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Policies and Pr" sheetId="7" state="visible" r:id="rId7"/>
    <sheet xmlns:r="http://schemas.openxmlformats.org/officeDocument/2006/relationships" name="Cybersecurity Risk Management a" sheetId="8" state="visible" r:id="rId8"/>
    <sheet xmlns:r="http://schemas.openxmlformats.org/officeDocument/2006/relationships" name="General Information" sheetId="9" state="visible" r:id="rId9"/>
    <sheet xmlns:r="http://schemas.openxmlformats.org/officeDocument/2006/relationships" name="Material Accounting Policies" sheetId="10" state="visible" r:id="rId10"/>
    <sheet xmlns:r="http://schemas.openxmlformats.org/officeDocument/2006/relationships" name="Critical Accounting Estimates a" sheetId="11" state="visible" r:id="rId11"/>
    <sheet xmlns:r="http://schemas.openxmlformats.org/officeDocument/2006/relationships" name="Financial Instruments by Catego" sheetId="12" state="visible" r:id="rId12"/>
    <sheet xmlns:r="http://schemas.openxmlformats.org/officeDocument/2006/relationships" name="Cash and Cash Equivalents" sheetId="13" state="visible" r:id="rId13"/>
    <sheet xmlns:r="http://schemas.openxmlformats.org/officeDocument/2006/relationships" name="Trade and Other Receivables" sheetId="14" state="visible" r:id="rId14"/>
    <sheet xmlns:r="http://schemas.openxmlformats.org/officeDocument/2006/relationships" name="Other Financial Assets and Liab" sheetId="15" state="visible" r:id="rId15"/>
    <sheet xmlns:r="http://schemas.openxmlformats.org/officeDocument/2006/relationships" name="Inventories" sheetId="16" state="visible" r:id="rId16"/>
    <sheet xmlns:r="http://schemas.openxmlformats.org/officeDocument/2006/relationships" name="Other Assets and Liabilities" sheetId="17" state="visible" r:id="rId17"/>
    <sheet xmlns:r="http://schemas.openxmlformats.org/officeDocument/2006/relationships" name="Property and Equipment" sheetId="18" state="visible" r:id="rId18"/>
    <sheet xmlns:r="http://schemas.openxmlformats.org/officeDocument/2006/relationships" name="Investment Properties" sheetId="19" state="visible" r:id="rId19"/>
    <sheet xmlns:r="http://schemas.openxmlformats.org/officeDocument/2006/relationships" name="Intangible Assets" sheetId="20" state="visible" r:id="rId20"/>
    <sheet xmlns:r="http://schemas.openxmlformats.org/officeDocument/2006/relationships" name="Investments in Associates and J" sheetId="21" state="visible" r:id="rId21"/>
    <sheet xmlns:r="http://schemas.openxmlformats.org/officeDocument/2006/relationships" name="Trade and Other Payables" sheetId="22" state="visible" r:id="rId22"/>
    <sheet xmlns:r="http://schemas.openxmlformats.org/officeDocument/2006/relationships" name="Borrowings" sheetId="23" state="visible" r:id="rId23"/>
    <sheet xmlns:r="http://schemas.openxmlformats.org/officeDocument/2006/relationships" name="Provisions" sheetId="24" state="visible" r:id="rId24"/>
    <sheet xmlns:r="http://schemas.openxmlformats.org/officeDocument/2006/relationships" name="Net Defined Benefit Liabilities" sheetId="25" state="visible" r:id="rId25"/>
    <sheet xmlns:r="http://schemas.openxmlformats.org/officeDocument/2006/relationships" name="Defined Contribution Plan" sheetId="26" state="visible" r:id="rId26"/>
    <sheet xmlns:r="http://schemas.openxmlformats.org/officeDocument/2006/relationships" name="Commitments and Contingencies" sheetId="27" state="visible" r:id="rId27"/>
    <sheet xmlns:r="http://schemas.openxmlformats.org/officeDocument/2006/relationships" name="Leases" sheetId="28" state="visible" r:id="rId28"/>
    <sheet xmlns:r="http://schemas.openxmlformats.org/officeDocument/2006/relationships" name="Share Capital" sheetId="29" state="visible" r:id="rId29"/>
    <sheet xmlns:r="http://schemas.openxmlformats.org/officeDocument/2006/relationships" name="Retained Earnings" sheetId="30" state="visible" r:id="rId30"/>
    <sheet xmlns:r="http://schemas.openxmlformats.org/officeDocument/2006/relationships" name="Accumulated Other Comprehensive" sheetId="31" state="visible" r:id="rId31"/>
    <sheet xmlns:r="http://schemas.openxmlformats.org/officeDocument/2006/relationships" name="Share-based Payments" sheetId="32" state="visible" r:id="rId32"/>
    <sheet xmlns:r="http://schemas.openxmlformats.org/officeDocument/2006/relationships" name="Revenue from Contracts with Cus" sheetId="33" state="visible" r:id="rId33"/>
    <sheet xmlns:r="http://schemas.openxmlformats.org/officeDocument/2006/relationships" name="Other Income" sheetId="34" state="visible" r:id="rId34"/>
    <sheet xmlns:r="http://schemas.openxmlformats.org/officeDocument/2006/relationships" name="Operating Expenses" sheetId="35" state="visible" r:id="rId35"/>
    <sheet xmlns:r="http://schemas.openxmlformats.org/officeDocument/2006/relationships" name="Financial Income and Costs" sheetId="36" state="visible" r:id="rId36"/>
    <sheet xmlns:r="http://schemas.openxmlformats.org/officeDocument/2006/relationships" name="Deferred Income Tax and income " sheetId="37" state="visible" r:id="rId37"/>
    <sheet xmlns:r="http://schemas.openxmlformats.org/officeDocument/2006/relationships" name="Earnings per Share" sheetId="38" state="visible" r:id="rId38"/>
    <sheet xmlns:r="http://schemas.openxmlformats.org/officeDocument/2006/relationships" name="Dividend" sheetId="39" state="visible" r:id="rId39"/>
    <sheet xmlns:r="http://schemas.openxmlformats.org/officeDocument/2006/relationships" name="Cash Generated from Operations" sheetId="40" state="visible" r:id="rId40"/>
    <sheet xmlns:r="http://schemas.openxmlformats.org/officeDocument/2006/relationships" name="Changes in Liabilities Arising " sheetId="41" state="visible" r:id="rId41"/>
    <sheet xmlns:r="http://schemas.openxmlformats.org/officeDocument/2006/relationships" name="Segment Information" sheetId="42" state="visible" r:id="rId42"/>
    <sheet xmlns:r="http://schemas.openxmlformats.org/officeDocument/2006/relationships" name="Related Party Transactions" sheetId="43" state="visible" r:id="rId43"/>
    <sheet xmlns:r="http://schemas.openxmlformats.org/officeDocument/2006/relationships" name="Financial Risk Management" sheetId="44" state="visible" r:id="rId44"/>
    <sheet xmlns:r="http://schemas.openxmlformats.org/officeDocument/2006/relationships" name="Fair Value" sheetId="45" state="visible" r:id="rId45"/>
    <sheet xmlns:r="http://schemas.openxmlformats.org/officeDocument/2006/relationships" name="Interests in Unconsolidated Str" sheetId="46" state="visible" r:id="rId46"/>
    <sheet xmlns:r="http://schemas.openxmlformats.org/officeDocument/2006/relationships" name="Information About Non-controlli" sheetId="47" state="visible" r:id="rId47"/>
    <sheet xmlns:r="http://schemas.openxmlformats.org/officeDocument/2006/relationships" name="Events After the Reporting Peri" sheetId="48" state="visible" r:id="rId48"/>
    <sheet xmlns:r="http://schemas.openxmlformats.org/officeDocument/2006/relationships" name="Material Accounting Policies (P" sheetId="49" state="visible" r:id="rId49"/>
    <sheet xmlns:r="http://schemas.openxmlformats.org/officeDocument/2006/relationships" name="General Information (Tables)" sheetId="50" state="visible" r:id="rId50"/>
    <sheet xmlns:r="http://schemas.openxmlformats.org/officeDocument/2006/relationships" name="Material Accounting Policies (T" sheetId="51" state="visible" r:id="rId51"/>
    <sheet xmlns:r="http://schemas.openxmlformats.org/officeDocument/2006/relationships" name="Financial Instruments by Cate_2" sheetId="52" state="visible" r:id="rId52"/>
    <sheet xmlns:r="http://schemas.openxmlformats.org/officeDocument/2006/relationships" name="Cash and Cash Equivalents (Tabl" sheetId="53" state="visible" r:id="rId53"/>
    <sheet xmlns:r="http://schemas.openxmlformats.org/officeDocument/2006/relationships" name="Trade and Other Receivables (Ta" sheetId="54" state="visible" r:id="rId54"/>
    <sheet xmlns:r="http://schemas.openxmlformats.org/officeDocument/2006/relationships" name="Other Financial Assets and Li_2" sheetId="55" state="visible" r:id="rId55"/>
    <sheet xmlns:r="http://schemas.openxmlformats.org/officeDocument/2006/relationships" name="Inventories (Tables)" sheetId="56" state="visible" r:id="rId56"/>
    <sheet xmlns:r="http://schemas.openxmlformats.org/officeDocument/2006/relationships" name="Other Assets and Liabilities (T" sheetId="57" state="visible" r:id="rId57"/>
    <sheet xmlns:r="http://schemas.openxmlformats.org/officeDocument/2006/relationships" name="Property and Equipment (Tables)" sheetId="58" state="visible" r:id="rId58"/>
    <sheet xmlns:r="http://schemas.openxmlformats.org/officeDocument/2006/relationships" name="Investment Properties (Tables)" sheetId="59" state="visible" r:id="rId59"/>
    <sheet xmlns:r="http://schemas.openxmlformats.org/officeDocument/2006/relationships" name="Intangible Assets (Tables)" sheetId="60" state="visible" r:id="rId60"/>
    <sheet xmlns:r="http://schemas.openxmlformats.org/officeDocument/2006/relationships" name="Investments in Associates and_2" sheetId="61" state="visible" r:id="rId61"/>
    <sheet xmlns:r="http://schemas.openxmlformats.org/officeDocument/2006/relationships" name="Trade and Other Payables (Table" sheetId="62" state="visible" r:id="rId62"/>
    <sheet xmlns:r="http://schemas.openxmlformats.org/officeDocument/2006/relationships" name="Borrowings (Tables)" sheetId="63" state="visible" r:id="rId63"/>
    <sheet xmlns:r="http://schemas.openxmlformats.org/officeDocument/2006/relationships" name="Provisions (Tables)" sheetId="64" state="visible" r:id="rId64"/>
    <sheet xmlns:r="http://schemas.openxmlformats.org/officeDocument/2006/relationships" name="Net Defined Benefit Liabiliti_2" sheetId="65" state="visible" r:id="rId65"/>
    <sheet xmlns:r="http://schemas.openxmlformats.org/officeDocument/2006/relationships" name="Commitments and Contingencies (" sheetId="66" state="visible" r:id="rId66"/>
    <sheet xmlns:r="http://schemas.openxmlformats.org/officeDocument/2006/relationships" name="Leases (Tables)" sheetId="67" state="visible" r:id="rId67"/>
    <sheet xmlns:r="http://schemas.openxmlformats.org/officeDocument/2006/relationships" name="Share Capital (Tables)" sheetId="68" state="visible" r:id="rId68"/>
    <sheet xmlns:r="http://schemas.openxmlformats.org/officeDocument/2006/relationships" name="Retained Earnings (Tables)" sheetId="69" state="visible" r:id="rId69"/>
    <sheet xmlns:r="http://schemas.openxmlformats.org/officeDocument/2006/relationships" name="Accumulated Other Comprehensi_2" sheetId="70" state="visible" r:id="rId70"/>
    <sheet xmlns:r="http://schemas.openxmlformats.org/officeDocument/2006/relationships" name="Share-based Payments (Tables)" sheetId="71" state="visible" r:id="rId71"/>
    <sheet xmlns:r="http://schemas.openxmlformats.org/officeDocument/2006/relationships" name="Revenue from Contracts with C_2" sheetId="72" state="visible" r:id="rId72"/>
    <sheet xmlns:r="http://schemas.openxmlformats.org/officeDocument/2006/relationships" name="Other Income (Tables)" sheetId="73" state="visible" r:id="rId73"/>
    <sheet xmlns:r="http://schemas.openxmlformats.org/officeDocument/2006/relationships" name="Operating Expenses (Tables)" sheetId="74" state="visible" r:id="rId74"/>
    <sheet xmlns:r="http://schemas.openxmlformats.org/officeDocument/2006/relationships" name="Financial Income and Costs (Tab" sheetId="75" state="visible" r:id="rId75"/>
    <sheet xmlns:r="http://schemas.openxmlformats.org/officeDocument/2006/relationships" name="Deferred Income Tax and incom_2" sheetId="76" state="visible" r:id="rId76"/>
    <sheet xmlns:r="http://schemas.openxmlformats.org/officeDocument/2006/relationships" name="Earnings per Share (Tables)" sheetId="77" state="visible" r:id="rId77"/>
    <sheet xmlns:r="http://schemas.openxmlformats.org/officeDocument/2006/relationships" name="Cash Generated from Operations " sheetId="78" state="visible" r:id="rId78"/>
    <sheet xmlns:r="http://schemas.openxmlformats.org/officeDocument/2006/relationships" name="Changes in Liabilities Arisin_2" sheetId="79" state="visible" r:id="rId79"/>
    <sheet xmlns:r="http://schemas.openxmlformats.org/officeDocument/2006/relationships" name="Segment Information (Tables)" sheetId="80" state="visible" r:id="rId80"/>
    <sheet xmlns:r="http://schemas.openxmlformats.org/officeDocument/2006/relationships" name="Related Party Transactions (Tab" sheetId="81" state="visible" r:id="rId81"/>
    <sheet xmlns:r="http://schemas.openxmlformats.org/officeDocument/2006/relationships" name="Financial Risk Management (Tabl" sheetId="82" state="visible" r:id="rId82"/>
    <sheet xmlns:r="http://schemas.openxmlformats.org/officeDocument/2006/relationships" name="Fair Value (Tables)" sheetId="83" state="visible" r:id="rId83"/>
    <sheet xmlns:r="http://schemas.openxmlformats.org/officeDocument/2006/relationships" name="Interests in Unconsolidated S_2" sheetId="84" state="visible" r:id="rId84"/>
    <sheet xmlns:r="http://schemas.openxmlformats.org/officeDocument/2006/relationships" name="Information About Non-control_2" sheetId="85" state="visible" r:id="rId85"/>
    <sheet xmlns:r="http://schemas.openxmlformats.org/officeDocument/2006/relationships" name="Events After the Reporting Pe_2" sheetId="86" state="visible" r:id="rId86"/>
    <sheet xmlns:r="http://schemas.openxmlformats.org/officeDocument/2006/relationships" name="General Information - Additiona" sheetId="87" state="visible" r:id="rId87"/>
    <sheet xmlns:r="http://schemas.openxmlformats.org/officeDocument/2006/relationships" name="General Information - Summary o" sheetId="88" state="visible" r:id="rId88"/>
    <sheet xmlns:r="http://schemas.openxmlformats.org/officeDocument/2006/relationships" name="General Information - Summary_2" sheetId="89" state="visible" r:id="rId89"/>
    <sheet xmlns:r="http://schemas.openxmlformats.org/officeDocument/2006/relationships" name="Material Accounting Policies - " sheetId="90" state="visible" r:id="rId90"/>
    <sheet xmlns:r="http://schemas.openxmlformats.org/officeDocument/2006/relationships" name="Material Accounting Policies _2" sheetId="91" state="visible" r:id="rId91"/>
    <sheet xmlns:r="http://schemas.openxmlformats.org/officeDocument/2006/relationships" name="Material Accounting Policies _3" sheetId="92" state="visible" r:id="rId92"/>
    <sheet xmlns:r="http://schemas.openxmlformats.org/officeDocument/2006/relationships" name="Financial Instruments by Cate_3" sheetId="93" state="visible" r:id="rId93"/>
    <sheet xmlns:r="http://schemas.openxmlformats.org/officeDocument/2006/relationships" name="Financial Instruments by Cate_4" sheetId="94" state="visible" r:id="rId94"/>
    <sheet xmlns:r="http://schemas.openxmlformats.org/officeDocument/2006/relationships" name="Financial Instruments by Cate_5" sheetId="95" state="visible" r:id="rId95"/>
    <sheet xmlns:r="http://schemas.openxmlformats.org/officeDocument/2006/relationships" name="Cash and Cash Equivalents to Re" sheetId="96" state="visible" r:id="rId96"/>
    <sheet xmlns:r="http://schemas.openxmlformats.org/officeDocument/2006/relationships" name="Trade and Other Receivables - S" sheetId="97" state="visible" r:id="rId97"/>
    <sheet xmlns:r="http://schemas.openxmlformats.org/officeDocument/2006/relationships" name="Trade and Other Receivables -_2" sheetId="98" state="visible" r:id="rId98"/>
    <sheet xmlns:r="http://schemas.openxmlformats.org/officeDocument/2006/relationships" name="Trade and Other Receivables -_3" sheetId="99" state="visible" r:id="rId99"/>
    <sheet xmlns:r="http://schemas.openxmlformats.org/officeDocument/2006/relationships" name="Trade and Other Receivables -_4" sheetId="100" state="visible" r:id="rId100"/>
    <sheet xmlns:r="http://schemas.openxmlformats.org/officeDocument/2006/relationships" name="Other Financial Assets and Li_3" sheetId="101" state="visible" r:id="rId101"/>
    <sheet xmlns:r="http://schemas.openxmlformats.org/officeDocument/2006/relationships" name="Other Financial Assets and Li_4" sheetId="102" state="visible" r:id="rId102"/>
    <sheet xmlns:r="http://schemas.openxmlformats.org/officeDocument/2006/relationships" name="Other Financial Assets and Li_5" sheetId="103" state="visible" r:id="rId103"/>
    <sheet xmlns:r="http://schemas.openxmlformats.org/officeDocument/2006/relationships" name="Other Financial Assets and Li_6" sheetId="104" state="visible" r:id="rId104"/>
    <sheet xmlns:r="http://schemas.openxmlformats.org/officeDocument/2006/relationships" name="Other Financial Assets and Li_7" sheetId="105" state="visible" r:id="rId105"/>
    <sheet xmlns:r="http://schemas.openxmlformats.org/officeDocument/2006/relationships" name="Other Financial Assets and Li_8" sheetId="106" state="visible" r:id="rId106"/>
    <sheet xmlns:r="http://schemas.openxmlformats.org/officeDocument/2006/relationships" name="Other Financial Assets and Li_9" sheetId="107" state="visible" r:id="rId107"/>
    <sheet xmlns:r="http://schemas.openxmlformats.org/officeDocument/2006/relationships" name="Other Financial Assets and L_10" sheetId="108" state="visible" r:id="rId108"/>
    <sheet xmlns:r="http://schemas.openxmlformats.org/officeDocument/2006/relationships" name="Other Financial Assets and L_11" sheetId="109" state="visible" r:id="rId109"/>
    <sheet xmlns:r="http://schemas.openxmlformats.org/officeDocument/2006/relationships" name="Other Financial Assets and L_12" sheetId="110" state="visible" r:id="rId110"/>
    <sheet xmlns:r="http://schemas.openxmlformats.org/officeDocument/2006/relationships" name="Other Financial Assets and L_13" sheetId="111" state="visible" r:id="rId111"/>
    <sheet xmlns:r="http://schemas.openxmlformats.org/officeDocument/2006/relationships" name="Other Financial Assets and L_14" sheetId="112" state="visible" r:id="rId112"/>
    <sheet xmlns:r="http://schemas.openxmlformats.org/officeDocument/2006/relationships" name="Inventories - Summary of Invent" sheetId="113" state="visible" r:id="rId113"/>
    <sheet xmlns:r="http://schemas.openxmlformats.org/officeDocument/2006/relationships" name="Inventories - Additional Inform" sheetId="114" state="visible" r:id="rId114"/>
    <sheet xmlns:r="http://schemas.openxmlformats.org/officeDocument/2006/relationships" name="Other Assets and Liabilities - " sheetId="115" state="visible" r:id="rId115"/>
    <sheet xmlns:r="http://schemas.openxmlformats.org/officeDocument/2006/relationships" name="Property and Equipment - Summar" sheetId="116" state="visible" r:id="rId116"/>
    <sheet xmlns:r="http://schemas.openxmlformats.org/officeDocument/2006/relationships" name="Property and Equipment - Additi" sheetId="117" state="visible" r:id="rId117"/>
    <sheet xmlns:r="http://schemas.openxmlformats.org/officeDocument/2006/relationships" name="Investment Properties - Summary" sheetId="118" state="visible" r:id="rId118"/>
    <sheet xmlns:r="http://schemas.openxmlformats.org/officeDocument/2006/relationships" name="Investment Properties - Additio" sheetId="119" state="visible" r:id="rId119"/>
    <sheet xmlns:r="http://schemas.openxmlformats.org/officeDocument/2006/relationships" name="Intangible Assets - Summary of " sheetId="120" state="visible" r:id="rId120"/>
    <sheet xmlns:r="http://schemas.openxmlformats.org/officeDocument/2006/relationships" name="Intangible Assets - Summary o_2" sheetId="121" state="visible" r:id="rId121"/>
    <sheet xmlns:r="http://schemas.openxmlformats.org/officeDocument/2006/relationships" name="Intangible Assets - Summary o_3" sheetId="122" state="visible" r:id="rId122"/>
    <sheet xmlns:r="http://schemas.openxmlformats.org/officeDocument/2006/relationships" name="Intangible Assets - Summary o_4" sheetId="123" state="visible" r:id="rId123"/>
    <sheet xmlns:r="http://schemas.openxmlformats.org/officeDocument/2006/relationships" name="Investments in Associates and_3" sheetId="124" state="visible" r:id="rId124"/>
    <sheet xmlns:r="http://schemas.openxmlformats.org/officeDocument/2006/relationships" name="Investments in Associates and_4" sheetId="125" state="visible" r:id="rId125"/>
    <sheet xmlns:r="http://schemas.openxmlformats.org/officeDocument/2006/relationships" name="Investments in Associates and_5" sheetId="126" state="visible" r:id="rId126"/>
    <sheet xmlns:r="http://schemas.openxmlformats.org/officeDocument/2006/relationships" name="Investments in Associates and_6" sheetId="127" state="visible" r:id="rId127"/>
    <sheet xmlns:r="http://schemas.openxmlformats.org/officeDocument/2006/relationships" name="Investments in Associates and_7" sheetId="128" state="visible" r:id="rId128"/>
    <sheet xmlns:r="http://schemas.openxmlformats.org/officeDocument/2006/relationships" name="Trade and Other Payables - Summ" sheetId="129" state="visible" r:id="rId129"/>
    <sheet xmlns:r="http://schemas.openxmlformats.org/officeDocument/2006/relationships" name="Trade and Other Payables - Su_2" sheetId="130" state="visible" r:id="rId130"/>
    <sheet xmlns:r="http://schemas.openxmlformats.org/officeDocument/2006/relationships" name="Trade and Other Payables - Su_3" sheetId="131" state="visible" r:id="rId131"/>
    <sheet xmlns:r="http://schemas.openxmlformats.org/officeDocument/2006/relationships" name="Borrowings - Summary of Borrowi" sheetId="132" state="visible" r:id="rId132"/>
    <sheet xmlns:r="http://schemas.openxmlformats.org/officeDocument/2006/relationships" name="Borrowings - Summary of Borro_2" sheetId="133" state="visible" r:id="rId133"/>
    <sheet xmlns:r="http://schemas.openxmlformats.org/officeDocument/2006/relationships" name="Borrowings - Summary of Korean " sheetId="134" state="visible" r:id="rId134"/>
    <sheet xmlns:r="http://schemas.openxmlformats.org/officeDocument/2006/relationships" name="Borrowings - Summary of Korea_2" sheetId="135" state="visible" r:id="rId135"/>
    <sheet xmlns:r="http://schemas.openxmlformats.org/officeDocument/2006/relationships" name="Borrowings - Summary of Short-t" sheetId="136" state="visible" r:id="rId136"/>
    <sheet xmlns:r="http://schemas.openxmlformats.org/officeDocument/2006/relationships" name="Borrowings - Summary of Short_2" sheetId="137" state="visible" r:id="rId137"/>
    <sheet xmlns:r="http://schemas.openxmlformats.org/officeDocument/2006/relationships" name="Borrowings - Summary of Long-te" sheetId="138" state="visible" r:id="rId138"/>
    <sheet xmlns:r="http://schemas.openxmlformats.org/officeDocument/2006/relationships" name="Borrowings - Summary of Long-_2" sheetId="139" state="visible" r:id="rId139"/>
    <sheet xmlns:r="http://schemas.openxmlformats.org/officeDocument/2006/relationships" name="Borrowings - Summary of Repayme" sheetId="140" state="visible" r:id="rId140"/>
    <sheet xmlns:r="http://schemas.openxmlformats.org/officeDocument/2006/relationships" name="Provisions - Summary of Changes" sheetId="141" state="visible" r:id="rId141"/>
    <sheet xmlns:r="http://schemas.openxmlformats.org/officeDocument/2006/relationships" name="Net Defined Benefit Liabiliti_3" sheetId="142" state="visible" r:id="rId142"/>
    <sheet xmlns:r="http://schemas.openxmlformats.org/officeDocument/2006/relationships" name="Net Defined Benefit Liabiliti_4" sheetId="143" state="visible" r:id="rId143"/>
    <sheet xmlns:r="http://schemas.openxmlformats.org/officeDocument/2006/relationships" name="Net Defined Benefit Liabiliti_5" sheetId="144" state="visible" r:id="rId144"/>
    <sheet xmlns:r="http://schemas.openxmlformats.org/officeDocument/2006/relationships" name="Net Defined Benefit Liabiliti_6" sheetId="145" state="visible" r:id="rId145"/>
    <sheet xmlns:r="http://schemas.openxmlformats.org/officeDocument/2006/relationships" name="Net Defined Benefit Liabiliti_7" sheetId="146" state="visible" r:id="rId146"/>
    <sheet xmlns:r="http://schemas.openxmlformats.org/officeDocument/2006/relationships" name="Net Defined Benefit Liabiliti_8" sheetId="147" state="visible" r:id="rId147"/>
    <sheet xmlns:r="http://schemas.openxmlformats.org/officeDocument/2006/relationships" name="Net Defined Benefit Liabiliti_9" sheetId="148" state="visible" r:id="rId148"/>
    <sheet xmlns:r="http://schemas.openxmlformats.org/officeDocument/2006/relationships" name="Net Defined Benefit Liabilit_10" sheetId="149" state="visible" r:id="rId149"/>
    <sheet xmlns:r="http://schemas.openxmlformats.org/officeDocument/2006/relationships" name="Defined Contribution Plan - Add" sheetId="150" state="visible" r:id="rId150"/>
    <sheet xmlns:r="http://schemas.openxmlformats.org/officeDocument/2006/relationships" name="Commitments and Contingencies -" sheetId="151" state="visible" r:id="rId151"/>
    <sheet xmlns:r="http://schemas.openxmlformats.org/officeDocument/2006/relationships" name="Commitments and Contingencies_2" sheetId="152" state="visible" r:id="rId152"/>
    <sheet xmlns:r="http://schemas.openxmlformats.org/officeDocument/2006/relationships" name="Commitments and Contingencies_3" sheetId="153" state="visible" r:id="rId153"/>
    <sheet xmlns:r="http://schemas.openxmlformats.org/officeDocument/2006/relationships" name="Commitments and Contingencies_4" sheetId="154" state="visible" r:id="rId154"/>
    <sheet xmlns:r="http://schemas.openxmlformats.org/officeDocument/2006/relationships" name="Commitments and Contingencies_5" sheetId="155" state="visible" r:id="rId155"/>
    <sheet xmlns:r="http://schemas.openxmlformats.org/officeDocument/2006/relationships" name="Commitments and Contingencies_6" sheetId="156" state="visible" r:id="rId156"/>
    <sheet xmlns:r="http://schemas.openxmlformats.org/officeDocument/2006/relationships" name="Leases - Summary of balance she" sheetId="157" state="visible" r:id="rId157"/>
    <sheet xmlns:r="http://schemas.openxmlformats.org/officeDocument/2006/relationships" name="Leases - Summary of statement o" sheetId="158" state="visible" r:id="rId158"/>
    <sheet xmlns:r="http://schemas.openxmlformats.org/officeDocument/2006/relationships" name="Leases - Additional Information" sheetId="159" state="visible" r:id="rId159"/>
    <sheet xmlns:r="http://schemas.openxmlformats.org/officeDocument/2006/relationships" name="Share Capital - Additional Info" sheetId="160" state="visible" r:id="rId160"/>
    <sheet xmlns:r="http://schemas.openxmlformats.org/officeDocument/2006/relationships" name="Share Capital - Summary of Shar" sheetId="161" state="visible" r:id="rId161"/>
    <sheet xmlns:r="http://schemas.openxmlformats.org/officeDocument/2006/relationships" name="Share Capital - Summary of Sh_2" sheetId="162" state="visible" r:id="rId162"/>
    <sheet xmlns:r="http://schemas.openxmlformats.org/officeDocument/2006/relationships" name="Retained Earnings - Summary of " sheetId="163" state="visible" r:id="rId163"/>
    <sheet xmlns:r="http://schemas.openxmlformats.org/officeDocument/2006/relationships" name="Retained Earnings - Summary o_2" sheetId="164" state="visible" r:id="rId164"/>
    <sheet xmlns:r="http://schemas.openxmlformats.org/officeDocument/2006/relationships" name="Accumulated Other Comprehensi_3" sheetId="165" state="visible" r:id="rId165"/>
    <sheet xmlns:r="http://schemas.openxmlformats.org/officeDocument/2006/relationships" name="Accumulated Other Comprehensi_4" sheetId="166" state="visible" r:id="rId166"/>
    <sheet xmlns:r="http://schemas.openxmlformats.org/officeDocument/2006/relationships" name="Accumulated Other Comprehensi_5" sheetId="167" state="visible" r:id="rId167"/>
    <sheet xmlns:r="http://schemas.openxmlformats.org/officeDocument/2006/relationships" name="Accumulated Other Comprehensi_6" sheetId="168" state="visible" r:id="rId168"/>
    <sheet xmlns:r="http://schemas.openxmlformats.org/officeDocument/2006/relationships" name="Accumulated Other Comprehensi_7" sheetId="169" state="visible" r:id="rId169"/>
    <sheet xmlns:r="http://schemas.openxmlformats.org/officeDocument/2006/relationships" name="Share-based Payments - Summary " sheetId="170" state="visible" r:id="rId170"/>
    <sheet xmlns:r="http://schemas.openxmlformats.org/officeDocument/2006/relationships" name="Share-based Payments - Summar_2" sheetId="171" state="visible" r:id="rId171"/>
    <sheet xmlns:r="http://schemas.openxmlformats.org/officeDocument/2006/relationships" name="Share-based Payments - Summar_3" sheetId="172" state="visible" r:id="rId172"/>
    <sheet xmlns:r="http://schemas.openxmlformats.org/officeDocument/2006/relationships" name="Share-based Payments - Addition" sheetId="173" state="visible" r:id="rId173"/>
    <sheet xmlns:r="http://schemas.openxmlformats.org/officeDocument/2006/relationships" name="Revenue from Contracts with C_3" sheetId="174" state="visible" r:id="rId174"/>
    <sheet xmlns:r="http://schemas.openxmlformats.org/officeDocument/2006/relationships" name="Revenue from Contracts with C_4" sheetId="175" state="visible" r:id="rId175"/>
    <sheet xmlns:r="http://schemas.openxmlformats.org/officeDocument/2006/relationships" name="Revenue from Contracts with C_5" sheetId="176" state="visible" r:id="rId176"/>
    <sheet xmlns:r="http://schemas.openxmlformats.org/officeDocument/2006/relationships" name="Revenue from Contracts with C_6" sheetId="177" state="visible" r:id="rId177"/>
    <sheet xmlns:r="http://schemas.openxmlformats.org/officeDocument/2006/relationships" name="Revenue from Contracts with C_7" sheetId="178" state="visible" r:id="rId178"/>
    <sheet xmlns:r="http://schemas.openxmlformats.org/officeDocument/2006/relationships" name="Revenue from Contracts with C_8" sheetId="179" state="visible" r:id="rId179"/>
    <sheet xmlns:r="http://schemas.openxmlformats.org/officeDocument/2006/relationships" name="Revenue from Contracts with C_9" sheetId="180" state="visible" r:id="rId180"/>
    <sheet xmlns:r="http://schemas.openxmlformats.org/officeDocument/2006/relationships" name="Other Income - Summary Of Other" sheetId="181" state="visible" r:id="rId181"/>
    <sheet xmlns:r="http://schemas.openxmlformats.org/officeDocument/2006/relationships" name="Operating Expenses - Summary of" sheetId="182" state="visible" r:id="rId182"/>
    <sheet xmlns:r="http://schemas.openxmlformats.org/officeDocument/2006/relationships" name="Operating Expenses - Summary _2" sheetId="183" state="visible" r:id="rId183"/>
    <sheet xmlns:r="http://schemas.openxmlformats.org/officeDocument/2006/relationships" name="Financial Income and Costs - Su" sheetId="184" state="visible" r:id="rId184"/>
    <sheet xmlns:r="http://schemas.openxmlformats.org/officeDocument/2006/relationships" name="Financial Income and Costs - _2" sheetId="185" state="visible" r:id="rId185"/>
    <sheet xmlns:r="http://schemas.openxmlformats.org/officeDocument/2006/relationships" name="Deferred Income Tax and Incom_3" sheetId="186" state="visible" r:id="rId186"/>
    <sheet xmlns:r="http://schemas.openxmlformats.org/officeDocument/2006/relationships" name="Deferred Income Tax and Incom_4" sheetId="187" state="visible" r:id="rId187"/>
    <sheet xmlns:r="http://schemas.openxmlformats.org/officeDocument/2006/relationships" name="Deferred Income Tax and Incom_5" sheetId="188" state="visible" r:id="rId188"/>
    <sheet xmlns:r="http://schemas.openxmlformats.org/officeDocument/2006/relationships" name="Deferred Income Tax and Incom_6" sheetId="189" state="visible" r:id="rId189"/>
    <sheet xmlns:r="http://schemas.openxmlformats.org/officeDocument/2006/relationships" name="Deferred Income Tax and Incom_7" sheetId="190" state="visible" r:id="rId190"/>
    <sheet xmlns:r="http://schemas.openxmlformats.org/officeDocument/2006/relationships" name="Deferred Income Tax and Incom_8" sheetId="191" state="visible" r:id="rId191"/>
    <sheet xmlns:r="http://schemas.openxmlformats.org/officeDocument/2006/relationships" name="Deferred Income Tax and Incom_9" sheetId="192" state="visible" r:id="rId192"/>
    <sheet xmlns:r="http://schemas.openxmlformats.org/officeDocument/2006/relationships" name="Earnings per Share - Summary of" sheetId="193" state="visible" r:id="rId193"/>
    <sheet xmlns:r="http://schemas.openxmlformats.org/officeDocument/2006/relationships" name="Dividend - Additional Informati" sheetId="194" state="visible" r:id="rId194"/>
    <sheet xmlns:r="http://schemas.openxmlformats.org/officeDocument/2006/relationships" name="Cash Generated from Operation_2" sheetId="195" state="visible" r:id="rId195"/>
    <sheet xmlns:r="http://schemas.openxmlformats.org/officeDocument/2006/relationships" name="Cash Generated from Operation_3" sheetId="196" state="visible" r:id="rId196"/>
    <sheet xmlns:r="http://schemas.openxmlformats.org/officeDocument/2006/relationships" name="Cash Generated from Operation_4" sheetId="197" state="visible" r:id="rId197"/>
    <sheet xmlns:r="http://schemas.openxmlformats.org/officeDocument/2006/relationships" name="Changes in Liabilities Arisin_3" sheetId="198" state="visible" r:id="rId198"/>
    <sheet xmlns:r="http://schemas.openxmlformats.org/officeDocument/2006/relationships" name="Segment Information - Summary o" sheetId="199" state="visible" r:id="rId199"/>
    <sheet xmlns:r="http://schemas.openxmlformats.org/officeDocument/2006/relationships" name="Segment Information - Summary_2" sheetId="200" state="visible" r:id="rId200"/>
    <sheet xmlns:r="http://schemas.openxmlformats.org/officeDocument/2006/relationships" name="Related Party Transactions - Su" sheetId="201" state="visible" r:id="rId201"/>
    <sheet xmlns:r="http://schemas.openxmlformats.org/officeDocument/2006/relationships" name="Related Party Transactions - _2" sheetId="202" state="visible" r:id="rId202"/>
    <sheet xmlns:r="http://schemas.openxmlformats.org/officeDocument/2006/relationships" name="Related Party Transactions - _3" sheetId="203" state="visible" r:id="rId203"/>
    <sheet xmlns:r="http://schemas.openxmlformats.org/officeDocument/2006/relationships" name="Related Party Transactions - _4" sheetId="204" state="visible" r:id="rId204"/>
    <sheet xmlns:r="http://schemas.openxmlformats.org/officeDocument/2006/relationships" name="Related Party Transactions - _5" sheetId="205" state="visible" r:id="rId205"/>
    <sheet xmlns:r="http://schemas.openxmlformats.org/officeDocument/2006/relationships" name="Related Party Transactions - Ad" sheetId="206" state="visible" r:id="rId206"/>
    <sheet xmlns:r="http://schemas.openxmlformats.org/officeDocument/2006/relationships" name="Financial Risk Management - Sum" sheetId="207" state="visible" r:id="rId207"/>
    <sheet xmlns:r="http://schemas.openxmlformats.org/officeDocument/2006/relationships" name="Financial Risk Management - S_2" sheetId="208" state="visible" r:id="rId208"/>
    <sheet xmlns:r="http://schemas.openxmlformats.org/officeDocument/2006/relationships" name="Financial Risk Management - S_3" sheetId="209" state="visible" r:id="rId209"/>
    <sheet xmlns:r="http://schemas.openxmlformats.org/officeDocument/2006/relationships" name="Financial Risk Management - S_4" sheetId="210" state="visible" r:id="rId210"/>
    <sheet xmlns:r="http://schemas.openxmlformats.org/officeDocument/2006/relationships" name="Financial Risk Management - S_5" sheetId="211" state="visible" r:id="rId211"/>
    <sheet xmlns:r="http://schemas.openxmlformats.org/officeDocument/2006/relationships" name="Financial Risk Management - S_6" sheetId="212" state="visible" r:id="rId212"/>
    <sheet xmlns:r="http://schemas.openxmlformats.org/officeDocument/2006/relationships" name="Financial Risk Management - S_7" sheetId="213" state="visible" r:id="rId213"/>
    <sheet xmlns:r="http://schemas.openxmlformats.org/officeDocument/2006/relationships" name="Financial Risk Management - S_8" sheetId="214" state="visible" r:id="rId214"/>
    <sheet xmlns:r="http://schemas.openxmlformats.org/officeDocument/2006/relationships" name="Financial Risk Management - S_9" sheetId="215" state="visible" r:id="rId215"/>
    <sheet xmlns:r="http://schemas.openxmlformats.org/officeDocument/2006/relationships" name="Financial Risk Management - _10" sheetId="216" state="visible" r:id="rId216"/>
    <sheet xmlns:r="http://schemas.openxmlformats.org/officeDocument/2006/relationships" name="Financial Risk Management - _11" sheetId="217" state="visible" r:id="rId217"/>
    <sheet xmlns:r="http://schemas.openxmlformats.org/officeDocument/2006/relationships" name="Financial Risk Management - _12" sheetId="218" state="visible" r:id="rId218"/>
    <sheet xmlns:r="http://schemas.openxmlformats.org/officeDocument/2006/relationships" name="Financial Risk Management - Add" sheetId="219" state="visible" r:id="rId219"/>
    <sheet xmlns:r="http://schemas.openxmlformats.org/officeDocument/2006/relationships" name="Fair Value - Summary of Carryin" sheetId="220" state="visible" r:id="rId220"/>
    <sheet xmlns:r="http://schemas.openxmlformats.org/officeDocument/2006/relationships" name="Fair Value - Summary of Fair Va" sheetId="221" state="visible" r:id="rId221"/>
    <sheet xmlns:r="http://schemas.openxmlformats.org/officeDocument/2006/relationships" name="Fair Value - Summary of Changes" sheetId="222" state="visible" r:id="rId222"/>
    <sheet xmlns:r="http://schemas.openxmlformats.org/officeDocument/2006/relationships" name="Fair Value - Summary of Valuati" sheetId="223" state="visible" r:id="rId223"/>
    <sheet xmlns:r="http://schemas.openxmlformats.org/officeDocument/2006/relationships" name="Interests in Unconsolidated S_3" sheetId="224" state="visible" r:id="rId224"/>
    <sheet xmlns:r="http://schemas.openxmlformats.org/officeDocument/2006/relationships" name="Information About Non-control_3" sheetId="225" state="visible" r:id="rId225"/>
    <sheet xmlns:r="http://schemas.openxmlformats.org/officeDocument/2006/relationships" name="Information About Non-control_4" sheetId="226" state="visible" r:id="rId226"/>
    <sheet xmlns:r="http://schemas.openxmlformats.org/officeDocument/2006/relationships" name="Information About Non-control_5" sheetId="227" state="visible" r:id="rId227"/>
    <sheet xmlns:r="http://schemas.openxmlformats.org/officeDocument/2006/relationships" name="Information About Non-control_6" sheetId="228" state="visible" r:id="rId228"/>
    <sheet xmlns:r="http://schemas.openxmlformats.org/officeDocument/2006/relationships" name="Information About Non-control_7" sheetId="229" state="visible" r:id="rId229"/>
    <sheet xmlns:r="http://schemas.openxmlformats.org/officeDocument/2006/relationships" name="Events After the Reporting Pe_3" sheetId="230" state="visible" r:id="rId230"/>
    <sheet xmlns:r="http://schemas.openxmlformats.org/officeDocument/2006/relationships" name="Events After the Reporting Pe_4" sheetId="231" state="visible" r:id="rId231"/>
  </sheets>
  <definedNames/>
  <calcPr calcId="124519" fullCalcOnLoad="1"/>
</workbook>
</file>

<file path=xl/styles.xml><?xml version="1.0" encoding="utf-8"?>
<styleSheet xmlns="http://schemas.openxmlformats.org/spreadsheetml/2006/main">
  <numFmts count="19">
    <numFmt numFmtId="164" formatCode="_(&quot;₩ &quot;#,##0_);_(&quot;₩ &quot;(#,##0)"/>
    <numFmt numFmtId="165" formatCode="#,##0.00%_);(#,##0.00%)"/>
    <numFmt numFmtId="166" formatCode="#,##0%_);(#,##0%)"/>
    <numFmt numFmtId="167" formatCode="#,##0.000%_);(#,##0.000%)"/>
    <numFmt numFmtId="168" formatCode="_(&quot;$ &quot;#,##0_);_(&quot;$ &quot;(#,##0)"/>
    <numFmt numFmtId="169" formatCode="_(&quot;¥ &quot;#,##0_);_(&quot;¥ &quot;(#,##0)"/>
    <numFmt numFmtId="170" formatCode="_(&quot;€ &quot;#,##0_);_(&quot;€ &quot;(#,##0)"/>
    <numFmt numFmtId="171" formatCode="_(&quot;UZS &quot;#,##0_);_(&quot;UZS &quot;(#,##0)"/>
    <numFmt numFmtId="172" formatCode="_(&quot;₫ &quot;#,##0_);_(&quot;₫ &quot;(#,##0)"/>
    <numFmt numFmtId="173" formatCode="_(&quot;XDR &quot;#,##0_);_(&quot;XDR &quot;(#,##0)"/>
    <numFmt numFmtId="174" formatCode="_(&quot;฿ &quot;#,##0_);_(&quot;฿ &quot;(#,##0)"/>
    <numFmt numFmtId="175" formatCode="_(&quot;Tsh &quot;#,##0_);_(&quot;Tsh &quot;(#,##0)"/>
    <numFmt numFmtId="176" formatCode="_(&quot;P &quot;#,##0_);_(&quot;P &quot;(#,##0)"/>
    <numFmt numFmtId="177" formatCode="_(&quot;₨ &quot;#,##0_);_(&quot;₨ &quot;(#,##0)"/>
    <numFmt numFmtId="178" formatCode="_(&quot;FRw &quot;#,##0_);_(&quot;FRw &quot;(#,##0)"/>
    <numFmt numFmtId="179" formatCode="_(&quot;£ &quot;#,##0_);_(&quot;£ &quot;(#,##0)"/>
    <numFmt numFmtId="180" formatCode="_(&quot;RM &quot;#,##0_);_(&quot;RM &quot;(#,##0)"/>
    <numFmt numFmtId="181" formatCode="_(&quot;лв &quot;#,##0_);_(&quot;лв &quot;(#,##0)"/>
    <numFmt numFmtId="182"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xf numFmtId="18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styles" Target="styles.xml" Id="rId232"/><Relationship Type="http://schemas.openxmlformats.org/officeDocument/2006/relationships/theme" Target="theme/theme1.xml" Id="rId2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KT Corporation</t>
        </is>
      </c>
    </row>
    <row r="10">
      <c r="A10" s="4" t="inlineStr">
        <is>
          <t>Entity Central Index Key</t>
        </is>
      </c>
      <c r="B10" s="4" t="inlineStr">
        <is>
          <t>0000892450</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B17" s="5" t="n">
        <v>245832946</v>
      </c>
    </row>
    <row r="18">
      <c r="A18" s="4" t="inlineStr">
        <is>
          <t>Entity Voluntary Filers</t>
        </is>
      </c>
      <c r="B18" s="4" t="inlineStr">
        <is>
          <t>No</t>
        </is>
      </c>
    </row>
    <row r="19">
      <c r="A19" s="4" t="inlineStr">
        <is>
          <t>Entity Address, Country</t>
        </is>
      </c>
      <c r="B19" s="4" t="inlineStr">
        <is>
          <t>KR</t>
        </is>
      </c>
    </row>
    <row r="20">
      <c r="A20" s="4" t="inlineStr">
        <is>
          <t>ICFR Auditor Attestation Flag</t>
        </is>
      </c>
      <c r="B20" s="4" t="inlineStr">
        <is>
          <t>true</t>
        </is>
      </c>
    </row>
    <row r="21">
      <c r="A21" s="4" t="inlineStr">
        <is>
          <t>Entity Interactive Data Current</t>
        </is>
      </c>
      <c r="B21" s="4" t="inlineStr">
        <is>
          <t>Yes</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Document Accounting Standard</t>
        </is>
      </c>
      <c r="B26" s="4" t="inlineStr">
        <is>
          <t>International Financial Reporting Standards</t>
        </is>
      </c>
    </row>
    <row r="27">
      <c r="A27" s="4" t="inlineStr">
        <is>
          <t>Entity File Number</t>
        </is>
      </c>
      <c r="B27" s="4" t="inlineStr">
        <is>
          <t>1-14926</t>
        </is>
      </c>
    </row>
    <row r="28">
      <c r="A28" s="4" t="inlineStr">
        <is>
          <t>Entity Incorporation, State or Country Code</t>
        </is>
      </c>
      <c r="B28" s="4" t="inlineStr">
        <is>
          <t>M5</t>
        </is>
      </c>
    </row>
    <row r="29">
      <c r="A29" s="4" t="inlineStr">
        <is>
          <t>Entity Address, Address Line One</t>
        </is>
      </c>
      <c r="B29" s="4" t="inlineStr">
        <is>
          <t>KT Gwanghwamun Building East 33</t>
        </is>
      </c>
    </row>
    <row r="30">
      <c r="A30" s="4" t="inlineStr">
        <is>
          <t>Entity Address, Address Line Two</t>
        </is>
      </c>
      <c r="B30" s="4" t="inlineStr">
        <is>
          <t>Jong-ro 3-Gil</t>
        </is>
      </c>
    </row>
    <row r="31">
      <c r="A31" s="4" t="inlineStr">
        <is>
          <t>Entity Address, City or Town</t>
        </is>
      </c>
      <c r="B31" s="4" t="inlineStr">
        <is>
          <t>Jongno-gu</t>
        </is>
      </c>
    </row>
    <row r="32">
      <c r="A32" s="4" t="inlineStr">
        <is>
          <t>Entity Address, Postal Zip Code</t>
        </is>
      </c>
      <c r="B32" s="4" t="inlineStr">
        <is>
          <t>03155</t>
        </is>
      </c>
    </row>
    <row r="33">
      <c r="A33" s="4" t="inlineStr">
        <is>
          <t>Auditor Name</t>
        </is>
      </c>
      <c r="B33" s="4" t="inlineStr">
        <is>
          <t>Deloitte Anjin LLC</t>
        </is>
      </c>
    </row>
    <row r="34">
      <c r="A34" s="4" t="inlineStr">
        <is>
          <t>Auditor Firm ID</t>
        </is>
      </c>
      <c r="B34" s="4" t="inlineStr">
        <is>
          <t>1098</t>
        </is>
      </c>
    </row>
    <row r="35">
      <c r="A35" s="4" t="inlineStr">
        <is>
          <t>Auditor Location</t>
        </is>
      </c>
      <c r="B35" s="4" t="inlineStr">
        <is>
          <t>Seoul, Korea</t>
        </is>
      </c>
    </row>
    <row r="36">
      <c r="A36" s="4" t="inlineStr">
        <is>
          <t>Document Financial Statement Error Correction [Flag]</t>
        </is>
      </c>
      <c r="B36" s="4" t="inlineStr">
        <is>
          <t>false</t>
        </is>
      </c>
    </row>
    <row r="37">
      <c r="A37" s="4" t="inlineStr">
        <is>
          <t>Samil PricewaterhouseCoopers [Member]</t>
        </is>
      </c>
      <c r="B37" s="4" t="inlineStr">
        <is>
          <t xml:space="preserve"> </t>
        </is>
      </c>
    </row>
    <row r="38">
      <c r="A38" s="3" t="inlineStr">
        <is>
          <t>Document Information [Line Items]</t>
        </is>
      </c>
      <c r="B38" s="4" t="inlineStr">
        <is>
          <t xml:space="preserve"> </t>
        </is>
      </c>
    </row>
    <row r="39">
      <c r="A39" s="4" t="inlineStr">
        <is>
          <t>Auditor Name</t>
        </is>
      </c>
      <c r="B39" s="4" t="inlineStr">
        <is>
          <t>Samil PricewaterhouseCoopers</t>
        </is>
      </c>
    </row>
    <row r="40">
      <c r="A40" s="4" t="inlineStr">
        <is>
          <t>Auditor Firm ID</t>
        </is>
      </c>
      <c r="B40" s="4" t="inlineStr">
        <is>
          <t>1103</t>
        </is>
      </c>
    </row>
    <row r="41">
      <c r="A41" s="4" t="inlineStr">
        <is>
          <t>Auditor Location</t>
        </is>
      </c>
      <c r="B41" s="4" t="inlineStr">
        <is>
          <t>Seoul, Korea</t>
        </is>
      </c>
    </row>
    <row r="42">
      <c r="A42" s="4" t="inlineStr">
        <is>
          <t>Business Contact [Member]</t>
        </is>
      </c>
      <c r="B42" s="4" t="inlineStr">
        <is>
          <t xml:space="preserve"> </t>
        </is>
      </c>
    </row>
    <row r="43">
      <c r="A43" s="3" t="inlineStr">
        <is>
          <t>Document Information [Line Items]</t>
        </is>
      </c>
      <c r="B43" s="4" t="inlineStr">
        <is>
          <t xml:space="preserve"> </t>
        </is>
      </c>
    </row>
    <row r="44">
      <c r="A44" s="4" t="inlineStr">
        <is>
          <t>Entity Address, Country</t>
        </is>
      </c>
      <c r="B44" s="4" t="inlineStr">
        <is>
          <t>KR</t>
        </is>
      </c>
    </row>
    <row r="45">
      <c r="A45" s="4" t="inlineStr">
        <is>
          <t>City Area Code</t>
        </is>
      </c>
      <c r="B45" s="4" t="inlineStr">
        <is>
          <t>82</t>
        </is>
      </c>
    </row>
    <row r="46">
      <c r="A46" s="4" t="inlineStr">
        <is>
          <t>Local Phone Number</t>
        </is>
      </c>
      <c r="B46" s="4" t="inlineStr">
        <is>
          <t>70-4193-4036</t>
        </is>
      </c>
    </row>
    <row r="47">
      <c r="A47" s="4" t="inlineStr">
        <is>
          <t>Entity Address, Address Line One</t>
        </is>
      </c>
      <c r="B47" s="4" t="inlineStr">
        <is>
          <t>KT Gwanghwamun Building East 33</t>
        </is>
      </c>
    </row>
    <row r="48">
      <c r="A48" s="4" t="inlineStr">
        <is>
          <t>Entity Address, Address Line Two</t>
        </is>
      </c>
      <c r="B48" s="4" t="inlineStr">
        <is>
          <t>Jong-ro 3-Gil</t>
        </is>
      </c>
    </row>
    <row r="49">
      <c r="A49" s="4" t="inlineStr">
        <is>
          <t>Entity Address, City or Town</t>
        </is>
      </c>
      <c r="B49" s="4" t="inlineStr">
        <is>
          <t>Jongno-gu</t>
        </is>
      </c>
    </row>
    <row r="50">
      <c r="A50" s="4" t="inlineStr">
        <is>
          <t>Entity Address, Postal Zip Code</t>
        </is>
      </c>
      <c r="B50" s="4" t="inlineStr">
        <is>
          <t>03155</t>
        </is>
      </c>
    </row>
    <row r="51">
      <c r="A51" s="4" t="inlineStr">
        <is>
          <t>Contact Personnel Name</t>
        </is>
      </c>
      <c r="B51" s="4" t="inlineStr">
        <is>
          <t>Min Jang</t>
        </is>
      </c>
    </row>
    <row r="52">
      <c r="A52" s="4" t="inlineStr">
        <is>
          <t>Contact Personnel Email Address</t>
        </is>
      </c>
      <c r="B52" s="4" t="inlineStr">
        <is>
          <t>ktir@kt.com</t>
        </is>
      </c>
    </row>
    <row r="53">
      <c r="A53" s="4" t="inlineStr">
        <is>
          <t>ADS [Member]</t>
        </is>
      </c>
      <c r="B53" s="4" t="inlineStr">
        <is>
          <t xml:space="preserve"> </t>
        </is>
      </c>
    </row>
    <row r="54">
      <c r="A54" s="3" t="inlineStr">
        <is>
          <t>Document Information [Line Items]</t>
        </is>
      </c>
      <c r="B54" s="4" t="inlineStr">
        <is>
          <t xml:space="preserve"> </t>
        </is>
      </c>
    </row>
    <row r="55">
      <c r="A55" s="4" t="inlineStr">
        <is>
          <t>Trading Symbol</t>
        </is>
      </c>
      <c r="B55" s="4" t="inlineStr">
        <is>
          <t>KT</t>
        </is>
      </c>
    </row>
    <row r="56">
      <c r="A56" s="4" t="inlineStr">
        <is>
          <t>Title of 12(b) Security</t>
        </is>
      </c>
      <c r="B56" s="4" t="inlineStr">
        <is>
          <t>American Depositary Shares</t>
        </is>
      </c>
    </row>
    <row r="57">
      <c r="A57" s="4" t="inlineStr">
        <is>
          <t>Security Exchange Name</t>
        </is>
      </c>
      <c r="B57" s="4" t="inlineStr">
        <is>
          <t>NYSE</t>
        </is>
      </c>
    </row>
    <row r="58">
      <c r="A58" s="4" t="inlineStr">
        <is>
          <t>Ordinary shares [member]</t>
        </is>
      </c>
      <c r="B58" s="4" t="inlineStr">
        <is>
          <t xml:space="preserve"> </t>
        </is>
      </c>
    </row>
    <row r="59">
      <c r="A59" s="3" t="inlineStr">
        <is>
          <t>Document Information [Line Items]</t>
        </is>
      </c>
      <c r="B59" s="4" t="inlineStr">
        <is>
          <t xml:space="preserve"> </t>
        </is>
      </c>
    </row>
    <row r="60">
      <c r="A60" s="4" t="inlineStr">
        <is>
          <t>Trading Symbol</t>
        </is>
      </c>
      <c r="B60" s="4" t="inlineStr">
        <is>
          <t>KT</t>
        </is>
      </c>
    </row>
    <row r="61">
      <c r="A61" s="4" t="inlineStr">
        <is>
          <t>Title of 12(b) Security</t>
        </is>
      </c>
      <c r="B61" s="4" t="inlineStr">
        <is>
          <t>Ordinary share</t>
        </is>
      </c>
    </row>
    <row r="62">
      <c r="A62" s="4" t="inlineStr">
        <is>
          <t>Security Exchange Name</t>
        </is>
      </c>
      <c r="B6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terial Accounting Policies</t>
        </is>
      </c>
      <c r="B1" s="2" t="inlineStr">
        <is>
          <t>12 Months Ended</t>
        </is>
      </c>
    </row>
    <row r="2">
      <c r="B2" s="2" t="inlineStr">
        <is>
          <t>Dec. 31, 2024</t>
        </is>
      </c>
    </row>
    <row r="3">
      <c r="A3" s="3" t="inlineStr">
        <is>
          <t>Text block Explanatory [Abstract]</t>
        </is>
      </c>
      <c r="B3" s="4" t="inlineStr">
        <is>
          <t xml:space="preserve"> </t>
        </is>
      </c>
    </row>
    <row r="4">
      <c r="A4" s="4" t="inlineStr">
        <is>
          <t>Material Accounting Policies</t>
        </is>
      </c>
      <c r="B4" s="4" t="inlineStr">
        <is>
          <t>2 Material Accounting Policies The principal accounting policies applied in the preparation of these consolidated financial statements are set out below. These policies have been consistently applied to all the years presented, unless otherwise stated.
2.1 Basis of Preparation The consolidated financial statements of the Group have been prepared in accordance with International Financial Reporting Standards (“IFRS”) as issued by the International Accounting Standards Board (“IASB”). The financial statements have been prepared on a historical cost basis, except for the following:
• Certain financial assets and liabilities (including derivative instruments)
• Defined benefit pension plans – plan assets measured at fair value The preparation of the consolidated financial statements requires the use of critical accounting estimates. Management also needs to exercise judgement in applying the Group’s accounting policies. The areas involving a higher degree of judgment or complexity, or areas where assumptions and estimates are significant to the consolidated financial statements are disclosed in Note 3.
2.2 Changes in Accounting Policy and Disclosures (1) New and amended standards and interpretations adopted by the Group The Group has the following standards and interpretations for the first time for their annual reporting period commencing January 1, 2024. - IAS 1 Presentation of Financial Statements Non-current The amendments clarify that the classification of liabilities as current or non-current - IAS 1 Presentation of Financial Statements Non-current The amendments specify that only covenants that an entity is required to comply with on or before the end of the reporting period affect the entity’s right to defer settlement of a liability for at least twelve months after the reporting date. The amendments also specifies that the right to defer settlement of a liability for at least twelve months after the reporting date is not affected if an entity only has to comply with a covenant after the reporting period. However, if the entity’s right to defer settlement of a liability is subject to the entity complying with covenants within twelve months after the reporting period, an entity discloses information that enables users of financial statements to understand the risk of the liabilities becoming repayable within twelve months after the reporting period. This would include information about the covenants (including the nature of the covenants and when the entity is required to comply with them), the carrying amount of related liabilities and facts and circumstances, if any, that indicate that the entity may have difficulties complying with the covenants. - IAS 7 Statement of Cash Flows Financial Instruments The amendments add a disclosure objective to IAS 7 stating that an entity is required to disclose information about its supplier finance arrangements that enables users of financial statements to assess the effects of those arrangements on the entity’s liabilities and cash flows. In addition, IFRS 17 was amended to add supplier finance arrangements as an example within the requirements to disclose information about an entity’s exposure to concentration of liquidity risk. Note 19 provides the required disclosures related to these amendments. - IFRS 16 Leases The amendments to IFRS 16 add subsequent measurement requirements for sale and leaseback transactions that satisfy the requirements in IFRS 15 Revenue from Contracts with Customers to be accounted for as a sale. The amendments require the seller-lessee to determine ‘lease payments’ or ‘revised lease payments’ such that the seller-lessee does not recognize a gain or loss that relates to the right of use retained by the seller-lessee, after the commencement date. A seller-lessee applies the amendments retrospectively in accordance with IAS 8 to sale and leaseback transactions entered into after the date of initial application, which is defined as the beginning of the annual reporting period in which the entity first applied IFRS 16. - IAS 1 Presentation of Financial Statements The amendments to IAS 1 add additional disclosure requirements required by other standards for transactions related to virtual assets, setting out disclosure requirement for each case of 1) holding virtual assets, 2) holding virtual assets on behalf of customer, and 3) issuing virtual assets. When holding a virtual asset, disclosure on the general information about virtual assets, the accounting policy applied and each virtual asset’s acquisition method, cost and the fair value at the end of the reporting period is required. Also, when issuing a virtual asset, the entity’s obligations and status of fulfillment of the obligation related to the issued virtual asset, the timing and amount of the recognized revenue of the sold virtual asset, the number of virtual assets held after issuance, and important contract details shall be disclosed. There is no significant impact of the amendments listed above on the consolidated financial statements. (2) New and revised standards and interpretations in issue but not yet effective or adopted by the Group At the date of authorization of these financial statements, the Group has not applied the following new and amended IFRS standards that have been issued but are not yet effective: - IAS 21 The Effects of Changes in Foreign Exchange Rates The amendments specify how to assess whether a currency is exchangeable, and how to determine the exchange rate when it is not. The amendments state that a currency is exchangeable into another currency when an entity is able to obtain the other currency within a time frame that allows for a normal administrative delay and through a market or exchange mechanism in which an exchange transaction would create enforceable rights and obligations. The amendments are effective for annual reporting periods beginning on or after January 1, 2025, with earlier application permitted. An entity is not permitted to apply the amendments retrospectively. Instead, an entity is required to apply the specific transition provisions included in the amendments. - IFRS 9 Financial Instruments Financial Instruments: Disclosures The amendments clarify the conditions related to the discharge of a financial liability before the settlement date when settling such financial liabilities using an electronic payment system. They further specify an interest feature, a contingent feature, financial assets with non-recourse - IFRS 9 Financial Instruments – Derecognition of lease liabilities and Transaction price The amendments clarify that when a lessee has determined that a lease liability has been extinguished in accordance with IFRS 9, the lessee is required to recognize any resulting gain or loss in profit or loss. Additionally, the amendments have replaced ‘their transaction price (as defined in IFRS 15)’ in IFRS 09:5.1.3 with ‘the amount determined by applying IFRS 15’ to remove an inconsistency between IFRS 9 and the requirements in IFRS 15. The amendments are effective for annual reporting periods beginning on or after January 1, 2026, with earlier application permitted. - IFRS 10 Consolidated Financial Statements – Determination of ‘de facto agent’ The amendments have amended IFRS 10:B74 to use less conclusive language and to clarify that the relationship described in IFRS 10:B74 is just one example of a circumstance in which judgement is required to determine whether a party is acting as a de facto agent. The amendments are effective for annual reporting periods beginning on or after January 1, 2026, with earlier application permitted. - IFRS 1 First-time adoption of International Financial Reporting Standards – Hedging accounting by a first-time adopter The amendments have improved the consistency of the wording of IFRS 1:B6 with the requirements for hedge accounting in IFRS 9 and added cross-references to IFRS 9:6.4.1 to improve the understandability of IFRS 1. The amendments are effective for annual reporting periods beginning on or after January 1, 2026, with earlier application permitted. - IFRS 7 Financial Instruments: Disclosures – Gain or loss on derecognition The amendments have updated the obsolete cross-reference in IFRS 7:B38 and aligned the wording of this paragraph with the terms used in IFRS. The amendments are effective for annual reporting periods beginning on or after January 1, 2026, with earlier application permitted. - IAS 7 Statement of Cash Flows: Cost method The amendments have replaced the term ‘cost method’ with ‘at cost’ in IAS 7:37. The amendments are effective for annual reporting periods beginning on or after January 1, 2026, with earlier application permitted. - IFRS 18 Presentation and Disclosures in Financial Statements IFRS 18 replaces IAS 1, carrying forward many of the requirements in IAS 1 unchanged and complementing them with new requirements. In addition, some IAS 1 paragraphs have been moved to IAS 8 and IFRS 7. Furthermore, IASB has made minor amendments to IAS 7 and IAS 33 Earnings per Share. IFRS 18 introduces new requirements to:
• present specified categories and defined subtotals in the statement of profit or loss;
• provide disclosures on management-defined performance measures (MPMs) in the notes to the financial statements; and
• improve aggregation and disaggregation. An entity is required to apply IFRS 18 for annual reporting periods beginning on or after January 1, 2027, with earlier application permitted. The amendments to IAS 7 and IAS 33, as well as the revised IAS 8 and IFRS 7, become effective when an entity applies IFRS 18. IFRS 18 requires retrospective application with specific transition provisions. The directors of the Company anticipate that the application of these amendments may have an impact on the Group’s consolidated financial statements in future periods. The Group is reviewing the impact of the above-listed amendments on the consolidated financial statements.
2.3 Consolidation The Group has prepared the consolidated financial statements in accordance with IFRS 10 Consolidated Financial Statements. (a) Subsidiaries Subsidiaries are all entities (including special purpose entities (“SP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The consideration transferred is measured at the fair values of the assets transferred, and identifiable assets acquired, and liabilities and contingent liabilities assumed in a business combination are measured initially at their fair values at the acquisition date. The Group recognizes any non-controlling acquisition-by-acquisition non-controlling non-controlling The excess of consideration transferred, amount of any non-controlling Intercompany transactions, balances and unrealized gains on transactions among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b) Changes in ownership interests in subsidiaries without loss of control Any differences between the amount of the adjustment to non-controlling (c) Disposal of subsidiaries When the Group ceases to have control over a subsidiary, any retained interest in the subsidiary is remeasured to its fair value with the change in carrying amount recognized in profit or loss. (d) Associates Associates are entities over which the Group has significant influence but does not possess control or joint control. Investments in associates are accounted for using the equity method of accounting, after initially being recognized at cost. Unrealized gains on transactions between the Group and its associates are eliminated to the extent of the Group’s interest in the associates. If the Group’s share of losses of an associate equals or exceeds its interest in the associate (including long-term interests that, in substance, form part of the Group’s net investment in the associate), the Group discontinues recognizing its share of further losses. After the Group’s interest is reduced to zero, additional losses are provided for, and a liability is recognized, only to the extent that the Group has incurred legal or constructive obligations or made payments on behalf of the associate. If there is an objective evidence of impairment for the investment in the associate, the Group recognizes the difference between the recoverable amount of the associate and its book amount as impairment loss. If an associate uses accounting policies other than those of the Group for transactions and events in similar circumstances, if necessary, adjustments shall be made to make the associate’s accounting policies conform to those of the Group when the associate’s financial statements are used by the Group in applying the equity method. (e) Joint arrangements A joint arrangement, wherein two or more parties have joint control, is classified as either a joint operation or a joint venture. A joint operator recognizes its direct right to the assets, liabilities, revenues, and expenses of joint operations and its share of any jointly held or incurred assets, liabilities, revenues, and expenses. A joint venture has rights to the net assets relating to the joint venture and accounts for that investment using the equity method.
2.4 Segment Reporting Information of each operating segment is reported in a manner consistent with the business segment reporting provided to the chief operating decision-maker (Note 34). The chief operating decision-maker is responsible for allocating resources and assessing performance of the operating segments.
2.5 Foreign Currency Translation (a) Functional and presentation currency Items included in the financial statements of each entities in the Group are measured using the currency of the primary economic environment in which each entity operates (its functional currency). The consolidated financial statements are presented in Korean won, which is the presentation currency for the consolidated financial statements.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other comprehensive income if they relate to qualifying cash flow hedges and qualifying effective portion of net investment hedges or are attributable to monetary part of the net investment in a foreign operation. Foreign exchange gains and losses that relate to financial instruments are presented in the statement of profit or loss, within finance costs. All other foreign exchange gains and losses are presented in the statement of profit or loss within ‘other income’ or ‘other expense’. Non-monetary non-monetary non-monetary available-for-sale
2.6 Financial Assets (a) Classification The Group classifies its financial assets in the following measurement categories:
• those to be measured at fair value through profit or loss
• those to be measured at fair value through other comprehensive income
• those to be measured at amortized cost The classification depends on the Group’s business model for managing the financial assets and the contractual terms of the cash flows. For financial assets measured at fair value, gains and losses will either be recorded in profit or loss or other comprehensive income. For investments in debt instruments, this will depend on the business model in which the investment is held. The Group reclassifies debt investments when, and only when, its business model for managing those assets changes. For investments in equity instruments that are not held for trading, this will depend on whether the Group has made an irrevocable election at the time of initial recognition to account for the equity investment at fair value through other comprehensive income. Changes in fair value of the investments in equity instruments that are not accounted for as other comprehensive income are recognized in profit or loss. (b) Measurement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Financial assets with embedded derivatives are considered in their entirety when determining whether their cash flows are solely payment of principal and interest. A. Debt instruments Subsequent measurement of debt instruments depends on the Group’s business model for managing the asset and the cash flow characteristics of the asset. The Group classifies its debt instruments into one of the following three measurement categories:
• Amortized cost: Assets that are held for collection of contractual cash flows where those cash flows represent solely payments of principal and interest are measured at amortized cost. A gain or loss on a debt investment that is subsequently measured at amortized cost and is not part of a hedging relationship is recognized in profit or loss when the asset is derecognized or impaired. Interest income from these financial assets is included in ‘finance income’ using the effective interest rate method.
• Fair value through other comprehensive income: Assets that are held for collection of contractual cash flows and for selling the financial assets, where the assets’ cash flows represent solely payments of principal and interest, are measured at fair value through other comprehensive income. Movements in the carrying amount are taken through other comprehensive income, except for the recognition of impairment loss (and reversal of impairment loss), interest income and foreign exchange gains and losses which are recognized in profit or loss. When the financial asset is derecognized, the cumulative gain or loss previously recognized in other comprehensive income is reclassified from equity to profit or loss. Interest income from these financial assets is included in ‘finance income’ using the effective interest rate method. Foreign exchange gains and losses are presented in ‘finance income’ or ‘finance costs’ and impairment loss in ‘finance costs’ or ‘operating expenses’.
• Fair value through profit or loss: Assets that do not meet the criteria for amortized cost or fair value through other comprehensive income are measured at fair value through profit or loss. A gain or loss on a debt investment that is subsequently measured at fair value through profit or loss and is not part of a hedging relationship is recognized in profit or loss and presented net in the statement of profit or loss within ‘finance income’ or ‘finance costs’ in the period in which it arises. B. Equity instruments The Group subsequently measures all equity investments at fair value. Where the Group’s management has elected to present fair value gains and losses on equity investments in other comprehensive income, there is no subsequent reclassification of fair value gains and losses to profit or loss following the derecognition of the investment. Dividend income from such investments continue to be recognized in profit or loss as ‘finance income’ when the Group’s right to receive payments is established. Changes in the fair value of financial assets at fair value through profit or loss are recognized in ‘finance income’ or ‘finance costs’ in the statement of profit or loss as applicable. Impairment loss (reversal of impairment loss) on equity investments, measured at fair value through other comprehensive income, are not reported separately from other changes in fair value. (c) Impairment The Group assesses on a forward-looking basis the expected credit losses associated with its debt instruments carried at amortized cost and fair value through other comprehensive income. The impairment methodology applied depends on whether there has been a significant increase in credit risk. For trade receivables and lease receivables, the Group applies the simplified approach, which requires expected lifetime credit losses to be recognized from initial recognition of the receivables. (d) Recognition and derecognition Regular way purchases and sales of financial assets are recognized or de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f a transfer does not result in derecognition because the Group has retained substantially all the risks and rewards of ownership of the transferred asset, the Group continues to recognize the transferred asset in its entirety and recognizes a financial liability for the consideration received. (e) Offsetting of financial instruments Financial assets and liabilities are offset and the net amount reported in the statements of financial position where there is a legally enforceable right to offset the recognized amounts and there is an intention to settle on a net basis or realize the assets and settle the liability simultaneously. The legally enforceable right must not be contingent on future events and must be enforceable in the normal course of business and in the event of default, insolvency or bankruptcy of the Group or the counterparty.
2.7 Derivative Instruments Derivatives are initially recognized at fair value on the date a derivative contract is entered into and are subsequently remeasured to their fair value at the end of each reporting period. The accounting treatment for subsequent changes in fair value depends on whether the derivative is designated as a hedging instrument, and if so, the nature of the item being hedged. The Group has hedge relationships and designates certain derivatives as:
• hedges of a particular risk associated with the cash flows of recognized assets and liabilities and highly probable forecast transaction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he fair values of derivative financial instruments designated in hedge relationships are disclosed in Note 37. The full fair value of a hedging derivative is classified as a non-current non-derivative non-derivative non-current The effective portion of changes in fair value of derivatives that are designated and qualify as cash flow hedges is recognized in the cash flow hedge reserve within equity to the limit of the cumulative change in fair value (present value) of the hedge item (the present value of the cumulative change in the future expected cash flows of the hedged item) from the inception of the hedge. The ineffective portion is recognized in ‘finance income (costs)’. Amounts of changes in fair value of effective hedging instruments accumulated in equity are recognized as ‘finance income (costs)’ for the periods when the corresponding transactions affect profit or loss. When a hedging instrument expires, or is sold, terminated, exercised, or when a hedge no longer meets the criteria for hedge accounting, any accumulated cash flow hedge reserve at that time remains in equity until the forecast transaction occurs, resulting in the recognition of a non-financial
2.8 Trade Receivables Trade receivables are recognized initially at the amount of consideration that is unconditional, unless they contain significant financing components when they are recognized at fair value. Trade receivables are subsequently measured at amortized cost using the effective interest method, less loss allowance. See Note 6 for further information about the Group’s accounting treatment for trade receivables and Note 2.6 (c) for a description of the Group’s accounting policy on impairment.
2.9 Inventories Inventories are stated at the lower of cost and net realizable value. Cost is determined using the moving average method, except for inventories in-transit(specific
2.10 Property and Equipment Property and equipment are stated at historical cost less accumulated depreciation and accumulated impairment losses. Historical cost includes expenditures that is directly attributable to the acquisition of the items. Depreciation of all property and equipment, except for land, is calculated using the straight-line method to allocate their cost, net of their residual values, over their estimated useful lives as follows:
Useful Life
Buildings 5 – 40 years
Structures 5 – 40 years
Machinery and equipment (Telecommunications equipment and others) 2 – 40 years
Vehicles 4 – 10 years
Tools 3 – 6 years
Office equipment 2 – 10 years The depreciation method, residual values, and useful lives of property and equipment are reviewed at the end of each reporting period and, if appropriate, accounted for as changes in accounting estimates.
2.11 Investment Property Real estate held for rental income or investment gains is classified as investment property and right-of-use
2.12 Intangible Assets (a) Goodwill Goodwill is measured as explained in Note 2.3 (a) and goodwill arising from acquisition of subsidiaries and businesses is included in intangible assets. Goodwill is tested annually for impairment and carried at cost less accumulated impairment losses. Gains and losses on the disposal of subsidiaries and business include the carrying amount of goodwill relating to the subsidiaries and businesses sold. For the purpose of impairment testing, goodwill acquired in a business combination is allocated to each of the CGUs, or group of CGUs, that is expected to benefit from the synergies of the combination. Goodwill is monitored at the operating segment level. (b) Intangible assets excluding goodwill Intangible assets, except for goodwill, are initially recognized at its historical cost, and carried at cost less accumulated amortization and accumulated impairment losses. Membership rights (condominium membership and golf membership), subscription rights, broadcast license, facility-use
Useful Life
Development costs 3 – 10 years 
Software 3 – 10 years 
Frequency usage rights 5 – 10 years 
Others 1 1 – 50 years 
1 Membership rights (condominium membership and golf membership), subscription rights, broadcast license, facility usage rights and transportation license included in others are classified as intangible assets with indefinite useful life.
2.13 Borrowing Costs General and specific borrowing costs that are directly attributable to the acquisition, construction or production of a qualifying asset are capitalized during the period of time that is required to complete and prepare the asset for its intended use or sale. Investment income earned on the temporary investment of specific borrowings on qualifying assets is deducted from the borrowing costs eligible for capitalization. Other borrowing costs are expensed in the period in which they are incurred.
2.14 Government Grants Grants from the government are recognized at their fair value where there is a reasonable assurance that the grant will be received and the Group will comply with all attached conditions. Government grants related to assets are presented in the statement of financial position by setting up the grant as deferred income that is recognized in profit or loss on a systematic basis over the useful life of the asset. Grants related to income are deferred and are presented as a credit in the statement of profit or loss within ‘other income’.
2.15 Impairment of Non-Financial Goodwill and intangible assets with indefinite useful life are tested annually for impairment at the end of each reporting period. If certain assets are deemed to be impaired, their recoverable amount is estimated in order to determine the impairment loss. The Group estimates the recoverable amount for each asset, and, in cases when the recoverable amount cannot be estimated for an asset, the recoverable amount of the cash generating unit to which the asset belongs is estimated. Corporate assets are allocated to individual cash generating units on a reasonable and consistent basis and if they cannot be allocated to individual cash generating units, they are allocated to the smallest group of cash generating units on a reasonable and consistent basis. An impairment loss is recognized for the amount by which the asset’s carrying amount exceeds its recoverable amount (higher of its fair value less costs of disposal and value in use). Impairment loss on non-financial
2.16 Trade and Other Payables Trade and other payables amounts represent liabilities for goods and services provided to the Group prior to the end of reporting period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2.17 Financial Liabilities (a) Classification and measurement The Group’s financial liabilities at fair value through profit or loss are financial instruments held for trading. A financial liability is held for trading if it is incurred principally for the purpose of repurchasing in the near term. Derivatives that are not designated as hedging instruments or derivatives separated from financial instruments containing embedded derivatives are also categorized as held for trading. The Group classifies non-derivative transfer of financial assets does not qualify for derecognition, as financial liabilities carried at amortized cost and present as ‘trade and other payables’, ‘borrowings’ and ‘other financial liabilities’ in the statement of financial position. Borrowings are initially recognized as the amount obtained by subtracting the transaction cost incurred from the fair value and is then measured as amortized cost. The difference between the consideration received (net of transaction cost) and the redemption amount is recognized as profit or loss over the period using the effective interest rate method. Fees paid to receive the borrowing limit are recognized as transaction costs for loans to the extent that they are likely to be borrowed as part or all of the borrowing limit. In this case, the fee will be deferred until the draw-down occurs. There is a high possibility that borrowings will be executed as part or all of the borrowing limit agreement (relevant fees to the extent that there is no evidence) are recognized as assets as advance payments for liquidity services and amortized over the relevant borrowing limit period. Preferred shares that require mandatory redemption at a particular date are classified as liabilities. Interest expenses on these preferred shares using the effective interest method are recognized in the statement of profit or loss as ‘finance costs’, together with interest expenses recognized from other financial liabilities. Borrowings are classified as current liabilities unless the Group has an unconditional right to defer settlement of the liability for at least 12 months after the reporting period. (b) Derecognition Financial liabilities are removed from the statement of financial position when it is extinguished; for example, when the obligation specified in the contract is discharged or cancelled or expired or when the terms of an existing financial liability are substantially modified. The difference between the carrying amount of a financial liability extinguished or transferred to another party and the consideration paid (including any non-cash The Group’s financial liabilities at fair value through profit or loss are financial instruments held for trading and financial liabilities design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Other Receivables (Parenthetical) (Detail) - KRW (₩) ₩ in Millions</t>
        </is>
      </c>
      <c r="B1" s="2" t="inlineStr">
        <is>
          <t>Dec. 31, 2024</t>
        </is>
      </c>
      <c r="C1" s="2" t="inlineStr">
        <is>
          <t>Dec. 31, 2023</t>
        </is>
      </c>
    </row>
    <row r="2">
      <c r="A2" s="4" t="inlineStr">
        <is>
          <t>BC Card Co., Ltd. [member]</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Settlement receivable included in other receivables</t>
        </is>
      </c>
      <c r="B4" s="6" t="n">
        <v>1970895</v>
      </c>
      <c r="C4" s="6" t="n">
        <v>26965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Liabilities - Summary of Other Financial Assets and Liabilities (Detail) - KRW (₩) ₩ in Millions</t>
        </is>
      </c>
      <c r="B1" s="2" t="inlineStr">
        <is>
          <t>Dec. 31, 2024</t>
        </is>
      </c>
      <c r="C1" s="2" t="inlineStr">
        <is>
          <t>Dec. 31, 2023</t>
        </is>
      </c>
    </row>
    <row r="2">
      <c r="A2" s="3" t="inlineStr">
        <is>
          <t>Other financial assets</t>
        </is>
      </c>
      <c r="B2" s="4" t="inlineStr">
        <is>
          <t xml:space="preserve"> </t>
        </is>
      </c>
      <c r="C2" s="4" t="inlineStr">
        <is>
          <t xml:space="preserve"> </t>
        </is>
      </c>
    </row>
    <row r="3">
      <c r="A3" s="4" t="inlineStr">
        <is>
          <t>Financial assets at amortized cost</t>
        </is>
      </c>
      <c r="B3" s="6" t="n">
        <v>962653</v>
      </c>
      <c r="C3" s="6" t="n">
        <v>1385921</v>
      </c>
    </row>
    <row r="4">
      <c r="A4" s="4" t="inlineStr">
        <is>
          <t>Financial assets at fair value through profits of loss</t>
        </is>
      </c>
      <c r="B4" s="5" t="n">
        <v>1029926</v>
      </c>
      <c r="C4" s="5" t="n">
        <v>939661</v>
      </c>
    </row>
    <row r="5">
      <c r="A5" s="4" t="inlineStr">
        <is>
          <t>Financial assets at fair value through other comprehensive income</t>
        </is>
      </c>
      <c r="B5" s="5" t="n">
        <v>1665368</v>
      </c>
      <c r="C5" s="5" t="n">
        <v>1680168</v>
      </c>
    </row>
    <row r="6">
      <c r="A6" s="4" t="inlineStr">
        <is>
          <t>Derivatives used for hedging</t>
        </is>
      </c>
      <c r="B6" s="5" t="n">
        <v>445471</v>
      </c>
      <c r="C6" s="5" t="n">
        <v>159211</v>
      </c>
    </row>
    <row r="7">
      <c r="A7" s="4" t="inlineStr">
        <is>
          <t>Less: Non-current</t>
        </is>
      </c>
      <c r="B7" s="5" t="n">
        <v>-2759170</v>
      </c>
      <c r="C7" s="5" t="n">
        <v>-2724761</v>
      </c>
    </row>
    <row r="8">
      <c r="A8" s="4" t="inlineStr">
        <is>
          <t>Current</t>
        </is>
      </c>
      <c r="B8" s="5" t="n">
        <v>1344248</v>
      </c>
      <c r="C8" s="5" t="n">
        <v>1440200</v>
      </c>
    </row>
    <row r="9">
      <c r="A9" s="3" t="inlineStr">
        <is>
          <t>Other financial liabilities</t>
        </is>
      </c>
      <c r="B9" s="4" t="inlineStr">
        <is>
          <t xml:space="preserve"> </t>
        </is>
      </c>
      <c r="C9" s="4" t="inlineStr">
        <is>
          <t xml:space="preserve"> </t>
        </is>
      </c>
    </row>
    <row r="10">
      <c r="A10" s="4" t="inlineStr">
        <is>
          <t>Financial liabilities at amortized cost</t>
        </is>
      </c>
      <c r="B10" s="5" t="n">
        <v>942135</v>
      </c>
      <c r="C10" s="5" t="n">
        <v>915185</v>
      </c>
    </row>
    <row r="11">
      <c r="A11" s="4" t="inlineStr">
        <is>
          <t>Financial liabilities at fair value through profits or loss</t>
        </is>
      </c>
      <c r="B11" s="5" t="n">
        <v>132011</v>
      </c>
      <c r="C11" s="5" t="n">
        <v>136106</v>
      </c>
    </row>
    <row r="12">
      <c r="A12" s="4" t="inlineStr">
        <is>
          <t>Derivatives used for hedging</t>
        </is>
      </c>
      <c r="B12" s="5" t="n">
        <v>3</v>
      </c>
      <c r="C12" s="5" t="n">
        <v>24547</v>
      </c>
    </row>
    <row r="13">
      <c r="A13" s="4" t="inlineStr">
        <is>
          <t>Less: Non-current</t>
        </is>
      </c>
      <c r="B13" s="5" t="n">
        <v>-722517</v>
      </c>
      <c r="C13" s="5" t="n">
        <v>-753739</v>
      </c>
    </row>
    <row r="14">
      <c r="A14" s="4" t="inlineStr">
        <is>
          <t>Current</t>
        </is>
      </c>
      <c r="B14" s="6" t="n">
        <v>351632</v>
      </c>
      <c r="C14" s="6" t="n">
        <v>3220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and Liabilities - Summary of Other Financial Assets and Liabilities (Parenthetical) (Detail) - KRW (₩) ₩ in Millions</t>
        </is>
      </c>
      <c r="B1" s="2" t="inlineStr">
        <is>
          <t>12 Months Ended</t>
        </is>
      </c>
    </row>
    <row r="2">
      <c r="B2" s="2" t="inlineStr">
        <is>
          <t>Dec. 31, 2024</t>
        </is>
      </c>
      <c r="C2" s="2" t="inlineStr">
        <is>
          <t>Dec. 31, 2023</t>
        </is>
      </c>
    </row>
    <row r="3">
      <c r="A3" s="4" t="inlineStr">
        <is>
          <t>Korea software financial cooperative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Available-for-sale financial assets investment amount</t>
        </is>
      </c>
      <c r="B5" s="6" t="n">
        <v>10511</v>
      </c>
      <c r="C5" s="6" t="n">
        <v>9016</v>
      </c>
    </row>
    <row r="6">
      <c r="A6" s="4" t="inlineStr">
        <is>
          <t>Ustream Inc.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Proceeds from the disposal of Subsidiary</t>
        </is>
      </c>
      <c r="B8" s="6" t="n">
        <v>97913</v>
      </c>
      <c r="C8" s="6" t="n">
        <v>98309</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Liabilities - Summary of Financial Assets at Fair Value Through Profit or Loss (Detail) - KRW (₩) ₩ in Million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Equity Instruments</t>
        </is>
      </c>
      <c r="B3" s="6" t="n">
        <v>1029926</v>
      </c>
      <c r="C3" s="6" t="n">
        <v>939661</v>
      </c>
    </row>
    <row r="4">
      <c r="A4" s="4" t="inlineStr">
        <is>
          <t>Less: non-current</t>
        </is>
      </c>
      <c r="B4" s="5" t="n">
        <v>-826708</v>
      </c>
      <c r="C4" s="5" t="n">
        <v>-782143</v>
      </c>
    </row>
    <row r="5">
      <c r="A5" s="4" t="inlineStr">
        <is>
          <t>Current</t>
        </is>
      </c>
      <c r="B5" s="5" t="n">
        <v>203218</v>
      </c>
      <c r="C5" s="5" t="n">
        <v>157518</v>
      </c>
    </row>
    <row r="6">
      <c r="A6" s="4" t="inlineStr">
        <is>
          <t>Equity Instruments Listed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Equity Instruments</t>
        </is>
      </c>
      <c r="B8" s="5" t="n">
        <v>5620</v>
      </c>
      <c r="C8" s="5" t="n">
        <v>13911</v>
      </c>
    </row>
    <row r="9">
      <c r="A9" s="4" t="inlineStr">
        <is>
          <t>Equity Instruments Unlisted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Equity Instruments</t>
        </is>
      </c>
      <c r="B11" s="5" t="n">
        <v>47227</v>
      </c>
      <c r="C11" s="5" t="n">
        <v>42185</v>
      </c>
    </row>
    <row r="12">
      <c r="A12" s="4" t="inlineStr">
        <is>
          <t>Debt instruments [member]</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Equity Instruments</t>
        </is>
      </c>
      <c r="B14" s="5" t="n">
        <v>971805</v>
      </c>
      <c r="C14" s="5" t="n">
        <v>880549</v>
      </c>
    </row>
    <row r="15">
      <c r="A15" s="4" t="inlineStr">
        <is>
          <t>Derivatives held for trading [membe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Equity Instruments</t>
        </is>
      </c>
      <c r="B17" s="6" t="n">
        <v>5274</v>
      </c>
      <c r="C17" s="6" t="n">
        <v>301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and Liabilities - Additional Information (Detail) - KRW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Ineffective portion recognized in profit or loss related to cash flow hedges</t>
        </is>
      </c>
      <c r="B4" s="6" t="n">
        <v>963</v>
      </c>
      <c r="C4" s="6" t="n">
        <v>41</v>
      </c>
      <c r="D4" s="6" t="n">
        <v>2707</v>
      </c>
    </row>
    <row r="5">
      <c r="A5" s="4" t="inlineStr">
        <is>
          <t>Effective portion recognized in profit or loss related to cash flow hedges</t>
        </is>
      </c>
      <c r="B5" s="5" t="n">
        <v>364863</v>
      </c>
      <c r="C5" s="5" t="n">
        <v>20430</v>
      </c>
      <c r="D5" s="5" t="n">
        <v>85201</v>
      </c>
    </row>
    <row r="6">
      <c r="A6" s="4" t="inlineStr">
        <is>
          <t>Valuation gains reclassified from other comprehensive income to profit or loss</t>
        </is>
      </c>
      <c r="B6" s="6" t="n">
        <v>-382680</v>
      </c>
      <c r="C6" s="6" t="n">
        <v>50648</v>
      </c>
      <c r="D6" s="6" t="n">
        <v>127552</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Liabilities - Summary of Financial Assets at Fair Value Through Other Comprehensive Income (Detail) - KRW (₩) ₩ in Millions</t>
        </is>
      </c>
      <c r="B1" s="2" t="inlineStr">
        <is>
          <t>Dec. 31, 2024</t>
        </is>
      </c>
      <c r="C1" s="2" t="inlineStr">
        <is>
          <t>Dec. 31, 2023</t>
        </is>
      </c>
    </row>
    <row r="2">
      <c r="A2" s="3" t="inlineStr">
        <is>
          <t>Financial assets at fair value through other comprehensive income [line items]</t>
        </is>
      </c>
      <c r="B2" s="4" t="inlineStr">
        <is>
          <t xml:space="preserve"> </t>
        </is>
      </c>
      <c r="C2" s="4" t="inlineStr">
        <is>
          <t xml:space="preserve"> </t>
        </is>
      </c>
    </row>
    <row r="3">
      <c r="A3" s="4" t="inlineStr">
        <is>
          <t>Equity Instruments</t>
        </is>
      </c>
      <c r="B3" s="6" t="n">
        <v>1665368</v>
      </c>
      <c r="C3" s="6" t="n">
        <v>1680168</v>
      </c>
    </row>
    <row r="4">
      <c r="A4" s="4" t="inlineStr">
        <is>
          <t>Less: non-current</t>
        </is>
      </c>
      <c r="B4" s="5" t="n">
        <v>-1665368</v>
      </c>
      <c r="C4" s="5" t="n">
        <v>-1680168</v>
      </c>
    </row>
    <row r="5">
      <c r="A5" s="4" t="inlineStr">
        <is>
          <t>Current</t>
        </is>
      </c>
      <c r="B5" s="5" t="n">
        <v>0</v>
      </c>
      <c r="C5" s="5" t="n">
        <v>0</v>
      </c>
    </row>
    <row r="6">
      <c r="A6" s="4" t="inlineStr">
        <is>
          <t>Equity Instruments Listed [member]</t>
        </is>
      </c>
      <c r="B6" s="4" t="inlineStr">
        <is>
          <t xml:space="preserve"> </t>
        </is>
      </c>
      <c r="C6" s="4" t="inlineStr">
        <is>
          <t xml:space="preserve"> </t>
        </is>
      </c>
    </row>
    <row r="7">
      <c r="A7" s="3" t="inlineStr">
        <is>
          <t>Financial assets at fair value through other comprehensive income [line items]</t>
        </is>
      </c>
      <c r="B7" s="4" t="inlineStr">
        <is>
          <t xml:space="preserve"> </t>
        </is>
      </c>
      <c r="C7" s="4" t="inlineStr">
        <is>
          <t xml:space="preserve"> </t>
        </is>
      </c>
    </row>
    <row r="8">
      <c r="A8" s="4" t="inlineStr">
        <is>
          <t>Equity Instruments</t>
        </is>
      </c>
      <c r="B8" s="5" t="n">
        <v>1317458</v>
      </c>
      <c r="C8" s="5" t="n">
        <v>1231188</v>
      </c>
    </row>
    <row r="9">
      <c r="A9" s="4" t="inlineStr">
        <is>
          <t>Equity Instruments Unlisted [member]</t>
        </is>
      </c>
      <c r="B9" s="4" t="inlineStr">
        <is>
          <t xml:space="preserve"> </t>
        </is>
      </c>
      <c r="C9" s="4" t="inlineStr">
        <is>
          <t xml:space="preserve"> </t>
        </is>
      </c>
    </row>
    <row r="10">
      <c r="A10" s="3" t="inlineStr">
        <is>
          <t>Financial assets at fair value through other comprehensive income [line items]</t>
        </is>
      </c>
      <c r="B10" s="4" t="inlineStr">
        <is>
          <t xml:space="preserve"> </t>
        </is>
      </c>
      <c r="C10" s="4" t="inlineStr">
        <is>
          <t xml:space="preserve"> </t>
        </is>
      </c>
    </row>
    <row r="11">
      <c r="A11" s="4" t="inlineStr">
        <is>
          <t>Equity Instruments</t>
        </is>
      </c>
      <c r="B11" s="5" t="n">
        <v>341753</v>
      </c>
      <c r="C11" s="5" t="n">
        <v>443067</v>
      </c>
    </row>
    <row r="12">
      <c r="A12" s="4" t="inlineStr">
        <is>
          <t>Debt instruments [member]</t>
        </is>
      </c>
      <c r="B12" s="4" t="inlineStr">
        <is>
          <t xml:space="preserve"> </t>
        </is>
      </c>
      <c r="C12" s="4" t="inlineStr">
        <is>
          <t xml:space="preserve"> </t>
        </is>
      </c>
    </row>
    <row r="13">
      <c r="A13" s="3" t="inlineStr">
        <is>
          <t>Financial assets at fair value through other comprehensive income [line items]</t>
        </is>
      </c>
      <c r="B13" s="4" t="inlineStr">
        <is>
          <t xml:space="preserve"> </t>
        </is>
      </c>
      <c r="C13" s="4" t="inlineStr">
        <is>
          <t xml:space="preserve"> </t>
        </is>
      </c>
    </row>
    <row r="14">
      <c r="A14" s="4" t="inlineStr">
        <is>
          <t>Equity Instruments</t>
        </is>
      </c>
      <c r="B14" s="6" t="n">
        <v>6157</v>
      </c>
      <c r="C14" s="6" t="n">
        <v>591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Liabilities - Summary of Derivative Financial Assets and Liabilities (Detail) - KRW (₩) ₩ in Million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Assets, Total</t>
        </is>
      </c>
      <c r="B3" s="6" t="n">
        <v>445471</v>
      </c>
      <c r="C3" s="6" t="n">
        <v>159211</v>
      </c>
    </row>
    <row r="4">
      <c r="A4" s="4" t="inlineStr">
        <is>
          <t>Less: Assets, non-current</t>
        </is>
      </c>
      <c r="B4" s="5" t="n">
        <v>-261719</v>
      </c>
      <c r="C4" s="5" t="n">
        <v>-107802</v>
      </c>
    </row>
    <row r="5">
      <c r="A5" s="4" t="inlineStr">
        <is>
          <t>Assets, Current</t>
        </is>
      </c>
      <c r="B5" s="5" t="n">
        <v>183752</v>
      </c>
      <c r="C5" s="5" t="n">
        <v>51409</v>
      </c>
    </row>
    <row r="6">
      <c r="A6" s="4" t="inlineStr">
        <is>
          <t>Liabilities, Total</t>
        </is>
      </c>
      <c r="B6" s="5" t="n">
        <v>3</v>
      </c>
      <c r="C6" s="5" t="n">
        <v>24547</v>
      </c>
    </row>
    <row r="7">
      <c r="A7" s="4" t="inlineStr">
        <is>
          <t>Less: Liabilities, non-current</t>
        </is>
      </c>
      <c r="B7" s="5" t="n">
        <v>0</v>
      </c>
      <c r="C7" s="5" t="n">
        <v>-23696</v>
      </c>
    </row>
    <row r="8">
      <c r="A8" s="4" t="inlineStr">
        <is>
          <t>Liabilities, Current</t>
        </is>
      </c>
      <c r="B8" s="5" t="n">
        <v>3</v>
      </c>
      <c r="C8" s="5" t="n">
        <v>851</v>
      </c>
    </row>
    <row r="9">
      <c r="A9" s="4" t="inlineStr">
        <is>
          <t>Interest rate swap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Assets, Total</t>
        </is>
      </c>
      <c r="B11" s="5" t="n">
        <v>352</v>
      </c>
      <c r="C11" s="5" t="n">
        <v>1530</v>
      </c>
    </row>
    <row r="12">
      <c r="A12" s="4" t="inlineStr">
        <is>
          <t>Liabilities, Total</t>
        </is>
      </c>
      <c r="B12" s="5" t="n">
        <v>3</v>
      </c>
      <c r="C12" s="5" t="n">
        <v>191</v>
      </c>
    </row>
    <row r="13">
      <c r="A13" s="4" t="inlineStr">
        <is>
          <t>Currency swap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Assets, Total</t>
        </is>
      </c>
      <c r="B15" s="5" t="n">
        <v>445119</v>
      </c>
      <c r="C15" s="5" t="n">
        <v>157681</v>
      </c>
    </row>
    <row r="16">
      <c r="A16" s="4" t="inlineStr">
        <is>
          <t>Liabilities, Total</t>
        </is>
      </c>
      <c r="B16" s="6" t="n">
        <v>0</v>
      </c>
      <c r="C16" s="6" t="n">
        <v>2435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and Liabilities - Summary of Valuation Gains and Losses on Derivatives Contracts (Detail) - KRW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Valuation gain</t>
        </is>
      </c>
      <c r="B4" s="6" t="n">
        <v>374974</v>
      </c>
      <c r="C4" s="6" t="n">
        <v>45757</v>
      </c>
      <c r="D4" s="6" t="n">
        <v>154674</v>
      </c>
    </row>
    <row r="5">
      <c r="A5" s="4" t="inlineStr">
        <is>
          <t>Valuation loss</t>
        </is>
      </c>
      <c r="B5" s="5" t="n">
        <v>3793</v>
      </c>
      <c r="C5" s="5" t="n">
        <v>162</v>
      </c>
      <c r="D5" s="5" t="n">
        <v>21213</v>
      </c>
    </row>
    <row r="6">
      <c r="A6" s="4" t="inlineStr">
        <is>
          <t>Other comprehensive income</t>
        </is>
      </c>
      <c r="B6" s="5" t="n">
        <v>-17817</v>
      </c>
      <c r="C6" s="5" t="n">
        <v>-30218</v>
      </c>
      <c r="D6" s="5" t="n">
        <v>85201</v>
      </c>
    </row>
    <row r="7">
      <c r="A7" s="4" t="inlineStr">
        <is>
          <t>Interest rate swap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Valuation gain</t>
        </is>
      </c>
      <c r="B9" s="5" t="n">
        <v>76</v>
      </c>
      <c r="C9" s="5" t="n">
        <v>48</v>
      </c>
      <c r="D9" s="5" t="n">
        <v>63</v>
      </c>
    </row>
    <row r="10">
      <c r="A10" s="4" t="inlineStr">
        <is>
          <t>Valuation loss</t>
        </is>
      </c>
      <c r="B10" s="5" t="n">
        <v>0</v>
      </c>
      <c r="C10" s="5" t="n">
        <v>0</v>
      </c>
      <c r="D10" s="5" t="n">
        <v>490</v>
      </c>
    </row>
    <row r="11">
      <c r="A11" s="4" t="inlineStr">
        <is>
          <t>Other comprehensive income</t>
        </is>
      </c>
      <c r="B11" s="5" t="n">
        <v>-1044</v>
      </c>
      <c r="C11" s="5" t="n">
        <v>-2945</v>
      </c>
      <c r="D11" s="5" t="n">
        <v>4666</v>
      </c>
    </row>
    <row r="12">
      <c r="A12" s="4" t="inlineStr">
        <is>
          <t>Currency swap [member]</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Valuation gain</t>
        </is>
      </c>
      <c r="B14" s="5" t="n">
        <v>374898</v>
      </c>
      <c r="C14" s="5" t="n">
        <v>45709</v>
      </c>
      <c r="D14" s="5" t="n">
        <v>154611</v>
      </c>
    </row>
    <row r="15">
      <c r="A15" s="4" t="inlineStr">
        <is>
          <t>Valuation loss</t>
        </is>
      </c>
      <c r="B15" s="5" t="n">
        <v>3793</v>
      </c>
      <c r="C15" s="5" t="n">
        <v>162</v>
      </c>
      <c r="D15" s="5" t="n">
        <v>20723</v>
      </c>
    </row>
    <row r="16">
      <c r="A16" s="4" t="inlineStr">
        <is>
          <t>Other comprehensive income</t>
        </is>
      </c>
      <c r="B16" s="5" t="n">
        <v>-16773</v>
      </c>
      <c r="C16" s="5" t="n">
        <v>-27273</v>
      </c>
      <c r="D16" s="5" t="n">
        <v>79781</v>
      </c>
    </row>
    <row r="17">
      <c r="A17" s="4" t="inlineStr">
        <is>
          <t>Currency forwards [member]</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Valuation gain</t>
        </is>
      </c>
      <c r="B19" s="5" t="n">
        <v>0</v>
      </c>
      <c r="C19" s="5" t="n">
        <v>0</v>
      </c>
      <c r="D19" s="5" t="n">
        <v>0</v>
      </c>
    </row>
    <row r="20">
      <c r="A20" s="4" t="inlineStr">
        <is>
          <t>Valuation loss</t>
        </is>
      </c>
      <c r="B20" s="5" t="n">
        <v>0</v>
      </c>
      <c r="C20" s="5" t="n">
        <v>0</v>
      </c>
      <c r="D20" s="5" t="n">
        <v>0</v>
      </c>
    </row>
    <row r="21">
      <c r="A21" s="4" t="inlineStr">
        <is>
          <t>Other comprehensive income</t>
        </is>
      </c>
      <c r="B21" s="6" t="n">
        <v>0</v>
      </c>
      <c r="C21" s="6" t="n">
        <v>0</v>
      </c>
      <c r="D21" s="6" t="n">
        <v>754</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and Liabilities - Summary of Hedged items (Detail) - Derivatives [member] - KRW (₩) ₩ in Millions</t>
        </is>
      </c>
      <c r="B1" s="2" t="inlineStr">
        <is>
          <t>12 Months Ended</t>
        </is>
      </c>
    </row>
    <row r="2">
      <c r="B2" s="2" t="inlineStr">
        <is>
          <t>Dec. 31, 2024</t>
        </is>
      </c>
      <c r="C2" s="2" t="inlineStr">
        <is>
          <t>Dec. 31, 2023</t>
        </is>
      </c>
    </row>
    <row r="3">
      <c r="A3" s="3" t="inlineStr">
        <is>
          <t>Disclosure of detailed information about hedged items [line items]</t>
        </is>
      </c>
      <c r="B3" s="4" t="inlineStr">
        <is>
          <t xml:space="preserve"> </t>
        </is>
      </c>
      <c r="C3" s="4" t="inlineStr">
        <is>
          <t xml:space="preserve"> </t>
        </is>
      </c>
    </row>
    <row r="4">
      <c r="A4" s="4" t="inlineStr">
        <is>
          <t>Book value of hedged items</t>
        </is>
      </c>
      <c r="B4" s="6" t="n">
        <v>3361069</v>
      </c>
      <c r="C4" s="6" t="n">
        <v>2848287</v>
      </c>
    </row>
    <row r="5">
      <c r="A5" s="4" t="inlineStr">
        <is>
          <t>Changes in fair value to calculate the ineffective portion of hedges</t>
        </is>
      </c>
      <c r="B5" s="5" t="n">
        <v>-359198</v>
      </c>
      <c r="C5" s="5" t="n">
        <v>-45380</v>
      </c>
    </row>
    <row r="6">
      <c r="A6" s="4" t="inlineStr">
        <is>
          <t>Cash flow hedge reserves</t>
        </is>
      </c>
      <c r="B6" s="5" t="n">
        <v>-42140</v>
      </c>
      <c r="C6" s="5" t="n">
        <v>-28893</v>
      </c>
    </row>
    <row r="7">
      <c r="A7" s="4" t="inlineStr">
        <is>
          <t>USD</t>
        </is>
      </c>
      <c r="B7" s="4" t="inlineStr">
        <is>
          <t xml:space="preserve"> </t>
        </is>
      </c>
      <c r="C7" s="4" t="inlineStr">
        <is>
          <t xml:space="preserve"> </t>
        </is>
      </c>
    </row>
    <row r="8">
      <c r="A8" s="3" t="inlineStr">
        <is>
          <t>Disclosure of detailed information about hedged items [line items]</t>
        </is>
      </c>
      <c r="B8" s="4" t="inlineStr">
        <is>
          <t xml:space="preserve"> </t>
        </is>
      </c>
      <c r="C8" s="4" t="inlineStr">
        <is>
          <t xml:space="preserve"> </t>
        </is>
      </c>
    </row>
    <row r="9">
      <c r="A9" s="4" t="inlineStr">
        <is>
          <t>Book value of hedged items</t>
        </is>
      </c>
      <c r="B9" s="5" t="n">
        <v>3160554</v>
      </c>
      <c r="C9" s="5" t="n">
        <v>2593707</v>
      </c>
    </row>
    <row r="10">
      <c r="A10" s="4" t="inlineStr">
        <is>
          <t>Changes in fair value to calculate the ineffective portion of hedges</t>
        </is>
      </c>
      <c r="B10" s="5" t="n">
        <v>-358087</v>
      </c>
      <c r="C10" s="5" t="n">
        <v>-44365</v>
      </c>
    </row>
    <row r="11">
      <c r="A11" s="4" t="inlineStr">
        <is>
          <t>Cash flow hedge reserves</t>
        </is>
      </c>
      <c r="B11" s="5" t="n">
        <v>-42425</v>
      </c>
      <c r="C11" s="5" t="n">
        <v>-30415</v>
      </c>
    </row>
    <row r="12">
      <c r="A12" s="4" t="inlineStr">
        <is>
          <t>JPY</t>
        </is>
      </c>
      <c r="B12" s="4" t="inlineStr">
        <is>
          <t xml:space="preserve"> </t>
        </is>
      </c>
      <c r="C12" s="4" t="inlineStr">
        <is>
          <t xml:space="preserve"> </t>
        </is>
      </c>
    </row>
    <row r="13">
      <c r="A13" s="3" t="inlineStr">
        <is>
          <t>Disclosure of detailed information about hedged items [line items]</t>
        </is>
      </c>
      <c r="B13" s="4" t="inlineStr">
        <is>
          <t xml:space="preserve"> </t>
        </is>
      </c>
      <c r="C13" s="4" t="inlineStr">
        <is>
          <t xml:space="preserve"> </t>
        </is>
      </c>
    </row>
    <row r="14">
      <c r="A14" s="4" t="inlineStr">
        <is>
          <t>Book value of hedged items</t>
        </is>
      </c>
      <c r="B14" s="5" t="n">
        <v>0</v>
      </c>
      <c r="C14" s="5" t="n">
        <v>3651</v>
      </c>
    </row>
    <row r="15">
      <c r="A15" s="4" t="inlineStr">
        <is>
          <t>Changes in fair value to calculate the ineffective portion of hedges</t>
        </is>
      </c>
      <c r="B15" s="5" t="n">
        <v>0</v>
      </c>
      <c r="C15" s="5" t="n">
        <v>162</v>
      </c>
    </row>
    <row r="16">
      <c r="A16" s="4" t="inlineStr">
        <is>
          <t>Cash flow hedge reserves</t>
        </is>
      </c>
      <c r="B16" s="5" t="n">
        <v>0</v>
      </c>
      <c r="C16" s="5" t="n">
        <v>49</v>
      </c>
    </row>
    <row r="17">
      <c r="A17" s="4" t="inlineStr">
        <is>
          <t>EUR</t>
        </is>
      </c>
      <c r="B17" s="4" t="inlineStr">
        <is>
          <t xml:space="preserve"> </t>
        </is>
      </c>
      <c r="C17" s="4" t="inlineStr">
        <is>
          <t xml:space="preserve"> </t>
        </is>
      </c>
    </row>
    <row r="18">
      <c r="A18" s="3" t="inlineStr">
        <is>
          <t>Disclosure of detailed information about hedged items [line items]</t>
        </is>
      </c>
      <c r="B18" s="4" t="inlineStr">
        <is>
          <t xml:space="preserve"> </t>
        </is>
      </c>
      <c r="C18" s="4" t="inlineStr">
        <is>
          <t xml:space="preserve"> </t>
        </is>
      </c>
    </row>
    <row r="19">
      <c r="A19" s="4" t="inlineStr">
        <is>
          <t>Book value of hedged items</t>
        </is>
      </c>
      <c r="B19" s="5" t="n">
        <v>10548</v>
      </c>
      <c r="C19" s="5" t="n">
        <v>10985</v>
      </c>
    </row>
    <row r="20">
      <c r="A20" s="4" t="inlineStr">
        <is>
          <t>Changes in fair value to calculate the ineffective portion of hedges</t>
        </is>
      </c>
      <c r="B20" s="5" t="n">
        <v>-437</v>
      </c>
      <c r="C20" s="5" t="n">
        <v>-581</v>
      </c>
    </row>
    <row r="21">
      <c r="A21" s="4" t="inlineStr">
        <is>
          <t>Cash flow hedge reserves</t>
        </is>
      </c>
      <c r="B21" s="5" t="n">
        <v>-228</v>
      </c>
      <c r="C21" s="5" t="n">
        <v>158</v>
      </c>
    </row>
    <row r="22">
      <c r="A22" s="4" t="inlineStr">
        <is>
          <t>KRW</t>
        </is>
      </c>
      <c r="B22" s="4" t="inlineStr">
        <is>
          <t xml:space="preserve"> </t>
        </is>
      </c>
      <c r="C22" s="4" t="inlineStr">
        <is>
          <t xml:space="preserve"> </t>
        </is>
      </c>
    </row>
    <row r="23">
      <c r="A23" s="3" t="inlineStr">
        <is>
          <t>Disclosure of detailed information about hedged items [line items]</t>
        </is>
      </c>
      <c r="B23" s="4" t="inlineStr">
        <is>
          <t xml:space="preserve"> </t>
        </is>
      </c>
      <c r="C23" s="4" t="inlineStr">
        <is>
          <t xml:space="preserve"> </t>
        </is>
      </c>
    </row>
    <row r="24">
      <c r="A24" s="4" t="inlineStr">
        <is>
          <t>Book value of hedged items</t>
        </is>
      </c>
      <c r="B24" s="5" t="n">
        <v>189967</v>
      </c>
      <c r="C24" s="5" t="n">
        <v>239944</v>
      </c>
    </row>
    <row r="25">
      <c r="A25" s="4" t="inlineStr">
        <is>
          <t>Changes in fair value to calculate the ineffective portion of hedges</t>
        </is>
      </c>
      <c r="B25" s="5" t="n">
        <v>-674</v>
      </c>
      <c r="C25" s="5" t="n">
        <v>-596</v>
      </c>
    </row>
    <row r="26">
      <c r="A26" s="4" t="inlineStr">
        <is>
          <t>Cash flow hedge reserves</t>
        </is>
      </c>
      <c r="B26" s="6" t="n">
        <v>513</v>
      </c>
      <c r="C26" s="6" t="n">
        <v>1315</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and Liabilities - Summary of Hedging instruments (Detail) - Derivatives [member] - KRW (₩) ₩ in Millions</t>
        </is>
      </c>
      <c r="B1" s="2" t="inlineStr">
        <is>
          <t>12 Months Ended</t>
        </is>
      </c>
    </row>
    <row r="2">
      <c r="B2" s="2" t="inlineStr">
        <is>
          <t>Dec. 31, 2024</t>
        </is>
      </c>
      <c r="C2" s="2" t="inlineStr">
        <is>
          <t>Dec. 31, 2023</t>
        </is>
      </c>
    </row>
    <row r="3">
      <c r="A3" s="3" t="inlineStr">
        <is>
          <t>Disclosure of detailed information about hedging instruments [line items]</t>
        </is>
      </c>
      <c r="B3" s="4" t="inlineStr">
        <is>
          <t xml:space="preserve"> </t>
        </is>
      </c>
      <c r="C3" s="4" t="inlineStr">
        <is>
          <t xml:space="preserve"> </t>
        </is>
      </c>
    </row>
    <row r="4">
      <c r="A4" s="4" t="inlineStr">
        <is>
          <t>Contract amount</t>
        </is>
      </c>
      <c r="B4" s="6" t="n">
        <v>2788941</v>
      </c>
      <c r="C4" s="6" t="n">
        <v>2672113</v>
      </c>
    </row>
    <row r="5">
      <c r="A5" s="4" t="inlineStr">
        <is>
          <t>Assets</t>
        </is>
      </c>
      <c r="B5" s="5" t="n">
        <v>445471</v>
      </c>
      <c r="C5" s="5" t="n">
        <v>159211</v>
      </c>
    </row>
    <row r="6">
      <c r="A6" s="4" t="inlineStr">
        <is>
          <t>Liabilities</t>
        </is>
      </c>
      <c r="B6" s="5" t="n">
        <v>3</v>
      </c>
      <c r="C6" s="5" t="n">
        <v>24547</v>
      </c>
    </row>
    <row r="7">
      <c r="A7" s="4" t="inlineStr">
        <is>
          <t>Changes in fair value to calculate the ineffective portion of hedges</t>
        </is>
      </c>
      <c r="B7" s="5" t="n">
        <v>363978</v>
      </c>
      <c r="C7" s="5" t="n">
        <v>45339</v>
      </c>
    </row>
    <row r="8">
      <c r="A8" s="4" t="inlineStr">
        <is>
          <t>USD</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Foreign currency</t>
        </is>
      </c>
      <c r="B10" s="5" t="n">
        <v>2150937</v>
      </c>
      <c r="C10" s="5" t="n">
        <v>2011509</v>
      </c>
    </row>
    <row r="11">
      <c r="A11" s="4" t="inlineStr">
        <is>
          <t>Contract amount</t>
        </is>
      </c>
      <c r="B11" s="5" t="n">
        <v>2658775</v>
      </c>
      <c r="C11" s="5" t="n">
        <v>2417473</v>
      </c>
    </row>
    <row r="12">
      <c r="A12" s="4" t="inlineStr">
        <is>
          <t>Assets</t>
        </is>
      </c>
      <c r="B12" s="5" t="n">
        <v>444786</v>
      </c>
      <c r="C12" s="5" t="n">
        <v>157681</v>
      </c>
    </row>
    <row r="13">
      <c r="A13" s="4" t="inlineStr">
        <is>
          <t>Liabilities</t>
        </is>
      </c>
      <c r="B13" s="5" t="n">
        <v>0</v>
      </c>
      <c r="C13" s="5" t="n">
        <v>23465</v>
      </c>
    </row>
    <row r="14">
      <c r="A14" s="4" t="inlineStr">
        <is>
          <t>Changes in fair value to calculate the ineffective portion of hedges</t>
        </is>
      </c>
      <c r="B14" s="5" t="n">
        <v>362588</v>
      </c>
      <c r="C14" s="5" t="n">
        <v>44413</v>
      </c>
    </row>
    <row r="15">
      <c r="A15" s="4" t="inlineStr">
        <is>
          <t>JPY</t>
        </is>
      </c>
      <c r="B15" s="4" t="inlineStr">
        <is>
          <t xml:space="preserve"> </t>
        </is>
      </c>
      <c r="C15" s="4" t="inlineStr">
        <is>
          <t xml:space="preserve"> </t>
        </is>
      </c>
    </row>
    <row r="16">
      <c r="A16" s="3" t="inlineStr">
        <is>
          <t>Disclosure of detailed information about hedging instruments [line items]</t>
        </is>
      </c>
      <c r="B16" s="4" t="inlineStr">
        <is>
          <t xml:space="preserve"> </t>
        </is>
      </c>
      <c r="C16" s="4" t="inlineStr">
        <is>
          <t xml:space="preserve"> </t>
        </is>
      </c>
    </row>
    <row r="17">
      <c r="A17" s="4" t="inlineStr">
        <is>
          <t>Foreign currency</t>
        </is>
      </c>
      <c r="B17" s="4" t="inlineStr">
        <is>
          <t xml:space="preserve"> </t>
        </is>
      </c>
      <c r="C17" s="5" t="n">
        <v>400000</v>
      </c>
    </row>
    <row r="18">
      <c r="A18" s="4" t="inlineStr">
        <is>
          <t>Contract amount</t>
        </is>
      </c>
      <c r="B18" s="4" t="inlineStr">
        <is>
          <t xml:space="preserve"> </t>
        </is>
      </c>
      <c r="C18" s="5" t="n">
        <v>4357</v>
      </c>
    </row>
    <row r="19">
      <c r="A19" s="4" t="inlineStr">
        <is>
          <t>Assets</t>
        </is>
      </c>
      <c r="B19" s="4" t="inlineStr">
        <is>
          <t xml:space="preserve"> </t>
        </is>
      </c>
      <c r="C19" s="5" t="n">
        <v>0</v>
      </c>
    </row>
    <row r="20">
      <c r="A20" s="4" t="inlineStr">
        <is>
          <t>Liabilities</t>
        </is>
      </c>
      <c r="B20" s="4" t="inlineStr">
        <is>
          <t xml:space="preserve"> </t>
        </is>
      </c>
      <c r="C20" s="5" t="n">
        <v>660</v>
      </c>
    </row>
    <row r="21">
      <c r="A21" s="4" t="inlineStr">
        <is>
          <t>Changes in fair value to calculate the ineffective portion of hedges</t>
        </is>
      </c>
      <c r="B21" s="4" t="inlineStr">
        <is>
          <t xml:space="preserve"> </t>
        </is>
      </c>
      <c r="C21" s="5" t="n">
        <v>-162</v>
      </c>
    </row>
    <row r="22">
      <c r="A22" s="4" t="inlineStr">
        <is>
          <t>EUR</t>
        </is>
      </c>
      <c r="B22" s="4" t="inlineStr">
        <is>
          <t xml:space="preserve"> </t>
        </is>
      </c>
      <c r="C22" s="4" t="inlineStr">
        <is>
          <t xml:space="preserve"> </t>
        </is>
      </c>
    </row>
    <row r="23">
      <c r="A23" s="3" t="inlineStr">
        <is>
          <t>Disclosure of detailed information about hedging instruments [line items]</t>
        </is>
      </c>
      <c r="B23" s="4" t="inlineStr">
        <is>
          <t xml:space="preserve"> </t>
        </is>
      </c>
      <c r="C23" s="4" t="inlineStr">
        <is>
          <t xml:space="preserve"> </t>
        </is>
      </c>
    </row>
    <row r="24">
      <c r="A24" s="4" t="inlineStr">
        <is>
          <t>Foreign currency</t>
        </is>
      </c>
      <c r="B24" s="5" t="n">
        <v>6900</v>
      </c>
      <c r="C24" s="5" t="n">
        <v>7700</v>
      </c>
    </row>
    <row r="25">
      <c r="A25" s="4" t="inlineStr">
        <is>
          <t>Contract amount</t>
        </is>
      </c>
      <c r="B25" s="5" t="n">
        <v>10166</v>
      </c>
      <c r="C25" s="5" t="n">
        <v>10283</v>
      </c>
    </row>
    <row r="26">
      <c r="A26" s="4" t="inlineStr">
        <is>
          <t>Assets</t>
        </is>
      </c>
      <c r="B26" s="5" t="n">
        <v>333</v>
      </c>
      <c r="C26" s="5" t="n">
        <v>0</v>
      </c>
    </row>
    <row r="27">
      <c r="A27" s="4" t="inlineStr">
        <is>
          <t>Liabilities</t>
        </is>
      </c>
      <c r="B27" s="5" t="n">
        <v>0</v>
      </c>
      <c r="C27" s="5" t="n">
        <v>231</v>
      </c>
    </row>
    <row r="28">
      <c r="A28" s="4" t="inlineStr">
        <is>
          <t>Changes in fair value to calculate the ineffective portion of hedges</t>
        </is>
      </c>
      <c r="B28" s="5" t="n">
        <v>548</v>
      </c>
      <c r="C28" s="5" t="n">
        <v>381</v>
      </c>
    </row>
    <row r="29">
      <c r="A29" s="4" t="inlineStr">
        <is>
          <t>KRW</t>
        </is>
      </c>
      <c r="B29" s="4" t="inlineStr">
        <is>
          <t xml:space="preserve"> </t>
        </is>
      </c>
      <c r="C29" s="4" t="inlineStr">
        <is>
          <t xml:space="preserve"> </t>
        </is>
      </c>
    </row>
    <row r="30">
      <c r="A30" s="3" t="inlineStr">
        <is>
          <t>Disclosure of detailed information about hedging instruments [line items]</t>
        </is>
      </c>
      <c r="B30" s="4" t="inlineStr">
        <is>
          <t xml:space="preserve"> </t>
        </is>
      </c>
      <c r="C30" s="4" t="inlineStr">
        <is>
          <t xml:space="preserve"> </t>
        </is>
      </c>
    </row>
    <row r="31">
      <c r="A31" s="4" t="inlineStr">
        <is>
          <t>Foreign currency</t>
        </is>
      </c>
      <c r="B31" s="5" t="n">
        <v>0</v>
      </c>
      <c r="C31" s="5" t="n">
        <v>0</v>
      </c>
    </row>
    <row r="32">
      <c r="A32" s="4" t="inlineStr">
        <is>
          <t>Contract amount</t>
        </is>
      </c>
      <c r="B32" s="5" t="n">
        <v>120000</v>
      </c>
      <c r="C32" s="5" t="n">
        <v>240000</v>
      </c>
    </row>
    <row r="33">
      <c r="A33" s="4" t="inlineStr">
        <is>
          <t>Assets</t>
        </is>
      </c>
      <c r="B33" s="5" t="n">
        <v>352</v>
      </c>
      <c r="C33" s="5" t="n">
        <v>1530</v>
      </c>
    </row>
    <row r="34">
      <c r="A34" s="4" t="inlineStr">
        <is>
          <t>Liabilities</t>
        </is>
      </c>
      <c r="B34" s="5" t="n">
        <v>3</v>
      </c>
      <c r="C34" s="5" t="n">
        <v>191</v>
      </c>
    </row>
    <row r="35">
      <c r="A35" s="4" t="inlineStr">
        <is>
          <t>Changes in fair value to calculate the ineffective portion of hedges</t>
        </is>
      </c>
      <c r="B35" s="6" t="n">
        <v>842</v>
      </c>
      <c r="C35" s="6" t="n">
        <v>707</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itical Accounting Estimates and Assumptions</t>
        </is>
      </c>
      <c r="B1" s="2" t="inlineStr">
        <is>
          <t>12 Months Ended</t>
        </is>
      </c>
    </row>
    <row r="2">
      <c r="B2" s="2" t="inlineStr">
        <is>
          <t>Dec. 31, 2024</t>
        </is>
      </c>
    </row>
    <row r="3">
      <c r="A3" s="3" t="inlineStr">
        <is>
          <t>Text block Explanatory [Abstract]</t>
        </is>
      </c>
      <c r="B3" s="4" t="inlineStr">
        <is>
          <t xml:space="preserve"> </t>
        </is>
      </c>
    </row>
    <row r="4">
      <c r="A4" s="4" t="inlineStr">
        <is>
          <t>Critical Accounting Estimates and Assumptions</t>
        </is>
      </c>
      <c r="B4" s="4" t="inlineStr">
        <is>
          <t xml:space="preserve">3 Critical Accounting Estimates and Assumptions The preparation of financial statements requires the Group to make estimates and assumptions about the future. Management also needs to exercise judgment in applying the Group’s accounting policies. Estimates and assumptions are evaluated continuously and are based on historical experience and other factors, including reasonable expectations of future events under the given circumstances. As it is rare for the results of accounting estimates to be identical to actual results, significant risks exist that may lead to material adjustments. Estimates and assumptions that have significant risks of causing a material adjustment to the carrying amounts of assets and liabilities within the next financial year are discussed below. Additional information of significant judgement and assumptions of certain items are included in relevant notes.
3.1 Impairment of Non-Financial Assets (including Goodwill) The Group determines the recoverable amount of a cash generating unit (CGU) based on fair value or value-in-use non-financial
3.2 Income Taxes The Group’s taxable income generated from these operations are subject to income taxes based on tax laws and interpretations of tax authorities in numerous jurisdictions. There are many transactions and calculations for which the ultimate tax determination is uncertain (Note 29). If a certain portion of the taxable income is not used for investments or increase in wages or dividends in accordance with the Tax System for Recirculation of Corporate Income ,
3.3 Fair Value of Financial Instruments The fair value of financial instruments that are not traded in an active market is determined by using valuation techniques. The Group uses its judgment to select a variety of methods and make assumptions that are mainly based on market conditions existing at the end of each reporting period (Note 37).
3.4 Net Defined Benefit Liability The present value of net defined benefit liability depends on a number of factors that are determined on an actuarial basis using a number of assumptions including the discount rate (Note 17).
3.5 Amortization of Contract Assets, Contract Liabilities and Contract Cost Assets Contract assets, contract liabilities and contract cost assets recognized under the application of IFRS 15 are amortized over the expected periods of customer relationships. The estimate of the expected terms of customer relationship is based on the historical data. If management’s estimate changes, it may cause significant differences in the timing of revenue recognition and amounts recognized.
3.6 Critical Judgments in Determining the Lease Term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For leases of property, machinery, and communication line facilities, the following factors are normally the most relevant:
• If there are significant penalties to terminate (or not extend), the Group is typically reasonably certain to extend (or not terminate).
• If any leasehold improvements are expected to have a significant remaining value, the Group is typically reasonably certain to extend (or not terminate).
• Otherwise, the Group considers other factors including historical lease durations and the costs and business disruption required to replace the leased asset. Most extension options in offices, retail stores and vehicles leases have not been included in the lease liability, because the Group can replace the assets without significant cost or business disruption. The lease term is reassessed if an option is actually exercised (or not exercised) or the Group becomes obliged to exercise (or not exercise) it. The assessment of reasonable certainty is only revised if a significant event or a significant change in circumstances occurs, which affects this assessment, and that is within the control of the lesse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Liabilities - Summary of Financial Liabilities at Fair Value Through Profit or Loss (Detail) - KRW (₩) ₩ in Millions</t>
        </is>
      </c>
      <c r="B1" s="2" t="inlineStr">
        <is>
          <t>Dec. 31, 2024</t>
        </is>
      </c>
      <c r="C1" s="2" t="inlineStr">
        <is>
          <t>Dec. 31, 2023</t>
        </is>
      </c>
    </row>
    <row r="2">
      <c r="A2" s="3" t="inlineStr">
        <is>
          <t>Financial liabilities at fair value through profit or loss</t>
        </is>
      </c>
      <c r="B2" s="4" t="inlineStr">
        <is>
          <t xml:space="preserve"> </t>
        </is>
      </c>
      <c r="C2" s="4" t="inlineStr">
        <is>
          <t xml:space="preserve"> </t>
        </is>
      </c>
    </row>
    <row r="3">
      <c r="A3" s="4" t="inlineStr">
        <is>
          <t>Derivatives held for trading</t>
        </is>
      </c>
      <c r="B3" s="6" t="n">
        <v>132011</v>
      </c>
      <c r="C3" s="6" t="n">
        <v>13610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Liabilities - Summary of Financial Liabilities at Fair Value Through Profit or Loss (Parenthetical) (Detail) - KRW (₩) ₩ in Millions</t>
        </is>
      </c>
      <c r="B1" s="2" t="inlineStr">
        <is>
          <t>Dec. 31, 2024</t>
        </is>
      </c>
      <c r="C1" s="2" t="inlineStr">
        <is>
          <t>Dec. 31, 2023</t>
        </is>
      </c>
    </row>
    <row r="2">
      <c r="A2" s="3" t="inlineStr">
        <is>
          <t>Disclosure of financial liabilities [line items]</t>
        </is>
      </c>
      <c r="B2" s="4" t="inlineStr">
        <is>
          <t xml:space="preserve"> </t>
        </is>
      </c>
      <c r="C2" s="4" t="inlineStr">
        <is>
          <t xml:space="preserve"> </t>
        </is>
      </c>
    </row>
    <row r="3">
      <c r="A3" s="4" t="inlineStr">
        <is>
          <t>Derivative financial liabilities</t>
        </is>
      </c>
      <c r="B3" s="6" t="n">
        <v>3</v>
      </c>
      <c r="C3" s="6" t="n">
        <v>24547</v>
      </c>
    </row>
    <row r="4">
      <c r="A4" s="4" t="inlineStr">
        <is>
          <t>K Bank Inc. [Member]</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Derivative financial liabilities</t>
        </is>
      </c>
      <c r="B6" s="6" t="n">
        <v>131630</v>
      </c>
      <c r="C6" s="6" t="n">
        <v>13329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Assets and Liabilities - Summary of Valuation Gain and Loss on Financial Liabilities at Fair Value Through Profit or Loss (Detail) - KRW (₩) ₩ in Millions</t>
        </is>
      </c>
      <c r="B1" s="2" t="inlineStr">
        <is>
          <t>Dec. 31, 2024</t>
        </is>
      </c>
      <c r="C1" s="2" t="inlineStr">
        <is>
          <t>Dec. 31, 2023</t>
        </is>
      </c>
      <c r="D1" s="2" t="inlineStr">
        <is>
          <t>Dec. 31, 2022</t>
        </is>
      </c>
    </row>
    <row r="2">
      <c r="A2" s="3" t="inlineStr">
        <is>
          <t>Disclosure of financial liabilities [line items]</t>
        </is>
      </c>
      <c r="B2" s="4" t="inlineStr">
        <is>
          <t xml:space="preserve"> </t>
        </is>
      </c>
      <c r="C2" s="4" t="inlineStr">
        <is>
          <t xml:space="preserve"> </t>
        </is>
      </c>
      <c r="D2" s="4" t="inlineStr">
        <is>
          <t xml:space="preserve"> </t>
        </is>
      </c>
    </row>
    <row r="3">
      <c r="A3" s="4" t="inlineStr">
        <is>
          <t>Derivative liabilities held for trading</t>
        </is>
      </c>
      <c r="B3" s="6" t="n">
        <v>132011</v>
      </c>
      <c r="C3" s="6" t="n">
        <v>136106</v>
      </c>
      <c r="D3" s="4" t="inlineStr">
        <is>
          <t xml:space="preserve"> </t>
        </is>
      </c>
    </row>
    <row r="4">
      <c r="A4" s="4" t="inlineStr">
        <is>
          <t>Valuation gain on financial liabilities [member]</t>
        </is>
      </c>
      <c r="B4" s="4" t="inlineStr">
        <is>
          <t xml:space="preserve"> </t>
        </is>
      </c>
      <c r="C4" s="4" t="inlineStr">
        <is>
          <t xml:space="preserve"> </t>
        </is>
      </c>
      <c r="D4" s="4" t="inlineStr">
        <is>
          <t xml:space="preserve"> </t>
        </is>
      </c>
    </row>
    <row r="5">
      <c r="A5" s="3" t="inlineStr">
        <is>
          <t>Disclosure of financial liabilities [line items]</t>
        </is>
      </c>
      <c r="B5" s="4" t="inlineStr">
        <is>
          <t xml:space="preserve"> </t>
        </is>
      </c>
      <c r="C5" s="4" t="inlineStr">
        <is>
          <t xml:space="preserve"> </t>
        </is>
      </c>
      <c r="D5" s="4" t="inlineStr">
        <is>
          <t xml:space="preserve"> </t>
        </is>
      </c>
    </row>
    <row r="6">
      <c r="A6" s="4" t="inlineStr">
        <is>
          <t>Derivative liabilities held for trading</t>
        </is>
      </c>
      <c r="B6" s="5" t="n">
        <v>2550</v>
      </c>
      <c r="C6" s="5" t="n">
        <v>3316</v>
      </c>
      <c r="D6" s="6" t="n">
        <v>24683</v>
      </c>
    </row>
    <row r="7">
      <c r="A7" s="4" t="inlineStr">
        <is>
          <t>Valuation loss on financial liabilities [member]</t>
        </is>
      </c>
      <c r="B7" s="4" t="inlineStr">
        <is>
          <t xml:space="preserve"> </t>
        </is>
      </c>
      <c r="C7" s="4" t="inlineStr">
        <is>
          <t xml:space="preserve"> </t>
        </is>
      </c>
      <c r="D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row>
    <row r="9">
      <c r="A9" s="4" t="inlineStr">
        <is>
          <t>Derivative liabilities held for trading</t>
        </is>
      </c>
      <c r="B9" s="6" t="n">
        <v>5772</v>
      </c>
      <c r="C9" s="6" t="n">
        <v>10710</v>
      </c>
      <c r="D9" s="6" t="n">
        <v>18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Summary of Inventories Net (Detail) - KRW (₩) ₩ in Millions</t>
        </is>
      </c>
      <c r="B1" s="2" t="inlineStr">
        <is>
          <t>Dec. 31, 2024</t>
        </is>
      </c>
      <c r="C1" s="2" t="inlineStr">
        <is>
          <t>Dec. 31, 2023</t>
        </is>
      </c>
    </row>
    <row r="2">
      <c r="A2" s="3" t="inlineStr">
        <is>
          <t>Disclosure of inventories [line items]</t>
        </is>
      </c>
      <c r="B2" s="4" t="inlineStr">
        <is>
          <t xml:space="preserve"> </t>
        </is>
      </c>
      <c r="C2" s="4" t="inlineStr">
        <is>
          <t xml:space="preserve"> </t>
        </is>
      </c>
    </row>
    <row r="3">
      <c r="A3" s="4" t="inlineStr">
        <is>
          <t>Inventories</t>
        </is>
      </c>
      <c r="B3" s="6" t="n">
        <v>1054671</v>
      </c>
      <c r="C3" s="6" t="n">
        <v>988351</v>
      </c>
    </row>
    <row r="4">
      <c r="A4" s="4" t="inlineStr">
        <is>
          <t>Merchandise [member]</t>
        </is>
      </c>
      <c r="B4" s="4" t="inlineStr">
        <is>
          <t xml:space="preserve"> </t>
        </is>
      </c>
      <c r="C4" s="4" t="inlineStr">
        <is>
          <t xml:space="preserve"> </t>
        </is>
      </c>
    </row>
    <row r="5">
      <c r="A5" s="3" t="inlineStr">
        <is>
          <t>Disclosure of inventories [line items]</t>
        </is>
      </c>
      <c r="B5" s="4" t="inlineStr">
        <is>
          <t xml:space="preserve"> </t>
        </is>
      </c>
      <c r="C5" s="4" t="inlineStr">
        <is>
          <t xml:space="preserve"> </t>
        </is>
      </c>
    </row>
    <row r="6">
      <c r="A6" s="4" t="inlineStr">
        <is>
          <t>Inventories</t>
        </is>
      </c>
      <c r="B6" s="5" t="n">
        <v>906089</v>
      </c>
      <c r="C6" s="5" t="n">
        <v>878912</v>
      </c>
    </row>
    <row r="7">
      <c r="A7" s="4" t="inlineStr">
        <is>
          <t>Others [member]</t>
        </is>
      </c>
      <c r="B7" s="4" t="inlineStr">
        <is>
          <t xml:space="preserve"> </t>
        </is>
      </c>
      <c r="C7" s="4" t="inlineStr">
        <is>
          <t xml:space="preserve"> </t>
        </is>
      </c>
    </row>
    <row r="8">
      <c r="A8" s="3" t="inlineStr">
        <is>
          <t>Disclosure of inventories [line items]</t>
        </is>
      </c>
      <c r="B8" s="4" t="inlineStr">
        <is>
          <t xml:space="preserve"> </t>
        </is>
      </c>
      <c r="C8" s="4" t="inlineStr">
        <is>
          <t xml:space="preserve"> </t>
        </is>
      </c>
    </row>
    <row r="9">
      <c r="A9" s="4" t="inlineStr">
        <is>
          <t>Inventories</t>
        </is>
      </c>
      <c r="B9" s="5" t="n">
        <v>148582</v>
      </c>
      <c r="C9" s="5" t="n">
        <v>109439</v>
      </c>
    </row>
    <row r="10">
      <c r="A10" s="4" t="inlineStr">
        <is>
          <t>Gross carrying amount [member]</t>
        </is>
      </c>
      <c r="B10" s="4" t="inlineStr">
        <is>
          <t xml:space="preserve"> </t>
        </is>
      </c>
      <c r="C10" s="4" t="inlineStr">
        <is>
          <t xml:space="preserve"> </t>
        </is>
      </c>
    </row>
    <row r="11">
      <c r="A11" s="3" t="inlineStr">
        <is>
          <t>Disclosure of inventories [line items]</t>
        </is>
      </c>
      <c r="B11" s="4" t="inlineStr">
        <is>
          <t xml:space="preserve"> </t>
        </is>
      </c>
      <c r="C11" s="4" t="inlineStr">
        <is>
          <t xml:space="preserve"> </t>
        </is>
      </c>
    </row>
    <row r="12">
      <c r="A12" s="4" t="inlineStr">
        <is>
          <t>Inventories</t>
        </is>
      </c>
      <c r="B12" s="5" t="n">
        <v>1154712</v>
      </c>
      <c r="C12" s="5" t="n">
        <v>1090566</v>
      </c>
    </row>
    <row r="13">
      <c r="A13" s="4" t="inlineStr">
        <is>
          <t>Gross carrying amount [member] | Merchandise [member]</t>
        </is>
      </c>
      <c r="B13" s="4" t="inlineStr">
        <is>
          <t xml:space="preserve"> </t>
        </is>
      </c>
      <c r="C13" s="4" t="inlineStr">
        <is>
          <t xml:space="preserve"> </t>
        </is>
      </c>
    </row>
    <row r="14">
      <c r="A14" s="3" t="inlineStr">
        <is>
          <t>Disclosure of inventories [line items]</t>
        </is>
      </c>
      <c r="B14" s="4" t="inlineStr">
        <is>
          <t xml:space="preserve"> </t>
        </is>
      </c>
      <c r="C14" s="4" t="inlineStr">
        <is>
          <t xml:space="preserve"> </t>
        </is>
      </c>
    </row>
    <row r="15">
      <c r="A15" s="4" t="inlineStr">
        <is>
          <t>Inventories</t>
        </is>
      </c>
      <c r="B15" s="5" t="n">
        <v>1005606</v>
      </c>
      <c r="C15" s="5" t="n">
        <v>981127</v>
      </c>
    </row>
    <row r="16">
      <c r="A16" s="4" t="inlineStr">
        <is>
          <t>Gross carrying amount [member] | Others [member]</t>
        </is>
      </c>
      <c r="B16" s="4" t="inlineStr">
        <is>
          <t xml:space="preserve"> </t>
        </is>
      </c>
      <c r="C16" s="4" t="inlineStr">
        <is>
          <t xml:space="preserve"> </t>
        </is>
      </c>
    </row>
    <row r="17">
      <c r="A17" s="3" t="inlineStr">
        <is>
          <t>Disclosure of inventories [line items]</t>
        </is>
      </c>
      <c r="B17" s="4" t="inlineStr">
        <is>
          <t xml:space="preserve"> </t>
        </is>
      </c>
      <c r="C17" s="4" t="inlineStr">
        <is>
          <t xml:space="preserve"> </t>
        </is>
      </c>
    </row>
    <row r="18">
      <c r="A18" s="4" t="inlineStr">
        <is>
          <t>Inventories</t>
        </is>
      </c>
      <c r="B18" s="5" t="n">
        <v>149106</v>
      </c>
      <c r="C18" s="5" t="n">
        <v>109439</v>
      </c>
    </row>
    <row r="19">
      <c r="A19" s="4" t="inlineStr">
        <is>
          <t>Valuation allowance [member]</t>
        </is>
      </c>
      <c r="B19" s="4" t="inlineStr">
        <is>
          <t xml:space="preserve"> </t>
        </is>
      </c>
      <c r="C19" s="4" t="inlineStr">
        <is>
          <t xml:space="preserve"> </t>
        </is>
      </c>
    </row>
    <row r="20">
      <c r="A20" s="3" t="inlineStr">
        <is>
          <t>Disclosure of inventories [line items]</t>
        </is>
      </c>
      <c r="B20" s="4" t="inlineStr">
        <is>
          <t xml:space="preserve"> </t>
        </is>
      </c>
      <c r="C20" s="4" t="inlineStr">
        <is>
          <t xml:space="preserve"> </t>
        </is>
      </c>
    </row>
    <row r="21">
      <c r="A21" s="4" t="inlineStr">
        <is>
          <t>Inventories</t>
        </is>
      </c>
      <c r="B21" s="5" t="n">
        <v>-100041</v>
      </c>
      <c r="C21" s="5" t="n">
        <v>-102215</v>
      </c>
    </row>
    <row r="22">
      <c r="A22" s="4" t="inlineStr">
        <is>
          <t>Valuation allowance [member] | Merchandise [member]</t>
        </is>
      </c>
      <c r="B22" s="4" t="inlineStr">
        <is>
          <t xml:space="preserve"> </t>
        </is>
      </c>
      <c r="C22" s="4" t="inlineStr">
        <is>
          <t xml:space="preserve"> </t>
        </is>
      </c>
    </row>
    <row r="23">
      <c r="A23" s="3" t="inlineStr">
        <is>
          <t>Disclosure of inventories [line items]</t>
        </is>
      </c>
      <c r="B23" s="4" t="inlineStr">
        <is>
          <t xml:space="preserve"> </t>
        </is>
      </c>
      <c r="C23" s="4" t="inlineStr">
        <is>
          <t xml:space="preserve"> </t>
        </is>
      </c>
    </row>
    <row r="24">
      <c r="A24" s="4" t="inlineStr">
        <is>
          <t>Inventories</t>
        </is>
      </c>
      <c r="B24" s="5" t="n">
        <v>-99517</v>
      </c>
      <c r="C24" s="6" t="n">
        <v>-102215</v>
      </c>
    </row>
    <row r="25">
      <c r="A25" s="4" t="inlineStr">
        <is>
          <t>Valuation allowance [member] | Others [member]</t>
        </is>
      </c>
      <c r="B25" s="4" t="inlineStr">
        <is>
          <t xml:space="preserve"> </t>
        </is>
      </c>
      <c r="C25" s="4" t="inlineStr">
        <is>
          <t xml:space="preserve"> </t>
        </is>
      </c>
    </row>
    <row r="26">
      <c r="A26" s="3" t="inlineStr">
        <is>
          <t>Disclosure of inventories [line items]</t>
        </is>
      </c>
      <c r="B26" s="4" t="inlineStr">
        <is>
          <t xml:space="preserve"> </t>
        </is>
      </c>
      <c r="C26" s="4" t="inlineStr">
        <is>
          <t xml:space="preserve"> </t>
        </is>
      </c>
    </row>
    <row r="27">
      <c r="A27" s="4" t="inlineStr">
        <is>
          <t>Inventories</t>
        </is>
      </c>
      <c r="B27" s="6" t="n">
        <v>-524</v>
      </c>
      <c r="C27"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Additional Information (Detail) - KRW (₩) ₩ in Millions</t>
        </is>
      </c>
      <c r="B1" s="2" t="inlineStr">
        <is>
          <t>12 Months Ended</t>
        </is>
      </c>
    </row>
    <row r="2">
      <c r="B2" s="2" t="inlineStr">
        <is>
          <t>Dec. 31, 2024</t>
        </is>
      </c>
      <c r="C2" s="2" t="inlineStr">
        <is>
          <t>Dec. 31, 2023</t>
        </is>
      </c>
      <c r="D2" s="2" t="inlineStr">
        <is>
          <t>Dec. 31, 2022</t>
        </is>
      </c>
    </row>
    <row r="3">
      <c r="A3" s="3" t="inlineStr">
        <is>
          <t>Classes of current inventories [abstract]</t>
        </is>
      </c>
      <c r="B3" s="4" t="inlineStr">
        <is>
          <t xml:space="preserve"> </t>
        </is>
      </c>
      <c r="C3" s="4" t="inlineStr">
        <is>
          <t xml:space="preserve"> </t>
        </is>
      </c>
      <c r="D3" s="4" t="inlineStr">
        <is>
          <t xml:space="preserve"> </t>
        </is>
      </c>
    </row>
    <row r="4">
      <c r="A4" s="4" t="inlineStr">
        <is>
          <t>Inventories recognised as expense</t>
        </is>
      </c>
      <c r="B4" s="6" t="n">
        <v>3500950</v>
      </c>
      <c r="C4" s="6" t="n">
        <v>3386069</v>
      </c>
      <c r="D4" s="6" t="n">
        <v>3485288</v>
      </c>
    </row>
    <row r="5">
      <c r="A5" s="4" t="inlineStr">
        <is>
          <t>Valuation loss and reversal of valuation loss</t>
        </is>
      </c>
      <c r="B5" s="6" t="n">
        <v>2174</v>
      </c>
      <c r="C5" s="6" t="n">
        <v>6205</v>
      </c>
      <c r="D5" s="6" t="n">
        <v>24294</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ummary of Other Assets and Liabilities (Detail) - KRW (₩) ₩ in Millions</t>
        </is>
      </c>
      <c r="B1" s="2" t="inlineStr">
        <is>
          <t>Dec. 31, 2024</t>
        </is>
      </c>
      <c r="C1" s="2" t="inlineStr">
        <is>
          <t>Dec. 31, 2023</t>
        </is>
      </c>
    </row>
    <row r="2">
      <c r="A2" s="3" t="inlineStr">
        <is>
          <t>Other assets</t>
        </is>
      </c>
      <c r="B2" s="4" t="inlineStr">
        <is>
          <t xml:space="preserve"> </t>
        </is>
      </c>
      <c r="C2" s="4" t="inlineStr">
        <is>
          <t xml:space="preserve"> </t>
        </is>
      </c>
    </row>
    <row r="3">
      <c r="A3" s="4" t="inlineStr">
        <is>
          <t>Advance payments</t>
        </is>
      </c>
      <c r="B3" s="6" t="n">
        <v>217679</v>
      </c>
      <c r="C3" s="6" t="n">
        <v>217997</v>
      </c>
    </row>
    <row r="4">
      <c r="A4" s="4" t="inlineStr">
        <is>
          <t>Prepaid expenses</t>
        </is>
      </c>
      <c r="B4" s="5" t="n">
        <v>170544</v>
      </c>
      <c r="C4" s="5" t="n">
        <v>146628</v>
      </c>
    </row>
    <row r="5">
      <c r="A5" s="4" t="inlineStr">
        <is>
          <t>Contract Cost</t>
        </is>
      </c>
      <c r="B5" s="5" t="n">
        <v>1738164</v>
      </c>
      <c r="C5" s="5" t="n">
        <v>1727468</v>
      </c>
    </row>
    <row r="6">
      <c r="A6" s="4" t="inlineStr">
        <is>
          <t>Contract assets</t>
        </is>
      </c>
      <c r="B6" s="5" t="n">
        <v>800806</v>
      </c>
      <c r="C6" s="5" t="n">
        <v>832520</v>
      </c>
    </row>
    <row r="7">
      <c r="A7" s="4" t="inlineStr">
        <is>
          <t>Others</t>
        </is>
      </c>
      <c r="B7" s="5" t="n">
        <v>18929</v>
      </c>
      <c r="C7" s="5" t="n">
        <v>15237</v>
      </c>
    </row>
    <row r="8">
      <c r="A8" s="4" t="inlineStr">
        <is>
          <t>Less: Non-current</t>
        </is>
      </c>
      <c r="B8" s="5" t="n">
        <v>-843991</v>
      </c>
      <c r="C8" s="5" t="n">
        <v>-827297</v>
      </c>
    </row>
    <row r="9">
      <c r="A9" s="4" t="inlineStr">
        <is>
          <t>Current</t>
        </is>
      </c>
      <c r="B9" s="5" t="n">
        <v>2102131</v>
      </c>
      <c r="C9" s="5" t="n">
        <v>2112553</v>
      </c>
    </row>
    <row r="10">
      <c r="A10" s="3" t="inlineStr">
        <is>
          <t>Other liabilities</t>
        </is>
      </c>
      <c r="B10" s="4" t="inlineStr">
        <is>
          <t xml:space="preserve"> </t>
        </is>
      </c>
      <c r="C10" s="4" t="inlineStr">
        <is>
          <t xml:space="preserve"> </t>
        </is>
      </c>
    </row>
    <row r="11">
      <c r="A11" s="4" t="inlineStr">
        <is>
          <t>Advances received</t>
        </is>
      </c>
      <c r="B11" s="5" t="n">
        <v>1303288</v>
      </c>
      <c r="C11" s="5" t="n">
        <v>682880</v>
      </c>
    </row>
    <row r="12">
      <c r="A12" s="4" t="inlineStr">
        <is>
          <t>Withholdings</t>
        </is>
      </c>
      <c r="B12" s="5" t="n">
        <v>154355</v>
      </c>
      <c r="C12" s="5" t="n">
        <v>159080</v>
      </c>
    </row>
    <row r="13">
      <c r="A13" s="4" t="inlineStr">
        <is>
          <t>Unearned revenue</t>
        </is>
      </c>
      <c r="B13" s="5" t="n">
        <v>38327</v>
      </c>
      <c r="C13" s="5" t="n">
        <v>27392</v>
      </c>
    </row>
    <row r="14">
      <c r="A14" s="4" t="inlineStr">
        <is>
          <t>Lease liabilities</t>
        </is>
      </c>
      <c r="B14" s="5" t="n">
        <v>1059453</v>
      </c>
      <c r="C14" s="5" t="n">
        <v>1179909</v>
      </c>
    </row>
    <row r="15">
      <c r="A15" s="4" t="inlineStr">
        <is>
          <t>Contract liabilities</t>
        </is>
      </c>
      <c r="B15" s="5" t="n">
        <v>273320</v>
      </c>
      <c r="C15" s="5" t="n">
        <v>278749</v>
      </c>
    </row>
    <row r="16">
      <c r="A16" s="4" t="inlineStr">
        <is>
          <t>Others</t>
        </is>
      </c>
      <c r="B16" s="5" t="n">
        <v>31203</v>
      </c>
      <c r="C16" s="5" t="n">
        <v>30848</v>
      </c>
    </row>
    <row r="17">
      <c r="A17" s="4" t="inlineStr">
        <is>
          <t>Less: Non-current</t>
        </is>
      </c>
      <c r="B17" s="5" t="n">
        <v>-782520</v>
      </c>
      <c r="C17" s="5" t="n">
        <v>-950015</v>
      </c>
    </row>
    <row r="18">
      <c r="A18" s="4" t="inlineStr">
        <is>
          <t>Current</t>
        </is>
      </c>
      <c r="B18" s="6" t="n">
        <v>2077426</v>
      </c>
      <c r="C18" s="6" t="n">
        <v>140884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Changes in Property and Equipment (Detail) - KRW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net</t>
        </is>
      </c>
      <c r="B4" s="6" t="n">
        <v>14872079</v>
      </c>
      <c r="C4" s="6" t="n">
        <v>14772179</v>
      </c>
      <c r="D4" s="4" t="inlineStr">
        <is>
          <t xml:space="preserve"> </t>
        </is>
      </c>
    </row>
    <row r="5">
      <c r="A5" s="4" t="inlineStr">
        <is>
          <t>Acquisition and capital expenditure</t>
        </is>
      </c>
      <c r="B5" s="5" t="n">
        <v>2908510</v>
      </c>
      <c r="C5" s="5" t="n">
        <v>3189108</v>
      </c>
      <c r="D5" s="4" t="inlineStr">
        <is>
          <t xml:space="preserve"> </t>
        </is>
      </c>
    </row>
    <row r="6">
      <c r="A6" s="4" t="inlineStr">
        <is>
          <t>Disposal and termination</t>
        </is>
      </c>
      <c r="B6" s="5" t="n">
        <v>-82085</v>
      </c>
      <c r="C6" s="5" t="n">
        <v>-81119</v>
      </c>
      <c r="D6" s="4" t="inlineStr">
        <is>
          <t xml:space="preserve"> </t>
        </is>
      </c>
    </row>
    <row r="7">
      <c r="A7" s="4" t="inlineStr">
        <is>
          <t>Depreciation</t>
        </is>
      </c>
      <c r="B7" s="5" t="n">
        <v>-2815393</v>
      </c>
      <c r="C7" s="5" t="n">
        <v>-2720283</v>
      </c>
      <c r="D7" s="4" t="inlineStr">
        <is>
          <t xml:space="preserve"> </t>
        </is>
      </c>
    </row>
    <row r="8">
      <c r="A8" s="4" t="inlineStr">
        <is>
          <t>Impairment</t>
        </is>
      </c>
      <c r="B8" s="5" t="n">
        <v>-7183</v>
      </c>
      <c r="C8" s="5" t="n">
        <v>-7872</v>
      </c>
      <c r="D8" s="4" t="inlineStr">
        <is>
          <t xml:space="preserve"> </t>
        </is>
      </c>
    </row>
    <row r="9">
      <c r="A9" s="4" t="inlineStr">
        <is>
          <t>Transfer in (out)</t>
        </is>
      </c>
      <c r="B9" s="5" t="n">
        <v>-106261</v>
      </c>
      <c r="C9" s="5" t="n">
        <v>-159872</v>
      </c>
      <c r="D9" s="4" t="inlineStr">
        <is>
          <t xml:space="preserve"> </t>
        </is>
      </c>
    </row>
    <row r="10">
      <c r="A10" s="4" t="inlineStr">
        <is>
          <t>Transfer from (to) investment properties</t>
        </is>
      </c>
      <c r="B10" s="5" t="n">
        <v>47030</v>
      </c>
      <c r="C10" s="5" t="n">
        <v>-126250</v>
      </c>
      <c r="D10" s="4" t="inlineStr">
        <is>
          <t xml:space="preserve"> </t>
        </is>
      </c>
    </row>
    <row r="11">
      <c r="A11" s="4" t="inlineStr">
        <is>
          <t>Acquisitions and dispositions of subsidiaries</t>
        </is>
      </c>
      <c r="B11" s="5" t="n">
        <v>-1360</v>
      </c>
      <c r="C11" s="5" t="n">
        <v>5564</v>
      </c>
      <c r="D11" s="6" t="n">
        <v>0</v>
      </c>
    </row>
    <row r="12">
      <c r="A12" s="4" t="inlineStr">
        <is>
          <t>Others</t>
        </is>
      </c>
      <c r="B12" s="5" t="n">
        <v>10477</v>
      </c>
      <c r="C12" s="5" t="n">
        <v>624</v>
      </c>
      <c r="D12" s="4" t="inlineStr">
        <is>
          <t xml:space="preserve"> </t>
        </is>
      </c>
    </row>
    <row r="13">
      <c r="A13" s="4" t="inlineStr">
        <is>
          <t>Ending, net</t>
        </is>
      </c>
      <c r="B13" s="5" t="n">
        <v>14825814</v>
      </c>
      <c r="C13" s="5" t="n">
        <v>14872079</v>
      </c>
      <c r="D13" s="5" t="n">
        <v>14772179</v>
      </c>
    </row>
    <row r="14">
      <c r="A14" s="4" t="inlineStr">
        <is>
          <t>Gross carrying amount [member]</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Beginning, net</t>
        </is>
      </c>
      <c r="B16" s="5" t="n">
        <v>52056203</v>
      </c>
      <c r="C16" s="5" t="n">
        <v>50580188</v>
      </c>
      <c r="D16" s="4" t="inlineStr">
        <is>
          <t xml:space="preserve"> </t>
        </is>
      </c>
    </row>
    <row r="17">
      <c r="A17" s="4" t="inlineStr">
        <is>
          <t>Ending, net</t>
        </is>
      </c>
      <c r="B17" s="5" t="n">
        <v>53479104</v>
      </c>
      <c r="C17" s="5" t="n">
        <v>52056203</v>
      </c>
      <c r="D17" s="5" t="n">
        <v>50580188</v>
      </c>
    </row>
    <row r="18">
      <c r="A18" s="4" t="inlineStr">
        <is>
          <t>Accumulated depreciation, amortisation and impairment [member]</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Beginning, net</t>
        </is>
      </c>
      <c r="B20" s="5" t="n">
        <v>-37184124</v>
      </c>
      <c r="C20" s="5" t="n">
        <v>-35808009</v>
      </c>
      <c r="D20" s="4" t="inlineStr">
        <is>
          <t xml:space="preserve"> </t>
        </is>
      </c>
    </row>
    <row r="21">
      <c r="A21" s="4" t="inlineStr">
        <is>
          <t>Ending, net</t>
        </is>
      </c>
      <c r="B21" s="5" t="n">
        <v>-38653290</v>
      </c>
      <c r="C21" s="5" t="n">
        <v>-37184124</v>
      </c>
      <c r="D21" s="5" t="n">
        <v>-35808009</v>
      </c>
    </row>
    <row r="22">
      <c r="A22" s="4" t="inlineStr">
        <is>
          <t>Land [member]</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Beginning, net</t>
        </is>
      </c>
      <c r="B24" s="5" t="n">
        <v>1324376</v>
      </c>
      <c r="C24" s="5" t="n">
        <v>1272808</v>
      </c>
      <c r="D24" s="4" t="inlineStr">
        <is>
          <t xml:space="preserve"> </t>
        </is>
      </c>
    </row>
    <row r="25">
      <c r="A25" s="4" t="inlineStr">
        <is>
          <t>Acquisition and capital expenditure</t>
        </is>
      </c>
      <c r="B25" s="5" t="n">
        <v>213</v>
      </c>
      <c r="C25" s="5" t="n">
        <v>844</v>
      </c>
      <c r="D25" s="4" t="inlineStr">
        <is>
          <t xml:space="preserve"> </t>
        </is>
      </c>
    </row>
    <row r="26">
      <c r="A26" s="4" t="inlineStr">
        <is>
          <t>Disposal and termination</t>
        </is>
      </c>
      <c r="B26" s="5" t="n">
        <v>-1928</v>
      </c>
      <c r="C26" s="5" t="n">
        <v>-3651</v>
      </c>
      <c r="D26" s="4" t="inlineStr">
        <is>
          <t xml:space="preserve"> </t>
        </is>
      </c>
    </row>
    <row r="27">
      <c r="A27" s="4" t="inlineStr">
        <is>
          <t>Transfer in (out)</t>
        </is>
      </c>
      <c r="B27" s="5" t="n">
        <v>4430</v>
      </c>
      <c r="C27" s="5" t="n">
        <v>58790</v>
      </c>
      <c r="D27" s="4" t="inlineStr">
        <is>
          <t xml:space="preserve"> </t>
        </is>
      </c>
    </row>
    <row r="28">
      <c r="A28" s="4" t="inlineStr">
        <is>
          <t>Transfer from (to) investment properties</t>
        </is>
      </c>
      <c r="B28" s="5" t="n">
        <v>24429</v>
      </c>
      <c r="C28" s="5" t="n">
        <v>-37725</v>
      </c>
      <c r="D28" s="4" t="inlineStr">
        <is>
          <t xml:space="preserve"> </t>
        </is>
      </c>
    </row>
    <row r="29">
      <c r="A29" s="4" t="inlineStr">
        <is>
          <t>Acquisitions and dispositions of subsidiaries</t>
        </is>
      </c>
      <c r="B29" s="5" t="n">
        <v>0</v>
      </c>
      <c r="C29" s="5" t="n">
        <v>18761</v>
      </c>
      <c r="D29" s="4" t="inlineStr">
        <is>
          <t xml:space="preserve"> </t>
        </is>
      </c>
    </row>
    <row r="30">
      <c r="A30" s="4" t="inlineStr">
        <is>
          <t>Others</t>
        </is>
      </c>
      <c r="B30" s="5" t="n">
        <v>139</v>
      </c>
      <c r="C30" s="5" t="n">
        <v>14549</v>
      </c>
      <c r="D30" s="4" t="inlineStr">
        <is>
          <t xml:space="preserve"> </t>
        </is>
      </c>
    </row>
    <row r="31">
      <c r="A31" s="4" t="inlineStr">
        <is>
          <t>Ending, net</t>
        </is>
      </c>
      <c r="B31" s="5" t="n">
        <v>1351659</v>
      </c>
      <c r="C31" s="5" t="n">
        <v>1324376</v>
      </c>
      <c r="D31" s="5" t="n">
        <v>1272808</v>
      </c>
    </row>
    <row r="32">
      <c r="A32" s="4" t="inlineStr">
        <is>
          <t>Land [member] | Gross carrying amount [member]</t>
        </is>
      </c>
      <c r="B32" s="4" t="inlineStr">
        <is>
          <t xml:space="preserve"> </t>
        </is>
      </c>
      <c r="C32" s="4" t="inlineStr">
        <is>
          <t xml:space="preserve"> </t>
        </is>
      </c>
      <c r="D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row>
    <row r="34">
      <c r="A34" s="4" t="inlineStr">
        <is>
          <t>Beginning, net</t>
        </is>
      </c>
      <c r="B34" s="5" t="n">
        <v>1324508</v>
      </c>
      <c r="C34" s="5" t="n">
        <v>1272940</v>
      </c>
      <c r="D34" s="4" t="inlineStr">
        <is>
          <t xml:space="preserve"> </t>
        </is>
      </c>
    </row>
    <row r="35">
      <c r="A35" s="4" t="inlineStr">
        <is>
          <t>Ending, net</t>
        </is>
      </c>
      <c r="B35" s="5" t="n">
        <v>1351791</v>
      </c>
      <c r="C35" s="5" t="n">
        <v>1324508</v>
      </c>
      <c r="D35" s="5" t="n">
        <v>1272940</v>
      </c>
    </row>
    <row r="36">
      <c r="A36" s="4" t="inlineStr">
        <is>
          <t>Land [member] | Accumulated depreciation, amortisation and impairment [member]</t>
        </is>
      </c>
      <c r="B36" s="4" t="inlineStr">
        <is>
          <t xml:space="preserve"> </t>
        </is>
      </c>
      <c r="C36" s="4" t="inlineStr">
        <is>
          <t xml:space="preserve"> </t>
        </is>
      </c>
      <c r="D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row>
    <row r="38">
      <c r="A38" s="4" t="inlineStr">
        <is>
          <t>Beginning, net</t>
        </is>
      </c>
      <c r="B38" s="5" t="n">
        <v>-132</v>
      </c>
      <c r="C38" s="5" t="n">
        <v>-132</v>
      </c>
      <c r="D38" s="4" t="inlineStr">
        <is>
          <t xml:space="preserve"> </t>
        </is>
      </c>
    </row>
    <row r="39">
      <c r="A39" s="4" t="inlineStr">
        <is>
          <t>Ending, net</t>
        </is>
      </c>
      <c r="B39" s="5" t="n">
        <v>-132</v>
      </c>
      <c r="C39" s="5" t="n">
        <v>-132</v>
      </c>
      <c r="D39" s="5" t="n">
        <v>-132</v>
      </c>
    </row>
    <row r="40">
      <c r="A40" s="4" t="inlineStr">
        <is>
          <t>Buildings and structures [member]</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Beginning, net</t>
        </is>
      </c>
      <c r="B42" s="5" t="n">
        <v>2518130</v>
      </c>
      <c r="C42" s="5" t="n">
        <v>2554561</v>
      </c>
      <c r="D42" s="4" t="inlineStr">
        <is>
          <t xml:space="preserve"> </t>
        </is>
      </c>
    </row>
    <row r="43">
      <c r="A43" s="4" t="inlineStr">
        <is>
          <t>Acquisition and capital expenditure</t>
        </is>
      </c>
      <c r="B43" s="5" t="n">
        <v>1031</v>
      </c>
      <c r="C43" s="5" t="n">
        <v>5072</v>
      </c>
      <c r="D43" s="4" t="inlineStr">
        <is>
          <t xml:space="preserve"> </t>
        </is>
      </c>
    </row>
    <row r="44">
      <c r="A44" s="4" t="inlineStr">
        <is>
          <t>Disposal and termination</t>
        </is>
      </c>
      <c r="B44" s="5" t="n">
        <v>-3095</v>
      </c>
      <c r="C44" s="5" t="n">
        <v>-5012</v>
      </c>
      <c r="D44" s="4" t="inlineStr">
        <is>
          <t xml:space="preserve"> </t>
        </is>
      </c>
    </row>
    <row r="45">
      <c r="A45" s="4" t="inlineStr">
        <is>
          <t>Depreciation</t>
        </is>
      </c>
      <c r="B45" s="5" t="n">
        <v>-153399</v>
      </c>
      <c r="C45" s="5" t="n">
        <v>-148981</v>
      </c>
      <c r="D45" s="4" t="inlineStr">
        <is>
          <t xml:space="preserve"> </t>
        </is>
      </c>
    </row>
    <row r="46">
      <c r="A46" s="4" t="inlineStr">
        <is>
          <t>Transfer in (out)</t>
        </is>
      </c>
      <c r="B46" s="5" t="n">
        <v>42289</v>
      </c>
      <c r="C46" s="5" t="n">
        <v>151157</v>
      </c>
      <c r="D46" s="4" t="inlineStr">
        <is>
          <t xml:space="preserve"> </t>
        </is>
      </c>
    </row>
    <row r="47">
      <c r="A47" s="4" t="inlineStr">
        <is>
          <t>Transfer from (to) investment properties</t>
        </is>
      </c>
      <c r="B47" s="5" t="n">
        <v>21442</v>
      </c>
      <c r="C47" s="5" t="n">
        <v>-88336</v>
      </c>
      <c r="D47" s="4" t="inlineStr">
        <is>
          <t xml:space="preserve"> </t>
        </is>
      </c>
    </row>
    <row r="48">
      <c r="A48" s="4" t="inlineStr">
        <is>
          <t>Acquisitions and dispositions of subsidiaries</t>
        </is>
      </c>
      <c r="B48" s="5" t="n">
        <v>-617</v>
      </c>
      <c r="C48" s="5" t="n">
        <v>49532</v>
      </c>
      <c r="D48" s="4" t="inlineStr">
        <is>
          <t xml:space="preserve"> </t>
        </is>
      </c>
    </row>
    <row r="49">
      <c r="A49" s="4" t="inlineStr">
        <is>
          <t>Others</t>
        </is>
      </c>
      <c r="B49" s="5" t="n">
        <v>8399</v>
      </c>
      <c r="C49" s="5" t="n">
        <v>137</v>
      </c>
      <c r="D49" s="4" t="inlineStr">
        <is>
          <t xml:space="preserve"> </t>
        </is>
      </c>
    </row>
    <row r="50">
      <c r="A50" s="4" t="inlineStr">
        <is>
          <t>Ending, net</t>
        </is>
      </c>
      <c r="B50" s="5" t="n">
        <v>2434180</v>
      </c>
      <c r="C50" s="5" t="n">
        <v>2518130</v>
      </c>
      <c r="D50" s="5" t="n">
        <v>2554561</v>
      </c>
    </row>
    <row r="51">
      <c r="A51" s="4" t="inlineStr">
        <is>
          <t>Buildings and structures [member] | Gross carrying amount [member]</t>
        </is>
      </c>
      <c r="B51" s="4" t="inlineStr">
        <is>
          <t xml:space="preserve"> </t>
        </is>
      </c>
      <c r="C51" s="4" t="inlineStr">
        <is>
          <t xml:space="preserve"> </t>
        </is>
      </c>
      <c r="D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row>
    <row r="53">
      <c r="A53" s="4" t="inlineStr">
        <is>
          <t>Beginning, net</t>
        </is>
      </c>
      <c r="B53" s="5" t="n">
        <v>4903073</v>
      </c>
      <c r="C53" s="5" t="n">
        <v>4830853</v>
      </c>
      <c r="D53" s="4" t="inlineStr">
        <is>
          <t xml:space="preserve"> </t>
        </is>
      </c>
    </row>
    <row r="54">
      <c r="A54" s="4" t="inlineStr">
        <is>
          <t>Ending, net</t>
        </is>
      </c>
      <c r="B54" s="5" t="n">
        <v>4981282</v>
      </c>
      <c r="C54" s="5" t="n">
        <v>4903073</v>
      </c>
      <c r="D54" s="5" t="n">
        <v>4830853</v>
      </c>
    </row>
    <row r="55">
      <c r="A55" s="4" t="inlineStr">
        <is>
          <t>Buildings and structures [member] | Accumulated depreciation, amortisation and impairment [member]</t>
        </is>
      </c>
      <c r="B55" s="4" t="inlineStr">
        <is>
          <t xml:space="preserve"> </t>
        </is>
      </c>
      <c r="C55" s="4" t="inlineStr">
        <is>
          <t xml:space="preserve"> </t>
        </is>
      </c>
      <c r="D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row>
    <row r="57">
      <c r="A57" s="4" t="inlineStr">
        <is>
          <t>Beginning, net</t>
        </is>
      </c>
      <c r="B57" s="5" t="n">
        <v>-2384943</v>
      </c>
      <c r="C57" s="5" t="n">
        <v>-2276292</v>
      </c>
      <c r="D57" s="4" t="inlineStr">
        <is>
          <t xml:space="preserve"> </t>
        </is>
      </c>
    </row>
    <row r="58">
      <c r="A58" s="4" t="inlineStr">
        <is>
          <t>Ending, net</t>
        </is>
      </c>
      <c r="B58" s="5" t="n">
        <v>-2547102</v>
      </c>
      <c r="C58" s="5" t="n">
        <v>-2384943</v>
      </c>
      <c r="D58" s="5" t="n">
        <v>-2276292</v>
      </c>
    </row>
    <row r="59">
      <c r="A59" s="4" t="inlineStr">
        <is>
          <t>Machinery and equipment1 [member]</t>
        </is>
      </c>
      <c r="B59" s="4" t="inlineStr">
        <is>
          <t xml:space="preserve"> </t>
        </is>
      </c>
      <c r="C59" s="4" t="inlineStr">
        <is>
          <t xml:space="preserve"> </t>
        </is>
      </c>
      <c r="D59" s="4" t="inlineStr">
        <is>
          <t xml:space="preserve"> </t>
        </is>
      </c>
    </row>
    <row r="60">
      <c r="A60" s="3" t="inlineStr">
        <is>
          <t>Disclosure of detailed information about property, plant and equipment [line items]</t>
        </is>
      </c>
      <c r="B60" s="4" t="inlineStr">
        <is>
          <t xml:space="preserve"> </t>
        </is>
      </c>
      <c r="C60" s="4" t="inlineStr">
        <is>
          <t xml:space="preserve"> </t>
        </is>
      </c>
      <c r="D60" s="4" t="inlineStr">
        <is>
          <t xml:space="preserve"> </t>
        </is>
      </c>
    </row>
    <row r="61">
      <c r="A61" s="4" t="inlineStr">
        <is>
          <t>Beginning, net</t>
        </is>
      </c>
      <c r="B61" s="5" t="n">
        <v>9806679</v>
      </c>
      <c r="C61" s="5" t="n">
        <v>9613829</v>
      </c>
      <c r="D61" s="4" t="inlineStr">
        <is>
          <t xml:space="preserve"> </t>
        </is>
      </c>
    </row>
    <row r="62">
      <c r="A62" s="4" t="inlineStr">
        <is>
          <t>Acquisition and capital expenditure</t>
        </is>
      </c>
      <c r="B62" s="5" t="n">
        <v>52336</v>
      </c>
      <c r="C62" s="5" t="n">
        <v>75412</v>
      </c>
      <c r="D62" s="4" t="inlineStr">
        <is>
          <t xml:space="preserve"> </t>
        </is>
      </c>
    </row>
    <row r="63">
      <c r="A63" s="4" t="inlineStr">
        <is>
          <t>Disposal and termination</t>
        </is>
      </c>
      <c r="B63" s="5" t="n">
        <v>-68834</v>
      </c>
      <c r="C63" s="5" t="n">
        <v>-70418</v>
      </c>
      <c r="D63" s="4" t="inlineStr">
        <is>
          <t xml:space="preserve"> </t>
        </is>
      </c>
    </row>
    <row r="64">
      <c r="A64" s="4" t="inlineStr">
        <is>
          <t>Depreciation</t>
        </is>
      </c>
      <c r="B64" s="5" t="n">
        <v>-2589318</v>
      </c>
      <c r="C64" s="5" t="n">
        <v>-2495402</v>
      </c>
      <c r="D64" s="4" t="inlineStr">
        <is>
          <t xml:space="preserve"> </t>
        </is>
      </c>
    </row>
    <row r="65">
      <c r="A65" s="4" t="inlineStr">
        <is>
          <t>Impairment</t>
        </is>
      </c>
      <c r="B65" s="5" t="n">
        <v>-6374</v>
      </c>
      <c r="C65" s="5" t="n">
        <v>-6577</v>
      </c>
      <c r="D65" s="4" t="inlineStr">
        <is>
          <t xml:space="preserve"> </t>
        </is>
      </c>
    </row>
    <row r="66">
      <c r="A66" s="4" t="inlineStr">
        <is>
          <t>Transfer in (out)</t>
        </is>
      </c>
      <c r="B66" s="5" t="n">
        <v>2306814</v>
      </c>
      <c r="C66" s="5" t="n">
        <v>2706444</v>
      </c>
      <c r="D66" s="4" t="inlineStr">
        <is>
          <t xml:space="preserve"> </t>
        </is>
      </c>
    </row>
    <row r="67">
      <c r="A67" s="4" t="inlineStr">
        <is>
          <t>Acquisitions and dispositions of subsidiaries</t>
        </is>
      </c>
      <c r="B67" s="5" t="n">
        <v>-328</v>
      </c>
      <c r="C67" s="5" t="n">
        <v>-14981</v>
      </c>
      <c r="D67" s="4" t="inlineStr">
        <is>
          <t xml:space="preserve"> </t>
        </is>
      </c>
    </row>
    <row r="68">
      <c r="A68" s="4" t="inlineStr">
        <is>
          <t>Others</t>
        </is>
      </c>
      <c r="B68" s="5" t="n">
        <v>7053</v>
      </c>
      <c r="C68" s="5" t="n">
        <v>-1628</v>
      </c>
      <c r="D68" s="4" t="inlineStr">
        <is>
          <t xml:space="preserve"> </t>
        </is>
      </c>
    </row>
    <row r="69">
      <c r="A69" s="4" t="inlineStr">
        <is>
          <t>Ending, net</t>
        </is>
      </c>
      <c r="B69" s="5" t="n">
        <v>9508028</v>
      </c>
      <c r="C69" s="5" t="n">
        <v>9806679</v>
      </c>
      <c r="D69" s="5" t="n">
        <v>9613829</v>
      </c>
    </row>
    <row r="70">
      <c r="A70" s="4" t="inlineStr">
        <is>
          <t>Machinery and equipment1 [member] | Gross carrying amount [member]</t>
        </is>
      </c>
      <c r="B70" s="4" t="inlineStr">
        <is>
          <t xml:space="preserve"> </t>
        </is>
      </c>
      <c r="C70" s="4" t="inlineStr">
        <is>
          <t xml:space="preserve"> </t>
        </is>
      </c>
      <c r="D70" s="4" t="inlineStr">
        <is>
          <t xml:space="preserve"> </t>
        </is>
      </c>
    </row>
    <row r="71">
      <c r="A71" s="3" t="inlineStr">
        <is>
          <t>Disclosure of detailed information about property, plant and equipment [line items]</t>
        </is>
      </c>
      <c r="B71" s="4" t="inlineStr">
        <is>
          <t xml:space="preserve"> </t>
        </is>
      </c>
      <c r="C71" s="4" t="inlineStr">
        <is>
          <t xml:space="preserve"> </t>
        </is>
      </c>
      <c r="D71" s="4" t="inlineStr">
        <is>
          <t xml:space="preserve"> </t>
        </is>
      </c>
    </row>
    <row r="72">
      <c r="A72" s="4" t="inlineStr">
        <is>
          <t>Beginning, net</t>
        </is>
      </c>
      <c r="B72" s="5" t="n">
        <v>43611280</v>
      </c>
      <c r="C72" s="5" t="n">
        <v>42091573</v>
      </c>
      <c r="D72" s="4" t="inlineStr">
        <is>
          <t xml:space="preserve"> </t>
        </is>
      </c>
    </row>
    <row r="73">
      <c r="A73" s="4" t="inlineStr">
        <is>
          <t>Ending, net</t>
        </is>
      </c>
      <c r="B73" s="5" t="n">
        <v>44584135</v>
      </c>
      <c r="C73" s="5" t="n">
        <v>43611280</v>
      </c>
      <c r="D73" s="5" t="n">
        <v>42091573</v>
      </c>
    </row>
    <row r="74">
      <c r="A74" s="4" t="inlineStr">
        <is>
          <t>Machinery and equipment1 [member] | Accumulated depreciation, amortisation and impairment [member]</t>
        </is>
      </c>
      <c r="B74" s="4" t="inlineStr">
        <is>
          <t xml:space="preserve"> </t>
        </is>
      </c>
      <c r="C74" s="4" t="inlineStr">
        <is>
          <t xml:space="preserve"> </t>
        </is>
      </c>
      <c r="D74" s="4" t="inlineStr">
        <is>
          <t xml:space="preserve"> </t>
        </is>
      </c>
    </row>
    <row r="75">
      <c r="A75" s="3" t="inlineStr">
        <is>
          <t>Disclosure of detailed information about property, plant and equipment [line items]</t>
        </is>
      </c>
      <c r="B75" s="4" t="inlineStr">
        <is>
          <t xml:space="preserve"> </t>
        </is>
      </c>
      <c r="C75" s="4" t="inlineStr">
        <is>
          <t xml:space="preserve"> </t>
        </is>
      </c>
      <c r="D75" s="4" t="inlineStr">
        <is>
          <t xml:space="preserve"> </t>
        </is>
      </c>
    </row>
    <row r="76">
      <c r="A76" s="4" t="inlineStr">
        <is>
          <t>Beginning, net</t>
        </is>
      </c>
      <c r="B76" s="5" t="n">
        <v>-33804601</v>
      </c>
      <c r="C76" s="5" t="n">
        <v>-32477744</v>
      </c>
      <c r="D76" s="4" t="inlineStr">
        <is>
          <t xml:space="preserve"> </t>
        </is>
      </c>
    </row>
    <row r="77">
      <c r="A77" s="4" t="inlineStr">
        <is>
          <t>Ending, net</t>
        </is>
      </c>
      <c r="B77" s="5" t="n">
        <v>-35076107</v>
      </c>
      <c r="C77" s="5" t="n">
        <v>-33804601</v>
      </c>
      <c r="D77" s="5" t="n">
        <v>-32477744</v>
      </c>
    </row>
    <row r="78">
      <c r="A78" s="4" t="inlineStr">
        <is>
          <t>Others [member]</t>
        </is>
      </c>
      <c r="B78" s="4" t="inlineStr">
        <is>
          <t xml:space="preserve"> </t>
        </is>
      </c>
      <c r="C78" s="4" t="inlineStr">
        <is>
          <t xml:space="preserve"> </t>
        </is>
      </c>
      <c r="D78" s="4" t="inlineStr">
        <is>
          <t xml:space="preserve"> </t>
        </is>
      </c>
    </row>
    <row r="79">
      <c r="A79" s="3" t="inlineStr">
        <is>
          <t>Disclosure of detailed information about property, plant and equipment [line items]</t>
        </is>
      </c>
      <c r="B79" s="4" t="inlineStr">
        <is>
          <t xml:space="preserve"> </t>
        </is>
      </c>
      <c r="C79" s="4" t="inlineStr">
        <is>
          <t xml:space="preserve"> </t>
        </is>
      </c>
      <c r="D79" s="4" t="inlineStr">
        <is>
          <t xml:space="preserve"> </t>
        </is>
      </c>
    </row>
    <row r="80">
      <c r="A80" s="4" t="inlineStr">
        <is>
          <t>Beginning, net</t>
        </is>
      </c>
      <c r="B80" s="5" t="n">
        <v>188346</v>
      </c>
      <c r="C80" s="5" t="n">
        <v>223436</v>
      </c>
      <c r="D80" s="4" t="inlineStr">
        <is>
          <t xml:space="preserve"> </t>
        </is>
      </c>
    </row>
    <row r="81">
      <c r="A81" s="4" t="inlineStr">
        <is>
          <t>Acquisition and capital expenditure</t>
        </is>
      </c>
      <c r="B81" s="5" t="n">
        <v>67480</v>
      </c>
      <c r="C81" s="5" t="n">
        <v>78400</v>
      </c>
      <c r="D81" s="4" t="inlineStr">
        <is>
          <t xml:space="preserve"> </t>
        </is>
      </c>
    </row>
    <row r="82">
      <c r="A82" s="4" t="inlineStr">
        <is>
          <t>Disposal and termination</t>
        </is>
      </c>
      <c r="B82" s="5" t="n">
        <v>-2758</v>
      </c>
      <c r="C82" s="5" t="n">
        <v>-1711</v>
      </c>
      <c r="D82" s="4" t="inlineStr">
        <is>
          <t xml:space="preserve"> </t>
        </is>
      </c>
    </row>
    <row r="83">
      <c r="A83" s="4" t="inlineStr">
        <is>
          <t>Depreciation</t>
        </is>
      </c>
      <c r="B83" s="5" t="n">
        <v>-72676</v>
      </c>
      <c r="C83" s="5" t="n">
        <v>-75900</v>
      </c>
      <c r="D83" s="4" t="inlineStr">
        <is>
          <t xml:space="preserve"> </t>
        </is>
      </c>
    </row>
    <row r="84">
      <c r="A84" s="4" t="inlineStr">
        <is>
          <t>Impairment</t>
        </is>
      </c>
      <c r="B84" s="5" t="n">
        <v>-809</v>
      </c>
      <c r="C84" s="5" t="n">
        <v>-1</v>
      </c>
      <c r="D84" s="4" t="inlineStr">
        <is>
          <t xml:space="preserve"> </t>
        </is>
      </c>
    </row>
    <row r="85">
      <c r="A85" s="4" t="inlineStr">
        <is>
          <t>Transfer in (out)</t>
        </is>
      </c>
      <c r="B85" s="5" t="n">
        <v>13324</v>
      </c>
      <c r="C85" s="5" t="n">
        <v>16407</v>
      </c>
      <c r="D85" s="4" t="inlineStr">
        <is>
          <t xml:space="preserve"> </t>
        </is>
      </c>
    </row>
    <row r="86">
      <c r="A86" s="4" t="inlineStr">
        <is>
          <t>Acquisitions and dispositions of subsidiaries</t>
        </is>
      </c>
      <c r="B86" s="5" t="n">
        <v>-415</v>
      </c>
      <c r="C86" s="5" t="n">
        <v>-44543</v>
      </c>
      <c r="D86" s="4" t="inlineStr">
        <is>
          <t xml:space="preserve"> </t>
        </is>
      </c>
    </row>
    <row r="87">
      <c r="A87" s="4" t="inlineStr">
        <is>
          <t>Others</t>
        </is>
      </c>
      <c r="B87" s="5" t="n">
        <v>313</v>
      </c>
      <c r="C87" s="5" t="n">
        <v>-7742</v>
      </c>
      <c r="D87" s="4" t="inlineStr">
        <is>
          <t xml:space="preserve"> </t>
        </is>
      </c>
    </row>
    <row r="88">
      <c r="A88" s="4" t="inlineStr">
        <is>
          <t>Ending, net</t>
        </is>
      </c>
      <c r="B88" s="5" t="n">
        <v>192805</v>
      </c>
      <c r="C88" s="5" t="n">
        <v>188346</v>
      </c>
      <c r="D88" s="5" t="n">
        <v>223436</v>
      </c>
    </row>
    <row r="89">
      <c r="A89" s="4" t="inlineStr">
        <is>
          <t>Others [member] | Gross carrying amount [member]</t>
        </is>
      </c>
      <c r="B89" s="4" t="inlineStr">
        <is>
          <t xml:space="preserve"> </t>
        </is>
      </c>
      <c r="C89" s="4" t="inlineStr">
        <is>
          <t xml:space="preserve"> </t>
        </is>
      </c>
      <c r="D89" s="4" t="inlineStr">
        <is>
          <t xml:space="preserve"> </t>
        </is>
      </c>
    </row>
    <row r="90">
      <c r="A90" s="3" t="inlineStr">
        <is>
          <t>Disclosure of detailed information about property, plant and equipment [line items]</t>
        </is>
      </c>
      <c r="B90" s="4" t="inlineStr">
        <is>
          <t xml:space="preserve"> </t>
        </is>
      </c>
      <c r="C90" s="4" t="inlineStr">
        <is>
          <t xml:space="preserve"> </t>
        </is>
      </c>
      <c r="D90" s="4" t="inlineStr">
        <is>
          <t xml:space="preserve"> </t>
        </is>
      </c>
    </row>
    <row r="91">
      <c r="A91" s="4" t="inlineStr">
        <is>
          <t>Beginning, net</t>
        </is>
      </c>
      <c r="B91" s="5" t="n">
        <v>1182144</v>
      </c>
      <c r="C91" s="5" t="n">
        <v>1276779</v>
      </c>
      <c r="D91" s="4" t="inlineStr">
        <is>
          <t xml:space="preserve"> </t>
        </is>
      </c>
    </row>
    <row r="92">
      <c r="A92" s="4" t="inlineStr">
        <is>
          <t>Ending, net</t>
        </is>
      </c>
      <c r="B92" s="5" t="n">
        <v>1222671</v>
      </c>
      <c r="C92" s="5" t="n">
        <v>1182144</v>
      </c>
      <c r="D92" s="5" t="n">
        <v>1276779</v>
      </c>
    </row>
    <row r="93">
      <c r="A93" s="4" t="inlineStr">
        <is>
          <t>Others [member] | Accumulated depreciation, amortisation and impairment [member]</t>
        </is>
      </c>
      <c r="B93" s="4" t="inlineStr">
        <is>
          <t xml:space="preserve"> </t>
        </is>
      </c>
      <c r="C93" s="4" t="inlineStr">
        <is>
          <t xml:space="preserve"> </t>
        </is>
      </c>
      <c r="D93" s="4" t="inlineStr">
        <is>
          <t xml:space="preserve"> </t>
        </is>
      </c>
    </row>
    <row r="94">
      <c r="A94" s="3" t="inlineStr">
        <is>
          <t>Disclosure of detailed information about property, plant and equipment [line items]</t>
        </is>
      </c>
      <c r="B94" s="4" t="inlineStr">
        <is>
          <t xml:space="preserve"> </t>
        </is>
      </c>
      <c r="C94" s="4" t="inlineStr">
        <is>
          <t xml:space="preserve"> </t>
        </is>
      </c>
      <c r="D94" s="4" t="inlineStr">
        <is>
          <t xml:space="preserve"> </t>
        </is>
      </c>
    </row>
    <row r="95">
      <c r="A95" s="4" t="inlineStr">
        <is>
          <t>Beginning, net</t>
        </is>
      </c>
      <c r="B95" s="5" t="n">
        <v>-993798</v>
      </c>
      <c r="C95" s="5" t="n">
        <v>-1053343</v>
      </c>
      <c r="D95" s="4" t="inlineStr">
        <is>
          <t xml:space="preserve"> </t>
        </is>
      </c>
    </row>
    <row r="96">
      <c r="A96" s="4" t="inlineStr">
        <is>
          <t>Ending, net</t>
        </is>
      </c>
      <c r="B96" s="5" t="n">
        <v>-1029866</v>
      </c>
      <c r="C96" s="5" t="n">
        <v>-993798</v>
      </c>
      <c r="D96" s="5" t="n">
        <v>-1053343</v>
      </c>
    </row>
    <row r="97">
      <c r="A97" s="4" t="inlineStr">
        <is>
          <t>Construction-in-progress [member]</t>
        </is>
      </c>
      <c r="B97" s="4" t="inlineStr">
        <is>
          <t xml:space="preserve"> </t>
        </is>
      </c>
      <c r="C97" s="4" t="inlineStr">
        <is>
          <t xml:space="preserve"> </t>
        </is>
      </c>
      <c r="D97" s="4" t="inlineStr">
        <is>
          <t xml:space="preserve"> </t>
        </is>
      </c>
    </row>
    <row r="98">
      <c r="A98" s="3" t="inlineStr">
        <is>
          <t>Disclosure of detailed information about property, plant and equipment [line items]</t>
        </is>
      </c>
      <c r="B98" s="4" t="inlineStr">
        <is>
          <t xml:space="preserve"> </t>
        </is>
      </c>
      <c r="C98" s="4" t="inlineStr">
        <is>
          <t xml:space="preserve"> </t>
        </is>
      </c>
      <c r="D98" s="4" t="inlineStr">
        <is>
          <t xml:space="preserve"> </t>
        </is>
      </c>
    </row>
    <row r="99">
      <c r="A99" s="4" t="inlineStr">
        <is>
          <t>Beginning, net</t>
        </is>
      </c>
      <c r="B99" s="5" t="n">
        <v>1034548</v>
      </c>
      <c r="C99" s="5" t="n">
        <v>1107545</v>
      </c>
      <c r="D99" s="4" t="inlineStr">
        <is>
          <t xml:space="preserve"> </t>
        </is>
      </c>
    </row>
    <row r="100">
      <c r="A100" s="4" t="inlineStr">
        <is>
          <t>Acquisition and capital expenditure</t>
        </is>
      </c>
      <c r="B100" s="5" t="n">
        <v>2787450</v>
      </c>
      <c r="C100" s="5" t="n">
        <v>3029380</v>
      </c>
      <c r="D100" s="4" t="inlineStr">
        <is>
          <t xml:space="preserve"> </t>
        </is>
      </c>
    </row>
    <row r="101">
      <c r="A101" s="4" t="inlineStr">
        <is>
          <t>Disposal and termination</t>
        </is>
      </c>
      <c r="B101" s="5" t="n">
        <v>-5470</v>
      </c>
      <c r="C101" s="5" t="n">
        <v>-327</v>
      </c>
      <c r="D101" s="4" t="inlineStr">
        <is>
          <t xml:space="preserve"> </t>
        </is>
      </c>
    </row>
    <row r="102">
      <c r="A102" s="4" t="inlineStr">
        <is>
          <t>Impairment</t>
        </is>
      </c>
      <c r="B102" s="4" t="inlineStr">
        <is>
          <t xml:space="preserve"> </t>
        </is>
      </c>
      <c r="C102" s="5" t="n">
        <v>-1294</v>
      </c>
      <c r="D102" s="4" t="inlineStr">
        <is>
          <t xml:space="preserve"> </t>
        </is>
      </c>
    </row>
    <row r="103">
      <c r="A103" s="4" t="inlineStr">
        <is>
          <t>Transfer in (out)</t>
        </is>
      </c>
      <c r="B103" s="5" t="n">
        <v>-2473118</v>
      </c>
      <c r="C103" s="5" t="n">
        <v>-3092670</v>
      </c>
      <c r="D103" s="4" t="inlineStr">
        <is>
          <t xml:space="preserve"> </t>
        </is>
      </c>
    </row>
    <row r="104">
      <c r="A104" s="4" t="inlineStr">
        <is>
          <t>Transfer from (to) investment properties</t>
        </is>
      </c>
      <c r="B104" s="5" t="n">
        <v>1159</v>
      </c>
      <c r="C104" s="5" t="n">
        <v>-189</v>
      </c>
      <c r="D104" s="4" t="inlineStr">
        <is>
          <t xml:space="preserve"> </t>
        </is>
      </c>
    </row>
    <row r="105">
      <c r="A105" s="4" t="inlineStr">
        <is>
          <t>Acquisitions and dispositions of subsidiaries</t>
        </is>
      </c>
      <c r="B105" s="5" t="n">
        <v>0</v>
      </c>
      <c r="C105" s="5" t="n">
        <v>-3205</v>
      </c>
      <c r="D105" s="4" t="inlineStr">
        <is>
          <t xml:space="preserve"> </t>
        </is>
      </c>
    </row>
    <row r="106">
      <c r="A106" s="4" t="inlineStr">
        <is>
          <t>Others</t>
        </is>
      </c>
      <c r="B106" s="5" t="n">
        <v>-5427</v>
      </c>
      <c r="C106" s="5" t="n">
        <v>-4692</v>
      </c>
      <c r="D106" s="4" t="inlineStr">
        <is>
          <t xml:space="preserve"> </t>
        </is>
      </c>
    </row>
    <row r="107">
      <c r="A107" s="4" t="inlineStr">
        <is>
          <t>Ending, net</t>
        </is>
      </c>
      <c r="B107" s="5" t="n">
        <v>1339142</v>
      </c>
      <c r="C107" s="5" t="n">
        <v>1034548</v>
      </c>
      <c r="D107" s="5" t="n">
        <v>1107545</v>
      </c>
    </row>
    <row r="108">
      <c r="A108" s="4" t="inlineStr">
        <is>
          <t>Construction-in-progress [member] | Gross carrying amount [member]</t>
        </is>
      </c>
      <c r="B108" s="4" t="inlineStr">
        <is>
          <t xml:space="preserve"> </t>
        </is>
      </c>
      <c r="C108" s="4" t="inlineStr">
        <is>
          <t xml:space="preserve"> </t>
        </is>
      </c>
      <c r="D108" s="4" t="inlineStr">
        <is>
          <t xml:space="preserve"> </t>
        </is>
      </c>
    </row>
    <row r="109">
      <c r="A109" s="3" t="inlineStr">
        <is>
          <t>Disclosure of detailed information about property, plant and equipment [line items]</t>
        </is>
      </c>
      <c r="B109" s="4" t="inlineStr">
        <is>
          <t xml:space="preserve"> </t>
        </is>
      </c>
      <c r="C109" s="4" t="inlineStr">
        <is>
          <t xml:space="preserve"> </t>
        </is>
      </c>
      <c r="D109" s="4" t="inlineStr">
        <is>
          <t xml:space="preserve"> </t>
        </is>
      </c>
    </row>
    <row r="110">
      <c r="A110" s="4" t="inlineStr">
        <is>
          <t>Beginning, net</t>
        </is>
      </c>
      <c r="B110" s="5" t="n">
        <v>1035198</v>
      </c>
      <c r="C110" s="5" t="n">
        <v>1108043</v>
      </c>
      <c r="D110" s="4" t="inlineStr">
        <is>
          <t xml:space="preserve"> </t>
        </is>
      </c>
    </row>
    <row r="111">
      <c r="A111" s="4" t="inlineStr">
        <is>
          <t>Ending, net</t>
        </is>
      </c>
      <c r="B111" s="5" t="n">
        <v>1339225</v>
      </c>
      <c r="C111" s="5" t="n">
        <v>1035198</v>
      </c>
      <c r="D111" s="5" t="n">
        <v>1108043</v>
      </c>
    </row>
    <row r="112">
      <c r="A112" s="4" t="inlineStr">
        <is>
          <t>Construction-in-progress [member] | Accumulated depreciation, amortisation and impairment [member]</t>
        </is>
      </c>
      <c r="B112" s="4" t="inlineStr">
        <is>
          <t xml:space="preserve"> </t>
        </is>
      </c>
      <c r="C112" s="4" t="inlineStr">
        <is>
          <t xml:space="preserve"> </t>
        </is>
      </c>
      <c r="D112" s="4" t="inlineStr">
        <is>
          <t xml:space="preserve"> </t>
        </is>
      </c>
    </row>
    <row r="113">
      <c r="A113" s="3" t="inlineStr">
        <is>
          <t>Disclosure of detailed information about property, plant and equipment [line items]</t>
        </is>
      </c>
      <c r="B113" s="4" t="inlineStr">
        <is>
          <t xml:space="preserve"> </t>
        </is>
      </c>
      <c r="C113" s="4" t="inlineStr">
        <is>
          <t xml:space="preserve"> </t>
        </is>
      </c>
      <c r="D113" s="4" t="inlineStr">
        <is>
          <t xml:space="preserve"> </t>
        </is>
      </c>
    </row>
    <row r="114">
      <c r="A114" s="4" t="inlineStr">
        <is>
          <t>Beginning, net</t>
        </is>
      </c>
      <c r="B114" s="5" t="n">
        <v>-650</v>
      </c>
      <c r="C114" s="5" t="n">
        <v>-498</v>
      </c>
      <c r="D114" s="4" t="inlineStr">
        <is>
          <t xml:space="preserve"> </t>
        </is>
      </c>
    </row>
    <row r="115">
      <c r="A115" s="4" t="inlineStr">
        <is>
          <t>Ending, net</t>
        </is>
      </c>
      <c r="B115" s="6" t="n">
        <v>-83</v>
      </c>
      <c r="C115" s="6" t="n">
        <v>-650</v>
      </c>
      <c r="D115" s="6" t="n">
        <v>-498</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KRW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orrowing cost capitalized</t>
        </is>
      </c>
      <c r="B4" s="6" t="n">
        <v>18976</v>
      </c>
      <c r="C4" s="6" t="n">
        <v>17671</v>
      </c>
      <c r="D4" s="6" t="n">
        <v>9954</v>
      </c>
    </row>
    <row r="5">
      <c r="A5" s="4" t="inlineStr">
        <is>
          <t>Bottom of range [member]</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Interest rate of capitalized borrowing cost</t>
        </is>
      </c>
      <c r="B7" s="7" t="n">
        <v>0.0186</v>
      </c>
      <c r="C7" s="7" t="n">
        <v>0.0186</v>
      </c>
      <c r="D7" s="7" t="n">
        <v>0.0185</v>
      </c>
    </row>
    <row r="8">
      <c r="A8" s="4" t="inlineStr">
        <is>
          <t>Top of range [member]</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Interest rate of capitalized borrowing cost</t>
        </is>
      </c>
      <c r="B10" s="7" t="n">
        <v>0.0689</v>
      </c>
      <c r="C10" s="7" t="n">
        <v>0.0728</v>
      </c>
      <c r="D10" s="7" t="n">
        <v>0.0742</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Summary of Investment Properties (Detail) - KRW (₩) ₩ in Millions</t>
        </is>
      </c>
      <c r="B1" s="2" t="inlineStr">
        <is>
          <t>12 Months Ended</t>
        </is>
      </c>
    </row>
    <row r="2">
      <c r="B2" s="2" t="inlineStr">
        <is>
          <t>Dec. 31, 2024</t>
        </is>
      </c>
      <c r="C2" s="2" t="inlineStr">
        <is>
          <t>Dec. 31, 2023</t>
        </is>
      </c>
    </row>
    <row r="3">
      <c r="A3" s="3" t="inlineStr">
        <is>
          <t>Disclosure of detailed information about investment property [line items]</t>
        </is>
      </c>
      <c r="B3" s="4" t="inlineStr">
        <is>
          <t xml:space="preserve"> </t>
        </is>
      </c>
      <c r="C3" s="4" t="inlineStr">
        <is>
          <t xml:space="preserve"> </t>
        </is>
      </c>
    </row>
    <row r="4">
      <c r="A4" s="4" t="inlineStr">
        <is>
          <t>Beginning balance</t>
        </is>
      </c>
      <c r="B4" s="6" t="n">
        <v>2198135</v>
      </c>
      <c r="C4" s="6" t="n">
        <v>1933358</v>
      </c>
    </row>
    <row r="5">
      <c r="A5" s="4" t="inlineStr">
        <is>
          <t>Acquisition</t>
        </is>
      </c>
      <c r="B5" s="5" t="n">
        <v>244922</v>
      </c>
      <c r="C5" s="5" t="n">
        <v>210808</v>
      </c>
    </row>
    <row r="6">
      <c r="A6" s="4" t="inlineStr">
        <is>
          <t>Disposal</t>
        </is>
      </c>
      <c r="B6" s="5" t="n">
        <v>-33976</v>
      </c>
      <c r="C6" s="5" t="n">
        <v>-17490</v>
      </c>
    </row>
    <row r="7">
      <c r="A7" s="4" t="inlineStr">
        <is>
          <t>Depreciation</t>
        </is>
      </c>
      <c r="B7" s="5" t="n">
        <v>-51581</v>
      </c>
      <c r="C7" s="5" t="n">
        <v>-52869</v>
      </c>
    </row>
    <row r="8">
      <c r="A8" s="4" t="inlineStr">
        <is>
          <t>Transfer from property and equipment</t>
        </is>
      </c>
      <c r="B8" s="5" t="n">
        <v>-47030</v>
      </c>
      <c r="C8" s="5" t="n">
        <v>126250</v>
      </c>
    </row>
    <row r="9">
      <c r="A9" s="4" t="inlineStr">
        <is>
          <t>Transfer and others</t>
        </is>
      </c>
      <c r="B9" s="5" t="n">
        <v>-10854</v>
      </c>
      <c r="C9" s="5" t="n">
        <v>-1922</v>
      </c>
    </row>
    <row r="10">
      <c r="A10" s="4" t="inlineStr">
        <is>
          <t>Ending balance</t>
        </is>
      </c>
      <c r="B10" s="5" t="n">
        <v>2299616</v>
      </c>
      <c r="C10" s="5" t="n">
        <v>2198135</v>
      </c>
    </row>
    <row r="11">
      <c r="A11" s="4" t="inlineStr">
        <is>
          <t>Gross carrying amount [member]</t>
        </is>
      </c>
      <c r="B11" s="4" t="inlineStr">
        <is>
          <t xml:space="preserve"> </t>
        </is>
      </c>
      <c r="C11" s="4" t="inlineStr">
        <is>
          <t xml:space="preserve"> </t>
        </is>
      </c>
    </row>
    <row r="12">
      <c r="A12" s="3" t="inlineStr">
        <is>
          <t>Disclosure of detailed information about investment property [line items]</t>
        </is>
      </c>
      <c r="B12" s="4" t="inlineStr">
        <is>
          <t xml:space="preserve"> </t>
        </is>
      </c>
      <c r="C12" s="4" t="inlineStr">
        <is>
          <t xml:space="preserve"> </t>
        </is>
      </c>
    </row>
    <row r="13">
      <c r="A13" s="4" t="inlineStr">
        <is>
          <t>Beginning balance</t>
        </is>
      </c>
      <c r="B13" s="5" t="n">
        <v>2922705</v>
      </c>
      <c r="C13" s="5" t="n">
        <v>2596204</v>
      </c>
    </row>
    <row r="14">
      <c r="A14" s="4" t="inlineStr">
        <is>
          <t>Ending balance</t>
        </is>
      </c>
      <c r="B14" s="5" t="n">
        <v>3036828</v>
      </c>
      <c r="C14" s="5" t="n">
        <v>2922705</v>
      </c>
    </row>
    <row r="15">
      <c r="A15" s="4" t="inlineStr">
        <is>
          <t>Accumulated depreciation and amortisation [member]</t>
        </is>
      </c>
      <c r="B15" s="4" t="inlineStr">
        <is>
          <t xml:space="preserve"> </t>
        </is>
      </c>
      <c r="C15" s="4" t="inlineStr">
        <is>
          <t xml:space="preserve"> </t>
        </is>
      </c>
    </row>
    <row r="16">
      <c r="A16" s="3" t="inlineStr">
        <is>
          <t>Disclosure of detailed information about investment property [line items]</t>
        </is>
      </c>
      <c r="B16" s="4" t="inlineStr">
        <is>
          <t xml:space="preserve"> </t>
        </is>
      </c>
      <c r="C16" s="4" t="inlineStr">
        <is>
          <t xml:space="preserve"> </t>
        </is>
      </c>
    </row>
    <row r="17">
      <c r="A17" s="4" t="inlineStr">
        <is>
          <t>Beginning balance</t>
        </is>
      </c>
      <c r="B17" s="5" t="n">
        <v>-724570</v>
      </c>
      <c r="C17" s="5" t="n">
        <v>-662846</v>
      </c>
    </row>
    <row r="18">
      <c r="A18" s="4" t="inlineStr">
        <is>
          <t>Ending balance</t>
        </is>
      </c>
      <c r="B18" s="5" t="n">
        <v>-737212</v>
      </c>
      <c r="C18" s="5" t="n">
        <v>-724570</v>
      </c>
    </row>
    <row r="19">
      <c r="A19" s="4" t="inlineStr">
        <is>
          <t>Land [member]</t>
        </is>
      </c>
      <c r="B19" s="4" t="inlineStr">
        <is>
          <t xml:space="preserve"> </t>
        </is>
      </c>
      <c r="C19" s="4" t="inlineStr">
        <is>
          <t xml:space="preserve"> </t>
        </is>
      </c>
    </row>
    <row r="20">
      <c r="A20" s="3" t="inlineStr">
        <is>
          <t>Disclosure of detailed information about investment property [line items]</t>
        </is>
      </c>
      <c r="B20" s="4" t="inlineStr">
        <is>
          <t xml:space="preserve"> </t>
        </is>
      </c>
      <c r="C20" s="4" t="inlineStr">
        <is>
          <t xml:space="preserve"> </t>
        </is>
      </c>
    </row>
    <row r="21">
      <c r="A21" s="4" t="inlineStr">
        <is>
          <t>Beginning balance</t>
        </is>
      </c>
      <c r="B21" s="5" t="n">
        <v>909351</v>
      </c>
      <c r="C21" s="5" t="n">
        <v>879792</v>
      </c>
    </row>
    <row r="22">
      <c r="A22" s="4" t="inlineStr">
        <is>
          <t>Acquisition</t>
        </is>
      </c>
      <c r="B22" s="5" t="n">
        <v>19184</v>
      </c>
      <c r="C22" s="5" t="n">
        <v>0</v>
      </c>
    </row>
    <row r="23">
      <c r="A23" s="4" t="inlineStr">
        <is>
          <t>Disposal</t>
        </is>
      </c>
      <c r="B23" s="5" t="n">
        <v>-1586</v>
      </c>
      <c r="C23" s="5" t="n">
        <v>-8167</v>
      </c>
    </row>
    <row r="24">
      <c r="A24" s="4" t="inlineStr">
        <is>
          <t>Transfer from property and equipment</t>
        </is>
      </c>
      <c r="B24" s="5" t="n">
        <v>-24429</v>
      </c>
      <c r="C24" s="5" t="n">
        <v>37725</v>
      </c>
    </row>
    <row r="25">
      <c r="A25" s="4" t="inlineStr">
        <is>
          <t>Transfer and others</t>
        </is>
      </c>
      <c r="B25" s="5" t="n">
        <v>-5939</v>
      </c>
      <c r="C25" s="5" t="n">
        <v>1</v>
      </c>
    </row>
    <row r="26">
      <c r="A26" s="4" t="inlineStr">
        <is>
          <t>Ending balance</t>
        </is>
      </c>
      <c r="B26" s="5" t="n">
        <v>896581</v>
      </c>
      <c r="C26" s="5" t="n">
        <v>909351</v>
      </c>
    </row>
    <row r="27">
      <c r="A27" s="4" t="inlineStr">
        <is>
          <t>Land [member] | Gross carrying amount [member]</t>
        </is>
      </c>
      <c r="B27" s="4" t="inlineStr">
        <is>
          <t xml:space="preserve"> </t>
        </is>
      </c>
      <c r="C27" s="4" t="inlineStr">
        <is>
          <t xml:space="preserve"> </t>
        </is>
      </c>
    </row>
    <row r="28">
      <c r="A28" s="3" t="inlineStr">
        <is>
          <t>Disclosure of detailed information about investment property [line items]</t>
        </is>
      </c>
      <c r="B28" s="4" t="inlineStr">
        <is>
          <t xml:space="preserve"> </t>
        </is>
      </c>
      <c r="C28" s="4" t="inlineStr">
        <is>
          <t xml:space="preserve"> </t>
        </is>
      </c>
    </row>
    <row r="29">
      <c r="A29" s="4" t="inlineStr">
        <is>
          <t>Beginning balance</t>
        </is>
      </c>
      <c r="B29" s="5" t="n">
        <v>910919</v>
      </c>
      <c r="C29" s="5" t="n">
        <v>881360</v>
      </c>
    </row>
    <row r="30">
      <c r="A30" s="4" t="inlineStr">
        <is>
          <t>Ending balance</t>
        </is>
      </c>
      <c r="B30" s="5" t="n">
        <v>898149</v>
      </c>
      <c r="C30" s="5" t="n">
        <v>910919</v>
      </c>
    </row>
    <row r="31">
      <c r="A31" s="4" t="inlineStr">
        <is>
          <t>Land [member] | Accumulated depreciation and amortisation [member]</t>
        </is>
      </c>
      <c r="B31" s="4" t="inlineStr">
        <is>
          <t xml:space="preserve"> </t>
        </is>
      </c>
      <c r="C31" s="4" t="inlineStr">
        <is>
          <t xml:space="preserve"> </t>
        </is>
      </c>
    </row>
    <row r="32">
      <c r="A32" s="3" t="inlineStr">
        <is>
          <t>Disclosure of detailed information about investment property [line items]</t>
        </is>
      </c>
      <c r="B32" s="4" t="inlineStr">
        <is>
          <t xml:space="preserve"> </t>
        </is>
      </c>
      <c r="C32" s="4" t="inlineStr">
        <is>
          <t xml:space="preserve"> </t>
        </is>
      </c>
    </row>
    <row r="33">
      <c r="A33" s="4" t="inlineStr">
        <is>
          <t>Beginning balance</t>
        </is>
      </c>
      <c r="B33" s="5" t="n">
        <v>-1568</v>
      </c>
      <c r="C33" s="5" t="n">
        <v>-1568</v>
      </c>
    </row>
    <row r="34">
      <c r="A34" s="4" t="inlineStr">
        <is>
          <t>Ending balance</t>
        </is>
      </c>
      <c r="B34" s="5" t="n">
        <v>-1568</v>
      </c>
      <c r="C34" s="5" t="n">
        <v>-1568</v>
      </c>
    </row>
    <row r="35">
      <c r="A35" s="4" t="inlineStr">
        <is>
          <t>Buildings [member]</t>
        </is>
      </c>
      <c r="B35" s="4" t="inlineStr">
        <is>
          <t xml:space="preserve"> </t>
        </is>
      </c>
      <c r="C35" s="4" t="inlineStr">
        <is>
          <t xml:space="preserve"> </t>
        </is>
      </c>
    </row>
    <row r="36">
      <c r="A36" s="3" t="inlineStr">
        <is>
          <t>Disclosure of detailed information about investment property [line items]</t>
        </is>
      </c>
      <c r="B36" s="4" t="inlineStr">
        <is>
          <t xml:space="preserve"> </t>
        </is>
      </c>
      <c r="C36" s="4" t="inlineStr">
        <is>
          <t xml:space="preserve"> </t>
        </is>
      </c>
    </row>
    <row r="37">
      <c r="A37" s="4" t="inlineStr">
        <is>
          <t>Beginning balance</t>
        </is>
      </c>
      <c r="B37" s="5" t="n">
        <v>1027675</v>
      </c>
      <c r="C37" s="5" t="n">
        <v>916458</v>
      </c>
    </row>
    <row r="38">
      <c r="A38" s="4" t="inlineStr">
        <is>
          <t>Acquisition</t>
        </is>
      </c>
      <c r="B38" s="5" t="n">
        <v>7035</v>
      </c>
      <c r="C38" s="5" t="n">
        <v>57529</v>
      </c>
    </row>
    <row r="39">
      <c r="A39" s="4" t="inlineStr">
        <is>
          <t>Disposal</t>
        </is>
      </c>
      <c r="B39" s="5" t="n">
        <v>-32390</v>
      </c>
      <c r="C39" s="5" t="n">
        <v>-9323</v>
      </c>
    </row>
    <row r="40">
      <c r="A40" s="4" t="inlineStr">
        <is>
          <t>Depreciation</t>
        </is>
      </c>
      <c r="B40" s="5" t="n">
        <v>-51581</v>
      </c>
      <c r="C40" s="5" t="n">
        <v>-52869</v>
      </c>
    </row>
    <row r="41">
      <c r="A41" s="4" t="inlineStr">
        <is>
          <t>Transfer from property and equipment</t>
        </is>
      </c>
      <c r="B41" s="5" t="n">
        <v>-21442</v>
      </c>
      <c r="C41" s="5" t="n">
        <v>88336</v>
      </c>
    </row>
    <row r="42">
      <c r="A42" s="4" t="inlineStr">
        <is>
          <t>Transfer and others</t>
        </is>
      </c>
      <c r="B42" s="5" t="n">
        <v>856</v>
      </c>
      <c r="C42" s="5" t="n">
        <v>27544</v>
      </c>
    </row>
    <row r="43">
      <c r="A43" s="4" t="inlineStr">
        <is>
          <t>Ending balance</t>
        </is>
      </c>
      <c r="B43" s="5" t="n">
        <v>930153</v>
      </c>
      <c r="C43" s="5" t="n">
        <v>1027675</v>
      </c>
    </row>
    <row r="44">
      <c r="A44" s="4" t="inlineStr">
        <is>
          <t>Buildings [member] | Gross carrying amount [member]</t>
        </is>
      </c>
      <c r="B44" s="4" t="inlineStr">
        <is>
          <t xml:space="preserve"> </t>
        </is>
      </c>
      <c r="C44" s="4" t="inlineStr">
        <is>
          <t xml:space="preserve"> </t>
        </is>
      </c>
    </row>
    <row r="45">
      <c r="A45" s="3" t="inlineStr">
        <is>
          <t>Disclosure of detailed information about investment property [line items]</t>
        </is>
      </c>
      <c r="B45" s="4" t="inlineStr">
        <is>
          <t xml:space="preserve"> </t>
        </is>
      </c>
      <c r="C45" s="4" t="inlineStr">
        <is>
          <t xml:space="preserve"> </t>
        </is>
      </c>
    </row>
    <row r="46">
      <c r="A46" s="4" t="inlineStr">
        <is>
          <t>Beginning balance</t>
        </is>
      </c>
      <c r="B46" s="5" t="n">
        <v>1750677</v>
      </c>
      <c r="C46" s="5" t="n">
        <v>1577736</v>
      </c>
    </row>
    <row r="47">
      <c r="A47" s="4" t="inlineStr">
        <is>
          <t>Ending balance</t>
        </is>
      </c>
      <c r="B47" s="5" t="n">
        <v>1665797</v>
      </c>
      <c r="C47" s="5" t="n">
        <v>1750677</v>
      </c>
    </row>
    <row r="48">
      <c r="A48" s="4" t="inlineStr">
        <is>
          <t>Buildings [member] | Accumulated depreciation and amortisation [member]</t>
        </is>
      </c>
      <c r="B48" s="4" t="inlineStr">
        <is>
          <t xml:space="preserve"> </t>
        </is>
      </c>
      <c r="C48" s="4" t="inlineStr">
        <is>
          <t xml:space="preserve"> </t>
        </is>
      </c>
    </row>
    <row r="49">
      <c r="A49" s="3" t="inlineStr">
        <is>
          <t>Disclosure of detailed information about investment property [line items]</t>
        </is>
      </c>
      <c r="B49" s="4" t="inlineStr">
        <is>
          <t xml:space="preserve"> </t>
        </is>
      </c>
      <c r="C49" s="4" t="inlineStr">
        <is>
          <t xml:space="preserve"> </t>
        </is>
      </c>
    </row>
    <row r="50">
      <c r="A50" s="4" t="inlineStr">
        <is>
          <t>Beginning balance</t>
        </is>
      </c>
      <c r="B50" s="5" t="n">
        <v>-723002</v>
      </c>
      <c r="C50" s="5" t="n">
        <v>-661278</v>
      </c>
    </row>
    <row r="51">
      <c r="A51" s="4" t="inlineStr">
        <is>
          <t>Ending balance</t>
        </is>
      </c>
      <c r="B51" s="5" t="n">
        <v>-735644</v>
      </c>
      <c r="C51" s="5" t="n">
        <v>-723002</v>
      </c>
    </row>
    <row r="52">
      <c r="A52" s="4" t="inlineStr">
        <is>
          <t>Investment property, construction-in-progress [Member]</t>
        </is>
      </c>
      <c r="B52" s="4" t="inlineStr">
        <is>
          <t xml:space="preserve"> </t>
        </is>
      </c>
      <c r="C52" s="4" t="inlineStr">
        <is>
          <t xml:space="preserve"> </t>
        </is>
      </c>
    </row>
    <row r="53">
      <c r="A53" s="3" t="inlineStr">
        <is>
          <t>Disclosure of detailed information about investment property [line items]</t>
        </is>
      </c>
      <c r="B53" s="4" t="inlineStr">
        <is>
          <t xml:space="preserve"> </t>
        </is>
      </c>
      <c r="C53" s="4" t="inlineStr">
        <is>
          <t xml:space="preserve"> </t>
        </is>
      </c>
    </row>
    <row r="54">
      <c r="A54" s="4" t="inlineStr">
        <is>
          <t>Beginning balance</t>
        </is>
      </c>
      <c r="B54" s="5" t="n">
        <v>261109</v>
      </c>
      <c r="C54" s="5" t="n">
        <v>137108</v>
      </c>
    </row>
    <row r="55">
      <c r="A55" s="4" t="inlineStr">
        <is>
          <t>Acquisition</t>
        </is>
      </c>
      <c r="B55" s="5" t="n">
        <v>218703</v>
      </c>
      <c r="C55" s="5" t="n">
        <v>153279</v>
      </c>
    </row>
    <row r="56">
      <c r="A56" s="4" t="inlineStr">
        <is>
          <t>Disposal</t>
        </is>
      </c>
      <c r="B56" s="5" t="n">
        <v>0</v>
      </c>
      <c r="C56" s="5" t="n">
        <v>0</v>
      </c>
    </row>
    <row r="57">
      <c r="A57" s="4" t="inlineStr">
        <is>
          <t>Transfer from property and equipment</t>
        </is>
      </c>
      <c r="B57" s="5" t="n">
        <v>-1159</v>
      </c>
      <c r="C57" s="5" t="n">
        <v>189</v>
      </c>
    </row>
    <row r="58">
      <c r="A58" s="4" t="inlineStr">
        <is>
          <t>Transfer and others</t>
        </is>
      </c>
      <c r="B58" s="5" t="n">
        <v>-5771</v>
      </c>
      <c r="C58" s="5" t="n">
        <v>-29467</v>
      </c>
    </row>
    <row r="59">
      <c r="A59" s="4" t="inlineStr">
        <is>
          <t>Ending balance</t>
        </is>
      </c>
      <c r="B59" s="5" t="n">
        <v>472882</v>
      </c>
      <c r="C59" s="5" t="n">
        <v>261109</v>
      </c>
    </row>
    <row r="60">
      <c r="A60" s="4" t="inlineStr">
        <is>
          <t>Investment property, construction-in-progress [Member] | Gross carrying amount [member]</t>
        </is>
      </c>
      <c r="B60" s="4" t="inlineStr">
        <is>
          <t xml:space="preserve"> </t>
        </is>
      </c>
      <c r="C60" s="4" t="inlineStr">
        <is>
          <t xml:space="preserve"> </t>
        </is>
      </c>
    </row>
    <row r="61">
      <c r="A61" s="3" t="inlineStr">
        <is>
          <t>Disclosure of detailed information about investment property [line items]</t>
        </is>
      </c>
      <c r="B61" s="4" t="inlineStr">
        <is>
          <t xml:space="preserve"> </t>
        </is>
      </c>
      <c r="C61" s="4" t="inlineStr">
        <is>
          <t xml:space="preserve"> </t>
        </is>
      </c>
    </row>
    <row r="62">
      <c r="A62" s="4" t="inlineStr">
        <is>
          <t>Beginning balance</t>
        </is>
      </c>
      <c r="B62" s="5" t="n">
        <v>261109</v>
      </c>
      <c r="C62" s="5" t="n">
        <v>137108</v>
      </c>
    </row>
    <row r="63">
      <c r="A63" s="4" t="inlineStr">
        <is>
          <t>Ending balance</t>
        </is>
      </c>
      <c r="B63" s="6" t="n">
        <v>472882</v>
      </c>
      <c r="C63" s="6" t="n">
        <v>261109</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 Additional Information (Detail) - KRW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investment property [line items]</t>
        </is>
      </c>
      <c r="B3" s="4" t="inlineStr">
        <is>
          <t xml:space="preserve"> </t>
        </is>
      </c>
      <c r="C3" s="4" t="inlineStr">
        <is>
          <t xml:space="preserve"> </t>
        </is>
      </c>
      <c r="D3" s="4" t="inlineStr">
        <is>
          <t xml:space="preserve"> </t>
        </is>
      </c>
    </row>
    <row r="4">
      <c r="A4" s="4" t="inlineStr">
        <is>
          <t>Fair value of investment properties</t>
        </is>
      </c>
      <c r="B4" s="6" t="n">
        <v>6899105</v>
      </c>
      <c r="C4" s="6" t="n">
        <v>5276169</v>
      </c>
      <c r="D4" s="4" t="inlineStr">
        <is>
          <t xml:space="preserve"> </t>
        </is>
      </c>
    </row>
    <row r="5">
      <c r="A5" s="4" t="inlineStr">
        <is>
          <t>Rental income from investment properties</t>
        </is>
      </c>
      <c r="B5" s="5" t="n">
        <v>232799</v>
      </c>
      <c r="C5" s="6" t="n">
        <v>224016</v>
      </c>
      <c r="D5" s="6" t="n">
        <v>206127</v>
      </c>
    </row>
    <row r="6">
      <c r="A6" s="4" t="inlineStr">
        <is>
          <t>Future minimum lease fee</t>
        </is>
      </c>
      <c r="B6" s="5" t="n">
        <v>231868</v>
      </c>
      <c r="C6" s="4" t="inlineStr">
        <is>
          <t xml:space="preserve"> </t>
        </is>
      </c>
      <c r="D6" s="4" t="inlineStr">
        <is>
          <t xml:space="preserve"> </t>
        </is>
      </c>
    </row>
    <row r="7">
      <c r="A7" s="4" t="inlineStr">
        <is>
          <t>Less than 1 year [member]</t>
        </is>
      </c>
      <c r="B7" s="4" t="inlineStr">
        <is>
          <t xml:space="preserve"> </t>
        </is>
      </c>
      <c r="C7" s="4" t="inlineStr">
        <is>
          <t xml:space="preserve"> </t>
        </is>
      </c>
      <c r="D7" s="4" t="inlineStr">
        <is>
          <t xml:space="preserve"> </t>
        </is>
      </c>
    </row>
    <row r="8">
      <c r="A8" s="3" t="inlineStr">
        <is>
          <t>Disclosure of detailed information about investment property [line items]</t>
        </is>
      </c>
      <c r="B8" s="4" t="inlineStr">
        <is>
          <t xml:space="preserve"> </t>
        </is>
      </c>
      <c r="C8" s="4" t="inlineStr">
        <is>
          <t xml:space="preserve"> </t>
        </is>
      </c>
      <c r="D8" s="4" t="inlineStr">
        <is>
          <t xml:space="preserve"> </t>
        </is>
      </c>
    </row>
    <row r="9">
      <c r="A9" s="4" t="inlineStr">
        <is>
          <t>Future minimum lease fee</t>
        </is>
      </c>
      <c r="B9" s="5" t="n">
        <v>98315</v>
      </c>
      <c r="C9" s="4" t="inlineStr">
        <is>
          <t xml:space="preserve"> </t>
        </is>
      </c>
      <c r="D9" s="4" t="inlineStr">
        <is>
          <t xml:space="preserve"> </t>
        </is>
      </c>
    </row>
    <row r="10">
      <c r="A10" s="4" t="inlineStr">
        <is>
          <t>1-5 years [member]</t>
        </is>
      </c>
      <c r="B10" s="4" t="inlineStr">
        <is>
          <t xml:space="preserve"> </t>
        </is>
      </c>
      <c r="C10" s="4" t="inlineStr">
        <is>
          <t xml:space="preserve"> </t>
        </is>
      </c>
      <c r="D10" s="4" t="inlineStr">
        <is>
          <t xml:space="preserve"> </t>
        </is>
      </c>
    </row>
    <row r="11">
      <c r="A11" s="3" t="inlineStr">
        <is>
          <t>Disclosure of detailed information about investment property [line items]</t>
        </is>
      </c>
      <c r="B11" s="4" t="inlineStr">
        <is>
          <t xml:space="preserve"> </t>
        </is>
      </c>
      <c r="C11" s="4" t="inlineStr">
        <is>
          <t xml:space="preserve"> </t>
        </is>
      </c>
      <c r="D11" s="4" t="inlineStr">
        <is>
          <t xml:space="preserve"> </t>
        </is>
      </c>
    </row>
    <row r="12">
      <c r="A12" s="4" t="inlineStr">
        <is>
          <t>Future minimum lease fee</t>
        </is>
      </c>
      <c r="B12" s="5" t="n">
        <v>122058</v>
      </c>
      <c r="C12" s="4" t="inlineStr">
        <is>
          <t xml:space="preserve"> </t>
        </is>
      </c>
      <c r="D12" s="4" t="inlineStr">
        <is>
          <t xml:space="preserve"> </t>
        </is>
      </c>
    </row>
    <row r="13">
      <c r="A13" s="4" t="inlineStr">
        <is>
          <t>More than 5 years [member]</t>
        </is>
      </c>
      <c r="B13" s="4" t="inlineStr">
        <is>
          <t xml:space="preserve"> </t>
        </is>
      </c>
      <c r="C13" s="4" t="inlineStr">
        <is>
          <t xml:space="preserve"> </t>
        </is>
      </c>
      <c r="D13" s="4" t="inlineStr">
        <is>
          <t xml:space="preserve"> </t>
        </is>
      </c>
    </row>
    <row r="14">
      <c r="A14" s="3" t="inlineStr">
        <is>
          <t>Disclosure of detailed information about investment property [line items]</t>
        </is>
      </c>
      <c r="B14" s="4" t="inlineStr">
        <is>
          <t xml:space="preserve"> </t>
        </is>
      </c>
      <c r="C14" s="4" t="inlineStr">
        <is>
          <t xml:space="preserve"> </t>
        </is>
      </c>
      <c r="D14" s="4" t="inlineStr">
        <is>
          <t xml:space="preserve"> </t>
        </is>
      </c>
    </row>
    <row r="15">
      <c r="A15" s="4" t="inlineStr">
        <is>
          <t>Future minimum lease fee</t>
        </is>
      </c>
      <c r="B15" s="6" t="n">
        <v>11495</v>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12 Months Ended</t>
        </is>
      </c>
    </row>
    <row r="2">
      <c r="B2" s="2" t="inlineStr">
        <is>
          <t>Dec. 31, 2024</t>
        </is>
      </c>
    </row>
    <row r="3">
      <c r="A3" s="3" t="inlineStr">
        <is>
          <t>Text block Explanatory [Abstract]</t>
        </is>
      </c>
      <c r="B3" s="4" t="inlineStr">
        <is>
          <t xml:space="preserve"> </t>
        </is>
      </c>
    </row>
    <row r="4">
      <c r="A4" s="4" t="inlineStr">
        <is>
          <t>Financial Instruments by Category</t>
        </is>
      </c>
      <c r="B4" s="4" t="inlineStr">
        <is>
          <t>4 Financial Instruments by Category (1) Financial instruments by category as of December 31, 2023 and 2024, are as follows:
(In millions of Korean won) December 31, 2023
Financial assets Financial cost Financial Financial Derivatives Total
Cash and cash equivalents ￦ 2,879,554 ￦ —  ￦ —  ￦ —  ￦ 2,879,554
Trade and other receivables 8,458,259 —  116,198 —  8,574,457
Other financial assets 1,385,921 939,661 1,680,168 159,211 4,164,961
(In millions of Korean won) December 31, 2023
Financial liabilities Financial cost Financial Derivatives Others Total
Trade and other payables 1 ￦ 8,317,822 ￦ —  ￦ —  ￦ —  ￦ 8,317,822
Borrowings 10,218,165 —  —  —  10,218,165
Other financial liabilities 915,185 136,106 24,547 —  1,075,838
Lease liabilities —  —  —  1,179,909 1,179,909
1 Amounts related to employee benefit plans are excluded in Trade and other payables.
(In millions of Korean won) December 31, 2024
Financial assets Financial cost Financial Financial assets Derivatives used for Total
Cash and cash equivalents ￦ 3,716,680 ￦ —  ￦ —  ￦ —  ￦ 3,716,680
Trade and other receivables 7,573,409 —  114,774 —  7,688,183
Other financial assets 962,653 1,029,926 1,665,368 445,471 4,103,418
(In millions of Korean won) December 31, 2024
Financial liabilities Financial cost Financial Derivatives Others Total
Trade and other payables 1 ￦ 7,214,174 ￦ —  ￦ —  ￦ —  ￦ 7,214,174
Borrowings 10,520,690 —  —  —  10,520,690
Other financial liabilities 942,135 132,011 3 —  1,074,149
Lease liabilities —  —  —  1,059,453 1,059,453
1 Amounts related to employee benefit plans are excluded in Trade and other payables. (2) Gains or losses arising from financial instruments by category for the years ended December 31, 2022, 2023, 2024, are as follows:
(in millions of Korean won) 2022 2023 2024
Financial assets at amortized cost
Interest income 1 ￦ 144,505 ￦ 360,134 ￦ 379,371
Gain on foreign currency transactions 4 23,824 22,782 27,748
Gain (loss) on foreign currency translation (2,151 ) 5,741 9,534
Loss on disposal (81 ) (3,409 ) (2 )
Loss on valuation (132,102 ) (172,966 ) (184,942 )
Financial assets at fair value through profit or loss
Interest income 1 6,008 13,480 10,281
Dividend income 5 4,600 6,918 8,411
Loss on valuation 6 (29,282 ) (31,965 ) (66,133 )
Gain on disposal 2,347 14,237 13,811
Gain on foreign currency transactions 4 1,100 —  2,469
Gain on foreign currency translation 13,711 3,396 29,029
Financial assets at fair value through other comprehensive income
Interest income 1 190,281 18,966 19,888
Dividend income 5 9,522 52,813 62,220
Loss on valuation (61 ) —  — 
Loss on disposal (62,183 ) (11,193 ) (8,277 )
Other comprehensive loss for the year 2 (158,574 ) 121,805 (7,602 )
Derivatives used for hedging
Gain on transactions 27,628 10,192 38,620
Gain on valuation 7 150,699 34,092 361,844
Other comprehensive income for the year 2 88,048 7,772 273,673
Reclassified to profit or loss from other comprehensive loss for the year 2,3 (110,616 ) (29,178 ) (276,568 )
Financial liabilities at amortized cost
Interest expense 1 (275,302 ) (358,486 ) (387,535 )
Gain (loss) on valuation 8 —  3,411 (5,866 )
Loss on foreign currency transactions 4 (34,574 ) (24,054 ) (41,959 )
Loss on foreign currency translation (168,577 ) (93,004 ) (421,608 )
Financial liabilities at fair value through profit or loss
Gain (loss) on valuation 30,031 (7,394 ) (3,221 )
Gain on disposal —  4,788 — 
Interest expense 1 (4,046 ) (44 ) — 
Gain (loss) on foreign currency transactions 4 24 (5 ) — 
Derivatives used for hedging
Loss on transactions (1,291 ) —  — 
Gain (loss) on valuation (17,237 ) 11,503 9,337
Other comprehensive income (loss) for the year 2 (23,957 ) 7,557 (871 )
Reclassified to profit or loss from other comprehensive income for the year 2,3 15,195 (8,764 ) (9,386 )
Lease liabilities
Interest expense 1 (41,469 ) (52,035 ) (47,556 )
Total ￦ (353,980 ) ￦ (92,910 ) ￦ (215,290 )
1 BC Card Co., Ltd., etc., subsidiaries of the Group, recognized interest income and expenses as operating revenue and expenses, respectively. Related interest income recognized as operating revenue is ￦ ￦ ￦ ￦ ￦ ￦
2 The amounts directly reflected in equity after adjustments of deferred income tax.
3 During the years ended December 31, 2023 and 2024, certain derivatives of the Group were settled and the related gain or loss on valuation of cash flow hedge in other comprehensive income was reclassified to profit or loss for the year.
4 BC Card Co., Ltd., a subsidiary of the Group, recognized foreign currency transaction gain and loss and as operating revenue and expense. In relation to this, foreign currency transaction gain and loss recognized as operating revenue and expense amount to foreign exchange gain ￦ ￦ ￦
5 BC Card Co., Ltd., a subsidiary of the Group, recognized dividend income as operating revenue. Related dividend income recognized as operating revenue is ￦ ￦ ￦
6 KT Investment Co., Ltd., etc., subsidiaries of the Group, recognized gain and loss on valuation of financial instruments measured at fair value through profit or loss as operating income and expenses. In relation to this, valuation gain and loss recognized as operating revenue and expense amount to valuation loss ￦ ￦ ￦
7 BC Card Co., Ltd., a subsidiary of the Group, recognized gain and loss on valuation of derivatives as operating income and expenses. Related valuation gain recognized as operating revenue and expense is ￦ ￦ ￦
8 KT Cloud Co., Ltd., a subsidiary of the Group, recognized gain on valuation as convertible preferred stock of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Detail) - KRW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eginning, net</t>
        </is>
      </c>
      <c r="B4" s="6" t="n">
        <v>2533861</v>
      </c>
      <c r="C4" s="6" t="n">
        <v>3129833</v>
      </c>
      <c r="D4" s="4" t="inlineStr">
        <is>
          <t xml:space="preserve"> </t>
        </is>
      </c>
    </row>
    <row r="5">
      <c r="A5" s="4" t="inlineStr">
        <is>
          <t>Acquisition and capital expenditure</t>
        </is>
      </c>
      <c r="B5" s="5" t="n">
        <v>221245</v>
      </c>
      <c r="C5" s="5" t="n">
        <v>309737</v>
      </c>
      <c r="D5" s="4" t="inlineStr">
        <is>
          <t xml:space="preserve"> </t>
        </is>
      </c>
    </row>
    <row r="6">
      <c r="A6" s="4" t="inlineStr">
        <is>
          <t>Disposal and termination</t>
        </is>
      </c>
      <c r="B6" s="5" t="n">
        <v>-20856</v>
      </c>
      <c r="C6" s="5" t="n">
        <v>-11640</v>
      </c>
      <c r="D6" s="4" t="inlineStr">
        <is>
          <t xml:space="preserve"> </t>
        </is>
      </c>
    </row>
    <row r="7">
      <c r="A7" s="4" t="inlineStr">
        <is>
          <t>Amortization</t>
        </is>
      </c>
      <c r="B7" s="5" t="n">
        <v>-651649</v>
      </c>
      <c r="C7" s="5" t="n">
        <v>-691909</v>
      </c>
      <c r="D7" s="6" t="n">
        <v>-627261</v>
      </c>
    </row>
    <row r="8">
      <c r="A8" s="4" t="inlineStr">
        <is>
          <t>Impairment</t>
        </is>
      </c>
      <c r="B8" s="5" t="n">
        <v>-239312</v>
      </c>
      <c r="C8" s="5" t="n">
        <v>-236207</v>
      </c>
      <c r="D8" s="4" t="inlineStr">
        <is>
          <t xml:space="preserve"> </t>
        </is>
      </c>
    </row>
    <row r="9">
      <c r="A9" s="4" t="inlineStr">
        <is>
          <t>Acquisition and disposition of businesses</t>
        </is>
      </c>
      <c r="B9" s="5" t="n">
        <v>-13846</v>
      </c>
      <c r="C9" s="5" t="n">
        <v>6030</v>
      </c>
      <c r="D9" s="4" t="inlineStr">
        <is>
          <t xml:space="preserve"> </t>
        </is>
      </c>
    </row>
    <row r="10">
      <c r="A10" s="4" t="inlineStr">
        <is>
          <t>Others</t>
        </is>
      </c>
      <c r="B10" s="5" t="n">
        <v>33297</v>
      </c>
      <c r="C10" s="5" t="n">
        <v>28017</v>
      </c>
      <c r="D10" s="4" t="inlineStr">
        <is>
          <t xml:space="preserve"> </t>
        </is>
      </c>
    </row>
    <row r="11">
      <c r="A11" s="4" t="inlineStr">
        <is>
          <t>Ending, net</t>
        </is>
      </c>
      <c r="B11" s="5" t="n">
        <v>1862740</v>
      </c>
      <c r="C11" s="5" t="n">
        <v>2533861</v>
      </c>
      <c r="D11" s="5" t="n">
        <v>3129833</v>
      </c>
    </row>
    <row r="12">
      <c r="A12" s="4" t="inlineStr">
        <is>
          <t>Gross carrying amount [member]</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Beginning, net</t>
        </is>
      </c>
      <c r="B14" s="5" t="n">
        <v>8163459</v>
      </c>
      <c r="C14" s="5" t="n">
        <v>8148293</v>
      </c>
      <c r="D14" s="4" t="inlineStr">
        <is>
          <t xml:space="preserve"> </t>
        </is>
      </c>
    </row>
    <row r="15">
      <c r="A15" s="4" t="inlineStr">
        <is>
          <t>Ending, net</t>
        </is>
      </c>
      <c r="B15" s="5" t="n">
        <v>8296758</v>
      </c>
      <c r="C15" s="5" t="n">
        <v>8163459</v>
      </c>
      <c r="D15" s="5" t="n">
        <v>8148293</v>
      </c>
    </row>
    <row r="16">
      <c r="A16" s="4" t="inlineStr">
        <is>
          <t>Accumulated depreciation and amortisation [member]</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Beginning, net</t>
        </is>
      </c>
      <c r="B18" s="5" t="n">
        <v>-5629598</v>
      </c>
      <c r="C18" s="5" t="n">
        <v>-5018460</v>
      </c>
      <c r="D18" s="4" t="inlineStr">
        <is>
          <t xml:space="preserve"> </t>
        </is>
      </c>
    </row>
    <row r="19">
      <c r="A19" s="4" t="inlineStr">
        <is>
          <t>Ending, net</t>
        </is>
      </c>
      <c r="B19" s="5" t="n">
        <v>-6434018</v>
      </c>
      <c r="C19" s="5" t="n">
        <v>-5629598</v>
      </c>
      <c r="D19" s="5" t="n">
        <v>-5018460</v>
      </c>
    </row>
    <row r="20">
      <c r="A20" s="4" t="inlineStr">
        <is>
          <t>Goodwill [member]</t>
        </is>
      </c>
      <c r="B20" s="4" t="inlineStr">
        <is>
          <t xml:space="preserve"> </t>
        </is>
      </c>
      <c r="C20" s="4" t="inlineStr">
        <is>
          <t xml:space="preserve"> </t>
        </is>
      </c>
      <c r="D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row>
    <row r="22">
      <c r="A22" s="4" t="inlineStr">
        <is>
          <t>Beginning, net</t>
        </is>
      </c>
      <c r="B22" s="5" t="n">
        <v>488427</v>
      </c>
      <c r="C22" s="5" t="n">
        <v>708223</v>
      </c>
      <c r="D22" s="4" t="inlineStr">
        <is>
          <t xml:space="preserve"> </t>
        </is>
      </c>
    </row>
    <row r="23">
      <c r="A23" s="4" t="inlineStr">
        <is>
          <t>Acquisition and capital expenditure</t>
        </is>
      </c>
      <c r="B23" s="5" t="n">
        <v>0</v>
      </c>
      <c r="C23" s="4" t="inlineStr">
        <is>
          <t xml:space="preserve"> </t>
        </is>
      </c>
      <c r="D23" s="4" t="inlineStr">
        <is>
          <t xml:space="preserve"> </t>
        </is>
      </c>
    </row>
    <row r="24">
      <c r="A24" s="4" t="inlineStr">
        <is>
          <t>Disposal and termination</t>
        </is>
      </c>
      <c r="B24" s="4" t="inlineStr">
        <is>
          <t xml:space="preserve"> </t>
        </is>
      </c>
      <c r="C24" s="5" t="n">
        <v>0</v>
      </c>
      <c r="D24" s="4" t="inlineStr">
        <is>
          <t xml:space="preserve"> </t>
        </is>
      </c>
    </row>
    <row r="25">
      <c r="A25" s="4" t="inlineStr">
        <is>
          <t>Amortization</t>
        </is>
      </c>
      <c r="B25" s="4" t="inlineStr">
        <is>
          <t xml:space="preserve"> </t>
        </is>
      </c>
      <c r="C25" s="5" t="n">
        <v>0</v>
      </c>
      <c r="D25" s="4" t="inlineStr">
        <is>
          <t xml:space="preserve"> </t>
        </is>
      </c>
    </row>
    <row r="26">
      <c r="A26" s="4" t="inlineStr">
        <is>
          <t>Impairment</t>
        </is>
      </c>
      <c r="B26" s="5" t="n">
        <v>-211806</v>
      </c>
      <c r="C26" s="5" t="n">
        <v>-230352</v>
      </c>
      <c r="D26" s="4" t="inlineStr">
        <is>
          <t xml:space="preserve"> </t>
        </is>
      </c>
    </row>
    <row r="27">
      <c r="A27" s="4" t="inlineStr">
        <is>
          <t>Acquisition and disposition of businesses</t>
        </is>
      </c>
      <c r="B27" s="5" t="n">
        <v>-4214</v>
      </c>
      <c r="C27" s="5" t="n">
        <v>6207</v>
      </c>
      <c r="D27" s="4" t="inlineStr">
        <is>
          <t xml:space="preserve"> </t>
        </is>
      </c>
    </row>
    <row r="28">
      <c r="A28" s="4" t="inlineStr">
        <is>
          <t>Others</t>
        </is>
      </c>
      <c r="B28" s="5" t="n">
        <v>1372</v>
      </c>
      <c r="C28" s="5" t="n">
        <v>4349</v>
      </c>
      <c r="D28" s="4" t="inlineStr">
        <is>
          <t xml:space="preserve"> </t>
        </is>
      </c>
    </row>
    <row r="29">
      <c r="A29" s="4" t="inlineStr">
        <is>
          <t>Ending, net</t>
        </is>
      </c>
      <c r="B29" s="5" t="n">
        <v>273779</v>
      </c>
      <c r="C29" s="5" t="n">
        <v>488427</v>
      </c>
      <c r="D29" s="5" t="n">
        <v>708223</v>
      </c>
    </row>
    <row r="30">
      <c r="A30" s="4" t="inlineStr">
        <is>
          <t>Goodwill [member] | Gross carrying amount [member]</t>
        </is>
      </c>
      <c r="B30" s="4" t="inlineStr">
        <is>
          <t xml:space="preserve"> </t>
        </is>
      </c>
      <c r="C30" s="4" t="inlineStr">
        <is>
          <t xml:space="preserve"> </t>
        </is>
      </c>
      <c r="D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row>
    <row r="32">
      <c r="A32" s="4" t="inlineStr">
        <is>
          <t>Beginning, net</t>
        </is>
      </c>
      <c r="B32" s="5" t="n">
        <v>1036354</v>
      </c>
      <c r="C32" s="5" t="n">
        <v>1037887</v>
      </c>
      <c r="D32" s="4" t="inlineStr">
        <is>
          <t xml:space="preserve"> </t>
        </is>
      </c>
    </row>
    <row r="33">
      <c r="A33" s="4" t="inlineStr">
        <is>
          <t>Ending, net</t>
        </is>
      </c>
      <c r="B33" s="5" t="n">
        <v>1055180</v>
      </c>
      <c r="C33" s="5" t="n">
        <v>1036354</v>
      </c>
      <c r="D33" s="5" t="n">
        <v>1037887</v>
      </c>
    </row>
    <row r="34">
      <c r="A34" s="4" t="inlineStr">
        <is>
          <t>Goodwill [member] | Accumulated depreciation and amortisation [member]</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Beginning, net</t>
        </is>
      </c>
      <c r="B36" s="5" t="n">
        <v>-547927</v>
      </c>
      <c r="C36" s="5" t="n">
        <v>-329664</v>
      </c>
      <c r="D36" s="4" t="inlineStr">
        <is>
          <t xml:space="preserve"> </t>
        </is>
      </c>
    </row>
    <row r="37">
      <c r="A37" s="4" t="inlineStr">
        <is>
          <t>Ending, net</t>
        </is>
      </c>
      <c r="B37" s="5" t="n">
        <v>-781401</v>
      </c>
      <c r="C37" s="5" t="n">
        <v>-547927</v>
      </c>
      <c r="D37" s="5" t="n">
        <v>-329664</v>
      </c>
    </row>
    <row r="38">
      <c r="A38" s="4" t="inlineStr">
        <is>
          <t>Development costs [member]</t>
        </is>
      </c>
      <c r="B38" s="4" t="inlineStr">
        <is>
          <t xml:space="preserve"> </t>
        </is>
      </c>
      <c r="C38" s="4" t="inlineStr">
        <is>
          <t xml:space="preserve"> </t>
        </is>
      </c>
      <c r="D38" s="4" t="inlineStr">
        <is>
          <t xml:space="preserve"> </t>
        </is>
      </c>
    </row>
    <row r="39">
      <c r="A39" s="3" t="inlineStr">
        <is>
          <t>Disclosure of detailed information about intangible assets [line items]</t>
        </is>
      </c>
      <c r="B39" s="4" t="inlineStr">
        <is>
          <t xml:space="preserve"> </t>
        </is>
      </c>
      <c r="C39" s="4" t="inlineStr">
        <is>
          <t xml:space="preserve"> </t>
        </is>
      </c>
      <c r="D39" s="4" t="inlineStr">
        <is>
          <t xml:space="preserve"> </t>
        </is>
      </c>
    </row>
    <row r="40">
      <c r="A40" s="4" t="inlineStr">
        <is>
          <t>Beginning, net</t>
        </is>
      </c>
      <c r="B40" s="5" t="n">
        <v>138600</v>
      </c>
      <c r="C40" s="5" t="n">
        <v>171856</v>
      </c>
      <c r="D40" s="4" t="inlineStr">
        <is>
          <t xml:space="preserve"> </t>
        </is>
      </c>
    </row>
    <row r="41">
      <c r="A41" s="4" t="inlineStr">
        <is>
          <t>Acquisition and capital expenditure</t>
        </is>
      </c>
      <c r="B41" s="5" t="n">
        <v>12417</v>
      </c>
      <c r="C41" s="5" t="n">
        <v>33078</v>
      </c>
      <c r="D41" s="4" t="inlineStr">
        <is>
          <t xml:space="preserve"> </t>
        </is>
      </c>
    </row>
    <row r="42">
      <c r="A42" s="4" t="inlineStr">
        <is>
          <t>Disposal and termination</t>
        </is>
      </c>
      <c r="B42" s="5" t="n">
        <v>-8394</v>
      </c>
      <c r="C42" s="5" t="n">
        <v>-4812</v>
      </c>
      <c r="D42" s="4" t="inlineStr">
        <is>
          <t xml:space="preserve"> </t>
        </is>
      </c>
    </row>
    <row r="43">
      <c r="A43" s="4" t="inlineStr">
        <is>
          <t>Amortization</t>
        </is>
      </c>
      <c r="B43" s="5" t="n">
        <v>-39959</v>
      </c>
      <c r="C43" s="5" t="n">
        <v>-63052</v>
      </c>
      <c r="D43" s="4" t="inlineStr">
        <is>
          <t xml:space="preserve"> </t>
        </is>
      </c>
    </row>
    <row r="44">
      <c r="A44" s="4" t="inlineStr">
        <is>
          <t>Impairment</t>
        </is>
      </c>
      <c r="B44" s="5" t="n">
        <v>0</v>
      </c>
      <c r="C44" s="5" t="n">
        <v>-128</v>
      </c>
      <c r="D44" s="4" t="inlineStr">
        <is>
          <t xml:space="preserve"> </t>
        </is>
      </c>
    </row>
    <row r="45">
      <c r="A45" s="4" t="inlineStr">
        <is>
          <t>Acquisition and disposition of businesses</t>
        </is>
      </c>
      <c r="B45" s="5" t="n">
        <v>0</v>
      </c>
      <c r="C45" s="4" t="inlineStr">
        <is>
          <t xml:space="preserve"> </t>
        </is>
      </c>
      <c r="D45" s="4" t="inlineStr">
        <is>
          <t xml:space="preserve"> </t>
        </is>
      </c>
    </row>
    <row r="46">
      <c r="A46" s="4" t="inlineStr">
        <is>
          <t>Others</t>
        </is>
      </c>
      <c r="B46" s="5" t="n">
        <v>1447</v>
      </c>
      <c r="C46" s="5" t="n">
        <v>1658</v>
      </c>
      <c r="D46" s="4" t="inlineStr">
        <is>
          <t xml:space="preserve"> </t>
        </is>
      </c>
    </row>
    <row r="47">
      <c r="A47" s="4" t="inlineStr">
        <is>
          <t>Ending, net</t>
        </is>
      </c>
      <c r="B47" s="5" t="n">
        <v>104111</v>
      </c>
      <c r="C47" s="5" t="n">
        <v>138600</v>
      </c>
      <c r="D47" s="5" t="n">
        <v>171856</v>
      </c>
    </row>
    <row r="48">
      <c r="A48" s="4" t="inlineStr">
        <is>
          <t>Development costs [member] | Gross carrying amount [member]</t>
        </is>
      </c>
      <c r="B48" s="4" t="inlineStr">
        <is>
          <t xml:space="preserve"> </t>
        </is>
      </c>
      <c r="C48" s="4" t="inlineStr">
        <is>
          <t xml:space="preserve"> </t>
        </is>
      </c>
      <c r="D48" s="4" t="inlineStr">
        <is>
          <t xml:space="preserve"> </t>
        </is>
      </c>
    </row>
    <row r="49">
      <c r="A49" s="3" t="inlineStr">
        <is>
          <t>Disclosure of detailed information about intangible assets [line items]</t>
        </is>
      </c>
      <c r="B49" s="4" t="inlineStr">
        <is>
          <t xml:space="preserve"> </t>
        </is>
      </c>
      <c r="C49" s="4" t="inlineStr">
        <is>
          <t xml:space="preserve"> </t>
        </is>
      </c>
      <c r="D49" s="4" t="inlineStr">
        <is>
          <t xml:space="preserve"> </t>
        </is>
      </c>
    </row>
    <row r="50">
      <c r="A50" s="4" t="inlineStr">
        <is>
          <t>Beginning, net</t>
        </is>
      </c>
      <c r="B50" s="5" t="n">
        <v>1790446</v>
      </c>
      <c r="C50" s="5" t="n">
        <v>1803687</v>
      </c>
      <c r="D50" s="4" t="inlineStr">
        <is>
          <t xml:space="preserve"> </t>
        </is>
      </c>
    </row>
    <row r="51">
      <c r="A51" s="4" t="inlineStr">
        <is>
          <t>Ending, net</t>
        </is>
      </c>
      <c r="B51" s="5" t="n">
        <v>1763627</v>
      </c>
      <c r="C51" s="5" t="n">
        <v>1790446</v>
      </c>
      <c r="D51" s="5" t="n">
        <v>1803687</v>
      </c>
    </row>
    <row r="52">
      <c r="A52" s="4" t="inlineStr">
        <is>
          <t>Development costs [member] | Accumulated depreciation and amortisation [member]</t>
        </is>
      </c>
      <c r="B52" s="4" t="inlineStr">
        <is>
          <t xml:space="preserve"> </t>
        </is>
      </c>
      <c r="C52" s="4" t="inlineStr">
        <is>
          <t xml:space="preserve"> </t>
        </is>
      </c>
      <c r="D52" s="4" t="inlineStr">
        <is>
          <t xml:space="preserve"> </t>
        </is>
      </c>
    </row>
    <row r="53">
      <c r="A53" s="3" t="inlineStr">
        <is>
          <t>Disclosure of detailed information about intangible assets [line items]</t>
        </is>
      </c>
      <c r="B53" s="4" t="inlineStr">
        <is>
          <t xml:space="preserve"> </t>
        </is>
      </c>
      <c r="C53" s="4" t="inlineStr">
        <is>
          <t xml:space="preserve"> </t>
        </is>
      </c>
      <c r="D53" s="4" t="inlineStr">
        <is>
          <t xml:space="preserve"> </t>
        </is>
      </c>
    </row>
    <row r="54">
      <c r="A54" s="4" t="inlineStr">
        <is>
          <t>Beginning, net</t>
        </is>
      </c>
      <c r="B54" s="5" t="n">
        <v>-1651846</v>
      </c>
      <c r="C54" s="5" t="n">
        <v>-1631831</v>
      </c>
      <c r="D54" s="4" t="inlineStr">
        <is>
          <t xml:space="preserve"> </t>
        </is>
      </c>
    </row>
    <row r="55">
      <c r="A55" s="4" t="inlineStr">
        <is>
          <t>Ending, net</t>
        </is>
      </c>
      <c r="B55" s="5" t="n">
        <v>-1659516</v>
      </c>
      <c r="C55" s="5" t="n">
        <v>-1651846</v>
      </c>
      <c r="D55" s="5" t="n">
        <v>-1631831</v>
      </c>
    </row>
    <row r="56">
      <c r="A56" s="4" t="inlineStr">
        <is>
          <t>Software [member]</t>
        </is>
      </c>
      <c r="B56" s="4" t="inlineStr">
        <is>
          <t xml:space="preserve"> </t>
        </is>
      </c>
      <c r="C56" s="4" t="inlineStr">
        <is>
          <t xml:space="preserve"> </t>
        </is>
      </c>
      <c r="D56" s="4" t="inlineStr">
        <is>
          <t xml:space="preserve"> </t>
        </is>
      </c>
    </row>
    <row r="57">
      <c r="A57" s="3" t="inlineStr">
        <is>
          <t>Disclosure of detailed information about intangible assets [line items]</t>
        </is>
      </c>
      <c r="B57" s="4" t="inlineStr">
        <is>
          <t xml:space="preserve"> </t>
        </is>
      </c>
      <c r="C57" s="4" t="inlineStr">
        <is>
          <t xml:space="preserve"> </t>
        </is>
      </c>
      <c r="D57" s="4" t="inlineStr">
        <is>
          <t xml:space="preserve"> </t>
        </is>
      </c>
    </row>
    <row r="58">
      <c r="A58" s="4" t="inlineStr">
        <is>
          <t>Beginning, net</t>
        </is>
      </c>
      <c r="B58" s="5" t="n">
        <v>152662</v>
      </c>
      <c r="C58" s="5" t="n">
        <v>155076</v>
      </c>
      <c r="D58" s="4" t="inlineStr">
        <is>
          <t xml:space="preserve"> </t>
        </is>
      </c>
    </row>
    <row r="59">
      <c r="A59" s="4" t="inlineStr">
        <is>
          <t>Acquisition and capital expenditure</t>
        </is>
      </c>
      <c r="B59" s="5" t="n">
        <v>23404</v>
      </c>
      <c r="C59" s="5" t="n">
        <v>38603</v>
      </c>
      <c r="D59" s="4" t="inlineStr">
        <is>
          <t xml:space="preserve"> </t>
        </is>
      </c>
    </row>
    <row r="60">
      <c r="A60" s="4" t="inlineStr">
        <is>
          <t>Disposal and termination</t>
        </is>
      </c>
      <c r="B60" s="5" t="n">
        <v>-2206</v>
      </c>
      <c r="C60" s="5" t="n">
        <v>-397</v>
      </c>
      <c r="D60" s="4" t="inlineStr">
        <is>
          <t xml:space="preserve"> </t>
        </is>
      </c>
    </row>
    <row r="61">
      <c r="A61" s="4" t="inlineStr">
        <is>
          <t>Amortization</t>
        </is>
      </c>
      <c r="B61" s="5" t="n">
        <v>-50811</v>
      </c>
      <c r="C61" s="5" t="n">
        <v>-52265</v>
      </c>
      <c r="D61" s="4" t="inlineStr">
        <is>
          <t xml:space="preserve"> </t>
        </is>
      </c>
    </row>
    <row r="62">
      <c r="A62" s="4" t="inlineStr">
        <is>
          <t>Impairment</t>
        </is>
      </c>
      <c r="B62" s="5" t="n">
        <v>-118</v>
      </c>
      <c r="C62" s="5" t="n">
        <v>-16</v>
      </c>
      <c r="D62" s="4" t="inlineStr">
        <is>
          <t xml:space="preserve"> </t>
        </is>
      </c>
    </row>
    <row r="63">
      <c r="A63" s="4" t="inlineStr">
        <is>
          <t>Acquisition and disposition of businesses</t>
        </is>
      </c>
      <c r="B63" s="5" t="n">
        <v>-116</v>
      </c>
      <c r="C63" s="5" t="n">
        <v>-108</v>
      </c>
      <c r="D63" s="4" t="inlineStr">
        <is>
          <t xml:space="preserve"> </t>
        </is>
      </c>
    </row>
    <row r="64">
      <c r="A64" s="4" t="inlineStr">
        <is>
          <t>Others</t>
        </is>
      </c>
      <c r="B64" s="5" t="n">
        <v>31776</v>
      </c>
      <c r="C64" s="5" t="n">
        <v>11769</v>
      </c>
      <c r="D64" s="4" t="inlineStr">
        <is>
          <t xml:space="preserve"> </t>
        </is>
      </c>
    </row>
    <row r="65">
      <c r="A65" s="4" t="inlineStr">
        <is>
          <t>Ending, net</t>
        </is>
      </c>
      <c r="B65" s="5" t="n">
        <v>154591</v>
      </c>
      <c r="C65" s="5" t="n">
        <v>152662</v>
      </c>
      <c r="D65" s="5" t="n">
        <v>155076</v>
      </c>
    </row>
    <row r="66">
      <c r="A66" s="4" t="inlineStr">
        <is>
          <t>Software [member] | Gross carrying amount [member]</t>
        </is>
      </c>
      <c r="B66" s="4" t="inlineStr">
        <is>
          <t xml:space="preserve"> </t>
        </is>
      </c>
      <c r="C66" s="4" t="inlineStr">
        <is>
          <t xml:space="preserve"> </t>
        </is>
      </c>
      <c r="D66" s="4" t="inlineStr">
        <is>
          <t xml:space="preserve"> </t>
        </is>
      </c>
    </row>
    <row r="67">
      <c r="A67" s="3" t="inlineStr">
        <is>
          <t>Disclosure of detailed information about intangible assets [line items]</t>
        </is>
      </c>
      <c r="B67" s="4" t="inlineStr">
        <is>
          <t xml:space="preserve"> </t>
        </is>
      </c>
      <c r="C67" s="4" t="inlineStr">
        <is>
          <t xml:space="preserve"> </t>
        </is>
      </c>
      <c r="D67" s="4" t="inlineStr">
        <is>
          <t xml:space="preserve"> </t>
        </is>
      </c>
    </row>
    <row r="68">
      <c r="A68" s="4" t="inlineStr">
        <is>
          <t>Beginning, net</t>
        </is>
      </c>
      <c r="B68" s="5" t="n">
        <v>1196329</v>
      </c>
      <c r="C68" s="5" t="n">
        <v>1156951</v>
      </c>
      <c r="D68" s="4" t="inlineStr">
        <is>
          <t xml:space="preserve"> </t>
        </is>
      </c>
    </row>
    <row r="69">
      <c r="A69" s="4" t="inlineStr">
        <is>
          <t>Ending, net</t>
        </is>
      </c>
      <c r="B69" s="5" t="n">
        <v>1251365</v>
      </c>
      <c r="C69" s="5" t="n">
        <v>1196329</v>
      </c>
      <c r="D69" s="5" t="n">
        <v>1156951</v>
      </c>
    </row>
    <row r="70">
      <c r="A70" s="4" t="inlineStr">
        <is>
          <t>Software [member] | Accumulated depreciation and amortisation [member]</t>
        </is>
      </c>
      <c r="B70" s="4" t="inlineStr">
        <is>
          <t xml:space="preserve"> </t>
        </is>
      </c>
      <c r="C70" s="4" t="inlineStr">
        <is>
          <t xml:space="preserve"> </t>
        </is>
      </c>
      <c r="D70" s="4" t="inlineStr">
        <is>
          <t xml:space="preserve"> </t>
        </is>
      </c>
    </row>
    <row r="71">
      <c r="A71" s="3" t="inlineStr">
        <is>
          <t>Disclosure of detailed information about intangible assets [line items]</t>
        </is>
      </c>
      <c r="B71" s="4" t="inlineStr">
        <is>
          <t xml:space="preserve"> </t>
        </is>
      </c>
      <c r="C71" s="4" t="inlineStr">
        <is>
          <t xml:space="preserve"> </t>
        </is>
      </c>
      <c r="D71" s="4" t="inlineStr">
        <is>
          <t xml:space="preserve"> </t>
        </is>
      </c>
    </row>
    <row r="72">
      <c r="A72" s="4" t="inlineStr">
        <is>
          <t>Beginning, net</t>
        </is>
      </c>
      <c r="B72" s="5" t="n">
        <v>-1043667</v>
      </c>
      <c r="C72" s="5" t="n">
        <v>-1001875</v>
      </c>
      <c r="D72" s="4" t="inlineStr">
        <is>
          <t xml:space="preserve"> </t>
        </is>
      </c>
    </row>
    <row r="73">
      <c r="A73" s="4" t="inlineStr">
        <is>
          <t>Ending, net</t>
        </is>
      </c>
      <c r="B73" s="5" t="n">
        <v>-1096774</v>
      </c>
      <c r="C73" s="5" t="n">
        <v>-1043667</v>
      </c>
      <c r="D73" s="5" t="n">
        <v>-1001875</v>
      </c>
    </row>
    <row r="74">
      <c r="A74" s="4" t="inlineStr">
        <is>
          <t>Frequency usage rights [member]</t>
        </is>
      </c>
      <c r="B74" s="4" t="inlineStr">
        <is>
          <t xml:space="preserve"> </t>
        </is>
      </c>
      <c r="C74" s="4" t="inlineStr">
        <is>
          <t xml:space="preserve"> </t>
        </is>
      </c>
      <c r="D74" s="4" t="inlineStr">
        <is>
          <t xml:space="preserve"> </t>
        </is>
      </c>
    </row>
    <row r="75">
      <c r="A75" s="3" t="inlineStr">
        <is>
          <t>Disclosure of detailed information about intangible assets [line items]</t>
        </is>
      </c>
      <c r="B75" s="4" t="inlineStr">
        <is>
          <t xml:space="preserve"> </t>
        </is>
      </c>
      <c r="C75" s="4" t="inlineStr">
        <is>
          <t xml:space="preserve"> </t>
        </is>
      </c>
      <c r="D75" s="4" t="inlineStr">
        <is>
          <t xml:space="preserve"> </t>
        </is>
      </c>
    </row>
    <row r="76">
      <c r="A76" s="4" t="inlineStr">
        <is>
          <t>Beginning, net</t>
        </is>
      </c>
      <c r="B76" s="5" t="n">
        <v>1138192</v>
      </c>
      <c r="C76" s="5" t="n">
        <v>1488256</v>
      </c>
      <c r="D76" s="4" t="inlineStr">
        <is>
          <t xml:space="preserve"> </t>
        </is>
      </c>
    </row>
    <row r="77">
      <c r="A77" s="4" t="inlineStr">
        <is>
          <t>Acquisition and capital expenditure</t>
        </is>
      </c>
      <c r="B77" s="4" t="inlineStr">
        <is>
          <t xml:space="preserve"> </t>
        </is>
      </c>
      <c r="C77" s="5" t="n">
        <v>37</v>
      </c>
      <c r="D77" s="4" t="inlineStr">
        <is>
          <t xml:space="preserve"> </t>
        </is>
      </c>
    </row>
    <row r="78">
      <c r="A78" s="4" t="inlineStr">
        <is>
          <t>Amortization</t>
        </is>
      </c>
      <c r="B78" s="5" t="n">
        <v>-348297</v>
      </c>
      <c r="C78" s="5" t="n">
        <v>-350276</v>
      </c>
      <c r="D78" s="4" t="inlineStr">
        <is>
          <t xml:space="preserve"> </t>
        </is>
      </c>
    </row>
    <row r="79">
      <c r="A79" s="4" t="inlineStr">
        <is>
          <t>Others</t>
        </is>
      </c>
      <c r="B79" s="5" t="n">
        <v>2646</v>
      </c>
      <c r="C79" s="5" t="n">
        <v>175</v>
      </c>
      <c r="D79" s="4" t="inlineStr">
        <is>
          <t xml:space="preserve"> </t>
        </is>
      </c>
    </row>
    <row r="80">
      <c r="A80" s="4" t="inlineStr">
        <is>
          <t>Ending, net</t>
        </is>
      </c>
      <c r="B80" s="5" t="n">
        <v>792541</v>
      </c>
      <c r="C80" s="5" t="n">
        <v>1138192</v>
      </c>
      <c r="D80" s="5" t="n">
        <v>1488256</v>
      </c>
    </row>
    <row r="81">
      <c r="A81" s="4" t="inlineStr">
        <is>
          <t>Frequency usage rights [member] | Gross carrying amount [member]</t>
        </is>
      </c>
      <c r="B81" s="4" t="inlineStr">
        <is>
          <t xml:space="preserve"> </t>
        </is>
      </c>
      <c r="C81" s="4" t="inlineStr">
        <is>
          <t xml:space="preserve"> </t>
        </is>
      </c>
      <c r="D81" s="4" t="inlineStr">
        <is>
          <t xml:space="preserve"> </t>
        </is>
      </c>
    </row>
    <row r="82">
      <c r="A82" s="3" t="inlineStr">
        <is>
          <t>Disclosure of detailed information about intangible assets [line items]</t>
        </is>
      </c>
      <c r="B82" s="4" t="inlineStr">
        <is>
          <t xml:space="preserve"> </t>
        </is>
      </c>
      <c r="C82" s="4" t="inlineStr">
        <is>
          <t xml:space="preserve"> </t>
        </is>
      </c>
      <c r="D82" s="4" t="inlineStr">
        <is>
          <t xml:space="preserve"> </t>
        </is>
      </c>
    </row>
    <row r="83">
      <c r="A83" s="4" t="inlineStr">
        <is>
          <t>Beginning, net</t>
        </is>
      </c>
      <c r="B83" s="5" t="n">
        <v>2415243</v>
      </c>
      <c r="C83" s="5" t="n">
        <v>2617707</v>
      </c>
      <c r="D83" s="4" t="inlineStr">
        <is>
          <t xml:space="preserve"> </t>
        </is>
      </c>
    </row>
    <row r="84">
      <c r="A84" s="4" t="inlineStr">
        <is>
          <t>Ending, net</t>
        </is>
      </c>
      <c r="B84" s="5" t="n">
        <v>2415507</v>
      </c>
      <c r="C84" s="5" t="n">
        <v>2415243</v>
      </c>
      <c r="D84" s="5" t="n">
        <v>2617707</v>
      </c>
    </row>
    <row r="85">
      <c r="A85" s="4" t="inlineStr">
        <is>
          <t>Frequency usage rights [member] | Accumulated depreciation and amortisation [member]</t>
        </is>
      </c>
      <c r="B85" s="4" t="inlineStr">
        <is>
          <t xml:space="preserve"> </t>
        </is>
      </c>
      <c r="C85" s="4" t="inlineStr">
        <is>
          <t xml:space="preserve"> </t>
        </is>
      </c>
      <c r="D85" s="4" t="inlineStr">
        <is>
          <t xml:space="preserve"> </t>
        </is>
      </c>
    </row>
    <row r="86">
      <c r="A86" s="3" t="inlineStr">
        <is>
          <t>Disclosure of detailed information about intangible assets [line items]</t>
        </is>
      </c>
      <c r="B86" s="4" t="inlineStr">
        <is>
          <t xml:space="preserve"> </t>
        </is>
      </c>
      <c r="C86" s="4" t="inlineStr">
        <is>
          <t xml:space="preserve"> </t>
        </is>
      </c>
      <c r="D86" s="4" t="inlineStr">
        <is>
          <t xml:space="preserve"> </t>
        </is>
      </c>
    </row>
    <row r="87">
      <c r="A87" s="4" t="inlineStr">
        <is>
          <t>Beginning, net</t>
        </is>
      </c>
      <c r="B87" s="5" t="n">
        <v>-1277051</v>
      </c>
      <c r="C87" s="5" t="n">
        <v>-1129451</v>
      </c>
      <c r="D87" s="4" t="inlineStr">
        <is>
          <t xml:space="preserve"> </t>
        </is>
      </c>
    </row>
    <row r="88">
      <c r="A88" s="4" t="inlineStr">
        <is>
          <t>Ending, net</t>
        </is>
      </c>
      <c r="B88" s="5" t="n">
        <v>-1622966</v>
      </c>
      <c r="C88" s="5" t="n">
        <v>-1277051</v>
      </c>
      <c r="D88" s="5" t="n">
        <v>-1129451</v>
      </c>
    </row>
    <row r="89">
      <c r="A89" s="4" t="inlineStr">
        <is>
          <t>Others [member]</t>
        </is>
      </c>
      <c r="B89" s="4" t="inlineStr">
        <is>
          <t xml:space="preserve"> </t>
        </is>
      </c>
      <c r="C89" s="4" t="inlineStr">
        <is>
          <t xml:space="preserve"> </t>
        </is>
      </c>
      <c r="D89" s="4" t="inlineStr">
        <is>
          <t xml:space="preserve"> </t>
        </is>
      </c>
    </row>
    <row r="90">
      <c r="A90" s="3" t="inlineStr">
        <is>
          <t>Disclosure of detailed information about intangible assets [line items]</t>
        </is>
      </c>
      <c r="B90" s="4" t="inlineStr">
        <is>
          <t xml:space="preserve"> </t>
        </is>
      </c>
      <c r="C90" s="4" t="inlineStr">
        <is>
          <t xml:space="preserve"> </t>
        </is>
      </c>
      <c r="D90" s="4" t="inlineStr">
        <is>
          <t xml:space="preserve"> </t>
        </is>
      </c>
    </row>
    <row r="91">
      <c r="A91" s="4" t="inlineStr">
        <is>
          <t>Beginning, net</t>
        </is>
      </c>
      <c r="B91" s="5" t="n">
        <v>615980</v>
      </c>
      <c r="C91" s="5" t="n">
        <v>606422</v>
      </c>
      <c r="D91" s="4" t="inlineStr">
        <is>
          <t xml:space="preserve"> </t>
        </is>
      </c>
    </row>
    <row r="92">
      <c r="A92" s="4" t="inlineStr">
        <is>
          <t>Acquisition and capital expenditure</t>
        </is>
      </c>
      <c r="B92" s="5" t="n">
        <v>185424</v>
      </c>
      <c r="C92" s="5" t="n">
        <v>238019</v>
      </c>
      <c r="D92" s="4" t="inlineStr">
        <is>
          <t xml:space="preserve"> </t>
        </is>
      </c>
    </row>
    <row r="93">
      <c r="A93" s="4" t="inlineStr">
        <is>
          <t>Disposal and termination</t>
        </is>
      </c>
      <c r="B93" s="5" t="n">
        <v>-10256</v>
      </c>
      <c r="C93" s="5" t="n">
        <v>-6431</v>
      </c>
      <c r="D93" s="4" t="inlineStr">
        <is>
          <t xml:space="preserve"> </t>
        </is>
      </c>
    </row>
    <row r="94">
      <c r="A94" s="4" t="inlineStr">
        <is>
          <t>Amortization</t>
        </is>
      </c>
      <c r="B94" s="5" t="n">
        <v>-212582</v>
      </c>
      <c r="C94" s="5" t="n">
        <v>-226316</v>
      </c>
      <c r="D94" s="4" t="inlineStr">
        <is>
          <t xml:space="preserve"> </t>
        </is>
      </c>
    </row>
    <row r="95">
      <c r="A95" s="4" t="inlineStr">
        <is>
          <t>Impairment</t>
        </is>
      </c>
      <c r="B95" s="5" t="n">
        <v>-27388</v>
      </c>
      <c r="C95" s="5" t="n">
        <v>-5711</v>
      </c>
      <c r="D95" s="4" t="inlineStr">
        <is>
          <t xml:space="preserve"> </t>
        </is>
      </c>
    </row>
    <row r="96">
      <c r="A96" s="4" t="inlineStr">
        <is>
          <t>Acquisition and disposition of businesses</t>
        </is>
      </c>
      <c r="B96" s="5" t="n">
        <v>-9516</v>
      </c>
      <c r="C96" s="5" t="n">
        <v>-69</v>
      </c>
      <c r="D96" s="4" t="inlineStr">
        <is>
          <t xml:space="preserve"> </t>
        </is>
      </c>
    </row>
    <row r="97">
      <c r="A97" s="4" t="inlineStr">
        <is>
          <t>Others</t>
        </is>
      </c>
      <c r="B97" s="5" t="n">
        <v>-3944</v>
      </c>
      <c r="C97" s="5" t="n">
        <v>10066</v>
      </c>
      <c r="D97" s="4" t="inlineStr">
        <is>
          <t xml:space="preserve"> </t>
        </is>
      </c>
    </row>
    <row r="98">
      <c r="A98" s="4" t="inlineStr">
        <is>
          <t>Ending, net</t>
        </is>
      </c>
      <c r="B98" s="5" t="n">
        <v>537718</v>
      </c>
      <c r="C98" s="5" t="n">
        <v>615980</v>
      </c>
      <c r="D98" s="5" t="n">
        <v>606422</v>
      </c>
    </row>
    <row r="99">
      <c r="A99" s="4" t="inlineStr">
        <is>
          <t>Others [member] | Gross carrying amount [member]</t>
        </is>
      </c>
      <c r="B99" s="4" t="inlineStr">
        <is>
          <t xml:space="preserve"> </t>
        </is>
      </c>
      <c r="C99" s="4" t="inlineStr">
        <is>
          <t xml:space="preserve"> </t>
        </is>
      </c>
      <c r="D99" s="4" t="inlineStr">
        <is>
          <t xml:space="preserve"> </t>
        </is>
      </c>
    </row>
    <row r="100">
      <c r="A100" s="3" t="inlineStr">
        <is>
          <t>Disclosure of detailed information about intangible assets [line items]</t>
        </is>
      </c>
      <c r="B100" s="4" t="inlineStr">
        <is>
          <t xml:space="preserve"> </t>
        </is>
      </c>
      <c r="C100" s="4" t="inlineStr">
        <is>
          <t xml:space="preserve"> </t>
        </is>
      </c>
      <c r="D100" s="4" t="inlineStr">
        <is>
          <t xml:space="preserve"> </t>
        </is>
      </c>
    </row>
    <row r="101">
      <c r="A101" s="4" t="inlineStr">
        <is>
          <t>Beginning, net</t>
        </is>
      </c>
      <c r="B101" s="5" t="n">
        <v>1725087</v>
      </c>
      <c r="C101" s="5" t="n">
        <v>1532061</v>
      </c>
      <c r="D101" s="4" t="inlineStr">
        <is>
          <t xml:space="preserve"> </t>
        </is>
      </c>
    </row>
    <row r="102">
      <c r="A102" s="4" t="inlineStr">
        <is>
          <t>Ending, net</t>
        </is>
      </c>
      <c r="B102" s="5" t="n">
        <v>1811079</v>
      </c>
      <c r="C102" s="5" t="n">
        <v>1725087</v>
      </c>
      <c r="D102" s="5" t="n">
        <v>1532061</v>
      </c>
    </row>
    <row r="103">
      <c r="A103" s="4" t="inlineStr">
        <is>
          <t>Others [member] | Accumulated depreciation and amortisation [member]</t>
        </is>
      </c>
      <c r="B103" s="4" t="inlineStr">
        <is>
          <t xml:space="preserve"> </t>
        </is>
      </c>
      <c r="C103" s="4" t="inlineStr">
        <is>
          <t xml:space="preserve"> </t>
        </is>
      </c>
      <c r="D103" s="4" t="inlineStr">
        <is>
          <t xml:space="preserve"> </t>
        </is>
      </c>
    </row>
    <row r="104">
      <c r="A104" s="3" t="inlineStr">
        <is>
          <t>Disclosure of detailed information about intangible assets [line items]</t>
        </is>
      </c>
      <c r="B104" s="4" t="inlineStr">
        <is>
          <t xml:space="preserve"> </t>
        </is>
      </c>
      <c r="C104" s="4" t="inlineStr">
        <is>
          <t xml:space="preserve"> </t>
        </is>
      </c>
      <c r="D104" s="4" t="inlineStr">
        <is>
          <t xml:space="preserve"> </t>
        </is>
      </c>
    </row>
    <row r="105">
      <c r="A105" s="4" t="inlineStr">
        <is>
          <t>Beginning, net</t>
        </is>
      </c>
      <c r="B105" s="5" t="n">
        <v>-1109107</v>
      </c>
      <c r="C105" s="5" t="n">
        <v>-925639</v>
      </c>
      <c r="D105" s="4" t="inlineStr">
        <is>
          <t xml:space="preserve"> </t>
        </is>
      </c>
    </row>
    <row r="106">
      <c r="A106" s="4" t="inlineStr">
        <is>
          <t>Ending, net</t>
        </is>
      </c>
      <c r="B106" s="6" t="n">
        <v>-1273361</v>
      </c>
      <c r="C106" s="6" t="n">
        <v>-1109107</v>
      </c>
      <c r="D106" s="6" t="n">
        <v>-925639</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Parenthetical) (Detail) - KRW (₩) ₩ in Millions</t>
        </is>
      </c>
      <c r="B1" s="2" t="inlineStr">
        <is>
          <t>12 Months Ended</t>
        </is>
      </c>
    </row>
    <row r="2">
      <c r="B2" s="2" t="inlineStr">
        <is>
          <t>Dec. 31, 2023</t>
        </is>
      </c>
      <c r="C2" s="2" t="inlineStr">
        <is>
          <t>Dec. 31, 2024</t>
        </is>
      </c>
    </row>
    <row r="3">
      <c r="A3" s="3" t="inlineStr">
        <is>
          <t>Statements [Line Items]</t>
        </is>
      </c>
      <c r="B3" s="4" t="inlineStr">
        <is>
          <t xml:space="preserve"> </t>
        </is>
      </c>
      <c r="C3" s="4" t="inlineStr">
        <is>
          <t xml:space="preserve"> </t>
        </is>
      </c>
    </row>
    <row r="4">
      <c r="A4" s="4" t="inlineStr">
        <is>
          <t>Changed effect of useful life</t>
        </is>
      </c>
      <c r="B4" s="6" t="n">
        <v>52179</v>
      </c>
      <c r="C4" s="4" t="inlineStr">
        <is>
          <t xml:space="preserve"> </t>
        </is>
      </c>
    </row>
    <row r="5">
      <c r="A5" s="4" t="inlineStr">
        <is>
          <t>Goodwill not subject to amortization</t>
        </is>
      </c>
      <c r="B5" s="6" t="n">
        <v>212910</v>
      </c>
      <c r="C5" s="6" t="n">
        <v>203227</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Goodwill Allocated to Each Cash-Generation Unit (Detail) ₩ in Millions</t>
        </is>
      </c>
      <c r="B1" s="2" t="inlineStr">
        <is>
          <t>Dec. 31, 2024 KRW (₩)</t>
        </is>
      </c>
    </row>
    <row r="2">
      <c r="A2" s="3" t="inlineStr">
        <is>
          <t>Disclosure of detailed information about intangible assets [line items]</t>
        </is>
      </c>
      <c r="B2" s="4" t="inlineStr">
        <is>
          <t xml:space="preserve"> </t>
        </is>
      </c>
    </row>
    <row r="3">
      <c r="A3" s="4" t="inlineStr">
        <is>
          <t>Goodwill</t>
        </is>
      </c>
      <c r="B3" s="6" t="n">
        <v>273779</v>
      </c>
    </row>
    <row r="4">
      <c r="A4" s="4" t="inlineStr">
        <is>
          <t>Mobile services [member] | ICT [member]</t>
        </is>
      </c>
      <c r="B4" s="4" t="inlineStr">
        <is>
          <t xml:space="preserve"> </t>
        </is>
      </c>
    </row>
    <row r="5">
      <c r="A5" s="3" t="inlineStr">
        <is>
          <t>Disclosure of detailed information about intangible assets [line items]</t>
        </is>
      </c>
      <c r="B5" s="4" t="inlineStr">
        <is>
          <t xml:space="preserve"> </t>
        </is>
      </c>
    </row>
    <row r="6">
      <c r="A6" s="4" t="inlineStr">
        <is>
          <t>Goodwill</t>
        </is>
      </c>
      <c r="B6" s="5" t="n">
        <v>65057</v>
      </c>
    </row>
    <row r="7">
      <c r="A7" s="4" t="inlineStr">
        <is>
          <t>BC Card Co., Ltd. [member] | Finance [member]</t>
        </is>
      </c>
      <c r="B7" s="4" t="inlineStr">
        <is>
          <t xml:space="preserve"> </t>
        </is>
      </c>
    </row>
    <row r="8">
      <c r="A8" s="3" t="inlineStr">
        <is>
          <t>Disclosure of detailed information about intangible assets [line items]</t>
        </is>
      </c>
      <c r="B8" s="4" t="inlineStr">
        <is>
          <t xml:space="preserve"> </t>
        </is>
      </c>
    </row>
    <row r="9">
      <c r="A9" s="4" t="inlineStr">
        <is>
          <t>Goodwill</t>
        </is>
      </c>
      <c r="B9" s="5" t="n">
        <v>41234</v>
      </c>
    </row>
    <row r="10">
      <c r="A10" s="4" t="inlineStr">
        <is>
          <t>KT Telecop Co., Ltd. [member] | Others [member]</t>
        </is>
      </c>
      <c r="B10" s="4" t="inlineStr">
        <is>
          <t xml:space="preserve"> </t>
        </is>
      </c>
    </row>
    <row r="11">
      <c r="A11" s="3" t="inlineStr">
        <is>
          <t>Disclosure of detailed information about intangible assets [line items]</t>
        </is>
      </c>
      <c r="B11" s="4" t="inlineStr">
        <is>
          <t xml:space="preserve"> </t>
        </is>
      </c>
    </row>
    <row r="12">
      <c r="A12" s="4" t="inlineStr">
        <is>
          <t>Goodwill</t>
        </is>
      </c>
      <c r="B12" s="5" t="n">
        <v>15418</v>
      </c>
    </row>
    <row r="13">
      <c r="A13" s="4" t="inlineStr">
        <is>
          <t>KT MOS Bukbu Co Ltd and others [member] | Others [member]</t>
        </is>
      </c>
      <c r="B13" s="4" t="inlineStr">
        <is>
          <t xml:space="preserve"> </t>
        </is>
      </c>
    </row>
    <row r="14">
      <c r="A14" s="3" t="inlineStr">
        <is>
          <t>Disclosure of detailed information about intangible assets [line items]</t>
        </is>
      </c>
      <c r="B14" s="4" t="inlineStr">
        <is>
          <t xml:space="preserve"> </t>
        </is>
      </c>
    </row>
    <row r="15">
      <c r="A15" s="4" t="inlineStr">
        <is>
          <t>Goodwill</t>
        </is>
      </c>
      <c r="B15" s="5" t="n">
        <v>30194</v>
      </c>
    </row>
    <row r="16">
      <c r="A16" s="4" t="inlineStr">
        <is>
          <t>HCN Co Ltd [Member] | Satellite TV [member]</t>
        </is>
      </c>
      <c r="B16" s="4" t="inlineStr">
        <is>
          <t xml:space="preserve"> </t>
        </is>
      </c>
    </row>
    <row r="17">
      <c r="A17" s="3" t="inlineStr">
        <is>
          <t>Disclosure of detailed information about intangible assets [line items]</t>
        </is>
      </c>
      <c r="B17" s="4" t="inlineStr">
        <is>
          <t xml:space="preserve"> </t>
        </is>
      </c>
    </row>
    <row r="18">
      <c r="A18" s="4" t="inlineStr">
        <is>
          <t>Goodwill</t>
        </is>
      </c>
      <c r="B18" s="5" t="n">
        <v>2630</v>
      </c>
    </row>
    <row r="19">
      <c r="A19" s="4" t="inlineStr">
        <is>
          <t>MILLIE Co Ltd [Member] | Others [member]</t>
        </is>
      </c>
      <c r="B19" s="4" t="inlineStr">
        <is>
          <t xml:space="preserve"> </t>
        </is>
      </c>
    </row>
    <row r="20">
      <c r="A20" s="3" t="inlineStr">
        <is>
          <t>Disclosure of detailed information about intangible assets [line items]</t>
        </is>
      </c>
      <c r="B20" s="4" t="inlineStr">
        <is>
          <t xml:space="preserve"> </t>
        </is>
      </c>
    </row>
    <row r="21">
      <c r="A21" s="4" t="inlineStr">
        <is>
          <t>Goodwill</t>
        </is>
      </c>
      <c r="B21" s="5" t="n">
        <v>54725</v>
      </c>
    </row>
    <row r="22">
      <c r="A22" s="4" t="inlineStr">
        <is>
          <t>Epsilon Global Communications Pte Ltd [Member] | Others [member]</t>
        </is>
      </c>
      <c r="B22" s="4" t="inlineStr">
        <is>
          <t xml:space="preserve"> </t>
        </is>
      </c>
    </row>
    <row r="23">
      <c r="A23" s="3" t="inlineStr">
        <is>
          <t>Disclosure of detailed information about intangible assets [line items]</t>
        </is>
      </c>
      <c r="B23" s="4" t="inlineStr">
        <is>
          <t xml:space="preserve"> </t>
        </is>
      </c>
    </row>
    <row r="24">
      <c r="A24" s="4" t="inlineStr">
        <is>
          <t>Goodwill</t>
        </is>
      </c>
      <c r="B24" s="5" t="n">
        <v>0</v>
      </c>
    </row>
    <row r="25">
      <c r="A25" s="4" t="inlineStr">
        <is>
          <t>GENIE Music Corporation [Member] | Others [member]</t>
        </is>
      </c>
      <c r="B25" s="4" t="inlineStr">
        <is>
          <t xml:space="preserve"> </t>
        </is>
      </c>
    </row>
    <row r="26">
      <c r="A26" s="3" t="inlineStr">
        <is>
          <t>Disclosure of detailed information about intangible assets [line items]</t>
        </is>
      </c>
      <c r="B26" s="4" t="inlineStr">
        <is>
          <t xml:space="preserve"> </t>
        </is>
      </c>
    </row>
    <row r="27">
      <c r="A27" s="4" t="inlineStr">
        <is>
          <t>Goodwill</t>
        </is>
      </c>
      <c r="B27" s="5" t="n">
        <v>38296</v>
      </c>
    </row>
    <row r="28">
      <c r="A28" s="4" t="inlineStr">
        <is>
          <t>PlayD Co., Ltd. [Member] | Others [member]</t>
        </is>
      </c>
      <c r="B28" s="4" t="inlineStr">
        <is>
          <t xml:space="preserve"> </t>
        </is>
      </c>
    </row>
    <row r="29">
      <c r="A29" s="3" t="inlineStr">
        <is>
          <t>Disclosure of detailed information about intangible assets [line items]</t>
        </is>
      </c>
      <c r="B29" s="4" t="inlineStr">
        <is>
          <t xml:space="preserve"> </t>
        </is>
      </c>
    </row>
    <row r="30">
      <c r="A30" s="4" t="inlineStr">
        <is>
          <t>Goodwill</t>
        </is>
      </c>
      <c r="B30" s="6" t="n">
        <v>2622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angible Assets - Summary of Goodwill Allocated to Each Cash-Generation Unit (Parenthetical) (Detail) - KRW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Goodwill</t>
        </is>
      </c>
      <c r="B4" s="6" t="n">
        <v>273779</v>
      </c>
      <c r="C4" s="4" t="inlineStr">
        <is>
          <t xml:space="preserve"> </t>
        </is>
      </c>
      <c r="D4" s="4" t="inlineStr">
        <is>
          <t xml:space="preserve"> </t>
        </is>
      </c>
    </row>
    <row r="5">
      <c r="A5" s="4" t="inlineStr">
        <is>
          <t>Mobile services [member] | ICT [member]</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Terminal growth rate</t>
        </is>
      </c>
      <c r="B7" s="8" t="n">
        <v>0</v>
      </c>
      <c r="C7" s="4" t="inlineStr">
        <is>
          <t xml:space="preserve"> </t>
        </is>
      </c>
      <c r="D7" s="4" t="inlineStr">
        <is>
          <t xml:space="preserve"> </t>
        </is>
      </c>
    </row>
    <row r="8">
      <c r="A8" s="4" t="inlineStr">
        <is>
          <t>Discount rate</t>
        </is>
      </c>
      <c r="B8" s="7" t="n">
        <v>0.0721</v>
      </c>
      <c r="C8" s="4" t="inlineStr">
        <is>
          <t xml:space="preserve"> </t>
        </is>
      </c>
      <c r="D8" s="4" t="inlineStr">
        <is>
          <t xml:space="preserve"> </t>
        </is>
      </c>
    </row>
    <row r="9">
      <c r="A9" s="4" t="inlineStr">
        <is>
          <t>Impairment loss on goodwill</t>
        </is>
      </c>
      <c r="B9" s="6" t="n">
        <v>0</v>
      </c>
      <c r="C9" s="6" t="n">
        <v>0</v>
      </c>
      <c r="D9" s="6" t="n">
        <v>0</v>
      </c>
    </row>
    <row r="10">
      <c r="A10" s="4" t="inlineStr">
        <is>
          <t>Marketing [member] | Mobile services [member]</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Discount rate</t>
        </is>
      </c>
      <c r="B12" s="7" t="n">
        <v>0.0721</v>
      </c>
      <c r="C12" s="4" t="inlineStr">
        <is>
          <t xml:space="preserve"> </t>
        </is>
      </c>
      <c r="D12" s="4" t="inlineStr">
        <is>
          <t xml:space="preserve"> </t>
        </is>
      </c>
    </row>
    <row r="13">
      <c r="A13" s="4" t="inlineStr">
        <is>
          <t>Impairment loss on goodwill</t>
        </is>
      </c>
      <c r="B13" s="6" t="n">
        <v>0</v>
      </c>
      <c r="C13" s="5" t="n">
        <v>0</v>
      </c>
      <c r="D13" s="5" t="n">
        <v>0</v>
      </c>
    </row>
    <row r="14">
      <c r="A14" s="4" t="inlineStr">
        <is>
          <t>Finance [member] | BC Card Co., Ltd. [member]</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Discount rate</t>
        </is>
      </c>
      <c r="B16" s="7" t="n">
        <v>0.0409</v>
      </c>
      <c r="C16" s="4" t="inlineStr">
        <is>
          <t xml:space="preserve"> </t>
        </is>
      </c>
      <c r="D16" s="4" t="inlineStr">
        <is>
          <t xml:space="preserve"> </t>
        </is>
      </c>
    </row>
    <row r="17">
      <c r="A17" s="4" t="inlineStr">
        <is>
          <t>Impairment loss on goodwill</t>
        </is>
      </c>
      <c r="B17" s="6" t="n">
        <v>0</v>
      </c>
      <c r="C17" s="5" t="n">
        <v>0</v>
      </c>
      <c r="D17" s="5" t="n">
        <v>0</v>
      </c>
    </row>
    <row r="18">
      <c r="A18" s="4" t="inlineStr">
        <is>
          <t>Description of calculation of recoverable amount</t>
        </is>
      </c>
      <c r="B18" s="4" t="inlineStr">
        <is>
          <t>The recoverable amounts of BC Card Co., Ltd. are calculated based on value-in use calculations. These calculations use discounted cash flow projections for the next five years based on financial budgets. This growth rate does not exceed the average growth rate of the industry which the cash-generating unit belongs in. In addition, management estimated the cash flow based on past performance and its expectation of market growth, and the discount rates 4.09% used reflected specific risks relating to the relevant CGU. As a result of the impairment test, the Group concluded that the carrying amount of the CGU does not exceed the recoverable amount. Accordingly, the Group did not recognize an impairment loss on goodwill on BC Card Co., Ltd. for the years ended December 31, 2022, 2023 and 2024.</t>
        </is>
      </c>
      <c r="C18" s="4" t="inlineStr">
        <is>
          <t xml:space="preserve"> </t>
        </is>
      </c>
      <c r="D18" s="4" t="inlineStr">
        <is>
          <t xml:space="preserve"> </t>
        </is>
      </c>
    </row>
    <row r="19">
      <c r="A19" s="4" t="inlineStr">
        <is>
          <t>Goodwill</t>
        </is>
      </c>
      <c r="B19" s="6" t="n">
        <v>41234</v>
      </c>
      <c r="C19" s="4" t="inlineStr">
        <is>
          <t xml:space="preserve"> </t>
        </is>
      </c>
      <c r="D19" s="4" t="inlineStr">
        <is>
          <t xml:space="preserve"> </t>
        </is>
      </c>
    </row>
    <row r="20">
      <c r="A20" s="4" t="inlineStr">
        <is>
          <t>Finance [member] | KT Telecop Co., Ltd. [member]</t>
        </is>
      </c>
      <c r="B20" s="4" t="inlineStr">
        <is>
          <t xml:space="preserve"> </t>
        </is>
      </c>
      <c r="C20" s="4" t="inlineStr">
        <is>
          <t xml:space="preserve"> </t>
        </is>
      </c>
      <c r="D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row>
    <row r="22">
      <c r="A22" s="4" t="inlineStr">
        <is>
          <t>Impairment loss on goodwill</t>
        </is>
      </c>
      <c r="B22" s="4" t="inlineStr">
        <is>
          <t xml:space="preserve"> </t>
        </is>
      </c>
      <c r="C22" s="5" t="n">
        <v>0</v>
      </c>
      <c r="D22" s="4" t="inlineStr">
        <is>
          <t xml:space="preserve"> </t>
        </is>
      </c>
    </row>
    <row r="23">
      <c r="A23" s="4" t="inlineStr">
        <is>
          <t>Others [member] | BOOK CLUB MILLIE [Member]</t>
        </is>
      </c>
      <c r="B23" s="4" t="inlineStr">
        <is>
          <t xml:space="preserve"> </t>
        </is>
      </c>
      <c r="C23" s="4" t="inlineStr">
        <is>
          <t xml:space="preserve"> </t>
        </is>
      </c>
      <c r="D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row>
    <row r="25">
      <c r="A25" s="4" t="inlineStr">
        <is>
          <t>Terminal growth rate</t>
        </is>
      </c>
      <c r="B25" s="8" t="n">
        <v>0.01</v>
      </c>
      <c r="C25" s="4" t="inlineStr">
        <is>
          <t xml:space="preserve"> </t>
        </is>
      </c>
      <c r="D25" s="4" t="inlineStr">
        <is>
          <t xml:space="preserve"> </t>
        </is>
      </c>
    </row>
    <row r="26">
      <c r="A26" s="4" t="inlineStr">
        <is>
          <t>Discount rate</t>
        </is>
      </c>
      <c r="B26" s="7" t="n">
        <v>0.1719</v>
      </c>
      <c r="C26" s="4" t="inlineStr">
        <is>
          <t xml:space="preserve"> </t>
        </is>
      </c>
      <c r="D26" s="4" t="inlineStr">
        <is>
          <t xml:space="preserve"> </t>
        </is>
      </c>
    </row>
    <row r="27">
      <c r="A27" s="4" t="inlineStr">
        <is>
          <t>Impairment loss on goodwill</t>
        </is>
      </c>
      <c r="B27" s="6" t="n">
        <v>0</v>
      </c>
      <c r="C27" s="6" t="n">
        <v>0</v>
      </c>
      <c r="D27" s="5" t="n">
        <v>0</v>
      </c>
    </row>
    <row r="28">
      <c r="A28" s="4" t="inlineStr">
        <is>
          <t>Others [member] | MEDIA GENIE Co Ltd [Member]</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Terminal growth rate</t>
        </is>
      </c>
      <c r="B30" s="8" t="n">
        <v>0.01</v>
      </c>
      <c r="C30" s="4" t="inlineStr">
        <is>
          <t xml:space="preserve"> </t>
        </is>
      </c>
      <c r="D30" s="4" t="inlineStr">
        <is>
          <t xml:space="preserve"> </t>
        </is>
      </c>
    </row>
    <row r="31">
      <c r="A31" s="4" t="inlineStr">
        <is>
          <t>Discount rate</t>
        </is>
      </c>
      <c r="B31" s="7" t="n">
        <v>0.0697</v>
      </c>
      <c r="C31" s="4" t="inlineStr">
        <is>
          <t xml:space="preserve"> </t>
        </is>
      </c>
      <c r="D31" s="4" t="inlineStr">
        <is>
          <t xml:space="preserve"> </t>
        </is>
      </c>
    </row>
    <row r="32">
      <c r="A32" s="4" t="inlineStr">
        <is>
          <t>Impairment loss on goodwill</t>
        </is>
      </c>
      <c r="B32" s="6" t="n">
        <v>0</v>
      </c>
      <c r="C32" s="4" t="inlineStr">
        <is>
          <t xml:space="preserve"> </t>
        </is>
      </c>
      <c r="D32" s="4" t="inlineStr">
        <is>
          <t xml:space="preserve"> </t>
        </is>
      </c>
    </row>
    <row r="33">
      <c r="A33" s="4" t="inlineStr">
        <is>
          <t>Goodwill</t>
        </is>
      </c>
      <c r="B33" s="6" t="n">
        <v>48312</v>
      </c>
      <c r="C33" s="4" t="inlineStr">
        <is>
          <t xml:space="preserve"> </t>
        </is>
      </c>
      <c r="D33" s="4" t="inlineStr">
        <is>
          <t xml:space="preserve"> </t>
        </is>
      </c>
    </row>
    <row r="34">
      <c r="A34" s="4" t="inlineStr">
        <is>
          <t>Others [member] | PlayD Co Ltd [Member]</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Discount rate</t>
        </is>
      </c>
      <c r="B36" s="7" t="n">
        <v>0.1728</v>
      </c>
      <c r="C36" s="4" t="inlineStr">
        <is>
          <t xml:space="preserve"> </t>
        </is>
      </c>
      <c r="D36" s="4" t="inlineStr">
        <is>
          <t xml:space="preserve"> </t>
        </is>
      </c>
    </row>
    <row r="37">
      <c r="A37" s="4" t="inlineStr">
        <is>
          <t>Impairment loss on goodwill</t>
        </is>
      </c>
      <c r="B37" s="6" t="n">
        <v>26225</v>
      </c>
      <c r="C37" s="4" t="inlineStr">
        <is>
          <t xml:space="preserve"> </t>
        </is>
      </c>
      <c r="D37" s="4" t="inlineStr">
        <is>
          <t xml:space="preserve"> </t>
        </is>
      </c>
    </row>
    <row r="38">
      <c r="A38" s="4" t="inlineStr">
        <is>
          <t>Goodwill</t>
        </is>
      </c>
      <c r="B38" s="6" t="n">
        <v>13843</v>
      </c>
      <c r="C38" s="4" t="inlineStr">
        <is>
          <t xml:space="preserve"> </t>
        </is>
      </c>
      <c r="D38" s="4" t="inlineStr">
        <is>
          <t xml:space="preserve"> </t>
        </is>
      </c>
    </row>
    <row r="39">
      <c r="A39" s="4" t="inlineStr">
        <is>
          <t>Others [member] | KT Telecop Co., Ltd. [member]</t>
        </is>
      </c>
      <c r="B39" s="4" t="inlineStr">
        <is>
          <t xml:space="preserve"> </t>
        </is>
      </c>
      <c r="C39" s="4" t="inlineStr">
        <is>
          <t xml:space="preserve"> </t>
        </is>
      </c>
      <c r="D39" s="4" t="inlineStr">
        <is>
          <t xml:space="preserve"> </t>
        </is>
      </c>
    </row>
    <row r="40">
      <c r="A40" s="3" t="inlineStr">
        <is>
          <t>Disclosure of detailed information about intangible assets [line items]</t>
        </is>
      </c>
      <c r="B40" s="4" t="inlineStr">
        <is>
          <t xml:space="preserve"> </t>
        </is>
      </c>
      <c r="C40" s="4" t="inlineStr">
        <is>
          <t xml:space="preserve"> </t>
        </is>
      </c>
      <c r="D40" s="4" t="inlineStr">
        <is>
          <t xml:space="preserve"> </t>
        </is>
      </c>
    </row>
    <row r="41">
      <c r="A41" s="4" t="inlineStr">
        <is>
          <t>Terminal growth rate</t>
        </is>
      </c>
      <c r="B41" s="8" t="n">
        <v>0.01</v>
      </c>
      <c r="C41" s="4" t="inlineStr">
        <is>
          <t xml:space="preserve"> </t>
        </is>
      </c>
      <c r="D41" s="4" t="inlineStr">
        <is>
          <t xml:space="preserve"> </t>
        </is>
      </c>
    </row>
    <row r="42">
      <c r="A42" s="4" t="inlineStr">
        <is>
          <t>Discount rate</t>
        </is>
      </c>
      <c r="B42" s="7" t="n">
        <v>0.0825</v>
      </c>
      <c r="C42" s="4" t="inlineStr">
        <is>
          <t xml:space="preserve"> </t>
        </is>
      </c>
      <c r="D42" s="4" t="inlineStr">
        <is>
          <t xml:space="preserve"> </t>
        </is>
      </c>
    </row>
    <row r="43">
      <c r="A43" s="4" t="inlineStr">
        <is>
          <t>Impairment loss on goodwill</t>
        </is>
      </c>
      <c r="B43" s="6" t="n">
        <v>0</v>
      </c>
      <c r="C43" s="4" t="inlineStr">
        <is>
          <t xml:space="preserve"> </t>
        </is>
      </c>
      <c r="D43" s="6" t="n">
        <v>0</v>
      </c>
    </row>
    <row r="44">
      <c r="A44" s="4" t="inlineStr">
        <is>
          <t>Goodwill</t>
        </is>
      </c>
      <c r="B44" s="6" t="n">
        <v>15418</v>
      </c>
      <c r="C44" s="4" t="inlineStr">
        <is>
          <t xml:space="preserve"> </t>
        </is>
      </c>
      <c r="D44" s="4" t="inlineStr">
        <is>
          <t xml:space="preserve"> </t>
        </is>
      </c>
    </row>
    <row r="45">
      <c r="A45" s="4" t="inlineStr">
        <is>
          <t>Others [member] | GENIE Music Corporation [Member]</t>
        </is>
      </c>
      <c r="B45" s="4" t="inlineStr">
        <is>
          <t xml:space="preserve"> </t>
        </is>
      </c>
      <c r="C45" s="4" t="inlineStr">
        <is>
          <t xml:space="preserve"> </t>
        </is>
      </c>
      <c r="D45" s="4" t="inlineStr">
        <is>
          <t xml:space="preserve"> </t>
        </is>
      </c>
    </row>
    <row r="46">
      <c r="A46" s="3" t="inlineStr">
        <is>
          <t>Disclosure of detailed information about intangible assets [line items]</t>
        </is>
      </c>
      <c r="B46" s="4" t="inlineStr">
        <is>
          <t xml:space="preserve"> </t>
        </is>
      </c>
      <c r="C46" s="4" t="inlineStr">
        <is>
          <t xml:space="preserve"> </t>
        </is>
      </c>
      <c r="D46" s="4" t="inlineStr">
        <is>
          <t xml:space="preserve"> </t>
        </is>
      </c>
    </row>
    <row r="47">
      <c r="A47" s="4" t="inlineStr">
        <is>
          <t>Terminal growth rate</t>
        </is>
      </c>
      <c r="B47" s="8" t="n">
        <v>0</v>
      </c>
      <c r="C47" s="4" t="inlineStr">
        <is>
          <t xml:space="preserve"> </t>
        </is>
      </c>
      <c r="D47" s="4" t="inlineStr">
        <is>
          <t xml:space="preserve"> </t>
        </is>
      </c>
    </row>
    <row r="48">
      <c r="A48" s="4" t="inlineStr">
        <is>
          <t>Expected revenue growth rate</t>
        </is>
      </c>
      <c r="B48" s="7" t="n">
        <v>0.0451</v>
      </c>
      <c r="C48" s="4" t="inlineStr">
        <is>
          <t xml:space="preserve"> </t>
        </is>
      </c>
      <c r="D48" s="4" t="inlineStr">
        <is>
          <t xml:space="preserve"> </t>
        </is>
      </c>
    </row>
    <row r="49">
      <c r="A49" s="4" t="inlineStr">
        <is>
          <t>Discount rate</t>
        </is>
      </c>
      <c r="B49" s="7" t="n">
        <v>0.1728</v>
      </c>
      <c r="C49" s="4" t="inlineStr">
        <is>
          <t xml:space="preserve"> </t>
        </is>
      </c>
      <c r="D49" s="4" t="inlineStr">
        <is>
          <t xml:space="preserve"> </t>
        </is>
      </c>
    </row>
    <row r="50">
      <c r="A50" s="4" t="inlineStr">
        <is>
          <t>Impairment loss on goodwill</t>
        </is>
      </c>
      <c r="B50" s="6" t="n">
        <v>11918</v>
      </c>
      <c r="C50" s="4" t="inlineStr">
        <is>
          <t xml:space="preserve"> </t>
        </is>
      </c>
      <c r="D50" s="4" t="inlineStr">
        <is>
          <t xml:space="preserve"> </t>
        </is>
      </c>
    </row>
    <row r="51">
      <c r="A51" s="4" t="inlineStr">
        <is>
          <t>Description of calculation of recoverable amount</t>
        </is>
      </c>
      <c r="B51" s="4" t="inlineStr">
        <is>
          <t>The recoverable amounts of GENIE Music Corporation are calculated based on value-in use calculations. These calculations use discounted cash flow projections for the next five years based on financial budgets. A terminal growth rate of 0.0% was applied for the cash flows expected to be incurred after five years. This growth rate does not exceed the average growth rate of the industry which the cash-generating unit belongs in. The Group estimated its revenue growth rate 4.51% based on past performance and its expectation of future market changes. In addition, management estimated the cash flow based on past performance and its expectation of market growth, and the discount rates 17.28% used reflected specific risks relating to the relevant CGU. As a result of the impairment test, GENIE’s recoverable amount was KRW 38,296 million, which was less than the carrying amount, and KRW 11,918 million of the impairment loss was recorded as goodwill in full and reflected in operating expenses.</t>
        </is>
      </c>
      <c r="C51" s="4" t="inlineStr">
        <is>
          <t xml:space="preserve"> </t>
        </is>
      </c>
      <c r="D51" s="4" t="inlineStr">
        <is>
          <t xml:space="preserve"> </t>
        </is>
      </c>
    </row>
    <row r="52">
      <c r="A52" s="4" t="inlineStr">
        <is>
          <t>Goodwill</t>
        </is>
      </c>
      <c r="B52" s="6" t="n">
        <v>38296</v>
      </c>
      <c r="C52" s="4" t="inlineStr">
        <is>
          <t xml:space="preserve"> </t>
        </is>
      </c>
      <c r="D52" s="4" t="inlineStr">
        <is>
          <t xml:space="preserve"> </t>
        </is>
      </c>
    </row>
    <row r="53">
      <c r="A53" s="4" t="inlineStr">
        <is>
          <t>Others [member] | PlayD Co., Ltd. [Member]</t>
        </is>
      </c>
      <c r="B53" s="4" t="inlineStr">
        <is>
          <t xml:space="preserve"> </t>
        </is>
      </c>
      <c r="C53" s="4" t="inlineStr">
        <is>
          <t xml:space="preserve"> </t>
        </is>
      </c>
      <c r="D53" s="4" t="inlineStr">
        <is>
          <t xml:space="preserve"> </t>
        </is>
      </c>
    </row>
    <row r="54">
      <c r="A54" s="3" t="inlineStr">
        <is>
          <t>Disclosure of detailed information about intangible assets [line items]</t>
        </is>
      </c>
      <c r="B54" s="4" t="inlineStr">
        <is>
          <t xml:space="preserve"> </t>
        </is>
      </c>
      <c r="C54" s="4" t="inlineStr">
        <is>
          <t xml:space="preserve"> </t>
        </is>
      </c>
      <c r="D54" s="4" t="inlineStr">
        <is>
          <t xml:space="preserve"> </t>
        </is>
      </c>
    </row>
    <row r="55">
      <c r="A55" s="4" t="inlineStr">
        <is>
          <t>Goodwill</t>
        </is>
      </c>
      <c r="B55" s="6" t="n">
        <v>26225</v>
      </c>
      <c r="C55" s="4" t="inlineStr">
        <is>
          <t xml:space="preserve"> </t>
        </is>
      </c>
      <c r="D55" s="4" t="inlineStr">
        <is>
          <t xml:space="preserve"> </t>
        </is>
      </c>
    </row>
    <row r="56">
      <c r="A56" s="4" t="inlineStr">
        <is>
          <t>Satellite TV [member] | HCN Co Ltd [Member]</t>
        </is>
      </c>
      <c r="B56" s="4" t="inlineStr">
        <is>
          <t xml:space="preserve"> </t>
        </is>
      </c>
      <c r="C56" s="4" t="inlineStr">
        <is>
          <t xml:space="preserve"> </t>
        </is>
      </c>
      <c r="D56" s="4" t="inlineStr">
        <is>
          <t xml:space="preserve"> </t>
        </is>
      </c>
    </row>
    <row r="57">
      <c r="A57" s="3" t="inlineStr">
        <is>
          <t>Disclosure of detailed information about intangible assets [line items]</t>
        </is>
      </c>
      <c r="B57" s="4" t="inlineStr">
        <is>
          <t xml:space="preserve"> </t>
        </is>
      </c>
      <c r="C57" s="4" t="inlineStr">
        <is>
          <t xml:space="preserve"> </t>
        </is>
      </c>
      <c r="D57" s="4" t="inlineStr">
        <is>
          <t xml:space="preserve"> </t>
        </is>
      </c>
    </row>
    <row r="58">
      <c r="A58" s="4" t="inlineStr">
        <is>
          <t>Expected revenue growth rate</t>
        </is>
      </c>
      <c r="B58" s="7" t="n">
        <v>0.0221</v>
      </c>
      <c r="C58" s="4" t="inlineStr">
        <is>
          <t xml:space="preserve"> </t>
        </is>
      </c>
      <c r="D58" s="4" t="inlineStr">
        <is>
          <t xml:space="preserve"> </t>
        </is>
      </c>
    </row>
    <row r="59">
      <c r="A59" s="4" t="inlineStr">
        <is>
          <t>Discount rate</t>
        </is>
      </c>
      <c r="B59" s="7" t="n">
        <v>0.0697</v>
      </c>
      <c r="C59" s="4" t="inlineStr">
        <is>
          <t xml:space="preserve"> </t>
        </is>
      </c>
      <c r="D59" s="4" t="inlineStr">
        <is>
          <t xml:space="preserve"> </t>
        </is>
      </c>
    </row>
    <row r="60">
      <c r="A60" s="4" t="inlineStr">
        <is>
          <t>Impairment loss on goodwill</t>
        </is>
      </c>
      <c r="B60" s="6" t="n">
        <v>126058</v>
      </c>
      <c r="C60" s="4" t="inlineStr">
        <is>
          <t xml:space="preserve"> </t>
        </is>
      </c>
      <c r="D60" s="4" t="inlineStr">
        <is>
          <t xml:space="preserve"> </t>
        </is>
      </c>
    </row>
    <row r="61">
      <c r="A61" s="4" t="inlineStr">
        <is>
          <t>Goodwill</t>
        </is>
      </c>
      <c r="B61" s="6" t="n">
        <v>2630</v>
      </c>
      <c r="C61" s="4" t="inlineStr">
        <is>
          <t xml:space="preserve"> </t>
        </is>
      </c>
      <c r="D61" s="4" t="inlineStr">
        <is>
          <t xml:space="preserve"> </t>
        </is>
      </c>
    </row>
    <row r="62">
      <c r="A62" s="4" t="inlineStr">
        <is>
          <t>KT Finance [Member] | PlayD Co., Ltd. [Member]</t>
        </is>
      </c>
      <c r="B62" s="4" t="inlineStr">
        <is>
          <t xml:space="preserve"> </t>
        </is>
      </c>
      <c r="C62" s="4" t="inlineStr">
        <is>
          <t xml:space="preserve"> </t>
        </is>
      </c>
      <c r="D62" s="4" t="inlineStr">
        <is>
          <t xml:space="preserve"> </t>
        </is>
      </c>
    </row>
    <row r="63">
      <c r="A63" s="3" t="inlineStr">
        <is>
          <t>Disclosure of detailed information about intangible assets [line items]</t>
        </is>
      </c>
      <c r="B63" s="4" t="inlineStr">
        <is>
          <t xml:space="preserve"> </t>
        </is>
      </c>
      <c r="C63" s="4" t="inlineStr">
        <is>
          <t xml:space="preserve"> </t>
        </is>
      </c>
      <c r="D63" s="4" t="inlineStr">
        <is>
          <t xml:space="preserve"> </t>
        </is>
      </c>
    </row>
    <row r="64">
      <c r="A64" s="4" t="inlineStr">
        <is>
          <t>Terminal growth rate</t>
        </is>
      </c>
      <c r="B64" s="8" t="n">
        <v>0.01</v>
      </c>
      <c r="C64" s="4" t="inlineStr">
        <is>
          <t xml:space="preserve"> </t>
        </is>
      </c>
      <c r="D64" s="4" t="inlineStr">
        <is>
          <t xml:space="preserve"> </t>
        </is>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Summary of Details of Associates (Detail)</t>
        </is>
      </c>
      <c r="B1" s="2" t="inlineStr">
        <is>
          <t>12 Months Ended</t>
        </is>
      </c>
    </row>
    <row r="2">
      <c r="B2" s="2" t="inlineStr">
        <is>
          <t>Dec. 31, 2024</t>
        </is>
      </c>
      <c r="C2" s="2" t="inlineStr">
        <is>
          <t>Dec. 31, 2023</t>
        </is>
      </c>
    </row>
    <row r="3">
      <c r="A3" s="4" t="inlineStr">
        <is>
          <t>KIF Investment Fund [Member]</t>
        </is>
      </c>
      <c r="B3" s="4" t="inlineStr">
        <is>
          <t xml:space="preserve"> </t>
        </is>
      </c>
      <c r="C3" s="4" t="inlineStr">
        <is>
          <t xml:space="preserve"> </t>
        </is>
      </c>
    </row>
    <row r="4">
      <c r="A4" s="3" t="inlineStr">
        <is>
          <t>Disclosure of associates [line items]</t>
        </is>
      </c>
      <c r="B4" s="4" t="inlineStr">
        <is>
          <t xml:space="preserve"> </t>
        </is>
      </c>
      <c r="C4" s="4" t="inlineStr">
        <is>
          <t xml:space="preserve"> </t>
        </is>
      </c>
    </row>
    <row r="5">
      <c r="A5" s="4" t="inlineStr">
        <is>
          <t>Percentage of ownership</t>
        </is>
      </c>
      <c r="B5" s="7" t="n">
        <v>0.3333</v>
      </c>
      <c r="C5" s="7" t="n">
        <v>0.3333</v>
      </c>
    </row>
    <row r="6">
      <c r="A6" s="4" t="inlineStr">
        <is>
          <t>Location</t>
        </is>
      </c>
      <c r="B6" s="4" t="inlineStr">
        <is>
          <t>Korea</t>
        </is>
      </c>
      <c r="C6" s="4" t="inlineStr">
        <is>
          <t>Korea</t>
        </is>
      </c>
    </row>
    <row r="7">
      <c r="A7" s="4" t="inlineStr">
        <is>
          <t>Date of financial statements</t>
        </is>
      </c>
      <c r="B7" s="4" t="inlineStr">
        <is>
          <t>December</t>
        </is>
      </c>
      <c r="C7" s="4" t="inlineStr">
        <is>
          <t>December</t>
        </is>
      </c>
    </row>
    <row r="8">
      <c r="A8" s="4" t="inlineStr">
        <is>
          <t>K Bank [member]</t>
        </is>
      </c>
      <c r="B8" s="4" t="inlineStr">
        <is>
          <t xml:space="preserve"> </t>
        </is>
      </c>
      <c r="C8" s="4" t="inlineStr">
        <is>
          <t xml:space="preserve"> </t>
        </is>
      </c>
    </row>
    <row r="9">
      <c r="A9" s="3" t="inlineStr">
        <is>
          <t>Disclosure of associates [line items]</t>
        </is>
      </c>
      <c r="B9" s="4" t="inlineStr">
        <is>
          <t xml:space="preserve"> </t>
        </is>
      </c>
      <c r="C9" s="4" t="inlineStr">
        <is>
          <t xml:space="preserve"> </t>
        </is>
      </c>
    </row>
    <row r="10">
      <c r="A10" s="4" t="inlineStr">
        <is>
          <t>Percentage of ownership</t>
        </is>
      </c>
      <c r="B10" s="7" t="n">
        <v>0.3372</v>
      </c>
      <c r="C10" s="7" t="n">
        <v>0.3372</v>
      </c>
    </row>
    <row r="11">
      <c r="A11" s="4" t="inlineStr">
        <is>
          <t>Location</t>
        </is>
      </c>
      <c r="B11" s="4" t="inlineStr">
        <is>
          <t>Korea</t>
        </is>
      </c>
      <c r="C11" s="4" t="inlineStr">
        <is>
          <t>Korea</t>
        </is>
      </c>
    </row>
    <row r="12">
      <c r="A12" s="4" t="inlineStr">
        <is>
          <t>Date of financial statements</t>
        </is>
      </c>
      <c r="B12" s="4" t="inlineStr">
        <is>
          <t>December</t>
        </is>
      </c>
      <c r="C12" s="4" t="inlineStr">
        <is>
          <t>December</t>
        </is>
      </c>
    </row>
    <row r="13">
      <c r="A13" s="4" t="inlineStr">
        <is>
          <t>Hyundai Robotics Co., Ltd. [member]</t>
        </is>
      </c>
      <c r="B13" s="4" t="inlineStr">
        <is>
          <t xml:space="preserve"> </t>
        </is>
      </c>
      <c r="C13" s="4" t="inlineStr">
        <is>
          <t xml:space="preserve"> </t>
        </is>
      </c>
    </row>
    <row r="14">
      <c r="A14" s="3" t="inlineStr">
        <is>
          <t>Disclosure of associates [line items]</t>
        </is>
      </c>
      <c r="B14" s="4" t="inlineStr">
        <is>
          <t xml:space="preserve"> </t>
        </is>
      </c>
      <c r="C14" s="4" t="inlineStr">
        <is>
          <t xml:space="preserve"> </t>
        </is>
      </c>
    </row>
    <row r="15">
      <c r="A15" s="4" t="inlineStr">
        <is>
          <t>Percentage of ownership</t>
        </is>
      </c>
      <c r="B15" s="8" t="n">
        <v>0.1</v>
      </c>
      <c r="C15" s="8" t="n">
        <v>0.1</v>
      </c>
    </row>
    <row r="16">
      <c r="A16" s="4" t="inlineStr">
        <is>
          <t>Location</t>
        </is>
      </c>
      <c r="B16" s="4" t="inlineStr">
        <is>
          <t>Korea</t>
        </is>
      </c>
      <c r="C16" s="4" t="inlineStr">
        <is>
          <t>Korea</t>
        </is>
      </c>
    </row>
    <row r="17">
      <c r="A17" s="4" t="inlineStr">
        <is>
          <t>Date of financial statements</t>
        </is>
      </c>
      <c r="B17" s="4" t="inlineStr">
        <is>
          <t>December</t>
        </is>
      </c>
      <c r="C17" s="4" t="inlineStr">
        <is>
          <t>December</t>
        </is>
      </c>
    </row>
    <row r="18">
      <c r="A18" s="4" t="inlineStr">
        <is>
          <t>Megazone Cloud Corporation [Member]</t>
        </is>
      </c>
      <c r="B18" s="4" t="inlineStr">
        <is>
          <t xml:space="preserve"> </t>
        </is>
      </c>
      <c r="C18" s="4" t="inlineStr">
        <is>
          <t xml:space="preserve"> </t>
        </is>
      </c>
    </row>
    <row r="19">
      <c r="A19" s="3" t="inlineStr">
        <is>
          <t>Disclosure of associates [line items]</t>
        </is>
      </c>
      <c r="B19" s="4" t="inlineStr">
        <is>
          <t xml:space="preserve"> </t>
        </is>
      </c>
      <c r="C19" s="4" t="inlineStr">
        <is>
          <t xml:space="preserve"> </t>
        </is>
      </c>
    </row>
    <row r="20">
      <c r="A20" s="4" t="inlineStr">
        <is>
          <t>Percentage of ownership</t>
        </is>
      </c>
      <c r="B20" s="7" t="n">
        <v>0.0683</v>
      </c>
      <c r="C20" s="7" t="n">
        <v>0.0683</v>
      </c>
    </row>
    <row r="21">
      <c r="A21" s="4" t="inlineStr">
        <is>
          <t>Location</t>
        </is>
      </c>
      <c r="B21" s="4" t="inlineStr">
        <is>
          <t>Korea</t>
        </is>
      </c>
      <c r="C21" s="4" t="inlineStr">
        <is>
          <t>Korea</t>
        </is>
      </c>
    </row>
    <row r="22">
      <c r="A22" s="4" t="inlineStr">
        <is>
          <t>Date of financial statements</t>
        </is>
      </c>
      <c r="B22" s="4" t="inlineStr">
        <is>
          <t>December</t>
        </is>
      </c>
      <c r="C22" s="4" t="inlineStr">
        <is>
          <t>December</t>
        </is>
      </c>
    </row>
    <row r="23">
      <c r="A23" s="4" t="inlineStr">
        <is>
          <t>IGIS No. 468-1 General Private Real Estate Investment Company [Member]</t>
        </is>
      </c>
      <c r="B23" s="4" t="inlineStr">
        <is>
          <t xml:space="preserve"> </t>
        </is>
      </c>
      <c r="C23" s="4" t="inlineStr">
        <is>
          <t xml:space="preserve"> </t>
        </is>
      </c>
    </row>
    <row r="24">
      <c r="A24" s="3" t="inlineStr">
        <is>
          <t>Disclosure of associates [line items]</t>
        </is>
      </c>
      <c r="B24" s="4" t="inlineStr">
        <is>
          <t xml:space="preserve"> </t>
        </is>
      </c>
      <c r="C24" s="4" t="inlineStr">
        <is>
          <t xml:space="preserve"> </t>
        </is>
      </c>
    </row>
    <row r="25">
      <c r="A25" s="4" t="inlineStr">
        <is>
          <t>Percentage of ownership</t>
        </is>
      </c>
      <c r="B25" s="7" t="n">
        <v>0.4464</v>
      </c>
      <c r="C25" s="7" t="n">
        <v>0.4464</v>
      </c>
    </row>
    <row r="26">
      <c r="A26" s="4" t="inlineStr">
        <is>
          <t>Location</t>
        </is>
      </c>
      <c r="B26" s="4" t="inlineStr">
        <is>
          <t>Korea</t>
        </is>
      </c>
      <c r="C26" s="4" t="inlineStr">
        <is>
          <t>Korea</t>
        </is>
      </c>
    </row>
    <row r="27">
      <c r="A27" s="4" t="inlineStr">
        <is>
          <t>Date of financial statements</t>
        </is>
      </c>
      <c r="B27" s="4" t="inlineStr">
        <is>
          <t>December</t>
        </is>
      </c>
      <c r="C27" s="4" t="inlineStr">
        <is>
          <t>December</t>
        </is>
      </c>
    </row>
    <row r="28">
      <c r="A28" s="4" t="inlineStr">
        <is>
          <t>KT-DSC creative economy youth start-up investment fund [member]</t>
        </is>
      </c>
      <c r="B28" s="4" t="inlineStr">
        <is>
          <t xml:space="preserve"> </t>
        </is>
      </c>
      <c r="C28" s="4" t="inlineStr">
        <is>
          <t xml:space="preserve"> </t>
        </is>
      </c>
    </row>
    <row r="29">
      <c r="A29" s="3" t="inlineStr">
        <is>
          <t>Disclosure of associates [line items]</t>
        </is>
      </c>
      <c r="B29" s="4" t="inlineStr">
        <is>
          <t xml:space="preserve"> </t>
        </is>
      </c>
      <c r="C29" s="4" t="inlineStr">
        <is>
          <t xml:space="preserve"> </t>
        </is>
      </c>
    </row>
    <row r="30">
      <c r="A30" s="4" t="inlineStr">
        <is>
          <t>Percentage of ownership</t>
        </is>
      </c>
      <c r="B30" s="7" t="n">
        <v>0.2857</v>
      </c>
      <c r="C30" s="7" t="n">
        <v>0.2857</v>
      </c>
    </row>
    <row r="31">
      <c r="A31" s="4" t="inlineStr">
        <is>
          <t>Location</t>
        </is>
      </c>
      <c r="B31" s="4" t="inlineStr">
        <is>
          <t>Korea</t>
        </is>
      </c>
      <c r="C31" s="4" t="inlineStr">
        <is>
          <t>Korea</t>
        </is>
      </c>
    </row>
    <row r="32">
      <c r="A32" s="4" t="inlineStr">
        <is>
          <t>Date of financial statements</t>
        </is>
      </c>
      <c r="B32" s="4" t="inlineStr">
        <is>
          <t>December</t>
        </is>
      </c>
      <c r="C32" s="4" t="inlineStr">
        <is>
          <t>December</t>
        </is>
      </c>
    </row>
    <row r="33">
      <c r="A33" s="4" t="inlineStr">
        <is>
          <t>IGIS No. 395 Professional Investors Private Investment Real Estate Investment LLC [member]</t>
        </is>
      </c>
      <c r="B33" s="4" t="inlineStr">
        <is>
          <t xml:space="preserve"> </t>
        </is>
      </c>
      <c r="C33" s="4" t="inlineStr">
        <is>
          <t xml:space="preserve"> </t>
        </is>
      </c>
    </row>
    <row r="34">
      <c r="A34" s="3" t="inlineStr">
        <is>
          <t>Disclosure of associates [line items]</t>
        </is>
      </c>
      <c r="B34" s="4" t="inlineStr">
        <is>
          <t xml:space="preserve"> </t>
        </is>
      </c>
      <c r="C34" s="4" t="inlineStr">
        <is>
          <t xml:space="preserve"> </t>
        </is>
      </c>
    </row>
    <row r="35">
      <c r="A35" s="4" t="inlineStr">
        <is>
          <t>Percentage of ownership</t>
        </is>
      </c>
      <c r="B35" s="7" t="n">
        <v>0.3529</v>
      </c>
      <c r="C35" s="7" t="n">
        <v>0.3529</v>
      </c>
    </row>
    <row r="36">
      <c r="A36" s="4" t="inlineStr">
        <is>
          <t>Location</t>
        </is>
      </c>
      <c r="B36" s="4" t="inlineStr">
        <is>
          <t>Korea</t>
        </is>
      </c>
      <c r="C36" s="4" t="inlineStr">
        <is>
          <t>Korea</t>
        </is>
      </c>
    </row>
    <row r="37">
      <c r="A37" s="4" t="inlineStr">
        <is>
          <t>Date of financial statements</t>
        </is>
      </c>
      <c r="B37" s="4" t="inlineStr">
        <is>
          <t>December</t>
        </is>
      </c>
      <c r="C37" s="4" t="inlineStr">
        <is>
          <t>December</t>
        </is>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Summary of Changes in Investments in Associates and Joint Ventures (Detail) - KRW (₩) ₩ in Millions</t>
        </is>
      </c>
      <c r="B1" s="2" t="inlineStr">
        <is>
          <t>12 Months Ended</t>
        </is>
      </c>
    </row>
    <row r="2">
      <c r="B2" s="2" t="inlineStr">
        <is>
          <t>Dec. 31, 2024</t>
        </is>
      </c>
      <c r="C2" s="2" t="inlineStr">
        <is>
          <t>Dec. 31, 2023</t>
        </is>
      </c>
    </row>
    <row r="3">
      <c r="A3" s="3" t="inlineStr">
        <is>
          <t>Disclosure Of Associates And Joint Ventures [Line Items]</t>
        </is>
      </c>
      <c r="B3" s="4" t="inlineStr">
        <is>
          <t xml:space="preserve"> </t>
        </is>
      </c>
      <c r="C3" s="4" t="inlineStr">
        <is>
          <t xml:space="preserve"> </t>
        </is>
      </c>
    </row>
    <row r="4">
      <c r="A4" s="4" t="inlineStr">
        <is>
          <t>Beginning</t>
        </is>
      </c>
      <c r="B4" s="6" t="n">
        <v>1556889</v>
      </c>
      <c r="C4" s="6" t="n">
        <v>1480722</v>
      </c>
    </row>
    <row r="5">
      <c r="A5" s="4" t="inlineStr">
        <is>
          <t>Acquisition (Disposal)</t>
        </is>
      </c>
      <c r="B5" s="5" t="n">
        <v>21611</v>
      </c>
      <c r="C5" s="5" t="n">
        <v>101387</v>
      </c>
    </row>
    <row r="6">
      <c r="A6" s="4" t="inlineStr">
        <is>
          <t>Share of net profit (loss) from associates and joint ventures</t>
        </is>
      </c>
      <c r="B6" s="5" t="n">
        <v>6029</v>
      </c>
      <c r="C6" s="5" t="n">
        <v>-35634</v>
      </c>
    </row>
    <row r="7">
      <c r="A7" s="4" t="inlineStr">
        <is>
          <t>Others</t>
        </is>
      </c>
      <c r="B7" s="5" t="n">
        <v>-22297</v>
      </c>
      <c r="C7" s="5" t="n">
        <v>10414</v>
      </c>
    </row>
    <row r="8">
      <c r="A8" s="4" t="inlineStr">
        <is>
          <t>Ending</t>
        </is>
      </c>
      <c r="B8" s="5" t="n">
        <v>1562232</v>
      </c>
      <c r="C8" s="5" t="n">
        <v>1556889</v>
      </c>
    </row>
    <row r="9">
      <c r="A9" s="4" t="inlineStr">
        <is>
          <t>KIF Investment Fund [Member]</t>
        </is>
      </c>
      <c r="B9" s="4" t="inlineStr">
        <is>
          <t xml:space="preserve"> </t>
        </is>
      </c>
      <c r="C9" s="4" t="inlineStr">
        <is>
          <t xml:space="preserve"> </t>
        </is>
      </c>
    </row>
    <row r="10">
      <c r="A10" s="3" t="inlineStr">
        <is>
          <t>Disclosure Of Associates And Joint Ventures [Line Items]</t>
        </is>
      </c>
      <c r="B10" s="4" t="inlineStr">
        <is>
          <t xml:space="preserve"> </t>
        </is>
      </c>
      <c r="C10" s="4" t="inlineStr">
        <is>
          <t xml:space="preserve"> </t>
        </is>
      </c>
    </row>
    <row r="11">
      <c r="A11" s="4" t="inlineStr">
        <is>
          <t>Beginning</t>
        </is>
      </c>
      <c r="B11" s="5" t="n">
        <v>177054</v>
      </c>
      <c r="C11" s="5" t="n">
        <v>170979</v>
      </c>
    </row>
    <row r="12">
      <c r="A12" s="4" t="inlineStr">
        <is>
          <t>Share of net profit (loss) from associates and joint ventures</t>
        </is>
      </c>
      <c r="B12" s="5" t="n">
        <v>12396</v>
      </c>
      <c r="C12" s="5" t="n">
        <v>5443</v>
      </c>
    </row>
    <row r="13">
      <c r="A13" s="4" t="inlineStr">
        <is>
          <t>Others</t>
        </is>
      </c>
      <c r="B13" s="5" t="n">
        <v>1675</v>
      </c>
      <c r="C13" s="5" t="n">
        <v>632</v>
      </c>
    </row>
    <row r="14">
      <c r="A14" s="4" t="inlineStr">
        <is>
          <t>Ending</t>
        </is>
      </c>
      <c r="B14" s="5" t="n">
        <v>191125</v>
      </c>
      <c r="C14" s="5" t="n">
        <v>177054</v>
      </c>
    </row>
    <row r="15">
      <c r="A15" s="4" t="inlineStr">
        <is>
          <t>K Bank [member]</t>
        </is>
      </c>
      <c r="B15" s="4" t="inlineStr">
        <is>
          <t xml:space="preserve"> </t>
        </is>
      </c>
      <c r="C15" s="4" t="inlineStr">
        <is>
          <t xml:space="preserve"> </t>
        </is>
      </c>
    </row>
    <row r="16">
      <c r="A16" s="3" t="inlineStr">
        <is>
          <t>Disclosure Of Associates And Joint Ventures [Line Items]</t>
        </is>
      </c>
      <c r="B16" s="4" t="inlineStr">
        <is>
          <t xml:space="preserve"> </t>
        </is>
      </c>
      <c r="C16" s="4" t="inlineStr">
        <is>
          <t xml:space="preserve"> </t>
        </is>
      </c>
    </row>
    <row r="17">
      <c r="A17" s="4" t="inlineStr">
        <is>
          <t>Beginning</t>
        </is>
      </c>
      <c r="B17" s="5" t="n">
        <v>872881</v>
      </c>
      <c r="C17" s="5" t="n">
        <v>852756</v>
      </c>
    </row>
    <row r="18">
      <c r="A18" s="4" t="inlineStr">
        <is>
          <t>Acquisition (Disposal)</t>
        </is>
      </c>
      <c r="B18" s="5" t="n">
        <v>0</v>
      </c>
      <c r="C18" s="4" t="inlineStr">
        <is>
          <t xml:space="preserve"> </t>
        </is>
      </c>
    </row>
    <row r="19">
      <c r="A19" s="4" t="inlineStr">
        <is>
          <t>Share of net profit (loss) from associates and joint ventures</t>
        </is>
      </c>
      <c r="B19" s="5" t="n">
        <v>43614</v>
      </c>
      <c r="C19" s="5" t="n">
        <v>1089</v>
      </c>
    </row>
    <row r="20">
      <c r="A20" s="4" t="inlineStr">
        <is>
          <t>Others</t>
        </is>
      </c>
      <c r="B20" s="5" t="n">
        <v>1146</v>
      </c>
      <c r="C20" s="5" t="n">
        <v>19036</v>
      </c>
    </row>
    <row r="21">
      <c r="A21" s="4" t="inlineStr">
        <is>
          <t>Ending</t>
        </is>
      </c>
      <c r="B21" s="5" t="n">
        <v>917641</v>
      </c>
      <c r="C21" s="5" t="n">
        <v>872881</v>
      </c>
    </row>
    <row r="22">
      <c r="A22" s="4" t="inlineStr">
        <is>
          <t>Hyundai Robotics Co., Ltd. [member]</t>
        </is>
      </c>
      <c r="B22" s="4" t="inlineStr">
        <is>
          <t xml:space="preserve"> </t>
        </is>
      </c>
      <c r="C22" s="4" t="inlineStr">
        <is>
          <t xml:space="preserve"> </t>
        </is>
      </c>
    </row>
    <row r="23">
      <c r="A23" s="3" t="inlineStr">
        <is>
          <t>Disclosure Of Associates And Joint Ventures [Line Items]</t>
        </is>
      </c>
      <c r="B23" s="4" t="inlineStr">
        <is>
          <t xml:space="preserve"> </t>
        </is>
      </c>
      <c r="C23" s="4" t="inlineStr">
        <is>
          <t xml:space="preserve"> </t>
        </is>
      </c>
    </row>
    <row r="24">
      <c r="A24" s="4" t="inlineStr">
        <is>
          <t>Beginning</t>
        </is>
      </c>
      <c r="B24" s="5" t="n">
        <v>47734</v>
      </c>
      <c r="C24" s="5" t="n">
        <v>49372</v>
      </c>
    </row>
    <row r="25">
      <c r="A25" s="4" t="inlineStr">
        <is>
          <t>Acquisition (Disposal)</t>
        </is>
      </c>
      <c r="B25" s="5" t="n">
        <v>0</v>
      </c>
      <c r="C25" s="4" t="inlineStr">
        <is>
          <t xml:space="preserve"> </t>
        </is>
      </c>
    </row>
    <row r="26">
      <c r="A26" s="4" t="inlineStr">
        <is>
          <t>Share of net profit (loss) from associates and joint ventures</t>
        </is>
      </c>
      <c r="B26" s="5" t="n">
        <v>-1138</v>
      </c>
      <c r="C26" s="5" t="n">
        <v>-1637</v>
      </c>
    </row>
    <row r="27">
      <c r="A27" s="4" t="inlineStr">
        <is>
          <t>Others</t>
        </is>
      </c>
      <c r="B27" s="5" t="n">
        <v>-766</v>
      </c>
      <c r="C27" s="5" t="n">
        <v>-1</v>
      </c>
    </row>
    <row r="28">
      <c r="A28" s="4" t="inlineStr">
        <is>
          <t>Ending</t>
        </is>
      </c>
      <c r="B28" s="5" t="n">
        <v>45830</v>
      </c>
      <c r="C28" s="5" t="n">
        <v>47734</v>
      </c>
    </row>
    <row r="29">
      <c r="A29" s="4" t="inlineStr">
        <is>
          <t>Megazone Cloud Corporation [Member]</t>
        </is>
      </c>
      <c r="B29" s="4" t="inlineStr">
        <is>
          <t xml:space="preserve"> </t>
        </is>
      </c>
      <c r="C29" s="4" t="inlineStr">
        <is>
          <t xml:space="preserve"> </t>
        </is>
      </c>
    </row>
    <row r="30">
      <c r="A30" s="3" t="inlineStr">
        <is>
          <t>Disclosure Of Associates And Joint Ventures [Line Items]</t>
        </is>
      </c>
      <c r="B30" s="4" t="inlineStr">
        <is>
          <t xml:space="preserve"> </t>
        </is>
      </c>
      <c r="C30" s="4" t="inlineStr">
        <is>
          <t xml:space="preserve"> </t>
        </is>
      </c>
    </row>
    <row r="31">
      <c r="A31" s="4" t="inlineStr">
        <is>
          <t>Beginning</t>
        </is>
      </c>
      <c r="B31" s="5" t="n">
        <v>131694</v>
      </c>
      <c r="C31" s="5" t="n">
        <v>136199</v>
      </c>
    </row>
    <row r="32">
      <c r="A32" s="4" t="inlineStr">
        <is>
          <t>Acquisition (Disposal)</t>
        </is>
      </c>
      <c r="B32" s="4" t="inlineStr">
        <is>
          <t xml:space="preserve"> </t>
        </is>
      </c>
      <c r="C32" s="5" t="n">
        <v>0</v>
      </c>
    </row>
    <row r="33">
      <c r="A33" s="4" t="inlineStr">
        <is>
          <t>Share of net profit (loss) from associates and joint ventures</t>
        </is>
      </c>
      <c r="B33" s="5" t="n">
        <v>-3047</v>
      </c>
      <c r="C33" s="5" t="n">
        <v>-4583</v>
      </c>
    </row>
    <row r="34">
      <c r="A34" s="4" t="inlineStr">
        <is>
          <t>Others</t>
        </is>
      </c>
      <c r="B34" s="5" t="n">
        <v>2126</v>
      </c>
      <c r="C34" s="5" t="n">
        <v>78</v>
      </c>
    </row>
    <row r="35">
      <c r="A35" s="4" t="inlineStr">
        <is>
          <t>Ending</t>
        </is>
      </c>
      <c r="B35" s="5" t="n">
        <v>130773</v>
      </c>
      <c r="C35" s="5" t="n">
        <v>131694</v>
      </c>
    </row>
    <row r="36">
      <c r="A36" s="4" t="inlineStr">
        <is>
          <t>IGIS No. 468-1 General Private Real Estate Investment Company [Member]</t>
        </is>
      </c>
      <c r="B36" s="4" t="inlineStr">
        <is>
          <t xml:space="preserve"> </t>
        </is>
      </c>
      <c r="C36" s="4" t="inlineStr">
        <is>
          <t xml:space="preserve"> </t>
        </is>
      </c>
    </row>
    <row r="37">
      <c r="A37" s="3" t="inlineStr">
        <is>
          <t>Disclosure Of Associates And Joint Ventures [Line Items]</t>
        </is>
      </c>
      <c r="B37" s="4" t="inlineStr">
        <is>
          <t xml:space="preserve"> </t>
        </is>
      </c>
      <c r="C37" s="4" t="inlineStr">
        <is>
          <t xml:space="preserve"> </t>
        </is>
      </c>
    </row>
    <row r="38">
      <c r="A38" s="4" t="inlineStr">
        <is>
          <t>Beginning</t>
        </is>
      </c>
      <c r="B38" s="5" t="n">
        <v>23484</v>
      </c>
      <c r="C38" s="5" t="n">
        <v>23589</v>
      </c>
    </row>
    <row r="39">
      <c r="A39" s="4" t="inlineStr">
        <is>
          <t>Acquisition (Disposal)</t>
        </is>
      </c>
      <c r="B39" s="4" t="inlineStr">
        <is>
          <t xml:space="preserve"> </t>
        </is>
      </c>
      <c r="C39" s="5" t="n">
        <v>0</v>
      </c>
    </row>
    <row r="40">
      <c r="A40" s="4" t="inlineStr">
        <is>
          <t>Share of net profit (loss) from associates and joint ventures</t>
        </is>
      </c>
      <c r="B40" s="5" t="n">
        <v>-110</v>
      </c>
      <c r="C40" s="5" t="n">
        <v>-105</v>
      </c>
    </row>
    <row r="41">
      <c r="A41" s="4" t="inlineStr">
        <is>
          <t>Ending</t>
        </is>
      </c>
      <c r="B41" s="5" t="n">
        <v>23374</v>
      </c>
      <c r="C41" s="5" t="n">
        <v>23484</v>
      </c>
    </row>
    <row r="42">
      <c r="A42" s="4" t="inlineStr">
        <is>
          <t>KT-DSC creative economy youth start-up investment fund [member]</t>
        </is>
      </c>
      <c r="B42" s="4" t="inlineStr">
        <is>
          <t xml:space="preserve"> </t>
        </is>
      </c>
      <c r="C42" s="4" t="inlineStr">
        <is>
          <t xml:space="preserve"> </t>
        </is>
      </c>
    </row>
    <row r="43">
      <c r="A43" s="3" t="inlineStr">
        <is>
          <t>Disclosure Of Associates And Joint Ventures [Line Items]</t>
        </is>
      </c>
      <c r="B43" s="4" t="inlineStr">
        <is>
          <t xml:space="preserve"> </t>
        </is>
      </c>
      <c r="C43" s="4" t="inlineStr">
        <is>
          <t xml:space="preserve"> </t>
        </is>
      </c>
    </row>
    <row r="44">
      <c r="A44" s="4" t="inlineStr">
        <is>
          <t>Beginning</t>
        </is>
      </c>
      <c r="B44" s="5" t="n">
        <v>25117</v>
      </c>
      <c r="C44" s="5" t="n">
        <v>22123</v>
      </c>
    </row>
    <row r="45">
      <c r="A45" s="4" t="inlineStr">
        <is>
          <t>Acquisition (Disposal)</t>
        </is>
      </c>
      <c r="B45" s="5" t="n">
        <v>-275</v>
      </c>
      <c r="C45" s="5" t="n">
        <v>-500</v>
      </c>
    </row>
    <row r="46">
      <c r="A46" s="4" t="inlineStr">
        <is>
          <t>Share of net profit (loss) from associates and joint ventures</t>
        </is>
      </c>
      <c r="B46" s="5" t="n">
        <v>-8046</v>
      </c>
      <c r="C46" s="5" t="n">
        <v>3494</v>
      </c>
    </row>
    <row r="47">
      <c r="A47" s="4" t="inlineStr">
        <is>
          <t>Others</t>
        </is>
      </c>
      <c r="B47" s="5" t="n">
        <v>-845</v>
      </c>
      <c r="C47" s="5" t="n">
        <v>0</v>
      </c>
    </row>
    <row r="48">
      <c r="A48" s="4" t="inlineStr">
        <is>
          <t>Ending</t>
        </is>
      </c>
      <c r="B48" s="5" t="n">
        <v>15951</v>
      </c>
      <c r="C48" s="5" t="n">
        <v>25117</v>
      </c>
    </row>
    <row r="49">
      <c r="A49" s="4" t="inlineStr">
        <is>
          <t>IGIS No. 395 Professional Investors Private Investment Real Estate Investment LLC [member]</t>
        </is>
      </c>
      <c r="B49" s="4" t="inlineStr">
        <is>
          <t xml:space="preserve"> </t>
        </is>
      </c>
      <c r="C49" s="4" t="inlineStr">
        <is>
          <t xml:space="preserve"> </t>
        </is>
      </c>
    </row>
    <row r="50">
      <c r="A50" s="3" t="inlineStr">
        <is>
          <t>Disclosure Of Associates And Joint Ventures [Line Items]</t>
        </is>
      </c>
      <c r="B50" s="4" t="inlineStr">
        <is>
          <t xml:space="preserve"> </t>
        </is>
      </c>
      <c r="C50" s="4" t="inlineStr">
        <is>
          <t xml:space="preserve"> </t>
        </is>
      </c>
    </row>
    <row r="51">
      <c r="A51" s="4" t="inlineStr">
        <is>
          <t>Beginning</t>
        </is>
      </c>
      <c r="B51" s="5" t="n">
        <v>11942</v>
      </c>
      <c r="C51" s="5" t="n">
        <v>16620</v>
      </c>
    </row>
    <row r="52">
      <c r="A52" s="4" t="inlineStr">
        <is>
          <t>Share of net profit (loss) from associates and joint ventures</t>
        </is>
      </c>
      <c r="B52" s="5" t="n">
        <v>-2215</v>
      </c>
      <c r="C52" s="5" t="n">
        <v>-4678</v>
      </c>
    </row>
    <row r="53">
      <c r="A53" s="4" t="inlineStr">
        <is>
          <t>Ending</t>
        </is>
      </c>
      <c r="B53" s="5" t="n">
        <v>9727</v>
      </c>
      <c r="C53" s="5" t="n">
        <v>11942</v>
      </c>
    </row>
    <row r="54">
      <c r="A54" s="4" t="inlineStr">
        <is>
          <t>Other associates and joint ventures [member]</t>
        </is>
      </c>
      <c r="B54" s="4" t="inlineStr">
        <is>
          <t xml:space="preserve"> </t>
        </is>
      </c>
      <c r="C54" s="4" t="inlineStr">
        <is>
          <t xml:space="preserve"> </t>
        </is>
      </c>
    </row>
    <row r="55">
      <c r="A55" s="3" t="inlineStr">
        <is>
          <t>Disclosure Of Associates And Joint Ventures [Line Items]</t>
        </is>
      </c>
      <c r="B55" s="4" t="inlineStr">
        <is>
          <t xml:space="preserve"> </t>
        </is>
      </c>
      <c r="C55" s="4" t="inlineStr">
        <is>
          <t xml:space="preserve"> </t>
        </is>
      </c>
    </row>
    <row r="56">
      <c r="A56" s="4" t="inlineStr">
        <is>
          <t>Beginning</t>
        </is>
      </c>
      <c r="B56" s="5" t="n">
        <v>243491</v>
      </c>
      <c r="C56" s="5" t="n">
        <v>209084</v>
      </c>
    </row>
    <row r="57">
      <c r="A57" s="4" t="inlineStr">
        <is>
          <t>Acquisition (Disposal)</t>
        </is>
      </c>
      <c r="B57" s="5" t="n">
        <v>41542</v>
      </c>
      <c r="C57" s="5" t="n">
        <v>101887</v>
      </c>
    </row>
    <row r="58">
      <c r="A58" s="4" t="inlineStr">
        <is>
          <t>Share of net profit (loss) from associates and joint ventures</t>
        </is>
      </c>
      <c r="B58" s="5" t="n">
        <v>-35662</v>
      </c>
      <c r="C58" s="5" t="n">
        <v>-34912</v>
      </c>
    </row>
    <row r="59">
      <c r="A59" s="4" t="inlineStr">
        <is>
          <t>Others</t>
        </is>
      </c>
      <c r="B59" s="5" t="n">
        <v>-21560</v>
      </c>
      <c r="C59" s="5" t="n">
        <v>-32568</v>
      </c>
    </row>
    <row r="60">
      <c r="A60" s="4" t="inlineStr">
        <is>
          <t>Ending</t>
        </is>
      </c>
      <c r="B60" s="5" t="n">
        <v>227811</v>
      </c>
      <c r="C60" s="5" t="n">
        <v>243491</v>
      </c>
    </row>
    <row r="61">
      <c r="A61" s="4" t="inlineStr">
        <is>
          <t>IGILS Marine Solution Co., Ltd. [member]</t>
        </is>
      </c>
      <c r="B61" s="4" t="inlineStr">
        <is>
          <t xml:space="preserve"> </t>
        </is>
      </c>
      <c r="C61" s="4" t="inlineStr">
        <is>
          <t xml:space="preserve"> </t>
        </is>
      </c>
    </row>
    <row r="62">
      <c r="A62" s="3" t="inlineStr">
        <is>
          <t>Disclosure Of Associates And Joint Ventures [Line Items]</t>
        </is>
      </c>
      <c r="B62" s="4" t="inlineStr">
        <is>
          <t xml:space="preserve"> </t>
        </is>
      </c>
      <c r="C62" s="4" t="inlineStr">
        <is>
          <t xml:space="preserve"> </t>
        </is>
      </c>
    </row>
    <row r="63">
      <c r="A63" s="4" t="inlineStr">
        <is>
          <t>Beginning</t>
        </is>
      </c>
      <c r="B63" s="5" t="n">
        <v>23492</v>
      </c>
      <c r="C63" s="4" t="inlineStr">
        <is>
          <t xml:space="preserve"> </t>
        </is>
      </c>
    </row>
    <row r="64">
      <c r="A64" s="4" t="inlineStr">
        <is>
          <t>Acquisition (Disposal)</t>
        </is>
      </c>
      <c r="B64" s="5" t="n">
        <v>-19656</v>
      </c>
      <c r="C64" s="4" t="inlineStr">
        <is>
          <t xml:space="preserve"> </t>
        </is>
      </c>
    </row>
    <row r="65">
      <c r="A65" s="4" t="inlineStr">
        <is>
          <t>Share of net profit (loss) from associates and joint ventures</t>
        </is>
      </c>
      <c r="B65" s="5" t="n">
        <v>237</v>
      </c>
      <c r="C65" s="5" t="n">
        <v>255</v>
      </c>
    </row>
    <row r="66">
      <c r="A66" s="4" t="inlineStr">
        <is>
          <t>Others</t>
        </is>
      </c>
      <c r="B66" s="5" t="n">
        <v>-4073</v>
      </c>
      <c r="C66" s="5" t="n">
        <v>23237</v>
      </c>
    </row>
    <row r="67">
      <c r="A67" s="4" t="inlineStr">
        <is>
          <t>Ending</t>
        </is>
      </c>
      <c r="B67" s="6" t="n">
        <v>0</v>
      </c>
      <c r="C67" s="6" t="n">
        <v>23492</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ummary of Financial Information of Associates and Joint Ventures (Detail) - KRW (₩) ₩ in Millions</t>
        </is>
      </c>
      <c r="B1" s="2" t="inlineStr">
        <is>
          <t>12 Months Ended</t>
        </is>
      </c>
    </row>
    <row r="2">
      <c r="B2" s="2" t="inlineStr">
        <is>
          <t>Dec. 31, 2024</t>
        </is>
      </c>
      <c r="C2" s="2" t="inlineStr">
        <is>
          <t>Dec. 31, 2023</t>
        </is>
      </c>
      <c r="D2" s="2" t="inlineStr">
        <is>
          <t>Dec. 31, 2022</t>
        </is>
      </c>
    </row>
    <row r="3">
      <c r="A3" s="3" t="inlineStr">
        <is>
          <t>Disclosure Of Associates And Joint Ventures [Line Items]</t>
        </is>
      </c>
      <c r="B3" s="4" t="inlineStr">
        <is>
          <t xml:space="preserve"> </t>
        </is>
      </c>
      <c r="C3" s="4" t="inlineStr">
        <is>
          <t xml:space="preserve"> </t>
        </is>
      </c>
      <c r="D3" s="4" t="inlineStr">
        <is>
          <t xml:space="preserve"> </t>
        </is>
      </c>
    </row>
    <row r="4">
      <c r="A4" s="4" t="inlineStr">
        <is>
          <t>Current assets</t>
        </is>
      </c>
      <c r="B4" s="6" t="n">
        <v>14366399</v>
      </c>
      <c r="C4" s="6" t="n">
        <v>14594246</v>
      </c>
      <c r="D4" s="4" t="inlineStr">
        <is>
          <t xml:space="preserve"> </t>
        </is>
      </c>
    </row>
    <row r="5">
      <c r="A5" s="4" t="inlineStr">
        <is>
          <t>Non-current assets</t>
        </is>
      </c>
      <c r="B5" s="5" t="n">
        <v>27636359</v>
      </c>
      <c r="C5" s="5" t="n">
        <v>28197401</v>
      </c>
      <c r="D5" s="4" t="inlineStr">
        <is>
          <t xml:space="preserve"> </t>
        </is>
      </c>
    </row>
    <row r="6">
      <c r="A6" s="4" t="inlineStr">
        <is>
          <t>Current liabilities</t>
        </is>
      </c>
      <c r="B6" s="5" t="n">
        <v>14026523</v>
      </c>
      <c r="C6" s="5" t="n">
        <v>13247637</v>
      </c>
      <c r="D6" s="4" t="inlineStr">
        <is>
          <t xml:space="preserve"> </t>
        </is>
      </c>
    </row>
    <row r="7">
      <c r="A7" s="4" t="inlineStr">
        <is>
          <t>Non-current liabilities</t>
        </is>
      </c>
      <c r="B7" s="5" t="n">
        <v>10008674</v>
      </c>
      <c r="C7" s="5" t="n">
        <v>11001436</v>
      </c>
      <c r="D7" s="4" t="inlineStr">
        <is>
          <t xml:space="preserve"> </t>
        </is>
      </c>
    </row>
    <row r="8">
      <c r="A8" s="4" t="inlineStr">
        <is>
          <t>Operating revenue</t>
        </is>
      </c>
      <c r="B8" s="5" t="n">
        <v>26379644</v>
      </c>
      <c r="C8" s="5" t="n">
        <v>26287201</v>
      </c>
      <c r="D8" s="6" t="n">
        <v>25638855</v>
      </c>
    </row>
    <row r="9">
      <c r="A9" s="4" t="inlineStr">
        <is>
          <t>Profit (loss) for the year</t>
        </is>
      </c>
      <c r="B9" s="5" t="n">
        <v>406669</v>
      </c>
      <c r="C9" s="5" t="n">
        <v>972182</v>
      </c>
      <c r="D9" s="5" t="n">
        <v>1385635</v>
      </c>
    </row>
    <row r="10">
      <c r="A10" s="4" t="inlineStr">
        <is>
          <t>Other comprehensive income(loss)</t>
        </is>
      </c>
      <c r="B10" s="5" t="n">
        <v>-90195</v>
      </c>
      <c r="C10" s="5" t="n">
        <v>7447</v>
      </c>
      <c r="D10" s="5" t="n">
        <v>-2194</v>
      </c>
    </row>
    <row r="11">
      <c r="A11" s="4" t="inlineStr">
        <is>
          <t>Total comprehensive income(loss)</t>
        </is>
      </c>
      <c r="B11" s="5" t="n">
        <v>316474</v>
      </c>
      <c r="C11" s="5" t="n">
        <v>979629</v>
      </c>
      <c r="D11" s="6" t="n">
        <v>1383441</v>
      </c>
    </row>
    <row r="12">
      <c r="A12" s="4" t="inlineStr">
        <is>
          <t>K Bank Inc.[Member]</t>
        </is>
      </c>
      <c r="B12" s="4" t="inlineStr">
        <is>
          <t xml:space="preserve"> </t>
        </is>
      </c>
      <c r="C12" s="4" t="inlineStr">
        <is>
          <t xml:space="preserve"> </t>
        </is>
      </c>
      <c r="D12" s="4" t="inlineStr">
        <is>
          <t xml:space="preserve"> </t>
        </is>
      </c>
    </row>
    <row r="13">
      <c r="A13" s="3" t="inlineStr">
        <is>
          <t>Disclosure Of Associates And Joint Ventures [Line Items]</t>
        </is>
      </c>
      <c r="B13" s="4" t="inlineStr">
        <is>
          <t xml:space="preserve"> </t>
        </is>
      </c>
      <c r="C13" s="4" t="inlineStr">
        <is>
          <t xml:space="preserve"> </t>
        </is>
      </c>
      <c r="D13" s="4" t="inlineStr">
        <is>
          <t xml:space="preserve"> </t>
        </is>
      </c>
    </row>
    <row r="14">
      <c r="A14" s="4" t="inlineStr">
        <is>
          <t>Current assets</t>
        </is>
      </c>
      <c r="B14" s="5" t="n">
        <v>31085824</v>
      </c>
      <c r="C14" s="5" t="n">
        <v>21320790</v>
      </c>
      <c r="D14" s="4" t="inlineStr">
        <is>
          <t xml:space="preserve"> </t>
        </is>
      </c>
    </row>
    <row r="15">
      <c r="A15" s="4" t="inlineStr">
        <is>
          <t>Non-current assets</t>
        </is>
      </c>
      <c r="B15" s="5" t="n">
        <v>105858</v>
      </c>
      <c r="C15" s="5" t="n">
        <v>89812</v>
      </c>
      <c r="D15" s="4" t="inlineStr">
        <is>
          <t xml:space="preserve"> </t>
        </is>
      </c>
    </row>
    <row r="16">
      <c r="A16" s="4" t="inlineStr">
        <is>
          <t>Current liabilities</t>
        </is>
      </c>
      <c r="B16" s="5" t="n">
        <v>29176699</v>
      </c>
      <c r="C16" s="5" t="n">
        <v>19541076</v>
      </c>
      <c r="D16" s="4" t="inlineStr">
        <is>
          <t xml:space="preserve"> </t>
        </is>
      </c>
    </row>
    <row r="17">
      <c r="A17" s="4" t="inlineStr">
        <is>
          <t>Non-current liabilities</t>
        </is>
      </c>
      <c r="B17" s="5" t="n">
        <v>10453</v>
      </c>
      <c r="C17" s="5" t="n">
        <v>4516</v>
      </c>
      <c r="D17" s="4" t="inlineStr">
        <is>
          <t xml:space="preserve"> </t>
        </is>
      </c>
    </row>
    <row r="18">
      <c r="A18" s="4" t="inlineStr">
        <is>
          <t>Operating revenue</t>
        </is>
      </c>
      <c r="B18" s="5" t="n">
        <v>1226412</v>
      </c>
      <c r="C18" s="5" t="n">
        <v>946559</v>
      </c>
      <c r="D18" s="4" t="inlineStr">
        <is>
          <t xml:space="preserve"> </t>
        </is>
      </c>
    </row>
    <row r="19">
      <c r="A19" s="4" t="inlineStr">
        <is>
          <t>Profit (loss) for the year</t>
        </is>
      </c>
      <c r="B19" s="5" t="n">
        <v>136113</v>
      </c>
      <c r="C19" s="5" t="n">
        <v>10560</v>
      </c>
      <c r="D19" s="4" t="inlineStr">
        <is>
          <t xml:space="preserve"> </t>
        </is>
      </c>
    </row>
    <row r="20">
      <c r="A20" s="4" t="inlineStr">
        <is>
          <t>Other comprehensive income(loss)</t>
        </is>
      </c>
      <c r="B20" s="5" t="n">
        <v>806</v>
      </c>
      <c r="C20" s="5" t="n">
        <v>56609</v>
      </c>
      <c r="D20" s="4" t="inlineStr">
        <is>
          <t xml:space="preserve"> </t>
        </is>
      </c>
    </row>
    <row r="21">
      <c r="A21" s="4" t="inlineStr">
        <is>
          <t>Total comprehensive income(loss)</t>
        </is>
      </c>
      <c r="B21" s="5" t="n">
        <v>136919</v>
      </c>
      <c r="C21" s="5" t="n">
        <v>67169</v>
      </c>
      <c r="D21" s="4" t="inlineStr">
        <is>
          <t xml:space="preserve"> </t>
        </is>
      </c>
    </row>
    <row r="22">
      <c r="A22" s="4" t="inlineStr">
        <is>
          <t>Hyundai Robotics Co., Ltd. [member]</t>
        </is>
      </c>
      <c r="B22" s="4" t="inlineStr">
        <is>
          <t xml:space="preserve"> </t>
        </is>
      </c>
      <c r="C22" s="4" t="inlineStr">
        <is>
          <t xml:space="preserve"> </t>
        </is>
      </c>
      <c r="D22" s="4" t="inlineStr">
        <is>
          <t xml:space="preserve"> </t>
        </is>
      </c>
    </row>
    <row r="23">
      <c r="A23" s="3" t="inlineStr">
        <is>
          <t>Disclosure Of Associates And Joint Ventures [Line Items]</t>
        </is>
      </c>
      <c r="B23" s="4" t="inlineStr">
        <is>
          <t xml:space="preserve"> </t>
        </is>
      </c>
      <c r="C23" s="4" t="inlineStr">
        <is>
          <t xml:space="preserve"> </t>
        </is>
      </c>
      <c r="D23" s="4" t="inlineStr">
        <is>
          <t xml:space="preserve"> </t>
        </is>
      </c>
    </row>
    <row r="24">
      <c r="A24" s="4" t="inlineStr">
        <is>
          <t>Current assets</t>
        </is>
      </c>
      <c r="B24" s="5" t="n">
        <v>235763</v>
      </c>
      <c r="C24" s="5" t="n">
        <v>251868</v>
      </c>
      <c r="D24" s="4" t="inlineStr">
        <is>
          <t xml:space="preserve"> </t>
        </is>
      </c>
    </row>
    <row r="25">
      <c r="A25" s="4" t="inlineStr">
        <is>
          <t>Non-current assets</t>
        </is>
      </c>
      <c r="B25" s="5" t="n">
        <v>120778</v>
      </c>
      <c r="C25" s="5" t="n">
        <v>134424</v>
      </c>
      <c r="D25" s="4" t="inlineStr">
        <is>
          <t xml:space="preserve"> </t>
        </is>
      </c>
    </row>
    <row r="26">
      <c r="A26" s="4" t="inlineStr">
        <is>
          <t>Current liabilities</t>
        </is>
      </c>
      <c r="B26" s="5" t="n">
        <v>101300</v>
      </c>
      <c r="C26" s="5" t="n">
        <v>106557</v>
      </c>
      <c r="D26" s="4" t="inlineStr">
        <is>
          <t xml:space="preserve"> </t>
        </is>
      </c>
    </row>
    <row r="27">
      <c r="A27" s="4" t="inlineStr">
        <is>
          <t>Non-current liabilities</t>
        </is>
      </c>
      <c r="B27" s="5" t="n">
        <v>4422</v>
      </c>
      <c r="C27" s="5" t="n">
        <v>9775</v>
      </c>
      <c r="D27" s="4" t="inlineStr">
        <is>
          <t xml:space="preserve"> </t>
        </is>
      </c>
    </row>
    <row r="28">
      <c r="A28" s="4" t="inlineStr">
        <is>
          <t>Operating revenue</t>
        </is>
      </c>
      <c r="B28" s="5" t="n">
        <v>226288</v>
      </c>
      <c r="C28" s="5" t="n">
        <v>167949</v>
      </c>
      <c r="D28" s="4" t="inlineStr">
        <is>
          <t xml:space="preserve"> </t>
        </is>
      </c>
    </row>
    <row r="29">
      <c r="A29" s="4" t="inlineStr">
        <is>
          <t>Profit (loss) for the year</t>
        </is>
      </c>
      <c r="B29" s="5" t="n">
        <v>-13269</v>
      </c>
      <c r="C29" s="5" t="n">
        <v>-17513</v>
      </c>
      <c r="D29" s="4" t="inlineStr">
        <is>
          <t xml:space="preserve"> </t>
        </is>
      </c>
    </row>
    <row r="30">
      <c r="A30" s="4" t="inlineStr">
        <is>
          <t>Other comprehensive income(loss)</t>
        </is>
      </c>
      <c r="B30" s="5" t="n">
        <v>1311</v>
      </c>
      <c r="C30" s="5" t="n">
        <v>-1093</v>
      </c>
      <c r="D30" s="4" t="inlineStr">
        <is>
          <t xml:space="preserve"> </t>
        </is>
      </c>
    </row>
    <row r="31">
      <c r="A31" s="4" t="inlineStr">
        <is>
          <t>Total comprehensive income(loss)</t>
        </is>
      </c>
      <c r="B31" s="5" t="n">
        <v>-11958</v>
      </c>
      <c r="C31" s="5" t="n">
        <v>-18606</v>
      </c>
      <c r="D31" s="4" t="inlineStr">
        <is>
          <t xml:space="preserve"> </t>
        </is>
      </c>
    </row>
    <row r="32">
      <c r="A32" s="4" t="inlineStr">
        <is>
          <t>KIF Investment Fund [Member]</t>
        </is>
      </c>
      <c r="B32" s="4" t="inlineStr">
        <is>
          <t xml:space="preserve"> </t>
        </is>
      </c>
      <c r="C32" s="4" t="inlineStr">
        <is>
          <t xml:space="preserve"> </t>
        </is>
      </c>
      <c r="D32" s="4" t="inlineStr">
        <is>
          <t xml:space="preserve"> </t>
        </is>
      </c>
    </row>
    <row r="33">
      <c r="A33" s="3" t="inlineStr">
        <is>
          <t>Disclosure Of Associates And Joint Ventures [Line Items]</t>
        </is>
      </c>
      <c r="B33" s="4" t="inlineStr">
        <is>
          <t xml:space="preserve"> </t>
        </is>
      </c>
      <c r="C33" s="4" t="inlineStr">
        <is>
          <t xml:space="preserve"> </t>
        </is>
      </c>
      <c r="D33" s="4" t="inlineStr">
        <is>
          <t xml:space="preserve"> </t>
        </is>
      </c>
    </row>
    <row r="34">
      <c r="A34" s="4" t="inlineStr">
        <is>
          <t>Current assets</t>
        </is>
      </c>
      <c r="B34" s="5" t="n">
        <v>164128</v>
      </c>
      <c r="C34" s="5" t="n">
        <v>128344</v>
      </c>
      <c r="D34" s="4" t="inlineStr">
        <is>
          <t xml:space="preserve"> </t>
        </is>
      </c>
    </row>
    <row r="35">
      <c r="A35" s="4" t="inlineStr">
        <is>
          <t>Non-current assets</t>
        </is>
      </c>
      <c r="B35" s="5" t="n">
        <v>409248</v>
      </c>
      <c r="C35" s="5" t="n">
        <v>402819</v>
      </c>
      <c r="D35" s="4" t="inlineStr">
        <is>
          <t xml:space="preserve"> </t>
        </is>
      </c>
    </row>
    <row r="36">
      <c r="A36" s="4" t="inlineStr">
        <is>
          <t>Operating revenue</t>
        </is>
      </c>
      <c r="B36" s="5" t="n">
        <v>57113</v>
      </c>
      <c r="C36" s="5" t="n">
        <v>33017</v>
      </c>
      <c r="D36" s="4" t="inlineStr">
        <is>
          <t xml:space="preserve"> </t>
        </is>
      </c>
    </row>
    <row r="37">
      <c r="A37" s="4" t="inlineStr">
        <is>
          <t>Profit (loss) for the year</t>
        </is>
      </c>
      <c r="B37" s="5" t="n">
        <v>37187</v>
      </c>
      <c r="C37" s="5" t="n">
        <v>16330</v>
      </c>
      <c r="D37" s="4" t="inlineStr">
        <is>
          <t xml:space="preserve"> </t>
        </is>
      </c>
    </row>
    <row r="38">
      <c r="A38" s="4" t="inlineStr">
        <is>
          <t>Other comprehensive income(loss)</t>
        </is>
      </c>
      <c r="B38" s="5" t="n">
        <v>0</v>
      </c>
      <c r="C38" s="5" t="n">
        <v>0</v>
      </c>
      <c r="D38" s="4" t="inlineStr">
        <is>
          <t xml:space="preserve"> </t>
        </is>
      </c>
    </row>
    <row r="39">
      <c r="A39" s="4" t="inlineStr">
        <is>
          <t>Total comprehensive income(loss)</t>
        </is>
      </c>
      <c r="B39" s="5" t="n">
        <v>37187</v>
      </c>
      <c r="C39" s="5" t="n">
        <v>16330</v>
      </c>
      <c r="D39" s="4" t="inlineStr">
        <is>
          <t xml:space="preserve"> </t>
        </is>
      </c>
    </row>
    <row r="40">
      <c r="A40" s="4" t="inlineStr">
        <is>
          <t>Dividends received from associates</t>
        </is>
      </c>
      <c r="B40" s="5" t="n">
        <v>2660</v>
      </c>
      <c r="C40" s="5" t="n">
        <v>1139</v>
      </c>
      <c r="D40" s="4" t="inlineStr">
        <is>
          <t xml:space="preserve"> </t>
        </is>
      </c>
    </row>
    <row r="41">
      <c r="A41" s="4" t="inlineStr">
        <is>
          <t>Megazone Cloud Corporation [Member]</t>
        </is>
      </c>
      <c r="B41" s="4" t="inlineStr">
        <is>
          <t xml:space="preserve"> </t>
        </is>
      </c>
      <c r="C41" s="4" t="inlineStr">
        <is>
          <t xml:space="preserve"> </t>
        </is>
      </c>
      <c r="D41" s="4" t="inlineStr">
        <is>
          <t xml:space="preserve"> </t>
        </is>
      </c>
    </row>
    <row r="42">
      <c r="A42" s="3" t="inlineStr">
        <is>
          <t>Disclosure Of Associates And Joint Ventures [Line Items]</t>
        </is>
      </c>
      <c r="B42" s="4" t="inlineStr">
        <is>
          <t xml:space="preserve"> </t>
        </is>
      </c>
      <c r="C42" s="4" t="inlineStr">
        <is>
          <t xml:space="preserve"> </t>
        </is>
      </c>
      <c r="D42" s="4" t="inlineStr">
        <is>
          <t xml:space="preserve"> </t>
        </is>
      </c>
    </row>
    <row r="43">
      <c r="A43" s="4" t="inlineStr">
        <is>
          <t>Current assets</t>
        </is>
      </c>
      <c r="B43" s="5" t="n">
        <v>985584</v>
      </c>
      <c r="C43" s="5" t="n">
        <v>874778</v>
      </c>
      <c r="D43" s="4" t="inlineStr">
        <is>
          <t xml:space="preserve"> </t>
        </is>
      </c>
    </row>
    <row r="44">
      <c r="A44" s="4" t="inlineStr">
        <is>
          <t>Non-current assets</t>
        </is>
      </c>
      <c r="B44" s="5" t="n">
        <v>470477</v>
      </c>
      <c r="C44" s="5" t="n">
        <v>267605</v>
      </c>
      <c r="D44" s="4" t="inlineStr">
        <is>
          <t xml:space="preserve"> </t>
        </is>
      </c>
    </row>
    <row r="45">
      <c r="A45" s="4" t="inlineStr">
        <is>
          <t>Current liabilities</t>
        </is>
      </c>
      <c r="B45" s="5" t="n">
        <v>606267</v>
      </c>
      <c r="C45" s="5" t="n">
        <v>341679</v>
      </c>
      <c r="D45" s="4" t="inlineStr">
        <is>
          <t xml:space="preserve"> </t>
        </is>
      </c>
    </row>
    <row r="46">
      <c r="A46" s="4" t="inlineStr">
        <is>
          <t>Non-current liabilities</t>
        </is>
      </c>
      <c r="B46" s="5" t="n">
        <v>254221</v>
      </c>
      <c r="C46" s="5" t="n">
        <v>205087</v>
      </c>
      <c r="D46" s="4" t="inlineStr">
        <is>
          <t xml:space="preserve"> </t>
        </is>
      </c>
    </row>
    <row r="47">
      <c r="A47" s="4" t="inlineStr">
        <is>
          <t>Operating revenue</t>
        </is>
      </c>
      <c r="B47" s="5" t="n">
        <v>1733976</v>
      </c>
      <c r="C47" s="5" t="n">
        <v>1410078</v>
      </c>
      <c r="D47" s="4" t="inlineStr">
        <is>
          <t xml:space="preserve"> </t>
        </is>
      </c>
    </row>
    <row r="48">
      <c r="A48" s="4" t="inlineStr">
        <is>
          <t>Profit (loss) for the year</t>
        </is>
      </c>
      <c r="B48" s="5" t="n">
        <v>-18575</v>
      </c>
      <c r="C48" s="5" t="n">
        <v>-34760</v>
      </c>
      <c r="D48" s="4" t="inlineStr">
        <is>
          <t xml:space="preserve"> </t>
        </is>
      </c>
    </row>
    <row r="49">
      <c r="A49" s="4" t="inlineStr">
        <is>
          <t>Other comprehensive income(loss)</t>
        </is>
      </c>
      <c r="B49" s="5" t="n">
        <v>25775</v>
      </c>
      <c r="C49" s="5" t="n">
        <v>-3021</v>
      </c>
      <c r="D49" s="4" t="inlineStr">
        <is>
          <t xml:space="preserve"> </t>
        </is>
      </c>
    </row>
    <row r="50">
      <c r="A50" s="4" t="inlineStr">
        <is>
          <t>Total comprehensive income(loss)</t>
        </is>
      </c>
      <c r="B50" s="5" t="n">
        <v>7200</v>
      </c>
      <c r="C50" s="5" t="n">
        <v>-37781</v>
      </c>
      <c r="D50" s="4" t="inlineStr">
        <is>
          <t xml:space="preserve"> </t>
        </is>
      </c>
    </row>
    <row r="51">
      <c r="A51" s="4" t="inlineStr">
        <is>
          <t>IGIS No. 468-1 General Private Real Estate Investment Company [Member]</t>
        </is>
      </c>
      <c r="B51" s="4" t="inlineStr">
        <is>
          <t xml:space="preserve"> </t>
        </is>
      </c>
      <c r="C51" s="4" t="inlineStr">
        <is>
          <t xml:space="preserve"> </t>
        </is>
      </c>
      <c r="D51" s="4" t="inlineStr">
        <is>
          <t xml:space="preserve"> </t>
        </is>
      </c>
    </row>
    <row r="52">
      <c r="A52" s="3" t="inlineStr">
        <is>
          <t>Disclosure Of Associates And Joint Ventures [Line Items]</t>
        </is>
      </c>
      <c r="B52" s="4" t="inlineStr">
        <is>
          <t xml:space="preserve"> </t>
        </is>
      </c>
      <c r="C52" s="4" t="inlineStr">
        <is>
          <t xml:space="preserve"> </t>
        </is>
      </c>
      <c r="D52" s="4" t="inlineStr">
        <is>
          <t xml:space="preserve"> </t>
        </is>
      </c>
    </row>
    <row r="53">
      <c r="A53" s="4" t="inlineStr">
        <is>
          <t>Current assets</t>
        </is>
      </c>
      <c r="B53" s="5" t="n">
        <v>161</v>
      </c>
      <c r="C53" s="5" t="n">
        <v>2985</v>
      </c>
      <c r="D53" s="4" t="inlineStr">
        <is>
          <t xml:space="preserve"> </t>
        </is>
      </c>
    </row>
    <row r="54">
      <c r="A54" s="4" t="inlineStr">
        <is>
          <t>Non-current assets</t>
        </is>
      </c>
      <c r="B54" s="5" t="n">
        <v>52209</v>
      </c>
      <c r="C54" s="5" t="n">
        <v>49631</v>
      </c>
      <c r="D54" s="4" t="inlineStr">
        <is>
          <t xml:space="preserve"> </t>
        </is>
      </c>
    </row>
    <row r="55">
      <c r="A55" s="4" t="inlineStr">
        <is>
          <t>Current liabilities</t>
        </is>
      </c>
      <c r="B55" s="5" t="n">
        <v>11</v>
      </c>
      <c r="C55" s="5" t="n">
        <v>11</v>
      </c>
      <c r="D55" s="4" t="inlineStr">
        <is>
          <t xml:space="preserve"> </t>
        </is>
      </c>
    </row>
    <row r="56">
      <c r="A56" s="4" t="inlineStr">
        <is>
          <t>Operating revenue</t>
        </is>
      </c>
      <c r="B56" s="5" t="n">
        <v>5</v>
      </c>
      <c r="C56" s="5" t="n">
        <v>6</v>
      </c>
      <c r="D56" s="4" t="inlineStr">
        <is>
          <t xml:space="preserve"> </t>
        </is>
      </c>
    </row>
    <row r="57">
      <c r="A57" s="4" t="inlineStr">
        <is>
          <t>Profit (loss) for the year</t>
        </is>
      </c>
      <c r="B57" s="5" t="n">
        <v>-246</v>
      </c>
      <c r="C57" s="5" t="n">
        <v>-234</v>
      </c>
      <c r="D57" s="4" t="inlineStr">
        <is>
          <t xml:space="preserve"> </t>
        </is>
      </c>
    </row>
    <row r="58">
      <c r="A58" s="4" t="inlineStr">
        <is>
          <t>Total comprehensive income(loss)</t>
        </is>
      </c>
      <c r="B58" s="5" t="n">
        <v>-246</v>
      </c>
      <c r="C58" s="5" t="n">
        <v>-234</v>
      </c>
      <c r="D58" s="4" t="inlineStr">
        <is>
          <t xml:space="preserve"> </t>
        </is>
      </c>
    </row>
    <row r="59">
      <c r="A59" s="4" t="inlineStr">
        <is>
          <t>KT-DSC creative economy youth start-up investment fund [member]</t>
        </is>
      </c>
      <c r="B59" s="4" t="inlineStr">
        <is>
          <t xml:space="preserve"> </t>
        </is>
      </c>
      <c r="C59" s="4" t="inlineStr">
        <is>
          <t xml:space="preserve"> </t>
        </is>
      </c>
      <c r="D59" s="4" t="inlineStr">
        <is>
          <t xml:space="preserve"> </t>
        </is>
      </c>
    </row>
    <row r="60">
      <c r="A60" s="3" t="inlineStr">
        <is>
          <t>Disclosure Of Associates And Joint Ventures [Line Items]</t>
        </is>
      </c>
      <c r="B60" s="4" t="inlineStr">
        <is>
          <t xml:space="preserve"> </t>
        </is>
      </c>
      <c r="C60" s="4" t="inlineStr">
        <is>
          <t xml:space="preserve"> </t>
        </is>
      </c>
      <c r="D60" s="4" t="inlineStr">
        <is>
          <t xml:space="preserve"> </t>
        </is>
      </c>
    </row>
    <row r="61">
      <c r="A61" s="4" t="inlineStr">
        <is>
          <t>Current assets</t>
        </is>
      </c>
      <c r="B61" s="5" t="n">
        <v>435</v>
      </c>
      <c r="C61" s="5" t="n">
        <v>482</v>
      </c>
      <c r="D61" s="4" t="inlineStr">
        <is>
          <t xml:space="preserve"> </t>
        </is>
      </c>
    </row>
    <row r="62">
      <c r="A62" s="4" t="inlineStr">
        <is>
          <t>Non-current assets</t>
        </is>
      </c>
      <c r="B62" s="5" t="n">
        <v>55796</v>
      </c>
      <c r="C62" s="5" t="n">
        <v>87528</v>
      </c>
      <c r="D62" s="4" t="inlineStr">
        <is>
          <t xml:space="preserve"> </t>
        </is>
      </c>
    </row>
    <row r="63">
      <c r="A63" s="4" t="inlineStr">
        <is>
          <t>Current liabilities</t>
        </is>
      </c>
      <c r="B63" s="5" t="n">
        <v>404</v>
      </c>
      <c r="C63" s="5" t="n">
        <v>101</v>
      </c>
      <c r="D63" s="4" t="inlineStr">
        <is>
          <t xml:space="preserve"> </t>
        </is>
      </c>
    </row>
    <row r="64">
      <c r="A64" s="4" t="inlineStr">
        <is>
          <t>Operating revenue</t>
        </is>
      </c>
      <c r="B64" s="5" t="n">
        <v>23674</v>
      </c>
      <c r="C64" s="5" t="n">
        <v>19849</v>
      </c>
      <c r="D64" s="4" t="inlineStr">
        <is>
          <t xml:space="preserve"> </t>
        </is>
      </c>
    </row>
    <row r="65">
      <c r="A65" s="4" t="inlineStr">
        <is>
          <t>Profit (loss) for the year</t>
        </is>
      </c>
      <c r="B65" s="5" t="n">
        <v>-25851</v>
      </c>
      <c r="C65" s="5" t="n">
        <v>12227</v>
      </c>
      <c r="D65" s="4" t="inlineStr">
        <is>
          <t xml:space="preserve"> </t>
        </is>
      </c>
    </row>
    <row r="66">
      <c r="A66" s="4" t="inlineStr">
        <is>
          <t>Total comprehensive income(loss)</t>
        </is>
      </c>
      <c r="B66" s="5" t="n">
        <v>-25851</v>
      </c>
      <c r="C66" s="5" t="n">
        <v>12227</v>
      </c>
      <c r="D66" s="4" t="inlineStr">
        <is>
          <t xml:space="preserve"> </t>
        </is>
      </c>
    </row>
    <row r="67">
      <c r="A67" s="4" t="inlineStr">
        <is>
          <t>Dividends received from associates</t>
        </is>
      </c>
      <c r="B67" s="5" t="n">
        <v>1505</v>
      </c>
      <c r="C67" s="4" t="inlineStr">
        <is>
          <t xml:space="preserve"> </t>
        </is>
      </c>
      <c r="D67" s="4" t="inlineStr">
        <is>
          <t xml:space="preserve"> </t>
        </is>
      </c>
    </row>
    <row r="68">
      <c r="A68" s="4" t="inlineStr">
        <is>
          <t>IGIS No. 395 Professional Investors Private Investment Real Estate Investment LLC [member]</t>
        </is>
      </c>
      <c r="B68" s="4" t="inlineStr">
        <is>
          <t xml:space="preserve"> </t>
        </is>
      </c>
      <c r="C68" s="4" t="inlineStr">
        <is>
          <t xml:space="preserve"> </t>
        </is>
      </c>
      <c r="D68" s="4" t="inlineStr">
        <is>
          <t xml:space="preserve"> </t>
        </is>
      </c>
    </row>
    <row r="69">
      <c r="A69" s="3" t="inlineStr">
        <is>
          <t>Disclosure Of Associates And Joint Ventures [Line Items]</t>
        </is>
      </c>
      <c r="B69" s="4" t="inlineStr">
        <is>
          <t xml:space="preserve"> </t>
        </is>
      </c>
      <c r="C69" s="4" t="inlineStr">
        <is>
          <t xml:space="preserve"> </t>
        </is>
      </c>
      <c r="D69" s="4" t="inlineStr">
        <is>
          <t xml:space="preserve"> </t>
        </is>
      </c>
    </row>
    <row r="70">
      <c r="A70" s="4" t="inlineStr">
        <is>
          <t>Current assets</t>
        </is>
      </c>
      <c r="B70" s="5" t="n">
        <v>4558</v>
      </c>
      <c r="C70" s="5" t="n">
        <v>5690</v>
      </c>
      <c r="D70" s="4" t="inlineStr">
        <is>
          <t xml:space="preserve"> </t>
        </is>
      </c>
    </row>
    <row r="71">
      <c r="A71" s="4" t="inlineStr">
        <is>
          <t>Non-current assets</t>
        </is>
      </c>
      <c r="B71" s="5" t="n">
        <v>170770</v>
      </c>
      <c r="C71" s="5" t="n">
        <v>145769</v>
      </c>
      <c r="D71" s="4" t="inlineStr">
        <is>
          <t xml:space="preserve"> </t>
        </is>
      </c>
    </row>
    <row r="72">
      <c r="A72" s="4" t="inlineStr">
        <is>
          <t>Current liabilities</t>
        </is>
      </c>
      <c r="B72" s="5" t="n">
        <v>133665</v>
      </c>
      <c r="C72" s="5" t="n">
        <v>107553</v>
      </c>
      <c r="D72" s="4" t="inlineStr">
        <is>
          <t xml:space="preserve"> </t>
        </is>
      </c>
    </row>
    <row r="73">
      <c r="A73" s="4" t="inlineStr">
        <is>
          <t>Profit (loss) for the year</t>
        </is>
      </c>
      <c r="B73" s="5" t="n">
        <v>-442</v>
      </c>
      <c r="C73" s="5" t="n">
        <v>-406</v>
      </c>
      <c r="D73" s="4" t="inlineStr">
        <is>
          <t xml:space="preserve"> </t>
        </is>
      </c>
    </row>
    <row r="74">
      <c r="A74" s="4" t="inlineStr">
        <is>
          <t>Total comprehensive income(loss)</t>
        </is>
      </c>
      <c r="B74" s="6" t="n">
        <v>-442</v>
      </c>
      <c r="C74" s="5" t="n">
        <v>-406</v>
      </c>
      <c r="D74" s="4" t="inlineStr">
        <is>
          <t xml:space="preserve"> </t>
        </is>
      </c>
    </row>
    <row r="75">
      <c r="A75" s="4" t="inlineStr">
        <is>
          <t>LS Marine Solution Co., Ltd [member]</t>
        </is>
      </c>
      <c r="B75" s="4" t="inlineStr">
        <is>
          <t xml:space="preserve"> </t>
        </is>
      </c>
      <c r="C75" s="4" t="inlineStr">
        <is>
          <t xml:space="preserve"> </t>
        </is>
      </c>
      <c r="D75" s="4" t="inlineStr">
        <is>
          <t xml:space="preserve"> </t>
        </is>
      </c>
    </row>
    <row r="76">
      <c r="A76" s="3" t="inlineStr">
        <is>
          <t>Disclosure Of Associates And Joint Ventures [Line Items]</t>
        </is>
      </c>
      <c r="B76" s="4" t="inlineStr">
        <is>
          <t xml:space="preserve"> </t>
        </is>
      </c>
      <c r="C76" s="4" t="inlineStr">
        <is>
          <t xml:space="preserve"> </t>
        </is>
      </c>
      <c r="D76" s="4" t="inlineStr">
        <is>
          <t xml:space="preserve"> </t>
        </is>
      </c>
    </row>
    <row r="77">
      <c r="A77" s="4" t="inlineStr">
        <is>
          <t>Current assets</t>
        </is>
      </c>
      <c r="B77" s="4" t="inlineStr">
        <is>
          <t xml:space="preserve"> </t>
        </is>
      </c>
      <c r="C77" s="5" t="n">
        <v>66767</v>
      </c>
      <c r="D77" s="4" t="inlineStr">
        <is>
          <t xml:space="preserve"> </t>
        </is>
      </c>
    </row>
    <row r="78">
      <c r="A78" s="4" t="inlineStr">
        <is>
          <t>Non-current assets</t>
        </is>
      </c>
      <c r="B78" s="4" t="inlineStr">
        <is>
          <t xml:space="preserve"> </t>
        </is>
      </c>
      <c r="C78" s="5" t="n">
        <v>80307</v>
      </c>
      <c r="D78" s="4" t="inlineStr">
        <is>
          <t xml:space="preserve"> </t>
        </is>
      </c>
    </row>
    <row r="79">
      <c r="A79" s="4" t="inlineStr">
        <is>
          <t>Current liabilities</t>
        </is>
      </c>
      <c r="B79" s="4" t="inlineStr">
        <is>
          <t xml:space="preserve"> </t>
        </is>
      </c>
      <c r="C79" s="5" t="n">
        <v>23906</v>
      </c>
      <c r="D79" s="4" t="inlineStr">
        <is>
          <t xml:space="preserve"> </t>
        </is>
      </c>
    </row>
    <row r="80">
      <c r="A80" s="4" t="inlineStr">
        <is>
          <t>Non-current liabilities</t>
        </is>
      </c>
      <c r="B80" s="4" t="inlineStr">
        <is>
          <t xml:space="preserve"> </t>
        </is>
      </c>
      <c r="C80" s="5" t="n">
        <v>207</v>
      </c>
      <c r="D80" s="4" t="inlineStr">
        <is>
          <t xml:space="preserve"> </t>
        </is>
      </c>
    </row>
    <row r="81">
      <c r="A81" s="4" t="inlineStr">
        <is>
          <t>Operating revenue</t>
        </is>
      </c>
      <c r="B81" s="4" t="inlineStr">
        <is>
          <t xml:space="preserve"> </t>
        </is>
      </c>
      <c r="C81" s="5" t="n">
        <v>70779</v>
      </c>
      <c r="D81" s="4" t="inlineStr">
        <is>
          <t xml:space="preserve"> </t>
        </is>
      </c>
    </row>
    <row r="82">
      <c r="A82" s="4" t="inlineStr">
        <is>
          <t>Profit (loss) for the year</t>
        </is>
      </c>
      <c r="B82" s="4" t="inlineStr">
        <is>
          <t xml:space="preserve"> </t>
        </is>
      </c>
      <c r="C82" s="5" t="n">
        <v>11618</v>
      </c>
      <c r="D82" s="4" t="inlineStr">
        <is>
          <t xml:space="preserve"> </t>
        </is>
      </c>
    </row>
    <row r="83">
      <c r="A83" s="4" t="inlineStr">
        <is>
          <t>Other comprehensive income(loss)</t>
        </is>
      </c>
      <c r="B83" s="4" t="inlineStr">
        <is>
          <t xml:space="preserve"> </t>
        </is>
      </c>
      <c r="C83" s="5" t="n">
        <v>-289</v>
      </c>
      <c r="D83" s="4" t="inlineStr">
        <is>
          <t xml:space="preserve"> </t>
        </is>
      </c>
    </row>
    <row r="84">
      <c r="A84" s="4" t="inlineStr">
        <is>
          <t>Total comprehensive income(loss)</t>
        </is>
      </c>
      <c r="B84" s="4" t="inlineStr">
        <is>
          <t xml:space="preserve"> </t>
        </is>
      </c>
      <c r="C84" s="6" t="n">
        <v>11329</v>
      </c>
      <c r="D84" s="4" t="inlineStr">
        <is>
          <t xml:space="preserve"> </t>
        </is>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Summary of Reconciliation of Carrying Amount of Interests in the Associates and Joint Ventures (Detail) - KRW (₩) ₩ in Millions</t>
        </is>
      </c>
      <c r="B1" s="2" t="inlineStr">
        <is>
          <t>12 Months Ended</t>
        </is>
      </c>
    </row>
    <row r="2">
      <c r="B2" s="2" t="inlineStr">
        <is>
          <t>Dec. 31, 2024</t>
        </is>
      </c>
      <c r="C2" s="2" t="inlineStr">
        <is>
          <t>Dec. 31, 2023</t>
        </is>
      </c>
    </row>
    <row r="3">
      <c r="A3" s="3" t="inlineStr">
        <is>
          <t>Disclosure Of Associates And Joint Ventures [Line Items]</t>
        </is>
      </c>
      <c r="B3" s="4" t="inlineStr">
        <is>
          <t xml:space="preserve"> </t>
        </is>
      </c>
      <c r="C3" s="4" t="inlineStr">
        <is>
          <t xml:space="preserve"> </t>
        </is>
      </c>
    </row>
    <row r="4">
      <c r="A4" s="4" t="inlineStr">
        <is>
          <t>Book amount</t>
        </is>
      </c>
      <c r="B4" s="6" t="n">
        <v>1562232</v>
      </c>
      <c r="C4" s="6" t="n">
        <v>1556889</v>
      </c>
    </row>
    <row r="5">
      <c r="A5" s="4" t="inlineStr">
        <is>
          <t>K Bank [member]</t>
        </is>
      </c>
      <c r="B5" s="4" t="inlineStr">
        <is>
          <t xml:space="preserve"> </t>
        </is>
      </c>
      <c r="C5" s="4" t="inlineStr">
        <is>
          <t xml:space="preserve"> </t>
        </is>
      </c>
    </row>
    <row r="6">
      <c r="A6" s="3" t="inlineStr">
        <is>
          <t>Disclosure Of Associates And Joint Ventures [Line Items]</t>
        </is>
      </c>
      <c r="B6" s="4" t="inlineStr">
        <is>
          <t xml:space="preserve"> </t>
        </is>
      </c>
      <c r="C6" s="4" t="inlineStr">
        <is>
          <t xml:space="preserve"> </t>
        </is>
      </c>
    </row>
    <row r="7">
      <c r="A7" s="4" t="inlineStr">
        <is>
          <t>Net assets</t>
        </is>
      </c>
      <c r="B7" s="6" t="n">
        <v>2004530</v>
      </c>
      <c r="C7" s="6" t="n">
        <v>1865010</v>
      </c>
    </row>
    <row r="8">
      <c r="A8" s="4" t="inlineStr">
        <is>
          <t>Percentage of ownership</t>
        </is>
      </c>
      <c r="B8" s="7" t="n">
        <v>0.3372</v>
      </c>
      <c r="C8" s="7" t="n">
        <v>0.3372</v>
      </c>
    </row>
    <row r="9">
      <c r="A9" s="4" t="inlineStr">
        <is>
          <t>Share in net assets</t>
        </is>
      </c>
      <c r="B9" s="6" t="n">
        <v>675958</v>
      </c>
      <c r="C9" s="6" t="n">
        <v>628910</v>
      </c>
    </row>
    <row r="10">
      <c r="A10" s="4" t="inlineStr">
        <is>
          <t>Intercompany transaction and others</t>
        </is>
      </c>
      <c r="B10" s="5" t="n">
        <v>241683</v>
      </c>
      <c r="C10" s="5" t="n">
        <v>243971</v>
      </c>
    </row>
    <row r="11">
      <c r="A11" s="4" t="inlineStr">
        <is>
          <t>Book amount</t>
        </is>
      </c>
      <c r="B11" s="5" t="n">
        <v>917641</v>
      </c>
      <c r="C11" s="5" t="n">
        <v>872881</v>
      </c>
    </row>
    <row r="12">
      <c r="A12" s="4" t="inlineStr">
        <is>
          <t>Hyundai Robotics Co., Ltd. [member]</t>
        </is>
      </c>
      <c r="B12" s="4" t="inlineStr">
        <is>
          <t xml:space="preserve"> </t>
        </is>
      </c>
      <c r="C12" s="4" t="inlineStr">
        <is>
          <t xml:space="preserve"> </t>
        </is>
      </c>
    </row>
    <row r="13">
      <c r="A13" s="3" t="inlineStr">
        <is>
          <t>Disclosure Of Associates And Joint Ventures [Line Items]</t>
        </is>
      </c>
      <c r="B13" s="4" t="inlineStr">
        <is>
          <t xml:space="preserve"> </t>
        </is>
      </c>
      <c r="C13" s="4" t="inlineStr">
        <is>
          <t xml:space="preserve"> </t>
        </is>
      </c>
    </row>
    <row r="14">
      <c r="A14" s="4" t="inlineStr">
        <is>
          <t>Net assets</t>
        </is>
      </c>
      <c r="B14" s="6" t="n">
        <v>250819</v>
      </c>
      <c r="C14" s="6" t="n">
        <v>269960</v>
      </c>
    </row>
    <row r="15">
      <c r="A15" s="4" t="inlineStr">
        <is>
          <t>Percentage of ownership</t>
        </is>
      </c>
      <c r="B15" s="8" t="n">
        <v>0.1</v>
      </c>
      <c r="C15" s="8" t="n">
        <v>0.1</v>
      </c>
    </row>
    <row r="16">
      <c r="A16" s="4" t="inlineStr">
        <is>
          <t>Share in net assets</t>
        </is>
      </c>
      <c r="B16" s="6" t="n">
        <v>25082</v>
      </c>
      <c r="C16" s="6" t="n">
        <v>26996</v>
      </c>
    </row>
    <row r="17">
      <c r="A17" s="4" t="inlineStr">
        <is>
          <t>Intercompany transaction and others</t>
        </is>
      </c>
      <c r="B17" s="5" t="n">
        <v>20748</v>
      </c>
      <c r="C17" s="5" t="n">
        <v>20738</v>
      </c>
    </row>
    <row r="18">
      <c r="A18" s="4" t="inlineStr">
        <is>
          <t>Book amount</t>
        </is>
      </c>
      <c r="B18" s="5" t="n">
        <v>45830</v>
      </c>
      <c r="C18" s="5" t="n">
        <v>47734</v>
      </c>
    </row>
    <row r="19">
      <c r="A19" s="4" t="inlineStr">
        <is>
          <t>KIF Investment Fund [Member]</t>
        </is>
      </c>
      <c r="B19" s="4" t="inlineStr">
        <is>
          <t xml:space="preserve"> </t>
        </is>
      </c>
      <c r="C19" s="4" t="inlineStr">
        <is>
          <t xml:space="preserve"> </t>
        </is>
      </c>
    </row>
    <row r="20">
      <c r="A20" s="3" t="inlineStr">
        <is>
          <t>Disclosure Of Associates And Joint Ventures [Line Items]</t>
        </is>
      </c>
      <c r="B20" s="4" t="inlineStr">
        <is>
          <t xml:space="preserve"> </t>
        </is>
      </c>
      <c r="C20" s="4" t="inlineStr">
        <is>
          <t xml:space="preserve"> </t>
        </is>
      </c>
    </row>
    <row r="21">
      <c r="A21" s="4" t="inlineStr">
        <is>
          <t>Net assets</t>
        </is>
      </c>
      <c r="B21" s="6" t="n">
        <v>573376</v>
      </c>
      <c r="C21" s="6" t="n">
        <v>531164</v>
      </c>
    </row>
    <row r="22">
      <c r="A22" s="4" t="inlineStr">
        <is>
          <t>Percentage of ownership</t>
        </is>
      </c>
      <c r="B22" s="7" t="n">
        <v>0.3333</v>
      </c>
      <c r="C22" s="7" t="n">
        <v>0.3333</v>
      </c>
    </row>
    <row r="23">
      <c r="A23" s="4" t="inlineStr">
        <is>
          <t>Share in net assets</t>
        </is>
      </c>
      <c r="B23" s="6" t="n">
        <v>191125</v>
      </c>
      <c r="C23" s="6" t="n">
        <v>177054</v>
      </c>
    </row>
    <row r="24">
      <c r="A24" s="4" t="inlineStr">
        <is>
          <t>Book amount</t>
        </is>
      </c>
      <c r="B24" s="5" t="n">
        <v>191125</v>
      </c>
      <c r="C24" s="5" t="n">
        <v>177054</v>
      </c>
    </row>
    <row r="25">
      <c r="A25" s="4" t="inlineStr">
        <is>
          <t>Megazone Cloud Corporation [Member]</t>
        </is>
      </c>
      <c r="B25" s="4" t="inlineStr">
        <is>
          <t xml:space="preserve"> </t>
        </is>
      </c>
      <c r="C25" s="4" t="inlineStr">
        <is>
          <t xml:space="preserve"> </t>
        </is>
      </c>
    </row>
    <row r="26">
      <c r="A26" s="3" t="inlineStr">
        <is>
          <t>Disclosure Of Associates And Joint Ventures [Line Items]</t>
        </is>
      </c>
      <c r="B26" s="4" t="inlineStr">
        <is>
          <t xml:space="preserve"> </t>
        </is>
      </c>
      <c r="C26" s="4" t="inlineStr">
        <is>
          <t xml:space="preserve"> </t>
        </is>
      </c>
    </row>
    <row r="27">
      <c r="A27" s="4" t="inlineStr">
        <is>
          <t>Net assets</t>
        </is>
      </c>
      <c r="B27" s="6" t="n">
        <v>548558</v>
      </c>
      <c r="C27" s="6" t="n">
        <v>547786</v>
      </c>
    </row>
    <row r="28">
      <c r="A28" s="4" t="inlineStr">
        <is>
          <t>Percentage of ownership</t>
        </is>
      </c>
      <c r="B28" s="7" t="n">
        <v>0.0683</v>
      </c>
      <c r="C28" s="7" t="n">
        <v>0.0683</v>
      </c>
    </row>
    <row r="29">
      <c r="A29" s="4" t="inlineStr">
        <is>
          <t>Share in net assets</t>
        </is>
      </c>
      <c r="B29" s="6" t="n">
        <v>37457</v>
      </c>
      <c r="C29" s="6" t="n">
        <v>37404</v>
      </c>
    </row>
    <row r="30">
      <c r="A30" s="4" t="inlineStr">
        <is>
          <t>Intercompany transaction and others</t>
        </is>
      </c>
      <c r="B30" s="5" t="n">
        <v>93316</v>
      </c>
      <c r="C30" s="5" t="n">
        <v>94290</v>
      </c>
    </row>
    <row r="31">
      <c r="A31" s="4" t="inlineStr">
        <is>
          <t>Book amount</t>
        </is>
      </c>
      <c r="B31" s="5" t="n">
        <v>130773</v>
      </c>
      <c r="C31" s="5" t="n">
        <v>131694</v>
      </c>
    </row>
    <row r="32">
      <c r="A32" s="4" t="inlineStr">
        <is>
          <t>IGIS No. 468-1 General Private Real Estate Investment Company [Member]</t>
        </is>
      </c>
      <c r="B32" s="4" t="inlineStr">
        <is>
          <t xml:space="preserve"> </t>
        </is>
      </c>
      <c r="C32" s="4" t="inlineStr">
        <is>
          <t xml:space="preserve"> </t>
        </is>
      </c>
    </row>
    <row r="33">
      <c r="A33" s="3" t="inlineStr">
        <is>
          <t>Disclosure Of Associates And Joint Ventures [Line Items]</t>
        </is>
      </c>
      <c r="B33" s="4" t="inlineStr">
        <is>
          <t xml:space="preserve"> </t>
        </is>
      </c>
      <c r="C33" s="4" t="inlineStr">
        <is>
          <t xml:space="preserve"> </t>
        </is>
      </c>
    </row>
    <row r="34">
      <c r="A34" s="4" t="inlineStr">
        <is>
          <t>Net assets</t>
        </is>
      </c>
      <c r="B34" s="6" t="n">
        <v>52359</v>
      </c>
      <c r="C34" s="6" t="n">
        <v>52605</v>
      </c>
    </row>
    <row r="35">
      <c r="A35" s="4" t="inlineStr">
        <is>
          <t>Percentage of ownership</t>
        </is>
      </c>
      <c r="B35" s="7" t="n">
        <v>0.4464</v>
      </c>
      <c r="C35" s="7" t="n">
        <v>0.4464</v>
      </c>
    </row>
    <row r="36">
      <c r="A36" s="4" t="inlineStr">
        <is>
          <t>Share in net assets</t>
        </is>
      </c>
      <c r="B36" s="6" t="n">
        <v>23374</v>
      </c>
      <c r="C36" s="6" t="n">
        <v>23484</v>
      </c>
    </row>
    <row r="37">
      <c r="A37" s="4" t="inlineStr">
        <is>
          <t>Book amount</t>
        </is>
      </c>
      <c r="B37" s="5" t="n">
        <v>23374</v>
      </c>
      <c r="C37" s="5" t="n">
        <v>23484</v>
      </c>
    </row>
    <row r="38">
      <c r="A38" s="4" t="inlineStr">
        <is>
          <t>KT-DSC creative economy youth start-up investment fund [member]</t>
        </is>
      </c>
      <c r="B38" s="4" t="inlineStr">
        <is>
          <t xml:space="preserve"> </t>
        </is>
      </c>
      <c r="C38" s="4" t="inlineStr">
        <is>
          <t xml:space="preserve"> </t>
        </is>
      </c>
    </row>
    <row r="39">
      <c r="A39" s="3" t="inlineStr">
        <is>
          <t>Disclosure Of Associates And Joint Ventures [Line Items]</t>
        </is>
      </c>
      <c r="B39" s="4" t="inlineStr">
        <is>
          <t xml:space="preserve"> </t>
        </is>
      </c>
      <c r="C39" s="4" t="inlineStr">
        <is>
          <t xml:space="preserve"> </t>
        </is>
      </c>
    </row>
    <row r="40">
      <c r="A40" s="4" t="inlineStr">
        <is>
          <t>Net assets</t>
        </is>
      </c>
      <c r="B40" s="6" t="n">
        <v>55827</v>
      </c>
      <c r="C40" s="6" t="n">
        <v>87908</v>
      </c>
    </row>
    <row r="41">
      <c r="A41" s="4" t="inlineStr">
        <is>
          <t>Percentage of ownership</t>
        </is>
      </c>
      <c r="B41" s="7" t="n">
        <v>0.2857</v>
      </c>
      <c r="C41" s="7" t="n">
        <v>0.2857</v>
      </c>
    </row>
    <row r="42">
      <c r="A42" s="4" t="inlineStr">
        <is>
          <t>Share in net assets</t>
        </is>
      </c>
      <c r="B42" s="6" t="n">
        <v>15951</v>
      </c>
      <c r="C42" s="6" t="n">
        <v>25117</v>
      </c>
    </row>
    <row r="43">
      <c r="A43" s="4" t="inlineStr">
        <is>
          <t>Book amount</t>
        </is>
      </c>
      <c r="B43" s="5" t="n">
        <v>15951</v>
      </c>
      <c r="C43" s="5" t="n">
        <v>25117</v>
      </c>
    </row>
    <row r="44">
      <c r="A44" s="4" t="inlineStr">
        <is>
          <t>IGIS No. 395 Professional Investors Private Investment Real Estate Investment LLC [member]</t>
        </is>
      </c>
      <c r="B44" s="4" t="inlineStr">
        <is>
          <t xml:space="preserve"> </t>
        </is>
      </c>
      <c r="C44" s="4" t="inlineStr">
        <is>
          <t xml:space="preserve"> </t>
        </is>
      </c>
    </row>
    <row r="45">
      <c r="A45" s="3" t="inlineStr">
        <is>
          <t>Disclosure Of Associates And Joint Ventures [Line Items]</t>
        </is>
      </c>
      <c r="B45" s="4" t="inlineStr">
        <is>
          <t xml:space="preserve"> </t>
        </is>
      </c>
      <c r="C45" s="4" t="inlineStr">
        <is>
          <t xml:space="preserve"> </t>
        </is>
      </c>
    </row>
    <row r="46">
      <c r="A46" s="4" t="inlineStr">
        <is>
          <t>Net assets</t>
        </is>
      </c>
      <c r="B46" s="6" t="n">
        <v>41663</v>
      </c>
      <c r="C46" s="6" t="n">
        <v>43905</v>
      </c>
    </row>
    <row r="47">
      <c r="A47" s="4" t="inlineStr">
        <is>
          <t>Percentage of ownership</t>
        </is>
      </c>
      <c r="B47" s="7" t="n">
        <v>0.3529</v>
      </c>
      <c r="C47" s="7" t="n">
        <v>0.3529</v>
      </c>
    </row>
    <row r="48">
      <c r="A48" s="4" t="inlineStr">
        <is>
          <t>Share in net assets</t>
        </is>
      </c>
      <c r="B48" s="6" t="n">
        <v>14705</v>
      </c>
      <c r="C48" s="6" t="n">
        <v>15496</v>
      </c>
    </row>
    <row r="49">
      <c r="A49" s="4" t="inlineStr">
        <is>
          <t>Intercompany transaction and others</t>
        </is>
      </c>
      <c r="B49" s="5" t="n">
        <v>-4978</v>
      </c>
      <c r="C49" s="5" t="n">
        <v>-3554</v>
      </c>
    </row>
    <row r="50">
      <c r="A50" s="4" t="inlineStr">
        <is>
          <t>Book amount</t>
        </is>
      </c>
      <c r="B50" s="6" t="n">
        <v>9727</v>
      </c>
      <c r="C50" s="5" t="n">
        <v>11942</v>
      </c>
    </row>
    <row r="51">
      <c r="A51" s="4" t="inlineStr">
        <is>
          <t>IGILS Marine Solution Co., Ltd. [member]</t>
        </is>
      </c>
      <c r="B51" s="4" t="inlineStr">
        <is>
          <t xml:space="preserve"> </t>
        </is>
      </c>
      <c r="C51" s="4" t="inlineStr">
        <is>
          <t xml:space="preserve"> </t>
        </is>
      </c>
    </row>
    <row r="52">
      <c r="A52" s="3" t="inlineStr">
        <is>
          <t>Disclosure Of Associates And Joint Ventures [Line Items]</t>
        </is>
      </c>
      <c r="B52" s="4" t="inlineStr">
        <is>
          <t xml:space="preserve"> </t>
        </is>
      </c>
      <c r="C52" s="4" t="inlineStr">
        <is>
          <t xml:space="preserve"> </t>
        </is>
      </c>
    </row>
    <row r="53">
      <c r="A53" s="4" t="inlineStr">
        <is>
          <t>Net assets</t>
        </is>
      </c>
      <c r="B53" s="4" t="inlineStr">
        <is>
          <t xml:space="preserve"> </t>
        </is>
      </c>
      <c r="C53" s="6" t="n">
        <v>122961</v>
      </c>
    </row>
    <row r="54">
      <c r="A54" s="4" t="inlineStr">
        <is>
          <t>Percentage of ownership</t>
        </is>
      </c>
      <c r="B54" s="4" t="inlineStr">
        <is>
          <t xml:space="preserve"> </t>
        </is>
      </c>
      <c r="C54" s="7" t="n">
        <v>0.073</v>
      </c>
    </row>
    <row r="55">
      <c r="A55" s="4" t="inlineStr">
        <is>
          <t>Share in net assets</t>
        </is>
      </c>
      <c r="B55" s="4" t="inlineStr">
        <is>
          <t xml:space="preserve"> </t>
        </is>
      </c>
      <c r="C55" s="6" t="n">
        <v>8972</v>
      </c>
    </row>
    <row r="56">
      <c r="A56" s="4" t="inlineStr">
        <is>
          <t>Intercompany transaction and others</t>
        </is>
      </c>
      <c r="B56" s="4" t="inlineStr">
        <is>
          <t xml:space="preserve"> </t>
        </is>
      </c>
      <c r="C56" s="5" t="n">
        <v>14520</v>
      </c>
    </row>
    <row r="57">
      <c r="A57" s="4" t="inlineStr">
        <is>
          <t>Book amount</t>
        </is>
      </c>
      <c r="B57" s="4" t="inlineStr">
        <is>
          <t xml:space="preserve"> </t>
        </is>
      </c>
      <c r="C57" s="6" t="n">
        <v>23492</v>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Additional Information (Detail) - KRW (₩) ₩ in Millions</t>
        </is>
      </c>
      <c r="B1" s="2" t="inlineStr">
        <is>
          <t>12 Months Ended</t>
        </is>
      </c>
    </row>
    <row r="2">
      <c r="B2" s="2" t="inlineStr">
        <is>
          <t>Dec. 31, 2024</t>
        </is>
      </c>
      <c r="C2" s="2" t="inlineStr">
        <is>
          <t>Dec. 31, 2023</t>
        </is>
      </c>
      <c r="D2" s="2" t="inlineStr">
        <is>
          <t>Dec. 31, 2022</t>
        </is>
      </c>
    </row>
    <row r="3">
      <c r="A3" s="3" t="inlineStr">
        <is>
          <t>Disclosure of associates [abstract]</t>
        </is>
      </c>
      <c r="B3" s="4" t="inlineStr">
        <is>
          <t xml:space="preserve"> </t>
        </is>
      </c>
      <c r="C3" s="4" t="inlineStr">
        <is>
          <t xml:space="preserve"> </t>
        </is>
      </c>
      <c r="D3" s="4" t="inlineStr">
        <is>
          <t xml:space="preserve"> </t>
        </is>
      </c>
    </row>
    <row r="4">
      <c r="A4" s="4" t="inlineStr">
        <is>
          <t>Loss from associates and joint ventures not recognized</t>
        </is>
      </c>
      <c r="B4" s="6" t="n">
        <v>1760</v>
      </c>
      <c r="C4" s="6" t="n">
        <v>833</v>
      </c>
      <c r="D4" s="6" t="n">
        <v>909</v>
      </c>
    </row>
    <row r="5">
      <c r="A5" s="4" t="inlineStr">
        <is>
          <t>Accumulated comprehensive loss of associates and joint ventures not recognized</t>
        </is>
      </c>
      <c r="B5" s="6" t="n">
        <v>7942</v>
      </c>
      <c r="C5" s="6" t="n">
        <v>10748</v>
      </c>
      <c r="D5" s="4" t="inlineStr">
        <is>
          <t xml:space="preserve"> </t>
        </is>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KRW (₩) ₩ in Millions</t>
        </is>
      </c>
      <c r="B1" s="2" t="inlineStr">
        <is>
          <t>Dec. 31, 2024</t>
        </is>
      </c>
      <c r="C1" s="2" t="inlineStr">
        <is>
          <t>Dec. 31, 2023</t>
        </is>
      </c>
    </row>
    <row r="2">
      <c r="A2" s="3" t="inlineStr">
        <is>
          <t>Current liabilities</t>
        </is>
      </c>
      <c r="B2" s="4" t="inlineStr">
        <is>
          <t xml:space="preserve"> </t>
        </is>
      </c>
      <c r="C2" s="4" t="inlineStr">
        <is>
          <t xml:space="preserve"> </t>
        </is>
      </c>
    </row>
    <row r="3">
      <c r="A3" s="4" t="inlineStr">
        <is>
          <t>Trade payables</t>
        </is>
      </c>
      <c r="B3" s="6" t="n">
        <v>1036707</v>
      </c>
      <c r="C3" s="6" t="n">
        <v>1297752</v>
      </c>
    </row>
    <row r="4">
      <c r="A4" s="4" t="inlineStr">
        <is>
          <t>Other payables</t>
        </is>
      </c>
      <c r="B4" s="5" t="n">
        <v>6358084</v>
      </c>
      <c r="C4" s="5" t="n">
        <v>6757170</v>
      </c>
    </row>
    <row r="5">
      <c r="A5" s="4" t="inlineStr">
        <is>
          <t>Total</t>
        </is>
      </c>
      <c r="B5" s="5" t="n">
        <v>7394791</v>
      </c>
      <c r="C5" s="5" t="n">
        <v>8054922</v>
      </c>
    </row>
    <row r="6">
      <c r="A6" s="3" t="inlineStr">
        <is>
          <t>Non-current liabilities</t>
        </is>
      </c>
      <c r="B6" s="4" t="inlineStr">
        <is>
          <t xml:space="preserve"> </t>
        </is>
      </c>
      <c r="C6" s="4" t="inlineStr">
        <is>
          <t xml:space="preserve"> </t>
        </is>
      </c>
    </row>
    <row r="7">
      <c r="A7" s="4" t="inlineStr">
        <is>
          <t>Trade payables</t>
        </is>
      </c>
      <c r="B7" s="5" t="n">
        <v>1035</v>
      </c>
      <c r="C7" s="5" t="n">
        <v>3202</v>
      </c>
    </row>
    <row r="8">
      <c r="A8" s="4" t="inlineStr">
        <is>
          <t>Other payables</t>
        </is>
      </c>
      <c r="B8" s="5" t="n">
        <v>577374</v>
      </c>
      <c r="C8" s="5" t="n">
        <v>816356</v>
      </c>
    </row>
    <row r="9">
      <c r="A9" s="4" t="inlineStr">
        <is>
          <t>Total</t>
        </is>
      </c>
      <c r="B9" s="6" t="n">
        <v>578409</v>
      </c>
      <c r="C9" s="6" t="n">
        <v>81955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sh and Cash Equivalents</t>
        </is>
      </c>
      <c r="B1" s="2" t="inlineStr">
        <is>
          <t>12 Months Ended</t>
        </is>
      </c>
    </row>
    <row r="2">
      <c r="B2" s="2" t="inlineStr">
        <is>
          <t>Dec. 31, 2024</t>
        </is>
      </c>
    </row>
    <row r="3">
      <c r="A3" s="3" t="inlineStr">
        <is>
          <t>Text block Explanatory [Abstract]</t>
        </is>
      </c>
      <c r="B3" s="4" t="inlineStr">
        <is>
          <t xml:space="preserve"> </t>
        </is>
      </c>
    </row>
    <row r="4">
      <c r="A4" s="4" t="inlineStr">
        <is>
          <t>Cash and Cash Equivalents</t>
        </is>
      </c>
      <c r="B4" s="4" t="inlineStr">
        <is>
          <t>5 Cash and Cash Equivalents Restricted cash and cash equivalents as of December 31, 2023 and 2024, are as follows:
(in millions of Korean won) December 31, December 31, Description
Bank deposits ￦ ￦ Deposit restricted for government project and othe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Other Payables (Detail) - KRW (₩) ₩ in Millions</t>
        </is>
      </c>
      <c r="B1" s="2" t="inlineStr">
        <is>
          <t>Dec. 31, 2024</t>
        </is>
      </c>
      <c r="C1" s="2" t="inlineStr">
        <is>
          <t>Dec. 31, 2023</t>
        </is>
      </c>
    </row>
    <row r="2">
      <c r="A2" s="3" t="inlineStr">
        <is>
          <t>Trade and other payables [abstract]</t>
        </is>
      </c>
      <c r="B2" s="4" t="inlineStr">
        <is>
          <t xml:space="preserve"> </t>
        </is>
      </c>
      <c r="C2" s="4" t="inlineStr">
        <is>
          <t xml:space="preserve"> </t>
        </is>
      </c>
    </row>
    <row r="3">
      <c r="A3" s="4" t="inlineStr">
        <is>
          <t>Non-trade payables</t>
        </is>
      </c>
      <c r="B3" s="6" t="n">
        <v>4578424</v>
      </c>
      <c r="C3" s="6" t="n">
        <v>5207165</v>
      </c>
    </row>
    <row r="4">
      <c r="A4" s="4" t="inlineStr">
        <is>
          <t>Accrued expenses</t>
        </is>
      </c>
      <c r="B4" s="5" t="n">
        <v>1293627</v>
      </c>
      <c r="C4" s="5" t="n">
        <v>1267700</v>
      </c>
    </row>
    <row r="5">
      <c r="A5" s="4" t="inlineStr">
        <is>
          <t>Operating deposits</t>
        </is>
      </c>
      <c r="B5" s="5" t="n">
        <v>833482</v>
      </c>
      <c r="C5" s="5" t="n">
        <v>880810</v>
      </c>
    </row>
    <row r="6">
      <c r="A6" s="4" t="inlineStr">
        <is>
          <t>Others</t>
        </is>
      </c>
      <c r="B6" s="5" t="n">
        <v>229925</v>
      </c>
      <c r="C6" s="5" t="n">
        <v>217851</v>
      </c>
    </row>
    <row r="7">
      <c r="A7" s="4" t="inlineStr">
        <is>
          <t>Less: non-current</t>
        </is>
      </c>
      <c r="B7" s="5" t="n">
        <v>-577374</v>
      </c>
      <c r="C7" s="5" t="n">
        <v>-816356</v>
      </c>
    </row>
    <row r="8">
      <c r="A8" s="4" t="inlineStr">
        <is>
          <t>Current</t>
        </is>
      </c>
      <c r="B8" s="6" t="n">
        <v>6358084</v>
      </c>
      <c r="C8" s="6" t="n">
        <v>675717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Payables - Summary of Other Payables (Parenthetical) (Detail) - KRW (₩) ₩ in Millions</t>
        </is>
      </c>
      <c r="B1" s="2" t="inlineStr">
        <is>
          <t>12 Months Ended</t>
        </is>
      </c>
    </row>
    <row r="2">
      <c r="B2" s="2" t="inlineStr">
        <is>
          <t>Dec. 31, 2024</t>
        </is>
      </c>
      <c r="C2" s="2" t="inlineStr">
        <is>
          <t>Dec. 31, 2023</t>
        </is>
      </c>
    </row>
    <row r="3">
      <c r="A3" s="3" t="inlineStr">
        <is>
          <t>Trade and other payables [abstract]</t>
        </is>
      </c>
      <c r="B3" s="4" t="inlineStr">
        <is>
          <t xml:space="preserve"> </t>
        </is>
      </c>
      <c r="C3" s="4" t="inlineStr">
        <is>
          <t xml:space="preserve"> </t>
        </is>
      </c>
    </row>
    <row r="4">
      <c r="A4" s="4" t="inlineStr">
        <is>
          <t>Credit Sale Liabilities Settlement Payable</t>
        </is>
      </c>
      <c r="B4" s="6" t="n">
        <v>1612495</v>
      </c>
      <c r="C4" s="6" t="n">
        <v>2314077</v>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7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orrowings - Summary of Borrowings (Detail) ₩ in Millions, ¥ in Millions, $ in Millions</t>
        </is>
      </c>
      <c r="B1" s="2" t="inlineStr">
        <is>
          <t>12 Months Ended</t>
        </is>
      </c>
    </row>
    <row r="2">
      <c r="B2" s="2" t="inlineStr">
        <is>
          <t>Dec. 31, 2024 KRW (₩)</t>
        </is>
      </c>
      <c r="C2" s="2" t="inlineStr">
        <is>
          <t>Dec. 31, 2024 USD ($)</t>
        </is>
      </c>
      <c r="D2" s="2" t="inlineStr">
        <is>
          <t>Dec. 31, 2023 KRW (₩)</t>
        </is>
      </c>
      <c r="E2" s="2" t="inlineStr">
        <is>
          <t>Dec. 31, 2023 USD ($)</t>
        </is>
      </c>
      <c r="F2" s="2" t="inlineStr">
        <is>
          <t>Dec. 31, 2023 JPY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interest rates</t>
        </is>
      </c>
      <c r="B4" s="8" t="n">
        <v>0</v>
      </c>
      <c r="C4" s="8" t="n">
        <v>0</v>
      </c>
      <c r="D4" s="4" t="inlineStr">
        <is>
          <t xml:space="preserve"> </t>
        </is>
      </c>
      <c r="E4" s="4" t="inlineStr">
        <is>
          <t xml:space="preserve"> </t>
        </is>
      </c>
      <c r="F4" s="4" t="inlineStr">
        <is>
          <t xml:space="preserve"> </t>
        </is>
      </c>
    </row>
    <row r="5">
      <c r="A5" s="4" t="inlineStr">
        <is>
          <t>Less: Current portion</t>
        </is>
      </c>
      <c r="B5" s="6" t="n">
        <v>-3904752</v>
      </c>
      <c r="C5" s="4" t="inlineStr">
        <is>
          <t xml:space="preserve"> </t>
        </is>
      </c>
      <c r="D5" s="6" t="n">
        <v>-3058564</v>
      </c>
      <c r="E5" s="4" t="inlineStr">
        <is>
          <t xml:space="preserve"> </t>
        </is>
      </c>
      <c r="F5" s="4" t="inlineStr">
        <is>
          <t xml:space="preserve"> </t>
        </is>
      </c>
    </row>
    <row r="6">
      <c r="A6" s="4" t="inlineStr">
        <is>
          <t>Borrowings</t>
        </is>
      </c>
      <c r="B6" s="5" t="n">
        <v>10520690</v>
      </c>
      <c r="C6" s="4" t="inlineStr">
        <is>
          <t xml:space="preserve"> </t>
        </is>
      </c>
      <c r="D6" s="5" t="n">
        <v>10218165</v>
      </c>
      <c r="E6" s="4" t="inlineStr">
        <is>
          <t xml:space="preserve"> </t>
        </is>
      </c>
      <c r="F6" s="4" t="inlineStr">
        <is>
          <t xml:space="preserve"> </t>
        </is>
      </c>
    </row>
    <row r="7">
      <c r="A7" s="4" t="inlineStr">
        <is>
          <t>Gross carrying amou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rrowings</t>
        </is>
      </c>
      <c r="B9" s="6" t="n">
        <v>10543181</v>
      </c>
      <c r="C9" s="4" t="inlineStr">
        <is>
          <t xml:space="preserve"> </t>
        </is>
      </c>
      <c r="D9" s="4" t="inlineStr">
        <is>
          <t xml:space="preserve"> </t>
        </is>
      </c>
      <c r="E9" s="4" t="inlineStr">
        <is>
          <t xml:space="preserve"> </t>
        </is>
      </c>
      <c r="F9" s="4" t="inlineStr">
        <is>
          <t xml:space="preserve"> </t>
        </is>
      </c>
    </row>
    <row r="10">
      <c r="A10" s="4" t="inlineStr">
        <is>
          <t>Gross carrying amount [member] | Sept. 07, 2034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turity</t>
        </is>
      </c>
      <c r="B12" s="4" t="inlineStr">
        <is>
          <t>Sep. 07, 2034</t>
        </is>
      </c>
      <c r="C12" s="4" t="inlineStr">
        <is>
          <t xml:space="preserve"> </t>
        </is>
      </c>
      <c r="D12" s="4" t="inlineStr">
        <is>
          <t xml:space="preserve"> </t>
        </is>
      </c>
      <c r="E12" s="4" t="inlineStr">
        <is>
          <t xml:space="preserve"> </t>
        </is>
      </c>
      <c r="F12" s="4" t="inlineStr">
        <is>
          <t xml:space="preserve"> </t>
        </is>
      </c>
    </row>
    <row r="13">
      <c r="A13" s="4" t="inlineStr">
        <is>
          <t>Annual interest rates</t>
        </is>
      </c>
      <c r="B13" s="7" t="n">
        <v>0.065</v>
      </c>
      <c r="C13" s="7" t="n">
        <v>0.065</v>
      </c>
      <c r="D13" s="4" t="inlineStr">
        <is>
          <t xml:space="preserve"> </t>
        </is>
      </c>
      <c r="E13" s="4" t="inlineStr">
        <is>
          <t xml:space="preserve"> </t>
        </is>
      </c>
      <c r="F13" s="4" t="inlineStr">
        <is>
          <t xml:space="preserve"> </t>
        </is>
      </c>
    </row>
    <row r="14">
      <c r="A14" s="4" t="inlineStr">
        <is>
          <t>Gross carrying amount [member] | July 18, 2026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turity</t>
        </is>
      </c>
      <c r="B16" s="4" t="inlineStr">
        <is>
          <t>Jul. 18, 2026</t>
        </is>
      </c>
      <c r="C16" s="4" t="inlineStr">
        <is>
          <t xml:space="preserve"> </t>
        </is>
      </c>
      <c r="D16" s="4" t="inlineStr">
        <is>
          <t xml:space="preserve"> </t>
        </is>
      </c>
      <c r="E16" s="4" t="inlineStr">
        <is>
          <t xml:space="preserve"> </t>
        </is>
      </c>
      <c r="F16" s="4" t="inlineStr">
        <is>
          <t xml:space="preserve"> </t>
        </is>
      </c>
    </row>
    <row r="17">
      <c r="A17" s="4" t="inlineStr">
        <is>
          <t>Annual interest rates</t>
        </is>
      </c>
      <c r="B17" s="7" t="n">
        <v>0.025</v>
      </c>
      <c r="C17" s="7" t="n">
        <v>0.025</v>
      </c>
      <c r="D17" s="4" t="inlineStr">
        <is>
          <t xml:space="preserve"> </t>
        </is>
      </c>
      <c r="E17" s="4" t="inlineStr">
        <is>
          <t xml:space="preserve"> </t>
        </is>
      </c>
      <c r="F17" s="4" t="inlineStr">
        <is>
          <t xml:space="preserve"> </t>
        </is>
      </c>
    </row>
    <row r="18">
      <c r="A18" s="4" t="inlineStr">
        <is>
          <t>Gross carrying amount [member] | July 19, 2024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turity</t>
        </is>
      </c>
      <c r="B20" s="4" t="inlineStr">
        <is>
          <t>Jul. 19, 2024</t>
        </is>
      </c>
      <c r="C20" s="4" t="inlineStr">
        <is>
          <t xml:space="preserve"> </t>
        </is>
      </c>
      <c r="D20" s="4" t="inlineStr">
        <is>
          <t xml:space="preserve"> </t>
        </is>
      </c>
      <c r="E20" s="4" t="inlineStr">
        <is>
          <t xml:space="preserve"> </t>
        </is>
      </c>
      <c r="F20" s="4" t="inlineStr">
        <is>
          <t xml:space="preserve"> </t>
        </is>
      </c>
    </row>
    <row r="21">
      <c r="A21" s="4" t="inlineStr">
        <is>
          <t>Gross carrying amount [member] | Sept. 1, 2025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turity</t>
        </is>
      </c>
      <c r="B23" s="4" t="inlineStr">
        <is>
          <t>Sep. 01, 2025</t>
        </is>
      </c>
      <c r="C23" s="4" t="inlineStr">
        <is>
          <t xml:space="preserve"> </t>
        </is>
      </c>
      <c r="D23" s="4" t="inlineStr">
        <is>
          <t xml:space="preserve"> </t>
        </is>
      </c>
      <c r="E23" s="4" t="inlineStr">
        <is>
          <t xml:space="preserve"> </t>
        </is>
      </c>
      <c r="F23" s="4" t="inlineStr">
        <is>
          <t xml:space="preserve"> </t>
        </is>
      </c>
    </row>
    <row r="24">
      <c r="A24" s="4" t="inlineStr">
        <is>
          <t>Annual interest rates</t>
        </is>
      </c>
      <c r="B24" s="8" t="n">
        <v>0.01</v>
      </c>
      <c r="C24" s="8" t="n">
        <v>0.01</v>
      </c>
      <c r="D24" s="4" t="inlineStr">
        <is>
          <t xml:space="preserve"> </t>
        </is>
      </c>
      <c r="E24" s="4" t="inlineStr">
        <is>
          <t xml:space="preserve"> </t>
        </is>
      </c>
      <c r="F24" s="4" t="inlineStr">
        <is>
          <t xml:space="preserve"> </t>
        </is>
      </c>
    </row>
    <row r="25">
      <c r="A25" s="4" t="inlineStr">
        <is>
          <t>Gross carrying amount [member] | Nov 01, 2024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turity</t>
        </is>
      </c>
      <c r="B27" s="4" t="inlineStr">
        <is>
          <t>Nov. 01, 2024</t>
        </is>
      </c>
      <c r="C27" s="4" t="inlineStr">
        <is>
          <t xml:space="preserve"> </t>
        </is>
      </c>
      <c r="D27" s="4" t="inlineStr">
        <is>
          <t xml:space="preserve"> </t>
        </is>
      </c>
      <c r="E27" s="4" t="inlineStr">
        <is>
          <t xml:space="preserve"> </t>
        </is>
      </c>
      <c r="F27" s="4" t="inlineStr">
        <is>
          <t xml:space="preserve"> </t>
        </is>
      </c>
    </row>
    <row r="28">
      <c r="A28" s="4" t="inlineStr">
        <is>
          <t>Gross carrying amount [member] | Jan, 21, 2027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turity</t>
        </is>
      </c>
      <c r="B30" s="4" t="inlineStr">
        <is>
          <t>Jan. 21, 2027</t>
        </is>
      </c>
      <c r="C30" s="4" t="inlineStr">
        <is>
          <t xml:space="preserve"> </t>
        </is>
      </c>
      <c r="D30" s="4" t="inlineStr">
        <is>
          <t xml:space="preserve"> </t>
        </is>
      </c>
      <c r="E30" s="4" t="inlineStr">
        <is>
          <t xml:space="preserve"> </t>
        </is>
      </c>
      <c r="F30" s="4" t="inlineStr">
        <is>
          <t xml:space="preserve"> </t>
        </is>
      </c>
    </row>
    <row r="31">
      <c r="A31" s="4" t="inlineStr">
        <is>
          <t>Annual interest rates</t>
        </is>
      </c>
      <c r="B31" s="9" t="n">
        <v>0.01375</v>
      </c>
      <c r="C31" s="9" t="n">
        <v>0.01375</v>
      </c>
      <c r="D31" s="4" t="inlineStr">
        <is>
          <t xml:space="preserve"> </t>
        </is>
      </c>
      <c r="E31" s="4" t="inlineStr">
        <is>
          <t xml:space="preserve"> </t>
        </is>
      </c>
      <c r="F31" s="4" t="inlineStr">
        <is>
          <t xml:space="preserve"> </t>
        </is>
      </c>
    </row>
    <row r="32">
      <c r="A32" s="4" t="inlineStr">
        <is>
          <t>Gross carrying amount [member] | Aug. 08. 2025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turity</t>
        </is>
      </c>
      <c r="B34" s="4" t="inlineStr">
        <is>
          <t>Aug. 08, 2025</t>
        </is>
      </c>
      <c r="C34" s="4" t="inlineStr">
        <is>
          <t xml:space="preserve"> </t>
        </is>
      </c>
      <c r="D34" s="4" t="inlineStr">
        <is>
          <t xml:space="preserve"> </t>
        </is>
      </c>
      <c r="E34" s="4" t="inlineStr">
        <is>
          <t xml:space="preserve"> </t>
        </is>
      </c>
      <c r="F34" s="4" t="inlineStr">
        <is>
          <t xml:space="preserve"> </t>
        </is>
      </c>
    </row>
    <row r="35">
      <c r="A35" s="4" t="inlineStr">
        <is>
          <t>Annual interest rates</t>
        </is>
      </c>
      <c r="B35" s="8" t="n">
        <v>0.04</v>
      </c>
      <c r="C35" s="8" t="n">
        <v>0.04</v>
      </c>
      <c r="D35" s="4" t="inlineStr">
        <is>
          <t xml:space="preserve"> </t>
        </is>
      </c>
      <c r="E35" s="4" t="inlineStr">
        <is>
          <t xml:space="preserve"> </t>
        </is>
      </c>
      <c r="F35" s="4" t="inlineStr">
        <is>
          <t xml:space="preserve"> </t>
        </is>
      </c>
    </row>
    <row r="36">
      <c r="A36" s="4" t="inlineStr">
        <is>
          <t>Gross carrying amount [member] | Feb. 02. 2028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turity</t>
        </is>
      </c>
      <c r="B38" s="4" t="inlineStr">
        <is>
          <t>Feb. 02. 2028</t>
        </is>
      </c>
      <c r="C38" s="4" t="inlineStr">
        <is>
          <t xml:space="preserve"> </t>
        </is>
      </c>
      <c r="D38" s="4" t="inlineStr">
        <is>
          <t xml:space="preserve"> </t>
        </is>
      </c>
      <c r="E38" s="4" t="inlineStr">
        <is>
          <t xml:space="preserve"> </t>
        </is>
      </c>
      <c r="F38" s="4" t="inlineStr">
        <is>
          <t xml:space="preserve"> </t>
        </is>
      </c>
    </row>
    <row r="39">
      <c r="A39" s="4" t="inlineStr">
        <is>
          <t>Annual interest rates</t>
        </is>
      </c>
      <c r="B39" s="9" t="n">
        <v>0.04125</v>
      </c>
      <c r="C39" s="9" t="n">
        <v>0.04125</v>
      </c>
      <c r="D39" s="4" t="inlineStr">
        <is>
          <t xml:space="preserve"> </t>
        </is>
      </c>
      <c r="E39" s="4" t="inlineStr">
        <is>
          <t xml:space="preserve"> </t>
        </is>
      </c>
      <c r="F39" s="4" t="inlineStr">
        <is>
          <t xml:space="preserve"> </t>
        </is>
      </c>
    </row>
    <row r="40">
      <c r="A40" s="4" t="inlineStr">
        <is>
          <t>Gross carrying amount [member] | Dec. 22, 2031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turity</t>
        </is>
      </c>
      <c r="B42" s="4" t="inlineStr">
        <is>
          <t>Dec. 22, 2031</t>
        </is>
      </c>
      <c r="C42" s="4" t="inlineStr">
        <is>
          <t xml:space="preserve"> </t>
        </is>
      </c>
      <c r="D42" s="4" t="inlineStr">
        <is>
          <t xml:space="preserve"> </t>
        </is>
      </c>
      <c r="E42" s="4" t="inlineStr">
        <is>
          <t xml:space="preserve"> </t>
        </is>
      </c>
      <c r="F42" s="4" t="inlineStr">
        <is>
          <t xml:space="preserve"> </t>
        </is>
      </c>
    </row>
    <row r="43">
      <c r="A43" s="4" t="inlineStr">
        <is>
          <t>Annual interest rates</t>
        </is>
      </c>
      <c r="B43" s="7" t="n">
        <v>0.0427</v>
      </c>
      <c r="C43" s="7" t="n">
        <v>0.0427</v>
      </c>
      <c r="D43" s="4" t="inlineStr">
        <is>
          <t xml:space="preserve"> </t>
        </is>
      </c>
      <c r="E43" s="4" t="inlineStr">
        <is>
          <t xml:space="preserve"> </t>
        </is>
      </c>
      <c r="F43" s="4" t="inlineStr">
        <is>
          <t xml:space="preserve"> </t>
        </is>
      </c>
    </row>
    <row r="44">
      <c r="A44" s="4" t="inlineStr">
        <is>
          <t>Gross carrying amount [member] | Apr. 10, 2033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aturity</t>
        </is>
      </c>
      <c r="B46" s="4" t="inlineStr">
        <is>
          <t>Apr. 10, 2033</t>
        </is>
      </c>
      <c r="C46" s="4" t="inlineStr">
        <is>
          <t xml:space="preserve"> </t>
        </is>
      </c>
      <c r="D46" s="4" t="inlineStr">
        <is>
          <t xml:space="preserve"> </t>
        </is>
      </c>
      <c r="E46" s="4" t="inlineStr">
        <is>
          <t xml:space="preserve"> </t>
        </is>
      </c>
      <c r="F46" s="4" t="inlineStr">
        <is>
          <t xml:space="preserve"> </t>
        </is>
      </c>
    </row>
    <row r="47">
      <c r="A47" s="4" t="inlineStr">
        <is>
          <t>Annual interest rates</t>
        </is>
      </c>
      <c r="B47" s="7" t="n">
        <v>0.0317</v>
      </c>
      <c r="C47" s="7" t="n">
        <v>0.0317</v>
      </c>
      <c r="D47" s="4" t="inlineStr">
        <is>
          <t xml:space="preserve"> </t>
        </is>
      </c>
      <c r="E47" s="4" t="inlineStr">
        <is>
          <t xml:space="preserve"> </t>
        </is>
      </c>
      <c r="F47" s="4" t="inlineStr">
        <is>
          <t xml:space="preserve"> </t>
        </is>
      </c>
    </row>
    <row r="48">
      <c r="A48" s="4" t="inlineStr">
        <is>
          <t>Gross carrying amount [member] | June 26, 2024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aturity</t>
        </is>
      </c>
      <c r="B50" s="4" t="inlineStr">
        <is>
          <t>Jun. 26, 2024</t>
        </is>
      </c>
      <c r="C50" s="4" t="inlineStr">
        <is>
          <t xml:space="preserve"> </t>
        </is>
      </c>
      <c r="D50" s="4" t="inlineStr">
        <is>
          <t xml:space="preserve"> </t>
        </is>
      </c>
      <c r="E50" s="4" t="inlineStr">
        <is>
          <t xml:space="preserve"> </t>
        </is>
      </c>
      <c r="F50" s="4" t="inlineStr">
        <is>
          <t xml:space="preserve"> </t>
        </is>
      </c>
    </row>
    <row r="51">
      <c r="A51" s="4" t="inlineStr">
        <is>
          <t>Gross carrying amount [member] | June 26, 2034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aturity</t>
        </is>
      </c>
      <c r="B53" s="4" t="inlineStr">
        <is>
          <t>Jun. 26, 2034</t>
        </is>
      </c>
      <c r="C53" s="4" t="inlineStr">
        <is>
          <t xml:space="preserve"> </t>
        </is>
      </c>
      <c r="D53" s="4" t="inlineStr">
        <is>
          <t xml:space="preserve"> </t>
        </is>
      </c>
      <c r="E53" s="4" t="inlineStr">
        <is>
          <t xml:space="preserve"> </t>
        </is>
      </c>
      <c r="F53" s="4" t="inlineStr">
        <is>
          <t xml:space="preserve"> </t>
        </is>
      </c>
    </row>
    <row r="54">
      <c r="A54" s="4" t="inlineStr">
        <is>
          <t>Annual interest rates</t>
        </is>
      </c>
      <c r="B54" s="9" t="n">
        <v>0.03695</v>
      </c>
      <c r="C54" s="9" t="n">
        <v>0.03695</v>
      </c>
      <c r="D54" s="4" t="inlineStr">
        <is>
          <t xml:space="preserve"> </t>
        </is>
      </c>
      <c r="E54" s="4" t="inlineStr">
        <is>
          <t xml:space="preserve"> </t>
        </is>
      </c>
      <c r="F54" s="4" t="inlineStr">
        <is>
          <t xml:space="preserve"> </t>
        </is>
      </c>
    </row>
    <row r="55">
      <c r="A55" s="4" t="inlineStr">
        <is>
          <t>Gross carrying amount [member] | Sept. 02, 2024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aturity</t>
        </is>
      </c>
      <c r="B57" s="4" t="inlineStr">
        <is>
          <t>Sep. 02, 2024</t>
        </is>
      </c>
      <c r="C57" s="4" t="inlineStr">
        <is>
          <t xml:space="preserve"> </t>
        </is>
      </c>
      <c r="D57" s="4" t="inlineStr">
        <is>
          <t xml:space="preserve"> </t>
        </is>
      </c>
      <c r="E57" s="4" t="inlineStr">
        <is>
          <t xml:space="preserve"> </t>
        </is>
      </c>
      <c r="F57" s="4" t="inlineStr">
        <is>
          <t xml:space="preserve"> </t>
        </is>
      </c>
    </row>
    <row r="58">
      <c r="A58" s="4" t="inlineStr">
        <is>
          <t>Gross carrying amount [member] | Sept. 02, 2034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Maturity</t>
        </is>
      </c>
      <c r="B60" s="4" t="inlineStr">
        <is>
          <t>Sep. 02, 2034</t>
        </is>
      </c>
      <c r="C60" s="4" t="inlineStr">
        <is>
          <t xml:space="preserve"> </t>
        </is>
      </c>
      <c r="D60" s="4" t="inlineStr">
        <is>
          <t xml:space="preserve"> </t>
        </is>
      </c>
      <c r="E60" s="4" t="inlineStr">
        <is>
          <t xml:space="preserve"> </t>
        </is>
      </c>
      <c r="F60" s="4" t="inlineStr">
        <is>
          <t xml:space="preserve"> </t>
        </is>
      </c>
    </row>
    <row r="61">
      <c r="A61" s="4" t="inlineStr">
        <is>
          <t>Annual interest rates</t>
        </is>
      </c>
      <c r="B61" s="9" t="n">
        <v>0.03546</v>
      </c>
      <c r="C61" s="9" t="n">
        <v>0.03546</v>
      </c>
      <c r="D61" s="4" t="inlineStr">
        <is>
          <t xml:space="preserve"> </t>
        </is>
      </c>
      <c r="E61" s="4" t="inlineStr">
        <is>
          <t xml:space="preserve"> </t>
        </is>
      </c>
      <c r="F61" s="4" t="inlineStr">
        <is>
          <t xml:space="preserve"> </t>
        </is>
      </c>
    </row>
    <row r="62">
      <c r="A62" s="4" t="inlineStr">
        <is>
          <t>Gross carrying amount [member] | Jan. 29, 2025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Maturity</t>
        </is>
      </c>
      <c r="B64" s="4" t="inlineStr">
        <is>
          <t>Jan. 29, 2025</t>
        </is>
      </c>
      <c r="C64" s="4" t="inlineStr">
        <is>
          <t xml:space="preserve"> </t>
        </is>
      </c>
      <c r="D64" s="4" t="inlineStr">
        <is>
          <t xml:space="preserve"> </t>
        </is>
      </c>
      <c r="E64" s="4" t="inlineStr">
        <is>
          <t xml:space="preserve"> </t>
        </is>
      </c>
      <c r="F64" s="4" t="inlineStr">
        <is>
          <t xml:space="preserve"> </t>
        </is>
      </c>
    </row>
    <row r="65">
      <c r="A65" s="4" t="inlineStr">
        <is>
          <t>Annual interest rates</t>
        </is>
      </c>
      <c r="B65" s="9" t="n">
        <v>0.02454</v>
      </c>
      <c r="C65" s="9" t="n">
        <v>0.02454</v>
      </c>
      <c r="D65" s="4" t="inlineStr">
        <is>
          <t xml:space="preserve"> </t>
        </is>
      </c>
      <c r="E65" s="4" t="inlineStr">
        <is>
          <t xml:space="preserve"> </t>
        </is>
      </c>
      <c r="F65" s="4" t="inlineStr">
        <is>
          <t xml:space="preserve"> </t>
        </is>
      </c>
    </row>
    <row r="66">
      <c r="A66" s="4" t="inlineStr">
        <is>
          <t>Gross carrying amount [member] | Jan. 29, 2035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Maturity</t>
        </is>
      </c>
      <c r="B68" s="4" t="inlineStr">
        <is>
          <t>Jan. 29, 2035</t>
        </is>
      </c>
      <c r="C68" s="4" t="inlineStr">
        <is>
          <t xml:space="preserve"> </t>
        </is>
      </c>
      <c r="D68" s="4" t="inlineStr">
        <is>
          <t xml:space="preserve"> </t>
        </is>
      </c>
      <c r="E68" s="4" t="inlineStr">
        <is>
          <t xml:space="preserve"> </t>
        </is>
      </c>
      <c r="F68" s="4" t="inlineStr">
        <is>
          <t xml:space="preserve"> </t>
        </is>
      </c>
    </row>
    <row r="69">
      <c r="A69" s="4" t="inlineStr">
        <is>
          <t>Annual interest rates</t>
        </is>
      </c>
      <c r="B69" s="9" t="n">
        <v>0.02706</v>
      </c>
      <c r="C69" s="9" t="n">
        <v>0.02706</v>
      </c>
      <c r="D69" s="4" t="inlineStr">
        <is>
          <t xml:space="preserve"> </t>
        </is>
      </c>
      <c r="E69" s="4" t="inlineStr">
        <is>
          <t xml:space="preserve"> </t>
        </is>
      </c>
      <c r="F69" s="4" t="inlineStr">
        <is>
          <t xml:space="preserve"> </t>
        </is>
      </c>
    </row>
    <row r="70">
      <c r="A70" s="4" t="inlineStr">
        <is>
          <t>Gross carrying amount [member] | Jan. 28, 2026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Maturity</t>
        </is>
      </c>
      <c r="B72" s="4" t="inlineStr">
        <is>
          <t>Jan. 28, 2026</t>
        </is>
      </c>
      <c r="C72" s="4" t="inlineStr">
        <is>
          <t xml:space="preserve"> </t>
        </is>
      </c>
      <c r="D72" s="4" t="inlineStr">
        <is>
          <t xml:space="preserve"> </t>
        </is>
      </c>
      <c r="E72" s="4" t="inlineStr">
        <is>
          <t xml:space="preserve"> </t>
        </is>
      </c>
      <c r="F72" s="4" t="inlineStr">
        <is>
          <t xml:space="preserve"> </t>
        </is>
      </c>
    </row>
    <row r="73">
      <c r="A73" s="4" t="inlineStr">
        <is>
          <t>Annual interest rates</t>
        </is>
      </c>
      <c r="B73" s="9" t="n">
        <v>0.02203</v>
      </c>
      <c r="C73" s="9" t="n">
        <v>0.02203</v>
      </c>
      <c r="D73" s="4" t="inlineStr">
        <is>
          <t xml:space="preserve"> </t>
        </is>
      </c>
      <c r="E73" s="4" t="inlineStr">
        <is>
          <t xml:space="preserve"> </t>
        </is>
      </c>
      <c r="F73" s="4" t="inlineStr">
        <is>
          <t xml:space="preserve"> </t>
        </is>
      </c>
    </row>
    <row r="74">
      <c r="A74" s="4" t="inlineStr">
        <is>
          <t>Gross carrying amount [member] | Jan. 28, 2036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Maturity</t>
        </is>
      </c>
      <c r="B76" s="4" t="inlineStr">
        <is>
          <t>Jan. 28, 2036</t>
        </is>
      </c>
      <c r="C76" s="4" t="inlineStr">
        <is>
          <t xml:space="preserve"> </t>
        </is>
      </c>
      <c r="D76" s="4" t="inlineStr">
        <is>
          <t xml:space="preserve"> </t>
        </is>
      </c>
      <c r="E76" s="4" t="inlineStr">
        <is>
          <t xml:space="preserve"> </t>
        </is>
      </c>
      <c r="F76" s="4" t="inlineStr">
        <is>
          <t xml:space="preserve"> </t>
        </is>
      </c>
    </row>
    <row r="77">
      <c r="A77" s="4" t="inlineStr">
        <is>
          <t>Annual interest rates</t>
        </is>
      </c>
      <c r="B77" s="9" t="n">
        <v>0.02351</v>
      </c>
      <c r="C77" s="9" t="n">
        <v>0.02351</v>
      </c>
      <c r="D77" s="4" t="inlineStr">
        <is>
          <t xml:space="preserve"> </t>
        </is>
      </c>
      <c r="E77" s="4" t="inlineStr">
        <is>
          <t xml:space="preserve"> </t>
        </is>
      </c>
      <c r="F77" s="4" t="inlineStr">
        <is>
          <t xml:space="preserve"> </t>
        </is>
      </c>
    </row>
    <row r="78">
      <c r="A78" s="4" t="inlineStr">
        <is>
          <t>Gross carrying amount [member] | Jan. 30, 2028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Maturity</t>
        </is>
      </c>
      <c r="B80" s="4" t="inlineStr">
        <is>
          <t>Jan. 30, 2028</t>
        </is>
      </c>
      <c r="C80" s="4" t="inlineStr">
        <is>
          <t xml:space="preserve"> </t>
        </is>
      </c>
      <c r="D80" s="4" t="inlineStr">
        <is>
          <t xml:space="preserve"> </t>
        </is>
      </c>
      <c r="E80" s="4" t="inlineStr">
        <is>
          <t xml:space="preserve"> </t>
        </is>
      </c>
      <c r="F80" s="4" t="inlineStr">
        <is>
          <t xml:space="preserve"> </t>
        </is>
      </c>
    </row>
    <row r="81">
      <c r="A81" s="4" t="inlineStr">
        <is>
          <t>Annual interest rates</t>
        </is>
      </c>
      <c r="B81" s="9" t="n">
        <v>0.02947</v>
      </c>
      <c r="C81" s="9" t="n">
        <v>0.02947</v>
      </c>
      <c r="D81" s="4" t="inlineStr">
        <is>
          <t xml:space="preserve"> </t>
        </is>
      </c>
      <c r="E81" s="4" t="inlineStr">
        <is>
          <t xml:space="preserve"> </t>
        </is>
      </c>
      <c r="F81" s="4" t="inlineStr">
        <is>
          <t xml:space="preserve"> </t>
        </is>
      </c>
    </row>
    <row r="82">
      <c r="A82" s="4" t="inlineStr">
        <is>
          <t>Gross carrying amount [member] | Jan. 30, 2038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Maturity</t>
        </is>
      </c>
      <c r="B84" s="4" t="inlineStr">
        <is>
          <t>Jan. 30, 2038</t>
        </is>
      </c>
      <c r="C84" s="4" t="inlineStr">
        <is>
          <t xml:space="preserve"> </t>
        </is>
      </c>
      <c r="D84" s="4" t="inlineStr">
        <is>
          <t xml:space="preserve"> </t>
        </is>
      </c>
      <c r="E84" s="4" t="inlineStr">
        <is>
          <t xml:space="preserve"> </t>
        </is>
      </c>
      <c r="F84" s="4" t="inlineStr">
        <is>
          <t xml:space="preserve"> </t>
        </is>
      </c>
    </row>
    <row r="85">
      <c r="A85" s="4" t="inlineStr">
        <is>
          <t>Annual interest rates</t>
        </is>
      </c>
      <c r="B85" s="9" t="n">
        <v>0.02931</v>
      </c>
      <c r="C85" s="9" t="n">
        <v>0.02931</v>
      </c>
      <c r="D85" s="4" t="inlineStr">
        <is>
          <t xml:space="preserve"> </t>
        </is>
      </c>
      <c r="E85" s="4" t="inlineStr">
        <is>
          <t xml:space="preserve"> </t>
        </is>
      </c>
      <c r="F85" s="4" t="inlineStr">
        <is>
          <t xml:space="preserve"> </t>
        </is>
      </c>
    </row>
    <row r="86">
      <c r="A86" s="4" t="inlineStr">
        <is>
          <t>Gross carrying amount [member] | Jan. 15. 2024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Maturity</t>
        </is>
      </c>
      <c r="B88" s="4" t="inlineStr">
        <is>
          <t>Jan. 15, 2024</t>
        </is>
      </c>
      <c r="C88" s="4" t="inlineStr">
        <is>
          <t xml:space="preserve"> </t>
        </is>
      </c>
      <c r="D88" s="4" t="inlineStr">
        <is>
          <t xml:space="preserve"> </t>
        </is>
      </c>
      <c r="E88" s="4" t="inlineStr">
        <is>
          <t xml:space="preserve"> </t>
        </is>
      </c>
      <c r="F88" s="4" t="inlineStr">
        <is>
          <t xml:space="preserve"> </t>
        </is>
      </c>
    </row>
    <row r="89">
      <c r="A89" s="4" t="inlineStr">
        <is>
          <t>Gross carrying amount [member] | Jan. 15. 2029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Maturity</t>
        </is>
      </c>
      <c r="B91" s="4" t="inlineStr">
        <is>
          <t>Jan. 15, 2029</t>
        </is>
      </c>
      <c r="C91" s="4" t="inlineStr">
        <is>
          <t xml:space="preserve"> </t>
        </is>
      </c>
      <c r="D91" s="4" t="inlineStr">
        <is>
          <t xml:space="preserve"> </t>
        </is>
      </c>
      <c r="E91" s="4" t="inlineStr">
        <is>
          <t xml:space="preserve"> </t>
        </is>
      </c>
      <c r="F91" s="4" t="inlineStr">
        <is>
          <t xml:space="preserve"> </t>
        </is>
      </c>
    </row>
    <row r="92">
      <c r="A92" s="4" t="inlineStr">
        <is>
          <t>Annual interest rates</t>
        </is>
      </c>
      <c r="B92" s="7" t="n">
        <v>0.0216</v>
      </c>
      <c r="C92" s="7" t="n">
        <v>0.0216</v>
      </c>
      <c r="D92" s="4" t="inlineStr">
        <is>
          <t xml:space="preserve"> </t>
        </is>
      </c>
      <c r="E92" s="4" t="inlineStr">
        <is>
          <t xml:space="preserve"> </t>
        </is>
      </c>
      <c r="F92" s="4" t="inlineStr">
        <is>
          <t xml:space="preserve"> </t>
        </is>
      </c>
    </row>
    <row r="93">
      <c r="A93" s="4" t="inlineStr">
        <is>
          <t>Gross carrying amount [member] | Jan. 14. 2039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isclosure of detailed information about borrowing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Maturity</t>
        </is>
      </c>
      <c r="B95" s="4" t="inlineStr">
        <is>
          <t>Jan. 14, 2039</t>
        </is>
      </c>
      <c r="C95" s="4" t="inlineStr">
        <is>
          <t xml:space="preserve"> </t>
        </is>
      </c>
      <c r="D95" s="4" t="inlineStr">
        <is>
          <t xml:space="preserve"> </t>
        </is>
      </c>
      <c r="E95" s="4" t="inlineStr">
        <is>
          <t xml:space="preserve"> </t>
        </is>
      </c>
      <c r="F95" s="4" t="inlineStr">
        <is>
          <t xml:space="preserve"> </t>
        </is>
      </c>
    </row>
    <row r="96">
      <c r="A96" s="4" t="inlineStr">
        <is>
          <t>Annual interest rates</t>
        </is>
      </c>
      <c r="B96" s="9" t="n">
        <v>0.02213</v>
      </c>
      <c r="C96" s="9" t="n">
        <v>0.02213</v>
      </c>
      <c r="D96" s="4" t="inlineStr">
        <is>
          <t xml:space="preserve"> </t>
        </is>
      </c>
      <c r="E96" s="4" t="inlineStr">
        <is>
          <t xml:space="preserve"> </t>
        </is>
      </c>
      <c r="F96" s="4" t="inlineStr">
        <is>
          <t xml:space="preserve"> </t>
        </is>
      </c>
    </row>
    <row r="97">
      <c r="A97" s="4" t="inlineStr">
        <is>
          <t>Gross carrying amount [member] | Oct, 11, 2024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isclosure of detailed information about borrowing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Maturity</t>
        </is>
      </c>
      <c r="B99" s="4" t="inlineStr">
        <is>
          <t>Oct. 11, 2024</t>
        </is>
      </c>
      <c r="C99" s="4" t="inlineStr">
        <is>
          <t xml:space="preserve"> </t>
        </is>
      </c>
      <c r="D99" s="4" t="inlineStr">
        <is>
          <t xml:space="preserve"> </t>
        </is>
      </c>
      <c r="E99" s="4" t="inlineStr">
        <is>
          <t xml:space="preserve"> </t>
        </is>
      </c>
      <c r="F99" s="4" t="inlineStr">
        <is>
          <t xml:space="preserve"> </t>
        </is>
      </c>
    </row>
    <row r="100">
      <c r="A100" s="4" t="inlineStr">
        <is>
          <t>Gross carrying amount [member] | Oct, 11, 2029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isclosure of detailed information about borrowing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Maturity</t>
        </is>
      </c>
      <c r="B102" s="4" t="inlineStr">
        <is>
          <t>Oct. 11, 2029</t>
        </is>
      </c>
      <c r="C102" s="4" t="inlineStr">
        <is>
          <t xml:space="preserve"> </t>
        </is>
      </c>
      <c r="D102" s="4" t="inlineStr">
        <is>
          <t xml:space="preserve"> </t>
        </is>
      </c>
      <c r="E102" s="4" t="inlineStr">
        <is>
          <t xml:space="preserve"> </t>
        </is>
      </c>
      <c r="F102" s="4" t="inlineStr">
        <is>
          <t xml:space="preserve"> </t>
        </is>
      </c>
    </row>
    <row r="103">
      <c r="A103" s="4" t="inlineStr">
        <is>
          <t>Annual interest rates</t>
        </is>
      </c>
      <c r="B103" s="9" t="n">
        <v>0.01622</v>
      </c>
      <c r="C103" s="9" t="n">
        <v>0.01622</v>
      </c>
      <c r="D103" s="4" t="inlineStr">
        <is>
          <t xml:space="preserve"> </t>
        </is>
      </c>
      <c r="E103" s="4" t="inlineStr">
        <is>
          <t xml:space="preserve"> </t>
        </is>
      </c>
      <c r="F103" s="4" t="inlineStr">
        <is>
          <t xml:space="preserve"> </t>
        </is>
      </c>
    </row>
    <row r="104">
      <c r="A104" s="4" t="inlineStr">
        <is>
          <t>Gross carrying amount [member] | Oct, 11, 2039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Maturity</t>
        </is>
      </c>
      <c r="B106" s="4" t="inlineStr">
        <is>
          <t>Oct. 11, 2039</t>
        </is>
      </c>
      <c r="C106" s="4" t="inlineStr">
        <is>
          <t xml:space="preserve"> </t>
        </is>
      </c>
      <c r="D106" s="4" t="inlineStr">
        <is>
          <t xml:space="preserve"> </t>
        </is>
      </c>
      <c r="E106" s="4" t="inlineStr">
        <is>
          <t xml:space="preserve"> </t>
        </is>
      </c>
      <c r="F106" s="4" t="inlineStr">
        <is>
          <t xml:space="preserve"> </t>
        </is>
      </c>
    </row>
    <row r="107">
      <c r="A107" s="4" t="inlineStr">
        <is>
          <t>Annual interest rates</t>
        </is>
      </c>
      <c r="B107" s="9" t="n">
        <v>0.01674</v>
      </c>
      <c r="C107" s="9" t="n">
        <v>0.01674</v>
      </c>
      <c r="D107" s="4" t="inlineStr">
        <is>
          <t xml:space="preserve"> </t>
        </is>
      </c>
      <c r="E107" s="4" t="inlineStr">
        <is>
          <t xml:space="preserve"> </t>
        </is>
      </c>
      <c r="F107" s="4" t="inlineStr">
        <is>
          <t xml:space="preserve"> </t>
        </is>
      </c>
    </row>
    <row r="108">
      <c r="A108" s="4" t="inlineStr">
        <is>
          <t>Gross carrying amount [member] | June 17, 2025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isclosure of detailed information about borrowing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Maturity</t>
        </is>
      </c>
      <c r="B110" s="4" t="inlineStr">
        <is>
          <t>Jun. 17, 2025</t>
        </is>
      </c>
      <c r="C110" s="4" t="inlineStr">
        <is>
          <t xml:space="preserve"> </t>
        </is>
      </c>
      <c r="D110" s="4" t="inlineStr">
        <is>
          <t xml:space="preserve"> </t>
        </is>
      </c>
      <c r="E110" s="4" t="inlineStr">
        <is>
          <t xml:space="preserve"> </t>
        </is>
      </c>
      <c r="F110" s="4" t="inlineStr">
        <is>
          <t xml:space="preserve"> </t>
        </is>
      </c>
    </row>
    <row r="111">
      <c r="A111" s="4" t="inlineStr">
        <is>
          <t>Annual interest rates</t>
        </is>
      </c>
      <c r="B111" s="9" t="n">
        <v>0.01434</v>
      </c>
      <c r="C111" s="9" t="n">
        <v>0.01434</v>
      </c>
      <c r="D111" s="4" t="inlineStr">
        <is>
          <t xml:space="preserve"> </t>
        </is>
      </c>
      <c r="E111" s="4" t="inlineStr">
        <is>
          <t xml:space="preserve"> </t>
        </is>
      </c>
      <c r="F111" s="4" t="inlineStr">
        <is>
          <t xml:space="preserve"> </t>
        </is>
      </c>
    </row>
    <row r="112">
      <c r="A112" s="4" t="inlineStr">
        <is>
          <t>Gross carrying amount [member] | June 17, 2030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isclosure of detailed information about borrowings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Maturity</t>
        </is>
      </c>
      <c r="B114" s="4" t="inlineStr">
        <is>
          <t>Jun. 17, 2030</t>
        </is>
      </c>
      <c r="C114" s="4" t="inlineStr">
        <is>
          <t xml:space="preserve"> </t>
        </is>
      </c>
      <c r="D114" s="4" t="inlineStr">
        <is>
          <t xml:space="preserve"> </t>
        </is>
      </c>
      <c r="E114" s="4" t="inlineStr">
        <is>
          <t xml:space="preserve"> </t>
        </is>
      </c>
      <c r="F114" s="4" t="inlineStr">
        <is>
          <t xml:space="preserve"> </t>
        </is>
      </c>
    </row>
    <row r="115">
      <c r="A115" s="4" t="inlineStr">
        <is>
          <t>Annual interest rates</t>
        </is>
      </c>
      <c r="B115" s="9" t="n">
        <v>0.01608</v>
      </c>
      <c r="C115" s="9" t="n">
        <v>0.01608</v>
      </c>
      <c r="D115" s="4" t="inlineStr">
        <is>
          <t xml:space="preserve"> </t>
        </is>
      </c>
      <c r="E115" s="4" t="inlineStr">
        <is>
          <t xml:space="preserve"> </t>
        </is>
      </c>
      <c r="F115" s="4" t="inlineStr">
        <is>
          <t xml:space="preserve"> </t>
        </is>
      </c>
    </row>
    <row r="116">
      <c r="A116" s="4" t="inlineStr">
        <is>
          <t>Gross carrying amount [member] | June 15, 2040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Disclosure of detailed information about borrowings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Maturity</t>
        </is>
      </c>
      <c r="B118" s="4" t="inlineStr">
        <is>
          <t>Jun. 15, 2040</t>
        </is>
      </c>
      <c r="C118" s="4" t="inlineStr">
        <is>
          <t xml:space="preserve"> </t>
        </is>
      </c>
      <c r="D118" s="4" t="inlineStr">
        <is>
          <t xml:space="preserve"> </t>
        </is>
      </c>
      <c r="E118" s="4" t="inlineStr">
        <is>
          <t xml:space="preserve"> </t>
        </is>
      </c>
      <c r="F118" s="4" t="inlineStr">
        <is>
          <t xml:space="preserve"> </t>
        </is>
      </c>
    </row>
    <row r="119">
      <c r="A119" s="4" t="inlineStr">
        <is>
          <t>Annual interest rates</t>
        </is>
      </c>
      <c r="B119" s="9" t="n">
        <v>0.01713</v>
      </c>
      <c r="C119" s="9" t="n">
        <v>0.01713</v>
      </c>
      <c r="D119" s="4" t="inlineStr">
        <is>
          <t xml:space="preserve"> </t>
        </is>
      </c>
      <c r="E119" s="4" t="inlineStr">
        <is>
          <t xml:space="preserve"> </t>
        </is>
      </c>
      <c r="F119" s="4" t="inlineStr">
        <is>
          <t xml:space="preserve"> </t>
        </is>
      </c>
    </row>
    <row r="120">
      <c r="A120" s="4" t="inlineStr">
        <is>
          <t>Gross carrying amount [member] | Jan, 26, 2024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isclosure of detailed information about borrowings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Maturity</t>
        </is>
      </c>
      <c r="B122" s="4" t="inlineStr">
        <is>
          <t>Jan. 26, 2024</t>
        </is>
      </c>
      <c r="C122" s="4" t="inlineStr">
        <is>
          <t xml:space="preserve"> </t>
        </is>
      </c>
      <c r="D122" s="4" t="inlineStr">
        <is>
          <t xml:space="preserve"> </t>
        </is>
      </c>
      <c r="E122" s="4" t="inlineStr">
        <is>
          <t xml:space="preserve"> </t>
        </is>
      </c>
      <c r="F122" s="4" t="inlineStr">
        <is>
          <t xml:space="preserve"> </t>
        </is>
      </c>
    </row>
    <row r="123">
      <c r="A123" s="4" t="inlineStr">
        <is>
          <t>Gross carrying amount [member] | Jan, 27, 2026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isclosure of detailed information about borrowings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Maturity</t>
        </is>
      </c>
      <c r="B125" s="4" t="inlineStr">
        <is>
          <t>Jan. 27, 2026</t>
        </is>
      </c>
      <c r="C125" s="4" t="inlineStr">
        <is>
          <t xml:space="preserve"> </t>
        </is>
      </c>
      <c r="D125" s="4" t="inlineStr">
        <is>
          <t xml:space="preserve"> </t>
        </is>
      </c>
      <c r="E125" s="4" t="inlineStr">
        <is>
          <t xml:space="preserve"> </t>
        </is>
      </c>
      <c r="F125" s="4" t="inlineStr">
        <is>
          <t xml:space="preserve"> </t>
        </is>
      </c>
    </row>
    <row r="126">
      <c r="A126" s="4" t="inlineStr">
        <is>
          <t>Annual interest rates</t>
        </is>
      </c>
      <c r="B126" s="9" t="n">
        <v>0.01452</v>
      </c>
      <c r="C126" s="9" t="n">
        <v>0.01452</v>
      </c>
      <c r="D126" s="4" t="inlineStr">
        <is>
          <t xml:space="preserve"> </t>
        </is>
      </c>
      <c r="E126" s="4" t="inlineStr">
        <is>
          <t xml:space="preserve"> </t>
        </is>
      </c>
      <c r="F126" s="4" t="inlineStr">
        <is>
          <t xml:space="preserve"> </t>
        </is>
      </c>
    </row>
    <row r="127">
      <c r="A127" s="4" t="inlineStr">
        <is>
          <t>Gross carrying amount [member] | Jan, 27, 2031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isclosure of detailed information about borrowings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Maturity</t>
        </is>
      </c>
      <c r="B129" s="4" t="inlineStr">
        <is>
          <t>Jan. 27, 2031</t>
        </is>
      </c>
      <c r="C129" s="4" t="inlineStr">
        <is>
          <t xml:space="preserve"> </t>
        </is>
      </c>
      <c r="D129" s="4" t="inlineStr">
        <is>
          <t xml:space="preserve"> </t>
        </is>
      </c>
      <c r="E129" s="4" t="inlineStr">
        <is>
          <t xml:space="preserve"> </t>
        </is>
      </c>
      <c r="F129" s="4" t="inlineStr">
        <is>
          <t xml:space="preserve"> </t>
        </is>
      </c>
    </row>
    <row r="130">
      <c r="A130" s="4" t="inlineStr">
        <is>
          <t>Annual interest rates</t>
        </is>
      </c>
      <c r="B130" s="9" t="n">
        <v>0.01849</v>
      </c>
      <c r="C130" s="9" t="n">
        <v>0.01849</v>
      </c>
      <c r="D130" s="4" t="inlineStr">
        <is>
          <t xml:space="preserve"> </t>
        </is>
      </c>
      <c r="E130" s="4" t="inlineStr">
        <is>
          <t xml:space="preserve"> </t>
        </is>
      </c>
      <c r="F130" s="4" t="inlineStr">
        <is>
          <t xml:space="preserve"> </t>
        </is>
      </c>
    </row>
    <row r="131">
      <c r="A131" s="4" t="inlineStr">
        <is>
          <t>Gross carrying amount [member] | Jan, 25, 2041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isclosure of detailed information about borrowings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Maturity</t>
        </is>
      </c>
      <c r="B133" s="4" t="inlineStr">
        <is>
          <t>Jan. 25, 2041</t>
        </is>
      </c>
      <c r="C133" s="4" t="inlineStr">
        <is>
          <t xml:space="preserve"> </t>
        </is>
      </c>
      <c r="D133" s="4" t="inlineStr">
        <is>
          <t xml:space="preserve"> </t>
        </is>
      </c>
      <c r="E133" s="4" t="inlineStr">
        <is>
          <t xml:space="preserve"> </t>
        </is>
      </c>
      <c r="F133" s="4" t="inlineStr">
        <is>
          <t xml:space="preserve"> </t>
        </is>
      </c>
    </row>
    <row r="134">
      <c r="A134" s="4" t="inlineStr">
        <is>
          <t>Annual interest rates</t>
        </is>
      </c>
      <c r="B134" s="9" t="n">
        <v>0.01976</v>
      </c>
      <c r="C134" s="9" t="n">
        <v>0.01976</v>
      </c>
      <c r="D134" s="4" t="inlineStr">
        <is>
          <t xml:space="preserve"> </t>
        </is>
      </c>
      <c r="E134" s="4" t="inlineStr">
        <is>
          <t xml:space="preserve"> </t>
        </is>
      </c>
      <c r="F134" s="4" t="inlineStr">
        <is>
          <t xml:space="preserve"> </t>
        </is>
      </c>
    </row>
    <row r="135">
      <c r="A135" s="4" t="inlineStr">
        <is>
          <t>Gross carrying amount [member] | Jun. 10. 2024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isclosure of detailed information about borrowings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Maturity</t>
        </is>
      </c>
      <c r="B137" s="4" t="inlineStr">
        <is>
          <t>Jun. 10, 2024</t>
        </is>
      </c>
      <c r="C137" s="4" t="inlineStr">
        <is>
          <t xml:space="preserve"> </t>
        </is>
      </c>
      <c r="D137" s="4" t="inlineStr">
        <is>
          <t xml:space="preserve"> </t>
        </is>
      </c>
      <c r="E137" s="4" t="inlineStr">
        <is>
          <t xml:space="preserve"> </t>
        </is>
      </c>
      <c r="F137" s="4" t="inlineStr">
        <is>
          <t xml:space="preserve"> </t>
        </is>
      </c>
    </row>
    <row r="138">
      <c r="A138" s="4" t="inlineStr">
        <is>
          <t>Gross carrying amount [member] | Jun. 10. 2026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Disclosure of detailed information about borrowings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Maturity</t>
        </is>
      </c>
      <c r="B140" s="4" t="inlineStr">
        <is>
          <t>Jun. 10, 2026</t>
        </is>
      </c>
      <c r="C140" s="4" t="inlineStr">
        <is>
          <t xml:space="preserve"> </t>
        </is>
      </c>
      <c r="D140" s="4" t="inlineStr">
        <is>
          <t xml:space="preserve"> </t>
        </is>
      </c>
      <c r="E140" s="4" t="inlineStr">
        <is>
          <t xml:space="preserve"> </t>
        </is>
      </c>
      <c r="F140" s="4" t="inlineStr">
        <is>
          <t xml:space="preserve"> </t>
        </is>
      </c>
    </row>
    <row r="141">
      <c r="A141" s="4" t="inlineStr">
        <is>
          <t>Annual interest rates</t>
        </is>
      </c>
      <c r="B141" s="9" t="n">
        <v>0.01806</v>
      </c>
      <c r="C141" s="9" t="n">
        <v>0.01806</v>
      </c>
      <c r="D141" s="4" t="inlineStr">
        <is>
          <t xml:space="preserve"> </t>
        </is>
      </c>
      <c r="E141" s="4" t="inlineStr">
        <is>
          <t xml:space="preserve"> </t>
        </is>
      </c>
      <c r="F141" s="4" t="inlineStr">
        <is>
          <t xml:space="preserve"> </t>
        </is>
      </c>
    </row>
    <row r="142">
      <c r="A142" s="4" t="inlineStr">
        <is>
          <t>Gross carrying amount [member] | Jun. 10. 2031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Disclosure of detailed information about borrowings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Maturity</t>
        </is>
      </c>
      <c r="B144" s="4" t="inlineStr">
        <is>
          <t>Jun. 10, 2031</t>
        </is>
      </c>
      <c r="C144" s="4" t="inlineStr">
        <is>
          <t xml:space="preserve"> </t>
        </is>
      </c>
      <c r="D144" s="4" t="inlineStr">
        <is>
          <t xml:space="preserve"> </t>
        </is>
      </c>
      <c r="E144" s="4" t="inlineStr">
        <is>
          <t xml:space="preserve"> </t>
        </is>
      </c>
      <c r="F144" s="4" t="inlineStr">
        <is>
          <t xml:space="preserve"> </t>
        </is>
      </c>
    </row>
    <row r="145">
      <c r="A145" s="4" t="inlineStr">
        <is>
          <t>Annual interest rates</t>
        </is>
      </c>
      <c r="B145" s="9" t="n">
        <v>0.02168</v>
      </c>
      <c r="C145" s="9" t="n">
        <v>0.02168</v>
      </c>
      <c r="D145" s="4" t="inlineStr">
        <is>
          <t xml:space="preserve"> </t>
        </is>
      </c>
      <c r="E145" s="4" t="inlineStr">
        <is>
          <t xml:space="preserve"> </t>
        </is>
      </c>
      <c r="F145" s="4" t="inlineStr">
        <is>
          <t xml:space="preserve"> </t>
        </is>
      </c>
    </row>
    <row r="146">
      <c r="A146" s="4" t="inlineStr">
        <is>
          <t>Gross carrying amount [member] | Jan. 27. 2025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Disclosure of detailed information about borrowings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Maturity</t>
        </is>
      </c>
      <c r="B148" s="4" t="inlineStr">
        <is>
          <t>Jan. 27, 2025</t>
        </is>
      </c>
      <c r="C148" s="4" t="inlineStr">
        <is>
          <t xml:space="preserve"> </t>
        </is>
      </c>
      <c r="D148" s="4" t="inlineStr">
        <is>
          <t xml:space="preserve"> </t>
        </is>
      </c>
      <c r="E148" s="4" t="inlineStr">
        <is>
          <t xml:space="preserve"> </t>
        </is>
      </c>
      <c r="F148" s="4" t="inlineStr">
        <is>
          <t xml:space="preserve"> </t>
        </is>
      </c>
    </row>
    <row r="149">
      <c r="A149" s="4" t="inlineStr">
        <is>
          <t>Annual interest rates</t>
        </is>
      </c>
      <c r="B149" s="9" t="n">
        <v>0.02596</v>
      </c>
      <c r="C149" s="9" t="n">
        <v>0.02596</v>
      </c>
      <c r="D149" s="4" t="inlineStr">
        <is>
          <t xml:space="preserve"> </t>
        </is>
      </c>
      <c r="E149" s="4" t="inlineStr">
        <is>
          <t xml:space="preserve"> </t>
        </is>
      </c>
      <c r="F149" s="4" t="inlineStr">
        <is>
          <t xml:space="preserve"> </t>
        </is>
      </c>
    </row>
    <row r="150">
      <c r="A150" s="4" t="inlineStr">
        <is>
          <t>Gross carrying amount [member] | Jan. 27. 2027 [memb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Disclosure of detailed information about borrowings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Maturity</t>
        </is>
      </c>
      <c r="B152" s="4" t="inlineStr">
        <is>
          <t>Jan. 27, 2027</t>
        </is>
      </c>
      <c r="C152" s="4" t="inlineStr">
        <is>
          <t xml:space="preserve"> </t>
        </is>
      </c>
      <c r="D152" s="4" t="inlineStr">
        <is>
          <t xml:space="preserve"> </t>
        </is>
      </c>
      <c r="E152" s="4" t="inlineStr">
        <is>
          <t xml:space="preserve"> </t>
        </is>
      </c>
      <c r="F152" s="4" t="inlineStr">
        <is>
          <t xml:space="preserve"> </t>
        </is>
      </c>
    </row>
    <row r="153">
      <c r="A153" s="4" t="inlineStr">
        <is>
          <t>Annual interest rates</t>
        </is>
      </c>
      <c r="B153" s="9" t="n">
        <v>0.02637</v>
      </c>
      <c r="C153" s="9" t="n">
        <v>0.02637</v>
      </c>
      <c r="D153" s="4" t="inlineStr">
        <is>
          <t xml:space="preserve"> </t>
        </is>
      </c>
      <c r="E153" s="4" t="inlineStr">
        <is>
          <t xml:space="preserve"> </t>
        </is>
      </c>
      <c r="F153" s="4" t="inlineStr">
        <is>
          <t xml:space="preserve"> </t>
        </is>
      </c>
    </row>
    <row r="154">
      <c r="A154" s="4" t="inlineStr">
        <is>
          <t>Gross carrying amount [member] | Jan. 27. 2032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Disclosure of detailed information about borrowings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Maturity</t>
        </is>
      </c>
      <c r="B156" s="4" t="inlineStr">
        <is>
          <t>Jan. 27, 2032</t>
        </is>
      </c>
      <c r="C156" s="4" t="inlineStr">
        <is>
          <t xml:space="preserve"> </t>
        </is>
      </c>
      <c r="D156" s="4" t="inlineStr">
        <is>
          <t xml:space="preserve"> </t>
        </is>
      </c>
      <c r="E156" s="4" t="inlineStr">
        <is>
          <t xml:space="preserve"> </t>
        </is>
      </c>
      <c r="F156" s="4" t="inlineStr">
        <is>
          <t xml:space="preserve"> </t>
        </is>
      </c>
    </row>
    <row r="157">
      <c r="A157" s="4" t="inlineStr">
        <is>
          <t>Annual interest rates</t>
        </is>
      </c>
      <c r="B157" s="9" t="n">
        <v>0.02741</v>
      </c>
      <c r="C157" s="9" t="n">
        <v>0.02741</v>
      </c>
      <c r="D157" s="4" t="inlineStr">
        <is>
          <t xml:space="preserve"> </t>
        </is>
      </c>
      <c r="E157" s="4" t="inlineStr">
        <is>
          <t xml:space="preserve"> </t>
        </is>
      </c>
      <c r="F157" s="4" t="inlineStr">
        <is>
          <t xml:space="preserve"> </t>
        </is>
      </c>
    </row>
    <row r="158">
      <c r="A158" s="4" t="inlineStr">
        <is>
          <t>Gross carrying amount [member] | Jun. 27. 2025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Disclosure of detailed information about borrowings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Maturity</t>
        </is>
      </c>
      <c r="B160" s="4" t="inlineStr">
        <is>
          <t>Jun. 27, 2025</t>
        </is>
      </c>
      <c r="C160" s="4" t="inlineStr">
        <is>
          <t xml:space="preserve"> </t>
        </is>
      </c>
      <c r="D160" s="4" t="inlineStr">
        <is>
          <t xml:space="preserve"> </t>
        </is>
      </c>
      <c r="E160" s="4" t="inlineStr">
        <is>
          <t xml:space="preserve"> </t>
        </is>
      </c>
      <c r="F160" s="4" t="inlineStr">
        <is>
          <t xml:space="preserve"> </t>
        </is>
      </c>
    </row>
    <row r="161">
      <c r="A161" s="4" t="inlineStr">
        <is>
          <t>Annual interest rates</t>
        </is>
      </c>
      <c r="B161" s="9" t="n">
        <v>0.04191</v>
      </c>
      <c r="C161" s="9" t="n">
        <v>0.04191</v>
      </c>
      <c r="D161" s="4" t="inlineStr">
        <is>
          <t xml:space="preserve"> </t>
        </is>
      </c>
      <c r="E161" s="4" t="inlineStr">
        <is>
          <t xml:space="preserve"> </t>
        </is>
      </c>
      <c r="F161" s="4" t="inlineStr">
        <is>
          <t xml:space="preserve"> </t>
        </is>
      </c>
    </row>
    <row r="162">
      <c r="A162" s="4" t="inlineStr">
        <is>
          <t>Gross carrying amount [member] | Jun. 29. 2027 [memb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Disclosure of detailed information about borrowings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Maturity</t>
        </is>
      </c>
      <c r="B164" s="4" t="inlineStr">
        <is>
          <t>Jun. 29, 2027</t>
        </is>
      </c>
      <c r="C164" s="4" t="inlineStr">
        <is>
          <t xml:space="preserve"> </t>
        </is>
      </c>
      <c r="D164" s="4" t="inlineStr">
        <is>
          <t xml:space="preserve"> </t>
        </is>
      </c>
      <c r="E164" s="4" t="inlineStr">
        <is>
          <t xml:space="preserve"> </t>
        </is>
      </c>
      <c r="F164" s="4" t="inlineStr">
        <is>
          <t xml:space="preserve"> </t>
        </is>
      </c>
    </row>
    <row r="165">
      <c r="A165" s="4" t="inlineStr">
        <is>
          <t>Annual interest rates</t>
        </is>
      </c>
      <c r="B165" s="9" t="n">
        <v>0.04188</v>
      </c>
      <c r="C165" s="9" t="n">
        <v>0.04188</v>
      </c>
      <c r="D165" s="4" t="inlineStr">
        <is>
          <t xml:space="preserve"> </t>
        </is>
      </c>
      <c r="E165" s="4" t="inlineStr">
        <is>
          <t xml:space="preserve"> </t>
        </is>
      </c>
      <c r="F165" s="4" t="inlineStr">
        <is>
          <t xml:space="preserve"> </t>
        </is>
      </c>
    </row>
    <row r="166">
      <c r="A166" s="4" t="inlineStr">
        <is>
          <t>Gross carrying amount [member] | Jan. 10. 2025 [membe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Disclosure of detailed information about borrowings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Maturity</t>
        </is>
      </c>
      <c r="B168" s="4" t="inlineStr">
        <is>
          <t>Jan. 10, 2025</t>
        </is>
      </c>
      <c r="C168" s="4" t="inlineStr">
        <is>
          <t xml:space="preserve"> </t>
        </is>
      </c>
      <c r="D168" s="4" t="inlineStr">
        <is>
          <t xml:space="preserve"> </t>
        </is>
      </c>
      <c r="E168" s="4" t="inlineStr">
        <is>
          <t xml:space="preserve"> </t>
        </is>
      </c>
      <c r="F168" s="4" t="inlineStr">
        <is>
          <t xml:space="preserve"> </t>
        </is>
      </c>
    </row>
    <row r="169">
      <c r="A169" s="4" t="inlineStr">
        <is>
          <t>Annual interest rates</t>
        </is>
      </c>
      <c r="B169" s="9" t="n">
        <v>0.03847</v>
      </c>
      <c r="C169" s="9" t="n">
        <v>0.03847</v>
      </c>
      <c r="D169" s="4" t="inlineStr">
        <is>
          <t xml:space="preserve"> </t>
        </is>
      </c>
      <c r="E169" s="4" t="inlineStr">
        <is>
          <t xml:space="preserve"> </t>
        </is>
      </c>
      <c r="F169" s="4" t="inlineStr">
        <is>
          <t xml:space="preserve"> </t>
        </is>
      </c>
    </row>
    <row r="170">
      <c r="A170" s="4" t="inlineStr">
        <is>
          <t>Gross carrying amount [member] | Jan. 12. 2026 [membe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Disclosure of detailed information about borrowings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Maturity</t>
        </is>
      </c>
      <c r="B172" s="4" t="inlineStr">
        <is>
          <t>Jan. 12, 2026</t>
        </is>
      </c>
      <c r="C172" s="4" t="inlineStr">
        <is>
          <t xml:space="preserve"> </t>
        </is>
      </c>
      <c r="D172" s="4" t="inlineStr">
        <is>
          <t xml:space="preserve"> </t>
        </is>
      </c>
      <c r="E172" s="4" t="inlineStr">
        <is>
          <t xml:space="preserve"> </t>
        </is>
      </c>
      <c r="F172" s="4" t="inlineStr">
        <is>
          <t xml:space="preserve"> </t>
        </is>
      </c>
    </row>
    <row r="173">
      <c r="A173" s="4" t="inlineStr">
        <is>
          <t>Annual interest rates</t>
        </is>
      </c>
      <c r="B173" s="9" t="n">
        <v>0.03869</v>
      </c>
      <c r="C173" s="9" t="n">
        <v>0.03869</v>
      </c>
      <c r="D173" s="4" t="inlineStr">
        <is>
          <t xml:space="preserve"> </t>
        </is>
      </c>
      <c r="E173" s="4" t="inlineStr">
        <is>
          <t xml:space="preserve"> </t>
        </is>
      </c>
      <c r="F173" s="4" t="inlineStr">
        <is>
          <t xml:space="preserve"> </t>
        </is>
      </c>
    </row>
    <row r="174">
      <c r="A174" s="4" t="inlineStr">
        <is>
          <t>Gross carrying amount [member] | Jan. 12. 2028 [membe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Disclosure of detailed information about borrowings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Maturity</t>
        </is>
      </c>
      <c r="B176" s="4" t="inlineStr">
        <is>
          <t>Jan. 12, 2028</t>
        </is>
      </c>
      <c r="C176" s="4" t="inlineStr">
        <is>
          <t xml:space="preserve"> </t>
        </is>
      </c>
      <c r="D176" s="4" t="inlineStr">
        <is>
          <t xml:space="preserve"> </t>
        </is>
      </c>
      <c r="E176" s="4" t="inlineStr">
        <is>
          <t xml:space="preserve"> </t>
        </is>
      </c>
      <c r="F176" s="4" t="inlineStr">
        <is>
          <t xml:space="preserve"> </t>
        </is>
      </c>
    </row>
    <row r="177">
      <c r="A177" s="4" t="inlineStr">
        <is>
          <t>Annual interest rates</t>
        </is>
      </c>
      <c r="B177" s="9" t="n">
        <v>0.03971</v>
      </c>
      <c r="C177" s="9" t="n">
        <v>0.03971</v>
      </c>
      <c r="D177" s="4" t="inlineStr">
        <is>
          <t xml:space="preserve"> </t>
        </is>
      </c>
      <c r="E177" s="4" t="inlineStr">
        <is>
          <t xml:space="preserve"> </t>
        </is>
      </c>
      <c r="F177" s="4" t="inlineStr">
        <is>
          <t xml:space="preserve"> </t>
        </is>
      </c>
    </row>
    <row r="178">
      <c r="A178" s="4" t="inlineStr">
        <is>
          <t>Gross carrying amount [member] | Jul. 11. 2025 [member]</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Disclosure of detailed information about borrowings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Maturity</t>
        </is>
      </c>
      <c r="B180" s="4" t="inlineStr">
        <is>
          <t>Jul. 11, 2025</t>
        </is>
      </c>
      <c r="C180" s="4" t="inlineStr">
        <is>
          <t xml:space="preserve"> </t>
        </is>
      </c>
      <c r="D180" s="4" t="inlineStr">
        <is>
          <t xml:space="preserve"> </t>
        </is>
      </c>
      <c r="E180" s="4" t="inlineStr">
        <is>
          <t xml:space="preserve"> </t>
        </is>
      </c>
      <c r="F180" s="4" t="inlineStr">
        <is>
          <t xml:space="preserve"> </t>
        </is>
      </c>
    </row>
    <row r="181">
      <c r="A181" s="4" t="inlineStr">
        <is>
          <t>Annual interest rates</t>
        </is>
      </c>
      <c r="B181" s="9" t="n">
        <v>0.04028</v>
      </c>
      <c r="C181" s="9" t="n">
        <v>0.04028</v>
      </c>
      <c r="D181" s="4" t="inlineStr">
        <is>
          <t xml:space="preserve"> </t>
        </is>
      </c>
      <c r="E181" s="4" t="inlineStr">
        <is>
          <t xml:space="preserve"> </t>
        </is>
      </c>
      <c r="F181" s="4" t="inlineStr">
        <is>
          <t xml:space="preserve"> </t>
        </is>
      </c>
    </row>
    <row r="182">
      <c r="A182" s="4" t="inlineStr">
        <is>
          <t>Gross carrying amount [member] | Jul. 10. 2026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Disclosure of detailed information about borrowings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Maturity</t>
        </is>
      </c>
      <c r="B184" s="4" t="inlineStr">
        <is>
          <t>Jul. 10, 2026</t>
        </is>
      </c>
      <c r="C184" s="4" t="inlineStr">
        <is>
          <t xml:space="preserve"> </t>
        </is>
      </c>
      <c r="D184" s="4" t="inlineStr">
        <is>
          <t xml:space="preserve"> </t>
        </is>
      </c>
      <c r="E184" s="4" t="inlineStr">
        <is>
          <t xml:space="preserve"> </t>
        </is>
      </c>
      <c r="F184" s="4" t="inlineStr">
        <is>
          <t xml:space="preserve"> </t>
        </is>
      </c>
    </row>
    <row r="185">
      <c r="A185" s="4" t="inlineStr">
        <is>
          <t>Annual interest rates</t>
        </is>
      </c>
      <c r="B185" s="9" t="n">
        <v>0.04146</v>
      </c>
      <c r="C185" s="9" t="n">
        <v>0.04146</v>
      </c>
      <c r="D185" s="4" t="inlineStr">
        <is>
          <t xml:space="preserve"> </t>
        </is>
      </c>
      <c r="E185" s="4" t="inlineStr">
        <is>
          <t xml:space="preserve"> </t>
        </is>
      </c>
      <c r="F185" s="4" t="inlineStr">
        <is>
          <t xml:space="preserve"> </t>
        </is>
      </c>
    </row>
    <row r="186">
      <c r="A186" s="4" t="inlineStr">
        <is>
          <t>Gross carrying amount [member] | Jul. 12. 2028 [member]</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Disclosure of detailed information about borrowings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Maturity</t>
        </is>
      </c>
      <c r="B188" s="4" t="inlineStr">
        <is>
          <t>Jul. 12, 2028</t>
        </is>
      </c>
      <c r="C188" s="4" t="inlineStr">
        <is>
          <t xml:space="preserve"> </t>
        </is>
      </c>
      <c r="D188" s="4" t="inlineStr">
        <is>
          <t xml:space="preserve"> </t>
        </is>
      </c>
      <c r="E188" s="4" t="inlineStr">
        <is>
          <t xml:space="preserve"> </t>
        </is>
      </c>
      <c r="F188" s="4" t="inlineStr">
        <is>
          <t xml:space="preserve"> </t>
        </is>
      </c>
    </row>
    <row r="189">
      <c r="A189" s="4" t="inlineStr">
        <is>
          <t>Annual interest rates</t>
        </is>
      </c>
      <c r="B189" s="9" t="n">
        <v>0.04221</v>
      </c>
      <c r="C189" s="9" t="n">
        <v>0.04221</v>
      </c>
      <c r="D189" s="4" t="inlineStr">
        <is>
          <t xml:space="preserve"> </t>
        </is>
      </c>
      <c r="E189" s="4" t="inlineStr">
        <is>
          <t xml:space="preserve"> </t>
        </is>
      </c>
      <c r="F189" s="4" t="inlineStr">
        <is>
          <t xml:space="preserve"> </t>
        </is>
      </c>
    </row>
    <row r="190">
      <c r="A190" s="4" t="inlineStr">
        <is>
          <t>Gross carrying amount [member] | Feb. 27, 2026 [Member]</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Disclosure of detailed information about borrowings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Maturity</t>
        </is>
      </c>
      <c r="B192" s="4" t="inlineStr">
        <is>
          <t>Feb. 27, 2026</t>
        </is>
      </c>
      <c r="C192" s="4" t="inlineStr">
        <is>
          <t xml:space="preserve"> </t>
        </is>
      </c>
      <c r="D192" s="4" t="inlineStr">
        <is>
          <t xml:space="preserve"> </t>
        </is>
      </c>
      <c r="E192" s="4" t="inlineStr">
        <is>
          <t xml:space="preserve"> </t>
        </is>
      </c>
      <c r="F192" s="4" t="inlineStr">
        <is>
          <t xml:space="preserve"> </t>
        </is>
      </c>
    </row>
    <row r="193">
      <c r="A193" s="4" t="inlineStr">
        <is>
          <t>Annual interest rates</t>
        </is>
      </c>
      <c r="B193" s="9" t="n">
        <v>0.03552</v>
      </c>
      <c r="C193" s="9" t="n">
        <v>0.03552</v>
      </c>
      <c r="D193" s="4" t="inlineStr">
        <is>
          <t xml:space="preserve"> </t>
        </is>
      </c>
      <c r="E193" s="4" t="inlineStr">
        <is>
          <t xml:space="preserve"> </t>
        </is>
      </c>
      <c r="F193" s="4" t="inlineStr">
        <is>
          <t xml:space="preserve"> </t>
        </is>
      </c>
    </row>
    <row r="194">
      <c r="A194" s="4" t="inlineStr">
        <is>
          <t>Gross carrying amount [member] | Feb. 26, 2027 [Member]</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Disclosure of detailed information about borrowings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Maturity</t>
        </is>
      </c>
      <c r="B196" s="4" t="inlineStr">
        <is>
          <t>Feb. 26, 2027</t>
        </is>
      </c>
      <c r="C196" s="4" t="inlineStr">
        <is>
          <t xml:space="preserve"> </t>
        </is>
      </c>
      <c r="D196" s="4" t="inlineStr">
        <is>
          <t xml:space="preserve"> </t>
        </is>
      </c>
      <c r="E196" s="4" t="inlineStr">
        <is>
          <t xml:space="preserve"> </t>
        </is>
      </c>
      <c r="F196" s="4" t="inlineStr">
        <is>
          <t xml:space="preserve"> </t>
        </is>
      </c>
    </row>
    <row r="197">
      <c r="A197" s="4" t="inlineStr">
        <is>
          <t>Annual interest rates</t>
        </is>
      </c>
      <c r="B197" s="9" t="n">
        <v>0.03608</v>
      </c>
      <c r="C197" s="9" t="n">
        <v>0.03608</v>
      </c>
      <c r="D197" s="4" t="inlineStr">
        <is>
          <t xml:space="preserve"> </t>
        </is>
      </c>
      <c r="E197" s="4" t="inlineStr">
        <is>
          <t xml:space="preserve"> </t>
        </is>
      </c>
      <c r="F197" s="4" t="inlineStr">
        <is>
          <t xml:space="preserve"> </t>
        </is>
      </c>
    </row>
    <row r="198">
      <c r="A198" s="4" t="inlineStr">
        <is>
          <t>Gross carrying amount [member] | Feb. 27, 2029 [Member]</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Disclosure of detailed information about borrowings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Maturity</t>
        </is>
      </c>
      <c r="B200" s="4" t="inlineStr">
        <is>
          <t>Feb. 27, 2029</t>
        </is>
      </c>
      <c r="C200" s="4" t="inlineStr">
        <is>
          <t xml:space="preserve"> </t>
        </is>
      </c>
      <c r="D200" s="4" t="inlineStr">
        <is>
          <t xml:space="preserve"> </t>
        </is>
      </c>
      <c r="E200" s="4" t="inlineStr">
        <is>
          <t xml:space="preserve"> </t>
        </is>
      </c>
      <c r="F200" s="4" t="inlineStr">
        <is>
          <t xml:space="preserve"> </t>
        </is>
      </c>
    </row>
    <row r="201">
      <c r="A201" s="4" t="inlineStr">
        <is>
          <t>Annual interest rates</t>
        </is>
      </c>
      <c r="B201" s="9" t="n">
        <v>0.03548</v>
      </c>
      <c r="C201" s="9" t="n">
        <v>0.03548</v>
      </c>
      <c r="D201" s="4" t="inlineStr">
        <is>
          <t xml:space="preserve"> </t>
        </is>
      </c>
      <c r="E201" s="4" t="inlineStr">
        <is>
          <t xml:space="preserve"> </t>
        </is>
      </c>
      <c r="F201" s="4" t="inlineStr">
        <is>
          <t xml:space="preserve"> </t>
        </is>
      </c>
    </row>
    <row r="202">
      <c r="A202" s="4" t="inlineStr">
        <is>
          <t>Gross carrying amount [member] | Dec. 02, 2027 [Membe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Disclosure of detailed information about borrowings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Maturity</t>
        </is>
      </c>
      <c r="B204" s="4" t="inlineStr">
        <is>
          <t>Dec. 02, 2027</t>
        </is>
      </c>
      <c r="C204" s="4" t="inlineStr">
        <is>
          <t xml:space="preserve"> </t>
        </is>
      </c>
      <c r="D204" s="4" t="inlineStr">
        <is>
          <t xml:space="preserve"> </t>
        </is>
      </c>
      <c r="E204" s="4" t="inlineStr">
        <is>
          <t xml:space="preserve"> </t>
        </is>
      </c>
      <c r="F204" s="4" t="inlineStr">
        <is>
          <t xml:space="preserve"> </t>
        </is>
      </c>
    </row>
    <row r="205">
      <c r="A205" s="4" t="inlineStr">
        <is>
          <t>Annual interest rates</t>
        </is>
      </c>
      <c r="B205" s="9" t="n">
        <v>0.02899</v>
      </c>
      <c r="C205" s="9" t="n">
        <v>0.02899</v>
      </c>
      <c r="D205" s="4" t="inlineStr">
        <is>
          <t xml:space="preserve"> </t>
        </is>
      </c>
      <c r="E205" s="4" t="inlineStr">
        <is>
          <t xml:space="preserve"> </t>
        </is>
      </c>
      <c r="F205" s="4" t="inlineStr">
        <is>
          <t xml:space="preserve"> </t>
        </is>
      </c>
    </row>
    <row r="206">
      <c r="A206" s="4" t="inlineStr">
        <is>
          <t>Gross carrying amount [member] | Dec. 02, 2029 [Member]</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Disclosure of detailed information about borrowings [line item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Maturity</t>
        </is>
      </c>
      <c r="B208" s="4" t="inlineStr">
        <is>
          <t>Dec. 02, 2029</t>
        </is>
      </c>
      <c r="C208" s="4" t="inlineStr">
        <is>
          <t xml:space="preserve"> </t>
        </is>
      </c>
      <c r="D208" s="4" t="inlineStr">
        <is>
          <t xml:space="preserve"> </t>
        </is>
      </c>
      <c r="E208" s="4" t="inlineStr">
        <is>
          <t xml:space="preserve"> </t>
        </is>
      </c>
      <c r="F208" s="4" t="inlineStr">
        <is>
          <t xml:space="preserve"> </t>
        </is>
      </c>
    </row>
    <row r="209">
      <c r="A209" s="4" t="inlineStr">
        <is>
          <t>Annual interest rates</t>
        </is>
      </c>
      <c r="B209" s="9" t="n">
        <v>0.02918</v>
      </c>
      <c r="C209" s="9" t="n">
        <v>0.02918</v>
      </c>
      <c r="D209" s="4" t="inlineStr">
        <is>
          <t xml:space="preserve"> </t>
        </is>
      </c>
      <c r="E209" s="4" t="inlineStr">
        <is>
          <t xml:space="preserve"> </t>
        </is>
      </c>
      <c r="F209" s="4" t="inlineStr">
        <is>
          <t xml:space="preserve"> </t>
        </is>
      </c>
    </row>
    <row r="210">
      <c r="A210" s="4" t="inlineStr">
        <is>
          <t>Gross carrying amount [member] | Dec. 02, 2034 [Member]</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Disclosure of detailed information about borrowings [line item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Maturity</t>
        </is>
      </c>
      <c r="B212" s="4" t="inlineStr">
        <is>
          <t>Dec. 02, 2034</t>
        </is>
      </c>
      <c r="C212" s="4" t="inlineStr">
        <is>
          <t xml:space="preserve"> </t>
        </is>
      </c>
      <c r="D212" s="4" t="inlineStr">
        <is>
          <t xml:space="preserve"> </t>
        </is>
      </c>
      <c r="E212" s="4" t="inlineStr">
        <is>
          <t xml:space="preserve"> </t>
        </is>
      </c>
      <c r="F212" s="4" t="inlineStr">
        <is>
          <t xml:space="preserve"> </t>
        </is>
      </c>
    </row>
    <row r="213">
      <c r="A213" s="4" t="inlineStr">
        <is>
          <t>Annual interest rates</t>
        </is>
      </c>
      <c r="B213" s="9" t="n">
        <v>0.03057</v>
      </c>
      <c r="C213" s="9" t="n">
        <v>0.03057</v>
      </c>
      <c r="D213" s="4" t="inlineStr">
        <is>
          <t xml:space="preserve"> </t>
        </is>
      </c>
      <c r="E213" s="4" t="inlineStr">
        <is>
          <t xml:space="preserve"> </t>
        </is>
      </c>
      <c r="F213" s="4" t="inlineStr">
        <is>
          <t xml:space="preserve"> </t>
        </is>
      </c>
    </row>
    <row r="214">
      <c r="A214" s="4" t="inlineStr">
        <is>
          <t>Gross carrying amount [member] | Jul. 02. 2024 [member]</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Disclosure of detailed information about borrowings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Maturity</t>
        </is>
      </c>
      <c r="B216" s="4" t="inlineStr">
        <is>
          <t>Jul. 02, 2024</t>
        </is>
      </c>
      <c r="C216" s="4" t="inlineStr">
        <is>
          <t xml:space="preserve"> </t>
        </is>
      </c>
      <c r="D216" s="4" t="inlineStr">
        <is>
          <t xml:space="preserve"> </t>
        </is>
      </c>
      <c r="E216" s="4" t="inlineStr">
        <is>
          <t xml:space="preserve"> </t>
        </is>
      </c>
      <c r="F216" s="4" t="inlineStr">
        <is>
          <t xml:space="preserve"> </t>
        </is>
      </c>
    </row>
    <row r="217">
      <c r="A217" s="4" t="inlineStr">
        <is>
          <t>Annual interest rates</t>
        </is>
      </c>
      <c r="B217" s="8" t="n">
        <v>0</v>
      </c>
      <c r="C217" s="8" t="n">
        <v>0</v>
      </c>
      <c r="D217" s="4" t="inlineStr">
        <is>
          <t xml:space="preserve"> </t>
        </is>
      </c>
      <c r="E217" s="4" t="inlineStr">
        <is>
          <t xml:space="preserve"> </t>
        </is>
      </c>
      <c r="F217" s="4" t="inlineStr">
        <is>
          <t xml:space="preserve"> </t>
        </is>
      </c>
    </row>
    <row r="218">
      <c r="A218" s="4" t="inlineStr">
        <is>
          <t>Gross carrying amount [member] | Jul. 02. 2026 [member]</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Disclosure of detailed information about borrowings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Maturity</t>
        </is>
      </c>
      <c r="B220" s="4" t="inlineStr">
        <is>
          <t>Jul. 02, 2026</t>
        </is>
      </c>
      <c r="C220" s="4" t="inlineStr">
        <is>
          <t xml:space="preserve"> </t>
        </is>
      </c>
      <c r="D220" s="4" t="inlineStr">
        <is>
          <t xml:space="preserve"> </t>
        </is>
      </c>
      <c r="E220" s="4" t="inlineStr">
        <is>
          <t xml:space="preserve"> </t>
        </is>
      </c>
      <c r="F220" s="4" t="inlineStr">
        <is>
          <t xml:space="preserve"> </t>
        </is>
      </c>
    </row>
    <row r="221">
      <c r="A221" s="4" t="inlineStr">
        <is>
          <t>Annual interest rates</t>
        </is>
      </c>
      <c r="B221" s="9" t="n">
        <v>0.02224</v>
      </c>
      <c r="C221" s="9" t="n">
        <v>0.02224</v>
      </c>
      <c r="D221" s="4" t="inlineStr">
        <is>
          <t xml:space="preserve"> </t>
        </is>
      </c>
      <c r="E221" s="4" t="inlineStr">
        <is>
          <t xml:space="preserve"> </t>
        </is>
      </c>
      <c r="F221" s="4" t="inlineStr">
        <is>
          <t xml:space="preserve"> </t>
        </is>
      </c>
    </row>
    <row r="222">
      <c r="A222" s="4" t="inlineStr">
        <is>
          <t>Gross carrying amount [member] | Jun. 12, 2027 [Member]</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Disclosure of detailed information about borrowings [line item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Maturity</t>
        </is>
      </c>
      <c r="B224" s="4" t="inlineStr">
        <is>
          <t>Jun. 12, 2027</t>
        </is>
      </c>
      <c r="C224" s="4" t="inlineStr">
        <is>
          <t xml:space="preserve"> </t>
        </is>
      </c>
      <c r="D224" s="4" t="inlineStr">
        <is>
          <t xml:space="preserve"> </t>
        </is>
      </c>
      <c r="E224" s="4" t="inlineStr">
        <is>
          <t xml:space="preserve"> </t>
        </is>
      </c>
      <c r="F224" s="4" t="inlineStr">
        <is>
          <t xml:space="preserve"> </t>
        </is>
      </c>
    </row>
    <row r="225">
      <c r="A225" s="4" t="inlineStr">
        <is>
          <t>Annual interest rates</t>
        </is>
      </c>
      <c r="B225" s="9" t="n">
        <v>0.03691</v>
      </c>
      <c r="C225" s="9" t="n">
        <v>0.03691</v>
      </c>
      <c r="D225" s="4" t="inlineStr">
        <is>
          <t xml:space="preserve"> </t>
        </is>
      </c>
      <c r="E225" s="4" t="inlineStr">
        <is>
          <t xml:space="preserve"> </t>
        </is>
      </c>
      <c r="F225" s="4" t="inlineStr">
        <is>
          <t xml:space="preserve"> </t>
        </is>
      </c>
    </row>
    <row r="226">
      <c r="A226" s="4" t="inlineStr">
        <is>
          <t>Gross carrying amount [member] | Jun. 12, 2029 [Member]</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Disclosure of detailed information about borrowings [line item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Maturity</t>
        </is>
      </c>
      <c r="B228" s="4" t="inlineStr">
        <is>
          <t>Jun. 12, 2029</t>
        </is>
      </c>
      <c r="C228" s="4" t="inlineStr">
        <is>
          <t xml:space="preserve"> </t>
        </is>
      </c>
      <c r="D228" s="4" t="inlineStr">
        <is>
          <t xml:space="preserve"> </t>
        </is>
      </c>
      <c r="E228" s="4" t="inlineStr">
        <is>
          <t xml:space="preserve"> </t>
        </is>
      </c>
      <c r="F228" s="4" t="inlineStr">
        <is>
          <t xml:space="preserve"> </t>
        </is>
      </c>
    </row>
    <row r="229">
      <c r="A229" s="4" t="inlineStr">
        <is>
          <t>Annual interest rates</t>
        </is>
      </c>
      <c r="B229" s="9" t="n">
        <v>0.03783</v>
      </c>
      <c r="C229" s="9" t="n">
        <v>0.03783</v>
      </c>
      <c r="D229" s="4" t="inlineStr">
        <is>
          <t xml:space="preserve"> </t>
        </is>
      </c>
      <c r="E229" s="4" t="inlineStr">
        <is>
          <t xml:space="preserve"> </t>
        </is>
      </c>
      <c r="F229" s="4" t="inlineStr">
        <is>
          <t xml:space="preserve"> </t>
        </is>
      </c>
    </row>
    <row r="230">
      <c r="A230" s="4" t="inlineStr">
        <is>
          <t>Gross carrying amount [member] | Mar. 08. 2024 [member]</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Disclosure of detailed information about borrowings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Maturity</t>
        </is>
      </c>
      <c r="B232" s="4" t="inlineStr">
        <is>
          <t>Mar. 08, 2024</t>
        </is>
      </c>
      <c r="C232" s="4" t="inlineStr">
        <is>
          <t xml:space="preserve"> </t>
        </is>
      </c>
      <c r="D232" s="4" t="inlineStr">
        <is>
          <t xml:space="preserve"> </t>
        </is>
      </c>
      <c r="E232" s="4" t="inlineStr">
        <is>
          <t xml:space="preserve"> </t>
        </is>
      </c>
      <c r="F232" s="4" t="inlineStr">
        <is>
          <t xml:space="preserve"> </t>
        </is>
      </c>
    </row>
    <row r="233">
      <c r="A233" s="4" t="inlineStr">
        <is>
          <t>Gross carrying amount [member] | Mar. 10. 2026 [member]</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Disclosure of detailed information about borrowings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Maturity</t>
        </is>
      </c>
      <c r="B235" s="4" t="inlineStr">
        <is>
          <t>Mar. 10, 2026</t>
        </is>
      </c>
      <c r="C235" s="4" t="inlineStr">
        <is>
          <t xml:space="preserve"> </t>
        </is>
      </c>
      <c r="D235" s="4" t="inlineStr">
        <is>
          <t xml:space="preserve"> </t>
        </is>
      </c>
      <c r="E235" s="4" t="inlineStr">
        <is>
          <t xml:space="preserve"> </t>
        </is>
      </c>
      <c r="F235" s="4" t="inlineStr">
        <is>
          <t xml:space="preserve"> </t>
        </is>
      </c>
    </row>
    <row r="236">
      <c r="A236" s="4" t="inlineStr">
        <is>
          <t>Annual interest rates</t>
        </is>
      </c>
      <c r="B236" s="9" t="n">
        <v>0.01756</v>
      </c>
      <c r="C236" s="9" t="n">
        <v>0.01756</v>
      </c>
      <c r="D236" s="4" t="inlineStr">
        <is>
          <t xml:space="preserve"> </t>
        </is>
      </c>
      <c r="E236" s="4" t="inlineStr">
        <is>
          <t xml:space="preserve"> </t>
        </is>
      </c>
      <c r="F236" s="4" t="inlineStr">
        <is>
          <t xml:space="preserve"> </t>
        </is>
      </c>
    </row>
    <row r="237">
      <c r="A237" s="4" t="inlineStr">
        <is>
          <t>Gross carrying amount [member] | Apr. 08. 2024 [member]</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3" t="inlineStr">
        <is>
          <t>Disclosure of detailed information about borrowings [line item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Maturity</t>
        </is>
      </c>
      <c r="B239" s="4" t="inlineStr">
        <is>
          <t>Apr. 08, 2024</t>
        </is>
      </c>
      <c r="C239" s="4" t="inlineStr">
        <is>
          <t xml:space="preserve"> </t>
        </is>
      </c>
      <c r="D239" s="4" t="inlineStr">
        <is>
          <t xml:space="preserve"> </t>
        </is>
      </c>
      <c r="E239" s="4" t="inlineStr">
        <is>
          <t xml:space="preserve"> </t>
        </is>
      </c>
      <c r="F239" s="4" t="inlineStr">
        <is>
          <t xml:space="preserve"> </t>
        </is>
      </c>
    </row>
    <row r="240">
      <c r="A240" s="4" t="inlineStr">
        <is>
          <t>Gross carrying amount [member] | May 14. 2024 [member]</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Disclosure of detailed information about borrowings [line item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Maturity</t>
        </is>
      </c>
      <c r="B242" s="4" t="inlineStr">
        <is>
          <t>May. 14, 2024</t>
        </is>
      </c>
      <c r="C242" s="4" t="inlineStr">
        <is>
          <t xml:space="preserve"> </t>
        </is>
      </c>
      <c r="D242" s="4" t="inlineStr">
        <is>
          <t xml:space="preserve"> </t>
        </is>
      </c>
      <c r="E242" s="4" t="inlineStr">
        <is>
          <t xml:space="preserve"> </t>
        </is>
      </c>
      <c r="F242" s="4" t="inlineStr">
        <is>
          <t xml:space="preserve"> </t>
        </is>
      </c>
    </row>
    <row r="243">
      <c r="A243" s="4" t="inlineStr">
        <is>
          <t>Gross carrying amount [member] | Aug. 30. 2024 [member]</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Disclosure of detailed information about borrowings [line item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Maturity</t>
        </is>
      </c>
      <c r="B245" s="4" t="inlineStr">
        <is>
          <t>Aug. 30, 2024</t>
        </is>
      </c>
      <c r="C245" s="4" t="inlineStr">
        <is>
          <t xml:space="preserve"> </t>
        </is>
      </c>
      <c r="D245" s="4" t="inlineStr">
        <is>
          <t xml:space="preserve"> </t>
        </is>
      </c>
      <c r="E245" s="4" t="inlineStr">
        <is>
          <t xml:space="preserve"> </t>
        </is>
      </c>
      <c r="F245" s="4" t="inlineStr">
        <is>
          <t xml:space="preserve"> </t>
        </is>
      </c>
    </row>
    <row r="246">
      <c r="A246" s="4" t="inlineStr">
        <is>
          <t>Gross carrying amount [member] | Aug. 28. 2026 [member]</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Disclosure of detailed information about borrowings [line items]</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Maturity</t>
        </is>
      </c>
      <c r="B248" s="4" t="inlineStr">
        <is>
          <t>Aug. 28, 2026</t>
        </is>
      </c>
      <c r="C248" s="4" t="inlineStr">
        <is>
          <t xml:space="preserve"> </t>
        </is>
      </c>
      <c r="D248" s="4" t="inlineStr">
        <is>
          <t xml:space="preserve"> </t>
        </is>
      </c>
      <c r="E248" s="4" t="inlineStr">
        <is>
          <t xml:space="preserve"> </t>
        </is>
      </c>
      <c r="F248" s="4" t="inlineStr">
        <is>
          <t xml:space="preserve"> </t>
        </is>
      </c>
    </row>
    <row r="249">
      <c r="A249" s="4" t="inlineStr">
        <is>
          <t>Annual interest rates</t>
        </is>
      </c>
      <c r="B249" s="9" t="n">
        <v>0.01982</v>
      </c>
      <c r="C249" s="9" t="n">
        <v>0.01982</v>
      </c>
      <c r="D249" s="4" t="inlineStr">
        <is>
          <t xml:space="preserve"> </t>
        </is>
      </c>
      <c r="E249" s="4" t="inlineStr">
        <is>
          <t xml:space="preserve"> </t>
        </is>
      </c>
      <c r="F249" s="4" t="inlineStr">
        <is>
          <t xml:space="preserve"> </t>
        </is>
      </c>
    </row>
    <row r="250">
      <c r="A250" s="4" t="inlineStr">
        <is>
          <t>Gross carrying amount [member] | Nov. 11. 2024 [member]</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Disclosure of detailed information about borrowings [line item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Maturity</t>
        </is>
      </c>
      <c r="B252" s="4" t="inlineStr">
        <is>
          <t>Nov. 11, 2024</t>
        </is>
      </c>
      <c r="C252" s="4" t="inlineStr">
        <is>
          <t xml:space="preserve"> </t>
        </is>
      </c>
      <c r="D252" s="4" t="inlineStr">
        <is>
          <t xml:space="preserve"> </t>
        </is>
      </c>
      <c r="E252" s="4" t="inlineStr">
        <is>
          <t xml:space="preserve"> </t>
        </is>
      </c>
      <c r="F252" s="4" t="inlineStr">
        <is>
          <t xml:space="preserve"> </t>
        </is>
      </c>
    </row>
    <row r="253">
      <c r="A253" s="4" t="inlineStr">
        <is>
          <t>Gross carrying amount [member] | Jan. 23. 2025 [member]</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Disclosure of detailed information about borrowings [line item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Maturity</t>
        </is>
      </c>
      <c r="B255" s="4" t="inlineStr">
        <is>
          <t>Jan. 23, 2025</t>
        </is>
      </c>
      <c r="C255" s="4" t="inlineStr">
        <is>
          <t xml:space="preserve"> </t>
        </is>
      </c>
      <c r="D255" s="4" t="inlineStr">
        <is>
          <t xml:space="preserve"> </t>
        </is>
      </c>
      <c r="E255" s="4" t="inlineStr">
        <is>
          <t xml:space="preserve"> </t>
        </is>
      </c>
      <c r="F255" s="4" t="inlineStr">
        <is>
          <t xml:space="preserve"> </t>
        </is>
      </c>
    </row>
    <row r="256">
      <c r="A256" s="4" t="inlineStr">
        <is>
          <t>Annual interest rates</t>
        </is>
      </c>
      <c r="B256" s="9" t="n">
        <v>0.02511</v>
      </c>
      <c r="C256" s="9" t="n">
        <v>0.02511</v>
      </c>
      <c r="D256" s="4" t="inlineStr">
        <is>
          <t xml:space="preserve"> </t>
        </is>
      </c>
      <c r="E256" s="4" t="inlineStr">
        <is>
          <t xml:space="preserve"> </t>
        </is>
      </c>
      <c r="F256" s="4" t="inlineStr">
        <is>
          <t xml:space="preserve"> </t>
        </is>
      </c>
    </row>
    <row r="257">
      <c r="A257" s="4" t="inlineStr">
        <is>
          <t>Gross carrying amount [member] | Feb. 29. 2024 [memb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Disclosure of detailed information about borrowings [line item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Maturity</t>
        </is>
      </c>
      <c r="B259" s="4" t="inlineStr">
        <is>
          <t>Feb. 29, 2024</t>
        </is>
      </c>
      <c r="C259" s="4" t="inlineStr">
        <is>
          <t xml:space="preserve"> </t>
        </is>
      </c>
      <c r="D259" s="4" t="inlineStr">
        <is>
          <t xml:space="preserve"> </t>
        </is>
      </c>
      <c r="E259" s="4" t="inlineStr">
        <is>
          <t xml:space="preserve"> </t>
        </is>
      </c>
      <c r="F259" s="4" t="inlineStr">
        <is>
          <t xml:space="preserve"> </t>
        </is>
      </c>
    </row>
    <row r="260">
      <c r="A260" s="4" t="inlineStr">
        <is>
          <t>Gross carrying amount [member] | Sep. 02. 2024 [member]</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Disclosure of detailed information about borrowings [line item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Maturity</t>
        </is>
      </c>
      <c r="B262" s="4" t="inlineStr">
        <is>
          <t>Sep. 02, 2024</t>
        </is>
      </c>
      <c r="C262" s="4" t="inlineStr">
        <is>
          <t xml:space="preserve"> </t>
        </is>
      </c>
      <c r="D262" s="4" t="inlineStr">
        <is>
          <t xml:space="preserve"> </t>
        </is>
      </c>
      <c r="E262" s="4" t="inlineStr">
        <is>
          <t xml:space="preserve"> </t>
        </is>
      </c>
      <c r="F262" s="4" t="inlineStr">
        <is>
          <t xml:space="preserve"> </t>
        </is>
      </c>
    </row>
    <row r="263">
      <c r="A263" s="4" t="inlineStr">
        <is>
          <t>Gross carrying amount [member] | Feb. 28. 2025 [member]</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Disclosure of detailed information about borrowings [line item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Maturity</t>
        </is>
      </c>
      <c r="B265" s="4" t="inlineStr">
        <is>
          <t>Feb. 28, 2025</t>
        </is>
      </c>
      <c r="C265" s="4" t="inlineStr">
        <is>
          <t xml:space="preserve"> </t>
        </is>
      </c>
      <c r="D265" s="4" t="inlineStr">
        <is>
          <t xml:space="preserve"> </t>
        </is>
      </c>
      <c r="E265" s="4" t="inlineStr">
        <is>
          <t xml:space="preserve"> </t>
        </is>
      </c>
      <c r="F265" s="4" t="inlineStr">
        <is>
          <t xml:space="preserve"> </t>
        </is>
      </c>
    </row>
    <row r="266">
      <c r="A266" s="4" t="inlineStr">
        <is>
          <t>Annual interest rates</t>
        </is>
      </c>
      <c r="B266" s="7" t="n">
        <v>0.0288</v>
      </c>
      <c r="C266" s="7" t="n">
        <v>0.0288</v>
      </c>
      <c r="D266" s="4" t="inlineStr">
        <is>
          <t xml:space="preserve"> </t>
        </is>
      </c>
      <c r="E266" s="4" t="inlineStr">
        <is>
          <t xml:space="preserve"> </t>
        </is>
      </c>
      <c r="F266" s="4" t="inlineStr">
        <is>
          <t xml:space="preserve"> </t>
        </is>
      </c>
    </row>
    <row r="267">
      <c r="A267" s="4" t="inlineStr">
        <is>
          <t>Gross carrying amount [member] | Mar. 25. 2025 [member]</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Disclosure of detailed information about borrowings [line item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Maturity</t>
        </is>
      </c>
      <c r="B269" s="4" t="inlineStr">
        <is>
          <t>Mar. 25, 2025</t>
        </is>
      </c>
      <c r="C269" s="4" t="inlineStr">
        <is>
          <t xml:space="preserve"> </t>
        </is>
      </c>
      <c r="D269" s="4" t="inlineStr">
        <is>
          <t xml:space="preserve"> </t>
        </is>
      </c>
      <c r="E269" s="4" t="inlineStr">
        <is>
          <t xml:space="preserve"> </t>
        </is>
      </c>
      <c r="F269" s="4" t="inlineStr">
        <is>
          <t xml:space="preserve"> </t>
        </is>
      </c>
    </row>
    <row r="270">
      <c r="A270" s="4" t="inlineStr">
        <is>
          <t>Annual interest rates description</t>
        </is>
      </c>
      <c r="B270" s="4" t="inlineStr">
        <is>
          <t>5Y CMS+0.404</t>
        </is>
      </c>
      <c r="C270" s="4" t="inlineStr">
        <is>
          <t xml:space="preserve"> </t>
        </is>
      </c>
      <c r="D270" s="4" t="inlineStr">
        <is>
          <t xml:space="preserve"> </t>
        </is>
      </c>
      <c r="E270" s="4" t="inlineStr">
        <is>
          <t xml:space="preserve"> </t>
        </is>
      </c>
      <c r="F270" s="4" t="inlineStr">
        <is>
          <t xml:space="preserve"> </t>
        </is>
      </c>
    </row>
    <row r="271">
      <c r="A271" s="4" t="inlineStr">
        <is>
          <t>Annual interest rates adjustment rate</t>
        </is>
      </c>
      <c r="B271" s="9" t="n">
        <v>0.00404</v>
      </c>
      <c r="C271" s="9" t="n">
        <v>0.00404</v>
      </c>
      <c r="D271" s="4" t="inlineStr">
        <is>
          <t xml:space="preserve"> </t>
        </is>
      </c>
      <c r="E271" s="4" t="inlineStr">
        <is>
          <t xml:space="preserve"> </t>
        </is>
      </c>
      <c r="F271" s="4" t="inlineStr">
        <is>
          <t xml:space="preserve"> </t>
        </is>
      </c>
    </row>
    <row r="272">
      <c r="A272" s="4" t="inlineStr">
        <is>
          <t>Gross carrying amount [member] | Mar. 25. 2032 [member]</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Disclosure of detailed information about borrowings [line items]</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Maturity</t>
        </is>
      </c>
      <c r="B274" s="4" t="inlineStr">
        <is>
          <t>Mar. 25, 2032</t>
        </is>
      </c>
      <c r="C274" s="4" t="inlineStr">
        <is>
          <t xml:space="preserve"> </t>
        </is>
      </c>
      <c r="D274" s="4" t="inlineStr">
        <is>
          <t xml:space="preserve"> </t>
        </is>
      </c>
      <c r="E274" s="4" t="inlineStr">
        <is>
          <t xml:space="preserve"> </t>
        </is>
      </c>
      <c r="F274" s="4" t="inlineStr">
        <is>
          <t xml:space="preserve"> </t>
        </is>
      </c>
    </row>
    <row r="275">
      <c r="A275" s="4" t="inlineStr">
        <is>
          <t>Annual interest rates description</t>
        </is>
      </c>
      <c r="B275" s="4" t="inlineStr">
        <is>
          <t>10Y CMS+0.965</t>
        </is>
      </c>
      <c r="C275" s="4" t="inlineStr">
        <is>
          <t xml:space="preserve"> </t>
        </is>
      </c>
      <c r="D275" s="4" t="inlineStr">
        <is>
          <t xml:space="preserve"> </t>
        </is>
      </c>
      <c r="E275" s="4" t="inlineStr">
        <is>
          <t xml:space="preserve"> </t>
        </is>
      </c>
      <c r="F275" s="4" t="inlineStr">
        <is>
          <t xml:space="preserve"> </t>
        </is>
      </c>
    </row>
    <row r="276">
      <c r="A276" s="4" t="inlineStr">
        <is>
          <t>Annual interest rates adjustment rate</t>
        </is>
      </c>
      <c r="B276" s="9" t="n">
        <v>0.009650000000000001</v>
      </c>
      <c r="C276" s="9" t="n">
        <v>0.009650000000000001</v>
      </c>
      <c r="D276" s="4" t="inlineStr">
        <is>
          <t xml:space="preserve"> </t>
        </is>
      </c>
      <c r="E276" s="4" t="inlineStr">
        <is>
          <t xml:space="preserve"> </t>
        </is>
      </c>
      <c r="F276" s="4" t="inlineStr">
        <is>
          <t xml:space="preserve"> </t>
        </is>
      </c>
    </row>
    <row r="277">
      <c r="A277" s="4" t="inlineStr">
        <is>
          <t>Gross carrying amount [member] | Jan. 27. 2025 [member]</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Disclosure of detailed information about borrowings [line item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Maturity</t>
        </is>
      </c>
      <c r="B279" s="4" t="inlineStr">
        <is>
          <t>Jan. 27, 2025</t>
        </is>
      </c>
      <c r="C279" s="4" t="inlineStr">
        <is>
          <t xml:space="preserve"> </t>
        </is>
      </c>
      <c r="D279" s="4" t="inlineStr">
        <is>
          <t xml:space="preserve"> </t>
        </is>
      </c>
      <c r="E279" s="4" t="inlineStr">
        <is>
          <t xml:space="preserve"> </t>
        </is>
      </c>
      <c r="F279" s="4" t="inlineStr">
        <is>
          <t xml:space="preserve"> </t>
        </is>
      </c>
    </row>
    <row r="280">
      <c r="A280" s="4" t="inlineStr">
        <is>
          <t>Annual interest rates</t>
        </is>
      </c>
      <c r="B280" s="9" t="n">
        <v>0.04421</v>
      </c>
      <c r="C280" s="9" t="n">
        <v>0.04421</v>
      </c>
      <c r="D280" s="4" t="inlineStr">
        <is>
          <t xml:space="preserve"> </t>
        </is>
      </c>
      <c r="E280" s="4" t="inlineStr">
        <is>
          <t xml:space="preserve"> </t>
        </is>
      </c>
      <c r="F280" s="4" t="inlineStr">
        <is>
          <t xml:space="preserve"> </t>
        </is>
      </c>
    </row>
    <row r="281">
      <c r="A281" s="4" t="inlineStr">
        <is>
          <t>Gross carrying amount [member] | Aug. 09. 2024 [member]</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Disclosure of detailed information about borrowings [line item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Maturity</t>
        </is>
      </c>
      <c r="B283" s="4" t="inlineStr">
        <is>
          <t>Aug. 09, 2024</t>
        </is>
      </c>
      <c r="C283" s="4" t="inlineStr">
        <is>
          <t xml:space="preserve"> </t>
        </is>
      </c>
      <c r="D283" s="4" t="inlineStr">
        <is>
          <t xml:space="preserve"> </t>
        </is>
      </c>
      <c r="E283" s="4" t="inlineStr">
        <is>
          <t xml:space="preserve"> </t>
        </is>
      </c>
      <c r="F283" s="4" t="inlineStr">
        <is>
          <t xml:space="preserve"> </t>
        </is>
      </c>
    </row>
    <row r="284">
      <c r="A284" s="4" t="inlineStr">
        <is>
          <t>Gross carrying amount [member] | Aug. 11. 2027 [member]</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3" t="inlineStr">
        <is>
          <t>Disclosure of detailed information about borrowings [line items]</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Maturity</t>
        </is>
      </c>
      <c r="B286" s="4" t="inlineStr">
        <is>
          <t>Aug. 11, 2027</t>
        </is>
      </c>
      <c r="C286" s="4" t="inlineStr">
        <is>
          <t xml:space="preserve"> </t>
        </is>
      </c>
      <c r="D286" s="4" t="inlineStr">
        <is>
          <t xml:space="preserve"> </t>
        </is>
      </c>
      <c r="E286" s="4" t="inlineStr">
        <is>
          <t xml:space="preserve"> </t>
        </is>
      </c>
      <c r="F286" s="4" t="inlineStr">
        <is>
          <t xml:space="preserve"> </t>
        </is>
      </c>
    </row>
    <row r="287">
      <c r="A287" s="4" t="inlineStr">
        <is>
          <t>Annual interest rates</t>
        </is>
      </c>
      <c r="B287" s="9" t="n">
        <v>0.04505</v>
      </c>
      <c r="C287" s="9" t="n">
        <v>0.04505</v>
      </c>
      <c r="D287" s="4" t="inlineStr">
        <is>
          <t xml:space="preserve"> </t>
        </is>
      </c>
      <c r="E287" s="4" t="inlineStr">
        <is>
          <t xml:space="preserve"> </t>
        </is>
      </c>
      <c r="F287" s="4" t="inlineStr">
        <is>
          <t xml:space="preserve"> </t>
        </is>
      </c>
    </row>
    <row r="288">
      <c r="A288" s="4" t="inlineStr">
        <is>
          <t>Gross carrying amount [member] | Jun.14. 2024 [member]</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Disclosure of detailed information about borrowings [line item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Maturity</t>
        </is>
      </c>
      <c r="B290" s="4" t="inlineStr">
        <is>
          <t>Jun. 14, 2024</t>
        </is>
      </c>
      <c r="C290" s="4" t="inlineStr">
        <is>
          <t xml:space="preserve"> </t>
        </is>
      </c>
      <c r="D290" s="4" t="inlineStr">
        <is>
          <t xml:space="preserve"> </t>
        </is>
      </c>
      <c r="E290" s="4" t="inlineStr">
        <is>
          <t xml:space="preserve"> </t>
        </is>
      </c>
      <c r="F290" s="4" t="inlineStr">
        <is>
          <t xml:space="preserve"> </t>
        </is>
      </c>
    </row>
    <row r="291">
      <c r="A291" s="4" t="inlineStr">
        <is>
          <t>Gross carrying amount [member] | Dec. 13. 2024 [member]</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Disclosure of detailed information about borrowings [line item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Maturity</t>
        </is>
      </c>
      <c r="B293" s="4" t="inlineStr">
        <is>
          <t>Dec. 13, 2024</t>
        </is>
      </c>
      <c r="C293" s="4" t="inlineStr">
        <is>
          <t xml:space="preserve"> </t>
        </is>
      </c>
      <c r="D293" s="4" t="inlineStr">
        <is>
          <t xml:space="preserve"> </t>
        </is>
      </c>
      <c r="E293" s="4" t="inlineStr">
        <is>
          <t xml:space="preserve"> </t>
        </is>
      </c>
      <c r="F293" s="4" t="inlineStr">
        <is>
          <t xml:space="preserve"> </t>
        </is>
      </c>
    </row>
    <row r="294">
      <c r="A294" s="4" t="inlineStr">
        <is>
          <t>Gross carrying amount [member] | Dec. 12. 2025 [member]</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3" t="inlineStr">
        <is>
          <t>Disclosure of detailed information about borrowings [line items]</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Maturity</t>
        </is>
      </c>
      <c r="B296" s="4" t="inlineStr">
        <is>
          <t>Dec. 12, 2025</t>
        </is>
      </c>
      <c r="C296" s="4" t="inlineStr">
        <is>
          <t xml:space="preserve"> </t>
        </is>
      </c>
      <c r="D296" s="4" t="inlineStr">
        <is>
          <t xml:space="preserve"> </t>
        </is>
      </c>
      <c r="E296" s="4" t="inlineStr">
        <is>
          <t xml:space="preserve"> </t>
        </is>
      </c>
      <c r="F296" s="4" t="inlineStr">
        <is>
          <t xml:space="preserve"> </t>
        </is>
      </c>
    </row>
    <row r="297">
      <c r="A297" s="4" t="inlineStr">
        <is>
          <t>Annual interest rates</t>
        </is>
      </c>
      <c r="B297" s="9" t="n">
        <v>0.05769</v>
      </c>
      <c r="C297" s="9" t="n">
        <v>0.05769</v>
      </c>
      <c r="D297" s="4" t="inlineStr">
        <is>
          <t xml:space="preserve"> </t>
        </is>
      </c>
      <c r="E297" s="4" t="inlineStr">
        <is>
          <t xml:space="preserve"> </t>
        </is>
      </c>
      <c r="F297" s="4" t="inlineStr">
        <is>
          <t xml:space="preserve"> </t>
        </is>
      </c>
    </row>
    <row r="298">
      <c r="A298" s="4" t="inlineStr">
        <is>
          <t>Gross carrying amount [member] | Jun. 21. 2024 [member]</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Disclosure of detailed information about borrowings [line item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Maturity</t>
        </is>
      </c>
      <c r="B300" s="4" t="inlineStr">
        <is>
          <t>Jun. 21, 2024</t>
        </is>
      </c>
      <c r="C300" s="4" t="inlineStr">
        <is>
          <t xml:space="preserve"> </t>
        </is>
      </c>
      <c r="D300" s="4" t="inlineStr">
        <is>
          <t xml:space="preserve"> </t>
        </is>
      </c>
      <c r="E300" s="4" t="inlineStr">
        <is>
          <t xml:space="preserve"> </t>
        </is>
      </c>
      <c r="F300" s="4" t="inlineStr">
        <is>
          <t xml:space="preserve"> </t>
        </is>
      </c>
    </row>
    <row r="301">
      <c r="A301" s="4" t="inlineStr">
        <is>
          <t>Gross carrying amount [member] | Dec. 20. 2024 [member]</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3" t="inlineStr">
        <is>
          <t>Disclosure of detailed information about borrowings [line items]</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Maturity</t>
        </is>
      </c>
      <c r="B303" s="4" t="inlineStr">
        <is>
          <t>Dec. 20, 2024</t>
        </is>
      </c>
      <c r="C303" s="4" t="inlineStr">
        <is>
          <t xml:space="preserve"> </t>
        </is>
      </c>
      <c r="D303" s="4" t="inlineStr">
        <is>
          <t xml:space="preserve"> </t>
        </is>
      </c>
      <c r="E303" s="4" t="inlineStr">
        <is>
          <t xml:space="preserve"> </t>
        </is>
      </c>
      <c r="F303" s="4" t="inlineStr">
        <is>
          <t xml:space="preserve"> </t>
        </is>
      </c>
    </row>
    <row r="304">
      <c r="A304" s="4" t="inlineStr">
        <is>
          <t>Gross carrying amount [member] | Jun. 20. 2025 [member]</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Disclosure of detailed information about borrowings [line items]</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Maturity</t>
        </is>
      </c>
      <c r="B306" s="4" t="inlineStr">
        <is>
          <t>Jun. 20, 2025</t>
        </is>
      </c>
      <c r="C306" s="4" t="inlineStr">
        <is>
          <t xml:space="preserve"> </t>
        </is>
      </c>
      <c r="D306" s="4" t="inlineStr">
        <is>
          <t xml:space="preserve"> </t>
        </is>
      </c>
      <c r="E306" s="4" t="inlineStr">
        <is>
          <t xml:space="preserve"> </t>
        </is>
      </c>
      <c r="F306" s="4" t="inlineStr">
        <is>
          <t xml:space="preserve"> </t>
        </is>
      </c>
    </row>
    <row r="307">
      <c r="A307" s="4" t="inlineStr">
        <is>
          <t>Annual interest rates</t>
        </is>
      </c>
      <c r="B307" s="9" t="n">
        <v>0.05594</v>
      </c>
      <c r="C307" s="9" t="n">
        <v>0.05594</v>
      </c>
      <c r="D307" s="4" t="inlineStr">
        <is>
          <t xml:space="preserve"> </t>
        </is>
      </c>
      <c r="E307" s="4" t="inlineStr">
        <is>
          <t xml:space="preserve"> </t>
        </is>
      </c>
      <c r="F307" s="4" t="inlineStr">
        <is>
          <t xml:space="preserve"> </t>
        </is>
      </c>
    </row>
    <row r="308">
      <c r="A308" s="4" t="inlineStr">
        <is>
          <t>Gross carrying amount [member] | Dec. 22. 2025 [member]</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3" t="inlineStr">
        <is>
          <t>Disclosure of detailed information about borrowings [line item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Maturity</t>
        </is>
      </c>
      <c r="B310" s="4" t="inlineStr">
        <is>
          <t>Dec. 22, 2025</t>
        </is>
      </c>
      <c r="C310" s="4" t="inlineStr">
        <is>
          <t xml:space="preserve"> </t>
        </is>
      </c>
      <c r="D310" s="4" t="inlineStr">
        <is>
          <t xml:space="preserve"> </t>
        </is>
      </c>
      <c r="E310" s="4" t="inlineStr">
        <is>
          <t xml:space="preserve"> </t>
        </is>
      </c>
      <c r="F310" s="4" t="inlineStr">
        <is>
          <t xml:space="preserve"> </t>
        </is>
      </c>
    </row>
    <row r="311">
      <c r="A311" s="4" t="inlineStr">
        <is>
          <t>Annual interest rates</t>
        </is>
      </c>
      <c r="B311" s="9" t="n">
        <v>0.05615</v>
      </c>
      <c r="C311" s="9" t="n">
        <v>0.05615</v>
      </c>
      <c r="D311" s="4" t="inlineStr">
        <is>
          <t xml:space="preserve"> </t>
        </is>
      </c>
      <c r="E311" s="4" t="inlineStr">
        <is>
          <t xml:space="preserve"> </t>
        </is>
      </c>
      <c r="F311" s="4" t="inlineStr">
        <is>
          <t xml:space="preserve"> </t>
        </is>
      </c>
    </row>
    <row r="312">
      <c r="A312" s="4" t="inlineStr">
        <is>
          <t>Gross carrying amount [member] | Jan. 26. 2024 [member]</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3" t="inlineStr">
        <is>
          <t>Disclosure of detailed information about borrowings [line item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Maturity</t>
        </is>
      </c>
      <c r="B314" s="4" t="inlineStr">
        <is>
          <t>Jan. 26, 2024</t>
        </is>
      </c>
      <c r="C314" s="4" t="inlineStr">
        <is>
          <t xml:space="preserve"> </t>
        </is>
      </c>
      <c r="D314" s="4" t="inlineStr">
        <is>
          <t xml:space="preserve"> </t>
        </is>
      </c>
      <c r="E314" s="4" t="inlineStr">
        <is>
          <t xml:space="preserve"> </t>
        </is>
      </c>
      <c r="F314" s="4" t="inlineStr">
        <is>
          <t xml:space="preserve"> </t>
        </is>
      </c>
    </row>
    <row r="315">
      <c r="A315" s="4" t="inlineStr">
        <is>
          <t>Gross carrying amount [member] | Apr. 26. 2024 [member]</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3" t="inlineStr">
        <is>
          <t>Disclosure of detailed information about borrowings [line items]</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Maturity</t>
        </is>
      </c>
      <c r="B317" s="4" t="inlineStr">
        <is>
          <t>Apr. 26, 2024</t>
        </is>
      </c>
      <c r="C317" s="4" t="inlineStr">
        <is>
          <t xml:space="preserve"> </t>
        </is>
      </c>
      <c r="D317" s="4" t="inlineStr">
        <is>
          <t xml:space="preserve"> </t>
        </is>
      </c>
      <c r="E317" s="4" t="inlineStr">
        <is>
          <t xml:space="preserve"> </t>
        </is>
      </c>
      <c r="F317" s="4" t="inlineStr">
        <is>
          <t xml:space="preserve"> </t>
        </is>
      </c>
    </row>
    <row r="318">
      <c r="A318" s="4" t="inlineStr">
        <is>
          <t>Gross carrying amount [member] | Feb. 20. 2026 [member]</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3" t="inlineStr">
        <is>
          <t>Disclosure of detailed information about borrowings [line item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Maturity</t>
        </is>
      </c>
      <c r="B320" s="4" t="inlineStr">
        <is>
          <t>Feb. 20, 2026</t>
        </is>
      </c>
      <c r="C320" s="4" t="inlineStr">
        <is>
          <t xml:space="preserve"> </t>
        </is>
      </c>
      <c r="D320" s="4" t="inlineStr">
        <is>
          <t xml:space="preserve"> </t>
        </is>
      </c>
      <c r="E320" s="4" t="inlineStr">
        <is>
          <t xml:space="preserve"> </t>
        </is>
      </c>
      <c r="F320" s="4" t="inlineStr">
        <is>
          <t xml:space="preserve"> </t>
        </is>
      </c>
    </row>
    <row r="321">
      <c r="A321" s="4" t="inlineStr">
        <is>
          <t>Annual interest rates</t>
        </is>
      </c>
      <c r="B321" s="9" t="n">
        <v>0.04059</v>
      </c>
      <c r="C321" s="9" t="n">
        <v>0.04059</v>
      </c>
      <c r="D321" s="4" t="inlineStr">
        <is>
          <t xml:space="preserve"> </t>
        </is>
      </c>
      <c r="E321" s="4" t="inlineStr">
        <is>
          <t xml:space="preserve"> </t>
        </is>
      </c>
      <c r="F321" s="4" t="inlineStr">
        <is>
          <t xml:space="preserve"> </t>
        </is>
      </c>
    </row>
    <row r="322">
      <c r="A322" s="4" t="inlineStr">
        <is>
          <t>Gross carrying amount [member] | Feb. 22. 2028 [member]</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3" t="inlineStr">
        <is>
          <t>Disclosure of detailed information about borrowings [line items]</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Maturity</t>
        </is>
      </c>
      <c r="B324" s="4" t="inlineStr">
        <is>
          <t>Feb. 22, 2028</t>
        </is>
      </c>
      <c r="C324" s="4" t="inlineStr">
        <is>
          <t xml:space="preserve"> </t>
        </is>
      </c>
      <c r="D324" s="4" t="inlineStr">
        <is>
          <t xml:space="preserve"> </t>
        </is>
      </c>
      <c r="E324" s="4" t="inlineStr">
        <is>
          <t xml:space="preserve"> </t>
        </is>
      </c>
      <c r="F324" s="4" t="inlineStr">
        <is>
          <t xml:space="preserve"> </t>
        </is>
      </c>
    </row>
    <row r="325">
      <c r="A325" s="4" t="inlineStr">
        <is>
          <t>Annual interest rates</t>
        </is>
      </c>
      <c r="B325" s="9" t="n">
        <v>0.04311</v>
      </c>
      <c r="C325" s="9" t="n">
        <v>0.04311</v>
      </c>
      <c r="D325" s="4" t="inlineStr">
        <is>
          <t xml:space="preserve"> </t>
        </is>
      </c>
      <c r="E325" s="4" t="inlineStr">
        <is>
          <t xml:space="preserve"> </t>
        </is>
      </c>
      <c r="F325" s="4" t="inlineStr">
        <is>
          <t xml:space="preserve"> </t>
        </is>
      </c>
    </row>
    <row r="326">
      <c r="A326" s="4" t="inlineStr">
        <is>
          <t>Gross carrying amount [member] | Apr. 12. 2024 [member]</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Disclosure of detailed information about borrowings [line items]</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Maturity</t>
        </is>
      </c>
      <c r="B328" s="4" t="inlineStr">
        <is>
          <t>Apr. 12, 2024</t>
        </is>
      </c>
      <c r="C328" s="4" t="inlineStr">
        <is>
          <t xml:space="preserve"> </t>
        </is>
      </c>
      <c r="D328" s="4" t="inlineStr">
        <is>
          <t xml:space="preserve"> </t>
        </is>
      </c>
      <c r="E328" s="4" t="inlineStr">
        <is>
          <t xml:space="preserve"> </t>
        </is>
      </c>
      <c r="F328" s="4" t="inlineStr">
        <is>
          <t xml:space="preserve"> </t>
        </is>
      </c>
    </row>
    <row r="329">
      <c r="A329" s="4" t="inlineStr">
        <is>
          <t>Gross carrying amount [member] | Oct. 24. 2024 [member]</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3" t="inlineStr">
        <is>
          <t>Disclosure of detailed information about borrowings [line items]</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Maturity</t>
        </is>
      </c>
      <c r="B331" s="4" t="inlineStr">
        <is>
          <t>Oct. 24, 2024</t>
        </is>
      </c>
      <c r="C331" s="4" t="inlineStr">
        <is>
          <t xml:space="preserve"> </t>
        </is>
      </c>
      <c r="D331" s="4" t="inlineStr">
        <is>
          <t xml:space="preserve"> </t>
        </is>
      </c>
      <c r="E331" s="4" t="inlineStr">
        <is>
          <t xml:space="preserve"> </t>
        </is>
      </c>
      <c r="F331" s="4" t="inlineStr">
        <is>
          <t xml:space="preserve"> </t>
        </is>
      </c>
    </row>
    <row r="332">
      <c r="A332" s="4" t="inlineStr">
        <is>
          <t>Gross carrying amount [member] | Apr. 14. 2028 [member]</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3" t="inlineStr">
        <is>
          <t>Disclosure of detailed information about borrowings [line items]</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Maturity</t>
        </is>
      </c>
      <c r="B334" s="4" t="inlineStr">
        <is>
          <t>Apr. 14, 2028</t>
        </is>
      </c>
      <c r="C334" s="4" t="inlineStr">
        <is>
          <t xml:space="preserve"> </t>
        </is>
      </c>
      <c r="D334" s="4" t="inlineStr">
        <is>
          <t xml:space="preserve"> </t>
        </is>
      </c>
      <c r="E334" s="4" t="inlineStr">
        <is>
          <t xml:space="preserve"> </t>
        </is>
      </c>
      <c r="F334" s="4" t="inlineStr">
        <is>
          <t xml:space="preserve"> </t>
        </is>
      </c>
    </row>
    <row r="335">
      <c r="A335" s="4" t="inlineStr">
        <is>
          <t>Annual interest rates</t>
        </is>
      </c>
      <c r="B335" s="7" t="n">
        <v>0.0422</v>
      </c>
      <c r="C335" s="7" t="n">
        <v>0.0422</v>
      </c>
      <c r="D335" s="4" t="inlineStr">
        <is>
          <t xml:space="preserve"> </t>
        </is>
      </c>
      <c r="E335" s="4" t="inlineStr">
        <is>
          <t xml:space="preserve"> </t>
        </is>
      </c>
      <c r="F335" s="4" t="inlineStr">
        <is>
          <t xml:space="preserve"> </t>
        </is>
      </c>
    </row>
    <row r="336">
      <c r="A336" s="4" t="inlineStr">
        <is>
          <t>Gross carrying amount [member] | May. 09. 2025 [member]</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3" t="inlineStr">
        <is>
          <t>Disclosure of detailed information about borrowings [line items]</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Maturity</t>
        </is>
      </c>
      <c r="B338" s="4" t="inlineStr">
        <is>
          <t>May. 09, 2025</t>
        </is>
      </c>
      <c r="C338" s="4" t="inlineStr">
        <is>
          <t xml:space="preserve"> </t>
        </is>
      </c>
      <c r="D338" s="4" t="inlineStr">
        <is>
          <t xml:space="preserve"> </t>
        </is>
      </c>
      <c r="E338" s="4" t="inlineStr">
        <is>
          <t xml:space="preserve"> </t>
        </is>
      </c>
      <c r="F338" s="4" t="inlineStr">
        <is>
          <t xml:space="preserve"> </t>
        </is>
      </c>
    </row>
    <row r="339">
      <c r="A339" s="4" t="inlineStr">
        <is>
          <t>Annual interest rates</t>
        </is>
      </c>
      <c r="B339" s="7" t="n">
        <v>0.0387</v>
      </c>
      <c r="C339" s="7" t="n">
        <v>0.0387</v>
      </c>
      <c r="D339" s="4" t="inlineStr">
        <is>
          <t xml:space="preserve"> </t>
        </is>
      </c>
      <c r="E339" s="4" t="inlineStr">
        <is>
          <t xml:space="preserve"> </t>
        </is>
      </c>
      <c r="F339" s="4" t="inlineStr">
        <is>
          <t xml:space="preserve"> </t>
        </is>
      </c>
    </row>
    <row r="340">
      <c r="A340" s="4" t="inlineStr">
        <is>
          <t>Gross carrying amount [member] | Nov. 09. 2026 [member]</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Disclosure of detailed information about borrowings [line item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Maturity</t>
        </is>
      </c>
      <c r="B342" s="4" t="inlineStr">
        <is>
          <t>Nov. 09, 2026</t>
        </is>
      </c>
      <c r="C342" s="4" t="inlineStr">
        <is>
          <t xml:space="preserve"> </t>
        </is>
      </c>
      <c r="D342" s="4" t="inlineStr">
        <is>
          <t xml:space="preserve"> </t>
        </is>
      </c>
      <c r="E342" s="4" t="inlineStr">
        <is>
          <t xml:space="preserve"> </t>
        </is>
      </c>
      <c r="F342" s="4" t="inlineStr">
        <is>
          <t xml:space="preserve"> </t>
        </is>
      </c>
    </row>
    <row r="343">
      <c r="A343" s="4" t="inlineStr">
        <is>
          <t>Annual interest rates</t>
        </is>
      </c>
      <c r="B343" s="9" t="n">
        <v>0.03932</v>
      </c>
      <c r="C343" s="9" t="n">
        <v>0.03932</v>
      </c>
      <c r="D343" s="4" t="inlineStr">
        <is>
          <t xml:space="preserve"> </t>
        </is>
      </c>
      <c r="E343" s="4" t="inlineStr">
        <is>
          <t xml:space="preserve"> </t>
        </is>
      </c>
      <c r="F343" s="4" t="inlineStr">
        <is>
          <t xml:space="preserve"> </t>
        </is>
      </c>
    </row>
    <row r="344">
      <c r="A344" s="4" t="inlineStr">
        <is>
          <t>Gross carrying amount [member] | May. 07. 2027 [member]</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3" t="inlineStr">
        <is>
          <t>Disclosure of detailed information about borrowings [line items]</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Maturity</t>
        </is>
      </c>
      <c r="B346" s="4" t="inlineStr">
        <is>
          <t>May. 07, 2027</t>
        </is>
      </c>
      <c r="C346" s="4" t="inlineStr">
        <is>
          <t xml:space="preserve"> </t>
        </is>
      </c>
      <c r="D346" s="4" t="inlineStr">
        <is>
          <t xml:space="preserve"> </t>
        </is>
      </c>
      <c r="E346" s="4" t="inlineStr">
        <is>
          <t xml:space="preserve"> </t>
        </is>
      </c>
      <c r="F346" s="4" t="inlineStr">
        <is>
          <t xml:space="preserve"> </t>
        </is>
      </c>
    </row>
    <row r="347">
      <c r="A347" s="4" t="inlineStr">
        <is>
          <t>Annual interest rates</t>
        </is>
      </c>
      <c r="B347" s="9" t="n">
        <v>0.03972</v>
      </c>
      <c r="C347" s="9" t="n">
        <v>0.03972</v>
      </c>
      <c r="D347" s="4" t="inlineStr">
        <is>
          <t xml:space="preserve"> </t>
        </is>
      </c>
      <c r="E347" s="4" t="inlineStr">
        <is>
          <t xml:space="preserve"> </t>
        </is>
      </c>
      <c r="F347" s="4" t="inlineStr">
        <is>
          <t xml:space="preserve"> </t>
        </is>
      </c>
    </row>
    <row r="348">
      <c r="A348" s="4" t="inlineStr">
        <is>
          <t>Gross carrying amount [member] | Nov. 22. 2024 [member]</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Disclosure of detailed information about borrowings [line item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Maturity</t>
        </is>
      </c>
      <c r="B350" s="4" t="inlineStr">
        <is>
          <t>Nov. 22, 2024</t>
        </is>
      </c>
      <c r="C350" s="4" t="inlineStr">
        <is>
          <t xml:space="preserve"> </t>
        </is>
      </c>
      <c r="D350" s="4" t="inlineStr">
        <is>
          <t xml:space="preserve"> </t>
        </is>
      </c>
      <c r="E350" s="4" t="inlineStr">
        <is>
          <t xml:space="preserve"> </t>
        </is>
      </c>
      <c r="F350" s="4" t="inlineStr">
        <is>
          <t xml:space="preserve"> </t>
        </is>
      </c>
    </row>
    <row r="351">
      <c r="A351" s="4" t="inlineStr">
        <is>
          <t>Gross carrying amount [member] | Apr. 22. 2025 [member]</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3" t="inlineStr">
        <is>
          <t>Disclosure of detailed information about borrowings [line items]</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4" t="inlineStr">
        <is>
          <t>Maturity</t>
        </is>
      </c>
      <c r="B353" s="4" t="inlineStr">
        <is>
          <t>Apr. 22, 2025</t>
        </is>
      </c>
      <c r="C353" s="4" t="inlineStr">
        <is>
          <t xml:space="preserve"> </t>
        </is>
      </c>
      <c r="D353" s="4" t="inlineStr">
        <is>
          <t xml:space="preserve"> </t>
        </is>
      </c>
      <c r="E353" s="4" t="inlineStr">
        <is>
          <t xml:space="preserve"> </t>
        </is>
      </c>
      <c r="F353" s="4" t="inlineStr">
        <is>
          <t xml:space="preserve"> </t>
        </is>
      </c>
    </row>
    <row r="354">
      <c r="A354" s="4" t="inlineStr">
        <is>
          <t>Annual interest rates</t>
        </is>
      </c>
      <c r="B354" s="7" t="n">
        <v>0.0431</v>
      </c>
      <c r="C354" s="7" t="n">
        <v>0.0431</v>
      </c>
      <c r="D354" s="4" t="inlineStr">
        <is>
          <t xml:space="preserve"> </t>
        </is>
      </c>
      <c r="E354" s="4" t="inlineStr">
        <is>
          <t xml:space="preserve"> </t>
        </is>
      </c>
      <c r="F354" s="4" t="inlineStr">
        <is>
          <t xml:space="preserve"> </t>
        </is>
      </c>
    </row>
    <row r="355">
      <c r="A355" s="4" t="inlineStr">
        <is>
          <t>Gross carrying amount [member] | May. 21. 2025 [member]</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3" t="inlineStr">
        <is>
          <t>Disclosure of detailed information about borrowings [line items]</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Maturity</t>
        </is>
      </c>
      <c r="B357" s="4" t="inlineStr">
        <is>
          <t>May. 21, 2025</t>
        </is>
      </c>
      <c r="C357" s="4" t="inlineStr">
        <is>
          <t xml:space="preserve"> </t>
        </is>
      </c>
      <c r="D357" s="4" t="inlineStr">
        <is>
          <t xml:space="preserve"> </t>
        </is>
      </c>
      <c r="E357" s="4" t="inlineStr">
        <is>
          <t xml:space="preserve"> </t>
        </is>
      </c>
      <c r="F357" s="4" t="inlineStr">
        <is>
          <t xml:space="preserve"> </t>
        </is>
      </c>
    </row>
    <row r="358">
      <c r="A358" s="4" t="inlineStr">
        <is>
          <t>Annual interest rates</t>
        </is>
      </c>
      <c r="B358" s="9" t="n">
        <v>0.04332</v>
      </c>
      <c r="C358" s="9" t="n">
        <v>0.04332</v>
      </c>
      <c r="D358" s="4" t="inlineStr">
        <is>
          <t xml:space="preserve"> </t>
        </is>
      </c>
      <c r="E358" s="4" t="inlineStr">
        <is>
          <t xml:space="preserve"> </t>
        </is>
      </c>
      <c r="F358" s="4" t="inlineStr">
        <is>
          <t xml:space="preserve"> </t>
        </is>
      </c>
    </row>
    <row r="359">
      <c r="A359" s="4" t="inlineStr">
        <is>
          <t>Gross carrying amount [member] | May. 22. 2025 [member]</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3" t="inlineStr">
        <is>
          <t>Disclosure of detailed information about borrowings [line items]</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Maturity</t>
        </is>
      </c>
      <c r="B361" s="4" t="inlineStr">
        <is>
          <t>May. 22, 2025</t>
        </is>
      </c>
      <c r="C361" s="4" t="inlineStr">
        <is>
          <t xml:space="preserve"> </t>
        </is>
      </c>
      <c r="D361" s="4" t="inlineStr">
        <is>
          <t xml:space="preserve"> </t>
        </is>
      </c>
      <c r="E361" s="4" t="inlineStr">
        <is>
          <t xml:space="preserve"> </t>
        </is>
      </c>
      <c r="F361" s="4" t="inlineStr">
        <is>
          <t xml:space="preserve"> </t>
        </is>
      </c>
    </row>
    <row r="362">
      <c r="A362" s="4" t="inlineStr">
        <is>
          <t>Annual interest rates</t>
        </is>
      </c>
      <c r="B362" s="9" t="n">
        <v>0.04332</v>
      </c>
      <c r="C362" s="9" t="n">
        <v>0.04332</v>
      </c>
      <c r="D362" s="4" t="inlineStr">
        <is>
          <t xml:space="preserve"> </t>
        </is>
      </c>
      <c r="E362" s="4" t="inlineStr">
        <is>
          <t xml:space="preserve"> </t>
        </is>
      </c>
      <c r="F362" s="4" t="inlineStr">
        <is>
          <t xml:space="preserve"> </t>
        </is>
      </c>
    </row>
    <row r="363">
      <c r="A363" s="4" t="inlineStr">
        <is>
          <t>Gross carrying amount [member] | Dec. 20. 2024 [member]</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3" t="inlineStr">
        <is>
          <t>Disclosure of detailed information about borrowings [line items]</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4" t="inlineStr">
        <is>
          <t>Maturity</t>
        </is>
      </c>
      <c r="B365" s="4" t="inlineStr">
        <is>
          <t>Dec. 20, 2024</t>
        </is>
      </c>
      <c r="C365" s="4" t="inlineStr">
        <is>
          <t xml:space="preserve"> </t>
        </is>
      </c>
      <c r="D365" s="4" t="inlineStr">
        <is>
          <t xml:space="preserve"> </t>
        </is>
      </c>
      <c r="E365" s="4" t="inlineStr">
        <is>
          <t xml:space="preserve"> </t>
        </is>
      </c>
      <c r="F365" s="4" t="inlineStr">
        <is>
          <t xml:space="preserve"> </t>
        </is>
      </c>
    </row>
    <row r="366">
      <c r="A366" s="4" t="inlineStr">
        <is>
          <t>Gross carrying amount [member] | Jan. 22. 2025 [member]</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3" t="inlineStr">
        <is>
          <t>Disclosure of detailed information about borrowings [line items]</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4" t="inlineStr">
        <is>
          <t>Maturity</t>
        </is>
      </c>
      <c r="B368" s="4" t="inlineStr">
        <is>
          <t>Jan. 22, 2025</t>
        </is>
      </c>
      <c r="C368" s="4" t="inlineStr">
        <is>
          <t xml:space="preserve"> </t>
        </is>
      </c>
      <c r="D368" s="4" t="inlineStr">
        <is>
          <t xml:space="preserve"> </t>
        </is>
      </c>
      <c r="E368" s="4" t="inlineStr">
        <is>
          <t xml:space="preserve"> </t>
        </is>
      </c>
      <c r="F368" s="4" t="inlineStr">
        <is>
          <t xml:space="preserve"> </t>
        </is>
      </c>
    </row>
    <row r="369">
      <c r="A369" s="4" t="inlineStr">
        <is>
          <t>Annual interest rates</t>
        </is>
      </c>
      <c r="B369" s="9" t="n">
        <v>0.03864</v>
      </c>
      <c r="C369" s="9" t="n">
        <v>0.03864</v>
      </c>
      <c r="D369" s="4" t="inlineStr">
        <is>
          <t xml:space="preserve"> </t>
        </is>
      </c>
      <c r="E369" s="4" t="inlineStr">
        <is>
          <t xml:space="preserve"> </t>
        </is>
      </c>
      <c r="F369" s="4" t="inlineStr">
        <is>
          <t xml:space="preserve"> </t>
        </is>
      </c>
    </row>
    <row r="370">
      <c r="A370" s="4" t="inlineStr">
        <is>
          <t>Gross carrying amount [member] | Feb. 21. 2025 [member]</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3" t="inlineStr">
        <is>
          <t>Disclosure of detailed information about borrowings [line items]</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Maturity</t>
        </is>
      </c>
      <c r="B372" s="4" t="inlineStr">
        <is>
          <t>Feb. 21, 2025</t>
        </is>
      </c>
      <c r="C372" s="4" t="inlineStr">
        <is>
          <t xml:space="preserve"> </t>
        </is>
      </c>
      <c r="D372" s="4" t="inlineStr">
        <is>
          <t xml:space="preserve"> </t>
        </is>
      </c>
      <c r="E372" s="4" t="inlineStr">
        <is>
          <t xml:space="preserve"> </t>
        </is>
      </c>
      <c r="F372" s="4" t="inlineStr">
        <is>
          <t xml:space="preserve"> </t>
        </is>
      </c>
    </row>
    <row r="373">
      <c r="A373" s="4" t="inlineStr">
        <is>
          <t>Annual interest rates</t>
        </is>
      </c>
      <c r="B373" s="9" t="n">
        <v>0.03864</v>
      </c>
      <c r="C373" s="9" t="n">
        <v>0.03864</v>
      </c>
      <c r="D373" s="4" t="inlineStr">
        <is>
          <t xml:space="preserve"> </t>
        </is>
      </c>
      <c r="E373" s="4" t="inlineStr">
        <is>
          <t xml:space="preserve"> </t>
        </is>
      </c>
      <c r="F373" s="4" t="inlineStr">
        <is>
          <t xml:space="preserve"> </t>
        </is>
      </c>
    </row>
    <row r="374">
      <c r="A374" s="4" t="inlineStr">
        <is>
          <t>Gross carrying amount [member] | Dec. 22. 2025 [member]</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3" t="inlineStr">
        <is>
          <t>Disclosure of detailed information about borrowings [line items]</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4" t="inlineStr">
        <is>
          <t>Maturity</t>
        </is>
      </c>
      <c r="B376" s="4" t="inlineStr">
        <is>
          <t>Dec. 22, 2025</t>
        </is>
      </c>
      <c r="C376" s="4" t="inlineStr">
        <is>
          <t xml:space="preserve"> </t>
        </is>
      </c>
      <c r="D376" s="4" t="inlineStr">
        <is>
          <t xml:space="preserve"> </t>
        </is>
      </c>
      <c r="E376" s="4" t="inlineStr">
        <is>
          <t xml:space="preserve"> </t>
        </is>
      </c>
      <c r="F376" s="4" t="inlineStr">
        <is>
          <t xml:space="preserve"> </t>
        </is>
      </c>
    </row>
    <row r="377">
      <c r="A377" s="4" t="inlineStr">
        <is>
          <t>Annual interest rates</t>
        </is>
      </c>
      <c r="B377" s="9" t="n">
        <v>0.03858</v>
      </c>
      <c r="C377" s="9" t="n">
        <v>0.03858</v>
      </c>
      <c r="D377" s="4" t="inlineStr">
        <is>
          <t xml:space="preserve"> </t>
        </is>
      </c>
      <c r="E377" s="4" t="inlineStr">
        <is>
          <t xml:space="preserve"> </t>
        </is>
      </c>
      <c r="F377" s="4" t="inlineStr">
        <is>
          <t xml:space="preserve"> </t>
        </is>
      </c>
    </row>
    <row r="378">
      <c r="A378" s="4" t="inlineStr">
        <is>
          <t>Gross carrying amount [member] | Jun. 05, 2025 [Member]</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3" t="inlineStr">
        <is>
          <t>Disclosure of detailed information about borrowings [line items]</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Maturity</t>
        </is>
      </c>
      <c r="B380" s="4" t="inlineStr">
        <is>
          <t>Jun. 05, 2025</t>
        </is>
      </c>
      <c r="C380" s="4" t="inlineStr">
        <is>
          <t xml:space="preserve"> </t>
        </is>
      </c>
      <c r="D380" s="4" t="inlineStr">
        <is>
          <t xml:space="preserve"> </t>
        </is>
      </c>
      <c r="E380" s="4" t="inlineStr">
        <is>
          <t xml:space="preserve"> </t>
        </is>
      </c>
      <c r="F380" s="4" t="inlineStr">
        <is>
          <t xml:space="preserve"> </t>
        </is>
      </c>
    </row>
    <row r="381">
      <c r="A381" s="4" t="inlineStr">
        <is>
          <t>Annual interest rates</t>
        </is>
      </c>
      <c r="B381" s="9" t="n">
        <v>0.03687</v>
      </c>
      <c r="C381" s="9" t="n">
        <v>0.03687</v>
      </c>
      <c r="D381" s="4" t="inlineStr">
        <is>
          <t xml:space="preserve"> </t>
        </is>
      </c>
      <c r="E381" s="4" t="inlineStr">
        <is>
          <t xml:space="preserve"> </t>
        </is>
      </c>
      <c r="F381" s="4" t="inlineStr">
        <is>
          <t xml:space="preserve"> </t>
        </is>
      </c>
    </row>
    <row r="382">
      <c r="A382" s="4" t="inlineStr">
        <is>
          <t>Gross carrying amount [member] | Aug. 06, 2025 [Member]</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3" t="inlineStr">
        <is>
          <t>Disclosure of detailed information about borrowings [line items]</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Maturity</t>
        </is>
      </c>
      <c r="B384" s="4" t="inlineStr">
        <is>
          <t>Aug. 06, 2025</t>
        </is>
      </c>
      <c r="C384" s="4" t="inlineStr">
        <is>
          <t xml:space="preserve"> </t>
        </is>
      </c>
      <c r="D384" s="4" t="inlineStr">
        <is>
          <t xml:space="preserve"> </t>
        </is>
      </c>
      <c r="E384" s="4" t="inlineStr">
        <is>
          <t xml:space="preserve"> </t>
        </is>
      </c>
      <c r="F384" s="4" t="inlineStr">
        <is>
          <t xml:space="preserve"> </t>
        </is>
      </c>
    </row>
    <row r="385">
      <c r="A385" s="4" t="inlineStr">
        <is>
          <t>Annual interest rates</t>
        </is>
      </c>
      <c r="B385" s="9" t="n">
        <v>0.03703</v>
      </c>
      <c r="C385" s="9" t="n">
        <v>0.03703</v>
      </c>
      <c r="D385" s="4" t="inlineStr">
        <is>
          <t xml:space="preserve"> </t>
        </is>
      </c>
      <c r="E385" s="4" t="inlineStr">
        <is>
          <t xml:space="preserve"> </t>
        </is>
      </c>
      <c r="F385" s="4" t="inlineStr">
        <is>
          <t xml:space="preserve"> </t>
        </is>
      </c>
    </row>
    <row r="386">
      <c r="A386" s="4" t="inlineStr">
        <is>
          <t>Gross carrying amount [member] | Oct. 02, 2025 [Member]</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3" t="inlineStr">
        <is>
          <t>Disclosure of detailed information about borrowings [line items]</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4" t="inlineStr">
        <is>
          <t>Maturity</t>
        </is>
      </c>
      <c r="B388" s="4" t="inlineStr">
        <is>
          <t>Oct. 02, 2025</t>
        </is>
      </c>
      <c r="C388" s="4" t="inlineStr">
        <is>
          <t xml:space="preserve"> </t>
        </is>
      </c>
      <c r="D388" s="4" t="inlineStr">
        <is>
          <t xml:space="preserve"> </t>
        </is>
      </c>
      <c r="E388" s="4" t="inlineStr">
        <is>
          <t xml:space="preserve"> </t>
        </is>
      </c>
      <c r="F388" s="4" t="inlineStr">
        <is>
          <t xml:space="preserve"> </t>
        </is>
      </c>
    </row>
    <row r="389">
      <c r="A389" s="4" t="inlineStr">
        <is>
          <t>Annual interest rates</t>
        </is>
      </c>
      <c r="B389" s="9" t="n">
        <v>0.03724</v>
      </c>
      <c r="C389" s="9" t="n">
        <v>0.03724</v>
      </c>
      <c r="D389" s="4" t="inlineStr">
        <is>
          <t xml:space="preserve"> </t>
        </is>
      </c>
      <c r="E389" s="4" t="inlineStr">
        <is>
          <t xml:space="preserve"> </t>
        </is>
      </c>
      <c r="F389" s="4" t="inlineStr">
        <is>
          <t xml:space="preserve"> </t>
        </is>
      </c>
    </row>
    <row r="390">
      <c r="A390" s="4" t="inlineStr">
        <is>
          <t>Gross carrying amount [member] | Apr. 4, 2025 [Member]</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3" t="inlineStr">
        <is>
          <t>Disclosure of detailed information about borrowings [line items]</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Maturity</t>
        </is>
      </c>
      <c r="B392" s="4" t="inlineStr">
        <is>
          <t>Apr. 4, 2025</t>
        </is>
      </c>
      <c r="C392" s="4" t="inlineStr">
        <is>
          <t xml:space="preserve"> </t>
        </is>
      </c>
      <c r="D392" s="4" t="inlineStr">
        <is>
          <t xml:space="preserve"> </t>
        </is>
      </c>
      <c r="E392" s="4" t="inlineStr">
        <is>
          <t xml:space="preserve"> </t>
        </is>
      </c>
      <c r="F392" s="4" t="inlineStr">
        <is>
          <t xml:space="preserve"> </t>
        </is>
      </c>
    </row>
    <row r="393">
      <c r="A393" s="4" t="inlineStr">
        <is>
          <t>Annual interest rates</t>
        </is>
      </c>
      <c r="B393" s="9" t="n">
        <v>0.03671</v>
      </c>
      <c r="C393" s="9" t="n">
        <v>0.03671</v>
      </c>
      <c r="D393" s="4" t="inlineStr">
        <is>
          <t xml:space="preserve"> </t>
        </is>
      </c>
      <c r="E393" s="4" t="inlineStr">
        <is>
          <t xml:space="preserve"> </t>
        </is>
      </c>
      <c r="F393" s="4" t="inlineStr">
        <is>
          <t xml:space="preserve"> </t>
        </is>
      </c>
    </row>
    <row r="394">
      <c r="A394" s="4" t="inlineStr">
        <is>
          <t>Gross carrying amount [member] | Jun. 12, 2026 [Member]</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3" t="inlineStr">
        <is>
          <t>Disclosure of detailed information about borrowings [line items]</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Maturity</t>
        </is>
      </c>
      <c r="B396" s="4" t="inlineStr">
        <is>
          <t>Jun. 12, 2026</t>
        </is>
      </c>
      <c r="C396" s="4" t="inlineStr">
        <is>
          <t xml:space="preserve"> </t>
        </is>
      </c>
      <c r="D396" s="4" t="inlineStr">
        <is>
          <t xml:space="preserve"> </t>
        </is>
      </c>
      <c r="E396" s="4" t="inlineStr">
        <is>
          <t xml:space="preserve"> </t>
        </is>
      </c>
      <c r="F396" s="4" t="inlineStr">
        <is>
          <t xml:space="preserve"> </t>
        </is>
      </c>
    </row>
    <row r="397">
      <c r="A397" s="4" t="inlineStr">
        <is>
          <t>Annual interest rates</t>
        </is>
      </c>
      <c r="B397" s="9" t="n">
        <v>0.03688</v>
      </c>
      <c r="C397" s="9" t="n">
        <v>0.03688</v>
      </c>
      <c r="D397" s="4" t="inlineStr">
        <is>
          <t xml:space="preserve"> </t>
        </is>
      </c>
      <c r="E397" s="4" t="inlineStr">
        <is>
          <t xml:space="preserve"> </t>
        </is>
      </c>
      <c r="F397" s="4" t="inlineStr">
        <is>
          <t xml:space="preserve"> </t>
        </is>
      </c>
    </row>
    <row r="398">
      <c r="A398" s="4" t="inlineStr">
        <is>
          <t>Gross carrying amount [member] | Jun.11, 2027 [Member]</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3" t="inlineStr">
        <is>
          <t>Disclosure of detailed information about borrowings [line items]</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4" t="inlineStr">
        <is>
          <t>Maturity</t>
        </is>
      </c>
      <c r="B400" s="4" t="inlineStr">
        <is>
          <t>Jun. 11, 2027</t>
        </is>
      </c>
      <c r="C400" s="4" t="inlineStr">
        <is>
          <t xml:space="preserve"> </t>
        </is>
      </c>
      <c r="D400" s="4" t="inlineStr">
        <is>
          <t xml:space="preserve"> </t>
        </is>
      </c>
      <c r="E400" s="4" t="inlineStr">
        <is>
          <t xml:space="preserve"> </t>
        </is>
      </c>
      <c r="F400" s="4" t="inlineStr">
        <is>
          <t xml:space="preserve"> </t>
        </is>
      </c>
    </row>
    <row r="401">
      <c r="A401" s="4" t="inlineStr">
        <is>
          <t>Annual interest rates</t>
        </is>
      </c>
      <c r="B401" s="7" t="n">
        <v>0.0333</v>
      </c>
      <c r="C401" s="7" t="n">
        <v>0.0333</v>
      </c>
      <c r="D401" s="4" t="inlineStr">
        <is>
          <t xml:space="preserve"> </t>
        </is>
      </c>
      <c r="E401" s="4" t="inlineStr">
        <is>
          <t xml:space="preserve"> </t>
        </is>
      </c>
      <c r="F401" s="4" t="inlineStr">
        <is>
          <t xml:space="preserve"> </t>
        </is>
      </c>
    </row>
    <row r="402">
      <c r="A402" s="4" t="inlineStr">
        <is>
          <t>Gross carrying amount [member] | Aug. 12, 2027 [Member]</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3" t="inlineStr">
        <is>
          <t>Disclosure of detailed information about borrowings [line items]</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4" t="inlineStr">
        <is>
          <t>Maturity</t>
        </is>
      </c>
      <c r="B404" s="4" t="inlineStr">
        <is>
          <t>Aug. 12, 2027</t>
        </is>
      </c>
      <c r="C404" s="4" t="inlineStr">
        <is>
          <t xml:space="preserve"> </t>
        </is>
      </c>
      <c r="D404" s="4" t="inlineStr">
        <is>
          <t xml:space="preserve"> </t>
        </is>
      </c>
      <c r="E404" s="4" t="inlineStr">
        <is>
          <t xml:space="preserve"> </t>
        </is>
      </c>
      <c r="F404" s="4" t="inlineStr">
        <is>
          <t xml:space="preserve"> </t>
        </is>
      </c>
    </row>
    <row r="405">
      <c r="A405" s="4" t="inlineStr">
        <is>
          <t>Annual interest rates</t>
        </is>
      </c>
      <c r="B405" s="9" t="n">
        <v>0.03329</v>
      </c>
      <c r="C405" s="9" t="n">
        <v>0.03329</v>
      </c>
      <c r="D405" s="4" t="inlineStr">
        <is>
          <t xml:space="preserve"> </t>
        </is>
      </c>
      <c r="E405" s="4" t="inlineStr">
        <is>
          <t xml:space="preserve"> </t>
        </is>
      </c>
      <c r="F405" s="4" t="inlineStr">
        <is>
          <t xml:space="preserve"> </t>
        </is>
      </c>
    </row>
    <row r="406">
      <c r="A406" s="4" t="inlineStr">
        <is>
          <t>Gross carrying amount [member] | Mar.6, 2026 [Member]</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3" t="inlineStr">
        <is>
          <t>Disclosure of detailed information about borrowings [line items]</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4" t="inlineStr">
        <is>
          <t>Maturity</t>
        </is>
      </c>
      <c r="B408" s="4" t="inlineStr">
        <is>
          <t>Mar. 6, 2026</t>
        </is>
      </c>
      <c r="C408" s="4" t="inlineStr">
        <is>
          <t xml:space="preserve"> </t>
        </is>
      </c>
      <c r="D408" s="4" t="inlineStr">
        <is>
          <t xml:space="preserve"> </t>
        </is>
      </c>
      <c r="E408" s="4" t="inlineStr">
        <is>
          <t xml:space="preserve"> </t>
        </is>
      </c>
      <c r="F408" s="4" t="inlineStr">
        <is>
          <t xml:space="preserve"> </t>
        </is>
      </c>
    </row>
    <row r="409">
      <c r="A409" s="4" t="inlineStr">
        <is>
          <t>Annual interest rates</t>
        </is>
      </c>
      <c r="B409" s="9" t="n">
        <v>0.03514</v>
      </c>
      <c r="C409" s="9" t="n">
        <v>0.03514</v>
      </c>
      <c r="D409" s="4" t="inlineStr">
        <is>
          <t xml:space="preserve"> </t>
        </is>
      </c>
      <c r="E409" s="4" t="inlineStr">
        <is>
          <t xml:space="preserve"> </t>
        </is>
      </c>
      <c r="F409" s="4" t="inlineStr">
        <is>
          <t xml:space="preserve"> </t>
        </is>
      </c>
    </row>
    <row r="410">
      <c r="A410" s="4" t="inlineStr">
        <is>
          <t>Gross carrying amount [member] | Mar. 9, 2026 [Member]</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3" t="inlineStr">
        <is>
          <t>Disclosure of detailed information about borrowings [line items]</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Maturity</t>
        </is>
      </c>
      <c r="B412" s="4" t="inlineStr">
        <is>
          <t>Mar. 9, 2026</t>
        </is>
      </c>
      <c r="C412" s="4" t="inlineStr">
        <is>
          <t xml:space="preserve"> </t>
        </is>
      </c>
      <c r="D412" s="4" t="inlineStr">
        <is>
          <t xml:space="preserve"> </t>
        </is>
      </c>
      <c r="E412" s="4" t="inlineStr">
        <is>
          <t xml:space="preserve"> </t>
        </is>
      </c>
      <c r="F412" s="4" t="inlineStr">
        <is>
          <t xml:space="preserve"> </t>
        </is>
      </c>
    </row>
    <row r="413">
      <c r="A413" s="4" t="inlineStr">
        <is>
          <t>Annual interest rates</t>
        </is>
      </c>
      <c r="B413" s="9" t="n">
        <v>0.03514</v>
      </c>
      <c r="C413" s="9" t="n">
        <v>0.03514</v>
      </c>
      <c r="D413" s="4" t="inlineStr">
        <is>
          <t xml:space="preserve"> </t>
        </is>
      </c>
      <c r="E413" s="4" t="inlineStr">
        <is>
          <t xml:space="preserve"> </t>
        </is>
      </c>
      <c r="F413" s="4" t="inlineStr">
        <is>
          <t xml:space="preserve"> </t>
        </is>
      </c>
    </row>
    <row r="414">
      <c r="A414" s="4" t="inlineStr">
        <is>
          <t>Gross carrying amount [member] | Sep. 9, 2026 [Member]</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3" t="inlineStr">
        <is>
          <t>Disclosure of detailed information about borrowings [line items]</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4" t="inlineStr">
        <is>
          <t>Maturity</t>
        </is>
      </c>
      <c r="B416" s="4" t="inlineStr">
        <is>
          <t>Sep. 9, 2026</t>
        </is>
      </c>
      <c r="C416" s="4" t="inlineStr">
        <is>
          <t xml:space="preserve"> </t>
        </is>
      </c>
      <c r="D416" s="4" t="inlineStr">
        <is>
          <t xml:space="preserve"> </t>
        </is>
      </c>
      <c r="E416" s="4" t="inlineStr">
        <is>
          <t xml:space="preserve"> </t>
        </is>
      </c>
      <c r="F416" s="4" t="inlineStr">
        <is>
          <t xml:space="preserve"> </t>
        </is>
      </c>
    </row>
    <row r="417">
      <c r="A417" s="4" t="inlineStr">
        <is>
          <t>Annual interest rates</t>
        </is>
      </c>
      <c r="B417" s="9" t="n">
        <v>0.03474</v>
      </c>
      <c r="C417" s="9" t="n">
        <v>0.03474</v>
      </c>
      <c r="D417" s="4" t="inlineStr">
        <is>
          <t xml:space="preserve"> </t>
        </is>
      </c>
      <c r="E417" s="4" t="inlineStr">
        <is>
          <t xml:space="preserve"> </t>
        </is>
      </c>
      <c r="F417" s="4" t="inlineStr">
        <is>
          <t xml:space="preserve"> </t>
        </is>
      </c>
    </row>
    <row r="418">
      <c r="A418" s="4" t="inlineStr">
        <is>
          <t>Gross carrying amount [member] | Sep. 23, 2027 [Member]</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3" t="inlineStr">
        <is>
          <t>Disclosure of detailed information about borrowings [line items]</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Maturity</t>
        </is>
      </c>
      <c r="B420" s="4" t="inlineStr">
        <is>
          <t>Sep. 23, 2027</t>
        </is>
      </c>
      <c r="C420" s="4" t="inlineStr">
        <is>
          <t xml:space="preserve"> </t>
        </is>
      </c>
      <c r="D420" s="4" t="inlineStr">
        <is>
          <t xml:space="preserve"> </t>
        </is>
      </c>
      <c r="E420" s="4" t="inlineStr">
        <is>
          <t xml:space="preserve"> </t>
        </is>
      </c>
      <c r="F420" s="4" t="inlineStr">
        <is>
          <t xml:space="preserve"> </t>
        </is>
      </c>
    </row>
    <row r="421">
      <c r="A421" s="4" t="inlineStr">
        <is>
          <t>Annual interest rates</t>
        </is>
      </c>
      <c r="B421" s="9" t="n">
        <v>0.03291</v>
      </c>
      <c r="C421" s="9" t="n">
        <v>0.03291</v>
      </c>
      <c r="D421" s="4" t="inlineStr">
        <is>
          <t xml:space="preserve"> </t>
        </is>
      </c>
      <c r="E421" s="4" t="inlineStr">
        <is>
          <t xml:space="preserve"> </t>
        </is>
      </c>
      <c r="F421" s="4" t="inlineStr">
        <is>
          <t xml:space="preserve"> </t>
        </is>
      </c>
    </row>
    <row r="422">
      <c r="A422" s="4" t="inlineStr">
        <is>
          <t>Gross carrying amount [member] | Sep. 24, 2027 [Member]</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3" t="inlineStr">
        <is>
          <t>Disclosure of detailed information about borrowings [line items]</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4" t="inlineStr">
        <is>
          <t>Maturity</t>
        </is>
      </c>
      <c r="B424" s="4" t="inlineStr">
        <is>
          <t>Sep. 24, 2027</t>
        </is>
      </c>
      <c r="C424" s="4" t="inlineStr">
        <is>
          <t xml:space="preserve"> </t>
        </is>
      </c>
      <c r="D424" s="4" t="inlineStr">
        <is>
          <t xml:space="preserve"> </t>
        </is>
      </c>
      <c r="E424" s="4" t="inlineStr">
        <is>
          <t xml:space="preserve"> </t>
        </is>
      </c>
      <c r="F424" s="4" t="inlineStr">
        <is>
          <t xml:space="preserve"> </t>
        </is>
      </c>
    </row>
    <row r="425">
      <c r="A425" s="4" t="inlineStr">
        <is>
          <t>Annual interest rates</t>
        </is>
      </c>
      <c r="B425" s="9" t="n">
        <v>0.03291</v>
      </c>
      <c r="C425" s="9" t="n">
        <v>0.03291</v>
      </c>
      <c r="D425" s="4" t="inlineStr">
        <is>
          <t xml:space="preserve"> </t>
        </is>
      </c>
      <c r="E425" s="4" t="inlineStr">
        <is>
          <t xml:space="preserve"> </t>
        </is>
      </c>
      <c r="F425" s="4" t="inlineStr">
        <is>
          <t xml:space="preserve"> </t>
        </is>
      </c>
    </row>
    <row r="426">
      <c r="A426" s="4" t="inlineStr">
        <is>
          <t>Gross carrying amount [member] | Oct.22, 2027 [Member]</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3" t="inlineStr">
        <is>
          <t>Disclosure of detailed information about borrowings [line items]</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4" t="inlineStr">
        <is>
          <t>Maturity</t>
        </is>
      </c>
      <c r="B428" s="4" t="inlineStr">
        <is>
          <t>Oct. 22, 2027</t>
        </is>
      </c>
      <c r="C428" s="4" t="inlineStr">
        <is>
          <t xml:space="preserve"> </t>
        </is>
      </c>
      <c r="D428" s="4" t="inlineStr">
        <is>
          <t xml:space="preserve"> </t>
        </is>
      </c>
      <c r="E428" s="4" t="inlineStr">
        <is>
          <t xml:space="preserve"> </t>
        </is>
      </c>
      <c r="F428" s="4" t="inlineStr">
        <is>
          <t xml:space="preserve"> </t>
        </is>
      </c>
    </row>
    <row r="429">
      <c r="A429" s="4" t="inlineStr">
        <is>
          <t>Annual interest rates</t>
        </is>
      </c>
      <c r="B429" s="9" t="n">
        <v>0.03292</v>
      </c>
      <c r="C429" s="9" t="n">
        <v>0.03292</v>
      </c>
      <c r="D429" s="4" t="inlineStr">
        <is>
          <t xml:space="preserve"> </t>
        </is>
      </c>
      <c r="E429" s="4" t="inlineStr">
        <is>
          <t xml:space="preserve"> </t>
        </is>
      </c>
      <c r="F429" s="4" t="inlineStr">
        <is>
          <t xml:space="preserve"> </t>
        </is>
      </c>
    </row>
    <row r="430">
      <c r="A430" s="4" t="inlineStr">
        <is>
          <t>Gross carrying amount [member] | Nov. 10, 2025 [Member]</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3" t="inlineStr">
        <is>
          <t>Disclosure of detailed information about borrowings [line items]</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Maturity</t>
        </is>
      </c>
      <c r="B432" s="4" t="inlineStr">
        <is>
          <t>Nov. 10. 2025</t>
        </is>
      </c>
      <c r="C432" s="4" t="inlineStr">
        <is>
          <t xml:space="preserve"> </t>
        </is>
      </c>
      <c r="D432" s="4" t="inlineStr">
        <is>
          <t xml:space="preserve"> </t>
        </is>
      </c>
      <c r="E432" s="4" t="inlineStr">
        <is>
          <t xml:space="preserve"> </t>
        </is>
      </c>
      <c r="F432" s="4" t="inlineStr">
        <is>
          <t xml:space="preserve"> </t>
        </is>
      </c>
    </row>
    <row r="433">
      <c r="A433" s="4" t="inlineStr">
        <is>
          <t>Annual interest rates</t>
        </is>
      </c>
      <c r="B433" s="9" t="n">
        <v>0.03339</v>
      </c>
      <c r="C433" s="9" t="n">
        <v>0.03339</v>
      </c>
      <c r="D433" s="4" t="inlineStr">
        <is>
          <t xml:space="preserve"> </t>
        </is>
      </c>
      <c r="E433" s="4" t="inlineStr">
        <is>
          <t xml:space="preserve"> </t>
        </is>
      </c>
      <c r="F433" s="4" t="inlineStr">
        <is>
          <t xml:space="preserve"> </t>
        </is>
      </c>
    </row>
    <row r="434">
      <c r="A434" s="4" t="inlineStr">
        <is>
          <t>Gross carrying amount [member] | Dec. 10, 2025 [Member]</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3" t="inlineStr">
        <is>
          <t>Disclosure of detailed information about borrowings [line items]</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4" t="inlineStr">
        <is>
          <t>Maturity</t>
        </is>
      </c>
      <c r="B436" s="4" t="inlineStr">
        <is>
          <t>Dec. 10. 2025</t>
        </is>
      </c>
      <c r="C436" s="4" t="inlineStr">
        <is>
          <t xml:space="preserve"> </t>
        </is>
      </c>
      <c r="D436" s="4" t="inlineStr">
        <is>
          <t xml:space="preserve"> </t>
        </is>
      </c>
      <c r="E436" s="4" t="inlineStr">
        <is>
          <t xml:space="preserve"> </t>
        </is>
      </c>
      <c r="F436" s="4" t="inlineStr">
        <is>
          <t xml:space="preserve"> </t>
        </is>
      </c>
    </row>
    <row r="437">
      <c r="A437" s="4" t="inlineStr">
        <is>
          <t>Annual interest rates</t>
        </is>
      </c>
      <c r="B437" s="9" t="n">
        <v>0.03169</v>
      </c>
      <c r="C437" s="9" t="n">
        <v>0.03169</v>
      </c>
      <c r="D437" s="4" t="inlineStr">
        <is>
          <t xml:space="preserve"> </t>
        </is>
      </c>
      <c r="E437" s="4" t="inlineStr">
        <is>
          <t xml:space="preserve"> </t>
        </is>
      </c>
      <c r="F437" s="4" t="inlineStr">
        <is>
          <t xml:space="preserve"> </t>
        </is>
      </c>
    </row>
    <row r="438">
      <c r="A438" s="4" t="inlineStr">
        <is>
          <t>Gross carrying amount [member] | Dec. 10, 2027 [Member]</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3" t="inlineStr">
        <is>
          <t>Disclosure of detailed information about borrowings [line items]</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4" t="inlineStr">
        <is>
          <t>Maturity</t>
        </is>
      </c>
      <c r="B440" s="4" t="inlineStr">
        <is>
          <t>Dec. 10. 2027</t>
        </is>
      </c>
      <c r="C440" s="4" t="inlineStr">
        <is>
          <t xml:space="preserve"> </t>
        </is>
      </c>
      <c r="D440" s="4" t="inlineStr">
        <is>
          <t xml:space="preserve"> </t>
        </is>
      </c>
      <c r="E440" s="4" t="inlineStr">
        <is>
          <t xml:space="preserve"> </t>
        </is>
      </c>
      <c r="F440" s="4" t="inlineStr">
        <is>
          <t xml:space="preserve"> </t>
        </is>
      </c>
    </row>
    <row r="441">
      <c r="A441" s="4" t="inlineStr">
        <is>
          <t>Annual interest rates</t>
        </is>
      </c>
      <c r="B441" s="9" t="n">
        <v>0.03101</v>
      </c>
      <c r="C441" s="9" t="n">
        <v>0.03101</v>
      </c>
      <c r="D441" s="4" t="inlineStr">
        <is>
          <t xml:space="preserve"> </t>
        </is>
      </c>
      <c r="E441" s="4" t="inlineStr">
        <is>
          <t xml:space="preserve"> </t>
        </is>
      </c>
      <c r="F441" s="4" t="inlineStr">
        <is>
          <t xml:space="preserve"> </t>
        </is>
      </c>
    </row>
    <row r="442">
      <c r="A442" s="4" t="inlineStr">
        <is>
          <t>Gross carrying amount [member] | Dec. 18. 2026 [Member]</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3" t="inlineStr">
        <is>
          <t>Disclosure of detailed information about borrowings [line items]</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4" t="inlineStr">
        <is>
          <t>Maturity</t>
        </is>
      </c>
      <c r="B444" s="4" t="inlineStr">
        <is>
          <t>Dec. 18. 2026</t>
        </is>
      </c>
      <c r="C444" s="4" t="inlineStr">
        <is>
          <t xml:space="preserve"> </t>
        </is>
      </c>
      <c r="D444" s="4" t="inlineStr">
        <is>
          <t xml:space="preserve"> </t>
        </is>
      </c>
      <c r="E444" s="4" t="inlineStr">
        <is>
          <t xml:space="preserve"> </t>
        </is>
      </c>
      <c r="F444" s="4" t="inlineStr">
        <is>
          <t xml:space="preserve"> </t>
        </is>
      </c>
    </row>
    <row r="445">
      <c r="A445" s="4" t="inlineStr">
        <is>
          <t>Annual interest rates</t>
        </is>
      </c>
      <c r="B445" s="9" t="n">
        <v>0.03134</v>
      </c>
      <c r="C445" s="9" t="n">
        <v>0.03134</v>
      </c>
      <c r="D445" s="4" t="inlineStr">
        <is>
          <t xml:space="preserve"> </t>
        </is>
      </c>
      <c r="E445" s="4" t="inlineStr">
        <is>
          <t xml:space="preserve"> </t>
        </is>
      </c>
      <c r="F445" s="4" t="inlineStr">
        <is>
          <t xml:space="preserve"> </t>
        </is>
      </c>
    </row>
    <row r="446">
      <c r="A446" s="4" t="inlineStr">
        <is>
          <t>Debentures [member]</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3" t="inlineStr">
        <is>
          <t>Disclosure of detailed information about borrowings [line items]</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4" t="inlineStr">
        <is>
          <t>Less: Current portion</t>
        </is>
      </c>
      <c r="B448" s="6" t="n">
        <v>-3073474</v>
      </c>
      <c r="C448" s="4" t="inlineStr">
        <is>
          <t xml:space="preserve"> </t>
        </is>
      </c>
      <c r="D448" s="5" t="n">
        <v>-1924523</v>
      </c>
      <c r="E448" s="4" t="inlineStr">
        <is>
          <t xml:space="preserve"> </t>
        </is>
      </c>
      <c r="F448" s="4" t="inlineStr">
        <is>
          <t xml:space="preserve"> </t>
        </is>
      </c>
    </row>
    <row r="449">
      <c r="A449" s="4" t="inlineStr">
        <is>
          <t>Discount on bonds</t>
        </is>
      </c>
      <c r="B449" s="5" t="n">
        <v>-24177</v>
      </c>
      <c r="C449" s="4" t="inlineStr">
        <is>
          <t xml:space="preserve"> </t>
        </is>
      </c>
      <c r="D449" s="5" t="n">
        <v>-19248</v>
      </c>
      <c r="E449" s="4" t="inlineStr">
        <is>
          <t xml:space="preserve"> </t>
        </is>
      </c>
      <c r="F449" s="4" t="inlineStr">
        <is>
          <t xml:space="preserve"> </t>
        </is>
      </c>
    </row>
    <row r="450">
      <c r="A450" s="4" t="inlineStr">
        <is>
          <t>Borrowings</t>
        </is>
      </c>
      <c r="B450" s="5" t="n">
        <v>6056349</v>
      </c>
      <c r="C450" s="4" t="inlineStr">
        <is>
          <t xml:space="preserve"> </t>
        </is>
      </c>
      <c r="D450" s="5" t="n">
        <v>6503150</v>
      </c>
      <c r="E450" s="4" t="inlineStr">
        <is>
          <t xml:space="preserve"> </t>
        </is>
      </c>
      <c r="F450" s="4" t="inlineStr">
        <is>
          <t xml:space="preserve"> </t>
        </is>
      </c>
    </row>
    <row r="451">
      <c r="A451" s="4" t="inlineStr">
        <is>
          <t>Debentures [member] | Gross carrying amount [member]</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3" t="inlineStr">
        <is>
          <t>Disclosure of detailed information about borrowings [line items]</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4" t="inlineStr">
        <is>
          <t>Borrowings</t>
        </is>
      </c>
      <c r="B453" s="5" t="n">
        <v>9154000</v>
      </c>
      <c r="C453" s="4" t="inlineStr">
        <is>
          <t xml:space="preserve"> </t>
        </is>
      </c>
      <c r="D453" s="5" t="n">
        <v>8446921</v>
      </c>
      <c r="E453" s="4" t="inlineStr">
        <is>
          <t xml:space="preserve"> </t>
        </is>
      </c>
      <c r="F453" s="4" t="inlineStr">
        <is>
          <t xml:space="preserve"> </t>
        </is>
      </c>
    </row>
    <row r="454">
      <c r="A454" s="4" t="inlineStr">
        <is>
          <t>Debentures [member] | Gross carrying amount [member] | Sept. 07, 2034 [member]</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3" t="inlineStr">
        <is>
          <t>Disclosure of detailed information about borrowings [line items]</t>
        </is>
      </c>
      <c r="B455" s="4" t="inlineStr">
        <is>
          <t xml:space="preserve"> </t>
        </is>
      </c>
      <c r="C455" s="4" t="inlineStr">
        <is>
          <t xml:space="preserve"> </t>
        </is>
      </c>
      <c r="D455" s="4" t="inlineStr">
        <is>
          <t xml:space="preserve"> </t>
        </is>
      </c>
      <c r="E455" s="4" t="inlineStr">
        <is>
          <t xml:space="preserve"> </t>
        </is>
      </c>
      <c r="F455" s="4" t="inlineStr">
        <is>
          <t xml:space="preserve"> </t>
        </is>
      </c>
    </row>
    <row r="456">
      <c r="A456" s="4" t="inlineStr">
        <is>
          <t>Borrowings</t>
        </is>
      </c>
      <c r="B456" s="5" t="n">
        <v>147000</v>
      </c>
      <c r="C456" s="10" t="n">
        <v>100000</v>
      </c>
      <c r="D456" s="5" t="n">
        <v>128940</v>
      </c>
      <c r="E456" s="10" t="n">
        <v>100000</v>
      </c>
      <c r="F456" s="4" t="inlineStr">
        <is>
          <t xml:space="preserve"> </t>
        </is>
      </c>
    </row>
    <row r="457">
      <c r="A457" s="4" t="inlineStr">
        <is>
          <t>Debentures [member] | Gross carrying amount [member] | July 18, 2026 [member]</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3" t="inlineStr">
        <is>
          <t>Disclosure of detailed information about borrowings [line items]</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4" t="inlineStr">
        <is>
          <t>Borrowings</t>
        </is>
      </c>
      <c r="B459" s="5" t="n">
        <v>588000</v>
      </c>
      <c r="C459" s="5" t="n">
        <v>400000</v>
      </c>
      <c r="D459" s="5" t="n">
        <v>515760</v>
      </c>
      <c r="E459" s="5" t="n">
        <v>400000</v>
      </c>
      <c r="F459" s="4" t="inlineStr">
        <is>
          <t xml:space="preserve"> </t>
        </is>
      </c>
    </row>
    <row r="460">
      <c r="A460" s="4" t="inlineStr">
        <is>
          <t>Debentures [member] | Gross carrying amount [member] | July 19, 2024 [member]</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3" t="inlineStr">
        <is>
          <t>Disclosure of detailed information about borrowings [line items]</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4" t="inlineStr">
        <is>
          <t>Borrowings</t>
        </is>
      </c>
      <c r="B462" s="4" t="inlineStr">
        <is>
          <t xml:space="preserve"> </t>
        </is>
      </c>
      <c r="C462" s="4" t="inlineStr">
        <is>
          <t xml:space="preserve"> </t>
        </is>
      </c>
      <c r="D462" s="5" t="n">
        <v>3651</v>
      </c>
      <c r="E462" s="4" t="inlineStr">
        <is>
          <t xml:space="preserve"> </t>
        </is>
      </c>
      <c r="F462" s="11" t="n">
        <v>400000</v>
      </c>
    </row>
    <row r="463">
      <c r="A463" s="4" t="inlineStr">
        <is>
          <t>Debentures [member] | Gross carrying amount [member] | Sept. 1, 2025 [member]</t>
        </is>
      </c>
      <c r="B463" s="4" t="inlineStr">
        <is>
          <t xml:space="preserve"> </t>
        </is>
      </c>
      <c r="C463" s="4" t="inlineStr">
        <is>
          <t xml:space="preserve"> </t>
        </is>
      </c>
      <c r="D463" s="4" t="inlineStr">
        <is>
          <t xml:space="preserve"> </t>
        </is>
      </c>
      <c r="E463" s="4" t="inlineStr">
        <is>
          <t xml:space="preserve"> </t>
        </is>
      </c>
      <c r="F463" s="4" t="inlineStr">
        <is>
          <t xml:space="preserve"> </t>
        </is>
      </c>
    </row>
    <row r="464">
      <c r="A464" s="3" t="inlineStr">
        <is>
          <t>Disclosure of detailed information about borrowings [line items]</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4" t="inlineStr">
        <is>
          <t>Borrowings</t>
        </is>
      </c>
      <c r="B465" s="5" t="n">
        <v>588000</v>
      </c>
      <c r="C465" s="5" t="n">
        <v>400000</v>
      </c>
      <c r="D465" s="5" t="n">
        <v>515760</v>
      </c>
      <c r="E465" s="5" t="n">
        <v>400000</v>
      </c>
      <c r="F465" s="4" t="inlineStr">
        <is>
          <t xml:space="preserve"> </t>
        </is>
      </c>
    </row>
    <row r="466">
      <c r="A466" s="4" t="inlineStr">
        <is>
          <t>Debentures [member] | Gross carrying amount [member] | Nov 01, 2024 [member]</t>
        </is>
      </c>
      <c r="B466" s="4" t="inlineStr">
        <is>
          <t xml:space="preserve"> </t>
        </is>
      </c>
      <c r="C466" s="4" t="inlineStr">
        <is>
          <t xml:space="preserve"> </t>
        </is>
      </c>
      <c r="D466" s="4" t="inlineStr">
        <is>
          <t xml:space="preserve"> </t>
        </is>
      </c>
      <c r="E466" s="4" t="inlineStr">
        <is>
          <t xml:space="preserve"> </t>
        </is>
      </c>
      <c r="F466" s="4" t="inlineStr">
        <is>
          <t xml:space="preserve"> </t>
        </is>
      </c>
    </row>
    <row r="467">
      <c r="A467" s="3" t="inlineStr">
        <is>
          <t>Disclosure of detailed information about borrowings [line items]</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4" t="inlineStr">
        <is>
          <t>Borrowings</t>
        </is>
      </c>
      <c r="B468" s="4" t="inlineStr">
        <is>
          <t xml:space="preserve"> </t>
        </is>
      </c>
      <c r="C468" s="4" t="inlineStr">
        <is>
          <t xml:space="preserve"> </t>
        </is>
      </c>
      <c r="D468" s="5" t="n">
        <v>451290</v>
      </c>
      <c r="E468" s="5" t="n">
        <v>350000</v>
      </c>
      <c r="F468" s="4" t="inlineStr">
        <is>
          <t xml:space="preserve"> </t>
        </is>
      </c>
    </row>
    <row r="469">
      <c r="A469" s="4" t="inlineStr">
        <is>
          <t>Debentures [member] | Gross carrying amount [member] | Jan, 21, 2027 [member]</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3" t="inlineStr">
        <is>
          <t>Disclosure of detailed information about borrowings [line items]</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4" t="inlineStr">
        <is>
          <t>Borrowings</t>
        </is>
      </c>
      <c r="B471" s="5" t="n">
        <v>441000</v>
      </c>
      <c r="C471" s="5" t="n">
        <v>300000</v>
      </c>
      <c r="D471" s="5" t="n">
        <v>386820</v>
      </c>
      <c r="E471" s="5" t="n">
        <v>300000</v>
      </c>
      <c r="F471" s="4" t="inlineStr">
        <is>
          <t xml:space="preserve"> </t>
        </is>
      </c>
    </row>
    <row r="472">
      <c r="A472" s="4" t="inlineStr">
        <is>
          <t>Debentures [member] | Gross carrying amount [member] | Aug. 08. 2025 [member]</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3" t="inlineStr">
        <is>
          <t>Disclosure of detailed information about borrowings [line items]</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4" t="inlineStr">
        <is>
          <t>Borrowings</t>
        </is>
      </c>
      <c r="B474" s="5" t="n">
        <v>735000</v>
      </c>
      <c r="C474" s="5" t="n">
        <v>500000</v>
      </c>
      <c r="D474" s="5" t="n">
        <v>644700</v>
      </c>
      <c r="E474" s="10" t="n">
        <v>500000</v>
      </c>
      <c r="F474" s="4" t="inlineStr">
        <is>
          <t xml:space="preserve"> </t>
        </is>
      </c>
    </row>
    <row r="475">
      <c r="A475" s="4" t="inlineStr">
        <is>
          <t>Debentures [member] | Gross carrying amount [member] | Feb. 02. 2028 [Member]</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3" t="inlineStr">
        <is>
          <t>Disclosure of detailed information about borrowings [line items]</t>
        </is>
      </c>
      <c r="B476" s="4" t="inlineStr">
        <is>
          <t xml:space="preserve"> </t>
        </is>
      </c>
      <c r="C476" s="4" t="inlineStr">
        <is>
          <t xml:space="preserve"> </t>
        </is>
      </c>
      <c r="D476" s="4" t="inlineStr">
        <is>
          <t xml:space="preserve"> </t>
        </is>
      </c>
      <c r="E476" s="4" t="inlineStr">
        <is>
          <t xml:space="preserve"> </t>
        </is>
      </c>
      <c r="F476" s="4" t="inlineStr">
        <is>
          <t xml:space="preserve"> </t>
        </is>
      </c>
    </row>
    <row r="477">
      <c r="A477" s="4" t="inlineStr">
        <is>
          <t>Borrowings</t>
        </is>
      </c>
      <c r="B477" s="5" t="n">
        <v>735000</v>
      </c>
      <c r="C477" s="10" t="n">
        <v>500000</v>
      </c>
      <c r="D477" s="4" t="inlineStr">
        <is>
          <t xml:space="preserve"> </t>
        </is>
      </c>
      <c r="E477" s="4" t="inlineStr">
        <is>
          <t xml:space="preserve"> </t>
        </is>
      </c>
      <c r="F477" s="4" t="inlineStr">
        <is>
          <t xml:space="preserve"> </t>
        </is>
      </c>
    </row>
    <row r="478">
      <c r="A478" s="4" t="inlineStr">
        <is>
          <t>Debentures [member] | Gross carrying amount [member] | Dec. 22, 2031 [member]</t>
        </is>
      </c>
      <c r="B478" s="4" t="inlineStr">
        <is>
          <t xml:space="preserve"> </t>
        </is>
      </c>
      <c r="C478" s="4" t="inlineStr">
        <is>
          <t xml:space="preserve"> </t>
        </is>
      </c>
      <c r="D478" s="4" t="inlineStr">
        <is>
          <t xml:space="preserve"> </t>
        </is>
      </c>
      <c r="E478" s="4" t="inlineStr">
        <is>
          <t xml:space="preserve"> </t>
        </is>
      </c>
      <c r="F478" s="4" t="inlineStr">
        <is>
          <t xml:space="preserve"> </t>
        </is>
      </c>
    </row>
    <row r="479">
      <c r="A479" s="3" t="inlineStr">
        <is>
          <t>Disclosure of detailed information about borrowings [line items]</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4" t="inlineStr">
        <is>
          <t>Borrowings</t>
        </is>
      </c>
      <c r="B480" s="5" t="n">
        <v>160000</v>
      </c>
      <c r="C480" s="4" t="inlineStr">
        <is>
          <t xml:space="preserve"> </t>
        </is>
      </c>
      <c r="D480" s="5" t="n">
        <v>160000</v>
      </c>
      <c r="E480" s="4" t="inlineStr">
        <is>
          <t xml:space="preserve"> </t>
        </is>
      </c>
      <c r="F480" s="4" t="inlineStr">
        <is>
          <t xml:space="preserve"> </t>
        </is>
      </c>
    </row>
    <row r="481">
      <c r="A481" s="4" t="inlineStr">
        <is>
          <t>Debentures [member] | Gross carrying amount [member] | Apr. 10, 2033 [member]</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3" t="inlineStr">
        <is>
          <t>Disclosure of detailed information about borrowings [line items]</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4" t="inlineStr">
        <is>
          <t>Borrowings</t>
        </is>
      </c>
      <c r="B483" s="5" t="n">
        <v>100000</v>
      </c>
      <c r="C483" s="4" t="inlineStr">
        <is>
          <t xml:space="preserve"> </t>
        </is>
      </c>
      <c r="D483" s="5" t="n">
        <v>100000</v>
      </c>
      <c r="E483" s="4" t="inlineStr">
        <is>
          <t xml:space="preserve"> </t>
        </is>
      </c>
      <c r="F483" s="4" t="inlineStr">
        <is>
          <t xml:space="preserve"> </t>
        </is>
      </c>
    </row>
    <row r="484">
      <c r="A484" s="4" t="inlineStr">
        <is>
          <t>Debentures [member] | Gross carrying amount [member] | June 26, 2024 [member]</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3" t="inlineStr">
        <is>
          <t>Disclosure of detailed information about borrowings [line items]</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4" t="inlineStr">
        <is>
          <t>Borrowings</t>
        </is>
      </c>
      <c r="B486" s="4" t="inlineStr">
        <is>
          <t xml:space="preserve"> </t>
        </is>
      </c>
      <c r="C486" s="4" t="inlineStr">
        <is>
          <t xml:space="preserve"> </t>
        </is>
      </c>
      <c r="D486" s="5" t="n">
        <v>110000</v>
      </c>
      <c r="E486" s="4" t="inlineStr">
        <is>
          <t xml:space="preserve"> </t>
        </is>
      </c>
      <c r="F486" s="4" t="inlineStr">
        <is>
          <t xml:space="preserve"> </t>
        </is>
      </c>
    </row>
    <row r="487">
      <c r="A487" s="4" t="inlineStr">
        <is>
          <t>Debentures [member] | Gross carrying amount [member] | June 26, 2034 [member]</t>
        </is>
      </c>
      <c r="B487" s="4" t="inlineStr">
        <is>
          <t xml:space="preserve"> </t>
        </is>
      </c>
      <c r="C487" s="4" t="inlineStr">
        <is>
          <t xml:space="preserve"> </t>
        </is>
      </c>
      <c r="D487" s="4" t="inlineStr">
        <is>
          <t xml:space="preserve"> </t>
        </is>
      </c>
      <c r="E487" s="4" t="inlineStr">
        <is>
          <t xml:space="preserve"> </t>
        </is>
      </c>
      <c r="F487" s="4" t="inlineStr">
        <is>
          <t xml:space="preserve"> </t>
        </is>
      </c>
    </row>
    <row r="488">
      <c r="A488" s="3" t="inlineStr">
        <is>
          <t>Disclosure of detailed information about borrowings [line items]</t>
        </is>
      </c>
      <c r="B488" s="4" t="inlineStr">
        <is>
          <t xml:space="preserve"> </t>
        </is>
      </c>
      <c r="C488" s="4" t="inlineStr">
        <is>
          <t xml:space="preserve"> </t>
        </is>
      </c>
      <c r="D488" s="4" t="inlineStr">
        <is>
          <t xml:space="preserve"> </t>
        </is>
      </c>
      <c r="E488" s="4" t="inlineStr">
        <is>
          <t xml:space="preserve"> </t>
        </is>
      </c>
      <c r="F488" s="4" t="inlineStr">
        <is>
          <t xml:space="preserve"> </t>
        </is>
      </c>
    </row>
    <row r="489">
      <c r="A489" s="4" t="inlineStr">
        <is>
          <t>Borrowings</t>
        </is>
      </c>
      <c r="B489" s="5" t="n">
        <v>100000</v>
      </c>
      <c r="C489" s="4" t="inlineStr">
        <is>
          <t xml:space="preserve"> </t>
        </is>
      </c>
      <c r="D489" s="5" t="n">
        <v>100000</v>
      </c>
      <c r="E489" s="4" t="inlineStr">
        <is>
          <t xml:space="preserve"> </t>
        </is>
      </c>
      <c r="F489" s="4" t="inlineStr">
        <is>
          <t xml:space="preserve"> </t>
        </is>
      </c>
    </row>
    <row r="490">
      <c r="A490" s="4" t="inlineStr">
        <is>
          <t>Debentures [member] | Gross carrying amount [member] | Sept. 02, 2024 [member]</t>
        </is>
      </c>
      <c r="B490" s="4" t="inlineStr">
        <is>
          <t xml:space="preserve"> </t>
        </is>
      </c>
      <c r="C490" s="4" t="inlineStr">
        <is>
          <t xml:space="preserve"> </t>
        </is>
      </c>
      <c r="D490" s="4" t="inlineStr">
        <is>
          <t xml:space="preserve"> </t>
        </is>
      </c>
      <c r="E490" s="4" t="inlineStr">
        <is>
          <t xml:space="preserve"> </t>
        </is>
      </c>
      <c r="F490" s="4" t="inlineStr">
        <is>
          <t xml:space="preserve"> </t>
        </is>
      </c>
    </row>
    <row r="491">
      <c r="A491" s="3" t="inlineStr">
        <is>
          <t>Disclosure of detailed information about borrowings [line items]</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4" t="inlineStr">
        <is>
          <t>Borrowings</t>
        </is>
      </c>
      <c r="B492" s="4" t="inlineStr">
        <is>
          <t xml:space="preserve"> </t>
        </is>
      </c>
      <c r="C492" s="4" t="inlineStr">
        <is>
          <t xml:space="preserve"> </t>
        </is>
      </c>
      <c r="D492" s="5" t="n">
        <v>170000</v>
      </c>
      <c r="E492" s="4" t="inlineStr">
        <is>
          <t xml:space="preserve"> </t>
        </is>
      </c>
      <c r="F492" s="4" t="inlineStr">
        <is>
          <t xml:space="preserve"> </t>
        </is>
      </c>
    </row>
    <row r="493">
      <c r="A493" s="4" t="inlineStr">
        <is>
          <t>Debentures [member] | Gross carrying amount [member] | Sept. 02, 2034 [member]</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3" t="inlineStr">
        <is>
          <t>Disclosure of detailed information about borrowings [line items]</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4" t="inlineStr">
        <is>
          <t>Borrowings</t>
        </is>
      </c>
      <c r="B495" s="5" t="n">
        <v>100000</v>
      </c>
      <c r="C495" s="4" t="inlineStr">
        <is>
          <t xml:space="preserve"> </t>
        </is>
      </c>
      <c r="D495" s="5" t="n">
        <v>100000</v>
      </c>
      <c r="E495" s="4" t="inlineStr">
        <is>
          <t xml:space="preserve"> </t>
        </is>
      </c>
      <c r="F495" s="4" t="inlineStr">
        <is>
          <t xml:space="preserve"> </t>
        </is>
      </c>
    </row>
    <row r="496">
      <c r="A496" s="4" t="inlineStr">
        <is>
          <t>Debentures [member] | Gross carrying amount [member] | Jan. 29, 2025 [member]</t>
        </is>
      </c>
      <c r="B496" s="4" t="inlineStr">
        <is>
          <t xml:space="preserve"> </t>
        </is>
      </c>
      <c r="C496" s="4" t="inlineStr">
        <is>
          <t xml:space="preserve"> </t>
        </is>
      </c>
      <c r="D496" s="4" t="inlineStr">
        <is>
          <t xml:space="preserve"> </t>
        </is>
      </c>
      <c r="E496" s="4" t="inlineStr">
        <is>
          <t xml:space="preserve"> </t>
        </is>
      </c>
      <c r="F496" s="4" t="inlineStr">
        <is>
          <t xml:space="preserve"> </t>
        </is>
      </c>
    </row>
    <row r="497">
      <c r="A497" s="3" t="inlineStr">
        <is>
          <t>Disclosure of detailed information about borrowings [line items]</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4" t="inlineStr">
        <is>
          <t>Borrowings</t>
        </is>
      </c>
      <c r="B498" s="5" t="n">
        <v>240000</v>
      </c>
      <c r="C498" s="4" t="inlineStr">
        <is>
          <t xml:space="preserve"> </t>
        </is>
      </c>
      <c r="D498" s="5" t="n">
        <v>240000</v>
      </c>
      <c r="E498" s="4" t="inlineStr">
        <is>
          <t xml:space="preserve"> </t>
        </is>
      </c>
      <c r="F498" s="4" t="inlineStr">
        <is>
          <t xml:space="preserve"> </t>
        </is>
      </c>
    </row>
    <row r="499">
      <c r="A499" s="4" t="inlineStr">
        <is>
          <t>Debentures [member] | Gross carrying amount [member] | Jan. 29, 2035 [member]</t>
        </is>
      </c>
      <c r="B499" s="4" t="inlineStr">
        <is>
          <t xml:space="preserve"> </t>
        </is>
      </c>
      <c r="C499" s="4" t="inlineStr">
        <is>
          <t xml:space="preserve"> </t>
        </is>
      </c>
      <c r="D499" s="4" t="inlineStr">
        <is>
          <t xml:space="preserve"> </t>
        </is>
      </c>
      <c r="E499" s="4" t="inlineStr">
        <is>
          <t xml:space="preserve"> </t>
        </is>
      </c>
      <c r="F499" s="4" t="inlineStr">
        <is>
          <t xml:space="preserve"> </t>
        </is>
      </c>
    </row>
    <row r="500">
      <c r="A500" s="3" t="inlineStr">
        <is>
          <t>Disclosure of detailed information about borrowings [line items]</t>
        </is>
      </c>
      <c r="B500" s="4" t="inlineStr">
        <is>
          <t xml:space="preserve"> </t>
        </is>
      </c>
      <c r="C500" s="4" t="inlineStr">
        <is>
          <t xml:space="preserve"> </t>
        </is>
      </c>
      <c r="D500" s="4" t="inlineStr">
        <is>
          <t xml:space="preserve"> </t>
        </is>
      </c>
      <c r="E500" s="4" t="inlineStr">
        <is>
          <t xml:space="preserve"> </t>
        </is>
      </c>
      <c r="F500" s="4" t="inlineStr">
        <is>
          <t xml:space="preserve"> </t>
        </is>
      </c>
    </row>
    <row r="501">
      <c r="A501" s="4" t="inlineStr">
        <is>
          <t>Borrowings</t>
        </is>
      </c>
      <c r="B501" s="5" t="n">
        <v>50000</v>
      </c>
      <c r="C501" s="4" t="inlineStr">
        <is>
          <t xml:space="preserve"> </t>
        </is>
      </c>
      <c r="D501" s="5" t="n">
        <v>50000</v>
      </c>
      <c r="E501" s="4" t="inlineStr">
        <is>
          <t xml:space="preserve"> </t>
        </is>
      </c>
      <c r="F501" s="4" t="inlineStr">
        <is>
          <t xml:space="preserve"> </t>
        </is>
      </c>
    </row>
    <row r="502">
      <c r="A502" s="4" t="inlineStr">
        <is>
          <t>Debentures [member] | Gross carrying amount [member] | Jan. 28, 2026 [member]</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3" t="inlineStr">
        <is>
          <t>Disclosure of detailed information about borrowings [line items]</t>
        </is>
      </c>
      <c r="B503" s="4" t="inlineStr">
        <is>
          <t xml:space="preserve"> </t>
        </is>
      </c>
      <c r="C503" s="4" t="inlineStr">
        <is>
          <t xml:space="preserve"> </t>
        </is>
      </c>
      <c r="D503" s="4" t="inlineStr">
        <is>
          <t xml:space="preserve"> </t>
        </is>
      </c>
      <c r="E503" s="4" t="inlineStr">
        <is>
          <t xml:space="preserve"> </t>
        </is>
      </c>
      <c r="F503" s="4" t="inlineStr">
        <is>
          <t xml:space="preserve"> </t>
        </is>
      </c>
    </row>
    <row r="504">
      <c r="A504" s="4" t="inlineStr">
        <is>
          <t>Borrowings</t>
        </is>
      </c>
      <c r="B504" s="5" t="n">
        <v>100000</v>
      </c>
      <c r="C504" s="4" t="inlineStr">
        <is>
          <t xml:space="preserve"> </t>
        </is>
      </c>
      <c r="D504" s="5" t="n">
        <v>100000</v>
      </c>
      <c r="E504" s="4" t="inlineStr">
        <is>
          <t xml:space="preserve"> </t>
        </is>
      </c>
      <c r="F504" s="4" t="inlineStr">
        <is>
          <t xml:space="preserve"> </t>
        </is>
      </c>
    </row>
    <row r="505">
      <c r="A505" s="4" t="inlineStr">
        <is>
          <t>Debentures [member] | Gross carrying amount [member] | Jan. 28, 2036 [member]</t>
        </is>
      </c>
      <c r="B505" s="4" t="inlineStr">
        <is>
          <t xml:space="preserve"> </t>
        </is>
      </c>
      <c r="C505" s="4" t="inlineStr">
        <is>
          <t xml:space="preserve"> </t>
        </is>
      </c>
      <c r="D505" s="4" t="inlineStr">
        <is>
          <t xml:space="preserve"> </t>
        </is>
      </c>
      <c r="E505" s="4" t="inlineStr">
        <is>
          <t xml:space="preserve"> </t>
        </is>
      </c>
      <c r="F505" s="4" t="inlineStr">
        <is>
          <t xml:space="preserve"> </t>
        </is>
      </c>
    </row>
    <row r="506">
      <c r="A506" s="3" t="inlineStr">
        <is>
          <t>Disclosure of detailed information about borrowings [line items]</t>
        </is>
      </c>
      <c r="B506" s="4" t="inlineStr">
        <is>
          <t xml:space="preserve"> </t>
        </is>
      </c>
      <c r="C506" s="4" t="inlineStr">
        <is>
          <t xml:space="preserve"> </t>
        </is>
      </c>
      <c r="D506" s="4" t="inlineStr">
        <is>
          <t xml:space="preserve"> </t>
        </is>
      </c>
      <c r="E506" s="4" t="inlineStr">
        <is>
          <t xml:space="preserve"> </t>
        </is>
      </c>
      <c r="F506" s="4" t="inlineStr">
        <is>
          <t xml:space="preserve"> </t>
        </is>
      </c>
    </row>
    <row r="507">
      <c r="A507" s="4" t="inlineStr">
        <is>
          <t>Borrowings</t>
        </is>
      </c>
      <c r="B507" s="5" t="n">
        <v>70000</v>
      </c>
      <c r="C507" s="4" t="inlineStr">
        <is>
          <t xml:space="preserve"> </t>
        </is>
      </c>
      <c r="D507" s="5" t="n">
        <v>70000</v>
      </c>
      <c r="E507" s="4" t="inlineStr">
        <is>
          <t xml:space="preserve"> </t>
        </is>
      </c>
      <c r="F507" s="4" t="inlineStr">
        <is>
          <t xml:space="preserve"> </t>
        </is>
      </c>
    </row>
    <row r="508">
      <c r="A508" s="4" t="inlineStr">
        <is>
          <t>Debentures [member] | Gross carrying amount [member] | Jan. 30, 2028 [member]</t>
        </is>
      </c>
      <c r="B508" s="4" t="inlineStr">
        <is>
          <t xml:space="preserve"> </t>
        </is>
      </c>
      <c r="C508" s="4" t="inlineStr">
        <is>
          <t xml:space="preserve"> </t>
        </is>
      </c>
      <c r="D508" s="4" t="inlineStr">
        <is>
          <t xml:space="preserve"> </t>
        </is>
      </c>
      <c r="E508" s="4" t="inlineStr">
        <is>
          <t xml:space="preserve"> </t>
        </is>
      </c>
      <c r="F508" s="4" t="inlineStr">
        <is>
          <t xml:space="preserve"> </t>
        </is>
      </c>
    </row>
    <row r="509">
      <c r="A509" s="3" t="inlineStr">
        <is>
          <t>Disclosure of detailed information about borrowings [line items]</t>
        </is>
      </c>
      <c r="B509" s="4" t="inlineStr">
        <is>
          <t xml:space="preserve"> </t>
        </is>
      </c>
      <c r="C509" s="4" t="inlineStr">
        <is>
          <t xml:space="preserve"> </t>
        </is>
      </c>
      <c r="D509" s="4" t="inlineStr">
        <is>
          <t xml:space="preserve"> </t>
        </is>
      </c>
      <c r="E509" s="4" t="inlineStr">
        <is>
          <t xml:space="preserve"> </t>
        </is>
      </c>
      <c r="F509" s="4" t="inlineStr">
        <is>
          <t xml:space="preserve"> </t>
        </is>
      </c>
    </row>
    <row r="510">
      <c r="A510" s="4" t="inlineStr">
        <is>
          <t>Borrowings</t>
        </is>
      </c>
      <c r="B510" s="5" t="n">
        <v>170000</v>
      </c>
      <c r="C510" s="4" t="inlineStr">
        <is>
          <t xml:space="preserve"> </t>
        </is>
      </c>
      <c r="D510" s="5" t="n">
        <v>170000</v>
      </c>
      <c r="E510" s="4" t="inlineStr">
        <is>
          <t xml:space="preserve"> </t>
        </is>
      </c>
      <c r="F510" s="4" t="inlineStr">
        <is>
          <t xml:space="preserve"> </t>
        </is>
      </c>
    </row>
    <row r="511">
      <c r="A511" s="4" t="inlineStr">
        <is>
          <t>Debentures [member] | Gross carrying amount [member] | Jan. 30, 2038 [member]</t>
        </is>
      </c>
      <c r="B511" s="4" t="inlineStr">
        <is>
          <t xml:space="preserve"> </t>
        </is>
      </c>
      <c r="C511" s="4" t="inlineStr">
        <is>
          <t xml:space="preserve"> </t>
        </is>
      </c>
      <c r="D511" s="4" t="inlineStr">
        <is>
          <t xml:space="preserve"> </t>
        </is>
      </c>
      <c r="E511" s="4" t="inlineStr">
        <is>
          <t xml:space="preserve"> </t>
        </is>
      </c>
      <c r="F511" s="4" t="inlineStr">
        <is>
          <t xml:space="preserve"> </t>
        </is>
      </c>
    </row>
    <row r="512">
      <c r="A512" s="3" t="inlineStr">
        <is>
          <t>Disclosure of detailed information about borrowings [line items]</t>
        </is>
      </c>
      <c r="B512" s="4" t="inlineStr">
        <is>
          <t xml:space="preserve"> </t>
        </is>
      </c>
      <c r="C512" s="4" t="inlineStr">
        <is>
          <t xml:space="preserve"> </t>
        </is>
      </c>
      <c r="D512" s="4" t="inlineStr">
        <is>
          <t xml:space="preserve"> </t>
        </is>
      </c>
      <c r="E512" s="4" t="inlineStr">
        <is>
          <t xml:space="preserve"> </t>
        </is>
      </c>
      <c r="F512" s="4" t="inlineStr">
        <is>
          <t xml:space="preserve"> </t>
        </is>
      </c>
    </row>
    <row r="513">
      <c r="A513" s="4" t="inlineStr">
        <is>
          <t>Borrowings</t>
        </is>
      </c>
      <c r="B513" s="5" t="n">
        <v>70000</v>
      </c>
      <c r="C513" s="4" t="inlineStr">
        <is>
          <t xml:space="preserve"> </t>
        </is>
      </c>
      <c r="D513" s="5" t="n">
        <v>70000</v>
      </c>
      <c r="E513" s="4" t="inlineStr">
        <is>
          <t xml:space="preserve"> </t>
        </is>
      </c>
      <c r="F513" s="4" t="inlineStr">
        <is>
          <t xml:space="preserve"> </t>
        </is>
      </c>
    </row>
    <row r="514">
      <c r="A514" s="4" t="inlineStr">
        <is>
          <t>Debentures [member] | Gross carrying amount [member] | Jan. 15. 2024 [member]</t>
        </is>
      </c>
      <c r="B514" s="4" t="inlineStr">
        <is>
          <t xml:space="preserve"> </t>
        </is>
      </c>
      <c r="C514" s="4" t="inlineStr">
        <is>
          <t xml:space="preserve"> </t>
        </is>
      </c>
      <c r="D514" s="4" t="inlineStr">
        <is>
          <t xml:space="preserve"> </t>
        </is>
      </c>
      <c r="E514" s="4" t="inlineStr">
        <is>
          <t xml:space="preserve"> </t>
        </is>
      </c>
      <c r="F514" s="4" t="inlineStr">
        <is>
          <t xml:space="preserve"> </t>
        </is>
      </c>
    </row>
    <row r="515">
      <c r="A515" s="3" t="inlineStr">
        <is>
          <t>Disclosure of detailed information about borrowings [line items]</t>
        </is>
      </c>
      <c r="B515" s="4" t="inlineStr">
        <is>
          <t xml:space="preserve"> </t>
        </is>
      </c>
      <c r="C515" s="4" t="inlineStr">
        <is>
          <t xml:space="preserve"> </t>
        </is>
      </c>
      <c r="D515" s="4" t="inlineStr">
        <is>
          <t xml:space="preserve"> </t>
        </is>
      </c>
      <c r="E515" s="4" t="inlineStr">
        <is>
          <t xml:space="preserve"> </t>
        </is>
      </c>
      <c r="F515" s="4" t="inlineStr">
        <is>
          <t xml:space="preserve"> </t>
        </is>
      </c>
    </row>
    <row r="516">
      <c r="A516" s="4" t="inlineStr">
        <is>
          <t>Borrowings</t>
        </is>
      </c>
      <c r="B516" s="4" t="inlineStr">
        <is>
          <t xml:space="preserve"> </t>
        </is>
      </c>
      <c r="C516" s="4" t="inlineStr">
        <is>
          <t xml:space="preserve"> </t>
        </is>
      </c>
      <c r="D516" s="5" t="n">
        <v>80000</v>
      </c>
      <c r="E516" s="4" t="inlineStr">
        <is>
          <t xml:space="preserve"> </t>
        </is>
      </c>
      <c r="F516" s="4" t="inlineStr">
        <is>
          <t xml:space="preserve"> </t>
        </is>
      </c>
    </row>
    <row r="517">
      <c r="A517" s="4" t="inlineStr">
        <is>
          <t>Debentures [member] | Gross carrying amount [member] | Jan. 15. 2029 [member]</t>
        </is>
      </c>
      <c r="B517" s="4" t="inlineStr">
        <is>
          <t xml:space="preserve"> </t>
        </is>
      </c>
      <c r="C517" s="4" t="inlineStr">
        <is>
          <t xml:space="preserve"> </t>
        </is>
      </c>
      <c r="D517" s="4" t="inlineStr">
        <is>
          <t xml:space="preserve"> </t>
        </is>
      </c>
      <c r="E517" s="4" t="inlineStr">
        <is>
          <t xml:space="preserve"> </t>
        </is>
      </c>
      <c r="F517" s="4" t="inlineStr">
        <is>
          <t xml:space="preserve"> </t>
        </is>
      </c>
    </row>
    <row r="518">
      <c r="A518" s="3" t="inlineStr">
        <is>
          <t>Disclosure of detailed information about borrowings [line items]</t>
        </is>
      </c>
      <c r="B518" s="4" t="inlineStr">
        <is>
          <t xml:space="preserve"> </t>
        </is>
      </c>
      <c r="C518" s="4" t="inlineStr">
        <is>
          <t xml:space="preserve"> </t>
        </is>
      </c>
      <c r="D518" s="4" t="inlineStr">
        <is>
          <t xml:space="preserve"> </t>
        </is>
      </c>
      <c r="E518" s="4" t="inlineStr">
        <is>
          <t xml:space="preserve"> </t>
        </is>
      </c>
      <c r="F518" s="4" t="inlineStr">
        <is>
          <t xml:space="preserve"> </t>
        </is>
      </c>
    </row>
    <row r="519">
      <c r="A519" s="4" t="inlineStr">
        <is>
          <t>Borrowings</t>
        </is>
      </c>
      <c r="B519" s="5" t="n">
        <v>110000</v>
      </c>
      <c r="C519" s="4" t="inlineStr">
        <is>
          <t xml:space="preserve"> </t>
        </is>
      </c>
      <c r="D519" s="5" t="n">
        <v>110000</v>
      </c>
      <c r="E519" s="4" t="inlineStr">
        <is>
          <t xml:space="preserve"> </t>
        </is>
      </c>
      <c r="F519" s="4" t="inlineStr">
        <is>
          <t xml:space="preserve"> </t>
        </is>
      </c>
    </row>
    <row r="520">
      <c r="A520" s="4" t="inlineStr">
        <is>
          <t>Debentures [member] | Gross carrying amount [member] | Jan. 14. 2039 [member]</t>
        </is>
      </c>
      <c r="B520" s="4" t="inlineStr">
        <is>
          <t xml:space="preserve"> </t>
        </is>
      </c>
      <c r="C520" s="4" t="inlineStr">
        <is>
          <t xml:space="preserve"> </t>
        </is>
      </c>
      <c r="D520" s="4" t="inlineStr">
        <is>
          <t xml:space="preserve"> </t>
        </is>
      </c>
      <c r="E520" s="4" t="inlineStr">
        <is>
          <t xml:space="preserve"> </t>
        </is>
      </c>
      <c r="F520" s="4" t="inlineStr">
        <is>
          <t xml:space="preserve"> </t>
        </is>
      </c>
    </row>
    <row r="521">
      <c r="A521" s="3" t="inlineStr">
        <is>
          <t>Disclosure of detailed information about borrowings [line items]</t>
        </is>
      </c>
      <c r="B521" s="4" t="inlineStr">
        <is>
          <t xml:space="preserve"> </t>
        </is>
      </c>
      <c r="C521" s="4" t="inlineStr">
        <is>
          <t xml:space="preserve"> </t>
        </is>
      </c>
      <c r="D521" s="4" t="inlineStr">
        <is>
          <t xml:space="preserve"> </t>
        </is>
      </c>
      <c r="E521" s="4" t="inlineStr">
        <is>
          <t xml:space="preserve"> </t>
        </is>
      </c>
      <c r="F521" s="4" t="inlineStr">
        <is>
          <t xml:space="preserve"> </t>
        </is>
      </c>
    </row>
    <row r="522">
      <c r="A522" s="4" t="inlineStr">
        <is>
          <t>Borrowings</t>
        </is>
      </c>
      <c r="B522" s="5" t="n">
        <v>90000</v>
      </c>
      <c r="C522" s="4" t="inlineStr">
        <is>
          <t xml:space="preserve"> </t>
        </is>
      </c>
      <c r="D522" s="5" t="n">
        <v>90000</v>
      </c>
      <c r="E522" s="4" t="inlineStr">
        <is>
          <t xml:space="preserve"> </t>
        </is>
      </c>
      <c r="F522" s="4" t="inlineStr">
        <is>
          <t xml:space="preserve"> </t>
        </is>
      </c>
    </row>
    <row r="523">
      <c r="A523" s="4" t="inlineStr">
        <is>
          <t>Debentures [member] | Gross carrying amount [member] | Oct, 11, 2024 [member]</t>
        </is>
      </c>
      <c r="B523" s="4" t="inlineStr">
        <is>
          <t xml:space="preserve"> </t>
        </is>
      </c>
      <c r="C523" s="4" t="inlineStr">
        <is>
          <t xml:space="preserve"> </t>
        </is>
      </c>
      <c r="D523" s="4" t="inlineStr">
        <is>
          <t xml:space="preserve"> </t>
        </is>
      </c>
      <c r="E523" s="4" t="inlineStr">
        <is>
          <t xml:space="preserve"> </t>
        </is>
      </c>
      <c r="F523" s="4" t="inlineStr">
        <is>
          <t xml:space="preserve"> </t>
        </is>
      </c>
    </row>
    <row r="524">
      <c r="A524" s="3" t="inlineStr">
        <is>
          <t>Disclosure of detailed information about borrowings [line items]</t>
        </is>
      </c>
      <c r="B524" s="4" t="inlineStr">
        <is>
          <t xml:space="preserve"> </t>
        </is>
      </c>
      <c r="C524" s="4" t="inlineStr">
        <is>
          <t xml:space="preserve"> </t>
        </is>
      </c>
      <c r="D524" s="4" t="inlineStr">
        <is>
          <t xml:space="preserve"> </t>
        </is>
      </c>
      <c r="E524" s="4" t="inlineStr">
        <is>
          <t xml:space="preserve"> </t>
        </is>
      </c>
      <c r="F524" s="4" t="inlineStr">
        <is>
          <t xml:space="preserve"> </t>
        </is>
      </c>
    </row>
    <row r="525">
      <c r="A525" s="4" t="inlineStr">
        <is>
          <t>Borrowings</t>
        </is>
      </c>
      <c r="B525" s="4" t="inlineStr">
        <is>
          <t xml:space="preserve"> </t>
        </is>
      </c>
      <c r="C525" s="4" t="inlineStr">
        <is>
          <t xml:space="preserve"> </t>
        </is>
      </c>
      <c r="D525" s="5" t="n">
        <v>100000</v>
      </c>
      <c r="E525" s="4" t="inlineStr">
        <is>
          <t xml:space="preserve"> </t>
        </is>
      </c>
      <c r="F525" s="4" t="inlineStr">
        <is>
          <t xml:space="preserve"> </t>
        </is>
      </c>
    </row>
    <row r="526">
      <c r="A526" s="4" t="inlineStr">
        <is>
          <t>Debentures [member] | Gross carrying amount [member] | Oct, 11, 2029 [member]</t>
        </is>
      </c>
      <c r="B526" s="4" t="inlineStr">
        <is>
          <t xml:space="preserve"> </t>
        </is>
      </c>
      <c r="C526" s="4" t="inlineStr">
        <is>
          <t xml:space="preserve"> </t>
        </is>
      </c>
      <c r="D526" s="4" t="inlineStr">
        <is>
          <t xml:space="preserve"> </t>
        </is>
      </c>
      <c r="E526" s="4" t="inlineStr">
        <is>
          <t xml:space="preserve"> </t>
        </is>
      </c>
      <c r="F526" s="4" t="inlineStr">
        <is>
          <t xml:space="preserve"> </t>
        </is>
      </c>
    </row>
    <row r="527">
      <c r="A527" s="3" t="inlineStr">
        <is>
          <t>Disclosure of detailed information about borrowings [line items]</t>
        </is>
      </c>
      <c r="B527" s="4" t="inlineStr">
        <is>
          <t xml:space="preserve"> </t>
        </is>
      </c>
      <c r="C527" s="4" t="inlineStr">
        <is>
          <t xml:space="preserve"> </t>
        </is>
      </c>
      <c r="D527" s="4" t="inlineStr">
        <is>
          <t xml:space="preserve"> </t>
        </is>
      </c>
      <c r="E527" s="4" t="inlineStr">
        <is>
          <t xml:space="preserve"> </t>
        </is>
      </c>
      <c r="F527" s="4" t="inlineStr">
        <is>
          <t xml:space="preserve"> </t>
        </is>
      </c>
    </row>
    <row r="528">
      <c r="A528" s="4" t="inlineStr">
        <is>
          <t>Borrowings</t>
        </is>
      </c>
      <c r="B528" s="5" t="n">
        <v>50000</v>
      </c>
      <c r="C528" s="4" t="inlineStr">
        <is>
          <t xml:space="preserve"> </t>
        </is>
      </c>
      <c r="D528" s="5" t="n">
        <v>50000</v>
      </c>
      <c r="E528" s="4" t="inlineStr">
        <is>
          <t xml:space="preserve"> </t>
        </is>
      </c>
      <c r="F528" s="4" t="inlineStr">
        <is>
          <t xml:space="preserve"> </t>
        </is>
      </c>
    </row>
    <row r="529">
      <c r="A529" s="4" t="inlineStr">
        <is>
          <t>Debentures [member] | Gross carrying amount [member] | Oct, 11, 2039 [member]</t>
        </is>
      </c>
      <c r="B529" s="4" t="inlineStr">
        <is>
          <t xml:space="preserve"> </t>
        </is>
      </c>
      <c r="C529" s="4" t="inlineStr">
        <is>
          <t xml:space="preserve"> </t>
        </is>
      </c>
      <c r="D529" s="4" t="inlineStr">
        <is>
          <t xml:space="preserve"> </t>
        </is>
      </c>
      <c r="E529" s="4" t="inlineStr">
        <is>
          <t xml:space="preserve"> </t>
        </is>
      </c>
      <c r="F529" s="4" t="inlineStr">
        <is>
          <t xml:space="preserve"> </t>
        </is>
      </c>
    </row>
    <row r="530">
      <c r="A530" s="3" t="inlineStr">
        <is>
          <t>Disclosure of detailed information about borrowings [line items]</t>
        </is>
      </c>
      <c r="B530" s="4" t="inlineStr">
        <is>
          <t xml:space="preserve"> </t>
        </is>
      </c>
      <c r="C530" s="4" t="inlineStr">
        <is>
          <t xml:space="preserve"> </t>
        </is>
      </c>
      <c r="D530" s="4" t="inlineStr">
        <is>
          <t xml:space="preserve"> </t>
        </is>
      </c>
      <c r="E530" s="4" t="inlineStr">
        <is>
          <t xml:space="preserve"> </t>
        </is>
      </c>
      <c r="F530" s="4" t="inlineStr">
        <is>
          <t xml:space="preserve"> </t>
        </is>
      </c>
    </row>
    <row r="531">
      <c r="A531" s="4" t="inlineStr">
        <is>
          <t>Borrowings</t>
        </is>
      </c>
      <c r="B531" s="5" t="n">
        <v>110000</v>
      </c>
      <c r="C531" s="4" t="inlineStr">
        <is>
          <t xml:space="preserve"> </t>
        </is>
      </c>
      <c r="D531" s="5" t="n">
        <v>110000</v>
      </c>
      <c r="E531" s="4" t="inlineStr">
        <is>
          <t xml:space="preserve"> </t>
        </is>
      </c>
      <c r="F531" s="4" t="inlineStr">
        <is>
          <t xml:space="preserve"> </t>
        </is>
      </c>
    </row>
    <row r="532">
      <c r="A532" s="4" t="inlineStr">
        <is>
          <t>Debentures [member] | Gross carrying amount [member] | June 17, 2025 [member]</t>
        </is>
      </c>
      <c r="B532" s="4" t="inlineStr">
        <is>
          <t xml:space="preserve"> </t>
        </is>
      </c>
      <c r="C532" s="4" t="inlineStr">
        <is>
          <t xml:space="preserve"> </t>
        </is>
      </c>
      <c r="D532" s="4" t="inlineStr">
        <is>
          <t xml:space="preserve"> </t>
        </is>
      </c>
      <c r="E532" s="4" t="inlineStr">
        <is>
          <t xml:space="preserve"> </t>
        </is>
      </c>
      <c r="F532" s="4" t="inlineStr">
        <is>
          <t xml:space="preserve"> </t>
        </is>
      </c>
    </row>
    <row r="533">
      <c r="A533" s="3" t="inlineStr">
        <is>
          <t>Disclosure of detailed information about borrowings [line items]</t>
        </is>
      </c>
      <c r="B533" s="4" t="inlineStr">
        <is>
          <t xml:space="preserve"> </t>
        </is>
      </c>
      <c r="C533" s="4" t="inlineStr">
        <is>
          <t xml:space="preserve"> </t>
        </is>
      </c>
      <c r="D533" s="4" t="inlineStr">
        <is>
          <t xml:space="preserve"> </t>
        </is>
      </c>
      <c r="E533" s="4" t="inlineStr">
        <is>
          <t xml:space="preserve"> </t>
        </is>
      </c>
      <c r="F533" s="4" t="inlineStr">
        <is>
          <t xml:space="preserve"> </t>
        </is>
      </c>
    </row>
    <row r="534">
      <c r="A534" s="4" t="inlineStr">
        <is>
          <t>Borrowings</t>
        </is>
      </c>
      <c r="B534" s="5" t="n">
        <v>70000</v>
      </c>
      <c r="C534" s="4" t="inlineStr">
        <is>
          <t xml:space="preserve"> </t>
        </is>
      </c>
      <c r="D534" s="5" t="n">
        <v>70000</v>
      </c>
      <c r="E534" s="4" t="inlineStr">
        <is>
          <t xml:space="preserve"> </t>
        </is>
      </c>
      <c r="F534" s="4" t="inlineStr">
        <is>
          <t xml:space="preserve"> </t>
        </is>
      </c>
    </row>
    <row r="535">
      <c r="A535" s="4" t="inlineStr">
        <is>
          <t>Debentures [member] | Gross carrying amount [member] | June 17, 2030 [member]</t>
        </is>
      </c>
      <c r="B535" s="4" t="inlineStr">
        <is>
          <t xml:space="preserve"> </t>
        </is>
      </c>
      <c r="C535" s="4" t="inlineStr">
        <is>
          <t xml:space="preserve"> </t>
        </is>
      </c>
      <c r="D535" s="4" t="inlineStr">
        <is>
          <t xml:space="preserve"> </t>
        </is>
      </c>
      <c r="E535" s="4" t="inlineStr">
        <is>
          <t xml:space="preserve"> </t>
        </is>
      </c>
      <c r="F535" s="4" t="inlineStr">
        <is>
          <t xml:space="preserve"> </t>
        </is>
      </c>
    </row>
    <row r="536">
      <c r="A536" s="3" t="inlineStr">
        <is>
          <t>Disclosure of detailed information about borrowings [line items]</t>
        </is>
      </c>
      <c r="B536" s="4" t="inlineStr">
        <is>
          <t xml:space="preserve"> </t>
        </is>
      </c>
      <c r="C536" s="4" t="inlineStr">
        <is>
          <t xml:space="preserve"> </t>
        </is>
      </c>
      <c r="D536" s="4" t="inlineStr">
        <is>
          <t xml:space="preserve"> </t>
        </is>
      </c>
      <c r="E536" s="4" t="inlineStr">
        <is>
          <t xml:space="preserve"> </t>
        </is>
      </c>
      <c r="F536" s="4" t="inlineStr">
        <is>
          <t xml:space="preserve"> </t>
        </is>
      </c>
    </row>
    <row r="537">
      <c r="A537" s="4" t="inlineStr">
        <is>
          <t>Borrowings</t>
        </is>
      </c>
      <c r="B537" s="5" t="n">
        <v>20000</v>
      </c>
      <c r="C537" s="4" t="inlineStr">
        <is>
          <t xml:space="preserve"> </t>
        </is>
      </c>
      <c r="D537" s="5" t="n">
        <v>20000</v>
      </c>
      <c r="E537" s="4" t="inlineStr">
        <is>
          <t xml:space="preserve"> </t>
        </is>
      </c>
      <c r="F537" s="4" t="inlineStr">
        <is>
          <t xml:space="preserve"> </t>
        </is>
      </c>
    </row>
    <row r="538">
      <c r="A538" s="4" t="inlineStr">
        <is>
          <t>Debentures [member] | Gross carrying amount [member] | June 15, 2040 [member]</t>
        </is>
      </c>
      <c r="B538" s="4" t="inlineStr">
        <is>
          <t xml:space="preserve"> </t>
        </is>
      </c>
      <c r="C538" s="4" t="inlineStr">
        <is>
          <t xml:space="preserve"> </t>
        </is>
      </c>
      <c r="D538" s="4" t="inlineStr">
        <is>
          <t xml:space="preserve"> </t>
        </is>
      </c>
      <c r="E538" s="4" t="inlineStr">
        <is>
          <t xml:space="preserve"> </t>
        </is>
      </c>
      <c r="F538" s="4" t="inlineStr">
        <is>
          <t xml:space="preserve"> </t>
        </is>
      </c>
    </row>
    <row r="539">
      <c r="A539" s="3" t="inlineStr">
        <is>
          <t>Disclosure of detailed information about borrowings [line items]</t>
        </is>
      </c>
      <c r="B539" s="4" t="inlineStr">
        <is>
          <t xml:space="preserve"> </t>
        </is>
      </c>
      <c r="C539" s="4" t="inlineStr">
        <is>
          <t xml:space="preserve"> </t>
        </is>
      </c>
      <c r="D539" s="4" t="inlineStr">
        <is>
          <t xml:space="preserve"> </t>
        </is>
      </c>
      <c r="E539" s="4" t="inlineStr">
        <is>
          <t xml:space="preserve"> </t>
        </is>
      </c>
      <c r="F539" s="4" t="inlineStr">
        <is>
          <t xml:space="preserve"> </t>
        </is>
      </c>
    </row>
    <row r="540">
      <c r="A540" s="4" t="inlineStr">
        <is>
          <t>Borrowings</t>
        </is>
      </c>
      <c r="B540" s="5" t="n">
        <v>60000</v>
      </c>
      <c r="C540" s="4" t="inlineStr">
        <is>
          <t xml:space="preserve"> </t>
        </is>
      </c>
      <c r="D540" s="5" t="n">
        <v>60000</v>
      </c>
      <c r="E540" s="4" t="inlineStr">
        <is>
          <t xml:space="preserve"> </t>
        </is>
      </c>
      <c r="F540" s="4" t="inlineStr">
        <is>
          <t xml:space="preserve"> </t>
        </is>
      </c>
    </row>
    <row r="541">
      <c r="A541" s="4" t="inlineStr">
        <is>
          <t>Debentures [member] | Gross carrying amount [member] | Jan, 26, 2024 [member]</t>
        </is>
      </c>
      <c r="B541" s="4" t="inlineStr">
        <is>
          <t xml:space="preserve"> </t>
        </is>
      </c>
      <c r="C541" s="4" t="inlineStr">
        <is>
          <t xml:space="preserve"> </t>
        </is>
      </c>
      <c r="D541" s="4" t="inlineStr">
        <is>
          <t xml:space="preserve"> </t>
        </is>
      </c>
      <c r="E541" s="4" t="inlineStr">
        <is>
          <t xml:space="preserve"> </t>
        </is>
      </c>
      <c r="F541" s="4" t="inlineStr">
        <is>
          <t xml:space="preserve"> </t>
        </is>
      </c>
    </row>
    <row r="542">
      <c r="A542" s="3" t="inlineStr">
        <is>
          <t>Disclosure of detailed information about borrowings [line items]</t>
        </is>
      </c>
      <c r="B542" s="4" t="inlineStr">
        <is>
          <t xml:space="preserve"> </t>
        </is>
      </c>
      <c r="C542" s="4" t="inlineStr">
        <is>
          <t xml:space="preserve"> </t>
        </is>
      </c>
      <c r="D542" s="4" t="inlineStr">
        <is>
          <t xml:space="preserve"> </t>
        </is>
      </c>
      <c r="E542" s="4" t="inlineStr">
        <is>
          <t xml:space="preserve"> </t>
        </is>
      </c>
      <c r="F542" s="4" t="inlineStr">
        <is>
          <t xml:space="preserve"> </t>
        </is>
      </c>
    </row>
    <row r="543">
      <c r="A543" s="4" t="inlineStr">
        <is>
          <t>Borrowings</t>
        </is>
      </c>
      <c r="B543" s="4" t="inlineStr">
        <is>
          <t xml:space="preserve"> </t>
        </is>
      </c>
      <c r="C543" s="4" t="inlineStr">
        <is>
          <t xml:space="preserve"> </t>
        </is>
      </c>
      <c r="D543" s="5" t="n">
        <v>130000</v>
      </c>
      <c r="E543" s="4" t="inlineStr">
        <is>
          <t xml:space="preserve"> </t>
        </is>
      </c>
      <c r="F543" s="4" t="inlineStr">
        <is>
          <t xml:space="preserve"> </t>
        </is>
      </c>
    </row>
    <row r="544">
      <c r="A544" s="4" t="inlineStr">
        <is>
          <t>Debentures [member] | Gross carrying amount [member] | Jan, 27, 2026 [member]</t>
        </is>
      </c>
      <c r="B544" s="4" t="inlineStr">
        <is>
          <t xml:space="preserve"> </t>
        </is>
      </c>
      <c r="C544" s="4" t="inlineStr">
        <is>
          <t xml:space="preserve"> </t>
        </is>
      </c>
      <c r="D544" s="4" t="inlineStr">
        <is>
          <t xml:space="preserve"> </t>
        </is>
      </c>
      <c r="E544" s="4" t="inlineStr">
        <is>
          <t xml:space="preserve"> </t>
        </is>
      </c>
      <c r="F544" s="4" t="inlineStr">
        <is>
          <t xml:space="preserve"> </t>
        </is>
      </c>
    </row>
    <row r="545">
      <c r="A545" s="3" t="inlineStr">
        <is>
          <t>Disclosure of detailed information about borrowings [line items]</t>
        </is>
      </c>
      <c r="B545" s="4" t="inlineStr">
        <is>
          <t xml:space="preserve"> </t>
        </is>
      </c>
      <c r="C545" s="4" t="inlineStr">
        <is>
          <t xml:space="preserve"> </t>
        </is>
      </c>
      <c r="D545" s="4" t="inlineStr">
        <is>
          <t xml:space="preserve"> </t>
        </is>
      </c>
      <c r="E545" s="4" t="inlineStr">
        <is>
          <t xml:space="preserve"> </t>
        </is>
      </c>
      <c r="F545" s="4" t="inlineStr">
        <is>
          <t xml:space="preserve"> </t>
        </is>
      </c>
    </row>
    <row r="546">
      <c r="A546" s="4" t="inlineStr">
        <is>
          <t>Borrowings</t>
        </is>
      </c>
      <c r="B546" s="5" t="n">
        <v>140000</v>
      </c>
      <c r="C546" s="4" t="inlineStr">
        <is>
          <t xml:space="preserve"> </t>
        </is>
      </c>
      <c r="D546" s="5" t="n">
        <v>140000</v>
      </c>
      <c r="E546" s="4" t="inlineStr">
        <is>
          <t xml:space="preserve"> </t>
        </is>
      </c>
      <c r="F546" s="4" t="inlineStr">
        <is>
          <t xml:space="preserve"> </t>
        </is>
      </c>
    </row>
    <row r="547">
      <c r="A547" s="4" t="inlineStr">
        <is>
          <t>Debentures [member] | Gross carrying amount [member] | Jan, 27, 2031 [member]</t>
        </is>
      </c>
      <c r="B547" s="4" t="inlineStr">
        <is>
          <t xml:space="preserve"> </t>
        </is>
      </c>
      <c r="C547" s="4" t="inlineStr">
        <is>
          <t xml:space="preserve"> </t>
        </is>
      </c>
      <c r="D547" s="4" t="inlineStr">
        <is>
          <t xml:space="preserve"> </t>
        </is>
      </c>
      <c r="E547" s="4" t="inlineStr">
        <is>
          <t xml:space="preserve"> </t>
        </is>
      </c>
      <c r="F547" s="4" t="inlineStr">
        <is>
          <t xml:space="preserve"> </t>
        </is>
      </c>
    </row>
    <row r="548">
      <c r="A548" s="3" t="inlineStr">
        <is>
          <t>Disclosure of detailed information about borrowings [line items]</t>
        </is>
      </c>
      <c r="B548" s="4" t="inlineStr">
        <is>
          <t xml:space="preserve"> </t>
        </is>
      </c>
      <c r="C548" s="4" t="inlineStr">
        <is>
          <t xml:space="preserve"> </t>
        </is>
      </c>
      <c r="D548" s="4" t="inlineStr">
        <is>
          <t xml:space="preserve"> </t>
        </is>
      </c>
      <c r="E548" s="4" t="inlineStr">
        <is>
          <t xml:space="preserve"> </t>
        </is>
      </c>
      <c r="F548" s="4" t="inlineStr">
        <is>
          <t xml:space="preserve"> </t>
        </is>
      </c>
    </row>
    <row r="549">
      <c r="A549" s="4" t="inlineStr">
        <is>
          <t>Borrowings</t>
        </is>
      </c>
      <c r="B549" s="5" t="n">
        <v>50000</v>
      </c>
      <c r="C549" s="4" t="inlineStr">
        <is>
          <t xml:space="preserve"> </t>
        </is>
      </c>
      <c r="D549" s="5" t="n">
        <v>50000</v>
      </c>
      <c r="E549" s="4" t="inlineStr">
        <is>
          <t xml:space="preserve"> </t>
        </is>
      </c>
      <c r="F549" s="4" t="inlineStr">
        <is>
          <t xml:space="preserve"> </t>
        </is>
      </c>
    </row>
    <row r="550">
      <c r="A550" s="4" t="inlineStr">
        <is>
          <t>Debentures [member] | Gross carrying amount [member] | Jan, 25, 2041 [member]</t>
        </is>
      </c>
      <c r="B550" s="4" t="inlineStr">
        <is>
          <t xml:space="preserve"> </t>
        </is>
      </c>
      <c r="C550" s="4" t="inlineStr">
        <is>
          <t xml:space="preserve"> </t>
        </is>
      </c>
      <c r="D550" s="4" t="inlineStr">
        <is>
          <t xml:space="preserve"> </t>
        </is>
      </c>
      <c r="E550" s="4" t="inlineStr">
        <is>
          <t xml:space="preserve"> </t>
        </is>
      </c>
      <c r="F550" s="4" t="inlineStr">
        <is>
          <t xml:space="preserve"> </t>
        </is>
      </c>
    </row>
    <row r="551">
      <c r="A551" s="3" t="inlineStr">
        <is>
          <t>Disclosure of detailed information about borrowings [line items]</t>
        </is>
      </c>
      <c r="B551" s="4" t="inlineStr">
        <is>
          <t xml:space="preserve"> </t>
        </is>
      </c>
      <c r="C551" s="4" t="inlineStr">
        <is>
          <t xml:space="preserve"> </t>
        </is>
      </c>
      <c r="D551" s="4" t="inlineStr">
        <is>
          <t xml:space="preserve"> </t>
        </is>
      </c>
      <c r="E551" s="4" t="inlineStr">
        <is>
          <t xml:space="preserve"> </t>
        </is>
      </c>
      <c r="F551" s="4" t="inlineStr">
        <is>
          <t xml:space="preserve"> </t>
        </is>
      </c>
    </row>
    <row r="552">
      <c r="A552" s="4" t="inlineStr">
        <is>
          <t>Borrowings</t>
        </is>
      </c>
      <c r="B552" s="5" t="n">
        <v>80000</v>
      </c>
      <c r="C552" s="4" t="inlineStr">
        <is>
          <t xml:space="preserve"> </t>
        </is>
      </c>
      <c r="D552" s="5" t="n">
        <v>80000</v>
      </c>
      <c r="E552" s="4" t="inlineStr">
        <is>
          <t xml:space="preserve"> </t>
        </is>
      </c>
      <c r="F552" s="4" t="inlineStr">
        <is>
          <t xml:space="preserve"> </t>
        </is>
      </c>
    </row>
    <row r="553">
      <c r="A553" s="4" t="inlineStr">
        <is>
          <t>Debentures [member] | Gross carrying amount [member] | Jun. 10. 2024 [member]</t>
        </is>
      </c>
      <c r="B553" s="4" t="inlineStr">
        <is>
          <t xml:space="preserve"> </t>
        </is>
      </c>
      <c r="C553" s="4" t="inlineStr">
        <is>
          <t xml:space="preserve"> </t>
        </is>
      </c>
      <c r="D553" s="4" t="inlineStr">
        <is>
          <t xml:space="preserve"> </t>
        </is>
      </c>
      <c r="E553" s="4" t="inlineStr">
        <is>
          <t xml:space="preserve"> </t>
        </is>
      </c>
      <c r="F553" s="4" t="inlineStr">
        <is>
          <t xml:space="preserve"> </t>
        </is>
      </c>
    </row>
    <row r="554">
      <c r="A554" s="3" t="inlineStr">
        <is>
          <t>Disclosure of detailed information about borrowings [line items]</t>
        </is>
      </c>
      <c r="B554" s="4" t="inlineStr">
        <is>
          <t xml:space="preserve"> </t>
        </is>
      </c>
      <c r="C554" s="4" t="inlineStr">
        <is>
          <t xml:space="preserve"> </t>
        </is>
      </c>
      <c r="D554" s="4" t="inlineStr">
        <is>
          <t xml:space="preserve"> </t>
        </is>
      </c>
      <c r="E554" s="4" t="inlineStr">
        <is>
          <t xml:space="preserve"> </t>
        </is>
      </c>
      <c r="F554" s="4" t="inlineStr">
        <is>
          <t xml:space="preserve"> </t>
        </is>
      </c>
    </row>
    <row r="555">
      <c r="A555" s="4" t="inlineStr">
        <is>
          <t>Borrowings</t>
        </is>
      </c>
      <c r="B555" s="4" t="inlineStr">
        <is>
          <t xml:space="preserve"> </t>
        </is>
      </c>
      <c r="C555" s="4" t="inlineStr">
        <is>
          <t xml:space="preserve"> </t>
        </is>
      </c>
      <c r="D555" s="5" t="n">
        <v>180000</v>
      </c>
      <c r="E555" s="4" t="inlineStr">
        <is>
          <t xml:space="preserve"> </t>
        </is>
      </c>
      <c r="F555" s="4" t="inlineStr">
        <is>
          <t xml:space="preserve"> </t>
        </is>
      </c>
    </row>
    <row r="556">
      <c r="A556" s="4" t="inlineStr">
        <is>
          <t>Debentures [member] | Gross carrying amount [member] | Jun. 10. 2026 [member]</t>
        </is>
      </c>
      <c r="B556" s="4" t="inlineStr">
        <is>
          <t xml:space="preserve"> </t>
        </is>
      </c>
      <c r="C556" s="4" t="inlineStr">
        <is>
          <t xml:space="preserve"> </t>
        </is>
      </c>
      <c r="D556" s="4" t="inlineStr">
        <is>
          <t xml:space="preserve"> </t>
        </is>
      </c>
      <c r="E556" s="4" t="inlineStr">
        <is>
          <t xml:space="preserve"> </t>
        </is>
      </c>
      <c r="F556" s="4" t="inlineStr">
        <is>
          <t xml:space="preserve"> </t>
        </is>
      </c>
    </row>
    <row r="557">
      <c r="A557" s="3" t="inlineStr">
        <is>
          <t>Disclosure of detailed information about borrowings [line items]</t>
        </is>
      </c>
      <c r="B557" s="4" t="inlineStr">
        <is>
          <t xml:space="preserve"> </t>
        </is>
      </c>
      <c r="C557" s="4" t="inlineStr">
        <is>
          <t xml:space="preserve"> </t>
        </is>
      </c>
      <c r="D557" s="4" t="inlineStr">
        <is>
          <t xml:space="preserve"> </t>
        </is>
      </c>
      <c r="E557" s="4" t="inlineStr">
        <is>
          <t xml:space="preserve"> </t>
        </is>
      </c>
      <c r="F557" s="4" t="inlineStr">
        <is>
          <t xml:space="preserve"> </t>
        </is>
      </c>
    </row>
    <row r="558">
      <c r="A558" s="4" t="inlineStr">
        <is>
          <t>Borrowings</t>
        </is>
      </c>
      <c r="B558" s="5" t="n">
        <v>80000</v>
      </c>
      <c r="C558" s="4" t="inlineStr">
        <is>
          <t xml:space="preserve"> </t>
        </is>
      </c>
      <c r="D558" s="5" t="n">
        <v>80000</v>
      </c>
      <c r="E558" s="4" t="inlineStr">
        <is>
          <t xml:space="preserve"> </t>
        </is>
      </c>
      <c r="F558" s="4" t="inlineStr">
        <is>
          <t xml:space="preserve"> </t>
        </is>
      </c>
    </row>
    <row r="559">
      <c r="A559" s="4" t="inlineStr">
        <is>
          <t>Debentures [member] | Gross carrying amount [member] | Jun. 10. 2031 [member]</t>
        </is>
      </c>
      <c r="B559" s="4" t="inlineStr">
        <is>
          <t xml:space="preserve"> </t>
        </is>
      </c>
      <c r="C559" s="4" t="inlineStr">
        <is>
          <t xml:space="preserve"> </t>
        </is>
      </c>
      <c r="D559" s="4" t="inlineStr">
        <is>
          <t xml:space="preserve"> </t>
        </is>
      </c>
      <c r="E559" s="4" t="inlineStr">
        <is>
          <t xml:space="preserve"> </t>
        </is>
      </c>
      <c r="F559" s="4" t="inlineStr">
        <is>
          <t xml:space="preserve"> </t>
        </is>
      </c>
    </row>
    <row r="560">
      <c r="A560" s="3" t="inlineStr">
        <is>
          <t>Disclosure of detailed information about borrowings [line items]</t>
        </is>
      </c>
      <c r="B560" s="4" t="inlineStr">
        <is>
          <t xml:space="preserve"> </t>
        </is>
      </c>
      <c r="C560" s="4" t="inlineStr">
        <is>
          <t xml:space="preserve"> </t>
        </is>
      </c>
      <c r="D560" s="4" t="inlineStr">
        <is>
          <t xml:space="preserve"> </t>
        </is>
      </c>
      <c r="E560" s="4" t="inlineStr">
        <is>
          <t xml:space="preserve"> </t>
        </is>
      </c>
      <c r="F560" s="4" t="inlineStr">
        <is>
          <t xml:space="preserve"> </t>
        </is>
      </c>
    </row>
    <row r="561">
      <c r="A561" s="4" t="inlineStr">
        <is>
          <t>Borrowings</t>
        </is>
      </c>
      <c r="B561" s="5" t="n">
        <v>40000</v>
      </c>
      <c r="C561" s="4" t="inlineStr">
        <is>
          <t xml:space="preserve"> </t>
        </is>
      </c>
      <c r="D561" s="5" t="n">
        <v>40000</v>
      </c>
      <c r="E561" s="4" t="inlineStr">
        <is>
          <t xml:space="preserve"> </t>
        </is>
      </c>
      <c r="F561" s="4" t="inlineStr">
        <is>
          <t xml:space="preserve"> </t>
        </is>
      </c>
    </row>
    <row r="562">
      <c r="A562" s="4" t="inlineStr">
        <is>
          <t>Debentures [member] | Gross carrying amount [member] | Jan. 27. 2025 [member]</t>
        </is>
      </c>
      <c r="B562" s="4" t="inlineStr">
        <is>
          <t xml:space="preserve"> </t>
        </is>
      </c>
      <c r="C562" s="4" t="inlineStr">
        <is>
          <t xml:space="preserve"> </t>
        </is>
      </c>
      <c r="D562" s="4" t="inlineStr">
        <is>
          <t xml:space="preserve"> </t>
        </is>
      </c>
      <c r="E562" s="4" t="inlineStr">
        <is>
          <t xml:space="preserve"> </t>
        </is>
      </c>
      <c r="F562" s="4" t="inlineStr">
        <is>
          <t xml:space="preserve"> </t>
        </is>
      </c>
    </row>
    <row r="563">
      <c r="A563" s="3" t="inlineStr">
        <is>
          <t>Disclosure of detailed information about borrowings [line items]</t>
        </is>
      </c>
      <c r="B563" s="4" t="inlineStr">
        <is>
          <t xml:space="preserve"> </t>
        </is>
      </c>
      <c r="C563" s="4" t="inlineStr">
        <is>
          <t xml:space="preserve"> </t>
        </is>
      </c>
      <c r="D563" s="4" t="inlineStr">
        <is>
          <t xml:space="preserve"> </t>
        </is>
      </c>
      <c r="E563" s="4" t="inlineStr">
        <is>
          <t xml:space="preserve"> </t>
        </is>
      </c>
      <c r="F563" s="4" t="inlineStr">
        <is>
          <t xml:space="preserve"> </t>
        </is>
      </c>
    </row>
    <row r="564">
      <c r="A564" s="4" t="inlineStr">
        <is>
          <t>Borrowings</t>
        </is>
      </c>
      <c r="B564" s="5" t="n">
        <v>270000</v>
      </c>
      <c r="C564" s="4" t="inlineStr">
        <is>
          <t xml:space="preserve"> </t>
        </is>
      </c>
      <c r="D564" s="5" t="n">
        <v>270000</v>
      </c>
      <c r="E564" s="4" t="inlineStr">
        <is>
          <t xml:space="preserve"> </t>
        </is>
      </c>
      <c r="F564" s="4" t="inlineStr">
        <is>
          <t xml:space="preserve"> </t>
        </is>
      </c>
    </row>
    <row r="565">
      <c r="A565" s="4" t="inlineStr">
        <is>
          <t>Debentures [member] | Gross carrying amount [member] | Jan. 27. 2027 [member]</t>
        </is>
      </c>
      <c r="B565" s="4" t="inlineStr">
        <is>
          <t xml:space="preserve"> </t>
        </is>
      </c>
      <c r="C565" s="4" t="inlineStr">
        <is>
          <t xml:space="preserve"> </t>
        </is>
      </c>
      <c r="D565" s="4" t="inlineStr">
        <is>
          <t xml:space="preserve"> </t>
        </is>
      </c>
      <c r="E565" s="4" t="inlineStr">
        <is>
          <t xml:space="preserve"> </t>
        </is>
      </c>
      <c r="F565" s="4" t="inlineStr">
        <is>
          <t xml:space="preserve"> </t>
        </is>
      </c>
    </row>
    <row r="566">
      <c r="A566" s="3" t="inlineStr">
        <is>
          <t>Disclosure of detailed information about borrowings [line items]</t>
        </is>
      </c>
      <c r="B566" s="4" t="inlineStr">
        <is>
          <t xml:space="preserve"> </t>
        </is>
      </c>
      <c r="C566" s="4" t="inlineStr">
        <is>
          <t xml:space="preserve"> </t>
        </is>
      </c>
      <c r="D566" s="4" t="inlineStr">
        <is>
          <t xml:space="preserve"> </t>
        </is>
      </c>
      <c r="E566" s="4" t="inlineStr">
        <is>
          <t xml:space="preserve"> </t>
        </is>
      </c>
      <c r="F566" s="4" t="inlineStr">
        <is>
          <t xml:space="preserve"> </t>
        </is>
      </c>
    </row>
    <row r="567">
      <c r="A567" s="4" t="inlineStr">
        <is>
          <t>Borrowings</t>
        </is>
      </c>
      <c r="B567" s="5" t="n">
        <v>100000</v>
      </c>
      <c r="C567" s="4" t="inlineStr">
        <is>
          <t xml:space="preserve"> </t>
        </is>
      </c>
      <c r="D567" s="5" t="n">
        <v>100000</v>
      </c>
      <c r="E567" s="4" t="inlineStr">
        <is>
          <t xml:space="preserve"> </t>
        </is>
      </c>
      <c r="F567" s="4" t="inlineStr">
        <is>
          <t xml:space="preserve"> </t>
        </is>
      </c>
    </row>
    <row r="568">
      <c r="A568" s="4" t="inlineStr">
        <is>
          <t>Debentures [member] | Gross carrying amount [member] | Jan. 27. 2032 [member]</t>
        </is>
      </c>
      <c r="B568" s="4" t="inlineStr">
        <is>
          <t xml:space="preserve"> </t>
        </is>
      </c>
      <c r="C568" s="4" t="inlineStr">
        <is>
          <t xml:space="preserve"> </t>
        </is>
      </c>
      <c r="D568" s="4" t="inlineStr">
        <is>
          <t xml:space="preserve"> </t>
        </is>
      </c>
      <c r="E568" s="4" t="inlineStr">
        <is>
          <t xml:space="preserve"> </t>
        </is>
      </c>
      <c r="F568" s="4" t="inlineStr">
        <is>
          <t xml:space="preserve"> </t>
        </is>
      </c>
    </row>
    <row r="569">
      <c r="A569" s="3" t="inlineStr">
        <is>
          <t>Disclosure of detailed information about borrowings [line items]</t>
        </is>
      </c>
      <c r="B569" s="4" t="inlineStr">
        <is>
          <t xml:space="preserve"> </t>
        </is>
      </c>
      <c r="C569" s="4" t="inlineStr">
        <is>
          <t xml:space="preserve"> </t>
        </is>
      </c>
      <c r="D569" s="4" t="inlineStr">
        <is>
          <t xml:space="preserve"> </t>
        </is>
      </c>
      <c r="E569" s="4" t="inlineStr">
        <is>
          <t xml:space="preserve"> </t>
        </is>
      </c>
      <c r="F569" s="4" t="inlineStr">
        <is>
          <t xml:space="preserve"> </t>
        </is>
      </c>
    </row>
    <row r="570">
      <c r="A570" s="4" t="inlineStr">
        <is>
          <t>Borrowings</t>
        </is>
      </c>
      <c r="B570" s="5" t="n">
        <v>30000</v>
      </c>
      <c r="C570" s="4" t="inlineStr">
        <is>
          <t xml:space="preserve"> </t>
        </is>
      </c>
      <c r="D570" s="5" t="n">
        <v>30000</v>
      </c>
      <c r="E570" s="4" t="inlineStr">
        <is>
          <t xml:space="preserve"> </t>
        </is>
      </c>
      <c r="F570" s="4" t="inlineStr">
        <is>
          <t xml:space="preserve"> </t>
        </is>
      </c>
    </row>
    <row r="571">
      <c r="A571" s="4" t="inlineStr">
        <is>
          <t>Debentures [member] | Gross carrying amount [member] | Jun. 27. 2025 [member]</t>
        </is>
      </c>
      <c r="B571" s="4" t="inlineStr">
        <is>
          <t xml:space="preserve"> </t>
        </is>
      </c>
      <c r="C571" s="4" t="inlineStr">
        <is>
          <t xml:space="preserve"> </t>
        </is>
      </c>
      <c r="D571" s="4" t="inlineStr">
        <is>
          <t xml:space="preserve"> </t>
        </is>
      </c>
      <c r="E571" s="4" t="inlineStr">
        <is>
          <t xml:space="preserve"> </t>
        </is>
      </c>
      <c r="F571" s="4" t="inlineStr">
        <is>
          <t xml:space="preserve"> </t>
        </is>
      </c>
    </row>
    <row r="572">
      <c r="A572" s="3" t="inlineStr">
        <is>
          <t>Disclosure of detailed information about borrowings [line items]</t>
        </is>
      </c>
      <c r="B572" s="4" t="inlineStr">
        <is>
          <t xml:space="preserve"> </t>
        </is>
      </c>
      <c r="C572" s="4" t="inlineStr">
        <is>
          <t xml:space="preserve"> </t>
        </is>
      </c>
      <c r="D572" s="4" t="inlineStr">
        <is>
          <t xml:space="preserve"> </t>
        </is>
      </c>
      <c r="E572" s="4" t="inlineStr">
        <is>
          <t xml:space="preserve"> </t>
        </is>
      </c>
      <c r="F572" s="4" t="inlineStr">
        <is>
          <t xml:space="preserve"> </t>
        </is>
      </c>
    </row>
    <row r="573">
      <c r="A573" s="4" t="inlineStr">
        <is>
          <t>Borrowings</t>
        </is>
      </c>
      <c r="B573" s="5" t="n">
        <v>280000</v>
      </c>
      <c r="C573" s="4" t="inlineStr">
        <is>
          <t xml:space="preserve"> </t>
        </is>
      </c>
      <c r="D573" s="5" t="n">
        <v>280000</v>
      </c>
      <c r="E573" s="4" t="inlineStr">
        <is>
          <t xml:space="preserve"> </t>
        </is>
      </c>
      <c r="F573" s="4" t="inlineStr">
        <is>
          <t xml:space="preserve"> </t>
        </is>
      </c>
    </row>
    <row r="574">
      <c r="A574" s="4" t="inlineStr">
        <is>
          <t>Debentures [member] | Gross carrying amount [member] | Jun. 29. 2027 [member]</t>
        </is>
      </c>
      <c r="B574" s="4" t="inlineStr">
        <is>
          <t xml:space="preserve"> </t>
        </is>
      </c>
      <c r="C574" s="4" t="inlineStr">
        <is>
          <t xml:space="preserve"> </t>
        </is>
      </c>
      <c r="D574" s="4" t="inlineStr">
        <is>
          <t xml:space="preserve"> </t>
        </is>
      </c>
      <c r="E574" s="4" t="inlineStr">
        <is>
          <t xml:space="preserve"> </t>
        </is>
      </c>
      <c r="F574" s="4" t="inlineStr">
        <is>
          <t xml:space="preserve"> </t>
        </is>
      </c>
    </row>
    <row r="575">
      <c r="A575" s="3" t="inlineStr">
        <is>
          <t>Disclosure of detailed information about borrowings [line items]</t>
        </is>
      </c>
      <c r="B575" s="4" t="inlineStr">
        <is>
          <t xml:space="preserve"> </t>
        </is>
      </c>
      <c r="C575" s="4" t="inlineStr">
        <is>
          <t xml:space="preserve"> </t>
        </is>
      </c>
      <c r="D575" s="4" t="inlineStr">
        <is>
          <t xml:space="preserve"> </t>
        </is>
      </c>
      <c r="E575" s="4" t="inlineStr">
        <is>
          <t xml:space="preserve"> </t>
        </is>
      </c>
      <c r="F575" s="4" t="inlineStr">
        <is>
          <t xml:space="preserve"> </t>
        </is>
      </c>
    </row>
    <row r="576">
      <c r="A576" s="4" t="inlineStr">
        <is>
          <t>Borrowings</t>
        </is>
      </c>
      <c r="B576" s="5" t="n">
        <v>120000</v>
      </c>
      <c r="C576" s="4" t="inlineStr">
        <is>
          <t xml:space="preserve"> </t>
        </is>
      </c>
      <c r="D576" s="5" t="n">
        <v>120000</v>
      </c>
      <c r="E576" s="4" t="inlineStr">
        <is>
          <t xml:space="preserve"> </t>
        </is>
      </c>
      <c r="F576" s="4" t="inlineStr">
        <is>
          <t xml:space="preserve"> </t>
        </is>
      </c>
    </row>
    <row r="577">
      <c r="A577" s="4" t="inlineStr">
        <is>
          <t>Debentures [member] | Gross carrying amount [member] | Jan. 10. 2025 [member]</t>
        </is>
      </c>
      <c r="B577" s="4" t="inlineStr">
        <is>
          <t xml:space="preserve"> </t>
        </is>
      </c>
      <c r="C577" s="4" t="inlineStr">
        <is>
          <t xml:space="preserve"> </t>
        </is>
      </c>
      <c r="D577" s="4" t="inlineStr">
        <is>
          <t xml:space="preserve"> </t>
        </is>
      </c>
      <c r="E577" s="4" t="inlineStr">
        <is>
          <t xml:space="preserve"> </t>
        </is>
      </c>
      <c r="F577" s="4" t="inlineStr">
        <is>
          <t xml:space="preserve"> </t>
        </is>
      </c>
    </row>
    <row r="578">
      <c r="A578" s="3" t="inlineStr">
        <is>
          <t>Disclosure of detailed information about borrowings [line items]</t>
        </is>
      </c>
      <c r="B578" s="4" t="inlineStr">
        <is>
          <t xml:space="preserve"> </t>
        </is>
      </c>
      <c r="C578" s="4" t="inlineStr">
        <is>
          <t xml:space="preserve"> </t>
        </is>
      </c>
      <c r="D578" s="4" t="inlineStr">
        <is>
          <t xml:space="preserve"> </t>
        </is>
      </c>
      <c r="E578" s="4" t="inlineStr">
        <is>
          <t xml:space="preserve"> </t>
        </is>
      </c>
      <c r="F578" s="4" t="inlineStr">
        <is>
          <t xml:space="preserve"> </t>
        </is>
      </c>
    </row>
    <row r="579">
      <c r="A579" s="4" t="inlineStr">
        <is>
          <t>Borrowings</t>
        </is>
      </c>
      <c r="B579" s="5" t="n">
        <v>70000</v>
      </c>
      <c r="C579" s="4" t="inlineStr">
        <is>
          <t xml:space="preserve"> </t>
        </is>
      </c>
      <c r="D579" s="5" t="n">
        <v>70000</v>
      </c>
      <c r="E579" s="4" t="inlineStr">
        <is>
          <t xml:space="preserve"> </t>
        </is>
      </c>
      <c r="F579" s="4" t="inlineStr">
        <is>
          <t xml:space="preserve"> </t>
        </is>
      </c>
    </row>
    <row r="580">
      <c r="A580" s="4" t="inlineStr">
        <is>
          <t>Debentures [member] | Gross carrying amount [member] | Jan. 12. 2026 [member]</t>
        </is>
      </c>
      <c r="B580" s="4" t="inlineStr">
        <is>
          <t xml:space="preserve"> </t>
        </is>
      </c>
      <c r="C580" s="4" t="inlineStr">
        <is>
          <t xml:space="preserve"> </t>
        </is>
      </c>
      <c r="D580" s="4" t="inlineStr">
        <is>
          <t xml:space="preserve"> </t>
        </is>
      </c>
      <c r="E580" s="4" t="inlineStr">
        <is>
          <t xml:space="preserve"> </t>
        </is>
      </c>
      <c r="F580" s="4" t="inlineStr">
        <is>
          <t xml:space="preserve"> </t>
        </is>
      </c>
    </row>
    <row r="581">
      <c r="A581" s="3" t="inlineStr">
        <is>
          <t>Disclosure of detailed information about borrowings [line items]</t>
        </is>
      </c>
      <c r="B581" s="4" t="inlineStr">
        <is>
          <t xml:space="preserve"> </t>
        </is>
      </c>
      <c r="C581" s="4" t="inlineStr">
        <is>
          <t xml:space="preserve"> </t>
        </is>
      </c>
      <c r="D581" s="4" t="inlineStr">
        <is>
          <t xml:space="preserve"> </t>
        </is>
      </c>
      <c r="E581" s="4" t="inlineStr">
        <is>
          <t xml:space="preserve"> </t>
        </is>
      </c>
      <c r="F581" s="4" t="inlineStr">
        <is>
          <t xml:space="preserve"> </t>
        </is>
      </c>
    </row>
    <row r="582">
      <c r="A582" s="4" t="inlineStr">
        <is>
          <t>Borrowings</t>
        </is>
      </c>
      <c r="B582" s="5" t="n">
        <v>150000</v>
      </c>
      <c r="C582" s="4" t="inlineStr">
        <is>
          <t xml:space="preserve"> </t>
        </is>
      </c>
      <c r="D582" s="5" t="n">
        <v>150000</v>
      </c>
      <c r="E582" s="4" t="inlineStr">
        <is>
          <t xml:space="preserve"> </t>
        </is>
      </c>
      <c r="F582" s="4" t="inlineStr">
        <is>
          <t xml:space="preserve"> </t>
        </is>
      </c>
    </row>
    <row r="583">
      <c r="A583" s="4" t="inlineStr">
        <is>
          <t>Debentures [member] | Gross carrying amount [member] | Jan. 12. 2028 [member]</t>
        </is>
      </c>
      <c r="B583" s="4" t="inlineStr">
        <is>
          <t xml:space="preserve"> </t>
        </is>
      </c>
      <c r="C583" s="4" t="inlineStr">
        <is>
          <t xml:space="preserve"> </t>
        </is>
      </c>
      <c r="D583" s="4" t="inlineStr">
        <is>
          <t xml:space="preserve"> </t>
        </is>
      </c>
      <c r="E583" s="4" t="inlineStr">
        <is>
          <t xml:space="preserve"> </t>
        </is>
      </c>
      <c r="F583" s="4" t="inlineStr">
        <is>
          <t xml:space="preserve"> </t>
        </is>
      </c>
    </row>
    <row r="584">
      <c r="A584" s="3" t="inlineStr">
        <is>
          <t>Disclosure of detailed information about borrowings [line items]</t>
        </is>
      </c>
      <c r="B584" s="4" t="inlineStr">
        <is>
          <t xml:space="preserve"> </t>
        </is>
      </c>
      <c r="C584" s="4" t="inlineStr">
        <is>
          <t xml:space="preserve"> </t>
        </is>
      </c>
      <c r="D584" s="4" t="inlineStr">
        <is>
          <t xml:space="preserve"> </t>
        </is>
      </c>
      <c r="E584" s="4" t="inlineStr">
        <is>
          <t xml:space="preserve"> </t>
        </is>
      </c>
      <c r="F584" s="4" t="inlineStr">
        <is>
          <t xml:space="preserve"> </t>
        </is>
      </c>
    </row>
    <row r="585">
      <c r="A585" s="4" t="inlineStr">
        <is>
          <t>Borrowings</t>
        </is>
      </c>
      <c r="B585" s="5" t="n">
        <v>80000</v>
      </c>
      <c r="C585" s="4" t="inlineStr">
        <is>
          <t xml:space="preserve"> </t>
        </is>
      </c>
      <c r="D585" s="5" t="n">
        <v>80000</v>
      </c>
      <c r="E585" s="4" t="inlineStr">
        <is>
          <t xml:space="preserve"> </t>
        </is>
      </c>
      <c r="F585" s="4" t="inlineStr">
        <is>
          <t xml:space="preserve"> </t>
        </is>
      </c>
    </row>
    <row r="586">
      <c r="A586" s="4" t="inlineStr">
        <is>
          <t>Debentures [member] | Gross carrying amount [member] | Jul. 11. 2025 [member]</t>
        </is>
      </c>
      <c r="B586" s="4" t="inlineStr">
        <is>
          <t xml:space="preserve"> </t>
        </is>
      </c>
      <c r="C586" s="4" t="inlineStr">
        <is>
          <t xml:space="preserve"> </t>
        </is>
      </c>
      <c r="D586" s="4" t="inlineStr">
        <is>
          <t xml:space="preserve"> </t>
        </is>
      </c>
      <c r="E586" s="4" t="inlineStr">
        <is>
          <t xml:space="preserve"> </t>
        </is>
      </c>
      <c r="F586" s="4" t="inlineStr">
        <is>
          <t xml:space="preserve"> </t>
        </is>
      </c>
    </row>
    <row r="587">
      <c r="A587" s="3" t="inlineStr">
        <is>
          <t>Disclosure of detailed information about borrowings [line items]</t>
        </is>
      </c>
      <c r="B587" s="4" t="inlineStr">
        <is>
          <t xml:space="preserve"> </t>
        </is>
      </c>
      <c r="C587" s="4" t="inlineStr">
        <is>
          <t xml:space="preserve"> </t>
        </is>
      </c>
      <c r="D587" s="4" t="inlineStr">
        <is>
          <t xml:space="preserve"> </t>
        </is>
      </c>
      <c r="E587" s="4" t="inlineStr">
        <is>
          <t xml:space="preserve"> </t>
        </is>
      </c>
      <c r="F587" s="4" t="inlineStr">
        <is>
          <t xml:space="preserve"> </t>
        </is>
      </c>
    </row>
    <row r="588">
      <c r="A588" s="4" t="inlineStr">
        <is>
          <t>Borrowings</t>
        </is>
      </c>
      <c r="B588" s="5" t="n">
        <v>85000</v>
      </c>
      <c r="C588" s="4" t="inlineStr">
        <is>
          <t xml:space="preserve"> </t>
        </is>
      </c>
      <c r="D588" s="5" t="n">
        <v>85000</v>
      </c>
      <c r="E588" s="4" t="inlineStr">
        <is>
          <t xml:space="preserve"> </t>
        </is>
      </c>
      <c r="F588" s="4" t="inlineStr">
        <is>
          <t xml:space="preserve"> </t>
        </is>
      </c>
    </row>
    <row r="589">
      <c r="A589" s="4" t="inlineStr">
        <is>
          <t>Debentures [member] | Gross carrying amount [member] | Jul. 10. 2026 [member]</t>
        </is>
      </c>
      <c r="B589" s="4" t="inlineStr">
        <is>
          <t xml:space="preserve"> </t>
        </is>
      </c>
      <c r="C589" s="4" t="inlineStr">
        <is>
          <t xml:space="preserve"> </t>
        </is>
      </c>
      <c r="D589" s="4" t="inlineStr">
        <is>
          <t xml:space="preserve"> </t>
        </is>
      </c>
      <c r="E589" s="4" t="inlineStr">
        <is>
          <t xml:space="preserve"> </t>
        </is>
      </c>
      <c r="F589" s="4" t="inlineStr">
        <is>
          <t xml:space="preserve"> </t>
        </is>
      </c>
    </row>
    <row r="590">
      <c r="A590" s="3" t="inlineStr">
        <is>
          <t>Disclosure of detailed information about borrowings [line items]</t>
        </is>
      </c>
      <c r="B590" s="4" t="inlineStr">
        <is>
          <t xml:space="preserve"> </t>
        </is>
      </c>
      <c r="C590" s="4" t="inlineStr">
        <is>
          <t xml:space="preserve"> </t>
        </is>
      </c>
      <c r="D590" s="4" t="inlineStr">
        <is>
          <t xml:space="preserve"> </t>
        </is>
      </c>
      <c r="E590" s="4" t="inlineStr">
        <is>
          <t xml:space="preserve"> </t>
        </is>
      </c>
      <c r="F590" s="4" t="inlineStr">
        <is>
          <t xml:space="preserve"> </t>
        </is>
      </c>
    </row>
    <row r="591">
      <c r="A591" s="4" t="inlineStr">
        <is>
          <t>Borrowings</t>
        </is>
      </c>
      <c r="B591" s="5" t="n">
        <v>160000</v>
      </c>
      <c r="C591" s="4" t="inlineStr">
        <is>
          <t xml:space="preserve"> </t>
        </is>
      </c>
      <c r="D591" s="5" t="n">
        <v>160000</v>
      </c>
      <c r="E591" s="4" t="inlineStr">
        <is>
          <t xml:space="preserve"> </t>
        </is>
      </c>
      <c r="F591" s="4" t="inlineStr">
        <is>
          <t xml:space="preserve"> </t>
        </is>
      </c>
    </row>
    <row r="592">
      <c r="A592" s="4" t="inlineStr">
        <is>
          <t>Debentures [member] | Gross carrying amount [member] | Jul. 12. 2028 [member]</t>
        </is>
      </c>
      <c r="B592" s="4" t="inlineStr">
        <is>
          <t xml:space="preserve"> </t>
        </is>
      </c>
      <c r="C592" s="4" t="inlineStr">
        <is>
          <t xml:space="preserve"> </t>
        </is>
      </c>
      <c r="D592" s="4" t="inlineStr">
        <is>
          <t xml:space="preserve"> </t>
        </is>
      </c>
      <c r="E592" s="4" t="inlineStr">
        <is>
          <t xml:space="preserve"> </t>
        </is>
      </c>
      <c r="F592" s="4" t="inlineStr">
        <is>
          <t xml:space="preserve"> </t>
        </is>
      </c>
    </row>
    <row r="593">
      <c r="A593" s="3" t="inlineStr">
        <is>
          <t>Disclosure of detailed information about borrowings [line items]</t>
        </is>
      </c>
      <c r="B593" s="4" t="inlineStr">
        <is>
          <t xml:space="preserve"> </t>
        </is>
      </c>
      <c r="C593" s="4" t="inlineStr">
        <is>
          <t xml:space="preserve"> </t>
        </is>
      </c>
      <c r="D593" s="4" t="inlineStr">
        <is>
          <t xml:space="preserve"> </t>
        </is>
      </c>
      <c r="E593" s="4" t="inlineStr">
        <is>
          <t xml:space="preserve"> </t>
        </is>
      </c>
      <c r="F593" s="4" t="inlineStr">
        <is>
          <t xml:space="preserve"> </t>
        </is>
      </c>
    </row>
    <row r="594">
      <c r="A594" s="4" t="inlineStr">
        <is>
          <t>Borrowings</t>
        </is>
      </c>
      <c r="B594" s="5" t="n">
        <v>155000</v>
      </c>
      <c r="C594" s="4" t="inlineStr">
        <is>
          <t xml:space="preserve"> </t>
        </is>
      </c>
      <c r="D594" s="5" t="n">
        <v>155000</v>
      </c>
      <c r="E594" s="4" t="inlineStr">
        <is>
          <t xml:space="preserve"> </t>
        </is>
      </c>
      <c r="F594" s="4" t="inlineStr">
        <is>
          <t xml:space="preserve"> </t>
        </is>
      </c>
    </row>
    <row r="595">
      <c r="A595" s="4" t="inlineStr">
        <is>
          <t>Debentures [member] | Gross carrying amount [member] | Feb. 27, 2026 [Member]</t>
        </is>
      </c>
      <c r="B595" s="4" t="inlineStr">
        <is>
          <t xml:space="preserve"> </t>
        </is>
      </c>
      <c r="C595" s="4" t="inlineStr">
        <is>
          <t xml:space="preserve"> </t>
        </is>
      </c>
      <c r="D595" s="4" t="inlineStr">
        <is>
          <t xml:space="preserve"> </t>
        </is>
      </c>
      <c r="E595" s="4" t="inlineStr">
        <is>
          <t xml:space="preserve"> </t>
        </is>
      </c>
      <c r="F595" s="4" t="inlineStr">
        <is>
          <t xml:space="preserve"> </t>
        </is>
      </c>
    </row>
    <row r="596">
      <c r="A596" s="3" t="inlineStr">
        <is>
          <t>Disclosure of detailed information about borrowings [line items]</t>
        </is>
      </c>
      <c r="B596" s="4" t="inlineStr">
        <is>
          <t xml:space="preserve"> </t>
        </is>
      </c>
      <c r="C596" s="4" t="inlineStr">
        <is>
          <t xml:space="preserve"> </t>
        </is>
      </c>
      <c r="D596" s="4" t="inlineStr">
        <is>
          <t xml:space="preserve"> </t>
        </is>
      </c>
      <c r="E596" s="4" t="inlineStr">
        <is>
          <t xml:space="preserve"> </t>
        </is>
      </c>
      <c r="F596" s="4" t="inlineStr">
        <is>
          <t xml:space="preserve"> </t>
        </is>
      </c>
    </row>
    <row r="597">
      <c r="A597" s="4" t="inlineStr">
        <is>
          <t>Borrowings</t>
        </is>
      </c>
      <c r="B597" s="5" t="n">
        <v>120000</v>
      </c>
      <c r="C597" s="4" t="inlineStr">
        <is>
          <t xml:space="preserve"> </t>
        </is>
      </c>
      <c r="D597" s="4" t="inlineStr">
        <is>
          <t xml:space="preserve"> </t>
        </is>
      </c>
      <c r="E597" s="4" t="inlineStr">
        <is>
          <t xml:space="preserve"> </t>
        </is>
      </c>
      <c r="F597" s="4" t="inlineStr">
        <is>
          <t xml:space="preserve"> </t>
        </is>
      </c>
    </row>
    <row r="598">
      <c r="A598" s="4" t="inlineStr">
        <is>
          <t>Debentures [member] | Gross carrying amount [member] | Feb. 26, 2027 [Member]</t>
        </is>
      </c>
      <c r="B598" s="4" t="inlineStr">
        <is>
          <t xml:space="preserve"> </t>
        </is>
      </c>
      <c r="C598" s="4" t="inlineStr">
        <is>
          <t xml:space="preserve"> </t>
        </is>
      </c>
      <c r="D598" s="4" t="inlineStr">
        <is>
          <t xml:space="preserve"> </t>
        </is>
      </c>
      <c r="E598" s="4" t="inlineStr">
        <is>
          <t xml:space="preserve"> </t>
        </is>
      </c>
      <c r="F598" s="4" t="inlineStr">
        <is>
          <t xml:space="preserve"> </t>
        </is>
      </c>
    </row>
    <row r="599">
      <c r="A599" s="3" t="inlineStr">
        <is>
          <t>Disclosure of detailed information about borrowings [line items]</t>
        </is>
      </c>
      <c r="B599" s="4" t="inlineStr">
        <is>
          <t xml:space="preserve"> </t>
        </is>
      </c>
      <c r="C599" s="4" t="inlineStr">
        <is>
          <t xml:space="preserve"> </t>
        </is>
      </c>
      <c r="D599" s="4" t="inlineStr">
        <is>
          <t xml:space="preserve"> </t>
        </is>
      </c>
      <c r="E599" s="4" t="inlineStr">
        <is>
          <t xml:space="preserve"> </t>
        </is>
      </c>
      <c r="F599" s="4" t="inlineStr">
        <is>
          <t xml:space="preserve"> </t>
        </is>
      </c>
    </row>
    <row r="600">
      <c r="A600" s="4" t="inlineStr">
        <is>
          <t>Borrowings</t>
        </is>
      </c>
      <c r="B600" s="5" t="n">
        <v>200000</v>
      </c>
      <c r="C600" s="4" t="inlineStr">
        <is>
          <t xml:space="preserve"> </t>
        </is>
      </c>
      <c r="D600" s="4" t="inlineStr">
        <is>
          <t xml:space="preserve"> </t>
        </is>
      </c>
      <c r="E600" s="4" t="inlineStr">
        <is>
          <t xml:space="preserve"> </t>
        </is>
      </c>
      <c r="F600" s="4" t="inlineStr">
        <is>
          <t xml:space="preserve"> </t>
        </is>
      </c>
    </row>
    <row r="601">
      <c r="A601" s="4" t="inlineStr">
        <is>
          <t>Debentures [member] | Gross carrying amount [member] | Feb. 27, 2029 [Member]</t>
        </is>
      </c>
      <c r="B601" s="4" t="inlineStr">
        <is>
          <t xml:space="preserve"> </t>
        </is>
      </c>
      <c r="C601" s="4" t="inlineStr">
        <is>
          <t xml:space="preserve"> </t>
        </is>
      </c>
      <c r="D601" s="4" t="inlineStr">
        <is>
          <t xml:space="preserve"> </t>
        </is>
      </c>
      <c r="E601" s="4" t="inlineStr">
        <is>
          <t xml:space="preserve"> </t>
        </is>
      </c>
      <c r="F601" s="4" t="inlineStr">
        <is>
          <t xml:space="preserve"> </t>
        </is>
      </c>
    </row>
    <row r="602">
      <c r="A602" s="3" t="inlineStr">
        <is>
          <t>Disclosure of detailed information about borrowings [line items]</t>
        </is>
      </c>
      <c r="B602" s="4" t="inlineStr">
        <is>
          <t xml:space="preserve"> </t>
        </is>
      </c>
      <c r="C602" s="4" t="inlineStr">
        <is>
          <t xml:space="preserve"> </t>
        </is>
      </c>
      <c r="D602" s="4" t="inlineStr">
        <is>
          <t xml:space="preserve"> </t>
        </is>
      </c>
      <c r="E602" s="4" t="inlineStr">
        <is>
          <t xml:space="preserve"> </t>
        </is>
      </c>
      <c r="F602" s="4" t="inlineStr">
        <is>
          <t xml:space="preserve"> </t>
        </is>
      </c>
    </row>
    <row r="603">
      <c r="A603" s="4" t="inlineStr">
        <is>
          <t>Borrowings</t>
        </is>
      </c>
      <c r="B603" s="5" t="n">
        <v>80000</v>
      </c>
      <c r="C603" s="4" t="inlineStr">
        <is>
          <t xml:space="preserve"> </t>
        </is>
      </c>
      <c r="D603" s="4" t="inlineStr">
        <is>
          <t xml:space="preserve"> </t>
        </is>
      </c>
      <c r="E603" s="4" t="inlineStr">
        <is>
          <t xml:space="preserve"> </t>
        </is>
      </c>
      <c r="F603" s="4" t="inlineStr">
        <is>
          <t xml:space="preserve"> </t>
        </is>
      </c>
    </row>
    <row r="604">
      <c r="A604" s="4" t="inlineStr">
        <is>
          <t>Debentures [member] | Gross carrying amount [member] | Dec. 02, 2027 [Member]</t>
        </is>
      </c>
      <c r="B604" s="4" t="inlineStr">
        <is>
          <t xml:space="preserve"> </t>
        </is>
      </c>
      <c r="C604" s="4" t="inlineStr">
        <is>
          <t xml:space="preserve"> </t>
        </is>
      </c>
      <c r="D604" s="4" t="inlineStr">
        <is>
          <t xml:space="preserve"> </t>
        </is>
      </c>
      <c r="E604" s="4" t="inlineStr">
        <is>
          <t xml:space="preserve"> </t>
        </is>
      </c>
      <c r="F604" s="4" t="inlineStr">
        <is>
          <t xml:space="preserve"> </t>
        </is>
      </c>
    </row>
    <row r="605">
      <c r="A605" s="3" t="inlineStr">
        <is>
          <t>Disclosure of detailed information about borrowings [line items]</t>
        </is>
      </c>
      <c r="B605" s="4" t="inlineStr">
        <is>
          <t xml:space="preserve"> </t>
        </is>
      </c>
      <c r="C605" s="4" t="inlineStr">
        <is>
          <t xml:space="preserve"> </t>
        </is>
      </c>
      <c r="D605" s="4" t="inlineStr">
        <is>
          <t xml:space="preserve"> </t>
        </is>
      </c>
      <c r="E605" s="4" t="inlineStr">
        <is>
          <t xml:space="preserve"> </t>
        </is>
      </c>
      <c r="F605" s="4" t="inlineStr">
        <is>
          <t xml:space="preserve"> </t>
        </is>
      </c>
    </row>
    <row r="606">
      <c r="A606" s="4" t="inlineStr">
        <is>
          <t>Borrowings</t>
        </is>
      </c>
      <c r="B606" s="5" t="n">
        <v>130000</v>
      </c>
      <c r="C606" s="4" t="inlineStr">
        <is>
          <t xml:space="preserve"> </t>
        </is>
      </c>
      <c r="D606" s="4" t="inlineStr">
        <is>
          <t xml:space="preserve"> </t>
        </is>
      </c>
      <c r="E606" s="4" t="inlineStr">
        <is>
          <t xml:space="preserve"> </t>
        </is>
      </c>
      <c r="F606" s="4" t="inlineStr">
        <is>
          <t xml:space="preserve"> </t>
        </is>
      </c>
    </row>
    <row r="607">
      <c r="A607" s="4" t="inlineStr">
        <is>
          <t>Debentures [member] | Gross carrying amount [member] | Dec. 02, 2029 [Member]</t>
        </is>
      </c>
      <c r="B607" s="4" t="inlineStr">
        <is>
          <t xml:space="preserve"> </t>
        </is>
      </c>
      <c r="C607" s="4" t="inlineStr">
        <is>
          <t xml:space="preserve"> </t>
        </is>
      </c>
      <c r="D607" s="4" t="inlineStr">
        <is>
          <t xml:space="preserve"> </t>
        </is>
      </c>
      <c r="E607" s="4" t="inlineStr">
        <is>
          <t xml:space="preserve"> </t>
        </is>
      </c>
      <c r="F607" s="4" t="inlineStr">
        <is>
          <t xml:space="preserve"> </t>
        </is>
      </c>
    </row>
    <row r="608">
      <c r="A608" s="3" t="inlineStr">
        <is>
          <t>Disclosure of detailed information about borrowings [line items]</t>
        </is>
      </c>
      <c r="B608" s="4" t="inlineStr">
        <is>
          <t xml:space="preserve"> </t>
        </is>
      </c>
      <c r="C608" s="4" t="inlineStr">
        <is>
          <t xml:space="preserve"> </t>
        </is>
      </c>
      <c r="D608" s="4" t="inlineStr">
        <is>
          <t xml:space="preserve"> </t>
        </is>
      </c>
      <c r="E608" s="4" t="inlineStr">
        <is>
          <t xml:space="preserve"> </t>
        </is>
      </c>
      <c r="F608" s="4" t="inlineStr">
        <is>
          <t xml:space="preserve"> </t>
        </is>
      </c>
    </row>
    <row r="609">
      <c r="A609" s="4" t="inlineStr">
        <is>
          <t>Borrowings</t>
        </is>
      </c>
      <c r="B609" s="5" t="n">
        <v>70000</v>
      </c>
      <c r="C609" s="4" t="inlineStr">
        <is>
          <t xml:space="preserve"> </t>
        </is>
      </c>
      <c r="D609" s="4" t="inlineStr">
        <is>
          <t xml:space="preserve"> </t>
        </is>
      </c>
      <c r="E609" s="4" t="inlineStr">
        <is>
          <t xml:space="preserve"> </t>
        </is>
      </c>
      <c r="F609" s="4" t="inlineStr">
        <is>
          <t xml:space="preserve"> </t>
        </is>
      </c>
    </row>
    <row r="610">
      <c r="A610" s="4" t="inlineStr">
        <is>
          <t>Debentures [member] | Gross carrying amount [member] | Dec. 02, 2034 [Member]</t>
        </is>
      </c>
      <c r="B610" s="4" t="inlineStr">
        <is>
          <t xml:space="preserve"> </t>
        </is>
      </c>
      <c r="C610" s="4" t="inlineStr">
        <is>
          <t xml:space="preserve"> </t>
        </is>
      </c>
      <c r="D610" s="4" t="inlineStr">
        <is>
          <t xml:space="preserve"> </t>
        </is>
      </c>
      <c r="E610" s="4" t="inlineStr">
        <is>
          <t xml:space="preserve"> </t>
        </is>
      </c>
      <c r="F610" s="4" t="inlineStr">
        <is>
          <t xml:space="preserve"> </t>
        </is>
      </c>
    </row>
    <row r="611">
      <c r="A611" s="3" t="inlineStr">
        <is>
          <t>Disclosure of detailed information about borrowings [line items]</t>
        </is>
      </c>
      <c r="B611" s="4" t="inlineStr">
        <is>
          <t xml:space="preserve"> </t>
        </is>
      </c>
      <c r="C611" s="4" t="inlineStr">
        <is>
          <t xml:space="preserve"> </t>
        </is>
      </c>
      <c r="D611" s="4" t="inlineStr">
        <is>
          <t xml:space="preserve"> </t>
        </is>
      </c>
      <c r="E611" s="4" t="inlineStr">
        <is>
          <t xml:space="preserve"> </t>
        </is>
      </c>
      <c r="F611" s="4" t="inlineStr">
        <is>
          <t xml:space="preserve"> </t>
        </is>
      </c>
    </row>
    <row r="612">
      <c r="A612" s="4" t="inlineStr">
        <is>
          <t>Borrowings</t>
        </is>
      </c>
      <c r="B612" s="5" t="n">
        <v>100000</v>
      </c>
      <c r="C612" s="4" t="inlineStr">
        <is>
          <t xml:space="preserve"> </t>
        </is>
      </c>
      <c r="D612" s="4" t="inlineStr">
        <is>
          <t xml:space="preserve"> </t>
        </is>
      </c>
      <c r="E612" s="4" t="inlineStr">
        <is>
          <t xml:space="preserve"> </t>
        </is>
      </c>
      <c r="F612" s="4" t="inlineStr">
        <is>
          <t xml:space="preserve"> </t>
        </is>
      </c>
    </row>
    <row r="613">
      <c r="A613" s="4" t="inlineStr">
        <is>
          <t>Debentures [member] | Gross carrying amount [member] | Jul. 02. 2024 [member]</t>
        </is>
      </c>
      <c r="B613" s="4" t="inlineStr">
        <is>
          <t xml:space="preserve"> </t>
        </is>
      </c>
      <c r="C613" s="4" t="inlineStr">
        <is>
          <t xml:space="preserve"> </t>
        </is>
      </c>
      <c r="D613" s="4" t="inlineStr">
        <is>
          <t xml:space="preserve"> </t>
        </is>
      </c>
      <c r="E613" s="4" t="inlineStr">
        <is>
          <t xml:space="preserve"> </t>
        </is>
      </c>
      <c r="F613" s="4" t="inlineStr">
        <is>
          <t xml:space="preserve"> </t>
        </is>
      </c>
    </row>
    <row r="614">
      <c r="A614" s="3" t="inlineStr">
        <is>
          <t>Disclosure of detailed information about borrowings [line items]</t>
        </is>
      </c>
      <c r="B614" s="4" t="inlineStr">
        <is>
          <t xml:space="preserve"> </t>
        </is>
      </c>
      <c r="C614" s="4" t="inlineStr">
        <is>
          <t xml:space="preserve"> </t>
        </is>
      </c>
      <c r="D614" s="4" t="inlineStr">
        <is>
          <t xml:space="preserve"> </t>
        </is>
      </c>
      <c r="E614" s="4" t="inlineStr">
        <is>
          <t xml:space="preserve"> </t>
        </is>
      </c>
      <c r="F614" s="4" t="inlineStr">
        <is>
          <t xml:space="preserve"> </t>
        </is>
      </c>
    </row>
    <row r="615">
      <c r="A615" s="4" t="inlineStr">
        <is>
          <t>Borrowings</t>
        </is>
      </c>
      <c r="B615" s="4" t="inlineStr">
        <is>
          <t xml:space="preserve"> </t>
        </is>
      </c>
      <c r="C615" s="4" t="inlineStr">
        <is>
          <t xml:space="preserve"> </t>
        </is>
      </c>
      <c r="D615" s="5" t="n">
        <v>100000</v>
      </c>
      <c r="E615" s="4" t="inlineStr">
        <is>
          <t xml:space="preserve"> </t>
        </is>
      </c>
      <c r="F615" s="4" t="inlineStr">
        <is>
          <t xml:space="preserve"> </t>
        </is>
      </c>
    </row>
    <row r="616">
      <c r="A616" s="4" t="inlineStr">
        <is>
          <t>Debentures [member] | Gross carrying amount [member] | Jul. 02. 2026 [member]</t>
        </is>
      </c>
      <c r="B616" s="4" t="inlineStr">
        <is>
          <t xml:space="preserve"> </t>
        </is>
      </c>
      <c r="C616" s="4" t="inlineStr">
        <is>
          <t xml:space="preserve"> </t>
        </is>
      </c>
      <c r="D616" s="4" t="inlineStr">
        <is>
          <t xml:space="preserve"> </t>
        </is>
      </c>
      <c r="E616" s="4" t="inlineStr">
        <is>
          <t xml:space="preserve"> </t>
        </is>
      </c>
      <c r="F616" s="4" t="inlineStr">
        <is>
          <t xml:space="preserve"> </t>
        </is>
      </c>
    </row>
    <row r="617">
      <c r="A617" s="3" t="inlineStr">
        <is>
          <t>Disclosure of detailed information about borrowings [line items]</t>
        </is>
      </c>
      <c r="B617" s="4" t="inlineStr">
        <is>
          <t xml:space="preserve"> </t>
        </is>
      </c>
      <c r="C617" s="4" t="inlineStr">
        <is>
          <t xml:space="preserve"> </t>
        </is>
      </c>
      <c r="D617" s="4" t="inlineStr">
        <is>
          <t xml:space="preserve"> </t>
        </is>
      </c>
      <c r="E617" s="4" t="inlineStr">
        <is>
          <t xml:space="preserve"> </t>
        </is>
      </c>
      <c r="F617" s="4" t="inlineStr">
        <is>
          <t xml:space="preserve"> </t>
        </is>
      </c>
    </row>
    <row r="618">
      <c r="A618" s="4" t="inlineStr">
        <is>
          <t>Borrowings</t>
        </is>
      </c>
      <c r="B618" s="5" t="n">
        <v>50000</v>
      </c>
      <c r="C618" s="4" t="inlineStr">
        <is>
          <t xml:space="preserve"> </t>
        </is>
      </c>
      <c r="D618" s="5" t="n">
        <v>50000</v>
      </c>
      <c r="E618" s="4" t="inlineStr">
        <is>
          <t xml:space="preserve"> </t>
        </is>
      </c>
      <c r="F618" s="4" t="inlineStr">
        <is>
          <t xml:space="preserve"> </t>
        </is>
      </c>
    </row>
    <row r="619">
      <c r="A619" s="4" t="inlineStr">
        <is>
          <t>Debentures [member] | Gross carrying amount [member] | Jun. 12, 2027 [Member]</t>
        </is>
      </c>
      <c r="B619" s="4" t="inlineStr">
        <is>
          <t xml:space="preserve"> </t>
        </is>
      </c>
      <c r="C619" s="4" t="inlineStr">
        <is>
          <t xml:space="preserve"> </t>
        </is>
      </c>
      <c r="D619" s="4" t="inlineStr">
        <is>
          <t xml:space="preserve"> </t>
        </is>
      </c>
      <c r="E619" s="4" t="inlineStr">
        <is>
          <t xml:space="preserve"> </t>
        </is>
      </c>
      <c r="F619" s="4" t="inlineStr">
        <is>
          <t xml:space="preserve"> </t>
        </is>
      </c>
    </row>
    <row r="620">
      <c r="A620" s="3" t="inlineStr">
        <is>
          <t>Disclosure of detailed information about borrowings [line items]</t>
        </is>
      </c>
      <c r="B620" s="4" t="inlineStr">
        <is>
          <t xml:space="preserve"> </t>
        </is>
      </c>
      <c r="C620" s="4" t="inlineStr">
        <is>
          <t xml:space="preserve"> </t>
        </is>
      </c>
      <c r="D620" s="4" t="inlineStr">
        <is>
          <t xml:space="preserve"> </t>
        </is>
      </c>
      <c r="E620" s="4" t="inlineStr">
        <is>
          <t xml:space="preserve"> </t>
        </is>
      </c>
      <c r="F620" s="4" t="inlineStr">
        <is>
          <t xml:space="preserve"> </t>
        </is>
      </c>
    </row>
    <row r="621">
      <c r="A621" s="4" t="inlineStr">
        <is>
          <t>Borrowings</t>
        </is>
      </c>
      <c r="B621" s="5" t="n">
        <v>50000</v>
      </c>
      <c r="C621" s="4" t="inlineStr">
        <is>
          <t xml:space="preserve"> </t>
        </is>
      </c>
      <c r="D621" s="4" t="inlineStr">
        <is>
          <t xml:space="preserve"> </t>
        </is>
      </c>
      <c r="E621" s="4" t="inlineStr">
        <is>
          <t xml:space="preserve"> </t>
        </is>
      </c>
      <c r="F621" s="4" t="inlineStr">
        <is>
          <t xml:space="preserve"> </t>
        </is>
      </c>
    </row>
    <row r="622">
      <c r="A622" s="4" t="inlineStr">
        <is>
          <t>Debentures [member] | Gross carrying amount [member] | Jun. 12, 2029 [Member]</t>
        </is>
      </c>
      <c r="B622" s="4" t="inlineStr">
        <is>
          <t xml:space="preserve"> </t>
        </is>
      </c>
      <c r="C622" s="4" t="inlineStr">
        <is>
          <t xml:space="preserve"> </t>
        </is>
      </c>
      <c r="D622" s="4" t="inlineStr">
        <is>
          <t xml:space="preserve"> </t>
        </is>
      </c>
      <c r="E622" s="4" t="inlineStr">
        <is>
          <t xml:space="preserve"> </t>
        </is>
      </c>
      <c r="F622" s="4" t="inlineStr">
        <is>
          <t xml:space="preserve"> </t>
        </is>
      </c>
    </row>
    <row r="623">
      <c r="A623" s="3" t="inlineStr">
        <is>
          <t>Disclosure of detailed information about borrowings [line items]</t>
        </is>
      </c>
      <c r="B623" s="4" t="inlineStr">
        <is>
          <t xml:space="preserve"> </t>
        </is>
      </c>
      <c r="C623" s="4" t="inlineStr">
        <is>
          <t xml:space="preserve"> </t>
        </is>
      </c>
      <c r="D623" s="4" t="inlineStr">
        <is>
          <t xml:space="preserve"> </t>
        </is>
      </c>
      <c r="E623" s="4" t="inlineStr">
        <is>
          <t xml:space="preserve"> </t>
        </is>
      </c>
      <c r="F623" s="4" t="inlineStr">
        <is>
          <t xml:space="preserve"> </t>
        </is>
      </c>
    </row>
    <row r="624">
      <c r="A624" s="4" t="inlineStr">
        <is>
          <t>Borrowings</t>
        </is>
      </c>
      <c r="B624" s="5" t="n">
        <v>50000</v>
      </c>
      <c r="C624" s="4" t="inlineStr">
        <is>
          <t xml:space="preserve"> </t>
        </is>
      </c>
      <c r="D624" s="4" t="inlineStr">
        <is>
          <t xml:space="preserve"> </t>
        </is>
      </c>
      <c r="E624" s="4" t="inlineStr">
        <is>
          <t xml:space="preserve"> </t>
        </is>
      </c>
      <c r="F624" s="4" t="inlineStr">
        <is>
          <t xml:space="preserve"> </t>
        </is>
      </c>
    </row>
    <row r="625">
      <c r="A625" s="4" t="inlineStr">
        <is>
          <t>Debentures [member] | Gross carrying amount [member] | Mar. 08. 2024 [member]</t>
        </is>
      </c>
      <c r="B625" s="4" t="inlineStr">
        <is>
          <t xml:space="preserve"> </t>
        </is>
      </c>
      <c r="C625" s="4" t="inlineStr">
        <is>
          <t xml:space="preserve"> </t>
        </is>
      </c>
      <c r="D625" s="4" t="inlineStr">
        <is>
          <t xml:space="preserve"> </t>
        </is>
      </c>
      <c r="E625" s="4" t="inlineStr">
        <is>
          <t xml:space="preserve"> </t>
        </is>
      </c>
      <c r="F625" s="4" t="inlineStr">
        <is>
          <t xml:space="preserve"> </t>
        </is>
      </c>
    </row>
    <row r="626">
      <c r="A626" s="3" t="inlineStr">
        <is>
          <t>Disclosure of detailed information about borrowings [line items]</t>
        </is>
      </c>
      <c r="B626" s="4" t="inlineStr">
        <is>
          <t xml:space="preserve"> </t>
        </is>
      </c>
      <c r="C626" s="4" t="inlineStr">
        <is>
          <t xml:space="preserve"> </t>
        </is>
      </c>
      <c r="D626" s="4" t="inlineStr">
        <is>
          <t xml:space="preserve"> </t>
        </is>
      </c>
      <c r="E626" s="4" t="inlineStr">
        <is>
          <t xml:space="preserve"> </t>
        </is>
      </c>
      <c r="F626" s="4" t="inlineStr">
        <is>
          <t xml:space="preserve"> </t>
        </is>
      </c>
    </row>
    <row r="627">
      <c r="A627" s="4" t="inlineStr">
        <is>
          <t>Borrowings</t>
        </is>
      </c>
      <c r="B627" s="4" t="inlineStr">
        <is>
          <t xml:space="preserve"> </t>
        </is>
      </c>
      <c r="C627" s="4" t="inlineStr">
        <is>
          <t xml:space="preserve"> </t>
        </is>
      </c>
      <c r="D627" s="5" t="n">
        <v>70000</v>
      </c>
      <c r="E627" s="4" t="inlineStr">
        <is>
          <t xml:space="preserve"> </t>
        </is>
      </c>
      <c r="F627" s="4" t="inlineStr">
        <is>
          <t xml:space="preserve"> </t>
        </is>
      </c>
    </row>
    <row r="628">
      <c r="A628" s="4" t="inlineStr">
        <is>
          <t>Debentures [member] | Gross carrying amount [member] | Mar. 10. 2026 [member]</t>
        </is>
      </c>
      <c r="B628" s="4" t="inlineStr">
        <is>
          <t xml:space="preserve"> </t>
        </is>
      </c>
      <c r="C628" s="4" t="inlineStr">
        <is>
          <t xml:space="preserve"> </t>
        </is>
      </c>
      <c r="D628" s="4" t="inlineStr">
        <is>
          <t xml:space="preserve"> </t>
        </is>
      </c>
      <c r="E628" s="4" t="inlineStr">
        <is>
          <t xml:space="preserve"> </t>
        </is>
      </c>
      <c r="F628" s="4" t="inlineStr">
        <is>
          <t xml:space="preserve"> </t>
        </is>
      </c>
    </row>
    <row r="629">
      <c r="A629" s="3" t="inlineStr">
        <is>
          <t>Disclosure of detailed information about borrowings [line items]</t>
        </is>
      </c>
      <c r="B629" s="4" t="inlineStr">
        <is>
          <t xml:space="preserve"> </t>
        </is>
      </c>
      <c r="C629" s="4" t="inlineStr">
        <is>
          <t xml:space="preserve"> </t>
        </is>
      </c>
      <c r="D629" s="4" t="inlineStr">
        <is>
          <t xml:space="preserve"> </t>
        </is>
      </c>
      <c r="E629" s="4" t="inlineStr">
        <is>
          <t xml:space="preserve"> </t>
        </is>
      </c>
      <c r="F629" s="4" t="inlineStr">
        <is>
          <t xml:space="preserve"> </t>
        </is>
      </c>
    </row>
    <row r="630">
      <c r="A630" s="4" t="inlineStr">
        <is>
          <t>Borrowings</t>
        </is>
      </c>
      <c r="B630" s="5" t="n">
        <v>30000</v>
      </c>
      <c r="C630" s="4" t="inlineStr">
        <is>
          <t xml:space="preserve"> </t>
        </is>
      </c>
      <c r="D630" s="5" t="n">
        <v>30000</v>
      </c>
      <c r="E630" s="4" t="inlineStr">
        <is>
          <t xml:space="preserve"> </t>
        </is>
      </c>
      <c r="F630" s="4" t="inlineStr">
        <is>
          <t xml:space="preserve"> </t>
        </is>
      </c>
    </row>
    <row r="631">
      <c r="A631" s="4" t="inlineStr">
        <is>
          <t>Debentures [member] | Gross carrying amount [member] | Apr. 08. 2024 [member]</t>
        </is>
      </c>
      <c r="B631" s="4" t="inlineStr">
        <is>
          <t xml:space="preserve"> </t>
        </is>
      </c>
      <c r="C631" s="4" t="inlineStr">
        <is>
          <t xml:space="preserve"> </t>
        </is>
      </c>
      <c r="D631" s="4" t="inlineStr">
        <is>
          <t xml:space="preserve"> </t>
        </is>
      </c>
      <c r="E631" s="4" t="inlineStr">
        <is>
          <t xml:space="preserve"> </t>
        </is>
      </c>
      <c r="F631" s="4" t="inlineStr">
        <is>
          <t xml:space="preserve"> </t>
        </is>
      </c>
    </row>
    <row r="632">
      <c r="A632" s="3" t="inlineStr">
        <is>
          <t>Disclosure of detailed information about borrowings [line items]</t>
        </is>
      </c>
      <c r="B632" s="4" t="inlineStr">
        <is>
          <t xml:space="preserve"> </t>
        </is>
      </c>
      <c r="C632" s="4" t="inlineStr">
        <is>
          <t xml:space="preserve"> </t>
        </is>
      </c>
      <c r="D632" s="4" t="inlineStr">
        <is>
          <t xml:space="preserve"> </t>
        </is>
      </c>
      <c r="E632" s="4" t="inlineStr">
        <is>
          <t xml:space="preserve"> </t>
        </is>
      </c>
      <c r="F632" s="4" t="inlineStr">
        <is>
          <t xml:space="preserve"> </t>
        </is>
      </c>
    </row>
    <row r="633">
      <c r="A633" s="4" t="inlineStr">
        <is>
          <t>Borrowings</t>
        </is>
      </c>
      <c r="B633" s="4" t="inlineStr">
        <is>
          <t xml:space="preserve"> </t>
        </is>
      </c>
      <c r="C633" s="4" t="inlineStr">
        <is>
          <t xml:space="preserve"> </t>
        </is>
      </c>
      <c r="D633" s="5" t="n">
        <v>30000</v>
      </c>
      <c r="E633" s="4" t="inlineStr">
        <is>
          <t xml:space="preserve"> </t>
        </is>
      </c>
      <c r="F633" s="4" t="inlineStr">
        <is>
          <t xml:space="preserve"> </t>
        </is>
      </c>
    </row>
    <row r="634">
      <c r="A634" s="4" t="inlineStr">
        <is>
          <t>Debentures [member] | Gross carrying amount [member] | May 14. 2024 [member]</t>
        </is>
      </c>
      <c r="B634" s="4" t="inlineStr">
        <is>
          <t xml:space="preserve"> </t>
        </is>
      </c>
      <c r="C634" s="4" t="inlineStr">
        <is>
          <t xml:space="preserve"> </t>
        </is>
      </c>
      <c r="D634" s="4" t="inlineStr">
        <is>
          <t xml:space="preserve"> </t>
        </is>
      </c>
      <c r="E634" s="4" t="inlineStr">
        <is>
          <t xml:space="preserve"> </t>
        </is>
      </c>
      <c r="F634" s="4" t="inlineStr">
        <is>
          <t xml:space="preserve"> </t>
        </is>
      </c>
    </row>
    <row r="635">
      <c r="A635" s="3" t="inlineStr">
        <is>
          <t>Disclosure of detailed information about borrowings [line items]</t>
        </is>
      </c>
      <c r="B635" s="4" t="inlineStr">
        <is>
          <t xml:space="preserve"> </t>
        </is>
      </c>
      <c r="C635" s="4" t="inlineStr">
        <is>
          <t xml:space="preserve"> </t>
        </is>
      </c>
      <c r="D635" s="4" t="inlineStr">
        <is>
          <t xml:space="preserve"> </t>
        </is>
      </c>
      <c r="E635" s="4" t="inlineStr">
        <is>
          <t xml:space="preserve"> </t>
        </is>
      </c>
      <c r="F635" s="4" t="inlineStr">
        <is>
          <t xml:space="preserve"> </t>
        </is>
      </c>
    </row>
    <row r="636">
      <c r="A636" s="4" t="inlineStr">
        <is>
          <t>Borrowings</t>
        </is>
      </c>
      <c r="B636" s="4" t="inlineStr">
        <is>
          <t xml:space="preserve"> </t>
        </is>
      </c>
      <c r="C636" s="4" t="inlineStr">
        <is>
          <t xml:space="preserve"> </t>
        </is>
      </c>
      <c r="D636" s="5" t="n">
        <v>40000</v>
      </c>
      <c r="E636" s="4" t="inlineStr">
        <is>
          <t xml:space="preserve"> </t>
        </is>
      </c>
      <c r="F636" s="4" t="inlineStr">
        <is>
          <t xml:space="preserve"> </t>
        </is>
      </c>
    </row>
    <row r="637">
      <c r="A637" s="4" t="inlineStr">
        <is>
          <t>Debentures [member] | Gross carrying amount [member] | Aug. 30. 2024 [member]</t>
        </is>
      </c>
      <c r="B637" s="4" t="inlineStr">
        <is>
          <t xml:space="preserve"> </t>
        </is>
      </c>
      <c r="C637" s="4" t="inlineStr">
        <is>
          <t xml:space="preserve"> </t>
        </is>
      </c>
      <c r="D637" s="4" t="inlineStr">
        <is>
          <t xml:space="preserve"> </t>
        </is>
      </c>
      <c r="E637" s="4" t="inlineStr">
        <is>
          <t xml:space="preserve"> </t>
        </is>
      </c>
      <c r="F637" s="4" t="inlineStr">
        <is>
          <t xml:space="preserve"> </t>
        </is>
      </c>
    </row>
    <row r="638">
      <c r="A638" s="3" t="inlineStr">
        <is>
          <t>Disclosure of detailed information about borrowings [line items]</t>
        </is>
      </c>
      <c r="B638" s="4" t="inlineStr">
        <is>
          <t xml:space="preserve"> </t>
        </is>
      </c>
      <c r="C638" s="4" t="inlineStr">
        <is>
          <t xml:space="preserve"> </t>
        </is>
      </c>
      <c r="D638" s="4" t="inlineStr">
        <is>
          <t xml:space="preserve"> </t>
        </is>
      </c>
      <c r="E638" s="4" t="inlineStr">
        <is>
          <t xml:space="preserve"> </t>
        </is>
      </c>
      <c r="F638" s="4" t="inlineStr">
        <is>
          <t xml:space="preserve"> </t>
        </is>
      </c>
    </row>
    <row r="639">
      <c r="A639" s="4" t="inlineStr">
        <is>
          <t>Borrowings</t>
        </is>
      </c>
      <c r="B639" s="4" t="inlineStr">
        <is>
          <t xml:space="preserve"> </t>
        </is>
      </c>
      <c r="C639" s="4" t="inlineStr">
        <is>
          <t xml:space="preserve"> </t>
        </is>
      </c>
      <c r="D639" s="5" t="n">
        <v>80000</v>
      </c>
      <c r="E639" s="4" t="inlineStr">
        <is>
          <t xml:space="preserve"> </t>
        </is>
      </c>
      <c r="F639" s="4" t="inlineStr">
        <is>
          <t xml:space="preserve"> </t>
        </is>
      </c>
    </row>
    <row r="640">
      <c r="A640" s="4" t="inlineStr">
        <is>
          <t>Debentures [member] | Gross carrying amount [member] | Aug. 28. 2026 [member]</t>
        </is>
      </c>
      <c r="B640" s="4" t="inlineStr">
        <is>
          <t xml:space="preserve"> </t>
        </is>
      </c>
      <c r="C640" s="4" t="inlineStr">
        <is>
          <t xml:space="preserve"> </t>
        </is>
      </c>
      <c r="D640" s="4" t="inlineStr">
        <is>
          <t xml:space="preserve"> </t>
        </is>
      </c>
      <c r="E640" s="4" t="inlineStr">
        <is>
          <t xml:space="preserve"> </t>
        </is>
      </c>
      <c r="F640" s="4" t="inlineStr">
        <is>
          <t xml:space="preserve"> </t>
        </is>
      </c>
    </row>
    <row r="641">
      <c r="A641" s="3" t="inlineStr">
        <is>
          <t>Disclosure of detailed information about borrowings [line items]</t>
        </is>
      </c>
      <c r="B641" s="4" t="inlineStr">
        <is>
          <t xml:space="preserve"> </t>
        </is>
      </c>
      <c r="C641" s="4" t="inlineStr">
        <is>
          <t xml:space="preserve"> </t>
        </is>
      </c>
      <c r="D641" s="4" t="inlineStr">
        <is>
          <t xml:space="preserve"> </t>
        </is>
      </c>
      <c r="E641" s="4" t="inlineStr">
        <is>
          <t xml:space="preserve"> </t>
        </is>
      </c>
      <c r="F641" s="4" t="inlineStr">
        <is>
          <t xml:space="preserve"> </t>
        </is>
      </c>
    </row>
    <row r="642">
      <c r="A642" s="4" t="inlineStr">
        <is>
          <t>Borrowings</t>
        </is>
      </c>
      <c r="B642" s="5" t="n">
        <v>20000</v>
      </c>
      <c r="C642" s="4" t="inlineStr">
        <is>
          <t xml:space="preserve"> </t>
        </is>
      </c>
      <c r="D642" s="5" t="n">
        <v>20000</v>
      </c>
      <c r="E642" s="4" t="inlineStr">
        <is>
          <t xml:space="preserve"> </t>
        </is>
      </c>
      <c r="F642" s="4" t="inlineStr">
        <is>
          <t xml:space="preserve"> </t>
        </is>
      </c>
    </row>
    <row r="643">
      <c r="A643" s="4" t="inlineStr">
        <is>
          <t>Debentures [member] | Gross carrying amount [member] | Nov. 11. 2024 [member]</t>
        </is>
      </c>
      <c r="B643" s="4" t="inlineStr">
        <is>
          <t xml:space="preserve"> </t>
        </is>
      </c>
      <c r="C643" s="4" t="inlineStr">
        <is>
          <t xml:space="preserve"> </t>
        </is>
      </c>
      <c r="D643" s="4" t="inlineStr">
        <is>
          <t xml:space="preserve"> </t>
        </is>
      </c>
      <c r="E643" s="4" t="inlineStr">
        <is>
          <t xml:space="preserve"> </t>
        </is>
      </c>
      <c r="F643" s="4" t="inlineStr">
        <is>
          <t xml:space="preserve"> </t>
        </is>
      </c>
    </row>
    <row r="644">
      <c r="A644" s="3" t="inlineStr">
        <is>
          <t>Disclosure of detailed information about borrowings [line items]</t>
        </is>
      </c>
      <c r="B644" s="4" t="inlineStr">
        <is>
          <t xml:space="preserve"> </t>
        </is>
      </c>
      <c r="C644" s="4" t="inlineStr">
        <is>
          <t xml:space="preserve"> </t>
        </is>
      </c>
      <c r="D644" s="4" t="inlineStr">
        <is>
          <t xml:space="preserve"> </t>
        </is>
      </c>
      <c r="E644" s="4" t="inlineStr">
        <is>
          <t xml:space="preserve"> </t>
        </is>
      </c>
      <c r="F644" s="4" t="inlineStr">
        <is>
          <t xml:space="preserve"> </t>
        </is>
      </c>
    </row>
    <row r="645">
      <c r="A645" s="4" t="inlineStr">
        <is>
          <t>Borrowings</t>
        </is>
      </c>
      <c r="B645" s="4" t="inlineStr">
        <is>
          <t xml:space="preserve"> </t>
        </is>
      </c>
      <c r="C645" s="4" t="inlineStr">
        <is>
          <t xml:space="preserve"> </t>
        </is>
      </c>
      <c r="D645" s="5" t="n">
        <v>70000</v>
      </c>
      <c r="E645" s="4" t="inlineStr">
        <is>
          <t xml:space="preserve"> </t>
        </is>
      </c>
      <c r="F645" s="4" t="inlineStr">
        <is>
          <t xml:space="preserve"> </t>
        </is>
      </c>
    </row>
    <row r="646">
      <c r="A646" s="4" t="inlineStr">
        <is>
          <t>Debentures [member] | Gross carrying amount [member] | Jan. 23. 2025 [member]</t>
        </is>
      </c>
      <c r="B646" s="4" t="inlineStr">
        <is>
          <t xml:space="preserve"> </t>
        </is>
      </c>
      <c r="C646" s="4" t="inlineStr">
        <is>
          <t xml:space="preserve"> </t>
        </is>
      </c>
      <c r="D646" s="4" t="inlineStr">
        <is>
          <t xml:space="preserve"> </t>
        </is>
      </c>
      <c r="E646" s="4" t="inlineStr">
        <is>
          <t xml:space="preserve"> </t>
        </is>
      </c>
      <c r="F646" s="4" t="inlineStr">
        <is>
          <t xml:space="preserve"> </t>
        </is>
      </c>
    </row>
    <row r="647">
      <c r="A647" s="3" t="inlineStr">
        <is>
          <t>Disclosure of detailed information about borrowings [line items]</t>
        </is>
      </c>
      <c r="B647" s="4" t="inlineStr">
        <is>
          <t xml:space="preserve"> </t>
        </is>
      </c>
      <c r="C647" s="4" t="inlineStr">
        <is>
          <t xml:space="preserve"> </t>
        </is>
      </c>
      <c r="D647" s="4" t="inlineStr">
        <is>
          <t xml:space="preserve"> </t>
        </is>
      </c>
      <c r="E647" s="4" t="inlineStr">
        <is>
          <t xml:space="preserve"> </t>
        </is>
      </c>
      <c r="F647" s="4" t="inlineStr">
        <is>
          <t xml:space="preserve"> </t>
        </is>
      </c>
    </row>
    <row r="648">
      <c r="A648" s="4" t="inlineStr">
        <is>
          <t>Borrowings</t>
        </is>
      </c>
      <c r="B648" s="5" t="n">
        <v>40000</v>
      </c>
      <c r="C648" s="4" t="inlineStr">
        <is>
          <t xml:space="preserve"> </t>
        </is>
      </c>
      <c r="D648" s="5" t="n">
        <v>40000</v>
      </c>
      <c r="E648" s="4" t="inlineStr">
        <is>
          <t xml:space="preserve"> </t>
        </is>
      </c>
      <c r="F648" s="4" t="inlineStr">
        <is>
          <t xml:space="preserve"> </t>
        </is>
      </c>
    </row>
    <row r="649">
      <c r="A649" s="4" t="inlineStr">
        <is>
          <t>Debentures [member] | Gross carrying amount [member] | Feb. 29. 2024 [member]</t>
        </is>
      </c>
      <c r="B649" s="4" t="inlineStr">
        <is>
          <t xml:space="preserve"> </t>
        </is>
      </c>
      <c r="C649" s="4" t="inlineStr">
        <is>
          <t xml:space="preserve"> </t>
        </is>
      </c>
      <c r="D649" s="4" t="inlineStr">
        <is>
          <t xml:space="preserve"> </t>
        </is>
      </c>
      <c r="E649" s="4" t="inlineStr">
        <is>
          <t xml:space="preserve"> </t>
        </is>
      </c>
      <c r="F649" s="4" t="inlineStr">
        <is>
          <t xml:space="preserve"> </t>
        </is>
      </c>
    </row>
    <row r="650">
      <c r="A650" s="3" t="inlineStr">
        <is>
          <t>Disclosure of detailed information about borrowings [line items]</t>
        </is>
      </c>
      <c r="B650" s="4" t="inlineStr">
        <is>
          <t xml:space="preserve"> </t>
        </is>
      </c>
      <c r="C650" s="4" t="inlineStr">
        <is>
          <t xml:space="preserve"> </t>
        </is>
      </c>
      <c r="D650" s="4" t="inlineStr">
        <is>
          <t xml:space="preserve"> </t>
        </is>
      </c>
      <c r="E650" s="4" t="inlineStr">
        <is>
          <t xml:space="preserve"> </t>
        </is>
      </c>
      <c r="F650" s="4" t="inlineStr">
        <is>
          <t xml:space="preserve"> </t>
        </is>
      </c>
    </row>
    <row r="651">
      <c r="A651" s="4" t="inlineStr">
        <is>
          <t>Borrowings</t>
        </is>
      </c>
      <c r="B651" s="4" t="inlineStr">
        <is>
          <t xml:space="preserve"> </t>
        </is>
      </c>
      <c r="C651" s="4" t="inlineStr">
        <is>
          <t xml:space="preserve"> </t>
        </is>
      </c>
      <c r="D651" s="5" t="n">
        <v>50000</v>
      </c>
      <c r="E651" s="4" t="inlineStr">
        <is>
          <t xml:space="preserve"> </t>
        </is>
      </c>
      <c r="F651" s="4" t="inlineStr">
        <is>
          <t xml:space="preserve"> </t>
        </is>
      </c>
    </row>
    <row r="652">
      <c r="A652" s="4" t="inlineStr">
        <is>
          <t>Debentures [member] | Gross carrying amount [member] | Sep. 02. 2024 [member]</t>
        </is>
      </c>
      <c r="B652" s="4" t="inlineStr">
        <is>
          <t xml:space="preserve"> </t>
        </is>
      </c>
      <c r="C652" s="4" t="inlineStr">
        <is>
          <t xml:space="preserve"> </t>
        </is>
      </c>
      <c r="D652" s="4" t="inlineStr">
        <is>
          <t xml:space="preserve"> </t>
        </is>
      </c>
      <c r="E652" s="4" t="inlineStr">
        <is>
          <t xml:space="preserve"> </t>
        </is>
      </c>
      <c r="F652" s="4" t="inlineStr">
        <is>
          <t xml:space="preserve"> </t>
        </is>
      </c>
    </row>
    <row r="653">
      <c r="A653" s="3" t="inlineStr">
        <is>
          <t>Disclosure of detailed information about borrowings [line items]</t>
        </is>
      </c>
      <c r="B653" s="4" t="inlineStr">
        <is>
          <t xml:space="preserve"> </t>
        </is>
      </c>
      <c r="C653" s="4" t="inlineStr">
        <is>
          <t xml:space="preserve"> </t>
        </is>
      </c>
      <c r="D653" s="4" t="inlineStr">
        <is>
          <t xml:space="preserve"> </t>
        </is>
      </c>
      <c r="E653" s="4" t="inlineStr">
        <is>
          <t xml:space="preserve"> </t>
        </is>
      </c>
      <c r="F653" s="4" t="inlineStr">
        <is>
          <t xml:space="preserve"> </t>
        </is>
      </c>
    </row>
    <row r="654">
      <c r="A654" s="4" t="inlineStr">
        <is>
          <t>Borrowings</t>
        </is>
      </c>
      <c r="B654" s="4" t="inlineStr">
        <is>
          <t xml:space="preserve"> </t>
        </is>
      </c>
      <c r="C654" s="4" t="inlineStr">
        <is>
          <t xml:space="preserve"> </t>
        </is>
      </c>
      <c r="D654" s="5" t="n">
        <v>20000</v>
      </c>
      <c r="E654" s="4" t="inlineStr">
        <is>
          <t xml:space="preserve"> </t>
        </is>
      </c>
      <c r="F654" s="4" t="inlineStr">
        <is>
          <t xml:space="preserve"> </t>
        </is>
      </c>
    </row>
    <row r="655">
      <c r="A655" s="4" t="inlineStr">
        <is>
          <t>Debentures [member] | Gross carrying amount [member] | Feb. 28. 2025 [member]</t>
        </is>
      </c>
      <c r="B655" s="4" t="inlineStr">
        <is>
          <t xml:space="preserve"> </t>
        </is>
      </c>
      <c r="C655" s="4" t="inlineStr">
        <is>
          <t xml:space="preserve"> </t>
        </is>
      </c>
      <c r="D655" s="4" t="inlineStr">
        <is>
          <t xml:space="preserve"> </t>
        </is>
      </c>
      <c r="E655" s="4" t="inlineStr">
        <is>
          <t xml:space="preserve"> </t>
        </is>
      </c>
      <c r="F655" s="4" t="inlineStr">
        <is>
          <t xml:space="preserve"> </t>
        </is>
      </c>
    </row>
    <row r="656">
      <c r="A656" s="3" t="inlineStr">
        <is>
          <t>Disclosure of detailed information about borrowings [line items]</t>
        </is>
      </c>
      <c r="B656" s="4" t="inlineStr">
        <is>
          <t xml:space="preserve"> </t>
        </is>
      </c>
      <c r="C656" s="4" t="inlineStr">
        <is>
          <t xml:space="preserve"> </t>
        </is>
      </c>
      <c r="D656" s="4" t="inlineStr">
        <is>
          <t xml:space="preserve"> </t>
        </is>
      </c>
      <c r="E656" s="4" t="inlineStr">
        <is>
          <t xml:space="preserve"> </t>
        </is>
      </c>
      <c r="F656" s="4" t="inlineStr">
        <is>
          <t xml:space="preserve"> </t>
        </is>
      </c>
    </row>
    <row r="657">
      <c r="A657" s="4" t="inlineStr">
        <is>
          <t>Borrowings</t>
        </is>
      </c>
      <c r="B657" s="5" t="n">
        <v>20000</v>
      </c>
      <c r="C657" s="4" t="inlineStr">
        <is>
          <t xml:space="preserve"> </t>
        </is>
      </c>
      <c r="D657" s="5" t="n">
        <v>20000</v>
      </c>
      <c r="E657" s="4" t="inlineStr">
        <is>
          <t xml:space="preserve"> </t>
        </is>
      </c>
      <c r="F657" s="4" t="inlineStr">
        <is>
          <t xml:space="preserve"> </t>
        </is>
      </c>
    </row>
    <row r="658">
      <c r="A658" s="4" t="inlineStr">
        <is>
          <t>Debentures [member] | Gross carrying amount [member] | Mar. 25. 2025 [member]</t>
        </is>
      </c>
      <c r="B658" s="4" t="inlineStr">
        <is>
          <t xml:space="preserve"> </t>
        </is>
      </c>
      <c r="C658" s="4" t="inlineStr">
        <is>
          <t xml:space="preserve"> </t>
        </is>
      </c>
      <c r="D658" s="4" t="inlineStr">
        <is>
          <t xml:space="preserve"> </t>
        </is>
      </c>
      <c r="E658" s="4" t="inlineStr">
        <is>
          <t xml:space="preserve"> </t>
        </is>
      </c>
      <c r="F658" s="4" t="inlineStr">
        <is>
          <t xml:space="preserve"> </t>
        </is>
      </c>
    </row>
    <row r="659">
      <c r="A659" s="3" t="inlineStr">
        <is>
          <t>Disclosure of detailed information about borrowings [line items]</t>
        </is>
      </c>
      <c r="B659" s="4" t="inlineStr">
        <is>
          <t xml:space="preserve"> </t>
        </is>
      </c>
      <c r="C659" s="4" t="inlineStr">
        <is>
          <t xml:space="preserve"> </t>
        </is>
      </c>
      <c r="D659" s="4" t="inlineStr">
        <is>
          <t xml:space="preserve"> </t>
        </is>
      </c>
      <c r="E659" s="4" t="inlineStr">
        <is>
          <t xml:space="preserve"> </t>
        </is>
      </c>
      <c r="F659" s="4" t="inlineStr">
        <is>
          <t xml:space="preserve"> </t>
        </is>
      </c>
    </row>
    <row r="660">
      <c r="A660" s="4" t="inlineStr">
        <is>
          <t>Borrowings</t>
        </is>
      </c>
      <c r="B660" s="5" t="n">
        <v>60000</v>
      </c>
      <c r="C660" s="4" t="inlineStr">
        <is>
          <t xml:space="preserve"> </t>
        </is>
      </c>
      <c r="D660" s="5" t="n">
        <v>60000</v>
      </c>
      <c r="E660" s="4" t="inlineStr">
        <is>
          <t xml:space="preserve"> </t>
        </is>
      </c>
      <c r="F660" s="4" t="inlineStr">
        <is>
          <t xml:space="preserve"> </t>
        </is>
      </c>
    </row>
    <row r="661">
      <c r="A661" s="4" t="inlineStr">
        <is>
          <t>Debentures [member] | Gross carrying amount [member] | Mar. 25. 2032 [member]</t>
        </is>
      </c>
      <c r="B661" s="4" t="inlineStr">
        <is>
          <t xml:space="preserve"> </t>
        </is>
      </c>
      <c r="C661" s="4" t="inlineStr">
        <is>
          <t xml:space="preserve"> </t>
        </is>
      </c>
      <c r="D661" s="4" t="inlineStr">
        <is>
          <t xml:space="preserve"> </t>
        </is>
      </c>
      <c r="E661" s="4" t="inlineStr">
        <is>
          <t xml:space="preserve"> </t>
        </is>
      </c>
      <c r="F661" s="4" t="inlineStr">
        <is>
          <t xml:space="preserve"> </t>
        </is>
      </c>
    </row>
    <row r="662">
      <c r="A662" s="3" t="inlineStr">
        <is>
          <t>Disclosure of detailed information about borrowings [line items]</t>
        </is>
      </c>
      <c r="B662" s="4" t="inlineStr">
        <is>
          <t xml:space="preserve"> </t>
        </is>
      </c>
      <c r="C662" s="4" t="inlineStr">
        <is>
          <t xml:space="preserve"> </t>
        </is>
      </c>
      <c r="D662" s="4" t="inlineStr">
        <is>
          <t xml:space="preserve"> </t>
        </is>
      </c>
      <c r="E662" s="4" t="inlineStr">
        <is>
          <t xml:space="preserve"> </t>
        </is>
      </c>
      <c r="F662" s="4" t="inlineStr">
        <is>
          <t xml:space="preserve"> </t>
        </is>
      </c>
    </row>
    <row r="663">
      <c r="A663" s="4" t="inlineStr">
        <is>
          <t>Borrowings</t>
        </is>
      </c>
      <c r="B663" s="5" t="n">
        <v>40000</v>
      </c>
      <c r="C663" s="4" t="inlineStr">
        <is>
          <t xml:space="preserve"> </t>
        </is>
      </c>
      <c r="D663" s="5" t="n">
        <v>40000</v>
      </c>
      <c r="E663" s="4" t="inlineStr">
        <is>
          <t xml:space="preserve"> </t>
        </is>
      </c>
      <c r="F663" s="4" t="inlineStr">
        <is>
          <t xml:space="preserve"> </t>
        </is>
      </c>
    </row>
    <row r="664">
      <c r="A664" s="4" t="inlineStr">
        <is>
          <t>Debentures [member] | Gross carrying amount [member] | Jan. 27. 2025 [member]</t>
        </is>
      </c>
      <c r="B664" s="4" t="inlineStr">
        <is>
          <t xml:space="preserve"> </t>
        </is>
      </c>
      <c r="C664" s="4" t="inlineStr">
        <is>
          <t xml:space="preserve"> </t>
        </is>
      </c>
      <c r="D664" s="4" t="inlineStr">
        <is>
          <t xml:space="preserve"> </t>
        </is>
      </c>
      <c r="E664" s="4" t="inlineStr">
        <is>
          <t xml:space="preserve"> </t>
        </is>
      </c>
      <c r="F664" s="4" t="inlineStr">
        <is>
          <t xml:space="preserve"> </t>
        </is>
      </c>
    </row>
    <row r="665">
      <c r="A665" s="3" t="inlineStr">
        <is>
          <t>Disclosure of detailed information about borrowings [line items]</t>
        </is>
      </c>
      <c r="B665" s="4" t="inlineStr">
        <is>
          <t xml:space="preserve"> </t>
        </is>
      </c>
      <c r="C665" s="4" t="inlineStr">
        <is>
          <t xml:space="preserve"> </t>
        </is>
      </c>
      <c r="D665" s="4" t="inlineStr">
        <is>
          <t xml:space="preserve"> </t>
        </is>
      </c>
      <c r="E665" s="4" t="inlineStr">
        <is>
          <t xml:space="preserve"> </t>
        </is>
      </c>
      <c r="F665" s="4" t="inlineStr">
        <is>
          <t xml:space="preserve"> </t>
        </is>
      </c>
    </row>
    <row r="666">
      <c r="A666" s="4" t="inlineStr">
        <is>
          <t>Borrowings</t>
        </is>
      </c>
      <c r="B666" s="5" t="n">
        <v>50000</v>
      </c>
      <c r="C666" s="4" t="inlineStr">
        <is>
          <t xml:space="preserve"> </t>
        </is>
      </c>
      <c r="D666" s="5" t="n">
        <v>50000</v>
      </c>
      <c r="E666" s="4" t="inlineStr">
        <is>
          <t xml:space="preserve"> </t>
        </is>
      </c>
      <c r="F666" s="4" t="inlineStr">
        <is>
          <t xml:space="preserve"> </t>
        </is>
      </c>
    </row>
    <row r="667">
      <c r="A667" s="4" t="inlineStr">
        <is>
          <t>Debentures [member] | Gross carrying amount [member] | Aug. 09. 2024 [member]</t>
        </is>
      </c>
      <c r="B667" s="4" t="inlineStr">
        <is>
          <t xml:space="preserve"> </t>
        </is>
      </c>
      <c r="C667" s="4" t="inlineStr">
        <is>
          <t xml:space="preserve"> </t>
        </is>
      </c>
      <c r="D667" s="4" t="inlineStr">
        <is>
          <t xml:space="preserve"> </t>
        </is>
      </c>
      <c r="E667" s="4" t="inlineStr">
        <is>
          <t xml:space="preserve"> </t>
        </is>
      </c>
      <c r="F667" s="4" t="inlineStr">
        <is>
          <t xml:space="preserve"> </t>
        </is>
      </c>
    </row>
    <row r="668">
      <c r="A668" s="3" t="inlineStr">
        <is>
          <t>Disclosure of detailed information about borrowings [line items]</t>
        </is>
      </c>
      <c r="B668" s="4" t="inlineStr">
        <is>
          <t xml:space="preserve"> </t>
        </is>
      </c>
      <c r="C668" s="4" t="inlineStr">
        <is>
          <t xml:space="preserve"> </t>
        </is>
      </c>
      <c r="D668" s="4" t="inlineStr">
        <is>
          <t xml:space="preserve"> </t>
        </is>
      </c>
      <c r="E668" s="4" t="inlineStr">
        <is>
          <t xml:space="preserve"> </t>
        </is>
      </c>
      <c r="F668" s="4" t="inlineStr">
        <is>
          <t xml:space="preserve"> </t>
        </is>
      </c>
    </row>
    <row r="669">
      <c r="A669" s="4" t="inlineStr">
        <is>
          <t>Borrowings</t>
        </is>
      </c>
      <c r="B669" s="4" t="inlineStr">
        <is>
          <t xml:space="preserve"> </t>
        </is>
      </c>
      <c r="C669" s="4" t="inlineStr">
        <is>
          <t xml:space="preserve"> </t>
        </is>
      </c>
      <c r="D669" s="5" t="n">
        <v>30000</v>
      </c>
      <c r="E669" s="4" t="inlineStr">
        <is>
          <t xml:space="preserve"> </t>
        </is>
      </c>
      <c r="F669" s="4" t="inlineStr">
        <is>
          <t xml:space="preserve"> </t>
        </is>
      </c>
    </row>
    <row r="670">
      <c r="A670" s="4" t="inlineStr">
        <is>
          <t>Debentures [member] | Gross carrying amount [member] | Aug. 11. 2027 [member]</t>
        </is>
      </c>
      <c r="B670" s="4" t="inlineStr">
        <is>
          <t xml:space="preserve"> </t>
        </is>
      </c>
      <c r="C670" s="4" t="inlineStr">
        <is>
          <t xml:space="preserve"> </t>
        </is>
      </c>
      <c r="D670" s="4" t="inlineStr">
        <is>
          <t xml:space="preserve"> </t>
        </is>
      </c>
      <c r="E670" s="4" t="inlineStr">
        <is>
          <t xml:space="preserve"> </t>
        </is>
      </c>
      <c r="F670" s="4" t="inlineStr">
        <is>
          <t xml:space="preserve"> </t>
        </is>
      </c>
    </row>
    <row r="671">
      <c r="A671" s="3" t="inlineStr">
        <is>
          <t>Disclosure of detailed information about borrowings [line items]</t>
        </is>
      </c>
      <c r="B671" s="4" t="inlineStr">
        <is>
          <t xml:space="preserve"> </t>
        </is>
      </c>
      <c r="C671" s="4" t="inlineStr">
        <is>
          <t xml:space="preserve"> </t>
        </is>
      </c>
      <c r="D671" s="4" t="inlineStr">
        <is>
          <t xml:space="preserve"> </t>
        </is>
      </c>
      <c r="E671" s="4" t="inlineStr">
        <is>
          <t xml:space="preserve"> </t>
        </is>
      </c>
      <c r="F671" s="4" t="inlineStr">
        <is>
          <t xml:space="preserve"> </t>
        </is>
      </c>
    </row>
    <row r="672">
      <c r="A672" s="4" t="inlineStr">
        <is>
          <t>Borrowings</t>
        </is>
      </c>
      <c r="B672" s="5" t="n">
        <v>30000</v>
      </c>
      <c r="C672" s="4" t="inlineStr">
        <is>
          <t xml:space="preserve"> </t>
        </is>
      </c>
      <c r="D672" s="5" t="n">
        <v>30000</v>
      </c>
      <c r="E672" s="4" t="inlineStr">
        <is>
          <t xml:space="preserve"> </t>
        </is>
      </c>
      <c r="F672" s="4" t="inlineStr">
        <is>
          <t xml:space="preserve"> </t>
        </is>
      </c>
    </row>
    <row r="673">
      <c r="A673" s="4" t="inlineStr">
        <is>
          <t>Debentures [member] | Gross carrying amount [member] | Jun.14. 2024 [member]</t>
        </is>
      </c>
      <c r="B673" s="4" t="inlineStr">
        <is>
          <t xml:space="preserve"> </t>
        </is>
      </c>
      <c r="C673" s="4" t="inlineStr">
        <is>
          <t xml:space="preserve"> </t>
        </is>
      </c>
      <c r="D673" s="4" t="inlineStr">
        <is>
          <t xml:space="preserve"> </t>
        </is>
      </c>
      <c r="E673" s="4" t="inlineStr">
        <is>
          <t xml:space="preserve"> </t>
        </is>
      </c>
      <c r="F673" s="4" t="inlineStr">
        <is>
          <t xml:space="preserve"> </t>
        </is>
      </c>
    </row>
    <row r="674">
      <c r="A674" s="3" t="inlineStr">
        <is>
          <t>Disclosure of detailed information about borrowings [line items]</t>
        </is>
      </c>
      <c r="B674" s="4" t="inlineStr">
        <is>
          <t xml:space="preserve"> </t>
        </is>
      </c>
      <c r="C674" s="4" t="inlineStr">
        <is>
          <t xml:space="preserve"> </t>
        </is>
      </c>
      <c r="D674" s="4" t="inlineStr">
        <is>
          <t xml:space="preserve"> </t>
        </is>
      </c>
      <c r="E674" s="4" t="inlineStr">
        <is>
          <t xml:space="preserve"> </t>
        </is>
      </c>
      <c r="F674" s="4" t="inlineStr">
        <is>
          <t xml:space="preserve"> </t>
        </is>
      </c>
    </row>
    <row r="675">
      <c r="A675" s="4" t="inlineStr">
        <is>
          <t>Borrowings</t>
        </is>
      </c>
      <c r="B675" s="4" t="inlineStr">
        <is>
          <t xml:space="preserve"> </t>
        </is>
      </c>
      <c r="C675" s="4" t="inlineStr">
        <is>
          <t xml:space="preserve"> </t>
        </is>
      </c>
      <c r="D675" s="5" t="n">
        <v>20000</v>
      </c>
      <c r="E675" s="4" t="inlineStr">
        <is>
          <t xml:space="preserve"> </t>
        </is>
      </c>
      <c r="F675" s="4" t="inlineStr">
        <is>
          <t xml:space="preserve"> </t>
        </is>
      </c>
    </row>
    <row r="676">
      <c r="A676" s="4" t="inlineStr">
        <is>
          <t>Debentures [member] | Gross carrying amount [member] | Dec. 13. 2024 [member]</t>
        </is>
      </c>
      <c r="B676" s="4" t="inlineStr">
        <is>
          <t xml:space="preserve"> </t>
        </is>
      </c>
      <c r="C676" s="4" t="inlineStr">
        <is>
          <t xml:space="preserve"> </t>
        </is>
      </c>
      <c r="D676" s="4" t="inlineStr">
        <is>
          <t xml:space="preserve"> </t>
        </is>
      </c>
      <c r="E676" s="4" t="inlineStr">
        <is>
          <t xml:space="preserve"> </t>
        </is>
      </c>
      <c r="F676" s="4" t="inlineStr">
        <is>
          <t xml:space="preserve"> </t>
        </is>
      </c>
    </row>
    <row r="677">
      <c r="A677" s="3" t="inlineStr">
        <is>
          <t>Disclosure of detailed information about borrowings [line items]</t>
        </is>
      </c>
      <c r="B677" s="4" t="inlineStr">
        <is>
          <t xml:space="preserve"> </t>
        </is>
      </c>
      <c r="C677" s="4" t="inlineStr">
        <is>
          <t xml:space="preserve"> </t>
        </is>
      </c>
      <c r="D677" s="4" t="inlineStr">
        <is>
          <t xml:space="preserve"> </t>
        </is>
      </c>
      <c r="E677" s="4" t="inlineStr">
        <is>
          <t xml:space="preserve"> </t>
        </is>
      </c>
      <c r="F677" s="4" t="inlineStr">
        <is>
          <t xml:space="preserve"> </t>
        </is>
      </c>
    </row>
    <row r="678">
      <c r="A678" s="4" t="inlineStr">
        <is>
          <t>Borrowings</t>
        </is>
      </c>
      <c r="B678" s="4" t="inlineStr">
        <is>
          <t xml:space="preserve"> </t>
        </is>
      </c>
      <c r="C678" s="4" t="inlineStr">
        <is>
          <t xml:space="preserve"> </t>
        </is>
      </c>
      <c r="D678" s="5" t="n">
        <v>20000</v>
      </c>
      <c r="E678" s="4" t="inlineStr">
        <is>
          <t xml:space="preserve"> </t>
        </is>
      </c>
      <c r="F678" s="4" t="inlineStr">
        <is>
          <t xml:space="preserve"> </t>
        </is>
      </c>
    </row>
    <row r="679">
      <c r="A679" s="4" t="inlineStr">
        <is>
          <t>Debentures [member] | Gross carrying amount [member] | Dec. 12. 2025 [member]</t>
        </is>
      </c>
      <c r="B679" s="4" t="inlineStr">
        <is>
          <t xml:space="preserve"> </t>
        </is>
      </c>
      <c r="C679" s="4" t="inlineStr">
        <is>
          <t xml:space="preserve"> </t>
        </is>
      </c>
      <c r="D679" s="4" t="inlineStr">
        <is>
          <t xml:space="preserve"> </t>
        </is>
      </c>
      <c r="E679" s="4" t="inlineStr">
        <is>
          <t xml:space="preserve"> </t>
        </is>
      </c>
      <c r="F679" s="4" t="inlineStr">
        <is>
          <t xml:space="preserve"> </t>
        </is>
      </c>
    </row>
    <row r="680">
      <c r="A680" s="3" t="inlineStr">
        <is>
          <t>Disclosure of detailed information about borrowings [line items]</t>
        </is>
      </c>
      <c r="B680" s="4" t="inlineStr">
        <is>
          <t xml:space="preserve"> </t>
        </is>
      </c>
      <c r="C680" s="4" t="inlineStr">
        <is>
          <t xml:space="preserve"> </t>
        </is>
      </c>
      <c r="D680" s="4" t="inlineStr">
        <is>
          <t xml:space="preserve"> </t>
        </is>
      </c>
      <c r="E680" s="4" t="inlineStr">
        <is>
          <t xml:space="preserve"> </t>
        </is>
      </c>
      <c r="F680" s="4" t="inlineStr">
        <is>
          <t xml:space="preserve"> </t>
        </is>
      </c>
    </row>
    <row r="681">
      <c r="A681" s="4" t="inlineStr">
        <is>
          <t>Borrowings</t>
        </is>
      </c>
      <c r="B681" s="5" t="n">
        <v>30000</v>
      </c>
      <c r="C681" s="4" t="inlineStr">
        <is>
          <t xml:space="preserve"> </t>
        </is>
      </c>
      <c r="D681" s="5" t="n">
        <v>30000</v>
      </c>
      <c r="E681" s="4" t="inlineStr">
        <is>
          <t xml:space="preserve"> </t>
        </is>
      </c>
      <c r="F681" s="4" t="inlineStr">
        <is>
          <t xml:space="preserve"> </t>
        </is>
      </c>
    </row>
    <row r="682">
      <c r="A682" s="4" t="inlineStr">
        <is>
          <t>Debentures [member] | Gross carrying amount [member] | Jun. 21. 2024 [member]</t>
        </is>
      </c>
      <c r="B682" s="4" t="inlineStr">
        <is>
          <t xml:space="preserve"> </t>
        </is>
      </c>
      <c r="C682" s="4" t="inlineStr">
        <is>
          <t xml:space="preserve"> </t>
        </is>
      </c>
      <c r="D682" s="4" t="inlineStr">
        <is>
          <t xml:space="preserve"> </t>
        </is>
      </c>
      <c r="E682" s="4" t="inlineStr">
        <is>
          <t xml:space="preserve"> </t>
        </is>
      </c>
      <c r="F682" s="4" t="inlineStr">
        <is>
          <t xml:space="preserve"> </t>
        </is>
      </c>
    </row>
    <row r="683">
      <c r="A683" s="3" t="inlineStr">
        <is>
          <t>Disclosure of detailed information about borrowings [line items]</t>
        </is>
      </c>
      <c r="B683" s="4" t="inlineStr">
        <is>
          <t xml:space="preserve"> </t>
        </is>
      </c>
      <c r="C683" s="4" t="inlineStr">
        <is>
          <t xml:space="preserve"> </t>
        </is>
      </c>
      <c r="D683" s="4" t="inlineStr">
        <is>
          <t xml:space="preserve"> </t>
        </is>
      </c>
      <c r="E683" s="4" t="inlineStr">
        <is>
          <t xml:space="preserve"> </t>
        </is>
      </c>
      <c r="F683" s="4" t="inlineStr">
        <is>
          <t xml:space="preserve"> </t>
        </is>
      </c>
    </row>
    <row r="684">
      <c r="A684" s="4" t="inlineStr">
        <is>
          <t>Borrowings</t>
        </is>
      </c>
      <c r="B684" s="4" t="inlineStr">
        <is>
          <t xml:space="preserve"> </t>
        </is>
      </c>
      <c r="C684" s="4" t="inlineStr">
        <is>
          <t xml:space="preserve"> </t>
        </is>
      </c>
      <c r="D684" s="5" t="n">
        <v>10000</v>
      </c>
      <c r="E684" s="4" t="inlineStr">
        <is>
          <t xml:space="preserve"> </t>
        </is>
      </c>
      <c r="F684" s="4" t="inlineStr">
        <is>
          <t xml:space="preserve"> </t>
        </is>
      </c>
    </row>
    <row r="685">
      <c r="A685" s="4" t="inlineStr">
        <is>
          <t>Debentures [member] | Gross carrying amount [member] | Dec. 20. 2024 [member]</t>
        </is>
      </c>
      <c r="B685" s="4" t="inlineStr">
        <is>
          <t xml:space="preserve"> </t>
        </is>
      </c>
      <c r="C685" s="4" t="inlineStr">
        <is>
          <t xml:space="preserve"> </t>
        </is>
      </c>
      <c r="D685" s="4" t="inlineStr">
        <is>
          <t xml:space="preserve"> </t>
        </is>
      </c>
      <c r="E685" s="4" t="inlineStr">
        <is>
          <t xml:space="preserve"> </t>
        </is>
      </c>
      <c r="F685" s="4" t="inlineStr">
        <is>
          <t xml:space="preserve"> </t>
        </is>
      </c>
    </row>
    <row r="686">
      <c r="A686" s="3" t="inlineStr">
        <is>
          <t>Disclosure of detailed information about borrowings [line items]</t>
        </is>
      </c>
      <c r="B686" s="4" t="inlineStr">
        <is>
          <t xml:space="preserve"> </t>
        </is>
      </c>
      <c r="C686" s="4" t="inlineStr">
        <is>
          <t xml:space="preserve"> </t>
        </is>
      </c>
      <c r="D686" s="4" t="inlineStr">
        <is>
          <t xml:space="preserve"> </t>
        </is>
      </c>
      <c r="E686" s="4" t="inlineStr">
        <is>
          <t xml:space="preserve"> </t>
        </is>
      </c>
      <c r="F686" s="4" t="inlineStr">
        <is>
          <t xml:space="preserve"> </t>
        </is>
      </c>
    </row>
    <row r="687">
      <c r="A687" s="4" t="inlineStr">
        <is>
          <t>Borrowings</t>
        </is>
      </c>
      <c r="B687" s="4" t="inlineStr">
        <is>
          <t xml:space="preserve"> </t>
        </is>
      </c>
      <c r="C687" s="4" t="inlineStr">
        <is>
          <t xml:space="preserve"> </t>
        </is>
      </c>
      <c r="D687" s="5" t="n">
        <v>20000</v>
      </c>
      <c r="E687" s="4" t="inlineStr">
        <is>
          <t xml:space="preserve"> </t>
        </is>
      </c>
      <c r="F687" s="4" t="inlineStr">
        <is>
          <t xml:space="preserve"> </t>
        </is>
      </c>
    </row>
    <row r="688">
      <c r="A688" s="4" t="inlineStr">
        <is>
          <t>Debentures [member] | Gross carrying amount [member] | Jun. 20. 2025 [member]</t>
        </is>
      </c>
      <c r="B688" s="4" t="inlineStr">
        <is>
          <t xml:space="preserve"> </t>
        </is>
      </c>
      <c r="C688" s="4" t="inlineStr">
        <is>
          <t xml:space="preserve"> </t>
        </is>
      </c>
      <c r="D688" s="4" t="inlineStr">
        <is>
          <t xml:space="preserve"> </t>
        </is>
      </c>
      <c r="E688" s="4" t="inlineStr">
        <is>
          <t xml:space="preserve"> </t>
        </is>
      </c>
      <c r="F688" s="4" t="inlineStr">
        <is>
          <t xml:space="preserve"> </t>
        </is>
      </c>
    </row>
    <row r="689">
      <c r="A689" s="3" t="inlineStr">
        <is>
          <t>Disclosure of detailed information about borrowings [line items]</t>
        </is>
      </c>
      <c r="B689" s="4" t="inlineStr">
        <is>
          <t xml:space="preserve"> </t>
        </is>
      </c>
      <c r="C689" s="4" t="inlineStr">
        <is>
          <t xml:space="preserve"> </t>
        </is>
      </c>
      <c r="D689" s="4" t="inlineStr">
        <is>
          <t xml:space="preserve"> </t>
        </is>
      </c>
      <c r="E689" s="4" t="inlineStr">
        <is>
          <t xml:space="preserve"> </t>
        </is>
      </c>
      <c r="F689" s="4" t="inlineStr">
        <is>
          <t xml:space="preserve"> </t>
        </is>
      </c>
    </row>
    <row r="690">
      <c r="A690" s="4" t="inlineStr">
        <is>
          <t>Borrowings</t>
        </is>
      </c>
      <c r="B690" s="5" t="n">
        <v>30000</v>
      </c>
      <c r="C690" s="4" t="inlineStr">
        <is>
          <t xml:space="preserve"> </t>
        </is>
      </c>
      <c r="D690" s="5" t="n">
        <v>30000</v>
      </c>
      <c r="E690" s="4" t="inlineStr">
        <is>
          <t xml:space="preserve"> </t>
        </is>
      </c>
      <c r="F690" s="4" t="inlineStr">
        <is>
          <t xml:space="preserve"> </t>
        </is>
      </c>
    </row>
    <row r="691">
      <c r="A691" s="4" t="inlineStr">
        <is>
          <t>Debentures [member] | Gross carrying amount [member] | Dec. 22. 2025 [member]</t>
        </is>
      </c>
      <c r="B691" s="4" t="inlineStr">
        <is>
          <t xml:space="preserve"> </t>
        </is>
      </c>
      <c r="C691" s="4" t="inlineStr">
        <is>
          <t xml:space="preserve"> </t>
        </is>
      </c>
      <c r="D691" s="4" t="inlineStr">
        <is>
          <t xml:space="preserve"> </t>
        </is>
      </c>
      <c r="E691" s="4" t="inlineStr">
        <is>
          <t xml:space="preserve"> </t>
        </is>
      </c>
      <c r="F691" s="4" t="inlineStr">
        <is>
          <t xml:space="preserve"> </t>
        </is>
      </c>
    </row>
    <row r="692">
      <c r="A692" s="3" t="inlineStr">
        <is>
          <t>Disclosure of detailed information about borrowings [line items]</t>
        </is>
      </c>
      <c r="B692" s="4" t="inlineStr">
        <is>
          <t xml:space="preserve"> </t>
        </is>
      </c>
      <c r="C692" s="4" t="inlineStr">
        <is>
          <t xml:space="preserve"> </t>
        </is>
      </c>
      <c r="D692" s="4" t="inlineStr">
        <is>
          <t xml:space="preserve"> </t>
        </is>
      </c>
      <c r="E692" s="4" t="inlineStr">
        <is>
          <t xml:space="preserve"> </t>
        </is>
      </c>
      <c r="F692" s="4" t="inlineStr">
        <is>
          <t xml:space="preserve"> </t>
        </is>
      </c>
    </row>
    <row r="693">
      <c r="A693" s="4" t="inlineStr">
        <is>
          <t>Borrowings</t>
        </is>
      </c>
      <c r="B693" s="5" t="n">
        <v>10000</v>
      </c>
      <c r="C693" s="4" t="inlineStr">
        <is>
          <t xml:space="preserve"> </t>
        </is>
      </c>
      <c r="D693" s="5" t="n">
        <v>10000</v>
      </c>
      <c r="E693" s="4" t="inlineStr">
        <is>
          <t xml:space="preserve"> </t>
        </is>
      </c>
      <c r="F693" s="4" t="inlineStr">
        <is>
          <t xml:space="preserve"> </t>
        </is>
      </c>
    </row>
    <row r="694">
      <c r="A694" s="4" t="inlineStr">
        <is>
          <t>Debentures [member] | Gross carrying amount [member] | Jan. 26. 2024 [member]</t>
        </is>
      </c>
      <c r="B694" s="4" t="inlineStr">
        <is>
          <t xml:space="preserve"> </t>
        </is>
      </c>
      <c r="C694" s="4" t="inlineStr">
        <is>
          <t xml:space="preserve"> </t>
        </is>
      </c>
      <c r="D694" s="4" t="inlineStr">
        <is>
          <t xml:space="preserve"> </t>
        </is>
      </c>
      <c r="E694" s="4" t="inlineStr">
        <is>
          <t xml:space="preserve"> </t>
        </is>
      </c>
      <c r="F694" s="4" t="inlineStr">
        <is>
          <t xml:space="preserve"> </t>
        </is>
      </c>
    </row>
    <row r="695">
      <c r="A695" s="3" t="inlineStr">
        <is>
          <t>Disclosure of detailed information about borrowings [line items]</t>
        </is>
      </c>
      <c r="B695" s="4" t="inlineStr">
        <is>
          <t xml:space="preserve"> </t>
        </is>
      </c>
      <c r="C695" s="4" t="inlineStr">
        <is>
          <t xml:space="preserve"> </t>
        </is>
      </c>
      <c r="D695" s="4" t="inlineStr">
        <is>
          <t xml:space="preserve"> </t>
        </is>
      </c>
      <c r="E695" s="4" t="inlineStr">
        <is>
          <t xml:space="preserve"> </t>
        </is>
      </c>
      <c r="F695" s="4" t="inlineStr">
        <is>
          <t xml:space="preserve"> </t>
        </is>
      </c>
    </row>
    <row r="696">
      <c r="A696" s="4" t="inlineStr">
        <is>
          <t>Borrowings</t>
        </is>
      </c>
      <c r="B696" s="4" t="inlineStr">
        <is>
          <t xml:space="preserve"> </t>
        </is>
      </c>
      <c r="C696" s="4" t="inlineStr">
        <is>
          <t xml:space="preserve"> </t>
        </is>
      </c>
      <c r="D696" s="5" t="n">
        <v>40000</v>
      </c>
      <c r="E696" s="4" t="inlineStr">
        <is>
          <t xml:space="preserve"> </t>
        </is>
      </c>
      <c r="F696" s="4" t="inlineStr">
        <is>
          <t xml:space="preserve"> </t>
        </is>
      </c>
    </row>
    <row r="697">
      <c r="A697" s="4" t="inlineStr">
        <is>
          <t>Debentures [member] | Gross carrying amount [member] | Apr. 26. 2024 [member]</t>
        </is>
      </c>
      <c r="B697" s="4" t="inlineStr">
        <is>
          <t xml:space="preserve"> </t>
        </is>
      </c>
      <c r="C697" s="4" t="inlineStr">
        <is>
          <t xml:space="preserve"> </t>
        </is>
      </c>
      <c r="D697" s="4" t="inlineStr">
        <is>
          <t xml:space="preserve"> </t>
        </is>
      </c>
      <c r="E697" s="4" t="inlineStr">
        <is>
          <t xml:space="preserve"> </t>
        </is>
      </c>
      <c r="F697" s="4" t="inlineStr">
        <is>
          <t xml:space="preserve"> </t>
        </is>
      </c>
    </row>
    <row r="698">
      <c r="A698" s="3" t="inlineStr">
        <is>
          <t>Disclosure of detailed information about borrowings [line items]</t>
        </is>
      </c>
      <c r="B698" s="4" t="inlineStr">
        <is>
          <t xml:space="preserve"> </t>
        </is>
      </c>
      <c r="C698" s="4" t="inlineStr">
        <is>
          <t xml:space="preserve"> </t>
        </is>
      </c>
      <c r="D698" s="4" t="inlineStr">
        <is>
          <t xml:space="preserve"> </t>
        </is>
      </c>
      <c r="E698" s="4" t="inlineStr">
        <is>
          <t xml:space="preserve"> </t>
        </is>
      </c>
      <c r="F698" s="4" t="inlineStr">
        <is>
          <t xml:space="preserve"> </t>
        </is>
      </c>
    </row>
    <row r="699">
      <c r="A699" s="4" t="inlineStr">
        <is>
          <t>Borrowings</t>
        </is>
      </c>
      <c r="B699" s="4" t="inlineStr">
        <is>
          <t xml:space="preserve"> </t>
        </is>
      </c>
      <c r="C699" s="4" t="inlineStr">
        <is>
          <t xml:space="preserve"> </t>
        </is>
      </c>
      <c r="D699" s="5" t="n">
        <v>10000</v>
      </c>
      <c r="E699" s="4" t="inlineStr">
        <is>
          <t xml:space="preserve"> </t>
        </is>
      </c>
      <c r="F699" s="4" t="inlineStr">
        <is>
          <t xml:space="preserve"> </t>
        </is>
      </c>
    </row>
    <row r="700">
      <c r="A700" s="4" t="inlineStr">
        <is>
          <t>Debentures [member] | Gross carrying amount [member] | Feb. 20. 2026 [member]</t>
        </is>
      </c>
      <c r="B700" s="4" t="inlineStr">
        <is>
          <t xml:space="preserve"> </t>
        </is>
      </c>
      <c r="C700" s="4" t="inlineStr">
        <is>
          <t xml:space="preserve"> </t>
        </is>
      </c>
      <c r="D700" s="4" t="inlineStr">
        <is>
          <t xml:space="preserve"> </t>
        </is>
      </c>
      <c r="E700" s="4" t="inlineStr">
        <is>
          <t xml:space="preserve"> </t>
        </is>
      </c>
      <c r="F700" s="4" t="inlineStr">
        <is>
          <t xml:space="preserve"> </t>
        </is>
      </c>
    </row>
    <row r="701">
      <c r="A701" s="3" t="inlineStr">
        <is>
          <t>Disclosure of detailed information about borrowings [line items]</t>
        </is>
      </c>
      <c r="B701" s="4" t="inlineStr">
        <is>
          <t xml:space="preserve"> </t>
        </is>
      </c>
      <c r="C701" s="4" t="inlineStr">
        <is>
          <t xml:space="preserve"> </t>
        </is>
      </c>
      <c r="D701" s="4" t="inlineStr">
        <is>
          <t xml:space="preserve"> </t>
        </is>
      </c>
      <c r="E701" s="4" t="inlineStr">
        <is>
          <t xml:space="preserve"> </t>
        </is>
      </c>
      <c r="F701" s="4" t="inlineStr">
        <is>
          <t xml:space="preserve"> </t>
        </is>
      </c>
    </row>
    <row r="702">
      <c r="A702" s="4" t="inlineStr">
        <is>
          <t>Borrowings</t>
        </is>
      </c>
      <c r="B702" s="5" t="n">
        <v>20000</v>
      </c>
      <c r="C702" s="4" t="inlineStr">
        <is>
          <t xml:space="preserve"> </t>
        </is>
      </c>
      <c r="D702" s="5" t="n">
        <v>20000</v>
      </c>
      <c r="E702" s="4" t="inlineStr">
        <is>
          <t xml:space="preserve"> </t>
        </is>
      </c>
      <c r="F702" s="4" t="inlineStr">
        <is>
          <t xml:space="preserve"> </t>
        </is>
      </c>
    </row>
    <row r="703">
      <c r="A703" s="4" t="inlineStr">
        <is>
          <t>Debentures [member] | Gross carrying amount [member] | Feb. 22. 2028 [member]</t>
        </is>
      </c>
      <c r="B703" s="4" t="inlineStr">
        <is>
          <t xml:space="preserve"> </t>
        </is>
      </c>
      <c r="C703" s="4" t="inlineStr">
        <is>
          <t xml:space="preserve"> </t>
        </is>
      </c>
      <c r="D703" s="4" t="inlineStr">
        <is>
          <t xml:space="preserve"> </t>
        </is>
      </c>
      <c r="E703" s="4" t="inlineStr">
        <is>
          <t xml:space="preserve"> </t>
        </is>
      </c>
      <c r="F703" s="4" t="inlineStr">
        <is>
          <t xml:space="preserve"> </t>
        </is>
      </c>
    </row>
    <row r="704">
      <c r="A704" s="3" t="inlineStr">
        <is>
          <t>Disclosure of detailed information about borrowings [line items]</t>
        </is>
      </c>
      <c r="B704" s="4" t="inlineStr">
        <is>
          <t xml:space="preserve"> </t>
        </is>
      </c>
      <c r="C704" s="4" t="inlineStr">
        <is>
          <t xml:space="preserve"> </t>
        </is>
      </c>
      <c r="D704" s="4" t="inlineStr">
        <is>
          <t xml:space="preserve"> </t>
        </is>
      </c>
      <c r="E704" s="4" t="inlineStr">
        <is>
          <t xml:space="preserve"> </t>
        </is>
      </c>
      <c r="F704" s="4" t="inlineStr">
        <is>
          <t xml:space="preserve"> </t>
        </is>
      </c>
    </row>
    <row r="705">
      <c r="A705" s="4" t="inlineStr">
        <is>
          <t>Borrowings</t>
        </is>
      </c>
      <c r="B705" s="5" t="n">
        <v>80000</v>
      </c>
      <c r="C705" s="4" t="inlineStr">
        <is>
          <t xml:space="preserve"> </t>
        </is>
      </c>
      <c r="D705" s="5" t="n">
        <v>80000</v>
      </c>
      <c r="E705" s="4" t="inlineStr">
        <is>
          <t xml:space="preserve"> </t>
        </is>
      </c>
      <c r="F705" s="4" t="inlineStr">
        <is>
          <t xml:space="preserve"> </t>
        </is>
      </c>
    </row>
    <row r="706">
      <c r="A706" s="4" t="inlineStr">
        <is>
          <t>Debentures [member] | Gross carrying amount [member] | Apr. 12. 2024 [member]</t>
        </is>
      </c>
      <c r="B706" s="4" t="inlineStr">
        <is>
          <t xml:space="preserve"> </t>
        </is>
      </c>
      <c r="C706" s="4" t="inlineStr">
        <is>
          <t xml:space="preserve"> </t>
        </is>
      </c>
      <c r="D706" s="4" t="inlineStr">
        <is>
          <t xml:space="preserve"> </t>
        </is>
      </c>
      <c r="E706" s="4" t="inlineStr">
        <is>
          <t xml:space="preserve"> </t>
        </is>
      </c>
      <c r="F706" s="4" t="inlineStr">
        <is>
          <t xml:space="preserve"> </t>
        </is>
      </c>
    </row>
    <row r="707">
      <c r="A707" s="3" t="inlineStr">
        <is>
          <t>Disclosure of detailed information about borrowings [line items]</t>
        </is>
      </c>
      <c r="B707" s="4" t="inlineStr">
        <is>
          <t xml:space="preserve"> </t>
        </is>
      </c>
      <c r="C707" s="4" t="inlineStr">
        <is>
          <t xml:space="preserve"> </t>
        </is>
      </c>
      <c r="D707" s="4" t="inlineStr">
        <is>
          <t xml:space="preserve"> </t>
        </is>
      </c>
      <c r="E707" s="4" t="inlineStr">
        <is>
          <t xml:space="preserve"> </t>
        </is>
      </c>
      <c r="F707" s="4" t="inlineStr">
        <is>
          <t xml:space="preserve"> </t>
        </is>
      </c>
    </row>
    <row r="708">
      <c r="A708" s="4" t="inlineStr">
        <is>
          <t>Borrowings</t>
        </is>
      </c>
      <c r="B708" s="4" t="inlineStr">
        <is>
          <t xml:space="preserve"> </t>
        </is>
      </c>
      <c r="C708" s="4" t="inlineStr">
        <is>
          <t xml:space="preserve"> </t>
        </is>
      </c>
      <c r="D708" s="5" t="n">
        <v>10000</v>
      </c>
      <c r="E708" s="4" t="inlineStr">
        <is>
          <t xml:space="preserve"> </t>
        </is>
      </c>
      <c r="F708" s="4" t="inlineStr">
        <is>
          <t xml:space="preserve"> </t>
        </is>
      </c>
    </row>
    <row r="709">
      <c r="A709" s="4" t="inlineStr">
        <is>
          <t>Debentures [member] | Gross carrying amount [member] | Oct. 24. 2024 [member]</t>
        </is>
      </c>
      <c r="B709" s="4" t="inlineStr">
        <is>
          <t xml:space="preserve"> </t>
        </is>
      </c>
      <c r="C709" s="4" t="inlineStr">
        <is>
          <t xml:space="preserve"> </t>
        </is>
      </c>
      <c r="D709" s="4" t="inlineStr">
        <is>
          <t xml:space="preserve"> </t>
        </is>
      </c>
      <c r="E709" s="4" t="inlineStr">
        <is>
          <t xml:space="preserve"> </t>
        </is>
      </c>
      <c r="F709" s="4" t="inlineStr">
        <is>
          <t xml:space="preserve"> </t>
        </is>
      </c>
    </row>
    <row r="710">
      <c r="A710" s="3" t="inlineStr">
        <is>
          <t>Disclosure of detailed information about borrowings [line items]</t>
        </is>
      </c>
      <c r="B710" s="4" t="inlineStr">
        <is>
          <t xml:space="preserve"> </t>
        </is>
      </c>
      <c r="C710" s="4" t="inlineStr">
        <is>
          <t xml:space="preserve"> </t>
        </is>
      </c>
      <c r="D710" s="4" t="inlineStr">
        <is>
          <t xml:space="preserve"> </t>
        </is>
      </c>
      <c r="E710" s="4" t="inlineStr">
        <is>
          <t xml:space="preserve"> </t>
        </is>
      </c>
      <c r="F710" s="4" t="inlineStr">
        <is>
          <t xml:space="preserve"> </t>
        </is>
      </c>
    </row>
    <row r="711">
      <c r="A711" s="4" t="inlineStr">
        <is>
          <t>Borrowings</t>
        </is>
      </c>
      <c r="B711" s="4" t="inlineStr">
        <is>
          <t xml:space="preserve"> </t>
        </is>
      </c>
      <c r="C711" s="4" t="inlineStr">
        <is>
          <t xml:space="preserve"> </t>
        </is>
      </c>
      <c r="D711" s="5" t="n">
        <v>30000</v>
      </c>
      <c r="E711" s="4" t="inlineStr">
        <is>
          <t xml:space="preserve"> </t>
        </is>
      </c>
      <c r="F711" s="4" t="inlineStr">
        <is>
          <t xml:space="preserve"> </t>
        </is>
      </c>
    </row>
    <row r="712">
      <c r="A712" s="4" t="inlineStr">
        <is>
          <t>Debentures [member] | Gross carrying amount [member] | Apr. 14. 2028 [member]</t>
        </is>
      </c>
      <c r="B712" s="4" t="inlineStr">
        <is>
          <t xml:space="preserve"> </t>
        </is>
      </c>
      <c r="C712" s="4" t="inlineStr">
        <is>
          <t xml:space="preserve"> </t>
        </is>
      </c>
      <c r="D712" s="4" t="inlineStr">
        <is>
          <t xml:space="preserve"> </t>
        </is>
      </c>
      <c r="E712" s="4" t="inlineStr">
        <is>
          <t xml:space="preserve"> </t>
        </is>
      </c>
      <c r="F712" s="4" t="inlineStr">
        <is>
          <t xml:space="preserve"> </t>
        </is>
      </c>
    </row>
    <row r="713">
      <c r="A713" s="3" t="inlineStr">
        <is>
          <t>Disclosure of detailed information about borrowings [line items]</t>
        </is>
      </c>
      <c r="B713" s="4" t="inlineStr">
        <is>
          <t xml:space="preserve"> </t>
        </is>
      </c>
      <c r="C713" s="4" t="inlineStr">
        <is>
          <t xml:space="preserve"> </t>
        </is>
      </c>
      <c r="D713" s="4" t="inlineStr">
        <is>
          <t xml:space="preserve"> </t>
        </is>
      </c>
      <c r="E713" s="4" t="inlineStr">
        <is>
          <t xml:space="preserve"> </t>
        </is>
      </c>
      <c r="F713" s="4" t="inlineStr">
        <is>
          <t xml:space="preserve"> </t>
        </is>
      </c>
    </row>
    <row r="714">
      <c r="A714" s="4" t="inlineStr">
        <is>
          <t>Borrowings</t>
        </is>
      </c>
      <c r="B714" s="5" t="n">
        <v>30000</v>
      </c>
      <c r="C714" s="4" t="inlineStr">
        <is>
          <t xml:space="preserve"> </t>
        </is>
      </c>
      <c r="D714" s="5" t="n">
        <v>30000</v>
      </c>
      <c r="E714" s="4" t="inlineStr">
        <is>
          <t xml:space="preserve"> </t>
        </is>
      </c>
      <c r="F714" s="4" t="inlineStr">
        <is>
          <t xml:space="preserve"> </t>
        </is>
      </c>
    </row>
    <row r="715">
      <c r="A715" s="4" t="inlineStr">
        <is>
          <t>Debentures [member] | Gross carrying amount [member] | May. 09. 2025 [member]</t>
        </is>
      </c>
      <c r="B715" s="4" t="inlineStr">
        <is>
          <t xml:space="preserve"> </t>
        </is>
      </c>
      <c r="C715" s="4" t="inlineStr">
        <is>
          <t xml:space="preserve"> </t>
        </is>
      </c>
      <c r="D715" s="4" t="inlineStr">
        <is>
          <t xml:space="preserve"> </t>
        </is>
      </c>
      <c r="E715" s="4" t="inlineStr">
        <is>
          <t xml:space="preserve"> </t>
        </is>
      </c>
      <c r="F715" s="4" t="inlineStr">
        <is>
          <t xml:space="preserve"> </t>
        </is>
      </c>
    </row>
    <row r="716">
      <c r="A716" s="3" t="inlineStr">
        <is>
          <t>Disclosure of detailed information about borrowings [line items]</t>
        </is>
      </c>
      <c r="B716" s="4" t="inlineStr">
        <is>
          <t xml:space="preserve"> </t>
        </is>
      </c>
      <c r="C716" s="4" t="inlineStr">
        <is>
          <t xml:space="preserve"> </t>
        </is>
      </c>
      <c r="D716" s="4" t="inlineStr">
        <is>
          <t xml:space="preserve"> </t>
        </is>
      </c>
      <c r="E716" s="4" t="inlineStr">
        <is>
          <t xml:space="preserve"> </t>
        </is>
      </c>
      <c r="F716" s="4" t="inlineStr">
        <is>
          <t xml:space="preserve"> </t>
        </is>
      </c>
    </row>
    <row r="717">
      <c r="A717" s="4" t="inlineStr">
        <is>
          <t>Borrowings</t>
        </is>
      </c>
      <c r="B717" s="5" t="n">
        <v>30000</v>
      </c>
      <c r="C717" s="4" t="inlineStr">
        <is>
          <t xml:space="preserve"> </t>
        </is>
      </c>
      <c r="D717" s="5" t="n">
        <v>30000</v>
      </c>
      <c r="E717" s="4" t="inlineStr">
        <is>
          <t xml:space="preserve"> </t>
        </is>
      </c>
      <c r="F717" s="4" t="inlineStr">
        <is>
          <t xml:space="preserve"> </t>
        </is>
      </c>
    </row>
    <row r="718">
      <c r="A718" s="4" t="inlineStr">
        <is>
          <t>Debentures [member] | Gross carrying amount [member] | Nov. 09. 2026 [member]</t>
        </is>
      </c>
      <c r="B718" s="4" t="inlineStr">
        <is>
          <t xml:space="preserve"> </t>
        </is>
      </c>
      <c r="C718" s="4" t="inlineStr">
        <is>
          <t xml:space="preserve"> </t>
        </is>
      </c>
      <c r="D718" s="4" t="inlineStr">
        <is>
          <t xml:space="preserve"> </t>
        </is>
      </c>
      <c r="E718" s="4" t="inlineStr">
        <is>
          <t xml:space="preserve"> </t>
        </is>
      </c>
      <c r="F718" s="4" t="inlineStr">
        <is>
          <t xml:space="preserve"> </t>
        </is>
      </c>
    </row>
    <row r="719">
      <c r="A719" s="3" t="inlineStr">
        <is>
          <t>Disclosure of detailed information about borrowings [line items]</t>
        </is>
      </c>
      <c r="B719" s="4" t="inlineStr">
        <is>
          <t xml:space="preserve"> </t>
        </is>
      </c>
      <c r="C719" s="4" t="inlineStr">
        <is>
          <t xml:space="preserve"> </t>
        </is>
      </c>
      <c r="D719" s="4" t="inlineStr">
        <is>
          <t xml:space="preserve"> </t>
        </is>
      </c>
      <c r="E719" s="4" t="inlineStr">
        <is>
          <t xml:space="preserve"> </t>
        </is>
      </c>
      <c r="F719" s="4" t="inlineStr">
        <is>
          <t xml:space="preserve"> </t>
        </is>
      </c>
    </row>
    <row r="720">
      <c r="A720" s="4" t="inlineStr">
        <is>
          <t>Borrowings</t>
        </is>
      </c>
      <c r="B720" s="5" t="n">
        <v>10000</v>
      </c>
      <c r="C720" s="4" t="inlineStr">
        <is>
          <t xml:space="preserve"> </t>
        </is>
      </c>
      <c r="D720" s="5" t="n">
        <v>10000</v>
      </c>
      <c r="E720" s="4" t="inlineStr">
        <is>
          <t xml:space="preserve"> </t>
        </is>
      </c>
      <c r="F720" s="4" t="inlineStr">
        <is>
          <t xml:space="preserve"> </t>
        </is>
      </c>
    </row>
    <row r="721">
      <c r="A721" s="4" t="inlineStr">
        <is>
          <t>Debentures [member] | Gross carrying amount [member] | May. 07. 2027 [member]</t>
        </is>
      </c>
      <c r="B721" s="4" t="inlineStr">
        <is>
          <t xml:space="preserve"> </t>
        </is>
      </c>
      <c r="C721" s="4" t="inlineStr">
        <is>
          <t xml:space="preserve"> </t>
        </is>
      </c>
      <c r="D721" s="4" t="inlineStr">
        <is>
          <t xml:space="preserve"> </t>
        </is>
      </c>
      <c r="E721" s="4" t="inlineStr">
        <is>
          <t xml:space="preserve"> </t>
        </is>
      </c>
      <c r="F721" s="4" t="inlineStr">
        <is>
          <t xml:space="preserve"> </t>
        </is>
      </c>
    </row>
    <row r="722">
      <c r="A722" s="3" t="inlineStr">
        <is>
          <t>Disclosure of detailed information about borrowings [line items]</t>
        </is>
      </c>
      <c r="B722" s="4" t="inlineStr">
        <is>
          <t xml:space="preserve"> </t>
        </is>
      </c>
      <c r="C722" s="4" t="inlineStr">
        <is>
          <t xml:space="preserve"> </t>
        </is>
      </c>
      <c r="D722" s="4" t="inlineStr">
        <is>
          <t xml:space="preserve"> </t>
        </is>
      </c>
      <c r="E722" s="4" t="inlineStr">
        <is>
          <t xml:space="preserve"> </t>
        </is>
      </c>
      <c r="F722" s="4" t="inlineStr">
        <is>
          <t xml:space="preserve"> </t>
        </is>
      </c>
    </row>
    <row r="723">
      <c r="A723" s="4" t="inlineStr">
        <is>
          <t>Borrowings</t>
        </is>
      </c>
      <c r="B723" s="5" t="n">
        <v>30000</v>
      </c>
      <c r="C723" s="4" t="inlineStr">
        <is>
          <t xml:space="preserve"> </t>
        </is>
      </c>
      <c r="D723" s="5" t="n">
        <v>30000</v>
      </c>
      <c r="E723" s="4" t="inlineStr">
        <is>
          <t xml:space="preserve"> </t>
        </is>
      </c>
      <c r="F723" s="4" t="inlineStr">
        <is>
          <t xml:space="preserve"> </t>
        </is>
      </c>
    </row>
    <row r="724">
      <c r="A724" s="4" t="inlineStr">
        <is>
          <t>Debentures [member] | Gross carrying amount [member] | Nov. 22. 2024 [member]</t>
        </is>
      </c>
      <c r="B724" s="4" t="inlineStr">
        <is>
          <t xml:space="preserve"> </t>
        </is>
      </c>
      <c r="C724" s="4" t="inlineStr">
        <is>
          <t xml:space="preserve"> </t>
        </is>
      </c>
      <c r="D724" s="4" t="inlineStr">
        <is>
          <t xml:space="preserve"> </t>
        </is>
      </c>
      <c r="E724" s="4" t="inlineStr">
        <is>
          <t xml:space="preserve"> </t>
        </is>
      </c>
      <c r="F724" s="4" t="inlineStr">
        <is>
          <t xml:space="preserve"> </t>
        </is>
      </c>
    </row>
    <row r="725">
      <c r="A725" s="3" t="inlineStr">
        <is>
          <t>Disclosure of detailed information about borrowings [line items]</t>
        </is>
      </c>
      <c r="B725" s="4" t="inlineStr">
        <is>
          <t xml:space="preserve"> </t>
        </is>
      </c>
      <c r="C725" s="4" t="inlineStr">
        <is>
          <t xml:space="preserve"> </t>
        </is>
      </c>
      <c r="D725" s="4" t="inlineStr">
        <is>
          <t xml:space="preserve"> </t>
        </is>
      </c>
      <c r="E725" s="4" t="inlineStr">
        <is>
          <t xml:space="preserve"> </t>
        </is>
      </c>
      <c r="F725" s="4" t="inlineStr">
        <is>
          <t xml:space="preserve"> </t>
        </is>
      </c>
    </row>
    <row r="726">
      <c r="A726" s="4" t="inlineStr">
        <is>
          <t>Borrowings</t>
        </is>
      </c>
      <c r="B726" s="4" t="inlineStr">
        <is>
          <t xml:space="preserve"> </t>
        </is>
      </c>
      <c r="C726" s="4" t="inlineStr">
        <is>
          <t xml:space="preserve"> </t>
        </is>
      </c>
      <c r="D726" s="5" t="n">
        <v>20000</v>
      </c>
      <c r="E726" s="4" t="inlineStr">
        <is>
          <t xml:space="preserve"> </t>
        </is>
      </c>
      <c r="F726" s="4" t="inlineStr">
        <is>
          <t xml:space="preserve"> </t>
        </is>
      </c>
    </row>
    <row r="727">
      <c r="A727" s="4" t="inlineStr">
        <is>
          <t>Debentures [member] | Gross carrying amount [member] | Apr. 22. 2025 [member]</t>
        </is>
      </c>
      <c r="B727" s="4" t="inlineStr">
        <is>
          <t xml:space="preserve"> </t>
        </is>
      </c>
      <c r="C727" s="4" t="inlineStr">
        <is>
          <t xml:space="preserve"> </t>
        </is>
      </c>
      <c r="D727" s="4" t="inlineStr">
        <is>
          <t xml:space="preserve"> </t>
        </is>
      </c>
      <c r="E727" s="4" t="inlineStr">
        <is>
          <t xml:space="preserve"> </t>
        </is>
      </c>
      <c r="F727" s="4" t="inlineStr">
        <is>
          <t xml:space="preserve"> </t>
        </is>
      </c>
    </row>
    <row r="728">
      <c r="A728" s="3" t="inlineStr">
        <is>
          <t>Disclosure of detailed information about borrowings [line items]</t>
        </is>
      </c>
      <c r="B728" s="4" t="inlineStr">
        <is>
          <t xml:space="preserve"> </t>
        </is>
      </c>
      <c r="C728" s="4" t="inlineStr">
        <is>
          <t xml:space="preserve"> </t>
        </is>
      </c>
      <c r="D728" s="4" t="inlineStr">
        <is>
          <t xml:space="preserve"> </t>
        </is>
      </c>
      <c r="E728" s="4" t="inlineStr">
        <is>
          <t xml:space="preserve"> </t>
        </is>
      </c>
      <c r="F728" s="4" t="inlineStr">
        <is>
          <t xml:space="preserve"> </t>
        </is>
      </c>
    </row>
    <row r="729">
      <c r="A729" s="4" t="inlineStr">
        <is>
          <t>Borrowings</t>
        </is>
      </c>
      <c r="B729" s="5" t="n">
        <v>40000</v>
      </c>
      <c r="C729" s="4" t="inlineStr">
        <is>
          <t xml:space="preserve"> </t>
        </is>
      </c>
      <c r="D729" s="5" t="n">
        <v>40000</v>
      </c>
      <c r="E729" s="4" t="inlineStr">
        <is>
          <t xml:space="preserve"> </t>
        </is>
      </c>
      <c r="F729" s="4" t="inlineStr">
        <is>
          <t xml:space="preserve"> </t>
        </is>
      </c>
    </row>
    <row r="730">
      <c r="A730" s="4" t="inlineStr">
        <is>
          <t>Debentures [member] | Gross carrying amount [member] | May. 21. 2025 [member]</t>
        </is>
      </c>
      <c r="B730" s="4" t="inlineStr">
        <is>
          <t xml:space="preserve"> </t>
        </is>
      </c>
      <c r="C730" s="4" t="inlineStr">
        <is>
          <t xml:space="preserve"> </t>
        </is>
      </c>
      <c r="D730" s="4" t="inlineStr">
        <is>
          <t xml:space="preserve"> </t>
        </is>
      </c>
      <c r="E730" s="4" t="inlineStr">
        <is>
          <t xml:space="preserve"> </t>
        </is>
      </c>
      <c r="F730" s="4" t="inlineStr">
        <is>
          <t xml:space="preserve"> </t>
        </is>
      </c>
    </row>
    <row r="731">
      <c r="A731" s="3" t="inlineStr">
        <is>
          <t>Disclosure of detailed information about borrowings [line items]</t>
        </is>
      </c>
      <c r="B731" s="4" t="inlineStr">
        <is>
          <t xml:space="preserve"> </t>
        </is>
      </c>
      <c r="C731" s="4" t="inlineStr">
        <is>
          <t xml:space="preserve"> </t>
        </is>
      </c>
      <c r="D731" s="4" t="inlineStr">
        <is>
          <t xml:space="preserve"> </t>
        </is>
      </c>
      <c r="E731" s="4" t="inlineStr">
        <is>
          <t xml:space="preserve"> </t>
        </is>
      </c>
      <c r="F731" s="4" t="inlineStr">
        <is>
          <t xml:space="preserve"> </t>
        </is>
      </c>
    </row>
    <row r="732">
      <c r="A732" s="4" t="inlineStr">
        <is>
          <t>Borrowings</t>
        </is>
      </c>
      <c r="B732" s="5" t="n">
        <v>10000</v>
      </c>
      <c r="C732" s="4" t="inlineStr">
        <is>
          <t xml:space="preserve"> </t>
        </is>
      </c>
      <c r="D732" s="5" t="n">
        <v>10000</v>
      </c>
      <c r="E732" s="4" t="inlineStr">
        <is>
          <t xml:space="preserve"> </t>
        </is>
      </c>
      <c r="F732" s="4" t="inlineStr">
        <is>
          <t xml:space="preserve"> </t>
        </is>
      </c>
    </row>
    <row r="733">
      <c r="A733" s="4" t="inlineStr">
        <is>
          <t>Debentures [member] | Gross carrying amount [member] | May. 22. 2025 [member]</t>
        </is>
      </c>
      <c r="B733" s="4" t="inlineStr">
        <is>
          <t xml:space="preserve"> </t>
        </is>
      </c>
      <c r="C733" s="4" t="inlineStr">
        <is>
          <t xml:space="preserve"> </t>
        </is>
      </c>
      <c r="D733" s="4" t="inlineStr">
        <is>
          <t xml:space="preserve"> </t>
        </is>
      </c>
      <c r="E733" s="4" t="inlineStr">
        <is>
          <t xml:space="preserve"> </t>
        </is>
      </c>
      <c r="F733" s="4" t="inlineStr">
        <is>
          <t xml:space="preserve"> </t>
        </is>
      </c>
    </row>
    <row r="734">
      <c r="A734" s="3" t="inlineStr">
        <is>
          <t>Disclosure of detailed information about borrowings [line items]</t>
        </is>
      </c>
      <c r="B734" s="4" t="inlineStr">
        <is>
          <t xml:space="preserve"> </t>
        </is>
      </c>
      <c r="C734" s="4" t="inlineStr">
        <is>
          <t xml:space="preserve"> </t>
        </is>
      </c>
      <c r="D734" s="4" t="inlineStr">
        <is>
          <t xml:space="preserve"> </t>
        </is>
      </c>
      <c r="E734" s="4" t="inlineStr">
        <is>
          <t xml:space="preserve"> </t>
        </is>
      </c>
      <c r="F734" s="4" t="inlineStr">
        <is>
          <t xml:space="preserve"> </t>
        </is>
      </c>
    </row>
    <row r="735">
      <c r="A735" s="4" t="inlineStr">
        <is>
          <t>Borrowings</t>
        </is>
      </c>
      <c r="B735" s="5" t="n">
        <v>40000</v>
      </c>
      <c r="C735" s="4" t="inlineStr">
        <is>
          <t xml:space="preserve"> </t>
        </is>
      </c>
      <c r="D735" s="5" t="n">
        <v>40000</v>
      </c>
      <c r="E735" s="4" t="inlineStr">
        <is>
          <t xml:space="preserve"> </t>
        </is>
      </c>
      <c r="F735" s="4" t="inlineStr">
        <is>
          <t xml:space="preserve"> </t>
        </is>
      </c>
    </row>
    <row r="736">
      <c r="A736" s="4" t="inlineStr">
        <is>
          <t>Debentures [member] | Gross carrying amount [member] | Dec. 20. 2024 [member]</t>
        </is>
      </c>
      <c r="B736" s="4" t="inlineStr">
        <is>
          <t xml:space="preserve"> </t>
        </is>
      </c>
      <c r="C736" s="4" t="inlineStr">
        <is>
          <t xml:space="preserve"> </t>
        </is>
      </c>
      <c r="D736" s="4" t="inlineStr">
        <is>
          <t xml:space="preserve"> </t>
        </is>
      </c>
      <c r="E736" s="4" t="inlineStr">
        <is>
          <t xml:space="preserve"> </t>
        </is>
      </c>
      <c r="F736" s="4" t="inlineStr">
        <is>
          <t xml:space="preserve"> </t>
        </is>
      </c>
    </row>
    <row r="737">
      <c r="A737" s="3" t="inlineStr">
        <is>
          <t>Disclosure of detailed information about borrowings [line items]</t>
        </is>
      </c>
      <c r="B737" s="4" t="inlineStr">
        <is>
          <t xml:space="preserve"> </t>
        </is>
      </c>
      <c r="C737" s="4" t="inlineStr">
        <is>
          <t xml:space="preserve"> </t>
        </is>
      </c>
      <c r="D737" s="4" t="inlineStr">
        <is>
          <t xml:space="preserve"> </t>
        </is>
      </c>
      <c r="E737" s="4" t="inlineStr">
        <is>
          <t xml:space="preserve"> </t>
        </is>
      </c>
      <c r="F737" s="4" t="inlineStr">
        <is>
          <t xml:space="preserve"> </t>
        </is>
      </c>
    </row>
    <row r="738">
      <c r="A738" s="4" t="inlineStr">
        <is>
          <t>Borrowings</t>
        </is>
      </c>
      <c r="B738" s="4" t="inlineStr">
        <is>
          <t xml:space="preserve"> </t>
        </is>
      </c>
      <c r="C738" s="4" t="inlineStr">
        <is>
          <t xml:space="preserve"> </t>
        </is>
      </c>
      <c r="D738" s="5" t="n">
        <v>30000</v>
      </c>
      <c r="E738" s="4" t="inlineStr">
        <is>
          <t xml:space="preserve"> </t>
        </is>
      </c>
      <c r="F738" s="4" t="inlineStr">
        <is>
          <t xml:space="preserve"> </t>
        </is>
      </c>
    </row>
    <row r="739">
      <c r="A739" s="4" t="inlineStr">
        <is>
          <t>Debentures [member] | Gross carrying amount [member] | Jan. 22. 2025 [member]</t>
        </is>
      </c>
      <c r="B739" s="4" t="inlineStr">
        <is>
          <t xml:space="preserve"> </t>
        </is>
      </c>
      <c r="C739" s="4" t="inlineStr">
        <is>
          <t xml:space="preserve"> </t>
        </is>
      </c>
      <c r="D739" s="4" t="inlineStr">
        <is>
          <t xml:space="preserve"> </t>
        </is>
      </c>
      <c r="E739" s="4" t="inlineStr">
        <is>
          <t xml:space="preserve"> </t>
        </is>
      </c>
      <c r="F739" s="4" t="inlineStr">
        <is>
          <t xml:space="preserve"> </t>
        </is>
      </c>
    </row>
    <row r="740">
      <c r="A740" s="3" t="inlineStr">
        <is>
          <t>Disclosure of detailed information about borrowings [line items]</t>
        </is>
      </c>
      <c r="B740" s="4" t="inlineStr">
        <is>
          <t xml:space="preserve"> </t>
        </is>
      </c>
      <c r="C740" s="4" t="inlineStr">
        <is>
          <t xml:space="preserve"> </t>
        </is>
      </c>
      <c r="D740" s="4" t="inlineStr">
        <is>
          <t xml:space="preserve"> </t>
        </is>
      </c>
      <c r="E740" s="4" t="inlineStr">
        <is>
          <t xml:space="preserve"> </t>
        </is>
      </c>
      <c r="F740" s="4" t="inlineStr">
        <is>
          <t xml:space="preserve"> </t>
        </is>
      </c>
    </row>
    <row r="741">
      <c r="A741" s="4" t="inlineStr">
        <is>
          <t>Borrowings</t>
        </is>
      </c>
      <c r="B741" s="5" t="n">
        <v>50000</v>
      </c>
      <c r="C741" s="4" t="inlineStr">
        <is>
          <t xml:space="preserve"> </t>
        </is>
      </c>
      <c r="D741" s="5" t="n">
        <v>50000</v>
      </c>
      <c r="E741" s="4" t="inlineStr">
        <is>
          <t xml:space="preserve"> </t>
        </is>
      </c>
      <c r="F741" s="4" t="inlineStr">
        <is>
          <t xml:space="preserve"> </t>
        </is>
      </c>
    </row>
    <row r="742">
      <c r="A742" s="4" t="inlineStr">
        <is>
          <t>Debentures [member] | Gross carrying amount [member] | Feb. 21. 2025 [member]</t>
        </is>
      </c>
      <c r="B742" s="4" t="inlineStr">
        <is>
          <t xml:space="preserve"> </t>
        </is>
      </c>
      <c r="C742" s="4" t="inlineStr">
        <is>
          <t xml:space="preserve"> </t>
        </is>
      </c>
      <c r="D742" s="4" t="inlineStr">
        <is>
          <t xml:space="preserve"> </t>
        </is>
      </c>
      <c r="E742" s="4" t="inlineStr">
        <is>
          <t xml:space="preserve"> </t>
        </is>
      </c>
      <c r="F742" s="4" t="inlineStr">
        <is>
          <t xml:space="preserve"> </t>
        </is>
      </c>
    </row>
    <row r="743">
      <c r="A743" s="3" t="inlineStr">
        <is>
          <t>Disclosure of detailed information about borrowings [line items]</t>
        </is>
      </c>
      <c r="B743" s="4" t="inlineStr">
        <is>
          <t xml:space="preserve"> </t>
        </is>
      </c>
      <c r="C743" s="4" t="inlineStr">
        <is>
          <t xml:space="preserve"> </t>
        </is>
      </c>
      <c r="D743" s="4" t="inlineStr">
        <is>
          <t xml:space="preserve"> </t>
        </is>
      </c>
      <c r="E743" s="4" t="inlineStr">
        <is>
          <t xml:space="preserve"> </t>
        </is>
      </c>
      <c r="F743" s="4" t="inlineStr">
        <is>
          <t xml:space="preserve"> </t>
        </is>
      </c>
    </row>
    <row r="744">
      <c r="A744" s="4" t="inlineStr">
        <is>
          <t>Borrowings</t>
        </is>
      </c>
      <c r="B744" s="5" t="n">
        <v>10000</v>
      </c>
      <c r="C744" s="4" t="inlineStr">
        <is>
          <t xml:space="preserve"> </t>
        </is>
      </c>
      <c r="D744" s="5" t="n">
        <v>10000</v>
      </c>
      <c r="E744" s="4" t="inlineStr">
        <is>
          <t xml:space="preserve"> </t>
        </is>
      </c>
      <c r="F744" s="4" t="inlineStr">
        <is>
          <t xml:space="preserve"> </t>
        </is>
      </c>
    </row>
    <row r="745">
      <c r="A745" s="4" t="inlineStr">
        <is>
          <t>Debentures [member] | Gross carrying amount [member] | Dec. 22. 2025 [member]</t>
        </is>
      </c>
      <c r="B745" s="4" t="inlineStr">
        <is>
          <t xml:space="preserve"> </t>
        </is>
      </c>
      <c r="C745" s="4" t="inlineStr">
        <is>
          <t xml:space="preserve"> </t>
        </is>
      </c>
      <c r="D745" s="4" t="inlineStr">
        <is>
          <t xml:space="preserve"> </t>
        </is>
      </c>
      <c r="E745" s="4" t="inlineStr">
        <is>
          <t xml:space="preserve"> </t>
        </is>
      </c>
      <c r="F745" s="4" t="inlineStr">
        <is>
          <t xml:space="preserve"> </t>
        </is>
      </c>
    </row>
    <row r="746">
      <c r="A746" s="3" t="inlineStr">
        <is>
          <t>Disclosure of detailed information about borrowings [line items]</t>
        </is>
      </c>
      <c r="B746" s="4" t="inlineStr">
        <is>
          <t xml:space="preserve"> </t>
        </is>
      </c>
      <c r="C746" s="4" t="inlineStr">
        <is>
          <t xml:space="preserve"> </t>
        </is>
      </c>
      <c r="D746" s="4" t="inlineStr">
        <is>
          <t xml:space="preserve"> </t>
        </is>
      </c>
      <c r="E746" s="4" t="inlineStr">
        <is>
          <t xml:space="preserve"> </t>
        </is>
      </c>
      <c r="F746" s="4" t="inlineStr">
        <is>
          <t xml:space="preserve"> </t>
        </is>
      </c>
    </row>
    <row r="747">
      <c r="A747" s="4" t="inlineStr">
        <is>
          <t>Borrowings</t>
        </is>
      </c>
      <c r="B747" s="5" t="n">
        <v>10000</v>
      </c>
      <c r="C747" s="4" t="inlineStr">
        <is>
          <t xml:space="preserve"> </t>
        </is>
      </c>
      <c r="D747" s="6" t="n">
        <v>10000</v>
      </c>
      <c r="E747" s="4" t="inlineStr">
        <is>
          <t xml:space="preserve"> </t>
        </is>
      </c>
      <c r="F747" s="4" t="inlineStr">
        <is>
          <t xml:space="preserve"> </t>
        </is>
      </c>
    </row>
    <row r="748">
      <c r="A748" s="4" t="inlineStr">
        <is>
          <t>Debentures [member] | Gross carrying amount [member] | Jun. 05, 2025 [Member]</t>
        </is>
      </c>
      <c r="B748" s="4" t="inlineStr">
        <is>
          <t xml:space="preserve"> </t>
        </is>
      </c>
      <c r="C748" s="4" t="inlineStr">
        <is>
          <t xml:space="preserve"> </t>
        </is>
      </c>
      <c r="D748" s="4" t="inlineStr">
        <is>
          <t xml:space="preserve"> </t>
        </is>
      </c>
      <c r="E748" s="4" t="inlineStr">
        <is>
          <t xml:space="preserve"> </t>
        </is>
      </c>
      <c r="F748" s="4" t="inlineStr">
        <is>
          <t xml:space="preserve"> </t>
        </is>
      </c>
    </row>
    <row r="749">
      <c r="A749" s="3" t="inlineStr">
        <is>
          <t>Disclosure of detailed information about borrowings [line items]</t>
        </is>
      </c>
      <c r="B749" s="4" t="inlineStr">
        <is>
          <t xml:space="preserve"> </t>
        </is>
      </c>
      <c r="C749" s="4" t="inlineStr">
        <is>
          <t xml:space="preserve"> </t>
        </is>
      </c>
      <c r="D749" s="4" t="inlineStr">
        <is>
          <t xml:space="preserve"> </t>
        </is>
      </c>
      <c r="E749" s="4" t="inlineStr">
        <is>
          <t xml:space="preserve"> </t>
        </is>
      </c>
      <c r="F749" s="4" t="inlineStr">
        <is>
          <t xml:space="preserve"> </t>
        </is>
      </c>
    </row>
    <row r="750">
      <c r="A750" s="4" t="inlineStr">
        <is>
          <t>Borrowings</t>
        </is>
      </c>
      <c r="B750" s="5" t="n">
        <v>40000</v>
      </c>
      <c r="C750" s="4" t="inlineStr">
        <is>
          <t xml:space="preserve"> </t>
        </is>
      </c>
      <c r="D750" s="4" t="inlineStr">
        <is>
          <t xml:space="preserve"> </t>
        </is>
      </c>
      <c r="E750" s="4" t="inlineStr">
        <is>
          <t xml:space="preserve"> </t>
        </is>
      </c>
      <c r="F750" s="4" t="inlineStr">
        <is>
          <t xml:space="preserve"> </t>
        </is>
      </c>
    </row>
    <row r="751">
      <c r="A751" s="4" t="inlineStr">
        <is>
          <t>Debentures [member] | Gross carrying amount [member] | Aug. 06, 2025 [Member]</t>
        </is>
      </c>
      <c r="B751" s="4" t="inlineStr">
        <is>
          <t xml:space="preserve"> </t>
        </is>
      </c>
      <c r="C751" s="4" t="inlineStr">
        <is>
          <t xml:space="preserve"> </t>
        </is>
      </c>
      <c r="D751" s="4" t="inlineStr">
        <is>
          <t xml:space="preserve"> </t>
        </is>
      </c>
      <c r="E751" s="4" t="inlineStr">
        <is>
          <t xml:space="preserve"> </t>
        </is>
      </c>
      <c r="F751" s="4" t="inlineStr">
        <is>
          <t xml:space="preserve"> </t>
        </is>
      </c>
    </row>
    <row r="752">
      <c r="A752" s="3" t="inlineStr">
        <is>
          <t>Disclosure of detailed information about borrowings [line items]</t>
        </is>
      </c>
      <c r="B752" s="4" t="inlineStr">
        <is>
          <t xml:space="preserve"> </t>
        </is>
      </c>
      <c r="C752" s="4" t="inlineStr">
        <is>
          <t xml:space="preserve"> </t>
        </is>
      </c>
      <c r="D752" s="4" t="inlineStr">
        <is>
          <t xml:space="preserve"> </t>
        </is>
      </c>
      <c r="E752" s="4" t="inlineStr">
        <is>
          <t xml:space="preserve"> </t>
        </is>
      </c>
      <c r="F752" s="4" t="inlineStr">
        <is>
          <t xml:space="preserve"> </t>
        </is>
      </c>
    </row>
    <row r="753">
      <c r="A753" s="4" t="inlineStr">
        <is>
          <t>Borrowings</t>
        </is>
      </c>
      <c r="B753" s="5" t="n">
        <v>70000</v>
      </c>
      <c r="C753" s="4" t="inlineStr">
        <is>
          <t xml:space="preserve"> </t>
        </is>
      </c>
      <c r="D753" s="4" t="inlineStr">
        <is>
          <t xml:space="preserve"> </t>
        </is>
      </c>
      <c r="E753" s="4" t="inlineStr">
        <is>
          <t xml:space="preserve"> </t>
        </is>
      </c>
      <c r="F753" s="4" t="inlineStr">
        <is>
          <t xml:space="preserve"> </t>
        </is>
      </c>
    </row>
    <row r="754">
      <c r="A754" s="4" t="inlineStr">
        <is>
          <t>Debentures [member] | Gross carrying amount [member] | Oct. 02, 2025 [Member]</t>
        </is>
      </c>
      <c r="B754" s="4" t="inlineStr">
        <is>
          <t xml:space="preserve"> </t>
        </is>
      </c>
      <c r="C754" s="4" t="inlineStr">
        <is>
          <t xml:space="preserve"> </t>
        </is>
      </c>
      <c r="D754" s="4" t="inlineStr">
        <is>
          <t xml:space="preserve"> </t>
        </is>
      </c>
      <c r="E754" s="4" t="inlineStr">
        <is>
          <t xml:space="preserve"> </t>
        </is>
      </c>
      <c r="F754" s="4" t="inlineStr">
        <is>
          <t xml:space="preserve"> </t>
        </is>
      </c>
    </row>
    <row r="755">
      <c r="A755" s="3" t="inlineStr">
        <is>
          <t>Disclosure of detailed information about borrowings [line items]</t>
        </is>
      </c>
      <c r="B755" s="4" t="inlineStr">
        <is>
          <t xml:space="preserve"> </t>
        </is>
      </c>
      <c r="C755" s="4" t="inlineStr">
        <is>
          <t xml:space="preserve"> </t>
        </is>
      </c>
      <c r="D755" s="4" t="inlineStr">
        <is>
          <t xml:space="preserve"> </t>
        </is>
      </c>
      <c r="E755" s="4" t="inlineStr">
        <is>
          <t xml:space="preserve"> </t>
        </is>
      </c>
      <c r="F755" s="4" t="inlineStr">
        <is>
          <t xml:space="preserve"> </t>
        </is>
      </c>
    </row>
    <row r="756">
      <c r="A756" s="4" t="inlineStr">
        <is>
          <t>Borrowings</t>
        </is>
      </c>
      <c r="B756" s="5" t="n">
        <v>40000</v>
      </c>
      <c r="C756" s="4" t="inlineStr">
        <is>
          <t xml:space="preserve"> </t>
        </is>
      </c>
      <c r="D756" s="4" t="inlineStr">
        <is>
          <t xml:space="preserve"> </t>
        </is>
      </c>
      <c r="E756" s="4" t="inlineStr">
        <is>
          <t xml:space="preserve"> </t>
        </is>
      </c>
      <c r="F756" s="4" t="inlineStr">
        <is>
          <t xml:space="preserve"> </t>
        </is>
      </c>
    </row>
    <row r="757">
      <c r="A757" s="4" t="inlineStr">
        <is>
          <t>Debentures [member] | Gross carrying amount [member] | Apr. 4, 2025 [Member]</t>
        </is>
      </c>
      <c r="B757" s="4" t="inlineStr">
        <is>
          <t xml:space="preserve"> </t>
        </is>
      </c>
      <c r="C757" s="4" t="inlineStr">
        <is>
          <t xml:space="preserve"> </t>
        </is>
      </c>
      <c r="D757" s="4" t="inlineStr">
        <is>
          <t xml:space="preserve"> </t>
        </is>
      </c>
      <c r="E757" s="4" t="inlineStr">
        <is>
          <t xml:space="preserve"> </t>
        </is>
      </c>
      <c r="F757" s="4" t="inlineStr">
        <is>
          <t xml:space="preserve"> </t>
        </is>
      </c>
    </row>
    <row r="758">
      <c r="A758" s="3" t="inlineStr">
        <is>
          <t>Disclosure of detailed information about borrowings [line items]</t>
        </is>
      </c>
      <c r="B758" s="4" t="inlineStr">
        <is>
          <t xml:space="preserve"> </t>
        </is>
      </c>
      <c r="C758" s="4" t="inlineStr">
        <is>
          <t xml:space="preserve"> </t>
        </is>
      </c>
      <c r="D758" s="4" t="inlineStr">
        <is>
          <t xml:space="preserve"> </t>
        </is>
      </c>
      <c r="E758" s="4" t="inlineStr">
        <is>
          <t xml:space="preserve"> </t>
        </is>
      </c>
      <c r="F758" s="4" t="inlineStr">
        <is>
          <t xml:space="preserve"> </t>
        </is>
      </c>
    </row>
    <row r="759">
      <c r="A759" s="4" t="inlineStr">
        <is>
          <t>Borrowings</t>
        </is>
      </c>
      <c r="B759" s="5" t="n">
        <v>50000</v>
      </c>
      <c r="C759" s="4" t="inlineStr">
        <is>
          <t xml:space="preserve"> </t>
        </is>
      </c>
      <c r="D759" s="4" t="inlineStr">
        <is>
          <t xml:space="preserve"> </t>
        </is>
      </c>
      <c r="E759" s="4" t="inlineStr">
        <is>
          <t xml:space="preserve"> </t>
        </is>
      </c>
      <c r="F759" s="4" t="inlineStr">
        <is>
          <t xml:space="preserve"> </t>
        </is>
      </c>
    </row>
    <row r="760">
      <c r="A760" s="4" t="inlineStr">
        <is>
          <t>Debentures [member] | Gross carrying amount [member] | Jun. 12, 2026 [Member]</t>
        </is>
      </c>
      <c r="B760" s="4" t="inlineStr">
        <is>
          <t xml:space="preserve"> </t>
        </is>
      </c>
      <c r="C760" s="4" t="inlineStr">
        <is>
          <t xml:space="preserve"> </t>
        </is>
      </c>
      <c r="D760" s="4" t="inlineStr">
        <is>
          <t xml:space="preserve"> </t>
        </is>
      </c>
      <c r="E760" s="4" t="inlineStr">
        <is>
          <t xml:space="preserve"> </t>
        </is>
      </c>
      <c r="F760" s="4" t="inlineStr">
        <is>
          <t xml:space="preserve"> </t>
        </is>
      </c>
    </row>
    <row r="761">
      <c r="A761" s="3" t="inlineStr">
        <is>
          <t>Disclosure of detailed information about borrowings [line items]</t>
        </is>
      </c>
      <c r="B761" s="4" t="inlineStr">
        <is>
          <t xml:space="preserve"> </t>
        </is>
      </c>
      <c r="C761" s="4" t="inlineStr">
        <is>
          <t xml:space="preserve"> </t>
        </is>
      </c>
      <c r="D761" s="4" t="inlineStr">
        <is>
          <t xml:space="preserve"> </t>
        </is>
      </c>
      <c r="E761" s="4" t="inlineStr">
        <is>
          <t xml:space="preserve"> </t>
        </is>
      </c>
      <c r="F761" s="4" t="inlineStr">
        <is>
          <t xml:space="preserve"> </t>
        </is>
      </c>
    </row>
    <row r="762">
      <c r="A762" s="4" t="inlineStr">
        <is>
          <t>Borrowings</t>
        </is>
      </c>
      <c r="B762" s="5" t="n">
        <v>50000</v>
      </c>
      <c r="C762" s="4" t="inlineStr">
        <is>
          <t xml:space="preserve"> </t>
        </is>
      </c>
      <c r="D762" s="4" t="inlineStr">
        <is>
          <t xml:space="preserve"> </t>
        </is>
      </c>
      <c r="E762" s="4" t="inlineStr">
        <is>
          <t xml:space="preserve"> </t>
        </is>
      </c>
      <c r="F762" s="4" t="inlineStr">
        <is>
          <t xml:space="preserve"> </t>
        </is>
      </c>
    </row>
    <row r="763">
      <c r="A763" s="4" t="inlineStr">
        <is>
          <t>Debentures [member] | Gross carrying amount [member] | Jun.11, 2027 [Member]</t>
        </is>
      </c>
      <c r="B763" s="4" t="inlineStr">
        <is>
          <t xml:space="preserve"> </t>
        </is>
      </c>
      <c r="C763" s="4" t="inlineStr">
        <is>
          <t xml:space="preserve"> </t>
        </is>
      </c>
      <c r="D763" s="4" t="inlineStr">
        <is>
          <t xml:space="preserve"> </t>
        </is>
      </c>
      <c r="E763" s="4" t="inlineStr">
        <is>
          <t xml:space="preserve"> </t>
        </is>
      </c>
      <c r="F763" s="4" t="inlineStr">
        <is>
          <t xml:space="preserve"> </t>
        </is>
      </c>
    </row>
    <row r="764">
      <c r="A764" s="3" t="inlineStr">
        <is>
          <t>Disclosure of detailed information about borrowings [line items]</t>
        </is>
      </c>
      <c r="B764" s="4" t="inlineStr">
        <is>
          <t xml:space="preserve"> </t>
        </is>
      </c>
      <c r="C764" s="4" t="inlineStr">
        <is>
          <t xml:space="preserve"> </t>
        </is>
      </c>
      <c r="D764" s="4" t="inlineStr">
        <is>
          <t xml:space="preserve"> </t>
        </is>
      </c>
      <c r="E764" s="4" t="inlineStr">
        <is>
          <t xml:space="preserve"> </t>
        </is>
      </c>
      <c r="F764" s="4" t="inlineStr">
        <is>
          <t xml:space="preserve"> </t>
        </is>
      </c>
    </row>
    <row r="765">
      <c r="A765" s="4" t="inlineStr">
        <is>
          <t>Borrowings</t>
        </is>
      </c>
      <c r="B765" s="5" t="n">
        <v>20000</v>
      </c>
      <c r="C765" s="4" t="inlineStr">
        <is>
          <t xml:space="preserve"> </t>
        </is>
      </c>
      <c r="D765" s="4" t="inlineStr">
        <is>
          <t xml:space="preserve"> </t>
        </is>
      </c>
      <c r="E765" s="4" t="inlineStr">
        <is>
          <t xml:space="preserve"> </t>
        </is>
      </c>
      <c r="F765" s="4" t="inlineStr">
        <is>
          <t xml:space="preserve"> </t>
        </is>
      </c>
    </row>
    <row r="766">
      <c r="A766" s="4" t="inlineStr">
        <is>
          <t>Debentures [member] | Gross carrying amount [member] | Aug. 12, 2027 [Member]</t>
        </is>
      </c>
      <c r="B766" s="4" t="inlineStr">
        <is>
          <t xml:space="preserve"> </t>
        </is>
      </c>
      <c r="C766" s="4" t="inlineStr">
        <is>
          <t xml:space="preserve"> </t>
        </is>
      </c>
      <c r="D766" s="4" t="inlineStr">
        <is>
          <t xml:space="preserve"> </t>
        </is>
      </c>
      <c r="E766" s="4" t="inlineStr">
        <is>
          <t xml:space="preserve"> </t>
        </is>
      </c>
      <c r="F766" s="4" t="inlineStr">
        <is>
          <t xml:space="preserve"> </t>
        </is>
      </c>
    </row>
    <row r="767">
      <c r="A767" s="3" t="inlineStr">
        <is>
          <t>Disclosure of detailed information about borrowings [line items]</t>
        </is>
      </c>
      <c r="B767" s="4" t="inlineStr">
        <is>
          <t xml:space="preserve"> </t>
        </is>
      </c>
      <c r="C767" s="4" t="inlineStr">
        <is>
          <t xml:space="preserve"> </t>
        </is>
      </c>
      <c r="D767" s="4" t="inlineStr">
        <is>
          <t xml:space="preserve"> </t>
        </is>
      </c>
      <c r="E767" s="4" t="inlineStr">
        <is>
          <t xml:space="preserve"> </t>
        </is>
      </c>
      <c r="F767" s="4" t="inlineStr">
        <is>
          <t xml:space="preserve"> </t>
        </is>
      </c>
    </row>
    <row r="768">
      <c r="A768" s="4" t="inlineStr">
        <is>
          <t>Borrowings</t>
        </is>
      </c>
      <c r="B768" s="5" t="n">
        <v>60000</v>
      </c>
      <c r="C768" s="4" t="inlineStr">
        <is>
          <t xml:space="preserve"> </t>
        </is>
      </c>
      <c r="D768" s="4" t="inlineStr">
        <is>
          <t xml:space="preserve"> </t>
        </is>
      </c>
      <c r="E768" s="4" t="inlineStr">
        <is>
          <t xml:space="preserve"> </t>
        </is>
      </c>
      <c r="F768" s="4" t="inlineStr">
        <is>
          <t xml:space="preserve"> </t>
        </is>
      </c>
    </row>
    <row r="769">
      <c r="A769" s="4" t="inlineStr">
        <is>
          <t>Debentures [member] | Gross carrying amount [member] | Mar.6, 2026 [Member]</t>
        </is>
      </c>
      <c r="B769" s="4" t="inlineStr">
        <is>
          <t xml:space="preserve"> </t>
        </is>
      </c>
      <c r="C769" s="4" t="inlineStr">
        <is>
          <t xml:space="preserve"> </t>
        </is>
      </c>
      <c r="D769" s="4" t="inlineStr">
        <is>
          <t xml:space="preserve"> </t>
        </is>
      </c>
      <c r="E769" s="4" t="inlineStr">
        <is>
          <t xml:space="preserve"> </t>
        </is>
      </c>
      <c r="F769" s="4" t="inlineStr">
        <is>
          <t xml:space="preserve"> </t>
        </is>
      </c>
    </row>
    <row r="770">
      <c r="A770" s="3" t="inlineStr">
        <is>
          <t>Disclosure of detailed information about borrowings [line items]</t>
        </is>
      </c>
      <c r="B770" s="4" t="inlineStr">
        <is>
          <t xml:space="preserve"> </t>
        </is>
      </c>
      <c r="C770" s="4" t="inlineStr">
        <is>
          <t xml:space="preserve"> </t>
        </is>
      </c>
      <c r="D770" s="4" t="inlineStr">
        <is>
          <t xml:space="preserve"> </t>
        </is>
      </c>
      <c r="E770" s="4" t="inlineStr">
        <is>
          <t xml:space="preserve"> </t>
        </is>
      </c>
      <c r="F770" s="4" t="inlineStr">
        <is>
          <t xml:space="preserve"> </t>
        </is>
      </c>
    </row>
    <row r="771">
      <c r="A771" s="4" t="inlineStr">
        <is>
          <t>Borrowings</t>
        </is>
      </c>
      <c r="B771" s="5" t="n">
        <v>10000</v>
      </c>
      <c r="C771" s="4" t="inlineStr">
        <is>
          <t xml:space="preserve"> </t>
        </is>
      </c>
      <c r="D771" s="4" t="inlineStr">
        <is>
          <t xml:space="preserve"> </t>
        </is>
      </c>
      <c r="E771" s="4" t="inlineStr">
        <is>
          <t xml:space="preserve"> </t>
        </is>
      </c>
      <c r="F771" s="4" t="inlineStr">
        <is>
          <t xml:space="preserve"> </t>
        </is>
      </c>
    </row>
    <row r="772">
      <c r="A772" s="4" t="inlineStr">
        <is>
          <t>Debentures [member] | Gross carrying amount [member] | Mar. 9, 2026 [Member]</t>
        </is>
      </c>
      <c r="B772" s="4" t="inlineStr">
        <is>
          <t xml:space="preserve"> </t>
        </is>
      </c>
      <c r="C772" s="4" t="inlineStr">
        <is>
          <t xml:space="preserve"> </t>
        </is>
      </c>
      <c r="D772" s="4" t="inlineStr">
        <is>
          <t xml:space="preserve"> </t>
        </is>
      </c>
      <c r="E772" s="4" t="inlineStr">
        <is>
          <t xml:space="preserve"> </t>
        </is>
      </c>
      <c r="F772" s="4" t="inlineStr">
        <is>
          <t xml:space="preserve"> </t>
        </is>
      </c>
    </row>
    <row r="773">
      <c r="A773" s="3" t="inlineStr">
        <is>
          <t>Disclosure of detailed information about borrowings [line items]</t>
        </is>
      </c>
      <c r="B773" s="4" t="inlineStr">
        <is>
          <t xml:space="preserve"> </t>
        </is>
      </c>
      <c r="C773" s="4" t="inlineStr">
        <is>
          <t xml:space="preserve"> </t>
        </is>
      </c>
      <c r="D773" s="4" t="inlineStr">
        <is>
          <t xml:space="preserve"> </t>
        </is>
      </c>
      <c r="E773" s="4" t="inlineStr">
        <is>
          <t xml:space="preserve"> </t>
        </is>
      </c>
      <c r="F773" s="4" t="inlineStr">
        <is>
          <t xml:space="preserve"> </t>
        </is>
      </c>
    </row>
    <row r="774">
      <c r="A774" s="4" t="inlineStr">
        <is>
          <t>Borrowings</t>
        </is>
      </c>
      <c r="B774" s="5" t="n">
        <v>40000</v>
      </c>
      <c r="C774" s="4" t="inlineStr">
        <is>
          <t xml:space="preserve"> </t>
        </is>
      </c>
      <c r="D774" s="4" t="inlineStr">
        <is>
          <t xml:space="preserve"> </t>
        </is>
      </c>
      <c r="E774" s="4" t="inlineStr">
        <is>
          <t xml:space="preserve"> </t>
        </is>
      </c>
      <c r="F774" s="4" t="inlineStr">
        <is>
          <t xml:space="preserve"> </t>
        </is>
      </c>
    </row>
    <row r="775">
      <c r="A775" s="4" t="inlineStr">
        <is>
          <t>Debentures [member] | Gross carrying amount [member] | Sep. 9, 2026 [Member]</t>
        </is>
      </c>
      <c r="B775" s="4" t="inlineStr">
        <is>
          <t xml:space="preserve"> </t>
        </is>
      </c>
      <c r="C775" s="4" t="inlineStr">
        <is>
          <t xml:space="preserve"> </t>
        </is>
      </c>
      <c r="D775" s="4" t="inlineStr">
        <is>
          <t xml:space="preserve"> </t>
        </is>
      </c>
      <c r="E775" s="4" t="inlineStr">
        <is>
          <t xml:space="preserve"> </t>
        </is>
      </c>
      <c r="F775" s="4" t="inlineStr">
        <is>
          <t xml:space="preserve"> </t>
        </is>
      </c>
    </row>
    <row r="776">
      <c r="A776" s="3" t="inlineStr">
        <is>
          <t>Disclosure of detailed information about borrowings [line items]</t>
        </is>
      </c>
      <c r="B776" s="4" t="inlineStr">
        <is>
          <t xml:space="preserve"> </t>
        </is>
      </c>
      <c r="C776" s="4" t="inlineStr">
        <is>
          <t xml:space="preserve"> </t>
        </is>
      </c>
      <c r="D776" s="4" t="inlineStr">
        <is>
          <t xml:space="preserve"> </t>
        </is>
      </c>
      <c r="E776" s="4" t="inlineStr">
        <is>
          <t xml:space="preserve"> </t>
        </is>
      </c>
      <c r="F776" s="4" t="inlineStr">
        <is>
          <t xml:space="preserve"> </t>
        </is>
      </c>
    </row>
    <row r="777">
      <c r="A777" s="4" t="inlineStr">
        <is>
          <t>Borrowings</t>
        </is>
      </c>
      <c r="B777" s="5" t="n">
        <v>30000</v>
      </c>
      <c r="C777" s="4" t="inlineStr">
        <is>
          <t xml:space="preserve"> </t>
        </is>
      </c>
      <c r="D777" s="4" t="inlineStr">
        <is>
          <t xml:space="preserve"> </t>
        </is>
      </c>
      <c r="E777" s="4" t="inlineStr">
        <is>
          <t xml:space="preserve"> </t>
        </is>
      </c>
      <c r="F777" s="4" t="inlineStr">
        <is>
          <t xml:space="preserve"> </t>
        </is>
      </c>
    </row>
    <row r="778">
      <c r="A778" s="4" t="inlineStr">
        <is>
          <t>Debentures [member] | Gross carrying amount [member] | Sep. 23, 2027 [Member]</t>
        </is>
      </c>
      <c r="B778" s="4" t="inlineStr">
        <is>
          <t xml:space="preserve"> </t>
        </is>
      </c>
      <c r="C778" s="4" t="inlineStr">
        <is>
          <t xml:space="preserve"> </t>
        </is>
      </c>
      <c r="D778" s="4" t="inlineStr">
        <is>
          <t xml:space="preserve"> </t>
        </is>
      </c>
      <c r="E778" s="4" t="inlineStr">
        <is>
          <t xml:space="preserve"> </t>
        </is>
      </c>
      <c r="F778" s="4" t="inlineStr">
        <is>
          <t xml:space="preserve"> </t>
        </is>
      </c>
    </row>
    <row r="779">
      <c r="A779" s="3" t="inlineStr">
        <is>
          <t>Disclosure of detailed information about borrowings [line items]</t>
        </is>
      </c>
      <c r="B779" s="4" t="inlineStr">
        <is>
          <t xml:space="preserve"> </t>
        </is>
      </c>
      <c r="C779" s="4" t="inlineStr">
        <is>
          <t xml:space="preserve"> </t>
        </is>
      </c>
      <c r="D779" s="4" t="inlineStr">
        <is>
          <t xml:space="preserve"> </t>
        </is>
      </c>
      <c r="E779" s="4" t="inlineStr">
        <is>
          <t xml:space="preserve"> </t>
        </is>
      </c>
      <c r="F779" s="4" t="inlineStr">
        <is>
          <t xml:space="preserve"> </t>
        </is>
      </c>
    </row>
    <row r="780">
      <c r="A780" s="4" t="inlineStr">
        <is>
          <t>Borrowings</t>
        </is>
      </c>
      <c r="B780" s="5" t="n">
        <v>60000</v>
      </c>
      <c r="C780" s="4" t="inlineStr">
        <is>
          <t xml:space="preserve"> </t>
        </is>
      </c>
      <c r="D780" s="4" t="inlineStr">
        <is>
          <t xml:space="preserve"> </t>
        </is>
      </c>
      <c r="E780" s="4" t="inlineStr">
        <is>
          <t xml:space="preserve"> </t>
        </is>
      </c>
      <c r="F780" s="4" t="inlineStr">
        <is>
          <t xml:space="preserve"> </t>
        </is>
      </c>
    </row>
    <row r="781">
      <c r="A781" s="4" t="inlineStr">
        <is>
          <t>Debentures [member] | Gross carrying amount [member] | Sep. 24, 2027 [Member]</t>
        </is>
      </c>
      <c r="B781" s="4" t="inlineStr">
        <is>
          <t xml:space="preserve"> </t>
        </is>
      </c>
      <c r="C781" s="4" t="inlineStr">
        <is>
          <t xml:space="preserve"> </t>
        </is>
      </c>
      <c r="D781" s="4" t="inlineStr">
        <is>
          <t xml:space="preserve"> </t>
        </is>
      </c>
      <c r="E781" s="4" t="inlineStr">
        <is>
          <t xml:space="preserve"> </t>
        </is>
      </c>
      <c r="F781" s="4" t="inlineStr">
        <is>
          <t xml:space="preserve"> </t>
        </is>
      </c>
    </row>
    <row r="782">
      <c r="A782" s="3" t="inlineStr">
        <is>
          <t>Disclosure of detailed information about borrowings [line items]</t>
        </is>
      </c>
      <c r="B782" s="4" t="inlineStr">
        <is>
          <t xml:space="preserve"> </t>
        </is>
      </c>
      <c r="C782" s="4" t="inlineStr">
        <is>
          <t xml:space="preserve"> </t>
        </is>
      </c>
      <c r="D782" s="4" t="inlineStr">
        <is>
          <t xml:space="preserve"> </t>
        </is>
      </c>
      <c r="E782" s="4" t="inlineStr">
        <is>
          <t xml:space="preserve"> </t>
        </is>
      </c>
      <c r="F782" s="4" t="inlineStr">
        <is>
          <t xml:space="preserve"> </t>
        </is>
      </c>
    </row>
    <row r="783">
      <c r="A783" s="4" t="inlineStr">
        <is>
          <t>Borrowings</t>
        </is>
      </c>
      <c r="B783" s="5" t="n">
        <v>50000</v>
      </c>
      <c r="C783" s="4" t="inlineStr">
        <is>
          <t xml:space="preserve"> </t>
        </is>
      </c>
      <c r="D783" s="4" t="inlineStr">
        <is>
          <t xml:space="preserve"> </t>
        </is>
      </c>
      <c r="E783" s="4" t="inlineStr">
        <is>
          <t xml:space="preserve"> </t>
        </is>
      </c>
      <c r="F783" s="4" t="inlineStr">
        <is>
          <t xml:space="preserve"> </t>
        </is>
      </c>
    </row>
    <row r="784">
      <c r="A784" s="4" t="inlineStr">
        <is>
          <t>Debentures [member] | Gross carrying amount [member] | Oct.22, 2027 [Member]</t>
        </is>
      </c>
      <c r="B784" s="4" t="inlineStr">
        <is>
          <t xml:space="preserve"> </t>
        </is>
      </c>
      <c r="C784" s="4" t="inlineStr">
        <is>
          <t xml:space="preserve"> </t>
        </is>
      </c>
      <c r="D784" s="4" t="inlineStr">
        <is>
          <t xml:space="preserve"> </t>
        </is>
      </c>
      <c r="E784" s="4" t="inlineStr">
        <is>
          <t xml:space="preserve"> </t>
        </is>
      </c>
      <c r="F784" s="4" t="inlineStr">
        <is>
          <t xml:space="preserve"> </t>
        </is>
      </c>
    </row>
    <row r="785">
      <c r="A785" s="3" t="inlineStr">
        <is>
          <t>Disclosure of detailed information about borrowings [line items]</t>
        </is>
      </c>
      <c r="B785" s="4" t="inlineStr">
        <is>
          <t xml:space="preserve"> </t>
        </is>
      </c>
      <c r="C785" s="4" t="inlineStr">
        <is>
          <t xml:space="preserve"> </t>
        </is>
      </c>
      <c r="D785" s="4" t="inlineStr">
        <is>
          <t xml:space="preserve"> </t>
        </is>
      </c>
      <c r="E785" s="4" t="inlineStr">
        <is>
          <t xml:space="preserve"> </t>
        </is>
      </c>
      <c r="F785" s="4" t="inlineStr">
        <is>
          <t xml:space="preserve"> </t>
        </is>
      </c>
    </row>
    <row r="786">
      <c r="A786" s="4" t="inlineStr">
        <is>
          <t>Borrowings</t>
        </is>
      </c>
      <c r="B786" s="5" t="n">
        <v>40000</v>
      </c>
      <c r="C786" s="4" t="inlineStr">
        <is>
          <t xml:space="preserve"> </t>
        </is>
      </c>
      <c r="D786" s="4" t="inlineStr">
        <is>
          <t xml:space="preserve"> </t>
        </is>
      </c>
      <c r="E786" s="4" t="inlineStr">
        <is>
          <t xml:space="preserve"> </t>
        </is>
      </c>
      <c r="F786" s="4" t="inlineStr">
        <is>
          <t xml:space="preserve"> </t>
        </is>
      </c>
    </row>
    <row r="787">
      <c r="A787" s="4" t="inlineStr">
        <is>
          <t>Debentures [member] | Gross carrying amount [member] | Nov. 10, 2025 [Member]</t>
        </is>
      </c>
      <c r="B787" s="4" t="inlineStr">
        <is>
          <t xml:space="preserve"> </t>
        </is>
      </c>
      <c r="C787" s="4" t="inlineStr">
        <is>
          <t xml:space="preserve"> </t>
        </is>
      </c>
      <c r="D787" s="4" t="inlineStr">
        <is>
          <t xml:space="preserve"> </t>
        </is>
      </c>
      <c r="E787" s="4" t="inlineStr">
        <is>
          <t xml:space="preserve"> </t>
        </is>
      </c>
      <c r="F787" s="4" t="inlineStr">
        <is>
          <t xml:space="preserve"> </t>
        </is>
      </c>
    </row>
    <row r="788">
      <c r="A788" s="3" t="inlineStr">
        <is>
          <t>Disclosure of detailed information about borrowings [line items]</t>
        </is>
      </c>
      <c r="B788" s="4" t="inlineStr">
        <is>
          <t xml:space="preserve"> </t>
        </is>
      </c>
      <c r="C788" s="4" t="inlineStr">
        <is>
          <t xml:space="preserve"> </t>
        </is>
      </c>
      <c r="D788" s="4" t="inlineStr">
        <is>
          <t xml:space="preserve"> </t>
        </is>
      </c>
      <c r="E788" s="4" t="inlineStr">
        <is>
          <t xml:space="preserve"> </t>
        </is>
      </c>
      <c r="F788" s="4" t="inlineStr">
        <is>
          <t xml:space="preserve"> </t>
        </is>
      </c>
    </row>
    <row r="789">
      <c r="A789" s="4" t="inlineStr">
        <is>
          <t>Borrowings</t>
        </is>
      </c>
      <c r="B789" s="5" t="n">
        <v>60000</v>
      </c>
      <c r="C789" s="4" t="inlineStr">
        <is>
          <t xml:space="preserve"> </t>
        </is>
      </c>
      <c r="D789" s="4" t="inlineStr">
        <is>
          <t xml:space="preserve"> </t>
        </is>
      </c>
      <c r="E789" s="4" t="inlineStr">
        <is>
          <t xml:space="preserve"> </t>
        </is>
      </c>
      <c r="F789" s="4" t="inlineStr">
        <is>
          <t xml:space="preserve"> </t>
        </is>
      </c>
    </row>
    <row r="790">
      <c r="A790" s="4" t="inlineStr">
        <is>
          <t>Debentures [member] | Gross carrying amount [member] | Dec. 10, 2025 [Member]</t>
        </is>
      </c>
      <c r="B790" s="4" t="inlineStr">
        <is>
          <t xml:space="preserve"> </t>
        </is>
      </c>
      <c r="C790" s="4" t="inlineStr">
        <is>
          <t xml:space="preserve"> </t>
        </is>
      </c>
      <c r="D790" s="4" t="inlineStr">
        <is>
          <t xml:space="preserve"> </t>
        </is>
      </c>
      <c r="E790" s="4" t="inlineStr">
        <is>
          <t xml:space="preserve"> </t>
        </is>
      </c>
      <c r="F790" s="4" t="inlineStr">
        <is>
          <t xml:space="preserve"> </t>
        </is>
      </c>
    </row>
    <row r="791">
      <c r="A791" s="3" t="inlineStr">
        <is>
          <t>Disclosure of detailed information about borrowings [line items]</t>
        </is>
      </c>
      <c r="B791" s="4" t="inlineStr">
        <is>
          <t xml:space="preserve"> </t>
        </is>
      </c>
      <c r="C791" s="4" t="inlineStr">
        <is>
          <t xml:space="preserve"> </t>
        </is>
      </c>
      <c r="D791" s="4" t="inlineStr">
        <is>
          <t xml:space="preserve"> </t>
        </is>
      </c>
      <c r="E791" s="4" t="inlineStr">
        <is>
          <t xml:space="preserve"> </t>
        </is>
      </c>
      <c r="F791" s="4" t="inlineStr">
        <is>
          <t xml:space="preserve"> </t>
        </is>
      </c>
    </row>
    <row r="792">
      <c r="A792" s="4" t="inlineStr">
        <is>
          <t>Borrowings</t>
        </is>
      </c>
      <c r="B792" s="5" t="n">
        <v>50000</v>
      </c>
      <c r="C792" s="4" t="inlineStr">
        <is>
          <t xml:space="preserve"> </t>
        </is>
      </c>
      <c r="D792" s="4" t="inlineStr">
        <is>
          <t xml:space="preserve"> </t>
        </is>
      </c>
      <c r="E792" s="4" t="inlineStr">
        <is>
          <t xml:space="preserve"> </t>
        </is>
      </c>
      <c r="F792" s="4" t="inlineStr">
        <is>
          <t xml:space="preserve"> </t>
        </is>
      </c>
    </row>
    <row r="793">
      <c r="A793" s="4" t="inlineStr">
        <is>
          <t>Debentures [member] | Gross carrying amount [member] | Dec. 10, 2027 [Member]</t>
        </is>
      </c>
      <c r="B793" s="4" t="inlineStr">
        <is>
          <t xml:space="preserve"> </t>
        </is>
      </c>
      <c r="C793" s="4" t="inlineStr">
        <is>
          <t xml:space="preserve"> </t>
        </is>
      </c>
      <c r="D793" s="4" t="inlineStr">
        <is>
          <t xml:space="preserve"> </t>
        </is>
      </c>
      <c r="E793" s="4" t="inlineStr">
        <is>
          <t xml:space="preserve"> </t>
        </is>
      </c>
      <c r="F793" s="4" t="inlineStr">
        <is>
          <t xml:space="preserve"> </t>
        </is>
      </c>
    </row>
    <row r="794">
      <c r="A794" s="3" t="inlineStr">
        <is>
          <t>Disclosure of detailed information about borrowings [line items]</t>
        </is>
      </c>
      <c r="B794" s="4" t="inlineStr">
        <is>
          <t xml:space="preserve"> </t>
        </is>
      </c>
      <c r="C794" s="4" t="inlineStr">
        <is>
          <t xml:space="preserve"> </t>
        </is>
      </c>
      <c r="D794" s="4" t="inlineStr">
        <is>
          <t xml:space="preserve"> </t>
        </is>
      </c>
      <c r="E794" s="4" t="inlineStr">
        <is>
          <t xml:space="preserve"> </t>
        </is>
      </c>
      <c r="F794" s="4" t="inlineStr">
        <is>
          <t xml:space="preserve"> </t>
        </is>
      </c>
    </row>
    <row r="795">
      <c r="A795" s="4" t="inlineStr">
        <is>
          <t>Borrowings</t>
        </is>
      </c>
      <c r="B795" s="5" t="n">
        <v>50000</v>
      </c>
      <c r="C795" s="4" t="inlineStr">
        <is>
          <t xml:space="preserve"> </t>
        </is>
      </c>
      <c r="D795" s="4" t="inlineStr">
        <is>
          <t xml:space="preserve"> </t>
        </is>
      </c>
      <c r="E795" s="4" t="inlineStr">
        <is>
          <t xml:space="preserve"> </t>
        </is>
      </c>
      <c r="F795" s="4" t="inlineStr">
        <is>
          <t xml:space="preserve"> </t>
        </is>
      </c>
    </row>
    <row r="796">
      <c r="A796" s="4" t="inlineStr">
        <is>
          <t>Debentures [member] | Gross carrying amount [member] | Dec. 18. 2026 [Member]</t>
        </is>
      </c>
      <c r="B796" s="4" t="inlineStr">
        <is>
          <t xml:space="preserve"> </t>
        </is>
      </c>
      <c r="C796" s="4" t="inlineStr">
        <is>
          <t xml:space="preserve"> </t>
        </is>
      </c>
      <c r="D796" s="4" t="inlineStr">
        <is>
          <t xml:space="preserve"> </t>
        </is>
      </c>
      <c r="E796" s="4" t="inlineStr">
        <is>
          <t xml:space="preserve"> </t>
        </is>
      </c>
      <c r="F796" s="4" t="inlineStr">
        <is>
          <t xml:space="preserve"> </t>
        </is>
      </c>
    </row>
    <row r="797">
      <c r="A797" s="3" t="inlineStr">
        <is>
          <t>Disclosure of detailed information about borrowings [line items]</t>
        </is>
      </c>
      <c r="B797" s="4" t="inlineStr">
        <is>
          <t xml:space="preserve"> </t>
        </is>
      </c>
      <c r="C797" s="4" t="inlineStr">
        <is>
          <t xml:space="preserve"> </t>
        </is>
      </c>
      <c r="D797" s="4" t="inlineStr">
        <is>
          <t xml:space="preserve"> </t>
        </is>
      </c>
      <c r="E797" s="4" t="inlineStr">
        <is>
          <t xml:space="preserve"> </t>
        </is>
      </c>
      <c r="F797" s="4" t="inlineStr">
        <is>
          <t xml:space="preserve"> </t>
        </is>
      </c>
    </row>
    <row r="798">
      <c r="A798" s="4" t="inlineStr">
        <is>
          <t>Borrowings</t>
        </is>
      </c>
      <c r="B798" s="6" t="n">
        <v>70000</v>
      </c>
      <c r="C798" s="4" t="inlineStr">
        <is>
          <t xml:space="preserve"> </t>
        </is>
      </c>
      <c r="D798" s="4" t="inlineStr">
        <is>
          <t xml:space="preserve"> </t>
        </is>
      </c>
      <c r="E798" s="4" t="inlineStr">
        <is>
          <t xml:space="preserve"> </t>
        </is>
      </c>
      <c r="F798" s="4" t="inlineStr">
        <is>
          <t xml:space="preserve"> </t>
        </is>
      </c>
    </row>
  </sheetData>
  <mergeCells count="2">
    <mergeCell ref="D1:F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orrowings - Summary of Borrowings (Parenthetical) (Detail)</t>
        </is>
      </c>
      <c r="B1" s="2" t="inlineStr">
        <is>
          <t>Dec. 31, 2024</t>
        </is>
      </c>
    </row>
    <row r="2">
      <c r="A2" s="4" t="inlineStr">
        <is>
          <t>The 1561st Won Denominated Unsecured Bond March Twenty Five Twenty Twenty Five [member]</t>
        </is>
      </c>
      <c r="B2" s="4" t="inlineStr">
        <is>
          <t xml:space="preserve"> </t>
        </is>
      </c>
    </row>
    <row r="3">
      <c r="A3" s="3" t="inlineStr">
        <is>
          <t>Disclosure of detailed information about borrowings [line items]</t>
        </is>
      </c>
      <c r="B3" s="4" t="inlineStr">
        <is>
          <t xml:space="preserve"> </t>
        </is>
      </c>
    </row>
    <row r="4">
      <c r="A4" s="4" t="inlineStr">
        <is>
          <t>CMS rate</t>
        </is>
      </c>
      <c r="B4" s="7" t="n">
        <v>0.0272</v>
      </c>
    </row>
    <row r="5">
      <c r="A5" s="4" t="inlineStr">
        <is>
          <t>The 1562nd Won Denominated Unsecured Bond March Twenty Five Twenty Thirty Two [member]</t>
        </is>
      </c>
      <c r="B5" s="4" t="inlineStr">
        <is>
          <t xml:space="preserve"> </t>
        </is>
      </c>
    </row>
    <row r="6">
      <c r="A6" s="3" t="inlineStr">
        <is>
          <t>Disclosure of detailed information about borrowings [line items]</t>
        </is>
      </c>
      <c r="B6" s="4" t="inlineStr">
        <is>
          <t xml:space="preserve"> </t>
        </is>
      </c>
    </row>
    <row r="7">
      <c r="A7" s="4" t="inlineStr">
        <is>
          <t>CMS rate</t>
        </is>
      </c>
      <c r="B7" s="7" t="n">
        <v>0.027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ummary of Korean Won and Foreign Currency Borrowings (Detail) - KRW (₩) ₩ in Million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Annual interest rates</t>
        </is>
      </c>
      <c r="B4" s="8" t="n">
        <v>0</v>
      </c>
      <c r="C4" s="4" t="inlineStr">
        <is>
          <t xml:space="preserve"> </t>
        </is>
      </c>
    </row>
    <row r="5">
      <c r="A5" s="4" t="inlineStr">
        <is>
          <t>Borrowings</t>
        </is>
      </c>
      <c r="B5" s="6" t="n">
        <v>10520690</v>
      </c>
      <c r="C5" s="6" t="n">
        <v>10218165</v>
      </c>
    </row>
    <row r="6">
      <c r="A6" s="4" t="inlineStr">
        <is>
          <t>Redemption premium</t>
        </is>
      </c>
      <c r="B6" s="5" t="n">
        <v>2267</v>
      </c>
      <c r="C6" s="5" t="n">
        <v>2267</v>
      </c>
    </row>
    <row r="7">
      <c r="A7" s="4" t="inlineStr">
        <is>
          <t>Conversion Rights Adjustment</t>
        </is>
      </c>
      <c r="B7" s="5" t="n">
        <v>-580</v>
      </c>
      <c r="C7" s="5" t="n">
        <v>-1811</v>
      </c>
    </row>
    <row r="8">
      <c r="A8" s="4" t="inlineStr">
        <is>
          <t>Current portion</t>
        </is>
      </c>
      <c r="B8" s="5" t="n">
        <v>-9687</v>
      </c>
      <c r="C8" s="5" t="n">
        <v>-8456</v>
      </c>
    </row>
    <row r="9">
      <c r="A9" s="4" t="inlineStr">
        <is>
          <t>The 1st CB(Private) Jun. 5, 2020 and The First Unsecured Cb Jul.25.2022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Borrowings</t>
        </is>
      </c>
      <c r="B11" s="6" t="n">
        <v>9687</v>
      </c>
      <c r="C11" s="5" t="n">
        <v>8456</v>
      </c>
    </row>
    <row r="12">
      <c r="A12" s="4" t="inlineStr">
        <is>
          <t>The 1st CB(Private) Jun. 5, 2025 [member] | The 1st CB(Private) Jun. 5, 2020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Maturity</t>
        </is>
      </c>
      <c r="B14" s="4" t="inlineStr">
        <is>
          <t>Jun. 5, 2025</t>
        </is>
      </c>
      <c r="C14" s="4" t="inlineStr">
        <is>
          <t xml:space="preserve"> </t>
        </is>
      </c>
    </row>
    <row r="15">
      <c r="A15" s="4" t="inlineStr">
        <is>
          <t>Annual interest rates</t>
        </is>
      </c>
      <c r="B15" s="8" t="n">
        <v>0.02</v>
      </c>
      <c r="C15" s="4" t="inlineStr">
        <is>
          <t xml:space="preserve"> </t>
        </is>
      </c>
    </row>
    <row r="16">
      <c r="A16" s="4" t="inlineStr">
        <is>
          <t>Borrowings</t>
        </is>
      </c>
      <c r="B16" s="6" t="n">
        <v>8000</v>
      </c>
      <c r="C16" s="6" t="n">
        <v>800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5" customWidth="1" min="2" max="2"/>
  </cols>
  <sheetData>
    <row r="1">
      <c r="A1" s="1" t="inlineStr">
        <is>
          <t>Borrowings - Summary of Korean Won and Foreign Currency Borrowings (Parenthetical) (Detail)</t>
        </is>
      </c>
      <c r="B1" s="2" t="inlineStr">
        <is>
          <t>12 Months Ended</t>
        </is>
      </c>
    </row>
    <row r="2">
      <c r="B2" s="2" t="inlineStr">
        <is>
          <t>Dec. 31, 2024</t>
        </is>
      </c>
    </row>
    <row r="3">
      <c r="A3" s="3" t="inlineStr">
        <is>
          <t>Disclosure of detailed information about borrowings [line items]</t>
        </is>
      </c>
      <c r="B3" s="4" t="inlineStr">
        <is>
          <t xml:space="preserve"> </t>
        </is>
      </c>
    </row>
    <row r="4">
      <c r="A4" s="4" t="inlineStr">
        <is>
          <t>Interest rate</t>
        </is>
      </c>
      <c r="B4" s="8" t="n">
        <v>0</v>
      </c>
    </row>
    <row r="5">
      <c r="A5" s="4" t="inlineStr">
        <is>
          <t>Maturity yield</t>
        </is>
      </c>
      <c r="B5" s="8" t="n">
        <v>0.05</v>
      </c>
    </row>
    <row r="6">
      <c r="A6" s="4" t="inlineStr">
        <is>
          <t>Storywiz Co Ltd [Member]</t>
        </is>
      </c>
      <c r="B6" s="4" t="inlineStr">
        <is>
          <t xml:space="preserve"> </t>
        </is>
      </c>
    </row>
    <row r="7">
      <c r="A7" s="3" t="inlineStr">
        <is>
          <t>Disclosure of detailed information about borrowings [line items]</t>
        </is>
      </c>
      <c r="B7" s="4" t="inlineStr">
        <is>
          <t xml:space="preserve"> </t>
        </is>
      </c>
    </row>
    <row r="8">
      <c r="A8" s="4" t="inlineStr">
        <is>
          <t>Appraisal period of common stock conversion to debt</t>
        </is>
      </c>
      <c r="B8" s="4" t="inlineStr">
        <is>
          <t>(appraisal period: June 5, 2021~May 4, 2025)</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 Summary of Short-term Borrowing (Detail) ₩ in Millions, $ in Millions</t>
        </is>
      </c>
      <c r="B1" s="2" t="inlineStr">
        <is>
          <t>12 Months Ended</t>
        </is>
      </c>
    </row>
    <row r="2">
      <c r="B2" s="2" t="inlineStr">
        <is>
          <t>Dec. 31, 2024 KRW (₩)</t>
        </is>
      </c>
      <c r="C2" s="2" t="inlineStr">
        <is>
          <t>Dec. 31, 2023 KRW (₩)</t>
        </is>
      </c>
      <c r="D2" s="2" t="inlineStr">
        <is>
          <t>Dec. 31, 2023 US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Annual interest rates</t>
        </is>
      </c>
      <c r="B4" s="8" t="n">
        <v>0</v>
      </c>
      <c r="C4" s="4" t="inlineStr">
        <is>
          <t xml:space="preserve"> </t>
        </is>
      </c>
      <c r="D4" s="4" t="inlineStr">
        <is>
          <t xml:space="preserve"> </t>
        </is>
      </c>
    </row>
    <row r="5">
      <c r="A5" s="4" t="inlineStr">
        <is>
          <t>Short-term borrowings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Short-term borrowings</t>
        </is>
      </c>
      <c r="B7" s="6" t="n">
        <v>450140</v>
      </c>
      <c r="C7" s="6" t="n">
        <v>425785</v>
      </c>
      <c r="D7" s="4" t="inlineStr">
        <is>
          <t xml:space="preserve"> </t>
        </is>
      </c>
    </row>
    <row r="8">
      <c r="A8" s="4" t="inlineStr">
        <is>
          <t>Short-term borrowings [member] | Shinhan Bank [member]</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Short-term borrowings</t>
        </is>
      </c>
      <c r="B10" s="6" t="n">
        <v>71000</v>
      </c>
      <c r="C10" s="5" t="n">
        <v>151500</v>
      </c>
      <c r="D10" s="4" t="inlineStr">
        <is>
          <t xml:space="preserve"> </t>
        </is>
      </c>
    </row>
    <row r="11">
      <c r="A11" s="4" t="inlineStr">
        <is>
          <t>Short-term borrowings [member] | Shinhan Bank [member] | Bottom of range [member]</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Annual interest rates</t>
        </is>
      </c>
      <c r="B13" s="7" t="n">
        <v>0.0421</v>
      </c>
      <c r="C13" s="4" t="inlineStr">
        <is>
          <t xml:space="preserve"> </t>
        </is>
      </c>
      <c r="D13" s="4" t="inlineStr">
        <is>
          <t xml:space="preserve"> </t>
        </is>
      </c>
    </row>
    <row r="14">
      <c r="A14" s="4" t="inlineStr">
        <is>
          <t>Short-term borrowings [member] | Shinhan Bank [member] | Top of range [member]</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Annual interest rates</t>
        </is>
      </c>
      <c r="B16" s="7" t="n">
        <v>0.06279999999999999</v>
      </c>
      <c r="C16" s="4" t="inlineStr">
        <is>
          <t xml:space="preserve"> </t>
        </is>
      </c>
      <c r="D16" s="4" t="inlineStr">
        <is>
          <t xml:space="preserve"> </t>
        </is>
      </c>
    </row>
    <row r="17">
      <c r="A17" s="4" t="inlineStr">
        <is>
          <t>Short-term borrowings [member] | Shinhan Bank 1 [Member]</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Short-term borrowings</t>
        </is>
      </c>
      <c r="B19" s="6" t="n">
        <v>13090</v>
      </c>
      <c r="C19" s="4" t="inlineStr">
        <is>
          <t xml:space="preserve"> </t>
        </is>
      </c>
      <c r="D19" s="4" t="inlineStr">
        <is>
          <t xml:space="preserve"> </t>
        </is>
      </c>
    </row>
    <row r="20">
      <c r="A20" s="4" t="inlineStr">
        <is>
          <t>Short-term borrowings [member] | Shinhan Bank 1 [Member] | Bottom of range [member]</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Annual interest rates</t>
        </is>
      </c>
      <c r="B22" s="7" t="n">
        <v>0.0543</v>
      </c>
      <c r="C22" s="4" t="inlineStr">
        <is>
          <t xml:space="preserve"> </t>
        </is>
      </c>
      <c r="D22" s="4" t="inlineStr">
        <is>
          <t xml:space="preserve"> </t>
        </is>
      </c>
    </row>
    <row r="23">
      <c r="A23" s="4" t="inlineStr">
        <is>
          <t>Short-term borrowings [member] | Shinhan Bank 1 [Member] | Top of range [member]</t>
        </is>
      </c>
      <c r="B23" s="4" t="inlineStr">
        <is>
          <t xml:space="preserve"> </t>
        </is>
      </c>
      <c r="C23" s="4" t="inlineStr">
        <is>
          <t xml:space="preserve"> </t>
        </is>
      </c>
      <c r="D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row>
    <row r="25">
      <c r="A25" s="4" t="inlineStr">
        <is>
          <t>Annual interest rates</t>
        </is>
      </c>
      <c r="B25" s="7" t="n">
        <v>0.06270000000000001</v>
      </c>
      <c r="C25" s="4" t="inlineStr">
        <is>
          <t xml:space="preserve"> </t>
        </is>
      </c>
      <c r="D25" s="4" t="inlineStr">
        <is>
          <t xml:space="preserve"> </t>
        </is>
      </c>
    </row>
    <row r="26">
      <c r="A26" s="4" t="inlineStr">
        <is>
          <t>Short-term borrowings [member] | Shinhan Bank 2 [Member]</t>
        </is>
      </c>
      <c r="B26" s="4" t="inlineStr">
        <is>
          <t xml:space="preserve"> </t>
        </is>
      </c>
      <c r="C26" s="4" t="inlineStr">
        <is>
          <t xml:space="preserve"> </t>
        </is>
      </c>
      <c r="D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row>
    <row r="28">
      <c r="A28" s="4" t="inlineStr">
        <is>
          <t>Short-term borrowings</t>
        </is>
      </c>
      <c r="B28" s="6" t="n">
        <v>16900</v>
      </c>
      <c r="C28" s="4" t="inlineStr">
        <is>
          <t xml:space="preserve"> </t>
        </is>
      </c>
      <c r="D28" s="4" t="inlineStr">
        <is>
          <t xml:space="preserve"> </t>
        </is>
      </c>
    </row>
    <row r="29">
      <c r="A29" s="4" t="inlineStr">
        <is>
          <t>Annual interest rates description</t>
        </is>
      </c>
      <c r="B29" s="4" t="inlineStr">
        <is>
          <t>CD(91D)+1.800</t>
        </is>
      </c>
      <c r="C29" s="4" t="inlineStr">
        <is>
          <t xml:space="preserve"> </t>
        </is>
      </c>
      <c r="D29" s="4" t="inlineStr">
        <is>
          <t xml:space="preserve"> </t>
        </is>
      </c>
    </row>
    <row r="30">
      <c r="A30" s="4" t="inlineStr">
        <is>
          <t>Short-term borrowings [member] | Shinhan Bank 3 [Member]</t>
        </is>
      </c>
      <c r="B30" s="4" t="inlineStr">
        <is>
          <t xml:space="preserve"> </t>
        </is>
      </c>
      <c r="C30" s="4" t="inlineStr">
        <is>
          <t xml:space="preserve"> </t>
        </is>
      </c>
      <c r="D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row>
    <row r="32">
      <c r="A32" s="4" t="inlineStr">
        <is>
          <t>Short-term borrowings</t>
        </is>
      </c>
      <c r="B32" s="6" t="n">
        <v>20000</v>
      </c>
      <c r="C32" s="5" t="n">
        <v>20000</v>
      </c>
      <c r="D32" s="4" t="inlineStr">
        <is>
          <t xml:space="preserve"> </t>
        </is>
      </c>
    </row>
    <row r="33">
      <c r="A33" s="4" t="inlineStr">
        <is>
          <t>Annual interest rates description</t>
        </is>
      </c>
      <c r="B33" s="4" t="inlineStr">
        <is>
          <t>CD(91D)+1.990</t>
        </is>
      </c>
      <c r="C33" s="4" t="inlineStr">
        <is>
          <t xml:space="preserve"> </t>
        </is>
      </c>
      <c r="D33" s="4" t="inlineStr">
        <is>
          <t xml:space="preserve"> </t>
        </is>
      </c>
    </row>
    <row r="34">
      <c r="A34" s="4" t="inlineStr">
        <is>
          <t>Short-term borrowings [member] | Woori Bank [Member]</t>
        </is>
      </c>
      <c r="B34" s="4" t="inlineStr">
        <is>
          <t xml:space="preserve"> </t>
        </is>
      </c>
      <c r="C34" s="4" t="inlineStr">
        <is>
          <t xml:space="preserve"> </t>
        </is>
      </c>
      <c r="D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row>
    <row r="36">
      <c r="A36" s="4" t="inlineStr">
        <is>
          <t>Annual interest rates</t>
        </is>
      </c>
      <c r="B36" s="7" t="n">
        <v>0.0405</v>
      </c>
      <c r="C36" s="4" t="inlineStr">
        <is>
          <t xml:space="preserve"> </t>
        </is>
      </c>
      <c r="D36" s="4" t="inlineStr">
        <is>
          <t xml:space="preserve"> </t>
        </is>
      </c>
    </row>
    <row r="37">
      <c r="A37" s="4" t="inlineStr">
        <is>
          <t>Short-term borrowings</t>
        </is>
      </c>
      <c r="B37" s="6" t="n">
        <v>70000</v>
      </c>
      <c r="C37" s="5" t="n">
        <v>70000</v>
      </c>
      <c r="D37" s="4" t="inlineStr">
        <is>
          <t xml:space="preserve"> </t>
        </is>
      </c>
    </row>
    <row r="38">
      <c r="A38" s="4" t="inlineStr">
        <is>
          <t>Short-term borrowings [member] | Woori Bank 1 [Member]</t>
        </is>
      </c>
      <c r="B38" s="4" t="inlineStr">
        <is>
          <t xml:space="preserve"> </t>
        </is>
      </c>
      <c r="C38" s="4" t="inlineStr">
        <is>
          <t xml:space="preserve"> </t>
        </is>
      </c>
      <c r="D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row>
    <row r="40">
      <c r="A40" s="4" t="inlineStr">
        <is>
          <t>Short-term borrowings</t>
        </is>
      </c>
      <c r="B40" s="6" t="n">
        <v>51950</v>
      </c>
      <c r="C40" s="4" t="inlineStr">
        <is>
          <t xml:space="preserve"> </t>
        </is>
      </c>
      <c r="D40" s="4" t="inlineStr">
        <is>
          <t xml:space="preserve"> </t>
        </is>
      </c>
    </row>
    <row r="41">
      <c r="A41" s="4" t="inlineStr">
        <is>
          <t>Short-term borrowings [member] | Woori Bank 1 [Member] | Bottom of range [member]</t>
        </is>
      </c>
      <c r="B41" s="4" t="inlineStr">
        <is>
          <t xml:space="preserve"> </t>
        </is>
      </c>
      <c r="C41" s="4" t="inlineStr">
        <is>
          <t xml:space="preserve"> </t>
        </is>
      </c>
      <c r="D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row>
    <row r="43">
      <c r="A43" s="4" t="inlineStr">
        <is>
          <t>Annual interest rates</t>
        </is>
      </c>
      <c r="B43" s="7" t="n">
        <v>0.0423</v>
      </c>
      <c r="C43" s="4" t="inlineStr">
        <is>
          <t xml:space="preserve"> </t>
        </is>
      </c>
      <c r="D43" s="4" t="inlineStr">
        <is>
          <t xml:space="preserve"> </t>
        </is>
      </c>
    </row>
    <row r="44">
      <c r="A44" s="4" t="inlineStr">
        <is>
          <t>Short-term borrowings [member] | Woori Bank 1 [Member] | Top of range [member]</t>
        </is>
      </c>
      <c r="B44" s="4" t="inlineStr">
        <is>
          <t xml:space="preserve"> </t>
        </is>
      </c>
      <c r="C44" s="4" t="inlineStr">
        <is>
          <t xml:space="preserve"> </t>
        </is>
      </c>
      <c r="D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row>
    <row r="46">
      <c r="A46" s="4" t="inlineStr">
        <is>
          <t>Annual interest rates</t>
        </is>
      </c>
      <c r="B46" s="7" t="n">
        <v>0.0533</v>
      </c>
      <c r="C46" s="4" t="inlineStr">
        <is>
          <t xml:space="preserve"> </t>
        </is>
      </c>
      <c r="D46" s="4" t="inlineStr">
        <is>
          <t xml:space="preserve"> </t>
        </is>
      </c>
    </row>
    <row r="47">
      <c r="A47" s="4" t="inlineStr">
        <is>
          <t>Short-term borrowings [member] | Industrial Bank Of Korea [member]</t>
        </is>
      </c>
      <c r="B47" s="4" t="inlineStr">
        <is>
          <t xml:space="preserve"> </t>
        </is>
      </c>
      <c r="C47" s="4" t="inlineStr">
        <is>
          <t xml:space="preserve"> </t>
        </is>
      </c>
      <c r="D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row>
    <row r="49">
      <c r="A49" s="4" t="inlineStr">
        <is>
          <t>Annual interest rates</t>
        </is>
      </c>
      <c r="B49" s="7" t="n">
        <v>0.0434</v>
      </c>
      <c r="C49" s="4" t="inlineStr">
        <is>
          <t xml:space="preserve"> </t>
        </is>
      </c>
      <c r="D49" s="4" t="inlineStr">
        <is>
          <t xml:space="preserve"> </t>
        </is>
      </c>
    </row>
    <row r="50">
      <c r="A50" s="4" t="inlineStr">
        <is>
          <t>Short-term borrowings</t>
        </is>
      </c>
      <c r="B50" s="6" t="n">
        <v>6000</v>
      </c>
      <c r="C50" s="5" t="n">
        <v>6000</v>
      </c>
      <c r="D50" s="4" t="inlineStr">
        <is>
          <t xml:space="preserve"> </t>
        </is>
      </c>
    </row>
    <row r="51">
      <c r="A51" s="4" t="inlineStr">
        <is>
          <t>Short-term borrowings [member] | Hana Bank [Member]</t>
        </is>
      </c>
      <c r="B51" s="4" t="inlineStr">
        <is>
          <t xml:space="preserve"> </t>
        </is>
      </c>
      <c r="C51" s="4" t="inlineStr">
        <is>
          <t xml:space="preserve"> </t>
        </is>
      </c>
      <c r="D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row>
    <row r="53">
      <c r="A53" s="4" t="inlineStr">
        <is>
          <t>Short-term borrowings</t>
        </is>
      </c>
      <c r="B53" s="4" t="inlineStr">
        <is>
          <t xml:space="preserve"> </t>
        </is>
      </c>
      <c r="C53" s="5" t="n">
        <v>4800</v>
      </c>
      <c r="D53" s="4" t="inlineStr">
        <is>
          <t xml:space="preserve"> </t>
        </is>
      </c>
    </row>
    <row r="54">
      <c r="A54" s="4" t="inlineStr">
        <is>
          <t>Short-term borrowings [member] | KB SECURITIES [Member]</t>
        </is>
      </c>
      <c r="B54" s="4" t="inlineStr">
        <is>
          <t xml:space="preserve"> </t>
        </is>
      </c>
      <c r="C54" s="4" t="inlineStr">
        <is>
          <t xml:space="preserve"> </t>
        </is>
      </c>
      <c r="D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row>
    <row r="56">
      <c r="A56" s="4" t="inlineStr">
        <is>
          <t>Annual interest rates</t>
        </is>
      </c>
      <c r="B56" s="7" t="n">
        <v>0.0363</v>
      </c>
      <c r="C56" s="4" t="inlineStr">
        <is>
          <t xml:space="preserve"> </t>
        </is>
      </c>
      <c r="D56" s="4" t="inlineStr">
        <is>
          <t xml:space="preserve"> </t>
        </is>
      </c>
    </row>
    <row r="57">
      <c r="A57" s="4" t="inlineStr">
        <is>
          <t>Short-term borrowings</t>
        </is>
      </c>
      <c r="B57" s="6" t="n">
        <v>120000</v>
      </c>
      <c r="C57" s="5" t="n">
        <v>69635</v>
      </c>
      <c r="D57" s="4" t="inlineStr">
        <is>
          <t xml:space="preserve"> </t>
        </is>
      </c>
    </row>
    <row r="58">
      <c r="A58" s="4" t="inlineStr">
        <is>
          <t>Short-term borrowings [member] | HSBC [member]</t>
        </is>
      </c>
      <c r="B58" s="4" t="inlineStr">
        <is>
          <t xml:space="preserve"> </t>
        </is>
      </c>
      <c r="C58" s="4" t="inlineStr">
        <is>
          <t xml:space="preserve"> </t>
        </is>
      </c>
      <c r="D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row>
    <row r="60">
      <c r="A60" s="4" t="inlineStr">
        <is>
          <t>Short-term borrowings</t>
        </is>
      </c>
      <c r="B60" s="4" t="inlineStr">
        <is>
          <t xml:space="preserve"> </t>
        </is>
      </c>
      <c r="C60" s="5" t="n">
        <v>30450</v>
      </c>
      <c r="D60" s="10" t="n">
        <v>23600</v>
      </c>
    </row>
    <row r="61">
      <c r="A61" s="4" t="inlineStr">
        <is>
          <t>Short-term borrowings [member] | NongHyup Bank [Member]</t>
        </is>
      </c>
      <c r="B61" s="4" t="inlineStr">
        <is>
          <t xml:space="preserve"> </t>
        </is>
      </c>
      <c r="C61" s="4" t="inlineStr">
        <is>
          <t xml:space="preserve"> </t>
        </is>
      </c>
      <c r="D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row>
    <row r="63">
      <c r="A63" s="4" t="inlineStr">
        <is>
          <t>Annual interest rates</t>
        </is>
      </c>
      <c r="B63" s="7" t="n">
        <v>0.0434</v>
      </c>
      <c r="C63" s="4" t="inlineStr">
        <is>
          <t xml:space="preserve"> </t>
        </is>
      </c>
      <c r="D63" s="4" t="inlineStr">
        <is>
          <t xml:space="preserve"> </t>
        </is>
      </c>
    </row>
    <row r="64">
      <c r="A64" s="4" t="inlineStr">
        <is>
          <t>Short-term borrowings</t>
        </is>
      </c>
      <c r="B64" s="6" t="n">
        <v>14200</v>
      </c>
      <c r="C64" s="5" t="n">
        <v>8500</v>
      </c>
      <c r="D64" s="4" t="inlineStr">
        <is>
          <t xml:space="preserve"> </t>
        </is>
      </c>
    </row>
    <row r="65">
      <c r="A65" s="4" t="inlineStr">
        <is>
          <t>Short-term borrowings [member] | Korea Investment [member]</t>
        </is>
      </c>
      <c r="B65" s="4" t="inlineStr">
        <is>
          <t xml:space="preserve"> </t>
        </is>
      </c>
      <c r="C65" s="4" t="inlineStr">
        <is>
          <t xml:space="preserve"> </t>
        </is>
      </c>
      <c r="D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row>
    <row r="67">
      <c r="A67" s="4" t="inlineStr">
        <is>
          <t>Short-term borrowings</t>
        </is>
      </c>
      <c r="B67" s="4" t="inlineStr">
        <is>
          <t xml:space="preserve"> </t>
        </is>
      </c>
      <c r="C67" s="5" t="n">
        <v>30000</v>
      </c>
      <c r="D67" s="4" t="inlineStr">
        <is>
          <t xml:space="preserve"> </t>
        </is>
      </c>
    </row>
    <row r="68">
      <c r="A68" s="4" t="inlineStr">
        <is>
          <t>Short-term borrowings [member] | Standard Chartered Bank [Member]</t>
        </is>
      </c>
      <c r="B68" s="4" t="inlineStr">
        <is>
          <t xml:space="preserve"> </t>
        </is>
      </c>
      <c r="C68" s="4" t="inlineStr">
        <is>
          <t xml:space="preserve"> </t>
        </is>
      </c>
      <c r="D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row>
    <row r="70">
      <c r="A70" s="4" t="inlineStr">
        <is>
          <t>Short-term borrowings</t>
        </is>
      </c>
      <c r="B70" s="6" t="n">
        <v>32000</v>
      </c>
      <c r="C70" s="4" t="inlineStr">
        <is>
          <t xml:space="preserve"> </t>
        </is>
      </c>
      <c r="D70" s="4" t="inlineStr">
        <is>
          <t xml:space="preserve"> </t>
        </is>
      </c>
    </row>
    <row r="71">
      <c r="A71" s="4" t="inlineStr">
        <is>
          <t>Annual interest rates description</t>
        </is>
      </c>
      <c r="B71" s="4" t="inlineStr">
        <is>
          <t>CD(91D)+0.750</t>
        </is>
      </c>
      <c r="C71" s="4" t="inlineStr">
        <is>
          <t xml:space="preserve"> </t>
        </is>
      </c>
      <c r="D71" s="4" t="inlineStr">
        <is>
          <t xml:space="preserve"> </t>
        </is>
      </c>
    </row>
    <row r="72">
      <c r="A72" s="4" t="inlineStr">
        <is>
          <t>Short-term borrowings [member] | Korea Development Bank [member]</t>
        </is>
      </c>
      <c r="B72" s="4" t="inlineStr">
        <is>
          <t xml:space="preserve"> </t>
        </is>
      </c>
      <c r="C72" s="4" t="inlineStr">
        <is>
          <t xml:space="preserve"> </t>
        </is>
      </c>
      <c r="D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row>
    <row r="74">
      <c r="A74" s="4" t="inlineStr">
        <is>
          <t>Short-term borrowings</t>
        </is>
      </c>
      <c r="B74" s="6" t="n">
        <v>35000</v>
      </c>
      <c r="C74" s="6" t="n">
        <v>34900</v>
      </c>
      <c r="D74" s="4" t="inlineStr">
        <is>
          <t xml:space="preserve"> </t>
        </is>
      </c>
    </row>
    <row r="75">
      <c r="A75" s="4" t="inlineStr">
        <is>
          <t>Short-term borrowings [member] | Korea Development Bank [member] | Bottom of range [member]</t>
        </is>
      </c>
      <c r="B75" s="4" t="inlineStr">
        <is>
          <t xml:space="preserve"> </t>
        </is>
      </c>
      <c r="C75" s="4" t="inlineStr">
        <is>
          <t xml:space="preserve"> </t>
        </is>
      </c>
      <c r="D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row>
    <row r="77">
      <c r="A77" s="4" t="inlineStr">
        <is>
          <t>Annual interest rates</t>
        </is>
      </c>
      <c r="B77" s="7" t="n">
        <v>0.0447</v>
      </c>
      <c r="C77" s="4" t="inlineStr">
        <is>
          <t xml:space="preserve"> </t>
        </is>
      </c>
      <c r="D77" s="4" t="inlineStr">
        <is>
          <t xml:space="preserve"> </t>
        </is>
      </c>
    </row>
    <row r="78">
      <c r="A78" s="4" t="inlineStr">
        <is>
          <t>Short-term borrowings [member] | Korea Development Bank [member] | Top of range [member]</t>
        </is>
      </c>
      <c r="B78" s="4" t="inlineStr">
        <is>
          <t xml:space="preserve"> </t>
        </is>
      </c>
      <c r="C78" s="4" t="inlineStr">
        <is>
          <t xml:space="preserve"> </t>
        </is>
      </c>
      <c r="D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row>
    <row r="80">
      <c r="A80" s="4" t="inlineStr">
        <is>
          <t>Annual interest rates</t>
        </is>
      </c>
      <c r="B80" s="7" t="n">
        <v>0.0594</v>
      </c>
      <c r="C80" s="4" t="inlineStr">
        <is>
          <t xml:space="preserve"> </t>
        </is>
      </c>
      <c r="D80" s="4" t="inlineStr">
        <is>
          <t xml:space="preserve"> </t>
        </is>
      </c>
    </row>
  </sheetData>
  <mergeCells count="2">
    <mergeCell ref="C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Borrowings - Summary of Short-term Borrowing (Parenthetical) (Detail)</t>
        </is>
      </c>
      <c r="B1" s="2" t="inlineStr">
        <is>
          <t>Dec. 31, 2024</t>
        </is>
      </c>
    </row>
    <row r="2">
      <c r="A2" s="4" t="inlineStr">
        <is>
          <t>Hana Bank [Member]</t>
        </is>
      </c>
      <c r="B2" s="4" t="inlineStr">
        <is>
          <t xml:space="preserve"> </t>
        </is>
      </c>
    </row>
    <row r="3">
      <c r="A3" s="3" t="inlineStr">
        <is>
          <t>Disclosure of detailed information about borrowings [line items]</t>
        </is>
      </c>
      <c r="B3" s="4" t="inlineStr">
        <is>
          <t xml:space="preserve"> </t>
        </is>
      </c>
    </row>
    <row r="4">
      <c r="A4" s="4" t="inlineStr">
        <is>
          <t>LIBOR rate</t>
        </is>
      </c>
      <c r="B4" s="7" t="n">
        <v>0.03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8" customWidth="1" min="5" max="5"/>
    <col width="22" customWidth="1" min="6" max="6"/>
    <col width="22" customWidth="1" min="7" max="7"/>
    <col width="22" customWidth="1" min="8" max="8"/>
  </cols>
  <sheetData>
    <row r="1">
      <c r="A1" s="1" t="inlineStr">
        <is>
          <t>Borrowings - Summary of Long-term Borrowings (Detail) € in Millions, ₩ in Millions, UZS in Millions, $ in Millions</t>
        </is>
      </c>
      <c r="B1" s="2" t="inlineStr">
        <is>
          <t>12 Months Ended</t>
        </is>
      </c>
    </row>
    <row r="2">
      <c r="B2" s="2" t="inlineStr">
        <is>
          <t>Dec. 31, 2024 KRW (₩)</t>
        </is>
      </c>
      <c r="C2" s="2" t="inlineStr">
        <is>
          <t>Dec. 31, 2024 USD ($)</t>
        </is>
      </c>
      <c r="D2" s="2" t="inlineStr">
        <is>
          <t>Dec. 31, 2024 EUR (€)</t>
        </is>
      </c>
      <c r="E2" s="2" t="inlineStr">
        <is>
          <t>Dec. 31, 2024 UZS</t>
        </is>
      </c>
      <c r="F2" s="2" t="inlineStr">
        <is>
          <t>Dec. 31, 2023 KRW (₩)</t>
        </is>
      </c>
      <c r="G2" s="2" t="inlineStr">
        <is>
          <t>Dec. 31, 2023 USD ($)</t>
        </is>
      </c>
      <c r="H2" s="2" t="inlineStr">
        <is>
          <t>Dec. 31, 2023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interest rates</t>
        </is>
      </c>
      <c r="B4" s="8" t="n">
        <v>0</v>
      </c>
      <c r="C4" s="8" t="n">
        <v>0</v>
      </c>
      <c r="D4" s="8" t="n">
        <v>0</v>
      </c>
      <c r="E4" s="8" t="n">
        <v>0</v>
      </c>
      <c r="F4" s="4" t="inlineStr">
        <is>
          <t xml:space="preserve"> </t>
        </is>
      </c>
      <c r="G4" s="4" t="inlineStr">
        <is>
          <t xml:space="preserve"> </t>
        </is>
      </c>
      <c r="H4" s="4" t="inlineStr">
        <is>
          <t xml:space="preserve"> </t>
        </is>
      </c>
    </row>
    <row r="5">
      <c r="A5" s="4" t="inlineStr">
        <is>
          <t>Borrowings</t>
        </is>
      </c>
      <c r="B5" s="6" t="n">
        <v>10520690</v>
      </c>
      <c r="C5" s="4" t="inlineStr">
        <is>
          <t xml:space="preserve"> </t>
        </is>
      </c>
      <c r="D5" s="4" t="inlineStr">
        <is>
          <t xml:space="preserve"> </t>
        </is>
      </c>
      <c r="E5" s="4" t="inlineStr">
        <is>
          <t xml:space="preserve"> </t>
        </is>
      </c>
      <c r="F5" s="6" t="n">
        <v>10218165</v>
      </c>
      <c r="G5" s="4" t="inlineStr">
        <is>
          <t xml:space="preserve"> </t>
        </is>
      </c>
      <c r="H5" s="4" t="inlineStr">
        <is>
          <t xml:space="preserve"> </t>
        </is>
      </c>
    </row>
    <row r="6">
      <c r="A6" s="4" t="inlineStr">
        <is>
          <t>Total</t>
        </is>
      </c>
      <c r="B6" s="5" t="n">
        <v>6615938</v>
      </c>
      <c r="C6" s="4" t="inlineStr">
        <is>
          <t xml:space="preserve"> </t>
        </is>
      </c>
      <c r="D6" s="4" t="inlineStr">
        <is>
          <t xml:space="preserve"> </t>
        </is>
      </c>
      <c r="E6" s="4" t="inlineStr">
        <is>
          <t xml:space="preserve"> </t>
        </is>
      </c>
      <c r="F6" s="5" t="n">
        <v>7159601</v>
      </c>
      <c r="G6" s="4" t="inlineStr">
        <is>
          <t xml:space="preserve"> </t>
        </is>
      </c>
      <c r="H6" s="4" t="inlineStr">
        <is>
          <t xml:space="preserve"> </t>
        </is>
      </c>
    </row>
    <row r="7">
      <c r="A7" s="4" t="inlineStr">
        <is>
          <t>Long-term borrowing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orrowings</t>
        </is>
      </c>
      <c r="B9" s="5" t="n">
        <v>931040</v>
      </c>
      <c r="C9" s="4" t="inlineStr">
        <is>
          <t xml:space="preserve"> </t>
        </is>
      </c>
      <c r="D9" s="4" t="inlineStr">
        <is>
          <t xml:space="preserve"> </t>
        </is>
      </c>
      <c r="E9" s="4" t="inlineStr">
        <is>
          <t xml:space="preserve"> </t>
        </is>
      </c>
      <c r="F9" s="5" t="n">
        <v>1356251</v>
      </c>
      <c r="G9" s="4" t="inlineStr">
        <is>
          <t xml:space="preserve"> </t>
        </is>
      </c>
      <c r="H9" s="4" t="inlineStr">
        <is>
          <t xml:space="preserve"> </t>
        </is>
      </c>
    </row>
    <row r="10">
      <c r="A10" s="4" t="inlineStr">
        <is>
          <t>Less: Current portion</t>
        </is>
      </c>
      <c r="B10" s="5" t="n">
        <v>-371451</v>
      </c>
      <c r="C10" s="4" t="inlineStr">
        <is>
          <t xml:space="preserve"> </t>
        </is>
      </c>
      <c r="D10" s="4" t="inlineStr">
        <is>
          <t xml:space="preserve"> </t>
        </is>
      </c>
      <c r="E10" s="4" t="inlineStr">
        <is>
          <t xml:space="preserve"> </t>
        </is>
      </c>
      <c r="F10" s="5" t="n">
        <v>-699800</v>
      </c>
      <c r="G10" s="4" t="inlineStr">
        <is>
          <t xml:space="preserve"> </t>
        </is>
      </c>
      <c r="H10" s="4" t="inlineStr">
        <is>
          <t xml:space="preserve"> </t>
        </is>
      </c>
    </row>
    <row r="11">
      <c r="A11" s="4" t="inlineStr">
        <is>
          <t>Total</t>
        </is>
      </c>
      <c r="B11" s="6" t="n">
        <v>559589</v>
      </c>
      <c r="C11" s="4" t="inlineStr">
        <is>
          <t xml:space="preserve"> </t>
        </is>
      </c>
      <c r="D11" s="4" t="inlineStr">
        <is>
          <t xml:space="preserve"> </t>
        </is>
      </c>
      <c r="E11" s="4" t="inlineStr">
        <is>
          <t xml:space="preserve"> </t>
        </is>
      </c>
      <c r="F11" s="5" t="n">
        <v>656451</v>
      </c>
      <c r="G11" s="4" t="inlineStr">
        <is>
          <t xml:space="preserve"> </t>
        </is>
      </c>
      <c r="H11" s="4" t="inlineStr">
        <is>
          <t xml:space="preserve"> </t>
        </is>
      </c>
    </row>
    <row r="12">
      <c r="A12" s="4" t="inlineStr">
        <is>
          <t>Long-term borrowings [member] | Export-Import Bank of Korea [member] | Inter-Korean Cooperation Fu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nnual interest rates</t>
        </is>
      </c>
      <c r="B14" s="8" t="n">
        <v>0.01</v>
      </c>
      <c r="C14" s="8" t="n">
        <v>0.01</v>
      </c>
      <c r="D14" s="8" t="n">
        <v>0.01</v>
      </c>
      <c r="E14" s="8" t="n">
        <v>0.01</v>
      </c>
      <c r="F14" s="4" t="inlineStr">
        <is>
          <t xml:space="preserve"> </t>
        </is>
      </c>
      <c r="G14" s="4" t="inlineStr">
        <is>
          <t xml:space="preserve"> </t>
        </is>
      </c>
      <c r="H14" s="4" t="inlineStr">
        <is>
          <t xml:space="preserve"> </t>
        </is>
      </c>
    </row>
    <row r="15">
      <c r="A15" s="4" t="inlineStr">
        <is>
          <t>Borrowings</t>
        </is>
      </c>
      <c r="B15" s="6" t="n">
        <v>987</v>
      </c>
      <c r="C15" s="4" t="inlineStr">
        <is>
          <t xml:space="preserve"> </t>
        </is>
      </c>
      <c r="D15" s="4" t="inlineStr">
        <is>
          <t xml:space="preserve"> </t>
        </is>
      </c>
      <c r="E15" s="4" t="inlineStr">
        <is>
          <t xml:space="preserve"> </t>
        </is>
      </c>
      <c r="F15" s="5" t="n">
        <v>1480</v>
      </c>
      <c r="G15" s="4" t="inlineStr">
        <is>
          <t xml:space="preserve"> </t>
        </is>
      </c>
      <c r="H15" s="4" t="inlineStr">
        <is>
          <t xml:space="preserve"> </t>
        </is>
      </c>
    </row>
    <row r="16">
      <c r="A16" s="4" t="inlineStr">
        <is>
          <t>Long-term borrowings [member] | CA-CIB [member] | General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nual interest rates</t>
        </is>
      </c>
      <c r="B18" s="7" t="n">
        <v>0.0382</v>
      </c>
      <c r="C18" s="7" t="n">
        <v>0.0382</v>
      </c>
      <c r="D18" s="7" t="n">
        <v>0.0382</v>
      </c>
      <c r="E18" s="7" t="n">
        <v>0.0382</v>
      </c>
      <c r="F18" s="4" t="inlineStr">
        <is>
          <t xml:space="preserve"> </t>
        </is>
      </c>
      <c r="G18" s="4" t="inlineStr">
        <is>
          <t xml:space="preserve"> </t>
        </is>
      </c>
      <c r="H18" s="4" t="inlineStr">
        <is>
          <t xml:space="preserve"> </t>
        </is>
      </c>
    </row>
    <row r="19">
      <c r="A19" s="4" t="inlineStr">
        <is>
          <t>Borrowings</t>
        </is>
      </c>
      <c r="B19" s="6" t="n">
        <v>100000</v>
      </c>
      <c r="C19" s="4" t="inlineStr">
        <is>
          <t xml:space="preserve"> </t>
        </is>
      </c>
      <c r="D19" s="4" t="inlineStr">
        <is>
          <t xml:space="preserve"> </t>
        </is>
      </c>
      <c r="E19" s="4" t="inlineStr">
        <is>
          <t xml:space="preserve"> </t>
        </is>
      </c>
      <c r="F19" s="5" t="n">
        <v>200000</v>
      </c>
      <c r="G19" s="4" t="inlineStr">
        <is>
          <t xml:space="preserve"> </t>
        </is>
      </c>
      <c r="H19" s="4" t="inlineStr">
        <is>
          <t xml:space="preserve"> </t>
        </is>
      </c>
    </row>
    <row r="20">
      <c r="A20" s="4" t="inlineStr">
        <is>
          <t>Long-term borrowings [member] | JPM [Member] | General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nual interest rates</t>
        </is>
      </c>
      <c r="B22" s="7" t="n">
        <v>0.027</v>
      </c>
      <c r="C22" s="7" t="n">
        <v>0.027</v>
      </c>
      <c r="D22" s="7" t="n">
        <v>0.027</v>
      </c>
      <c r="E22" s="7" t="n">
        <v>0.027</v>
      </c>
      <c r="F22" s="4" t="inlineStr">
        <is>
          <t xml:space="preserve"> </t>
        </is>
      </c>
      <c r="G22" s="4" t="inlineStr">
        <is>
          <t xml:space="preserve"> </t>
        </is>
      </c>
      <c r="H22" s="4" t="inlineStr">
        <is>
          <t xml:space="preserve"> </t>
        </is>
      </c>
    </row>
    <row r="23">
      <c r="A23" s="4" t="inlineStr">
        <is>
          <t>Borrowings</t>
        </is>
      </c>
      <c r="B23" s="6" t="n">
        <v>100000</v>
      </c>
      <c r="C23" s="4" t="inlineStr">
        <is>
          <t xml:space="preserve"> </t>
        </is>
      </c>
      <c r="D23" s="4" t="inlineStr">
        <is>
          <t xml:space="preserve"> </t>
        </is>
      </c>
      <c r="E23" s="4" t="inlineStr">
        <is>
          <t xml:space="preserve"> </t>
        </is>
      </c>
      <c r="F23" s="5" t="n">
        <v>200000</v>
      </c>
      <c r="G23" s="4" t="inlineStr">
        <is>
          <t xml:space="preserve"> </t>
        </is>
      </c>
      <c r="H23" s="4" t="inlineStr">
        <is>
          <t xml:space="preserve"> </t>
        </is>
      </c>
    </row>
    <row r="24">
      <c r="A24" s="4" t="inlineStr">
        <is>
          <t>Long-term borrowings [member] | DBS [Member] | General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nnual interest rates</t>
        </is>
      </c>
      <c r="B26" s="7" t="n">
        <v>0.0382</v>
      </c>
      <c r="C26" s="7" t="n">
        <v>0.0382</v>
      </c>
      <c r="D26" s="7" t="n">
        <v>0.0382</v>
      </c>
      <c r="E26" s="7" t="n">
        <v>0.0382</v>
      </c>
      <c r="F26" s="4" t="inlineStr">
        <is>
          <t xml:space="preserve"> </t>
        </is>
      </c>
      <c r="G26" s="4" t="inlineStr">
        <is>
          <t xml:space="preserve"> </t>
        </is>
      </c>
      <c r="H26" s="4" t="inlineStr">
        <is>
          <t xml:space="preserve"> </t>
        </is>
      </c>
    </row>
    <row r="27">
      <c r="A27" s="4" t="inlineStr">
        <is>
          <t>Borrowings</t>
        </is>
      </c>
      <c r="B27" s="6" t="n">
        <v>100000</v>
      </c>
      <c r="C27" s="4" t="inlineStr">
        <is>
          <t xml:space="preserve"> </t>
        </is>
      </c>
      <c r="D27" s="4" t="inlineStr">
        <is>
          <t xml:space="preserve"> </t>
        </is>
      </c>
      <c r="E27" s="4" t="inlineStr">
        <is>
          <t xml:space="preserve"> </t>
        </is>
      </c>
      <c r="F27" s="5" t="n">
        <v>100000</v>
      </c>
      <c r="G27" s="4" t="inlineStr">
        <is>
          <t xml:space="preserve"> </t>
        </is>
      </c>
      <c r="H27" s="4" t="inlineStr">
        <is>
          <t xml:space="preserve"> </t>
        </is>
      </c>
    </row>
    <row r="28">
      <c r="A28" s="4" t="inlineStr">
        <is>
          <t>Long-term borrowings [member] | Shinhan Bank [member] | General lo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nnual interest rates</t>
        </is>
      </c>
      <c r="B30" s="7" t="n">
        <v>0.0409</v>
      </c>
      <c r="C30" s="7" t="n">
        <v>0.0409</v>
      </c>
      <c r="D30" s="7" t="n">
        <v>0.0409</v>
      </c>
      <c r="E30" s="7" t="n">
        <v>0.0409</v>
      </c>
      <c r="F30" s="4" t="inlineStr">
        <is>
          <t xml:space="preserve"> </t>
        </is>
      </c>
      <c r="G30" s="4" t="inlineStr">
        <is>
          <t xml:space="preserve"> </t>
        </is>
      </c>
      <c r="H30" s="4" t="inlineStr">
        <is>
          <t xml:space="preserve"> </t>
        </is>
      </c>
    </row>
    <row r="31">
      <c r="A31" s="4" t="inlineStr">
        <is>
          <t>Borrowings</t>
        </is>
      </c>
      <c r="B31" s="6" t="n">
        <v>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term borrowings [member] | Shinhan Bank [member] | General Loans 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nnual interest rates description</t>
        </is>
      </c>
      <c r="B34" s="4" t="inlineStr">
        <is>
          <t>Term SOFR(3M)+1.700</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orrowings</t>
        </is>
      </c>
      <c r="B35" s="6" t="n">
        <v>13098</v>
      </c>
      <c r="C35" s="10" t="n">
        <v>8910</v>
      </c>
      <c r="D35" s="4" t="inlineStr">
        <is>
          <t xml:space="preserve"> </t>
        </is>
      </c>
      <c r="E35" s="4" t="inlineStr">
        <is>
          <t xml:space="preserve"> </t>
        </is>
      </c>
      <c r="F35" s="5" t="n">
        <v>11489</v>
      </c>
      <c r="G35" s="10" t="n">
        <v>8910</v>
      </c>
      <c r="H35" s="4" t="inlineStr">
        <is>
          <t xml:space="preserve"> </t>
        </is>
      </c>
    </row>
    <row r="36">
      <c r="A36" s="4" t="inlineStr">
        <is>
          <t>Long-term borrowings [member] | Shinhan Bank [member] | General Loans 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orrowings</t>
        </is>
      </c>
      <c r="B38" s="4" t="inlineStr">
        <is>
          <t xml:space="preserve"> </t>
        </is>
      </c>
      <c r="C38" s="4" t="inlineStr">
        <is>
          <t xml:space="preserve"> </t>
        </is>
      </c>
      <c r="D38" s="4" t="inlineStr">
        <is>
          <t xml:space="preserve"> </t>
        </is>
      </c>
      <c r="E38" s="4" t="inlineStr">
        <is>
          <t xml:space="preserve"> </t>
        </is>
      </c>
      <c r="F38" s="5" t="n">
        <v>40655</v>
      </c>
      <c r="G38" s="5" t="n">
        <v>31472</v>
      </c>
      <c r="H38" s="4" t="inlineStr">
        <is>
          <t xml:space="preserve"> </t>
        </is>
      </c>
    </row>
    <row r="39">
      <c r="A39" s="4" t="inlineStr">
        <is>
          <t>Long-term borrowings [member] | Shinhan Bank [member] | General Loans 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nnual interest rates</t>
        </is>
      </c>
      <c r="B41" s="7" t="n">
        <v>0.0449</v>
      </c>
      <c r="C41" s="7" t="n">
        <v>0.0449</v>
      </c>
      <c r="D41" s="7" t="n">
        <v>0.0449</v>
      </c>
      <c r="E41" s="7" t="n">
        <v>0.0449</v>
      </c>
      <c r="F41" s="4" t="inlineStr">
        <is>
          <t xml:space="preserve"> </t>
        </is>
      </c>
      <c r="G41" s="4" t="inlineStr">
        <is>
          <t xml:space="preserve"> </t>
        </is>
      </c>
      <c r="H41" s="4" t="inlineStr">
        <is>
          <t xml:space="preserve"> </t>
        </is>
      </c>
    </row>
    <row r="42">
      <c r="A42" s="4" t="inlineStr">
        <is>
          <t>Borrowings</t>
        </is>
      </c>
      <c r="B42" s="6" t="n">
        <v>62398</v>
      </c>
      <c r="C42" s="4" t="inlineStr">
        <is>
          <t xml:space="preserve"> </t>
        </is>
      </c>
      <c r="D42" s="4" t="inlineStr">
        <is>
          <t xml:space="preserve"> </t>
        </is>
      </c>
      <c r="E42" s="4" t="inlineStr">
        <is>
          <t xml:space="preserve"> </t>
        </is>
      </c>
      <c r="F42" s="5" t="n">
        <v>62398</v>
      </c>
      <c r="G42" s="4" t="inlineStr">
        <is>
          <t xml:space="preserve"> </t>
        </is>
      </c>
      <c r="H42" s="4" t="inlineStr">
        <is>
          <t xml:space="preserve"> </t>
        </is>
      </c>
    </row>
    <row r="43">
      <c r="A43" s="4" t="inlineStr">
        <is>
          <t>Long-term borrowings [member] | Shinhan Bank [member] | General Loans 4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nnual interest rates description</t>
        </is>
      </c>
      <c r="B45" s="4" t="inlineStr">
        <is>
          <t>Term SOFR(3M)+1.300</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orrowings</t>
        </is>
      </c>
      <c r="B46" s="6" t="n">
        <v>31056</v>
      </c>
      <c r="C46" s="10" t="n">
        <v>21127</v>
      </c>
      <c r="D46" s="4" t="inlineStr">
        <is>
          <t xml:space="preserve"> </t>
        </is>
      </c>
      <c r="E46" s="4" t="inlineStr">
        <is>
          <t xml:space="preserve"> </t>
        </is>
      </c>
      <c r="F46" s="5" t="n">
        <v>27241</v>
      </c>
      <c r="G46" s="5" t="n">
        <v>21127</v>
      </c>
      <c r="H46" s="4" t="inlineStr">
        <is>
          <t xml:space="preserve"> </t>
        </is>
      </c>
    </row>
    <row r="47">
      <c r="A47" s="4" t="inlineStr">
        <is>
          <t>Long-term borrowings [member] | Shinhan Bank [member] | General Loans 5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nnual interest rates description</t>
        </is>
      </c>
      <c r="B49" s="4" t="inlineStr">
        <is>
          <t>Term SOFR(3M)+1.940</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orrowings</t>
        </is>
      </c>
      <c r="B50" s="6" t="n">
        <v>51450</v>
      </c>
      <c r="C50" s="10" t="n">
        <v>35000</v>
      </c>
      <c r="D50" s="4" t="inlineStr">
        <is>
          <t xml:space="preserve"> </t>
        </is>
      </c>
      <c r="E50" s="4" t="inlineStr">
        <is>
          <t xml:space="preserve"> </t>
        </is>
      </c>
      <c r="F50" s="5" t="n">
        <v>45129</v>
      </c>
      <c r="G50" s="10" t="n">
        <v>35000</v>
      </c>
      <c r="H50" s="4" t="inlineStr">
        <is>
          <t xml:space="preserve"> </t>
        </is>
      </c>
    </row>
    <row r="51">
      <c r="A51" s="4" t="inlineStr">
        <is>
          <t>Long-term borrowings [member] | Shinhan Bank [member] | General Loans 6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orrowings</t>
        </is>
      </c>
      <c r="B53" s="4" t="inlineStr">
        <is>
          <t xml:space="preserve"> </t>
        </is>
      </c>
      <c r="C53" s="4" t="inlineStr">
        <is>
          <t xml:space="preserve"> </t>
        </is>
      </c>
      <c r="D53" s="4" t="inlineStr">
        <is>
          <t xml:space="preserve"> </t>
        </is>
      </c>
      <c r="E53" s="4" t="inlineStr">
        <is>
          <t xml:space="preserve"> </t>
        </is>
      </c>
      <c r="F53" s="5" t="n">
        <v>16900</v>
      </c>
      <c r="G53" s="4" t="inlineStr">
        <is>
          <t xml:space="preserve"> </t>
        </is>
      </c>
      <c r="H53" s="4" t="inlineStr">
        <is>
          <t xml:space="preserve"> </t>
        </is>
      </c>
    </row>
    <row r="54">
      <c r="A54" s="4" t="inlineStr">
        <is>
          <t>Long-term borrowings [member] | Woori Bank [Member] | General loa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nnual interest rates description</t>
        </is>
      </c>
      <c r="B56" s="4" t="inlineStr">
        <is>
          <t>EURIBOR(3M)+0.950</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orrowings</t>
        </is>
      </c>
      <c r="B57" s="6" t="n">
        <v>10548</v>
      </c>
      <c r="C57" s="4" t="inlineStr">
        <is>
          <t xml:space="preserve"> </t>
        </is>
      </c>
      <c r="D57" s="12" t="n">
        <v>6900</v>
      </c>
      <c r="E57" s="4" t="inlineStr">
        <is>
          <t xml:space="preserve"> </t>
        </is>
      </c>
      <c r="F57" s="5" t="n">
        <v>10985</v>
      </c>
      <c r="G57" s="4" t="inlineStr">
        <is>
          <t xml:space="preserve"> </t>
        </is>
      </c>
      <c r="H57" s="12" t="n">
        <v>7700</v>
      </c>
    </row>
    <row r="58">
      <c r="A58" s="4" t="inlineStr">
        <is>
          <t>Long-term borrowings [member] | Woori Bank [Member] | General Loans 1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nnual interest rates</t>
        </is>
      </c>
      <c r="B60" s="7" t="n">
        <v>0.0515</v>
      </c>
      <c r="C60" s="7" t="n">
        <v>0.0515</v>
      </c>
      <c r="D60" s="7" t="n">
        <v>0.0515</v>
      </c>
      <c r="E60" s="7" t="n">
        <v>0.0515</v>
      </c>
      <c r="F60" s="4" t="inlineStr">
        <is>
          <t xml:space="preserve"> </t>
        </is>
      </c>
      <c r="G60" s="4" t="inlineStr">
        <is>
          <t xml:space="preserve"> </t>
        </is>
      </c>
      <c r="H60" s="4" t="inlineStr">
        <is>
          <t xml:space="preserve"> </t>
        </is>
      </c>
    </row>
    <row r="61">
      <c r="A61" s="4" t="inlineStr">
        <is>
          <t>Borrowings</t>
        </is>
      </c>
      <c r="B61" s="6" t="n">
        <v>26526</v>
      </c>
      <c r="C61" s="4" t="inlineStr">
        <is>
          <t xml:space="preserve"> </t>
        </is>
      </c>
      <c r="D61" s="4" t="inlineStr">
        <is>
          <t xml:space="preserve"> </t>
        </is>
      </c>
      <c r="E61" s="4" t="inlineStr">
        <is>
          <t xml:space="preserve"> </t>
        </is>
      </c>
      <c r="F61" s="5" t="n">
        <v>41526</v>
      </c>
      <c r="G61" s="4" t="inlineStr">
        <is>
          <t xml:space="preserve"> </t>
        </is>
      </c>
      <c r="H61" s="4" t="inlineStr">
        <is>
          <t xml:space="preserve"> </t>
        </is>
      </c>
    </row>
    <row r="62">
      <c r="A62" s="4" t="inlineStr">
        <is>
          <t>Long-term borrowings [member] | Hi Investment Securities [Member] | CP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nnual interest rates</t>
        </is>
      </c>
      <c r="B64" s="9" t="n">
        <v>0.02302</v>
      </c>
      <c r="C64" s="9" t="n">
        <v>0.02302</v>
      </c>
      <c r="D64" s="9" t="n">
        <v>0.02302</v>
      </c>
      <c r="E64" s="9" t="n">
        <v>0.02302</v>
      </c>
      <c r="F64" s="4" t="inlineStr">
        <is>
          <t xml:space="preserve"> </t>
        </is>
      </c>
      <c r="G64" s="4" t="inlineStr">
        <is>
          <t xml:space="preserve"> </t>
        </is>
      </c>
      <c r="H64" s="4" t="inlineStr">
        <is>
          <t xml:space="preserve"> </t>
        </is>
      </c>
    </row>
    <row r="65">
      <c r="A65" s="4" t="inlineStr">
        <is>
          <t>Borrowings</t>
        </is>
      </c>
      <c r="B65" s="6" t="n">
        <v>95321</v>
      </c>
      <c r="C65" s="4" t="inlineStr">
        <is>
          <t xml:space="preserve"> </t>
        </is>
      </c>
      <c r="D65" s="4" t="inlineStr">
        <is>
          <t xml:space="preserve"> </t>
        </is>
      </c>
      <c r="E65" s="4" t="inlineStr">
        <is>
          <t xml:space="preserve"> </t>
        </is>
      </c>
      <c r="F65" s="5" t="n">
        <v>92994</v>
      </c>
      <c r="G65" s="4" t="inlineStr">
        <is>
          <t xml:space="preserve"> </t>
        </is>
      </c>
      <c r="H65" s="4" t="inlineStr">
        <is>
          <t xml:space="preserve"> </t>
        </is>
      </c>
    </row>
    <row r="66">
      <c r="A66" s="4" t="inlineStr">
        <is>
          <t>Long-term borrowings [member] | Bookook investment [member] | CP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orrowings</t>
        </is>
      </c>
      <c r="B68" s="4" t="inlineStr">
        <is>
          <t xml:space="preserve"> </t>
        </is>
      </c>
      <c r="C68" s="4" t="inlineStr">
        <is>
          <t xml:space="preserve"> </t>
        </is>
      </c>
      <c r="D68" s="4" t="inlineStr">
        <is>
          <t xml:space="preserve"> </t>
        </is>
      </c>
      <c r="E68" s="4" t="inlineStr">
        <is>
          <t xml:space="preserve"> </t>
        </is>
      </c>
      <c r="F68" s="5" t="n">
        <v>19525</v>
      </c>
      <c r="G68" s="4" t="inlineStr">
        <is>
          <t xml:space="preserve"> </t>
        </is>
      </c>
      <c r="H68" s="4" t="inlineStr">
        <is>
          <t xml:space="preserve"> </t>
        </is>
      </c>
    </row>
    <row r="69">
      <c r="A69" s="4" t="inlineStr">
        <is>
          <t>Long-term borrowings [member] | Korea Investment [member] | C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nnual interest rates</t>
        </is>
      </c>
      <c r="B71" s="9" t="n">
        <v>0.03622</v>
      </c>
      <c r="C71" s="9" t="n">
        <v>0.03622</v>
      </c>
      <c r="D71" s="9" t="n">
        <v>0.03622</v>
      </c>
      <c r="E71" s="9" t="n">
        <v>0.03622</v>
      </c>
      <c r="F71" s="4" t="inlineStr">
        <is>
          <t xml:space="preserve"> </t>
        </is>
      </c>
      <c r="G71" s="4" t="inlineStr">
        <is>
          <t xml:space="preserve"> </t>
        </is>
      </c>
      <c r="H71" s="4" t="inlineStr">
        <is>
          <t xml:space="preserve"> </t>
        </is>
      </c>
    </row>
    <row r="72">
      <c r="A72" s="4" t="inlineStr">
        <is>
          <t>Borrowings</t>
        </is>
      </c>
      <c r="B72" s="6" t="n">
        <v>78933</v>
      </c>
      <c r="C72" s="4" t="inlineStr">
        <is>
          <t xml:space="preserve"> </t>
        </is>
      </c>
      <c r="D72" s="4" t="inlineStr">
        <is>
          <t xml:space="preserve"> </t>
        </is>
      </c>
      <c r="E72" s="4" t="inlineStr">
        <is>
          <t xml:space="preserve"> </t>
        </is>
      </c>
      <c r="F72" s="5" t="n">
        <v>75928</v>
      </c>
      <c r="G72" s="4" t="inlineStr">
        <is>
          <t xml:space="preserve"> </t>
        </is>
      </c>
      <c r="H72" s="4" t="inlineStr">
        <is>
          <t xml:space="preserve"> </t>
        </is>
      </c>
    </row>
    <row r="73">
      <c r="A73" s="4" t="inlineStr">
        <is>
          <t>Long-term borrowings [member] | Korea Development Bank [member] | General loan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orrowings</t>
        </is>
      </c>
      <c r="B75" s="6" t="n">
        <v>33000</v>
      </c>
      <c r="C75" s="4" t="inlineStr">
        <is>
          <t xml:space="preserve"> </t>
        </is>
      </c>
      <c r="D75" s="4" t="inlineStr">
        <is>
          <t xml:space="preserve"> </t>
        </is>
      </c>
      <c r="E75" s="4" t="inlineStr">
        <is>
          <t xml:space="preserve"> </t>
        </is>
      </c>
      <c r="F75" s="5" t="n">
        <v>137000</v>
      </c>
      <c r="G75" s="4" t="inlineStr">
        <is>
          <t xml:space="preserve"> </t>
        </is>
      </c>
      <c r="H75" s="4" t="inlineStr">
        <is>
          <t xml:space="preserve"> </t>
        </is>
      </c>
    </row>
    <row r="76">
      <c r="A76" s="4" t="inlineStr">
        <is>
          <t>Long-term borrowings [member] | Korea Development Bank [member] | General loans [member] | Bottom of rang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nnual interest rates</t>
        </is>
      </c>
      <c r="B78" s="7" t="n">
        <v>0.0474</v>
      </c>
      <c r="C78" s="7" t="n">
        <v>0.0474</v>
      </c>
      <c r="D78" s="7" t="n">
        <v>0.0474</v>
      </c>
      <c r="E78" s="7" t="n">
        <v>0.0474</v>
      </c>
      <c r="F78" s="4" t="inlineStr">
        <is>
          <t xml:space="preserve"> </t>
        </is>
      </c>
      <c r="G78" s="4" t="inlineStr">
        <is>
          <t xml:space="preserve"> </t>
        </is>
      </c>
      <c r="H78" s="4" t="inlineStr">
        <is>
          <t xml:space="preserve"> </t>
        </is>
      </c>
    </row>
    <row r="79">
      <c r="A79" s="4" t="inlineStr">
        <is>
          <t>Long-term borrowings [member] | Korea Development Bank [member] | General loans [member] | Top of rang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nnual interest rates</t>
        </is>
      </c>
      <c r="B81" s="7" t="n">
        <v>0.0496</v>
      </c>
      <c r="C81" s="7" t="n">
        <v>0.0496</v>
      </c>
      <c r="D81" s="7" t="n">
        <v>0.0496</v>
      </c>
      <c r="E81" s="7" t="n">
        <v>0.0496</v>
      </c>
      <c r="F81" s="4" t="inlineStr">
        <is>
          <t xml:space="preserve"> </t>
        </is>
      </c>
      <c r="G81" s="4" t="inlineStr">
        <is>
          <t xml:space="preserve"> </t>
        </is>
      </c>
      <c r="H81" s="4" t="inlineStr">
        <is>
          <t xml:space="preserve"> </t>
        </is>
      </c>
    </row>
    <row r="82">
      <c r="A82" s="4" t="inlineStr">
        <is>
          <t>Long-term borrowings [member] | KDB Bank Uzbekistan [Member] | Loa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nnual interest rates</t>
        </is>
      </c>
      <c r="B84" s="8" t="n">
        <v>0.23</v>
      </c>
      <c r="C84" s="8" t="n">
        <v>0.23</v>
      </c>
      <c r="D84" s="8" t="n">
        <v>0.23</v>
      </c>
      <c r="E84" s="8" t="n">
        <v>0.23</v>
      </c>
      <c r="F84" s="4" t="inlineStr">
        <is>
          <t xml:space="preserve"> </t>
        </is>
      </c>
      <c r="G84" s="4" t="inlineStr">
        <is>
          <t xml:space="preserve"> </t>
        </is>
      </c>
      <c r="H84" s="4" t="inlineStr">
        <is>
          <t xml:space="preserve"> </t>
        </is>
      </c>
    </row>
    <row r="85">
      <c r="A85" s="4" t="inlineStr">
        <is>
          <t>Borrowings</t>
        </is>
      </c>
      <c r="B85" s="6" t="n">
        <v>4999</v>
      </c>
      <c r="C85" s="4" t="inlineStr">
        <is>
          <t xml:space="preserve"> </t>
        </is>
      </c>
      <c r="D85" s="4" t="inlineStr">
        <is>
          <t xml:space="preserve"> </t>
        </is>
      </c>
      <c r="E85" s="13" t="n">
        <v>45448426</v>
      </c>
      <c r="F85" s="4" t="inlineStr">
        <is>
          <t xml:space="preserve"> </t>
        </is>
      </c>
      <c r="G85" s="4" t="inlineStr">
        <is>
          <t xml:space="preserve"> </t>
        </is>
      </c>
      <c r="H85" s="4" t="inlineStr">
        <is>
          <t xml:space="preserve"> </t>
        </is>
      </c>
    </row>
    <row r="86">
      <c r="A86" s="4" t="inlineStr">
        <is>
          <t>Long-term borrowings [member] | KDB Bank Uzbekistan [Member] | Loans 1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nnual interest rates</t>
        </is>
      </c>
      <c r="B88" s="7" t="n">
        <v>0.103</v>
      </c>
      <c r="C88" s="7" t="n">
        <v>0.103</v>
      </c>
      <c r="D88" s="7" t="n">
        <v>0.103</v>
      </c>
      <c r="E88" s="7" t="n">
        <v>0.103</v>
      </c>
      <c r="F88" s="4" t="inlineStr">
        <is>
          <t xml:space="preserve"> </t>
        </is>
      </c>
      <c r="G88" s="4" t="inlineStr">
        <is>
          <t xml:space="preserve"> </t>
        </is>
      </c>
      <c r="H88" s="4" t="inlineStr">
        <is>
          <t xml:space="preserve"> </t>
        </is>
      </c>
    </row>
    <row r="89">
      <c r="A89" s="4" t="inlineStr">
        <is>
          <t>Borrowings</t>
        </is>
      </c>
      <c r="B89" s="6" t="n">
        <v>7725</v>
      </c>
      <c r="C89" s="10" t="n">
        <v>5400</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Long-term borrowings [member] | NH Jayang [Member] | PF Loan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nnual interest rates description</t>
        </is>
      </c>
      <c r="B92" s="4" t="inlineStr">
        <is>
          <t>CD(91D)+1.150</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Borrowings</t>
        </is>
      </c>
      <c r="B93" s="6" t="n">
        <v>8366</v>
      </c>
      <c r="C93" s="4" t="inlineStr">
        <is>
          <t xml:space="preserve"> </t>
        </is>
      </c>
      <c r="D93" s="4" t="inlineStr">
        <is>
          <t xml:space="preserve"> </t>
        </is>
      </c>
      <c r="E93" s="4" t="inlineStr">
        <is>
          <t xml:space="preserve"> </t>
        </is>
      </c>
      <c r="F93" s="5" t="n">
        <v>53033</v>
      </c>
      <c r="G93" s="4" t="inlineStr">
        <is>
          <t xml:space="preserve"> </t>
        </is>
      </c>
      <c r="H93" s="4" t="inlineStr">
        <is>
          <t xml:space="preserve"> </t>
        </is>
      </c>
    </row>
    <row r="94">
      <c r="A94" s="4" t="inlineStr">
        <is>
          <t>Long-term borrowings [member] | Kyobo Life Insurance [Member] | PF Loan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Borrowings</t>
        </is>
      </c>
      <c r="B96" s="6" t="n">
        <v>44385</v>
      </c>
      <c r="C96" s="4" t="inlineStr">
        <is>
          <t xml:space="preserve"> </t>
        </is>
      </c>
      <c r="D96" s="4" t="inlineStr">
        <is>
          <t xml:space="preserve"> </t>
        </is>
      </c>
      <c r="E96" s="4" t="inlineStr">
        <is>
          <t xml:space="preserve"> </t>
        </is>
      </c>
      <c r="F96" s="5" t="n">
        <v>84586</v>
      </c>
      <c r="G96" s="4" t="inlineStr">
        <is>
          <t xml:space="preserve"> </t>
        </is>
      </c>
      <c r="H96" s="4" t="inlineStr">
        <is>
          <t xml:space="preserve"> </t>
        </is>
      </c>
    </row>
    <row r="97">
      <c r="A97" s="4" t="inlineStr">
        <is>
          <t>Long-term borrowings [member] | Kyobo Life Insurance [Member] | PF Loans [Member] | Bottom of rang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isclosure of detailed information about borrowing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Annual interest rates description</t>
        </is>
      </c>
      <c r="B99" s="4" t="inlineStr">
        <is>
          <t>CD(91D)+1.150</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Long-term borrowings [member] | Kyobo Life Insurance [Member] | PF Loans [Member] | Top of rang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isclosure of detailed information about borrowing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nnual interest rates description</t>
        </is>
      </c>
      <c r="B102" s="4" t="inlineStr">
        <is>
          <t>CD(91D)+3.450</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Long-term borrowings [member] | Standard Chartered Bank Korea [Member] | PF Loan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isclosure of detailed information about borrowing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Borrowings</t>
        </is>
      </c>
      <c r="B105" s="6" t="n">
        <v>29590</v>
      </c>
      <c r="C105" s="4" t="inlineStr">
        <is>
          <t xml:space="preserve"> </t>
        </is>
      </c>
      <c r="D105" s="4" t="inlineStr">
        <is>
          <t xml:space="preserve"> </t>
        </is>
      </c>
      <c r="E105" s="4" t="inlineStr">
        <is>
          <t xml:space="preserve"> </t>
        </is>
      </c>
      <c r="F105" s="5" t="n">
        <v>56390</v>
      </c>
      <c r="G105" s="4" t="inlineStr">
        <is>
          <t xml:space="preserve"> </t>
        </is>
      </c>
      <c r="H105" s="4" t="inlineStr">
        <is>
          <t xml:space="preserve"> </t>
        </is>
      </c>
    </row>
    <row r="106">
      <c r="A106" s="4" t="inlineStr">
        <is>
          <t>Long-term borrowings [member] | Standard Chartered Bank Korea [Member] | PF Loans [Member] | Bottom of rang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isclosure of detailed information about borrowing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Annual interest rates description</t>
        </is>
      </c>
      <c r="B108" s="4" t="inlineStr">
        <is>
          <t>CD(91D)+1.150</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Long-term borrowings [member] | Standard Chartered Bank Korea [Member] | PF Loans [Member] | Top of rang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isclosure of detailed information about borrowing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Annual interest rates description</t>
        </is>
      </c>
      <c r="B111" s="4" t="inlineStr">
        <is>
          <t>CD(91D)+3.450</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Long-term borrowings [member] | General loan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isclosure of detailed information about borrowing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Borrowings</t>
        </is>
      </c>
      <c r="B114" s="4" t="inlineStr">
        <is>
          <t xml:space="preserve"> </t>
        </is>
      </c>
      <c r="C114" s="4" t="inlineStr">
        <is>
          <t xml:space="preserve"> </t>
        </is>
      </c>
      <c r="D114" s="4" t="inlineStr">
        <is>
          <t xml:space="preserve"> </t>
        </is>
      </c>
      <c r="E114" s="4" t="inlineStr">
        <is>
          <t xml:space="preserve"> </t>
        </is>
      </c>
      <c r="F114" s="5" t="n">
        <v>32000</v>
      </c>
      <c r="G114" s="4" t="inlineStr">
        <is>
          <t xml:space="preserve"> </t>
        </is>
      </c>
      <c r="H114" s="4" t="inlineStr">
        <is>
          <t xml:space="preserve"> </t>
        </is>
      </c>
    </row>
    <row r="115">
      <c r="A115" s="4" t="inlineStr">
        <is>
          <t>Long-term borrowings [member] | Samsung Life Insurance [Member] | PF Loan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isclosure of detailed information about borrowing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Borrowings</t>
        </is>
      </c>
      <c r="B117" s="6" t="n">
        <v>24658</v>
      </c>
      <c r="C117" s="4" t="inlineStr">
        <is>
          <t xml:space="preserve"> </t>
        </is>
      </c>
      <c r="D117" s="4" t="inlineStr">
        <is>
          <t xml:space="preserve"> </t>
        </is>
      </c>
      <c r="E117" s="4" t="inlineStr">
        <is>
          <t xml:space="preserve"> </t>
        </is>
      </c>
      <c r="F117" s="6" t="n">
        <v>46992</v>
      </c>
      <c r="G117" s="4" t="inlineStr">
        <is>
          <t xml:space="preserve"> </t>
        </is>
      </c>
      <c r="H117" s="4" t="inlineStr">
        <is>
          <t xml:space="preserve"> </t>
        </is>
      </c>
    </row>
    <row r="118">
      <c r="A118" s="4" t="inlineStr">
        <is>
          <t>Long-term borrowings [member] | Samsung Life Insurance [Member] | PF Loans [Member] | Bottom of rang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isclosure of detailed information about borrowing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Annual interest rates</t>
        </is>
      </c>
      <c r="B120" s="7" t="n">
        <v>0.0186</v>
      </c>
      <c r="C120" s="7" t="n">
        <v>0.0186</v>
      </c>
      <c r="D120" s="7" t="n">
        <v>0.0186</v>
      </c>
      <c r="E120" s="7" t="n">
        <v>0.0186</v>
      </c>
      <c r="F120" s="4" t="inlineStr">
        <is>
          <t xml:space="preserve"> </t>
        </is>
      </c>
      <c r="G120" s="4" t="inlineStr">
        <is>
          <t xml:space="preserve"> </t>
        </is>
      </c>
      <c r="H120" s="4" t="inlineStr">
        <is>
          <t xml:space="preserve"> </t>
        </is>
      </c>
    </row>
    <row r="121">
      <c r="A121" s="4" t="inlineStr">
        <is>
          <t>Long-term borrowings [member] | Samsung Life Insurance [Member] | PF Loans [Member] | Top of rang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isclosure of detailed information about borrowing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Annual interest rates</t>
        </is>
      </c>
      <c r="B123" s="7" t="n">
        <v>0.0416</v>
      </c>
      <c r="C123" s="7" t="n">
        <v>0.0416</v>
      </c>
      <c r="D123" s="7" t="n">
        <v>0.0416</v>
      </c>
      <c r="E123" s="7" t="n">
        <v>0.0416</v>
      </c>
      <c r="F123" s="4" t="inlineStr">
        <is>
          <t xml:space="preserve"> </t>
        </is>
      </c>
      <c r="G123" s="4" t="inlineStr">
        <is>
          <t xml:space="preserve"> </t>
        </is>
      </c>
      <c r="H123" s="4" t="inlineStr">
        <is>
          <t xml:space="preserve"> </t>
        </is>
      </c>
    </row>
    <row r="124">
      <c r="A124" s="4" t="inlineStr">
        <is>
          <t>Long-term borrowings [member] | Kookmin Bank [member] | General loan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Disclosure of detailed information about borrowing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Annual interest rates</t>
        </is>
      </c>
      <c r="B126" s="7" t="n">
        <v>0.0475</v>
      </c>
      <c r="C126" s="7" t="n">
        <v>0.0475</v>
      </c>
      <c r="D126" s="7" t="n">
        <v>0.0475</v>
      </c>
      <c r="E126" s="7" t="n">
        <v>0.0475</v>
      </c>
      <c r="F126" s="4" t="inlineStr">
        <is>
          <t xml:space="preserve"> </t>
        </is>
      </c>
      <c r="G126" s="4" t="inlineStr">
        <is>
          <t xml:space="preserve"> </t>
        </is>
      </c>
      <c r="H126" s="4" t="inlineStr">
        <is>
          <t xml:space="preserve"> </t>
        </is>
      </c>
    </row>
    <row r="127">
      <c r="A127" s="4" t="inlineStr">
        <is>
          <t>Borrowings</t>
        </is>
      </c>
      <c r="B127" s="6" t="n">
        <v>8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sheetData>
  <mergeCells count="3">
    <mergeCell ref="C1:E1"/>
    <mergeCell ref="F1:H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Borrowings - Summary of Long-term Borrowings (Parenthetical) (Detail)</t>
        </is>
      </c>
      <c r="B1" s="2" t="inlineStr">
        <is>
          <t>12 Months Ended</t>
        </is>
      </c>
    </row>
    <row r="2">
      <c r="B2" s="2" t="inlineStr">
        <is>
          <t>Dec. 31, 2024</t>
        </is>
      </c>
    </row>
    <row r="3">
      <c r="A3" s="3" t="inlineStr">
        <is>
          <t>Disclosure of detailed information about borrowings [line items]</t>
        </is>
      </c>
      <c r="B3" s="4" t="inlineStr">
        <is>
          <t xml:space="preserve"> </t>
        </is>
      </c>
    </row>
    <row r="4">
      <c r="A4" s="4" t="inlineStr">
        <is>
          <t>Long term debt repayment</t>
        </is>
      </c>
      <c r="B4" s="4" t="inlineStr">
        <is>
          <t>The above Inter-Korean Cooperation Fund is repayable in installments over 13 years after a 7-year grace period.</t>
        </is>
      </c>
    </row>
    <row r="5">
      <c r="A5" s="4" t="inlineStr">
        <is>
          <t>Vessel facility loans [member] | Shinhan Bank [member]</t>
        </is>
      </c>
      <c r="B5" s="4" t="inlineStr">
        <is>
          <t xml:space="preserve"> </t>
        </is>
      </c>
    </row>
    <row r="6">
      <c r="A6" s="3" t="inlineStr">
        <is>
          <t>Disclosure of detailed information about borrowings [line items]</t>
        </is>
      </c>
      <c r="B6" s="4" t="inlineStr">
        <is>
          <t xml:space="preserve"> </t>
        </is>
      </c>
    </row>
    <row r="7">
      <c r="A7" s="4" t="inlineStr">
        <is>
          <t>LIBOR rate</t>
        </is>
      </c>
      <c r="B7" s="9" t="n">
        <v>0.04692</v>
      </c>
    </row>
    <row r="8">
      <c r="A8" s="4" t="inlineStr">
        <is>
          <t>Vessel facility loans [member] | Woori Bank [Member]</t>
        </is>
      </c>
      <c r="B8" s="4" t="inlineStr">
        <is>
          <t xml:space="preserve"> </t>
        </is>
      </c>
    </row>
    <row r="9">
      <c r="A9" s="3" t="inlineStr">
        <is>
          <t>Disclosure of detailed information about borrowings [line items]</t>
        </is>
      </c>
      <c r="B9" s="4" t="inlineStr">
        <is>
          <t xml:space="preserve"> </t>
        </is>
      </c>
    </row>
    <row r="10">
      <c r="A10" s="4" t="inlineStr">
        <is>
          <t>LIBOR rate</t>
        </is>
      </c>
      <c r="B10" s="9" t="n">
        <v>0.02714</v>
      </c>
    </row>
    <row r="11">
      <c r="A11" s="4" t="inlineStr">
        <is>
          <t>Vessel facility loans [member] | NH Jayang [Member]</t>
        </is>
      </c>
      <c r="B11" s="4" t="inlineStr">
        <is>
          <t xml:space="preserve"> </t>
        </is>
      </c>
    </row>
    <row r="12">
      <c r="A12" s="3" t="inlineStr">
        <is>
          <t>Disclosure of detailed information about borrowings [line items]</t>
        </is>
      </c>
      <c r="B12" s="4" t="inlineStr">
        <is>
          <t xml:space="preserve"> </t>
        </is>
      </c>
    </row>
    <row r="13">
      <c r="A13" s="4" t="inlineStr">
        <is>
          <t>LIBOR rate</t>
        </is>
      </c>
      <c r="B13" s="7" t="n">
        <v>0.034</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and Other Receivables</t>
        </is>
      </c>
      <c r="B1" s="2" t="inlineStr">
        <is>
          <t>12 Months Ended</t>
        </is>
      </c>
    </row>
    <row r="2">
      <c r="B2" s="2" t="inlineStr">
        <is>
          <t>Dec. 31, 2024</t>
        </is>
      </c>
    </row>
    <row r="3">
      <c r="A3" s="3" t="inlineStr">
        <is>
          <t>Text block Explanatory [Abstract]</t>
        </is>
      </c>
      <c r="B3" s="4" t="inlineStr">
        <is>
          <t xml:space="preserve"> </t>
        </is>
      </c>
    </row>
    <row r="4">
      <c r="A4" s="4" t="inlineStr">
        <is>
          <t>Trade and Other Receivables</t>
        </is>
      </c>
      <c r="B4" s="4" t="inlineStr">
        <is>
          <t xml:space="preserve">6 Trade and Other Receivables (1) Trade and other receivables as of December 31, 2023 and 2024, are as follows
December 31, 2023
(In millions of Korean won) Total Provision Present Carrying amount
Current assets
Trade receivables ￦ 3,596,899 (330,002 ) (9,165 ) 3,257,732
Other receivables 3,990,900 (76,089 ) (2,254 ) 3,912,557
Total 7,587,799 (406,091 ) (11,419 ) 7,170,289
Non-current
Trade receivables 318,429 (1,288 ) (19,476 ) 297,665
Other receivables 1,227,929 (107,547 ) (13,879 ) 1,106,503
Total ￦ 1,546,358 (108,835 ) (33,355 ) 1,404,168
December 31, 2024
(In millions of Korean won) Total Provision Present Carrying amount
Current assets
Trade receivables ￦ 3,309,177 (378,327 ) (9,011 ) 2,921,839
Other receivables 3,335,066 (107,653 ) (1,796 ) 3,225,617
Total 6,644,243 (485,980 ) (10,807 ) 6,147,456
Non-current
Trade receivables 260,154 (1,299 ) (14,977 ) 243,878
Other receivables 1,405,923 (96,941 ) (12,133 ) 1,296,849
Total ￦ 1,666,077 (98,240 ) (27,110 ) 1,540,727
(2) The fair values of trade and other receivables with original maturities less than one year are equal to their carrying amounts because the discounting effect is immaterial. The fair value of trade and other receivables with original maturities longer than one year, which are mainly from sales of goods, is determined by discounting the expected future cash flow at the weighted average interest rate.
(3) Details of changes in provisions for impairment the years ended December 31, 2023 and 2024, are as follows:
2023 2024
(in millions of Korean won) Trade Other Trade Other
Beginning balance ￦ 343,738 218,543 331,290 183,636
Provision 69,972 114,501 95,060 82,123
Reversal —  (14,941 ) —  (380 )
Write-off/reimbursement (69,246 ) (129,108 ) (51,811 ) (65,921 )
Changes in consolidation scope (310 ) (17 ) —  — 
Others (12,864 ) (5,342 ) 5,087 5,136
Ending balance ￦ 331,290 183,636 379,626 204,594
Provisions for impairment on trade and other receivables are recognized as operating expenses, other expenses and finance costs.
(4) Details of other receivables as of December 31, 2023 and 2024, are as follows:
(In millions of Korean won) December 31, December 31,
Loans ￦ 51,854 42,413
Receivables 1 3,539,742 2,913,728
Accrued income 43,920 40,950
Refundable deposits 299,935 264,054
Loans receivable 1,067,005 1,209,887
Finance lease receivables 141,883 202,372
Others 58,357 53,656
Less: Provision for impairment (183,636 ) (204,594 )
Total ￦ 5,019,060 4,522,466
1 As of December 31, 2024, credit sales asset of ￦ ￦ (5) The maximum exposure of trade and other receivables to credit risk is the carrying amount of each class of receivables mentioned above as of December 31, 2024. (6) The Group classifies a certain portion of trade receivables as financial assets at fair value through other comprehensive income, based on business model for managing the asset and the cash flow characteristics of the contract.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Repayment of Debentures and Borrowings Including the Current Liabilities (Detail) - KRW (₩) ₩ in Million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Borrowings</t>
        </is>
      </c>
      <c r="B3" s="6" t="n">
        <v>10520690</v>
      </c>
      <c r="C3" s="6" t="n">
        <v>10218165</v>
      </c>
    </row>
    <row r="4">
      <c r="A4" s="4" t="inlineStr">
        <is>
          <t>Long-term borrowings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5" t="n">
        <v>931040</v>
      </c>
      <c r="C6" s="6" t="n">
        <v>1356251</v>
      </c>
    </row>
    <row r="7">
      <c r="A7" s="4" t="inlineStr">
        <is>
          <t>Gross carrying amount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5" t="n">
        <v>10543181</v>
      </c>
      <c r="C9" s="4" t="inlineStr">
        <is>
          <t xml:space="preserve"> </t>
        </is>
      </c>
    </row>
    <row r="10">
      <c r="A10" s="4" t="inlineStr">
        <is>
          <t>Gross carrying amount [member] | Bonds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5" t="n">
        <v>9162000</v>
      </c>
      <c r="C12" s="4" t="inlineStr">
        <is>
          <t xml:space="preserve"> </t>
        </is>
      </c>
    </row>
    <row r="13">
      <c r="A13" s="4" t="inlineStr">
        <is>
          <t>Gross carrying amount [member] | Bonds [member] | In local currency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5" t="n">
        <v>5928000</v>
      </c>
      <c r="C15" s="4" t="inlineStr">
        <is>
          <t xml:space="preserve"> </t>
        </is>
      </c>
    </row>
    <row r="16">
      <c r="A16" s="4" t="inlineStr">
        <is>
          <t>Gross carrying amount [member] | Bonds [member] | In foreign currency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t>
        </is>
      </c>
      <c r="B18" s="5" t="n">
        <v>3234000</v>
      </c>
      <c r="C18" s="4" t="inlineStr">
        <is>
          <t xml:space="preserve"> </t>
        </is>
      </c>
    </row>
    <row r="19">
      <c r="A19" s="4" t="inlineStr">
        <is>
          <t>Gross carrying amount [member] | Long-term borrowings [member]</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Borrowings</t>
        </is>
      </c>
      <c r="B21" s="5" t="n">
        <v>1381181</v>
      </c>
      <c r="C21" s="4" t="inlineStr">
        <is>
          <t xml:space="preserve"> </t>
        </is>
      </c>
    </row>
    <row r="22">
      <c r="A22" s="4" t="inlineStr">
        <is>
          <t>Gross carrying amount [member] | Long-term borrowings [member] | In local currency [member]</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Borrowings</t>
        </is>
      </c>
      <c r="B24" s="5" t="n">
        <v>1262305</v>
      </c>
      <c r="C24" s="4" t="inlineStr">
        <is>
          <t xml:space="preserve"> </t>
        </is>
      </c>
    </row>
    <row r="25">
      <c r="A25" s="4" t="inlineStr">
        <is>
          <t>Gross carrying amount [member] | Long-term borrowings [member] | In foreign currency [member]</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Borrowings</t>
        </is>
      </c>
      <c r="B27" s="5" t="n">
        <v>118876</v>
      </c>
      <c r="C27" s="4" t="inlineStr">
        <is>
          <t xml:space="preserve"> </t>
        </is>
      </c>
    </row>
    <row r="28">
      <c r="A28" s="4" t="inlineStr">
        <is>
          <t>Gross carrying amount [member] | Jan.1, 2025 ~ Dec.31 2025 [member]</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Borrowings</t>
        </is>
      </c>
      <c r="B30" s="5" t="n">
        <v>3907592</v>
      </c>
      <c r="C30" s="4" t="inlineStr">
        <is>
          <t xml:space="preserve"> </t>
        </is>
      </c>
    </row>
    <row r="31">
      <c r="A31" s="4" t="inlineStr">
        <is>
          <t>Gross carrying amount [member] | Jan.1, 2025 ~ Dec.31 2025 [member] | Bonds [member]</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Borrowings</t>
        </is>
      </c>
      <c r="B33" s="5" t="n">
        <v>3086000</v>
      </c>
      <c r="C33" s="4" t="inlineStr">
        <is>
          <t xml:space="preserve"> </t>
        </is>
      </c>
    </row>
    <row r="34">
      <c r="A34" s="4" t="inlineStr">
        <is>
          <t>Gross carrying amount [member] | Jan.1, 2025 ~ Dec.31 2025 [member] | Bonds [member] | In local currency [member]</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Borrowings</t>
        </is>
      </c>
      <c r="B36" s="5" t="n">
        <v>1763000</v>
      </c>
      <c r="C36" s="4" t="inlineStr">
        <is>
          <t xml:space="preserve"> </t>
        </is>
      </c>
    </row>
    <row r="37">
      <c r="A37" s="4" t="inlineStr">
        <is>
          <t>Gross carrying amount [member] | Jan.1, 2025 ~ Dec.31 2025 [member] | Bonds [member] | In foreign currency [member]</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Borrowings</t>
        </is>
      </c>
      <c r="B39" s="5" t="n">
        <v>1323000</v>
      </c>
      <c r="C39" s="4" t="inlineStr">
        <is>
          <t xml:space="preserve"> </t>
        </is>
      </c>
    </row>
    <row r="40">
      <c r="A40" s="4" t="inlineStr">
        <is>
          <t>Gross carrying amount [member] | Jan.1, 2025 ~ Dec.31 2025 [member] | Long-term borrowings [member]</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Borrowings</t>
        </is>
      </c>
      <c r="B42" s="5" t="n">
        <v>821592</v>
      </c>
      <c r="C42" s="4" t="inlineStr">
        <is>
          <t xml:space="preserve"> </t>
        </is>
      </c>
    </row>
    <row r="43">
      <c r="A43" s="4" t="inlineStr">
        <is>
          <t>Gross carrying amount [member] | Jan.1, 2025 ~ Dec.31 2025 [member] | Long-term borrowings [member] | In local currency [member]</t>
        </is>
      </c>
      <c r="B43" s="4" t="inlineStr">
        <is>
          <t xml:space="preserve"> </t>
        </is>
      </c>
      <c r="C43" s="4" t="inlineStr">
        <is>
          <t xml:space="preserve"> </t>
        </is>
      </c>
    </row>
    <row r="44">
      <c r="A44" s="3" t="inlineStr">
        <is>
          <t>Disclosure of detailed information about borrowings [line items]</t>
        </is>
      </c>
      <c r="B44" s="4" t="inlineStr">
        <is>
          <t xml:space="preserve"> </t>
        </is>
      </c>
      <c r="C44" s="4" t="inlineStr">
        <is>
          <t xml:space="preserve"> </t>
        </is>
      </c>
    </row>
    <row r="45">
      <c r="A45" s="4" t="inlineStr">
        <is>
          <t>Borrowings</t>
        </is>
      </c>
      <c r="B45" s="5" t="n">
        <v>746466</v>
      </c>
      <c r="C45" s="4" t="inlineStr">
        <is>
          <t xml:space="preserve"> </t>
        </is>
      </c>
    </row>
    <row r="46">
      <c r="A46" s="4" t="inlineStr">
        <is>
          <t>Gross carrying amount [member] | Jan.1, 2025 ~ Dec.31 2025 [member] | Long-term borrowings [member] | In foreign currency [member]</t>
        </is>
      </c>
      <c r="B46" s="4" t="inlineStr">
        <is>
          <t xml:space="preserve"> </t>
        </is>
      </c>
      <c r="C46" s="4" t="inlineStr">
        <is>
          <t xml:space="preserve"> </t>
        </is>
      </c>
    </row>
    <row r="47">
      <c r="A47" s="3" t="inlineStr">
        <is>
          <t>Disclosure of detailed information about borrowings [line items]</t>
        </is>
      </c>
      <c r="B47" s="4" t="inlineStr">
        <is>
          <t xml:space="preserve"> </t>
        </is>
      </c>
      <c r="C47" s="4" t="inlineStr">
        <is>
          <t xml:space="preserve"> </t>
        </is>
      </c>
    </row>
    <row r="48">
      <c r="A48" s="4" t="inlineStr">
        <is>
          <t>Borrowings</t>
        </is>
      </c>
      <c r="B48" s="5" t="n">
        <v>75126</v>
      </c>
      <c r="C48" s="4" t="inlineStr">
        <is>
          <t xml:space="preserve"> </t>
        </is>
      </c>
    </row>
    <row r="49">
      <c r="A49" s="4" t="inlineStr">
        <is>
          <t>Gross carrying amount [member] | Jan.1, 2026 ~ Dec.31 2026 [member]</t>
        </is>
      </c>
      <c r="B49" s="4" t="inlineStr">
        <is>
          <t xml:space="preserve"> </t>
        </is>
      </c>
      <c r="C49" s="4" t="inlineStr">
        <is>
          <t xml:space="preserve"> </t>
        </is>
      </c>
    </row>
    <row r="50">
      <c r="A50" s="3" t="inlineStr">
        <is>
          <t>Disclosure of detailed information about borrowings [line items]</t>
        </is>
      </c>
      <c r="B50" s="4" t="inlineStr">
        <is>
          <t xml:space="preserve"> </t>
        </is>
      </c>
      <c r="C50" s="4" t="inlineStr">
        <is>
          <t xml:space="preserve"> </t>
        </is>
      </c>
    </row>
    <row r="51">
      <c r="A51" s="4" t="inlineStr">
        <is>
          <t>Borrowings</t>
        </is>
      </c>
      <c r="B51" s="5" t="n">
        <v>1818470</v>
      </c>
      <c r="C51" s="4" t="inlineStr">
        <is>
          <t xml:space="preserve"> </t>
        </is>
      </c>
    </row>
    <row r="52">
      <c r="A52" s="4" t="inlineStr">
        <is>
          <t>Gross carrying amount [member] | Jan.1, 2026 ~ Dec.31 2026 [member] | Bonds [member]</t>
        </is>
      </c>
      <c r="B52" s="4" t="inlineStr">
        <is>
          <t xml:space="preserve"> </t>
        </is>
      </c>
      <c r="C52" s="4" t="inlineStr">
        <is>
          <t xml:space="preserve"> </t>
        </is>
      </c>
    </row>
    <row r="53">
      <c r="A53" s="3" t="inlineStr">
        <is>
          <t>Disclosure of detailed information about borrowings [line items]</t>
        </is>
      </c>
      <c r="B53" s="4" t="inlineStr">
        <is>
          <t xml:space="preserve"> </t>
        </is>
      </c>
      <c r="C53" s="4" t="inlineStr">
        <is>
          <t xml:space="preserve"> </t>
        </is>
      </c>
    </row>
    <row r="54">
      <c r="A54" s="4" t="inlineStr">
        <is>
          <t>Borrowings</t>
        </is>
      </c>
      <c r="B54" s="5" t="n">
        <v>1668000</v>
      </c>
      <c r="C54" s="4" t="inlineStr">
        <is>
          <t xml:space="preserve"> </t>
        </is>
      </c>
    </row>
    <row r="55">
      <c r="A55" s="4" t="inlineStr">
        <is>
          <t>Gross carrying amount [member] | Jan.1, 2026 ~ Dec.31 2026 [member] | Bonds [member] | In local currency [member]</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Borrowings</t>
        </is>
      </c>
      <c r="B57" s="5" t="n">
        <v>1080000</v>
      </c>
      <c r="C57" s="4" t="inlineStr">
        <is>
          <t xml:space="preserve"> </t>
        </is>
      </c>
    </row>
    <row r="58">
      <c r="A58" s="4" t="inlineStr">
        <is>
          <t>Gross carrying amount [member] | Jan.1, 2026 ~ Dec.31 2026 [member] | Bonds [member] | In foreign currency [member]</t>
        </is>
      </c>
      <c r="B58" s="4" t="inlineStr">
        <is>
          <t xml:space="preserve"> </t>
        </is>
      </c>
      <c r="C58" s="4" t="inlineStr">
        <is>
          <t xml:space="preserve"> </t>
        </is>
      </c>
    </row>
    <row r="59">
      <c r="A59" s="3" t="inlineStr">
        <is>
          <t>Disclosure of detailed information about borrowings [line items]</t>
        </is>
      </c>
      <c r="B59" s="4" t="inlineStr">
        <is>
          <t xml:space="preserve"> </t>
        </is>
      </c>
      <c r="C59" s="4" t="inlineStr">
        <is>
          <t xml:space="preserve"> </t>
        </is>
      </c>
    </row>
    <row r="60">
      <c r="A60" s="4" t="inlineStr">
        <is>
          <t>Borrowings</t>
        </is>
      </c>
      <c r="B60" s="5" t="n">
        <v>588000</v>
      </c>
      <c r="C60" s="4" t="inlineStr">
        <is>
          <t xml:space="preserve"> </t>
        </is>
      </c>
    </row>
    <row r="61">
      <c r="A61" s="4" t="inlineStr">
        <is>
          <t>Gross carrying amount [member] | Jan.1, 2026 ~ Dec.31 2026 [member] | Long-term borrowings [member]</t>
        </is>
      </c>
      <c r="B61" s="4" t="inlineStr">
        <is>
          <t xml:space="preserve"> </t>
        </is>
      </c>
      <c r="C61" s="4" t="inlineStr">
        <is>
          <t xml:space="preserve"> </t>
        </is>
      </c>
    </row>
    <row r="62">
      <c r="A62" s="3" t="inlineStr">
        <is>
          <t>Disclosure of detailed information about borrowings [line items]</t>
        </is>
      </c>
      <c r="B62" s="4" t="inlineStr">
        <is>
          <t xml:space="preserve"> </t>
        </is>
      </c>
      <c r="C62" s="4" t="inlineStr">
        <is>
          <t xml:space="preserve"> </t>
        </is>
      </c>
    </row>
    <row r="63">
      <c r="A63" s="4" t="inlineStr">
        <is>
          <t>Borrowings</t>
        </is>
      </c>
      <c r="B63" s="5" t="n">
        <v>150470</v>
      </c>
      <c r="C63" s="4" t="inlineStr">
        <is>
          <t xml:space="preserve"> </t>
        </is>
      </c>
    </row>
    <row r="64">
      <c r="A64" s="4" t="inlineStr">
        <is>
          <t>Gross carrying amount [member] | Jan.1, 2026 ~ Dec.31 2026 [member] | Long-term borrowings [member] | In local currency [member]</t>
        </is>
      </c>
      <c r="B64" s="4" t="inlineStr">
        <is>
          <t xml:space="preserve"> </t>
        </is>
      </c>
      <c r="C64" s="4" t="inlineStr">
        <is>
          <t xml:space="preserve"> </t>
        </is>
      </c>
    </row>
    <row r="65">
      <c r="A65" s="3" t="inlineStr">
        <is>
          <t>Disclosure of detailed information about borrowings [line items]</t>
        </is>
      </c>
      <c r="B65" s="4" t="inlineStr">
        <is>
          <t xml:space="preserve"> </t>
        </is>
      </c>
      <c r="C65" s="4" t="inlineStr">
        <is>
          <t xml:space="preserve"> </t>
        </is>
      </c>
    </row>
    <row r="66">
      <c r="A66" s="4" t="inlineStr">
        <is>
          <t>Borrowings</t>
        </is>
      </c>
      <c r="B66" s="5" t="n">
        <v>119414</v>
      </c>
      <c r="C66" s="4" t="inlineStr">
        <is>
          <t xml:space="preserve"> </t>
        </is>
      </c>
    </row>
    <row r="67">
      <c r="A67" s="4" t="inlineStr">
        <is>
          <t>Gross carrying amount [member] | Jan.1, 2026 ~ Dec.31 2026 [member] | Long-term borrowings [member] | In foreign currency [member]</t>
        </is>
      </c>
      <c r="B67" s="4" t="inlineStr">
        <is>
          <t xml:space="preserve"> </t>
        </is>
      </c>
      <c r="C67" s="4" t="inlineStr">
        <is>
          <t xml:space="preserve"> </t>
        </is>
      </c>
    </row>
    <row r="68">
      <c r="A68" s="3" t="inlineStr">
        <is>
          <t>Disclosure of detailed information about borrowings [line items]</t>
        </is>
      </c>
      <c r="B68" s="4" t="inlineStr">
        <is>
          <t xml:space="preserve"> </t>
        </is>
      </c>
      <c r="C68" s="4" t="inlineStr">
        <is>
          <t xml:space="preserve"> </t>
        </is>
      </c>
    </row>
    <row r="69">
      <c r="A69" s="4" t="inlineStr">
        <is>
          <t>Borrowings</t>
        </is>
      </c>
      <c r="B69" s="5" t="n">
        <v>31056</v>
      </c>
      <c r="C69" s="4" t="inlineStr">
        <is>
          <t xml:space="preserve"> </t>
        </is>
      </c>
    </row>
    <row r="70">
      <c r="A70" s="4" t="inlineStr">
        <is>
          <t>Gross carrying amount [member] | Jan.1, 2027 ~ Dec.31 2027 [member]</t>
        </is>
      </c>
      <c r="B70" s="4" t="inlineStr">
        <is>
          <t xml:space="preserve"> </t>
        </is>
      </c>
      <c r="C70" s="4" t="inlineStr">
        <is>
          <t xml:space="preserve"> </t>
        </is>
      </c>
    </row>
    <row r="71">
      <c r="A71" s="3" t="inlineStr">
        <is>
          <t>Disclosure of detailed information about borrowings [line items]</t>
        </is>
      </c>
      <c r="B71" s="4" t="inlineStr">
        <is>
          <t xml:space="preserve"> </t>
        </is>
      </c>
      <c r="C71" s="4" t="inlineStr">
        <is>
          <t xml:space="preserve"> </t>
        </is>
      </c>
    </row>
    <row r="72">
      <c r="A72" s="4" t="inlineStr">
        <is>
          <t>Borrowings</t>
        </is>
      </c>
      <c r="B72" s="5" t="n">
        <v>1727831</v>
      </c>
      <c r="C72" s="4" t="inlineStr">
        <is>
          <t xml:space="preserve"> </t>
        </is>
      </c>
    </row>
    <row r="73">
      <c r="A73" s="4" t="inlineStr">
        <is>
          <t>Gross carrying amount [member] | Jan.1, 2027 ~ Dec.31 2027 [member] | Bonds [member]</t>
        </is>
      </c>
      <c r="B73" s="4" t="inlineStr">
        <is>
          <t xml:space="preserve"> </t>
        </is>
      </c>
      <c r="C73" s="4" t="inlineStr">
        <is>
          <t xml:space="preserve"> </t>
        </is>
      </c>
    </row>
    <row r="74">
      <c r="A74" s="3" t="inlineStr">
        <is>
          <t>Disclosure of detailed information about borrowings [line items]</t>
        </is>
      </c>
      <c r="B74" s="4" t="inlineStr">
        <is>
          <t xml:space="preserve"> </t>
        </is>
      </c>
      <c r="C74" s="4" t="inlineStr">
        <is>
          <t xml:space="preserve"> </t>
        </is>
      </c>
    </row>
    <row r="75">
      <c r="A75" s="4" t="inlineStr">
        <is>
          <t>Borrowings</t>
        </is>
      </c>
      <c r="B75" s="5" t="n">
        <v>1381000</v>
      </c>
      <c r="C75" s="4" t="inlineStr">
        <is>
          <t xml:space="preserve"> </t>
        </is>
      </c>
    </row>
    <row r="76">
      <c r="A76" s="4" t="inlineStr">
        <is>
          <t>Gross carrying amount [member] | Jan.1, 2027 ~ Dec.31 2027 [member] | Bonds [member] | In local currency [member]</t>
        </is>
      </c>
      <c r="B76" s="4" t="inlineStr">
        <is>
          <t xml:space="preserve"> </t>
        </is>
      </c>
      <c r="C76" s="4" t="inlineStr">
        <is>
          <t xml:space="preserve"> </t>
        </is>
      </c>
    </row>
    <row r="77">
      <c r="A77" s="3" t="inlineStr">
        <is>
          <t>Disclosure of detailed information about borrowings [line items]</t>
        </is>
      </c>
      <c r="B77" s="4" t="inlineStr">
        <is>
          <t xml:space="preserve"> </t>
        </is>
      </c>
      <c r="C77" s="4" t="inlineStr">
        <is>
          <t xml:space="preserve"> </t>
        </is>
      </c>
    </row>
    <row r="78">
      <c r="A78" s="4" t="inlineStr">
        <is>
          <t>Borrowings</t>
        </is>
      </c>
      <c r="B78" s="5" t="n">
        <v>940000</v>
      </c>
      <c r="C78" s="4" t="inlineStr">
        <is>
          <t xml:space="preserve"> </t>
        </is>
      </c>
    </row>
    <row r="79">
      <c r="A79" s="4" t="inlineStr">
        <is>
          <t>Gross carrying amount [member] | Jan.1, 2027 ~ Dec.31 2027 [member] | Bonds [member] | In foreign currency [member]</t>
        </is>
      </c>
      <c r="B79" s="4" t="inlineStr">
        <is>
          <t xml:space="preserve"> </t>
        </is>
      </c>
      <c r="C79" s="4" t="inlineStr">
        <is>
          <t xml:space="preserve"> </t>
        </is>
      </c>
    </row>
    <row r="80">
      <c r="A80" s="3" t="inlineStr">
        <is>
          <t>Disclosure of detailed information about borrowings [line items]</t>
        </is>
      </c>
      <c r="B80" s="4" t="inlineStr">
        <is>
          <t xml:space="preserve"> </t>
        </is>
      </c>
      <c r="C80" s="4" t="inlineStr">
        <is>
          <t xml:space="preserve"> </t>
        </is>
      </c>
    </row>
    <row r="81">
      <c r="A81" s="4" t="inlineStr">
        <is>
          <t>Borrowings</t>
        </is>
      </c>
      <c r="B81" s="5" t="n">
        <v>441000</v>
      </c>
      <c r="C81" s="4" t="inlineStr">
        <is>
          <t xml:space="preserve"> </t>
        </is>
      </c>
    </row>
    <row r="82">
      <c r="A82" s="4" t="inlineStr">
        <is>
          <t>Gross carrying amount [member] | Jan.1, 2027 ~ Dec.31 2027 [member] | Long-term borrowings [member]</t>
        </is>
      </c>
      <c r="B82" s="4" t="inlineStr">
        <is>
          <t xml:space="preserve"> </t>
        </is>
      </c>
      <c r="C82" s="4" t="inlineStr">
        <is>
          <t xml:space="preserve"> </t>
        </is>
      </c>
    </row>
    <row r="83">
      <c r="A83" s="3" t="inlineStr">
        <is>
          <t>Disclosure of detailed information about borrowings [line items]</t>
        </is>
      </c>
      <c r="B83" s="4" t="inlineStr">
        <is>
          <t xml:space="preserve"> </t>
        </is>
      </c>
      <c r="C83" s="4" t="inlineStr">
        <is>
          <t xml:space="preserve"> </t>
        </is>
      </c>
    </row>
    <row r="84">
      <c r="A84" s="4" t="inlineStr">
        <is>
          <t>Borrowings</t>
        </is>
      </c>
      <c r="B84" s="5" t="n">
        <v>346831</v>
      </c>
      <c r="C84" s="4" t="inlineStr">
        <is>
          <t xml:space="preserve"> </t>
        </is>
      </c>
    </row>
    <row r="85">
      <c r="A85" s="4" t="inlineStr">
        <is>
          <t>Gross carrying amount [member] | Jan.1, 2027 ~ Dec.31 2027 [member] | Long-term borrowings [member] | In local currency [member]</t>
        </is>
      </c>
      <c r="B85" s="4" t="inlineStr">
        <is>
          <t xml:space="preserve"> </t>
        </is>
      </c>
      <c r="C85" s="4" t="inlineStr">
        <is>
          <t xml:space="preserve"> </t>
        </is>
      </c>
    </row>
    <row r="86">
      <c r="A86" s="3" t="inlineStr">
        <is>
          <t>Disclosure of detailed information about borrowings [line items]</t>
        </is>
      </c>
      <c r="B86" s="4" t="inlineStr">
        <is>
          <t xml:space="preserve"> </t>
        </is>
      </c>
      <c r="C86" s="4" t="inlineStr">
        <is>
          <t xml:space="preserve"> </t>
        </is>
      </c>
    </row>
    <row r="87">
      <c r="A87" s="4" t="inlineStr">
        <is>
          <t>Borrowings</t>
        </is>
      </c>
      <c r="B87" s="5" t="n">
        <v>342600</v>
      </c>
      <c r="C87" s="4" t="inlineStr">
        <is>
          <t xml:space="preserve"> </t>
        </is>
      </c>
    </row>
    <row r="88">
      <c r="A88" s="4" t="inlineStr">
        <is>
          <t>Gross carrying amount [member] | Jan.1, 2027 ~ Dec.31 2027 [member] | Long-term borrowings [member] | In foreign currency [member]</t>
        </is>
      </c>
      <c r="B88" s="4" t="inlineStr">
        <is>
          <t xml:space="preserve"> </t>
        </is>
      </c>
      <c r="C88" s="4" t="inlineStr">
        <is>
          <t xml:space="preserve"> </t>
        </is>
      </c>
    </row>
    <row r="89">
      <c r="A89" s="3" t="inlineStr">
        <is>
          <t>Disclosure of detailed information about borrowings [line items]</t>
        </is>
      </c>
      <c r="B89" s="4" t="inlineStr">
        <is>
          <t xml:space="preserve"> </t>
        </is>
      </c>
      <c r="C89" s="4" t="inlineStr">
        <is>
          <t xml:space="preserve"> </t>
        </is>
      </c>
    </row>
    <row r="90">
      <c r="A90" s="4" t="inlineStr">
        <is>
          <t>Borrowings</t>
        </is>
      </c>
      <c r="B90" s="5" t="n">
        <v>4231</v>
      </c>
      <c r="C90" s="4" t="inlineStr">
        <is>
          <t xml:space="preserve"> </t>
        </is>
      </c>
    </row>
    <row r="91">
      <c r="A91" s="4" t="inlineStr">
        <is>
          <t>Gross carrying amount [member] | Jan.1, 2028 ~ Dec.31 2028 [member]</t>
        </is>
      </c>
      <c r="B91" s="4" t="inlineStr">
        <is>
          <t xml:space="preserve"> </t>
        </is>
      </c>
      <c r="C91" s="4" t="inlineStr">
        <is>
          <t xml:space="preserve"> </t>
        </is>
      </c>
    </row>
    <row r="92">
      <c r="A92" s="3" t="inlineStr">
        <is>
          <t>Disclosure of detailed information about borrowings [line items]</t>
        </is>
      </c>
      <c r="B92" s="4" t="inlineStr">
        <is>
          <t xml:space="preserve"> </t>
        </is>
      </c>
      <c r="C92" s="4" t="inlineStr">
        <is>
          <t xml:space="preserve"> </t>
        </is>
      </c>
    </row>
    <row r="93">
      <c r="A93" s="4" t="inlineStr">
        <is>
          <t>Borrowings</t>
        </is>
      </c>
      <c r="B93" s="5" t="n">
        <v>1269831</v>
      </c>
      <c r="C93" s="4" t="inlineStr">
        <is>
          <t xml:space="preserve"> </t>
        </is>
      </c>
    </row>
    <row r="94">
      <c r="A94" s="4" t="inlineStr">
        <is>
          <t>Gross carrying amount [member] | Jan.1, 2028 ~ Dec.31 2028 [member] | Bonds [member]</t>
        </is>
      </c>
      <c r="B94" s="4" t="inlineStr">
        <is>
          <t xml:space="preserve"> </t>
        </is>
      </c>
      <c r="C94" s="4" t="inlineStr">
        <is>
          <t xml:space="preserve"> </t>
        </is>
      </c>
    </row>
    <row r="95">
      <c r="A95" s="3" t="inlineStr">
        <is>
          <t>Disclosure of detailed information about borrowings [line items]</t>
        </is>
      </c>
      <c r="B95" s="4" t="inlineStr">
        <is>
          <t xml:space="preserve"> </t>
        </is>
      </c>
      <c r="C95" s="4" t="inlineStr">
        <is>
          <t xml:space="preserve"> </t>
        </is>
      </c>
    </row>
    <row r="96">
      <c r="A96" s="4" t="inlineStr">
        <is>
          <t>Borrowings</t>
        </is>
      </c>
      <c r="B96" s="5" t="n">
        <v>1250000</v>
      </c>
      <c r="C96" s="4" t="inlineStr">
        <is>
          <t xml:space="preserve"> </t>
        </is>
      </c>
    </row>
    <row r="97">
      <c r="A97" s="4" t="inlineStr">
        <is>
          <t>Gross carrying amount [member] | Jan.1, 2028 ~ Dec.31 2028 [member] | Bonds [member] | In local currency [member]</t>
        </is>
      </c>
      <c r="B97" s="4" t="inlineStr">
        <is>
          <t xml:space="preserve"> </t>
        </is>
      </c>
      <c r="C97" s="4" t="inlineStr">
        <is>
          <t xml:space="preserve"> </t>
        </is>
      </c>
    </row>
    <row r="98">
      <c r="A98" s="3" t="inlineStr">
        <is>
          <t>Disclosure of detailed information about borrowings [line items]</t>
        </is>
      </c>
      <c r="B98" s="4" t="inlineStr">
        <is>
          <t xml:space="preserve"> </t>
        </is>
      </c>
      <c r="C98" s="4" t="inlineStr">
        <is>
          <t xml:space="preserve"> </t>
        </is>
      </c>
    </row>
    <row r="99">
      <c r="A99" s="4" t="inlineStr">
        <is>
          <t>Borrowings</t>
        </is>
      </c>
      <c r="B99" s="5" t="n">
        <v>515000</v>
      </c>
      <c r="C99" s="4" t="inlineStr">
        <is>
          <t xml:space="preserve"> </t>
        </is>
      </c>
    </row>
    <row r="100">
      <c r="A100" s="4" t="inlineStr">
        <is>
          <t>Gross carrying amount [member] | Jan.1, 2028 ~ Dec.31 2028 [member] | Bonds [member] | In foreign currency [member]</t>
        </is>
      </c>
      <c r="B100" s="4" t="inlineStr">
        <is>
          <t xml:space="preserve"> </t>
        </is>
      </c>
      <c r="C100" s="4" t="inlineStr">
        <is>
          <t xml:space="preserve"> </t>
        </is>
      </c>
    </row>
    <row r="101">
      <c r="A101" s="3" t="inlineStr">
        <is>
          <t>Disclosure of detailed information about borrowings [line items]</t>
        </is>
      </c>
      <c r="B101" s="4" t="inlineStr">
        <is>
          <t xml:space="preserve"> </t>
        </is>
      </c>
      <c r="C101" s="4" t="inlineStr">
        <is>
          <t xml:space="preserve"> </t>
        </is>
      </c>
    </row>
    <row r="102">
      <c r="A102" s="4" t="inlineStr">
        <is>
          <t>Borrowings</t>
        </is>
      </c>
      <c r="B102" s="5" t="n">
        <v>735000</v>
      </c>
      <c r="C102" s="4" t="inlineStr">
        <is>
          <t xml:space="preserve"> </t>
        </is>
      </c>
    </row>
    <row r="103">
      <c r="A103" s="4" t="inlineStr">
        <is>
          <t>Gross carrying amount [member] | Jan.1, 2028 ~ Dec.31 2028 [member] | Long-term borrowings [member]</t>
        </is>
      </c>
      <c r="B103" s="4" t="inlineStr">
        <is>
          <t xml:space="preserve"> </t>
        </is>
      </c>
      <c r="C103" s="4" t="inlineStr">
        <is>
          <t xml:space="preserve"> </t>
        </is>
      </c>
    </row>
    <row r="104">
      <c r="A104" s="3" t="inlineStr">
        <is>
          <t>Disclosure of detailed information about borrowings [line items]</t>
        </is>
      </c>
      <c r="B104" s="4" t="inlineStr">
        <is>
          <t xml:space="preserve"> </t>
        </is>
      </c>
      <c r="C104" s="4" t="inlineStr">
        <is>
          <t xml:space="preserve"> </t>
        </is>
      </c>
    </row>
    <row r="105">
      <c r="A105" s="4" t="inlineStr">
        <is>
          <t>Borrowings</t>
        </is>
      </c>
      <c r="B105" s="5" t="n">
        <v>19831</v>
      </c>
      <c r="C105" s="4" t="inlineStr">
        <is>
          <t xml:space="preserve"> </t>
        </is>
      </c>
    </row>
    <row r="106">
      <c r="A106" s="4" t="inlineStr">
        <is>
          <t>Gross carrying amount [member] | Jan.1, 2028 ~ Dec.31 2028 [member] | Long-term borrowings [member] | In local currency [member]</t>
        </is>
      </c>
      <c r="B106" s="4" t="inlineStr">
        <is>
          <t xml:space="preserve"> </t>
        </is>
      </c>
      <c r="C106" s="4" t="inlineStr">
        <is>
          <t xml:space="preserve"> </t>
        </is>
      </c>
    </row>
    <row r="107">
      <c r="A107" s="3" t="inlineStr">
        <is>
          <t>Disclosure of detailed information about borrowings [line items]</t>
        </is>
      </c>
      <c r="B107" s="4" t="inlineStr">
        <is>
          <t xml:space="preserve"> </t>
        </is>
      </c>
      <c r="C107" s="4" t="inlineStr">
        <is>
          <t xml:space="preserve"> </t>
        </is>
      </c>
    </row>
    <row r="108">
      <c r="A108" s="4" t="inlineStr">
        <is>
          <t>Borrowings</t>
        </is>
      </c>
      <c r="B108" s="5" t="n">
        <v>15600</v>
      </c>
      <c r="C108" s="4" t="inlineStr">
        <is>
          <t xml:space="preserve"> </t>
        </is>
      </c>
    </row>
    <row r="109">
      <c r="A109" s="4" t="inlineStr">
        <is>
          <t>Gross carrying amount [member] | Jan.1, 2028 ~ Dec.31 2028 [member] | Long-term borrowings [member] | In foreign currency [member]</t>
        </is>
      </c>
      <c r="B109" s="4" t="inlineStr">
        <is>
          <t xml:space="preserve"> </t>
        </is>
      </c>
      <c r="C109" s="4" t="inlineStr">
        <is>
          <t xml:space="preserve"> </t>
        </is>
      </c>
    </row>
    <row r="110">
      <c r="A110" s="3" t="inlineStr">
        <is>
          <t>Disclosure of detailed information about borrowings [line items]</t>
        </is>
      </c>
      <c r="B110" s="4" t="inlineStr">
        <is>
          <t xml:space="preserve"> </t>
        </is>
      </c>
      <c r="C110" s="4" t="inlineStr">
        <is>
          <t xml:space="preserve"> </t>
        </is>
      </c>
    </row>
    <row r="111">
      <c r="A111" s="4" t="inlineStr">
        <is>
          <t>Borrowings</t>
        </is>
      </c>
      <c r="B111" s="5" t="n">
        <v>4231</v>
      </c>
      <c r="C111" s="4" t="inlineStr">
        <is>
          <t xml:space="preserve"> </t>
        </is>
      </c>
    </row>
    <row r="112">
      <c r="A112" s="4" t="inlineStr">
        <is>
          <t>Gross carrying amount [member] | After Jan.1, 2029 [member]</t>
        </is>
      </c>
      <c r="B112" s="4" t="inlineStr">
        <is>
          <t xml:space="preserve"> </t>
        </is>
      </c>
      <c r="C112" s="4" t="inlineStr">
        <is>
          <t xml:space="preserve"> </t>
        </is>
      </c>
    </row>
    <row r="113">
      <c r="A113" s="3" t="inlineStr">
        <is>
          <t>Disclosure of detailed information about borrowings [line items]</t>
        </is>
      </c>
      <c r="B113" s="4" t="inlineStr">
        <is>
          <t xml:space="preserve"> </t>
        </is>
      </c>
      <c r="C113" s="4" t="inlineStr">
        <is>
          <t xml:space="preserve"> </t>
        </is>
      </c>
    </row>
    <row r="114">
      <c r="A114" s="4" t="inlineStr">
        <is>
          <t>Borrowings</t>
        </is>
      </c>
      <c r="B114" s="5" t="n">
        <v>1819457</v>
      </c>
      <c r="C114" s="4" t="inlineStr">
        <is>
          <t xml:space="preserve"> </t>
        </is>
      </c>
    </row>
    <row r="115">
      <c r="A115" s="4" t="inlineStr">
        <is>
          <t>Gross carrying amount [member] | After Jan.1, 2029 [member] | Bonds [member]</t>
        </is>
      </c>
      <c r="B115" s="4" t="inlineStr">
        <is>
          <t xml:space="preserve"> </t>
        </is>
      </c>
      <c r="C115" s="4" t="inlineStr">
        <is>
          <t xml:space="preserve"> </t>
        </is>
      </c>
    </row>
    <row r="116">
      <c r="A116" s="3" t="inlineStr">
        <is>
          <t>Disclosure of detailed information about borrowings [line items]</t>
        </is>
      </c>
      <c r="B116" s="4" t="inlineStr">
        <is>
          <t xml:space="preserve"> </t>
        </is>
      </c>
      <c r="C116" s="4" t="inlineStr">
        <is>
          <t xml:space="preserve"> </t>
        </is>
      </c>
    </row>
    <row r="117">
      <c r="A117" s="4" t="inlineStr">
        <is>
          <t>Borrowings</t>
        </is>
      </c>
      <c r="B117" s="5" t="n">
        <v>1777000</v>
      </c>
      <c r="C117" s="4" t="inlineStr">
        <is>
          <t xml:space="preserve"> </t>
        </is>
      </c>
    </row>
    <row r="118">
      <c r="A118" s="4" t="inlineStr">
        <is>
          <t>Gross carrying amount [member] | After Jan.1, 2029 [member] | Bonds [member] | In local currency [member]</t>
        </is>
      </c>
      <c r="B118" s="4" t="inlineStr">
        <is>
          <t xml:space="preserve"> </t>
        </is>
      </c>
      <c r="C118" s="4" t="inlineStr">
        <is>
          <t xml:space="preserve"> </t>
        </is>
      </c>
    </row>
    <row r="119">
      <c r="A119" s="3" t="inlineStr">
        <is>
          <t>Disclosure of detailed information about borrowings [line items]</t>
        </is>
      </c>
      <c r="B119" s="4" t="inlineStr">
        <is>
          <t xml:space="preserve"> </t>
        </is>
      </c>
      <c r="C119" s="4" t="inlineStr">
        <is>
          <t xml:space="preserve"> </t>
        </is>
      </c>
    </row>
    <row r="120">
      <c r="A120" s="4" t="inlineStr">
        <is>
          <t>Borrowings</t>
        </is>
      </c>
      <c r="B120" s="5" t="n">
        <v>1630000</v>
      </c>
      <c r="C120" s="4" t="inlineStr">
        <is>
          <t xml:space="preserve"> </t>
        </is>
      </c>
    </row>
    <row r="121">
      <c r="A121" s="4" t="inlineStr">
        <is>
          <t>Gross carrying amount [member] | After Jan.1, 2029 [member] | Bonds [member] | In foreign currency [member]</t>
        </is>
      </c>
      <c r="B121" s="4" t="inlineStr">
        <is>
          <t xml:space="preserve"> </t>
        </is>
      </c>
      <c r="C121" s="4" t="inlineStr">
        <is>
          <t xml:space="preserve"> </t>
        </is>
      </c>
    </row>
    <row r="122">
      <c r="A122" s="3" t="inlineStr">
        <is>
          <t>Disclosure of detailed information about borrowings [line items]</t>
        </is>
      </c>
      <c r="B122" s="4" t="inlineStr">
        <is>
          <t xml:space="preserve"> </t>
        </is>
      </c>
      <c r="C122" s="4" t="inlineStr">
        <is>
          <t xml:space="preserve"> </t>
        </is>
      </c>
    </row>
    <row r="123">
      <c r="A123" s="4" t="inlineStr">
        <is>
          <t>Borrowings</t>
        </is>
      </c>
      <c r="B123" s="5" t="n">
        <v>147000</v>
      </c>
      <c r="C123" s="4" t="inlineStr">
        <is>
          <t xml:space="preserve"> </t>
        </is>
      </c>
    </row>
    <row r="124">
      <c r="A124" s="4" t="inlineStr">
        <is>
          <t>Gross carrying amount [member] | After Jan.1, 2029 [member] | Long-term borrowings [member]</t>
        </is>
      </c>
      <c r="B124" s="4" t="inlineStr">
        <is>
          <t xml:space="preserve"> </t>
        </is>
      </c>
      <c r="C124" s="4" t="inlineStr">
        <is>
          <t xml:space="preserve"> </t>
        </is>
      </c>
    </row>
    <row r="125">
      <c r="A125" s="3" t="inlineStr">
        <is>
          <t>Disclosure of detailed information about borrowings [line items]</t>
        </is>
      </c>
      <c r="B125" s="4" t="inlineStr">
        <is>
          <t xml:space="preserve"> </t>
        </is>
      </c>
      <c r="C125" s="4" t="inlineStr">
        <is>
          <t xml:space="preserve"> </t>
        </is>
      </c>
    </row>
    <row r="126">
      <c r="A126" s="4" t="inlineStr">
        <is>
          <t>Borrowings</t>
        </is>
      </c>
      <c r="B126" s="5" t="n">
        <v>42457</v>
      </c>
      <c r="C126" s="4" t="inlineStr">
        <is>
          <t xml:space="preserve"> </t>
        </is>
      </c>
    </row>
    <row r="127">
      <c r="A127" s="4" t="inlineStr">
        <is>
          <t>Gross carrying amount [member] | After Jan.1, 2029 [member] | Long-term borrowings [member] | In local currency [member]</t>
        </is>
      </c>
      <c r="B127" s="4" t="inlineStr">
        <is>
          <t xml:space="preserve"> </t>
        </is>
      </c>
      <c r="C127" s="4" t="inlineStr">
        <is>
          <t xml:space="preserve"> </t>
        </is>
      </c>
    </row>
    <row r="128">
      <c r="A128" s="3" t="inlineStr">
        <is>
          <t>Disclosure of detailed information about borrowings [line items]</t>
        </is>
      </c>
      <c r="B128" s="4" t="inlineStr">
        <is>
          <t xml:space="preserve"> </t>
        </is>
      </c>
      <c r="C128" s="4" t="inlineStr">
        <is>
          <t xml:space="preserve"> </t>
        </is>
      </c>
    </row>
    <row r="129">
      <c r="A129" s="4" t="inlineStr">
        <is>
          <t>Borrowings</t>
        </is>
      </c>
      <c r="B129" s="5" t="n">
        <v>38225</v>
      </c>
      <c r="C129" s="4" t="inlineStr">
        <is>
          <t xml:space="preserve"> </t>
        </is>
      </c>
    </row>
    <row r="130">
      <c r="A130" s="4" t="inlineStr">
        <is>
          <t>Gross carrying amount [member] | After Jan.1, 2029 [member] | Long-term borrowings [member] | In foreign currency [member]</t>
        </is>
      </c>
      <c r="B130" s="4" t="inlineStr">
        <is>
          <t xml:space="preserve"> </t>
        </is>
      </c>
      <c r="C130" s="4" t="inlineStr">
        <is>
          <t xml:space="preserve"> </t>
        </is>
      </c>
    </row>
    <row r="131">
      <c r="A131" s="3" t="inlineStr">
        <is>
          <t>Disclosure of detailed information about borrowings [line items]</t>
        </is>
      </c>
      <c r="B131" s="4" t="inlineStr">
        <is>
          <t xml:space="preserve"> </t>
        </is>
      </c>
      <c r="C131" s="4" t="inlineStr">
        <is>
          <t xml:space="preserve"> </t>
        </is>
      </c>
    </row>
    <row r="132">
      <c r="A132" s="4" t="inlineStr">
        <is>
          <t>Borrowings</t>
        </is>
      </c>
      <c r="B132" s="6" t="n">
        <v>4232</v>
      </c>
      <c r="C132"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visions - Summary of Changes in Provisions (Detail) - KRW (₩) ₩ in Million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Beginning balance</t>
        </is>
      </c>
      <c r="B4" s="6" t="n">
        <v>222223</v>
      </c>
      <c r="C4" s="6" t="n">
        <v>200366</v>
      </c>
    </row>
    <row r="5">
      <c r="A5" s="4" t="inlineStr">
        <is>
          <t>Increase (Transfer)</t>
        </is>
      </c>
      <c r="B5" s="5" t="n">
        <v>27283</v>
      </c>
      <c r="C5" s="5" t="n">
        <v>37629</v>
      </c>
    </row>
    <row r="6">
      <c r="A6" s="4" t="inlineStr">
        <is>
          <t>Usage</t>
        </is>
      </c>
      <c r="B6" s="5" t="n">
        <v>-12728</v>
      </c>
      <c r="C6" s="5" t="n">
        <v>-14708</v>
      </c>
    </row>
    <row r="7">
      <c r="A7" s="4" t="inlineStr">
        <is>
          <t>Reversal</t>
        </is>
      </c>
      <c r="B7" s="5" t="n">
        <v>-11911</v>
      </c>
      <c r="C7" s="5" t="n">
        <v>-2784</v>
      </c>
    </row>
    <row r="8">
      <c r="A8" s="4" t="inlineStr">
        <is>
          <t>Changes in consolidation scope</t>
        </is>
      </c>
      <c r="B8" s="4" t="inlineStr">
        <is>
          <t xml:space="preserve"> </t>
        </is>
      </c>
      <c r="C8" s="5" t="n">
        <v>-177</v>
      </c>
    </row>
    <row r="9">
      <c r="A9" s="4" t="inlineStr">
        <is>
          <t>Others</t>
        </is>
      </c>
      <c r="B9" s="5" t="n">
        <v>-460</v>
      </c>
      <c r="C9" s="5" t="n">
        <v>1897</v>
      </c>
    </row>
    <row r="10">
      <c r="A10" s="4" t="inlineStr">
        <is>
          <t>Ending balance</t>
        </is>
      </c>
      <c r="B10" s="5" t="n">
        <v>224407</v>
      </c>
      <c r="C10" s="5" t="n">
        <v>222223</v>
      </c>
    </row>
    <row r="11">
      <c r="A11" s="4" t="inlineStr">
        <is>
          <t>Current</t>
        </is>
      </c>
      <c r="B11" s="5" t="n">
        <v>-112530</v>
      </c>
      <c r="C11" s="5" t="n">
        <v>-115209</v>
      </c>
    </row>
    <row r="12">
      <c r="A12" s="4" t="inlineStr">
        <is>
          <t>Non-current</t>
        </is>
      </c>
      <c r="B12" s="5" t="n">
        <v>111877</v>
      </c>
      <c r="C12" s="5" t="n">
        <v>107014</v>
      </c>
    </row>
    <row r="13">
      <c r="A13" s="4" t="inlineStr">
        <is>
          <t>Litigation [member]</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Beginning balance</t>
        </is>
      </c>
      <c r="B15" s="5" t="n">
        <v>29707</v>
      </c>
      <c r="C15" s="5" t="n">
        <v>36329</v>
      </c>
    </row>
    <row r="16">
      <c r="A16" s="4" t="inlineStr">
        <is>
          <t>Increase (Transfer)</t>
        </is>
      </c>
      <c r="B16" s="5" t="n">
        <v>26</v>
      </c>
      <c r="C16" s="5" t="n">
        <v>592</v>
      </c>
    </row>
    <row r="17">
      <c r="A17" s="4" t="inlineStr">
        <is>
          <t>Usage</t>
        </is>
      </c>
      <c r="B17" s="5" t="n">
        <v>-4721</v>
      </c>
      <c r="C17" s="5" t="n">
        <v>-7179</v>
      </c>
    </row>
    <row r="18">
      <c r="A18" s="4" t="inlineStr">
        <is>
          <t>Reversal</t>
        </is>
      </c>
      <c r="B18" s="5" t="n">
        <v>-3322</v>
      </c>
      <c r="C18" s="5" t="n">
        <v>-35</v>
      </c>
    </row>
    <row r="19">
      <c r="A19" s="4" t="inlineStr">
        <is>
          <t>Ending balance</t>
        </is>
      </c>
      <c r="B19" s="5" t="n">
        <v>21690</v>
      </c>
      <c r="C19" s="5" t="n">
        <v>29707</v>
      </c>
    </row>
    <row r="20">
      <c r="A20" s="4" t="inlineStr">
        <is>
          <t>Current</t>
        </is>
      </c>
      <c r="B20" s="5" t="n">
        <v>-21690</v>
      </c>
      <c r="C20" s="5" t="n">
        <v>-29130</v>
      </c>
    </row>
    <row r="21">
      <c r="A21" s="4" t="inlineStr">
        <is>
          <t>Non-current</t>
        </is>
      </c>
      <c r="B21" s="5" t="n">
        <v>0</v>
      </c>
      <c r="C21" s="5" t="n">
        <v>577</v>
      </c>
    </row>
    <row r="22">
      <c r="A22" s="4" t="inlineStr">
        <is>
          <t>Restoration cost [member]</t>
        </is>
      </c>
      <c r="B22" s="4" t="inlineStr">
        <is>
          <t xml:space="preserve"> </t>
        </is>
      </c>
      <c r="C22" s="4" t="inlineStr">
        <is>
          <t xml:space="preserve"> </t>
        </is>
      </c>
    </row>
    <row r="23">
      <c r="A23" s="3" t="inlineStr">
        <is>
          <t>Disclosure of other provisions [line items]</t>
        </is>
      </c>
      <c r="B23" s="4" t="inlineStr">
        <is>
          <t xml:space="preserve"> </t>
        </is>
      </c>
      <c r="C23" s="4" t="inlineStr">
        <is>
          <t xml:space="preserve"> </t>
        </is>
      </c>
    </row>
    <row r="24">
      <c r="A24" s="4" t="inlineStr">
        <is>
          <t>Beginning balance</t>
        </is>
      </c>
      <c r="B24" s="5" t="n">
        <v>133159</v>
      </c>
      <c r="C24" s="5" t="n">
        <v>108962</v>
      </c>
    </row>
    <row r="25">
      <c r="A25" s="4" t="inlineStr">
        <is>
          <t>Increase (Transfer)</t>
        </is>
      </c>
      <c r="B25" s="5" t="n">
        <v>11628</v>
      </c>
      <c r="C25" s="5" t="n">
        <v>26381</v>
      </c>
    </row>
    <row r="26">
      <c r="A26" s="4" t="inlineStr">
        <is>
          <t>Usage</t>
        </is>
      </c>
      <c r="B26" s="5" t="n">
        <v>-1941</v>
      </c>
      <c r="C26" s="5" t="n">
        <v>-1138</v>
      </c>
    </row>
    <row r="27">
      <c r="A27" s="4" t="inlineStr">
        <is>
          <t>Reversal</t>
        </is>
      </c>
      <c r="B27" s="5" t="n">
        <v>-1658</v>
      </c>
      <c r="C27" s="5" t="n">
        <v>-653</v>
      </c>
    </row>
    <row r="28">
      <c r="A28" s="4" t="inlineStr">
        <is>
          <t>Others</t>
        </is>
      </c>
      <c r="B28" s="5" t="n">
        <v>573</v>
      </c>
      <c r="C28" s="5" t="n">
        <v>-393</v>
      </c>
    </row>
    <row r="29">
      <c r="A29" s="4" t="inlineStr">
        <is>
          <t>Ending balance</t>
        </is>
      </c>
      <c r="B29" s="5" t="n">
        <v>141761</v>
      </c>
      <c r="C29" s="5" t="n">
        <v>133159</v>
      </c>
    </row>
    <row r="30">
      <c r="A30" s="4" t="inlineStr">
        <is>
          <t>Current</t>
        </is>
      </c>
      <c r="B30" s="5" t="n">
        <v>-29922</v>
      </c>
      <c r="C30" s="5" t="n">
        <v>-26945</v>
      </c>
    </row>
    <row r="31">
      <c r="A31" s="4" t="inlineStr">
        <is>
          <t>Non-current</t>
        </is>
      </c>
      <c r="B31" s="5" t="n">
        <v>111839</v>
      </c>
      <c r="C31" s="5" t="n">
        <v>106214</v>
      </c>
    </row>
    <row r="32">
      <c r="A32" s="4" t="inlineStr">
        <is>
          <t>Others [member]</t>
        </is>
      </c>
      <c r="B32" s="4" t="inlineStr">
        <is>
          <t xml:space="preserve"> </t>
        </is>
      </c>
      <c r="C32" s="4" t="inlineStr">
        <is>
          <t xml:space="preserve"> </t>
        </is>
      </c>
    </row>
    <row r="33">
      <c r="A33" s="3" t="inlineStr">
        <is>
          <t>Disclosure of other provisions [line items]</t>
        </is>
      </c>
      <c r="B33" s="4" t="inlineStr">
        <is>
          <t xml:space="preserve"> </t>
        </is>
      </c>
      <c r="C33" s="4" t="inlineStr">
        <is>
          <t xml:space="preserve"> </t>
        </is>
      </c>
    </row>
    <row r="34">
      <c r="A34" s="4" t="inlineStr">
        <is>
          <t>Beginning balance</t>
        </is>
      </c>
      <c r="B34" s="5" t="n">
        <v>59357</v>
      </c>
      <c r="C34" s="5" t="n">
        <v>55075</v>
      </c>
    </row>
    <row r="35">
      <c r="A35" s="4" t="inlineStr">
        <is>
          <t>Increase (Transfer)</t>
        </is>
      </c>
      <c r="B35" s="5" t="n">
        <v>15629</v>
      </c>
      <c r="C35" s="5" t="n">
        <v>10656</v>
      </c>
    </row>
    <row r="36">
      <c r="A36" s="4" t="inlineStr">
        <is>
          <t>Usage</t>
        </is>
      </c>
      <c r="B36" s="5" t="n">
        <v>-6066</v>
      </c>
      <c r="C36" s="5" t="n">
        <v>-6391</v>
      </c>
    </row>
    <row r="37">
      <c r="A37" s="4" t="inlineStr">
        <is>
          <t>Reversal</t>
        </is>
      </c>
      <c r="B37" s="5" t="n">
        <v>-6931</v>
      </c>
      <c r="C37" s="5" t="n">
        <v>-2096</v>
      </c>
    </row>
    <row r="38">
      <c r="A38" s="4" t="inlineStr">
        <is>
          <t>Changes in consolidation scope</t>
        </is>
      </c>
      <c r="B38" s="4" t="inlineStr">
        <is>
          <t xml:space="preserve"> </t>
        </is>
      </c>
      <c r="C38" s="5" t="n">
        <v>-177</v>
      </c>
    </row>
    <row r="39">
      <c r="A39" s="4" t="inlineStr">
        <is>
          <t>Others</t>
        </is>
      </c>
      <c r="B39" s="5" t="n">
        <v>-1033</v>
      </c>
      <c r="C39" s="5" t="n">
        <v>2290</v>
      </c>
    </row>
    <row r="40">
      <c r="A40" s="4" t="inlineStr">
        <is>
          <t>Ending balance</t>
        </is>
      </c>
      <c r="B40" s="5" t="n">
        <v>60956</v>
      </c>
      <c r="C40" s="5" t="n">
        <v>59357</v>
      </c>
    </row>
    <row r="41">
      <c r="A41" s="4" t="inlineStr">
        <is>
          <t>Current</t>
        </is>
      </c>
      <c r="B41" s="5" t="n">
        <v>-60918</v>
      </c>
      <c r="C41" s="5" t="n">
        <v>-59134</v>
      </c>
    </row>
    <row r="42">
      <c r="A42" s="4" t="inlineStr">
        <is>
          <t>Non-current</t>
        </is>
      </c>
      <c r="B42" s="6" t="n">
        <v>38</v>
      </c>
      <c r="C42" s="6" t="n">
        <v>223</v>
      </c>
    </row>
  </sheetData>
  <mergeCells count="2">
    <mergeCell ref="B1:C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Defined Benefit Liabilities (Assets) - Summary of Amount Recognized in the Statements of Financial Position (Detail) - KRW (₩) ₩ in Millions</t>
        </is>
      </c>
      <c r="B1" s="2" t="inlineStr">
        <is>
          <t>Dec. 31, 2024</t>
        </is>
      </c>
      <c r="C1" s="2" t="inlineStr">
        <is>
          <t>Dec. 31, 2023</t>
        </is>
      </c>
    </row>
    <row r="2">
      <c r="A2" s="3" t="inlineStr">
        <is>
          <t>Disclosure of net defined benefit liability (asset) [abstract]</t>
        </is>
      </c>
      <c r="B2" s="4" t="inlineStr">
        <is>
          <t xml:space="preserve"> </t>
        </is>
      </c>
      <c r="C2" s="4" t="inlineStr">
        <is>
          <t xml:space="preserve"> </t>
        </is>
      </c>
    </row>
    <row r="3">
      <c r="A3" s="4" t="inlineStr">
        <is>
          <t>Present value of defined benefit obligations</t>
        </is>
      </c>
      <c r="B3" s="6" t="n">
        <v>2232898</v>
      </c>
      <c r="C3" s="6" t="n">
        <v>2365793</v>
      </c>
    </row>
    <row r="4">
      <c r="A4" s="4" t="inlineStr">
        <is>
          <t>Fair value of plan assets</t>
        </is>
      </c>
      <c r="B4" s="5" t="n">
        <v>-2153792</v>
      </c>
      <c r="C4" s="5" t="n">
        <v>-2462925</v>
      </c>
    </row>
    <row r="5">
      <c r="A5" s="4" t="inlineStr">
        <is>
          <t>Liabilities</t>
        </is>
      </c>
      <c r="B5" s="5" t="n">
        <v>128457</v>
      </c>
      <c r="C5" s="5" t="n">
        <v>63616</v>
      </c>
    </row>
    <row r="6">
      <c r="A6" s="4" t="inlineStr">
        <is>
          <t>Assets</t>
        </is>
      </c>
      <c r="B6" s="6" t="n">
        <v>49351</v>
      </c>
      <c r="C6" s="6" t="n">
        <v>16074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Defined Benefit Liabilities (Assets) - Summary of Changes in the Defined Benefit Obligations (Detail) - KRW (₩) ₩ in Millions</t>
        </is>
      </c>
      <c r="B1" s="2" t="inlineStr">
        <is>
          <t>12 Months Ended</t>
        </is>
      </c>
    </row>
    <row r="2">
      <c r="B2" s="2" t="inlineStr">
        <is>
          <t>Dec. 31, 2024</t>
        </is>
      </c>
      <c r="C2" s="2" t="inlineStr">
        <is>
          <t>Dec. 31, 2023</t>
        </is>
      </c>
      <c r="D2" s="2" t="inlineStr">
        <is>
          <t>Dec. 31, 2022</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Current service cost</t>
        </is>
      </c>
      <c r="B4" s="6" t="n">
        <v>-224071</v>
      </c>
      <c r="C4" s="6" t="n">
        <v>-213922</v>
      </c>
      <c r="D4" s="6" t="n">
        <v>-238068</v>
      </c>
    </row>
    <row r="5">
      <c r="A5" s="4" t="inlineStr">
        <is>
          <t>Interest expense</t>
        </is>
      </c>
      <c r="B5" s="5" t="n">
        <v>-8826</v>
      </c>
      <c r="C5" s="5" t="n">
        <v>-17462</v>
      </c>
      <c r="D5" s="5" t="n">
        <v>3139</v>
      </c>
    </row>
    <row r="6">
      <c r="A6" s="3" t="inlineStr">
        <is>
          <t>Remeasurements:</t>
        </is>
      </c>
      <c r="B6" s="4" t="inlineStr">
        <is>
          <t xml:space="preserve"> </t>
        </is>
      </c>
      <c r="C6" s="4" t="inlineStr">
        <is>
          <t xml:space="preserve"> </t>
        </is>
      </c>
      <c r="D6" s="4" t="inlineStr">
        <is>
          <t xml:space="preserve"> </t>
        </is>
      </c>
    </row>
    <row r="7">
      <c r="A7" s="4" t="inlineStr">
        <is>
          <t>Acquisition and disposition of businesses, etc.</t>
        </is>
      </c>
      <c r="B7" s="5" t="n">
        <v>-1360</v>
      </c>
      <c r="C7" s="5" t="n">
        <v>5564</v>
      </c>
      <c r="D7" s="5" t="n">
        <v>0</v>
      </c>
    </row>
    <row r="8">
      <c r="A8" s="4" t="inlineStr">
        <is>
          <t>Present value of defined benefit obligation [member]</t>
        </is>
      </c>
      <c r="B8" s="4" t="inlineStr">
        <is>
          <t xml:space="preserve"> </t>
        </is>
      </c>
      <c r="C8" s="4" t="inlineStr">
        <is>
          <t xml:space="preserve"> </t>
        </is>
      </c>
      <c r="D8" s="4" t="inlineStr">
        <is>
          <t xml:space="preserve"> </t>
        </is>
      </c>
    </row>
    <row r="9">
      <c r="A9" s="3" t="inlineStr">
        <is>
          <t>Disclosure of net defined benefit liability (asset) [Line Items]</t>
        </is>
      </c>
      <c r="B9" s="4" t="inlineStr">
        <is>
          <t xml:space="preserve"> </t>
        </is>
      </c>
      <c r="C9" s="4" t="inlineStr">
        <is>
          <t xml:space="preserve"> </t>
        </is>
      </c>
      <c r="D9" s="4" t="inlineStr">
        <is>
          <t xml:space="preserve"> </t>
        </is>
      </c>
    </row>
    <row r="10">
      <c r="A10" s="4" t="inlineStr">
        <is>
          <t>Beginning balance</t>
        </is>
      </c>
      <c r="B10" s="5" t="n">
        <v>2365793</v>
      </c>
      <c r="C10" s="5" t="n">
        <v>2218655</v>
      </c>
      <c r="D10" s="4" t="inlineStr">
        <is>
          <t xml:space="preserve"> </t>
        </is>
      </c>
    </row>
    <row r="11">
      <c r="A11" s="4" t="inlineStr">
        <is>
          <t>Current service cost</t>
        </is>
      </c>
      <c r="B11" s="5" t="n">
        <v>224071</v>
      </c>
      <c r="C11" s="5" t="n">
        <v>213489</v>
      </c>
      <c r="D11" s="4" t="inlineStr">
        <is>
          <t xml:space="preserve"> </t>
        </is>
      </c>
    </row>
    <row r="12">
      <c r="A12" s="4" t="inlineStr">
        <is>
          <t>Interest expense</t>
        </is>
      </c>
      <c r="B12" s="5" t="n">
        <v>88882</v>
      </c>
      <c r="C12" s="5" t="n">
        <v>103874</v>
      </c>
      <c r="D12" s="4" t="inlineStr">
        <is>
          <t xml:space="preserve"> </t>
        </is>
      </c>
    </row>
    <row r="13">
      <c r="A13" s="4" t="inlineStr">
        <is>
          <t>Benefit paid</t>
        </is>
      </c>
      <c r="B13" s="5" t="n">
        <v>-626899</v>
      </c>
      <c r="C13" s="5" t="n">
        <v>-358298</v>
      </c>
      <c r="D13" s="4" t="inlineStr">
        <is>
          <t xml:space="preserve"> </t>
        </is>
      </c>
    </row>
    <row r="14">
      <c r="A14" s="4" t="inlineStr">
        <is>
          <t>Changes due to settlements of plan &amp; Past Service Cost</t>
        </is>
      </c>
      <c r="B14" s="5" t="n">
        <v>3054</v>
      </c>
      <c r="C14" s="5" t="n">
        <v>1</v>
      </c>
      <c r="D14" s="4" t="inlineStr">
        <is>
          <t xml:space="preserve"> </t>
        </is>
      </c>
    </row>
    <row r="15">
      <c r="A15" s="3" t="inlineStr">
        <is>
          <t>Remeasurements:</t>
        </is>
      </c>
      <c r="B15" s="4" t="inlineStr">
        <is>
          <t xml:space="preserve"> </t>
        </is>
      </c>
      <c r="C15" s="4" t="inlineStr">
        <is>
          <t xml:space="preserve"> </t>
        </is>
      </c>
      <c r="D15" s="4" t="inlineStr">
        <is>
          <t xml:space="preserve"> </t>
        </is>
      </c>
    </row>
    <row r="16">
      <c r="A16" s="4" t="inlineStr">
        <is>
          <t>Actuarial gains (losses) arising from changes in demographic assumptions</t>
        </is>
      </c>
      <c r="B16" s="5" t="n">
        <v>11531</v>
      </c>
      <c r="C16" s="5" t="n">
        <v>1903</v>
      </c>
      <c r="D16" s="4" t="inlineStr">
        <is>
          <t xml:space="preserve"> </t>
        </is>
      </c>
    </row>
    <row r="17">
      <c r="A17" s="4" t="inlineStr">
        <is>
          <t>Actuarial gains (losses) arising from changes in financial assumptions</t>
        </is>
      </c>
      <c r="B17" s="5" t="n">
        <v>90373</v>
      </c>
      <c r="C17" s="5" t="n">
        <v>138462</v>
      </c>
      <c r="D17" s="4" t="inlineStr">
        <is>
          <t xml:space="preserve"> </t>
        </is>
      </c>
    </row>
    <row r="18">
      <c r="A18" s="4" t="inlineStr">
        <is>
          <t>Actuarial gains arising from experience adjustments</t>
        </is>
      </c>
      <c r="B18" s="5" t="n">
        <v>57699</v>
      </c>
      <c r="C18" s="5" t="n">
        <v>48174</v>
      </c>
      <c r="D18" s="4" t="inlineStr">
        <is>
          <t xml:space="preserve"> </t>
        </is>
      </c>
    </row>
    <row r="19">
      <c r="A19" s="4" t="inlineStr">
        <is>
          <t>Acquisition and disposition of businesses, etc.</t>
        </is>
      </c>
      <c r="B19" s="5" t="n">
        <v>18394</v>
      </c>
      <c r="C19" s="5" t="n">
        <v>-467</v>
      </c>
      <c r="D19" s="4" t="inlineStr">
        <is>
          <t xml:space="preserve"> </t>
        </is>
      </c>
    </row>
    <row r="20">
      <c r="A20" s="4" t="inlineStr">
        <is>
          <t>Ending balance</t>
        </is>
      </c>
      <c r="B20" s="6" t="n">
        <v>2232898</v>
      </c>
      <c r="C20" s="6" t="n">
        <v>2365793</v>
      </c>
      <c r="D20" s="6" t="n">
        <v>2218655</v>
      </c>
    </row>
  </sheetData>
  <mergeCells count="2">
    <mergeCell ref="B1:D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Defined Benefit Liabilities (Assets) - Summary of Changes in the Fair Value of Plan Assets (Detail) - KRW (₩) ₩ in Millions</t>
        </is>
      </c>
      <c r="B1" s="2" t="inlineStr">
        <is>
          <t>12 Months Ended</t>
        </is>
      </c>
    </row>
    <row r="2">
      <c r="B2" s="2" t="inlineStr">
        <is>
          <t>Dec. 31, 2024</t>
        </is>
      </c>
      <c r="C2" s="2" t="inlineStr">
        <is>
          <t>Dec. 31, 2023</t>
        </is>
      </c>
      <c r="D2" s="2" t="inlineStr">
        <is>
          <t>Dec. 31, 2022</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Interest income</t>
        </is>
      </c>
      <c r="B4" s="6" t="n">
        <v>-8826</v>
      </c>
      <c r="C4" s="6" t="n">
        <v>-17462</v>
      </c>
      <c r="D4" s="6" t="n">
        <v>3139</v>
      </c>
    </row>
    <row r="5">
      <c r="A5" s="4" t="inlineStr">
        <is>
          <t>Plan assets [member]</t>
        </is>
      </c>
      <c r="B5" s="4" t="inlineStr">
        <is>
          <t xml:space="preserve"> </t>
        </is>
      </c>
      <c r="C5" s="4" t="inlineStr">
        <is>
          <t xml:space="preserve"> </t>
        </is>
      </c>
      <c r="D5" s="4" t="inlineStr">
        <is>
          <t xml:space="preserve"> </t>
        </is>
      </c>
    </row>
    <row r="6">
      <c r="A6" s="3" t="inlineStr">
        <is>
          <t>Disclosure of net defined benefit liability (asset) [Line Items]</t>
        </is>
      </c>
      <c r="B6" s="4" t="inlineStr">
        <is>
          <t xml:space="preserve"> </t>
        </is>
      </c>
      <c r="C6" s="4" t="inlineStr">
        <is>
          <t xml:space="preserve"> </t>
        </is>
      </c>
      <c r="D6" s="4" t="inlineStr">
        <is>
          <t xml:space="preserve"> </t>
        </is>
      </c>
    </row>
    <row r="7">
      <c r="A7" s="4" t="inlineStr">
        <is>
          <t>Beginning</t>
        </is>
      </c>
      <c r="B7" s="5" t="n">
        <v>2462925</v>
      </c>
      <c r="C7" s="5" t="n">
        <v>2478143</v>
      </c>
      <c r="D7" s="4" t="inlineStr">
        <is>
          <t xml:space="preserve"> </t>
        </is>
      </c>
    </row>
    <row r="8">
      <c r="A8" s="4" t="inlineStr">
        <is>
          <t>Interest income</t>
        </is>
      </c>
      <c r="B8" s="5" t="n">
        <v>97708</v>
      </c>
      <c r="C8" s="5" t="n">
        <v>121336</v>
      </c>
      <c r="D8" s="4" t="inlineStr">
        <is>
          <t xml:space="preserve"> </t>
        </is>
      </c>
    </row>
    <row r="9">
      <c r="A9" s="3" t="inlineStr">
        <is>
          <t>Remeasurements:</t>
        </is>
      </c>
      <c r="B9" s="4" t="inlineStr">
        <is>
          <t xml:space="preserve"> </t>
        </is>
      </c>
      <c r="C9" s="4" t="inlineStr">
        <is>
          <t xml:space="preserve"> </t>
        </is>
      </c>
      <c r="D9" s="4" t="inlineStr">
        <is>
          <t xml:space="preserve"> </t>
        </is>
      </c>
    </row>
    <row r="10">
      <c r="A10" s="4" t="inlineStr">
        <is>
          <t>Return on plan assets (excluding amounts included in interest income)</t>
        </is>
      </c>
      <c r="B10" s="5" t="n">
        <v>-154</v>
      </c>
      <c r="C10" s="5" t="n">
        <v>9410</v>
      </c>
      <c r="D10" s="4" t="inlineStr">
        <is>
          <t xml:space="preserve"> </t>
        </is>
      </c>
    </row>
    <row r="11">
      <c r="A11" s="4" t="inlineStr">
        <is>
          <t>Benefits paid</t>
        </is>
      </c>
      <c r="B11" s="5" t="n">
        <v>-583162</v>
      </c>
      <c r="C11" s="5" t="n">
        <v>-307762</v>
      </c>
      <c r="D11" s="4" t="inlineStr">
        <is>
          <t xml:space="preserve"> </t>
        </is>
      </c>
    </row>
    <row r="12">
      <c r="A12" s="4" t="inlineStr">
        <is>
          <t>Employer contributions</t>
        </is>
      </c>
      <c r="B12" s="5" t="n">
        <v>172622</v>
      </c>
      <c r="C12" s="5" t="n">
        <v>165128</v>
      </c>
      <c r="D12" s="4" t="inlineStr">
        <is>
          <t xml:space="preserve"> </t>
        </is>
      </c>
    </row>
    <row r="13">
      <c r="A13" s="4" t="inlineStr">
        <is>
          <t>Changes in scope of consolidation, etc.</t>
        </is>
      </c>
      <c r="B13" s="5" t="n">
        <v>3853</v>
      </c>
      <c r="C13" s="5" t="n">
        <v>-3330</v>
      </c>
      <c r="D13" s="4" t="inlineStr">
        <is>
          <t xml:space="preserve"> </t>
        </is>
      </c>
    </row>
    <row r="14">
      <c r="A14" s="4" t="inlineStr">
        <is>
          <t>Ending</t>
        </is>
      </c>
      <c r="B14" s="6" t="n">
        <v>2153792</v>
      </c>
      <c r="C14" s="6" t="n">
        <v>2462925</v>
      </c>
      <c r="D14" s="6" t="n">
        <v>2478143</v>
      </c>
    </row>
  </sheetData>
  <mergeCells count="2">
    <mergeCell ref="B1:D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Defined Benefit Liabilities (Assets) - Summary of Amounts Recognized in the Consolidated Statements of Operations (Detail) - KRW (₩) ₩ in Millions</t>
        </is>
      </c>
      <c r="B1" s="2" t="inlineStr">
        <is>
          <t>12 Months Ended</t>
        </is>
      </c>
    </row>
    <row r="2">
      <c r="B2" s="2" t="inlineStr">
        <is>
          <t>Dec. 31, 2024</t>
        </is>
      </c>
      <c r="C2" s="2" t="inlineStr">
        <is>
          <t>Dec. 31, 2023</t>
        </is>
      </c>
      <c r="D2" s="2" t="inlineStr">
        <is>
          <t>Dec. 31, 2022</t>
        </is>
      </c>
    </row>
    <row r="3">
      <c r="A3" s="3" t="inlineStr">
        <is>
          <t>Changes in net defined benefit liability (asset) [abstract]</t>
        </is>
      </c>
      <c r="B3" s="4" t="inlineStr">
        <is>
          <t xml:space="preserve"> </t>
        </is>
      </c>
      <c r="C3" s="4" t="inlineStr">
        <is>
          <t xml:space="preserve"> </t>
        </is>
      </c>
      <c r="D3" s="4" t="inlineStr">
        <is>
          <t xml:space="preserve"> </t>
        </is>
      </c>
    </row>
    <row r="4">
      <c r="A4" s="4" t="inlineStr">
        <is>
          <t>Current service cost</t>
        </is>
      </c>
      <c r="B4" s="6" t="n">
        <v>224071</v>
      </c>
      <c r="C4" s="6" t="n">
        <v>213922</v>
      </c>
      <c r="D4" s="6" t="n">
        <v>238068</v>
      </c>
    </row>
    <row r="5">
      <c r="A5" s="4" t="inlineStr">
        <is>
          <t>Net Interest cost</t>
        </is>
      </c>
      <c r="B5" s="5" t="n">
        <v>-8826</v>
      </c>
      <c r="C5" s="5" t="n">
        <v>-17462</v>
      </c>
      <c r="D5" s="5" t="n">
        <v>3139</v>
      </c>
    </row>
    <row r="6">
      <c r="A6" s="4" t="inlineStr">
        <is>
          <t>Changes due to settlements of plan &amp; Past Service Cost</t>
        </is>
      </c>
      <c r="B6" s="5" t="n">
        <v>-13059</v>
      </c>
      <c r="C6" s="5" t="n">
        <v>1</v>
      </c>
      <c r="D6" s="5" t="n">
        <v>-701</v>
      </c>
    </row>
    <row r="7">
      <c r="A7" s="4" t="inlineStr">
        <is>
          <t>Transfer in(out)</t>
        </is>
      </c>
      <c r="B7" s="5" t="n">
        <v>19191</v>
      </c>
      <c r="C7" s="5" t="n">
        <v>-13435</v>
      </c>
      <c r="D7" s="5" t="n">
        <v>-15102</v>
      </c>
    </row>
    <row r="8">
      <c r="A8" s="4" t="inlineStr">
        <is>
          <t>Total expenses</t>
        </is>
      </c>
      <c r="B8" s="6" t="n">
        <v>221377</v>
      </c>
      <c r="C8" s="6" t="n">
        <v>183026</v>
      </c>
      <c r="D8" s="6" t="n">
        <v>225404</v>
      </c>
    </row>
  </sheetData>
  <mergeCells count="2">
    <mergeCell ref="B1:D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Defined Benefit Liabilities (Assets) - Summary of Principal Actuarial Assumptions (Detail)</t>
        </is>
      </c>
      <c r="B1" s="2" t="inlineStr">
        <is>
          <t>Dec. 31, 2024</t>
        </is>
      </c>
      <c r="C1" s="2" t="inlineStr">
        <is>
          <t>Dec. 31, 2023</t>
        </is>
      </c>
      <c r="D1" s="2" t="inlineStr">
        <is>
          <t>Dec. 31, 2022</t>
        </is>
      </c>
    </row>
    <row r="2">
      <c r="A2" s="4" t="inlineStr">
        <is>
          <t>Bottom of range [member]</t>
        </is>
      </c>
      <c r="B2" s="4" t="inlineStr">
        <is>
          <t xml:space="preserve"> </t>
        </is>
      </c>
      <c r="C2" s="4" t="inlineStr">
        <is>
          <t xml:space="preserve"> </t>
        </is>
      </c>
      <c r="D2" s="4" t="inlineStr">
        <is>
          <t xml:space="preserve"> </t>
        </is>
      </c>
    </row>
    <row r="3">
      <c r="A3" s="3" t="inlineStr">
        <is>
          <t>Disclosure of defined benefit plans [line items]</t>
        </is>
      </c>
      <c r="B3" s="4" t="inlineStr">
        <is>
          <t xml:space="preserve"> </t>
        </is>
      </c>
      <c r="C3" s="4" t="inlineStr">
        <is>
          <t xml:space="preserve"> </t>
        </is>
      </c>
      <c r="D3" s="4" t="inlineStr">
        <is>
          <t xml:space="preserve"> </t>
        </is>
      </c>
    </row>
    <row r="4">
      <c r="A4" s="4" t="inlineStr">
        <is>
          <t>Discount rate</t>
        </is>
      </c>
      <c r="B4" s="7" t="n">
        <v>0.0324</v>
      </c>
      <c r="C4" s="7" t="n">
        <v>0.0367</v>
      </c>
      <c r="D4" s="7" t="n">
        <v>0.024</v>
      </c>
    </row>
    <row r="5">
      <c r="A5" s="4" t="inlineStr">
        <is>
          <t>Salary growth rate</t>
        </is>
      </c>
      <c r="B5" s="7" t="n">
        <v>0.0166</v>
      </c>
      <c r="C5" s="7" t="n">
        <v>0.017</v>
      </c>
      <c r="D5" s="7" t="n">
        <v>0.0182</v>
      </c>
    </row>
    <row r="6">
      <c r="A6" s="4" t="inlineStr">
        <is>
          <t>Top of range [member]</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Discount rate</t>
        </is>
      </c>
      <c r="B8" s="7" t="n">
        <v>0.0502</v>
      </c>
      <c r="C8" s="7" t="n">
        <v>0.0551</v>
      </c>
      <c r="D8" s="7" t="n">
        <v>0.0629</v>
      </c>
    </row>
    <row r="9">
      <c r="A9" s="4" t="inlineStr">
        <is>
          <t>Salary growth rate</t>
        </is>
      </c>
      <c r="B9" s="7" t="n">
        <v>0.0896</v>
      </c>
      <c r="C9" s="7" t="n">
        <v>0.0896</v>
      </c>
      <c r="D9" s="7" t="n">
        <v>0.089</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et Defined Benefit Liabilities (Assets) - Summary of Sensitivity of the Defined Benefit Obligations (Detail) ₩ in Millions</t>
        </is>
      </c>
      <c r="B1" s="2" t="inlineStr">
        <is>
          <t>Dec. 31, 2024 KRW (₩)</t>
        </is>
      </c>
    </row>
    <row r="2">
      <c r="A2" s="4" t="inlineStr">
        <is>
          <t>Discount rate [member]</t>
        </is>
      </c>
      <c r="B2" s="4" t="inlineStr">
        <is>
          <t xml:space="preserve"> </t>
        </is>
      </c>
    </row>
    <row r="3">
      <c r="A3" s="3" t="inlineStr">
        <is>
          <t>Disclosure of sensitivity analysis for actuarial assumptions [Line items]</t>
        </is>
      </c>
      <c r="B3" s="4" t="inlineStr">
        <is>
          <t xml:space="preserve"> </t>
        </is>
      </c>
    </row>
    <row r="4">
      <c r="A4" s="4" t="inlineStr">
        <is>
          <t>Percentage changes in assumption</t>
        </is>
      </c>
      <c r="B4" s="7" t="n">
        <v>0.005</v>
      </c>
    </row>
    <row r="5">
      <c r="A5" s="4" t="inlineStr">
        <is>
          <t>Effect on defined benefit obligation, increase in assumption</t>
        </is>
      </c>
      <c r="B5" s="6" t="n">
        <v>-73763</v>
      </c>
    </row>
    <row r="6">
      <c r="A6" s="4" t="inlineStr">
        <is>
          <t>Effect on defined benefit obligation, decrease in assumption</t>
        </is>
      </c>
      <c r="B6" s="6" t="n">
        <v>79580</v>
      </c>
    </row>
    <row r="7">
      <c r="A7" s="4" t="inlineStr">
        <is>
          <t>Salary growth rate [member]</t>
        </is>
      </c>
      <c r="B7" s="4" t="inlineStr">
        <is>
          <t xml:space="preserve"> </t>
        </is>
      </c>
    </row>
    <row r="8">
      <c r="A8" s="3" t="inlineStr">
        <is>
          <t>Disclosure of sensitivity analysis for actuarial assumptions [Line items]</t>
        </is>
      </c>
      <c r="B8" s="4" t="inlineStr">
        <is>
          <t xml:space="preserve"> </t>
        </is>
      </c>
    </row>
    <row r="9">
      <c r="A9" s="4" t="inlineStr">
        <is>
          <t>Percentage changes in assumption</t>
        </is>
      </c>
      <c r="B9" s="7" t="n">
        <v>0.005</v>
      </c>
    </row>
    <row r="10">
      <c r="A10" s="4" t="inlineStr">
        <is>
          <t>Effect on defined benefit obligation, increase in assumption</t>
        </is>
      </c>
      <c r="B10" s="6" t="n">
        <v>76543</v>
      </c>
    </row>
    <row r="11">
      <c r="A11" s="4" t="inlineStr">
        <is>
          <t>Effect on defined benefit obligation, decrease in assumption</t>
        </is>
      </c>
      <c r="B11" s="6" t="n">
        <v>-7192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Net Defined Benefit Liabilities (Assets) - Additional Information (Detail) ₩ in Millions</t>
        </is>
      </c>
      <c r="B1" s="2" t="inlineStr">
        <is>
          <t>12 Months Ended</t>
        </is>
      </c>
    </row>
    <row r="2">
      <c r="B2" s="2" t="inlineStr">
        <is>
          <t>Dec. 31, 2024 KRW (₩)</t>
        </is>
      </c>
    </row>
    <row r="3">
      <c r="A3" s="3" t="inlineStr">
        <is>
          <t>Disclosure of net defined benefit liability (asset) [Line Items]</t>
        </is>
      </c>
      <c r="B3" s="4" t="inlineStr">
        <is>
          <t xml:space="preserve"> </t>
        </is>
      </c>
    </row>
    <row r="4">
      <c r="A4" s="4" t="inlineStr">
        <is>
          <t>Expected contributions to post-employment benefit plans</t>
        </is>
      </c>
      <c r="B4" s="6" t="n">
        <v>258954</v>
      </c>
    </row>
    <row r="5">
      <c r="A5" s="4" t="inlineStr">
        <is>
          <t>Weighted average duration of the defined benefit obligations</t>
        </is>
      </c>
      <c r="B5" s="4" t="inlineStr">
        <is>
          <t>6 years 9 months 18 day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et Defined Benefit Liabilities (Assets) - Summary of Expected Maturity Analysis of Undiscounted Pension Benefits (Detail) ₩ in Millions</t>
        </is>
      </c>
      <c r="B1" s="2" t="inlineStr">
        <is>
          <t>Dec. 31, 2024 KRW (₩)</t>
        </is>
      </c>
    </row>
    <row r="2">
      <c r="A2" s="3" t="inlineStr">
        <is>
          <t>Disclosure of net defined benefit liability (asset) [Line Items]</t>
        </is>
      </c>
      <c r="B2" s="4" t="inlineStr">
        <is>
          <t xml:space="preserve"> </t>
        </is>
      </c>
    </row>
    <row r="3">
      <c r="A3" s="4" t="inlineStr">
        <is>
          <t>Pension benefits</t>
        </is>
      </c>
      <c r="B3" s="6" t="n">
        <v>3311157</v>
      </c>
    </row>
    <row r="4">
      <c r="A4" s="4" t="inlineStr">
        <is>
          <t>Less than 1 year [member]</t>
        </is>
      </c>
      <c r="B4" s="4" t="inlineStr">
        <is>
          <t xml:space="preserve"> </t>
        </is>
      </c>
    </row>
    <row r="5">
      <c r="A5" s="3" t="inlineStr">
        <is>
          <t>Disclosure of net defined benefit liability (asset) [Line Items]</t>
        </is>
      </c>
      <c r="B5" s="4" t="inlineStr">
        <is>
          <t xml:space="preserve"> </t>
        </is>
      </c>
    </row>
    <row r="6">
      <c r="A6" s="4" t="inlineStr">
        <is>
          <t>Pension benefits</t>
        </is>
      </c>
      <c r="B6" s="5" t="n">
        <v>257012</v>
      </c>
    </row>
    <row r="7">
      <c r="A7" s="4" t="inlineStr">
        <is>
          <t>Between 1-2 years [member]</t>
        </is>
      </c>
      <c r="B7" s="4" t="inlineStr">
        <is>
          <t xml:space="preserve"> </t>
        </is>
      </c>
    </row>
    <row r="8">
      <c r="A8" s="3" t="inlineStr">
        <is>
          <t>Disclosure of net defined benefit liability (asset) [Line Items]</t>
        </is>
      </c>
      <c r="B8" s="4" t="inlineStr">
        <is>
          <t xml:space="preserve"> </t>
        </is>
      </c>
    </row>
    <row r="9">
      <c r="A9" s="4" t="inlineStr">
        <is>
          <t>Pension benefits</t>
        </is>
      </c>
      <c r="B9" s="5" t="n">
        <v>265473</v>
      </c>
    </row>
    <row r="10">
      <c r="A10" s="4" t="inlineStr">
        <is>
          <t>Between 2-5 years [member]</t>
        </is>
      </c>
      <c r="B10" s="4" t="inlineStr">
        <is>
          <t xml:space="preserve"> </t>
        </is>
      </c>
    </row>
    <row r="11">
      <c r="A11" s="3" t="inlineStr">
        <is>
          <t>Disclosure of net defined benefit liability (asset) [Line Items]</t>
        </is>
      </c>
      <c r="B11" s="4" t="inlineStr">
        <is>
          <t xml:space="preserve"> </t>
        </is>
      </c>
    </row>
    <row r="12">
      <c r="A12" s="4" t="inlineStr">
        <is>
          <t>Pension benefits</t>
        </is>
      </c>
      <c r="B12" s="5" t="n">
        <v>740445</v>
      </c>
    </row>
    <row r="13">
      <c r="A13" s="4" t="inlineStr">
        <is>
          <t>More than 5 years [member]</t>
        </is>
      </c>
      <c r="B13" s="4" t="inlineStr">
        <is>
          <t xml:space="preserve"> </t>
        </is>
      </c>
    </row>
    <row r="14">
      <c r="A14" s="3" t="inlineStr">
        <is>
          <t>Disclosure of net defined benefit liability (asset) [Line Items]</t>
        </is>
      </c>
      <c r="B14" s="4" t="inlineStr">
        <is>
          <t xml:space="preserve"> </t>
        </is>
      </c>
    </row>
    <row r="15">
      <c r="A15" s="4" t="inlineStr">
        <is>
          <t>Pension benefits</t>
        </is>
      </c>
      <c r="B15" s="6" t="n">
        <v>204822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Assets and Liabilities</t>
        </is>
      </c>
      <c r="B1" s="2" t="inlineStr">
        <is>
          <t>12 Months Ended</t>
        </is>
      </c>
    </row>
    <row r="2">
      <c r="B2" s="2" t="inlineStr">
        <is>
          <t>Dec. 31, 2024</t>
        </is>
      </c>
    </row>
    <row r="3">
      <c r="A3" s="3" t="inlineStr">
        <is>
          <t>Text block Explanatory [Abstract]</t>
        </is>
      </c>
      <c r="B3" s="4" t="inlineStr">
        <is>
          <t xml:space="preserve"> </t>
        </is>
      </c>
    </row>
    <row r="4">
      <c r="A4" s="4" t="inlineStr">
        <is>
          <t>Other Financial Assets and Liabilities</t>
        </is>
      </c>
      <c r="B4" s="4" t="inlineStr">
        <is>
          <t>7 Other Financial Assets and Liabilities
(1) Details of other financial assets and liabilities as of December 31, 2023 and 2024, are as follows:
(In millions of Korean won) December 31, 2023 December 31, 2024
Other financial assets
Financial assets at amortized cost 1 ￦ 1,385,921 962,653
Financial assets at fair value through profits of loss 1,2 939,661 1,029,926
Financial assets at fair value through other comprehensive income 1,680,168 1,665,368
Derivatives used for hedging 159,211 445,471
Less: Non-current (2,724,761 ) (2,759,170 )
Current ￦ 1,440,200 1,344,248
Other financial liabilities
Financial liabilities at amortized cost 3,4 ￦ 915,185 942,135
Financial liabilities at fair value through profits or loss 136,106 132,011
Derivatives used for hedging 24,547 3
Less: Non-current (753,739 ) (722,517 )
Current ￦ 322,099 351,632
1 As of December 31, 2024, the Group’s financial instruments amount to ￦ ￦
2 As of December 31, 2024, the Group provided investments in Korea Software Financial Cooperative and others amounting to ￦ ￦
3 The amount includes liabilities related to the obligation to acquire additional shares in Epsilon Global Communications Pte. Ltd. and kt Cloud Co., Ltd. (Note 19).
4 The amount includes liabilities convertible preferred Stock issued by kt Cloud Co., Ltd. (Note 19). (2) Financial Assets at fair value through profit or loss
1) Details of financial assets at fair value through profit or loss as of December 31, 2023 and 2024, are as follows:
(In millions of Korean won) December 31, 2023 December 31, 2024
Equity instruments (Listed) ￦ 13,911 5,620
Equity instruments (Unlisted) 42,185 47,227
Debt instruments 880,549 971,805
Derivatives held for trading 3,016 5,274
Total 939,661 1,029,926
Less: Non-current (782,143 ) (826,708 )
Current ￦ 157,518 203,218
2) The maximum exposure to credit risks for debt instruments of financial assets at fair value through profit or loss is the carrying amount of each class of debt instruments above as of December 31, 2024. (3) Financial Assets at fair value through other comprehensive income 1) Details of financial assets at fair value through other comprehensive income as of December 31, 2023 and 2024, are as follows:
(In millions of Korean won) December 31, 2023 December 31, 2024
Equity instruments (Listed) ￦ 1,231,188 1,317,458
Equity instruments (Unlisted) 443,067 341,753
Debt instruments 5,913 6,157
Total 1,680,168 1,665,368
Less: Non-current (1,680,168 ) (1,665,368 )
Current ￦ —  — 
2) Upon disposal of these equity investments, any balance within the accumulated other comprehensive income is reclassified not to profit or loss, but to retained earnings. Upon disposal of these debt investments, the remaining balance of the accumulated other comprehensive income is reclassified to profit or loss. (4) Derivatives used for hedging 1) Details of valuation of derivatives used for hedging as of December 31, 2023 and 2024, are as follows:
December 31, 2023 December 31, 2024
(In millions of Korean won) Assets Liabilities Assets Liabilities
Interest rate swap ￦ 1,530 191 352 3
Currency swap 1 157,681 24,356 445,119 — 
Total 159,211 24,547 445,471 3
Less: Non-current (107,802 ) (23,696 ) (261,719 ) — 
Current ￦ 51,409 851 183,752 3
1 The currency swap contract is to hedge the risk of variability in cash flow from the borrowings due to changes in interest rate and foreign exchange rate and the expected maximum period for the Group to be exposed to risks of cash flow fluctuation by hedged items is until September 7, 2034. The entire fair value of a hedging derivative is classified as a non-current 2) Details of valuation gains and losses on the derivative instruments for the years ended December 31, 2022, 2023 and 2024, are as follows:
(in millions of 2022 2023 2024
Type of Valuation gain Valuation loss Other comprehensive income1 Valuation gain Valuation loss Other comprehensive income1 Valuation gain Valuation Loss Other comprehensive income1
Interest rate swap ￦ 63 ￦ 490 ￦ 4,666 ￦ 48 ￦ —  ￦ (2,945 ) ￦ 76 ￦ —  ￦ (1,044 )
Currency swap 154,611 20,723 79,781 45,709 162 (27,273 ) 374,898 3,793 (16,773 )
Currency forwards —  —  754 —  —  —  —  —  — 
Total ￦ 154,674 ￦ 21,213 ￦ 85,201 ￦ 45,757 ￦ 162 ￦ (30,218 ) ￦ 374,974 ￦ 3,793 ￦ (17,817 )
1 The amounts are before adjustments for deferred income tax and allocations to non-controlling 3) The effective portion recognized in profit or loss related to cash flow hedges amounts to valuation gains of ￦ million as other comprehensive income for the year ended December 31, 2024 (2022: ￦ 85,201 million, 2023: ￦ 20,430 million). The ineffective portion recognized in profit or loss related to cash flow hedges amounts to valuation gains of ￦ million as current profit or loss for the year ended December 31, 2024 (2022: valuation gain of ￦ 2,707 million, 2023: valuation loss of ￦ 41 million). In addition, the valuation gains reclassified from other comprehensive income to profit or loss amounts to ￦ million for the year ended December 31, 2024 (2022: ￦ 127,552 million, 2023: ￦ 50,648 million). 4) The unsettled amount of derivative instruments for the years ended December 31, 2023 and 2024, are as follows: (i) Hedging instruments
(in millions of Korean won and thousands of 2023
Book value of Changes in fair
Currency Foreign Contract Assets Liabilities
USD 2,011,509 ￦ 2,417,473 157,681 23,465 44,413
JPY 400,000 4,357 —  660 (162 )
EUR 7,700 10,283 —  231 381
KRW —  240,000 1,530 191 707
Total     ￦ 2,672,113 159,211 24,547 45,339
(in millions of Korean won and thousands of 2024
Book value of Changes in fair
Currency Foreign Contract Assets Liabilities
USD 2,150,937 ￦ 2,658,775 444,786 —  362,588
EUR 6,900 10,166 333 —  548
KRW —  120,000 352 3 842
Total ￦ 2,788,941 445,471 3 363,978
(ii) Hedged item
(in millions of Korean won) 2023 2024
Currency Book value of Changes in fair Cash flow 1 Book value Changes in fair Cash flow 1
USD ￦ 2,593,707 (44,365 ) (30,415 ) 3,160,554 (358,087 ) (42,425 )
JPY 3,651 162 49 —  —  — 
EUR 10,985 (581 ) 158 10,548 (437 ) (228 )
KRW 239,944 (596 ) 1,315 189,967 (674 ) 513
Total ￦ 2,848,287 (45,380 ) (28,893 ) 3,361,069 (359,198 ) (42,140 )
1 The amount is after the deferred tax directly added or subtracted to the capital is reflected. (5) Financial Liabilities at fair value through profit or loss 1) Details of financial liabilities at fair value through profit or loss as of December 31, 2023 and 2024, are as follows:
(in millions of Korean won) December 31, 2023 December 31, 2024
Derivatives held for trading 1 , 2 ￦ 136,106 132,011
1 In relation to the additional acquisition of shares of the equity method investee K Bank Inc in 2021, the Group has entered into a shareholder agreement with the shareholders of K Bank Inc. According to the shareholder agreement, if K Bank Inc fails to be listed on the terms agreed in the shareholder agreement, the shareholders of K Bank Inc may exercise their Drag-Along right to the Group and require the Group to sell all the shares owned by such shareholders in K Bank to third parties based on the guaranteed return agreed in the shareholder agreement. The shareholder agreement also includes a call option where, if the shareholders exercise their Drag-Along rights, the Group has an option to purchase the shares held by those shareholders. As of December 31, 2024, the derivative financial liability in accordance with IFRS 9 associated with the rights prescribed in the shareholders agreement was ￦ ￦
2 The amount includes derivatives separated from convertible bonds issued by the Group (Note 15). 2) The valuation gain and loss on financial liabilities at fair value through profit or loss for the years ended December 31, 2022, 2023 and 2024, are as follows:
(in millions of Korean won) 2022 2023 2024
Valuation gain Valuation loss Valuation gain Valuation loss Valuation gain Valuation loss
Derivatives liabilities held for trading 24,683 1,800 3,316 10,710 2,550 5,772</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Additional Information (Detail) - KRW (₩) ₩ in Millions</t>
        </is>
      </c>
      <c r="B1" s="2" t="inlineStr">
        <is>
          <t>12 Months Ended</t>
        </is>
      </c>
    </row>
    <row r="2">
      <c r="B2" s="2" t="inlineStr">
        <is>
          <t>Dec. 31, 2024</t>
        </is>
      </c>
      <c r="C2" s="2" t="inlineStr">
        <is>
          <t>Dec. 31, 2023</t>
        </is>
      </c>
      <c r="D2" s="2" t="inlineStr">
        <is>
          <t>Dec. 31, 2022</t>
        </is>
      </c>
    </row>
    <row r="3">
      <c r="A3" s="3" t="inlineStr">
        <is>
          <t>Classes of employee benefits expense [abstract]</t>
        </is>
      </c>
      <c r="B3" s="4" t="inlineStr">
        <is>
          <t xml:space="preserve"> </t>
        </is>
      </c>
      <c r="C3" s="4" t="inlineStr">
        <is>
          <t xml:space="preserve"> </t>
        </is>
      </c>
      <c r="D3" s="4" t="inlineStr">
        <is>
          <t xml:space="preserve"> </t>
        </is>
      </c>
    </row>
    <row r="4">
      <c r="A4" s="4" t="inlineStr">
        <is>
          <t>Defined Contribution plan recognized expenses</t>
        </is>
      </c>
      <c r="B4" s="6" t="n">
        <v>86723</v>
      </c>
      <c r="C4" s="6" t="n">
        <v>85174</v>
      </c>
      <c r="D4" s="6" t="n">
        <v>72576</v>
      </c>
    </row>
  </sheetData>
  <mergeCells count="2">
    <mergeCell ref="B1:D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mmitments and Contingencies - Summary of Major Commitments with Local Financial Institutions (Detail) - Dec. 31, 2024 € in Thousands, $ in Thousands, ₩ in Millions</t>
        </is>
      </c>
      <c r="B1" s="2" t="inlineStr">
        <is>
          <t>KRW (₩)</t>
        </is>
      </c>
      <c r="C1" s="2" t="inlineStr">
        <is>
          <t>USD ($)</t>
        </is>
      </c>
      <c r="D1" s="2" t="inlineStr">
        <is>
          <t>EUR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Limit</t>
        </is>
      </c>
      <c r="B3" s="6" t="n">
        <v>3415030</v>
      </c>
      <c r="C3" s="10" t="n">
        <v>2185037</v>
      </c>
      <c r="D3" s="12" t="n">
        <v>6900</v>
      </c>
    </row>
    <row r="4">
      <c r="A4" s="4" t="inlineStr">
        <is>
          <t>Used amount</t>
        </is>
      </c>
      <c r="B4" s="5" t="n">
        <v>542118</v>
      </c>
      <c r="C4" s="5" t="n">
        <v>2185037</v>
      </c>
      <c r="D4" s="5" t="n">
        <v>6900</v>
      </c>
    </row>
    <row r="5">
      <c r="A5" s="4" t="inlineStr">
        <is>
          <t>Bank overdraft [member] | Kookmin Bank and others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Limit</t>
        </is>
      </c>
      <c r="B7" s="5" t="n">
        <v>374000</v>
      </c>
      <c r="C7" s="4" t="inlineStr">
        <is>
          <t xml:space="preserve"> </t>
        </is>
      </c>
      <c r="D7" s="4" t="inlineStr">
        <is>
          <t xml:space="preserve"> </t>
        </is>
      </c>
    </row>
    <row r="8">
      <c r="A8" s="4" t="inlineStr">
        <is>
          <t>Used amount</t>
        </is>
      </c>
      <c r="B8" s="5" t="n">
        <v>0</v>
      </c>
      <c r="C8" s="4" t="inlineStr">
        <is>
          <t xml:space="preserve"> </t>
        </is>
      </c>
      <c r="D8" s="4" t="inlineStr">
        <is>
          <t xml:space="preserve"> </t>
        </is>
      </c>
    </row>
    <row r="9">
      <c r="A9" s="4" t="inlineStr">
        <is>
          <t>Inter-Korean Cooperation Fund [member] | Export-Import Bank of Korea [member]</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Limit</t>
        </is>
      </c>
      <c r="B11" s="5" t="n">
        <v>37700</v>
      </c>
      <c r="C11" s="4" t="inlineStr">
        <is>
          <t xml:space="preserve"> </t>
        </is>
      </c>
      <c r="D11" s="4" t="inlineStr">
        <is>
          <t xml:space="preserve"> </t>
        </is>
      </c>
    </row>
    <row r="12">
      <c r="A12" s="4" t="inlineStr">
        <is>
          <t>Used amount</t>
        </is>
      </c>
      <c r="B12" s="5" t="n">
        <v>987</v>
      </c>
      <c r="C12" s="4" t="inlineStr">
        <is>
          <t xml:space="preserve"> </t>
        </is>
      </c>
      <c r="D12" s="4" t="inlineStr">
        <is>
          <t xml:space="preserve"> </t>
        </is>
      </c>
    </row>
    <row r="13">
      <c r="A13" s="4" t="inlineStr">
        <is>
          <t>Economic Cooperation Business Insurance [member] | Export-Import Bank of Korea [member]</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Limit</t>
        </is>
      </c>
      <c r="B15" s="5" t="n">
        <v>3240</v>
      </c>
      <c r="C15" s="4" t="inlineStr">
        <is>
          <t xml:space="preserve"> </t>
        </is>
      </c>
      <c r="D15" s="4" t="inlineStr">
        <is>
          <t xml:space="preserve"> </t>
        </is>
      </c>
    </row>
    <row r="16">
      <c r="A16" s="4" t="inlineStr">
        <is>
          <t>Used amount</t>
        </is>
      </c>
      <c r="B16" s="5" t="n">
        <v>1732</v>
      </c>
      <c r="C16" s="4" t="inlineStr">
        <is>
          <t xml:space="preserve"> </t>
        </is>
      </c>
      <c r="D16" s="4" t="inlineStr">
        <is>
          <t xml:space="preserve"> </t>
        </is>
      </c>
    </row>
    <row r="17">
      <c r="A17" s="4" t="inlineStr">
        <is>
          <t>Collateralised loans on electronic receivable-trade [member] | Kookmin Bank and others [member]</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Limit</t>
        </is>
      </c>
      <c r="B19" s="5" t="n">
        <v>541650</v>
      </c>
      <c r="C19" s="4" t="inlineStr">
        <is>
          <t xml:space="preserve"> </t>
        </is>
      </c>
      <c r="D19" s="4" t="inlineStr">
        <is>
          <t xml:space="preserve"> </t>
        </is>
      </c>
    </row>
    <row r="20">
      <c r="A20" s="4" t="inlineStr">
        <is>
          <t>Used amount</t>
        </is>
      </c>
      <c r="B20" s="5" t="n">
        <v>37277</v>
      </c>
      <c r="C20" s="4" t="inlineStr">
        <is>
          <t xml:space="preserve"> </t>
        </is>
      </c>
      <c r="D20" s="4" t="inlineStr">
        <is>
          <t xml:space="preserve"> </t>
        </is>
      </c>
    </row>
    <row r="21">
      <c r="A21" s="4" t="inlineStr">
        <is>
          <t>Plus electronic notes payable [member] | Industrial Bank of Korea [member]</t>
        </is>
      </c>
      <c r="B21" s="4" t="inlineStr">
        <is>
          <t xml:space="preserve"> </t>
        </is>
      </c>
      <c r="C21" s="4" t="inlineStr">
        <is>
          <t xml:space="preserve"> </t>
        </is>
      </c>
      <c r="D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row>
    <row r="23">
      <c r="A23" s="4" t="inlineStr">
        <is>
          <t>Limit</t>
        </is>
      </c>
      <c r="B23" s="5" t="n">
        <v>50000</v>
      </c>
      <c r="C23" s="4" t="inlineStr">
        <is>
          <t xml:space="preserve"> </t>
        </is>
      </c>
      <c r="D23" s="4" t="inlineStr">
        <is>
          <t xml:space="preserve"> </t>
        </is>
      </c>
    </row>
    <row r="24">
      <c r="A24" s="4" t="inlineStr">
        <is>
          <t>Used amount</t>
        </is>
      </c>
      <c r="B24" s="5" t="n">
        <v>3058</v>
      </c>
      <c r="C24" s="4" t="inlineStr">
        <is>
          <t xml:space="preserve"> </t>
        </is>
      </c>
      <c r="D24" s="4" t="inlineStr">
        <is>
          <t xml:space="preserve"> </t>
        </is>
      </c>
    </row>
    <row r="25">
      <c r="A25" s="4" t="inlineStr">
        <is>
          <t>Working capital loan [member] | Korea Development Bank and others [member]</t>
        </is>
      </c>
      <c r="B25" s="4" t="inlineStr">
        <is>
          <t xml:space="preserve"> </t>
        </is>
      </c>
      <c r="C25" s="4" t="inlineStr">
        <is>
          <t xml:space="preserve"> </t>
        </is>
      </c>
      <c r="D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row>
    <row r="27">
      <c r="A27" s="4" t="inlineStr">
        <is>
          <t>Limit</t>
        </is>
      </c>
      <c r="B27" s="5" t="n">
        <v>1584440</v>
      </c>
      <c r="C27" s="4" t="inlineStr">
        <is>
          <t xml:space="preserve"> </t>
        </is>
      </c>
      <c r="D27" s="4" t="inlineStr">
        <is>
          <t xml:space="preserve"> </t>
        </is>
      </c>
    </row>
    <row r="28">
      <c r="A28" s="4" t="inlineStr">
        <is>
          <t>Used amount</t>
        </is>
      </c>
      <c r="B28" s="5" t="n">
        <v>303140</v>
      </c>
      <c r="C28" s="4" t="inlineStr">
        <is>
          <t xml:space="preserve"> </t>
        </is>
      </c>
      <c r="D28" s="4" t="inlineStr">
        <is>
          <t xml:space="preserve"> </t>
        </is>
      </c>
    </row>
    <row r="29">
      <c r="A29" s="4" t="inlineStr">
        <is>
          <t>Working capital loan [member] | Shinhan Bank [member]</t>
        </is>
      </c>
      <c r="B29" s="4" t="inlineStr">
        <is>
          <t xml:space="preserve"> </t>
        </is>
      </c>
      <c r="C29" s="4" t="inlineStr">
        <is>
          <t xml:space="preserve"> </t>
        </is>
      </c>
      <c r="D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row>
    <row r="31">
      <c r="A31" s="4" t="inlineStr">
        <is>
          <t>Limit | $</t>
        </is>
      </c>
      <c r="B31" s="4" t="inlineStr">
        <is>
          <t xml:space="preserve"> </t>
        </is>
      </c>
      <c r="C31" s="5" t="n">
        <v>65037</v>
      </c>
      <c r="D31" s="4" t="inlineStr">
        <is>
          <t xml:space="preserve"> </t>
        </is>
      </c>
    </row>
    <row r="32">
      <c r="A32" s="4" t="inlineStr">
        <is>
          <t>Used amount | $</t>
        </is>
      </c>
      <c r="B32" s="4" t="inlineStr">
        <is>
          <t xml:space="preserve"> </t>
        </is>
      </c>
      <c r="C32" s="5" t="n">
        <v>65037</v>
      </c>
      <c r="D32" s="4" t="inlineStr">
        <is>
          <t xml:space="preserve"> </t>
        </is>
      </c>
    </row>
    <row r="33">
      <c r="A33" s="4" t="inlineStr">
        <is>
          <t>Working capital loan [member] | Woori Bank [Member]</t>
        </is>
      </c>
      <c r="B33" s="4" t="inlineStr">
        <is>
          <t xml:space="preserve"> </t>
        </is>
      </c>
      <c r="C33" s="4" t="inlineStr">
        <is>
          <t xml:space="preserve"> </t>
        </is>
      </c>
      <c r="D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row>
    <row r="35">
      <c r="A35" s="4" t="inlineStr">
        <is>
          <t>Limit | €</t>
        </is>
      </c>
      <c r="B35" s="4" t="inlineStr">
        <is>
          <t xml:space="preserve"> </t>
        </is>
      </c>
      <c r="C35" s="4" t="inlineStr">
        <is>
          <t xml:space="preserve"> </t>
        </is>
      </c>
      <c r="D35" s="5" t="n">
        <v>6900</v>
      </c>
    </row>
    <row r="36">
      <c r="A36" s="4" t="inlineStr">
        <is>
          <t>Used amount | €</t>
        </is>
      </c>
      <c r="B36" s="4" t="inlineStr">
        <is>
          <t xml:space="preserve"> </t>
        </is>
      </c>
      <c r="C36" s="4" t="inlineStr">
        <is>
          <t xml:space="preserve"> </t>
        </is>
      </c>
      <c r="D36" s="12" t="n">
        <v>6900</v>
      </c>
    </row>
    <row r="37">
      <c r="A37" s="4" t="inlineStr">
        <is>
          <t>Facility loans [member] | Shinhan Bank and others [member]</t>
        </is>
      </c>
      <c r="B37" s="4" t="inlineStr">
        <is>
          <t xml:space="preserve"> </t>
        </is>
      </c>
      <c r="C37" s="4" t="inlineStr">
        <is>
          <t xml:space="preserve"> </t>
        </is>
      </c>
      <c r="D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row>
    <row r="39">
      <c r="A39" s="4" t="inlineStr">
        <is>
          <t>Limit</t>
        </is>
      </c>
      <c r="B39" s="5" t="n">
        <v>824000</v>
      </c>
      <c r="C39" s="4" t="inlineStr">
        <is>
          <t xml:space="preserve"> </t>
        </is>
      </c>
      <c r="D39" s="4" t="inlineStr">
        <is>
          <t xml:space="preserve"> </t>
        </is>
      </c>
    </row>
    <row r="40">
      <c r="A40" s="4" t="inlineStr">
        <is>
          <t>Used amount</t>
        </is>
      </c>
      <c r="B40" s="6" t="n">
        <v>195924</v>
      </c>
      <c r="C40" s="4" t="inlineStr">
        <is>
          <t xml:space="preserve"> </t>
        </is>
      </c>
      <c r="D40" s="4" t="inlineStr">
        <is>
          <t xml:space="preserve"> </t>
        </is>
      </c>
    </row>
    <row r="41">
      <c r="A41" s="4" t="inlineStr">
        <is>
          <t>Derivatives transaction limit [member] | Korea Development Bank and others [member]</t>
        </is>
      </c>
      <c r="B41" s="4" t="inlineStr">
        <is>
          <t xml:space="preserve"> </t>
        </is>
      </c>
      <c r="C41" s="4" t="inlineStr">
        <is>
          <t xml:space="preserve"> </t>
        </is>
      </c>
      <c r="D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row>
    <row r="43">
      <c r="A43" s="4" t="inlineStr">
        <is>
          <t>Limit | $</t>
        </is>
      </c>
      <c r="B43" s="4" t="inlineStr">
        <is>
          <t xml:space="preserve"> </t>
        </is>
      </c>
      <c r="C43" s="5" t="n">
        <v>2120000</v>
      </c>
      <c r="D43" s="4" t="inlineStr">
        <is>
          <t xml:space="preserve"> </t>
        </is>
      </c>
    </row>
    <row r="44">
      <c r="A44" s="4" t="inlineStr">
        <is>
          <t>Used amount | $</t>
        </is>
      </c>
      <c r="B44" s="4" t="inlineStr">
        <is>
          <t xml:space="preserve"> </t>
        </is>
      </c>
      <c r="C44" s="10" t="n">
        <v>2120000</v>
      </c>
      <c r="D44"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Commitments and Contingencies - Summary of Guarantees Received from Financial Institutions (Detail) - Dec. 31, 2024 € in Thousands, ₫ in Thousands, $ in Thousands, ₩ in Millions</t>
        </is>
      </c>
      <c r="B1" s="2" t="inlineStr">
        <is>
          <t>KRW (₩)</t>
        </is>
      </c>
      <c r="C1" s="2" t="inlineStr">
        <is>
          <t>USD ($)</t>
        </is>
      </c>
      <c r="D1" s="2" t="inlineStr">
        <is>
          <t>VND (₫)</t>
        </is>
      </c>
      <c r="E1" s="2" t="inlineStr">
        <is>
          <t>EUR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Guarantees limit</t>
        </is>
      </c>
      <c r="B3" s="6" t="n">
        <v>3585768</v>
      </c>
      <c r="C3" s="10" t="n">
        <v>120523</v>
      </c>
      <c r="D3" s="14" t="n">
        <v>222914</v>
      </c>
      <c r="E3" s="12" t="n">
        <v>6900</v>
      </c>
    </row>
    <row r="4">
      <c r="A4" s="4" t="inlineStr">
        <is>
          <t>Guarantee for payment in korean currency [member] | Hana Bank [Member]</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row>
    <row r="6">
      <c r="A6" s="4" t="inlineStr">
        <is>
          <t>Guarantees limit</t>
        </is>
      </c>
      <c r="B6" s="5" t="n">
        <v>4000</v>
      </c>
      <c r="C6" s="4" t="inlineStr">
        <is>
          <t xml:space="preserve"> </t>
        </is>
      </c>
      <c r="D6" s="4" t="inlineStr">
        <is>
          <t xml:space="preserve"> </t>
        </is>
      </c>
      <c r="E6" s="4" t="inlineStr">
        <is>
          <t xml:space="preserve"> </t>
        </is>
      </c>
    </row>
    <row r="7">
      <c r="A7" s="4" t="inlineStr">
        <is>
          <t>Guarantee for payment in korean currency [member] | Shinhan Bank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Guarantees limit</t>
        </is>
      </c>
      <c r="B9" s="5" t="n">
        <v>710</v>
      </c>
      <c r="C9" s="4" t="inlineStr">
        <is>
          <t xml:space="preserve"> </t>
        </is>
      </c>
      <c r="D9" s="4" t="inlineStr">
        <is>
          <t xml:space="preserve"> </t>
        </is>
      </c>
      <c r="E9" s="4" t="inlineStr">
        <is>
          <t xml:space="preserve"> </t>
        </is>
      </c>
    </row>
    <row r="10">
      <c r="A10" s="4" t="inlineStr">
        <is>
          <t>Guarantee for payment in korean currency [member] | Woori Bank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Guarantees limit</t>
        </is>
      </c>
      <c r="B12" s="5" t="n">
        <v>5100</v>
      </c>
      <c r="C12" s="4" t="inlineStr">
        <is>
          <t xml:space="preserve"> </t>
        </is>
      </c>
      <c r="D12" s="4" t="inlineStr">
        <is>
          <t xml:space="preserve"> </t>
        </is>
      </c>
      <c r="E12" s="4" t="inlineStr">
        <is>
          <t xml:space="preserve"> </t>
        </is>
      </c>
    </row>
    <row r="13">
      <c r="A13" s="4" t="inlineStr">
        <is>
          <t>Comprehensive Credit Line and Others [Member] | Hana Bank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Guarantees limit</t>
        </is>
      </c>
      <c r="B15" s="5" t="n">
        <v>2900</v>
      </c>
      <c r="C15" s="5" t="n">
        <v>10300</v>
      </c>
      <c r="D15" s="4" t="inlineStr">
        <is>
          <t xml:space="preserve"> </t>
        </is>
      </c>
      <c r="E15" s="4" t="inlineStr">
        <is>
          <t xml:space="preserve"> </t>
        </is>
      </c>
    </row>
    <row r="16">
      <c r="A16" s="4" t="inlineStr">
        <is>
          <t>Guarantee for payment in foreign currency [member] | Hana Bank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Guarantees limit | $</t>
        </is>
      </c>
      <c r="B18" s="4" t="inlineStr">
        <is>
          <t xml:space="preserve"> </t>
        </is>
      </c>
      <c r="C18" s="5" t="n">
        <v>59</v>
      </c>
      <c r="D18" s="4" t="inlineStr">
        <is>
          <t xml:space="preserve"> </t>
        </is>
      </c>
      <c r="E18" s="4" t="inlineStr">
        <is>
          <t xml:space="preserve"> </t>
        </is>
      </c>
    </row>
    <row r="19">
      <c r="A19" s="4" t="inlineStr">
        <is>
          <t>Guarantee for payment in foreign currency [member] | Kookmin Bank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Guarantees limit | $</t>
        </is>
      </c>
      <c r="B21" s="4" t="inlineStr">
        <is>
          <t xml:space="preserve"> </t>
        </is>
      </c>
      <c r="C21" s="5" t="n">
        <v>3186</v>
      </c>
      <c r="D21" s="4" t="inlineStr">
        <is>
          <t xml:space="preserve"> </t>
        </is>
      </c>
      <c r="E21" s="4" t="inlineStr">
        <is>
          <t xml:space="preserve"> </t>
        </is>
      </c>
    </row>
    <row r="22">
      <c r="A22" s="4" t="inlineStr">
        <is>
          <t>Guarantee for payment in foreign currency [member] | Woori Bank [Member]</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row>
    <row r="24">
      <c r="A24" s="4" t="inlineStr">
        <is>
          <t>Guarantees limit</t>
        </is>
      </c>
      <c r="B24" s="4" t="inlineStr">
        <is>
          <t xml:space="preserve"> </t>
        </is>
      </c>
      <c r="C24" s="5" t="n">
        <v>7000</v>
      </c>
      <c r="D24" s="4" t="inlineStr">
        <is>
          <t xml:space="preserve"> </t>
        </is>
      </c>
      <c r="E24" s="12" t="n">
        <v>6900</v>
      </c>
    </row>
    <row r="25">
      <c r="A25" s="4" t="inlineStr">
        <is>
          <t>Guarantee For Payment In Foreign Currency And Others [Member] | Shinhan Bank [member]</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row>
    <row r="27">
      <c r="A27" s="4" t="inlineStr">
        <is>
          <t>Guarantees limit | $</t>
        </is>
      </c>
      <c r="B27" s="4" t="inlineStr">
        <is>
          <t xml:space="preserve"> </t>
        </is>
      </c>
      <c r="C27" s="5" t="n">
        <v>98842</v>
      </c>
      <c r="D27" s="4" t="inlineStr">
        <is>
          <t xml:space="preserve"> </t>
        </is>
      </c>
      <c r="E27" s="4" t="inlineStr">
        <is>
          <t xml:space="preserve"> </t>
        </is>
      </c>
    </row>
    <row r="28">
      <c r="A28" s="4" t="inlineStr">
        <is>
          <t>Guarantees for depositions [Member] | H S B C [Member]</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row>
    <row r="30">
      <c r="A30" s="4" t="inlineStr">
        <is>
          <t>Guarantees limit | $</t>
        </is>
      </c>
      <c r="B30" s="4" t="inlineStr">
        <is>
          <t xml:space="preserve"> </t>
        </is>
      </c>
      <c r="C30" s="5" t="n">
        <v>807</v>
      </c>
      <c r="D30" s="4" t="inlineStr">
        <is>
          <t xml:space="preserve"> </t>
        </is>
      </c>
      <c r="E30" s="4" t="inlineStr">
        <is>
          <t xml:space="preserve"> </t>
        </is>
      </c>
    </row>
    <row r="31">
      <c r="A31" s="4" t="inlineStr">
        <is>
          <t>Corporate Card Issuance Guarantee [Member] | Shinhan Bank [member]</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row>
    <row r="33">
      <c r="A33" s="4" t="inlineStr">
        <is>
          <t>Guarantees limit | ₫</t>
        </is>
      </c>
      <c r="B33" s="4" t="inlineStr">
        <is>
          <t xml:space="preserve"> </t>
        </is>
      </c>
      <c r="C33" s="4" t="inlineStr">
        <is>
          <t xml:space="preserve"> </t>
        </is>
      </c>
      <c r="D33" s="14" t="n">
        <v>222914</v>
      </c>
      <c r="E33" s="4" t="inlineStr">
        <is>
          <t xml:space="preserve"> </t>
        </is>
      </c>
    </row>
    <row r="34">
      <c r="A34" s="4" t="inlineStr">
        <is>
          <t>Performance guarantee and others [Member] | Hana Bank [Member]</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row>
    <row r="36">
      <c r="A36" s="4" t="inlineStr">
        <is>
          <t>Guarantees limit | $</t>
        </is>
      </c>
      <c r="B36" s="4" t="inlineStr">
        <is>
          <t xml:space="preserve"> </t>
        </is>
      </c>
      <c r="C36" s="5" t="n">
        <v>59</v>
      </c>
      <c r="D36" s="4" t="inlineStr">
        <is>
          <t xml:space="preserve"> </t>
        </is>
      </c>
      <c r="E36" s="4" t="inlineStr">
        <is>
          <t xml:space="preserve"> </t>
        </is>
      </c>
    </row>
    <row r="37">
      <c r="A37" s="4" t="inlineStr">
        <is>
          <t>Performance guarantee and others [Member] | Woori Bank [Member]</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row>
    <row r="39">
      <c r="A39" s="4" t="inlineStr">
        <is>
          <t>Guarantees limit | $</t>
        </is>
      </c>
      <c r="B39" s="4" t="inlineStr">
        <is>
          <t xml:space="preserve"> </t>
        </is>
      </c>
      <c r="C39" s="10" t="n">
        <v>270</v>
      </c>
      <c r="D39" s="4" t="inlineStr">
        <is>
          <t xml:space="preserve"> </t>
        </is>
      </c>
      <c r="E39" s="4" t="inlineStr">
        <is>
          <t xml:space="preserve"> </t>
        </is>
      </c>
    </row>
    <row r="40">
      <c r="A40" s="4" t="inlineStr">
        <is>
          <t>Performance guarantee and others [Member] | Seoul Guarantee Insurance Company [Member]</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row>
    <row r="42">
      <c r="A42" s="4" t="inlineStr">
        <is>
          <t>Guarantees limit</t>
        </is>
      </c>
      <c r="B42" s="5" t="n">
        <v>404991</v>
      </c>
      <c r="C42" s="4" t="inlineStr">
        <is>
          <t xml:space="preserve"> </t>
        </is>
      </c>
      <c r="D42" s="4" t="inlineStr">
        <is>
          <t xml:space="preserve"> </t>
        </is>
      </c>
      <c r="E42" s="4" t="inlineStr">
        <is>
          <t xml:space="preserve"> </t>
        </is>
      </c>
    </row>
    <row r="43">
      <c r="A43" s="4" t="inlineStr">
        <is>
          <t>Performance guarantee and others [Member] | Korea Software Financial Cooperative [member]</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row>
    <row r="45">
      <c r="A45" s="4" t="inlineStr">
        <is>
          <t>Guarantees limit</t>
        </is>
      </c>
      <c r="B45" s="5" t="n">
        <v>1611632</v>
      </c>
      <c r="C45" s="4" t="inlineStr">
        <is>
          <t xml:space="preserve"> </t>
        </is>
      </c>
      <c r="D45" s="4" t="inlineStr">
        <is>
          <t xml:space="preserve"> </t>
        </is>
      </c>
      <c r="E45" s="4" t="inlineStr">
        <is>
          <t xml:space="preserve"> </t>
        </is>
      </c>
    </row>
    <row r="46">
      <c r="A46" s="4" t="inlineStr">
        <is>
          <t>Performance guarantee and others [Member] | Korea Specialty Contractor Financial Cooperative [Member]</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row>
    <row r="48">
      <c r="A48" s="4" t="inlineStr">
        <is>
          <t>Guarantees limit</t>
        </is>
      </c>
      <c r="B48" s="5" t="n">
        <v>135</v>
      </c>
      <c r="C48" s="4" t="inlineStr">
        <is>
          <t xml:space="preserve"> </t>
        </is>
      </c>
      <c r="D48" s="4" t="inlineStr">
        <is>
          <t xml:space="preserve"> </t>
        </is>
      </c>
      <c r="E48" s="4" t="inlineStr">
        <is>
          <t xml:space="preserve"> </t>
        </is>
      </c>
    </row>
    <row r="49">
      <c r="A49" s="4" t="inlineStr">
        <is>
          <t>Performance guarantee and others [Member] | Korea Housing Finance Corporation [Member]</t>
        </is>
      </c>
      <c r="B49" s="4" t="inlineStr">
        <is>
          <t xml:space="preserve"> </t>
        </is>
      </c>
      <c r="C49" s="4" t="inlineStr">
        <is>
          <t xml:space="preserve"> </t>
        </is>
      </c>
      <c r="D49" s="4" t="inlineStr">
        <is>
          <t xml:space="preserve"> </t>
        </is>
      </c>
      <c r="E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row>
    <row r="51">
      <c r="A51" s="4" t="inlineStr">
        <is>
          <t>Guarantees limit</t>
        </is>
      </c>
      <c r="B51" s="5" t="n">
        <v>26526</v>
      </c>
      <c r="C51" s="4" t="inlineStr">
        <is>
          <t xml:space="preserve"> </t>
        </is>
      </c>
      <c r="D51" s="4" t="inlineStr">
        <is>
          <t xml:space="preserve"> </t>
        </is>
      </c>
      <c r="E51" s="4" t="inlineStr">
        <is>
          <t xml:space="preserve"> </t>
        </is>
      </c>
    </row>
    <row r="52">
      <c r="A52" s="4" t="inlineStr">
        <is>
          <t>Performance guarantee and others [Member] | Korea Housing Urban Guarantee Corporation [member]</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row>
    <row r="54">
      <c r="A54" s="4" t="inlineStr">
        <is>
          <t>Guarantees limit</t>
        </is>
      </c>
      <c r="B54" s="5" t="n">
        <v>691530</v>
      </c>
      <c r="C54" s="4" t="inlineStr">
        <is>
          <t xml:space="preserve"> </t>
        </is>
      </c>
      <c r="D54" s="4" t="inlineStr">
        <is>
          <t xml:space="preserve"> </t>
        </is>
      </c>
      <c r="E54" s="4" t="inlineStr">
        <is>
          <t xml:space="preserve"> </t>
        </is>
      </c>
    </row>
    <row r="55">
      <c r="A55" s="4" t="inlineStr">
        <is>
          <t>Performance guarantee and others [Member] | Information Communication Financial Cooperative [Member]</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row>
    <row r="57">
      <c r="A57" s="4" t="inlineStr">
        <is>
          <t>Guarantees limit</t>
        </is>
      </c>
      <c r="B57" s="6" t="n">
        <v>838244</v>
      </c>
      <c r="C57" s="4" t="inlineStr">
        <is>
          <t xml:space="preserve"> </t>
        </is>
      </c>
      <c r="D57" s="4" t="inlineStr">
        <is>
          <t xml:space="preserve"> </t>
        </is>
      </c>
      <c r="E57"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Guarantees Received from Financial Institutions (Parenthetical) (Detail) - KRW (₩) ₩ in Millions</t>
        </is>
      </c>
      <c r="B1" s="2" t="inlineStr">
        <is>
          <t>Dec. 31, 2024</t>
        </is>
      </c>
      <c r="C1" s="2" t="inlineStr">
        <is>
          <t>Dec. 31, 2023</t>
        </is>
      </c>
      <c r="D1" s="2" t="inlineStr">
        <is>
          <t>Dec. 31, 2022</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Inventory Assets</t>
        </is>
      </c>
      <c r="B3" s="6" t="n">
        <v>1054671</v>
      </c>
      <c r="C3" s="6" t="n">
        <v>988351</v>
      </c>
      <c r="D3" s="4" t="inlineStr">
        <is>
          <t xml:space="preserve"> </t>
        </is>
      </c>
    </row>
    <row r="4">
      <c r="A4" s="4" t="inlineStr">
        <is>
          <t>Investment properties</t>
        </is>
      </c>
      <c r="B4" s="5" t="n">
        <v>2299616</v>
      </c>
      <c r="C4" s="6" t="n">
        <v>2198135</v>
      </c>
      <c r="D4" s="6" t="n">
        <v>1933358</v>
      </c>
    </row>
    <row r="5">
      <c r="A5" s="4" t="inlineStr">
        <is>
          <t>Collateral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Inventory Assets</t>
        </is>
      </c>
      <c r="B7" s="5" t="n">
        <v>449448</v>
      </c>
      <c r="C7" s="4" t="inlineStr">
        <is>
          <t xml:space="preserve"> </t>
        </is>
      </c>
      <c r="D7" s="4" t="inlineStr">
        <is>
          <t xml:space="preserve"> </t>
        </is>
      </c>
    </row>
    <row r="8">
      <c r="A8" s="4" t="inlineStr">
        <is>
          <t>Investment properties</t>
        </is>
      </c>
      <c r="B8" s="6" t="n">
        <v>494487</v>
      </c>
      <c r="C8" s="4" t="inlineStr">
        <is>
          <t xml:space="preserve"> </t>
        </is>
      </c>
      <c r="D8"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Commitments and Contingencies - Summary of Guarantees Provided by the Group for Third Parties (Detail) - KRW (₩) ₩ in Million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Used amount</t>
        </is>
      </c>
      <c r="B4" s="6" t="n">
        <v>10520690</v>
      </c>
      <c r="C4" s="6" t="n">
        <v>10218165</v>
      </c>
    </row>
    <row r="5">
      <c r="A5" s="4" t="inlineStr">
        <is>
          <t>KT Estate Inc. [member] | Hana Bank [Member] | Guarantees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Subject to payment guarantees</t>
        </is>
      </c>
      <c r="B7" s="4" t="inlineStr">
        <is>
          <t>Wonju Bando U-bora Mark Bridge Buyer</t>
        </is>
      </c>
      <c r="C7" s="4" t="inlineStr">
        <is>
          <t xml:space="preserve"> </t>
        </is>
      </c>
    </row>
    <row r="8">
      <c r="A8" s="4" t="inlineStr">
        <is>
          <t>Limit</t>
        </is>
      </c>
      <c r="B8" s="6" t="n">
        <v>103000</v>
      </c>
      <c r="C8" s="4" t="inlineStr">
        <is>
          <t xml:space="preserve"> </t>
        </is>
      </c>
    </row>
    <row r="9">
      <c r="A9" s="4" t="inlineStr">
        <is>
          <t>Used amount</t>
        </is>
      </c>
      <c r="B9" s="6" t="n">
        <v>68780</v>
      </c>
      <c r="C9" s="4" t="inlineStr">
        <is>
          <t xml:space="preserve"> </t>
        </is>
      </c>
    </row>
    <row r="10">
      <c r="A10" s="4" t="inlineStr">
        <is>
          <t>KT Engineering Co Ltd [Member] | Shinhan Bank [member] | Guarantees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Subject to payment guarantees</t>
        </is>
      </c>
      <c r="B12" s="4" t="inlineStr">
        <is>
          <t>Gasan Solar Power Plant Inc.</t>
        </is>
      </c>
      <c r="C12" s="4" t="inlineStr">
        <is>
          <t xml:space="preserve"> </t>
        </is>
      </c>
    </row>
    <row r="13">
      <c r="A13" s="4" t="inlineStr">
        <is>
          <t>Limit</t>
        </is>
      </c>
      <c r="B13" s="6" t="n">
        <v>4700</v>
      </c>
      <c r="C13" s="4" t="inlineStr">
        <is>
          <t xml:space="preserve"> </t>
        </is>
      </c>
    </row>
    <row r="14">
      <c r="A14" s="4" t="inlineStr">
        <is>
          <t>Used amount</t>
        </is>
      </c>
      <c r="B14" s="6" t="n">
        <v>28</v>
      </c>
      <c r="C14" s="4" t="inlineStr">
        <is>
          <t xml:space="preserve"> </t>
        </is>
      </c>
    </row>
    <row r="15">
      <c r="A15" s="4" t="inlineStr">
        <is>
          <t>Nasmedia, Co., Ltd. [Member] | Korea Securities Finance Corp [Member] | Guarantees [member]</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Subject to payment guarantees</t>
        </is>
      </c>
      <c r="B17" s="4" t="inlineStr">
        <is>
          <t>Stockholders Association Members</t>
        </is>
      </c>
      <c r="C17" s="4" t="inlineStr">
        <is>
          <t xml:space="preserve"> </t>
        </is>
      </c>
    </row>
    <row r="18">
      <c r="A18" s="4" t="inlineStr">
        <is>
          <t>Limit</t>
        </is>
      </c>
      <c r="B18" s="6" t="n">
        <v>748</v>
      </c>
      <c r="C18" s="4" t="inlineStr">
        <is>
          <t xml:space="preserve"> </t>
        </is>
      </c>
    </row>
    <row r="19">
      <c r="A19" s="4" t="inlineStr">
        <is>
          <t>Used amount</t>
        </is>
      </c>
      <c r="B19" s="6" t="n">
        <v>249</v>
      </c>
      <c r="C19" s="4" t="inlineStr">
        <is>
          <t xml:space="preserve"> </t>
        </is>
      </c>
    </row>
    <row r="20">
      <c r="A20" s="4" t="inlineStr">
        <is>
          <t>Bottom of range [member] | KT Estate Inc. [member] | Hana Bank [Member] | Guarantees [memb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Maturity</t>
        </is>
      </c>
      <c r="B22" s="4" t="inlineStr">
        <is>
          <t>Aug. 5, 2022</t>
        </is>
      </c>
      <c r="C22" s="4" t="inlineStr">
        <is>
          <t xml:space="preserve"> </t>
        </is>
      </c>
    </row>
    <row r="23">
      <c r="A23" s="4" t="inlineStr">
        <is>
          <t>Bottom of range [member] | KT Engineering Co Ltd [Member] | Shinhan Bank [member] | Guarantees [member]</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Maturity</t>
        </is>
      </c>
      <c r="B25" s="4" t="inlineStr">
        <is>
          <t>Jan. 7, 2010</t>
        </is>
      </c>
      <c r="C25" s="4" t="inlineStr">
        <is>
          <t xml:space="preserve"> </t>
        </is>
      </c>
    </row>
    <row r="26">
      <c r="A26" s="4" t="inlineStr">
        <is>
          <t>Top of range [member] | KT Estate Inc. [member] | Hana Bank [Member] | Guarantees [member]</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Maturity</t>
        </is>
      </c>
      <c r="B28" s="4" t="inlineStr">
        <is>
          <t>Feb. 28, 2025</t>
        </is>
      </c>
      <c r="C28" s="4" t="inlineStr">
        <is>
          <t xml:space="preserve"> </t>
        </is>
      </c>
    </row>
    <row r="29">
      <c r="A29" s="4" t="inlineStr">
        <is>
          <t>Top of range [member] | KT Engineering Co Ltd [Member] | Shinhan Bank [member] | Guarantees [member]</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Maturity</t>
        </is>
      </c>
      <c r="B31" s="4" t="inlineStr">
        <is>
          <t>Jan. 8, 2025</t>
        </is>
      </c>
      <c r="C31" s="4" t="inlineStr">
        <is>
          <t xml:space="preserve">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Commitments and Contingencies - Summary of Investment Properties Provided as Collateral (Detail) - KRW (₩) ₩ in Millions</t>
        </is>
      </c>
      <c r="B1" s="2" t="inlineStr">
        <is>
          <t>12 Months Ended</t>
        </is>
      </c>
    </row>
    <row r="2">
      <c r="B2" s="2" t="inlineStr">
        <is>
          <t>Dec. 31, 2024</t>
        </is>
      </c>
      <c r="C2" s="2" t="inlineStr">
        <is>
          <t>Dec. 31, 2023</t>
        </is>
      </c>
    </row>
    <row r="3">
      <c r="A3" s="3" t="inlineStr">
        <is>
          <t>Disclosure Of Investment Properties Provided As Collateral [Line Items]</t>
        </is>
      </c>
      <c r="B3" s="4" t="inlineStr">
        <is>
          <t xml:space="preserve"> </t>
        </is>
      </c>
      <c r="C3" s="4" t="inlineStr">
        <is>
          <t xml:space="preserve"> </t>
        </is>
      </c>
    </row>
    <row r="4">
      <c r="A4" s="4" t="inlineStr">
        <is>
          <t>Related amount</t>
        </is>
      </c>
      <c r="B4" s="6" t="n">
        <v>10520690</v>
      </c>
      <c r="C4" s="6" t="n">
        <v>10218165</v>
      </c>
    </row>
    <row r="5">
      <c r="A5" s="4" t="inlineStr">
        <is>
          <t>Industrial Bank of Korea/Shinhan Bank/Standard Chartered Bank [Member]</t>
        </is>
      </c>
      <c r="B5" s="4" t="inlineStr">
        <is>
          <t xml:space="preserve"> </t>
        </is>
      </c>
      <c r="C5" s="4" t="inlineStr">
        <is>
          <t xml:space="preserve"> </t>
        </is>
      </c>
    </row>
    <row r="6">
      <c r="A6" s="3" t="inlineStr">
        <is>
          <t>Disclosure Of Investment Properties Provided As Collateral [Line Items]</t>
        </is>
      </c>
      <c r="B6" s="4" t="inlineStr">
        <is>
          <t xml:space="preserve"> </t>
        </is>
      </c>
      <c r="C6" s="4" t="inlineStr">
        <is>
          <t xml:space="preserve"> </t>
        </is>
      </c>
    </row>
    <row r="7">
      <c r="A7" s="4" t="inlineStr">
        <is>
          <t>Carrying amount</t>
        </is>
      </c>
      <c r="B7" s="5" t="n">
        <v>79959</v>
      </c>
      <c r="C7" s="5" t="n">
        <v>81057</v>
      </c>
    </row>
    <row r="8">
      <c r="A8" s="4" t="inlineStr">
        <is>
          <t>Secured amount</t>
        </is>
      </c>
      <c r="B8" s="6" t="n">
        <v>76668</v>
      </c>
      <c r="C8" s="6" t="n">
        <v>64680</v>
      </c>
    </row>
    <row r="9">
      <c r="A9" s="4" t="inlineStr">
        <is>
          <t>Related account</t>
        </is>
      </c>
      <c r="B9" s="4" t="inlineStr">
        <is>
          <t>Borrowings</t>
        </is>
      </c>
      <c r="C9" s="4" t="inlineStr">
        <is>
          <t>Borrowings</t>
        </is>
      </c>
    </row>
    <row r="10">
      <c r="A10" s="4" t="inlineStr">
        <is>
          <t>Related amount</t>
        </is>
      </c>
      <c r="B10" s="6" t="n">
        <v>63890</v>
      </c>
      <c r="C10" s="6" t="n">
        <v>54900</v>
      </c>
    </row>
    <row r="11">
      <c r="A11" s="4" t="inlineStr">
        <is>
          <t>Mortgagee</t>
        </is>
      </c>
      <c r="B11" s="4" t="inlineStr">
        <is>
          <t>Industrial Bank of Korea/Shinhan Bank/Standard Chartered Bank</t>
        </is>
      </c>
      <c r="C11" s="4" t="inlineStr">
        <is>
          <t>Industrial Bank of Korea/Shinhan Bank/Standard Chartered Bank</t>
        </is>
      </c>
    </row>
    <row r="12">
      <c r="A12" s="4" t="inlineStr">
        <is>
          <t>Leaseholder [Member]</t>
        </is>
      </c>
      <c r="B12" s="4" t="inlineStr">
        <is>
          <t xml:space="preserve"> </t>
        </is>
      </c>
      <c r="C12" s="4" t="inlineStr">
        <is>
          <t xml:space="preserve"> </t>
        </is>
      </c>
    </row>
    <row r="13">
      <c r="A13" s="3" t="inlineStr">
        <is>
          <t>Disclosure Of Investment Properties Provided As Collateral [Line Items]</t>
        </is>
      </c>
      <c r="B13" s="4" t="inlineStr">
        <is>
          <t xml:space="preserve"> </t>
        </is>
      </c>
      <c r="C13" s="4" t="inlineStr">
        <is>
          <t xml:space="preserve"> </t>
        </is>
      </c>
    </row>
    <row r="14">
      <c r="A14" s="4" t="inlineStr">
        <is>
          <t>Carrying amount</t>
        </is>
      </c>
      <c r="B14" s="6" t="n">
        <v>541351</v>
      </c>
      <c r="C14" s="6" t="n">
        <v>555921</v>
      </c>
    </row>
    <row r="15">
      <c r="A15" s="4" t="inlineStr">
        <is>
          <t>Secured amount</t>
        </is>
      </c>
      <c r="B15" s="6" t="n">
        <v>68019</v>
      </c>
      <c r="C15" s="6" t="n">
        <v>64877</v>
      </c>
    </row>
    <row r="16">
      <c r="A16" s="4" t="inlineStr">
        <is>
          <t>Related account</t>
        </is>
      </c>
      <c r="B16" s="4" t="inlineStr">
        <is>
          <t>Deposits received</t>
        </is>
      </c>
      <c r="C16" s="4" t="inlineStr">
        <is>
          <t>Deposits received</t>
        </is>
      </c>
    </row>
    <row r="17">
      <c r="A17" s="4" t="inlineStr">
        <is>
          <t>Related amount</t>
        </is>
      </c>
      <c r="B17" s="6" t="n">
        <v>58062</v>
      </c>
      <c r="C17" s="6" t="n">
        <v>55965</v>
      </c>
    </row>
    <row r="18">
      <c r="A18" s="4" t="inlineStr">
        <is>
          <t>Mortgagee</t>
        </is>
      </c>
      <c r="B18" s="4" t="inlineStr">
        <is>
          <t>leaseholder</t>
        </is>
      </c>
      <c r="C18" s="4" t="inlineStr">
        <is>
          <t>leaseholder</t>
        </is>
      </c>
    </row>
  </sheetData>
  <mergeCells count="2">
    <mergeCell ref="B1:C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s>
  <sheetData>
    <row r="1">
      <c r="A1" s="1" t="inlineStr">
        <is>
          <t>Commitments and Contingencies - Additional Information (Detail) ¥ in Thousands, $ in Thousands, ₩ in Millions</t>
        </is>
      </c>
      <c r="B1" s="2" t="inlineStr">
        <is>
          <t>12 Months Ended</t>
        </is>
      </c>
    </row>
    <row r="2">
      <c r="B2" s="2" t="inlineStr">
        <is>
          <t>Dec. 31, 2024 USD ($) EUR (€)</t>
        </is>
      </c>
      <c r="C2" s="2" t="inlineStr">
        <is>
          <t>Dec. 31, 2024 JPY (¥) EUR (€)</t>
        </is>
      </c>
      <c r="D2" s="2" t="inlineStr">
        <is>
          <t>Dec. 31, 2024 KRW (₩)</t>
        </is>
      </c>
      <c r="E2" s="2" t="inlineStr">
        <is>
          <t>Dec. 31, 2023 KRW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Severally liable for reimbursement</t>
        </is>
      </c>
      <c r="B4" s="4" t="inlineStr">
        <is>
          <t xml:space="preserve"> </t>
        </is>
      </c>
      <c r="C4" s="4" t="inlineStr">
        <is>
          <t xml:space="preserve"> </t>
        </is>
      </c>
      <c r="D4" s="6" t="n">
        <v>433</v>
      </c>
      <c r="E4" s="4" t="inlineStr">
        <is>
          <t xml:space="preserve"> </t>
        </is>
      </c>
    </row>
    <row r="5">
      <c r="A5" s="4" t="inlineStr">
        <is>
          <t>Number of lawsuits | €</t>
        </is>
      </c>
      <c r="B5" s="5" t="n">
        <v>151</v>
      </c>
      <c r="C5" s="5" t="n">
        <v>151</v>
      </c>
      <c r="D5" s="4" t="inlineStr">
        <is>
          <t xml:space="preserve"> </t>
        </is>
      </c>
      <c r="E5" s="4" t="inlineStr">
        <is>
          <t xml:space="preserve"> </t>
        </is>
      </c>
    </row>
    <row r="6">
      <c r="A6" s="4" t="inlineStr">
        <is>
          <t>Litigation settlement claim amount</t>
        </is>
      </c>
      <c r="B6" s="4" t="inlineStr">
        <is>
          <t xml:space="preserve"> </t>
        </is>
      </c>
      <c r="C6" s="4" t="inlineStr">
        <is>
          <t xml:space="preserve"> </t>
        </is>
      </c>
      <c r="D6" s="5" t="n">
        <v>141941</v>
      </c>
      <c r="E6" s="6" t="n">
        <v>167834</v>
      </c>
    </row>
    <row r="7">
      <c r="A7" s="4" t="inlineStr">
        <is>
          <t>Litigation provision</t>
        </is>
      </c>
      <c r="B7" s="4" t="inlineStr">
        <is>
          <t xml:space="preserve"> </t>
        </is>
      </c>
      <c r="C7" s="4" t="inlineStr">
        <is>
          <t xml:space="preserve"> </t>
        </is>
      </c>
      <c r="D7" s="5" t="n">
        <v>21690</v>
      </c>
      <c r="E7" s="4" t="inlineStr">
        <is>
          <t xml:space="preserve"> </t>
        </is>
      </c>
    </row>
    <row r="8">
      <c r="A8" s="4" t="inlineStr">
        <is>
          <t>New town development consortium percentage of ownership interest</t>
        </is>
      </c>
      <c r="B8" s="7" t="n">
        <v>0.025</v>
      </c>
      <c r="C8" s="7" t="n">
        <v>0.025</v>
      </c>
      <c r="D8" s="4" t="inlineStr">
        <is>
          <t xml:space="preserve"> </t>
        </is>
      </c>
      <c r="E8" s="4" t="inlineStr">
        <is>
          <t xml:space="preserve"> </t>
        </is>
      </c>
    </row>
    <row r="9">
      <c r="A9" s="4" t="inlineStr">
        <is>
          <t>Contract amount not yet recognized as liabilities</t>
        </is>
      </c>
      <c r="B9" s="4" t="inlineStr">
        <is>
          <t xml:space="preserve"> </t>
        </is>
      </c>
      <c r="C9" s="4" t="inlineStr">
        <is>
          <t xml:space="preserve"> </t>
        </is>
      </c>
      <c r="D9" s="5" t="n">
        <v>350949</v>
      </c>
      <c r="E9" s="6" t="n">
        <v>489231</v>
      </c>
    </row>
    <row r="10">
      <c r="A10" s="4" t="inlineStr">
        <is>
          <t>Additional cumulative investment amount</t>
        </is>
      </c>
      <c r="B10" s="10" t="n">
        <v>33100</v>
      </c>
      <c r="C10" s="11" t="n">
        <v>240000</v>
      </c>
      <c r="D10" s="4" t="inlineStr">
        <is>
          <t xml:space="preserve"> </t>
        </is>
      </c>
      <c r="E10" s="4" t="inlineStr">
        <is>
          <t xml:space="preserve"> </t>
        </is>
      </c>
    </row>
    <row r="11">
      <c r="A11" s="4" t="inlineStr">
        <is>
          <t>Estimated financial effect of contingent liabilities</t>
        </is>
      </c>
      <c r="B11" s="4" t="inlineStr">
        <is>
          <t xml:space="preserve"> </t>
        </is>
      </c>
      <c r="C11" s="4" t="inlineStr">
        <is>
          <t xml:space="preserve"> </t>
        </is>
      </c>
      <c r="D11" s="6" t="n">
        <v>438312</v>
      </c>
      <c r="E11" s="4" t="inlineStr">
        <is>
          <t xml:space="preserve"> </t>
        </is>
      </c>
    </row>
    <row r="12">
      <c r="A12" s="4" t="inlineStr">
        <is>
          <t>Percentage of estimated financial effect of contingent liabilities</t>
        </is>
      </c>
      <c r="B12" s="4" t="inlineStr">
        <is>
          <t xml:space="preserve"> </t>
        </is>
      </c>
      <c r="C12" s="4" t="inlineStr">
        <is>
          <t xml:space="preserve"> </t>
        </is>
      </c>
      <c r="D12" s="8" t="n">
        <v>1</v>
      </c>
      <c r="E12" s="4" t="inlineStr">
        <is>
          <t xml:space="preserve"> </t>
        </is>
      </c>
    </row>
    <row r="13">
      <c r="A13" s="4" t="inlineStr">
        <is>
          <t>Trade and other payables supplier finance arrangements</t>
        </is>
      </c>
      <c r="B13" s="4" t="inlineStr">
        <is>
          <t xml:space="preserve"> </t>
        </is>
      </c>
      <c r="C13" s="4" t="inlineStr">
        <is>
          <t xml:space="preserve"> </t>
        </is>
      </c>
      <c r="D13" s="6" t="n">
        <v>16081</v>
      </c>
      <c r="E13" s="4" t="inlineStr">
        <is>
          <t xml:space="preserve"> </t>
        </is>
      </c>
    </row>
    <row r="14">
      <c r="A14" s="4" t="inlineStr">
        <is>
          <t>Amount received for finance provider</t>
        </is>
      </c>
      <c r="B14" s="4" t="inlineStr">
        <is>
          <t xml:space="preserve"> </t>
        </is>
      </c>
      <c r="C14" s="4" t="inlineStr">
        <is>
          <t xml:space="preserve"> </t>
        </is>
      </c>
      <c r="D14" s="5" t="n">
        <v>9746</v>
      </c>
      <c r="E14" s="4" t="inlineStr">
        <is>
          <t xml:space="preserve"> </t>
        </is>
      </c>
    </row>
    <row r="15">
      <c r="A15" s="4" t="inlineStr">
        <is>
          <t>K Defense Co.Ltd [member]</t>
        </is>
      </c>
      <c r="B15" s="4" t="inlineStr">
        <is>
          <t xml:space="preserve"> </t>
        </is>
      </c>
      <c r="C15" s="4" t="inlineStr">
        <is>
          <t xml:space="preserve"> </t>
        </is>
      </c>
      <c r="D15" s="4" t="inlineStr">
        <is>
          <t xml:space="preserve"> </t>
        </is>
      </c>
      <c r="E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Estimated financial effect of contingent liabilities</t>
        </is>
      </c>
      <c r="B17" s="4" t="inlineStr">
        <is>
          <t xml:space="preserve"> </t>
        </is>
      </c>
      <c r="C17" s="4" t="inlineStr">
        <is>
          <t xml:space="preserve"> </t>
        </is>
      </c>
      <c r="D17" s="6" t="n">
        <v>302423</v>
      </c>
      <c r="E17" s="4" t="inlineStr">
        <is>
          <t xml:space="preserve"> </t>
        </is>
      </c>
    </row>
    <row r="18">
      <c r="A18" s="4" t="inlineStr">
        <is>
          <t>Percentage of estimated financial effect of contingent liabilities</t>
        </is>
      </c>
      <c r="B18" s="4" t="inlineStr">
        <is>
          <t xml:space="preserve"> </t>
        </is>
      </c>
      <c r="C18" s="4" t="inlineStr">
        <is>
          <t xml:space="preserve"> </t>
        </is>
      </c>
      <c r="D18" s="8" t="n">
        <v>0.6</v>
      </c>
      <c r="E18" s="4" t="inlineStr">
        <is>
          <t xml:space="preserve"> </t>
        </is>
      </c>
    </row>
    <row r="19">
      <c r="A19" s="4" t="inlineStr">
        <is>
          <t>Joint operations [member]</t>
        </is>
      </c>
      <c r="B19" s="4" t="inlineStr">
        <is>
          <t xml:space="preserve"> </t>
        </is>
      </c>
      <c r="C19" s="4" t="inlineStr">
        <is>
          <t xml:space="preserve"> </t>
        </is>
      </c>
      <c r="D19" s="4" t="inlineStr">
        <is>
          <t xml:space="preserve"> </t>
        </is>
      </c>
      <c r="E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row>
    <row r="21">
      <c r="A21" s="4" t="inlineStr">
        <is>
          <t>Estimated financial effect of contingent liabilities</t>
        </is>
      </c>
      <c r="B21" s="4" t="inlineStr">
        <is>
          <t xml:space="preserve"> </t>
        </is>
      </c>
      <c r="C21" s="4" t="inlineStr">
        <is>
          <t xml:space="preserve"> </t>
        </is>
      </c>
      <c r="D21" s="6" t="n">
        <v>201615</v>
      </c>
      <c r="E21" s="4" t="inlineStr">
        <is>
          <t xml:space="preserve"> </t>
        </is>
      </c>
    </row>
    <row r="22">
      <c r="A22" s="4" t="inlineStr">
        <is>
          <t>Percentage of estimated financial effect of contingent liabilities</t>
        </is>
      </c>
      <c r="B22" s="4" t="inlineStr">
        <is>
          <t xml:space="preserve"> </t>
        </is>
      </c>
      <c r="C22" s="4" t="inlineStr">
        <is>
          <t xml:space="preserve"> </t>
        </is>
      </c>
      <c r="D22" s="8" t="n">
        <v>0.4</v>
      </c>
      <c r="E22" s="4" t="inlineStr">
        <is>
          <t xml:space="preserve"> </t>
        </is>
      </c>
    </row>
  </sheetData>
  <mergeCells count="2">
    <mergeCell ref="B1:C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balance sheet information about leases for lessee (Detail) - KRW (₩) ₩ in Millions</t>
        </is>
      </c>
      <c r="B1" s="2" t="inlineStr">
        <is>
          <t>Dec. 31, 2024</t>
        </is>
      </c>
      <c r="C1" s="2" t="inlineStr">
        <is>
          <t>Dec. 31, 2023</t>
        </is>
      </c>
    </row>
    <row r="2">
      <c r="A2" s="3" t="inlineStr">
        <is>
          <t>Disclosure of balance sheet information about leases for lessee [Line Items]</t>
        </is>
      </c>
      <c r="B2" s="4" t="inlineStr">
        <is>
          <t xml:space="preserve"> </t>
        </is>
      </c>
      <c r="C2" s="4" t="inlineStr">
        <is>
          <t xml:space="preserve"> </t>
        </is>
      </c>
    </row>
    <row r="3">
      <c r="A3" s="4" t="inlineStr">
        <is>
          <t>Right-of-use assets</t>
        </is>
      </c>
      <c r="B3" s="6" t="n">
        <v>1212770</v>
      </c>
      <c r="C3" s="6" t="n">
        <v>1304963</v>
      </c>
    </row>
    <row r="4">
      <c r="A4" s="3" t="inlineStr">
        <is>
          <t>Lease liabilities</t>
        </is>
      </c>
      <c r="B4" s="4" t="inlineStr">
        <is>
          <t xml:space="preserve"> </t>
        </is>
      </c>
      <c r="C4" s="4" t="inlineStr">
        <is>
          <t xml:space="preserve"> </t>
        </is>
      </c>
    </row>
    <row r="5">
      <c r="A5" s="4" t="inlineStr">
        <is>
          <t>Lease liability recognized</t>
        </is>
      </c>
      <c r="B5" s="5" t="n">
        <v>1059453</v>
      </c>
      <c r="C5" s="5" t="n">
        <v>1179909</v>
      </c>
    </row>
    <row r="6">
      <c r="A6" s="4" t="inlineStr">
        <is>
          <t>Previously stated [member]</t>
        </is>
      </c>
      <c r="B6" s="4" t="inlineStr">
        <is>
          <t xml:space="preserve"> </t>
        </is>
      </c>
      <c r="C6" s="4" t="inlineStr">
        <is>
          <t xml:space="preserve"> </t>
        </is>
      </c>
    </row>
    <row r="7">
      <c r="A7" s="3" t="inlineStr">
        <is>
          <t>Lease liabilities</t>
        </is>
      </c>
      <c r="B7" s="4" t="inlineStr">
        <is>
          <t xml:space="preserve"> </t>
        </is>
      </c>
      <c r="C7" s="4" t="inlineStr">
        <is>
          <t xml:space="preserve"> </t>
        </is>
      </c>
    </row>
    <row r="8">
      <c r="A8" s="4" t="inlineStr">
        <is>
          <t>Current</t>
        </is>
      </c>
      <c r="B8" s="5" t="n">
        <v>349264</v>
      </c>
      <c r="C8" s="5" t="n">
        <v>307868</v>
      </c>
    </row>
    <row r="9">
      <c r="A9" s="4" t="inlineStr">
        <is>
          <t>Non-Current</t>
        </is>
      </c>
      <c r="B9" s="5" t="n">
        <v>710189</v>
      </c>
      <c r="C9" s="5" t="n">
        <v>872042</v>
      </c>
    </row>
    <row r="10">
      <c r="A10" s="4" t="inlineStr">
        <is>
          <t>Lease liability recognized</t>
        </is>
      </c>
      <c r="B10" s="5" t="n">
        <v>1059453</v>
      </c>
      <c r="C10" s="5" t="n">
        <v>1179910</v>
      </c>
    </row>
    <row r="11">
      <c r="A11" s="4" t="inlineStr">
        <is>
          <t>Property and building [member] | Previously stated [member]</t>
        </is>
      </c>
      <c r="B11" s="4" t="inlineStr">
        <is>
          <t xml:space="preserve"> </t>
        </is>
      </c>
      <c r="C11" s="4" t="inlineStr">
        <is>
          <t xml:space="preserve"> </t>
        </is>
      </c>
    </row>
    <row r="12">
      <c r="A12" s="3" t="inlineStr">
        <is>
          <t>Disclosure of balance sheet information about leases for lessee [Line Items]</t>
        </is>
      </c>
      <c r="B12" s="4" t="inlineStr">
        <is>
          <t xml:space="preserve"> </t>
        </is>
      </c>
      <c r="C12" s="4" t="inlineStr">
        <is>
          <t xml:space="preserve"> </t>
        </is>
      </c>
    </row>
    <row r="13">
      <c r="A13" s="4" t="inlineStr">
        <is>
          <t>Right-of-use assets</t>
        </is>
      </c>
      <c r="B13" s="5" t="n">
        <v>950940</v>
      </c>
      <c r="C13" s="5" t="n">
        <v>1019537</v>
      </c>
    </row>
    <row r="14">
      <c r="A14" s="4" t="inlineStr">
        <is>
          <t>Machinery and communication line facilities [member] | Previously stated [member]</t>
        </is>
      </c>
      <c r="B14" s="4" t="inlineStr">
        <is>
          <t xml:space="preserve"> </t>
        </is>
      </c>
      <c r="C14" s="4" t="inlineStr">
        <is>
          <t xml:space="preserve"> </t>
        </is>
      </c>
    </row>
    <row r="15">
      <c r="A15" s="3" t="inlineStr">
        <is>
          <t>Disclosure of balance sheet information about leases for lessee [Line Items]</t>
        </is>
      </c>
      <c r="B15" s="4" t="inlineStr">
        <is>
          <t xml:space="preserve"> </t>
        </is>
      </c>
      <c r="C15" s="4" t="inlineStr">
        <is>
          <t xml:space="preserve"> </t>
        </is>
      </c>
    </row>
    <row r="16">
      <c r="A16" s="4" t="inlineStr">
        <is>
          <t>Right-of-use assets</t>
        </is>
      </c>
      <c r="B16" s="5" t="n">
        <v>103672</v>
      </c>
      <c r="C16" s="5" t="n">
        <v>89150</v>
      </c>
    </row>
    <row r="17">
      <c r="A17" s="4" t="inlineStr">
        <is>
          <t>Other [member] | Previously stated [member]</t>
        </is>
      </c>
      <c r="B17" s="4" t="inlineStr">
        <is>
          <t xml:space="preserve"> </t>
        </is>
      </c>
      <c r="C17" s="4" t="inlineStr">
        <is>
          <t xml:space="preserve"> </t>
        </is>
      </c>
    </row>
    <row r="18">
      <c r="A18" s="3" t="inlineStr">
        <is>
          <t>Disclosure of balance sheet information about leases for lessee [Line Items]</t>
        </is>
      </c>
      <c r="B18" s="4" t="inlineStr">
        <is>
          <t xml:space="preserve"> </t>
        </is>
      </c>
      <c r="C18" s="4" t="inlineStr">
        <is>
          <t xml:space="preserve"> </t>
        </is>
      </c>
    </row>
    <row r="19">
      <c r="A19" s="4" t="inlineStr">
        <is>
          <t>Right-of-use assets</t>
        </is>
      </c>
      <c r="B19" s="6" t="n">
        <v>158158</v>
      </c>
      <c r="C19" s="6" t="n">
        <v>196276</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tatement of profit or loss information about leases for lessee (Detail) - KRW (₩) ₩ in Millions</t>
        </is>
      </c>
      <c r="B1" s="2" t="inlineStr">
        <is>
          <t>12 Months Ended</t>
        </is>
      </c>
    </row>
    <row r="2">
      <c r="B2" s="2" t="inlineStr">
        <is>
          <t>Dec. 31, 2024</t>
        </is>
      </c>
      <c r="C2" s="2" t="inlineStr">
        <is>
          <t>Dec. 31, 2023</t>
        </is>
      </c>
      <c r="D2" s="2" t="inlineStr">
        <is>
          <t>Dec. 31, 2022</t>
        </is>
      </c>
    </row>
    <row r="3">
      <c r="A3" s="3" t="inlineStr">
        <is>
          <t>Disclosure of statement of profit or loss information about leases for lessee [Line Items]</t>
        </is>
      </c>
      <c r="B3" s="4" t="inlineStr">
        <is>
          <t xml:space="preserve"> </t>
        </is>
      </c>
      <c r="C3" s="4" t="inlineStr">
        <is>
          <t xml:space="preserve"> </t>
        </is>
      </c>
      <c r="D3" s="4" t="inlineStr">
        <is>
          <t xml:space="preserve"> </t>
        </is>
      </c>
    </row>
    <row r="4">
      <c r="A4" s="4" t="inlineStr">
        <is>
          <t>Depreciation of Right-of-use assets</t>
        </is>
      </c>
      <c r="B4" s="6" t="n">
        <v>410925</v>
      </c>
      <c r="C4" s="6" t="n">
        <v>402737</v>
      </c>
      <c r="D4" s="6" t="n">
        <v>396214</v>
      </c>
    </row>
    <row r="5">
      <c r="A5" s="4" t="inlineStr">
        <is>
          <t>Depreciation of Investment Properties</t>
        </is>
      </c>
      <c r="B5" s="4" t="inlineStr">
        <is>
          <t xml:space="preserve"> </t>
        </is>
      </c>
      <c r="C5" s="4" t="inlineStr">
        <is>
          <t xml:space="preserve"> </t>
        </is>
      </c>
      <c r="D5" s="5" t="n">
        <v>15</v>
      </c>
    </row>
    <row r="6">
      <c r="A6" s="4" t="inlineStr">
        <is>
          <t>Interest expense relating to lease liabilities</t>
        </is>
      </c>
      <c r="B6" s="5" t="n">
        <v>47556</v>
      </c>
      <c r="C6" s="5" t="n">
        <v>52035</v>
      </c>
      <c r="D6" s="5" t="n">
        <v>41469</v>
      </c>
    </row>
    <row r="7">
      <c r="A7" s="4" t="inlineStr">
        <is>
          <t>Expense relating to short-term leases</t>
        </is>
      </c>
      <c r="B7" s="5" t="n">
        <v>8048</v>
      </c>
      <c r="C7" s="5" t="n">
        <v>8804</v>
      </c>
      <c r="D7" s="5" t="n">
        <v>12876</v>
      </c>
    </row>
    <row r="8">
      <c r="A8" s="4" t="inlineStr">
        <is>
          <t>Expense relating to leases of low-value assets that are not short-term leases</t>
        </is>
      </c>
      <c r="B8" s="5" t="n">
        <v>27751</v>
      </c>
      <c r="C8" s="5" t="n">
        <v>26290</v>
      </c>
      <c r="D8" s="5" t="n">
        <v>26813</v>
      </c>
    </row>
    <row r="9">
      <c r="A9" s="4" t="inlineStr">
        <is>
          <t>Expense relating to variable lease payments not included in lease liabilities</t>
        </is>
      </c>
      <c r="B9" s="5" t="n">
        <v>6722</v>
      </c>
      <c r="C9" s="5" t="n">
        <v>9288</v>
      </c>
      <c r="D9" s="5" t="n">
        <v>4827</v>
      </c>
    </row>
    <row r="10">
      <c r="A10" s="4" t="inlineStr">
        <is>
          <t>Property and building [member]</t>
        </is>
      </c>
      <c r="B10" s="4" t="inlineStr">
        <is>
          <t xml:space="preserve"> </t>
        </is>
      </c>
      <c r="C10" s="4" t="inlineStr">
        <is>
          <t xml:space="preserve"> </t>
        </is>
      </c>
      <c r="D10" s="4" t="inlineStr">
        <is>
          <t xml:space="preserve"> </t>
        </is>
      </c>
    </row>
    <row r="11">
      <c r="A11" s="3" t="inlineStr">
        <is>
          <t>Disclosure of statement of profit or loss information about leases for lessee [Line Items]</t>
        </is>
      </c>
      <c r="B11" s="4" t="inlineStr">
        <is>
          <t xml:space="preserve"> </t>
        </is>
      </c>
      <c r="C11" s="4" t="inlineStr">
        <is>
          <t xml:space="preserve"> </t>
        </is>
      </c>
      <c r="D11" s="4" t="inlineStr">
        <is>
          <t xml:space="preserve"> </t>
        </is>
      </c>
    </row>
    <row r="12">
      <c r="A12" s="4" t="inlineStr">
        <is>
          <t>Depreciation of Right-of-use assets</t>
        </is>
      </c>
      <c r="B12" s="5" t="n">
        <v>301621</v>
      </c>
      <c r="C12" s="5" t="n">
        <v>297571</v>
      </c>
      <c r="D12" s="5" t="n">
        <v>305120</v>
      </c>
    </row>
    <row r="13">
      <c r="A13" s="4" t="inlineStr">
        <is>
          <t>Machinery and communication line facilities [member]</t>
        </is>
      </c>
      <c r="B13" s="4" t="inlineStr">
        <is>
          <t xml:space="preserve"> </t>
        </is>
      </c>
      <c r="C13" s="4" t="inlineStr">
        <is>
          <t xml:space="preserve"> </t>
        </is>
      </c>
      <c r="D13" s="4" t="inlineStr">
        <is>
          <t xml:space="preserve"> </t>
        </is>
      </c>
    </row>
    <row r="14">
      <c r="A14" s="3" t="inlineStr">
        <is>
          <t>Disclosure of statement of profit or loss information about leases for lessee [Line Items]</t>
        </is>
      </c>
      <c r="B14" s="4" t="inlineStr">
        <is>
          <t xml:space="preserve"> </t>
        </is>
      </c>
      <c r="C14" s="4" t="inlineStr">
        <is>
          <t xml:space="preserve"> </t>
        </is>
      </c>
      <c r="D14" s="4" t="inlineStr">
        <is>
          <t xml:space="preserve"> </t>
        </is>
      </c>
    </row>
    <row r="15">
      <c r="A15" s="4" t="inlineStr">
        <is>
          <t>Depreciation of Right-of-use assets</t>
        </is>
      </c>
      <c r="B15" s="5" t="n">
        <v>25550</v>
      </c>
      <c r="C15" s="5" t="n">
        <v>32794</v>
      </c>
      <c r="D15" s="5" t="n">
        <v>31140</v>
      </c>
    </row>
    <row r="16">
      <c r="A16" s="4" t="inlineStr">
        <is>
          <t>Other [member]</t>
        </is>
      </c>
      <c r="B16" s="4" t="inlineStr">
        <is>
          <t xml:space="preserve"> </t>
        </is>
      </c>
      <c r="C16" s="4" t="inlineStr">
        <is>
          <t xml:space="preserve"> </t>
        </is>
      </c>
      <c r="D16" s="4" t="inlineStr">
        <is>
          <t xml:space="preserve"> </t>
        </is>
      </c>
    </row>
    <row r="17">
      <c r="A17" s="3" t="inlineStr">
        <is>
          <t>Disclosure of statement of profit or loss information about leases for lessee [Line Items]</t>
        </is>
      </c>
      <c r="B17" s="4" t="inlineStr">
        <is>
          <t xml:space="preserve"> </t>
        </is>
      </c>
      <c r="C17" s="4" t="inlineStr">
        <is>
          <t xml:space="preserve"> </t>
        </is>
      </c>
      <c r="D17" s="4" t="inlineStr">
        <is>
          <t xml:space="preserve"> </t>
        </is>
      </c>
    </row>
    <row r="18">
      <c r="A18" s="4" t="inlineStr">
        <is>
          <t>Depreciation of Right-of-use assets</t>
        </is>
      </c>
      <c r="B18" s="6" t="n">
        <v>83754</v>
      </c>
      <c r="C18" s="6" t="n">
        <v>72372</v>
      </c>
      <c r="D18" s="6" t="n">
        <v>59954</v>
      </c>
    </row>
  </sheetData>
  <mergeCells count="2">
    <mergeCell ref="B1:D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 - KRW (₩) ₩ in Millions</t>
        </is>
      </c>
      <c r="B1" s="2" t="inlineStr">
        <is>
          <t>12 Months Ended</t>
        </is>
      </c>
    </row>
    <row r="2">
      <c r="B2" s="2" t="inlineStr">
        <is>
          <t>Dec. 31, 2024</t>
        </is>
      </c>
      <c r="C2" s="2" t="inlineStr">
        <is>
          <t>Dec. 31, 2023</t>
        </is>
      </c>
      <c r="D2" s="2" t="inlineStr">
        <is>
          <t>Dec. 31, 2022</t>
        </is>
      </c>
    </row>
    <row r="3">
      <c r="A3" s="3" t="inlineStr">
        <is>
          <t>Disclosure Of Arrangement Involving Legal Form Of Lease [Abstract]</t>
        </is>
      </c>
      <c r="B3" s="4" t="inlineStr">
        <is>
          <t xml:space="preserve"> </t>
        </is>
      </c>
      <c r="C3" s="4" t="inlineStr">
        <is>
          <t xml:space="preserve"> </t>
        </is>
      </c>
      <c r="D3" s="4" t="inlineStr">
        <is>
          <t xml:space="preserve"> </t>
        </is>
      </c>
    </row>
    <row r="4">
      <c r="A4" s="4" t="inlineStr">
        <is>
          <t>Cash outflow for leases</t>
        </is>
      </c>
      <c r="B4" s="6" t="n">
        <v>508230</v>
      </c>
      <c r="C4" s="6" t="n">
        <v>500392</v>
      </c>
      <c r="D4" s="6" t="n">
        <v>464337</v>
      </c>
    </row>
    <row r="5">
      <c r="A5" s="4" t="inlineStr">
        <is>
          <t>Increase decrease in right of use assets</t>
        </is>
      </c>
      <c r="B5" s="6" t="n">
        <v>337779</v>
      </c>
      <c r="C5" s="6" t="n">
        <v>440552</v>
      </c>
      <c r="D5" s="4" t="inlineStr">
        <is>
          <t xml:space="preserve"> </t>
        </is>
      </c>
    </row>
  </sheetData>
  <mergeCells count="2">
    <mergeCell ref="B1:D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Dec. 31, 2024</t>
        </is>
      </c>
    </row>
    <row r="3">
      <c r="A3" s="3" t="inlineStr">
        <is>
          <t>Text block Explanatory [Abstract]</t>
        </is>
      </c>
      <c r="B3" s="4" t="inlineStr">
        <is>
          <t xml:space="preserve"> </t>
        </is>
      </c>
    </row>
    <row r="4">
      <c r="A4" s="4" t="inlineStr">
        <is>
          <t>Inventories</t>
        </is>
      </c>
      <c r="B4" s="4" t="inlineStr">
        <is>
          <t xml:space="preserve">8 Inventories Inventories as of December 31, 2023 and 2024, are as follows:
(In millions of Korean won) December 31, 2023 December 31, 2024
Acquisition Valuation Carrying amount Acquisition Valuation Carrying amount
Merchandise ￦ 981,127 (102,215 ) 878,912 1,005,606 (99,517 ) 906,089
Others 109,439 —  109,439 149,106 (524 ) 148,582
Total ￦ 1,090,566 (102,215 ) 988,351 1,154,712 (100,041 ) 1,054,671
Cost of inventories recognized as expenses for the year ended December 31, 2024 amounts to ￦ ￦ ￦ ￦ ￦ million reversal valuation loss, 2023 ￦ million valuation los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are Capital - Additional Information (Detail) - shares</t>
        </is>
      </c>
      <c r="B1" s="2" t="inlineStr">
        <is>
          <t>Dec. 31, 2024</t>
        </is>
      </c>
      <c r="C1" s="2" t="inlineStr">
        <is>
          <t>Dec. 31, 2023</t>
        </is>
      </c>
    </row>
    <row r="2">
      <c r="A2" s="3" t="inlineStr">
        <is>
          <t>Disclosure of classes of share capital [abstract]</t>
        </is>
      </c>
      <c r="B2" s="4" t="inlineStr">
        <is>
          <t xml:space="preserve"> </t>
        </is>
      </c>
      <c r="C2" s="4" t="inlineStr">
        <is>
          <t xml:space="preserve"> </t>
        </is>
      </c>
    </row>
    <row r="3">
      <c r="A3" s="4" t="inlineStr">
        <is>
          <t>Number of authorized shares</t>
        </is>
      </c>
      <c r="B3" s="5" t="n">
        <v>1000000000</v>
      </c>
      <c r="C3" s="5" t="n">
        <v>100000000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29" customWidth="1" min="2" max="2"/>
    <col width="25" customWidth="1" min="3" max="3"/>
    <col width="29" customWidth="1" min="4" max="4"/>
    <col width="25" customWidth="1" min="5" max="5"/>
  </cols>
  <sheetData>
    <row r="1">
      <c r="A1" s="1" t="inlineStr">
        <is>
          <t>Share Capital - Summary of Share Capital (Detail) ₩ in Millions</t>
        </is>
      </c>
      <c r="B1" s="2" t="inlineStr">
        <is>
          <t>Dec. 31, 2024 KRW (₩) shares</t>
        </is>
      </c>
      <c r="C1" s="2" t="inlineStr">
        <is>
          <t>Dec. 31, 2024 $ / shares</t>
        </is>
      </c>
      <c r="D1" s="2" t="inlineStr">
        <is>
          <t>Dec. 31, 2023 KRW (₩) shares</t>
        </is>
      </c>
      <c r="E1" s="2" t="inlineStr">
        <is>
          <t>Dec. 31, 2023 $ / shares</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Ordinary Shares</t>
        </is>
      </c>
      <c r="B3" s="6" t="n">
        <v>1564499</v>
      </c>
      <c r="C3" s="4" t="inlineStr">
        <is>
          <t xml:space="preserve"> </t>
        </is>
      </c>
      <c r="D3" s="6" t="n">
        <v>1564499</v>
      </c>
      <c r="E3" s="4" t="inlineStr">
        <is>
          <t xml:space="preserve"> </t>
        </is>
      </c>
    </row>
    <row r="4">
      <c r="A4" s="4" t="inlineStr">
        <is>
          <t>Ordinary shares [member]</t>
        </is>
      </c>
      <c r="B4" s="4" t="inlineStr">
        <is>
          <t xml:space="preserve"> </t>
        </is>
      </c>
      <c r="C4" s="4" t="inlineStr">
        <is>
          <t xml:space="preserve"> </t>
        </is>
      </c>
      <c r="D4" s="4" t="inlineStr">
        <is>
          <t xml:space="preserve"> </t>
        </is>
      </c>
      <c r="E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c r="E5" s="4" t="inlineStr">
        <is>
          <t xml:space="preserve"> </t>
        </is>
      </c>
    </row>
    <row r="6">
      <c r="A6" s="4" t="inlineStr">
        <is>
          <t>Number of issued shares | shares</t>
        </is>
      </c>
      <c r="B6" s="5" t="n">
        <v>252021685</v>
      </c>
      <c r="C6" s="4" t="inlineStr">
        <is>
          <t xml:space="preserve"> </t>
        </is>
      </c>
      <c r="D6" s="5" t="n">
        <v>257860760</v>
      </c>
      <c r="E6" s="4" t="inlineStr">
        <is>
          <t xml:space="preserve"> </t>
        </is>
      </c>
    </row>
    <row r="7">
      <c r="A7" s="4" t="inlineStr">
        <is>
          <t>Par value per share | $ / shares</t>
        </is>
      </c>
      <c r="B7" s="4" t="inlineStr">
        <is>
          <t xml:space="preserve"> </t>
        </is>
      </c>
      <c r="C7" s="10" t="n">
        <v>5000</v>
      </c>
      <c r="D7" s="4" t="inlineStr">
        <is>
          <t xml:space="preserve"> </t>
        </is>
      </c>
      <c r="E7" s="10" t="n">
        <v>5000</v>
      </c>
    </row>
    <row r="8">
      <c r="A8" s="4" t="inlineStr">
        <is>
          <t>Ordinary Shares</t>
        </is>
      </c>
      <c r="B8" s="6" t="n">
        <v>1564499</v>
      </c>
      <c r="C8" s="4" t="inlineStr">
        <is>
          <t xml:space="preserve"> </t>
        </is>
      </c>
      <c r="D8" s="6" t="n">
        <v>1564499</v>
      </c>
      <c r="E8"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hare Capital - Summary of Share Capital (Parenthetical) (Detail) - shares</t>
        </is>
      </c>
      <c r="B1" s="2" t="inlineStr">
        <is>
          <t>Dec. 31, 2024</t>
        </is>
      </c>
      <c r="C1" s="2" t="inlineStr">
        <is>
          <t>Dec. 31, 2023</t>
        </is>
      </c>
    </row>
    <row r="2">
      <c r="A2" s="3" t="inlineStr">
        <is>
          <t>Disclosure of classes of share capital [abstract]</t>
        </is>
      </c>
      <c r="B2" s="4" t="inlineStr">
        <is>
          <t xml:space="preserve"> </t>
        </is>
      </c>
      <c r="C2" s="4" t="inlineStr">
        <is>
          <t xml:space="preserve"> </t>
        </is>
      </c>
    </row>
    <row r="3">
      <c r="A3" s="4" t="inlineStr">
        <is>
          <t>Treasury shares</t>
        </is>
      </c>
      <c r="B3" s="5" t="n">
        <v>60878082</v>
      </c>
      <c r="C3" s="5" t="n">
        <v>60878082</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ained Earnings - Summary of Retained Earnings (Detail) - KRW (₩) ₩ in Millions</t>
        </is>
      </c>
      <c r="B1" s="2" t="inlineStr">
        <is>
          <t>Dec. 31, 2024</t>
        </is>
      </c>
      <c r="C1" s="2" t="inlineStr">
        <is>
          <t>Dec. 31, 2023</t>
        </is>
      </c>
    </row>
    <row r="2">
      <c r="A2" s="3" t="inlineStr">
        <is>
          <t>Miscellaneous equity [abstract]</t>
        </is>
      </c>
      <c r="B2" s="4" t="inlineStr">
        <is>
          <t xml:space="preserve"> </t>
        </is>
      </c>
      <c r="C2" s="4" t="inlineStr">
        <is>
          <t xml:space="preserve"> </t>
        </is>
      </c>
    </row>
    <row r="3">
      <c r="A3" s="4" t="inlineStr">
        <is>
          <t>Legal reserve</t>
        </is>
      </c>
      <c r="B3" s="6" t="n">
        <v>782249</v>
      </c>
      <c r="C3" s="6" t="n">
        <v>782249</v>
      </c>
    </row>
    <row r="4">
      <c r="A4" s="4" t="inlineStr">
        <is>
          <t>Voluntary reserves</t>
        </is>
      </c>
      <c r="B4" s="5" t="n">
        <v>4651362</v>
      </c>
      <c r="C4" s="5" t="n">
        <v>4651362</v>
      </c>
    </row>
    <row r="5">
      <c r="A5" s="4" t="inlineStr">
        <is>
          <t>Unappropriated retained earnings</t>
        </is>
      </c>
      <c r="B5" s="5" t="n">
        <v>8317177</v>
      </c>
      <c r="C5" s="5" t="n">
        <v>9042256</v>
      </c>
    </row>
    <row r="6">
      <c r="A6" s="4" t="inlineStr">
        <is>
          <t>Total</t>
        </is>
      </c>
      <c r="B6" s="6" t="n">
        <v>13750788</v>
      </c>
      <c r="C6" s="6" t="n">
        <v>14475867</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tained Earnings - Summary of Retained Earnings (Parenthetical) (Detail)</t>
        </is>
      </c>
      <c r="B1" s="2" t="inlineStr">
        <is>
          <t>12 Months Ended</t>
        </is>
      </c>
    </row>
    <row r="2">
      <c r="B2" s="2" t="inlineStr">
        <is>
          <t>Dec. 31, 2024</t>
        </is>
      </c>
      <c r="C2" s="2" t="inlineStr">
        <is>
          <t>Dec. 31, 2023</t>
        </is>
      </c>
    </row>
    <row r="3">
      <c r="A3" s="3" t="inlineStr">
        <is>
          <t>Miscellaneous equity [abstract]</t>
        </is>
      </c>
      <c r="B3" s="4" t="inlineStr">
        <is>
          <t xml:space="preserve"> </t>
        </is>
      </c>
      <c r="C3" s="4" t="inlineStr">
        <is>
          <t xml:space="preserve"> </t>
        </is>
      </c>
    </row>
    <row r="4">
      <c r="A4" s="4" t="inlineStr">
        <is>
          <t>Minimum percentage of cash dividend declared appropriation to legal reserve</t>
        </is>
      </c>
      <c r="B4" s="8" t="n">
        <v>0.1</v>
      </c>
      <c r="C4" s="8" t="n">
        <v>0.1</v>
      </c>
    </row>
    <row r="5">
      <c r="A5" s="4" t="inlineStr">
        <is>
          <t>Percentage of legal reserve equal to capital stock issued</t>
        </is>
      </c>
      <c r="B5" s="8" t="n">
        <v>0.5</v>
      </c>
      <c r="C5" s="8" t="n">
        <v>0.5</v>
      </c>
    </row>
  </sheetData>
  <mergeCells count="2">
    <mergeCell ref="B1:C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Income and Other Components of Equity - Summary of Accumulated Other Comprehensive Income (Detail) - KRW (₩) ₩ in Millions</t>
        </is>
      </c>
      <c r="B1" s="2" t="inlineStr">
        <is>
          <t>Dec. 31, 2024</t>
        </is>
      </c>
      <c r="C1" s="2" t="inlineStr">
        <is>
          <t>Dec. 31, 2023</t>
        </is>
      </c>
      <c r="D1" s="2" t="inlineStr">
        <is>
          <t>Dec. 31, 2022</t>
        </is>
      </c>
    </row>
    <row r="2">
      <c r="A2" s="4" t="inlineStr">
        <is>
          <t>Total accumulated other comprehensive income</t>
        </is>
      </c>
      <c r="B2" s="6" t="n">
        <v>63729</v>
      </c>
      <c r="C2" s="6" t="n">
        <v>52407</v>
      </c>
      <c r="D2" s="6" t="n">
        <v>-77776</v>
      </c>
    </row>
    <row r="3">
      <c r="A3" s="4" t="inlineStr">
        <is>
          <t>Changes in investments in associates and joint ventures [member]</t>
        </is>
      </c>
      <c r="B3" s="4" t="inlineStr">
        <is>
          <t xml:space="preserve"> </t>
        </is>
      </c>
      <c r="C3" s="4" t="inlineStr">
        <is>
          <t xml:space="preserve"> </t>
        </is>
      </c>
      <c r="D3" s="4" t="inlineStr">
        <is>
          <t xml:space="preserve"> </t>
        </is>
      </c>
    </row>
    <row r="4">
      <c r="A4" s="4" t="inlineStr">
        <is>
          <t>Total accumulated other comprehensive income</t>
        </is>
      </c>
      <c r="B4" s="5" t="n">
        <v>7746</v>
      </c>
      <c r="C4" s="5" t="n">
        <v>4023</v>
      </c>
      <c r="D4" s="5" t="n">
        <v>-11752</v>
      </c>
    </row>
    <row r="5">
      <c r="A5" s="4" t="inlineStr">
        <is>
          <t>Gain (loss) on derivatives valuation [member]</t>
        </is>
      </c>
      <c r="B5" s="4" t="inlineStr">
        <is>
          <t xml:space="preserve"> </t>
        </is>
      </c>
      <c r="C5" s="4" t="inlineStr">
        <is>
          <t xml:space="preserve"> </t>
        </is>
      </c>
      <c r="D5" s="4" t="inlineStr">
        <is>
          <t xml:space="preserve"> </t>
        </is>
      </c>
    </row>
    <row r="6">
      <c r="A6" s="4" t="inlineStr">
        <is>
          <t>Total accumulated other comprehensive income</t>
        </is>
      </c>
      <c r="B6" s="5" t="n">
        <v>-42178</v>
      </c>
      <c r="C6" s="5" t="n">
        <v>-29361</v>
      </c>
      <c r="D6" s="5" t="n">
        <v>-7109</v>
      </c>
    </row>
    <row r="7">
      <c r="A7" s="4" t="inlineStr">
        <is>
          <t>Gain (loss) on valuation of financial assets at fair value through other comprehensive income [member]</t>
        </is>
      </c>
      <c r="B7" s="4" t="inlineStr">
        <is>
          <t xml:space="preserve"> </t>
        </is>
      </c>
      <c r="C7" s="4" t="inlineStr">
        <is>
          <t xml:space="preserve"> </t>
        </is>
      </c>
      <c r="D7" s="4" t="inlineStr">
        <is>
          <t xml:space="preserve"> </t>
        </is>
      </c>
    </row>
    <row r="8">
      <c r="A8" s="4" t="inlineStr">
        <is>
          <t>Total accumulated other comprehensive income</t>
        </is>
      </c>
      <c r="B8" s="5" t="n">
        <v>80845</v>
      </c>
      <c r="C8" s="5" t="n">
        <v>73928</v>
      </c>
      <c r="D8" s="5" t="n">
        <v>-52100</v>
      </c>
    </row>
    <row r="9">
      <c r="A9" s="4" t="inlineStr">
        <is>
          <t>Exchange differences on translation for foreign operations [member]</t>
        </is>
      </c>
      <c r="B9" s="4" t="inlineStr">
        <is>
          <t xml:space="preserve"> </t>
        </is>
      </c>
      <c r="C9" s="4" t="inlineStr">
        <is>
          <t xml:space="preserve"> </t>
        </is>
      </c>
      <c r="D9" s="4" t="inlineStr">
        <is>
          <t xml:space="preserve"> </t>
        </is>
      </c>
    </row>
    <row r="10">
      <c r="A10" s="4" t="inlineStr">
        <is>
          <t>Total accumulated other comprehensive income</t>
        </is>
      </c>
      <c r="B10" s="6" t="n">
        <v>17316</v>
      </c>
      <c r="C10" s="6" t="n">
        <v>3817</v>
      </c>
      <c r="D10" s="6" t="n">
        <v>-6815</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and Other Components of Equity - Summary of Changes in Accumulated Other Comprehensive Income (Detail) - KRW (₩) ₩ in Millions</t>
        </is>
      </c>
      <c r="B1" s="2" t="inlineStr">
        <is>
          <t>12 Months Ended</t>
        </is>
      </c>
    </row>
    <row r="2">
      <c r="B2" s="2" t="inlineStr">
        <is>
          <t>Dec. 31, 2024</t>
        </is>
      </c>
      <c r="C2" s="2" t="inlineStr">
        <is>
          <t>Dec. 31, 2023</t>
        </is>
      </c>
    </row>
    <row r="3">
      <c r="A3" s="4" t="inlineStr">
        <is>
          <t>Beginning</t>
        </is>
      </c>
      <c r="B3" s="6" t="n">
        <v>52407</v>
      </c>
      <c r="C3" s="6" t="n">
        <v>-77776</v>
      </c>
    </row>
    <row r="4">
      <c r="A4" s="4" t="inlineStr">
        <is>
          <t>Increase /decrease</t>
        </is>
      </c>
      <c r="B4" s="5" t="n">
        <v>297276</v>
      </c>
      <c r="C4" s="5" t="n">
        <v>168125</v>
      </c>
    </row>
    <row r="5">
      <c r="A5" s="4" t="inlineStr">
        <is>
          <t>Reclassified to gain or loss</t>
        </is>
      </c>
      <c r="B5" s="5" t="n">
        <v>-285954</v>
      </c>
      <c r="C5" s="5" t="n">
        <v>-37942</v>
      </c>
    </row>
    <row r="6">
      <c r="A6" s="4" t="inlineStr">
        <is>
          <t>Ending</t>
        </is>
      </c>
      <c r="B6" s="5" t="n">
        <v>63729</v>
      </c>
      <c r="C6" s="5" t="n">
        <v>52407</v>
      </c>
    </row>
    <row r="7">
      <c r="A7" s="4" t="inlineStr">
        <is>
          <t>Changes in investments in associates and joint ventures [member]</t>
        </is>
      </c>
      <c r="B7" s="4" t="inlineStr">
        <is>
          <t xml:space="preserve"> </t>
        </is>
      </c>
      <c r="C7" s="4" t="inlineStr">
        <is>
          <t xml:space="preserve"> </t>
        </is>
      </c>
    </row>
    <row r="8">
      <c r="A8" s="4" t="inlineStr">
        <is>
          <t>Beginning</t>
        </is>
      </c>
      <c r="B8" s="5" t="n">
        <v>4023</v>
      </c>
      <c r="C8" s="5" t="n">
        <v>-11752</v>
      </c>
    </row>
    <row r="9">
      <c r="A9" s="4" t="inlineStr">
        <is>
          <t>Increase /decrease</t>
        </is>
      </c>
      <c r="B9" s="5" t="n">
        <v>3723</v>
      </c>
      <c r="C9" s="5" t="n">
        <v>15775</v>
      </c>
    </row>
    <row r="10">
      <c r="A10" s="4" t="inlineStr">
        <is>
          <t>Ending</t>
        </is>
      </c>
      <c r="B10" s="5" t="n">
        <v>7746</v>
      </c>
      <c r="C10" s="5" t="n">
        <v>4023</v>
      </c>
    </row>
    <row r="11">
      <c r="A11" s="4" t="inlineStr">
        <is>
          <t>Gain (loss) on derivatives valuation [member]</t>
        </is>
      </c>
      <c r="B11" s="4" t="inlineStr">
        <is>
          <t xml:space="preserve"> </t>
        </is>
      </c>
      <c r="C11" s="4" t="inlineStr">
        <is>
          <t xml:space="preserve"> </t>
        </is>
      </c>
    </row>
    <row r="12">
      <c r="A12" s="4" t="inlineStr">
        <is>
          <t>Beginning</t>
        </is>
      </c>
      <c r="B12" s="5" t="n">
        <v>-29361</v>
      </c>
      <c r="C12" s="5" t="n">
        <v>-7109</v>
      </c>
    </row>
    <row r="13">
      <c r="A13" s="4" t="inlineStr">
        <is>
          <t>Increase /decrease</t>
        </is>
      </c>
      <c r="B13" s="5" t="n">
        <v>273137</v>
      </c>
      <c r="C13" s="5" t="n">
        <v>15690</v>
      </c>
    </row>
    <row r="14">
      <c r="A14" s="4" t="inlineStr">
        <is>
          <t>Reclassified to gain or loss</t>
        </is>
      </c>
      <c r="B14" s="5" t="n">
        <v>-285954</v>
      </c>
      <c r="C14" s="5" t="n">
        <v>-37942</v>
      </c>
    </row>
    <row r="15">
      <c r="A15" s="4" t="inlineStr">
        <is>
          <t>Ending</t>
        </is>
      </c>
      <c r="B15" s="5" t="n">
        <v>-42178</v>
      </c>
      <c r="C15" s="5" t="n">
        <v>-29361</v>
      </c>
    </row>
    <row r="16">
      <c r="A16" s="4" t="inlineStr">
        <is>
          <t>Gain (loss) on valuation of financial assets at fair value through other comprehensive income [member]</t>
        </is>
      </c>
      <c r="B16" s="4" t="inlineStr">
        <is>
          <t xml:space="preserve"> </t>
        </is>
      </c>
      <c r="C16" s="4" t="inlineStr">
        <is>
          <t xml:space="preserve"> </t>
        </is>
      </c>
    </row>
    <row r="17">
      <c r="A17" s="4" t="inlineStr">
        <is>
          <t>Beginning</t>
        </is>
      </c>
      <c r="B17" s="5" t="n">
        <v>73928</v>
      </c>
      <c r="C17" s="5" t="n">
        <v>-52100</v>
      </c>
    </row>
    <row r="18">
      <c r="A18" s="4" t="inlineStr">
        <is>
          <t>Increase /decrease</t>
        </is>
      </c>
      <c r="B18" s="5" t="n">
        <v>6917</v>
      </c>
      <c r="C18" s="5" t="n">
        <v>126028</v>
      </c>
    </row>
    <row r="19">
      <c r="A19" s="4" t="inlineStr">
        <is>
          <t>Ending</t>
        </is>
      </c>
      <c r="B19" s="5" t="n">
        <v>80845</v>
      </c>
      <c r="C19" s="5" t="n">
        <v>73928</v>
      </c>
    </row>
    <row r="20">
      <c r="A20" s="4" t="inlineStr">
        <is>
          <t>Exchange differences on translation for foreign operations [member]</t>
        </is>
      </c>
      <c r="B20" s="4" t="inlineStr">
        <is>
          <t xml:space="preserve"> </t>
        </is>
      </c>
      <c r="C20" s="4" t="inlineStr">
        <is>
          <t xml:space="preserve"> </t>
        </is>
      </c>
    </row>
    <row r="21">
      <c r="A21" s="4" t="inlineStr">
        <is>
          <t>Beginning</t>
        </is>
      </c>
      <c r="B21" s="5" t="n">
        <v>3817</v>
      </c>
      <c r="C21" s="5" t="n">
        <v>-6815</v>
      </c>
    </row>
    <row r="22">
      <c r="A22" s="4" t="inlineStr">
        <is>
          <t>Increase /decrease</t>
        </is>
      </c>
      <c r="B22" s="5" t="n">
        <v>13499</v>
      </c>
      <c r="C22" s="5" t="n">
        <v>10632</v>
      </c>
    </row>
    <row r="23">
      <c r="A23" s="4" t="inlineStr">
        <is>
          <t>Ending</t>
        </is>
      </c>
      <c r="B23" s="6" t="n">
        <v>17316</v>
      </c>
      <c r="C23" s="6" t="n">
        <v>3817</v>
      </c>
    </row>
  </sheetData>
  <mergeCells count="2">
    <mergeCell ref="B1:C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and Other Components of Equity - Summary of Other Components of Equity (Detail) - KRW (₩) ₩ in Millions</t>
        </is>
      </c>
      <c r="B1" s="2" t="inlineStr">
        <is>
          <t>12 Months Ended</t>
        </is>
      </c>
    </row>
    <row r="2">
      <c r="B2" s="2" t="inlineStr">
        <is>
          <t>Dec. 31, 2024</t>
        </is>
      </c>
      <c r="C2" s="2" t="inlineStr">
        <is>
          <t>Dec. 31, 2023</t>
        </is>
      </c>
    </row>
    <row r="3">
      <c r="A3" s="3" t="inlineStr">
        <is>
          <t>Miscellaneous equity [abstract]</t>
        </is>
      </c>
      <c r="B3" s="4" t="inlineStr">
        <is>
          <t xml:space="preserve"> </t>
        </is>
      </c>
      <c r="C3" s="4" t="inlineStr">
        <is>
          <t xml:space="preserve"> </t>
        </is>
      </c>
    </row>
    <row r="4">
      <c r="A4" s="4" t="inlineStr">
        <is>
          <t>Treasury stock</t>
        </is>
      </c>
      <c r="B4" s="6" t="n">
        <v>-215210</v>
      </c>
      <c r="C4" s="6" t="n">
        <v>-398075</v>
      </c>
    </row>
    <row r="5">
      <c r="A5" s="4" t="inlineStr">
        <is>
          <t>Gain or loss on disposal of treasury stock</t>
        </is>
      </c>
      <c r="B5" s="5" t="n">
        <v>2862</v>
      </c>
      <c r="C5" s="5" t="n">
        <v>3220</v>
      </c>
    </row>
    <row r="6">
      <c r="A6" s="4" t="inlineStr">
        <is>
          <t>Share-based payments</t>
        </is>
      </c>
      <c r="B6" s="5" t="n">
        <v>7106</v>
      </c>
      <c r="C6" s="5" t="n">
        <v>8773</v>
      </c>
    </row>
    <row r="7">
      <c r="A7" s="4" t="inlineStr">
        <is>
          <t>Equity transactions within consolidated entities</t>
        </is>
      </c>
      <c r="B7" s="5" t="n">
        <v>-432318</v>
      </c>
      <c r="C7" s="5" t="n">
        <v>-416336</v>
      </c>
    </row>
    <row r="8">
      <c r="A8" s="4" t="inlineStr">
        <is>
          <t>Total</t>
        </is>
      </c>
      <c r="B8" s="6" t="n">
        <v>-637560</v>
      </c>
      <c r="C8" s="6" t="n">
        <v>-802418</v>
      </c>
    </row>
  </sheetData>
  <mergeCells count="2">
    <mergeCell ref="B1:C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and Other Components of Equity - Summary of Other Components of Equity (Parenthetical) (Detail) - KRW (₩) ₩ in Millions</t>
        </is>
      </c>
      <c r="B1" s="2" t="inlineStr">
        <is>
          <t>12 Months Ended</t>
        </is>
      </c>
    </row>
    <row r="2">
      <c r="B2" s="2" t="inlineStr">
        <is>
          <t>Dec. 31, 2024</t>
        </is>
      </c>
      <c r="C2" s="2" t="inlineStr">
        <is>
          <t>Dec. 31, 2023</t>
        </is>
      </c>
    </row>
    <row r="3">
      <c r="A3" s="3" t="inlineStr">
        <is>
          <t>Miscellaneous equity [abstract]</t>
        </is>
      </c>
      <c r="B3" s="4" t="inlineStr">
        <is>
          <t xml:space="preserve"> </t>
        </is>
      </c>
      <c r="C3" s="4" t="inlineStr">
        <is>
          <t xml:space="preserve"> </t>
        </is>
      </c>
    </row>
    <row r="4">
      <c r="A4" s="4" t="inlineStr">
        <is>
          <t>Treasury shares, Amount directly reflected in equity</t>
        </is>
      </c>
      <c r="B4" s="6" t="n">
        <v>120</v>
      </c>
      <c r="C4" s="6" t="n">
        <v>101</v>
      </c>
    </row>
  </sheetData>
  <mergeCells count="2">
    <mergeCell ref="B1:C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and Other Components of Equity - Summary of Treasury Stock (Detail) - KRW (₩) ₩ in Millions</t>
        </is>
      </c>
      <c r="B1" s="2" t="inlineStr">
        <is>
          <t>Dec. 31, 2024</t>
        </is>
      </c>
      <c r="C1" s="2" t="inlineStr">
        <is>
          <t>Dec. 31, 2023</t>
        </is>
      </c>
    </row>
    <row r="2">
      <c r="A2" s="3" t="inlineStr">
        <is>
          <t>Miscellaneous equity [abstract]</t>
        </is>
      </c>
      <c r="B2" s="4" t="inlineStr">
        <is>
          <t xml:space="preserve"> </t>
        </is>
      </c>
      <c r="C2" s="4" t="inlineStr">
        <is>
          <t xml:space="preserve"> </t>
        </is>
      </c>
    </row>
    <row r="3">
      <c r="A3" s="4" t="inlineStr">
        <is>
          <t>Number of shares (in shares)</t>
        </is>
      </c>
      <c r="B3" s="5" t="n">
        <v>6188739</v>
      </c>
      <c r="C3" s="5" t="n">
        <v>11447338</v>
      </c>
    </row>
    <row r="4">
      <c r="A4" s="4" t="inlineStr">
        <is>
          <t>Amounts (in millions of Korean won)</t>
        </is>
      </c>
      <c r="B4" s="6" t="n">
        <v>215210</v>
      </c>
      <c r="C4" s="6" t="n">
        <v>39807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ssets and Liabilities</t>
        </is>
      </c>
      <c r="B1" s="2" t="inlineStr">
        <is>
          <t>12 Months Ended</t>
        </is>
      </c>
    </row>
    <row r="2">
      <c r="B2" s="2" t="inlineStr">
        <is>
          <t>Dec. 31, 2024</t>
        </is>
      </c>
    </row>
    <row r="3">
      <c r="A3" s="3" t="inlineStr">
        <is>
          <t>Text block Explanatory [Abstract]</t>
        </is>
      </c>
      <c r="B3" s="4" t="inlineStr">
        <is>
          <t xml:space="preserve"> </t>
        </is>
      </c>
    </row>
    <row r="4">
      <c r="A4" s="4" t="inlineStr">
        <is>
          <t>Other Assets and Liabilities</t>
        </is>
      </c>
      <c r="B4" s="4" t="inlineStr">
        <is>
          <t>9 Other Assets and Liabilities Other assets and liabilities as of December 31, 2023 and December 31, 2024, are as follows:
(In millions of Korean won) December 31, 2023 December 31, 2024
Other assets
Advance payments ￦ 217,997 217,679
Prepaid expenses 146,628 170,544
Contract cost 1,727,468 1,738,164
Contract assets 832,520 800,806
Others 15,237 18,929
Less: Non-current (827,297 ) (843,991 )
Current ￦ 2,112,553 2,102,131
Other liabilities
Advances received ￦ 682,880 1,303,288
Withholdings 159,080 154,355
Unearned revenue 27,392 38,327
Lease liabilities 1,179,909 1,059,453
Contract liabilities 278,749 273,320
Others 30,848 31,203
Less: Non-current (950,015 ) (782,520 )
Current ￦ 1,408,843 2,077,426</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Details of Share-based Payments (Detail) - KRW (₩) ₩ in Millions</t>
        </is>
      </c>
      <c r="B1" s="2" t="inlineStr">
        <is>
          <t>12 Months Ended</t>
        </is>
      </c>
    </row>
    <row r="2">
      <c r="B2" s="2" t="inlineStr">
        <is>
          <t>Dec. 31, 2024</t>
        </is>
      </c>
      <c r="C2" s="2" t="inlineStr">
        <is>
          <t>Dec. 31, 2023</t>
        </is>
      </c>
    </row>
    <row r="3">
      <c r="A3" s="4" t="inlineStr">
        <is>
          <t>17th grant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Fair value per option</t>
        </is>
      </c>
      <c r="B5" s="4" t="inlineStr">
        <is>
          <t xml:space="preserve"> </t>
        </is>
      </c>
      <c r="C5" s="6" t="n">
        <v>30205</v>
      </c>
    </row>
    <row r="6">
      <c r="A6" s="4" t="inlineStr">
        <is>
          <t>Total compensation costs</t>
        </is>
      </c>
      <c r="B6" s="4" t="inlineStr">
        <is>
          <t xml:space="preserve"> </t>
        </is>
      </c>
      <c r="C6" s="6" t="n">
        <v>5558</v>
      </c>
    </row>
    <row r="7">
      <c r="A7" s="4" t="inlineStr">
        <is>
          <t>18th grant [member]</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Fair value per option</t>
        </is>
      </c>
      <c r="B9" s="6" t="n">
        <v>38484</v>
      </c>
      <c r="C9" s="4" t="inlineStr">
        <is>
          <t xml:space="preserve"> </t>
        </is>
      </c>
    </row>
    <row r="10">
      <c r="A10" s="4" t="inlineStr">
        <is>
          <t>Total compensation costs</t>
        </is>
      </c>
      <c r="B10" s="6" t="n">
        <v>6883</v>
      </c>
      <c r="C10" s="4" t="inlineStr">
        <is>
          <t xml:space="preserve"> </t>
        </is>
      </c>
    </row>
  </sheetData>
  <mergeCells count="2">
    <mergeCell ref="B1:C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Changes in the Number of Stock Options and the Weighted-Average Exercise Price (Detail)</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Beginning</t>
        </is>
      </c>
      <c r="B4" s="5" t="n">
        <v>328142</v>
      </c>
      <c r="C4" s="5" t="n">
        <v>258509</v>
      </c>
    </row>
    <row r="5">
      <c r="A5" s="4" t="inlineStr">
        <is>
          <t>Grant</t>
        </is>
      </c>
      <c r="B5" s="5" t="n">
        <v>226327</v>
      </c>
      <c r="C5" s="5" t="n">
        <v>307182</v>
      </c>
    </row>
    <row r="6">
      <c r="A6" s="4" t="inlineStr">
        <is>
          <t>Expired</t>
        </is>
      </c>
      <c r="B6" s="5" t="n">
        <v>-205212</v>
      </c>
      <c r="C6" s="5" t="n">
        <v>-105859</v>
      </c>
    </row>
    <row r="7">
      <c r="A7" s="4" t="inlineStr">
        <is>
          <t>Exercised</t>
        </is>
      </c>
      <c r="B7" s="5" t="n">
        <v>-115299</v>
      </c>
      <c r="C7" s="5" t="n">
        <v>-131690</v>
      </c>
    </row>
    <row r="8">
      <c r="A8" s="4" t="inlineStr">
        <is>
          <t>Ending</t>
        </is>
      </c>
      <c r="B8" s="5" t="n">
        <v>233958</v>
      </c>
      <c r="C8" s="5" t="n">
        <v>328142</v>
      </c>
    </row>
    <row r="9">
      <c r="A9" s="4" t="inlineStr">
        <is>
          <t>16th grant [member]</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Beginning</t>
        </is>
      </c>
      <c r="B11" s="5" t="n">
        <v>20960</v>
      </c>
      <c r="C11" s="5" t="n">
        <v>258509</v>
      </c>
    </row>
    <row r="12">
      <c r="A12" s="4" t="inlineStr">
        <is>
          <t>Expired</t>
        </is>
      </c>
      <c r="B12" s="5" t="n">
        <v>-6158</v>
      </c>
      <c r="C12" s="5" t="n">
        <v>-105859</v>
      </c>
    </row>
    <row r="13">
      <c r="A13" s="4" t="inlineStr">
        <is>
          <t>Exercised</t>
        </is>
      </c>
      <c r="B13" s="5" t="n">
        <v>-7171</v>
      </c>
      <c r="C13" s="5" t="n">
        <v>-131690</v>
      </c>
    </row>
    <row r="14">
      <c r="A14" s="4" t="inlineStr">
        <is>
          <t>Ending</t>
        </is>
      </c>
      <c r="B14" s="5" t="n">
        <v>7631</v>
      </c>
      <c r="C14" s="5" t="n">
        <v>20960</v>
      </c>
    </row>
    <row r="15">
      <c r="A15" s="4" t="inlineStr">
        <is>
          <t>17th grant [member]</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Beginning</t>
        </is>
      </c>
      <c r="B17" s="5" t="n">
        <v>307182</v>
      </c>
      <c r="C17" s="4" t="inlineStr">
        <is>
          <t xml:space="preserve"> </t>
        </is>
      </c>
    </row>
    <row r="18">
      <c r="A18" s="4" t="inlineStr">
        <is>
          <t>Grant</t>
        </is>
      </c>
      <c r="B18" s="4" t="inlineStr">
        <is>
          <t xml:space="preserve"> </t>
        </is>
      </c>
      <c r="C18" s="5" t="n">
        <v>307182</v>
      </c>
    </row>
    <row r="19">
      <c r="A19" s="4" t="inlineStr">
        <is>
          <t>Expired</t>
        </is>
      </c>
      <c r="B19" s="5" t="n">
        <v>-199054</v>
      </c>
      <c r="C19" s="4" t="inlineStr">
        <is>
          <t xml:space="preserve"> </t>
        </is>
      </c>
    </row>
    <row r="20">
      <c r="A20" s="4" t="inlineStr">
        <is>
          <t>Exercised</t>
        </is>
      </c>
      <c r="B20" s="5" t="n">
        <v>-108128</v>
      </c>
      <c r="C20" s="4" t="inlineStr">
        <is>
          <t xml:space="preserve"> </t>
        </is>
      </c>
    </row>
    <row r="21">
      <c r="A21" s="4" t="inlineStr">
        <is>
          <t>Ending</t>
        </is>
      </c>
      <c r="B21" s="4" t="inlineStr">
        <is>
          <t xml:space="preserve"> </t>
        </is>
      </c>
      <c r="C21" s="5" t="n">
        <v>307182</v>
      </c>
    </row>
    <row r="22">
      <c r="A22" s="4" t="inlineStr">
        <is>
          <t>18th grant [member]</t>
        </is>
      </c>
      <c r="B22" s="4" t="inlineStr">
        <is>
          <t xml:space="preserve"> </t>
        </is>
      </c>
      <c r="C22" s="4" t="inlineStr">
        <is>
          <t xml:space="preserve"> </t>
        </is>
      </c>
    </row>
    <row r="23">
      <c r="A23" s="3" t="inlineStr">
        <is>
          <t>Disclosure of terms and conditions of share-based payment arrangement [Line Items]</t>
        </is>
      </c>
      <c r="B23" s="4" t="inlineStr">
        <is>
          <t xml:space="preserve"> </t>
        </is>
      </c>
      <c r="C23" s="4" t="inlineStr">
        <is>
          <t xml:space="preserve"> </t>
        </is>
      </c>
    </row>
    <row r="24">
      <c r="A24" s="4" t="inlineStr">
        <is>
          <t>Grant</t>
        </is>
      </c>
      <c r="B24" s="5" t="n">
        <v>226327</v>
      </c>
      <c r="C24" s="4" t="inlineStr">
        <is>
          <t xml:space="preserve"> </t>
        </is>
      </c>
    </row>
    <row r="25">
      <c r="A25" s="4" t="inlineStr">
        <is>
          <t>Ending</t>
        </is>
      </c>
      <c r="B25" s="5" t="n">
        <v>226327</v>
      </c>
      <c r="C25" s="4" t="inlineStr">
        <is>
          <t xml:space="preserve"> </t>
        </is>
      </c>
    </row>
  </sheetData>
  <mergeCells count="2">
    <mergeCell ref="B1:C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Changes in the Number of Stock Options and the Weighted-Average Exercise Price (Parenthetical) (Detail) - ₩ / shares</t>
        </is>
      </c>
      <c r="B1" s="2" t="inlineStr">
        <is>
          <t>12 Months Ended</t>
        </is>
      </c>
    </row>
    <row r="2">
      <c r="B2" s="2" t="inlineStr">
        <is>
          <t>Dec. 31, 2024</t>
        </is>
      </c>
      <c r="C2" s="2" t="inlineStr">
        <is>
          <t>Dec. 31, 2023</t>
        </is>
      </c>
    </row>
    <row r="3">
      <c r="A3" s="4" t="inlineStr">
        <is>
          <t>16th grant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Weighted average exercise price of share options exercised</t>
        </is>
      </c>
      <c r="B5" s="6" t="n">
        <v>41500</v>
      </c>
      <c r="C5" s="4" t="inlineStr">
        <is>
          <t xml:space="preserve"> </t>
        </is>
      </c>
    </row>
    <row r="6">
      <c r="A6" s="4" t="inlineStr">
        <is>
          <t>17th grant [member]</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Weighted average exercise price of share options exercised</t>
        </is>
      </c>
      <c r="B8" s="6" t="n">
        <v>36000</v>
      </c>
      <c r="C8" s="6" t="n">
        <v>29550</v>
      </c>
    </row>
  </sheetData>
  <mergeCells count="2">
    <mergeCell ref="B1:C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2" customWidth="1" min="2" max="2"/>
    <col width="16" customWidth="1" min="3" max="3"/>
    <col width="14" customWidth="1" min="4" max="4"/>
  </cols>
  <sheetData>
    <row r="1">
      <c r="A1" s="1" t="inlineStr">
        <is>
          <t>Share-based Payments - Additional information (Detail)</t>
        </is>
      </c>
      <c r="C1" s="2" t="inlineStr">
        <is>
          <t>12 Months Ended</t>
        </is>
      </c>
    </row>
    <row r="2">
      <c r="B2" s="2" t="inlineStr">
        <is>
          <t>Sep. 09, 2024 shares ₩ / shares</t>
        </is>
      </c>
      <c r="C2" s="2" t="inlineStr">
        <is>
          <t>Dec. 31, 2024</t>
        </is>
      </c>
      <c r="D2" s="2" t="inlineStr">
        <is>
          <t>Dec. 31, 2023</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share options granted in share-based payment arrangement</t>
        </is>
      </c>
      <c r="B4" s="4" t="inlineStr">
        <is>
          <t xml:space="preserve"> </t>
        </is>
      </c>
      <c r="C4" s="5" t="n">
        <v>226327</v>
      </c>
      <c r="D4" s="5" t="n">
        <v>307182</v>
      </c>
    </row>
    <row r="5">
      <c r="A5" s="4" t="inlineStr">
        <is>
          <t>Percentage of granted shares will vest</t>
        </is>
      </c>
      <c r="B5" s="8" t="n">
        <v>0.5</v>
      </c>
      <c r="C5" s="4" t="inlineStr">
        <is>
          <t xml:space="preserve"> </t>
        </is>
      </c>
      <c r="D5" s="4" t="inlineStr">
        <is>
          <t xml:space="preserve"> </t>
        </is>
      </c>
    </row>
    <row r="6">
      <c r="A6" s="4" t="inlineStr">
        <is>
          <t>Additional percentage of granted shares will vest</t>
        </is>
      </c>
      <c r="B6" s="8" t="n">
        <v>0.5</v>
      </c>
      <c r="C6" s="4" t="inlineStr">
        <is>
          <t xml:space="preserve"> </t>
        </is>
      </c>
      <c r="D6" s="4" t="inlineStr">
        <is>
          <t xml:space="preserve"> </t>
        </is>
      </c>
    </row>
    <row r="7">
      <c r="A7" s="4" t="inlineStr">
        <is>
          <t>Restricted share units [member]</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Number of share options granted in share-based payment arrangement | shares</t>
        </is>
      </c>
      <c r="B9" s="5" t="n">
        <v>766</v>
      </c>
      <c r="C9" s="4" t="inlineStr">
        <is>
          <t xml:space="preserve"> </t>
        </is>
      </c>
      <c r="D9" s="4" t="inlineStr">
        <is>
          <t xml:space="preserve"> </t>
        </is>
      </c>
    </row>
    <row r="10">
      <c r="A10" s="4" t="inlineStr">
        <is>
          <t>Weighted average share price, share options granted | ₩ / shares</t>
        </is>
      </c>
      <c r="B10" s="6" t="n">
        <v>39100</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Other Income and Relevant Contract Assets and Liabilities - Detail Explanation of Revenue And Other Income in the consolidated Statement of operations (Detail) - KRW (₩) ₩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abstract]</t>
        </is>
      </c>
      <c r="B3" s="4" t="inlineStr">
        <is>
          <t xml:space="preserve"> </t>
        </is>
      </c>
      <c r="C3" s="4" t="inlineStr">
        <is>
          <t xml:space="preserve"> </t>
        </is>
      </c>
      <c r="D3" s="4" t="inlineStr">
        <is>
          <t xml:space="preserve"> </t>
        </is>
      </c>
    </row>
    <row r="4">
      <c r="A4" s="4" t="inlineStr">
        <is>
          <t>Revenue from contracts with customers</t>
        </is>
      </c>
      <c r="B4" s="6" t="n">
        <v>26146846</v>
      </c>
      <c r="C4" s="6" t="n">
        <v>26063185</v>
      </c>
      <c r="D4" s="6" t="n">
        <v>25432727</v>
      </c>
    </row>
    <row r="5">
      <c r="A5" s="4" t="inlineStr">
        <is>
          <t>Revenue from other sources</t>
        </is>
      </c>
      <c r="B5" s="5" t="n">
        <v>232798</v>
      </c>
      <c r="C5" s="5" t="n">
        <v>224016</v>
      </c>
      <c r="D5" s="5" t="n">
        <v>206128</v>
      </c>
    </row>
    <row r="6">
      <c r="A6" s="4" t="inlineStr">
        <is>
          <t>Other income (Note 26)</t>
        </is>
      </c>
      <c r="B6" s="5" t="n">
        <v>344829</v>
      </c>
      <c r="C6" s="5" t="n">
        <v>308044</v>
      </c>
      <c r="D6" s="5" t="n">
        <v>595351</v>
      </c>
    </row>
    <row r="7">
      <c r="A7" s="4" t="inlineStr">
        <is>
          <t>Operating revenue and other income</t>
        </is>
      </c>
      <c r="B7" s="6" t="n">
        <v>26724473</v>
      </c>
      <c r="C7" s="6" t="n">
        <v>26595245</v>
      </c>
      <c r="D7" s="6" t="n">
        <v>26234206</v>
      </c>
    </row>
  </sheetData>
  <mergeCells count="2">
    <mergeCell ref="B1:D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Other Income and Relevant Contract Assets and Liabilities - Detail Explanation of Operating Revenues And Other Income (Detail) - KRW (₩) ₩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abstract]</t>
        </is>
      </c>
      <c r="B3" s="4" t="inlineStr">
        <is>
          <t xml:space="preserve"> </t>
        </is>
      </c>
      <c r="C3" s="4" t="inlineStr">
        <is>
          <t xml:space="preserve"> </t>
        </is>
      </c>
      <c r="D3" s="4" t="inlineStr">
        <is>
          <t xml:space="preserve"> </t>
        </is>
      </c>
    </row>
    <row r="4">
      <c r="A4" s="4" t="inlineStr">
        <is>
          <t>Mobile services</t>
        </is>
      </c>
      <c r="B4" s="6" t="n">
        <v>7318087</v>
      </c>
      <c r="C4" s="6" t="n">
        <v>7140333</v>
      </c>
      <c r="D4" s="6" t="n">
        <v>7013889</v>
      </c>
    </row>
    <row r="5">
      <c r="A5" s="4" t="inlineStr">
        <is>
          <t>Fixed-line services</t>
        </is>
      </c>
      <c r="B5" s="5" t="n">
        <v>5157728</v>
      </c>
      <c r="C5" s="5" t="n">
        <v>5142359</v>
      </c>
      <c r="D5" s="5" t="n">
        <v>5056513</v>
      </c>
    </row>
    <row r="6">
      <c r="A6" s="4" t="inlineStr">
        <is>
          <t>Fixed-line and VoIP telephone services</t>
        </is>
      </c>
      <c r="B6" s="5" t="n">
        <v>1188365</v>
      </c>
      <c r="C6" s="5" t="n">
        <v>1249024</v>
      </c>
      <c r="D6" s="5" t="n">
        <v>1378265</v>
      </c>
    </row>
    <row r="7">
      <c r="A7" s="4" t="inlineStr">
        <is>
          <t>Broadband Internet access services</t>
        </is>
      </c>
      <c r="B7" s="5" t="n">
        <v>2634200</v>
      </c>
      <c r="C7" s="5" t="n">
        <v>2578558</v>
      </c>
      <c r="D7" s="5" t="n">
        <v>2504833</v>
      </c>
    </row>
    <row r="8">
      <c r="A8" s="4" t="inlineStr">
        <is>
          <t>Data communication services</t>
        </is>
      </c>
      <c r="B8" s="5" t="n">
        <v>1335163</v>
      </c>
      <c r="C8" s="5" t="n">
        <v>1314777</v>
      </c>
      <c r="D8" s="5" t="n">
        <v>1173415</v>
      </c>
    </row>
    <row r="9">
      <c r="A9" s="4" t="inlineStr">
        <is>
          <t>Media and content</t>
        </is>
      </c>
      <c r="B9" s="5" t="n">
        <v>3107444</v>
      </c>
      <c r="C9" s="5" t="n">
        <v>3206521</v>
      </c>
      <c r="D9" s="5" t="n">
        <v>3099776</v>
      </c>
    </row>
    <row r="10">
      <c r="A10" s="4" t="inlineStr">
        <is>
          <t>Financial services</t>
        </is>
      </c>
      <c r="B10" s="5" t="n">
        <v>3742655</v>
      </c>
      <c r="C10" s="5" t="n">
        <v>3967763</v>
      </c>
      <c r="D10" s="5" t="n">
        <v>3836589</v>
      </c>
    </row>
    <row r="11">
      <c r="A11" s="4" t="inlineStr">
        <is>
          <t>Sale of goods</t>
        </is>
      </c>
      <c r="B11" s="5" t="n">
        <v>3373686</v>
      </c>
      <c r="C11" s="5" t="n">
        <v>3292514</v>
      </c>
      <c r="D11" s="5" t="n">
        <v>3393646</v>
      </c>
    </row>
    <row r="12">
      <c r="A12" s="4" t="inlineStr">
        <is>
          <t>Others</t>
        </is>
      </c>
      <c r="B12" s="5" t="n">
        <v>4024873</v>
      </c>
      <c r="C12" s="5" t="n">
        <v>3845755</v>
      </c>
      <c r="D12" s="5" t="n">
        <v>3833793</v>
      </c>
    </row>
    <row r="13">
      <c r="A13" s="4" t="inlineStr">
        <is>
          <t>Total</t>
        </is>
      </c>
      <c r="B13" s="6" t="n">
        <v>26724473</v>
      </c>
      <c r="C13" s="6" t="n">
        <v>26595245</v>
      </c>
      <c r="D13" s="6" t="n">
        <v>26234206</v>
      </c>
    </row>
  </sheetData>
  <mergeCells count="2">
    <mergeCell ref="B1:D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Other Income and Relevant Contract Assets and Liabilities - Detail Analysis of Contract with Customer Assets and Liabilities (Detail) - KRW (₩) ₩ in Millions</t>
        </is>
      </c>
      <c r="B1" s="2" t="inlineStr">
        <is>
          <t>Dec. 31, 2024</t>
        </is>
      </c>
      <c r="C1" s="2" t="inlineStr">
        <is>
          <t>Dec. 31, 2023</t>
        </is>
      </c>
    </row>
    <row r="2">
      <c r="A2" s="3" t="inlineStr">
        <is>
          <t>Disclosure of revenue from contracts with customers [line items]</t>
        </is>
      </c>
      <c r="B2" s="4" t="inlineStr">
        <is>
          <t xml:space="preserve"> </t>
        </is>
      </c>
      <c r="C2" s="4" t="inlineStr">
        <is>
          <t xml:space="preserve"> </t>
        </is>
      </c>
    </row>
    <row r="3">
      <c r="A3" s="4" t="inlineStr">
        <is>
          <t>Contract assets</t>
        </is>
      </c>
      <c r="B3" s="6" t="n">
        <v>800806</v>
      </c>
      <c r="C3" s="6" t="n">
        <v>832520</v>
      </c>
    </row>
    <row r="4">
      <c r="A4" s="4" t="inlineStr">
        <is>
          <t>Contract liabilities</t>
        </is>
      </c>
      <c r="B4" s="5" t="n">
        <v>273320</v>
      </c>
      <c r="C4" s="5" t="n">
        <v>278749</v>
      </c>
    </row>
    <row r="5">
      <c r="A5" s="4" t="inlineStr">
        <is>
          <t>Deferred revenue</t>
        </is>
      </c>
      <c r="B5" s="5" t="n">
        <v>38327</v>
      </c>
      <c r="C5" s="5" t="n">
        <v>27392</v>
      </c>
    </row>
    <row r="6">
      <c r="A6" s="4" t="inlineStr">
        <is>
          <t>Revenue from contracts with customers [member]</t>
        </is>
      </c>
      <c r="B6" s="4" t="inlineStr">
        <is>
          <t xml:space="preserve"> </t>
        </is>
      </c>
      <c r="C6" s="4" t="inlineStr">
        <is>
          <t xml:space="preserve"> </t>
        </is>
      </c>
    </row>
    <row r="7">
      <c r="A7" s="3" t="inlineStr">
        <is>
          <t>Disclosure of revenue from contracts with customers [line items]</t>
        </is>
      </c>
      <c r="B7" s="4" t="inlineStr">
        <is>
          <t xml:space="preserve"> </t>
        </is>
      </c>
      <c r="C7" s="4" t="inlineStr">
        <is>
          <t xml:space="preserve"> </t>
        </is>
      </c>
    </row>
    <row r="8">
      <c r="A8" s="4" t="inlineStr">
        <is>
          <t>Contract assets</t>
        </is>
      </c>
      <c r="B8" s="5" t="n">
        <v>929181</v>
      </c>
      <c r="C8" s="5" t="n">
        <v>1130745</v>
      </c>
    </row>
    <row r="9">
      <c r="A9" s="4" t="inlineStr">
        <is>
          <t>Contract liabilities</t>
        </is>
      </c>
      <c r="B9" s="5" t="n">
        <v>1240934</v>
      </c>
      <c r="C9" s="5" t="n">
        <v>311023</v>
      </c>
    </row>
    <row r="10">
      <c r="A10" s="4" t="inlineStr">
        <is>
          <t>Deferred revenue</t>
        </is>
      </c>
      <c r="B10" s="6" t="n">
        <v>87209</v>
      </c>
      <c r="C10" s="6" t="n">
        <v>81067</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Other Income and Relevant Contract Assets and Liabilities - Detail Analysis of Contract with Customer Assets and Liabilities (Parenthetical) (Detail) - KRW (₩) ₩ in Millions</t>
        </is>
      </c>
      <c r="B1" s="2" t="inlineStr">
        <is>
          <t>Dec. 31, 2024</t>
        </is>
      </c>
      <c r="C1" s="2" t="inlineStr">
        <is>
          <t>Dec. 31, 2023</t>
        </is>
      </c>
    </row>
    <row r="2">
      <c r="A2" s="3" t="inlineStr">
        <is>
          <t>Disclosure of revenue from contracts with customers [line items]</t>
        </is>
      </c>
      <c r="B2" s="4" t="inlineStr">
        <is>
          <t xml:space="preserve"> </t>
        </is>
      </c>
      <c r="C2" s="4" t="inlineStr">
        <is>
          <t xml:space="preserve"> </t>
        </is>
      </c>
    </row>
    <row r="3">
      <c r="A3" s="4" t="inlineStr">
        <is>
          <t>Contract assets</t>
        </is>
      </c>
      <c r="B3" s="6" t="n">
        <v>800806</v>
      </c>
      <c r="C3" s="6" t="n">
        <v>832520</v>
      </c>
    </row>
    <row r="4">
      <c r="A4" s="4" t="inlineStr">
        <is>
          <t>Contract liabilities</t>
        </is>
      </c>
      <c r="B4" s="5" t="n">
        <v>273320</v>
      </c>
      <c r="C4" s="5" t="n">
        <v>278749</v>
      </c>
    </row>
    <row r="5">
      <c r="A5" s="4" t="inlineStr">
        <is>
          <t>long term construction contract [Member]</t>
        </is>
      </c>
      <c r="B5" s="4" t="inlineStr">
        <is>
          <t xml:space="preserve"> </t>
        </is>
      </c>
      <c r="C5" s="4" t="inlineStr">
        <is>
          <t xml:space="preserve"> </t>
        </is>
      </c>
    </row>
    <row r="6">
      <c r="A6" s="3" t="inlineStr">
        <is>
          <t>Disclosure of revenue from contracts with customers [line items]</t>
        </is>
      </c>
      <c r="B6" s="4" t="inlineStr">
        <is>
          <t xml:space="preserve"> </t>
        </is>
      </c>
      <c r="C6" s="4" t="inlineStr">
        <is>
          <t xml:space="preserve"> </t>
        </is>
      </c>
    </row>
    <row r="7">
      <c r="A7" s="4" t="inlineStr">
        <is>
          <t>Contract assets</t>
        </is>
      </c>
      <c r="B7" s="5" t="n">
        <v>128375</v>
      </c>
      <c r="C7" s="5" t="n">
        <v>308821</v>
      </c>
    </row>
    <row r="8">
      <c r="A8" s="4" t="inlineStr">
        <is>
          <t>Contract liabilities</t>
        </is>
      </c>
      <c r="B8" s="6" t="n">
        <v>967614</v>
      </c>
      <c r="C8" s="6" t="n">
        <v>32274</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Other Income and Relevant Contract Assets and Liabilities - Detail Analysis of Contract Costs Recognized as Assets (Detail) - KRW (₩) ₩ in Millions</t>
        </is>
      </c>
      <c r="B1" s="2" t="inlineStr">
        <is>
          <t>Dec. 31, 2024</t>
        </is>
      </c>
      <c r="C1" s="2" t="inlineStr">
        <is>
          <t>Dec. 31, 2023</t>
        </is>
      </c>
      <c r="D1" s="2" t="inlineStr">
        <is>
          <t>Dec. 31, 2021</t>
        </is>
      </c>
    </row>
    <row r="2">
      <c r="A2" s="4" t="inlineStr">
        <is>
          <t>Incremental cost of contract establishment [Member]</t>
        </is>
      </c>
      <c r="B2" s="4" t="inlineStr">
        <is>
          <t xml:space="preserve"> </t>
        </is>
      </c>
      <c r="C2" s="4" t="inlineStr">
        <is>
          <t xml:space="preserve"> </t>
        </is>
      </c>
      <c r="D2" s="4" t="inlineStr">
        <is>
          <t xml:space="preserve"> </t>
        </is>
      </c>
    </row>
    <row r="3">
      <c r="A3" s="3" t="inlineStr">
        <is>
          <t>Statements [Line Items]</t>
        </is>
      </c>
      <c r="B3" s="4" t="inlineStr">
        <is>
          <t xml:space="preserve"> </t>
        </is>
      </c>
      <c r="C3" s="4" t="inlineStr">
        <is>
          <t xml:space="preserve"> </t>
        </is>
      </c>
      <c r="D3" s="4" t="inlineStr">
        <is>
          <t xml:space="preserve"> </t>
        </is>
      </c>
    </row>
    <row r="4">
      <c r="A4" s="4" t="inlineStr">
        <is>
          <t>Incremental cost of contract establishment</t>
        </is>
      </c>
      <c r="B4" s="6" t="n">
        <v>1666042</v>
      </c>
      <c r="C4" s="6" t="n">
        <v>1656711</v>
      </c>
      <c r="D4" s="6" t="n">
        <v>1744096</v>
      </c>
    </row>
    <row r="5">
      <c r="A5" s="4" t="inlineStr">
        <is>
          <t>Cost of Contract performance [Member]</t>
        </is>
      </c>
      <c r="B5" s="4" t="inlineStr">
        <is>
          <t xml:space="preserve"> </t>
        </is>
      </c>
      <c r="C5" s="4" t="inlineStr">
        <is>
          <t xml:space="preserve"> </t>
        </is>
      </c>
      <c r="D5" s="4" t="inlineStr">
        <is>
          <t xml:space="preserve"> </t>
        </is>
      </c>
    </row>
    <row r="6">
      <c r="A6" s="3" t="inlineStr">
        <is>
          <t>Statements [Line Items]</t>
        </is>
      </c>
      <c r="B6" s="4" t="inlineStr">
        <is>
          <t xml:space="preserve"> </t>
        </is>
      </c>
      <c r="C6" s="4" t="inlineStr">
        <is>
          <t xml:space="preserve"> </t>
        </is>
      </c>
      <c r="D6" s="4" t="inlineStr">
        <is>
          <t xml:space="preserve"> </t>
        </is>
      </c>
    </row>
    <row r="7">
      <c r="A7" s="4" t="inlineStr">
        <is>
          <t>Incremental cost of contract establishment</t>
        </is>
      </c>
      <c r="B7" s="6" t="n">
        <v>72122</v>
      </c>
      <c r="C7" s="6" t="n">
        <v>70757</v>
      </c>
      <c r="D7" s="6" t="n">
        <v>73582</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Other Income and Relevant Contract Assets and Liabilities - Additional Information (Detail) - KRW (₩) ₩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abstract]</t>
        </is>
      </c>
      <c r="B3" s="4" t="inlineStr">
        <is>
          <t xml:space="preserve"> </t>
        </is>
      </c>
      <c r="C3" s="4" t="inlineStr">
        <is>
          <t xml:space="preserve"> </t>
        </is>
      </c>
      <c r="D3" s="4" t="inlineStr">
        <is>
          <t xml:space="preserve"> </t>
        </is>
      </c>
    </row>
    <row r="4">
      <c r="A4" s="4" t="inlineStr">
        <is>
          <t>Operating expenses</t>
        </is>
      </c>
      <c r="B4" s="6" t="n">
        <v>1715915</v>
      </c>
      <c r="C4" s="6" t="n">
        <v>1759586</v>
      </c>
      <c r="D4" s="6" t="n">
        <v>1793013</v>
      </c>
    </row>
  </sheetData>
  <mergeCells count="2">
    <mergeCell ref="B1:D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Text block Explanatory [Abstract]</t>
        </is>
      </c>
      <c r="B3" s="4" t="inlineStr">
        <is>
          <t xml:space="preserve"> </t>
        </is>
      </c>
    </row>
    <row r="4">
      <c r="A4" s="4" t="inlineStr">
        <is>
          <t>Property and Equipment</t>
        </is>
      </c>
      <c r="B4" s="4" t="inlineStr">
        <is>
          <t>10 Property and Equipment (1) Changes in property and equipment for the years ended December 31, 2023 and 2024 are as follows:
(in millions of Korean won) 2023
Land Buildings Machinery Others Construction- in-progress Total
Acquisition cost ￦ 1,272,940 4,830,853 42,091,573 1,276,779 1,108,043 50,580,188
Less: Accumulated depreciation (including accumulated impairment loss and others) (132 ) (2,276,292 ) (32,477,744 ) (1,053,343 ) (498 ) (35,808,009 )
Beginning, net 1,272,808 2,554,561 9,613,829 223,436 1,107,545 14,772,179
Acquisition and capital expenditure 844 5,072 75,412 78,400 3,029,380 3,189,108
Disposal and termination (3,651 ) (5,012 ) (70,418 ) (1,711 ) (327 ) (81,119 )
Depreciation —  (148,981 ) (2,495,402 ) (75,900 ) —  (2,720,283 )
Impairment (recovery of impairment) —  —  (6,577 ) (1 ) (1,294 ) (7,872 )
Transfer in (out) 58,790 151,157 2,706,444 16,407 (3,092,670 ) (159,872 )
Transfer from (to) investment properties (37,725 ) (88,336 ) —  —  (189 ) (126,250 )
Acquisitions and dispositions of subsidiaries 18,761 49,532 (14,981 ) (44,543 ) (3,205 ) 5,564
Others 14,549 137 (1,628 ) (7,742 ) (4,692 ) 624
Ending, net ￦ 1,324,376 2,518,130 9,806,679 188,346 1,034,548 14,872,079
Acquisition cost ￦ 1,324,508 4,903,073 43,611,280 1,182,144 1,035,198 52,056,203
Less: Accumulated depreciation (including accumulated impairment loss and others) (132 ) (2,384,943 ) (33,804,601 ) (993,798 ) (650 ) (37,184,124 )
(in millions of Korean won) 2024
(in millions of Korean won) Land Buildings Machinery Others Construction- in-progress Total
Acquisition cost ￦ 1,324,508 4,903,073 43,611,280 1,182,144 1,035,198 52,056,203
Less: Accumulated depreciation (including accumulated impairment loss and others) (132 ) (2,384,943 ) (33,804,601 ) (993,798 ) (650 ) (37,184,124 )
Beginning, net 1,324,376 2,518,130 9,806,679 188,346 1,034,548 14,872,079
Acquisition and capital expenditure 213 1,031 52,336 67,480 2,787,450 2,908,510
Disposal and termination (1,928 ) (3,095 ) (68,834 ) (2,758 ) (5,470 ) (82,085 )
Depreciation —  (153,399 ) (2,589,318 ) (72,676 ) —  (2,815,393 )
Impairment (recovery of impairment) —  —  (6,374 ) (809 ) —  (7,183 )
Transfer in (out) 4,430 42,289 2,306,814 13,324 (2,473,118 ) (106,261 )
Transfer from (to) investment properties 24,429 21,442 —  —  1,159 47,030
Acquisitions and dispositions of subsidiaries —  (617 ) (328 ) (415 ) —  (1,360 )
Others 139 8,399 7,053 313 (5,427 ) 10,477
Ending, net ￦ 1,351,659 2,434,180 9,508,028 192,805 1,339,142 14,825,814
Acquisition cost ￦ 1,351,791 4,981,282 44,584,135 1,222,671 1,339,225 53,479,104
Less: Accumulated depreciation (including accumulated impairment loss and others) (132 ) (2,547,102 ) (35,076,107 ) (1,029,866 ) (83 ) (38,653,290 ) (2) The borrowing costs capitalized for qualifying assets amount to ￦ ￦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Other Income and Relevant Contract Assets and Liabilities - Detail of Revenue Arising from Carried-Forward Contract Liabilities (Detail) - KRW (₩) ₩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abstract]</t>
        </is>
      </c>
      <c r="B3" s="4" t="inlineStr">
        <is>
          <t xml:space="preserve"> </t>
        </is>
      </c>
      <c r="C3" s="4" t="inlineStr">
        <is>
          <t xml:space="preserve"> </t>
        </is>
      </c>
      <c r="D3" s="4" t="inlineStr">
        <is>
          <t xml:space="preserve"> </t>
        </is>
      </c>
    </row>
    <row r="4">
      <c r="A4" s="4" t="inlineStr">
        <is>
          <t>Allocation of the transaction price</t>
        </is>
      </c>
      <c r="B4" s="6" t="n">
        <v>199624</v>
      </c>
      <c r="C4" s="6" t="n">
        <v>213609</v>
      </c>
      <c r="D4" s="6" t="n">
        <v>246843</v>
      </c>
    </row>
    <row r="5">
      <c r="A5" s="4" t="inlineStr">
        <is>
          <t>Deferred revenue of joining/installment fee</t>
        </is>
      </c>
      <c r="B5" s="5" t="n">
        <v>41451</v>
      </c>
      <c r="C5" s="5" t="n">
        <v>41824</v>
      </c>
      <c r="D5" s="5" t="n">
        <v>44204</v>
      </c>
    </row>
    <row r="6">
      <c r="A6" s="4" t="inlineStr">
        <is>
          <t>Total</t>
        </is>
      </c>
      <c r="B6" s="6" t="n">
        <v>241075</v>
      </c>
      <c r="C6" s="6" t="n">
        <v>255433</v>
      </c>
      <c r="D6" s="6" t="n">
        <v>291047</v>
      </c>
    </row>
  </sheetData>
  <mergeCells count="2">
    <mergeCell ref="B1:D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Income - Summary Of Other Income (Detail) - KRW (₩) ₩ in Millions</t>
        </is>
      </c>
      <c r="B1" s="2" t="inlineStr">
        <is>
          <t>12 Months Ended</t>
        </is>
      </c>
    </row>
    <row r="2">
      <c r="B2" s="2" t="inlineStr">
        <is>
          <t>Dec. 31, 2024</t>
        </is>
      </c>
      <c r="C2" s="2" t="inlineStr">
        <is>
          <t>Dec. 31, 2023</t>
        </is>
      </c>
      <c r="D2" s="2" t="inlineStr">
        <is>
          <t>Dec. 31, 2022</t>
        </is>
      </c>
    </row>
    <row r="3">
      <c r="A3" s="3" t="inlineStr">
        <is>
          <t>Text block Explanatory [Abstract]</t>
        </is>
      </c>
      <c r="B3" s="4" t="inlineStr">
        <is>
          <t xml:space="preserve"> </t>
        </is>
      </c>
      <c r="C3" s="4" t="inlineStr">
        <is>
          <t xml:space="preserve"> </t>
        </is>
      </c>
      <c r="D3" s="4" t="inlineStr">
        <is>
          <t xml:space="preserve"> </t>
        </is>
      </c>
    </row>
    <row r="4">
      <c r="A4" s="4" t="inlineStr">
        <is>
          <t>Gain on disposal of property and equipment and investment properties</t>
        </is>
      </c>
      <c r="B4" s="6" t="n">
        <v>47754</v>
      </c>
      <c r="C4" s="6" t="n">
        <v>22447</v>
      </c>
      <c r="D4" s="6" t="n">
        <v>52603</v>
      </c>
    </row>
    <row r="5">
      <c r="A5" s="4" t="inlineStr">
        <is>
          <t>Gain on disposal of intangible assets</t>
        </is>
      </c>
      <c r="B5" s="5" t="n">
        <v>311</v>
      </c>
      <c r="C5" s="5" t="n">
        <v>1727</v>
      </c>
      <c r="D5" s="5" t="n">
        <v>622</v>
      </c>
    </row>
    <row r="6">
      <c r="A6" s="4" t="inlineStr">
        <is>
          <t>Gain on disposal of right-of-use assets</t>
        </is>
      </c>
      <c r="B6" s="5" t="n">
        <v>2967</v>
      </c>
      <c r="C6" s="5" t="n">
        <v>3580</v>
      </c>
      <c r="D6" s="5" t="n">
        <v>3326</v>
      </c>
    </row>
    <row r="7">
      <c r="A7" s="4" t="inlineStr">
        <is>
          <t>Property and Equipment loss recovery income</t>
        </is>
      </c>
      <c r="B7" s="5" t="n">
        <v>165196</v>
      </c>
      <c r="C7" s="5" t="n">
        <v>152712</v>
      </c>
      <c r="D7" s="5" t="n">
        <v>159849</v>
      </c>
    </row>
    <row r="8">
      <c r="A8" s="4" t="inlineStr">
        <is>
          <t>Gains on government subsidies</t>
        </is>
      </c>
      <c r="B8" s="5" t="n">
        <v>1261</v>
      </c>
      <c r="C8" s="5" t="n">
        <v>40725</v>
      </c>
      <c r="D8" s="5" t="n">
        <v>44473</v>
      </c>
    </row>
    <row r="9">
      <c r="A9" s="4" t="inlineStr">
        <is>
          <t>Income from government subsidies</t>
        </is>
      </c>
      <c r="B9" s="5" t="n">
        <v>19074</v>
      </c>
      <c r="C9" s="5" t="n">
        <v>6982</v>
      </c>
      <c r="D9" s="5" t="n">
        <v>38319</v>
      </c>
    </row>
    <row r="10">
      <c r="A10" s="4" t="inlineStr">
        <is>
          <t>Gain on disposal of investments in subsidiaries</t>
        </is>
      </c>
      <c r="B10" s="5" t="n">
        <v>52688</v>
      </c>
      <c r="C10" s="5" t="n">
        <v>28825</v>
      </c>
      <c r="D10" s="5" t="n">
        <v>216591</v>
      </c>
    </row>
    <row r="11">
      <c r="A11" s="4" t="inlineStr">
        <is>
          <t>Others</t>
        </is>
      </c>
      <c r="B11" s="5" t="n">
        <v>55578</v>
      </c>
      <c r="C11" s="5" t="n">
        <v>51046</v>
      </c>
      <c r="D11" s="5" t="n">
        <v>79568</v>
      </c>
    </row>
    <row r="12">
      <c r="A12" s="4" t="inlineStr">
        <is>
          <t>Total</t>
        </is>
      </c>
      <c r="B12" s="6" t="n">
        <v>344829</v>
      </c>
      <c r="C12" s="6" t="n">
        <v>308044</v>
      </c>
      <c r="D12" s="6" t="n">
        <v>595351</v>
      </c>
    </row>
  </sheetData>
  <mergeCells count="2">
    <mergeCell ref="B1:D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ummary of Operating Expenses (Detail) - KRW (₩) ₩ in Millions</t>
        </is>
      </c>
      <c r="B1" s="2" t="inlineStr">
        <is>
          <t>12 Months Ended</t>
        </is>
      </c>
    </row>
    <row r="2">
      <c r="B2" s="2" t="inlineStr">
        <is>
          <t>Dec. 31, 2024</t>
        </is>
      </c>
      <c r="C2" s="2" t="inlineStr">
        <is>
          <t>Dec. 31, 2023</t>
        </is>
      </c>
      <c r="D2" s="2" t="inlineStr">
        <is>
          <t>Dec. 31, 2022</t>
        </is>
      </c>
    </row>
    <row r="3">
      <c r="A3" s="3" t="inlineStr">
        <is>
          <t>Profit (loss) [abstract]</t>
        </is>
      </c>
      <c r="B3" s="4" t="inlineStr">
        <is>
          <t xml:space="preserve"> </t>
        </is>
      </c>
      <c r="C3" s="4" t="inlineStr">
        <is>
          <t xml:space="preserve"> </t>
        </is>
      </c>
      <c r="D3" s="4" t="inlineStr">
        <is>
          <t xml:space="preserve"> </t>
        </is>
      </c>
    </row>
    <row r="4">
      <c r="A4" s="4" t="inlineStr">
        <is>
          <t>Employee benefit cost</t>
        </is>
      </c>
      <c r="B4" s="6" t="n">
        <v>5628058</v>
      </c>
      <c r="C4" s="6" t="n">
        <v>4556832</v>
      </c>
      <c r="D4" s="6" t="n">
        <v>4495885</v>
      </c>
    </row>
    <row r="5">
      <c r="A5" s="4" t="inlineStr">
        <is>
          <t>Depreciation</t>
        </is>
      </c>
      <c r="B5" s="5" t="n">
        <v>2827518</v>
      </c>
      <c r="C5" s="5" t="n">
        <v>2723610</v>
      </c>
      <c r="D5" s="5" t="n">
        <v>2637463</v>
      </c>
    </row>
    <row r="6">
      <c r="A6" s="4" t="inlineStr">
        <is>
          <t>Depreciation of right-of-use assets</t>
        </is>
      </c>
      <c r="B6" s="5" t="n">
        <v>410925</v>
      </c>
      <c r="C6" s="5" t="n">
        <v>402737</v>
      </c>
      <c r="D6" s="5" t="n">
        <v>396214</v>
      </c>
    </row>
    <row r="7">
      <c r="A7" s="4" t="inlineStr">
        <is>
          <t>Amortization of intangible assets</t>
        </is>
      </c>
      <c r="B7" s="5" t="n">
        <v>639268</v>
      </c>
      <c r="C7" s="5" t="n">
        <v>683784</v>
      </c>
      <c r="D7" s="5" t="n">
        <v>622202</v>
      </c>
    </row>
    <row r="8">
      <c r="A8" s="4" t="inlineStr">
        <is>
          <t>Commissions</t>
        </is>
      </c>
      <c r="B8" s="5" t="n">
        <v>1403381</v>
      </c>
      <c r="C8" s="5" t="n">
        <v>1264729</v>
      </c>
      <c r="D8" s="5" t="n">
        <v>1295434</v>
      </c>
    </row>
    <row r="9">
      <c r="A9" s="4" t="inlineStr">
        <is>
          <t>Interconnection charges</t>
        </is>
      </c>
      <c r="B9" s="5" t="n">
        <v>410872</v>
      </c>
      <c r="C9" s="5" t="n">
        <v>436598</v>
      </c>
      <c r="D9" s="5" t="n">
        <v>479500</v>
      </c>
    </row>
    <row r="10">
      <c r="A10" s="4" t="inlineStr">
        <is>
          <t>International interconnection fee</t>
        </is>
      </c>
      <c r="B10" s="5" t="n">
        <v>138807</v>
      </c>
      <c r="C10" s="5" t="n">
        <v>140433</v>
      </c>
      <c r="D10" s="5" t="n">
        <v>186253</v>
      </c>
    </row>
    <row r="11">
      <c r="A11" s="4" t="inlineStr">
        <is>
          <t>Purchase of inventories</t>
        </is>
      </c>
      <c r="B11" s="5" t="n">
        <v>3526723</v>
      </c>
      <c r="C11" s="5" t="n">
        <v>3595345</v>
      </c>
      <c r="D11" s="5" t="n">
        <v>3656040</v>
      </c>
    </row>
    <row r="12">
      <c r="A12" s="4" t="inlineStr">
        <is>
          <t>Changes of inventories</t>
        </is>
      </c>
      <c r="B12" s="5" t="n">
        <v>-27947</v>
      </c>
      <c r="C12" s="5" t="n">
        <v>-203071</v>
      </c>
      <c r="D12" s="5" t="n">
        <v>-195046</v>
      </c>
    </row>
    <row r="13">
      <c r="A13" s="4" t="inlineStr">
        <is>
          <t>Sales commission</t>
        </is>
      </c>
      <c r="B13" s="5" t="n">
        <v>2258121</v>
      </c>
      <c r="C13" s="5" t="n">
        <v>2353318</v>
      </c>
      <c r="D13" s="5" t="n">
        <v>2353909</v>
      </c>
    </row>
    <row r="14">
      <c r="A14" s="4" t="inlineStr">
        <is>
          <t>Service cost</t>
        </is>
      </c>
      <c r="B14" s="5" t="n">
        <v>2141856</v>
      </c>
      <c r="C14" s="5" t="n">
        <v>2229709</v>
      </c>
      <c r="D14" s="5" t="n">
        <v>2334386</v>
      </c>
    </row>
    <row r="15">
      <c r="A15" s="4" t="inlineStr">
        <is>
          <t>Utilities</t>
        </is>
      </c>
      <c r="B15" s="5" t="n">
        <v>555856</v>
      </c>
      <c r="C15" s="5" t="n">
        <v>544675</v>
      </c>
      <c r="D15" s="5" t="n">
        <v>368348</v>
      </c>
    </row>
    <row r="16">
      <c r="A16" s="4" t="inlineStr">
        <is>
          <t>Taxes and dues</t>
        </is>
      </c>
      <c r="B16" s="5" t="n">
        <v>265305</v>
      </c>
      <c r="C16" s="5" t="n">
        <v>250651</v>
      </c>
      <c r="D16" s="5" t="n">
        <v>276962</v>
      </c>
    </row>
    <row r="17">
      <c r="A17" s="4" t="inlineStr">
        <is>
          <t>Rent</t>
        </is>
      </c>
      <c r="B17" s="5" t="n">
        <v>147607</v>
      </c>
      <c r="C17" s="5" t="n">
        <v>167576</v>
      </c>
      <c r="D17" s="5" t="n">
        <v>160848</v>
      </c>
    </row>
    <row r="18">
      <c r="A18" s="4" t="inlineStr">
        <is>
          <t>Insurance premium</t>
        </is>
      </c>
      <c r="B18" s="5" t="n">
        <v>68443</v>
      </c>
      <c r="C18" s="5" t="n">
        <v>66737</v>
      </c>
      <c r="D18" s="5" t="n">
        <v>68245</v>
      </c>
    </row>
    <row r="19">
      <c r="A19" s="4" t="inlineStr">
        <is>
          <t>Installation fee</t>
        </is>
      </c>
      <c r="B19" s="5" t="n">
        <v>164969</v>
      </c>
      <c r="C19" s="5" t="n">
        <v>174238</v>
      </c>
      <c r="D19" s="5" t="n">
        <v>150140</v>
      </c>
    </row>
    <row r="20">
      <c r="A20" s="4" t="inlineStr">
        <is>
          <t>Advertising expenses</t>
        </is>
      </c>
      <c r="B20" s="5" t="n">
        <v>169189</v>
      </c>
      <c r="C20" s="5" t="n">
        <v>153750</v>
      </c>
      <c r="D20" s="5" t="n">
        <v>195519</v>
      </c>
    </row>
    <row r="21">
      <c r="A21" s="4" t="inlineStr">
        <is>
          <t>Allowance for bad debts</t>
        </is>
      </c>
      <c r="B21" s="5" t="n">
        <v>151486</v>
      </c>
      <c r="C21" s="5" t="n">
        <v>150549</v>
      </c>
      <c r="D21" s="5" t="n">
        <v>115358</v>
      </c>
    </row>
    <row r="22">
      <c r="A22" s="4" t="inlineStr">
        <is>
          <t>Card service cost</t>
        </is>
      </c>
      <c r="B22" s="5" t="n">
        <v>3009170</v>
      </c>
      <c r="C22" s="5" t="n">
        <v>3189376</v>
      </c>
      <c r="D22" s="5" t="n">
        <v>3127673</v>
      </c>
    </row>
    <row r="23">
      <c r="A23" s="4" t="inlineStr">
        <is>
          <t>Loss on disposal of property and equipment</t>
        </is>
      </c>
      <c r="B23" s="5" t="n">
        <v>90373</v>
      </c>
      <c r="C23" s="5" t="n">
        <v>72710</v>
      </c>
      <c r="D23" s="5" t="n">
        <v>81415</v>
      </c>
    </row>
    <row r="24">
      <c r="A24" s="4" t="inlineStr">
        <is>
          <t>Loss on disposal of intangible assets</t>
        </is>
      </c>
      <c r="B24" s="5" t="n">
        <v>9713</v>
      </c>
      <c r="C24" s="5" t="n">
        <v>5328</v>
      </c>
      <c r="D24" s="5" t="n">
        <v>7015</v>
      </c>
    </row>
    <row r="25">
      <c r="A25" s="4" t="inlineStr">
        <is>
          <t>Loss on disposal of right-of-use assets</t>
        </is>
      </c>
      <c r="B25" s="5" t="n">
        <v>2578</v>
      </c>
      <c r="C25" s="5" t="n">
        <v>2115</v>
      </c>
      <c r="D25" s="5" t="n">
        <v>2348</v>
      </c>
    </row>
    <row r="26">
      <c r="A26" s="4" t="inlineStr">
        <is>
          <t>Loss on disposal of investments in associates</t>
        </is>
      </c>
      <c r="B26" s="5" t="n">
        <v>17</v>
      </c>
      <c r="C26" s="5" t="n">
        <v>0</v>
      </c>
      <c r="D26" s="5" t="n">
        <v>295</v>
      </c>
    </row>
    <row r="27">
      <c r="A27" s="4" t="inlineStr">
        <is>
          <t>Losses On Disposals Of Investments1</t>
        </is>
      </c>
      <c r="B27" s="5" t="n">
        <v>7998</v>
      </c>
      <c r="C27" s="5" t="n">
        <v>0</v>
      </c>
      <c r="D27" s="5" t="n">
        <v>0</v>
      </c>
    </row>
    <row r="28">
      <c r="A28" s="4" t="inlineStr">
        <is>
          <t>Impairment loss on property and equipment</t>
        </is>
      </c>
      <c r="B28" s="5" t="n">
        <v>7183</v>
      </c>
      <c r="C28" s="5" t="n">
        <v>7871</v>
      </c>
      <c r="D28" s="5" t="n">
        <v>16094</v>
      </c>
    </row>
    <row r="29">
      <c r="A29" s="4" t="inlineStr">
        <is>
          <t>Impairment loss on intangible assets</t>
        </is>
      </c>
      <c r="B29" s="5" t="n">
        <v>239312</v>
      </c>
      <c r="C29" s="5" t="n">
        <v>236206</v>
      </c>
      <c r="D29" s="5" t="n">
        <v>30965</v>
      </c>
    </row>
    <row r="30">
      <c r="A30" s="4" t="inlineStr">
        <is>
          <t>Donations</t>
        </is>
      </c>
      <c r="B30" s="5" t="n">
        <v>9499</v>
      </c>
      <c r="C30" s="5" t="n">
        <v>24664</v>
      </c>
      <c r="D30" s="5" t="n">
        <v>15642</v>
      </c>
    </row>
    <row r="31">
      <c r="A31" s="4" t="inlineStr">
        <is>
          <t>Other allowance for bad debts</t>
        </is>
      </c>
      <c r="B31" s="5" t="n">
        <v>26475</v>
      </c>
      <c r="C31" s="5" t="n">
        <v>34112</v>
      </c>
      <c r="D31" s="5" t="n">
        <v>17551</v>
      </c>
    </row>
    <row r="32">
      <c r="A32" s="4" t="inlineStr">
        <is>
          <t>Others</t>
        </is>
      </c>
      <c r="B32" s="5" t="n">
        <v>1801660</v>
      </c>
      <c r="C32" s="5" t="n">
        <v>1902214</v>
      </c>
      <c r="D32" s="5" t="n">
        <v>1369391</v>
      </c>
    </row>
    <row r="33">
      <c r="A33" s="4" t="inlineStr">
        <is>
          <t>Total</t>
        </is>
      </c>
      <c r="B33" s="6" t="n">
        <v>26084415</v>
      </c>
      <c r="C33" s="6" t="n">
        <v>25166796</v>
      </c>
      <c r="D33" s="6" t="n">
        <v>24266049</v>
      </c>
    </row>
  </sheetData>
  <mergeCells count="2">
    <mergeCell ref="B1:D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ummary of Details of Employee Benefits (Detail) - KRW (₩) ₩ in Millions</t>
        </is>
      </c>
      <c r="B1" s="2" t="inlineStr">
        <is>
          <t>12 Months Ended</t>
        </is>
      </c>
    </row>
    <row r="2">
      <c r="B2" s="2" t="inlineStr">
        <is>
          <t>Dec. 31, 2024</t>
        </is>
      </c>
      <c r="C2" s="2" t="inlineStr">
        <is>
          <t>Dec. 31, 2023</t>
        </is>
      </c>
      <c r="D2" s="2" t="inlineStr">
        <is>
          <t>Dec. 31, 2022</t>
        </is>
      </c>
    </row>
    <row r="3">
      <c r="A3" s="3" t="inlineStr">
        <is>
          <t>Profit (loss) [abstract]</t>
        </is>
      </c>
      <c r="B3" s="4" t="inlineStr">
        <is>
          <t xml:space="preserve"> </t>
        </is>
      </c>
      <c r="C3" s="4" t="inlineStr">
        <is>
          <t xml:space="preserve"> </t>
        </is>
      </c>
      <c r="D3" s="4" t="inlineStr">
        <is>
          <t xml:space="preserve"> </t>
        </is>
      </c>
    </row>
    <row r="4">
      <c r="A4" s="4" t="inlineStr">
        <is>
          <t>Salaries &amp; Wages</t>
        </is>
      </c>
      <c r="B4" s="6" t="n">
        <v>4275944</v>
      </c>
      <c r="C4" s="6" t="n">
        <v>4231781</v>
      </c>
      <c r="D4" s="6" t="n">
        <v>4161874</v>
      </c>
    </row>
    <row r="5">
      <c r="A5" s="4" t="inlineStr">
        <is>
          <t>Post-employment benefits (Defined benefit plan)</t>
        </is>
      </c>
      <c r="B5" s="5" t="n">
        <v>221377</v>
      </c>
      <c r="C5" s="5" t="n">
        <v>183026</v>
      </c>
      <c r="D5" s="5" t="n">
        <v>225404</v>
      </c>
    </row>
    <row r="6">
      <c r="A6" s="4" t="inlineStr">
        <is>
          <t>Post-employment benefits (Defined contribution plan)</t>
        </is>
      </c>
      <c r="B6" s="5" t="n">
        <v>86723</v>
      </c>
      <c r="C6" s="5" t="n">
        <v>85174</v>
      </c>
      <c r="D6" s="5" t="n">
        <v>72576</v>
      </c>
    </row>
    <row r="7">
      <c r="A7" s="4" t="inlineStr">
        <is>
          <t>Share-based payment</t>
        </is>
      </c>
      <c r="B7" s="5" t="n">
        <v>7129</v>
      </c>
      <c r="C7" s="5" t="n">
        <v>15450</v>
      </c>
      <c r="D7" s="5" t="n">
        <v>16799</v>
      </c>
    </row>
    <row r="8">
      <c r="A8" s="4" t="inlineStr">
        <is>
          <t>Others</t>
        </is>
      </c>
      <c r="B8" s="5" t="n">
        <v>1036885</v>
      </c>
      <c r="C8" s="5" t="n">
        <v>41401</v>
      </c>
      <c r="D8" s="5" t="n">
        <v>19232</v>
      </c>
    </row>
    <row r="9">
      <c r="A9" s="4" t="inlineStr">
        <is>
          <t>Total</t>
        </is>
      </c>
      <c r="B9" s="6" t="n">
        <v>5628058</v>
      </c>
      <c r="C9" s="6" t="n">
        <v>4556832</v>
      </c>
      <c r="D9" s="6" t="n">
        <v>4495885</v>
      </c>
    </row>
  </sheetData>
  <mergeCells count="2">
    <mergeCell ref="B1:D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Costs - Summary of Details of Financial Income (Detail) - KRW (₩) ₩ in Millions</t>
        </is>
      </c>
      <c r="B1" s="2" t="inlineStr">
        <is>
          <t>12 Months Ended</t>
        </is>
      </c>
    </row>
    <row r="2">
      <c r="B2" s="2" t="inlineStr">
        <is>
          <t>Dec. 31, 2024</t>
        </is>
      </c>
      <c r="C2" s="2" t="inlineStr">
        <is>
          <t>Dec. 31, 2023</t>
        </is>
      </c>
      <c r="D2" s="2" t="inlineStr">
        <is>
          <t>Dec. 31, 2022</t>
        </is>
      </c>
    </row>
    <row r="3">
      <c r="A3" s="3" t="inlineStr">
        <is>
          <t>Disclosure Of Finance Income [line items]</t>
        </is>
      </c>
      <c r="B3" s="4" t="inlineStr">
        <is>
          <t xml:space="preserve"> </t>
        </is>
      </c>
      <c r="C3" s="4" t="inlineStr">
        <is>
          <t xml:space="preserve"> </t>
        </is>
      </c>
      <c r="D3" s="4" t="inlineStr">
        <is>
          <t xml:space="preserve"> </t>
        </is>
      </c>
    </row>
    <row r="4">
      <c r="A4" s="4" t="inlineStr">
        <is>
          <t>Interest income</t>
        </is>
      </c>
      <c r="B4" s="6" t="n">
        <v>303535</v>
      </c>
      <c r="C4" s="6" t="n">
        <v>279607</v>
      </c>
      <c r="D4" s="6" t="n">
        <v>271925</v>
      </c>
    </row>
    <row r="5">
      <c r="A5" s="4" t="inlineStr">
        <is>
          <t>Gain on foreign currency transactions</t>
        </is>
      </c>
      <c r="B5" s="5" t="n">
        <v>27268</v>
      </c>
      <c r="C5" s="5" t="n">
        <v>27407</v>
      </c>
      <c r="D5" s="5" t="n">
        <v>67976</v>
      </c>
    </row>
    <row r="6">
      <c r="A6" s="4" t="inlineStr">
        <is>
          <t>Gain on foreign currency translation</t>
        </is>
      </c>
      <c r="B6" s="5" t="n">
        <v>43566</v>
      </c>
      <c r="C6" s="5" t="n">
        <v>11944</v>
      </c>
      <c r="D6" s="5" t="n">
        <v>43092</v>
      </c>
    </row>
    <row r="7">
      <c r="A7" s="4" t="inlineStr">
        <is>
          <t>Gain on derivative transactions</t>
        </is>
      </c>
      <c r="B7" s="5" t="n">
        <v>48566</v>
      </c>
      <c r="C7" s="5" t="n">
        <v>12304</v>
      </c>
      <c r="D7" s="5" t="n">
        <v>50668</v>
      </c>
    </row>
    <row r="8">
      <c r="A8" s="4" t="inlineStr">
        <is>
          <t>Gain on valuation of derivatives</t>
        </is>
      </c>
      <c r="B8" s="5" t="n">
        <v>399261</v>
      </c>
      <c r="C8" s="5" t="n">
        <v>49881</v>
      </c>
      <c r="D8" s="5" t="n">
        <v>182998</v>
      </c>
    </row>
    <row r="9">
      <c r="A9" s="4" t="inlineStr">
        <is>
          <t>Gain on valuation of financial instruments</t>
        </is>
      </c>
      <c r="B9" s="5" t="n">
        <v>13166</v>
      </c>
      <c r="C9" s="5" t="n">
        <v>32477</v>
      </c>
      <c r="D9" s="5" t="n">
        <v>31032</v>
      </c>
    </row>
    <row r="10">
      <c r="A10" s="4" t="inlineStr">
        <is>
          <t>Others</t>
        </is>
      </c>
      <c r="B10" s="5" t="n">
        <v>82288</v>
      </c>
      <c r="C10" s="5" t="n">
        <v>69216</v>
      </c>
      <c r="D10" s="5" t="n">
        <v>42737</v>
      </c>
    </row>
    <row r="11">
      <c r="A11" s="4" t="inlineStr">
        <is>
          <t>Total</t>
        </is>
      </c>
      <c r="B11" s="6" t="n">
        <v>917650</v>
      </c>
      <c r="C11" s="5" t="n">
        <v>486277</v>
      </c>
      <c r="D11" s="6" t="n">
        <v>690428</v>
      </c>
    </row>
    <row r="12">
      <c r="A12" s="4" t="inlineStr">
        <is>
          <t>Loans and receivables [member]</t>
        </is>
      </c>
      <c r="B12" s="4" t="inlineStr">
        <is>
          <t xml:space="preserve"> </t>
        </is>
      </c>
      <c r="C12" s="4" t="inlineStr">
        <is>
          <t xml:space="preserve"> </t>
        </is>
      </c>
      <c r="D12" s="4" t="inlineStr">
        <is>
          <t xml:space="preserve"> </t>
        </is>
      </c>
    </row>
    <row r="13">
      <c r="A13" s="3" t="inlineStr">
        <is>
          <t>Disclosure Of Finance Income [line items]</t>
        </is>
      </c>
      <c r="B13" s="4" t="inlineStr">
        <is>
          <t xml:space="preserve"> </t>
        </is>
      </c>
      <c r="C13" s="4" t="inlineStr">
        <is>
          <t xml:space="preserve"> </t>
        </is>
      </c>
      <c r="D13" s="4" t="inlineStr">
        <is>
          <t xml:space="preserve"> </t>
        </is>
      </c>
    </row>
    <row r="14">
      <c r="A14" s="4" t="inlineStr">
        <is>
          <t>Gain on disposal of trade receivables</t>
        </is>
      </c>
      <c r="B14" s="4" t="inlineStr">
        <is>
          <t xml:space="preserve"> </t>
        </is>
      </c>
      <c r="C14" s="6" t="n">
        <v>3441</v>
      </c>
      <c r="D14" s="4" t="inlineStr">
        <is>
          <t xml:space="preserve"> </t>
        </is>
      </c>
    </row>
  </sheetData>
  <mergeCells count="2">
    <mergeCell ref="B1:D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Costs - Summary of Details of Financial Expense (Detail) - KRW (₩) ₩ in Millions</t>
        </is>
      </c>
      <c r="B1" s="2" t="inlineStr">
        <is>
          <t>12 Months Ended</t>
        </is>
      </c>
    </row>
    <row r="2">
      <c r="B2" s="2" t="inlineStr">
        <is>
          <t>Dec. 31, 2024</t>
        </is>
      </c>
      <c r="C2" s="2" t="inlineStr">
        <is>
          <t>Dec. 31, 2023</t>
        </is>
      </c>
      <c r="D2" s="2" t="inlineStr">
        <is>
          <t>Dec. 31, 2022</t>
        </is>
      </c>
    </row>
    <row r="3">
      <c r="A3" s="3" t="inlineStr">
        <is>
          <t>Disclosure Of Finance Income [line items]</t>
        </is>
      </c>
      <c r="B3" s="4" t="inlineStr">
        <is>
          <t xml:space="preserve"> </t>
        </is>
      </c>
      <c r="C3" s="4" t="inlineStr">
        <is>
          <t xml:space="preserve"> </t>
        </is>
      </c>
      <c r="D3" s="4" t="inlineStr">
        <is>
          <t xml:space="preserve"> </t>
        </is>
      </c>
    </row>
    <row r="4">
      <c r="A4" s="4" t="inlineStr">
        <is>
          <t>Interest expenses</t>
        </is>
      </c>
      <c r="B4" s="6" t="n">
        <v>374665</v>
      </c>
      <c r="C4" s="6" t="n">
        <v>356345</v>
      </c>
      <c r="D4" s="6" t="n">
        <v>293854</v>
      </c>
    </row>
    <row r="5">
      <c r="A5" s="4" t="inlineStr">
        <is>
          <t>Loss on foreign currency transactions</t>
        </is>
      </c>
      <c r="B5" s="5" t="n">
        <v>49308</v>
      </c>
      <c r="C5" s="5" t="n">
        <v>34281</v>
      </c>
      <c r="D5" s="5" t="n">
        <v>81171</v>
      </c>
    </row>
    <row r="6">
      <c r="A6" s="4" t="inlineStr">
        <is>
          <t>Loss on foreign currency translation</t>
        </is>
      </c>
      <c r="B6" s="5" t="n">
        <v>426842</v>
      </c>
      <c r="C6" s="5" t="n">
        <v>95730</v>
      </c>
      <c r="D6" s="5" t="n">
        <v>200109</v>
      </c>
    </row>
    <row r="7">
      <c r="A7" s="4" t="inlineStr">
        <is>
          <t>Loss on derivative transactions</t>
        </is>
      </c>
      <c r="B7" s="5" t="n">
        <v>10651</v>
      </c>
      <c r="C7" s="5" t="n">
        <v>417</v>
      </c>
      <c r="D7" s="5" t="n">
        <v>24331</v>
      </c>
    </row>
    <row r="8">
      <c r="A8" s="4" t="inlineStr">
        <is>
          <t>Loss on valuation of derivatives</t>
        </is>
      </c>
      <c r="B8" s="5" t="n">
        <v>3793</v>
      </c>
      <c r="C8" s="5" t="n">
        <v>6598</v>
      </c>
      <c r="D8" s="5" t="n">
        <v>21601</v>
      </c>
    </row>
    <row r="9">
      <c r="A9" s="4" t="inlineStr">
        <is>
          <t>Loss on valuation of financial instruments</t>
        </is>
      </c>
      <c r="B9" s="5" t="n">
        <v>112154</v>
      </c>
      <c r="C9" s="5" t="n">
        <v>55049</v>
      </c>
      <c r="D9" s="5" t="n">
        <v>65660</v>
      </c>
    </row>
    <row r="10">
      <c r="A10" s="4" t="inlineStr">
        <is>
          <t>Others</t>
        </is>
      </c>
      <c r="B10" s="5" t="n">
        <v>9413</v>
      </c>
      <c r="C10" s="5" t="n">
        <v>2282</v>
      </c>
      <c r="D10" s="5" t="n">
        <v>485</v>
      </c>
    </row>
    <row r="11">
      <c r="A11" s="4" t="inlineStr">
        <is>
          <t>Total</t>
        </is>
      </c>
      <c r="B11" s="5" t="n">
        <v>994781</v>
      </c>
      <c r="C11" s="5" t="n">
        <v>568682</v>
      </c>
      <c r="D11" s="5" t="n">
        <v>749908</v>
      </c>
    </row>
    <row r="12">
      <c r="A12" s="4" t="inlineStr">
        <is>
          <t>Loans and receivables [member]</t>
        </is>
      </c>
      <c r="B12" s="4" t="inlineStr">
        <is>
          <t xml:space="preserve"> </t>
        </is>
      </c>
      <c r="C12" s="4" t="inlineStr">
        <is>
          <t xml:space="preserve"> </t>
        </is>
      </c>
      <c r="D12" s="4" t="inlineStr">
        <is>
          <t xml:space="preserve"> </t>
        </is>
      </c>
    </row>
    <row r="13">
      <c r="A13" s="3" t="inlineStr">
        <is>
          <t>Disclosure Of Finance Income [line items]</t>
        </is>
      </c>
      <c r="B13" s="4" t="inlineStr">
        <is>
          <t xml:space="preserve"> </t>
        </is>
      </c>
      <c r="C13" s="4" t="inlineStr">
        <is>
          <t xml:space="preserve"> </t>
        </is>
      </c>
      <c r="D13" s="4" t="inlineStr">
        <is>
          <t xml:space="preserve"> </t>
        </is>
      </c>
    </row>
    <row r="14">
      <c r="A14" s="4" t="inlineStr">
        <is>
          <t>Loss on disposal of trade receivables</t>
        </is>
      </c>
      <c r="B14" s="6" t="n">
        <v>7955</v>
      </c>
      <c r="C14" s="6" t="n">
        <v>17980</v>
      </c>
      <c r="D14" s="6" t="n">
        <v>62697</v>
      </c>
    </row>
  </sheetData>
  <mergeCells count="2">
    <mergeCell ref="B1:D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nd Income Tax Expense - Summary of Analysis of Deferred Tax Assets and Deferred Tax Liabilities (Detail) - KRW (₩) ₩ in Million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Deferred income tax assets</t>
        </is>
      </c>
      <c r="B3" s="6" t="n">
        <v>679948</v>
      </c>
      <c r="C3" s="6" t="n">
        <v>614500</v>
      </c>
    </row>
    <row r="4">
      <c r="A4" s="4" t="inlineStr">
        <is>
          <t>Deferred income tax liabilities</t>
        </is>
      </c>
      <c r="B4" s="5" t="n">
        <v>-919996</v>
      </c>
      <c r="C4" s="5" t="n">
        <v>-994330</v>
      </c>
    </row>
    <row r="5">
      <c r="A5" s="4" t="inlineStr">
        <is>
          <t>Net deferred tax assets</t>
        </is>
      </c>
      <c r="B5" s="5" t="n">
        <v>679948</v>
      </c>
      <c r="C5" s="5" t="n">
        <v>614500</v>
      </c>
    </row>
    <row r="6">
      <c r="A6" s="4" t="inlineStr">
        <is>
          <t>Net deferred tax liabilities</t>
        </is>
      </c>
      <c r="B6" s="5" t="n">
        <v>919996</v>
      </c>
      <c r="C6" s="5" t="n">
        <v>994330</v>
      </c>
    </row>
    <row r="7">
      <c r="A7" s="4" t="inlineStr">
        <is>
          <t>Gross carrying amount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ferred income tax assets</t>
        </is>
      </c>
      <c r="B9" s="5" t="n">
        <v>2393802</v>
      </c>
      <c r="C9" s="5" t="n">
        <v>2228333</v>
      </c>
    </row>
    <row r="10">
      <c r="A10" s="4" t="inlineStr">
        <is>
          <t>Deferred income tax liabilities</t>
        </is>
      </c>
      <c r="B10" s="5" t="n">
        <v>-2633850</v>
      </c>
      <c r="C10" s="5" t="n">
        <v>-2608163</v>
      </c>
    </row>
    <row r="11">
      <c r="A11" s="4" t="inlineStr">
        <is>
          <t>Gross carrying amount [member] | Less than 1 year [member]</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Deferred income tax assets</t>
        </is>
      </c>
      <c r="B13" s="5" t="n">
        <v>417425</v>
      </c>
      <c r="C13" s="5" t="n">
        <v>404234</v>
      </c>
    </row>
    <row r="14">
      <c r="A14" s="4" t="inlineStr">
        <is>
          <t>Deferred income tax liabilities</t>
        </is>
      </c>
      <c r="B14" s="5" t="n">
        <v>-748888</v>
      </c>
      <c r="C14" s="5" t="n">
        <v>-491817</v>
      </c>
    </row>
    <row r="15">
      <c r="A15" s="4" t="inlineStr">
        <is>
          <t>Gross carrying amount [member] | Over 12 months [member]</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Deferred income tax assets</t>
        </is>
      </c>
      <c r="B17" s="5" t="n">
        <v>1976377</v>
      </c>
      <c r="C17" s="5" t="n">
        <v>1824099</v>
      </c>
    </row>
    <row r="18">
      <c r="A18" s="4" t="inlineStr">
        <is>
          <t>Deferred income tax liabilities</t>
        </is>
      </c>
      <c r="B18" s="6" t="n">
        <v>-1884962</v>
      </c>
      <c r="C18" s="6" t="n">
        <v>-2116346</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nd Income Tax Expense - Summary of Movement in Deferred Income Tax Assets and Liabilities (Detail) - KRW (₩) ₩ in Million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Beginning</t>
        </is>
      </c>
      <c r="B4" s="6" t="n">
        <v>-379830</v>
      </c>
      <c r="C4" s="6" t="n">
        <v>-388560</v>
      </c>
      <c r="D4" s="4" t="inlineStr">
        <is>
          <t xml:space="preserve"> </t>
        </is>
      </c>
    </row>
    <row r="5">
      <c r="A5" s="4" t="inlineStr">
        <is>
          <t>Statements of profit or loss</t>
        </is>
      </c>
      <c r="B5" s="5" t="n">
        <v>110609</v>
      </c>
      <c r="C5" s="5" t="n">
        <v>16827</v>
      </c>
      <c r="D5" s="6" t="n">
        <v>-169961</v>
      </c>
    </row>
    <row r="6">
      <c r="A6" s="4" t="inlineStr">
        <is>
          <t>Other comprehensive income</t>
        </is>
      </c>
      <c r="B6" s="5" t="n">
        <v>29171</v>
      </c>
      <c r="C6" s="5" t="n">
        <v>-8097</v>
      </c>
      <c r="D6" s="4" t="inlineStr">
        <is>
          <t xml:space="preserve"> </t>
        </is>
      </c>
    </row>
    <row r="7">
      <c r="A7" s="4" t="inlineStr">
        <is>
          <t>Ending</t>
        </is>
      </c>
      <c r="B7" s="5" t="n">
        <v>-240050</v>
      </c>
      <c r="C7" s="5" t="n">
        <v>-379830</v>
      </c>
      <c r="D7" s="5" t="n">
        <v>-388560</v>
      </c>
    </row>
    <row r="8">
      <c r="A8" s="4" t="inlineStr">
        <is>
          <t>Deferred tax liabilities investment in subsidiaries associates and joint ventures [member]</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Beginning</t>
        </is>
      </c>
      <c r="B10" s="5" t="n">
        <v>-270230</v>
      </c>
      <c r="C10" s="5" t="n">
        <v>-255184</v>
      </c>
      <c r="D10" s="4" t="inlineStr">
        <is>
          <t xml:space="preserve"> </t>
        </is>
      </c>
    </row>
    <row r="11">
      <c r="A11" s="4" t="inlineStr">
        <is>
          <t>Statements of profit or loss</t>
        </is>
      </c>
      <c r="B11" s="5" t="n">
        <v>730</v>
      </c>
      <c r="C11" s="5" t="n">
        <v>-7821</v>
      </c>
      <c r="D11" s="4" t="inlineStr">
        <is>
          <t xml:space="preserve"> </t>
        </is>
      </c>
    </row>
    <row r="12">
      <c r="A12" s="4" t="inlineStr">
        <is>
          <t>Other comprehensive income</t>
        </is>
      </c>
      <c r="B12" s="5" t="n">
        <v>-1194</v>
      </c>
      <c r="C12" s="5" t="n">
        <v>-7225</v>
      </c>
      <c r="D12" s="4" t="inlineStr">
        <is>
          <t xml:space="preserve"> </t>
        </is>
      </c>
    </row>
    <row r="13">
      <c r="A13" s="4" t="inlineStr">
        <is>
          <t>Ending</t>
        </is>
      </c>
      <c r="B13" s="5" t="n">
        <v>-270694</v>
      </c>
      <c r="C13" s="5" t="n">
        <v>-270230</v>
      </c>
      <c r="D13" s="5" t="n">
        <v>-255184</v>
      </c>
    </row>
    <row r="14">
      <c r="A14" s="4" t="inlineStr">
        <is>
          <t>Deferred tax liabilities depreciation and impairment loss [Member]</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Beginning</t>
        </is>
      </c>
      <c r="B16" s="5" t="n">
        <v>-112124</v>
      </c>
      <c r="C16" s="5" t="n">
        <v>-151433</v>
      </c>
      <c r="D16" s="4" t="inlineStr">
        <is>
          <t xml:space="preserve"> </t>
        </is>
      </c>
    </row>
    <row r="17">
      <c r="A17" s="4" t="inlineStr">
        <is>
          <t>Statements of profit or loss</t>
        </is>
      </c>
      <c r="B17" s="5" t="n">
        <v>9797</v>
      </c>
      <c r="C17" s="5" t="n">
        <v>39309</v>
      </c>
      <c r="D17" s="4" t="inlineStr">
        <is>
          <t xml:space="preserve"> </t>
        </is>
      </c>
    </row>
    <row r="18">
      <c r="A18" s="4" t="inlineStr">
        <is>
          <t>Other comprehensive income</t>
        </is>
      </c>
      <c r="B18" s="5" t="n">
        <v>0</v>
      </c>
      <c r="C18" s="5" t="n">
        <v>0</v>
      </c>
      <c r="D18" s="4" t="inlineStr">
        <is>
          <t xml:space="preserve"> </t>
        </is>
      </c>
    </row>
    <row r="19">
      <c r="A19" s="4" t="inlineStr">
        <is>
          <t>Ending</t>
        </is>
      </c>
      <c r="B19" s="5" t="n">
        <v>-102327</v>
      </c>
      <c r="C19" s="5" t="n">
        <v>-112124</v>
      </c>
      <c r="D19" s="5" t="n">
        <v>-151433</v>
      </c>
    </row>
    <row r="20">
      <c r="A20" s="4" t="inlineStr">
        <is>
          <t>Deferred tax liabilities plan assets [Member]</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Beginning</t>
        </is>
      </c>
      <c r="B22" s="5" t="n">
        <v>-533707</v>
      </c>
      <c r="C22" s="5" t="n">
        <v>-542900</v>
      </c>
      <c r="D22" s="4" t="inlineStr">
        <is>
          <t xml:space="preserve"> </t>
        </is>
      </c>
    </row>
    <row r="23">
      <c r="A23" s="4" t="inlineStr">
        <is>
          <t>Statements of profit or loss</t>
        </is>
      </c>
      <c r="B23" s="5" t="n">
        <v>71001</v>
      </c>
      <c r="C23" s="5" t="n">
        <v>8367</v>
      </c>
      <c r="D23" s="4" t="inlineStr">
        <is>
          <t xml:space="preserve"> </t>
        </is>
      </c>
    </row>
    <row r="24">
      <c r="A24" s="4" t="inlineStr">
        <is>
          <t>Other comprehensive income</t>
        </is>
      </c>
      <c r="B24" s="5" t="n">
        <v>590</v>
      </c>
      <c r="C24" s="5" t="n">
        <v>826</v>
      </c>
      <c r="D24" s="4" t="inlineStr">
        <is>
          <t xml:space="preserve"> </t>
        </is>
      </c>
    </row>
    <row r="25">
      <c r="A25" s="4" t="inlineStr">
        <is>
          <t>Ending</t>
        </is>
      </c>
      <c r="B25" s="5" t="n">
        <v>-462116</v>
      </c>
      <c r="C25" s="5" t="n">
        <v>-533707</v>
      </c>
      <c r="D25" s="5" t="n">
        <v>-542900</v>
      </c>
    </row>
    <row r="26">
      <c r="A26" s="4" t="inlineStr">
        <is>
          <t>Deferred tax liabilities advanced depreciation provision [member]</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Beginning</t>
        </is>
      </c>
      <c r="B28" s="5" t="n">
        <v>-518080</v>
      </c>
      <c r="C28" s="5" t="n">
        <v>-521939</v>
      </c>
      <c r="D28" s="4" t="inlineStr">
        <is>
          <t xml:space="preserve"> </t>
        </is>
      </c>
    </row>
    <row r="29">
      <c r="A29" s="4" t="inlineStr">
        <is>
          <t>Statements of profit or loss</t>
        </is>
      </c>
      <c r="B29" s="5" t="n">
        <v>-5128</v>
      </c>
      <c r="C29" s="5" t="n">
        <v>3859</v>
      </c>
      <c r="D29" s="4" t="inlineStr">
        <is>
          <t xml:space="preserve"> </t>
        </is>
      </c>
    </row>
    <row r="30">
      <c r="A30" s="4" t="inlineStr">
        <is>
          <t>Other comprehensive income</t>
        </is>
      </c>
      <c r="B30" s="5" t="n">
        <v>0</v>
      </c>
      <c r="C30" s="5" t="n">
        <v>0</v>
      </c>
      <c r="D30" s="4" t="inlineStr">
        <is>
          <t xml:space="preserve"> </t>
        </is>
      </c>
    </row>
    <row r="31">
      <c r="A31" s="4" t="inlineStr">
        <is>
          <t>Ending</t>
        </is>
      </c>
      <c r="B31" s="5" t="n">
        <v>-523208</v>
      </c>
      <c r="C31" s="5" t="n">
        <v>-518080</v>
      </c>
      <c r="D31" s="5" t="n">
        <v>-521939</v>
      </c>
    </row>
    <row r="32">
      <c r="A32" s="4" t="inlineStr">
        <is>
          <t>Deferred tax liabilities contract assets [member]</t>
        </is>
      </c>
      <c r="B32" s="4" t="inlineStr">
        <is>
          <t xml:space="preserve"> </t>
        </is>
      </c>
      <c r="C32" s="4" t="inlineStr">
        <is>
          <t xml:space="preserve"> </t>
        </is>
      </c>
      <c r="D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row>
    <row r="34">
      <c r="A34" s="4" t="inlineStr">
        <is>
          <t>Beginning</t>
        </is>
      </c>
      <c r="B34" s="5" t="n">
        <v>-421824</v>
      </c>
      <c r="C34" s="5" t="n">
        <v>-424302</v>
      </c>
      <c r="D34" s="4" t="inlineStr">
        <is>
          <t xml:space="preserve"> </t>
        </is>
      </c>
    </row>
    <row r="35">
      <c r="A35" s="4" t="inlineStr">
        <is>
          <t>Statements of profit or loss</t>
        </is>
      </c>
      <c r="B35" s="5" t="n">
        <v>4301</v>
      </c>
      <c r="C35" s="5" t="n">
        <v>2478</v>
      </c>
      <c r="D35" s="4" t="inlineStr">
        <is>
          <t xml:space="preserve"> </t>
        </is>
      </c>
    </row>
    <row r="36">
      <c r="A36" s="4" t="inlineStr">
        <is>
          <t>Other comprehensive income</t>
        </is>
      </c>
      <c r="B36" s="5" t="n">
        <v>0</v>
      </c>
      <c r="C36" s="5" t="n">
        <v>0</v>
      </c>
      <c r="D36" s="4" t="inlineStr">
        <is>
          <t xml:space="preserve"> </t>
        </is>
      </c>
    </row>
    <row r="37">
      <c r="A37" s="4" t="inlineStr">
        <is>
          <t>Ending</t>
        </is>
      </c>
      <c r="B37" s="5" t="n">
        <v>-417523</v>
      </c>
      <c r="C37" s="5" t="n">
        <v>-421824</v>
      </c>
      <c r="D37" s="5" t="n">
        <v>-424302</v>
      </c>
    </row>
    <row r="38">
      <c r="A38" s="4" t="inlineStr">
        <is>
          <t>Deferred tax liabilities financial assets at fair value through profit or loss [member]</t>
        </is>
      </c>
      <c r="B38" s="4" t="inlineStr">
        <is>
          <t xml:space="preserve"> </t>
        </is>
      </c>
      <c r="C38" s="4" t="inlineStr">
        <is>
          <t xml:space="preserve"> </t>
        </is>
      </c>
      <c r="D38" s="4" t="inlineStr">
        <is>
          <t xml:space="preserve"> </t>
        </is>
      </c>
    </row>
    <row r="39">
      <c r="A39" s="3" t="inlineStr">
        <is>
          <t>Disclosure of temporary difference, unused tax losses and unused tax credits [Line Items]</t>
        </is>
      </c>
      <c r="B39" s="4" t="inlineStr">
        <is>
          <t xml:space="preserve"> </t>
        </is>
      </c>
      <c r="C39" s="4" t="inlineStr">
        <is>
          <t xml:space="preserve"> </t>
        </is>
      </c>
      <c r="D39" s="4" t="inlineStr">
        <is>
          <t xml:space="preserve"> </t>
        </is>
      </c>
    </row>
    <row r="40">
      <c r="A40" s="4" t="inlineStr">
        <is>
          <t>Beginning</t>
        </is>
      </c>
      <c r="B40" s="5" t="n">
        <v>84</v>
      </c>
      <c r="C40" s="5" t="n">
        <v>-420</v>
      </c>
      <c r="D40" s="4" t="inlineStr">
        <is>
          <t xml:space="preserve"> </t>
        </is>
      </c>
    </row>
    <row r="41">
      <c r="A41" s="4" t="inlineStr">
        <is>
          <t>Statements of profit or loss</t>
        </is>
      </c>
      <c r="B41" s="5" t="n">
        <v>7233</v>
      </c>
      <c r="C41" s="5" t="n">
        <v>461</v>
      </c>
      <c r="D41" s="4" t="inlineStr">
        <is>
          <t xml:space="preserve"> </t>
        </is>
      </c>
    </row>
    <row r="42">
      <c r="A42" s="4" t="inlineStr">
        <is>
          <t>Other comprehensive income</t>
        </is>
      </c>
      <c r="B42" s="5" t="n">
        <v>0</v>
      </c>
      <c r="C42" s="5" t="n">
        <v>43</v>
      </c>
      <c r="D42" s="4" t="inlineStr">
        <is>
          <t xml:space="preserve"> </t>
        </is>
      </c>
    </row>
    <row r="43">
      <c r="A43" s="4" t="inlineStr">
        <is>
          <t>Ending</t>
        </is>
      </c>
      <c r="B43" s="5" t="n">
        <v>7317</v>
      </c>
      <c r="C43" s="5" t="n">
        <v>84</v>
      </c>
      <c r="D43" s="5" t="n">
        <v>-420</v>
      </c>
    </row>
    <row r="44">
      <c r="A44" s="4" t="inlineStr">
        <is>
          <t>Deferred tax liabilities Financial assets at fair value through other comprehensive income [member]</t>
        </is>
      </c>
      <c r="B44" s="4" t="inlineStr">
        <is>
          <t xml:space="preserve"> </t>
        </is>
      </c>
      <c r="C44" s="4" t="inlineStr">
        <is>
          <t xml:space="preserve"> </t>
        </is>
      </c>
      <c r="D44" s="4" t="inlineStr">
        <is>
          <t xml:space="preserve"> </t>
        </is>
      </c>
    </row>
    <row r="45">
      <c r="A45" s="3" t="inlineStr">
        <is>
          <t>Disclosure of temporary difference, unused tax losses and unused tax credits [Line Items]</t>
        </is>
      </c>
      <c r="B45" s="4" t="inlineStr">
        <is>
          <t xml:space="preserve"> </t>
        </is>
      </c>
      <c r="C45" s="4" t="inlineStr">
        <is>
          <t xml:space="preserve"> </t>
        </is>
      </c>
      <c r="D45" s="4" t="inlineStr">
        <is>
          <t xml:space="preserve"> </t>
        </is>
      </c>
    </row>
    <row r="46">
      <c r="A46" s="4" t="inlineStr">
        <is>
          <t>Beginning</t>
        </is>
      </c>
      <c r="B46" s="5" t="n">
        <v>-102627</v>
      </c>
      <c r="C46" s="5" t="n">
        <v>-60629</v>
      </c>
      <c r="D46" s="4" t="inlineStr">
        <is>
          <t xml:space="preserve"> </t>
        </is>
      </c>
    </row>
    <row r="47">
      <c r="A47" s="4" t="inlineStr">
        <is>
          <t>Statements of profit or loss</t>
        </is>
      </c>
      <c r="B47" s="5" t="n">
        <v>14656</v>
      </c>
      <c r="C47" s="5" t="n">
        <v>-53</v>
      </c>
      <c r="D47" s="4" t="inlineStr">
        <is>
          <t xml:space="preserve"> </t>
        </is>
      </c>
    </row>
    <row r="48">
      <c r="A48" s="4" t="inlineStr">
        <is>
          <t>Other comprehensive income</t>
        </is>
      </c>
      <c r="B48" s="5" t="n">
        <v>-1932</v>
      </c>
      <c r="C48" s="5" t="n">
        <v>-41945</v>
      </c>
      <c r="D48" s="4" t="inlineStr">
        <is>
          <t xml:space="preserve"> </t>
        </is>
      </c>
    </row>
    <row r="49">
      <c r="A49" s="4" t="inlineStr">
        <is>
          <t>Ending</t>
        </is>
      </c>
      <c r="B49" s="5" t="n">
        <v>-89903</v>
      </c>
      <c r="C49" s="5" t="n">
        <v>-102627</v>
      </c>
      <c r="D49" s="5" t="n">
        <v>-60629</v>
      </c>
    </row>
    <row r="50">
      <c r="A50" s="4" t="inlineStr">
        <is>
          <t>Other deferred tax liabilities [member]</t>
        </is>
      </c>
      <c r="B50" s="4" t="inlineStr">
        <is>
          <t xml:space="preserve"> </t>
        </is>
      </c>
      <c r="C50" s="4" t="inlineStr">
        <is>
          <t xml:space="preserve"> </t>
        </is>
      </c>
      <c r="D50" s="4" t="inlineStr">
        <is>
          <t xml:space="preserve"> </t>
        </is>
      </c>
    </row>
    <row r="51">
      <c r="A51" s="3" t="inlineStr">
        <is>
          <t>Disclosure of temporary difference, unused tax losses and unused tax credits [Line Items]</t>
        </is>
      </c>
      <c r="B51" s="4" t="inlineStr">
        <is>
          <t xml:space="preserve"> </t>
        </is>
      </c>
      <c r="C51" s="4" t="inlineStr">
        <is>
          <t xml:space="preserve"> </t>
        </is>
      </c>
      <c r="D51" s="4" t="inlineStr">
        <is>
          <t xml:space="preserve"> </t>
        </is>
      </c>
    </row>
    <row r="52">
      <c r="A52" s="4" t="inlineStr">
        <is>
          <t>Beginning</t>
        </is>
      </c>
      <c r="B52" s="5" t="n">
        <v>-649655</v>
      </c>
      <c r="C52" s="5" t="n">
        <v>-738153</v>
      </c>
      <c r="D52" s="4" t="inlineStr">
        <is>
          <t xml:space="preserve"> </t>
        </is>
      </c>
    </row>
    <row r="53">
      <c r="A53" s="4" t="inlineStr">
        <is>
          <t>Statements of profit or loss</t>
        </is>
      </c>
      <c r="B53" s="5" t="n">
        <v>-113707</v>
      </c>
      <c r="C53" s="5" t="n">
        <v>90876</v>
      </c>
      <c r="D53" s="4" t="inlineStr">
        <is>
          <t xml:space="preserve"> </t>
        </is>
      </c>
    </row>
    <row r="54">
      <c r="A54" s="4" t="inlineStr">
        <is>
          <t>Other comprehensive income</t>
        </is>
      </c>
      <c r="B54" s="5" t="n">
        <v>-12034</v>
      </c>
      <c r="C54" s="5" t="n">
        <v>-2378</v>
      </c>
      <c r="D54" s="4" t="inlineStr">
        <is>
          <t xml:space="preserve"> </t>
        </is>
      </c>
    </row>
    <row r="55">
      <c r="A55" s="4" t="inlineStr">
        <is>
          <t>Ending</t>
        </is>
      </c>
      <c r="B55" s="5" t="n">
        <v>-775396</v>
      </c>
      <c r="C55" s="5" t="n">
        <v>-649655</v>
      </c>
      <c r="D55" s="5" t="n">
        <v>-738153</v>
      </c>
    </row>
    <row r="56">
      <c r="A56" s="4" t="inlineStr">
        <is>
          <t>Deferred tax liabilities [member]</t>
        </is>
      </c>
      <c r="B56" s="4" t="inlineStr">
        <is>
          <t xml:space="preserve"> </t>
        </is>
      </c>
      <c r="C56" s="4" t="inlineStr">
        <is>
          <t xml:space="preserve"> </t>
        </is>
      </c>
      <c r="D56" s="4" t="inlineStr">
        <is>
          <t xml:space="preserve"> </t>
        </is>
      </c>
    </row>
    <row r="57">
      <c r="A57" s="3" t="inlineStr">
        <is>
          <t>Disclosure of temporary difference, unused tax losses and unused tax credits [Line Items]</t>
        </is>
      </c>
      <c r="B57" s="4" t="inlineStr">
        <is>
          <t xml:space="preserve"> </t>
        </is>
      </c>
      <c r="C57" s="4" t="inlineStr">
        <is>
          <t xml:space="preserve"> </t>
        </is>
      </c>
      <c r="D57" s="4" t="inlineStr">
        <is>
          <t xml:space="preserve"> </t>
        </is>
      </c>
    </row>
    <row r="58">
      <c r="A58" s="4" t="inlineStr">
        <is>
          <t>Beginning</t>
        </is>
      </c>
      <c r="B58" s="5" t="n">
        <v>-2608163</v>
      </c>
      <c r="C58" s="5" t="n">
        <v>-2694960</v>
      </c>
      <c r="D58" s="4" t="inlineStr">
        <is>
          <t xml:space="preserve"> </t>
        </is>
      </c>
    </row>
    <row r="59">
      <c r="A59" s="4" t="inlineStr">
        <is>
          <t>Statements of profit or loss</t>
        </is>
      </c>
      <c r="B59" s="5" t="n">
        <v>-11117</v>
      </c>
      <c r="C59" s="5" t="n">
        <v>137476</v>
      </c>
      <c r="D59" s="4" t="inlineStr">
        <is>
          <t xml:space="preserve"> </t>
        </is>
      </c>
    </row>
    <row r="60">
      <c r="A60" s="4" t="inlineStr">
        <is>
          <t>Other comprehensive income</t>
        </is>
      </c>
      <c r="B60" s="5" t="n">
        <v>-14570</v>
      </c>
      <c r="C60" s="5" t="n">
        <v>-50679</v>
      </c>
      <c r="D60" s="4" t="inlineStr">
        <is>
          <t xml:space="preserve"> </t>
        </is>
      </c>
    </row>
    <row r="61">
      <c r="A61" s="4" t="inlineStr">
        <is>
          <t>Ending</t>
        </is>
      </c>
      <c r="B61" s="5" t="n">
        <v>-2633850</v>
      </c>
      <c r="C61" s="5" t="n">
        <v>-2608163</v>
      </c>
      <c r="D61" s="5" t="n">
        <v>-2694960</v>
      </c>
    </row>
    <row r="62">
      <c r="A62" s="4" t="inlineStr">
        <is>
          <t>Deferred tax assets depreciation and impairment loss [Member]</t>
        </is>
      </c>
      <c r="B62" s="4" t="inlineStr">
        <is>
          <t xml:space="preserve"> </t>
        </is>
      </c>
      <c r="C62" s="4" t="inlineStr">
        <is>
          <t xml:space="preserve"> </t>
        </is>
      </c>
      <c r="D62" s="4" t="inlineStr">
        <is>
          <t xml:space="preserve"> </t>
        </is>
      </c>
    </row>
    <row r="63">
      <c r="A63" s="3" t="inlineStr">
        <is>
          <t>Disclosure of temporary difference, unused tax losses and unused tax credits [Line Items]</t>
        </is>
      </c>
      <c r="B63" s="4" t="inlineStr">
        <is>
          <t xml:space="preserve"> </t>
        </is>
      </c>
      <c r="C63" s="4" t="inlineStr">
        <is>
          <t xml:space="preserve"> </t>
        </is>
      </c>
      <c r="D63" s="4" t="inlineStr">
        <is>
          <t xml:space="preserve"> </t>
        </is>
      </c>
    </row>
    <row r="64">
      <c r="A64" s="4" t="inlineStr">
        <is>
          <t>Beginning</t>
        </is>
      </c>
      <c r="B64" s="5" t="n">
        <v>116746</v>
      </c>
      <c r="C64" s="5" t="n">
        <v>188832</v>
      </c>
      <c r="D64" s="4" t="inlineStr">
        <is>
          <t xml:space="preserve"> </t>
        </is>
      </c>
    </row>
    <row r="65">
      <c r="A65" s="4" t="inlineStr">
        <is>
          <t>Statements of profit or loss</t>
        </is>
      </c>
      <c r="B65" s="5" t="n">
        <v>-10711</v>
      </c>
      <c r="C65" s="5" t="n">
        <v>-71689</v>
      </c>
      <c r="D65" s="4" t="inlineStr">
        <is>
          <t xml:space="preserve"> </t>
        </is>
      </c>
    </row>
    <row r="66">
      <c r="A66" s="4" t="inlineStr">
        <is>
          <t>Other comprehensive income</t>
        </is>
      </c>
      <c r="B66" s="5" t="n">
        <v>0</v>
      </c>
      <c r="C66" s="5" t="n">
        <v>-397</v>
      </c>
      <c r="D66" s="4" t="inlineStr">
        <is>
          <t xml:space="preserve"> </t>
        </is>
      </c>
    </row>
    <row r="67">
      <c r="A67" s="4" t="inlineStr">
        <is>
          <t>Ending</t>
        </is>
      </c>
      <c r="B67" s="5" t="n">
        <v>106035</v>
      </c>
      <c r="C67" s="5" t="n">
        <v>116746</v>
      </c>
      <c r="D67" s="5" t="n">
        <v>188832</v>
      </c>
    </row>
    <row r="68">
      <c r="A68" s="4" t="inlineStr">
        <is>
          <t>Deferred tax assets contract liabilities [Member]</t>
        </is>
      </c>
      <c r="B68" s="4" t="inlineStr">
        <is>
          <t xml:space="preserve"> </t>
        </is>
      </c>
      <c r="C68" s="4" t="inlineStr">
        <is>
          <t xml:space="preserve"> </t>
        </is>
      </c>
      <c r="D68" s="4" t="inlineStr">
        <is>
          <t xml:space="preserve"> </t>
        </is>
      </c>
    </row>
    <row r="69">
      <c r="A69" s="3" t="inlineStr">
        <is>
          <t>Disclosure of temporary difference, unused tax losses and unused tax credits [Line Items]</t>
        </is>
      </c>
      <c r="B69" s="4" t="inlineStr">
        <is>
          <t xml:space="preserve"> </t>
        </is>
      </c>
      <c r="C69" s="4" t="inlineStr">
        <is>
          <t xml:space="preserve"> </t>
        </is>
      </c>
      <c r="D69" s="4" t="inlineStr">
        <is>
          <t xml:space="preserve"> </t>
        </is>
      </c>
    </row>
    <row r="70">
      <c r="A70" s="4" t="inlineStr">
        <is>
          <t>Beginning</t>
        </is>
      </c>
      <c r="B70" s="5" t="n">
        <v>111978</v>
      </c>
      <c r="C70" s="5" t="n">
        <v>121289</v>
      </c>
      <c r="D70" s="4" t="inlineStr">
        <is>
          <t xml:space="preserve"> </t>
        </is>
      </c>
    </row>
    <row r="71">
      <c r="A71" s="4" t="inlineStr">
        <is>
          <t>Statements of profit or loss</t>
        </is>
      </c>
      <c r="B71" s="5" t="n">
        <v>-2429</v>
      </c>
      <c r="C71" s="5" t="n">
        <v>-9311</v>
      </c>
      <c r="D71" s="4" t="inlineStr">
        <is>
          <t xml:space="preserve"> </t>
        </is>
      </c>
    </row>
    <row r="72">
      <c r="A72" s="4" t="inlineStr">
        <is>
          <t>Other comprehensive income</t>
        </is>
      </c>
      <c r="B72" s="5" t="n">
        <v>0</v>
      </c>
      <c r="C72" s="5" t="n">
        <v>0</v>
      </c>
      <c r="D72" s="4" t="inlineStr">
        <is>
          <t xml:space="preserve"> </t>
        </is>
      </c>
    </row>
    <row r="73">
      <c r="A73" s="4" t="inlineStr">
        <is>
          <t>Ending</t>
        </is>
      </c>
      <c r="B73" s="5" t="n">
        <v>109549</v>
      </c>
      <c r="C73" s="5" t="n">
        <v>111978</v>
      </c>
      <c r="D73" s="5" t="n">
        <v>121289</v>
      </c>
    </row>
    <row r="74">
      <c r="A74" s="4" t="inlineStr">
        <is>
          <t>Deferred tax assets defined benefit liabilities [member]</t>
        </is>
      </c>
      <c r="B74" s="4" t="inlineStr">
        <is>
          <t xml:space="preserve"> </t>
        </is>
      </c>
      <c r="C74" s="4" t="inlineStr">
        <is>
          <t xml:space="preserve"> </t>
        </is>
      </c>
      <c r="D74" s="4" t="inlineStr">
        <is>
          <t xml:space="preserve"> </t>
        </is>
      </c>
    </row>
    <row r="75">
      <c r="A75" s="3" t="inlineStr">
        <is>
          <t>Disclosure of temporary difference, unused tax losses and unused tax credits [Line Items]</t>
        </is>
      </c>
      <c r="B75" s="4" t="inlineStr">
        <is>
          <t xml:space="preserve"> </t>
        </is>
      </c>
      <c r="C75" s="4" t="inlineStr">
        <is>
          <t xml:space="preserve"> </t>
        </is>
      </c>
      <c r="D75" s="4" t="inlineStr">
        <is>
          <t xml:space="preserve"> </t>
        </is>
      </c>
    </row>
    <row r="76">
      <c r="A76" s="4" t="inlineStr">
        <is>
          <t>Beginning</t>
        </is>
      </c>
      <c r="B76" s="5" t="n">
        <v>515991</v>
      </c>
      <c r="C76" s="5" t="n">
        <v>481858</v>
      </c>
      <c r="D76" s="4" t="inlineStr">
        <is>
          <t xml:space="preserve"> </t>
        </is>
      </c>
    </row>
    <row r="77">
      <c r="A77" s="4" t="inlineStr">
        <is>
          <t>Statements of profit or loss</t>
        </is>
      </c>
      <c r="B77" s="5" t="n">
        <v>-66182</v>
      </c>
      <c r="C77" s="5" t="n">
        <v>-6705</v>
      </c>
      <c r="D77" s="4" t="inlineStr">
        <is>
          <t xml:space="preserve"> </t>
        </is>
      </c>
    </row>
    <row r="78">
      <c r="A78" s="4" t="inlineStr">
        <is>
          <t>Other comprehensive income</t>
        </is>
      </c>
      <c r="B78" s="5" t="n">
        <v>42110</v>
      </c>
      <c r="C78" s="5" t="n">
        <v>40838</v>
      </c>
      <c r="D78" s="4" t="inlineStr">
        <is>
          <t xml:space="preserve"> </t>
        </is>
      </c>
    </row>
    <row r="79">
      <c r="A79" s="4" t="inlineStr">
        <is>
          <t>Ending</t>
        </is>
      </c>
      <c r="B79" s="5" t="n">
        <v>491919</v>
      </c>
      <c r="C79" s="5" t="n">
        <v>515991</v>
      </c>
      <c r="D79" s="5" t="n">
        <v>481858</v>
      </c>
    </row>
    <row r="80">
      <c r="A80" s="4" t="inlineStr">
        <is>
          <t>Deferred tax assets provisions [member]</t>
        </is>
      </c>
      <c r="B80" s="4" t="inlineStr">
        <is>
          <t xml:space="preserve"> </t>
        </is>
      </c>
      <c r="C80" s="4" t="inlineStr">
        <is>
          <t xml:space="preserve"> </t>
        </is>
      </c>
      <c r="D80" s="4" t="inlineStr">
        <is>
          <t xml:space="preserve"> </t>
        </is>
      </c>
    </row>
    <row r="81">
      <c r="A81" s="3" t="inlineStr">
        <is>
          <t>Disclosure of temporary difference, unused tax losses and unused tax credits [Line Items]</t>
        </is>
      </c>
      <c r="B81" s="4" t="inlineStr">
        <is>
          <t xml:space="preserve"> </t>
        </is>
      </c>
      <c r="C81" s="4" t="inlineStr">
        <is>
          <t xml:space="preserve"> </t>
        </is>
      </c>
      <c r="D81" s="4" t="inlineStr">
        <is>
          <t xml:space="preserve"> </t>
        </is>
      </c>
    </row>
    <row r="82">
      <c r="A82" s="4" t="inlineStr">
        <is>
          <t>Beginning</t>
        </is>
      </c>
      <c r="B82" s="5" t="n">
        <v>146171</v>
      </c>
      <c r="C82" s="5" t="n">
        <v>151955</v>
      </c>
      <c r="D82" s="4" t="inlineStr">
        <is>
          <t xml:space="preserve"> </t>
        </is>
      </c>
    </row>
    <row r="83">
      <c r="A83" s="4" t="inlineStr">
        <is>
          <t>Statements of profit or loss</t>
        </is>
      </c>
      <c r="B83" s="5" t="n">
        <v>20394</v>
      </c>
      <c r="C83" s="5" t="n">
        <v>-5784</v>
      </c>
      <c r="D83" s="4" t="inlineStr">
        <is>
          <t xml:space="preserve"> </t>
        </is>
      </c>
    </row>
    <row r="84">
      <c r="A84" s="4" t="inlineStr">
        <is>
          <t>Other comprehensive income</t>
        </is>
      </c>
      <c r="B84" s="5" t="n">
        <v>0</v>
      </c>
      <c r="C84" s="5" t="n">
        <v>0</v>
      </c>
      <c r="D84" s="4" t="inlineStr">
        <is>
          <t xml:space="preserve"> </t>
        </is>
      </c>
    </row>
    <row r="85">
      <c r="A85" s="4" t="inlineStr">
        <is>
          <t>Ending</t>
        </is>
      </c>
      <c r="B85" s="5" t="n">
        <v>166565</v>
      </c>
      <c r="C85" s="5" t="n">
        <v>146171</v>
      </c>
      <c r="D85" s="5" t="n">
        <v>151955</v>
      </c>
    </row>
    <row r="86">
      <c r="A86" s="4" t="inlineStr">
        <is>
          <t>Other deferred tax assets [member]</t>
        </is>
      </c>
      <c r="B86" s="4" t="inlineStr">
        <is>
          <t xml:space="preserve"> </t>
        </is>
      </c>
      <c r="C86" s="4" t="inlineStr">
        <is>
          <t xml:space="preserve"> </t>
        </is>
      </c>
      <c r="D86" s="4" t="inlineStr">
        <is>
          <t xml:space="preserve"> </t>
        </is>
      </c>
    </row>
    <row r="87">
      <c r="A87" s="3" t="inlineStr">
        <is>
          <t>Disclosure of temporary difference, unused tax losses and unused tax credits [Line Items]</t>
        </is>
      </c>
      <c r="B87" s="4" t="inlineStr">
        <is>
          <t xml:space="preserve"> </t>
        </is>
      </c>
      <c r="C87" s="4" t="inlineStr">
        <is>
          <t xml:space="preserve"> </t>
        </is>
      </c>
      <c r="D87" s="4" t="inlineStr">
        <is>
          <t xml:space="preserve"> </t>
        </is>
      </c>
    </row>
    <row r="88">
      <c r="A88" s="4" t="inlineStr">
        <is>
          <t>Beginning</t>
        </is>
      </c>
      <c r="B88" s="5" t="n">
        <v>1208177</v>
      </c>
      <c r="C88" s="5" t="n">
        <v>1259495</v>
      </c>
      <c r="D88" s="4" t="inlineStr">
        <is>
          <t xml:space="preserve"> </t>
        </is>
      </c>
    </row>
    <row r="89">
      <c r="A89" s="4" t="inlineStr">
        <is>
          <t>Statements of profit or loss</t>
        </is>
      </c>
      <c r="B89" s="5" t="n">
        <v>165310</v>
      </c>
      <c r="C89" s="5" t="n">
        <v>-53459</v>
      </c>
      <c r="D89" s="4" t="inlineStr">
        <is>
          <t xml:space="preserve"> </t>
        </is>
      </c>
    </row>
    <row r="90">
      <c r="A90" s="4" t="inlineStr">
        <is>
          <t>Other comprehensive income</t>
        </is>
      </c>
      <c r="B90" s="5" t="n">
        <v>1631</v>
      </c>
      <c r="C90" s="5" t="n">
        <v>2141</v>
      </c>
      <c r="D90" s="4" t="inlineStr">
        <is>
          <t xml:space="preserve"> </t>
        </is>
      </c>
    </row>
    <row r="91">
      <c r="A91" s="4" t="inlineStr">
        <is>
          <t>Ending</t>
        </is>
      </c>
      <c r="B91" s="5" t="n">
        <v>1375118</v>
      </c>
      <c r="C91" s="5" t="n">
        <v>1208177</v>
      </c>
      <c r="D91" s="5" t="n">
        <v>1259495</v>
      </c>
    </row>
    <row r="92">
      <c r="A92" s="4" t="inlineStr">
        <is>
          <t>Deferred tax assets [member]</t>
        </is>
      </c>
      <c r="B92" s="4" t="inlineStr">
        <is>
          <t xml:space="preserve"> </t>
        </is>
      </c>
      <c r="C92" s="4" t="inlineStr">
        <is>
          <t xml:space="preserve"> </t>
        </is>
      </c>
      <c r="D92" s="4" t="inlineStr">
        <is>
          <t xml:space="preserve"> </t>
        </is>
      </c>
    </row>
    <row r="93">
      <c r="A93" s="3" t="inlineStr">
        <is>
          <t>Disclosure of temporary difference, unused tax losses and unused tax credits [Line Items]</t>
        </is>
      </c>
      <c r="B93" s="4" t="inlineStr">
        <is>
          <t xml:space="preserve"> </t>
        </is>
      </c>
      <c r="C93" s="4" t="inlineStr">
        <is>
          <t xml:space="preserve"> </t>
        </is>
      </c>
      <c r="D93" s="4" t="inlineStr">
        <is>
          <t xml:space="preserve"> </t>
        </is>
      </c>
    </row>
    <row r="94">
      <c r="A94" s="4" t="inlineStr">
        <is>
          <t>Beginning</t>
        </is>
      </c>
      <c r="B94" s="5" t="n">
        <v>2099063</v>
      </c>
      <c r="C94" s="5" t="n">
        <v>2203429</v>
      </c>
      <c r="D94" s="4" t="inlineStr">
        <is>
          <t xml:space="preserve"> </t>
        </is>
      </c>
    </row>
    <row r="95">
      <c r="A95" s="4" t="inlineStr">
        <is>
          <t>Statements of profit or loss</t>
        </is>
      </c>
      <c r="B95" s="5" t="n">
        <v>106382</v>
      </c>
      <c r="C95" s="5" t="n">
        <v>-146948</v>
      </c>
      <c r="D95" s="4" t="inlineStr">
        <is>
          <t xml:space="preserve"> </t>
        </is>
      </c>
    </row>
    <row r="96">
      <c r="A96" s="4" t="inlineStr">
        <is>
          <t>Other comprehensive income</t>
        </is>
      </c>
      <c r="B96" s="5" t="n">
        <v>43741</v>
      </c>
      <c r="C96" s="5" t="n">
        <v>42582</v>
      </c>
      <c r="D96" s="4" t="inlineStr">
        <is>
          <t xml:space="preserve"> </t>
        </is>
      </c>
    </row>
    <row r="97">
      <c r="A97" s="4" t="inlineStr">
        <is>
          <t>Ending</t>
        </is>
      </c>
      <c r="B97" s="5" t="n">
        <v>2249186</v>
      </c>
      <c r="C97" s="5" t="n">
        <v>2099063</v>
      </c>
      <c r="D97" s="5" t="n">
        <v>2203429</v>
      </c>
    </row>
    <row r="98">
      <c r="A98" s="4" t="inlineStr">
        <is>
          <t>Temporary differences [member]</t>
        </is>
      </c>
      <c r="B98" s="4" t="inlineStr">
        <is>
          <t xml:space="preserve"> </t>
        </is>
      </c>
      <c r="C98" s="4" t="inlineStr">
        <is>
          <t xml:space="preserve"> </t>
        </is>
      </c>
      <c r="D98" s="4" t="inlineStr">
        <is>
          <t xml:space="preserve"> </t>
        </is>
      </c>
    </row>
    <row r="99">
      <c r="A99" s="3" t="inlineStr">
        <is>
          <t>Disclosure of temporary difference, unused tax losses and unused tax credits [Line Items]</t>
        </is>
      </c>
      <c r="B99" s="4" t="inlineStr">
        <is>
          <t xml:space="preserve"> </t>
        </is>
      </c>
      <c r="C99" s="4" t="inlineStr">
        <is>
          <t xml:space="preserve"> </t>
        </is>
      </c>
      <c r="D99" s="4" t="inlineStr">
        <is>
          <t xml:space="preserve"> </t>
        </is>
      </c>
    </row>
    <row r="100">
      <c r="A100" s="4" t="inlineStr">
        <is>
          <t>Beginning</t>
        </is>
      </c>
      <c r="B100" s="5" t="n">
        <v>-509100</v>
      </c>
      <c r="C100" s="5" t="n">
        <v>-491531</v>
      </c>
      <c r="D100" s="4" t="inlineStr">
        <is>
          <t xml:space="preserve"> </t>
        </is>
      </c>
    </row>
    <row r="101">
      <c r="A101" s="4" t="inlineStr">
        <is>
          <t>Statements of profit or loss</t>
        </is>
      </c>
      <c r="B101" s="5" t="n">
        <v>95265</v>
      </c>
      <c r="C101" s="5" t="n">
        <v>-9472</v>
      </c>
      <c r="D101" s="4" t="inlineStr">
        <is>
          <t xml:space="preserve"> </t>
        </is>
      </c>
    </row>
    <row r="102">
      <c r="A102" s="4" t="inlineStr">
        <is>
          <t>Other comprehensive income</t>
        </is>
      </c>
      <c r="B102" s="5" t="n">
        <v>29171</v>
      </c>
      <c r="C102" s="5" t="n">
        <v>-8097</v>
      </c>
      <c r="D102" s="4" t="inlineStr">
        <is>
          <t xml:space="preserve"> </t>
        </is>
      </c>
    </row>
    <row r="103">
      <c r="A103" s="4" t="inlineStr">
        <is>
          <t>Ending</t>
        </is>
      </c>
      <c r="B103" s="5" t="n">
        <v>-384664</v>
      </c>
      <c r="C103" s="5" t="n">
        <v>-509100</v>
      </c>
      <c r="D103" s="5" t="n">
        <v>-491531</v>
      </c>
    </row>
    <row r="104">
      <c r="A104" s="4" t="inlineStr">
        <is>
          <t>Deferred tax assets tax credit carry forwards [member]</t>
        </is>
      </c>
      <c r="B104" s="4" t="inlineStr">
        <is>
          <t xml:space="preserve"> </t>
        </is>
      </c>
      <c r="C104" s="4" t="inlineStr">
        <is>
          <t xml:space="preserve"> </t>
        </is>
      </c>
      <c r="D104" s="4" t="inlineStr">
        <is>
          <t xml:space="preserve"> </t>
        </is>
      </c>
    </row>
    <row r="105">
      <c r="A105" s="3" t="inlineStr">
        <is>
          <t>Disclosure of temporary difference, unused tax losses and unused tax credits [Line Items]</t>
        </is>
      </c>
      <c r="B105" s="4" t="inlineStr">
        <is>
          <t xml:space="preserve"> </t>
        </is>
      </c>
      <c r="C105" s="4" t="inlineStr">
        <is>
          <t xml:space="preserve"> </t>
        </is>
      </c>
      <c r="D105" s="4" t="inlineStr">
        <is>
          <t xml:space="preserve"> </t>
        </is>
      </c>
    </row>
    <row r="106">
      <c r="A106" s="4" t="inlineStr">
        <is>
          <t>Beginning</t>
        </is>
      </c>
      <c r="B106" s="5" t="n">
        <v>129270</v>
      </c>
      <c r="C106" s="5" t="n">
        <v>102971</v>
      </c>
      <c r="D106" s="4" t="inlineStr">
        <is>
          <t xml:space="preserve"> </t>
        </is>
      </c>
    </row>
    <row r="107">
      <c r="A107" s="4" t="inlineStr">
        <is>
          <t>Statements of profit or loss</t>
        </is>
      </c>
      <c r="B107" s="5" t="n">
        <v>15344</v>
      </c>
      <c r="C107" s="5" t="n">
        <v>26299</v>
      </c>
      <c r="D107" s="4" t="inlineStr">
        <is>
          <t xml:space="preserve"> </t>
        </is>
      </c>
    </row>
    <row r="108">
      <c r="A108" s="4" t="inlineStr">
        <is>
          <t>Other comprehensive income</t>
        </is>
      </c>
      <c r="B108" s="5" t="n">
        <v>0</v>
      </c>
      <c r="C108" s="5" t="n">
        <v>0</v>
      </c>
      <c r="D108" s="4" t="inlineStr">
        <is>
          <t xml:space="preserve"> </t>
        </is>
      </c>
    </row>
    <row r="109">
      <c r="A109" s="4" t="inlineStr">
        <is>
          <t>Ending</t>
        </is>
      </c>
      <c r="B109" s="6" t="n">
        <v>144614</v>
      </c>
      <c r="C109" s="6" t="n">
        <v>129270</v>
      </c>
      <c r="D109" s="6" t="n">
        <v>102971</v>
      </c>
    </row>
  </sheetData>
  <mergeCells count="2">
    <mergeCell ref="B1:D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nd Income Tax Expense - Summary of Tax Impacts Recognized Directly To Equity (Detail) - KRW (₩) ₩ in Millions</t>
        </is>
      </c>
      <c r="B1" s="2" t="inlineStr">
        <is>
          <t>12 Months Ended</t>
        </is>
      </c>
    </row>
    <row r="2">
      <c r="B2" s="2" t="inlineStr">
        <is>
          <t>Dec. 31, 2024</t>
        </is>
      </c>
      <c r="C2" s="2" t="inlineStr">
        <is>
          <t>Dec. 31, 2023</t>
        </is>
      </c>
      <c r="D2" s="2" t="inlineStr">
        <is>
          <t>Dec. 31, 2022</t>
        </is>
      </c>
    </row>
    <row r="3">
      <c r="A3" s="3" t="inlineStr">
        <is>
          <t>Deferred tax assets and liabilities [abstract]</t>
        </is>
      </c>
      <c r="B3" s="4" t="inlineStr">
        <is>
          <t xml:space="preserve"> </t>
        </is>
      </c>
      <c r="C3" s="4" t="inlineStr">
        <is>
          <t xml:space="preserve"> </t>
        </is>
      </c>
      <c r="D3" s="4" t="inlineStr">
        <is>
          <t xml:space="preserve"> </t>
        </is>
      </c>
    </row>
    <row r="4">
      <c r="A4" s="4" t="inlineStr">
        <is>
          <t>Gain (loss) on valuation of financial assets at fair value through other comprehensive income, Before recognition</t>
        </is>
      </c>
      <c r="B4" s="6" t="n">
        <v>7626</v>
      </c>
      <c r="C4" s="6" t="n">
        <v>163750</v>
      </c>
      <c r="D4" s="6" t="n">
        <v>-216862</v>
      </c>
    </row>
    <row r="5">
      <c r="A5" s="4" t="inlineStr">
        <is>
          <t>Gain (loss) on valuation of hedge instruments (loss) liabilities, Before recognition</t>
        </is>
      </c>
      <c r="B5" s="5" t="n">
        <v>-17707</v>
      </c>
      <c r="C5" s="5" t="n">
        <v>-30168</v>
      </c>
      <c r="D5" s="5" t="n">
        <v>-42510</v>
      </c>
    </row>
    <row r="6">
      <c r="A6" s="4" t="inlineStr">
        <is>
          <t>Remeasurements of net defined benefit liabilities, Before recognition</t>
        </is>
      </c>
      <c r="B6" s="5" t="n">
        <v>-159757</v>
      </c>
      <c r="C6" s="5" t="n">
        <v>-179129</v>
      </c>
      <c r="D6" s="5" t="n">
        <v>247162</v>
      </c>
    </row>
    <row r="7">
      <c r="A7" s="4" t="inlineStr">
        <is>
          <t>Share of Gain (loss) of associates and joint ventures, and others, Before recognition</t>
        </is>
      </c>
      <c r="B7" s="5" t="n">
        <v>4715</v>
      </c>
      <c r="C7" s="5" t="n">
        <v>28715</v>
      </c>
      <c r="D7" s="5" t="n">
        <v>-14931</v>
      </c>
    </row>
    <row r="8">
      <c r="A8" s="4" t="inlineStr">
        <is>
          <t>Exchange differences on translation for foreign operations, Before recognition</t>
        </is>
      </c>
      <c r="B8" s="5" t="n">
        <v>59053</v>
      </c>
      <c r="C8" s="5" t="n">
        <v>32376</v>
      </c>
      <c r="D8" s="5" t="n">
        <v>23316</v>
      </c>
    </row>
    <row r="9">
      <c r="A9" s="4" t="inlineStr">
        <is>
          <t>Gain or loss on disposal of treasury stock, Before recognition</t>
        </is>
      </c>
      <c r="B9" s="5" t="n">
        <v>-76</v>
      </c>
      <c r="C9" s="5" t="n">
        <v>402</v>
      </c>
      <c r="D9" s="5" t="n">
        <v>-59308</v>
      </c>
    </row>
    <row r="10">
      <c r="A10" s="4" t="inlineStr">
        <is>
          <t>Total, Before recognition</t>
        </is>
      </c>
      <c r="B10" s="5" t="n">
        <v>-106146</v>
      </c>
      <c r="C10" s="5" t="n">
        <v>15946</v>
      </c>
      <c r="D10" s="5" t="n">
        <v>-63133</v>
      </c>
    </row>
    <row r="11">
      <c r="A11" s="4" t="inlineStr">
        <is>
          <t>Gain (loss) on valuation of financial assets at fair value through other comprehensive income, Tax effect</t>
        </is>
      </c>
      <c r="B11" s="5" t="n">
        <v>-1932</v>
      </c>
      <c r="C11" s="5" t="n">
        <v>-41945</v>
      </c>
      <c r="D11" s="5" t="n">
        <v>58288</v>
      </c>
    </row>
    <row r="12">
      <c r="A12" s="4" t="inlineStr">
        <is>
          <t>Gain (loss) on valuation of hedge instruments (loss) liabilities, Tax effect</t>
        </is>
      </c>
      <c r="B12" s="5" t="n">
        <v>4555</v>
      </c>
      <c r="C12" s="5" t="n">
        <v>7555</v>
      </c>
      <c r="D12" s="5" t="n">
        <v>11180</v>
      </c>
    </row>
    <row r="13">
      <c r="A13" s="4" t="inlineStr">
        <is>
          <t>Remeasurements of net defined benefit liabilities, Tax effect</t>
        </is>
      </c>
      <c r="B13" s="5" t="n">
        <v>42700</v>
      </c>
      <c r="C13" s="5" t="n">
        <v>41664</v>
      </c>
      <c r="D13" s="5" t="n">
        <v>-65733</v>
      </c>
    </row>
    <row r="14">
      <c r="A14" s="4" t="inlineStr">
        <is>
          <t>Share of Gain (loss) of associates and joint ventures, and others, Tax effect</t>
        </is>
      </c>
      <c r="B14" s="5" t="n">
        <v>-1194</v>
      </c>
      <c r="C14" s="5" t="n">
        <v>-7225</v>
      </c>
      <c r="D14" s="5" t="n">
        <v>3748</v>
      </c>
    </row>
    <row r="15">
      <c r="A15" s="4" t="inlineStr">
        <is>
          <t>Exchange differences on translation for foreign operations, Tax effect</t>
        </is>
      </c>
      <c r="B15" s="5" t="n">
        <v>-14958</v>
      </c>
      <c r="C15" s="5" t="n">
        <v>-8146</v>
      </c>
      <c r="D15" s="5" t="n">
        <v>-5852</v>
      </c>
    </row>
    <row r="16">
      <c r="A16" s="4" t="inlineStr">
        <is>
          <t>Gain or loss on disposal of treasury stock, Tax effect</t>
        </is>
      </c>
      <c r="B16" s="5" t="n">
        <v>19</v>
      </c>
      <c r="C16" s="5" t="n">
        <v>-101</v>
      </c>
      <c r="D16" s="5" t="n">
        <v>14886</v>
      </c>
    </row>
    <row r="17">
      <c r="A17" s="4" t="inlineStr">
        <is>
          <t>Total, Tax effect</t>
        </is>
      </c>
      <c r="B17" s="5" t="n">
        <v>29190</v>
      </c>
      <c r="C17" s="5" t="n">
        <v>-8198</v>
      </c>
      <c r="D17" s="5" t="n">
        <v>16517</v>
      </c>
    </row>
    <row r="18">
      <c r="A18" s="4" t="inlineStr">
        <is>
          <t>Gain (loss) on valuation of financial assets at fair value through other comprehensive income, After recognition</t>
        </is>
      </c>
      <c r="B18" s="5" t="n">
        <v>5694</v>
      </c>
      <c r="C18" s="5" t="n">
        <v>121805</v>
      </c>
      <c r="D18" s="5" t="n">
        <v>-158574</v>
      </c>
    </row>
    <row r="19">
      <c r="A19" s="4" t="inlineStr">
        <is>
          <t>Gain (loss) on valuation of hedge instruments (loss) liabilities, After recognition</t>
        </is>
      </c>
      <c r="B19" s="5" t="n">
        <v>-13152</v>
      </c>
      <c r="C19" s="5" t="n">
        <v>-22613</v>
      </c>
      <c r="D19" s="5" t="n">
        <v>-31330</v>
      </c>
    </row>
    <row r="20">
      <c r="A20" s="4" t="inlineStr">
        <is>
          <t>Remeasurements of net defined benefit liabilities, After recognition</t>
        </is>
      </c>
      <c r="B20" s="5" t="n">
        <v>-117057</v>
      </c>
      <c r="C20" s="5" t="n">
        <v>-137465</v>
      </c>
      <c r="D20" s="5" t="n">
        <v>181429</v>
      </c>
    </row>
    <row r="21">
      <c r="A21" s="4" t="inlineStr">
        <is>
          <t>Share of Gain (loss) of associates and joint ventures, and others, After recognition</t>
        </is>
      </c>
      <c r="B21" s="5" t="n">
        <v>3521</v>
      </c>
      <c r="C21" s="5" t="n">
        <v>21490</v>
      </c>
      <c r="D21" s="5" t="n">
        <v>-11183</v>
      </c>
    </row>
    <row r="22">
      <c r="A22" s="4" t="inlineStr">
        <is>
          <t>Exchange differences on translation for foreign operations, After recognition</t>
        </is>
      </c>
      <c r="B22" s="5" t="n">
        <v>44095</v>
      </c>
      <c r="C22" s="5" t="n">
        <v>24230</v>
      </c>
      <c r="D22" s="5" t="n">
        <v>17464</v>
      </c>
    </row>
    <row r="23">
      <c r="A23" s="4" t="inlineStr">
        <is>
          <t>Gain or loss on disposal of treasury stock, After recognition</t>
        </is>
      </c>
      <c r="B23" s="5" t="n">
        <v>-57</v>
      </c>
      <c r="C23" s="5" t="n">
        <v>301</v>
      </c>
      <c r="D23" s="5" t="n">
        <v>-44422</v>
      </c>
    </row>
    <row r="24">
      <c r="A24" s="4" t="inlineStr">
        <is>
          <t>Total other comprehensive income</t>
        </is>
      </c>
      <c r="B24" s="6" t="n">
        <v>-76956</v>
      </c>
      <c r="C24" s="6" t="n">
        <v>7748</v>
      </c>
      <c r="D24" s="6" t="n">
        <v>-46616</v>
      </c>
    </row>
  </sheetData>
  <mergeCells count="2">
    <mergeCell ref="B1:D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nd Income Tax Expense - Summary of Details of Income Tax Expense (Detail) - KRW (₩) ₩ in Millions</t>
        </is>
      </c>
      <c r="B1" s="2" t="inlineStr">
        <is>
          <t>12 Months Ended</t>
        </is>
      </c>
    </row>
    <row r="2">
      <c r="B2" s="2" t="inlineStr">
        <is>
          <t>Dec. 31, 2024</t>
        </is>
      </c>
      <c r="C2" s="2" t="inlineStr">
        <is>
          <t>Dec. 31, 2023</t>
        </is>
      </c>
      <c r="D2" s="2" t="inlineStr">
        <is>
          <t>Dec. 31, 2022</t>
        </is>
      </c>
    </row>
    <row r="3">
      <c r="A3" s="3" t="inlineStr">
        <is>
          <t>Deferred tax assets and liabilities [abstract]</t>
        </is>
      </c>
      <c r="B3" s="4" t="inlineStr">
        <is>
          <t xml:space="preserve"> </t>
        </is>
      </c>
      <c r="C3" s="4" t="inlineStr">
        <is>
          <t xml:space="preserve"> </t>
        </is>
      </c>
      <c r="D3" s="4" t="inlineStr">
        <is>
          <t xml:space="preserve"> </t>
        </is>
      </c>
    </row>
    <row r="4">
      <c r="A4" s="4" t="inlineStr">
        <is>
          <t>Current income tax expense</t>
        </is>
      </c>
      <c r="B4" s="6" t="n">
        <v>275454</v>
      </c>
      <c r="C4" s="6" t="n">
        <v>347265</v>
      </c>
      <c r="D4" s="6" t="n">
        <v>335796</v>
      </c>
    </row>
    <row r="5">
      <c r="A5" s="4" t="inlineStr">
        <is>
          <t>Impact of change in deferred taxes</t>
        </is>
      </c>
      <c r="B5" s="5" t="n">
        <v>-110609</v>
      </c>
      <c r="C5" s="5" t="n">
        <v>-16827</v>
      </c>
      <c r="D5" s="5" t="n">
        <v>169961</v>
      </c>
    </row>
    <row r="6">
      <c r="A6" s="4" t="inlineStr">
        <is>
          <t>Income tax expense</t>
        </is>
      </c>
      <c r="B6" s="6" t="n">
        <v>164845</v>
      </c>
      <c r="C6" s="6" t="n">
        <v>330438</v>
      </c>
      <c r="D6" s="6" t="n">
        <v>505757</v>
      </c>
    </row>
  </sheetData>
  <mergeCells count="2">
    <mergeCell ref="B1:D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Properties</t>
        </is>
      </c>
      <c r="B1" s="2" t="inlineStr">
        <is>
          <t>12 Months Ended</t>
        </is>
      </c>
    </row>
    <row r="2">
      <c r="B2" s="2" t="inlineStr">
        <is>
          <t>Dec. 31, 2024</t>
        </is>
      </c>
    </row>
    <row r="3">
      <c r="A3" s="3" t="inlineStr">
        <is>
          <t>Text block Explanatory [Abstract]</t>
        </is>
      </c>
      <c r="B3" s="4" t="inlineStr">
        <is>
          <t xml:space="preserve"> </t>
        </is>
      </c>
    </row>
    <row r="4">
      <c r="A4" s="4" t="inlineStr">
        <is>
          <t>Investment Properties</t>
        </is>
      </c>
      <c r="B4" s="4" t="inlineStr">
        <is>
          <t xml:space="preserve">11 Investment Properties (1) Changes in investment properties for the years ended December 31, 2023 and 2024, are as follows:
(in millions of Korean won) 2023
Land Buildings Construction- in-progress Total
Acquisition cost ￦ 881,360 1,577,736 137,108 2,596,204
Less: Accumulated depreciation (1,568 ) (661,278 ) —  (662,846 )
Beginning, net 879,792 916,458 137,108 1,933,358
Acquisition —  57,529 153,279 210,808
Disposal (8,167 ) (9,323 ) —  (17,490 )
Depreciation —  (52,869 ) —  (52,869 )
Transfer from property and equipment 37,725 88,336 189 126,250
Transfer and others 1 27,544 (29,467 ) (1,922 )
Ending, net ￦ 909,351 1,027,675 261,109 2,198,135
Acquisition cost ￦ 910,919 1,750,677 261,109 2,922,705
Less: Accumulated depreciation (1,568 ) (723,002 ) —  (724,570 )
(in millions of Korean won) 2024
Land Buildings Construction- in-progress Total
Acquisition cost ￦ 910,919 1,750,677 261,109 2,922,705
Less: Accumulated depreciation (1,568 ) (723,002 ) —  (724,570 )
Beginning, net 909,351 1,027,675 261,109 2,198,135
Acquisition 19,184 7,035 218,703 244,922
Disposal (1,586 ) (32,390 ) —  (33,976 )
Depreciation —  (51,581 ) —  (51,581 )
Transfer from property and equipment (24,429 ) (21,442 ) (1,159 ) (47,030 )
Transfer and others (5,939 ) 856 (5,771 ) (10,854 )
Ending, net ￦ 896,581 930,153 472,882 2,299,616
Acquisition cost ￦ 898,149 1,665,797 472,882 3,036,828
Less: Accumulated depreciation (1,568 ) (735,644 ) —  (737,212 ) (2) The fair value of the Group’s investment properties is ￦ ￦ (3) Rental income from investment properties is ￦ ￦ ￦ (4) As of December 31, 2024, the Group (Lessor) has entered into a non-cancellable ￦ ￦ ￦ ￦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nd Income Tax Expense - Summary of Tax on the Group's Profit Before Tax (Detail) - KRW (₩) ₩ in Millions</t>
        </is>
      </c>
      <c r="B1" s="2" t="inlineStr">
        <is>
          <t>12 Months Ended</t>
        </is>
      </c>
    </row>
    <row r="2">
      <c r="B2" s="2" t="inlineStr">
        <is>
          <t>Dec. 31, 2024</t>
        </is>
      </c>
      <c r="C2" s="2" t="inlineStr">
        <is>
          <t>Dec. 31, 2023</t>
        </is>
      </c>
      <c r="D2" s="2" t="inlineStr">
        <is>
          <t>Dec. 31, 2022</t>
        </is>
      </c>
    </row>
    <row r="3">
      <c r="A3" s="3" t="inlineStr">
        <is>
          <t>Deferred tax assets and liabilities [abstract]</t>
        </is>
      </c>
      <c r="B3" s="4" t="inlineStr">
        <is>
          <t xml:space="preserve"> </t>
        </is>
      </c>
      <c r="C3" s="4" t="inlineStr">
        <is>
          <t xml:space="preserve"> </t>
        </is>
      </c>
      <c r="D3" s="4" t="inlineStr">
        <is>
          <t xml:space="preserve"> </t>
        </is>
      </c>
    </row>
    <row r="4">
      <c r="A4" s="4" t="inlineStr">
        <is>
          <t>Profit before income tax expense</t>
        </is>
      </c>
      <c r="B4" s="6" t="n">
        <v>571513</v>
      </c>
      <c r="C4" s="6" t="n">
        <v>1302620</v>
      </c>
      <c r="D4" s="6" t="n">
        <v>1891392</v>
      </c>
    </row>
    <row r="5">
      <c r="A5" s="4" t="inlineStr">
        <is>
          <t>Statutory income tax expense</t>
        </is>
      </c>
      <c r="B5" s="5" t="n">
        <v>140517</v>
      </c>
      <c r="C5" s="5" t="n">
        <v>333530</v>
      </c>
      <c r="D5" s="5" t="n">
        <v>509771</v>
      </c>
    </row>
    <row r="6">
      <c r="A6" s="3" t="inlineStr">
        <is>
          <t>Tax effect</t>
        </is>
      </c>
      <c r="B6" s="4" t="inlineStr">
        <is>
          <t xml:space="preserve"> </t>
        </is>
      </c>
      <c r="C6" s="4" t="inlineStr">
        <is>
          <t xml:space="preserve"> </t>
        </is>
      </c>
      <c r="D6" s="4" t="inlineStr">
        <is>
          <t xml:space="preserve"> </t>
        </is>
      </c>
    </row>
    <row r="7">
      <c r="A7" s="4" t="inlineStr">
        <is>
          <t>Income not taxable for taxation purposes</t>
        </is>
      </c>
      <c r="B7" s="5" t="n">
        <v>-37505</v>
      </c>
      <c r="C7" s="5" t="n">
        <v>-30106</v>
      </c>
      <c r="D7" s="5" t="n">
        <v>-47550</v>
      </c>
    </row>
    <row r="8">
      <c r="A8" s="4" t="inlineStr">
        <is>
          <t>Non-deductible expenses</t>
        </is>
      </c>
      <c r="B8" s="5" t="n">
        <v>29192</v>
      </c>
      <c r="C8" s="5" t="n">
        <v>26723</v>
      </c>
      <c r="D8" s="5" t="n">
        <v>53398</v>
      </c>
    </row>
    <row r="9">
      <c r="A9" s="4" t="inlineStr">
        <is>
          <t>Tax credit</t>
        </is>
      </c>
      <c r="B9" s="5" t="n">
        <v>-42422</v>
      </c>
      <c r="C9" s="5" t="n">
        <v>-78459</v>
      </c>
      <c r="D9" s="5" t="n">
        <v>-54895</v>
      </c>
    </row>
    <row r="10">
      <c r="A10" s="4" t="inlineStr">
        <is>
          <t>Additional payment of income taxes</t>
        </is>
      </c>
      <c r="B10" s="5" t="n">
        <v>13338</v>
      </c>
      <c r="C10" s="5" t="n">
        <v>-4991</v>
      </c>
      <c r="D10" s="5" t="n">
        <v>11744</v>
      </c>
    </row>
    <row r="11">
      <c r="A11" s="4" t="inlineStr">
        <is>
          <t>Adjustments in deferred tax from changes in tax rate</t>
        </is>
      </c>
      <c r="B11" s="5" t="n">
        <v>-25012</v>
      </c>
      <c r="C11" s="5" t="n">
        <v>564</v>
      </c>
      <c r="D11" s="5" t="n">
        <v>-41545</v>
      </c>
    </row>
    <row r="12">
      <c r="A12" s="3" t="inlineStr">
        <is>
          <t>Tax effect and adjustment on consolidation</t>
        </is>
      </c>
      <c r="B12" s="4" t="inlineStr">
        <is>
          <t xml:space="preserve"> </t>
        </is>
      </c>
      <c r="C12" s="4" t="inlineStr">
        <is>
          <t xml:space="preserve"> </t>
        </is>
      </c>
      <c r="D12" s="4" t="inlineStr">
        <is>
          <t xml:space="preserve"> </t>
        </is>
      </c>
    </row>
    <row r="13">
      <c r="A13" s="4" t="inlineStr">
        <is>
          <t>Goodwill impairment</t>
        </is>
      </c>
      <c r="B13" s="5" t="n">
        <v>52168</v>
      </c>
      <c r="C13" s="5" t="n">
        <v>106010</v>
      </c>
      <c r="D13" s="5" t="n">
        <v>5809</v>
      </c>
    </row>
    <row r="14">
      <c r="A14" s="4" t="inlineStr">
        <is>
          <t>Changes of out-side tax effect</t>
        </is>
      </c>
      <c r="B14" s="5" t="n">
        <v>-6160</v>
      </c>
      <c r="C14" s="5" t="n">
        <v>4436</v>
      </c>
      <c r="D14" s="5" t="n">
        <v>29922</v>
      </c>
    </row>
    <row r="15">
      <c r="A15" s="4" t="inlineStr">
        <is>
          <t>Intangible Asset impairment and amortization</t>
        </is>
      </c>
      <c r="B15" s="5" t="n">
        <v>-5850</v>
      </c>
      <c r="C15" s="5" t="n">
        <v>5892</v>
      </c>
      <c r="D15" s="5" t="n">
        <v>5276</v>
      </c>
    </row>
    <row r="16">
      <c r="A16" s="4" t="inlineStr">
        <is>
          <t>Reversal expenses of contract cost assets</t>
        </is>
      </c>
      <c r="B16" s="5" t="n">
        <v>13338</v>
      </c>
      <c r="C16" s="5" t="n">
        <v>9281</v>
      </c>
      <c r="D16" s="5" t="n">
        <v>-4800</v>
      </c>
    </row>
    <row r="17">
      <c r="A17" s="4" t="inlineStr">
        <is>
          <t>Acquisition and disposition of businesses</t>
        </is>
      </c>
      <c r="B17" s="5" t="n">
        <v>1360</v>
      </c>
      <c r="C17" s="5" t="n">
        <v>-5564</v>
      </c>
      <c r="D17" s="5" t="n">
        <v>0</v>
      </c>
    </row>
    <row r="18">
      <c r="A18" s="4" t="inlineStr">
        <is>
          <t>Others</t>
        </is>
      </c>
      <c r="B18" s="5" t="n">
        <v>33241</v>
      </c>
      <c r="C18" s="5" t="n">
        <v>-42442</v>
      </c>
      <c r="D18" s="5" t="n">
        <v>38627</v>
      </c>
    </row>
    <row r="19">
      <c r="A19" s="4" t="inlineStr">
        <is>
          <t>Income tax expense</t>
        </is>
      </c>
      <c r="B19" s="6" t="n">
        <v>164845</v>
      </c>
      <c r="C19" s="6" t="n">
        <v>330438</v>
      </c>
      <c r="D19" s="6" t="n">
        <v>505757</v>
      </c>
    </row>
  </sheetData>
  <mergeCells count="2">
    <mergeCell ref="B1:D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nd Income Tax Expense - Summary of deferred tax assets and liabilities that are not recognized (Detail) - KRW (₩) ₩ in Million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Deductible temporary differences for which no deferred tax asset is recognised</t>
        </is>
      </c>
      <c r="B3" s="6" t="n">
        <v>4157796</v>
      </c>
      <c r="C3" s="6" t="n">
        <v>4162949</v>
      </c>
    </row>
    <row r="4">
      <c r="A4" s="4" t="inlineStr">
        <is>
          <t>Taxable Temporary Differences For Which No Deferred Tax Asset and Liabilities Is Recognised</t>
        </is>
      </c>
      <c r="B4" s="5" t="n">
        <v>862102</v>
      </c>
      <c r="C4" s="5" t="n">
        <v>1114595</v>
      </c>
    </row>
    <row r="5">
      <c r="A5" s="4" t="inlineStr">
        <is>
          <t>Investment in subsidiaries, associates, and joint ventures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ductible temporary differences for which no deferred tax asset is recognised</t>
        </is>
      </c>
      <c r="B7" s="5" t="n">
        <v>3799037</v>
      </c>
      <c r="C7" s="5" t="n">
        <v>3520173</v>
      </c>
    </row>
    <row r="8">
      <c r="A8" s="4" t="inlineStr">
        <is>
          <t>Taxable Temporary Differences For Which No Deferred Tax Asset and Liabilities Is Recognised</t>
        </is>
      </c>
      <c r="B8" s="5" t="n">
        <v>859471</v>
      </c>
      <c r="C8" s="5" t="n">
        <v>903394</v>
      </c>
    </row>
    <row r="9">
      <c r="A9" s="4" t="inlineStr">
        <is>
          <t>Unused tax loss [member]</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Deductible temporary differences for which no deferred tax asset is recognised</t>
        </is>
      </c>
      <c r="B11" s="5" t="n">
        <v>212283</v>
      </c>
      <c r="C11" s="5" t="n">
        <v>203200</v>
      </c>
    </row>
    <row r="12">
      <c r="A12" s="4" t="inlineStr">
        <is>
          <t>Unused Tax credit [member]</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Deductible temporary differences for which no deferred tax asset is recognised</t>
        </is>
      </c>
      <c r="B14" s="5" t="n">
        <v>5071</v>
      </c>
      <c r="C14" s="5" t="n">
        <v>2338</v>
      </c>
    </row>
    <row r="15">
      <c r="A15" s="4" t="inlineStr">
        <is>
          <t>Others [member]</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Deductible temporary differences for which no deferred tax asset is recognised</t>
        </is>
      </c>
      <c r="B17" s="5" t="n">
        <v>141405</v>
      </c>
      <c r="C17" s="5" t="n">
        <v>437238</v>
      </c>
    </row>
    <row r="18">
      <c r="A18" s="4" t="inlineStr">
        <is>
          <t>Others [member]</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Taxable Temporary Differences For Which No Deferred Tax Asset and Liabilities Is Recognised</t>
        </is>
      </c>
      <c r="B20" s="6" t="n">
        <v>2631</v>
      </c>
      <c r="C20" s="6" t="n">
        <v>211201</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nd Income Tax Expense - Summary of expected period of expiry for unused tax losses not recognized in deferred tax assets (Detail) - KRW (₩) ₩ in Million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Unused tax losses for which no deferred tax asset recognised</t>
        </is>
      </c>
      <c r="B3" s="6" t="n">
        <v>212283</v>
      </c>
      <c r="C3" s="6" t="n">
        <v>203200</v>
      </c>
    </row>
    <row r="4">
      <c r="A4" s="4" t="inlineStr">
        <is>
          <t>2024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used tax losses for which no deferred tax asset recognised</t>
        </is>
      </c>
      <c r="B6" s="5" t="n">
        <v>0</v>
      </c>
      <c r="C6" s="5" t="n">
        <v>4484</v>
      </c>
    </row>
    <row r="7">
      <c r="A7" s="4" t="inlineStr">
        <is>
          <t>2025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used tax losses for which no deferred tax asset recognised</t>
        </is>
      </c>
      <c r="B9" s="5" t="n">
        <v>2836</v>
      </c>
      <c r="C9" s="5" t="n">
        <v>2836</v>
      </c>
    </row>
    <row r="10">
      <c r="A10" s="4" t="inlineStr">
        <is>
          <t>2026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used tax losses for which no deferred tax asset recognised</t>
        </is>
      </c>
      <c r="B12" s="5" t="n">
        <v>1897</v>
      </c>
      <c r="C12" s="5" t="n">
        <v>2086</v>
      </c>
    </row>
    <row r="13">
      <c r="A13" s="4" t="inlineStr">
        <is>
          <t>2027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used tax losses for which no deferred tax asset recognised</t>
        </is>
      </c>
      <c r="B15" s="5" t="n">
        <v>4416</v>
      </c>
      <c r="C15" s="5" t="n">
        <v>4541</v>
      </c>
    </row>
    <row r="16">
      <c r="A16" s="4" t="inlineStr">
        <is>
          <t>2028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Unused tax losses for which no deferred tax asset recognised</t>
        </is>
      </c>
      <c r="B18" s="5" t="n">
        <v>396</v>
      </c>
      <c r="C18" s="5" t="n">
        <v>2473</v>
      </c>
    </row>
    <row r="19">
      <c r="A19" s="4" t="inlineStr">
        <is>
          <t>2029 [member]</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Unused tax losses for which no deferred tax asset recognised</t>
        </is>
      </c>
      <c r="B21" s="5" t="n">
        <v>617</v>
      </c>
      <c r="C21" s="5" t="n">
        <v>6533</v>
      </c>
    </row>
    <row r="22">
      <c r="A22" s="4" t="inlineStr">
        <is>
          <t>2030 [member]</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Unused tax losses for which no deferred tax asset recognised</t>
        </is>
      </c>
      <c r="B24" s="5" t="n">
        <v>38</v>
      </c>
      <c r="C24" s="5" t="n">
        <v>743</v>
      </c>
    </row>
    <row r="25">
      <c r="A25" s="4" t="inlineStr">
        <is>
          <t>2031 [member]</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Unused tax losses for which no deferred tax asset recognised</t>
        </is>
      </c>
      <c r="B27" s="5" t="n">
        <v>4857</v>
      </c>
      <c r="C27" s="5" t="n">
        <v>713</v>
      </c>
    </row>
    <row r="28">
      <c r="A28" s="4" t="inlineStr">
        <is>
          <t>2032 [member]</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Unused tax losses for which no deferred tax asset recognised</t>
        </is>
      </c>
      <c r="B30" s="5" t="n">
        <v>2552</v>
      </c>
      <c r="C30" s="5" t="n">
        <v>756</v>
      </c>
    </row>
    <row r="31">
      <c r="A31" s="4" t="inlineStr">
        <is>
          <t>2033 [Member]</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Unused tax losses for which no deferred tax asset recognised</t>
        </is>
      </c>
      <c r="B33" s="5" t="n">
        <v>1455</v>
      </c>
      <c r="C33" s="5" t="n">
        <v>0</v>
      </c>
    </row>
    <row r="34">
      <c r="A34" s="4" t="inlineStr">
        <is>
          <t>2034 [Member]</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Unused tax losses for which no deferred tax asset recognised</t>
        </is>
      </c>
      <c r="B36" s="5" t="n">
        <v>0</v>
      </c>
      <c r="C36" s="5" t="n">
        <v>0</v>
      </c>
    </row>
    <row r="37">
      <c r="A37" s="4" t="inlineStr">
        <is>
          <t>After 2035 [member]</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Unused tax losses for which no deferred tax asset recognised</t>
        </is>
      </c>
      <c r="B39" s="6" t="n">
        <v>193219</v>
      </c>
      <c r="C39" s="6" t="n">
        <v>178035</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Earnings per Share from Operations (Detail) - KRW (₩) ₩ / shares in Units, ₩ in Millions</t>
        </is>
      </c>
      <c r="B1" s="2" t="inlineStr">
        <is>
          <t>12 Months Ended</t>
        </is>
      </c>
    </row>
    <row r="2">
      <c r="B2" s="2" t="inlineStr">
        <is>
          <t>Dec. 31, 2024</t>
        </is>
      </c>
      <c r="C2" s="2" t="inlineStr">
        <is>
          <t>Dec. 31, 2023</t>
        </is>
      </c>
      <c r="D2" s="2" t="inlineStr">
        <is>
          <t>Dec. 31, 2022</t>
        </is>
      </c>
    </row>
    <row r="3">
      <c r="A3" s="3" t="inlineStr">
        <is>
          <t>Basic earnings per share [abstract]</t>
        </is>
      </c>
      <c r="B3" s="4" t="inlineStr">
        <is>
          <t xml:space="preserve"> </t>
        </is>
      </c>
      <c r="C3" s="4" t="inlineStr">
        <is>
          <t xml:space="preserve"> </t>
        </is>
      </c>
      <c r="D3" s="4" t="inlineStr">
        <is>
          <t xml:space="preserve"> </t>
        </is>
      </c>
    </row>
    <row r="4">
      <c r="A4" s="4" t="inlineStr">
        <is>
          <t>Profit attributable to ordinary shares of owners of the Controlling Company (in millions of Korean won)</t>
        </is>
      </c>
      <c r="B4" s="6" t="n">
        <v>459861</v>
      </c>
      <c r="C4" s="6" t="n">
        <v>993325</v>
      </c>
      <c r="D4" s="6" t="n">
        <v>1259686</v>
      </c>
    </row>
    <row r="5">
      <c r="A5" s="4" t="inlineStr">
        <is>
          <t>Weighted average number of ordinary shares outstanding (in number of shares)</t>
        </is>
      </c>
      <c r="B5" s="5" t="n">
        <v>245910192</v>
      </c>
      <c r="C5" s="5" t="n">
        <v>249470072</v>
      </c>
      <c r="D5" s="5" t="n">
        <v>242235332</v>
      </c>
    </row>
    <row r="6">
      <c r="A6" s="4" t="inlineStr">
        <is>
          <t>Basic earnings per share (In Korean won)</t>
        </is>
      </c>
      <c r="B6" s="6" t="n">
        <v>1870</v>
      </c>
      <c r="C6" s="6" t="n">
        <v>3982</v>
      </c>
      <c r="D6" s="6" t="n">
        <v>5200</v>
      </c>
    </row>
    <row r="7">
      <c r="A7" s="4" t="inlineStr">
        <is>
          <t>Profit attributable to ordinary shares of owners of the Controlling Company (In millions of Korean won)</t>
        </is>
      </c>
      <c r="B7" s="6" t="n">
        <v>459861</v>
      </c>
      <c r="C7" s="6" t="n">
        <v>993325</v>
      </c>
      <c r="D7" s="6" t="n">
        <v>1259686</v>
      </c>
    </row>
    <row r="8">
      <c r="A8" s="4" t="inlineStr">
        <is>
          <t>Adjustment to net income attributable to ordinary shares (in millions of Korean won)</t>
        </is>
      </c>
      <c r="B8" s="5" t="n">
        <v>-398</v>
      </c>
      <c r="C8" s="5" t="n">
        <v>-827</v>
      </c>
      <c r="D8" s="5" t="n">
        <v>-496</v>
      </c>
    </row>
    <row r="9">
      <c r="A9" s="4" t="inlineStr">
        <is>
          <t>Diluted profit attributable to ordinary shares (In millions of Korean won)</t>
        </is>
      </c>
      <c r="B9" s="6" t="n">
        <v>459463</v>
      </c>
      <c r="C9" s="6" t="n">
        <v>992498</v>
      </c>
      <c r="D9" s="6" t="n">
        <v>1259190</v>
      </c>
    </row>
    <row r="10">
      <c r="A10" s="4" t="inlineStr">
        <is>
          <t>Number of dilutive potential ordinary shares outstanding</t>
        </is>
      </c>
      <c r="B10" s="5" t="n">
        <v>94393</v>
      </c>
      <c r="C10" s="5" t="n">
        <v>119263</v>
      </c>
      <c r="D10" s="5" t="n">
        <v>91931</v>
      </c>
    </row>
    <row r="11">
      <c r="A11" s="4" t="inlineStr">
        <is>
          <t>Weighted average number of ordinary shares outstanding</t>
        </is>
      </c>
      <c r="B11" s="5" t="n">
        <v>246004585</v>
      </c>
      <c r="C11" s="5" t="n">
        <v>249589335</v>
      </c>
      <c r="D11" s="5" t="n">
        <v>242327263</v>
      </c>
    </row>
    <row r="12">
      <c r="A12" s="4" t="inlineStr">
        <is>
          <t>Diluted earnings per share (In Korean won)</t>
        </is>
      </c>
      <c r="B12" s="6" t="n">
        <v>1868</v>
      </c>
      <c r="C12" s="6" t="n">
        <v>3977</v>
      </c>
      <c r="D12" s="6" t="n">
        <v>5196</v>
      </c>
    </row>
  </sheetData>
  <mergeCells count="2">
    <mergeCell ref="B1:D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8" customWidth="1" min="1" max="1"/>
    <col width="22" customWidth="1" min="2" max="2"/>
    <col width="25" customWidth="1" min="3" max="3"/>
    <col width="33" customWidth="1" min="4" max="4"/>
    <col width="25" customWidth="1" min="5" max="5"/>
    <col width="33" customWidth="1" min="6" max="6"/>
    <col width="33" customWidth="1" min="7" max="7"/>
  </cols>
  <sheetData>
    <row r="1">
      <c r="A1" s="1" t="inlineStr">
        <is>
          <t>Dividend - Additional Information (Detail) ₩ / shares in Units, ₩ in Millions</t>
        </is>
      </c>
      <c r="B1" s="2" t="inlineStr">
        <is>
          <t>3 Months Ended</t>
        </is>
      </c>
      <c r="D1" s="2" t="inlineStr">
        <is>
          <t>12 Months Ended</t>
        </is>
      </c>
    </row>
    <row r="2">
      <c r="B2" s="2" t="inlineStr">
        <is>
          <t>Dec. 31, 2024 KRW (₩)</t>
        </is>
      </c>
      <c r="C2" s="2" t="inlineStr">
        <is>
          <t>Dec. 31, 2024 $ / shares</t>
        </is>
      </c>
      <c r="D2" s="2" t="inlineStr">
        <is>
          <t>Dec. 31, 2024 KRW (₩) ₩ / shares</t>
        </is>
      </c>
      <c r="E2" s="2" t="inlineStr">
        <is>
          <t>Dec. 31, 2024 $ / shares</t>
        </is>
      </c>
      <c r="F2" s="2" t="inlineStr">
        <is>
          <t>Dec. 31, 2023 KRW (₩) ₩ / shares</t>
        </is>
      </c>
      <c r="G2" s="2" t="inlineStr">
        <is>
          <t>Dec. 31, 2022 KRW (₩) ₩ / shares</t>
        </is>
      </c>
    </row>
    <row r="3">
      <c r="A3" s="3" t="inlineStr">
        <is>
          <t>Disclosure of 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id</t>
        </is>
      </c>
      <c r="B4" s="6" t="n">
        <v>368685</v>
      </c>
      <c r="C4" s="4" t="inlineStr">
        <is>
          <t xml:space="preserve"> </t>
        </is>
      </c>
      <c r="D4" s="6" t="n">
        <v>482970</v>
      </c>
      <c r="E4" s="4" t="inlineStr">
        <is>
          <t xml:space="preserve"> </t>
        </is>
      </c>
      <c r="F4" s="6" t="n">
        <v>501844</v>
      </c>
      <c r="G4" s="6" t="n">
        <v>450394</v>
      </c>
    </row>
    <row r="5">
      <c r="A5" s="4" t="inlineStr">
        <is>
          <t>Dividends paid per share | (per share)</t>
        </is>
      </c>
      <c r="B5" s="4" t="inlineStr">
        <is>
          <t xml:space="preserve"> </t>
        </is>
      </c>
      <c r="C5" s="10" t="n">
        <v>500</v>
      </c>
      <c r="D5" s="6" t="n">
        <v>1960</v>
      </c>
      <c r="E5" s="4" t="inlineStr">
        <is>
          <t xml:space="preserve"> </t>
        </is>
      </c>
      <c r="F5" s="6" t="n">
        <v>1960</v>
      </c>
      <c r="G5" s="6" t="n">
        <v>1910</v>
      </c>
    </row>
    <row r="6">
      <c r="A6" s="4" t="inlineStr">
        <is>
          <t>Dividends declared</t>
        </is>
      </c>
      <c r="B6" s="4" t="inlineStr">
        <is>
          <t xml:space="preserve"> </t>
        </is>
      </c>
      <c r="C6" s="4" t="inlineStr">
        <is>
          <t xml:space="preserve"> </t>
        </is>
      </c>
      <c r="D6" s="6" t="n">
        <v>122916</v>
      </c>
      <c r="E6" s="4" t="inlineStr">
        <is>
          <t xml:space="preserve"> </t>
        </is>
      </c>
      <c r="F6" s="4" t="inlineStr">
        <is>
          <t xml:space="preserve"> </t>
        </is>
      </c>
      <c r="G6" s="4" t="inlineStr">
        <is>
          <t xml:space="preserve"> </t>
        </is>
      </c>
    </row>
    <row r="7">
      <c r="A7" s="4" t="inlineStr">
        <is>
          <t>Dividends declared per share | $ / shares</t>
        </is>
      </c>
      <c r="B7" s="4" t="inlineStr">
        <is>
          <t xml:space="preserve"> </t>
        </is>
      </c>
      <c r="C7" s="4" t="inlineStr">
        <is>
          <t xml:space="preserve"> </t>
        </is>
      </c>
      <c r="D7" s="4" t="inlineStr">
        <is>
          <t xml:space="preserve"> </t>
        </is>
      </c>
      <c r="E7" s="10" t="n">
        <v>500</v>
      </c>
      <c r="F7" s="4" t="inlineStr">
        <is>
          <t xml:space="preserve"> </t>
        </is>
      </c>
      <c r="G7" s="4" t="inlineStr">
        <is>
          <t xml:space="preserve"> </t>
        </is>
      </c>
    </row>
  </sheetData>
  <mergeCells count="3">
    <mergeCell ref="B1:C1"/>
    <mergeCell ref="D1:G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Generated from Operations - Summary of Cash Flows from Operating Activities (Detail) - KRW (₩) ₩ in Millions</t>
        </is>
      </c>
      <c r="B1" s="2" t="inlineStr">
        <is>
          <t>12 Months Ended</t>
        </is>
      </c>
    </row>
    <row r="2">
      <c r="B2" s="2" t="inlineStr">
        <is>
          <t>Dec. 31, 2024</t>
        </is>
      </c>
      <c r="C2" s="2" t="inlineStr">
        <is>
          <t>Dec. 31, 2023</t>
        </is>
      </c>
      <c r="D2" s="2" t="inlineStr">
        <is>
          <t>Dec. 31, 2022</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Profit for the year</t>
        </is>
      </c>
      <c r="B4" s="6" t="n">
        <v>406669</v>
      </c>
      <c r="C4" s="6" t="n">
        <v>972182</v>
      </c>
      <c r="D4" s="6" t="n">
        <v>1385635</v>
      </c>
    </row>
    <row r="5">
      <c r="A5" s="3" t="inlineStr">
        <is>
          <t>Adjustments to reconcile net income</t>
        </is>
      </c>
      <c r="B5" s="4" t="inlineStr">
        <is>
          <t xml:space="preserve"> </t>
        </is>
      </c>
      <c r="C5" s="4" t="inlineStr">
        <is>
          <t xml:space="preserve"> </t>
        </is>
      </c>
      <c r="D5" s="4" t="inlineStr">
        <is>
          <t xml:space="preserve"> </t>
        </is>
      </c>
    </row>
    <row r="6">
      <c r="A6" s="4" t="inlineStr">
        <is>
          <t>Income tax expense</t>
        </is>
      </c>
      <c r="B6" s="5" t="n">
        <v>164845</v>
      </c>
      <c r="C6" s="5" t="n">
        <v>335367</v>
      </c>
      <c r="D6" s="5" t="n">
        <v>505757</v>
      </c>
    </row>
    <row r="7">
      <c r="A7" s="4" t="inlineStr">
        <is>
          <t>Interest income</t>
        </is>
      </c>
      <c r="B7" s="5" t="n">
        <v>-409540</v>
      </c>
      <c r="C7" s="5" t="n">
        <v>-392580</v>
      </c>
      <c r="D7" s="5" t="n">
        <v>-340794</v>
      </c>
    </row>
    <row r="8">
      <c r="A8" s="4" t="inlineStr">
        <is>
          <t>Interest expense</t>
        </is>
      </c>
      <c r="B8" s="5" t="n">
        <v>432537</v>
      </c>
      <c r="C8" s="5" t="n">
        <v>410566</v>
      </c>
      <c r="D8" s="5" t="n">
        <v>320914</v>
      </c>
    </row>
    <row r="9">
      <c r="A9" s="4" t="inlineStr">
        <is>
          <t>Dividends income</t>
        </is>
      </c>
      <c r="B9" s="5" t="n">
        <v>-70914</v>
      </c>
      <c r="C9" s="5" t="n">
        <v>-59758</v>
      </c>
      <c r="D9" s="5" t="n">
        <v>-14121</v>
      </c>
    </row>
    <row r="10">
      <c r="A10" s="4" t="inlineStr">
        <is>
          <t>Depreciation</t>
        </is>
      </c>
      <c r="B10" s="5" t="n">
        <v>2866974</v>
      </c>
      <c r="C10" s="5" t="n">
        <v>2773152</v>
      </c>
      <c r="D10" s="5" t="n">
        <v>2687191</v>
      </c>
    </row>
    <row r="11">
      <c r="A11" s="4" t="inlineStr">
        <is>
          <t>Amortization of intangible assets</t>
        </is>
      </c>
      <c r="B11" s="5" t="n">
        <v>651649</v>
      </c>
      <c r="C11" s="5" t="n">
        <v>691909</v>
      </c>
      <c r="D11" s="5" t="n">
        <v>627261</v>
      </c>
    </row>
    <row r="12">
      <c r="A12" s="4" t="inlineStr">
        <is>
          <t>Depreciation of right-of-use assets</t>
        </is>
      </c>
      <c r="B12" s="5" t="n">
        <v>410925</v>
      </c>
      <c r="C12" s="5" t="n">
        <v>402737</v>
      </c>
      <c r="D12" s="5" t="n">
        <v>396214</v>
      </c>
    </row>
    <row r="13">
      <c r="A13" s="4" t="inlineStr">
        <is>
          <t>Provision for severance benefits (defined benefits)</t>
        </is>
      </c>
      <c r="B13" s="5" t="n">
        <v>234435</v>
      </c>
      <c r="C13" s="5" t="n">
        <v>196027</v>
      </c>
      <c r="D13" s="5" t="n">
        <v>240506</v>
      </c>
    </row>
    <row r="14">
      <c r="A14" s="4" t="inlineStr">
        <is>
          <t>Impairment losses on trade receivables</t>
        </is>
      </c>
      <c r="B14" s="5" t="n">
        <v>184942</v>
      </c>
      <c r="C14" s="5" t="n">
        <v>175244</v>
      </c>
      <c r="D14" s="5" t="n">
        <v>132102</v>
      </c>
    </row>
    <row r="15">
      <c r="A15" s="4" t="inlineStr">
        <is>
          <t>Share of net profit or loss of associates and joint ventures</t>
        </is>
      </c>
      <c r="B15" s="5" t="n">
        <v>-8294</v>
      </c>
      <c r="C15" s="5" t="n">
        <v>44323</v>
      </c>
      <c r="D15" s="5" t="n">
        <v>16821</v>
      </c>
    </row>
    <row r="16">
      <c r="A16" s="4" t="inlineStr">
        <is>
          <t>Loss(gain) on disposal of associates and joint ventures</t>
        </is>
      </c>
      <c r="B16" s="5" t="n">
        <v>-19057</v>
      </c>
      <c r="C16" s="5" t="n">
        <v>-6982</v>
      </c>
      <c r="D16" s="5" t="n">
        <v>-38024</v>
      </c>
    </row>
    <row r="17">
      <c r="A17" s="4" t="inlineStr">
        <is>
          <t>Loss(gain) on the disposal of subsidiaries</t>
        </is>
      </c>
      <c r="B17" s="5" t="n">
        <v>-44690</v>
      </c>
      <c r="C17" s="5" t="n">
        <v>-28825</v>
      </c>
      <c r="D17" s="5" t="n">
        <v>-216591</v>
      </c>
    </row>
    <row r="18">
      <c r="A18" s="4" t="inlineStr">
        <is>
          <t>Loss(gain) on disposal of right-of-use assets</t>
        </is>
      </c>
      <c r="B18" s="5" t="n">
        <v>-389</v>
      </c>
      <c r="C18" s="5" t="n">
        <v>-1465</v>
      </c>
      <c r="D18" s="5" t="n">
        <v>-978</v>
      </c>
    </row>
    <row r="19">
      <c r="A19" s="4" t="inlineStr">
        <is>
          <t>Impairment loss on property and equipment and investment in properties</t>
        </is>
      </c>
      <c r="B19" s="5" t="n">
        <v>7183</v>
      </c>
      <c r="C19" s="5" t="n">
        <v>7871</v>
      </c>
      <c r="D19" s="5" t="n">
        <v>16094</v>
      </c>
    </row>
    <row r="20">
      <c r="A20" s="4" t="inlineStr">
        <is>
          <t>Loss(gain) on disposal of property and equipment and investment in properties</t>
        </is>
      </c>
      <c r="B20" s="5" t="n">
        <v>13894</v>
      </c>
      <c r="C20" s="5" t="n">
        <v>511</v>
      </c>
      <c r="D20" s="5" t="n">
        <v>-66317</v>
      </c>
    </row>
    <row r="21">
      <c r="A21" s="4" t="inlineStr">
        <is>
          <t>Loss on disposal of intangible assets</t>
        </is>
      </c>
      <c r="B21" s="5" t="n">
        <v>9402</v>
      </c>
      <c r="C21" s="5" t="n">
        <v>3601</v>
      </c>
      <c r="D21" s="5" t="n">
        <v>6393</v>
      </c>
    </row>
    <row r="22">
      <c r="A22" s="4" t="inlineStr">
        <is>
          <t>Loss on impairment of intangible assets</t>
        </is>
      </c>
      <c r="B22" s="5" t="n">
        <v>237877</v>
      </c>
      <c r="C22" s="5" t="n">
        <v>236106</v>
      </c>
      <c r="D22" s="5" t="n">
        <v>30674</v>
      </c>
    </row>
    <row r="23">
      <c r="A23" s="4" t="inlineStr">
        <is>
          <t>Loss on foreign currency translation</t>
        </is>
      </c>
      <c r="B23" s="5" t="n">
        <v>383045</v>
      </c>
      <c r="C23" s="5" t="n">
        <v>83899</v>
      </c>
      <c r="D23" s="5" t="n">
        <v>157017</v>
      </c>
    </row>
    <row r="24">
      <c r="A24" s="4" t="inlineStr">
        <is>
          <t>Gain on valuation and settlement of derivatives, net</t>
        </is>
      </c>
      <c r="B24" s="5" t="n">
        <v>-434765</v>
      </c>
      <c r="C24" s="5" t="n">
        <v>-37249</v>
      </c>
      <c r="D24" s="5" t="n">
        <v>-205381</v>
      </c>
    </row>
    <row r="25">
      <c r="A25" s="4" t="inlineStr">
        <is>
          <t>Gain on disposal of financial assets at fair value through profit or loss</t>
        </is>
      </c>
      <c r="B25" s="5" t="n">
        <v>-10793</v>
      </c>
      <c r="C25" s="5" t="n">
        <v>-2225</v>
      </c>
      <c r="D25" s="5" t="n">
        <v>-2347</v>
      </c>
    </row>
    <row r="26">
      <c r="A26" s="4" t="inlineStr">
        <is>
          <t>Loss(Gain) on valuation of financial assets at fair value through profit or loss</t>
        </is>
      </c>
      <c r="B26" s="5" t="n">
        <v>95118</v>
      </c>
      <c r="C26" s="5" t="n">
        <v>13920</v>
      </c>
      <c r="D26" s="5" t="n">
        <v>44833</v>
      </c>
    </row>
    <row r="27">
      <c r="A27" s="4" t="inlineStr">
        <is>
          <t>Loss(gain) on disposal of financial assets at amortized cost</t>
        </is>
      </c>
      <c r="B27" s="5" t="n">
        <v>1</v>
      </c>
      <c r="C27" s="5" t="n">
        <v>1</v>
      </c>
      <c r="D27" s="5" t="n">
        <v>3</v>
      </c>
    </row>
    <row r="28">
      <c r="A28" s="4" t="inlineStr">
        <is>
          <t>Others</t>
        </is>
      </c>
      <c r="B28" s="5" t="n">
        <v>166366</v>
      </c>
      <c r="C28" s="5" t="n">
        <v>158820</v>
      </c>
      <c r="D28" s="5" t="n">
        <v>-49891</v>
      </c>
    </row>
    <row r="29">
      <c r="A29" s="3" t="inlineStr">
        <is>
          <t>Change in operating assets and liabilities, net of effects from purchase of controlled entity and sale of engineering division</t>
        </is>
      </c>
      <c r="B29" s="4" t="inlineStr">
        <is>
          <t xml:space="preserve"> </t>
        </is>
      </c>
      <c r="C29" s="4" t="inlineStr">
        <is>
          <t xml:space="preserve"> </t>
        </is>
      </c>
      <c r="D29" s="4" t="inlineStr">
        <is>
          <t xml:space="preserve"> </t>
        </is>
      </c>
    </row>
    <row r="30">
      <c r="A30" s="4" t="inlineStr">
        <is>
          <t>Decrease(increase) in trade receivables</t>
        </is>
      </c>
      <c r="B30" s="5" t="n">
        <v>-79503</v>
      </c>
      <c r="C30" s="5" t="n">
        <v>-124023</v>
      </c>
      <c r="D30" s="5" t="n">
        <v>-43787</v>
      </c>
    </row>
    <row r="31">
      <c r="A31" s="4" t="inlineStr">
        <is>
          <t>Increase in other receivables</t>
        </is>
      </c>
      <c r="B31" s="5" t="n">
        <v>384941</v>
      </c>
      <c r="C31" s="5" t="n">
        <v>-1085527</v>
      </c>
      <c r="D31" s="5" t="n">
        <v>-1598216</v>
      </c>
    </row>
    <row r="32">
      <c r="A32" s="4" t="inlineStr">
        <is>
          <t>Decrease(increase) in other current assets</t>
        </is>
      </c>
      <c r="B32" s="5" t="n">
        <v>77878</v>
      </c>
      <c r="C32" s="5" t="n">
        <v>250569</v>
      </c>
      <c r="D32" s="5" t="n">
        <v>-101947</v>
      </c>
    </row>
    <row r="33">
      <c r="A33" s="4" t="inlineStr">
        <is>
          <t>Increase in other non-current assets</t>
        </is>
      </c>
      <c r="B33" s="5" t="n">
        <v>-102599</v>
      </c>
      <c r="C33" s="5" t="n">
        <v>-86030</v>
      </c>
      <c r="D33" s="5" t="n">
        <v>-120054</v>
      </c>
    </row>
    <row r="34">
      <c r="A34" s="4" t="inlineStr">
        <is>
          <t>Decrease(increase) in inventories</t>
        </is>
      </c>
      <c r="B34" s="5" t="n">
        <v>-67598</v>
      </c>
      <c r="C34" s="5" t="n">
        <v>-317531</v>
      </c>
      <c r="D34" s="5" t="n">
        <v>-179255</v>
      </c>
    </row>
    <row r="35">
      <c r="A35" s="4" t="inlineStr">
        <is>
          <t>Increase(decrease) in trade payables</t>
        </is>
      </c>
      <c r="B35" s="5" t="n">
        <v>-233799</v>
      </c>
      <c r="C35" s="5" t="n">
        <v>121515</v>
      </c>
      <c r="D35" s="5" t="n">
        <v>-368355</v>
      </c>
    </row>
    <row r="36">
      <c r="A36" s="4" t="inlineStr">
        <is>
          <t>Increase in other payables</t>
        </is>
      </c>
      <c r="B36" s="5" t="n">
        <v>-289044</v>
      </c>
      <c r="C36" s="5" t="n">
        <v>829220</v>
      </c>
      <c r="D36" s="5" t="n">
        <v>1103113</v>
      </c>
    </row>
    <row r="37">
      <c r="A37" s="4" t="inlineStr">
        <is>
          <t>Increase(decrease) in other current liabilities</t>
        </is>
      </c>
      <c r="B37" s="5" t="n">
        <v>620035</v>
      </c>
      <c r="C37" s="5" t="n">
        <v>414436</v>
      </c>
      <c r="D37" s="5" t="n">
        <v>-30375</v>
      </c>
    </row>
    <row r="38">
      <c r="A38" s="4" t="inlineStr">
        <is>
          <t>Decrease in other non-current liabilities</t>
        </is>
      </c>
      <c r="B38" s="5" t="n">
        <v>-2609</v>
      </c>
      <c r="C38" s="5" t="n">
        <v>-14272</v>
      </c>
      <c r="D38" s="5" t="n">
        <v>-1015</v>
      </c>
    </row>
    <row r="39">
      <c r="A39" s="4" t="inlineStr">
        <is>
          <t>Decrease in provisions</t>
        </is>
      </c>
      <c r="B39" s="5" t="n">
        <v>-6536</v>
      </c>
      <c r="C39" s="5" t="n">
        <v>-5083</v>
      </c>
      <c r="D39" s="5" t="n">
        <v>-22115</v>
      </c>
    </row>
    <row r="40">
      <c r="A40" s="4" t="inlineStr">
        <is>
          <t>Increase(decrease) in deferred revenue</t>
        </is>
      </c>
      <c r="B40" s="5" t="n">
        <v>-1900</v>
      </c>
      <c r="C40" s="5" t="n">
        <v>905</v>
      </c>
      <c r="D40" s="5" t="n">
        <v>-384</v>
      </c>
    </row>
    <row r="41">
      <c r="A41" s="4" t="inlineStr">
        <is>
          <t>Decrease(increase) in plan assets</t>
        </is>
      </c>
      <c r="B41" s="5" t="n">
        <v>344869</v>
      </c>
      <c r="C41" s="5" t="n">
        <v>115725</v>
      </c>
      <c r="D41" s="5" t="n">
        <v>-90771</v>
      </c>
    </row>
    <row r="42">
      <c r="A42" s="4" t="inlineStr">
        <is>
          <t>Payment of post-employment benefits</t>
        </is>
      </c>
      <c r="B42" s="5" t="n">
        <v>-562307</v>
      </c>
      <c r="C42" s="5" t="n">
        <v>-329861</v>
      </c>
      <c r="D42" s="5" t="n">
        <v>-343931</v>
      </c>
    </row>
    <row r="43">
      <c r="A43" s="4" t="inlineStr">
        <is>
          <t>Cash generated from operations (1+2+3)</t>
        </is>
      </c>
      <c r="B43" s="6" t="n">
        <v>5349248</v>
      </c>
      <c r="C43" s="6" t="n">
        <v>5747195</v>
      </c>
      <c r="D43" s="6" t="n">
        <v>3835879</v>
      </c>
    </row>
  </sheetData>
  <mergeCells count="2">
    <mergeCell ref="B1:D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Generated from Operations - Summary of Cash Flows from Operating Activities (Parenthetical) (Detail) - KRW (₩) ₩ in Millions</t>
        </is>
      </c>
      <c r="B1" s="2" t="inlineStr">
        <is>
          <t>12 Months Ended</t>
        </is>
      </c>
    </row>
    <row r="2">
      <c r="B2" s="2" t="inlineStr">
        <is>
          <t>Dec. 31, 2024</t>
        </is>
      </c>
      <c r="C2" s="2" t="inlineStr">
        <is>
          <t>Dec. 31, 2023</t>
        </is>
      </c>
      <c r="D2" s="2" t="inlineStr">
        <is>
          <t>Dec. 31, 2022</t>
        </is>
      </c>
    </row>
    <row r="3">
      <c r="A3" s="3" t="inlineStr">
        <is>
          <t>Disclosure Of Cash Flows From Operating Activities [Line Items]</t>
        </is>
      </c>
      <c r="B3" s="4" t="inlineStr">
        <is>
          <t xml:space="preserve"> </t>
        </is>
      </c>
      <c r="C3" s="4" t="inlineStr">
        <is>
          <t xml:space="preserve"> </t>
        </is>
      </c>
      <c r="D3" s="4" t="inlineStr">
        <is>
          <t xml:space="preserve"> </t>
        </is>
      </c>
    </row>
    <row r="4">
      <c r="A4" s="4" t="inlineStr">
        <is>
          <t>Interest income</t>
        </is>
      </c>
      <c r="B4" s="6" t="n">
        <v>303535</v>
      </c>
      <c r="C4" s="6" t="n">
        <v>279607</v>
      </c>
      <c r="D4" s="6" t="n">
        <v>271925</v>
      </c>
    </row>
    <row r="5">
      <c r="A5" s="4" t="inlineStr">
        <is>
          <t>Interest expenses</t>
        </is>
      </c>
      <c r="B5" s="5" t="n">
        <v>374665</v>
      </c>
      <c r="C5" s="5" t="n">
        <v>356345</v>
      </c>
      <c r="D5" s="5" t="n">
        <v>293854</v>
      </c>
    </row>
    <row r="6">
      <c r="A6" s="4" t="inlineStr">
        <is>
          <t>Gain loss valuation Of financial assets</t>
        </is>
      </c>
      <c r="B6" s="5" t="n">
        <v>95118</v>
      </c>
      <c r="C6" s="5" t="n">
        <v>13920</v>
      </c>
      <c r="D6" s="5" t="n">
        <v>44833</v>
      </c>
    </row>
    <row r="7">
      <c r="A7" s="4" t="inlineStr">
        <is>
          <t>BC Card Co Ltd [Member]</t>
        </is>
      </c>
      <c r="B7" s="4" t="inlineStr">
        <is>
          <t xml:space="preserve"> </t>
        </is>
      </c>
      <c r="C7" s="4" t="inlineStr">
        <is>
          <t xml:space="preserve"> </t>
        </is>
      </c>
      <c r="D7" s="4" t="inlineStr">
        <is>
          <t xml:space="preserve"> </t>
        </is>
      </c>
    </row>
    <row r="8">
      <c r="A8" s="3" t="inlineStr">
        <is>
          <t>Disclosure Of Cash Flows From Operating Activities [Line Items]</t>
        </is>
      </c>
      <c r="B8" s="4" t="inlineStr">
        <is>
          <t xml:space="preserve"> </t>
        </is>
      </c>
      <c r="C8" s="4" t="inlineStr">
        <is>
          <t xml:space="preserve"> </t>
        </is>
      </c>
      <c r="D8" s="4" t="inlineStr">
        <is>
          <t xml:space="preserve"> </t>
        </is>
      </c>
    </row>
    <row r="9">
      <c r="A9" s="4" t="inlineStr">
        <is>
          <t>Interest income</t>
        </is>
      </c>
      <c r="B9" s="5" t="n">
        <v>106005</v>
      </c>
      <c r="C9" s="5" t="n">
        <v>112973</v>
      </c>
      <c r="D9" s="5" t="n">
        <v>68869</v>
      </c>
    </row>
    <row r="10">
      <c r="A10" s="4" t="inlineStr">
        <is>
          <t>Interest expenses</t>
        </is>
      </c>
      <c r="B10" s="5" t="n">
        <v>57872</v>
      </c>
      <c r="C10" s="5" t="n">
        <v>55677</v>
      </c>
      <c r="D10" s="5" t="n">
        <v>27060</v>
      </c>
    </row>
    <row r="11">
      <c r="A11" s="4" t="inlineStr">
        <is>
          <t>Dividend income</t>
        </is>
      </c>
      <c r="B11" s="5" t="n">
        <v>1701</v>
      </c>
      <c r="C11" s="5" t="n">
        <v>1759</v>
      </c>
      <c r="D11" s="6" t="n">
        <v>2299</v>
      </c>
    </row>
    <row r="12">
      <c r="A12" s="4" t="inlineStr">
        <is>
          <t>KT Estate Inc [Member]</t>
        </is>
      </c>
      <c r="B12" s="4" t="inlineStr">
        <is>
          <t xml:space="preserve"> </t>
        </is>
      </c>
      <c r="C12" s="4" t="inlineStr">
        <is>
          <t xml:space="preserve"> </t>
        </is>
      </c>
      <c r="D12" s="4" t="inlineStr">
        <is>
          <t xml:space="preserve"> </t>
        </is>
      </c>
    </row>
    <row r="13">
      <c r="A13" s="3" t="inlineStr">
        <is>
          <t>Disclosure Of Cash Flows From Operating Activities [Line Items]</t>
        </is>
      </c>
      <c r="B13" s="4" t="inlineStr">
        <is>
          <t xml:space="preserve"> </t>
        </is>
      </c>
      <c r="C13" s="4" t="inlineStr">
        <is>
          <t xml:space="preserve"> </t>
        </is>
      </c>
      <c r="D13" s="4" t="inlineStr">
        <is>
          <t xml:space="preserve"> </t>
        </is>
      </c>
    </row>
    <row r="14">
      <c r="A14" s="4" t="inlineStr">
        <is>
          <t>Gains (losses) on disposals of investment properties</t>
        </is>
      </c>
      <c r="B14" s="5" t="n">
        <v>28725</v>
      </c>
      <c r="C14" s="5" t="n">
        <v>49752</v>
      </c>
      <c r="D14" s="4" t="inlineStr">
        <is>
          <t xml:space="preserve"> </t>
        </is>
      </c>
    </row>
    <row r="15">
      <c r="A15" s="4" t="inlineStr">
        <is>
          <t>KT Investment Co Ltd [Member]</t>
        </is>
      </c>
      <c r="B15" s="4" t="inlineStr">
        <is>
          <t xml:space="preserve"> </t>
        </is>
      </c>
      <c r="C15" s="4" t="inlineStr">
        <is>
          <t xml:space="preserve"> </t>
        </is>
      </c>
      <c r="D15" s="4" t="inlineStr">
        <is>
          <t xml:space="preserve"> </t>
        </is>
      </c>
    </row>
    <row r="16">
      <c r="A16" s="3" t="inlineStr">
        <is>
          <t>Disclosure Of Cash Flows From Operating Activities [Line Items]</t>
        </is>
      </c>
      <c r="B16" s="4" t="inlineStr">
        <is>
          <t xml:space="preserve"> </t>
        </is>
      </c>
      <c r="C16" s="4" t="inlineStr">
        <is>
          <t xml:space="preserve"> </t>
        </is>
      </c>
      <c r="D16" s="4" t="inlineStr">
        <is>
          <t xml:space="preserve"> </t>
        </is>
      </c>
    </row>
    <row r="17">
      <c r="A17" s="4" t="inlineStr">
        <is>
          <t>Gain loss valuation Of financial assets</t>
        </is>
      </c>
      <c r="B17" s="6" t="n">
        <v>576</v>
      </c>
      <c r="C17" s="6" t="n">
        <v>11112</v>
      </c>
      <c r="D17" s="4" t="inlineStr">
        <is>
          <t xml:space="preserve"> </t>
        </is>
      </c>
    </row>
  </sheetData>
  <mergeCells count="2">
    <mergeCell ref="B1:D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Generated from Operations - Summary of Significant Transactions not Affecting Cash Flows (Detail) - KRW (₩) ₩ in Millions</t>
        </is>
      </c>
      <c r="B1" s="2" t="inlineStr">
        <is>
          <t>12 Months Ended</t>
        </is>
      </c>
    </row>
    <row r="2">
      <c r="B2" s="2" t="inlineStr">
        <is>
          <t>Dec. 31, 2024</t>
        </is>
      </c>
      <c r="C2" s="2" t="inlineStr">
        <is>
          <t>Dec. 31, 2023</t>
        </is>
      </c>
      <c r="D2" s="2" t="inlineStr">
        <is>
          <t>Dec. 31, 2022</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Reclassification of the current portion of borrowings</t>
        </is>
      </c>
      <c r="B4" s="6" t="n">
        <v>3046361</v>
      </c>
      <c r="C4" s="6" t="n">
        <v>1731998</v>
      </c>
      <c r="D4" s="6" t="n">
        <v>1004818</v>
      </c>
    </row>
    <row r="5">
      <c r="A5" s="4" t="inlineStr">
        <is>
          <t>Reclassification of construction-in-progress to property and equipment</t>
        </is>
      </c>
      <c r="B5" s="5" t="n">
        <v>2324080</v>
      </c>
      <c r="C5" s="5" t="n">
        <v>3123611</v>
      </c>
      <c r="D5" s="5" t="n">
        <v>3167965</v>
      </c>
    </row>
    <row r="6">
      <c r="A6" s="4" t="inlineStr">
        <is>
          <t>Reclassification of accounts payable from property and equipment</t>
        </is>
      </c>
      <c r="B6" s="5" t="n">
        <v>245099</v>
      </c>
      <c r="C6" s="5" t="n">
        <v>-293448</v>
      </c>
      <c r="D6" s="5" t="n">
        <v>-7055</v>
      </c>
    </row>
    <row r="7">
      <c r="A7" s="4" t="inlineStr">
        <is>
          <t>Reclassification of accounts payable from intangible assets</t>
        </is>
      </c>
      <c r="B7" s="5" t="n">
        <v>-291574</v>
      </c>
      <c r="C7" s="5" t="n">
        <v>-276491</v>
      </c>
      <c r="D7" s="5" t="n">
        <v>-197389</v>
      </c>
    </row>
    <row r="8">
      <c r="A8" s="4" t="inlineStr">
        <is>
          <t>Reclassification of payable from defined benefit liabilities</t>
        </is>
      </c>
      <c r="B8" s="5" t="n">
        <v>64103</v>
      </c>
      <c r="C8" s="5" t="n">
        <v>26246</v>
      </c>
      <c r="D8" s="5" t="n">
        <v>-32417</v>
      </c>
    </row>
    <row r="9">
      <c r="A9" s="4" t="inlineStr">
        <is>
          <t>Reclassification of payable from plan assets</t>
        </is>
      </c>
      <c r="B9" s="5" t="n">
        <v>-64281</v>
      </c>
      <c r="C9" s="5" t="n">
        <v>-24821</v>
      </c>
      <c r="D9" s="5" t="n">
        <v>28532</v>
      </c>
    </row>
    <row r="10">
      <c r="A10" s="4" t="inlineStr">
        <is>
          <t>Disposal of treasury stock related to acquisition of financial assets</t>
        </is>
      </c>
      <c r="B10" s="5" t="n">
        <v>0</v>
      </c>
      <c r="C10" s="5" t="n">
        <v>0</v>
      </c>
      <c r="D10" s="5" t="n">
        <v>747161</v>
      </c>
    </row>
    <row r="11">
      <c r="A11" s="4" t="inlineStr">
        <is>
          <t>Acquisition of financial assets related to disposal of a subsidiary</t>
        </is>
      </c>
      <c r="B11" s="5" t="n">
        <v>0</v>
      </c>
      <c r="C11" s="5" t="n">
        <v>0</v>
      </c>
      <c r="D11" s="5" t="n">
        <v>250000</v>
      </c>
    </row>
    <row r="12">
      <c r="A12" s="4" t="inlineStr">
        <is>
          <t>Increase In Financial Assets Due To Stock Exchange</t>
        </is>
      </c>
      <c r="B12" s="6" t="n">
        <v>52841</v>
      </c>
      <c r="C12" s="6" t="n">
        <v>0</v>
      </c>
      <c r="D12" s="6" t="n">
        <v>0</v>
      </c>
    </row>
  </sheetData>
  <mergeCells count="2">
    <mergeCell ref="B1:D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Liabilities Arising from Financing Activities - Summary of Changes in Liabilities Arising from Financial Activities (Detail) - KRW (₩) ₩ in Millions</t>
        </is>
      </c>
      <c r="B1" s="2" t="inlineStr">
        <is>
          <t>12 Months Ended</t>
        </is>
      </c>
    </row>
    <row r="2">
      <c r="B2" s="2" t="inlineStr">
        <is>
          <t>Dec. 31, 2024</t>
        </is>
      </c>
      <c r="C2" s="2" t="inlineStr">
        <is>
          <t>Dec. 31, 2023</t>
        </is>
      </c>
      <c r="D2" s="2" t="inlineStr">
        <is>
          <t>Dec. 31, 2022</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eginning</t>
        </is>
      </c>
      <c r="B4" s="6" t="n">
        <v>11263410</v>
      </c>
      <c r="C4" s="6" t="n">
        <v>11021448</v>
      </c>
      <c r="D4" s="6" t="n">
        <v>9572795</v>
      </c>
    </row>
    <row r="5">
      <c r="A5" s="4" t="inlineStr">
        <is>
          <t>Cash flows</t>
        </is>
      </c>
      <c r="B5" s="5" t="n">
        <v>-468811</v>
      </c>
      <c r="C5" s="5" t="n">
        <v>-252750</v>
      </c>
      <c r="D5" s="5" t="n">
        <v>1047720</v>
      </c>
    </row>
    <row r="6">
      <c r="A6" s="4" t="inlineStr">
        <is>
          <t>Newly acquired</t>
        </is>
      </c>
      <c r="B6" s="5" t="n">
        <v>324330</v>
      </c>
      <c r="C6" s="5" t="n">
        <v>460617</v>
      </c>
      <c r="D6" s="5" t="n">
        <v>426644</v>
      </c>
    </row>
    <row r="7">
      <c r="A7" s="4" t="inlineStr">
        <is>
          <t>Changes in FX rate</t>
        </is>
      </c>
      <c r="B7" s="5" t="n">
        <v>399510</v>
      </c>
      <c r="C7" s="5" t="n">
        <v>88745</v>
      </c>
      <c r="D7" s="5" t="n">
        <v>18805</v>
      </c>
    </row>
    <row r="8">
      <c r="A8" s="4" t="inlineStr">
        <is>
          <t>Fair value change</t>
        </is>
      </c>
      <c r="B8" s="5" t="n">
        <v>-362531</v>
      </c>
      <c r="C8" s="5" t="n">
        <v>13174</v>
      </c>
      <c r="D8" s="5" t="n">
        <v>44221</v>
      </c>
    </row>
    <row r="9">
      <c r="A9" s="4" t="inlineStr">
        <is>
          <t>Others</t>
        </is>
      </c>
      <c r="B9" s="5" t="n">
        <v>-21232</v>
      </c>
      <c r="C9" s="5" t="n">
        <v>-67824</v>
      </c>
      <c r="D9" s="5" t="n">
        <v>-88737</v>
      </c>
    </row>
    <row r="10">
      <c r="A10" s="4" t="inlineStr">
        <is>
          <t>Ending</t>
        </is>
      </c>
      <c r="B10" s="5" t="n">
        <v>11134676</v>
      </c>
      <c r="C10" s="5" t="n">
        <v>11263410</v>
      </c>
      <c r="D10" s="5" t="n">
        <v>11021448</v>
      </c>
    </row>
    <row r="11">
      <c r="A11" s="4" t="inlineStr">
        <is>
          <t>Borrowings [member]</t>
        </is>
      </c>
      <c r="B11" s="4" t="inlineStr">
        <is>
          <t xml:space="preserve"> </t>
        </is>
      </c>
      <c r="C11" s="4" t="inlineStr">
        <is>
          <t xml:space="preserve"> </t>
        </is>
      </c>
      <c r="D11" s="4" t="inlineStr">
        <is>
          <t xml:space="preserve"> </t>
        </is>
      </c>
    </row>
    <row r="12">
      <c r="A12" s="3" t="inlineStr">
        <is>
          <t>Disclosure of reconciliation of liabilities arising from financing activities [line items]</t>
        </is>
      </c>
      <c r="B12" s="4" t="inlineStr">
        <is>
          <t xml:space="preserve"> </t>
        </is>
      </c>
      <c r="C12" s="4" t="inlineStr">
        <is>
          <t xml:space="preserve"> </t>
        </is>
      </c>
      <c r="D12" s="4" t="inlineStr">
        <is>
          <t xml:space="preserve"> </t>
        </is>
      </c>
    </row>
    <row r="13">
      <c r="A13" s="4" t="inlineStr">
        <is>
          <t>Beginning</t>
        </is>
      </c>
      <c r="B13" s="5" t="n">
        <v>10218165</v>
      </c>
      <c r="C13" s="5" t="n">
        <v>10006685</v>
      </c>
      <c r="D13" s="5" t="n">
        <v>8437703</v>
      </c>
    </row>
    <row r="14">
      <c r="A14" s="4" t="inlineStr">
        <is>
          <t>Cash flows</t>
        </is>
      </c>
      <c r="B14" s="5" t="n">
        <v>-135227</v>
      </c>
      <c r="C14" s="5" t="n">
        <v>106118</v>
      </c>
      <c r="D14" s="5" t="n">
        <v>1391321</v>
      </c>
    </row>
    <row r="15">
      <c r="A15" s="4" t="inlineStr">
        <is>
          <t>Newly acquired</t>
        </is>
      </c>
      <c r="B15" s="5" t="n">
        <v>0</v>
      </c>
      <c r="C15" s="5" t="n">
        <v>0</v>
      </c>
      <c r="D15" s="5" t="n">
        <v>0</v>
      </c>
    </row>
    <row r="16">
      <c r="A16" s="4" t="inlineStr">
        <is>
          <t>Changes in FX rate</t>
        </is>
      </c>
      <c r="B16" s="5" t="n">
        <v>399510</v>
      </c>
      <c r="C16" s="5" t="n">
        <v>45370</v>
      </c>
      <c r="D16" s="5" t="n">
        <v>146108</v>
      </c>
    </row>
    <row r="17">
      <c r="A17" s="4" t="inlineStr">
        <is>
          <t>Fair value change</t>
        </is>
      </c>
      <c r="B17" s="5" t="n">
        <v>0</v>
      </c>
      <c r="C17" s="5" t="n">
        <v>1719</v>
      </c>
      <c r="D17" s="5" t="n">
        <v>939</v>
      </c>
    </row>
    <row r="18">
      <c r="A18" s="4" t="inlineStr">
        <is>
          <t>Others</t>
        </is>
      </c>
      <c r="B18" s="5" t="n">
        <v>38243</v>
      </c>
      <c r="C18" s="5" t="n">
        <v>58273</v>
      </c>
      <c r="D18" s="5" t="n">
        <v>30614</v>
      </c>
    </row>
    <row r="19">
      <c r="A19" s="4" t="inlineStr">
        <is>
          <t>Ending</t>
        </is>
      </c>
      <c r="B19" s="5" t="n">
        <v>10520691</v>
      </c>
      <c r="C19" s="5" t="n">
        <v>10218165</v>
      </c>
      <c r="D19" s="5" t="n">
        <v>10006685</v>
      </c>
    </row>
    <row r="20">
      <c r="A20" s="4" t="inlineStr">
        <is>
          <t>Lease liabilities [member]</t>
        </is>
      </c>
      <c r="B20" s="4" t="inlineStr">
        <is>
          <t xml:space="preserve"> </t>
        </is>
      </c>
      <c r="C20" s="4" t="inlineStr">
        <is>
          <t xml:space="preserve"> </t>
        </is>
      </c>
      <c r="D20" s="4" t="inlineStr">
        <is>
          <t xml:space="preserve"> </t>
        </is>
      </c>
    </row>
    <row r="21">
      <c r="A21" s="3" t="inlineStr">
        <is>
          <t>Disclosure of reconciliation of liabilities arising from financing activities [line items]</t>
        </is>
      </c>
      <c r="B21" s="4" t="inlineStr">
        <is>
          <t xml:space="preserve"> </t>
        </is>
      </c>
      <c r="C21" s="4" t="inlineStr">
        <is>
          <t xml:space="preserve"> </t>
        </is>
      </c>
      <c r="D21" s="4" t="inlineStr">
        <is>
          <t xml:space="preserve"> </t>
        </is>
      </c>
    </row>
    <row r="22">
      <c r="A22" s="4" t="inlineStr">
        <is>
          <t>Beginning</t>
        </is>
      </c>
      <c r="B22" s="5" t="n">
        <v>1179909</v>
      </c>
      <c r="C22" s="5" t="n">
        <v>1172038</v>
      </c>
      <c r="D22" s="5" t="n">
        <v>1159369</v>
      </c>
    </row>
    <row r="23">
      <c r="A23" s="4" t="inlineStr">
        <is>
          <t>Cash flows</t>
        </is>
      </c>
      <c r="B23" s="5" t="n">
        <v>-414172</v>
      </c>
      <c r="C23" s="5" t="n">
        <v>-407051</v>
      </c>
      <c r="D23" s="5" t="n">
        <v>-378684</v>
      </c>
    </row>
    <row r="24">
      <c r="A24" s="4" t="inlineStr">
        <is>
          <t>Newly acquired</t>
        </is>
      </c>
      <c r="B24" s="5" t="n">
        <v>324330</v>
      </c>
      <c r="C24" s="5" t="n">
        <v>460617</v>
      </c>
      <c r="D24" s="5" t="n">
        <v>427398</v>
      </c>
    </row>
    <row r="25">
      <c r="A25" s="4" t="inlineStr">
        <is>
          <t>Changes in FX rate</t>
        </is>
      </c>
      <c r="B25" s="5" t="n">
        <v>0</v>
      </c>
      <c r="C25" s="5" t="n">
        <v>0</v>
      </c>
      <c r="D25" s="5" t="n">
        <v>0</v>
      </c>
    </row>
    <row r="26">
      <c r="A26" s="4" t="inlineStr">
        <is>
          <t>Fair value change</t>
        </is>
      </c>
      <c r="B26" s="5" t="n">
        <v>264</v>
      </c>
      <c r="C26" s="5" t="n">
        <v>24</v>
      </c>
      <c r="D26" s="5" t="n">
        <v>0</v>
      </c>
    </row>
    <row r="27">
      <c r="A27" s="4" t="inlineStr">
        <is>
          <t>Others</t>
        </is>
      </c>
      <c r="B27" s="5" t="n">
        <v>-30878</v>
      </c>
      <c r="C27" s="5" t="n">
        <v>-45719</v>
      </c>
      <c r="D27" s="5" t="n">
        <v>-36045</v>
      </c>
    </row>
    <row r="28">
      <c r="A28" s="4" t="inlineStr">
        <is>
          <t>Ending</t>
        </is>
      </c>
      <c r="B28" s="5" t="n">
        <v>1059453</v>
      </c>
      <c r="C28" s="5" t="n">
        <v>1179909</v>
      </c>
      <c r="D28" s="5" t="n">
        <v>1172038</v>
      </c>
    </row>
    <row r="29">
      <c r="A29" s="4" t="inlineStr">
        <is>
          <t>Derivative liabilities [member]</t>
        </is>
      </c>
      <c r="B29" s="4" t="inlineStr">
        <is>
          <t xml:space="preserve"> </t>
        </is>
      </c>
      <c r="C29" s="4" t="inlineStr">
        <is>
          <t xml:space="preserve"> </t>
        </is>
      </c>
      <c r="D29" s="4" t="inlineStr">
        <is>
          <t xml:space="preserve"> </t>
        </is>
      </c>
    </row>
    <row r="30">
      <c r="A30" s="3" t="inlineStr">
        <is>
          <t>Disclosure of reconciliation of liabilities arising from financing activities [line items]</t>
        </is>
      </c>
      <c r="B30" s="4" t="inlineStr">
        <is>
          <t xml:space="preserve"> </t>
        </is>
      </c>
      <c r="C30" s="4" t="inlineStr">
        <is>
          <t xml:space="preserve"> </t>
        </is>
      </c>
      <c r="D30" s="4" t="inlineStr">
        <is>
          <t xml:space="preserve"> </t>
        </is>
      </c>
    </row>
    <row r="31">
      <c r="A31" s="4" t="inlineStr">
        <is>
          <t>Beginning</t>
        </is>
      </c>
      <c r="B31" s="5" t="n">
        <v>24547</v>
      </c>
      <c r="C31" s="5" t="n">
        <v>33555</v>
      </c>
      <c r="D31" s="5" t="n">
        <v>75176</v>
      </c>
    </row>
    <row r="32">
      <c r="A32" s="4" t="inlineStr">
        <is>
          <t>Cash flows</t>
        </is>
      </c>
      <c r="B32" s="5" t="n">
        <v>-419</v>
      </c>
      <c r="C32" s="5" t="n">
        <v>0</v>
      </c>
      <c r="D32" s="5" t="n">
        <v>-41197</v>
      </c>
    </row>
    <row r="33">
      <c r="A33" s="4" t="inlineStr">
        <is>
          <t>Newly acquired</t>
        </is>
      </c>
      <c r="B33" s="5" t="n">
        <v>0</v>
      </c>
      <c r="C33" s="5" t="n">
        <v>0</v>
      </c>
      <c r="D33" s="5" t="n">
        <v>0</v>
      </c>
    </row>
    <row r="34">
      <c r="A34" s="4" t="inlineStr">
        <is>
          <t>Changes in FX rate</t>
        </is>
      </c>
      <c r="B34" s="5" t="n">
        <v>0</v>
      </c>
      <c r="C34" s="5" t="n">
        <v>10888</v>
      </c>
      <c r="D34" s="5" t="n">
        <v>19858</v>
      </c>
    </row>
    <row r="35">
      <c r="A35" s="4" t="inlineStr">
        <is>
          <t>Fair value change</t>
        </is>
      </c>
      <c r="B35" s="5" t="n">
        <v>-1903</v>
      </c>
      <c r="C35" s="5" t="n">
        <v>9643</v>
      </c>
      <c r="D35" s="5" t="n">
        <v>12941</v>
      </c>
    </row>
    <row r="36">
      <c r="A36" s="4" t="inlineStr">
        <is>
          <t>Others</t>
        </is>
      </c>
      <c r="B36" s="5" t="n">
        <v>-22222</v>
      </c>
      <c r="C36" s="5" t="n">
        <v>-29539</v>
      </c>
      <c r="D36" s="5" t="n">
        <v>-33223</v>
      </c>
    </row>
    <row r="37">
      <c r="A37" s="4" t="inlineStr">
        <is>
          <t>Ending</t>
        </is>
      </c>
      <c r="B37" s="5" t="n">
        <v>3</v>
      </c>
      <c r="C37" s="5" t="n">
        <v>24547</v>
      </c>
      <c r="D37" s="5" t="n">
        <v>33555</v>
      </c>
    </row>
    <row r="38">
      <c r="A38" s="4" t="inlineStr">
        <is>
          <t>Derivative assets [member]</t>
        </is>
      </c>
      <c r="B38" s="4" t="inlineStr">
        <is>
          <t xml:space="preserve"> </t>
        </is>
      </c>
      <c r="C38" s="4" t="inlineStr">
        <is>
          <t xml:space="preserve"> </t>
        </is>
      </c>
      <c r="D38" s="4" t="inlineStr">
        <is>
          <t xml:space="preserve"> </t>
        </is>
      </c>
    </row>
    <row r="39">
      <c r="A39" s="3" t="inlineStr">
        <is>
          <t>Disclosure of reconciliation of liabilities arising from financing activities [line items]</t>
        </is>
      </c>
      <c r="B39" s="4" t="inlineStr">
        <is>
          <t xml:space="preserve"> </t>
        </is>
      </c>
      <c r="C39" s="4" t="inlineStr">
        <is>
          <t xml:space="preserve"> </t>
        </is>
      </c>
      <c r="D39" s="4" t="inlineStr">
        <is>
          <t xml:space="preserve"> </t>
        </is>
      </c>
    </row>
    <row r="40">
      <c r="A40" s="4" t="inlineStr">
        <is>
          <t>Beginning</t>
        </is>
      </c>
      <c r="B40" s="5" t="n">
        <v>-159211</v>
      </c>
      <c r="C40" s="5" t="n">
        <v>-190830</v>
      </c>
      <c r="D40" s="5" t="n">
        <v>-99453</v>
      </c>
    </row>
    <row r="41">
      <c r="A41" s="4" t="inlineStr">
        <is>
          <t>Cash flows</t>
        </is>
      </c>
      <c r="B41" s="5" t="n">
        <v>81007</v>
      </c>
      <c r="C41" s="5" t="n">
        <v>48183</v>
      </c>
      <c r="D41" s="5" t="n">
        <v>76280</v>
      </c>
    </row>
    <row r="42">
      <c r="A42" s="4" t="inlineStr">
        <is>
          <t>Newly acquired</t>
        </is>
      </c>
      <c r="B42" s="5" t="n">
        <v>0</v>
      </c>
      <c r="C42" s="5" t="n">
        <v>0</v>
      </c>
      <c r="D42" s="5" t="n">
        <v>-754</v>
      </c>
    </row>
    <row r="43">
      <c r="A43" s="4" t="inlineStr">
        <is>
          <t>Changes in FX rate</t>
        </is>
      </c>
      <c r="B43" s="5" t="n">
        <v>0</v>
      </c>
      <c r="C43" s="5" t="n">
        <v>32487</v>
      </c>
      <c r="D43" s="5" t="n">
        <v>-147161</v>
      </c>
    </row>
    <row r="44">
      <c r="A44" s="4" t="inlineStr">
        <is>
          <t>Fair value change</t>
        </is>
      </c>
      <c r="B44" s="5" t="n">
        <v>-360892</v>
      </c>
      <c r="C44" s="5" t="n">
        <v>1788</v>
      </c>
      <c r="D44" s="5" t="n">
        <v>30341</v>
      </c>
    </row>
    <row r="45">
      <c r="A45" s="4" t="inlineStr">
        <is>
          <t>Others</t>
        </is>
      </c>
      <c r="B45" s="5" t="n">
        <v>-6375</v>
      </c>
      <c r="C45" s="5" t="n">
        <v>-50839</v>
      </c>
      <c r="D45" s="5" t="n">
        <v>-50083</v>
      </c>
    </row>
    <row r="46">
      <c r="A46" s="4" t="inlineStr">
        <is>
          <t>Ending</t>
        </is>
      </c>
      <c r="B46" s="6" t="n">
        <v>-445471</v>
      </c>
      <c r="C46" s="6" t="n">
        <v>-159211</v>
      </c>
      <c r="D46" s="6" t="n">
        <v>-190830</v>
      </c>
    </row>
  </sheetData>
  <mergeCells count="2">
    <mergeCell ref="B1:D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Information (Detail) - KRW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Operating revenues</t>
        </is>
      </c>
      <c r="B4" s="6" t="n">
        <v>26724473</v>
      </c>
      <c r="C4" s="6" t="n">
        <v>26595245</v>
      </c>
      <c r="D4" s="6" t="n">
        <v>26234206</v>
      </c>
    </row>
    <row r="5">
      <c r="A5" s="4" t="inlineStr">
        <is>
          <t>Operating income (loss)</t>
        </is>
      </c>
      <c r="B5" s="5" t="n">
        <v>640058</v>
      </c>
      <c r="C5" s="5" t="n">
        <v>1428449</v>
      </c>
      <c r="D5" s="5" t="n">
        <v>1968157</v>
      </c>
    </row>
    <row r="6">
      <c r="A6" s="4" t="inlineStr">
        <is>
          <t>Depreciation and Amortization</t>
        </is>
      </c>
      <c r="B6" s="5" t="n">
        <v>3877711</v>
      </c>
      <c r="C6" s="5" t="n">
        <v>3810131</v>
      </c>
      <c r="D6" s="5" t="n">
        <v>3655879</v>
      </c>
    </row>
    <row r="7">
      <c r="A7" s="4" t="inlineStr">
        <is>
          <t>Operating segments [member]</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Operating revenues</t>
        </is>
      </c>
      <c r="B9" s="5" t="n">
        <v>31967123</v>
      </c>
      <c r="C9" s="5" t="n">
        <v>31782093</v>
      </c>
      <c r="D9" s="5" t="n">
        <v>31456833</v>
      </c>
    </row>
    <row r="10">
      <c r="A10" s="4" t="inlineStr">
        <is>
          <t>Operating income (loss)</t>
        </is>
      </c>
      <c r="B10" s="5" t="n">
        <v>619531</v>
      </c>
      <c r="C10" s="5" t="n">
        <v>1385818</v>
      </c>
      <c r="D10" s="5" t="n">
        <v>2073417</v>
      </c>
    </row>
    <row r="11">
      <c r="A11" s="4" t="inlineStr">
        <is>
          <t>Depreciation and Amortization</t>
        </is>
      </c>
      <c r="B11" s="5" t="n">
        <v>3986388</v>
      </c>
      <c r="C11" s="5" t="n">
        <v>3928820</v>
      </c>
      <c r="D11" s="5" t="n">
        <v>3852350</v>
      </c>
    </row>
    <row r="12">
      <c r="A12" s="4" t="inlineStr">
        <is>
          <t>Operating segments [member] | ICT [member]</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Operating revenues</t>
        </is>
      </c>
      <c r="B14" s="5" t="n">
        <v>18928705</v>
      </c>
      <c r="C14" s="5" t="n">
        <v>18698964</v>
      </c>
      <c r="D14" s="5" t="n">
        <v>18697269</v>
      </c>
    </row>
    <row r="15">
      <c r="A15" s="4" t="inlineStr">
        <is>
          <t>Operating income (loss)</t>
        </is>
      </c>
      <c r="B15" s="5" t="n">
        <v>432809</v>
      </c>
      <c r="C15" s="5" t="n">
        <v>1193333</v>
      </c>
      <c r="D15" s="5" t="n">
        <v>1347405</v>
      </c>
    </row>
    <row r="16">
      <c r="A16" s="4" t="inlineStr">
        <is>
          <t>Depreciation and Amortization</t>
        </is>
      </c>
      <c r="B16" s="5" t="n">
        <v>3230522</v>
      </c>
      <c r="C16" s="5" t="n">
        <v>3183408</v>
      </c>
      <c r="D16" s="5" t="n">
        <v>3105807</v>
      </c>
    </row>
    <row r="17">
      <c r="A17" s="4" t="inlineStr">
        <is>
          <t>Operating segments [member] | Finance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Operating revenues</t>
        </is>
      </c>
      <c r="B19" s="5" t="n">
        <v>3558558</v>
      </c>
      <c r="C19" s="5" t="n">
        <v>3723286</v>
      </c>
      <c r="D19" s="5" t="n">
        <v>3615307</v>
      </c>
    </row>
    <row r="20">
      <c r="A20" s="4" t="inlineStr">
        <is>
          <t>Operating income (loss)</t>
        </is>
      </c>
      <c r="B20" s="5" t="n">
        <v>143227</v>
      </c>
      <c r="C20" s="5" t="n">
        <v>91591</v>
      </c>
      <c r="D20" s="5" t="n">
        <v>119805</v>
      </c>
    </row>
    <row r="21">
      <c r="A21" s="4" t="inlineStr">
        <is>
          <t>Depreciation and Amortization</t>
        </is>
      </c>
      <c r="B21" s="5" t="n">
        <v>33629</v>
      </c>
      <c r="C21" s="5" t="n">
        <v>37150</v>
      </c>
      <c r="D21" s="5" t="n">
        <v>47638</v>
      </c>
    </row>
    <row r="22">
      <c r="A22" s="4" t="inlineStr">
        <is>
          <t>Operating segments [member] | Satellite TV [member]</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Operating revenues</t>
        </is>
      </c>
      <c r="B24" s="5" t="n">
        <v>710019</v>
      </c>
      <c r="C24" s="5" t="n">
        <v>714574</v>
      </c>
      <c r="D24" s="5" t="n">
        <v>709160</v>
      </c>
    </row>
    <row r="25">
      <c r="A25" s="4" t="inlineStr">
        <is>
          <t>Operating income (loss)</t>
        </is>
      </c>
      <c r="B25" s="5" t="n">
        <v>-107397</v>
      </c>
      <c r="C25" s="5" t="n">
        <v>-70170</v>
      </c>
      <c r="D25" s="5" t="n">
        <v>19797</v>
      </c>
    </row>
    <row r="26">
      <c r="A26" s="4" t="inlineStr">
        <is>
          <t>Depreciation and Amortization</t>
        </is>
      </c>
      <c r="B26" s="5" t="n">
        <v>48121</v>
      </c>
      <c r="C26" s="5" t="n">
        <v>52871</v>
      </c>
      <c r="D26" s="5" t="n">
        <v>58413</v>
      </c>
    </row>
    <row r="27">
      <c r="A27" s="4" t="inlineStr">
        <is>
          <t>Operating segments [member] | Real estate [Member]</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Operating revenues</t>
        </is>
      </c>
      <c r="B29" s="5" t="n">
        <v>546886</v>
      </c>
      <c r="C29" s="5" t="n">
        <v>499997</v>
      </c>
      <c r="D29" s="5" t="n">
        <v>474954</v>
      </c>
    </row>
    <row r="30">
      <c r="A30" s="4" t="inlineStr">
        <is>
          <t>Operating income (loss)</t>
        </is>
      </c>
      <c r="B30" s="5" t="n">
        <v>85326</v>
      </c>
      <c r="C30" s="5" t="n">
        <v>73496</v>
      </c>
      <c r="D30" s="5" t="n">
        <v>113134</v>
      </c>
    </row>
    <row r="31">
      <c r="A31" s="4" t="inlineStr">
        <is>
          <t>Depreciation and Amortization</t>
        </is>
      </c>
      <c r="B31" s="5" t="n">
        <v>69363</v>
      </c>
      <c r="C31" s="5" t="n">
        <v>70653</v>
      </c>
      <c r="D31" s="5" t="n">
        <v>65457</v>
      </c>
    </row>
    <row r="32">
      <c r="A32" s="4" t="inlineStr">
        <is>
          <t>Operating segments [member] | Others [member]</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Operating revenues</t>
        </is>
      </c>
      <c r="B34" s="5" t="n">
        <v>8222955</v>
      </c>
      <c r="C34" s="5" t="n">
        <v>8145272</v>
      </c>
      <c r="D34" s="5" t="n">
        <v>7960143</v>
      </c>
    </row>
    <row r="35">
      <c r="A35" s="4" t="inlineStr">
        <is>
          <t>Operating income (loss)</t>
        </is>
      </c>
      <c r="B35" s="5" t="n">
        <v>65566</v>
      </c>
      <c r="C35" s="5" t="n">
        <v>97568</v>
      </c>
      <c r="D35" s="5" t="n">
        <v>473276</v>
      </c>
    </row>
    <row r="36">
      <c r="A36" s="4" t="inlineStr">
        <is>
          <t>Depreciation and Amortization</t>
        </is>
      </c>
      <c r="B36" s="5" t="n">
        <v>604753</v>
      </c>
      <c r="C36" s="5" t="n">
        <v>584738</v>
      </c>
      <c r="D36" s="5" t="n">
        <v>575035</v>
      </c>
    </row>
    <row r="37">
      <c r="A37" s="4" t="inlineStr">
        <is>
          <t>Elimination [member]</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Operating revenues</t>
        </is>
      </c>
      <c r="B39" s="5" t="n">
        <v>-5242650</v>
      </c>
      <c r="C39" s="5" t="n">
        <v>-5186848</v>
      </c>
      <c r="D39" s="5" t="n">
        <v>-5222627</v>
      </c>
    </row>
    <row r="40">
      <c r="A40" s="4" t="inlineStr">
        <is>
          <t>Operating income (loss)</t>
        </is>
      </c>
      <c r="B40" s="5" t="n">
        <v>20527</v>
      </c>
      <c r="C40" s="5" t="n">
        <v>42631</v>
      </c>
      <c r="D40" s="5" t="n">
        <v>-105260</v>
      </c>
    </row>
    <row r="41">
      <c r="A41" s="4" t="inlineStr">
        <is>
          <t>Depreciation and Amortization</t>
        </is>
      </c>
      <c r="B41" s="6" t="n">
        <v>-108677</v>
      </c>
      <c r="C41" s="6" t="n">
        <v>-118689</v>
      </c>
      <c r="D41" s="6" t="n">
        <v>-196471</v>
      </c>
    </row>
  </sheetData>
  <mergeCells count="2">
    <mergeCell ref="B1:D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KRW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16680</v>
      </c>
      <c r="C3" s="6" t="n">
        <v>2879554</v>
      </c>
    </row>
    <row r="4">
      <c r="A4" s="4" t="inlineStr">
        <is>
          <t>Trade and other receivables, net</t>
        </is>
      </c>
      <c r="B4" s="5" t="n">
        <v>6147456</v>
      </c>
      <c r="C4" s="5" t="n">
        <v>7170289</v>
      </c>
    </row>
    <row r="5">
      <c r="A5" s="4" t="inlineStr">
        <is>
          <t>Other financial assets</t>
        </is>
      </c>
      <c r="B5" s="5" t="n">
        <v>1344248</v>
      </c>
      <c r="C5" s="5" t="n">
        <v>1440200</v>
      </c>
    </row>
    <row r="6">
      <c r="A6" s="4" t="inlineStr">
        <is>
          <t>Current income tax assets</t>
        </is>
      </c>
      <c r="B6" s="5" t="n">
        <v>1213</v>
      </c>
      <c r="C6" s="5" t="n">
        <v>3299</v>
      </c>
    </row>
    <row r="7">
      <c r="A7" s="4" t="inlineStr">
        <is>
          <t>Inventories, net</t>
        </is>
      </c>
      <c r="B7" s="5" t="n">
        <v>1054671</v>
      </c>
      <c r="C7" s="5" t="n">
        <v>988351</v>
      </c>
    </row>
    <row r="8">
      <c r="A8" s="4" t="inlineStr">
        <is>
          <t>Other current assets</t>
        </is>
      </c>
      <c r="B8" s="5" t="n">
        <v>2102131</v>
      </c>
      <c r="C8" s="5" t="n">
        <v>2112553</v>
      </c>
    </row>
    <row r="9">
      <c r="A9" s="4" t="inlineStr">
        <is>
          <t>Total current assets</t>
        </is>
      </c>
      <c r="B9" s="5" t="n">
        <v>14366399</v>
      </c>
      <c r="C9" s="5" t="n">
        <v>14594246</v>
      </c>
    </row>
    <row r="10">
      <c r="A10" s="3" t="inlineStr">
        <is>
          <t>Non-current assets</t>
        </is>
      </c>
      <c r="B10" s="4" t="inlineStr">
        <is>
          <t xml:space="preserve"> </t>
        </is>
      </c>
      <c r="C10" s="4" t="inlineStr">
        <is>
          <t xml:space="preserve"> </t>
        </is>
      </c>
    </row>
    <row r="11">
      <c r="A11" s="4" t="inlineStr">
        <is>
          <t>Trade and other receivables, net</t>
        </is>
      </c>
      <c r="B11" s="5" t="n">
        <v>1540727</v>
      </c>
      <c r="C11" s="5" t="n">
        <v>1404168</v>
      </c>
    </row>
    <row r="12">
      <c r="A12" s="4" t="inlineStr">
        <is>
          <t>Other financial assets</t>
        </is>
      </c>
      <c r="B12" s="5" t="n">
        <v>2759170</v>
      </c>
      <c r="C12" s="5" t="n">
        <v>2724761</v>
      </c>
    </row>
    <row r="13">
      <c r="A13" s="4" t="inlineStr">
        <is>
          <t>Property and equipment, net</t>
        </is>
      </c>
      <c r="B13" s="5" t="n">
        <v>14825814</v>
      </c>
      <c r="C13" s="5" t="n">
        <v>14872079</v>
      </c>
    </row>
    <row r="14">
      <c r="A14" s="4" t="inlineStr">
        <is>
          <t>Right-of-use assets</t>
        </is>
      </c>
      <c r="B14" s="5" t="n">
        <v>1212770</v>
      </c>
      <c r="C14" s="5" t="n">
        <v>1304963</v>
      </c>
    </row>
    <row r="15">
      <c r="A15" s="4" t="inlineStr">
        <is>
          <t>Investment properties, net</t>
        </is>
      </c>
      <c r="B15" s="5" t="n">
        <v>2299616</v>
      </c>
      <c r="C15" s="5" t="n">
        <v>2198135</v>
      </c>
    </row>
    <row r="16">
      <c r="A16" s="4" t="inlineStr">
        <is>
          <t>Intangible assets, net</t>
        </is>
      </c>
      <c r="B16" s="5" t="n">
        <v>1862740</v>
      </c>
      <c r="C16" s="5" t="n">
        <v>2533861</v>
      </c>
    </row>
    <row r="17">
      <c r="A17" s="4" t="inlineStr">
        <is>
          <t>Investments in associates and joint ventures</t>
        </is>
      </c>
      <c r="B17" s="5" t="n">
        <v>1562232</v>
      </c>
      <c r="C17" s="5" t="n">
        <v>1556889</v>
      </c>
    </row>
    <row r="18">
      <c r="A18" s="4" t="inlineStr">
        <is>
          <t>Deferred income tax assets</t>
        </is>
      </c>
      <c r="B18" s="5" t="n">
        <v>679948</v>
      </c>
      <c r="C18" s="5" t="n">
        <v>614500</v>
      </c>
    </row>
    <row r="19">
      <c r="A19" s="4" t="inlineStr">
        <is>
          <t>Net defined benefit assets</t>
        </is>
      </c>
      <c r="B19" s="5" t="n">
        <v>49351</v>
      </c>
      <c r="C19" s="5" t="n">
        <v>160748</v>
      </c>
    </row>
    <row r="20">
      <c r="A20" s="4" t="inlineStr">
        <is>
          <t>Other non-current assets</t>
        </is>
      </c>
      <c r="B20" s="5" t="n">
        <v>843991</v>
      </c>
      <c r="C20" s="5" t="n">
        <v>827297</v>
      </c>
    </row>
    <row r="21">
      <c r="A21" s="4" t="inlineStr">
        <is>
          <t>Total non-current assets</t>
        </is>
      </c>
      <c r="B21" s="5" t="n">
        <v>27636359</v>
      </c>
      <c r="C21" s="5" t="n">
        <v>28197401</v>
      </c>
    </row>
    <row r="22">
      <c r="A22" s="4" t="inlineStr">
        <is>
          <t>Total assets</t>
        </is>
      </c>
      <c r="B22" s="5" t="n">
        <v>42002758</v>
      </c>
      <c r="C22" s="5" t="n">
        <v>42791647</v>
      </c>
    </row>
    <row r="23">
      <c r="A23" s="3" t="inlineStr">
        <is>
          <t>Current liabilities</t>
        </is>
      </c>
      <c r="B23" s="4" t="inlineStr">
        <is>
          <t xml:space="preserve"> </t>
        </is>
      </c>
      <c r="C23" s="4" t="inlineStr">
        <is>
          <t xml:space="preserve"> </t>
        </is>
      </c>
    </row>
    <row r="24">
      <c r="A24" s="4" t="inlineStr">
        <is>
          <t>Trade and other payables</t>
        </is>
      </c>
      <c r="B24" s="5" t="n">
        <v>7394791</v>
      </c>
      <c r="C24" s="5" t="n">
        <v>8054922</v>
      </c>
    </row>
    <row r="25">
      <c r="A25" s="4" t="inlineStr">
        <is>
          <t>Borrowings</t>
        </is>
      </c>
      <c r="B25" s="5" t="n">
        <v>3904752</v>
      </c>
      <c r="C25" s="5" t="n">
        <v>3058564</v>
      </c>
    </row>
    <row r="26">
      <c r="A26" s="4" t="inlineStr">
        <is>
          <t>Other financial liabilities</t>
        </is>
      </c>
      <c r="B26" s="5" t="n">
        <v>351632</v>
      </c>
      <c r="C26" s="5" t="n">
        <v>322099</v>
      </c>
    </row>
    <row r="27">
      <c r="A27" s="4" t="inlineStr">
        <is>
          <t>Current income tax liabilities</t>
        </is>
      </c>
      <c r="B27" s="5" t="n">
        <v>123145</v>
      </c>
      <c r="C27" s="5" t="n">
        <v>236463</v>
      </c>
    </row>
    <row r="28">
      <c r="A28" s="4" t="inlineStr">
        <is>
          <t>Provisions</t>
        </is>
      </c>
      <c r="B28" s="5" t="n">
        <v>112530</v>
      </c>
      <c r="C28" s="5" t="n">
        <v>115209</v>
      </c>
    </row>
    <row r="29">
      <c r="A29" s="4" t="inlineStr">
        <is>
          <t>Deferred revenue</t>
        </is>
      </c>
      <c r="B29" s="5" t="n">
        <v>62247</v>
      </c>
      <c r="C29" s="5" t="n">
        <v>51537</v>
      </c>
    </row>
    <row r="30">
      <c r="A30" s="4" t="inlineStr">
        <is>
          <t>Other current liabilities</t>
        </is>
      </c>
      <c r="B30" s="5" t="n">
        <v>2077426</v>
      </c>
      <c r="C30" s="5" t="n">
        <v>1408843</v>
      </c>
    </row>
    <row r="31">
      <c r="A31" s="4" t="inlineStr">
        <is>
          <t>Total current liabilities</t>
        </is>
      </c>
      <c r="B31" s="5" t="n">
        <v>14026523</v>
      </c>
      <c r="C31" s="5" t="n">
        <v>13247637</v>
      </c>
    </row>
    <row r="32">
      <c r="A32" s="3" t="inlineStr">
        <is>
          <t>Non-current liabilities</t>
        </is>
      </c>
      <c r="B32" s="4" t="inlineStr">
        <is>
          <t xml:space="preserve"> </t>
        </is>
      </c>
      <c r="C32" s="4" t="inlineStr">
        <is>
          <t xml:space="preserve"> </t>
        </is>
      </c>
    </row>
    <row r="33">
      <c r="A33" s="4" t="inlineStr">
        <is>
          <t>Trade and other payables</t>
        </is>
      </c>
      <c r="B33" s="5" t="n">
        <v>578409</v>
      </c>
      <c r="C33" s="5" t="n">
        <v>819558</v>
      </c>
    </row>
    <row r="34">
      <c r="A34" s="4" t="inlineStr">
        <is>
          <t>Borrowings</t>
        </is>
      </c>
      <c r="B34" s="5" t="n">
        <v>6615938</v>
      </c>
      <c r="C34" s="5" t="n">
        <v>7159601</v>
      </c>
    </row>
    <row r="35">
      <c r="A35" s="4" t="inlineStr">
        <is>
          <t>Other financial liabilities</t>
        </is>
      </c>
      <c r="B35" s="5" t="n">
        <v>722517</v>
      </c>
      <c r="C35" s="5" t="n">
        <v>753739</v>
      </c>
    </row>
    <row r="36">
      <c r="A36" s="4" t="inlineStr">
        <is>
          <t>Defined benefit liabilities, net</t>
        </is>
      </c>
      <c r="B36" s="5" t="n">
        <v>128457</v>
      </c>
      <c r="C36" s="5" t="n">
        <v>63616</v>
      </c>
    </row>
    <row r="37">
      <c r="A37" s="4" t="inlineStr">
        <is>
          <t>Provisions</t>
        </is>
      </c>
      <c r="B37" s="5" t="n">
        <v>111877</v>
      </c>
      <c r="C37" s="5" t="n">
        <v>107014</v>
      </c>
    </row>
    <row r="38">
      <c r="A38" s="4" t="inlineStr">
        <is>
          <t>Deferred revenue</t>
        </is>
      </c>
      <c r="B38" s="5" t="n">
        <v>148960</v>
      </c>
      <c r="C38" s="5" t="n">
        <v>153563</v>
      </c>
    </row>
    <row r="39">
      <c r="A39" s="4" t="inlineStr">
        <is>
          <t>Deferred income tax liabilities</t>
        </is>
      </c>
      <c r="B39" s="5" t="n">
        <v>919996</v>
      </c>
      <c r="C39" s="5" t="n">
        <v>994330</v>
      </c>
    </row>
    <row r="40">
      <c r="A40" s="4" t="inlineStr">
        <is>
          <t>Other non-current liabilities</t>
        </is>
      </c>
      <c r="B40" s="5" t="n">
        <v>782520</v>
      </c>
      <c r="C40" s="5" t="n">
        <v>950015</v>
      </c>
    </row>
    <row r="41">
      <c r="A41" s="4" t="inlineStr">
        <is>
          <t>Total non-current liabilities</t>
        </is>
      </c>
      <c r="B41" s="5" t="n">
        <v>10008674</v>
      </c>
      <c r="C41" s="5" t="n">
        <v>11001436</v>
      </c>
    </row>
    <row r="42">
      <c r="A42" s="4" t="inlineStr">
        <is>
          <t>Total liabilities</t>
        </is>
      </c>
      <c r="B42" s="5" t="n">
        <v>24035197</v>
      </c>
      <c r="C42" s="5" t="n">
        <v>24249073</v>
      </c>
    </row>
    <row r="43">
      <c r="A43" s="3" t="inlineStr">
        <is>
          <t>Equity</t>
        </is>
      </c>
      <c r="B43" s="4" t="inlineStr">
        <is>
          <t xml:space="preserve"> </t>
        </is>
      </c>
      <c r="C43" s="4" t="inlineStr">
        <is>
          <t xml:space="preserve"> </t>
        </is>
      </c>
    </row>
    <row r="44">
      <c r="A44" s="4" t="inlineStr">
        <is>
          <t>Share capital</t>
        </is>
      </c>
      <c r="B44" s="5" t="n">
        <v>1564499</v>
      </c>
      <c r="C44" s="5" t="n">
        <v>1564499</v>
      </c>
    </row>
    <row r="45">
      <c r="A45" s="4" t="inlineStr">
        <is>
          <t>Share premium</t>
        </is>
      </c>
      <c r="B45" s="5" t="n">
        <v>1440258</v>
      </c>
      <c r="C45" s="5" t="n">
        <v>1440258</v>
      </c>
    </row>
    <row r="46">
      <c r="A46" s="4" t="inlineStr">
        <is>
          <t>Retained earnings</t>
        </is>
      </c>
      <c r="B46" s="5" t="n">
        <v>13750788</v>
      </c>
      <c r="C46" s="5" t="n">
        <v>14475867</v>
      </c>
    </row>
    <row r="47">
      <c r="A47" s="4" t="inlineStr">
        <is>
          <t>Accumulated other comprehensive income</t>
        </is>
      </c>
      <c r="B47" s="5" t="n">
        <v>63729</v>
      </c>
      <c r="C47" s="5" t="n">
        <v>52407</v>
      </c>
    </row>
    <row r="48">
      <c r="A48" s="4" t="inlineStr">
        <is>
          <t>Other components of equity</t>
        </is>
      </c>
      <c r="B48" s="5" t="n">
        <v>-637560</v>
      </c>
      <c r="C48" s="5" t="n">
        <v>-802418</v>
      </c>
    </row>
    <row r="49">
      <c r="A49" s="4" t="inlineStr">
        <is>
          <t>Equity attributable to owners of the Controlling Company</t>
        </is>
      </c>
      <c r="B49" s="5" t="n">
        <v>16181714</v>
      </c>
      <c r="C49" s="5" t="n">
        <v>16730614</v>
      </c>
    </row>
    <row r="50">
      <c r="A50" s="4" t="inlineStr">
        <is>
          <t>Non-controlling interest</t>
        </is>
      </c>
      <c r="B50" s="5" t="n">
        <v>1785847</v>
      </c>
      <c r="C50" s="5" t="n">
        <v>1811961</v>
      </c>
    </row>
    <row r="51">
      <c r="A51" s="4" t="inlineStr">
        <is>
          <t>Total equity</t>
        </is>
      </c>
      <c r="B51" s="5" t="n">
        <v>17967561</v>
      </c>
      <c r="C51" s="5" t="n">
        <v>18542575</v>
      </c>
    </row>
    <row r="52">
      <c r="A52" s="4" t="inlineStr">
        <is>
          <t>Total liabilities and equity</t>
        </is>
      </c>
      <c r="B52" s="6" t="n">
        <v>42002758</v>
      </c>
      <c r="C52" s="6" t="n">
        <v>42791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t>
        </is>
      </c>
      <c r="B1" s="2" t="inlineStr">
        <is>
          <t>12 Months Ended</t>
        </is>
      </c>
    </row>
    <row r="2">
      <c r="B2" s="2" t="inlineStr">
        <is>
          <t>Dec. 31, 2024</t>
        </is>
      </c>
    </row>
    <row r="3">
      <c r="A3" s="3" t="inlineStr">
        <is>
          <t>Text block Explanatory [Abstract]</t>
        </is>
      </c>
      <c r="B3" s="4" t="inlineStr">
        <is>
          <t xml:space="preserve"> </t>
        </is>
      </c>
    </row>
    <row r="4">
      <c r="A4" s="4" t="inlineStr">
        <is>
          <t>Intangible Assets</t>
        </is>
      </c>
      <c r="B4" s="4" t="inlineStr">
        <is>
          <t>12 Intangible Assets (1) Changes in intangible assets for the years ended December 31, 2023 and 2024, are as follows:
(in millions of Korean won) 2023
Goodwill Development Software Frequency usage Others Total
Acquisition cost ￦ 1,037,887 1,803,687 1,156,951 2,617,707 1,532,061 8,148,293
Less: Accumulated amortization (including accumulated impairment loss and others) (329,664 ) (1,631,831 ) (1,001,875 ) (1,129,451 ) (925,639 ) (5,018,460 )
Beginning, net 708,223 171,856 155,076 1,488,256 606,422 3,129,833
Acquisition and capital expenditure 1 —  33,078 38,603 37 238,019 309,737
Disposal and termination —  (4,812 ) (397 ) —  (6,431 ) (11,640 )
Amortization 2 —  (63,052 ) (52,265 ) (350,276 ) (226,316 ) (691,909 )
Impairment (230,352 ) (128 ) (16 ) —  (5,711 ) (236,207 )
Acquisition and disposition of businesses 6,207 —  (108 ) —  (69 ) 6,030
Others 4,349 1,658 11,769 175 10,066 28,017
Ending, net ￦ 488,427 138,600 152,662 1,138,192 615,980 2,533,861
Acquisition cost ￦ 1,036,354 1,790,446 1,196,329 2,415,243 1,725,087 8,163,459
Less: Accumulated amortization (including accumulated impairment loss and others) (547,927 ) (1,651,846 ) (1,043,667 ) (1,277,051 ) (1,109,107 ) (5,629,598 )
1 The amounts include the transferred amount from Property and Equipment account.
2 Amounts include ￦
(in millions of Korean won) 2024
Goodwill Development Software Frequency usage Others Total
Acquisition cost ￦ 1,036,354 1,790,446 1,196,329 2,415,243 1,725,087 8,163,459
Less: Accumulated amortization (including accumulated impairment loss and others) (547,927 ) (1,651,846 ) (1,043,667 ) (1,277,051 ) (1,109,107 ) (5,629,598 )
Beginning, net 488,427 138,600 152,662 1,138,192 615,980 2,533,861
Acquisition and capital expenditure 1 —  12,417 23,404 —  185,424 221,245
Disposal and termination —  (8,394 ) (2,206 ) —  (10,256 ) (20,856 )
Amortization —  (39,959 ) (50,811 ) (348,297 ) (212,582 ) (651,649 )
Impairment (211,806 ) —  (118 ) —  (27,388 ) (239,312 )
Acquisition and disposition of businesses (4,214 ) —  (116 ) —  (9,516 ) (13,846 )
Others 1,372 1,447 31,776 2,646 (3,944 ) 33,297
Ending, net ￦ 273,779 104,111 154,591 792,541 537,718 1,862,740
Acquisition cost ￦ 1,055,180 1,763,627 1,251,365 2,415,507 1,811,079 8,296,758
Less: Accumulated amortization (including accumulated impairment loss and others) (781,401 ) (1,659,516 ) (1,096,774 ) (1,622,966 ) (1,273,361 ) (6,434,018 )
1 The amounts include the transferred amount from Property and Equipment account. (2) The carrying amount of membership rights with an indefinite useful life not subject to amortization, except for goodwill, is ￦ ￦ (3) Goodwill is allocated to the Group’s cash-generating unit which is identified by operating segments. As of December 31, 2024, goodwill allocated to each cash-generating unit is as follows:
(in millions of Korean won)
Cash generating Unit Amount
Mobile services 1,9 ￦ 65,057
BC Card Co., Ltd. 2 41,234
HCN Co., Ltd. 3 2,630
GENIE Music Corporation 4 38,296
MILLIE Co., Ltd. 5 54,725
PlayD Co., Ltd. 6 26,225
KT Telecop Co., Ltd. 7 15,418
Epsilon Global Communications Pte. Ltd. 8 — 
KT MOS Bukbu Co., Ltd and others 30,194
Total ￦ 273,779
1 The recoverable amounts of mobile services business are calculated based on value-in
impairment test, the Group concluded that the carrying amount of the CGU does not exceed the recoverable amount. Accordingly, the Group did not recognize an impairment loss on goodwill on mobile business for the years ended December 31, 2022, 2023 and 2024.
2 The recoverable amounts of BC Card Co., Ltd. are calculated based on value-in
3 The recoverable amounts of HCN Co., Ltd. are calculated based on value-in
4 The recoverable amounts of GENIE Music Corporation are calculated based on value-in
5 The recoverable amounts of MILLIE Co., Ltd. are calculated based on value-in
6 The recoverable amounts of PlayD Co., Ltd. are calculated based on value-in
expected to be incurred after five years. This growth rate does not exceed the average growth rate of the industry which the cash-generating unit belongs in. In addition, management estimated the cash flow based on past performance and its expectation of market growth, and the discount rates 17.28% used reflected specific risks relating to the relevant CGU. As a result of the impairment test, PlayD’s recoverable amount was KRW 26,225 million, which was less than the carrying amount, and KRW 13,843 million of the impairment loss was recorded as goodwill in full and reflected in operating expenses.
7 The recoverable amounts of KT Telecop Co., Ltd. are calculated based on value-in
8 The recoverable amounts of Epsilon Global Communications Pte. Ltd. are calculated based on value-in five
9 The Group performed its impairment assessment for long-lived assets attributed to the Information and Communication Technology (“ICT”) reporting segment, which includes the Cash-Generating Units of Mobile, Fixed line, and Corporate Services (the “CGUs”). The Group compared the carrying value of each CGU to the estimated recoverable amount. The recoverable amounts of ICT reporting segment are calculated based on value-in</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Operating Revenues and Non Current Assets by Geographical Regions (Detail) - KRW (₩) ₩ in Millions</t>
        </is>
      </c>
      <c r="B1" s="2" t="inlineStr">
        <is>
          <t>12 Months Ended</t>
        </is>
      </c>
    </row>
    <row r="2">
      <c r="B2" s="2" t="inlineStr">
        <is>
          <t>Dec. 31, 2024</t>
        </is>
      </c>
      <c r="C2" s="2" t="inlineStr">
        <is>
          <t>Dec. 31, 2023</t>
        </is>
      </c>
      <c r="D2" s="2" t="inlineStr">
        <is>
          <t>Dec.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Operating revenues</t>
        </is>
      </c>
      <c r="B4" s="6" t="n">
        <v>26724473</v>
      </c>
      <c r="C4" s="6" t="n">
        <v>26595245</v>
      </c>
      <c r="D4" s="6" t="n">
        <v>26234206</v>
      </c>
    </row>
    <row r="5">
      <c r="A5" s="4" t="inlineStr">
        <is>
          <t>Non-current assets</t>
        </is>
      </c>
      <c r="B5" s="5" t="n">
        <v>20200940</v>
      </c>
      <c r="C5" s="5" t="n">
        <v>20909038</v>
      </c>
      <c r="D5" s="4" t="inlineStr">
        <is>
          <t xml:space="preserve"> </t>
        </is>
      </c>
    </row>
    <row r="6">
      <c r="A6" s="4" t="inlineStr">
        <is>
          <t>Domestic [member]</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Operating revenues</t>
        </is>
      </c>
      <c r="B8" s="5" t="n">
        <v>26547275</v>
      </c>
      <c r="C8" s="5" t="n">
        <v>26425735</v>
      </c>
      <c r="D8" s="5" t="n">
        <v>26074349</v>
      </c>
    </row>
    <row r="9">
      <c r="A9" s="4" t="inlineStr">
        <is>
          <t>Non-current assets</t>
        </is>
      </c>
      <c r="B9" s="5" t="n">
        <v>20021125</v>
      </c>
      <c r="C9" s="5" t="n">
        <v>20725694</v>
      </c>
      <c r="D9" s="4" t="inlineStr">
        <is>
          <t xml:space="preserve"> </t>
        </is>
      </c>
    </row>
    <row r="10">
      <c r="A10" s="4" t="inlineStr">
        <is>
          <t>Overseas [member]</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Operating revenues</t>
        </is>
      </c>
      <c r="B12" s="5" t="n">
        <v>177198</v>
      </c>
      <c r="C12" s="5" t="n">
        <v>169510</v>
      </c>
      <c r="D12" s="6" t="n">
        <v>159857</v>
      </c>
    </row>
    <row r="13">
      <c r="A13" s="4" t="inlineStr">
        <is>
          <t>Non-current assets</t>
        </is>
      </c>
      <c r="B13" s="6" t="n">
        <v>179815</v>
      </c>
      <c r="C13" s="6" t="n">
        <v>183344</v>
      </c>
      <c r="D13" s="4" t="inlineStr">
        <is>
          <t xml:space="preserve"> </t>
        </is>
      </c>
    </row>
  </sheetData>
  <mergeCells count="2">
    <mergeCell ref="B1:D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ies Outstanding Balances of Receivables and Payables (Detail) - KRW (₩) ₩ in Millions</t>
        </is>
      </c>
      <c r="B1" s="2" t="inlineStr">
        <is>
          <t>Dec. 31, 2024</t>
        </is>
      </c>
      <c r="C1" s="2" t="inlineStr">
        <is>
          <t>Dec. 31, 2023</t>
        </is>
      </c>
    </row>
    <row r="2">
      <c r="A2" s="4" t="inlineStr">
        <is>
          <t>Trade receivables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Receviables</t>
        </is>
      </c>
      <c r="B4" s="6" t="n">
        <v>11614</v>
      </c>
      <c r="C4" s="6" t="n">
        <v>7824</v>
      </c>
    </row>
    <row r="5">
      <c r="A5" s="4" t="inlineStr">
        <is>
          <t>Trade receivables [member] | K Bank Inc.[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Receviables</t>
        </is>
      </c>
      <c r="B7" s="5" t="n">
        <v>778</v>
      </c>
      <c r="C7" s="5" t="n">
        <v>862</v>
      </c>
    </row>
    <row r="8">
      <c r="A8" s="4" t="inlineStr">
        <is>
          <t>Trade receivables [member] | Little Big Pictures [Memb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Receviables</t>
        </is>
      </c>
      <c r="B10" s="5" t="n">
        <v>235</v>
      </c>
      <c r="C10" s="5" t="n">
        <v>232</v>
      </c>
    </row>
    <row r="11">
      <c r="A11" s="4" t="inlineStr">
        <is>
          <t>Trade receivables [member] | K-Realty 11th Real Estate Investment Trust Company [Member]</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Receviables</t>
        </is>
      </c>
      <c r="B13" s="5" t="n">
        <v>113</v>
      </c>
      <c r="C13" s="5" t="n">
        <v>110</v>
      </c>
    </row>
    <row r="14">
      <c r="A14" s="4" t="inlineStr">
        <is>
          <t>Trade receivables [member] | K-Realty No.3 Real Estate General Private Placement Investment Company [Member]</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Receviables</t>
        </is>
      </c>
      <c r="B16" s="5" t="n">
        <v>7911</v>
      </c>
      <c r="C16" s="5" t="n">
        <v>4576</v>
      </c>
    </row>
    <row r="17">
      <c r="A17" s="4" t="inlineStr">
        <is>
          <t>Trade receivables [member] | Others [member]</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Receviables</t>
        </is>
      </c>
      <c r="B19" s="5" t="n">
        <v>2439</v>
      </c>
      <c r="C19" s="5" t="n">
        <v>2044</v>
      </c>
    </row>
    <row r="20">
      <c r="A20" s="4" t="inlineStr">
        <is>
          <t>Trade receivables [member] | Others [member]</t>
        </is>
      </c>
      <c r="B20" s="4" t="inlineStr">
        <is>
          <t xml:space="preserve"> </t>
        </is>
      </c>
      <c r="C20" s="4" t="inlineStr">
        <is>
          <t xml:space="preserve"> </t>
        </is>
      </c>
    </row>
    <row r="21">
      <c r="A21" s="3" t="inlineStr">
        <is>
          <t>Disclosure of transactions between related parties [line items]</t>
        </is>
      </c>
      <c r="B21" s="4" t="inlineStr">
        <is>
          <t xml:space="preserve"> </t>
        </is>
      </c>
      <c r="C21" s="4" t="inlineStr">
        <is>
          <t xml:space="preserve"> </t>
        </is>
      </c>
    </row>
    <row r="22">
      <c r="A22" s="4" t="inlineStr">
        <is>
          <t>Receviables</t>
        </is>
      </c>
      <c r="B22" s="5" t="n">
        <v>138</v>
      </c>
      <c r="C22" s="4" t="inlineStr">
        <is>
          <t xml:space="preserve"> </t>
        </is>
      </c>
    </row>
    <row r="23">
      <c r="A23" s="4" t="inlineStr">
        <is>
          <t>Other Receivables [member]</t>
        </is>
      </c>
      <c r="B23" s="4" t="inlineStr">
        <is>
          <t xml:space="preserve"> </t>
        </is>
      </c>
      <c r="C23" s="4" t="inlineStr">
        <is>
          <t xml:space="preserve"> </t>
        </is>
      </c>
    </row>
    <row r="24">
      <c r="A24" s="3" t="inlineStr">
        <is>
          <t>Disclosure of transactions between related parties [line items]</t>
        </is>
      </c>
      <c r="B24" s="4" t="inlineStr">
        <is>
          <t xml:space="preserve"> </t>
        </is>
      </c>
      <c r="C24" s="4" t="inlineStr">
        <is>
          <t xml:space="preserve"> </t>
        </is>
      </c>
    </row>
    <row r="25">
      <c r="A25" s="4" t="inlineStr">
        <is>
          <t>Receviables</t>
        </is>
      </c>
      <c r="B25" s="5" t="n">
        <v>152415</v>
      </c>
      <c r="C25" s="5" t="n">
        <v>330924</v>
      </c>
    </row>
    <row r="26">
      <c r="A26" s="4" t="inlineStr">
        <is>
          <t>Other Receivables [member] | K Bank Inc.[Member]</t>
        </is>
      </c>
      <c r="B26" s="4" t="inlineStr">
        <is>
          <t xml:space="preserve"> </t>
        </is>
      </c>
      <c r="C26" s="4" t="inlineStr">
        <is>
          <t xml:space="preserve"> </t>
        </is>
      </c>
    </row>
    <row r="27">
      <c r="A27" s="3" t="inlineStr">
        <is>
          <t>Disclosure of transactions between related parties [line items]</t>
        </is>
      </c>
      <c r="B27" s="4" t="inlineStr">
        <is>
          <t xml:space="preserve"> </t>
        </is>
      </c>
      <c r="C27" s="4" t="inlineStr">
        <is>
          <t xml:space="preserve"> </t>
        </is>
      </c>
    </row>
    <row r="28">
      <c r="A28" s="4" t="inlineStr">
        <is>
          <t>Receviables</t>
        </is>
      </c>
      <c r="B28" s="5" t="n">
        <v>147868</v>
      </c>
      <c r="C28" s="5" t="n">
        <v>326006</v>
      </c>
    </row>
    <row r="29">
      <c r="A29" s="4" t="inlineStr">
        <is>
          <t>Other Receivables [member] | Little Big Pictures [Member]</t>
        </is>
      </c>
      <c r="B29" s="4" t="inlineStr">
        <is>
          <t xml:space="preserve"> </t>
        </is>
      </c>
      <c r="C29" s="4" t="inlineStr">
        <is>
          <t xml:space="preserve"> </t>
        </is>
      </c>
    </row>
    <row r="30">
      <c r="A30" s="3" t="inlineStr">
        <is>
          <t>Disclosure of transactions between related parties [line items]</t>
        </is>
      </c>
      <c r="B30" s="4" t="inlineStr">
        <is>
          <t xml:space="preserve"> </t>
        </is>
      </c>
      <c r="C30" s="4" t="inlineStr">
        <is>
          <t xml:space="preserve"> </t>
        </is>
      </c>
    </row>
    <row r="31">
      <c r="A31" s="4" t="inlineStr">
        <is>
          <t>Receviables</t>
        </is>
      </c>
      <c r="B31" s="5" t="n">
        <v>1396</v>
      </c>
      <c r="C31" s="5" t="n">
        <v>3473</v>
      </c>
    </row>
    <row r="32">
      <c r="A32" s="4" t="inlineStr">
        <is>
          <t>Other Receivables [member] | K-Realty 11th Real Estate Investment Trust Company [Member]</t>
        </is>
      </c>
      <c r="B32" s="4" t="inlineStr">
        <is>
          <t xml:space="preserve"> </t>
        </is>
      </c>
      <c r="C32" s="4" t="inlineStr">
        <is>
          <t xml:space="preserve"> </t>
        </is>
      </c>
    </row>
    <row r="33">
      <c r="A33" s="3" t="inlineStr">
        <is>
          <t>Disclosure of transactions between related parties [line items]</t>
        </is>
      </c>
      <c r="B33" s="4" t="inlineStr">
        <is>
          <t xml:space="preserve"> </t>
        </is>
      </c>
      <c r="C33" s="4" t="inlineStr">
        <is>
          <t xml:space="preserve"> </t>
        </is>
      </c>
    </row>
    <row r="34">
      <c r="A34" s="4" t="inlineStr">
        <is>
          <t>Receviables</t>
        </is>
      </c>
      <c r="B34" s="5" t="n">
        <v>1283</v>
      </c>
      <c r="C34" s="5" t="n">
        <v>1283</v>
      </c>
    </row>
    <row r="35">
      <c r="A35" s="4" t="inlineStr">
        <is>
          <t>Other Receivables [member] | Others [member]</t>
        </is>
      </c>
      <c r="B35" s="4" t="inlineStr">
        <is>
          <t xml:space="preserve"> </t>
        </is>
      </c>
      <c r="C35" s="4" t="inlineStr">
        <is>
          <t xml:space="preserve"> </t>
        </is>
      </c>
    </row>
    <row r="36">
      <c r="A36" s="3" t="inlineStr">
        <is>
          <t>Disclosure of transactions between related parties [line items]</t>
        </is>
      </c>
      <c r="B36" s="4" t="inlineStr">
        <is>
          <t xml:space="preserve"> </t>
        </is>
      </c>
      <c r="C36" s="4" t="inlineStr">
        <is>
          <t xml:space="preserve"> </t>
        </is>
      </c>
    </row>
    <row r="37">
      <c r="A37" s="4" t="inlineStr">
        <is>
          <t>Receviables</t>
        </is>
      </c>
      <c r="B37" s="5" t="n">
        <v>1628</v>
      </c>
      <c r="C37" s="5" t="n">
        <v>162</v>
      </c>
    </row>
    <row r="38">
      <c r="A38" s="4" t="inlineStr">
        <is>
          <t>Other Receivables [member] | Others [member]</t>
        </is>
      </c>
      <c r="B38" s="4" t="inlineStr">
        <is>
          <t xml:space="preserve"> </t>
        </is>
      </c>
      <c r="C38" s="4" t="inlineStr">
        <is>
          <t xml:space="preserve"> </t>
        </is>
      </c>
    </row>
    <row r="39">
      <c r="A39" s="3" t="inlineStr">
        <is>
          <t>Disclosure of transactions between related parties [line items]</t>
        </is>
      </c>
      <c r="B39" s="4" t="inlineStr">
        <is>
          <t xml:space="preserve"> </t>
        </is>
      </c>
      <c r="C39" s="4" t="inlineStr">
        <is>
          <t xml:space="preserve"> </t>
        </is>
      </c>
    </row>
    <row r="40">
      <c r="A40" s="4" t="inlineStr">
        <is>
          <t>Receviables</t>
        </is>
      </c>
      <c r="B40" s="5" t="n">
        <v>240</v>
      </c>
      <c r="C40" s="4" t="inlineStr">
        <is>
          <t xml:space="preserve"> </t>
        </is>
      </c>
    </row>
    <row r="41">
      <c r="A41" s="4" t="inlineStr">
        <is>
          <t>Lease receivables [member]</t>
        </is>
      </c>
      <c r="B41" s="4" t="inlineStr">
        <is>
          <t xml:space="preserve"> </t>
        </is>
      </c>
      <c r="C41" s="4" t="inlineStr">
        <is>
          <t xml:space="preserve"> </t>
        </is>
      </c>
    </row>
    <row r="42">
      <c r="A42" s="3" t="inlineStr">
        <is>
          <t>Disclosure of transactions between related parties [line items]</t>
        </is>
      </c>
      <c r="B42" s="4" t="inlineStr">
        <is>
          <t xml:space="preserve"> </t>
        </is>
      </c>
      <c r="C42" s="4" t="inlineStr">
        <is>
          <t xml:space="preserve"> </t>
        </is>
      </c>
    </row>
    <row r="43">
      <c r="A43" s="4" t="inlineStr">
        <is>
          <t>Receviables</t>
        </is>
      </c>
      <c r="B43" s="4" t="inlineStr">
        <is>
          <t xml:space="preserve"> </t>
        </is>
      </c>
      <c r="C43" s="5" t="n">
        <v>769</v>
      </c>
    </row>
    <row r="44">
      <c r="A44" s="4" t="inlineStr">
        <is>
          <t>Lease receivables [member] | K Bank Inc.[Member]</t>
        </is>
      </c>
      <c r="B44" s="4" t="inlineStr">
        <is>
          <t xml:space="preserve"> </t>
        </is>
      </c>
      <c r="C44" s="4" t="inlineStr">
        <is>
          <t xml:space="preserve"> </t>
        </is>
      </c>
    </row>
    <row r="45">
      <c r="A45" s="3" t="inlineStr">
        <is>
          <t>Disclosure of transactions between related parties [line items]</t>
        </is>
      </c>
      <c r="B45" s="4" t="inlineStr">
        <is>
          <t xml:space="preserve"> </t>
        </is>
      </c>
      <c r="C45" s="4" t="inlineStr">
        <is>
          <t xml:space="preserve"> </t>
        </is>
      </c>
    </row>
    <row r="46">
      <c r="A46" s="4" t="inlineStr">
        <is>
          <t>Receviables</t>
        </is>
      </c>
      <c r="B46" s="4" t="inlineStr">
        <is>
          <t xml:space="preserve"> </t>
        </is>
      </c>
      <c r="C46" s="5" t="n">
        <v>769</v>
      </c>
    </row>
    <row r="47">
      <c r="A47" s="4" t="inlineStr">
        <is>
          <t>Trade payables [member]</t>
        </is>
      </c>
      <c r="B47" s="4" t="inlineStr">
        <is>
          <t xml:space="preserve"> </t>
        </is>
      </c>
      <c r="C47" s="4" t="inlineStr">
        <is>
          <t xml:space="preserve"> </t>
        </is>
      </c>
    </row>
    <row r="48">
      <c r="A48" s="3" t="inlineStr">
        <is>
          <t>Disclosure of transactions between related parties [line items]</t>
        </is>
      </c>
      <c r="B48" s="4" t="inlineStr">
        <is>
          <t xml:space="preserve"> </t>
        </is>
      </c>
      <c r="C48" s="4" t="inlineStr">
        <is>
          <t xml:space="preserve"> </t>
        </is>
      </c>
    </row>
    <row r="49">
      <c r="A49" s="4" t="inlineStr">
        <is>
          <t>Payables</t>
        </is>
      </c>
      <c r="B49" s="5" t="n">
        <v>1303</v>
      </c>
      <c r="C49" s="5" t="n">
        <v>2909</v>
      </c>
    </row>
    <row r="50">
      <c r="A50" s="4" t="inlineStr">
        <is>
          <t>Trade payables [member] | Little Big Pictures [Member]</t>
        </is>
      </c>
      <c r="B50" s="4" t="inlineStr">
        <is>
          <t xml:space="preserve"> </t>
        </is>
      </c>
      <c r="C50" s="4" t="inlineStr">
        <is>
          <t xml:space="preserve"> </t>
        </is>
      </c>
    </row>
    <row r="51">
      <c r="A51" s="3" t="inlineStr">
        <is>
          <t>Disclosure of transactions between related parties [line items]</t>
        </is>
      </c>
      <c r="B51" s="4" t="inlineStr">
        <is>
          <t xml:space="preserve"> </t>
        </is>
      </c>
      <c r="C51" s="4" t="inlineStr">
        <is>
          <t xml:space="preserve"> </t>
        </is>
      </c>
    </row>
    <row r="52">
      <c r="A52" s="4" t="inlineStr">
        <is>
          <t>Payables</t>
        </is>
      </c>
      <c r="B52" s="4" t="inlineStr">
        <is>
          <t xml:space="preserve"> </t>
        </is>
      </c>
      <c r="C52" s="5" t="n">
        <v>9</v>
      </c>
    </row>
    <row r="53">
      <c r="A53" s="4" t="inlineStr">
        <is>
          <t>Trade payables [member] | Others [member]</t>
        </is>
      </c>
      <c r="B53" s="4" t="inlineStr">
        <is>
          <t xml:space="preserve"> </t>
        </is>
      </c>
      <c r="C53" s="4" t="inlineStr">
        <is>
          <t xml:space="preserve"> </t>
        </is>
      </c>
    </row>
    <row r="54">
      <c r="A54" s="3" t="inlineStr">
        <is>
          <t>Disclosure of transactions between related parties [line items]</t>
        </is>
      </c>
      <c r="B54" s="4" t="inlineStr">
        <is>
          <t xml:space="preserve"> </t>
        </is>
      </c>
      <c r="C54" s="4" t="inlineStr">
        <is>
          <t xml:space="preserve"> </t>
        </is>
      </c>
    </row>
    <row r="55">
      <c r="A55" s="4" t="inlineStr">
        <is>
          <t>Payables</t>
        </is>
      </c>
      <c r="B55" s="5" t="n">
        <v>1302</v>
      </c>
      <c r="C55" s="5" t="n">
        <v>2900</v>
      </c>
    </row>
    <row r="56">
      <c r="A56" s="4" t="inlineStr">
        <is>
          <t>Trade payables [member] | Others [member]</t>
        </is>
      </c>
      <c r="B56" s="4" t="inlineStr">
        <is>
          <t xml:space="preserve"> </t>
        </is>
      </c>
      <c r="C56" s="4" t="inlineStr">
        <is>
          <t xml:space="preserve"> </t>
        </is>
      </c>
    </row>
    <row r="57">
      <c r="A57" s="3" t="inlineStr">
        <is>
          <t>Disclosure of transactions between related parties [line items]</t>
        </is>
      </c>
      <c r="B57" s="4" t="inlineStr">
        <is>
          <t xml:space="preserve"> </t>
        </is>
      </c>
      <c r="C57" s="4" t="inlineStr">
        <is>
          <t xml:space="preserve"> </t>
        </is>
      </c>
    </row>
    <row r="58">
      <c r="A58" s="4" t="inlineStr">
        <is>
          <t>Payables</t>
        </is>
      </c>
      <c r="B58" s="5" t="n">
        <v>1</v>
      </c>
      <c r="C58" s="4" t="inlineStr">
        <is>
          <t xml:space="preserve"> </t>
        </is>
      </c>
    </row>
    <row r="59">
      <c r="A59" s="4" t="inlineStr">
        <is>
          <t>Other payables [member]</t>
        </is>
      </c>
      <c r="B59" s="4" t="inlineStr">
        <is>
          <t xml:space="preserve"> </t>
        </is>
      </c>
      <c r="C59" s="4" t="inlineStr">
        <is>
          <t xml:space="preserve"> </t>
        </is>
      </c>
    </row>
    <row r="60">
      <c r="A60" s="3" t="inlineStr">
        <is>
          <t>Disclosure of transactions between related parties [line items]</t>
        </is>
      </c>
      <c r="B60" s="4" t="inlineStr">
        <is>
          <t xml:space="preserve"> </t>
        </is>
      </c>
      <c r="C60" s="4" t="inlineStr">
        <is>
          <t xml:space="preserve"> </t>
        </is>
      </c>
    </row>
    <row r="61">
      <c r="A61" s="4" t="inlineStr">
        <is>
          <t>Payables</t>
        </is>
      </c>
      <c r="B61" s="5" t="n">
        <v>1411</v>
      </c>
      <c r="C61" s="5" t="n">
        <v>3334</v>
      </c>
    </row>
    <row r="62">
      <c r="A62" s="4" t="inlineStr">
        <is>
          <t>Other payables [member] | K Bank Inc.[Member]</t>
        </is>
      </c>
      <c r="B62" s="4" t="inlineStr">
        <is>
          <t xml:space="preserve"> </t>
        </is>
      </c>
      <c r="C62" s="4" t="inlineStr">
        <is>
          <t xml:space="preserve"> </t>
        </is>
      </c>
    </row>
    <row r="63">
      <c r="A63" s="3" t="inlineStr">
        <is>
          <t>Disclosure of transactions between related parties [line items]</t>
        </is>
      </c>
      <c r="B63" s="4" t="inlineStr">
        <is>
          <t xml:space="preserve"> </t>
        </is>
      </c>
      <c r="C63" s="4" t="inlineStr">
        <is>
          <t xml:space="preserve"> </t>
        </is>
      </c>
    </row>
    <row r="64">
      <c r="A64" s="4" t="inlineStr">
        <is>
          <t>Payables</t>
        </is>
      </c>
      <c r="B64" s="5" t="n">
        <v>83</v>
      </c>
      <c r="C64" s="5" t="n">
        <v>299</v>
      </c>
    </row>
    <row r="65">
      <c r="A65" s="4" t="inlineStr">
        <is>
          <t>Other payables [member] | Little Big Pictures [Member]</t>
        </is>
      </c>
      <c r="B65" s="4" t="inlineStr">
        <is>
          <t xml:space="preserve"> </t>
        </is>
      </c>
      <c r="C65" s="4" t="inlineStr">
        <is>
          <t xml:space="preserve"> </t>
        </is>
      </c>
    </row>
    <row r="66">
      <c r="A66" s="3" t="inlineStr">
        <is>
          <t>Disclosure of transactions between related parties [line items]</t>
        </is>
      </c>
      <c r="B66" s="4" t="inlineStr">
        <is>
          <t xml:space="preserve"> </t>
        </is>
      </c>
      <c r="C66" s="4" t="inlineStr">
        <is>
          <t xml:space="preserve"> </t>
        </is>
      </c>
    </row>
    <row r="67">
      <c r="A67" s="4" t="inlineStr">
        <is>
          <t>Payables</t>
        </is>
      </c>
      <c r="B67" s="5" t="n">
        <v>2</v>
      </c>
      <c r="C67" s="5" t="n">
        <v>6</v>
      </c>
    </row>
    <row r="68">
      <c r="A68" s="4" t="inlineStr">
        <is>
          <t>Other payables [member] | Others [member]</t>
        </is>
      </c>
      <c r="B68" s="4" t="inlineStr">
        <is>
          <t xml:space="preserve"> </t>
        </is>
      </c>
      <c r="C68" s="4" t="inlineStr">
        <is>
          <t xml:space="preserve"> </t>
        </is>
      </c>
    </row>
    <row r="69">
      <c r="A69" s="3" t="inlineStr">
        <is>
          <t>Disclosure of transactions between related parties [line items]</t>
        </is>
      </c>
      <c r="B69" s="4" t="inlineStr">
        <is>
          <t xml:space="preserve"> </t>
        </is>
      </c>
      <c r="C69" s="4" t="inlineStr">
        <is>
          <t xml:space="preserve"> </t>
        </is>
      </c>
    </row>
    <row r="70">
      <c r="A70" s="4" t="inlineStr">
        <is>
          <t>Payables</t>
        </is>
      </c>
      <c r="B70" s="5" t="n">
        <v>1326</v>
      </c>
      <c r="C70" s="5" t="n">
        <v>3029</v>
      </c>
    </row>
    <row r="71">
      <c r="A71" s="4" t="inlineStr">
        <is>
          <t>Lease liabilities [member]</t>
        </is>
      </c>
      <c r="B71" s="4" t="inlineStr">
        <is>
          <t xml:space="preserve"> </t>
        </is>
      </c>
      <c r="C71" s="4" t="inlineStr">
        <is>
          <t xml:space="preserve"> </t>
        </is>
      </c>
    </row>
    <row r="72">
      <c r="A72" s="3" t="inlineStr">
        <is>
          <t>Disclosure of transactions between related parties [line items]</t>
        </is>
      </c>
      <c r="B72" s="4" t="inlineStr">
        <is>
          <t xml:space="preserve"> </t>
        </is>
      </c>
      <c r="C72" s="4" t="inlineStr">
        <is>
          <t xml:space="preserve"> </t>
        </is>
      </c>
    </row>
    <row r="73">
      <c r="A73" s="4" t="inlineStr">
        <is>
          <t>Payables</t>
        </is>
      </c>
      <c r="B73" s="5" t="n">
        <v>4588</v>
      </c>
      <c r="C73" s="5" t="n">
        <v>6732</v>
      </c>
    </row>
    <row r="74">
      <c r="A74" s="4" t="inlineStr">
        <is>
          <t>Lease liabilities [member] | K-Realty 11th Real Estate Investment Trust Company [Member]</t>
        </is>
      </c>
      <c r="B74" s="4" t="inlineStr">
        <is>
          <t xml:space="preserve"> </t>
        </is>
      </c>
      <c r="C74" s="4" t="inlineStr">
        <is>
          <t xml:space="preserve"> </t>
        </is>
      </c>
    </row>
    <row r="75">
      <c r="A75" s="3" t="inlineStr">
        <is>
          <t>Disclosure of transactions between related parties [line items]</t>
        </is>
      </c>
      <c r="B75" s="4" t="inlineStr">
        <is>
          <t xml:space="preserve"> </t>
        </is>
      </c>
      <c r="C75" s="4" t="inlineStr">
        <is>
          <t xml:space="preserve"> </t>
        </is>
      </c>
    </row>
    <row r="76">
      <c r="A76" s="4" t="inlineStr">
        <is>
          <t>Payables</t>
        </is>
      </c>
      <c r="B76" s="6" t="n">
        <v>4588</v>
      </c>
      <c r="C76" s="6" t="n">
        <v>6732</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Significant Transactions with Related Parties (Detail) - KRW (₩) ₩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Operating Revenue</t>
        </is>
      </c>
      <c r="B4" s="6" t="n">
        <v>90023</v>
      </c>
      <c r="C4" s="6" t="n">
        <v>50650</v>
      </c>
      <c r="D4" s="6" t="n">
        <v>41925</v>
      </c>
    </row>
    <row r="5">
      <c r="A5" s="4" t="inlineStr">
        <is>
          <t>Purchases</t>
        </is>
      </c>
      <c r="B5" s="5" t="n">
        <v>61615</v>
      </c>
      <c r="C5" s="5" t="n">
        <v>58339</v>
      </c>
      <c r="D5" s="5" t="n">
        <v>54222</v>
      </c>
    </row>
    <row r="6">
      <c r="A6" s="4" t="inlineStr">
        <is>
          <t>HD Hyundai Robotics Co., Ltd.(formerly Hyundai Robotics Co., Ltd.) [membe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Operating Revenue</t>
        </is>
      </c>
      <c r="B8" s="5" t="n">
        <v>75</v>
      </c>
      <c r="C8" s="5" t="n">
        <v>78</v>
      </c>
      <c r="D8" s="4" t="inlineStr">
        <is>
          <t xml:space="preserve"> </t>
        </is>
      </c>
    </row>
    <row r="9">
      <c r="A9" s="4" t="inlineStr">
        <is>
          <t>Purchases</t>
        </is>
      </c>
      <c r="B9" s="4" t="inlineStr">
        <is>
          <t xml:space="preserve"> </t>
        </is>
      </c>
      <c r="C9" s="5" t="n">
        <v>182</v>
      </c>
      <c r="D9" s="4" t="inlineStr">
        <is>
          <t xml:space="preserve"> </t>
        </is>
      </c>
    </row>
    <row r="10">
      <c r="A10" s="4" t="inlineStr">
        <is>
          <t>K-Realty 11th Real Estate Investment Trust Company [Member]</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Operating Revenue</t>
        </is>
      </c>
      <c r="B12" s="5" t="n">
        <v>236</v>
      </c>
      <c r="C12" s="5" t="n">
        <v>346</v>
      </c>
      <c r="D12" s="5" t="n">
        <v>330</v>
      </c>
    </row>
    <row r="13">
      <c r="A13" s="4" t="inlineStr">
        <is>
          <t>Purchases</t>
        </is>
      </c>
      <c r="B13" s="5" t="n">
        <v>2547</v>
      </c>
      <c r="C13" s="5" t="n">
        <v>2559</v>
      </c>
      <c r="D13" s="5" t="n">
        <v>1674</v>
      </c>
    </row>
    <row r="14">
      <c r="A14" s="4" t="inlineStr">
        <is>
          <t>Others [member]</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Operating Revenue</t>
        </is>
      </c>
      <c r="B16" s="5" t="n">
        <v>25534</v>
      </c>
      <c r="C16" s="5" t="n">
        <v>21308</v>
      </c>
      <c r="D16" s="5" t="n">
        <v>11964</v>
      </c>
    </row>
    <row r="17">
      <c r="A17" s="4" t="inlineStr">
        <is>
          <t>Purchases</t>
        </is>
      </c>
      <c r="B17" s="5" t="n">
        <v>33804</v>
      </c>
      <c r="C17" s="5" t="n">
        <v>42169</v>
      </c>
      <c r="D17" s="5" t="n">
        <v>37742</v>
      </c>
    </row>
    <row r="18">
      <c r="A18" s="4" t="inlineStr">
        <is>
          <t>Digital Pharm Co., Ltd [Member]</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Operating Revenue</t>
        </is>
      </c>
      <c r="B20" s="4" t="inlineStr">
        <is>
          <t xml:space="preserve"> </t>
        </is>
      </c>
      <c r="C20" s="5" t="n">
        <v>1</v>
      </c>
      <c r="D20" s="5" t="n">
        <v>1</v>
      </c>
    </row>
    <row r="21">
      <c r="A21" s="4" t="inlineStr">
        <is>
          <t>K Bank, Inc.[member]</t>
        </is>
      </c>
      <c r="B21" s="4" t="inlineStr">
        <is>
          <t xml:space="preserve"> </t>
        </is>
      </c>
      <c r="C21" s="4" t="inlineStr">
        <is>
          <t xml:space="preserve"> </t>
        </is>
      </c>
      <c r="D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row>
    <row r="23">
      <c r="A23" s="4" t="inlineStr">
        <is>
          <t>Operating Revenue</t>
        </is>
      </c>
      <c r="B23" s="5" t="n">
        <v>31721</v>
      </c>
      <c r="C23" s="5" t="n">
        <v>22701</v>
      </c>
      <c r="D23" s="5" t="n">
        <v>29536</v>
      </c>
    </row>
    <row r="24">
      <c r="A24" s="4" t="inlineStr">
        <is>
          <t>Purchases</t>
        </is>
      </c>
      <c r="B24" s="5" t="n">
        <v>22548</v>
      </c>
      <c r="C24" s="5" t="n">
        <v>13429</v>
      </c>
      <c r="D24" s="5" t="n">
        <v>11007</v>
      </c>
    </row>
    <row r="25">
      <c r="A25" s="4" t="inlineStr">
        <is>
          <t>Hyundai Robotics Co., Ltd [Member]</t>
        </is>
      </c>
      <c r="B25" s="4" t="inlineStr">
        <is>
          <t xml:space="preserve"> </t>
        </is>
      </c>
      <c r="C25" s="4" t="inlineStr">
        <is>
          <t xml:space="preserve"> </t>
        </is>
      </c>
      <c r="D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row>
    <row r="27">
      <c r="A27" s="4" t="inlineStr">
        <is>
          <t>Operating Revenue</t>
        </is>
      </c>
      <c r="B27" s="4" t="inlineStr">
        <is>
          <t xml:space="preserve"> </t>
        </is>
      </c>
      <c r="C27" s="4" t="inlineStr">
        <is>
          <t xml:space="preserve"> </t>
        </is>
      </c>
      <c r="D27" s="5" t="n">
        <v>94</v>
      </c>
    </row>
    <row r="28">
      <c r="A28" s="4" t="inlineStr">
        <is>
          <t>Purchases</t>
        </is>
      </c>
      <c r="B28" s="4" t="inlineStr">
        <is>
          <t xml:space="preserve"> </t>
        </is>
      </c>
      <c r="C28" s="4" t="inlineStr">
        <is>
          <t xml:space="preserve"> </t>
        </is>
      </c>
      <c r="D28" s="6" t="n">
        <v>3799</v>
      </c>
    </row>
    <row r="29">
      <c r="A29" s="4" t="inlineStr">
        <is>
          <t>K-Realty No.3 Real Estate General Private Placement Investment Company [Member]</t>
        </is>
      </c>
      <c r="B29" s="4" t="inlineStr">
        <is>
          <t xml:space="preserve"> </t>
        </is>
      </c>
      <c r="C29" s="4" t="inlineStr">
        <is>
          <t xml:space="preserve"> </t>
        </is>
      </c>
      <c r="D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row>
    <row r="31">
      <c r="A31" s="4" t="inlineStr">
        <is>
          <t>Operating Revenue</t>
        </is>
      </c>
      <c r="B31" s="5" t="n">
        <v>32286</v>
      </c>
      <c r="C31" s="6" t="n">
        <v>6216</v>
      </c>
      <c r="D31" s="4" t="inlineStr">
        <is>
          <t xml:space="preserve"> </t>
        </is>
      </c>
    </row>
    <row r="32">
      <c r="A32" s="4" t="inlineStr">
        <is>
          <t>Other Related Parties One [Member]</t>
        </is>
      </c>
      <c r="B32" s="4" t="inlineStr">
        <is>
          <t xml:space="preserve"> </t>
        </is>
      </c>
      <c r="C32" s="4" t="inlineStr">
        <is>
          <t xml:space="preserve"> </t>
        </is>
      </c>
      <c r="D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row>
    <row r="34">
      <c r="A34" s="4" t="inlineStr">
        <is>
          <t>Operating Revenue</t>
        </is>
      </c>
      <c r="B34" s="5" t="n">
        <v>171</v>
      </c>
      <c r="C34" s="4" t="inlineStr">
        <is>
          <t xml:space="preserve"> </t>
        </is>
      </c>
      <c r="D34" s="4" t="inlineStr">
        <is>
          <t xml:space="preserve"> </t>
        </is>
      </c>
    </row>
    <row r="35">
      <c r="A35" s="4" t="inlineStr">
        <is>
          <t>Purchases</t>
        </is>
      </c>
      <c r="B35" s="6" t="n">
        <v>2716</v>
      </c>
      <c r="C35" s="4" t="inlineStr">
        <is>
          <t xml:space="preserve"> </t>
        </is>
      </c>
      <c r="D35" s="4" t="inlineStr">
        <is>
          <t xml:space="preserve"> </t>
        </is>
      </c>
    </row>
  </sheetData>
  <mergeCells count="2">
    <mergeCell ref="B1:D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Key Management Compensation (Detail) - KRW (₩) ₩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alaries and other short-term benefits</t>
        </is>
      </c>
      <c r="B4" s="6" t="n">
        <v>1666</v>
      </c>
      <c r="C4" s="6" t="n">
        <v>1494</v>
      </c>
      <c r="D4" s="6" t="n">
        <v>1855</v>
      </c>
    </row>
    <row r="5">
      <c r="A5" s="4" t="inlineStr">
        <is>
          <t>Post-employment benefits</t>
        </is>
      </c>
      <c r="B5" s="5" t="n">
        <v>193</v>
      </c>
      <c r="C5" s="5" t="n">
        <v>153</v>
      </c>
      <c r="D5" s="5" t="n">
        <v>294</v>
      </c>
    </row>
    <row r="6">
      <c r="A6" s="4" t="inlineStr">
        <is>
          <t>Share-based compensation</t>
        </is>
      </c>
      <c r="B6" s="5" t="n">
        <v>1225</v>
      </c>
      <c r="C6" s="5" t="n">
        <v>569</v>
      </c>
      <c r="D6" s="5" t="n">
        <v>976</v>
      </c>
    </row>
    <row r="7">
      <c r="A7" s="4" t="inlineStr">
        <is>
          <t>Total</t>
        </is>
      </c>
      <c r="B7" s="6" t="n">
        <v>3084</v>
      </c>
      <c r="C7" s="6" t="n">
        <v>2216</v>
      </c>
      <c r="D7" s="6" t="n">
        <v>3125</v>
      </c>
    </row>
  </sheetData>
  <mergeCells count="2">
    <mergeCell ref="B1:D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ummary of Transactions Prior Liquidation (Detail) - KRW (₩) ₩ in Millions</t>
        </is>
      </c>
      <c r="B1" s="2" t="inlineStr">
        <is>
          <t>Dec. 31, 2024</t>
        </is>
      </c>
      <c r="C1" s="2" t="inlineStr">
        <is>
          <t>Dec. 31, 2023</t>
        </is>
      </c>
      <c r="D1" s="2" t="inlineStr">
        <is>
          <t>Dec. 31, 2022</t>
        </is>
      </c>
    </row>
    <row r="2">
      <c r="A2" s="4" t="inlineStr">
        <is>
          <t>Acquisition of right of use assets [member]</t>
        </is>
      </c>
      <c r="B2" s="4" t="inlineStr">
        <is>
          <t xml:space="preserve"> </t>
        </is>
      </c>
      <c r="C2" s="4" t="inlineStr">
        <is>
          <t xml:space="preserve"> </t>
        </is>
      </c>
      <c r="D2" s="4" t="inlineStr">
        <is>
          <t xml:space="preserve"> </t>
        </is>
      </c>
    </row>
    <row r="3">
      <c r="A3" s="3" t="inlineStr">
        <is>
          <t>Statements [Line Items]</t>
        </is>
      </c>
      <c r="B3" s="4" t="inlineStr">
        <is>
          <t xml:space="preserve"> </t>
        </is>
      </c>
      <c r="C3" s="4" t="inlineStr">
        <is>
          <t xml:space="preserve"> </t>
        </is>
      </c>
      <c r="D3" s="4" t="inlineStr">
        <is>
          <t xml:space="preserve"> </t>
        </is>
      </c>
    </row>
    <row r="4">
      <c r="A4" s="4" t="inlineStr">
        <is>
          <t>Dividend Income</t>
        </is>
      </c>
      <c r="B4" s="6" t="n">
        <v>11</v>
      </c>
      <c r="C4" s="6" t="n">
        <v>7</v>
      </c>
      <c r="D4" s="6" t="n">
        <v>1966</v>
      </c>
    </row>
    <row r="5">
      <c r="A5" s="4" t="inlineStr">
        <is>
          <t>Acquisition of right of use assets [member] | HD Hyundai Robotics Co., Ltd.(formerly Hyundai Robotics Co., Ltd.) [member]</t>
        </is>
      </c>
      <c r="B5" s="4" t="inlineStr">
        <is>
          <t xml:space="preserve"> </t>
        </is>
      </c>
      <c r="C5" s="4" t="inlineStr">
        <is>
          <t xml:space="preserve"> </t>
        </is>
      </c>
      <c r="D5" s="4" t="inlineStr">
        <is>
          <t xml:space="preserve"> </t>
        </is>
      </c>
    </row>
    <row r="6">
      <c r="A6" s="3" t="inlineStr">
        <is>
          <t>Statements [Line Items]</t>
        </is>
      </c>
      <c r="B6" s="4" t="inlineStr">
        <is>
          <t xml:space="preserve"> </t>
        </is>
      </c>
      <c r="C6" s="4" t="inlineStr">
        <is>
          <t xml:space="preserve"> </t>
        </is>
      </c>
      <c r="D6" s="4" t="inlineStr">
        <is>
          <t xml:space="preserve"> </t>
        </is>
      </c>
    </row>
    <row r="7">
      <c r="A7" s="4" t="inlineStr">
        <is>
          <t>Dividend Income</t>
        </is>
      </c>
      <c r="B7" s="4" t="inlineStr">
        <is>
          <t xml:space="preserve"> </t>
        </is>
      </c>
      <c r="C7" s="5" t="n">
        <v>0</v>
      </c>
      <c r="D7" s="4" t="inlineStr">
        <is>
          <t xml:space="preserve"> </t>
        </is>
      </c>
    </row>
    <row r="8">
      <c r="A8" s="4" t="inlineStr">
        <is>
          <t>Acquisition of right of use assets [member] | K-Realty 11th Real Estate Investment Trust Company [Member]</t>
        </is>
      </c>
      <c r="B8" s="4" t="inlineStr">
        <is>
          <t xml:space="preserve"> </t>
        </is>
      </c>
      <c r="C8" s="4" t="inlineStr">
        <is>
          <t xml:space="preserve"> </t>
        </is>
      </c>
      <c r="D8" s="4" t="inlineStr">
        <is>
          <t xml:space="preserve"> </t>
        </is>
      </c>
    </row>
    <row r="9">
      <c r="A9" s="3" t="inlineStr">
        <is>
          <t>Statements [Line Items]</t>
        </is>
      </c>
      <c r="B9" s="4" t="inlineStr">
        <is>
          <t xml:space="preserve"> </t>
        </is>
      </c>
      <c r="C9" s="4" t="inlineStr">
        <is>
          <t xml:space="preserve"> </t>
        </is>
      </c>
      <c r="D9" s="4" t="inlineStr">
        <is>
          <t xml:space="preserve"> </t>
        </is>
      </c>
    </row>
    <row r="10">
      <c r="A10" s="4" t="inlineStr">
        <is>
          <t>Dividend Income</t>
        </is>
      </c>
      <c r="B10" s="5" t="n">
        <v>11</v>
      </c>
      <c r="C10" s="5" t="n">
        <v>7</v>
      </c>
      <c r="D10" s="5" t="n">
        <v>1966</v>
      </c>
    </row>
    <row r="11">
      <c r="A11" s="4" t="inlineStr">
        <is>
          <t>Interest income [member]</t>
        </is>
      </c>
      <c r="B11" s="4" t="inlineStr">
        <is>
          <t xml:space="preserve"> </t>
        </is>
      </c>
      <c r="C11" s="4" t="inlineStr">
        <is>
          <t xml:space="preserve"> </t>
        </is>
      </c>
      <c r="D11" s="4" t="inlineStr">
        <is>
          <t xml:space="preserve"> </t>
        </is>
      </c>
    </row>
    <row r="12">
      <c r="A12" s="3" t="inlineStr">
        <is>
          <t>Statements [Line Items]</t>
        </is>
      </c>
      <c r="B12" s="4" t="inlineStr">
        <is>
          <t xml:space="preserve"> </t>
        </is>
      </c>
      <c r="C12" s="4" t="inlineStr">
        <is>
          <t xml:space="preserve"> </t>
        </is>
      </c>
      <c r="D12" s="4" t="inlineStr">
        <is>
          <t xml:space="preserve"> </t>
        </is>
      </c>
    </row>
    <row r="13">
      <c r="A13" s="4" t="inlineStr">
        <is>
          <t>Dividend Income</t>
        </is>
      </c>
      <c r="B13" s="5" t="n">
        <v>6678</v>
      </c>
      <c r="C13" s="5" t="n">
        <v>8264</v>
      </c>
      <c r="D13" s="5" t="n">
        <v>3052</v>
      </c>
    </row>
    <row r="14">
      <c r="A14" s="4" t="inlineStr">
        <is>
          <t>Interest income [member] | K Bank Inc.[Member]</t>
        </is>
      </c>
      <c r="B14" s="4" t="inlineStr">
        <is>
          <t xml:space="preserve"> </t>
        </is>
      </c>
      <c r="C14" s="4" t="inlineStr">
        <is>
          <t xml:space="preserve"> </t>
        </is>
      </c>
      <c r="D14" s="4" t="inlineStr">
        <is>
          <t xml:space="preserve"> </t>
        </is>
      </c>
    </row>
    <row r="15">
      <c r="A15" s="3" t="inlineStr">
        <is>
          <t>Statements [Line Items]</t>
        </is>
      </c>
      <c r="B15" s="4" t="inlineStr">
        <is>
          <t xml:space="preserve"> </t>
        </is>
      </c>
      <c r="C15" s="4" t="inlineStr">
        <is>
          <t xml:space="preserve"> </t>
        </is>
      </c>
      <c r="D15" s="4" t="inlineStr">
        <is>
          <t xml:space="preserve"> </t>
        </is>
      </c>
    </row>
    <row r="16">
      <c r="A16" s="4" t="inlineStr">
        <is>
          <t>Dividend Income</t>
        </is>
      </c>
      <c r="B16" s="5" t="n">
        <v>6678</v>
      </c>
      <c r="C16" s="5" t="n">
        <v>8264</v>
      </c>
      <c r="D16" s="5" t="n">
        <v>3052</v>
      </c>
    </row>
    <row r="17">
      <c r="A17" s="4" t="inlineStr">
        <is>
          <t>Interest Expense [member]</t>
        </is>
      </c>
      <c r="B17" s="4" t="inlineStr">
        <is>
          <t xml:space="preserve"> </t>
        </is>
      </c>
      <c r="C17" s="4" t="inlineStr">
        <is>
          <t xml:space="preserve"> </t>
        </is>
      </c>
      <c r="D17" s="4" t="inlineStr">
        <is>
          <t xml:space="preserve"> </t>
        </is>
      </c>
    </row>
    <row r="18">
      <c r="A18" s="3" t="inlineStr">
        <is>
          <t>Statements [Line Items]</t>
        </is>
      </c>
      <c r="B18" s="4" t="inlineStr">
        <is>
          <t xml:space="preserve"> </t>
        </is>
      </c>
      <c r="C18" s="4" t="inlineStr">
        <is>
          <t xml:space="preserve"> </t>
        </is>
      </c>
      <c r="D18" s="4" t="inlineStr">
        <is>
          <t xml:space="preserve"> </t>
        </is>
      </c>
    </row>
    <row r="19">
      <c r="A19" s="4" t="inlineStr">
        <is>
          <t>Payables</t>
        </is>
      </c>
      <c r="B19" s="5" t="n">
        <v>182</v>
      </c>
      <c r="C19" s="5" t="n">
        <v>261</v>
      </c>
      <c r="D19" s="5" t="n">
        <v>260</v>
      </c>
    </row>
    <row r="20">
      <c r="A20" s="4" t="inlineStr">
        <is>
          <t>Interest Expense [member] | K-Realty 11th Real Estate Investment Trust Company [Member]</t>
        </is>
      </c>
      <c r="B20" s="4" t="inlineStr">
        <is>
          <t xml:space="preserve"> </t>
        </is>
      </c>
      <c r="C20" s="4" t="inlineStr">
        <is>
          <t xml:space="preserve"> </t>
        </is>
      </c>
      <c r="D20" s="4" t="inlineStr">
        <is>
          <t xml:space="preserve"> </t>
        </is>
      </c>
    </row>
    <row r="21">
      <c r="A21" s="3" t="inlineStr">
        <is>
          <t>Statements [Line Items]</t>
        </is>
      </c>
      <c r="B21" s="4" t="inlineStr">
        <is>
          <t xml:space="preserve"> </t>
        </is>
      </c>
      <c r="C21" s="4" t="inlineStr">
        <is>
          <t xml:space="preserve"> </t>
        </is>
      </c>
      <c r="D21" s="4" t="inlineStr">
        <is>
          <t xml:space="preserve"> </t>
        </is>
      </c>
    </row>
    <row r="22">
      <c r="A22" s="4" t="inlineStr">
        <is>
          <t>Payables</t>
        </is>
      </c>
      <c r="B22" s="5" t="n">
        <v>182</v>
      </c>
      <c r="C22" s="5" t="n">
        <v>261</v>
      </c>
      <c r="D22" s="5" t="n">
        <v>260</v>
      </c>
    </row>
    <row r="23">
      <c r="A23" s="4" t="inlineStr">
        <is>
          <t>Dividend Income [member]</t>
        </is>
      </c>
      <c r="B23" s="4" t="inlineStr">
        <is>
          <t xml:space="preserve"> </t>
        </is>
      </c>
      <c r="C23" s="4" t="inlineStr">
        <is>
          <t xml:space="preserve"> </t>
        </is>
      </c>
      <c r="D23" s="4" t="inlineStr">
        <is>
          <t xml:space="preserve"> </t>
        </is>
      </c>
    </row>
    <row r="24">
      <c r="A24" s="3" t="inlineStr">
        <is>
          <t>Statements [Line Items]</t>
        </is>
      </c>
      <c r="B24" s="4" t="inlineStr">
        <is>
          <t xml:space="preserve"> </t>
        </is>
      </c>
      <c r="C24" s="4" t="inlineStr">
        <is>
          <t xml:space="preserve"> </t>
        </is>
      </c>
      <c r="D24" s="4" t="inlineStr">
        <is>
          <t xml:space="preserve"> </t>
        </is>
      </c>
    </row>
    <row r="25">
      <c r="A25" s="4" t="inlineStr">
        <is>
          <t>Dividend Income</t>
        </is>
      </c>
      <c r="B25" s="5" t="n">
        <v>5170</v>
      </c>
      <c r="C25" s="5" t="n">
        <v>1786</v>
      </c>
      <c r="D25" s="5" t="n">
        <v>54869</v>
      </c>
    </row>
    <row r="26">
      <c r="A26" s="4" t="inlineStr">
        <is>
          <t>Dividend Income [member] | K-Realty CR-REITs No.1 [member]</t>
        </is>
      </c>
      <c r="B26" s="4" t="inlineStr">
        <is>
          <t xml:space="preserve"> </t>
        </is>
      </c>
      <c r="C26" s="4" t="inlineStr">
        <is>
          <t xml:space="preserve"> </t>
        </is>
      </c>
      <c r="D26" s="4" t="inlineStr">
        <is>
          <t xml:space="preserve"> </t>
        </is>
      </c>
    </row>
    <row r="27">
      <c r="A27" s="3" t="inlineStr">
        <is>
          <t>Statements [Line Items]</t>
        </is>
      </c>
      <c r="B27" s="4" t="inlineStr">
        <is>
          <t xml:space="preserve"> </t>
        </is>
      </c>
      <c r="C27" s="4" t="inlineStr">
        <is>
          <t xml:space="preserve"> </t>
        </is>
      </c>
      <c r="D27" s="4" t="inlineStr">
        <is>
          <t xml:space="preserve"> </t>
        </is>
      </c>
    </row>
    <row r="28">
      <c r="A28" s="4" t="inlineStr">
        <is>
          <t>Dividend Income</t>
        </is>
      </c>
      <c r="B28" s="4" t="inlineStr">
        <is>
          <t xml:space="preserve"> </t>
        </is>
      </c>
      <c r="C28" s="4" t="inlineStr">
        <is>
          <t xml:space="preserve"> </t>
        </is>
      </c>
      <c r="D28" s="5" t="n">
        <v>45549</v>
      </c>
    </row>
    <row r="29">
      <c r="A29" s="4" t="inlineStr">
        <is>
          <t>Dividend Income [member] | K-Realty 11th Real Estate Investment Trust Company [Member]</t>
        </is>
      </c>
      <c r="B29" s="4" t="inlineStr">
        <is>
          <t xml:space="preserve"> </t>
        </is>
      </c>
      <c r="C29" s="4" t="inlineStr">
        <is>
          <t xml:space="preserve"> </t>
        </is>
      </c>
      <c r="D29" s="4" t="inlineStr">
        <is>
          <t xml:space="preserve"> </t>
        </is>
      </c>
    </row>
    <row r="30">
      <c r="A30" s="3" t="inlineStr">
        <is>
          <t>Statements [Line Items]</t>
        </is>
      </c>
      <c r="B30" s="4" t="inlineStr">
        <is>
          <t xml:space="preserve"> </t>
        </is>
      </c>
      <c r="C30" s="4" t="inlineStr">
        <is>
          <t xml:space="preserve"> </t>
        </is>
      </c>
      <c r="D30" s="4" t="inlineStr">
        <is>
          <t xml:space="preserve"> </t>
        </is>
      </c>
    </row>
    <row r="31">
      <c r="A31" s="4" t="inlineStr">
        <is>
          <t>Dividend Income</t>
        </is>
      </c>
      <c r="B31" s="5" t="n">
        <v>401</v>
      </c>
      <c r="C31" s="5" t="n">
        <v>507</v>
      </c>
      <c r="D31" s="5" t="n">
        <v>162</v>
      </c>
    </row>
    <row r="32">
      <c r="A32" s="4" t="inlineStr">
        <is>
          <t>Dividend Income [member] | Others [member]</t>
        </is>
      </c>
      <c r="B32" s="4" t="inlineStr">
        <is>
          <t xml:space="preserve"> </t>
        </is>
      </c>
      <c r="C32" s="4" t="inlineStr">
        <is>
          <t xml:space="preserve"> </t>
        </is>
      </c>
      <c r="D32" s="4" t="inlineStr">
        <is>
          <t xml:space="preserve"> </t>
        </is>
      </c>
    </row>
    <row r="33">
      <c r="A33" s="3" t="inlineStr">
        <is>
          <t>Statements [Line Items]</t>
        </is>
      </c>
      <c r="B33" s="4" t="inlineStr">
        <is>
          <t xml:space="preserve"> </t>
        </is>
      </c>
      <c r="C33" s="4" t="inlineStr">
        <is>
          <t xml:space="preserve"> </t>
        </is>
      </c>
      <c r="D33" s="4" t="inlineStr">
        <is>
          <t xml:space="preserve"> </t>
        </is>
      </c>
    </row>
    <row r="34">
      <c r="A34" s="4" t="inlineStr">
        <is>
          <t>Dividend Income</t>
        </is>
      </c>
      <c r="B34" s="6" t="n">
        <v>4769</v>
      </c>
      <c r="C34" s="6" t="n">
        <v>1279</v>
      </c>
      <c r="D34" s="6" t="n">
        <v>9158</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Fund Transactions with Related Parties (Detail) - KRW (₩) ₩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Equity contributions in cash</t>
        </is>
      </c>
      <c r="B4" s="6" t="n">
        <v>92552</v>
      </c>
      <c r="C4" s="6" t="n">
        <v>122535</v>
      </c>
      <c r="D4" s="6" t="n">
        <v>278138</v>
      </c>
    </row>
    <row r="5">
      <c r="A5" s="4" t="inlineStr">
        <is>
          <t>Borrowings</t>
        </is>
      </c>
      <c r="B5" s="4" t="inlineStr">
        <is>
          <t xml:space="preserve"> </t>
        </is>
      </c>
      <c r="C5" s="4" t="inlineStr">
        <is>
          <t xml:space="preserve"> </t>
        </is>
      </c>
      <c r="D5" s="5" t="n">
        <v>31916</v>
      </c>
    </row>
    <row r="6">
      <c r="A6" s="4" t="inlineStr">
        <is>
          <t>Repayments</t>
        </is>
      </c>
      <c r="B6" s="5" t="n">
        <v>2337</v>
      </c>
      <c r="C6" s="5" t="n">
        <v>1037</v>
      </c>
      <c r="D6" s="5" t="n">
        <v>771</v>
      </c>
    </row>
    <row r="7">
      <c r="A7" s="4" t="inlineStr">
        <is>
          <t>Megazone Cloud Corporation [Member]</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Equity contributions in cash</t>
        </is>
      </c>
      <c r="B9" s="4" t="inlineStr">
        <is>
          <t xml:space="preserve"> </t>
        </is>
      </c>
      <c r="C9" s="4" t="inlineStr">
        <is>
          <t xml:space="preserve"> </t>
        </is>
      </c>
      <c r="D9" s="5" t="n">
        <v>130001</v>
      </c>
    </row>
    <row r="10">
      <c r="A10" s="4" t="inlineStr">
        <is>
          <t>Borrowings</t>
        </is>
      </c>
      <c r="B10" s="4" t="inlineStr">
        <is>
          <t xml:space="preserve"> </t>
        </is>
      </c>
      <c r="C10" s="4" t="inlineStr">
        <is>
          <t xml:space="preserve"> </t>
        </is>
      </c>
      <c r="D10" s="5" t="n">
        <v>30000</v>
      </c>
    </row>
    <row r="11">
      <c r="A11" s="4" t="inlineStr">
        <is>
          <t>IBK KT Emerging Digital Industry Investment Fund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Equity contributions in cash</t>
        </is>
      </c>
      <c r="B13" s="4" t="inlineStr">
        <is>
          <t xml:space="preserve"> </t>
        </is>
      </c>
      <c r="C13" s="4" t="inlineStr">
        <is>
          <t xml:space="preserve"> </t>
        </is>
      </c>
      <c r="D13" s="5" t="n">
        <v>10800</v>
      </c>
    </row>
    <row r="14">
      <c r="A14" s="4" t="inlineStr">
        <is>
          <t>Mastern KT MultiFamily Real Estate Private Equity Investment Fund [Member]</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Equity contributions in cash</t>
        </is>
      </c>
      <c r="B16" s="4" t="inlineStr">
        <is>
          <t xml:space="preserve"> </t>
        </is>
      </c>
      <c r="C16" s="4" t="inlineStr">
        <is>
          <t xml:space="preserve"> </t>
        </is>
      </c>
      <c r="D16" s="5" t="n">
        <v>18859</v>
      </c>
    </row>
    <row r="17">
      <c r="A17" s="4" t="inlineStr">
        <is>
          <t>IGIS No. 468-1 General Private Real Estate Investment Company [Member]</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Equity contributions in cash</t>
        </is>
      </c>
      <c r="B19" s="4" t="inlineStr">
        <is>
          <t xml:space="preserve"> </t>
        </is>
      </c>
      <c r="C19" s="4" t="inlineStr">
        <is>
          <t xml:space="preserve"> </t>
        </is>
      </c>
      <c r="D19" s="5" t="n">
        <v>25000</v>
      </c>
    </row>
    <row r="20">
      <c r="A20" s="4" t="inlineStr">
        <is>
          <t>K-Realty 11th Real Estate Investment Trust Company [Member]</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Borrowings</t>
        </is>
      </c>
      <c r="B22" s="4" t="inlineStr">
        <is>
          <t xml:space="preserve"> </t>
        </is>
      </c>
      <c r="C22" s="4" t="inlineStr">
        <is>
          <t xml:space="preserve"> </t>
        </is>
      </c>
      <c r="D22" s="5" t="n">
        <v>1916</v>
      </c>
    </row>
    <row r="23">
      <c r="A23" s="4" t="inlineStr">
        <is>
          <t>Repayments</t>
        </is>
      </c>
      <c r="B23" s="5" t="n">
        <v>2337</v>
      </c>
      <c r="C23" s="5" t="n">
        <v>1037</v>
      </c>
      <c r="D23" s="5" t="n">
        <v>771</v>
      </c>
    </row>
    <row r="24">
      <c r="A24" s="4" t="inlineStr">
        <is>
          <t>STIC Place General Private Placement Real Estate Investment Trust No.2 [Member]</t>
        </is>
      </c>
      <c r="B24" s="4" t="inlineStr">
        <is>
          <t xml:space="preserve"> </t>
        </is>
      </c>
      <c r="C24" s="4" t="inlineStr">
        <is>
          <t xml:space="preserve"> </t>
        </is>
      </c>
      <c r="D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row>
    <row r="26">
      <c r="A26" s="4" t="inlineStr">
        <is>
          <t>Equity contributions in cash</t>
        </is>
      </c>
      <c r="B26" s="4" t="inlineStr">
        <is>
          <t xml:space="preserve"> </t>
        </is>
      </c>
      <c r="C26" s="5" t="n">
        <v>20000</v>
      </c>
      <c r="D26" s="4" t="inlineStr">
        <is>
          <t xml:space="preserve"> </t>
        </is>
      </c>
    </row>
    <row r="27">
      <c r="A27" s="4" t="inlineStr">
        <is>
          <t>Telco Credit Bureau Co.,Ltd. [Member]</t>
        </is>
      </c>
      <c r="B27" s="4" t="inlineStr">
        <is>
          <t xml:space="preserve"> </t>
        </is>
      </c>
      <c r="C27" s="4" t="inlineStr">
        <is>
          <t xml:space="preserve"> </t>
        </is>
      </c>
      <c r="D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row>
    <row r="29">
      <c r="A29" s="4" t="inlineStr">
        <is>
          <t>Equity contributions in cash</t>
        </is>
      </c>
      <c r="B29" s="4" t="inlineStr">
        <is>
          <t xml:space="preserve"> </t>
        </is>
      </c>
      <c r="C29" s="5" t="n">
        <v>6500</v>
      </c>
      <c r="D29" s="4" t="inlineStr">
        <is>
          <t xml:space="preserve"> </t>
        </is>
      </c>
    </row>
    <row r="30">
      <c r="A30" s="4" t="inlineStr">
        <is>
          <t>Pacific geumto no.75 private hybrid asset fund [Member]</t>
        </is>
      </c>
      <c r="B30" s="4" t="inlineStr">
        <is>
          <t xml:space="preserve"> </t>
        </is>
      </c>
      <c r="C30" s="4" t="inlineStr">
        <is>
          <t xml:space="preserve"> </t>
        </is>
      </c>
      <c r="D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row>
    <row r="32">
      <c r="A32" s="4" t="inlineStr">
        <is>
          <t>Equity contributions in cash</t>
        </is>
      </c>
      <c r="B32" s="4" t="inlineStr">
        <is>
          <t xml:space="preserve"> </t>
        </is>
      </c>
      <c r="C32" s="5" t="n">
        <v>19000</v>
      </c>
      <c r="D32" s="4" t="inlineStr">
        <is>
          <t xml:space="preserve"> </t>
        </is>
      </c>
    </row>
    <row r="33">
      <c r="A33" s="4" t="inlineStr">
        <is>
          <t>Kiamco Data Center Blind Fund [Member]</t>
        </is>
      </c>
      <c r="B33" s="4" t="inlineStr">
        <is>
          <t xml:space="preserve"> </t>
        </is>
      </c>
      <c r="C33" s="4" t="inlineStr">
        <is>
          <t xml:space="preserve"> </t>
        </is>
      </c>
      <c r="D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row>
    <row r="35">
      <c r="A35" s="4" t="inlineStr">
        <is>
          <t>Equity contributions in cash</t>
        </is>
      </c>
      <c r="B35" s="4" t="inlineStr">
        <is>
          <t xml:space="preserve"> </t>
        </is>
      </c>
      <c r="C35" s="5" t="n">
        <v>15000</v>
      </c>
      <c r="D35" s="4" t="inlineStr">
        <is>
          <t xml:space="preserve"> </t>
        </is>
      </c>
    </row>
    <row r="36">
      <c r="A36" s="4" t="inlineStr">
        <is>
          <t>STIC Mixed Asset Investment Trust No.1 [Member]</t>
        </is>
      </c>
      <c r="B36" s="4" t="inlineStr">
        <is>
          <t xml:space="preserve"> </t>
        </is>
      </c>
      <c r="C36" s="4" t="inlineStr">
        <is>
          <t xml:space="preserve"> </t>
        </is>
      </c>
      <c r="D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row>
    <row r="38">
      <c r="A38" s="4" t="inlineStr">
        <is>
          <t>Equity contributions in cash</t>
        </is>
      </c>
      <c r="B38" s="4" t="inlineStr">
        <is>
          <t xml:space="preserve"> </t>
        </is>
      </c>
      <c r="C38" s="5" t="n">
        <v>10930</v>
      </c>
      <c r="D38" s="4" t="inlineStr">
        <is>
          <t xml:space="preserve"> </t>
        </is>
      </c>
    </row>
    <row r="39">
      <c r="A39" s="4" t="inlineStr">
        <is>
          <t>Other [member]</t>
        </is>
      </c>
      <c r="B39" s="4" t="inlineStr">
        <is>
          <t xml:space="preserve"> </t>
        </is>
      </c>
      <c r="C39" s="4" t="inlineStr">
        <is>
          <t xml:space="preserve"> </t>
        </is>
      </c>
      <c r="D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row>
    <row r="41">
      <c r="A41" s="4" t="inlineStr">
        <is>
          <t>Equity contributions in cash</t>
        </is>
      </c>
      <c r="B41" s="5" t="n">
        <v>21234</v>
      </c>
      <c r="C41" s="5" t="n">
        <v>31107</v>
      </c>
      <c r="D41" s="6" t="n">
        <v>93478</v>
      </c>
    </row>
    <row r="42">
      <c r="A42" s="4" t="inlineStr">
        <is>
          <t>Rebellions Co.,Ltd. [Member]</t>
        </is>
      </c>
      <c r="B42" s="4" t="inlineStr">
        <is>
          <t xml:space="preserve"> </t>
        </is>
      </c>
      <c r="C42" s="4" t="inlineStr">
        <is>
          <t xml:space="preserve"> </t>
        </is>
      </c>
      <c r="D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row>
    <row r="44">
      <c r="A44" s="4" t="inlineStr">
        <is>
          <t>Equity contributions in cash</t>
        </is>
      </c>
      <c r="B44" s="5" t="n">
        <v>12477</v>
      </c>
      <c r="C44" s="6" t="n">
        <v>19998</v>
      </c>
      <c r="D44" s="4" t="inlineStr">
        <is>
          <t xml:space="preserve"> </t>
        </is>
      </c>
    </row>
    <row r="45">
      <c r="A45" s="4" t="inlineStr">
        <is>
          <t>IBKKT Young Entrepreneurs MARS Investment Fund [Member]</t>
        </is>
      </c>
      <c r="B45" s="4" t="inlineStr">
        <is>
          <t xml:space="preserve"> </t>
        </is>
      </c>
      <c r="C45" s="4" t="inlineStr">
        <is>
          <t xml:space="preserve"> </t>
        </is>
      </c>
      <c r="D45" s="4" t="inlineStr">
        <is>
          <t xml:space="preserve"> </t>
        </is>
      </c>
    </row>
    <row r="46">
      <c r="A46" s="3" t="inlineStr">
        <is>
          <t>Disclosure of transactions between related parties [line items]</t>
        </is>
      </c>
      <c r="B46" s="4" t="inlineStr">
        <is>
          <t xml:space="preserve"> </t>
        </is>
      </c>
      <c r="C46" s="4" t="inlineStr">
        <is>
          <t xml:space="preserve"> </t>
        </is>
      </c>
      <c r="D46" s="4" t="inlineStr">
        <is>
          <t xml:space="preserve"> </t>
        </is>
      </c>
    </row>
    <row r="47">
      <c r="A47" s="4" t="inlineStr">
        <is>
          <t>Equity contributions in cash</t>
        </is>
      </c>
      <c r="B47" s="5" t="n">
        <v>6000</v>
      </c>
      <c r="C47" s="4" t="inlineStr">
        <is>
          <t xml:space="preserve"> </t>
        </is>
      </c>
      <c r="D47" s="4" t="inlineStr">
        <is>
          <t xml:space="preserve"> </t>
        </is>
      </c>
    </row>
    <row r="48">
      <c r="A48" s="4" t="inlineStr">
        <is>
          <t>TeamFresh Corp [Member]</t>
        </is>
      </c>
      <c r="B48" s="4" t="inlineStr">
        <is>
          <t xml:space="preserve"> </t>
        </is>
      </c>
      <c r="C48" s="4" t="inlineStr">
        <is>
          <t xml:space="preserve"> </t>
        </is>
      </c>
      <c r="D48" s="4" t="inlineStr">
        <is>
          <t xml:space="preserve"> </t>
        </is>
      </c>
    </row>
    <row r="49">
      <c r="A49" s="3" t="inlineStr">
        <is>
          <t>Disclosure of transactions between related parties [line items]</t>
        </is>
      </c>
      <c r="B49" s="4" t="inlineStr">
        <is>
          <t xml:space="preserve"> </t>
        </is>
      </c>
      <c r="C49" s="4" t="inlineStr">
        <is>
          <t xml:space="preserve"> </t>
        </is>
      </c>
      <c r="D49" s="4" t="inlineStr">
        <is>
          <t xml:space="preserve"> </t>
        </is>
      </c>
    </row>
    <row r="50">
      <c r="A50" s="4" t="inlineStr">
        <is>
          <t>Equity contributions in cash</t>
        </is>
      </c>
      <c r="B50" s="6" t="n">
        <v>52841</v>
      </c>
      <c r="C50" s="4" t="inlineStr">
        <is>
          <t xml:space="preserve"> </t>
        </is>
      </c>
      <c r="D50" s="4" t="inlineStr">
        <is>
          <t xml:space="preserve"> </t>
        </is>
      </c>
    </row>
  </sheetData>
  <mergeCells count="2">
    <mergeCell ref="B1:D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KRW (₩) ₩ in Millions</t>
        </is>
      </c>
      <c r="B1" s="2" t="inlineStr">
        <is>
          <t>Dec. 31, 2024</t>
        </is>
      </c>
      <c r="C1" s="2" t="inlineStr">
        <is>
          <t>Dec. 31, 2023</t>
        </is>
      </c>
    </row>
    <row r="2">
      <c r="A2" s="4" t="inlineStr">
        <is>
          <t>Kiamco Data Center Blind Fund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Investment in related party</t>
        </is>
      </c>
      <c r="B4" s="6" t="n">
        <v>99633</v>
      </c>
      <c r="C4" s="4" t="inlineStr">
        <is>
          <t xml:space="preserve"> </t>
        </is>
      </c>
    </row>
    <row r="5">
      <c r="A5" s="4" t="inlineStr">
        <is>
          <t>K Bank Inc.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Credit card contract threshold limit</t>
        </is>
      </c>
      <c r="B7" s="6" t="n">
        <v>1447</v>
      </c>
      <c r="C7" s="6" t="n">
        <v>1050</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ummary of Exposures to Risks, Effects on Profit before Income Tax and Shareholders' Equity (Detail) - KRW (₩) ₩ in Millions</t>
        </is>
      </c>
      <c r="B1" s="2" t="inlineStr">
        <is>
          <t>12 Months Ended</t>
        </is>
      </c>
    </row>
    <row r="2">
      <c r="B2" s="2" t="inlineStr">
        <is>
          <t>Dec. 31, 2024</t>
        </is>
      </c>
      <c r="C2" s="2" t="inlineStr">
        <is>
          <t>Dec. 31, 2023</t>
        </is>
      </c>
      <c r="D2" s="2" t="inlineStr">
        <is>
          <t>Dec. 31, 2022</t>
        </is>
      </c>
    </row>
    <row r="3">
      <c r="A3" s="4" t="inlineStr">
        <is>
          <t>10% strengthening in foreign exchange rate [member]</t>
        </is>
      </c>
      <c r="B3" s="4" t="inlineStr">
        <is>
          <t xml:space="preserve"> </t>
        </is>
      </c>
      <c r="C3" s="4" t="inlineStr">
        <is>
          <t xml:space="preserve"> </t>
        </is>
      </c>
      <c r="D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row>
    <row r="5">
      <c r="A5" s="4" t="inlineStr">
        <is>
          <t>Fluctuation of foreign exchange rate</t>
        </is>
      </c>
      <c r="B5" s="8" t="n">
        <v>0.1</v>
      </c>
      <c r="C5" s="8" t="n">
        <v>0.1</v>
      </c>
      <c r="D5" s="8" t="n">
        <v>0.1</v>
      </c>
    </row>
    <row r="6">
      <c r="A6" s="4" t="inlineStr">
        <is>
          <t>Impact on profit before income tax</t>
        </is>
      </c>
      <c r="B6" s="6" t="n">
        <v>-6452</v>
      </c>
      <c r="C6" s="6" t="n">
        <v>-10313</v>
      </c>
      <c r="D6" s="6" t="n">
        <v>-5841</v>
      </c>
    </row>
    <row r="7">
      <c r="A7" s="4" t="inlineStr">
        <is>
          <t>Impact on equity</t>
        </is>
      </c>
      <c r="B7" s="6" t="n">
        <v>-15351</v>
      </c>
      <c r="C7" s="6" t="n">
        <v>-18460</v>
      </c>
      <c r="D7" s="6" t="n">
        <v>-15836</v>
      </c>
    </row>
    <row r="8">
      <c r="A8" s="4" t="inlineStr">
        <is>
          <t>10% weakening in foreign exchange rate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Fluctuation of foreign exchange rate</t>
        </is>
      </c>
      <c r="B10" s="8" t="n">
        <v>0.1</v>
      </c>
      <c r="C10" s="8" t="n">
        <v>0.1</v>
      </c>
      <c r="D10" s="8" t="n">
        <v>0.1</v>
      </c>
    </row>
    <row r="11">
      <c r="A11" s="4" t="inlineStr">
        <is>
          <t>Impact on profit before income tax</t>
        </is>
      </c>
      <c r="B11" s="6" t="n">
        <v>6452</v>
      </c>
      <c r="C11" s="6" t="n">
        <v>10313</v>
      </c>
      <c r="D11" s="6" t="n">
        <v>5841</v>
      </c>
    </row>
    <row r="12">
      <c r="A12" s="4" t="inlineStr">
        <is>
          <t>Impact on equity</t>
        </is>
      </c>
      <c r="B12" s="6" t="n">
        <v>15351</v>
      </c>
      <c r="C12" s="6" t="n">
        <v>18460</v>
      </c>
      <c r="D12" s="6" t="n">
        <v>15836</v>
      </c>
    </row>
    <row r="13">
      <c r="A13" s="4" t="inlineStr">
        <is>
          <t>10% percentage increase in market equity price [member]</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Fluctuation of price</t>
        </is>
      </c>
      <c r="B15" s="8" t="n">
        <v>0.1</v>
      </c>
      <c r="C15" s="8" t="n">
        <v>0.1</v>
      </c>
      <c r="D15" s="8" t="n">
        <v>0.1</v>
      </c>
    </row>
    <row r="16">
      <c r="A16" s="4" t="inlineStr">
        <is>
          <t>Impact on profit before income tax</t>
        </is>
      </c>
      <c r="B16" s="6" t="n">
        <v>519</v>
      </c>
      <c r="C16" s="6" t="n">
        <v>1473</v>
      </c>
      <c r="D16" s="6" t="n">
        <v>2660</v>
      </c>
    </row>
    <row r="17">
      <c r="A17" s="4" t="inlineStr">
        <is>
          <t>Impact on equity</t>
        </is>
      </c>
      <c r="B17" s="6" t="n">
        <v>129404</v>
      </c>
      <c r="C17" s="6" t="n">
        <v>121423</v>
      </c>
      <c r="D17" s="6" t="n">
        <v>113948</v>
      </c>
    </row>
    <row r="18">
      <c r="A18" s="4" t="inlineStr">
        <is>
          <t>10% decrease in market equity price [member]</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Fluctuation of price</t>
        </is>
      </c>
      <c r="B20" s="8" t="n">
        <v>0.1</v>
      </c>
      <c r="C20" s="8" t="n">
        <v>0.1</v>
      </c>
      <c r="D20" s="8" t="n">
        <v>0.1</v>
      </c>
    </row>
    <row r="21">
      <c r="A21" s="4" t="inlineStr">
        <is>
          <t>Impact on profit before income tax</t>
        </is>
      </c>
      <c r="B21" s="6" t="n">
        <v>-519</v>
      </c>
      <c r="C21" s="6" t="n">
        <v>-1473</v>
      </c>
      <c r="D21" s="6" t="n">
        <v>-2660</v>
      </c>
    </row>
    <row r="22">
      <c r="A22" s="4" t="inlineStr">
        <is>
          <t>Impact on equity</t>
        </is>
      </c>
      <c r="B22" s="6" t="n">
        <v>-129404</v>
      </c>
      <c r="C22" s="6" t="n">
        <v>-121423</v>
      </c>
      <c r="D22" s="6" t="n">
        <v>-113948</v>
      </c>
    </row>
    <row r="23">
      <c r="A23" s="4" t="inlineStr">
        <is>
          <t>100 basis point increase in market interest rate [Member]</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Fluctuation of interest rate</t>
        </is>
      </c>
      <c r="B25" s="8" t="n">
        <v>0.01</v>
      </c>
      <c r="C25" s="8" t="n">
        <v>0.01</v>
      </c>
      <c r="D25" s="8" t="n">
        <v>0.01</v>
      </c>
    </row>
    <row r="26">
      <c r="A26" s="4" t="inlineStr">
        <is>
          <t>Impact on profit before income tax</t>
        </is>
      </c>
      <c r="B26" s="6" t="n">
        <v>-1658</v>
      </c>
      <c r="C26" s="6" t="n">
        <v>-2693</v>
      </c>
      <c r="D26" s="6" t="n">
        <v>635</v>
      </c>
    </row>
    <row r="27">
      <c r="A27" s="4" t="inlineStr">
        <is>
          <t>Impact on equity</t>
        </is>
      </c>
      <c r="B27" s="6" t="n">
        <v>-11903</v>
      </c>
      <c r="C27" s="6" t="n">
        <v>-4718</v>
      </c>
      <c r="D27" s="6" t="n">
        <v>-2045</v>
      </c>
    </row>
    <row r="28">
      <c r="A28" s="4" t="inlineStr">
        <is>
          <t>100 basis point decrease in market interest rate [Member]</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Fluctuation of interest rate</t>
        </is>
      </c>
      <c r="B30" s="8" t="n">
        <v>0.01</v>
      </c>
      <c r="C30" s="8" t="n">
        <v>0.01</v>
      </c>
      <c r="D30" s="8" t="n">
        <v>0.01</v>
      </c>
    </row>
    <row r="31">
      <c r="A31" s="4" t="inlineStr">
        <is>
          <t>Impact on profit before income tax</t>
        </is>
      </c>
      <c r="B31" s="6" t="n">
        <v>1665</v>
      </c>
      <c r="C31" s="6" t="n">
        <v>2696</v>
      </c>
      <c r="D31" s="6" t="n">
        <v>-669</v>
      </c>
    </row>
    <row r="32">
      <c r="A32" s="4" t="inlineStr">
        <is>
          <t>Impact on equity</t>
        </is>
      </c>
      <c r="B32" s="6" t="n">
        <v>12337</v>
      </c>
      <c r="C32" s="6" t="n">
        <v>5037</v>
      </c>
      <c r="D32" s="6" t="n">
        <v>2100</v>
      </c>
    </row>
  </sheetData>
  <mergeCells count="2">
    <mergeCell ref="B1:D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AO8"/>
  <sheetViews>
    <sheetView workbookViewId="0">
      <selection activeCell="A1" sqref="A1"/>
    </sheetView>
  </sheetViews>
  <sheetFormatPr baseColWidth="8" defaultRowHeight="15"/>
  <cols>
    <col width="80" customWidth="1" min="1" max="1"/>
    <col width="22" customWidth="1" min="2" max="2"/>
    <col width="18" customWidth="1" min="3" max="3"/>
    <col width="22" customWidth="1" min="4" max="4"/>
    <col width="22" customWidth="1" min="5" max="5"/>
    <col width="22" customWidth="1" min="6" max="6"/>
    <col width="24" customWidth="1" min="7" max="7"/>
    <col width="22" customWidth="1" min="8" max="8"/>
    <col width="22" customWidth="1" min="9" max="9"/>
    <col width="22" customWidth="1" min="10" max="10"/>
    <col width="24" customWidth="1" min="11" max="11"/>
    <col width="22" customWidth="1" min="12" max="12"/>
    <col width="22" customWidth="1" min="13" max="13"/>
    <col width="22" customWidth="1" min="14" max="14"/>
    <col width="18" customWidth="1" min="15" max="15"/>
    <col width="22" customWidth="1" min="16" max="16"/>
    <col width="22" customWidth="1" min="17" max="17"/>
    <col width="24" customWidth="1" min="18" max="18"/>
    <col width="22" customWidth="1" min="19" max="19"/>
    <col width="24" customWidth="1" min="20" max="20"/>
    <col width="22" customWidth="1" min="21" max="21"/>
    <col width="22" customWidth="1" min="22" max="22"/>
    <col width="22" customWidth="1" min="23" max="23"/>
    <col width="22" customWidth="1" min="24" max="24"/>
    <col width="24" customWidth="1" min="25" max="25"/>
    <col width="22" customWidth="1" min="26" max="26"/>
    <col width="22" customWidth="1" min="27" max="27"/>
    <col width="22" customWidth="1" min="28" max="28"/>
    <col width="18" customWidth="1" min="29" max="29"/>
    <col width="22" customWidth="1" min="30" max="30"/>
    <col width="22" customWidth="1" min="31" max="31"/>
    <col width="22" customWidth="1" min="32" max="32"/>
    <col width="24" customWidth="1" min="33" max="33"/>
    <col width="22" customWidth="1" min="34" max="34"/>
    <col width="24" customWidth="1" min="35" max="35"/>
    <col width="22" customWidth="1" min="36" max="36"/>
    <col width="22" customWidth="1" min="37" max="37"/>
    <col width="22" customWidth="1" min="38" max="38"/>
    <col width="22" customWidth="1" min="39" max="39"/>
    <col width="23" customWidth="1" min="40" max="40"/>
    <col width="23" customWidth="1" min="41" max="41"/>
  </cols>
  <sheetData>
    <row r="1">
      <c r="A1" s="1" t="inlineStr">
        <is>
          <t>Financial Risk Management - Summary of Details of Financial Assets and Liabilities in Foreign Currencies (Detail) € in Thousands, ₫ in Thousands, ₨ in Thousands, ฿ in Thousands, ¥ in Thousands, £ in Thousands, XDR in Thousands, Tsh in Thousands, SFr in Thousands, P in Thousands, FRw in Thousands, $ in Thousands, $ in Thousands, ₩ in Millions, лв in Millions, RM in Millions, $ in Millions, $ in Millions</t>
        </is>
      </c>
      <c r="B1" s="2" t="inlineStr">
        <is>
          <t>Dec. 31, 2024 USD ($)</t>
        </is>
      </c>
      <c r="C1" s="2" t="inlineStr">
        <is>
          <t>Dec. 31, 2024 XDR</t>
        </is>
      </c>
      <c r="D1" s="2" t="inlineStr">
        <is>
          <t>Dec. 31, 2024 JPY (¥)</t>
        </is>
      </c>
      <c r="E1" s="2" t="inlineStr">
        <is>
          <t>Dec. 31, 2024 EUR (€)</t>
        </is>
      </c>
      <c r="F1" s="2" t="inlineStr">
        <is>
          <t>Dec. 31, 2024 THB (฿)</t>
        </is>
      </c>
      <c r="G1" s="2" t="inlineStr">
        <is>
          <t>Dec. 31, 2024 TZS (Tsh)</t>
        </is>
      </c>
      <c r="H1" s="2" t="inlineStr">
        <is>
          <t>Dec. 31, 2024 BWP (P)</t>
        </is>
      </c>
      <c r="I1" s="2" t="inlineStr">
        <is>
          <t>Dec. 31, 2024 VND (₫)</t>
        </is>
      </c>
      <c r="J1" s="2" t="inlineStr">
        <is>
          <t>Dec. 31, 2024 SGD ($)</t>
        </is>
      </c>
      <c r="K1" s="2" t="inlineStr">
        <is>
          <t>Dec. 31, 2024 CHF (SFr)</t>
        </is>
      </c>
      <c r="L1" s="2" t="inlineStr">
        <is>
          <t>Dec. 31, 2024 PKR (₨)</t>
        </is>
      </c>
      <c r="M1" s="2" t="inlineStr">
        <is>
          <t>Dec. 31, 2024 KRW (₩)</t>
        </is>
      </c>
      <c r="N1" s="2" t="inlineStr">
        <is>
          <t>Dec. 31, 2023 USD ($)</t>
        </is>
      </c>
      <c r="O1" s="2" t="inlineStr">
        <is>
          <t>Dec. 31, 2023 XDR</t>
        </is>
      </c>
      <c r="P1" s="2" t="inlineStr">
        <is>
          <t>Dec. 31, 2023 JPY (¥)</t>
        </is>
      </c>
      <c r="Q1" s="2" t="inlineStr">
        <is>
          <t>Dec. 31, 2023 EUR (€)</t>
        </is>
      </c>
      <c r="R1" s="2" t="inlineStr">
        <is>
          <t>Dec. 31, 2023 RWF (FRw)</t>
        </is>
      </c>
      <c r="S1" s="2" t="inlineStr">
        <is>
          <t>Dec. 31, 2023 THB (฿)</t>
        </is>
      </c>
      <c r="T1" s="2" t="inlineStr">
        <is>
          <t>Dec. 31, 2023 TZS (Tsh)</t>
        </is>
      </c>
      <c r="U1" s="2" t="inlineStr">
        <is>
          <t>Dec. 31, 2023 BWP (P)</t>
        </is>
      </c>
      <c r="V1" s="2" t="inlineStr">
        <is>
          <t>Dec. 31, 2023 VND (₫)</t>
        </is>
      </c>
      <c r="W1" s="2" t="inlineStr">
        <is>
          <t>Dec. 31, 2023 SGD ($)</t>
        </is>
      </c>
      <c r="X1" s="2" t="inlineStr">
        <is>
          <t>Dec. 31, 2023 TWD ($)</t>
        </is>
      </c>
      <c r="Y1" s="2" t="inlineStr">
        <is>
          <t>Dec. 31, 2023 CHF (SFr)</t>
        </is>
      </c>
      <c r="Z1" s="2" t="inlineStr">
        <is>
          <t>Dec. 31, 2023 PKR (₨)</t>
        </is>
      </c>
      <c r="AA1" s="2" t="inlineStr">
        <is>
          <t>Dec. 31, 2023 KRW (₩)</t>
        </is>
      </c>
      <c r="AB1" s="2" t="inlineStr">
        <is>
          <t>Dec. 31, 2022 USD ($)</t>
        </is>
      </c>
      <c r="AC1" s="2" t="inlineStr">
        <is>
          <t>Dec. 31, 2022 XDR</t>
        </is>
      </c>
      <c r="AD1" s="2" t="inlineStr">
        <is>
          <t>Dec. 31, 2022 JPY (¥)</t>
        </is>
      </c>
      <c r="AE1" s="2" t="inlineStr">
        <is>
          <t>Dec. 31, 2022 GBP (£)</t>
        </is>
      </c>
      <c r="AF1" s="2" t="inlineStr">
        <is>
          <t>Dec. 31, 2022 EUR (€)</t>
        </is>
      </c>
      <c r="AG1" s="2" t="inlineStr">
        <is>
          <t>Dec. 31, 2022 RWF (FRw)</t>
        </is>
      </c>
      <c r="AH1" s="2" t="inlineStr">
        <is>
          <t>Dec. 31, 2022 THB (฿)</t>
        </is>
      </c>
      <c r="AI1" s="2" t="inlineStr">
        <is>
          <t>Dec. 31, 2022 TZS (Tsh)</t>
        </is>
      </c>
      <c r="AJ1" s="2" t="inlineStr">
        <is>
          <t>Dec. 31, 2022 BWP (P)</t>
        </is>
      </c>
      <c r="AK1" s="2" t="inlineStr">
        <is>
          <t>Dec. 31, 2022 HKD ($)</t>
        </is>
      </c>
      <c r="AL1" s="2" t="inlineStr">
        <is>
          <t>Dec. 31, 2022 VND (₫)</t>
        </is>
      </c>
      <c r="AM1" s="2" t="inlineStr">
        <is>
          <t>Dec. 31, 2022 SGD ($)</t>
        </is>
      </c>
      <c r="AN1" s="2" t="inlineStr">
        <is>
          <t>Dec. 31, 2022 MYR (RM)</t>
        </is>
      </c>
      <c r="AO1" s="2" t="inlineStr">
        <is>
          <t>Dec. 31, 2022 BGN (лв)</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row>
    <row r="3">
      <c r="A3" s="4" t="inlineStr">
        <is>
          <t>Financial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15315773</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6" t="n">
        <v>15486942</v>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Financial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8809013</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19611825</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row>
    <row r="5">
      <c r="A5" s="4" t="inlineStr">
        <is>
          <t>Currency ris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row>
    <row r="7">
      <c r="A7" s="4" t="inlineStr">
        <is>
          <t>Financial assets</t>
        </is>
      </c>
      <c r="B7" s="10" t="n">
        <v>139459</v>
      </c>
      <c r="C7" s="15" t="n">
        <v>254</v>
      </c>
      <c r="D7" s="11" t="n">
        <v>10032</v>
      </c>
      <c r="E7" s="12" t="n">
        <v>156</v>
      </c>
      <c r="F7" s="16" t="n">
        <v>8764</v>
      </c>
      <c r="G7" s="17" t="n">
        <v>21868</v>
      </c>
      <c r="H7" s="18" t="n">
        <v>664</v>
      </c>
      <c r="I7" s="14" t="n">
        <v>222914</v>
      </c>
      <c r="J7" s="10" t="n">
        <v>8339</v>
      </c>
      <c r="K7" s="4" t="inlineStr">
        <is>
          <t xml:space="preserve"> </t>
        </is>
      </c>
      <c r="L7" s="19" t="n">
        <v>13732</v>
      </c>
      <c r="M7" s="4" t="inlineStr">
        <is>
          <t xml:space="preserve"> </t>
        </is>
      </c>
      <c r="N7" s="10" t="n">
        <v>139807</v>
      </c>
      <c r="O7" s="15" t="n">
        <v>254</v>
      </c>
      <c r="P7" s="11" t="n">
        <v>17496</v>
      </c>
      <c r="Q7" s="12" t="n">
        <v>304</v>
      </c>
      <c r="R7" s="20" t="n">
        <v>402</v>
      </c>
      <c r="S7" s="16" t="n">
        <v>244</v>
      </c>
      <c r="T7" s="17" t="n">
        <v>21958</v>
      </c>
      <c r="U7" s="18" t="n">
        <v>680</v>
      </c>
      <c r="V7" s="14" t="n">
        <v>380629</v>
      </c>
      <c r="W7" s="10" t="n">
        <v>1375</v>
      </c>
      <c r="X7" s="10" t="n">
        <v>1685</v>
      </c>
      <c r="Y7" s="4" t="inlineStr">
        <is>
          <t xml:space="preserve"> </t>
        </is>
      </c>
      <c r="Z7" s="19" t="n">
        <v>114025</v>
      </c>
      <c r="AA7" s="4" t="inlineStr">
        <is>
          <t xml:space="preserve"> </t>
        </is>
      </c>
      <c r="AB7" s="10" t="n">
        <v>106426</v>
      </c>
      <c r="AC7" s="15" t="n">
        <v>255</v>
      </c>
      <c r="AD7" s="11" t="n">
        <v>32801</v>
      </c>
      <c r="AE7" s="21" t="n">
        <v>30</v>
      </c>
      <c r="AF7" s="12" t="n">
        <v>185</v>
      </c>
      <c r="AG7" s="20" t="n">
        <v>15521</v>
      </c>
      <c r="AH7" s="16" t="n">
        <v>265</v>
      </c>
      <c r="AI7" s="17" t="n">
        <v>1464</v>
      </c>
      <c r="AJ7" s="18" t="n">
        <v>183</v>
      </c>
      <c r="AK7" s="10" t="n">
        <v>37</v>
      </c>
      <c r="AL7" s="14" t="n">
        <v>280226</v>
      </c>
      <c r="AM7" s="10" t="n">
        <v>448</v>
      </c>
      <c r="AN7" s="22" t="n">
        <v>1</v>
      </c>
      <c r="AO7" s="23" t="n">
        <v>62</v>
      </c>
    </row>
    <row r="8">
      <c r="A8" s="4" t="inlineStr">
        <is>
          <t>Financial liabilities</t>
        </is>
      </c>
      <c r="B8" s="10" t="n">
        <v>2346061</v>
      </c>
      <c r="C8" s="15" t="n">
        <v>721</v>
      </c>
      <c r="D8" s="11" t="n">
        <v>7</v>
      </c>
      <c r="E8" s="12" t="n">
        <v>7814</v>
      </c>
      <c r="F8" s="4" t="inlineStr">
        <is>
          <t xml:space="preserve"> </t>
        </is>
      </c>
      <c r="G8" s="4" t="inlineStr">
        <is>
          <t xml:space="preserve"> </t>
        </is>
      </c>
      <c r="H8" s="4" t="inlineStr">
        <is>
          <t xml:space="preserve"> </t>
        </is>
      </c>
      <c r="I8" s="4" t="inlineStr">
        <is>
          <t xml:space="preserve"> </t>
        </is>
      </c>
      <c r="J8" s="10" t="n">
        <v>7</v>
      </c>
      <c r="K8" s="24" t="n">
        <v>33</v>
      </c>
      <c r="L8" s="4" t="inlineStr">
        <is>
          <t xml:space="preserve"> </t>
        </is>
      </c>
      <c r="M8" s="4" t="inlineStr">
        <is>
          <t xml:space="preserve"> </t>
        </is>
      </c>
      <c r="N8" s="10" t="n">
        <v>2271673</v>
      </c>
      <c r="O8" s="15" t="n">
        <v>722</v>
      </c>
      <c r="P8" s="11" t="n">
        <v>400002</v>
      </c>
      <c r="Q8" s="12" t="n">
        <v>781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24" t="n">
        <v>25</v>
      </c>
      <c r="Z8" s="4" t="inlineStr">
        <is>
          <t xml:space="preserve"> </t>
        </is>
      </c>
      <c r="AA8" s="4" t="inlineStr">
        <is>
          <t xml:space="preserve"> </t>
        </is>
      </c>
      <c r="AB8" s="10" t="n">
        <v>2336607</v>
      </c>
      <c r="AC8" s="15" t="n">
        <v>722</v>
      </c>
      <c r="AD8" s="11" t="n">
        <v>400002</v>
      </c>
      <c r="AE8" s="21" t="n">
        <v>83</v>
      </c>
      <c r="AF8" s="12" t="n">
        <v>7832</v>
      </c>
      <c r="AG8" s="20" t="n">
        <v>13025</v>
      </c>
      <c r="AH8" s="4" t="inlineStr">
        <is>
          <t xml:space="preserve"> </t>
        </is>
      </c>
      <c r="AI8" s="4" t="inlineStr">
        <is>
          <t xml:space="preserve"> </t>
        </is>
      </c>
      <c r="AJ8" s="4" t="inlineStr">
        <is>
          <t xml:space="preserve"> </t>
        </is>
      </c>
      <c r="AK8" s="4" t="inlineStr">
        <is>
          <t xml:space="preserve"> </t>
        </is>
      </c>
      <c r="AL8" s="4" t="inlineStr">
        <is>
          <t xml:space="preserve"> </t>
        </is>
      </c>
      <c r="AM8" s="10" t="n">
        <v>284000</v>
      </c>
      <c r="AN8" s="4" t="inlineStr">
        <is>
          <t xml:space="preserve"> </t>
        </is>
      </c>
      <c r="AO8" s="4" t="inlineStr">
        <is>
          <t xml:space="preserve"> </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Maximum Exposure to Credit Risk (Detail) - KRW (₩) ₩ in Million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Maximum exposure to credit risk</t>
        </is>
      </c>
      <c r="B3" s="6" t="n">
        <v>14587011</v>
      </c>
      <c r="C3" s="6" t="n">
        <v>14707856</v>
      </c>
    </row>
    <row r="4">
      <c r="A4" s="4" t="inlineStr">
        <is>
          <t>Cash and cash equivalents (except for cash on hand)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Maximum exposure to credit risk</t>
        </is>
      </c>
      <c r="B6" s="5" t="n">
        <v>3711936</v>
      </c>
      <c r="C6" s="5" t="n">
        <v>2869285</v>
      </c>
    </row>
    <row r="7">
      <c r="A7" s="4" t="inlineStr">
        <is>
          <t>Financial assets at amortized cost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Maximum exposure to credit risk</t>
        </is>
      </c>
      <c r="B9" s="5" t="n">
        <v>7573409</v>
      </c>
      <c r="C9" s="5" t="n">
        <v>8458259</v>
      </c>
    </row>
    <row r="10">
      <c r="A10" s="4" t="inlineStr">
        <is>
          <t>Financial assets at fair value through other comprehensive income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Maximum exposure to credit risk</t>
        </is>
      </c>
      <c r="B12" s="5" t="n">
        <v>114774</v>
      </c>
      <c r="C12" s="5" t="n">
        <v>116198</v>
      </c>
    </row>
    <row r="13">
      <c r="A13" s="4" t="inlineStr">
        <is>
          <t>Contract assets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Maximum exposure to credit risk</t>
        </is>
      </c>
      <c r="B15" s="5" t="n">
        <v>800806</v>
      </c>
      <c r="C15" s="5" t="n">
        <v>832520</v>
      </c>
    </row>
    <row r="16">
      <c r="A16" s="4" t="inlineStr">
        <is>
          <t>Derivatives financial assets for hedging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Maximum exposure to credit risk</t>
        </is>
      </c>
      <c r="B18" s="5" t="n">
        <v>445471</v>
      </c>
      <c r="C18" s="5" t="n">
        <v>159211</v>
      </c>
    </row>
    <row r="19">
      <c r="A19" s="4" t="inlineStr">
        <is>
          <t>Financial assets at fair value through profit or los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Maximum exposure to credit risk</t>
        </is>
      </c>
      <c r="B21" s="5" t="n">
        <v>971805</v>
      </c>
      <c r="C21" s="5" t="n">
        <v>880549</v>
      </c>
    </row>
    <row r="22">
      <c r="A22" s="4" t="inlineStr">
        <is>
          <t>Financial assets at fair value through other comprehensive income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Maximum exposure to credit risk</t>
        </is>
      </c>
      <c r="B24" s="5" t="n">
        <v>6157</v>
      </c>
      <c r="C24" s="5" t="n">
        <v>5913</v>
      </c>
    </row>
    <row r="25">
      <c r="A25" s="4" t="inlineStr">
        <is>
          <t>Financial assets at amortized cost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Maximum exposure to credit risk</t>
        </is>
      </c>
      <c r="B27" s="6" t="n">
        <v>962653</v>
      </c>
      <c r="C27" s="6" t="n">
        <v>138592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4</t>
        </is>
      </c>
    </row>
    <row r="3">
      <c r="A3" s="3" t="inlineStr">
        <is>
          <t>Text block Explanatory [Abstract]</t>
        </is>
      </c>
      <c r="B3" s="4" t="inlineStr">
        <is>
          <t xml:space="preserve"> </t>
        </is>
      </c>
    </row>
    <row r="4">
      <c r="A4" s="4" t="inlineStr">
        <is>
          <t>Investments in Associates and Joint Ventures</t>
        </is>
      </c>
      <c r="B4" s="4" t="inlineStr">
        <is>
          <t xml:space="preserve">13 Investments in Associates and Joint Ventures (1) Details of associates as of December 31, 2023 and 2024, are as follows:
 Percentage of ownership (%)  Location Closing
December 31, 2023 December 31, 2024
KIF Investment Fund 33.3 % 33.3 % Korea December
K Bank Inc. 33.7 % 33.7 % Korea December
HD Hyundai Robotics Co., Ltd. 1 10.0 % 10.0 % Korea December
Megazone Cloud Corporation 1 6.8 % 6.8 % Korea December
IGIS No. 468-1 44.6 % 44.6 % Korea December
KT-DSC Start-up 28.6 % 28.6 % Korea December
IGIS No. 395 Professional Investors Private Investment Real Estate Investment LLC 35.3 % 35.3 % Korea December
1 As of December 31, 2024, although the Group has less than 20% ownership in ordinary share, this entity is included in investments in associates as the Group has significant influence in determining the operational and financial policies. (2) Changes in investments in associates and joint ventures for the years ended December 31, 2023 and 2024, are as follows:
2023
(In millions of Korean won) Beginning Acquisition (Disposal) Share of net profit 1 Others Ending
KIF Investment Fund ￦ 170,979 —  5,443 632 177,054
K Bank Inc. 852,756 —  1,089 19,036 872,881
HD Hyundai Robotics Co., Ltd. 49,372 —  (1,637 ) (1 ) 47,734
Megazone Cloud Corporation 136,199 —  (4,583 ) 78 131,694
IGIS No. 468-1 23,589 —  (105 ) —  23,484
KT-DSC Start-up 22,123 (500 ) 3,494 —  25,117
IGIS Professional Investors Private Investment Real Estate Investment LLC No 395 16,620 —  (4,678 ) —  11,942
LS Marine Solution Co., Ltd. —  —  255 23,237 23,492
Others 209,084 101,887 (34,912 ) (32,568 ) 243,491
Total ￦ 1,480,722 101,387 (35,634 ) 10,414 1,556,889
2024
(In millions of Korean won) Beginning Acquisition (Disposal) Share of net profit 1 Others Ending
KIF Investment Fund ￦ 177,054 —  12,396 1,675 191,125
K Bank Inc. 872,881 —  43,614 1,146 917,641
HD Hyundai Robotics Co., Ltd. 47,734 —  (1,138 ) (766 ) 45,830
Megazone Cloud Corporation 131,694 —  (3,047 ) 2,126 130,773
IGIS No. 468-1 23,484 —  (110 ) —  23,374
KT-DSC Start-up 25,117 (275 ) (8,046 ) (845 ) 15,951
IGIS No. 395 Professional Investors Private Investment Real Estate Investment LLC 11,942 —  (2,215 ) —  9,727
LS Marine Solution Co., Ltd. 23,492 (19,656 ) 237 (4,073 ) —
Others 243,491 41,542 (35,662 ) (21,560 ) 227,811
Total ￦ 1,556,889 21,611 6,029 (22,297 ) 1,562,232
1 The amount represents the fair value of investment at the time the Company lost control (Refer to note above). (3) Summarized financial information of associates and joint ventures as at and for the years ended December 31, 2023 and 2024, is as follows:
(in millions of Korean won) December 31, 2023
Current Non-current assets Current Non-current liabilities
KIF Investment Fund ￦ 128,344 402,819 —  — 
K Bank Inc. 21,320,790 89,812 19,541,076 4,516
HD Hyundai Robotics Co., Ltd. 251,868 134,424 106,557 9,775
Megazone Cloud Corporation 874,778 267,605 341,679 205,087
IGIS No. 468-1 2,985 49,631 11 — 
KT-DSC Start-up 482 87,528 101 — 
IGIS No. 395 Professional Investors Private Investment Real Estate Investment LLC 5,690 145,769 107,553 — 
LS Marine Solution Co., Ltd . 66,767 80,307 23,906 207
(in millions of Korean won) December 31, 2024
Current Non-current assets Current Non-current liabilities
KIF Investment Fund ￦ 164,128 409,248 —  — 
K Bank Inc. 31,085,824 105,858 29,176,699 10,453
HD Hyundai Robotics Co., Ltd. 235,763 120,778 101,300 4,422
Megazone Cloud Corporation 985,584 470,477 606,267 254,221
IGIS No. 468-1 161 52,209 11 — 
KT-DSC Start-up 435 55,796 404 — 
IGIS No. 395 Professional Investors Private Investment Real Estate Investment LLC 4,558 170,770 133,665 — 
(In millions of Korean won) 2023
Operating Profit (loss) Other Total Dividends
KIF Investment Fund ￦ 33,017 16,330 —  16,330 1,139
K Bank Inc. 946,559 10,560 56,609 67,169 — 
Hyundai Robotics Co., Ltd. 167,949 (17,513 ) (1,093 ) (18,606 ) — 
Megazone Cloud Corporation 1,410,078 (34,760 ) (3,021 ) (37,781 ) — 
IGIS No. 468-1 6 (234 ) —  (234 ) — 
KT-DSC Start-up 19,849 12,227 —  12,227 — 
IGIS No. 395 Professional Investors Private Investment Real Estate Investment LLC —  (406 ) —  (406 ) — 
LS Marine Solution Co., Ltd . 70,779 11,618 (289 ) 11,329 — 
(In millions of Korean won) 2024
Operating Profit (loss) Other Total Dividends
KIF Investment Fund ￦ 57,113 37,187 —  37,187 2,660
K Bank Inc. 1,226,412 136,113 806 136,919 — 
Hyundai Robotics Co., Ltd. 226,288 (13,269 ) 1,311 (11,958 ) — 
Megazone Cloud Corporation 1,733,976 (18,575 ) 25,775 7,200 — 
IGIS No. 468-1 5 (246 ) —  (246 ) — 
KT-DSC Start-up 23,674 (25,851 ) —  (25,851 ) 1,505
IGIS No. 395 Professional Investors Private Investment Real Estate Investment LLC —  (442 ) —  (442 ) —  (4) Details of a reconciliation of the summarized financial information to the carrying amount of interests in the associates and joint ventures as at and for the years ended December 31, 2023 and 2024, are as follows:
(in millions of Korean won) 2023
Net assets (a) Percentage of (b) Share in net (c)=(a)x(b) Intercompany Book amount (c)+(d)
KIF Investment Fund ￦ 531,164 33.33 % 177,054 —  177,054
K Bank Inc. 1,865,010 33.72 % 628,910 243,971 872,881
Hyundai Robotics Co., Ltd. 269,960 10.00 % 26,996 20,738 47,734
Megazone Cloud Corporation 547,786 6.83 % 37,404 94,290 131,694
IGIS No. 468-1 52,605 44.64 % 23,484 —  23,484
KT-DSC Start-up 87,908 28.57 % 25,117 —  25,117
IGIS No. 395 Professional Investors Private Investment Real Estate Investment LLC 43,905 35.29 % 15,496 (3,554 ) 11,942
LS Marine Solution Co., Ltd . 122,961 7.30 % 8,972 14,520 23,492
(in millions of Korean won) 2024
Net assets (a) Percentage of (b) Share in net (c)=(a)x(b) Intercompany Book amount (c)+(d)
KIF Investment Fund ￦ 573,376 33.33 % 191,125 —  191,125
K Bank Inc. 2,004,530 33.72 % 675,958 241,683 917,641
Hyundai Robotics Co., Ltd. 250,819 10.00 % 25,082 20,748 45,830
Megazone Cloud Corporation 548,558 6.83 % 37,457 93,316 130,773
IGIS No. 468-1 52,359 44.64 % 23,374 —  23,374
KT-DSC Start-up 55,827 28.57 % 15,951 —  15,951
IGIS No. 395 Professional Investors Private Investment Real Estate Investment LLC 41,663 35.29 % 14,705 (4,978 ) 9,727 (5) Due to discontinuance of equity method of accounting, the Group has not recognized loss from associates and joint ventures of ￦ ￦ ￦ ￦ ￦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Expected Credit Losses Reflect Forward-Looking Information (Detail) - KRW (₩) ₩ in Millions</t>
        </is>
      </c>
      <c r="B1" s="2" t="inlineStr">
        <is>
          <t>Dec. 31, 2024</t>
        </is>
      </c>
      <c r="C1" s="2" t="inlineStr">
        <is>
          <t>Dec. 31, 2023</t>
        </is>
      </c>
    </row>
    <row r="2">
      <c r="A2" s="3" t="inlineStr">
        <is>
          <t>Disclosure of provision matrix [line items]</t>
        </is>
      </c>
      <c r="B2" s="4" t="inlineStr">
        <is>
          <t xml:space="preserve"> </t>
        </is>
      </c>
      <c r="C2" s="4" t="inlineStr">
        <is>
          <t xml:space="preserve"> </t>
        </is>
      </c>
    </row>
    <row r="3">
      <c r="A3" s="4" t="inlineStr">
        <is>
          <t>Financial assets</t>
        </is>
      </c>
      <c r="B3" s="6" t="n">
        <v>15315773</v>
      </c>
      <c r="C3" s="6" t="n">
        <v>15486942</v>
      </c>
    </row>
    <row r="4">
      <c r="A4" s="4" t="inlineStr">
        <is>
          <t>Less than 6 months [member]</t>
        </is>
      </c>
      <c r="B4" s="4" t="inlineStr">
        <is>
          <t xml:space="preserve"> </t>
        </is>
      </c>
      <c r="C4" s="4" t="inlineStr">
        <is>
          <t xml:space="preserve"> </t>
        </is>
      </c>
    </row>
    <row r="5">
      <c r="A5" s="3" t="inlineStr">
        <is>
          <t>Disclosure of provision matrix [line items]</t>
        </is>
      </c>
      <c r="B5" s="4" t="inlineStr">
        <is>
          <t xml:space="preserve"> </t>
        </is>
      </c>
      <c r="C5" s="4" t="inlineStr">
        <is>
          <t xml:space="preserve"> </t>
        </is>
      </c>
    </row>
    <row r="6">
      <c r="A6" s="4" t="inlineStr">
        <is>
          <t>Expected credit loss rate</t>
        </is>
      </c>
      <c r="B6" s="7" t="n">
        <v>0.0608</v>
      </c>
      <c r="C6" s="7" t="n">
        <v>0.0543</v>
      </c>
    </row>
    <row r="7">
      <c r="A7" s="4" t="inlineStr">
        <is>
          <t>7-12 months [member]</t>
        </is>
      </c>
      <c r="B7" s="4" t="inlineStr">
        <is>
          <t xml:space="preserve"> </t>
        </is>
      </c>
      <c r="C7" s="4" t="inlineStr">
        <is>
          <t xml:space="preserve"> </t>
        </is>
      </c>
    </row>
    <row r="8">
      <c r="A8" s="3" t="inlineStr">
        <is>
          <t>Disclosure of provision matrix [line items]</t>
        </is>
      </c>
      <c r="B8" s="4" t="inlineStr">
        <is>
          <t xml:space="preserve"> </t>
        </is>
      </c>
      <c r="C8" s="4" t="inlineStr">
        <is>
          <t xml:space="preserve"> </t>
        </is>
      </c>
    </row>
    <row r="9">
      <c r="A9" s="4" t="inlineStr">
        <is>
          <t>Expected credit loss rate</t>
        </is>
      </c>
      <c r="B9" s="7" t="n">
        <v>0.3237</v>
      </c>
      <c r="C9" s="7" t="n">
        <v>0.2172</v>
      </c>
    </row>
    <row r="10">
      <c r="A10" s="4" t="inlineStr">
        <is>
          <t>More than 1 years [member]</t>
        </is>
      </c>
      <c r="B10" s="4" t="inlineStr">
        <is>
          <t xml:space="preserve"> </t>
        </is>
      </c>
      <c r="C10" s="4" t="inlineStr">
        <is>
          <t xml:space="preserve"> </t>
        </is>
      </c>
    </row>
    <row r="11">
      <c r="A11" s="3" t="inlineStr">
        <is>
          <t>Disclosure of provision matrix [line items]</t>
        </is>
      </c>
      <c r="B11" s="4" t="inlineStr">
        <is>
          <t xml:space="preserve"> </t>
        </is>
      </c>
      <c r="C11" s="4" t="inlineStr">
        <is>
          <t xml:space="preserve"> </t>
        </is>
      </c>
    </row>
    <row r="12">
      <c r="A12" s="4" t="inlineStr">
        <is>
          <t>Expected credit loss rate</t>
        </is>
      </c>
      <c r="B12" s="7" t="n">
        <v>0.6055</v>
      </c>
      <c r="C12" s="7" t="n">
        <v>0.5455</v>
      </c>
    </row>
    <row r="13">
      <c r="A13" s="4" t="inlineStr">
        <is>
          <t>Carrying amounts [member]</t>
        </is>
      </c>
      <c r="B13" s="4" t="inlineStr">
        <is>
          <t xml:space="preserve"> </t>
        </is>
      </c>
      <c r="C13" s="4" t="inlineStr">
        <is>
          <t xml:space="preserve"> </t>
        </is>
      </c>
    </row>
    <row r="14">
      <c r="A14" s="3" t="inlineStr">
        <is>
          <t>Disclosure of provision matrix [line items]</t>
        </is>
      </c>
      <c r="B14" s="4" t="inlineStr">
        <is>
          <t xml:space="preserve"> </t>
        </is>
      </c>
      <c r="C14" s="4" t="inlineStr">
        <is>
          <t xml:space="preserve"> </t>
        </is>
      </c>
    </row>
    <row r="15">
      <c r="A15" s="4" t="inlineStr">
        <is>
          <t>Financial assets</t>
        </is>
      </c>
      <c r="B15" s="6" t="n">
        <v>3430570</v>
      </c>
      <c r="C15" s="6" t="n">
        <v>3770489</v>
      </c>
    </row>
    <row r="16">
      <c r="A16" s="4" t="inlineStr">
        <is>
          <t>Carrying amounts [member] | Less than 6 months [member]</t>
        </is>
      </c>
      <c r="B16" s="4" t="inlineStr">
        <is>
          <t xml:space="preserve"> </t>
        </is>
      </c>
      <c r="C16" s="4" t="inlineStr">
        <is>
          <t xml:space="preserve"> </t>
        </is>
      </c>
    </row>
    <row r="17">
      <c r="A17" s="3" t="inlineStr">
        <is>
          <t>Disclosure of provision matrix [line items]</t>
        </is>
      </c>
      <c r="B17" s="4" t="inlineStr">
        <is>
          <t xml:space="preserve"> </t>
        </is>
      </c>
      <c r="C17" s="4" t="inlineStr">
        <is>
          <t xml:space="preserve"> </t>
        </is>
      </c>
    </row>
    <row r="18">
      <c r="A18" s="4" t="inlineStr">
        <is>
          <t>Financial assets</t>
        </is>
      </c>
      <c r="B18" s="5" t="n">
        <v>3086024</v>
      </c>
      <c r="C18" s="5" t="n">
        <v>3466588</v>
      </c>
    </row>
    <row r="19">
      <c r="A19" s="4" t="inlineStr">
        <is>
          <t>Carrying amounts [member] | 7-12 months [member]</t>
        </is>
      </c>
      <c r="B19" s="4" t="inlineStr">
        <is>
          <t xml:space="preserve"> </t>
        </is>
      </c>
      <c r="C19" s="4" t="inlineStr">
        <is>
          <t xml:space="preserve"> </t>
        </is>
      </c>
    </row>
    <row r="20">
      <c r="A20" s="3" t="inlineStr">
        <is>
          <t>Disclosure of provision matrix [line items]</t>
        </is>
      </c>
      <c r="B20" s="4" t="inlineStr">
        <is>
          <t xml:space="preserve"> </t>
        </is>
      </c>
      <c r="C20" s="4" t="inlineStr">
        <is>
          <t xml:space="preserve"> </t>
        </is>
      </c>
    </row>
    <row r="21">
      <c r="A21" s="4" t="inlineStr">
        <is>
          <t>Financial assets</t>
        </is>
      </c>
      <c r="B21" s="5" t="n">
        <v>59092</v>
      </c>
      <c r="C21" s="5" t="n">
        <v>68772</v>
      </c>
    </row>
    <row r="22">
      <c r="A22" s="4" t="inlineStr">
        <is>
          <t>Carrying amounts [member] | More than 1 years [member]</t>
        </is>
      </c>
      <c r="B22" s="4" t="inlineStr">
        <is>
          <t xml:space="preserve"> </t>
        </is>
      </c>
      <c r="C22" s="4" t="inlineStr">
        <is>
          <t xml:space="preserve"> </t>
        </is>
      </c>
    </row>
    <row r="23">
      <c r="A23" s="3" t="inlineStr">
        <is>
          <t>Disclosure of provision matrix [line items]</t>
        </is>
      </c>
      <c r="B23" s="4" t="inlineStr">
        <is>
          <t xml:space="preserve"> </t>
        </is>
      </c>
      <c r="C23" s="4" t="inlineStr">
        <is>
          <t xml:space="preserve"> </t>
        </is>
      </c>
    </row>
    <row r="24">
      <c r="A24" s="4" t="inlineStr">
        <is>
          <t>Financial assets</t>
        </is>
      </c>
      <c r="B24" s="5" t="n">
        <v>285454</v>
      </c>
      <c r="C24" s="5" t="n">
        <v>235129</v>
      </c>
    </row>
    <row r="25">
      <c r="A25" s="4" t="inlineStr">
        <is>
          <t>Provision for impairment [member]</t>
        </is>
      </c>
      <c r="B25" s="4" t="inlineStr">
        <is>
          <t xml:space="preserve"> </t>
        </is>
      </c>
      <c r="C25" s="4" t="inlineStr">
        <is>
          <t xml:space="preserve"> </t>
        </is>
      </c>
    </row>
    <row r="26">
      <c r="A26" s="3" t="inlineStr">
        <is>
          <t>Disclosure of provision matrix [line items]</t>
        </is>
      </c>
      <c r="B26" s="4" t="inlineStr">
        <is>
          <t xml:space="preserve"> </t>
        </is>
      </c>
      <c r="C26" s="4" t="inlineStr">
        <is>
          <t xml:space="preserve"> </t>
        </is>
      </c>
    </row>
    <row r="27">
      <c r="A27" s="4" t="inlineStr">
        <is>
          <t>Financial assets</t>
        </is>
      </c>
      <c r="B27" s="5" t="n">
        <v>-379626</v>
      </c>
      <c r="C27" s="5" t="n">
        <v>-331290</v>
      </c>
    </row>
    <row r="28">
      <c r="A28" s="4" t="inlineStr">
        <is>
          <t>Provision for impairment [member] | Less than 6 months [member]</t>
        </is>
      </c>
      <c r="B28" s="4" t="inlineStr">
        <is>
          <t xml:space="preserve"> </t>
        </is>
      </c>
      <c r="C28" s="4" t="inlineStr">
        <is>
          <t xml:space="preserve"> </t>
        </is>
      </c>
    </row>
    <row r="29">
      <c r="A29" s="3" t="inlineStr">
        <is>
          <t>Disclosure of provision matrix [line items]</t>
        </is>
      </c>
      <c r="B29" s="4" t="inlineStr">
        <is>
          <t xml:space="preserve"> </t>
        </is>
      </c>
      <c r="C29" s="4" t="inlineStr">
        <is>
          <t xml:space="preserve"> </t>
        </is>
      </c>
    </row>
    <row r="30">
      <c r="A30" s="4" t="inlineStr">
        <is>
          <t>Financial assets</t>
        </is>
      </c>
      <c r="B30" s="5" t="n">
        <v>-187649</v>
      </c>
      <c r="C30" s="5" t="n">
        <v>-188086</v>
      </c>
    </row>
    <row r="31">
      <c r="A31" s="4" t="inlineStr">
        <is>
          <t>Provision for impairment [member] | 7-12 months [member]</t>
        </is>
      </c>
      <c r="B31" s="4" t="inlineStr">
        <is>
          <t xml:space="preserve"> </t>
        </is>
      </c>
      <c r="C31" s="4" t="inlineStr">
        <is>
          <t xml:space="preserve"> </t>
        </is>
      </c>
    </row>
    <row r="32">
      <c r="A32" s="3" t="inlineStr">
        <is>
          <t>Disclosure of provision matrix [line items]</t>
        </is>
      </c>
      <c r="B32" s="4" t="inlineStr">
        <is>
          <t xml:space="preserve"> </t>
        </is>
      </c>
      <c r="C32" s="4" t="inlineStr">
        <is>
          <t xml:space="preserve"> </t>
        </is>
      </c>
    </row>
    <row r="33">
      <c r="A33" s="4" t="inlineStr">
        <is>
          <t>Financial assets</t>
        </is>
      </c>
      <c r="B33" s="5" t="n">
        <v>-19128</v>
      </c>
      <c r="C33" s="5" t="n">
        <v>-14940</v>
      </c>
    </row>
    <row r="34">
      <c r="A34" s="4" t="inlineStr">
        <is>
          <t>Provision for impairment [member] | More than 1 years [member]</t>
        </is>
      </c>
      <c r="B34" s="4" t="inlineStr">
        <is>
          <t xml:space="preserve"> </t>
        </is>
      </c>
      <c r="C34" s="4" t="inlineStr">
        <is>
          <t xml:space="preserve"> </t>
        </is>
      </c>
    </row>
    <row r="35">
      <c r="A35" s="3" t="inlineStr">
        <is>
          <t>Disclosure of provision matrix [line items]</t>
        </is>
      </c>
      <c r="B35" s="4" t="inlineStr">
        <is>
          <t xml:space="preserve"> </t>
        </is>
      </c>
      <c r="C35" s="4" t="inlineStr">
        <is>
          <t xml:space="preserve"> </t>
        </is>
      </c>
    </row>
    <row r="36">
      <c r="A36" s="4" t="inlineStr">
        <is>
          <t>Financial assets</t>
        </is>
      </c>
      <c r="B36" s="6" t="n">
        <v>-172849</v>
      </c>
      <c r="C36" s="6" t="n">
        <v>-128264</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Details of Changes in Provisions for Impairment of Trade Receivables and Other Financial Assets at Amortized Costs  (Detail) - KRW (₩) ₩ in Millions</t>
        </is>
      </c>
      <c r="B1" s="2" t="inlineStr">
        <is>
          <t>12 Months Ended</t>
        </is>
      </c>
    </row>
    <row r="2">
      <c r="B2" s="2" t="inlineStr">
        <is>
          <t>Dec. 31, 2024</t>
        </is>
      </c>
      <c r="C2" s="2" t="inlineStr">
        <is>
          <t>Dec. 31, 2023</t>
        </is>
      </c>
    </row>
    <row r="3">
      <c r="A3" s="4" t="inlineStr">
        <is>
          <t>Trade receivables [member]</t>
        </is>
      </c>
      <c r="B3" s="4" t="inlineStr">
        <is>
          <t xml:space="preserve"> </t>
        </is>
      </c>
      <c r="C3" s="4" t="inlineStr">
        <is>
          <t xml:space="preserve"> </t>
        </is>
      </c>
    </row>
    <row r="4">
      <c r="A4" s="3" t="inlineStr">
        <is>
          <t>Disclosure of financial assets [line items]</t>
        </is>
      </c>
      <c r="B4" s="4" t="inlineStr">
        <is>
          <t xml:space="preserve"> </t>
        </is>
      </c>
      <c r="C4" s="4" t="inlineStr">
        <is>
          <t xml:space="preserve"> </t>
        </is>
      </c>
    </row>
    <row r="5">
      <c r="A5" s="4" t="inlineStr">
        <is>
          <t>Beginning balance</t>
        </is>
      </c>
      <c r="B5" s="6" t="n">
        <v>331290</v>
      </c>
      <c r="C5" s="6" t="n">
        <v>343738</v>
      </c>
    </row>
    <row r="6">
      <c r="A6" s="4" t="inlineStr">
        <is>
          <t>Provision</t>
        </is>
      </c>
      <c r="B6" s="5" t="n">
        <v>95060</v>
      </c>
      <c r="C6" s="5" t="n">
        <v>69972</v>
      </c>
    </row>
    <row r="7">
      <c r="A7" s="4" t="inlineStr">
        <is>
          <t>Written-off</t>
        </is>
      </c>
      <c r="B7" s="5" t="n">
        <v>-54528</v>
      </c>
      <c r="C7" s="5" t="n">
        <v>-80126</v>
      </c>
    </row>
    <row r="8">
      <c r="A8" s="4" t="inlineStr">
        <is>
          <t>Others</t>
        </is>
      </c>
      <c r="B8" s="5" t="n">
        <v>7804</v>
      </c>
      <c r="C8" s="5" t="n">
        <v>-2294</v>
      </c>
    </row>
    <row r="9">
      <c r="A9" s="4" t="inlineStr">
        <is>
          <t>Ending balance</t>
        </is>
      </c>
      <c r="B9" s="5" t="n">
        <v>379626</v>
      </c>
      <c r="C9" s="5" t="n">
        <v>331290</v>
      </c>
    </row>
    <row r="10">
      <c r="A10" s="4" t="inlineStr">
        <is>
          <t>Financial assets at amortised cost, clas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Beginning balance</t>
        </is>
      </c>
      <c r="B12" s="5" t="n">
        <v>183636</v>
      </c>
      <c r="C12" s="5" t="n">
        <v>218543</v>
      </c>
    </row>
    <row r="13">
      <c r="A13" s="4" t="inlineStr">
        <is>
          <t>Provision</t>
        </is>
      </c>
      <c r="B13" s="5" t="n">
        <v>82123</v>
      </c>
      <c r="C13" s="5" t="n">
        <v>114501</v>
      </c>
    </row>
    <row r="14">
      <c r="A14" s="4" t="inlineStr">
        <is>
          <t>Written-off</t>
        </is>
      </c>
      <c r="B14" s="5" t="n">
        <v>-105169</v>
      </c>
      <c r="C14" s="5" t="n">
        <v>-150014</v>
      </c>
    </row>
    <row r="15">
      <c r="A15" s="4" t="inlineStr">
        <is>
          <t>Others</t>
        </is>
      </c>
      <c r="B15" s="5" t="n">
        <v>44384</v>
      </c>
      <c r="C15" s="5" t="n">
        <v>15547</v>
      </c>
    </row>
    <row r="16">
      <c r="A16" s="4" t="inlineStr">
        <is>
          <t>Reversal</t>
        </is>
      </c>
      <c r="B16" s="5" t="n">
        <v>-380</v>
      </c>
      <c r="C16" s="5" t="n">
        <v>-14941</v>
      </c>
    </row>
    <row r="17">
      <c r="A17" s="4" t="inlineStr">
        <is>
          <t>Ending balance</t>
        </is>
      </c>
      <c r="B17" s="6" t="n">
        <v>204594</v>
      </c>
      <c r="C17" s="6" t="n">
        <v>183636</v>
      </c>
    </row>
  </sheetData>
  <mergeCells count="2">
    <mergeCell ref="B1:C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Impairment of Trade Receivable (Detail) - KRW (₩) ₩ in Millions</t>
        </is>
      </c>
      <c r="B1" s="2" t="inlineStr">
        <is>
          <t>12 Months Ended</t>
        </is>
      </c>
    </row>
    <row r="2">
      <c r="B2" s="2" t="inlineStr">
        <is>
          <t>Dec. 31, 2024</t>
        </is>
      </c>
      <c r="C2" s="2" t="inlineStr">
        <is>
          <t>Dec. 31, 2023</t>
        </is>
      </c>
    </row>
    <row r="3">
      <c r="A3" s="4" t="inlineStr">
        <is>
          <t>Trade receivables [member]</t>
        </is>
      </c>
      <c r="B3" s="4" t="inlineStr">
        <is>
          <t xml:space="preserve"> </t>
        </is>
      </c>
      <c r="C3" s="4" t="inlineStr">
        <is>
          <t xml:space="preserve"> </t>
        </is>
      </c>
    </row>
    <row r="4">
      <c r="A4" s="3" t="inlineStr">
        <is>
          <t>Disclosure of impairment loss and reversal of impairment loss [line items]</t>
        </is>
      </c>
      <c r="B4" s="4" t="inlineStr">
        <is>
          <t xml:space="preserve"> </t>
        </is>
      </c>
      <c r="C4" s="4" t="inlineStr">
        <is>
          <t xml:space="preserve"> </t>
        </is>
      </c>
    </row>
    <row r="5">
      <c r="A5" s="4" t="inlineStr">
        <is>
          <t>Impairment loss Bad debt expenses</t>
        </is>
      </c>
      <c r="B5" s="6" t="n">
        <v>95060</v>
      </c>
      <c r="C5" s="6" t="n">
        <v>69972</v>
      </c>
    </row>
  </sheetData>
  <mergeCells count="2">
    <mergeCell ref="B1:C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ontractual Undiscounted Cash Flows (Detail) - KRW (₩) ₩ in Millions</t>
        </is>
      </c>
      <c r="B1" s="2" t="inlineStr">
        <is>
          <t>Dec. 31,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Trade and other payables</t>
        </is>
      </c>
      <c r="B3" s="6" t="n">
        <v>8260180</v>
      </c>
      <c r="C3" s="6" t="n">
        <v>8922416</v>
      </c>
    </row>
    <row r="4">
      <c r="A4" s="4" t="inlineStr">
        <is>
          <t>Borrowings (including debentures)</t>
        </is>
      </c>
      <c r="B4" s="5" t="n">
        <v>11361800</v>
      </c>
      <c r="C4" s="5" t="n">
        <v>10693722</v>
      </c>
    </row>
    <row r="5">
      <c r="A5" s="4" t="inlineStr">
        <is>
          <t>Lease liabilities</t>
        </is>
      </c>
      <c r="B5" s="5" t="n">
        <v>1177812</v>
      </c>
      <c r="C5" s="5" t="n">
        <v>1340166</v>
      </c>
    </row>
    <row r="6">
      <c r="A6" s="4" t="inlineStr">
        <is>
          <t>Other non-derivative financial liabilities</t>
        </is>
      </c>
      <c r="B6" s="5" t="n">
        <v>1162343</v>
      </c>
      <c r="C6" s="5" t="n">
        <v>1130037</v>
      </c>
    </row>
    <row r="7">
      <c r="A7" s="4" t="inlineStr">
        <is>
          <t>Financial guarantee contracts</t>
        </is>
      </c>
      <c r="B7" s="5" t="n">
        <v>108881</v>
      </c>
      <c r="C7" s="5" t="n">
        <v>116719</v>
      </c>
    </row>
    <row r="8">
      <c r="A8" s="4" t="inlineStr">
        <is>
          <t>Total</t>
        </is>
      </c>
      <c r="B8" s="5" t="n">
        <v>22071016</v>
      </c>
      <c r="C8" s="5" t="n">
        <v>22203060</v>
      </c>
    </row>
    <row r="9">
      <c r="A9" s="4" t="inlineStr">
        <is>
          <t>Less than 1 year [member]</t>
        </is>
      </c>
      <c r="B9" s="4" t="inlineStr">
        <is>
          <t xml:space="preserve"> </t>
        </is>
      </c>
      <c r="C9" s="4" t="inlineStr">
        <is>
          <t xml:space="preserve"> </t>
        </is>
      </c>
    </row>
    <row r="10">
      <c r="A10" s="3" t="inlineStr">
        <is>
          <t>Disclosure of maturity analysis for non-derivative financial liabilities [Line Items]</t>
        </is>
      </c>
      <c r="B10" s="4" t="inlineStr">
        <is>
          <t xml:space="preserve"> </t>
        </is>
      </c>
      <c r="C10" s="4" t="inlineStr">
        <is>
          <t xml:space="preserve"> </t>
        </is>
      </c>
    </row>
    <row r="11">
      <c r="A11" s="4" t="inlineStr">
        <is>
          <t>Trade and other payables</t>
        </is>
      </c>
      <c r="B11" s="5" t="n">
        <v>7509703</v>
      </c>
      <c r="C11" s="5" t="n">
        <v>8184036</v>
      </c>
    </row>
    <row r="12">
      <c r="A12" s="4" t="inlineStr">
        <is>
          <t>Borrowings (including debentures)</t>
        </is>
      </c>
      <c r="B12" s="5" t="n">
        <v>4206534</v>
      </c>
      <c r="C12" s="5" t="n">
        <v>2922557</v>
      </c>
    </row>
    <row r="13">
      <c r="A13" s="4" t="inlineStr">
        <is>
          <t>Lease liabilities</t>
        </is>
      </c>
      <c r="B13" s="5" t="n">
        <v>360361</v>
      </c>
      <c r="C13" s="5" t="n">
        <v>313431</v>
      </c>
    </row>
    <row r="14">
      <c r="A14" s="4" t="inlineStr">
        <is>
          <t>Other non-derivative financial liabilities</t>
        </is>
      </c>
      <c r="B14" s="5" t="n">
        <v>391039</v>
      </c>
      <c r="C14" s="5" t="n">
        <v>372743</v>
      </c>
    </row>
    <row r="15">
      <c r="A15" s="4" t="inlineStr">
        <is>
          <t>Financial guarantee contracts</t>
        </is>
      </c>
      <c r="B15" s="5" t="n">
        <v>108881</v>
      </c>
      <c r="C15" s="5" t="n">
        <v>13719</v>
      </c>
    </row>
    <row r="16">
      <c r="A16" s="4" t="inlineStr">
        <is>
          <t>Total</t>
        </is>
      </c>
      <c r="B16" s="5" t="n">
        <v>12576518</v>
      </c>
      <c r="C16" s="5" t="n">
        <v>11806486</v>
      </c>
    </row>
    <row r="17">
      <c r="A17" s="4" t="inlineStr">
        <is>
          <t>1-5 years [member]</t>
        </is>
      </c>
      <c r="B17" s="4" t="inlineStr">
        <is>
          <t xml:space="preserve"> </t>
        </is>
      </c>
      <c r="C17" s="4" t="inlineStr">
        <is>
          <t xml:space="preserve"> </t>
        </is>
      </c>
    </row>
    <row r="18">
      <c r="A18" s="3" t="inlineStr">
        <is>
          <t>Disclosure of maturity analysis for non-derivative financial liabilities [Line Items]</t>
        </is>
      </c>
      <c r="B18" s="4" t="inlineStr">
        <is>
          <t xml:space="preserve"> </t>
        </is>
      </c>
      <c r="C18" s="4" t="inlineStr">
        <is>
          <t xml:space="preserve"> </t>
        </is>
      </c>
    </row>
    <row r="19">
      <c r="A19" s="4" t="inlineStr">
        <is>
          <t>Trade and other payables</t>
        </is>
      </c>
      <c r="B19" s="5" t="n">
        <v>728268</v>
      </c>
      <c r="C19" s="5" t="n">
        <v>730340</v>
      </c>
    </row>
    <row r="20">
      <c r="A20" s="4" t="inlineStr">
        <is>
          <t>Borrowings (including debentures)</t>
        </is>
      </c>
      <c r="B20" s="5" t="n">
        <v>5485468</v>
      </c>
      <c r="C20" s="5" t="n">
        <v>6027323</v>
      </c>
    </row>
    <row r="21">
      <c r="A21" s="4" t="inlineStr">
        <is>
          <t>Lease liabilities</t>
        </is>
      </c>
      <c r="B21" s="5" t="n">
        <v>674594</v>
      </c>
      <c r="C21" s="5" t="n">
        <v>617561</v>
      </c>
    </row>
    <row r="22">
      <c r="A22" s="4" t="inlineStr">
        <is>
          <t>Other non-derivative financial liabilities</t>
        </is>
      </c>
      <c r="B22" s="5" t="n">
        <v>756024</v>
      </c>
      <c r="C22" s="5" t="n">
        <v>747221</v>
      </c>
    </row>
    <row r="23">
      <c r="A23" s="4" t="inlineStr">
        <is>
          <t>Financial guarantee contracts</t>
        </is>
      </c>
      <c r="B23" s="5" t="n">
        <v>0</v>
      </c>
      <c r="C23" s="5" t="n">
        <v>103000</v>
      </c>
    </row>
    <row r="24">
      <c r="A24" s="4" t="inlineStr">
        <is>
          <t>Total</t>
        </is>
      </c>
      <c r="B24" s="5" t="n">
        <v>7644354</v>
      </c>
      <c r="C24" s="5" t="n">
        <v>8225445</v>
      </c>
    </row>
    <row r="25">
      <c r="A25" s="4" t="inlineStr">
        <is>
          <t>More than 5 years [member]</t>
        </is>
      </c>
      <c r="B25" s="4" t="inlineStr">
        <is>
          <t xml:space="preserve"> </t>
        </is>
      </c>
      <c r="C25" s="4" t="inlineStr">
        <is>
          <t xml:space="preserve"> </t>
        </is>
      </c>
    </row>
    <row r="26">
      <c r="A26" s="3" t="inlineStr">
        <is>
          <t>Disclosure of maturity analysis for non-derivative financial liabilities [Line Items]</t>
        </is>
      </c>
      <c r="B26" s="4" t="inlineStr">
        <is>
          <t xml:space="preserve"> </t>
        </is>
      </c>
      <c r="C26" s="4" t="inlineStr">
        <is>
          <t xml:space="preserve"> </t>
        </is>
      </c>
    </row>
    <row r="27">
      <c r="A27" s="4" t="inlineStr">
        <is>
          <t>Trade and other payables</t>
        </is>
      </c>
      <c r="B27" s="5" t="n">
        <v>22209</v>
      </c>
      <c r="C27" s="5" t="n">
        <v>8040</v>
      </c>
    </row>
    <row r="28">
      <c r="A28" s="4" t="inlineStr">
        <is>
          <t>Borrowings (including debentures)</t>
        </is>
      </c>
      <c r="B28" s="5" t="n">
        <v>1669798</v>
      </c>
      <c r="C28" s="5" t="n">
        <v>1743842</v>
      </c>
    </row>
    <row r="29">
      <c r="A29" s="4" t="inlineStr">
        <is>
          <t>Lease liabilities</t>
        </is>
      </c>
      <c r="B29" s="5" t="n">
        <v>142857</v>
      </c>
      <c r="C29" s="5" t="n">
        <v>409174</v>
      </c>
    </row>
    <row r="30">
      <c r="A30" s="4" t="inlineStr">
        <is>
          <t>Other non-derivative financial liabilities</t>
        </is>
      </c>
      <c r="B30" s="5" t="n">
        <v>15280</v>
      </c>
      <c r="C30" s="5" t="n">
        <v>10073</v>
      </c>
    </row>
    <row r="31">
      <c r="A31" s="4" t="inlineStr">
        <is>
          <t>Financial guarantee contracts</t>
        </is>
      </c>
      <c r="B31" s="5" t="n">
        <v>0</v>
      </c>
      <c r="C31" s="5" t="n">
        <v>0</v>
      </c>
    </row>
    <row r="32">
      <c r="A32" s="4" t="inlineStr">
        <is>
          <t>Total</t>
        </is>
      </c>
      <c r="B32" s="6" t="n">
        <v>1850144</v>
      </c>
      <c r="C32" s="6" t="n">
        <v>2171129</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Cash Outflow and Inflow of Derivatives Settled Gross or Net are Undiscounted Contractual Cash Flow (Detail) - KRW (₩) ₩ in Millions</t>
        </is>
      </c>
      <c r="B1" s="2" t="inlineStr">
        <is>
          <t>Dec. 31, 2024</t>
        </is>
      </c>
      <c r="C1" s="2" t="inlineStr">
        <is>
          <t>Dec. 31, 2023</t>
        </is>
      </c>
      <c r="D1" s="2" t="inlineStr">
        <is>
          <t>Dec. 31, 2022</t>
        </is>
      </c>
    </row>
    <row r="2">
      <c r="A2" s="3" t="inlineStr">
        <is>
          <t>Derivatives held for trading</t>
        </is>
      </c>
      <c r="B2" s="4" t="inlineStr">
        <is>
          <t xml:space="preserve"> </t>
        </is>
      </c>
      <c r="C2" s="4" t="inlineStr">
        <is>
          <t xml:space="preserve"> </t>
        </is>
      </c>
      <c r="D2" s="4" t="inlineStr">
        <is>
          <t xml:space="preserve"> </t>
        </is>
      </c>
    </row>
    <row r="3">
      <c r="A3" s="4" t="inlineStr">
        <is>
          <t>Outflows</t>
        </is>
      </c>
      <c r="B3" s="6" t="n">
        <v>131630</v>
      </c>
      <c r="C3" s="6" t="n">
        <v>133293</v>
      </c>
      <c r="D3" s="6" t="n">
        <v>102924</v>
      </c>
    </row>
    <row r="4">
      <c r="A4" s="4" t="inlineStr">
        <is>
          <t>Inflow</t>
        </is>
      </c>
      <c r="B4" s="4" t="inlineStr">
        <is>
          <t xml:space="preserve"> </t>
        </is>
      </c>
      <c r="C4" s="5" t="n">
        <v>1015</v>
      </c>
      <c r="D4" s="4" t="inlineStr">
        <is>
          <t xml:space="preserve"> </t>
        </is>
      </c>
    </row>
    <row r="5">
      <c r="A5" s="3" t="inlineStr">
        <is>
          <t>Derivatives settled gross</t>
        </is>
      </c>
      <c r="B5" s="4" t="inlineStr">
        <is>
          <t xml:space="preserve"> </t>
        </is>
      </c>
      <c r="C5" s="4" t="inlineStr">
        <is>
          <t xml:space="preserve"> </t>
        </is>
      </c>
      <c r="D5" s="4" t="inlineStr">
        <is>
          <t xml:space="preserve"> </t>
        </is>
      </c>
    </row>
    <row r="6">
      <c r="A6" s="4" t="inlineStr">
        <is>
          <t>Outflow</t>
        </is>
      </c>
      <c r="B6" s="5" t="n">
        <v>2923663</v>
      </c>
      <c r="C6" s="5" t="n">
        <v>1976432</v>
      </c>
      <c r="D6" s="5" t="n">
        <v>2994649</v>
      </c>
    </row>
    <row r="7">
      <c r="A7" s="4" t="inlineStr">
        <is>
          <t>Inflow</t>
        </is>
      </c>
      <c r="B7" s="5" t="n">
        <v>3489782</v>
      </c>
      <c r="C7" s="5" t="n">
        <v>2849368</v>
      </c>
      <c r="D7" s="5" t="n">
        <v>3258353</v>
      </c>
    </row>
    <row r="8">
      <c r="A8" s="4" t="inlineStr">
        <is>
          <t>Less than 1 year [member]</t>
        </is>
      </c>
      <c r="B8" s="4" t="inlineStr">
        <is>
          <t xml:space="preserve"> </t>
        </is>
      </c>
      <c r="C8" s="4" t="inlineStr">
        <is>
          <t xml:space="preserve"> </t>
        </is>
      </c>
      <c r="D8" s="4" t="inlineStr">
        <is>
          <t xml:space="preserve"> </t>
        </is>
      </c>
    </row>
    <row r="9">
      <c r="A9" s="3" t="inlineStr">
        <is>
          <t>Derivatives held for trading</t>
        </is>
      </c>
      <c r="B9" s="4" t="inlineStr">
        <is>
          <t xml:space="preserve"> </t>
        </is>
      </c>
      <c r="C9" s="4" t="inlineStr">
        <is>
          <t xml:space="preserve"> </t>
        </is>
      </c>
      <c r="D9" s="4" t="inlineStr">
        <is>
          <t xml:space="preserve"> </t>
        </is>
      </c>
    </row>
    <row r="10">
      <c r="A10" s="4" t="inlineStr">
        <is>
          <t>Outflows</t>
        </is>
      </c>
      <c r="B10" s="5" t="n">
        <v>0</v>
      </c>
      <c r="C10" s="5" t="n">
        <v>0</v>
      </c>
      <c r="D10" s="5" t="n">
        <v>0</v>
      </c>
    </row>
    <row r="11">
      <c r="A11" s="3" t="inlineStr">
        <is>
          <t>Derivatives settled gross</t>
        </is>
      </c>
      <c r="B11" s="4" t="inlineStr">
        <is>
          <t xml:space="preserve"> </t>
        </is>
      </c>
      <c r="C11" s="4" t="inlineStr">
        <is>
          <t xml:space="preserve"> </t>
        </is>
      </c>
      <c r="D11" s="4" t="inlineStr">
        <is>
          <t xml:space="preserve"> </t>
        </is>
      </c>
    </row>
    <row r="12">
      <c r="A12" s="4" t="inlineStr">
        <is>
          <t>Outflow</t>
        </is>
      </c>
      <c r="B12" s="5" t="n">
        <v>1326759</v>
      </c>
      <c r="C12" s="5" t="n">
        <v>741140</v>
      </c>
      <c r="D12" s="5" t="n">
        <v>472005</v>
      </c>
    </row>
    <row r="13">
      <c r="A13" s="4" t="inlineStr">
        <is>
          <t>Inflow</t>
        </is>
      </c>
      <c r="B13" s="5" t="n">
        <v>1550061</v>
      </c>
      <c r="C13" s="5" t="n">
        <v>614066</v>
      </c>
      <c r="D13" s="5" t="n">
        <v>550478</v>
      </c>
    </row>
    <row r="14">
      <c r="A14" s="4" t="inlineStr">
        <is>
          <t>1-5 years [member]</t>
        </is>
      </c>
      <c r="B14" s="4" t="inlineStr">
        <is>
          <t xml:space="preserve"> </t>
        </is>
      </c>
      <c r="C14" s="4" t="inlineStr">
        <is>
          <t xml:space="preserve"> </t>
        </is>
      </c>
      <c r="D14" s="4" t="inlineStr">
        <is>
          <t xml:space="preserve"> </t>
        </is>
      </c>
    </row>
    <row r="15">
      <c r="A15" s="3" t="inlineStr">
        <is>
          <t>Derivatives held for trading</t>
        </is>
      </c>
      <c r="B15" s="4" t="inlineStr">
        <is>
          <t xml:space="preserve"> </t>
        </is>
      </c>
      <c r="C15" s="4" t="inlineStr">
        <is>
          <t xml:space="preserve"> </t>
        </is>
      </c>
      <c r="D15" s="4" t="inlineStr">
        <is>
          <t xml:space="preserve"> </t>
        </is>
      </c>
    </row>
    <row r="16">
      <c r="A16" s="4" t="inlineStr">
        <is>
          <t>Outflows</t>
        </is>
      </c>
      <c r="B16" s="5" t="n">
        <v>131630</v>
      </c>
      <c r="C16" s="5" t="n">
        <v>133293</v>
      </c>
      <c r="D16" s="5" t="n">
        <v>101994</v>
      </c>
    </row>
    <row r="17">
      <c r="A17" s="3" t="inlineStr">
        <is>
          <t>Derivatives settled gross</t>
        </is>
      </c>
      <c r="B17" s="4" t="inlineStr">
        <is>
          <t xml:space="preserve"> </t>
        </is>
      </c>
      <c r="C17" s="4" t="inlineStr">
        <is>
          <t xml:space="preserve"> </t>
        </is>
      </c>
      <c r="D17" s="4" t="inlineStr">
        <is>
          <t xml:space="preserve"> </t>
        </is>
      </c>
    </row>
    <row r="18">
      <c r="A18" s="4" t="inlineStr">
        <is>
          <t>Outflow</t>
        </is>
      </c>
      <c r="B18" s="5" t="n">
        <v>1570621</v>
      </c>
      <c r="C18" s="5" t="n">
        <v>1227166</v>
      </c>
      <c r="D18" s="5" t="n">
        <v>2493858</v>
      </c>
    </row>
    <row r="19">
      <c r="A19" s="4" t="inlineStr">
        <is>
          <t>Inflow</t>
        </is>
      </c>
      <c r="B19" s="5" t="n">
        <v>1900720</v>
      </c>
      <c r="C19" s="5" t="n">
        <v>2198958</v>
      </c>
      <c r="D19" s="5" t="n">
        <v>2670002</v>
      </c>
    </row>
    <row r="20">
      <c r="A20" s="4" t="inlineStr">
        <is>
          <t>More than 5 years [member]</t>
        </is>
      </c>
      <c r="B20" s="4" t="inlineStr">
        <is>
          <t xml:space="preserve"> </t>
        </is>
      </c>
      <c r="C20" s="4" t="inlineStr">
        <is>
          <t xml:space="preserve"> </t>
        </is>
      </c>
      <c r="D20" s="4" t="inlineStr">
        <is>
          <t xml:space="preserve"> </t>
        </is>
      </c>
    </row>
    <row r="21">
      <c r="A21" s="3" t="inlineStr">
        <is>
          <t>Derivatives held for trading</t>
        </is>
      </c>
      <c r="B21" s="4" t="inlineStr">
        <is>
          <t xml:space="preserve"> </t>
        </is>
      </c>
      <c r="C21" s="4" t="inlineStr">
        <is>
          <t xml:space="preserve"> </t>
        </is>
      </c>
      <c r="D21" s="4" t="inlineStr">
        <is>
          <t xml:space="preserve"> </t>
        </is>
      </c>
    </row>
    <row r="22">
      <c r="A22" s="4" t="inlineStr">
        <is>
          <t>Outflows</t>
        </is>
      </c>
      <c r="B22" s="5" t="n">
        <v>0</v>
      </c>
      <c r="C22" s="5" t="n">
        <v>0</v>
      </c>
      <c r="D22" s="5" t="n">
        <v>930</v>
      </c>
    </row>
    <row r="23">
      <c r="A23" s="4" t="inlineStr">
        <is>
          <t>Inflow</t>
        </is>
      </c>
      <c r="B23" s="4" t="inlineStr">
        <is>
          <t xml:space="preserve"> </t>
        </is>
      </c>
      <c r="C23" s="5" t="n">
        <v>1015</v>
      </c>
      <c r="D23" s="4" t="inlineStr">
        <is>
          <t xml:space="preserve"> </t>
        </is>
      </c>
    </row>
    <row r="24">
      <c r="A24" s="3" t="inlineStr">
        <is>
          <t>Derivatives settled gross</t>
        </is>
      </c>
      <c r="B24" s="4" t="inlineStr">
        <is>
          <t xml:space="preserve"> </t>
        </is>
      </c>
      <c r="C24" s="4" t="inlineStr">
        <is>
          <t xml:space="preserve"> </t>
        </is>
      </c>
      <c r="D24" s="4" t="inlineStr">
        <is>
          <t xml:space="preserve"> </t>
        </is>
      </c>
    </row>
    <row r="25">
      <c r="A25" s="4" t="inlineStr">
        <is>
          <t>Outflow</t>
        </is>
      </c>
      <c r="B25" s="5" t="n">
        <v>26283</v>
      </c>
      <c r="C25" s="5" t="n">
        <v>8126</v>
      </c>
      <c r="D25" s="5" t="n">
        <v>28786</v>
      </c>
    </row>
    <row r="26">
      <c r="A26" s="4" t="inlineStr">
        <is>
          <t>Inflow</t>
        </is>
      </c>
      <c r="B26" s="6" t="n">
        <v>39001</v>
      </c>
      <c r="C26" s="6" t="n">
        <v>36344</v>
      </c>
      <c r="D26" s="6" t="n">
        <v>37873</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Risk Management - Summary of Debt-to-equity Ratios (Detail) - KRW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detailed information about financial instruments [abstract]</t>
        </is>
      </c>
      <c r="B3" s="4" t="inlineStr">
        <is>
          <t xml:space="preserve"> </t>
        </is>
      </c>
      <c r="C3" s="4" t="inlineStr">
        <is>
          <t xml:space="preserve"> </t>
        </is>
      </c>
      <c r="D3" s="4" t="inlineStr">
        <is>
          <t xml:space="preserve"> </t>
        </is>
      </c>
      <c r="E3" s="4" t="inlineStr">
        <is>
          <t xml:space="preserve"> </t>
        </is>
      </c>
    </row>
    <row r="4">
      <c r="A4" s="4" t="inlineStr">
        <is>
          <t>Total liabilities</t>
        </is>
      </c>
      <c r="B4" s="6" t="n">
        <v>24035197</v>
      </c>
      <c r="C4" s="6" t="n">
        <v>24249073</v>
      </c>
      <c r="D4" s="4" t="inlineStr">
        <is>
          <t xml:space="preserve"> </t>
        </is>
      </c>
      <c r="E4" s="4" t="inlineStr">
        <is>
          <t xml:space="preserve"> </t>
        </is>
      </c>
    </row>
    <row r="5">
      <c r="A5" s="4" t="inlineStr">
        <is>
          <t>Total equity</t>
        </is>
      </c>
      <c r="B5" s="6" t="n">
        <v>17967561</v>
      </c>
      <c r="C5" s="6" t="n">
        <v>18542575</v>
      </c>
      <c r="D5" s="6" t="n">
        <v>18412696</v>
      </c>
      <c r="E5" s="6" t="n">
        <v>16567161</v>
      </c>
    </row>
    <row r="6">
      <c r="A6" s="4" t="inlineStr">
        <is>
          <t>Debt-to-equity ratio</t>
        </is>
      </c>
      <c r="B6" s="8" t="n">
        <v>1.34</v>
      </c>
      <c r="C6" s="8" t="n">
        <v>1.31</v>
      </c>
      <c r="D6" s="4" t="inlineStr">
        <is>
          <t xml:space="preserve"> </t>
        </is>
      </c>
      <c r="E6" s="4" t="inlineStr">
        <is>
          <t xml:space="preserve"> </t>
        </is>
      </c>
    </row>
  </sheetData>
  <mergeCells count="2">
    <mergeCell ref="B1:C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Risk Management - Summary of Gearing Ratios (Detail) - KRW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detailed information about financial instruments [abstract]</t>
        </is>
      </c>
      <c r="B3" s="4" t="inlineStr">
        <is>
          <t xml:space="preserve"> </t>
        </is>
      </c>
      <c r="C3" s="4" t="inlineStr">
        <is>
          <t xml:space="preserve"> </t>
        </is>
      </c>
      <c r="D3" s="4" t="inlineStr">
        <is>
          <t xml:space="preserve"> </t>
        </is>
      </c>
      <c r="E3" s="4" t="inlineStr">
        <is>
          <t xml:space="preserve"> </t>
        </is>
      </c>
    </row>
    <row r="4">
      <c r="A4" s="4" t="inlineStr">
        <is>
          <t>Total borrowings</t>
        </is>
      </c>
      <c r="B4" s="6" t="n">
        <v>10520690</v>
      </c>
      <c r="C4" s="6" t="n">
        <v>10218165</v>
      </c>
      <c r="D4" s="4" t="inlineStr">
        <is>
          <t xml:space="preserve"> </t>
        </is>
      </c>
      <c r="E4" s="4" t="inlineStr">
        <is>
          <t xml:space="preserve"> </t>
        </is>
      </c>
    </row>
    <row r="5">
      <c r="A5" s="4" t="inlineStr">
        <is>
          <t>Less: cash and cash equivalents</t>
        </is>
      </c>
      <c r="B5" s="5" t="n">
        <v>-3716680</v>
      </c>
      <c r="C5" s="5" t="n">
        <v>-2879554</v>
      </c>
      <c r="D5" s="6" t="n">
        <v>-2449062</v>
      </c>
      <c r="E5" s="6" t="n">
        <v>-3019592</v>
      </c>
    </row>
    <row r="6">
      <c r="A6" s="4" t="inlineStr">
        <is>
          <t>Net debt</t>
        </is>
      </c>
      <c r="B6" s="5" t="n">
        <v>6804010</v>
      </c>
      <c r="C6" s="5" t="n">
        <v>7338611</v>
      </c>
      <c r="D6" s="4" t="inlineStr">
        <is>
          <t xml:space="preserve"> </t>
        </is>
      </c>
      <c r="E6" s="4" t="inlineStr">
        <is>
          <t xml:space="preserve"> </t>
        </is>
      </c>
    </row>
    <row r="7">
      <c r="A7" s="4" t="inlineStr">
        <is>
          <t>Total equity</t>
        </is>
      </c>
      <c r="B7" s="5" t="n">
        <v>17967561</v>
      </c>
      <c r="C7" s="5" t="n">
        <v>18542575</v>
      </c>
      <c r="D7" s="6" t="n">
        <v>18412696</v>
      </c>
      <c r="E7" s="6" t="n">
        <v>16567161</v>
      </c>
    </row>
    <row r="8">
      <c r="A8" s="4" t="inlineStr">
        <is>
          <t>Total capital</t>
        </is>
      </c>
      <c r="B8" s="6" t="n">
        <v>24771571</v>
      </c>
      <c r="C8" s="6" t="n">
        <v>25881186</v>
      </c>
      <c r="D8" s="4" t="inlineStr">
        <is>
          <t xml:space="preserve"> </t>
        </is>
      </c>
      <c r="E8" s="4" t="inlineStr">
        <is>
          <t xml:space="preserve"> </t>
        </is>
      </c>
    </row>
    <row r="9">
      <c r="A9" s="4" t="inlineStr">
        <is>
          <t>Gearing ratio</t>
        </is>
      </c>
      <c r="B9" s="8" t="n">
        <v>0.27</v>
      </c>
      <c r="C9" s="8" t="n">
        <v>0.28</v>
      </c>
      <c r="D9" s="4" t="inlineStr">
        <is>
          <t xml:space="preserve"> </t>
        </is>
      </c>
      <c r="E9" s="4" t="inlineStr">
        <is>
          <t xml:space="preserve"> </t>
        </is>
      </c>
    </row>
  </sheetData>
  <mergeCells count="2">
    <mergeCell ref="B1:C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Group's Recognized Financial Assets Subject to Enforceable Master Netting Arrangements or Similar Agreements (Detail) - KRW (₩) ₩ in Millions</t>
        </is>
      </c>
      <c r="B1" s="2" t="inlineStr">
        <is>
          <t>Dec. 31, 2024</t>
        </is>
      </c>
      <c r="C1" s="2" t="inlineStr">
        <is>
          <t>Dec. 31, 2023</t>
        </is>
      </c>
    </row>
    <row r="2">
      <c r="A2" s="3" t="inlineStr">
        <is>
          <t>Disclosure of offsetting of financial assets [line items]</t>
        </is>
      </c>
      <c r="B2" s="4" t="inlineStr">
        <is>
          <t xml:space="preserve"> </t>
        </is>
      </c>
      <c r="C2" s="4" t="inlineStr">
        <is>
          <t xml:space="preserve"> </t>
        </is>
      </c>
    </row>
    <row r="3">
      <c r="A3" s="4" t="inlineStr">
        <is>
          <t>Gross assets</t>
        </is>
      </c>
      <c r="B3" s="6" t="n">
        <v>71828</v>
      </c>
      <c r="C3" s="6" t="n">
        <v>79174</v>
      </c>
    </row>
    <row r="4">
      <c r="A4" s="4" t="inlineStr">
        <is>
          <t>Gross liabilities offset</t>
        </is>
      </c>
      <c r="B4" s="5" t="n">
        <v>-20735</v>
      </c>
      <c r="C4" s="5" t="n">
        <v>-2164</v>
      </c>
    </row>
    <row r="5">
      <c r="A5" s="4" t="inlineStr">
        <is>
          <t>Net amounts presented in the statement of financial position</t>
        </is>
      </c>
      <c r="B5" s="5" t="n">
        <v>51093</v>
      </c>
      <c r="C5" s="5" t="n">
        <v>77010</v>
      </c>
    </row>
    <row r="6">
      <c r="A6" s="4" t="inlineStr">
        <is>
          <t>Amounts not offset, Financial instruments</t>
        </is>
      </c>
      <c r="B6" s="5" t="n">
        <v>-42999</v>
      </c>
      <c r="C6" s="5" t="n">
        <v>-59150</v>
      </c>
    </row>
    <row r="7">
      <c r="A7" s="4" t="inlineStr">
        <is>
          <t>Net amount</t>
        </is>
      </c>
      <c r="B7" s="5" t="n">
        <v>8094</v>
      </c>
      <c r="C7" s="5" t="n">
        <v>17860</v>
      </c>
    </row>
    <row r="8">
      <c r="A8" s="4" t="inlineStr">
        <is>
          <t>Trade receivables [member]</t>
        </is>
      </c>
      <c r="B8" s="4" t="inlineStr">
        <is>
          <t xml:space="preserve"> </t>
        </is>
      </c>
      <c r="C8" s="4" t="inlineStr">
        <is>
          <t xml:space="preserve"> </t>
        </is>
      </c>
    </row>
    <row r="9">
      <c r="A9" s="3" t="inlineStr">
        <is>
          <t>Disclosure of offsetting of financial assets [line items]</t>
        </is>
      </c>
      <c r="B9" s="4" t="inlineStr">
        <is>
          <t xml:space="preserve"> </t>
        </is>
      </c>
      <c r="C9" s="4" t="inlineStr">
        <is>
          <t xml:space="preserve"> </t>
        </is>
      </c>
    </row>
    <row r="10">
      <c r="A10" s="4" t="inlineStr">
        <is>
          <t>Gross assets</t>
        </is>
      </c>
      <c r="B10" s="5" t="n">
        <v>71680</v>
      </c>
      <c r="C10" s="5" t="n">
        <v>78415</v>
      </c>
    </row>
    <row r="11">
      <c r="A11" s="4" t="inlineStr">
        <is>
          <t>Gross liabilities offset</t>
        </is>
      </c>
      <c r="B11" s="5" t="n">
        <v>-20588</v>
      </c>
      <c r="C11" s="5" t="n">
        <v>-1407</v>
      </c>
    </row>
    <row r="12">
      <c r="A12" s="4" t="inlineStr">
        <is>
          <t>Net amounts presented in the statement of financial position</t>
        </is>
      </c>
      <c r="B12" s="5" t="n">
        <v>51092</v>
      </c>
      <c r="C12" s="5" t="n">
        <v>77008</v>
      </c>
    </row>
    <row r="13">
      <c r="A13" s="4" t="inlineStr">
        <is>
          <t>Amounts not offset, Financial instruments</t>
        </is>
      </c>
      <c r="B13" s="5" t="n">
        <v>-42998</v>
      </c>
      <c r="C13" s="5" t="n">
        <v>-59148</v>
      </c>
    </row>
    <row r="14">
      <c r="A14" s="4" t="inlineStr">
        <is>
          <t>Net amount</t>
        </is>
      </c>
      <c r="B14" s="5" t="n">
        <v>8094</v>
      </c>
      <c r="C14" s="5" t="n">
        <v>17860</v>
      </c>
    </row>
    <row r="15">
      <c r="A15" s="4" t="inlineStr">
        <is>
          <t>Other financial assets [Member]</t>
        </is>
      </c>
      <c r="B15" s="4" t="inlineStr">
        <is>
          <t xml:space="preserve"> </t>
        </is>
      </c>
      <c r="C15" s="4" t="inlineStr">
        <is>
          <t xml:space="preserve"> </t>
        </is>
      </c>
    </row>
    <row r="16">
      <c r="A16" s="3" t="inlineStr">
        <is>
          <t>Disclosure of offsetting of financial assets [line items]</t>
        </is>
      </c>
      <c r="B16" s="4" t="inlineStr">
        <is>
          <t xml:space="preserve"> </t>
        </is>
      </c>
      <c r="C16" s="4" t="inlineStr">
        <is>
          <t xml:space="preserve"> </t>
        </is>
      </c>
    </row>
    <row r="17">
      <c r="A17" s="4" t="inlineStr">
        <is>
          <t>Gross assets</t>
        </is>
      </c>
      <c r="B17" s="5" t="n">
        <v>148</v>
      </c>
      <c r="C17" s="5" t="n">
        <v>759</v>
      </c>
    </row>
    <row r="18">
      <c r="A18" s="4" t="inlineStr">
        <is>
          <t>Gross liabilities offset</t>
        </is>
      </c>
      <c r="B18" s="5" t="n">
        <v>-147</v>
      </c>
      <c r="C18" s="5" t="n">
        <v>-757</v>
      </c>
    </row>
    <row r="19">
      <c r="A19" s="4" t="inlineStr">
        <is>
          <t>Net amounts presented in the statement of financial position</t>
        </is>
      </c>
      <c r="B19" s="5" t="n">
        <v>1</v>
      </c>
      <c r="C19" s="5" t="n">
        <v>2</v>
      </c>
    </row>
    <row r="20">
      <c r="A20" s="4" t="inlineStr">
        <is>
          <t>Amounts not offset, Financial instruments</t>
        </is>
      </c>
      <c r="B20" s="6" t="n">
        <v>-1</v>
      </c>
      <c r="C20" s="6" t="n">
        <v>-2</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Group's Recognized Financial Liabilities Subject to Enforceable Master Netting Arrangements or Similar Agreements (Detail) - KRW (₩) ₩ in Millions</t>
        </is>
      </c>
      <c r="B1" s="2" t="inlineStr">
        <is>
          <t>Dec. 31, 2024</t>
        </is>
      </c>
      <c r="C1" s="2" t="inlineStr">
        <is>
          <t>Dec. 31, 2023</t>
        </is>
      </c>
    </row>
    <row r="2">
      <c r="A2" s="3" t="inlineStr">
        <is>
          <t>Disclosure of offsetting of financial liabilities [Line Items]</t>
        </is>
      </c>
      <c r="B2" s="4" t="inlineStr">
        <is>
          <t xml:space="preserve"> </t>
        </is>
      </c>
      <c r="C2" s="4" t="inlineStr">
        <is>
          <t xml:space="preserve"> </t>
        </is>
      </c>
    </row>
    <row r="3">
      <c r="A3" s="4" t="inlineStr">
        <is>
          <t>Gross liabilities</t>
        </is>
      </c>
      <c r="B3" s="6" t="n">
        <v>65013</v>
      </c>
      <c r="C3" s="6" t="n">
        <v>63964</v>
      </c>
    </row>
    <row r="4">
      <c r="A4" s="4" t="inlineStr">
        <is>
          <t>Gross assets offset</t>
        </is>
      </c>
      <c r="B4" s="5" t="n">
        <v>-20735</v>
      </c>
      <c r="C4" s="5" t="n">
        <v>-2164</v>
      </c>
    </row>
    <row r="5">
      <c r="A5" s="4" t="inlineStr">
        <is>
          <t>Net amounts presented in the statement of financial position</t>
        </is>
      </c>
      <c r="B5" s="5" t="n">
        <v>44278</v>
      </c>
      <c r="C5" s="5" t="n">
        <v>61800</v>
      </c>
    </row>
    <row r="6">
      <c r="A6" s="4" t="inlineStr">
        <is>
          <t>Amounts not offset, Financial instruments</t>
        </is>
      </c>
      <c r="B6" s="5" t="n">
        <v>-42999</v>
      </c>
      <c r="C6" s="5" t="n">
        <v>-59151</v>
      </c>
    </row>
    <row r="7">
      <c r="A7" s="4" t="inlineStr">
        <is>
          <t>Net amount</t>
        </is>
      </c>
      <c r="B7" s="5" t="n">
        <v>1279</v>
      </c>
      <c r="C7" s="5" t="n">
        <v>2649</v>
      </c>
    </row>
    <row r="8">
      <c r="A8" s="4" t="inlineStr">
        <is>
          <t>Trade payables [member]</t>
        </is>
      </c>
      <c r="B8" s="4" t="inlineStr">
        <is>
          <t xml:space="preserve"> </t>
        </is>
      </c>
      <c r="C8" s="4" t="inlineStr">
        <is>
          <t xml:space="preserve"> </t>
        </is>
      </c>
    </row>
    <row r="9">
      <c r="A9" s="3" t="inlineStr">
        <is>
          <t>Disclosure of offsetting of financial liabilities [Line Items]</t>
        </is>
      </c>
      <c r="B9" s="4" t="inlineStr">
        <is>
          <t xml:space="preserve"> </t>
        </is>
      </c>
      <c r="C9" s="4" t="inlineStr">
        <is>
          <t xml:space="preserve"> </t>
        </is>
      </c>
    </row>
    <row r="10">
      <c r="A10" s="4" t="inlineStr">
        <is>
          <t>Gross liabilities</t>
        </is>
      </c>
      <c r="B10" s="5" t="n">
        <v>40732</v>
      </c>
      <c r="C10" s="5" t="n">
        <v>59602</v>
      </c>
    </row>
    <row r="11">
      <c r="A11" s="4" t="inlineStr">
        <is>
          <t>Gross assets offset</t>
        </is>
      </c>
      <c r="B11" s="5" t="n">
        <v>-147</v>
      </c>
      <c r="C11" s="5" t="n">
        <v>-757</v>
      </c>
    </row>
    <row r="12">
      <c r="A12" s="4" t="inlineStr">
        <is>
          <t>Net amounts presented in the statement of financial position</t>
        </is>
      </c>
      <c r="B12" s="5" t="n">
        <v>40585</v>
      </c>
      <c r="C12" s="5" t="n">
        <v>58845</v>
      </c>
    </row>
    <row r="13">
      <c r="A13" s="4" t="inlineStr">
        <is>
          <t>Amounts not offset, Financial instruments</t>
        </is>
      </c>
      <c r="B13" s="5" t="n">
        <v>-39306</v>
      </c>
      <c r="C13" s="5" t="n">
        <v>-56196</v>
      </c>
    </row>
    <row r="14">
      <c r="A14" s="4" t="inlineStr">
        <is>
          <t>Net amount</t>
        </is>
      </c>
      <c r="B14" s="5" t="n">
        <v>1279</v>
      </c>
      <c r="C14" s="5" t="n">
        <v>2649</v>
      </c>
    </row>
    <row r="15">
      <c r="A15" s="4" t="inlineStr">
        <is>
          <t>Other [member]</t>
        </is>
      </c>
      <c r="B15" s="4" t="inlineStr">
        <is>
          <t xml:space="preserve"> </t>
        </is>
      </c>
      <c r="C15" s="4" t="inlineStr">
        <is>
          <t xml:space="preserve"> </t>
        </is>
      </c>
    </row>
    <row r="16">
      <c r="A16" s="3" t="inlineStr">
        <is>
          <t>Disclosure of offsetting of financial liabilities [Line Items]</t>
        </is>
      </c>
      <c r="B16" s="4" t="inlineStr">
        <is>
          <t xml:space="preserve"> </t>
        </is>
      </c>
      <c r="C16" s="4" t="inlineStr">
        <is>
          <t xml:space="preserve"> </t>
        </is>
      </c>
    </row>
    <row r="17">
      <c r="A17" s="4" t="inlineStr">
        <is>
          <t>Gross liabilities</t>
        </is>
      </c>
      <c r="B17" s="5" t="n">
        <v>24281</v>
      </c>
      <c r="C17" s="5" t="n">
        <v>4362</v>
      </c>
    </row>
    <row r="18">
      <c r="A18" s="4" t="inlineStr">
        <is>
          <t>Gross assets offset</t>
        </is>
      </c>
      <c r="B18" s="5" t="n">
        <v>-20588</v>
      </c>
      <c r="C18" s="5" t="n">
        <v>-1407</v>
      </c>
    </row>
    <row r="19">
      <c r="A19" s="4" t="inlineStr">
        <is>
          <t>Net amounts presented in the statement of financial position</t>
        </is>
      </c>
      <c r="B19" s="5" t="n">
        <v>3693</v>
      </c>
      <c r="C19" s="5" t="n">
        <v>2955</v>
      </c>
    </row>
    <row r="20">
      <c r="A20" s="4" t="inlineStr">
        <is>
          <t>Amounts not offset, Financial instruments</t>
        </is>
      </c>
      <c r="B20" s="6" t="n">
        <v>-3693</v>
      </c>
      <c r="C20" s="6" t="n">
        <v>-2955</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Additional Information (Detail) - KRW (₩) ₩ in Million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Maximum exposure to credit risk</t>
        </is>
      </c>
      <c r="B3" s="6" t="n">
        <v>14587011</v>
      </c>
      <c r="C3" s="6" t="n">
        <v>14707856</v>
      </c>
    </row>
    <row r="4">
      <c r="A4" s="4" t="inlineStr">
        <is>
          <t>Financial guarantee contracts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Maximum exposure to credit risk</t>
        </is>
      </c>
      <c r="B6" s="5" t="n">
        <v>108881</v>
      </c>
      <c r="C6" s="5" t="n">
        <v>116719</v>
      </c>
    </row>
    <row r="7">
      <c r="A7" s="4" t="inlineStr">
        <is>
          <t>Trade receivable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Maximum exposure to credit risk</t>
        </is>
      </c>
      <c r="B9" s="6" t="n">
        <v>3050944</v>
      </c>
      <c r="C9" s="6" t="n">
        <v>343919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and Other Payables</t>
        </is>
      </c>
      <c r="B1" s="2" t="inlineStr">
        <is>
          <t>12 Months Ended</t>
        </is>
      </c>
    </row>
    <row r="2">
      <c r="B2" s="2" t="inlineStr">
        <is>
          <t>Dec. 31, 2024</t>
        </is>
      </c>
    </row>
    <row r="3">
      <c r="A3" s="3" t="inlineStr">
        <is>
          <t>Text block Explanatory [Abstract]</t>
        </is>
      </c>
      <c r="B3" s="4" t="inlineStr">
        <is>
          <t xml:space="preserve"> </t>
        </is>
      </c>
    </row>
    <row r="4">
      <c r="A4" s="4" t="inlineStr">
        <is>
          <t>Trade and Other Payables</t>
        </is>
      </c>
      <c r="B4" s="4" t="inlineStr">
        <is>
          <t>14 Trade and Other Payables (1) Details of trade and other payables as of December 31, 2023 and 2024, are as follows:
(In millions of Korean won) December 31, December 31,
Current liabilities
Trade payables ￦ 1,297,752 1,036,707
Other payables 6,757,170 6,358,084
Total ￦ 8,054,922 7,394,791
Non-current
Trade payables ￦ 3,202 1,035
Other payables 816,356 577,374
Total ￦ 819,558 578,409
(2) Details of other payables as of December 31, 2023 and 2024, are as follows:
(In millions of Korean won) December 31, December 31,
Non-trade 1 ￦ 5,207,165 4,578,424
Accrued expenses 1,267,700 1,293,627
Operating deposits 880,810 833,482
Others 217,851 229,925
Less: non-current (816,356 ) (577,374 )
Current ￦ 6,757,170 6,358,084
1 As of December 31, 2024, credit sale liabilities amounting to ￦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Amount and Fair Value of Financial Instruments by Category (Detail) - KRW (₩) ₩ in Million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6" t="n">
        <v>15315773</v>
      </c>
      <c r="C3" s="6" t="n">
        <v>15486942</v>
      </c>
    </row>
    <row r="4">
      <c r="A4" s="4" t="inlineStr">
        <is>
          <t>Financial liabilities</t>
        </is>
      </c>
      <c r="B4" s="5" t="n">
        <v>18809013</v>
      </c>
      <c r="C4" s="5" t="n">
        <v>19611825</v>
      </c>
    </row>
    <row r="5">
      <c r="A5" s="4" t="inlineStr">
        <is>
          <t>Trade and other payable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t>
        </is>
      </c>
      <c r="B7" s="5" t="n">
        <v>7214174</v>
      </c>
      <c r="C7" s="5" t="n">
        <v>8317822</v>
      </c>
    </row>
    <row r="8">
      <c r="A8" s="4" t="inlineStr">
        <is>
          <t>Borrowing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t>
        </is>
      </c>
      <c r="B10" s="5" t="n">
        <v>10520690</v>
      </c>
      <c r="C10" s="5" t="n">
        <v>10218165</v>
      </c>
    </row>
    <row r="11">
      <c r="A11" s="4" t="inlineStr">
        <is>
          <t>Financial liabilities at amortized cost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t>
        </is>
      </c>
      <c r="B13" s="5" t="n">
        <v>942135</v>
      </c>
      <c r="C13" s="5" t="n">
        <v>915185</v>
      </c>
    </row>
    <row r="14">
      <c r="A14" s="4" t="inlineStr">
        <is>
          <t>Financial liabilities at fair value through profit or los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liabilities</t>
        </is>
      </c>
      <c r="B16" s="5" t="n">
        <v>132011</v>
      </c>
      <c r="C16" s="5" t="n">
        <v>136106</v>
      </c>
    </row>
    <row r="17">
      <c r="A17" s="4" t="inlineStr">
        <is>
          <t>Derivative financial liabilities for hedging purpose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t>
        </is>
      </c>
      <c r="B19" s="5" t="n">
        <v>3</v>
      </c>
      <c r="C19" s="5" t="n">
        <v>24547</v>
      </c>
    </row>
    <row r="20">
      <c r="A20" s="4" t="inlineStr">
        <is>
          <t>Cash and cash equivalents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assets</t>
        </is>
      </c>
      <c r="B22" s="5" t="n">
        <v>3716680</v>
      </c>
      <c r="C22" s="5" t="n">
        <v>2879554</v>
      </c>
    </row>
    <row r="23">
      <c r="A23" s="4" t="inlineStr">
        <is>
          <t>Financial assets at amortized cost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assets</t>
        </is>
      </c>
      <c r="B25" s="5" t="n">
        <v>7380901</v>
      </c>
      <c r="C25" s="5" t="n">
        <v>8326229</v>
      </c>
    </row>
    <row r="26">
      <c r="A26" s="4" t="inlineStr">
        <is>
          <t>Financial assets at fair value through other comprehensive income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Financial assets</t>
        </is>
      </c>
      <c r="B28" s="5" t="n">
        <v>114774</v>
      </c>
      <c r="C28" s="5" t="n">
        <v>116198</v>
      </c>
    </row>
    <row r="29">
      <c r="A29" s="4" t="inlineStr">
        <is>
          <t>Other financial assets at amortized costs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assets</t>
        </is>
      </c>
      <c r="B31" s="5" t="n">
        <v>962653</v>
      </c>
      <c r="C31" s="5" t="n">
        <v>1385921</v>
      </c>
    </row>
    <row r="32">
      <c r="A32" s="4" t="inlineStr">
        <is>
          <t>Financial assets at fair value through profit or loss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Financial assets</t>
        </is>
      </c>
      <c r="B34" s="5" t="n">
        <v>1029926</v>
      </c>
      <c r="C34" s="5" t="n">
        <v>939661</v>
      </c>
    </row>
    <row r="35">
      <c r="A35" s="4" t="inlineStr">
        <is>
          <t>Other financial assets at fair value through other comprehensive income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assets</t>
        </is>
      </c>
      <c r="B37" s="5" t="n">
        <v>1665368</v>
      </c>
      <c r="C37" s="5" t="n">
        <v>1680168</v>
      </c>
    </row>
    <row r="38">
      <c r="A38" s="4" t="inlineStr">
        <is>
          <t>Derivative financial assets for hedging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Financial assets</t>
        </is>
      </c>
      <c r="B40" s="5" t="n">
        <v>445471</v>
      </c>
      <c r="C40" s="5" t="n">
        <v>159211</v>
      </c>
    </row>
    <row r="41">
      <c r="A41" s="4" t="inlineStr">
        <is>
          <t>Fair value [member] | Borrowings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liabilities</t>
        </is>
      </c>
      <c r="B43" s="5" t="n">
        <v>10423619</v>
      </c>
      <c r="C43" s="5" t="n">
        <v>9979545</v>
      </c>
    </row>
    <row r="44">
      <c r="A44" s="4" t="inlineStr">
        <is>
          <t>Fair value [member] | Financial liabilities at fair value through profit or loss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liabilities</t>
        </is>
      </c>
      <c r="B46" s="5" t="n">
        <v>132011</v>
      </c>
      <c r="C46" s="5" t="n">
        <v>136106</v>
      </c>
    </row>
    <row r="47">
      <c r="A47" s="4" t="inlineStr">
        <is>
          <t>Fair value [member] | Derivative financial liabilities for hedging purpose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Financial liabilities</t>
        </is>
      </c>
      <c r="B49" s="5" t="n">
        <v>3</v>
      </c>
      <c r="C49" s="5" t="n">
        <v>24547</v>
      </c>
    </row>
    <row r="50">
      <c r="A50" s="4" t="inlineStr">
        <is>
          <t>Fair value [member] | Financial assets at fair value through other comprehensive income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Financial assets</t>
        </is>
      </c>
      <c r="B52" s="5" t="n">
        <v>114774</v>
      </c>
      <c r="C52" s="5" t="n">
        <v>116198</v>
      </c>
    </row>
    <row r="53">
      <c r="A53" s="4" t="inlineStr">
        <is>
          <t>Fair value [member] | Financial assets at fair value through profit or loss [member]</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Financial assets</t>
        </is>
      </c>
      <c r="B55" s="5" t="n">
        <v>1029926</v>
      </c>
      <c r="C55" s="5" t="n">
        <v>939661</v>
      </c>
    </row>
    <row r="56">
      <c r="A56" s="4" t="inlineStr">
        <is>
          <t>Fair value [member] | Other financial assets at fair value through other comprehensive income [member]</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Financial assets</t>
        </is>
      </c>
      <c r="B58" s="5" t="n">
        <v>1665368</v>
      </c>
      <c r="C58" s="5" t="n">
        <v>1680168</v>
      </c>
    </row>
    <row r="59">
      <c r="A59" s="4" t="inlineStr">
        <is>
          <t>Fair value [member] | Derivative financial assets for hedging [member]</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inancial assets</t>
        </is>
      </c>
      <c r="B61" s="6" t="n">
        <v>445471</v>
      </c>
      <c r="C61" s="6" t="n">
        <v>159211</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Non of Financial Instruments (Detail) - KRW (₩) ₩ in Million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Non financial assets</t>
        </is>
      </c>
      <c r="B3" s="6" t="n">
        <v>10154644</v>
      </c>
      <c r="C3" s="6" t="n">
        <v>8171407</v>
      </c>
    </row>
    <row r="4">
      <c r="A4" s="4" t="inlineStr">
        <is>
          <t>Non financial liabilities</t>
        </is>
      </c>
      <c r="B4" s="5" t="n">
        <v>10555633</v>
      </c>
      <c r="C4" s="5" t="n">
        <v>10140198</v>
      </c>
    </row>
    <row r="5">
      <c r="A5" s="4" t="inlineStr">
        <is>
          <t>Level 1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Non financial assets</t>
        </is>
      </c>
      <c r="B7" s="5" t="n">
        <v>1322740</v>
      </c>
      <c r="C7" s="5" t="n">
        <v>1244847</v>
      </c>
    </row>
    <row r="8">
      <c r="A8" s="4" t="inlineStr">
        <is>
          <t>Level 2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Non financial assets</t>
        </is>
      </c>
      <c r="B10" s="5" t="n">
        <v>747357</v>
      </c>
      <c r="C10" s="5" t="n">
        <v>437533</v>
      </c>
    </row>
    <row r="11">
      <c r="A11" s="4" t="inlineStr">
        <is>
          <t>Non financial liabilities</t>
        </is>
      </c>
      <c r="B11" s="5" t="n">
        <v>10423622</v>
      </c>
      <c r="C11" s="5" t="n">
        <v>10005637</v>
      </c>
    </row>
    <row r="12">
      <c r="A12" s="4" t="inlineStr">
        <is>
          <t>Level 3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Non financial assets</t>
        </is>
      </c>
      <c r="B14" s="5" t="n">
        <v>8084547</v>
      </c>
      <c r="C14" s="5" t="n">
        <v>6489027</v>
      </c>
    </row>
    <row r="15">
      <c r="A15" s="4" t="inlineStr">
        <is>
          <t>Non financial liabilities</t>
        </is>
      </c>
      <c r="B15" s="5" t="n">
        <v>132011</v>
      </c>
      <c r="C15" s="5" t="n">
        <v>134561</v>
      </c>
    </row>
    <row r="16">
      <c r="A16" s="4" t="inlineStr">
        <is>
          <t>Financial assets at fair value through other comprehensive income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Non financial assets</t>
        </is>
      </c>
      <c r="B18" s="5" t="n">
        <v>114774</v>
      </c>
      <c r="C18" s="5" t="n">
        <v>116198</v>
      </c>
    </row>
    <row r="19">
      <c r="A19" s="4" t="inlineStr">
        <is>
          <t>Financial assets at fair value through other comprehensive income [member] | Level 1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Non financial assets</t>
        </is>
      </c>
      <c r="B21" s="5" t="n">
        <v>0</v>
      </c>
      <c r="C21" s="5" t="n">
        <v>0</v>
      </c>
    </row>
    <row r="22">
      <c r="A22" s="4" t="inlineStr">
        <is>
          <t>Financial assets at fair value through other comprehensive income [member] | Level 2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Non financial assets</t>
        </is>
      </c>
      <c r="B24" s="5" t="n">
        <v>114774</v>
      </c>
      <c r="C24" s="5" t="n">
        <v>116198</v>
      </c>
    </row>
    <row r="25">
      <c r="A25" s="4" t="inlineStr">
        <is>
          <t>Financial assets at fair value through other comprehensive income [member] | Level 3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Non financial assets</t>
        </is>
      </c>
      <c r="B27" s="5" t="n">
        <v>0</v>
      </c>
      <c r="C27" s="5" t="n">
        <v>0</v>
      </c>
    </row>
    <row r="28">
      <c r="A28" s="4" t="inlineStr">
        <is>
          <t>Financial assets at fair value through profit or loss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Non financial assets</t>
        </is>
      </c>
      <c r="B30" s="5" t="n">
        <v>1029926</v>
      </c>
      <c r="C30" s="5" t="n">
        <v>939661</v>
      </c>
    </row>
    <row r="31">
      <c r="A31" s="4" t="inlineStr">
        <is>
          <t>Financial assets at fair value through profit or loss [member] | Level 1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Non financial assets</t>
        </is>
      </c>
      <c r="B33" s="5" t="n">
        <v>5620</v>
      </c>
      <c r="C33" s="5" t="n">
        <v>13911</v>
      </c>
    </row>
    <row r="34">
      <c r="A34" s="4" t="inlineStr">
        <is>
          <t>Financial assets at fair value through profit or loss [member] | Level 2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Non financial assets</t>
        </is>
      </c>
      <c r="B36" s="5" t="n">
        <v>181694</v>
      </c>
      <c r="C36" s="5" t="n">
        <v>156918</v>
      </c>
    </row>
    <row r="37">
      <c r="A37" s="4" t="inlineStr">
        <is>
          <t>Financial assets at fair value through profit or loss [member] | Level 3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Non financial assets</t>
        </is>
      </c>
      <c r="B39" s="5" t="n">
        <v>842612</v>
      </c>
      <c r="C39" s="5" t="n">
        <v>768832</v>
      </c>
    </row>
    <row r="40">
      <c r="A40" s="4" t="inlineStr">
        <is>
          <t>Other financial assets at fair value through other comprehensive income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Non financial assets</t>
        </is>
      </c>
      <c r="B42" s="5" t="n">
        <v>1665368</v>
      </c>
      <c r="C42" s="5" t="n">
        <v>1680168</v>
      </c>
    </row>
    <row r="43">
      <c r="A43" s="4" t="inlineStr">
        <is>
          <t>Other financial assets at fair value through other comprehensive income [member] | Level 1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Non financial assets</t>
        </is>
      </c>
      <c r="B45" s="5" t="n">
        <v>1317120</v>
      </c>
      <c r="C45" s="5" t="n">
        <v>1230936</v>
      </c>
    </row>
    <row r="46">
      <c r="A46" s="4" t="inlineStr">
        <is>
          <t>Other financial assets at fair value through other comprehensive income [member] | Level 2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Non financial assets</t>
        </is>
      </c>
      <c r="B48" s="5" t="n">
        <v>5418</v>
      </c>
      <c r="C48" s="5" t="n">
        <v>5206</v>
      </c>
    </row>
    <row r="49">
      <c r="A49" s="4" t="inlineStr">
        <is>
          <t>Other financial assets at fair value through other comprehensive income [member] | Level 3 [Membe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Non financial assets</t>
        </is>
      </c>
      <c r="B51" s="5" t="n">
        <v>342830</v>
      </c>
      <c r="C51" s="5" t="n">
        <v>444026</v>
      </c>
    </row>
    <row r="52">
      <c r="A52" s="4" t="inlineStr">
        <is>
          <t>Derivative financial assets for hedging [member]</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Non financial assets</t>
        </is>
      </c>
      <c r="B54" s="5" t="n">
        <v>445471</v>
      </c>
      <c r="C54" s="5" t="n">
        <v>159211</v>
      </c>
    </row>
    <row r="55">
      <c r="A55" s="4" t="inlineStr">
        <is>
          <t>Derivative financial assets for hedging [member] | Level 2 [Member]</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Non financial assets</t>
        </is>
      </c>
      <c r="B57" s="5" t="n">
        <v>445471</v>
      </c>
      <c r="C57" s="5" t="n">
        <v>159211</v>
      </c>
    </row>
    <row r="58">
      <c r="A58" s="4" t="inlineStr">
        <is>
          <t>Derivative financial assets for hedging [member] | Level 3 [Member]</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Non financial assets</t>
        </is>
      </c>
      <c r="B60" s="5" t="n">
        <v>0</v>
      </c>
      <c r="C60" s="5" t="n">
        <v>0</v>
      </c>
    </row>
    <row r="61">
      <c r="A61" s="4" t="inlineStr">
        <is>
          <t>Investment Properties [member]</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Non financial assets</t>
        </is>
      </c>
      <c r="B63" s="5" t="n">
        <v>6899105</v>
      </c>
      <c r="C63" s="5" t="n">
        <v>5276169</v>
      </c>
    </row>
    <row r="64">
      <c r="A64" s="4" t="inlineStr">
        <is>
          <t>Investment Properties [member] | Level 3 [Member]</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Non financial assets</t>
        </is>
      </c>
      <c r="B66" s="5" t="n">
        <v>6899105</v>
      </c>
      <c r="C66" s="5" t="n">
        <v>5276169</v>
      </c>
    </row>
    <row r="67">
      <c r="A67" s="4" t="inlineStr">
        <is>
          <t>Borrowing [Member]</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Non financial liabilities</t>
        </is>
      </c>
      <c r="B69" s="5" t="n">
        <v>10423619</v>
      </c>
      <c r="C69" s="5" t="n">
        <v>9979545</v>
      </c>
    </row>
    <row r="70">
      <c r="A70" s="4" t="inlineStr">
        <is>
          <t>Borrowing [Member] | Level 2 [Member]</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Non financial liabilities</t>
        </is>
      </c>
      <c r="B72" s="5" t="n">
        <v>10423619</v>
      </c>
      <c r="C72" s="5" t="n">
        <v>9979545</v>
      </c>
    </row>
    <row r="73">
      <c r="A73" s="4" t="inlineStr">
        <is>
          <t>Other financial liabilities at fair value through profit or loss [member]</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Non financial liabilities</t>
        </is>
      </c>
      <c r="B75" s="5" t="n">
        <v>132011</v>
      </c>
      <c r="C75" s="5" t="n">
        <v>136106</v>
      </c>
    </row>
    <row r="76">
      <c r="A76" s="4" t="inlineStr">
        <is>
          <t>Other financial liabilities at fair value through profit or loss [member] | Level 2 [Member]</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Non financial liabilities</t>
        </is>
      </c>
      <c r="B78" s="5" t="n">
        <v>0</v>
      </c>
      <c r="C78" s="5" t="n">
        <v>1545</v>
      </c>
    </row>
    <row r="79">
      <c r="A79" s="4" t="inlineStr">
        <is>
          <t>Other financial liabilities at fair value through profit or loss [member] | Level 3 [Member]</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Non financial liabilities</t>
        </is>
      </c>
      <c r="B81" s="5" t="n">
        <v>132011</v>
      </c>
      <c r="C81" s="5" t="n">
        <v>134561</v>
      </c>
    </row>
    <row r="82">
      <c r="A82" s="4" t="inlineStr">
        <is>
          <t>Derivative financial liabilities for hedging purpose [member]</t>
        </is>
      </c>
      <c r="B82" s="4" t="inlineStr">
        <is>
          <t xml:space="preserve"> </t>
        </is>
      </c>
      <c r="C82" s="4" t="inlineStr">
        <is>
          <t xml:space="preserve"> </t>
        </is>
      </c>
    </row>
    <row r="83">
      <c r="A83" s="3" t="inlineStr">
        <is>
          <t>Disclosure of detailed information about financial instruments [line items]</t>
        </is>
      </c>
      <c r="B83" s="4" t="inlineStr">
        <is>
          <t xml:space="preserve"> </t>
        </is>
      </c>
      <c r="C83" s="4" t="inlineStr">
        <is>
          <t xml:space="preserve"> </t>
        </is>
      </c>
    </row>
    <row r="84">
      <c r="A84" s="4" t="inlineStr">
        <is>
          <t>Non financial liabilities</t>
        </is>
      </c>
      <c r="B84" s="5" t="n">
        <v>3</v>
      </c>
      <c r="C84" s="5" t="n">
        <v>24547</v>
      </c>
    </row>
    <row r="85">
      <c r="A85" s="4" t="inlineStr">
        <is>
          <t>Derivative financial liabilities for hedging purpose [member] | Level 2 [Member]</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Non financial liabilities</t>
        </is>
      </c>
      <c r="B87" s="6" t="n">
        <v>3</v>
      </c>
      <c r="C87" s="6" t="n">
        <v>24547</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Changes in Level 3 of Fair Value Hierarchy for Recurring Fair Value Measurements (Detail) - KRW (₩) ₩ in Millions</t>
        </is>
      </c>
      <c r="B1" s="2" t="inlineStr">
        <is>
          <t>12 Months Ended</t>
        </is>
      </c>
    </row>
    <row r="2">
      <c r="B2" s="2" t="inlineStr">
        <is>
          <t>Dec. 31, 2024</t>
        </is>
      </c>
      <c r="C2" s="2" t="inlineStr">
        <is>
          <t>Dec. 31, 2023</t>
        </is>
      </c>
    </row>
    <row r="3">
      <c r="A3" s="3" t="inlineStr">
        <is>
          <t>Disclosure of detailed information about financial instruments [line items]</t>
        </is>
      </c>
      <c r="B3" s="4" t="inlineStr">
        <is>
          <t xml:space="preserve"> </t>
        </is>
      </c>
      <c r="C3" s="4" t="inlineStr">
        <is>
          <t xml:space="preserve"> </t>
        </is>
      </c>
    </row>
    <row r="4">
      <c r="A4" s="4" t="inlineStr">
        <is>
          <t>Beginning balance</t>
        </is>
      </c>
      <c r="B4" s="6" t="n">
        <v>15486942</v>
      </c>
      <c r="C4" s="4" t="inlineStr">
        <is>
          <t xml:space="preserve"> </t>
        </is>
      </c>
    </row>
    <row r="5">
      <c r="A5" s="4" t="inlineStr">
        <is>
          <t>Ending balance</t>
        </is>
      </c>
      <c r="B5" s="5" t="n">
        <v>15315773</v>
      </c>
      <c r="C5" s="6" t="n">
        <v>15486942</v>
      </c>
    </row>
    <row r="6">
      <c r="A6" s="4" t="inlineStr">
        <is>
          <t>Beginning balance</t>
        </is>
      </c>
      <c r="B6" s="5" t="n">
        <v>19611825</v>
      </c>
      <c r="C6" s="4" t="inlineStr">
        <is>
          <t xml:space="preserve"> </t>
        </is>
      </c>
    </row>
    <row r="7">
      <c r="A7" s="4" t="inlineStr">
        <is>
          <t>Ending balance</t>
        </is>
      </c>
      <c r="B7" s="5" t="n">
        <v>18809013</v>
      </c>
      <c r="C7" s="5" t="n">
        <v>19611825</v>
      </c>
    </row>
    <row r="8">
      <c r="A8" s="4" t="inlineStr">
        <is>
          <t>Financial assets at fair value through profit or los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Beginning balance</t>
        </is>
      </c>
      <c r="B10" s="5" t="n">
        <v>939661</v>
      </c>
      <c r="C10" s="4" t="inlineStr">
        <is>
          <t xml:space="preserve"> </t>
        </is>
      </c>
    </row>
    <row r="11">
      <c r="A11" s="4" t="inlineStr">
        <is>
          <t>Ending balance</t>
        </is>
      </c>
      <c r="B11" s="5" t="n">
        <v>1029926</v>
      </c>
      <c r="C11" s="5" t="n">
        <v>939661</v>
      </c>
    </row>
    <row r="12">
      <c r="A12" s="4" t="inlineStr">
        <is>
          <t>Recurring fair value measurement [Member] | Level 3 [Member] | Derivative financial assets for hedging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Beginning balance</t>
        </is>
      </c>
      <c r="B14" s="5" t="n">
        <v>0</v>
      </c>
      <c r="C14" s="5" t="n">
        <v>1113</v>
      </c>
    </row>
    <row r="15">
      <c r="A15" s="4" t="inlineStr">
        <is>
          <t>Reclassification</t>
        </is>
      </c>
      <c r="B15" s="5" t="n">
        <v>0</v>
      </c>
      <c r="C15" s="5" t="n">
        <v>-1113</v>
      </c>
    </row>
    <row r="16">
      <c r="A16" s="4" t="inlineStr">
        <is>
          <t>Disposal</t>
        </is>
      </c>
      <c r="B16" s="5" t="n">
        <v>0</v>
      </c>
      <c r="C16" s="5" t="n">
        <v>0</v>
      </c>
    </row>
    <row r="17">
      <c r="A17" s="4" t="inlineStr">
        <is>
          <t>Amount recognized in profit or loss</t>
        </is>
      </c>
      <c r="B17" s="5" t="n">
        <v>0</v>
      </c>
      <c r="C17" s="5" t="n">
        <v>0</v>
      </c>
    </row>
    <row r="18">
      <c r="A18" s="4" t="inlineStr">
        <is>
          <t>Amount recognized in other comprehensive income</t>
        </is>
      </c>
      <c r="B18" s="5" t="n">
        <v>0</v>
      </c>
      <c r="C18" s="5" t="n">
        <v>0</v>
      </c>
    </row>
    <row r="19">
      <c r="A19" s="4" t="inlineStr">
        <is>
          <t>Ending balance</t>
        </is>
      </c>
      <c r="B19" s="5" t="n">
        <v>0</v>
      </c>
      <c r="C19" s="5" t="n">
        <v>0</v>
      </c>
    </row>
    <row r="20">
      <c r="A20" s="4" t="inlineStr">
        <is>
          <t>Recurring fair value measurement [Member] | Level 3 [Member] | Financial liabilities designated as at fair value through profit or loss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Beginning balance</t>
        </is>
      </c>
      <c r="B22" s="5" t="n">
        <v>134561</v>
      </c>
      <c r="C22" s="5" t="n">
        <v>141280</v>
      </c>
    </row>
    <row r="23">
      <c r="A23" s="4" t="inlineStr">
        <is>
          <t>Purchases</t>
        </is>
      </c>
      <c r="B23" s="5" t="n">
        <v>0</v>
      </c>
      <c r="C23" s="5" t="n">
        <v>0</v>
      </c>
    </row>
    <row r="24">
      <c r="A24" s="4" t="inlineStr">
        <is>
          <t>Reclassification</t>
        </is>
      </c>
      <c r="B24" s="5" t="n">
        <v>-5772</v>
      </c>
      <c r="C24" s="5" t="n">
        <v>-7363</v>
      </c>
    </row>
    <row r="25">
      <c r="A25" s="4" t="inlineStr">
        <is>
          <t>Disposal</t>
        </is>
      </c>
      <c r="B25" s="5" t="n">
        <v>0</v>
      </c>
      <c r="C25" s="5" t="n">
        <v>-5205</v>
      </c>
    </row>
    <row r="26">
      <c r="A26" s="4" t="inlineStr">
        <is>
          <t>Amount recognized in profit or loss</t>
        </is>
      </c>
      <c r="B26" s="5" t="n">
        <v>3222</v>
      </c>
      <c r="C26" s="5" t="n">
        <v>5849</v>
      </c>
    </row>
    <row r="27">
      <c r="A27" s="4" t="inlineStr">
        <is>
          <t>Ending balance</t>
        </is>
      </c>
      <c r="B27" s="5" t="n">
        <v>132011</v>
      </c>
      <c r="C27" s="5" t="n">
        <v>134561</v>
      </c>
    </row>
    <row r="28">
      <c r="A28" s="4" t="inlineStr">
        <is>
          <t>Recurring fair value measurement [Member] | Level 3 [Member] | Financial assets at fair value through profit or loss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Beginning balance</t>
        </is>
      </c>
      <c r="B30" s="5" t="n">
        <v>768832</v>
      </c>
      <c r="C30" s="5" t="n">
        <v>612069</v>
      </c>
    </row>
    <row r="31">
      <c r="A31" s="4" t="inlineStr">
        <is>
          <t>Purchases</t>
        </is>
      </c>
      <c r="B31" s="5" t="n">
        <v>109198</v>
      </c>
      <c r="C31" s="5" t="n">
        <v>216838</v>
      </c>
    </row>
    <row r="32">
      <c r="A32" s="4" t="inlineStr">
        <is>
          <t>Reclassification</t>
        </is>
      </c>
      <c r="B32" s="5" t="n">
        <v>51194</v>
      </c>
      <c r="C32" s="5" t="n">
        <v>26471</v>
      </c>
    </row>
    <row r="33">
      <c r="A33" s="4" t="inlineStr">
        <is>
          <t>Acquisition and disposition of businesses</t>
        </is>
      </c>
      <c r="B33" s="4" t="inlineStr">
        <is>
          <t xml:space="preserve"> </t>
        </is>
      </c>
      <c r="C33" s="5" t="n">
        <v>252</v>
      </c>
    </row>
    <row r="34">
      <c r="A34" s="4" t="inlineStr">
        <is>
          <t>Disposal</t>
        </is>
      </c>
      <c r="B34" s="5" t="n">
        <v>-36663</v>
      </c>
      <c r="C34" s="5" t="n">
        <v>-44323</v>
      </c>
    </row>
    <row r="35">
      <c r="A35" s="4" t="inlineStr">
        <is>
          <t>Amount recognized in profit or loss</t>
        </is>
      </c>
      <c r="B35" s="5" t="n">
        <v>-49949</v>
      </c>
      <c r="C35" s="5" t="n">
        <v>-42475</v>
      </c>
    </row>
    <row r="36">
      <c r="A36" s="4" t="inlineStr">
        <is>
          <t>Ending balance</t>
        </is>
      </c>
      <c r="B36" s="5" t="n">
        <v>842612</v>
      </c>
      <c r="C36" s="5" t="n">
        <v>768832</v>
      </c>
    </row>
    <row r="37">
      <c r="A37" s="4" t="inlineStr">
        <is>
          <t>Recurring fair value measurement [Member] | Level 3 [Member] | Financial assets at fair value through other comprehensive income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Beginning balance</t>
        </is>
      </c>
      <c r="B39" s="5" t="n">
        <v>444026</v>
      </c>
      <c r="C39" s="5" t="n">
        <v>497129</v>
      </c>
    </row>
    <row r="40">
      <c r="A40" s="4" t="inlineStr">
        <is>
          <t>Purchases</t>
        </is>
      </c>
      <c r="B40" s="5" t="n">
        <v>1011</v>
      </c>
      <c r="C40" s="5" t="n">
        <v>10267</v>
      </c>
    </row>
    <row r="41">
      <c r="A41" s="4" t="inlineStr">
        <is>
          <t>Reclassification</t>
        </is>
      </c>
      <c r="B41" s="5" t="n">
        <v>-45</v>
      </c>
      <c r="C41" s="5" t="n">
        <v>-5532</v>
      </c>
    </row>
    <row r="42">
      <c r="A42" s="4" t="inlineStr">
        <is>
          <t>Acquisition and disposition of businesses</t>
        </is>
      </c>
      <c r="B42" s="4" t="inlineStr">
        <is>
          <t xml:space="preserve"> </t>
        </is>
      </c>
      <c r="C42" s="5" t="n">
        <v>0</v>
      </c>
    </row>
    <row r="43">
      <c r="A43" s="4" t="inlineStr">
        <is>
          <t>Disposal</t>
        </is>
      </c>
      <c r="B43" s="5" t="n">
        <v>0</v>
      </c>
      <c r="C43" s="5" t="n">
        <v>-6</v>
      </c>
    </row>
    <row r="44">
      <c r="A44" s="4" t="inlineStr">
        <is>
          <t>Amount recognized in profit or loss</t>
        </is>
      </c>
      <c r="B44" s="5" t="n">
        <v>0</v>
      </c>
      <c r="C44" s="5" t="n">
        <v>-61</v>
      </c>
    </row>
    <row r="45">
      <c r="A45" s="4" t="inlineStr">
        <is>
          <t>Amount recognized in other comprehensive income</t>
        </is>
      </c>
      <c r="B45" s="5" t="n">
        <v>-102162</v>
      </c>
      <c r="C45" s="5" t="n">
        <v>-57771</v>
      </c>
    </row>
    <row r="46">
      <c r="A46" s="4" t="inlineStr">
        <is>
          <t>Ending balance</t>
        </is>
      </c>
      <c r="B46" s="6" t="n">
        <v>342830</v>
      </c>
      <c r="C46" s="6" t="n">
        <v>444026</v>
      </c>
    </row>
  </sheetData>
  <mergeCells count="2">
    <mergeCell ref="B1:C1"/>
    <mergeCell ref="A1:A2"/>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60" customWidth="1" min="2" max="2"/>
    <col width="65" customWidth="1" min="3" max="3"/>
    <col width="14" customWidth="1" min="4" max="4"/>
  </cols>
  <sheetData>
    <row r="1">
      <c r="A1" s="1" t="inlineStr">
        <is>
          <t>Fair Value - Summary of Valuation Techniques and Inputs (Detail) - KRW (₩) ₩ in Millions</t>
        </is>
      </c>
      <c r="B1" s="2" t="inlineStr">
        <is>
          <t>12 Months Ended</t>
        </is>
      </c>
    </row>
    <row r="2">
      <c r="B2" s="2" t="inlineStr">
        <is>
          <t>Dec. 31, 2024</t>
        </is>
      </c>
      <c r="C2" s="2" t="inlineStr">
        <is>
          <t>Dec. 31,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Financial assets at fair value through other comprehensive income</t>
        </is>
      </c>
      <c r="B4" s="6" t="n">
        <v>1665368</v>
      </c>
      <c r="C4" s="6" t="n">
        <v>1680168</v>
      </c>
      <c r="D4" s="4" t="inlineStr">
        <is>
          <t xml:space="preserve"> </t>
        </is>
      </c>
    </row>
    <row r="5">
      <c r="A5" s="3" t="inlineStr">
        <is>
          <t>Other financial assets</t>
        </is>
      </c>
      <c r="B5" s="4" t="inlineStr">
        <is>
          <t xml:space="preserve"> </t>
        </is>
      </c>
      <c r="C5" s="4" t="inlineStr">
        <is>
          <t xml:space="preserve"> </t>
        </is>
      </c>
      <c r="D5" s="4" t="inlineStr">
        <is>
          <t xml:space="preserve"> </t>
        </is>
      </c>
    </row>
    <row r="6">
      <c r="A6" s="4" t="inlineStr">
        <is>
          <t>Financial assets at fair value through profit or loss</t>
        </is>
      </c>
      <c r="B6" s="5" t="n">
        <v>1029926</v>
      </c>
      <c r="C6" s="5" t="n">
        <v>939661</v>
      </c>
      <c r="D6" s="4" t="inlineStr">
        <is>
          <t xml:space="preserve"> </t>
        </is>
      </c>
    </row>
    <row r="7">
      <c r="A7" s="4" t="inlineStr">
        <is>
          <t>Derivative financial assets for hedging</t>
        </is>
      </c>
      <c r="B7" s="5" t="n">
        <v>445471</v>
      </c>
      <c r="C7" s="5" t="n">
        <v>159211</v>
      </c>
      <c r="D7" s="4" t="inlineStr">
        <is>
          <t xml:space="preserve"> </t>
        </is>
      </c>
    </row>
    <row r="8">
      <c r="A8" s="4" t="inlineStr">
        <is>
          <t>Investment properties</t>
        </is>
      </c>
      <c r="B8" s="5" t="n">
        <v>2299616</v>
      </c>
      <c r="C8" s="5" t="n">
        <v>2198135</v>
      </c>
      <c r="D8" s="6" t="n">
        <v>1933358</v>
      </c>
    </row>
    <row r="9">
      <c r="A9" s="3" t="inlineStr">
        <is>
          <t>Liabilities</t>
        </is>
      </c>
      <c r="B9" s="4" t="inlineStr">
        <is>
          <t xml:space="preserve"> </t>
        </is>
      </c>
      <c r="C9" s="4" t="inlineStr">
        <is>
          <t xml:space="preserve"> </t>
        </is>
      </c>
      <c r="D9" s="4" t="inlineStr">
        <is>
          <t xml:space="preserve"> </t>
        </is>
      </c>
    </row>
    <row r="10">
      <c r="A10" s="4" t="inlineStr">
        <is>
          <t>Borrowing</t>
        </is>
      </c>
      <c r="B10" s="5" t="n">
        <v>10520690</v>
      </c>
      <c r="C10" s="5" t="n">
        <v>10218165</v>
      </c>
      <c r="D10" s="4" t="inlineStr">
        <is>
          <t xml:space="preserve"> </t>
        </is>
      </c>
    </row>
    <row r="11">
      <c r="A11" s="3" t="inlineStr">
        <is>
          <t>Other financial liabilities</t>
        </is>
      </c>
      <c r="B11" s="4" t="inlineStr">
        <is>
          <t xml:space="preserve"> </t>
        </is>
      </c>
      <c r="C11" s="4" t="inlineStr">
        <is>
          <t xml:space="preserve"> </t>
        </is>
      </c>
      <c r="D11" s="4" t="inlineStr">
        <is>
          <t xml:space="preserve"> </t>
        </is>
      </c>
    </row>
    <row r="12">
      <c r="A12" s="4" t="inlineStr">
        <is>
          <t>Financial liabilities at fair value through profit or loss</t>
        </is>
      </c>
      <c r="B12" s="5" t="n">
        <v>132011</v>
      </c>
      <c r="C12" s="5" t="n">
        <v>136106</v>
      </c>
      <c r="D12" s="4" t="inlineStr">
        <is>
          <t xml:space="preserve"> </t>
        </is>
      </c>
    </row>
    <row r="13">
      <c r="A13" s="4" t="inlineStr">
        <is>
          <t>Derivative financial liabilities for hedging</t>
        </is>
      </c>
      <c r="B13" s="5" t="n">
        <v>3</v>
      </c>
      <c r="C13" s="5" t="n">
        <v>24547</v>
      </c>
      <c r="D13" s="4" t="inlineStr">
        <is>
          <t xml:space="preserve"> </t>
        </is>
      </c>
    </row>
    <row r="14">
      <c r="A14" s="4" t="inlineStr">
        <is>
          <t>Level 2 [Member]</t>
        </is>
      </c>
      <c r="B14" s="4" t="inlineStr">
        <is>
          <t xml:space="preserve"> </t>
        </is>
      </c>
      <c r="C14" s="4" t="inlineStr">
        <is>
          <t xml:space="preserve"> </t>
        </is>
      </c>
      <c r="D14" s="4" t="inlineStr">
        <is>
          <t xml:space="preserve"> </t>
        </is>
      </c>
    </row>
    <row r="15">
      <c r="A15" s="3" t="inlineStr">
        <is>
          <t>Other financial assets</t>
        </is>
      </c>
      <c r="B15" s="4" t="inlineStr">
        <is>
          <t xml:space="preserve"> </t>
        </is>
      </c>
      <c r="C15" s="4" t="inlineStr">
        <is>
          <t xml:space="preserve"> </t>
        </is>
      </c>
      <c r="D15" s="4" t="inlineStr">
        <is>
          <t xml:space="preserve"> </t>
        </is>
      </c>
    </row>
    <row r="16">
      <c r="A16" s="4" t="inlineStr">
        <is>
          <t>Derivative financial assets for hedging</t>
        </is>
      </c>
      <c r="B16" s="5" t="n">
        <v>445471</v>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Borrowing</t>
        </is>
      </c>
      <c r="B18" s="6" t="n">
        <v>10423619</v>
      </c>
      <c r="C18" s="6" t="n">
        <v>9979545</v>
      </c>
      <c r="D18" s="4" t="inlineStr">
        <is>
          <t xml:space="preserve"> </t>
        </is>
      </c>
    </row>
    <row r="19">
      <c r="A19" s="3" t="inlineStr">
        <is>
          <t>Other financial liabilities</t>
        </is>
      </c>
      <c r="B19" s="4" t="inlineStr">
        <is>
          <t xml:space="preserve"> </t>
        </is>
      </c>
      <c r="C19" s="4" t="inlineStr">
        <is>
          <t xml:space="preserve"> </t>
        </is>
      </c>
      <c r="D19" s="4" t="inlineStr">
        <is>
          <t xml:space="preserve"> </t>
        </is>
      </c>
    </row>
    <row r="20">
      <c r="A20" s="4" t="inlineStr">
        <is>
          <t>Valuation techniques</t>
        </is>
      </c>
      <c r="B20" s="4" t="inlineStr">
        <is>
          <t>DCF Model</t>
        </is>
      </c>
      <c r="C20" s="4" t="inlineStr">
        <is>
          <t xml:space="preserve"> </t>
        </is>
      </c>
      <c r="D20" s="4" t="inlineStr">
        <is>
          <t xml:space="preserve"> </t>
        </is>
      </c>
    </row>
    <row r="21">
      <c r="A21" s="4" t="inlineStr">
        <is>
          <t>Valuation techniques</t>
        </is>
      </c>
      <c r="B21" s="4" t="inlineStr">
        <is>
          <t>DCF Model</t>
        </is>
      </c>
      <c r="C21" s="4" t="inlineStr">
        <is>
          <t>DCF Model</t>
        </is>
      </c>
      <c r="D21" s="4" t="inlineStr">
        <is>
          <t xml:space="preserve"> </t>
        </is>
      </c>
    </row>
    <row r="22">
      <c r="A22" s="4" t="inlineStr">
        <is>
          <t>Description of inputs used in fair value measurement, assets</t>
        </is>
      </c>
      <c r="B22" s="4" t="inlineStr">
        <is>
          <t>Market observation discount rate</t>
        </is>
      </c>
      <c r="C22" s="4" t="inlineStr">
        <is>
          <t xml:space="preserve"> </t>
        </is>
      </c>
      <c r="D22" s="4" t="inlineStr">
        <is>
          <t xml:space="preserve"> </t>
        </is>
      </c>
    </row>
    <row r="23">
      <c r="A23" s="4" t="inlineStr">
        <is>
          <t>Description of inputs used in fair value measurement, liabilities</t>
        </is>
      </c>
      <c r="B23" s="4" t="inlineStr">
        <is>
          <t>Bond interest rate</t>
        </is>
      </c>
      <c r="C23" s="4" t="inlineStr">
        <is>
          <t>Bond interest rate</t>
        </is>
      </c>
      <c r="D23" s="4" t="inlineStr">
        <is>
          <t xml:space="preserve"> </t>
        </is>
      </c>
    </row>
    <row r="24">
      <c r="A24" s="4" t="inlineStr">
        <is>
          <t>Level 2 [Member] | Derivative financial liabilities for hedging [member]</t>
        </is>
      </c>
      <c r="B24" s="4" t="inlineStr">
        <is>
          <t xml:space="preserve"> </t>
        </is>
      </c>
      <c r="C24" s="4" t="inlineStr">
        <is>
          <t xml:space="preserve"> </t>
        </is>
      </c>
      <c r="D24" s="4" t="inlineStr">
        <is>
          <t xml:space="preserve"> </t>
        </is>
      </c>
    </row>
    <row r="25">
      <c r="A25" s="3" t="inlineStr">
        <is>
          <t>Other financial liabilities</t>
        </is>
      </c>
      <c r="B25" s="4" t="inlineStr">
        <is>
          <t xml:space="preserve"> </t>
        </is>
      </c>
      <c r="C25" s="4" t="inlineStr">
        <is>
          <t xml:space="preserve"> </t>
        </is>
      </c>
      <c r="D25" s="4" t="inlineStr">
        <is>
          <t xml:space="preserve"> </t>
        </is>
      </c>
    </row>
    <row r="26">
      <c r="A26" s="4" t="inlineStr">
        <is>
          <t>Derivative financial liabilities for hedging</t>
        </is>
      </c>
      <c r="B26" s="6" t="n">
        <v>3</v>
      </c>
      <c r="C26" s="6" t="n">
        <v>24547</v>
      </c>
      <c r="D26" s="4" t="inlineStr">
        <is>
          <t xml:space="preserve"> </t>
        </is>
      </c>
    </row>
    <row r="27">
      <c r="A27" s="4" t="inlineStr">
        <is>
          <t>Valuation techniques</t>
        </is>
      </c>
      <c r="B27" s="4" t="inlineStr">
        <is>
          <t>DCF Model</t>
        </is>
      </c>
      <c r="C27" s="4" t="inlineStr">
        <is>
          <t>DCF Model</t>
        </is>
      </c>
      <c r="D27" s="4" t="inlineStr">
        <is>
          <t xml:space="preserve"> </t>
        </is>
      </c>
    </row>
    <row r="28">
      <c r="A28" s="4" t="inlineStr">
        <is>
          <t>Description of inputs used in fair value measurement, assets</t>
        </is>
      </c>
      <c r="B28" s="4" t="inlineStr">
        <is>
          <t xml:space="preserve"> </t>
        </is>
      </c>
      <c r="C28" s="4" t="inlineStr">
        <is>
          <t>Market observation discount rate, Swap interest rate</t>
        </is>
      </c>
      <c r="D28" s="4" t="inlineStr">
        <is>
          <t xml:space="preserve"> </t>
        </is>
      </c>
    </row>
    <row r="29">
      <c r="A29" s="4" t="inlineStr">
        <is>
          <t>Description of inputs used in fair value measurement, liabilities</t>
        </is>
      </c>
      <c r="B29" s="4" t="inlineStr">
        <is>
          <t>Market observation discount rate</t>
        </is>
      </c>
      <c r="C29" s="4" t="inlineStr">
        <is>
          <t>Market observation discount rate</t>
        </is>
      </c>
      <c r="D29" s="4" t="inlineStr">
        <is>
          <t xml:space="preserve"> </t>
        </is>
      </c>
    </row>
    <row r="30">
      <c r="A30" s="4" t="inlineStr">
        <is>
          <t>Level 2 [Member] | Financial assets at fair value through other comprehensive income [member] | Trades and other receivables [member]</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Financial assets at fair value through other comprehensive income</t>
        </is>
      </c>
      <c r="B32" s="6" t="n">
        <v>114774</v>
      </c>
      <c r="C32" s="6" t="n">
        <v>116198</v>
      </c>
      <c r="D32" s="4" t="inlineStr">
        <is>
          <t xml:space="preserve"> </t>
        </is>
      </c>
    </row>
    <row r="33">
      <c r="A33" s="3" t="inlineStr">
        <is>
          <t>Other financial liabilities</t>
        </is>
      </c>
      <c r="B33" s="4" t="inlineStr">
        <is>
          <t xml:space="preserve"> </t>
        </is>
      </c>
      <c r="C33" s="4" t="inlineStr">
        <is>
          <t xml:space="preserve"> </t>
        </is>
      </c>
      <c r="D33" s="4" t="inlineStr">
        <is>
          <t xml:space="preserve"> </t>
        </is>
      </c>
    </row>
    <row r="34">
      <c r="A34" s="4" t="inlineStr">
        <is>
          <t>Valuation techniques</t>
        </is>
      </c>
      <c r="B34" s="4" t="inlineStr">
        <is>
          <t>DCF Model</t>
        </is>
      </c>
      <c r="C34" s="4" t="inlineStr">
        <is>
          <t>DCF Model</t>
        </is>
      </c>
      <c r="D34" s="4" t="inlineStr">
        <is>
          <t xml:space="preserve"> </t>
        </is>
      </c>
    </row>
    <row r="35">
      <c r="A35" s="4" t="inlineStr">
        <is>
          <t>Description of inputs used in fair value measurement, assets</t>
        </is>
      </c>
      <c r="B35" s="4" t="inlineStr">
        <is>
          <t>Guaranteed bond interest rate</t>
        </is>
      </c>
      <c r="C35" s="4" t="inlineStr">
        <is>
          <t>Guaranteed bond interest rate</t>
        </is>
      </c>
      <c r="D35" s="4" t="inlineStr">
        <is>
          <t xml:space="preserve"> </t>
        </is>
      </c>
    </row>
    <row r="36">
      <c r="A36" s="4" t="inlineStr">
        <is>
          <t>Level 2, 3 [Member]</t>
        </is>
      </c>
      <c r="B36" s="4" t="inlineStr">
        <is>
          <t xml:space="preserve"> </t>
        </is>
      </c>
      <c r="C36" s="4" t="inlineStr">
        <is>
          <t xml:space="preserve"> </t>
        </is>
      </c>
      <c r="D36" s="4" t="inlineStr">
        <is>
          <t xml:space="preserve"> </t>
        </is>
      </c>
    </row>
    <row r="37">
      <c r="A37" s="3" t="inlineStr">
        <is>
          <t>Other financial assets</t>
        </is>
      </c>
      <c r="B37" s="4" t="inlineStr">
        <is>
          <t xml:space="preserve"> </t>
        </is>
      </c>
      <c r="C37" s="4" t="inlineStr">
        <is>
          <t xml:space="preserve"> </t>
        </is>
      </c>
      <c r="D37" s="4" t="inlineStr">
        <is>
          <t xml:space="preserve"> </t>
        </is>
      </c>
    </row>
    <row r="38">
      <c r="A38" s="4" t="inlineStr">
        <is>
          <t>Derivative financial assets for hedging</t>
        </is>
      </c>
      <c r="B38" s="4" t="inlineStr">
        <is>
          <t xml:space="preserve"> </t>
        </is>
      </c>
      <c r="C38" s="6" t="n">
        <v>159211</v>
      </c>
      <c r="D38" s="4" t="inlineStr">
        <is>
          <t xml:space="preserve"> </t>
        </is>
      </c>
    </row>
    <row r="39">
      <c r="A39" s="3" t="inlineStr">
        <is>
          <t>Other financial liabilities</t>
        </is>
      </c>
      <c r="B39" s="4" t="inlineStr">
        <is>
          <t xml:space="preserve"> </t>
        </is>
      </c>
      <c r="C39" s="4" t="inlineStr">
        <is>
          <t xml:space="preserve"> </t>
        </is>
      </c>
      <c r="D39" s="4" t="inlineStr">
        <is>
          <t xml:space="preserve"> </t>
        </is>
      </c>
    </row>
    <row r="40">
      <c r="A40" s="4" t="inlineStr">
        <is>
          <t>Valuation techniques</t>
        </is>
      </c>
      <c r="B40" s="4" t="inlineStr">
        <is>
          <t xml:space="preserve"> </t>
        </is>
      </c>
      <c r="C40" s="4" t="inlineStr">
        <is>
          <t>DCF Model</t>
        </is>
      </c>
      <c r="D40" s="4" t="inlineStr">
        <is>
          <t xml:space="preserve"> </t>
        </is>
      </c>
    </row>
    <row r="41">
      <c r="A41" s="4" t="inlineStr">
        <is>
          <t>Level 2, 3 [Member] | Financial liabilities at fair value through profit or loss [member]</t>
        </is>
      </c>
      <c r="B41" s="4" t="inlineStr">
        <is>
          <t xml:space="preserve"> </t>
        </is>
      </c>
      <c r="C41" s="4" t="inlineStr">
        <is>
          <t xml:space="preserve"> </t>
        </is>
      </c>
      <c r="D41" s="4" t="inlineStr">
        <is>
          <t xml:space="preserve"> </t>
        </is>
      </c>
    </row>
    <row r="42">
      <c r="A42" s="3" t="inlineStr">
        <is>
          <t>Other financial liabilities</t>
        </is>
      </c>
      <c r="B42" s="4" t="inlineStr">
        <is>
          <t xml:space="preserve"> </t>
        </is>
      </c>
      <c r="C42" s="4" t="inlineStr">
        <is>
          <t xml:space="preserve"> </t>
        </is>
      </c>
      <c r="D42" s="4" t="inlineStr">
        <is>
          <t xml:space="preserve"> </t>
        </is>
      </c>
    </row>
    <row r="43">
      <c r="A43" s="4" t="inlineStr">
        <is>
          <t>Financial liabilities at fair value through profit or loss</t>
        </is>
      </c>
      <c r="B43" s="6" t="n">
        <v>132011</v>
      </c>
      <c r="C43" s="4" t="inlineStr">
        <is>
          <t xml:space="preserve"> </t>
        </is>
      </c>
      <c r="D43" s="4" t="inlineStr">
        <is>
          <t xml:space="preserve"> </t>
        </is>
      </c>
    </row>
    <row r="44">
      <c r="A44" s="4" t="inlineStr">
        <is>
          <t>Valuation techniques</t>
        </is>
      </c>
      <c r="B44" s="4" t="inlineStr">
        <is>
          <t>DCF Model, Binomial Option Pricing Model,</t>
        </is>
      </c>
      <c r="C44" s="4" t="inlineStr">
        <is>
          <t xml:space="preserve"> </t>
        </is>
      </c>
      <c r="D44" s="4" t="inlineStr">
        <is>
          <t xml:space="preserve"> </t>
        </is>
      </c>
    </row>
    <row r="45">
      <c r="A45" s="4" t="inlineStr">
        <is>
          <t>Description of inputs used in fair value measurement, liabilities</t>
        </is>
      </c>
      <c r="B45" s="4" t="inlineStr">
        <is>
          <t>Treasury Bond Interest rate</t>
        </is>
      </c>
      <c r="C45" s="4" t="inlineStr">
        <is>
          <t>Forward exchange rate Forward interest rate</t>
        </is>
      </c>
      <c r="D45" s="4" t="inlineStr">
        <is>
          <t xml:space="preserve"> </t>
        </is>
      </c>
    </row>
    <row r="46">
      <c r="A46" s="4" t="inlineStr">
        <is>
          <t>Level 2, 3 [Member] | Financial assets at fair value through profit or loss [member]</t>
        </is>
      </c>
      <c r="B46" s="4" t="inlineStr">
        <is>
          <t xml:space="preserve"> </t>
        </is>
      </c>
      <c r="C46" s="4" t="inlineStr">
        <is>
          <t xml:space="preserve"> </t>
        </is>
      </c>
      <c r="D46" s="4" t="inlineStr">
        <is>
          <t xml:space="preserve"> </t>
        </is>
      </c>
    </row>
    <row r="47">
      <c r="A47" s="3" t="inlineStr">
        <is>
          <t>Other financial assets</t>
        </is>
      </c>
      <c r="B47" s="4" t="inlineStr">
        <is>
          <t xml:space="preserve"> </t>
        </is>
      </c>
      <c r="C47" s="4" t="inlineStr">
        <is>
          <t xml:space="preserve"> </t>
        </is>
      </c>
      <c r="D47" s="4" t="inlineStr">
        <is>
          <t xml:space="preserve"> </t>
        </is>
      </c>
    </row>
    <row r="48">
      <c r="A48" s="4" t="inlineStr">
        <is>
          <t>Financial assets at fair value through profit or loss</t>
        </is>
      </c>
      <c r="B48" s="6" t="n">
        <v>1024306</v>
      </c>
      <c r="C48" s="6" t="n">
        <v>925750</v>
      </c>
      <c r="D48" s="4" t="inlineStr">
        <is>
          <t xml:space="preserve"> </t>
        </is>
      </c>
    </row>
    <row r="49">
      <c r="A49" s="3" t="inlineStr">
        <is>
          <t>Other financial liabilities</t>
        </is>
      </c>
      <c r="B49" s="4" t="inlineStr">
        <is>
          <t xml:space="preserve"> </t>
        </is>
      </c>
      <c r="C49" s="4" t="inlineStr">
        <is>
          <t xml:space="preserve"> </t>
        </is>
      </c>
      <c r="D49" s="4" t="inlineStr">
        <is>
          <t xml:space="preserve"> </t>
        </is>
      </c>
    </row>
    <row r="50">
      <c r="A50" s="4" t="inlineStr">
        <is>
          <t>Valuation techniques</t>
        </is>
      </c>
      <c r="B50" s="4" t="inlineStr">
        <is>
          <t>DCF Model, Adjusted Net Asset Model, Monte-Carlo Simulation</t>
        </is>
      </c>
      <c r="C50" s="4" t="inlineStr">
        <is>
          <t>DCF Model, Adjusted Net Asset Model, Monte-Carlo Simulation</t>
        </is>
      </c>
      <c r="D50" s="4" t="inlineStr">
        <is>
          <t xml:space="preserve"> </t>
        </is>
      </c>
    </row>
    <row r="51">
      <c r="A51" s="4" t="inlineStr">
        <is>
          <t>Description of inputs used in fair value measurement, assets</t>
        </is>
      </c>
      <c r="B51" s="4" t="inlineStr">
        <is>
          <t>Market Interest rate, Underlying asset price</t>
        </is>
      </c>
      <c r="C51" s="4" t="inlineStr">
        <is>
          <t>Market Interest rate, Underlying asset price</t>
        </is>
      </c>
      <c r="D51" s="4" t="inlineStr">
        <is>
          <t xml:space="preserve"> </t>
        </is>
      </c>
    </row>
    <row r="52">
      <c r="A52" s="4" t="inlineStr">
        <is>
          <t>Level 2, 3 [Member] | Financial assets at fair value through other comprehensive income [member]</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Financial assets at fair value through other comprehensive income</t>
        </is>
      </c>
      <c r="B54" s="6" t="n">
        <v>348248</v>
      </c>
      <c r="C54" s="6" t="n">
        <v>449232</v>
      </c>
      <c r="D54" s="4" t="inlineStr">
        <is>
          <t xml:space="preserve"> </t>
        </is>
      </c>
    </row>
    <row r="55">
      <c r="A55" s="3" t="inlineStr">
        <is>
          <t>Other financial liabilities</t>
        </is>
      </c>
      <c r="B55" s="4" t="inlineStr">
        <is>
          <t xml:space="preserve"> </t>
        </is>
      </c>
      <c r="C55" s="4" t="inlineStr">
        <is>
          <t xml:space="preserve"> </t>
        </is>
      </c>
      <c r="D55" s="4" t="inlineStr">
        <is>
          <t xml:space="preserve"> </t>
        </is>
      </c>
    </row>
    <row r="56">
      <c r="A56" s="4" t="inlineStr">
        <is>
          <t>Valuation techniques</t>
        </is>
      </c>
      <c r="B56" s="4" t="inlineStr">
        <is>
          <t>DCF Model, Market Approach Model</t>
        </is>
      </c>
      <c r="C56" s="4" t="inlineStr">
        <is>
          <t>DCF Model, Market Approach Model</t>
        </is>
      </c>
      <c r="D56" s="4" t="inlineStr">
        <is>
          <t xml:space="preserve"> </t>
        </is>
      </c>
    </row>
    <row r="57">
      <c r="A57" s="4" t="inlineStr">
        <is>
          <t>Description of inputs used in fair value measurement, assets</t>
        </is>
      </c>
      <c r="B57" s="4" t="inlineStr">
        <is>
          <t>Discount rate</t>
        </is>
      </c>
      <c r="C57" s="4" t="inlineStr">
        <is>
          <t>Discount rate</t>
        </is>
      </c>
      <c r="D57" s="4" t="inlineStr">
        <is>
          <t xml:space="preserve"> </t>
        </is>
      </c>
    </row>
    <row r="58">
      <c r="A58" s="4" t="inlineStr">
        <is>
          <t>Level 3 [Member]</t>
        </is>
      </c>
      <c r="B58" s="4" t="inlineStr">
        <is>
          <t xml:space="preserve"> </t>
        </is>
      </c>
      <c r="C58" s="4" t="inlineStr">
        <is>
          <t xml:space="preserve"> </t>
        </is>
      </c>
      <c r="D58" s="4" t="inlineStr">
        <is>
          <t xml:space="preserve"> </t>
        </is>
      </c>
    </row>
    <row r="59">
      <c r="A59" s="3" t="inlineStr">
        <is>
          <t>Other financial assets</t>
        </is>
      </c>
      <c r="B59" s="4" t="inlineStr">
        <is>
          <t xml:space="preserve"> </t>
        </is>
      </c>
      <c r="C59" s="4" t="inlineStr">
        <is>
          <t xml:space="preserve"> </t>
        </is>
      </c>
      <c r="D59" s="4" t="inlineStr">
        <is>
          <t xml:space="preserve"> </t>
        </is>
      </c>
    </row>
    <row r="60">
      <c r="A60" s="4" t="inlineStr">
        <is>
          <t>Investment properties</t>
        </is>
      </c>
      <c r="B60" s="6" t="n">
        <v>6899105</v>
      </c>
      <c r="C60" s="6" t="n">
        <v>5276169</v>
      </c>
      <c r="D60" s="4" t="inlineStr">
        <is>
          <t xml:space="preserve"> </t>
        </is>
      </c>
    </row>
    <row r="61">
      <c r="A61" s="3" t="inlineStr">
        <is>
          <t>Other financial liabilities</t>
        </is>
      </c>
      <c r="B61" s="4" t="inlineStr">
        <is>
          <t xml:space="preserve"> </t>
        </is>
      </c>
      <c r="C61" s="4" t="inlineStr">
        <is>
          <t xml:space="preserve"> </t>
        </is>
      </c>
      <c r="D61" s="4" t="inlineStr">
        <is>
          <t xml:space="preserve"> </t>
        </is>
      </c>
    </row>
    <row r="62">
      <c r="A62" s="4" t="inlineStr">
        <is>
          <t>Valuation techniques</t>
        </is>
      </c>
      <c r="B62" s="4" t="inlineStr">
        <is>
          <t>DCF Model</t>
        </is>
      </c>
      <c r="C62" s="4" t="inlineStr">
        <is>
          <t>DCF Model</t>
        </is>
      </c>
      <c r="D62" s="4" t="inlineStr">
        <is>
          <t xml:space="preserve"> </t>
        </is>
      </c>
    </row>
    <row r="63">
      <c r="A63" s="4" t="inlineStr">
        <is>
          <t>Level 3 [Member] | Financial liabilities at fair value through profit or loss [member]</t>
        </is>
      </c>
      <c r="B63" s="4" t="inlineStr">
        <is>
          <t xml:space="preserve"> </t>
        </is>
      </c>
      <c r="C63" s="4" t="inlineStr">
        <is>
          <t xml:space="preserve"> </t>
        </is>
      </c>
      <c r="D63" s="4" t="inlineStr">
        <is>
          <t xml:space="preserve"> </t>
        </is>
      </c>
    </row>
    <row r="64">
      <c r="A64" s="3" t="inlineStr">
        <is>
          <t>Other financial liabilities</t>
        </is>
      </c>
      <c r="B64" s="4" t="inlineStr">
        <is>
          <t xml:space="preserve"> </t>
        </is>
      </c>
      <c r="C64" s="4" t="inlineStr">
        <is>
          <t xml:space="preserve"> </t>
        </is>
      </c>
      <c r="D64" s="4" t="inlineStr">
        <is>
          <t xml:space="preserve"> </t>
        </is>
      </c>
    </row>
    <row r="65">
      <c r="A65" s="4" t="inlineStr">
        <is>
          <t>Financial liabilities at fair value through profit or loss</t>
        </is>
      </c>
      <c r="B65" s="4" t="inlineStr">
        <is>
          <t xml:space="preserve"> </t>
        </is>
      </c>
      <c r="C65" s="6" t="n">
        <v>136106</v>
      </c>
      <c r="D65" s="4" t="inlineStr">
        <is>
          <t xml:space="preserve"> </t>
        </is>
      </c>
    </row>
    <row r="66">
      <c r="A66" s="4" t="inlineStr">
        <is>
          <t>Valuation techniques</t>
        </is>
      </c>
      <c r="B66" s="4" t="inlineStr">
        <is>
          <t xml:space="preserve"> </t>
        </is>
      </c>
      <c r="C66" s="4" t="inlineStr">
        <is>
          <t>DCF Model, Binomial Option Pricing Model, Monte-Carlo Simulation</t>
        </is>
      </c>
      <c r="D66" s="4" t="inlineStr">
        <is>
          <t xml:space="preserve"> </t>
        </is>
      </c>
    </row>
  </sheetData>
  <mergeCells count="2">
    <mergeCell ref="B1:C1"/>
    <mergeCell ref="A1:A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s in Unconsolidated Structured Entities - Summary of Unconsolidated Structured Entities and Nature of Risks (Detail) - KRW (₩) ₩ in Millions</t>
        </is>
      </c>
      <c r="B1" s="2" t="inlineStr">
        <is>
          <t>12 Months Ended</t>
        </is>
      </c>
    </row>
    <row r="2">
      <c r="B2" s="2" t="inlineStr">
        <is>
          <t>Dec. 31, 2024</t>
        </is>
      </c>
      <c r="C2" s="2" t="inlineStr">
        <is>
          <t>Dec. 31, 2023</t>
        </is>
      </c>
    </row>
    <row r="3">
      <c r="A3" s="4" t="inlineStr">
        <is>
          <t>Real Estate Finance [member]</t>
        </is>
      </c>
      <c r="B3" s="4" t="inlineStr">
        <is>
          <t xml:space="preserve"> </t>
        </is>
      </c>
      <c r="C3" s="4" t="inlineStr">
        <is>
          <t xml:space="preserve"> </t>
        </is>
      </c>
    </row>
    <row r="4">
      <c r="A4" s="3" t="inlineStr">
        <is>
          <t>Disclosure of unconsolidated structured entities [line items]</t>
        </is>
      </c>
      <c r="B4" s="4" t="inlineStr">
        <is>
          <t xml:space="preserve"> </t>
        </is>
      </c>
      <c r="C4" s="4" t="inlineStr">
        <is>
          <t xml:space="preserve"> </t>
        </is>
      </c>
    </row>
    <row r="5">
      <c r="A5" s="4" t="inlineStr">
        <is>
          <t>Maximum loss exposure Investment assets</t>
        </is>
      </c>
      <c r="B5" s="6" t="n">
        <v>373638</v>
      </c>
      <c r="C5" s="6" t="n">
        <v>360557</v>
      </c>
    </row>
    <row r="6">
      <c r="A6" s="4" t="inlineStr">
        <is>
          <t>Investment agreement and others</t>
        </is>
      </c>
      <c r="B6" s="5" t="n">
        <v>84481</v>
      </c>
      <c r="C6" s="5" t="n">
        <v>44975</v>
      </c>
    </row>
    <row r="7">
      <c r="A7" s="4" t="inlineStr">
        <is>
          <t>Total</t>
        </is>
      </c>
      <c r="B7" s="5" t="n">
        <v>458119</v>
      </c>
      <c r="C7" s="5" t="n">
        <v>405532</v>
      </c>
    </row>
    <row r="8">
      <c r="A8" s="4" t="inlineStr">
        <is>
          <t>PEF and Investment Funds [member]</t>
        </is>
      </c>
      <c r="B8" s="4" t="inlineStr">
        <is>
          <t xml:space="preserve"> </t>
        </is>
      </c>
      <c r="C8" s="4" t="inlineStr">
        <is>
          <t xml:space="preserve"> </t>
        </is>
      </c>
    </row>
    <row r="9">
      <c r="A9" s="3" t="inlineStr">
        <is>
          <t>Disclosure of unconsolidated structured entities [line items]</t>
        </is>
      </c>
      <c r="B9" s="4" t="inlineStr">
        <is>
          <t xml:space="preserve"> </t>
        </is>
      </c>
      <c r="C9" s="4" t="inlineStr">
        <is>
          <t xml:space="preserve"> </t>
        </is>
      </c>
    </row>
    <row r="10">
      <c r="A10" s="4" t="inlineStr">
        <is>
          <t>Maximum loss exposure Investment assets</t>
        </is>
      </c>
      <c r="B10" s="5" t="n">
        <v>547153</v>
      </c>
      <c r="C10" s="5" t="n">
        <v>509816</v>
      </c>
    </row>
    <row r="11">
      <c r="A11" s="4" t="inlineStr">
        <is>
          <t>Investment agreement and others</t>
        </is>
      </c>
      <c r="B11" s="5" t="n">
        <v>101178</v>
      </c>
      <c r="C11" s="5" t="n">
        <v>106064</v>
      </c>
    </row>
    <row r="12">
      <c r="A12" s="4" t="inlineStr">
        <is>
          <t>Total</t>
        </is>
      </c>
      <c r="B12" s="5" t="n">
        <v>648331</v>
      </c>
      <c r="C12" s="5" t="n">
        <v>615880</v>
      </c>
    </row>
    <row r="13">
      <c r="A13" s="4" t="inlineStr">
        <is>
          <t>Unconsolidated structured entities [member]</t>
        </is>
      </c>
      <c r="B13" s="4" t="inlineStr">
        <is>
          <t xml:space="preserve"> </t>
        </is>
      </c>
      <c r="C13" s="4" t="inlineStr">
        <is>
          <t xml:space="preserve"> </t>
        </is>
      </c>
    </row>
    <row r="14">
      <c r="A14" s="3" t="inlineStr">
        <is>
          <t>Disclosure of unconsolidated structured entities [line items]</t>
        </is>
      </c>
      <c r="B14" s="4" t="inlineStr">
        <is>
          <t xml:space="preserve"> </t>
        </is>
      </c>
      <c r="C14" s="4" t="inlineStr">
        <is>
          <t xml:space="preserve"> </t>
        </is>
      </c>
    </row>
    <row r="15">
      <c r="A15" s="4" t="inlineStr">
        <is>
          <t>Maximum loss exposure Investment assets</t>
        </is>
      </c>
      <c r="B15" s="5" t="n">
        <v>920791</v>
      </c>
      <c r="C15" s="5" t="n">
        <v>870373</v>
      </c>
    </row>
    <row r="16">
      <c r="A16" s="4" t="inlineStr">
        <is>
          <t>Investment agreement and others</t>
        </is>
      </c>
      <c r="B16" s="5" t="n">
        <v>185659</v>
      </c>
      <c r="C16" s="5" t="n">
        <v>151039</v>
      </c>
    </row>
    <row r="17">
      <c r="A17" s="4" t="inlineStr">
        <is>
          <t>Total</t>
        </is>
      </c>
      <c r="B17" s="6" t="n">
        <v>1106450</v>
      </c>
      <c r="C17" s="6" t="n">
        <v>1021412</v>
      </c>
    </row>
  </sheetData>
  <mergeCells count="2">
    <mergeCell ref="B1:C1"/>
    <mergeCell ref="A1:A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Non-controlling Interests - Summary of Changes in Accumulated Non-controlling Interests (Detail) - KRW (₩) ₩ in Millions</t>
        </is>
      </c>
      <c r="B1" s="2" t="inlineStr">
        <is>
          <t>12 Months Ended</t>
        </is>
      </c>
    </row>
    <row r="2">
      <c r="B2" s="2" t="inlineStr">
        <is>
          <t>Dec. 31, 2024</t>
        </is>
      </c>
      <c r="C2" s="2" t="inlineStr">
        <is>
          <t>Dec. 31, 2023</t>
        </is>
      </c>
      <c r="D2" s="2" t="inlineStr">
        <is>
          <t>Dec. 31, 2022</t>
        </is>
      </c>
    </row>
    <row r="3">
      <c r="A3" s="3" t="inlineStr">
        <is>
          <t>Disclosure of subsidiaries [line items]</t>
        </is>
      </c>
      <c r="B3" s="4" t="inlineStr">
        <is>
          <t xml:space="preserve"> </t>
        </is>
      </c>
      <c r="C3" s="4" t="inlineStr">
        <is>
          <t xml:space="preserve"> </t>
        </is>
      </c>
      <c r="D3" s="4" t="inlineStr">
        <is>
          <t xml:space="preserve"> </t>
        </is>
      </c>
    </row>
    <row r="4">
      <c r="A4" s="4" t="inlineStr">
        <is>
          <t>Accumulated non-controlling interests at the beginning of the year</t>
        </is>
      </c>
      <c r="B4" s="6" t="n">
        <v>1811961</v>
      </c>
      <c r="C4" s="4" t="inlineStr">
        <is>
          <t xml:space="preserve"> </t>
        </is>
      </c>
      <c r="D4" s="4" t="inlineStr">
        <is>
          <t xml:space="preserve"> </t>
        </is>
      </c>
    </row>
    <row r="5">
      <c r="A5" s="4" t="inlineStr">
        <is>
          <t>Profit or loss allocated to non-controlling interests</t>
        </is>
      </c>
      <c r="B5" s="5" t="n">
        <v>-53192</v>
      </c>
      <c r="C5" s="6" t="n">
        <v>-21143</v>
      </c>
      <c r="D5" s="6" t="n">
        <v>125165</v>
      </c>
    </row>
    <row r="6">
      <c r="A6" s="4" t="inlineStr">
        <is>
          <t>Accumulated non-controlling interests at the end of the year</t>
        </is>
      </c>
      <c r="B6" s="6" t="n">
        <v>1785847</v>
      </c>
      <c r="C6" s="6" t="n">
        <v>1811961</v>
      </c>
      <c r="D6" s="4" t="inlineStr">
        <is>
          <t xml:space="preserve"> </t>
        </is>
      </c>
    </row>
    <row r="7">
      <c r="A7" s="4" t="inlineStr">
        <is>
          <t>KT Skylife Co., Ltd. [member]</t>
        </is>
      </c>
      <c r="B7" s="4" t="inlineStr">
        <is>
          <t xml:space="preserve"> </t>
        </is>
      </c>
      <c r="C7" s="4" t="inlineStr">
        <is>
          <t xml:space="preserve"> </t>
        </is>
      </c>
      <c r="D7" s="4" t="inlineStr">
        <is>
          <t xml:space="preserve"> </t>
        </is>
      </c>
    </row>
    <row r="8">
      <c r="A8" s="3" t="inlineStr">
        <is>
          <t>Disclosure of subsidiaries [line items]</t>
        </is>
      </c>
      <c r="B8" s="4" t="inlineStr">
        <is>
          <t xml:space="preserve"> </t>
        </is>
      </c>
      <c r="C8" s="4" t="inlineStr">
        <is>
          <t xml:space="preserve"> </t>
        </is>
      </c>
      <c r="D8" s="4" t="inlineStr">
        <is>
          <t xml:space="preserve"> </t>
        </is>
      </c>
    </row>
    <row r="9">
      <c r="A9" s="4" t="inlineStr">
        <is>
          <t>Non-controlling Interests rate(%)</t>
        </is>
      </c>
      <c r="B9" s="7" t="n">
        <v>0.495</v>
      </c>
      <c r="C9" s="7" t="n">
        <v>0.494</v>
      </c>
      <c r="D9" s="7" t="n">
        <v>0.498</v>
      </c>
    </row>
    <row r="10">
      <c r="A10" s="4" t="inlineStr">
        <is>
          <t>Accumulated non-controlling interests at the beginning of the year</t>
        </is>
      </c>
      <c r="B10" s="6" t="n">
        <v>361355</v>
      </c>
      <c r="C10" s="6" t="n">
        <v>423189</v>
      </c>
      <c r="D10" s="6" t="n">
        <v>410695</v>
      </c>
    </row>
    <row r="11">
      <c r="A11" s="4" t="inlineStr">
        <is>
          <t>Profit or loss allocated to non-controlling interests</t>
        </is>
      </c>
      <c r="B11" s="5" t="n">
        <v>-71590</v>
      </c>
      <c r="C11" s="5" t="n">
        <v>-47355</v>
      </c>
      <c r="D11" s="5" t="n">
        <v>7127</v>
      </c>
    </row>
    <row r="12">
      <c r="A12" s="4" t="inlineStr">
        <is>
          <t>Dividends paid to non-controlling interests</t>
        </is>
      </c>
      <c r="B12" s="5" t="n">
        <v>-8184</v>
      </c>
      <c r="C12" s="5" t="n">
        <v>-8287</v>
      </c>
      <c r="D12" s="5" t="n">
        <v>-8284</v>
      </c>
    </row>
    <row r="13">
      <c r="A13" s="4" t="inlineStr">
        <is>
          <t>Others</t>
        </is>
      </c>
      <c r="B13" s="5" t="n">
        <v>680</v>
      </c>
      <c r="C13" s="5" t="n">
        <v>-6192</v>
      </c>
      <c r="D13" s="5" t="n">
        <v>13651</v>
      </c>
    </row>
    <row r="14">
      <c r="A14" s="4" t="inlineStr">
        <is>
          <t>Accumulated non-controlling interests at the end of the year</t>
        </is>
      </c>
      <c r="B14" s="6" t="n">
        <v>282261</v>
      </c>
      <c r="C14" s="6" t="n">
        <v>361355</v>
      </c>
      <c r="D14" s="6" t="n">
        <v>423189</v>
      </c>
    </row>
    <row r="15">
      <c r="A15" s="4" t="inlineStr">
        <is>
          <t>BC Card Co., Ltd. [member]</t>
        </is>
      </c>
      <c r="B15" s="4" t="inlineStr">
        <is>
          <t xml:space="preserve"> </t>
        </is>
      </c>
      <c r="C15" s="4" t="inlineStr">
        <is>
          <t xml:space="preserve"> </t>
        </is>
      </c>
      <c r="D15" s="4" t="inlineStr">
        <is>
          <t xml:space="preserve"> </t>
        </is>
      </c>
    </row>
    <row r="16">
      <c r="A16" s="3" t="inlineStr">
        <is>
          <t>Disclosure of subsidiaries [line items]</t>
        </is>
      </c>
      <c r="B16" s="4" t="inlineStr">
        <is>
          <t xml:space="preserve"> </t>
        </is>
      </c>
      <c r="C16" s="4" t="inlineStr">
        <is>
          <t xml:space="preserve"> </t>
        </is>
      </c>
      <c r="D16" s="4" t="inlineStr">
        <is>
          <t xml:space="preserve"> </t>
        </is>
      </c>
    </row>
    <row r="17">
      <c r="A17" s="4" t="inlineStr">
        <is>
          <t>Non-controlling Interests rate(%)</t>
        </is>
      </c>
      <c r="B17" s="7" t="n">
        <v>0.305</v>
      </c>
      <c r="C17" s="7" t="n">
        <v>0.305</v>
      </c>
      <c r="D17" s="7" t="n">
        <v>0.305</v>
      </c>
    </row>
    <row r="18">
      <c r="A18" s="4" t="inlineStr">
        <is>
          <t>Accumulated non-controlling interests at the beginning of the year</t>
        </is>
      </c>
      <c r="B18" s="6" t="n">
        <v>548075</v>
      </c>
      <c r="C18" s="6" t="n">
        <v>524657</v>
      </c>
      <c r="D18" s="6" t="n">
        <v>498928</v>
      </c>
    </row>
    <row r="19">
      <c r="A19" s="4" t="inlineStr">
        <is>
          <t>Profit or loss allocated to non-controlling interests</t>
        </is>
      </c>
      <c r="B19" s="5" t="n">
        <v>45135</v>
      </c>
      <c r="C19" s="5" t="n">
        <v>25355</v>
      </c>
      <c r="D19" s="5" t="n">
        <v>47909</v>
      </c>
    </row>
    <row r="20">
      <c r="A20" s="4" t="inlineStr">
        <is>
          <t>Dividends paid to non-controlling interests</t>
        </is>
      </c>
      <c r="B20" s="5" t="n">
        <v>-2010</v>
      </c>
      <c r="C20" s="5" t="n">
        <v>-4960</v>
      </c>
      <c r="D20" s="5" t="n">
        <v>-7641</v>
      </c>
    </row>
    <row r="21">
      <c r="A21" s="4" t="inlineStr">
        <is>
          <t>Others</t>
        </is>
      </c>
      <c r="B21" s="5" t="n">
        <v>7222</v>
      </c>
      <c r="C21" s="5" t="n">
        <v>3023</v>
      </c>
      <c r="D21" s="5" t="n">
        <v>-14539</v>
      </c>
    </row>
    <row r="22">
      <c r="A22" s="4" t="inlineStr">
        <is>
          <t>Accumulated non-controlling interests at the end of the year</t>
        </is>
      </c>
      <c r="B22" s="6" t="n">
        <v>598422</v>
      </c>
      <c r="C22" s="6" t="n">
        <v>548075</v>
      </c>
      <c r="D22" s="6" t="n">
        <v>524657</v>
      </c>
    </row>
    <row r="23">
      <c r="A23" s="4" t="inlineStr">
        <is>
          <t>KTIS Corporation [Member]</t>
        </is>
      </c>
      <c r="B23" s="4" t="inlineStr">
        <is>
          <t xml:space="preserve"> </t>
        </is>
      </c>
      <c r="C23" s="4" t="inlineStr">
        <is>
          <t xml:space="preserve"> </t>
        </is>
      </c>
      <c r="D23" s="4" t="inlineStr">
        <is>
          <t xml:space="preserve"> </t>
        </is>
      </c>
    </row>
    <row r="24">
      <c r="A24" s="3" t="inlineStr">
        <is>
          <t>Disclosure of subsidiaries [line items]</t>
        </is>
      </c>
      <c r="B24" s="4" t="inlineStr">
        <is>
          <t xml:space="preserve"> </t>
        </is>
      </c>
      <c r="C24" s="4" t="inlineStr">
        <is>
          <t xml:space="preserve"> </t>
        </is>
      </c>
      <c r="D24" s="4" t="inlineStr">
        <is>
          <t xml:space="preserve"> </t>
        </is>
      </c>
    </row>
    <row r="25">
      <c r="A25" s="4" t="inlineStr">
        <is>
          <t>Non-controlling Interests rate(%)</t>
        </is>
      </c>
      <c r="B25" s="7" t="n">
        <v>0.667</v>
      </c>
      <c r="C25" s="7" t="n">
        <v>0.667</v>
      </c>
      <c r="D25" s="7" t="n">
        <v>0.667</v>
      </c>
    </row>
    <row r="26">
      <c r="A26" s="4" t="inlineStr">
        <is>
          <t>Accumulated non-controlling interests at the beginning of the year</t>
        </is>
      </c>
      <c r="B26" s="6" t="n">
        <v>143026</v>
      </c>
      <c r="C26" s="6" t="n">
        <v>141402</v>
      </c>
      <c r="D26" s="6" t="n">
        <v>135240</v>
      </c>
    </row>
    <row r="27">
      <c r="A27" s="4" t="inlineStr">
        <is>
          <t>Profit or loss allocated to non-controlling interests</t>
        </is>
      </c>
      <c r="B27" s="5" t="n">
        <v>6305</v>
      </c>
      <c r="C27" s="5" t="n">
        <v>5947</v>
      </c>
      <c r="D27" s="5" t="n">
        <v>14965</v>
      </c>
    </row>
    <row r="28">
      <c r="A28" s="4" t="inlineStr">
        <is>
          <t>Dividends paid to non-controlling interests</t>
        </is>
      </c>
      <c r="B28" s="5" t="n">
        <v>-2451</v>
      </c>
      <c r="C28" s="5" t="n">
        <v>-2451</v>
      </c>
      <c r="D28" s="5" t="n">
        <v>-2226</v>
      </c>
    </row>
    <row r="29">
      <c r="A29" s="4" t="inlineStr">
        <is>
          <t>Others</t>
        </is>
      </c>
      <c r="B29" s="5" t="n">
        <v>-861</v>
      </c>
      <c r="C29" s="5" t="n">
        <v>-1872</v>
      </c>
      <c r="D29" s="5" t="n">
        <v>-6577</v>
      </c>
    </row>
    <row r="30">
      <c r="A30" s="4" t="inlineStr">
        <is>
          <t>Accumulated non-controlling interests at the end of the year</t>
        </is>
      </c>
      <c r="B30" s="6" t="n">
        <v>146019</v>
      </c>
      <c r="C30" s="6" t="n">
        <v>143026</v>
      </c>
      <c r="D30" s="6" t="n">
        <v>141402</v>
      </c>
    </row>
    <row r="31">
      <c r="A31" s="4" t="inlineStr">
        <is>
          <t>KTCS Corporation [Member]</t>
        </is>
      </c>
      <c r="B31" s="4" t="inlineStr">
        <is>
          <t xml:space="preserve"> </t>
        </is>
      </c>
      <c r="C31" s="4" t="inlineStr">
        <is>
          <t xml:space="preserve"> </t>
        </is>
      </c>
      <c r="D31" s="4" t="inlineStr">
        <is>
          <t xml:space="preserve"> </t>
        </is>
      </c>
    </row>
    <row r="32">
      <c r="A32" s="3" t="inlineStr">
        <is>
          <t>Disclosure of subsidiaries [line items]</t>
        </is>
      </c>
      <c r="B32" s="4" t="inlineStr">
        <is>
          <t xml:space="preserve"> </t>
        </is>
      </c>
      <c r="C32" s="4" t="inlineStr">
        <is>
          <t xml:space="preserve"> </t>
        </is>
      </c>
      <c r="D32" s="4" t="inlineStr">
        <is>
          <t xml:space="preserve"> </t>
        </is>
      </c>
    </row>
    <row r="33">
      <c r="A33" s="4" t="inlineStr">
        <is>
          <t>Non-controlling Interests rate(%)</t>
        </is>
      </c>
      <c r="B33" s="7" t="n">
        <v>0.783</v>
      </c>
      <c r="C33" s="7" t="n">
        <v>0.783</v>
      </c>
      <c r="D33" s="7" t="n">
        <v>0.783</v>
      </c>
    </row>
    <row r="34">
      <c r="A34" s="4" t="inlineStr">
        <is>
          <t>Accumulated non-controlling interests at the beginning of the year</t>
        </is>
      </c>
      <c r="B34" s="6" t="n">
        <v>162795</v>
      </c>
      <c r="C34" s="6" t="n">
        <v>153881</v>
      </c>
      <c r="D34" s="6" t="n">
        <v>145111</v>
      </c>
    </row>
    <row r="35">
      <c r="A35" s="4" t="inlineStr">
        <is>
          <t>Profit or loss allocated to non-controlling interests</t>
        </is>
      </c>
      <c r="B35" s="5" t="n">
        <v>5221</v>
      </c>
      <c r="C35" s="5" t="n">
        <v>14228</v>
      </c>
      <c r="D35" s="5" t="n">
        <v>18888</v>
      </c>
    </row>
    <row r="36">
      <c r="A36" s="4" t="inlineStr">
        <is>
          <t>Dividends paid to non-controlling interests</t>
        </is>
      </c>
      <c r="B36" s="5" t="n">
        <v>-2501</v>
      </c>
      <c r="C36" s="5" t="n">
        <v>-3001</v>
      </c>
      <c r="D36" s="5" t="n">
        <v>-2721</v>
      </c>
    </row>
    <row r="37">
      <c r="A37" s="4" t="inlineStr">
        <is>
          <t>Others</t>
        </is>
      </c>
      <c r="B37" s="5" t="n">
        <v>-566</v>
      </c>
      <c r="C37" s="5" t="n">
        <v>-2313</v>
      </c>
      <c r="D37" s="5" t="n">
        <v>-7397</v>
      </c>
    </row>
    <row r="38">
      <c r="A38" s="4" t="inlineStr">
        <is>
          <t>Accumulated non-controlling interests at the end of the year</t>
        </is>
      </c>
      <c r="B38" s="6" t="n">
        <v>164949</v>
      </c>
      <c r="C38" s="6" t="n">
        <v>162795</v>
      </c>
      <c r="D38" s="6" t="n">
        <v>153881</v>
      </c>
    </row>
    <row r="39">
      <c r="A39" s="4" t="inlineStr">
        <is>
          <t>Nasmedia, Co., Ltd. [Member]</t>
        </is>
      </c>
      <c r="B39" s="4" t="inlineStr">
        <is>
          <t xml:space="preserve"> </t>
        </is>
      </c>
      <c r="C39" s="4" t="inlineStr">
        <is>
          <t xml:space="preserve"> </t>
        </is>
      </c>
      <c r="D39" s="4" t="inlineStr">
        <is>
          <t xml:space="preserve"> </t>
        </is>
      </c>
    </row>
    <row r="40">
      <c r="A40" s="3" t="inlineStr">
        <is>
          <t>Disclosure of subsidiaries [line items]</t>
        </is>
      </c>
      <c r="B40" s="4" t="inlineStr">
        <is>
          <t xml:space="preserve"> </t>
        </is>
      </c>
      <c r="C40" s="4" t="inlineStr">
        <is>
          <t xml:space="preserve"> </t>
        </is>
      </c>
      <c r="D40" s="4" t="inlineStr">
        <is>
          <t xml:space="preserve"> </t>
        </is>
      </c>
    </row>
    <row r="41">
      <c r="A41" s="4" t="inlineStr">
        <is>
          <t>Non-controlling Interests rate(%)</t>
        </is>
      </c>
      <c r="B41" s="7" t="n">
        <v>0.5590000000000001</v>
      </c>
      <c r="C41" s="7" t="n">
        <v>0.5590000000000001</v>
      </c>
      <c r="D41" s="8" t="n">
        <v>0.5600000000000001</v>
      </c>
    </row>
    <row r="42">
      <c r="A42" s="4" t="inlineStr">
        <is>
          <t>Accumulated non-controlling interests at the beginning of the year</t>
        </is>
      </c>
      <c r="B42" s="6" t="n">
        <v>141609</v>
      </c>
      <c r="C42" s="6" t="n">
        <v>135425</v>
      </c>
      <c r="D42" s="6" t="n">
        <v>124181</v>
      </c>
    </row>
    <row r="43">
      <c r="A43" s="4" t="inlineStr">
        <is>
          <t>Profit or loss allocated to non-controlling interests</t>
        </is>
      </c>
      <c r="B43" s="5" t="n">
        <v>-2071</v>
      </c>
      <c r="C43" s="5" t="n">
        <v>10679</v>
      </c>
      <c r="D43" s="5" t="n">
        <v>15610</v>
      </c>
    </row>
    <row r="44">
      <c r="A44" s="4" t="inlineStr">
        <is>
          <t>Dividends paid to non-controlling interests</t>
        </is>
      </c>
      <c r="B44" s="5" t="n">
        <v>-4428</v>
      </c>
      <c r="C44" s="5" t="n">
        <v>-4028</v>
      </c>
      <c r="D44" s="5" t="n">
        <v>-4187</v>
      </c>
    </row>
    <row r="45">
      <c r="A45" s="4" t="inlineStr">
        <is>
          <t>Others</t>
        </is>
      </c>
      <c r="B45" s="5" t="n">
        <v>419</v>
      </c>
      <c r="C45" s="5" t="n">
        <v>-467</v>
      </c>
      <c r="D45" s="5" t="n">
        <v>-179</v>
      </c>
    </row>
    <row r="46">
      <c r="A46" s="4" t="inlineStr">
        <is>
          <t>Accumulated non-controlling interests at the end of the year</t>
        </is>
      </c>
      <c r="B46" s="6" t="n">
        <v>135529</v>
      </c>
      <c r="C46" s="6" t="n">
        <v>141609</v>
      </c>
      <c r="D46" s="6" t="n">
        <v>135425</v>
      </c>
    </row>
  </sheetData>
  <mergeCells count="2">
    <mergeCell ref="B1:D1"/>
    <mergeCell ref="A1:A2"/>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formation About Non-controlling Interests - Summary of Financial Information on Subsidiaries (Detail) - KRW (₩) ₩ in Millions</t>
        </is>
      </c>
      <c r="B1" s="2" t="inlineStr">
        <is>
          <t>Dec. 31, 2024</t>
        </is>
      </c>
      <c r="C1" s="2" t="inlineStr">
        <is>
          <t>Dec. 31, 2023</t>
        </is>
      </c>
      <c r="D1" s="2" t="inlineStr">
        <is>
          <t>Dec. 31, 2022</t>
        </is>
      </c>
      <c r="E1" s="2" t="inlineStr">
        <is>
          <t>Dec. 31, 2021</t>
        </is>
      </c>
    </row>
    <row r="2">
      <c r="A2" s="3" t="inlineStr">
        <is>
          <t>Disclosure of subsidiaries [line items]</t>
        </is>
      </c>
      <c r="B2" s="4" t="inlineStr">
        <is>
          <t xml:space="preserve"> </t>
        </is>
      </c>
      <c r="C2" s="4" t="inlineStr">
        <is>
          <t xml:space="preserve"> </t>
        </is>
      </c>
      <c r="D2" s="4" t="inlineStr">
        <is>
          <t xml:space="preserve"> </t>
        </is>
      </c>
      <c r="E2" s="4" t="inlineStr">
        <is>
          <t xml:space="preserve"> </t>
        </is>
      </c>
    </row>
    <row r="3">
      <c r="A3" s="4" t="inlineStr">
        <is>
          <t>Current assets</t>
        </is>
      </c>
      <c r="B3" s="6" t="n">
        <v>14366399</v>
      </c>
      <c r="C3" s="6" t="n">
        <v>14594246</v>
      </c>
      <c r="D3" s="4" t="inlineStr">
        <is>
          <t xml:space="preserve"> </t>
        </is>
      </c>
      <c r="E3" s="4" t="inlineStr">
        <is>
          <t xml:space="preserve"> </t>
        </is>
      </c>
    </row>
    <row r="4">
      <c r="A4" s="4" t="inlineStr">
        <is>
          <t>Non-current assets</t>
        </is>
      </c>
      <c r="B4" s="5" t="n">
        <v>27636359</v>
      </c>
      <c r="C4" s="5" t="n">
        <v>28197401</v>
      </c>
      <c r="D4" s="4" t="inlineStr">
        <is>
          <t xml:space="preserve"> </t>
        </is>
      </c>
      <c r="E4" s="4" t="inlineStr">
        <is>
          <t xml:space="preserve"> </t>
        </is>
      </c>
    </row>
    <row r="5">
      <c r="A5" s="4" t="inlineStr">
        <is>
          <t>Current liabilities</t>
        </is>
      </c>
      <c r="B5" s="5" t="n">
        <v>14026523</v>
      </c>
      <c r="C5" s="5" t="n">
        <v>13247637</v>
      </c>
      <c r="D5" s="4" t="inlineStr">
        <is>
          <t xml:space="preserve"> </t>
        </is>
      </c>
      <c r="E5" s="4" t="inlineStr">
        <is>
          <t xml:space="preserve"> </t>
        </is>
      </c>
    </row>
    <row r="6">
      <c r="A6" s="4" t="inlineStr">
        <is>
          <t>Non-current liabilities</t>
        </is>
      </c>
      <c r="B6" s="5" t="n">
        <v>10008674</v>
      </c>
      <c r="C6" s="5" t="n">
        <v>11001436</v>
      </c>
      <c r="D6" s="4" t="inlineStr">
        <is>
          <t xml:space="preserve"> </t>
        </is>
      </c>
      <c r="E6" s="4" t="inlineStr">
        <is>
          <t xml:space="preserve"> </t>
        </is>
      </c>
    </row>
    <row r="7">
      <c r="A7" s="4" t="inlineStr">
        <is>
          <t>Equity</t>
        </is>
      </c>
      <c r="B7" s="5" t="n">
        <v>17967561</v>
      </c>
      <c r="C7" s="5" t="n">
        <v>18542575</v>
      </c>
      <c r="D7" s="6" t="n">
        <v>18412696</v>
      </c>
      <c r="E7" s="6" t="n">
        <v>16567161</v>
      </c>
    </row>
    <row r="8">
      <c r="A8" s="4" t="inlineStr">
        <is>
          <t>KT Skylife Co., Ltd. [member]</t>
        </is>
      </c>
      <c r="B8" s="4" t="inlineStr">
        <is>
          <t xml:space="preserve"> </t>
        </is>
      </c>
      <c r="C8" s="4" t="inlineStr">
        <is>
          <t xml:space="preserve"> </t>
        </is>
      </c>
      <c r="D8" s="4" t="inlineStr">
        <is>
          <t xml:space="preserve"> </t>
        </is>
      </c>
      <c r="E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row>
    <row r="10">
      <c r="A10" s="4" t="inlineStr">
        <is>
          <t>Current assets</t>
        </is>
      </c>
      <c r="B10" s="5" t="n">
        <v>434876</v>
      </c>
      <c r="C10" s="5" t="n">
        <v>425661</v>
      </c>
      <c r="D10" s="4" t="inlineStr">
        <is>
          <t xml:space="preserve"> </t>
        </is>
      </c>
      <c r="E10" s="4" t="inlineStr">
        <is>
          <t xml:space="preserve"> </t>
        </is>
      </c>
    </row>
    <row r="11">
      <c r="A11" s="4" t="inlineStr">
        <is>
          <t>Non-current assets</t>
        </is>
      </c>
      <c r="B11" s="5" t="n">
        <v>605312</v>
      </c>
      <c r="C11" s="5" t="n">
        <v>795182</v>
      </c>
      <c r="D11" s="4" t="inlineStr">
        <is>
          <t xml:space="preserve"> </t>
        </is>
      </c>
      <c r="E11" s="4" t="inlineStr">
        <is>
          <t xml:space="preserve"> </t>
        </is>
      </c>
    </row>
    <row r="12">
      <c r="A12" s="4" t="inlineStr">
        <is>
          <t>Current liabilities</t>
        </is>
      </c>
      <c r="B12" s="5" t="n">
        <v>242754</v>
      </c>
      <c r="C12" s="5" t="n">
        <v>353839</v>
      </c>
      <c r="D12" s="4" t="inlineStr">
        <is>
          <t xml:space="preserve"> </t>
        </is>
      </c>
      <c r="E12" s="4" t="inlineStr">
        <is>
          <t xml:space="preserve"> </t>
        </is>
      </c>
    </row>
    <row r="13">
      <c r="A13" s="4" t="inlineStr">
        <is>
          <t>Non-current liabilities</t>
        </is>
      </c>
      <c r="B13" s="5" t="n">
        <v>220840</v>
      </c>
      <c r="C13" s="5" t="n">
        <v>125531</v>
      </c>
      <c r="D13" s="4" t="inlineStr">
        <is>
          <t xml:space="preserve"> </t>
        </is>
      </c>
      <c r="E13" s="4" t="inlineStr">
        <is>
          <t xml:space="preserve"> </t>
        </is>
      </c>
    </row>
    <row r="14">
      <c r="A14" s="4" t="inlineStr">
        <is>
          <t>Equity</t>
        </is>
      </c>
      <c r="B14" s="5" t="n">
        <v>576594</v>
      </c>
      <c r="C14" s="5" t="n">
        <v>741473</v>
      </c>
      <c r="D14" s="4" t="inlineStr">
        <is>
          <t xml:space="preserve"> </t>
        </is>
      </c>
      <c r="E14" s="4" t="inlineStr">
        <is>
          <t xml:space="preserve"> </t>
        </is>
      </c>
    </row>
    <row r="15">
      <c r="A15" s="4" t="inlineStr">
        <is>
          <t>BC Card Co., Ltd. [member]</t>
        </is>
      </c>
      <c r="B15" s="4" t="inlineStr">
        <is>
          <t xml:space="preserve"> </t>
        </is>
      </c>
      <c r="C15" s="4" t="inlineStr">
        <is>
          <t xml:space="preserve"> </t>
        </is>
      </c>
      <c r="D15" s="4" t="inlineStr">
        <is>
          <t xml:space="preserve"> </t>
        </is>
      </c>
      <c r="E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row>
    <row r="17">
      <c r="A17" s="4" t="inlineStr">
        <is>
          <t>Current assets</t>
        </is>
      </c>
      <c r="B17" s="5" t="n">
        <v>3130823</v>
      </c>
      <c r="C17" s="5" t="n">
        <v>3739847</v>
      </c>
      <c r="D17" s="4" t="inlineStr">
        <is>
          <t xml:space="preserve"> </t>
        </is>
      </c>
      <c r="E17" s="4" t="inlineStr">
        <is>
          <t xml:space="preserve"> </t>
        </is>
      </c>
    </row>
    <row r="18">
      <c r="A18" s="4" t="inlineStr">
        <is>
          <t>Non-current assets</t>
        </is>
      </c>
      <c r="B18" s="5" t="n">
        <v>2830224</v>
      </c>
      <c r="C18" s="5" t="n">
        <v>2613031</v>
      </c>
      <c r="D18" s="4" t="inlineStr">
        <is>
          <t xml:space="preserve"> </t>
        </is>
      </c>
      <c r="E18" s="4" t="inlineStr">
        <is>
          <t xml:space="preserve"> </t>
        </is>
      </c>
    </row>
    <row r="19">
      <c r="A19" s="4" t="inlineStr">
        <is>
          <t>Current liabilities</t>
        </is>
      </c>
      <c r="B19" s="5" t="n">
        <v>3147202</v>
      </c>
      <c r="C19" s="5" t="n">
        <v>3661263</v>
      </c>
      <c r="D19" s="4" t="inlineStr">
        <is>
          <t xml:space="preserve"> </t>
        </is>
      </c>
      <c r="E19" s="4" t="inlineStr">
        <is>
          <t xml:space="preserve"> </t>
        </is>
      </c>
    </row>
    <row r="20">
      <c r="A20" s="4" t="inlineStr">
        <is>
          <t>Non-current liabilities</t>
        </is>
      </c>
      <c r="B20" s="5" t="n">
        <v>1049521</v>
      </c>
      <c r="C20" s="5" t="n">
        <v>1061169</v>
      </c>
      <c r="D20" s="4" t="inlineStr">
        <is>
          <t xml:space="preserve"> </t>
        </is>
      </c>
      <c r="E20" s="4" t="inlineStr">
        <is>
          <t xml:space="preserve"> </t>
        </is>
      </c>
    </row>
    <row r="21">
      <c r="A21" s="4" t="inlineStr">
        <is>
          <t>Equity</t>
        </is>
      </c>
      <c r="B21" s="5" t="n">
        <v>1764324</v>
      </c>
      <c r="C21" s="5" t="n">
        <v>1630446</v>
      </c>
      <c r="D21" s="4" t="inlineStr">
        <is>
          <t xml:space="preserve"> </t>
        </is>
      </c>
      <c r="E21" s="4" t="inlineStr">
        <is>
          <t xml:space="preserve"> </t>
        </is>
      </c>
    </row>
    <row r="22">
      <c r="A22" s="4" t="inlineStr">
        <is>
          <t>KTIS Corporation [Member]</t>
        </is>
      </c>
      <c r="B22" s="4" t="inlineStr">
        <is>
          <t xml:space="preserve"> </t>
        </is>
      </c>
      <c r="C22" s="4" t="inlineStr">
        <is>
          <t xml:space="preserve"> </t>
        </is>
      </c>
      <c r="D22" s="4" t="inlineStr">
        <is>
          <t xml:space="preserve"> </t>
        </is>
      </c>
      <c r="E22" s="4" t="inlineStr">
        <is>
          <t xml:space="preserve"> </t>
        </is>
      </c>
    </row>
    <row r="23">
      <c r="A23" s="3" t="inlineStr">
        <is>
          <t>Disclosure of subsidiaries [line items]</t>
        </is>
      </c>
      <c r="B23" s="4" t="inlineStr">
        <is>
          <t xml:space="preserve"> </t>
        </is>
      </c>
      <c r="C23" s="4" t="inlineStr">
        <is>
          <t xml:space="preserve"> </t>
        </is>
      </c>
      <c r="D23" s="4" t="inlineStr">
        <is>
          <t xml:space="preserve"> </t>
        </is>
      </c>
      <c r="E23" s="4" t="inlineStr">
        <is>
          <t xml:space="preserve"> </t>
        </is>
      </c>
    </row>
    <row r="24">
      <c r="A24" s="4" t="inlineStr">
        <is>
          <t>Current assets</t>
        </is>
      </c>
      <c r="B24" s="5" t="n">
        <v>129015</v>
      </c>
      <c r="C24" s="5" t="n">
        <v>111313</v>
      </c>
      <c r="D24" s="4" t="inlineStr">
        <is>
          <t xml:space="preserve"> </t>
        </is>
      </c>
      <c r="E24" s="4" t="inlineStr">
        <is>
          <t xml:space="preserve"> </t>
        </is>
      </c>
    </row>
    <row r="25">
      <c r="A25" s="4" t="inlineStr">
        <is>
          <t>Non-current assets</t>
        </is>
      </c>
      <c r="B25" s="5" t="n">
        <v>340917</v>
      </c>
      <c r="C25" s="5" t="n">
        <v>336296</v>
      </c>
      <c r="D25" s="4" t="inlineStr">
        <is>
          <t xml:space="preserve"> </t>
        </is>
      </c>
      <c r="E25" s="4" t="inlineStr">
        <is>
          <t xml:space="preserve"> </t>
        </is>
      </c>
    </row>
    <row r="26">
      <c r="A26" s="4" t="inlineStr">
        <is>
          <t>Current liabilities</t>
        </is>
      </c>
      <c r="B26" s="5" t="n">
        <v>122879</v>
      </c>
      <c r="C26" s="5" t="n">
        <v>116271</v>
      </c>
      <c r="D26" s="4" t="inlineStr">
        <is>
          <t xml:space="preserve"> </t>
        </is>
      </c>
      <c r="E26" s="4" t="inlineStr">
        <is>
          <t xml:space="preserve"> </t>
        </is>
      </c>
    </row>
    <row r="27">
      <c r="A27" s="4" t="inlineStr">
        <is>
          <t>Non-current liabilities</t>
        </is>
      </c>
      <c r="B27" s="5" t="n">
        <v>138947</v>
      </c>
      <c r="C27" s="5" t="n">
        <v>127248</v>
      </c>
      <c r="D27" s="4" t="inlineStr">
        <is>
          <t xml:space="preserve"> </t>
        </is>
      </c>
      <c r="E27" s="4" t="inlineStr">
        <is>
          <t xml:space="preserve"> </t>
        </is>
      </c>
    </row>
    <row r="28">
      <c r="A28" s="4" t="inlineStr">
        <is>
          <t>Equity</t>
        </is>
      </c>
      <c r="B28" s="5" t="n">
        <v>208106</v>
      </c>
      <c r="C28" s="5" t="n">
        <v>204090</v>
      </c>
      <c r="D28" s="4" t="inlineStr">
        <is>
          <t xml:space="preserve"> </t>
        </is>
      </c>
      <c r="E28" s="4" t="inlineStr">
        <is>
          <t xml:space="preserve"> </t>
        </is>
      </c>
    </row>
    <row r="29">
      <c r="A29" s="4" t="inlineStr">
        <is>
          <t>KTCS Corporation [Member]</t>
        </is>
      </c>
      <c r="B29" s="4" t="inlineStr">
        <is>
          <t xml:space="preserve"> </t>
        </is>
      </c>
      <c r="C29" s="4" t="inlineStr">
        <is>
          <t xml:space="preserve"> </t>
        </is>
      </c>
      <c r="D29" s="4" t="inlineStr">
        <is>
          <t xml:space="preserve"> </t>
        </is>
      </c>
      <c r="E29" s="4" t="inlineStr">
        <is>
          <t xml:space="preserve"> </t>
        </is>
      </c>
    </row>
    <row r="30">
      <c r="A30" s="3" t="inlineStr">
        <is>
          <t>Disclosure of subsidiaries [line items]</t>
        </is>
      </c>
      <c r="B30" s="4" t="inlineStr">
        <is>
          <t xml:space="preserve"> </t>
        </is>
      </c>
      <c r="C30" s="4" t="inlineStr">
        <is>
          <t xml:space="preserve"> </t>
        </is>
      </c>
      <c r="D30" s="4" t="inlineStr">
        <is>
          <t xml:space="preserve"> </t>
        </is>
      </c>
      <c r="E30" s="4" t="inlineStr">
        <is>
          <t xml:space="preserve"> </t>
        </is>
      </c>
    </row>
    <row r="31">
      <c r="A31" s="4" t="inlineStr">
        <is>
          <t>Current assets</t>
        </is>
      </c>
      <c r="B31" s="5" t="n">
        <v>293408</v>
      </c>
      <c r="C31" s="5" t="n">
        <v>304508</v>
      </c>
      <c r="D31" s="4" t="inlineStr">
        <is>
          <t xml:space="preserve"> </t>
        </is>
      </c>
      <c r="E31" s="4" t="inlineStr">
        <is>
          <t xml:space="preserve"> </t>
        </is>
      </c>
    </row>
    <row r="32">
      <c r="A32" s="4" t="inlineStr">
        <is>
          <t>Non-current assets</t>
        </is>
      </c>
      <c r="B32" s="5" t="n">
        <v>141659</v>
      </c>
      <c r="C32" s="5" t="n">
        <v>130391</v>
      </c>
      <c r="D32" s="4" t="inlineStr">
        <is>
          <t xml:space="preserve"> </t>
        </is>
      </c>
      <c r="E32" s="4" t="inlineStr">
        <is>
          <t xml:space="preserve"> </t>
        </is>
      </c>
    </row>
    <row r="33">
      <c r="A33" s="4" t="inlineStr">
        <is>
          <t>Current liabilities</t>
        </is>
      </c>
      <c r="B33" s="5" t="n">
        <v>189900</v>
      </c>
      <c r="C33" s="5" t="n">
        <v>187621</v>
      </c>
      <c r="D33" s="4" t="inlineStr">
        <is>
          <t xml:space="preserve"> </t>
        </is>
      </c>
      <c r="E33" s="4" t="inlineStr">
        <is>
          <t xml:space="preserve"> </t>
        </is>
      </c>
    </row>
    <row r="34">
      <c r="A34" s="4" t="inlineStr">
        <is>
          <t>Non-current liabilities</t>
        </is>
      </c>
      <c r="B34" s="5" t="n">
        <v>42229</v>
      </c>
      <c r="C34" s="5" t="n">
        <v>47228</v>
      </c>
      <c r="D34" s="4" t="inlineStr">
        <is>
          <t xml:space="preserve"> </t>
        </is>
      </c>
      <c r="E34" s="4" t="inlineStr">
        <is>
          <t xml:space="preserve"> </t>
        </is>
      </c>
    </row>
    <row r="35">
      <c r="A35" s="4" t="inlineStr">
        <is>
          <t>Equity</t>
        </is>
      </c>
      <c r="B35" s="5" t="n">
        <v>202938</v>
      </c>
      <c r="C35" s="5" t="n">
        <v>200050</v>
      </c>
      <c r="D35" s="4" t="inlineStr">
        <is>
          <t xml:space="preserve"> </t>
        </is>
      </c>
      <c r="E35" s="4" t="inlineStr">
        <is>
          <t xml:space="preserve"> </t>
        </is>
      </c>
    </row>
    <row r="36">
      <c r="A36" s="4" t="inlineStr">
        <is>
          <t>Nasmedia, Co., Ltd. [Member]</t>
        </is>
      </c>
      <c r="B36" s="4" t="inlineStr">
        <is>
          <t xml:space="preserve"> </t>
        </is>
      </c>
      <c r="C36" s="4" t="inlineStr">
        <is>
          <t xml:space="preserve"> </t>
        </is>
      </c>
      <c r="D36" s="4" t="inlineStr">
        <is>
          <t xml:space="preserve"> </t>
        </is>
      </c>
      <c r="E36" s="4" t="inlineStr">
        <is>
          <t xml:space="preserve"> </t>
        </is>
      </c>
    </row>
    <row r="37">
      <c r="A37" s="3" t="inlineStr">
        <is>
          <t>Disclosure of subsidiaries [line items]</t>
        </is>
      </c>
      <c r="B37" s="4" t="inlineStr">
        <is>
          <t xml:space="preserve"> </t>
        </is>
      </c>
      <c r="C37" s="4" t="inlineStr">
        <is>
          <t xml:space="preserve"> </t>
        </is>
      </c>
      <c r="D37" s="4" t="inlineStr">
        <is>
          <t xml:space="preserve"> </t>
        </is>
      </c>
      <c r="E37" s="4" t="inlineStr">
        <is>
          <t xml:space="preserve"> </t>
        </is>
      </c>
    </row>
    <row r="38">
      <c r="A38" s="4" t="inlineStr">
        <is>
          <t>Current assets</t>
        </is>
      </c>
      <c r="B38" s="5" t="n">
        <v>427146</v>
      </c>
      <c r="C38" s="5" t="n">
        <v>411774</v>
      </c>
      <c r="D38" s="4" t="inlineStr">
        <is>
          <t xml:space="preserve"> </t>
        </is>
      </c>
      <c r="E38" s="4" t="inlineStr">
        <is>
          <t xml:space="preserve"> </t>
        </is>
      </c>
    </row>
    <row r="39">
      <c r="A39" s="4" t="inlineStr">
        <is>
          <t>Non-current assets</t>
        </is>
      </c>
      <c r="B39" s="5" t="n">
        <v>65636</v>
      </c>
      <c r="C39" s="5" t="n">
        <v>101537</v>
      </c>
      <c r="D39" s="4" t="inlineStr">
        <is>
          <t xml:space="preserve"> </t>
        </is>
      </c>
      <c r="E39" s="4" t="inlineStr">
        <is>
          <t xml:space="preserve"> </t>
        </is>
      </c>
    </row>
    <row r="40">
      <c r="A40" s="4" t="inlineStr">
        <is>
          <t>Current liabilities</t>
        </is>
      </c>
      <c r="B40" s="5" t="n">
        <v>244498</v>
      </c>
      <c r="C40" s="5" t="n">
        <v>251207</v>
      </c>
      <c r="D40" s="4" t="inlineStr">
        <is>
          <t xml:space="preserve"> </t>
        </is>
      </c>
      <c r="E40" s="4" t="inlineStr">
        <is>
          <t xml:space="preserve"> </t>
        </is>
      </c>
    </row>
    <row r="41">
      <c r="A41" s="4" t="inlineStr">
        <is>
          <t>Non-current liabilities</t>
        </is>
      </c>
      <c r="B41" s="5" t="n">
        <v>8209</v>
      </c>
      <c r="C41" s="5" t="n">
        <v>11129</v>
      </c>
      <c r="D41" s="4" t="inlineStr">
        <is>
          <t xml:space="preserve"> </t>
        </is>
      </c>
      <c r="E41" s="4" t="inlineStr">
        <is>
          <t xml:space="preserve"> </t>
        </is>
      </c>
    </row>
    <row r="42">
      <c r="A42" s="4" t="inlineStr">
        <is>
          <t>Equity</t>
        </is>
      </c>
      <c r="B42" s="6" t="n">
        <v>240075</v>
      </c>
      <c r="C42" s="6" t="n">
        <v>250975</v>
      </c>
      <c r="D42" s="4" t="inlineStr">
        <is>
          <t xml:space="preserve"> </t>
        </is>
      </c>
      <c r="E42" s="4" t="inlineStr">
        <is>
          <t xml:space="preserve"> </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Non-controlling Interests - Summary of consolidated statements of comprehensive income (Detail) - KRW (₩) ₩ in Millions</t>
        </is>
      </c>
      <c r="B1" s="2" t="inlineStr">
        <is>
          <t>12 Months Ended</t>
        </is>
      </c>
    </row>
    <row r="2">
      <c r="B2" s="2" t="inlineStr">
        <is>
          <t>Dec. 31, 2024</t>
        </is>
      </c>
      <c r="C2" s="2" t="inlineStr">
        <is>
          <t>Dec. 31, 2023</t>
        </is>
      </c>
      <c r="D2" s="2" t="inlineStr">
        <is>
          <t>Dec. 31, 2022</t>
        </is>
      </c>
    </row>
    <row r="3">
      <c r="A3" s="3" t="inlineStr">
        <is>
          <t>Disclosure of Summarized Consolidated Statements of Comprehensive Income of Subsidiaries [Line Items]</t>
        </is>
      </c>
      <c r="B3" s="4" t="inlineStr">
        <is>
          <t xml:space="preserve"> </t>
        </is>
      </c>
      <c r="C3" s="4" t="inlineStr">
        <is>
          <t xml:space="preserve"> </t>
        </is>
      </c>
      <c r="D3" s="4" t="inlineStr">
        <is>
          <t xml:space="preserve"> </t>
        </is>
      </c>
    </row>
    <row r="4">
      <c r="A4" s="4" t="inlineStr">
        <is>
          <t>Operating revenue</t>
        </is>
      </c>
      <c r="B4" s="6" t="n">
        <v>26379644</v>
      </c>
      <c r="C4" s="6" t="n">
        <v>26287201</v>
      </c>
      <c r="D4" s="6" t="n">
        <v>25638855</v>
      </c>
    </row>
    <row r="5">
      <c r="A5" s="4" t="inlineStr">
        <is>
          <t>Profit (loss) for the year</t>
        </is>
      </c>
      <c r="B5" s="5" t="n">
        <v>406669</v>
      </c>
      <c r="C5" s="5" t="n">
        <v>972182</v>
      </c>
      <c r="D5" s="5" t="n">
        <v>1385635</v>
      </c>
    </row>
    <row r="6">
      <c r="A6" s="4" t="inlineStr">
        <is>
          <t>Other comprehensive income(loss)</t>
        </is>
      </c>
      <c r="B6" s="5" t="n">
        <v>-90195</v>
      </c>
      <c r="C6" s="5" t="n">
        <v>7447</v>
      </c>
      <c r="D6" s="5" t="n">
        <v>-2194</v>
      </c>
    </row>
    <row r="7">
      <c r="A7" s="4" t="inlineStr">
        <is>
          <t>Total comprehensive income</t>
        </is>
      </c>
      <c r="B7" s="5" t="n">
        <v>316474</v>
      </c>
      <c r="C7" s="5" t="n">
        <v>979629</v>
      </c>
      <c r="D7" s="5" t="n">
        <v>1383441</v>
      </c>
    </row>
    <row r="8">
      <c r="A8" s="4" t="inlineStr">
        <is>
          <t>KT Skylife Co., Ltd. [member]</t>
        </is>
      </c>
      <c r="B8" s="4" t="inlineStr">
        <is>
          <t xml:space="preserve"> </t>
        </is>
      </c>
      <c r="C8" s="4" t="inlineStr">
        <is>
          <t xml:space="preserve"> </t>
        </is>
      </c>
      <c r="D8" s="4" t="inlineStr">
        <is>
          <t xml:space="preserve"> </t>
        </is>
      </c>
    </row>
    <row r="9">
      <c r="A9" s="3" t="inlineStr">
        <is>
          <t>Disclosure of Summarized Consolidated Statements of Comprehensive Income of Subsidiaries [Line Items]</t>
        </is>
      </c>
      <c r="B9" s="4" t="inlineStr">
        <is>
          <t xml:space="preserve"> </t>
        </is>
      </c>
      <c r="C9" s="4" t="inlineStr">
        <is>
          <t xml:space="preserve"> </t>
        </is>
      </c>
      <c r="D9" s="4" t="inlineStr">
        <is>
          <t xml:space="preserve"> </t>
        </is>
      </c>
    </row>
    <row r="10">
      <c r="A10" s="4" t="inlineStr">
        <is>
          <t>Operating revenue</t>
        </is>
      </c>
      <c r="B10" s="5" t="n">
        <v>1026644</v>
      </c>
      <c r="C10" s="5" t="n">
        <v>1034342</v>
      </c>
      <c r="D10" s="5" t="n">
        <v>1038468</v>
      </c>
    </row>
    <row r="11">
      <c r="A11" s="4" t="inlineStr">
        <is>
          <t>Profit (loss) for the year</t>
        </is>
      </c>
      <c r="B11" s="5" t="n">
        <v>-156033</v>
      </c>
      <c r="C11" s="5" t="n">
        <v>-109407</v>
      </c>
      <c r="D11" s="5" t="n">
        <v>20941</v>
      </c>
    </row>
    <row r="12">
      <c r="A12" s="4" t="inlineStr">
        <is>
          <t>Other comprehensive income(loss)</t>
        </is>
      </c>
      <c r="B12" s="5" t="n">
        <v>-3019</v>
      </c>
      <c r="C12" s="5" t="n">
        <v>-6625</v>
      </c>
      <c r="D12" s="5" t="n">
        <v>13544</v>
      </c>
    </row>
    <row r="13">
      <c r="A13" s="4" t="inlineStr">
        <is>
          <t>Total comprehensive income</t>
        </is>
      </c>
      <c r="B13" s="5" t="n">
        <v>-159052</v>
      </c>
      <c r="C13" s="5" t="n">
        <v>-116032</v>
      </c>
      <c r="D13" s="5" t="n">
        <v>34485</v>
      </c>
    </row>
    <row r="14">
      <c r="A14" s="4" t="inlineStr">
        <is>
          <t>BC Card Co., Ltd. [member]</t>
        </is>
      </c>
      <c r="B14" s="4" t="inlineStr">
        <is>
          <t xml:space="preserve"> </t>
        </is>
      </c>
      <c r="C14" s="4" t="inlineStr">
        <is>
          <t xml:space="preserve"> </t>
        </is>
      </c>
      <c r="D14" s="4" t="inlineStr">
        <is>
          <t xml:space="preserve"> </t>
        </is>
      </c>
    </row>
    <row r="15">
      <c r="A15" s="3" t="inlineStr">
        <is>
          <t>Disclosure of Summarized Consolidated Statements of Comprehensive Income of Subsidiaries [Line Items]</t>
        </is>
      </c>
      <c r="B15" s="4" t="inlineStr">
        <is>
          <t xml:space="preserve"> </t>
        </is>
      </c>
      <c r="C15" s="4" t="inlineStr">
        <is>
          <t xml:space="preserve"> </t>
        </is>
      </c>
      <c r="D15" s="4" t="inlineStr">
        <is>
          <t xml:space="preserve"> </t>
        </is>
      </c>
    </row>
    <row r="16">
      <c r="A16" s="4" t="inlineStr">
        <is>
          <t>Operating revenue</t>
        </is>
      </c>
      <c r="B16" s="5" t="n">
        <v>3806858</v>
      </c>
      <c r="C16" s="5" t="n">
        <v>4027450</v>
      </c>
      <c r="D16" s="5" t="n">
        <v>3897090</v>
      </c>
    </row>
    <row r="17">
      <c r="A17" s="4" t="inlineStr">
        <is>
          <t>Profit (loss) for the year</t>
        </is>
      </c>
      <c r="B17" s="5" t="n">
        <v>141149</v>
      </c>
      <c r="C17" s="5" t="n">
        <v>76545</v>
      </c>
      <c r="D17" s="5" t="n">
        <v>148341</v>
      </c>
    </row>
    <row r="18">
      <c r="A18" s="4" t="inlineStr">
        <is>
          <t>Other comprehensive income(loss)</t>
        </is>
      </c>
      <c r="B18" s="5" t="n">
        <v>636</v>
      </c>
      <c r="C18" s="5" t="n">
        <v>13832</v>
      </c>
      <c r="D18" s="5" t="n">
        <v>-5286</v>
      </c>
    </row>
    <row r="19">
      <c r="A19" s="4" t="inlineStr">
        <is>
          <t>Total comprehensive income</t>
        </is>
      </c>
      <c r="B19" s="5" t="n">
        <v>141785</v>
      </c>
      <c r="C19" s="5" t="n">
        <v>90377</v>
      </c>
      <c r="D19" s="5" t="n">
        <v>143055</v>
      </c>
    </row>
    <row r="20">
      <c r="A20" s="4" t="inlineStr">
        <is>
          <t>KTIS Corporation [Member]</t>
        </is>
      </c>
      <c r="B20" s="4" t="inlineStr">
        <is>
          <t xml:space="preserve"> </t>
        </is>
      </c>
      <c r="C20" s="4" t="inlineStr">
        <is>
          <t xml:space="preserve"> </t>
        </is>
      </c>
      <c r="D20" s="4" t="inlineStr">
        <is>
          <t xml:space="preserve"> </t>
        </is>
      </c>
    </row>
    <row r="21">
      <c r="A21" s="3" t="inlineStr">
        <is>
          <t>Disclosure of Summarized Consolidated Statements of Comprehensive Income of Subsidiaries [Line Items]</t>
        </is>
      </c>
      <c r="B21" s="4" t="inlineStr">
        <is>
          <t xml:space="preserve"> </t>
        </is>
      </c>
      <c r="C21" s="4" t="inlineStr">
        <is>
          <t xml:space="preserve"> </t>
        </is>
      </c>
      <c r="D21" s="4" t="inlineStr">
        <is>
          <t xml:space="preserve"> </t>
        </is>
      </c>
    </row>
    <row r="22">
      <c r="A22" s="4" t="inlineStr">
        <is>
          <t>Operating revenue</t>
        </is>
      </c>
      <c r="B22" s="5" t="n">
        <v>604479</v>
      </c>
      <c r="C22" s="5" t="n">
        <v>593162</v>
      </c>
      <c r="D22" s="5" t="n">
        <v>536229</v>
      </c>
    </row>
    <row r="23">
      <c r="A23" s="4" t="inlineStr">
        <is>
          <t>Profit (loss) for the year</t>
        </is>
      </c>
      <c r="B23" s="5" t="n">
        <v>11862</v>
      </c>
      <c r="C23" s="5" t="n">
        <v>13922</v>
      </c>
      <c r="D23" s="5" t="n">
        <v>15917</v>
      </c>
    </row>
    <row r="24">
      <c r="A24" s="4" t="inlineStr">
        <is>
          <t>Other comprehensive income(loss)</t>
        </is>
      </c>
      <c r="B24" s="5" t="n">
        <v>-4172</v>
      </c>
      <c r="C24" s="5" t="n">
        <v>-3162</v>
      </c>
      <c r="D24" s="5" t="n">
        <v>-2415</v>
      </c>
    </row>
    <row r="25">
      <c r="A25" s="4" t="inlineStr">
        <is>
          <t>Total comprehensive income</t>
        </is>
      </c>
      <c r="B25" s="5" t="n">
        <v>7690</v>
      </c>
      <c r="C25" s="5" t="n">
        <v>10760</v>
      </c>
      <c r="D25" s="5" t="n">
        <v>13502</v>
      </c>
    </row>
    <row r="26">
      <c r="A26" s="4" t="inlineStr">
        <is>
          <t>KTCS Corporation [Member]</t>
        </is>
      </c>
      <c r="B26" s="4" t="inlineStr">
        <is>
          <t xml:space="preserve"> </t>
        </is>
      </c>
      <c r="C26" s="4" t="inlineStr">
        <is>
          <t xml:space="preserve"> </t>
        </is>
      </c>
      <c r="D26" s="4" t="inlineStr">
        <is>
          <t xml:space="preserve"> </t>
        </is>
      </c>
    </row>
    <row r="27">
      <c r="A27" s="3" t="inlineStr">
        <is>
          <t>Disclosure of Summarized Consolidated Statements of Comprehensive Income of Subsidiaries [Line Items]</t>
        </is>
      </c>
      <c r="B27" s="4" t="inlineStr">
        <is>
          <t xml:space="preserve"> </t>
        </is>
      </c>
      <c r="C27" s="4" t="inlineStr">
        <is>
          <t xml:space="preserve"> </t>
        </is>
      </c>
      <c r="D27" s="4" t="inlineStr">
        <is>
          <t xml:space="preserve"> </t>
        </is>
      </c>
    </row>
    <row r="28">
      <c r="A28" s="4" t="inlineStr">
        <is>
          <t>Operating revenue</t>
        </is>
      </c>
      <c r="B28" s="5" t="n">
        <v>1122264</v>
      </c>
      <c r="C28" s="5" t="n">
        <v>1035911</v>
      </c>
      <c r="D28" s="5" t="n">
        <v>1031010</v>
      </c>
    </row>
    <row r="29">
      <c r="A29" s="4" t="inlineStr">
        <is>
          <t>Profit (loss) for the year</t>
        </is>
      </c>
      <c r="B29" s="5" t="n">
        <v>6814</v>
      </c>
      <c r="C29" s="5" t="n">
        <v>15804</v>
      </c>
      <c r="D29" s="5" t="n">
        <v>17634</v>
      </c>
    </row>
    <row r="30">
      <c r="A30" s="4" t="inlineStr">
        <is>
          <t>Other comprehensive income(loss)</t>
        </is>
      </c>
      <c r="B30" s="5" t="n">
        <v>-133</v>
      </c>
      <c r="C30" s="5" t="n">
        <v>-2550</v>
      </c>
      <c r="D30" s="5" t="n">
        <v>-134</v>
      </c>
    </row>
    <row r="31">
      <c r="A31" s="4" t="inlineStr">
        <is>
          <t>Total comprehensive income</t>
        </is>
      </c>
      <c r="B31" s="5" t="n">
        <v>6681</v>
      </c>
      <c r="C31" s="5" t="n">
        <v>13254</v>
      </c>
      <c r="D31" s="5" t="n">
        <v>17500</v>
      </c>
    </row>
    <row r="32">
      <c r="A32" s="4" t="inlineStr">
        <is>
          <t>Nasmedia, Co., Ltd. [Member]</t>
        </is>
      </c>
      <c r="B32" s="4" t="inlineStr">
        <is>
          <t xml:space="preserve"> </t>
        </is>
      </c>
      <c r="C32" s="4" t="inlineStr">
        <is>
          <t xml:space="preserve"> </t>
        </is>
      </c>
      <c r="D32" s="4" t="inlineStr">
        <is>
          <t xml:space="preserve"> </t>
        </is>
      </c>
    </row>
    <row r="33">
      <c r="A33" s="3" t="inlineStr">
        <is>
          <t>Disclosure of Summarized Consolidated Statements of Comprehensive Income of Subsidiaries [Line Items]</t>
        </is>
      </c>
      <c r="B33" s="4" t="inlineStr">
        <is>
          <t xml:space="preserve"> </t>
        </is>
      </c>
      <c r="C33" s="4" t="inlineStr">
        <is>
          <t xml:space="preserve"> </t>
        </is>
      </c>
      <c r="D33" s="4" t="inlineStr">
        <is>
          <t xml:space="preserve"> </t>
        </is>
      </c>
    </row>
    <row r="34">
      <c r="A34" s="4" t="inlineStr">
        <is>
          <t>Operating revenue</t>
        </is>
      </c>
      <c r="B34" s="5" t="n">
        <v>143639</v>
      </c>
      <c r="C34" s="5" t="n">
        <v>147934</v>
      </c>
      <c r="D34" s="5" t="n">
        <v>153211</v>
      </c>
    </row>
    <row r="35">
      <c r="A35" s="4" t="inlineStr">
        <is>
          <t>Profit (loss) for the year</t>
        </is>
      </c>
      <c r="B35" s="5" t="n">
        <v>-3884</v>
      </c>
      <c r="C35" s="5" t="n">
        <v>17703</v>
      </c>
      <c r="D35" s="5" t="n">
        <v>27691</v>
      </c>
    </row>
    <row r="36">
      <c r="A36" s="4" t="inlineStr">
        <is>
          <t>Other comprehensive income(loss)</t>
        </is>
      </c>
      <c r="B36" s="5" t="n">
        <v>898</v>
      </c>
      <c r="C36" s="5" t="n">
        <v>-1890</v>
      </c>
      <c r="D36" s="5" t="n">
        <v>-695</v>
      </c>
    </row>
    <row r="37">
      <c r="A37" s="4" t="inlineStr">
        <is>
          <t>Total comprehensive income</t>
        </is>
      </c>
      <c r="B37" s="6" t="n">
        <v>-2986</v>
      </c>
      <c r="C37" s="6" t="n">
        <v>15813</v>
      </c>
      <c r="D37" s="6" t="n">
        <v>26996</v>
      </c>
    </row>
  </sheetData>
  <mergeCells count="2">
    <mergeCell ref="B1:D1"/>
    <mergeCell ref="A1:A2"/>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Non-controlling Interests - Summary of consolidated statements of cash flows (Detail) - KRW (₩) ₩ in Millions</t>
        </is>
      </c>
      <c r="B1" s="2" t="inlineStr">
        <is>
          <t>12 Months Ended</t>
        </is>
      </c>
    </row>
    <row r="2">
      <c r="B2" s="2" t="inlineStr">
        <is>
          <t>Dec. 31, 2024</t>
        </is>
      </c>
      <c r="C2" s="2" t="inlineStr">
        <is>
          <t>Dec. 31, 2023</t>
        </is>
      </c>
      <c r="D2" s="2" t="inlineStr">
        <is>
          <t>Dec. 31, 2022</t>
        </is>
      </c>
    </row>
    <row r="3">
      <c r="A3" s="3" t="inlineStr">
        <is>
          <t>Disclosure of Summarized Consolidated Statements of Cash Flows of Subsidiaries [Line Items]</t>
        </is>
      </c>
      <c r="B3" s="4" t="inlineStr">
        <is>
          <t xml:space="preserve"> </t>
        </is>
      </c>
      <c r="C3" s="4" t="inlineStr">
        <is>
          <t xml:space="preserve"> </t>
        </is>
      </c>
      <c r="D3" s="4" t="inlineStr">
        <is>
          <t xml:space="preserve"> </t>
        </is>
      </c>
    </row>
    <row r="4">
      <c r="A4" s="4" t="inlineStr">
        <is>
          <t>Cash flows from operating activities</t>
        </is>
      </c>
      <c r="B4" s="6" t="n">
        <v>5065796</v>
      </c>
      <c r="C4" s="6" t="n">
        <v>5503289</v>
      </c>
      <c r="D4" s="6" t="n">
        <v>3597065</v>
      </c>
    </row>
    <row r="5">
      <c r="A5" s="4" t="inlineStr">
        <is>
          <t>Cash flows from investing activities</t>
        </is>
      </c>
      <c r="B5" s="5" t="n">
        <v>-2845437</v>
      </c>
      <c r="C5" s="5" t="n">
        <v>-4620508</v>
      </c>
      <c r="D5" s="5" t="n">
        <v>-4838643</v>
      </c>
    </row>
    <row r="6">
      <c r="A6" s="4" t="inlineStr">
        <is>
          <t>Cash flows from financing activities</t>
        </is>
      </c>
      <c r="B6" s="5" t="n">
        <v>-1390053</v>
      </c>
      <c r="C6" s="5" t="n">
        <v>-452792</v>
      </c>
      <c r="D6" s="5" t="n">
        <v>669331</v>
      </c>
    </row>
    <row r="7">
      <c r="A7" s="4" t="inlineStr">
        <is>
          <t>Net increase (decrease) in cash and cash equivalents</t>
        </is>
      </c>
      <c r="B7" s="5" t="n">
        <v>837126</v>
      </c>
      <c r="C7" s="5" t="n">
        <v>430492</v>
      </c>
      <c r="D7" s="5" t="n">
        <v>-570530</v>
      </c>
    </row>
    <row r="8">
      <c r="A8" s="4" t="inlineStr">
        <is>
          <t>Cash and cash equivalents at beginning of year</t>
        </is>
      </c>
      <c r="B8" s="5" t="n">
        <v>2879554</v>
      </c>
      <c r="C8" s="5" t="n">
        <v>2449062</v>
      </c>
      <c r="D8" s="5" t="n">
        <v>3019592</v>
      </c>
    </row>
    <row r="9">
      <c r="A9" s="4" t="inlineStr">
        <is>
          <t>Exchange differences</t>
        </is>
      </c>
      <c r="B9" s="5" t="n">
        <v>6820</v>
      </c>
      <c r="C9" s="5" t="n">
        <v>503</v>
      </c>
      <c r="D9" s="5" t="n">
        <v>1717</v>
      </c>
    </row>
    <row r="10">
      <c r="A10" s="4" t="inlineStr">
        <is>
          <t>Cash and cash equivalents at end of year</t>
        </is>
      </c>
      <c r="B10" s="5" t="n">
        <v>3716680</v>
      </c>
      <c r="C10" s="5" t="n">
        <v>2879554</v>
      </c>
      <c r="D10" s="5" t="n">
        <v>2449062</v>
      </c>
    </row>
    <row r="11">
      <c r="A11" s="4" t="inlineStr">
        <is>
          <t>KT Skylife Co., Ltd. [member]</t>
        </is>
      </c>
      <c r="B11" s="4" t="inlineStr">
        <is>
          <t xml:space="preserve"> </t>
        </is>
      </c>
      <c r="C11" s="4" t="inlineStr">
        <is>
          <t xml:space="preserve"> </t>
        </is>
      </c>
      <c r="D11" s="4" t="inlineStr">
        <is>
          <t xml:space="preserve"> </t>
        </is>
      </c>
    </row>
    <row r="12">
      <c r="A12" s="3" t="inlineStr">
        <is>
          <t>Disclosure of Summarized Consolidated Statements of Cash Flows of Subsidiaries [Line Items]</t>
        </is>
      </c>
      <c r="B12" s="4" t="inlineStr">
        <is>
          <t xml:space="preserve"> </t>
        </is>
      </c>
      <c r="C12" s="4" t="inlineStr">
        <is>
          <t xml:space="preserve"> </t>
        </is>
      </c>
      <c r="D12" s="4" t="inlineStr">
        <is>
          <t xml:space="preserve"> </t>
        </is>
      </c>
    </row>
    <row r="13">
      <c r="A13" s="4" t="inlineStr">
        <is>
          <t>Cash flows from operating activities</t>
        </is>
      </c>
      <c r="B13" s="5" t="n">
        <v>162281</v>
      </c>
      <c r="C13" s="5" t="n">
        <v>207207</v>
      </c>
      <c r="D13" s="5" t="n">
        <v>176407</v>
      </c>
    </row>
    <row r="14">
      <c r="A14" s="4" t="inlineStr">
        <is>
          <t>Cash flows from investing activities</t>
        </is>
      </c>
      <c r="B14" s="5" t="n">
        <v>-160757</v>
      </c>
      <c r="C14" s="5" t="n">
        <v>-125343</v>
      </c>
      <c r="D14" s="5" t="n">
        <v>-78928</v>
      </c>
    </row>
    <row r="15">
      <c r="A15" s="4" t="inlineStr">
        <is>
          <t>Cash flows from financing activities</t>
        </is>
      </c>
      <c r="B15" s="5" t="n">
        <v>9510</v>
      </c>
      <c r="C15" s="5" t="n">
        <v>-50811</v>
      </c>
      <c r="D15" s="5" t="n">
        <v>-79455</v>
      </c>
    </row>
    <row r="16">
      <c r="A16" s="4" t="inlineStr">
        <is>
          <t>Net increase (decrease) in cash and cash equivalents</t>
        </is>
      </c>
      <c r="B16" s="5" t="n">
        <v>11034</v>
      </c>
      <c r="C16" s="5" t="n">
        <v>31053</v>
      </c>
      <c r="D16" s="5" t="n">
        <v>18024</v>
      </c>
    </row>
    <row r="17">
      <c r="A17" s="4" t="inlineStr">
        <is>
          <t>Cash and cash equivalents at beginning of year</t>
        </is>
      </c>
      <c r="B17" s="5" t="n">
        <v>129748</v>
      </c>
      <c r="C17" s="5" t="n">
        <v>98695</v>
      </c>
      <c r="D17" s="5" t="n">
        <v>80672</v>
      </c>
    </row>
    <row r="18">
      <c r="A18" s="4" t="inlineStr">
        <is>
          <t>Exchange differences</t>
        </is>
      </c>
      <c r="B18" s="4" t="inlineStr">
        <is>
          <t xml:space="preserve"> </t>
        </is>
      </c>
      <c r="C18" s="4" t="inlineStr">
        <is>
          <t xml:space="preserve"> </t>
        </is>
      </c>
      <c r="D18" s="5" t="n">
        <v>-1</v>
      </c>
    </row>
    <row r="19">
      <c r="A19" s="4" t="inlineStr">
        <is>
          <t>Cash and cash equivalents at end of year</t>
        </is>
      </c>
      <c r="B19" s="5" t="n">
        <v>140782</v>
      </c>
      <c r="C19" s="5" t="n">
        <v>129748</v>
      </c>
      <c r="D19" s="5" t="n">
        <v>98695</v>
      </c>
    </row>
    <row r="20">
      <c r="A20" s="4" t="inlineStr">
        <is>
          <t>BC Card Co., Ltd. [member]</t>
        </is>
      </c>
      <c r="B20" s="4" t="inlineStr">
        <is>
          <t xml:space="preserve"> </t>
        </is>
      </c>
      <c r="C20" s="4" t="inlineStr">
        <is>
          <t xml:space="preserve"> </t>
        </is>
      </c>
      <c r="D20" s="4" t="inlineStr">
        <is>
          <t xml:space="preserve"> </t>
        </is>
      </c>
    </row>
    <row r="21">
      <c r="A21" s="3" t="inlineStr">
        <is>
          <t>Disclosure of Summarized Consolidated Statements of Cash Flows of Subsidiaries [Line Items]</t>
        </is>
      </c>
      <c r="B21" s="4" t="inlineStr">
        <is>
          <t xml:space="preserve"> </t>
        </is>
      </c>
      <c r="C21" s="4" t="inlineStr">
        <is>
          <t xml:space="preserve"> </t>
        </is>
      </c>
      <c r="D21" s="4" t="inlineStr">
        <is>
          <t xml:space="preserve"> </t>
        </is>
      </c>
    </row>
    <row r="22">
      <c r="A22" s="4" t="inlineStr">
        <is>
          <t>Cash flows from operating activities</t>
        </is>
      </c>
      <c r="B22" s="5" t="n">
        <v>-97232</v>
      </c>
      <c r="C22" s="5" t="n">
        <v>82883</v>
      </c>
      <c r="D22" s="5" t="n">
        <v>-798043</v>
      </c>
    </row>
    <row r="23">
      <c r="A23" s="4" t="inlineStr">
        <is>
          <t>Cash flows from investing activities</t>
        </is>
      </c>
      <c r="B23" s="5" t="n">
        <v>-30579</v>
      </c>
      <c r="C23" s="5" t="n">
        <v>-74430</v>
      </c>
      <c r="D23" s="5" t="n">
        <v>-7733</v>
      </c>
    </row>
    <row r="24">
      <c r="A24" s="4" t="inlineStr">
        <is>
          <t>Cash flows from financing activities</t>
        </is>
      </c>
      <c r="B24" s="5" t="n">
        <v>121800</v>
      </c>
      <c r="C24" s="5" t="n">
        <v>-67609</v>
      </c>
      <c r="D24" s="5" t="n">
        <v>914441</v>
      </c>
    </row>
    <row r="25">
      <c r="A25" s="4" t="inlineStr">
        <is>
          <t>Net increase (decrease) in cash and cash equivalents</t>
        </is>
      </c>
      <c r="B25" s="5" t="n">
        <v>-6011</v>
      </c>
      <c r="C25" s="5" t="n">
        <v>-59156</v>
      </c>
      <c r="D25" s="5" t="n">
        <v>108665</v>
      </c>
    </row>
    <row r="26">
      <c r="A26" s="4" t="inlineStr">
        <is>
          <t>Cash and cash equivalents at beginning of year</t>
        </is>
      </c>
      <c r="B26" s="5" t="n">
        <v>375796</v>
      </c>
      <c r="C26" s="5" t="n">
        <v>435047</v>
      </c>
      <c r="D26" s="5" t="n">
        <v>326482</v>
      </c>
    </row>
    <row r="27">
      <c r="A27" s="4" t="inlineStr">
        <is>
          <t>Exchange differences</t>
        </is>
      </c>
      <c r="B27" s="5" t="n">
        <v>358</v>
      </c>
      <c r="C27" s="5" t="n">
        <v>-95</v>
      </c>
      <c r="D27" s="5" t="n">
        <v>-100</v>
      </c>
    </row>
    <row r="28">
      <c r="A28" s="4" t="inlineStr">
        <is>
          <t>Cash and cash equivalents at end of year</t>
        </is>
      </c>
      <c r="B28" s="5" t="n">
        <v>370143</v>
      </c>
      <c r="C28" s="5" t="n">
        <v>375796</v>
      </c>
      <c r="D28" s="5" t="n">
        <v>435047</v>
      </c>
    </row>
    <row r="29">
      <c r="A29" s="4" t="inlineStr">
        <is>
          <t>KTIS Corporation [Member]</t>
        </is>
      </c>
      <c r="B29" s="4" t="inlineStr">
        <is>
          <t xml:space="preserve"> </t>
        </is>
      </c>
      <c r="C29" s="4" t="inlineStr">
        <is>
          <t xml:space="preserve"> </t>
        </is>
      </c>
      <c r="D29" s="4" t="inlineStr">
        <is>
          <t xml:space="preserve"> </t>
        </is>
      </c>
    </row>
    <row r="30">
      <c r="A30" s="3" t="inlineStr">
        <is>
          <t>Disclosure of Summarized Consolidated Statements of Cash Flows of Subsidiaries [Line Items]</t>
        </is>
      </c>
      <c r="B30" s="4" t="inlineStr">
        <is>
          <t xml:space="preserve"> </t>
        </is>
      </c>
      <c r="C30" s="4" t="inlineStr">
        <is>
          <t xml:space="preserve"> </t>
        </is>
      </c>
      <c r="D30" s="4" t="inlineStr">
        <is>
          <t xml:space="preserve"> </t>
        </is>
      </c>
    </row>
    <row r="31">
      <c r="A31" s="4" t="inlineStr">
        <is>
          <t>Cash flows from operating activities</t>
        </is>
      </c>
      <c r="B31" s="5" t="n">
        <v>61770</v>
      </c>
      <c r="C31" s="5" t="n">
        <v>50892</v>
      </c>
      <c r="D31" s="5" t="n">
        <v>13809</v>
      </c>
    </row>
    <row r="32">
      <c r="A32" s="4" t="inlineStr">
        <is>
          <t>Cash flows from investing activities</t>
        </is>
      </c>
      <c r="B32" s="5" t="n">
        <v>-9923</v>
      </c>
      <c r="C32" s="5" t="n">
        <v>-17636</v>
      </c>
      <c r="D32" s="5" t="n">
        <v>9813</v>
      </c>
    </row>
    <row r="33">
      <c r="A33" s="4" t="inlineStr">
        <is>
          <t>Cash flows from financing activities</t>
        </is>
      </c>
      <c r="B33" s="5" t="n">
        <v>-32762</v>
      </c>
      <c r="C33" s="5" t="n">
        <v>-32872</v>
      </c>
      <c r="D33" s="5" t="n">
        <v>-29199</v>
      </c>
    </row>
    <row r="34">
      <c r="A34" s="4" t="inlineStr">
        <is>
          <t>Net increase (decrease) in cash and cash equivalents</t>
        </is>
      </c>
      <c r="B34" s="5" t="n">
        <v>19085</v>
      </c>
      <c r="C34" s="5" t="n">
        <v>384</v>
      </c>
      <c r="D34" s="5" t="n">
        <v>-5577</v>
      </c>
    </row>
    <row r="35">
      <c r="A35" s="4" t="inlineStr">
        <is>
          <t>Cash and cash equivalents at beginning of year</t>
        </is>
      </c>
      <c r="B35" s="5" t="n">
        <v>25328</v>
      </c>
      <c r="C35" s="5" t="n">
        <v>24944</v>
      </c>
      <c r="D35" s="5" t="n">
        <v>30521</v>
      </c>
    </row>
    <row r="36">
      <c r="A36" s="4" t="inlineStr">
        <is>
          <t>Cash and cash equivalents at end of year</t>
        </is>
      </c>
      <c r="B36" s="5" t="n">
        <v>44413</v>
      </c>
      <c r="C36" s="5" t="n">
        <v>25328</v>
      </c>
      <c r="D36" s="5" t="n">
        <v>24944</v>
      </c>
    </row>
    <row r="37">
      <c r="A37" s="4" t="inlineStr">
        <is>
          <t>KTCS Corporation [Member]</t>
        </is>
      </c>
      <c r="B37" s="4" t="inlineStr">
        <is>
          <t xml:space="preserve"> </t>
        </is>
      </c>
      <c r="C37" s="4" t="inlineStr">
        <is>
          <t xml:space="preserve"> </t>
        </is>
      </c>
      <c r="D37" s="4" t="inlineStr">
        <is>
          <t xml:space="preserve"> </t>
        </is>
      </c>
    </row>
    <row r="38">
      <c r="A38" s="3" t="inlineStr">
        <is>
          <t>Disclosure of Summarized Consolidated Statements of Cash Flows of Subsidiaries [Line Items]</t>
        </is>
      </c>
      <c r="B38" s="4" t="inlineStr">
        <is>
          <t xml:space="preserve"> </t>
        </is>
      </c>
      <c r="C38" s="4" t="inlineStr">
        <is>
          <t xml:space="preserve"> </t>
        </is>
      </c>
      <c r="D38" s="4" t="inlineStr">
        <is>
          <t xml:space="preserve"> </t>
        </is>
      </c>
    </row>
    <row r="39">
      <c r="A39" s="4" t="inlineStr">
        <is>
          <t>Cash flows from operating activities</t>
        </is>
      </c>
      <c r="B39" s="5" t="n">
        <v>44551</v>
      </c>
      <c r="C39" s="5" t="n">
        <v>55146</v>
      </c>
      <c r="D39" s="5" t="n">
        <v>19423</v>
      </c>
    </row>
    <row r="40">
      <c r="A40" s="4" t="inlineStr">
        <is>
          <t>Cash flows from investing activities</t>
        </is>
      </c>
      <c r="B40" s="5" t="n">
        <v>1661</v>
      </c>
      <c r="C40" s="5" t="n">
        <v>-5901</v>
      </c>
      <c r="D40" s="5" t="n">
        <v>13245</v>
      </c>
    </row>
    <row r="41">
      <c r="A41" s="4" t="inlineStr">
        <is>
          <t>Cash flows from financing activities</t>
        </is>
      </c>
      <c r="B41" s="5" t="n">
        <v>-25211</v>
      </c>
      <c r="C41" s="5" t="n">
        <v>-26948</v>
      </c>
      <c r="D41" s="5" t="n">
        <v>-35578</v>
      </c>
    </row>
    <row r="42">
      <c r="A42" s="4" t="inlineStr">
        <is>
          <t>Net increase (decrease) in cash and cash equivalents</t>
        </is>
      </c>
      <c r="B42" s="5" t="n">
        <v>21001</v>
      </c>
      <c r="C42" s="5" t="n">
        <v>22297</v>
      </c>
      <c r="D42" s="5" t="n">
        <v>-2910</v>
      </c>
    </row>
    <row r="43">
      <c r="A43" s="4" t="inlineStr">
        <is>
          <t>Cash and cash equivalents at beginning of year</t>
        </is>
      </c>
      <c r="B43" s="5" t="n">
        <v>84111</v>
      </c>
      <c r="C43" s="5" t="n">
        <v>61814</v>
      </c>
      <c r="D43" s="5" t="n">
        <v>63884</v>
      </c>
    </row>
    <row r="44">
      <c r="A44" s="4" t="inlineStr">
        <is>
          <t>Exchange differences</t>
        </is>
      </c>
      <c r="B44" s="4" t="inlineStr">
        <is>
          <t xml:space="preserve"> </t>
        </is>
      </c>
      <c r="C44" s="4" t="inlineStr">
        <is>
          <t xml:space="preserve"> </t>
        </is>
      </c>
      <c r="D44" s="5" t="n">
        <v>840</v>
      </c>
    </row>
    <row r="45">
      <c r="A45" s="4" t="inlineStr">
        <is>
          <t>Cash and cash equivalents at end of year</t>
        </is>
      </c>
      <c r="B45" s="5" t="n">
        <v>105112</v>
      </c>
      <c r="C45" s="5" t="n">
        <v>84111</v>
      </c>
      <c r="D45" s="5" t="n">
        <v>61814</v>
      </c>
    </row>
    <row r="46">
      <c r="A46" s="4" t="inlineStr">
        <is>
          <t>Nasmedia Co Ltd [Member]</t>
        </is>
      </c>
      <c r="B46" s="4" t="inlineStr">
        <is>
          <t xml:space="preserve"> </t>
        </is>
      </c>
      <c r="C46" s="4" t="inlineStr">
        <is>
          <t xml:space="preserve"> </t>
        </is>
      </c>
      <c r="D46" s="4" t="inlineStr">
        <is>
          <t xml:space="preserve"> </t>
        </is>
      </c>
    </row>
    <row r="47">
      <c r="A47" s="3" t="inlineStr">
        <is>
          <t>Disclosure of Summarized Consolidated Statements of Cash Flows of Subsidiaries [Line Items]</t>
        </is>
      </c>
      <c r="B47" s="4" t="inlineStr">
        <is>
          <t xml:space="preserve"> </t>
        </is>
      </c>
      <c r="C47" s="4" t="inlineStr">
        <is>
          <t xml:space="preserve"> </t>
        </is>
      </c>
      <c r="D47" s="4" t="inlineStr">
        <is>
          <t xml:space="preserve"> </t>
        </is>
      </c>
    </row>
    <row r="48">
      <c r="A48" s="4" t="inlineStr">
        <is>
          <t>Cash flows from operating activities</t>
        </is>
      </c>
      <c r="B48" s="5" t="n">
        <v>35867</v>
      </c>
      <c r="C48" s="5" t="n">
        <v>8116</v>
      </c>
      <c r="D48" s="5" t="n">
        <v>22015</v>
      </c>
    </row>
    <row r="49">
      <c r="A49" s="4" t="inlineStr">
        <is>
          <t>Cash flows from investing activities</t>
        </is>
      </c>
      <c r="B49" s="5" t="n">
        <v>-22210</v>
      </c>
      <c r="C49" s="5" t="n">
        <v>-30910</v>
      </c>
      <c r="D49" s="5" t="n">
        <v>3845</v>
      </c>
    </row>
    <row r="50">
      <c r="A50" s="4" t="inlineStr">
        <is>
          <t>Cash flows from financing activities</t>
        </is>
      </c>
      <c r="B50" s="5" t="n">
        <v>-11803</v>
      </c>
      <c r="C50" s="5" t="n">
        <v>-11077</v>
      </c>
      <c r="D50" s="5" t="n">
        <v>-11136</v>
      </c>
    </row>
    <row r="51">
      <c r="A51" s="4" t="inlineStr">
        <is>
          <t>Net increase (decrease) in cash and cash equivalents</t>
        </is>
      </c>
      <c r="B51" s="5" t="n">
        <v>1854</v>
      </c>
      <c r="C51" s="5" t="n">
        <v>-33871</v>
      </c>
      <c r="D51" s="5" t="n">
        <v>14724</v>
      </c>
    </row>
    <row r="52">
      <c r="A52" s="4" t="inlineStr">
        <is>
          <t>Cash and cash equivalents at beginning of year</t>
        </is>
      </c>
      <c r="B52" s="5" t="n">
        <v>52277</v>
      </c>
      <c r="C52" s="5" t="n">
        <v>86133</v>
      </c>
      <c r="D52" s="5" t="n">
        <v>71396</v>
      </c>
    </row>
    <row r="53">
      <c r="A53" s="4" t="inlineStr">
        <is>
          <t>Exchange differences</t>
        </is>
      </c>
      <c r="B53" s="5" t="n">
        <v>45</v>
      </c>
      <c r="C53" s="5" t="n">
        <v>15</v>
      </c>
      <c r="D53" s="5" t="n">
        <v>13</v>
      </c>
    </row>
    <row r="54">
      <c r="A54" s="4" t="inlineStr">
        <is>
          <t>Cash and cash equivalents at end of year</t>
        </is>
      </c>
      <c r="B54" s="6" t="n">
        <v>54176</v>
      </c>
      <c r="C54" s="6" t="n">
        <v>52277</v>
      </c>
      <c r="D54" s="6" t="n">
        <v>86133</v>
      </c>
    </row>
  </sheetData>
  <mergeCells count="2">
    <mergeCell ref="B1:D1"/>
    <mergeCell ref="A1:A2"/>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Non-controlling Interests - Summary of Changes in Ownership Interest on the Equity Attributable to Owners (Detail) - KRW (₩) ₩ in Millions</t>
        </is>
      </c>
      <c r="B1" s="2" t="inlineStr">
        <is>
          <t>12 Months Ended</t>
        </is>
      </c>
    </row>
    <row r="2">
      <c r="B2" s="2" t="inlineStr">
        <is>
          <t>Dec. 31, 2024</t>
        </is>
      </c>
      <c r="C2" s="2" t="inlineStr">
        <is>
          <t>Dec. 31, 2023</t>
        </is>
      </c>
      <c r="D2" s="2" t="inlineStr">
        <is>
          <t>Dec. 31, 2022</t>
        </is>
      </c>
    </row>
    <row r="3">
      <c r="A3" s="3" t="inlineStr">
        <is>
          <t>Disclosure of subsidiaries [abstract]</t>
        </is>
      </c>
      <c r="B3" s="4" t="inlineStr">
        <is>
          <t xml:space="preserve"> </t>
        </is>
      </c>
      <c r="C3" s="4" t="inlineStr">
        <is>
          <t xml:space="preserve"> </t>
        </is>
      </c>
      <c r="D3" s="4" t="inlineStr">
        <is>
          <t xml:space="preserve"> </t>
        </is>
      </c>
    </row>
    <row r="4">
      <c r="A4" s="4" t="inlineStr">
        <is>
          <t>Carrying amount of non-controlling interests acquired</t>
        </is>
      </c>
      <c r="B4" s="6" t="n">
        <v>-20329</v>
      </c>
      <c r="C4" s="6" t="n">
        <v>3022</v>
      </c>
      <c r="D4" s="6" t="n">
        <v>19272</v>
      </c>
    </row>
    <row r="5">
      <c r="A5" s="4" t="inlineStr">
        <is>
          <t>Consideration paid to non-controlling interests</t>
        </is>
      </c>
      <c r="B5" s="5" t="n">
        <v>-38</v>
      </c>
      <c r="C5" s="5" t="n">
        <v>213819</v>
      </c>
      <c r="D5" s="5" t="n">
        <v>69652</v>
      </c>
    </row>
    <row r="6">
      <c r="A6" s="4" t="inlineStr">
        <is>
          <t>Effect of changes in equity (net amount)</t>
        </is>
      </c>
      <c r="B6" s="6" t="n">
        <v>-20367</v>
      </c>
      <c r="C6" s="6" t="n">
        <v>216841</v>
      </c>
      <c r="D6" s="6" t="n">
        <v>88924</v>
      </c>
    </row>
  </sheetData>
  <mergeCells count="2">
    <mergeCell ref="B1:D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s</t>
        </is>
      </c>
      <c r="B1" s="2" t="inlineStr">
        <is>
          <t>12 Months Ended</t>
        </is>
      </c>
    </row>
    <row r="2">
      <c r="B2" s="2" t="inlineStr">
        <is>
          <t>Dec. 31, 2024</t>
        </is>
      </c>
    </row>
    <row r="3">
      <c r="A3" s="3" t="inlineStr">
        <is>
          <t>Text block Explanatory [Abstract]</t>
        </is>
      </c>
      <c r="B3" s="4" t="inlineStr">
        <is>
          <t xml:space="preserve"> </t>
        </is>
      </c>
    </row>
    <row r="4">
      <c r="A4" s="4" t="inlineStr">
        <is>
          <t>Borrowings</t>
        </is>
      </c>
      <c r="B4" s="4" t="inlineStr">
        <is>
          <t>15 Borrowings
(1) Details of borrowings as of December 31, 2023 and 2024, are as follows:
1) Debentures
(In millions of Korean won and foreign currencies in thousands) December 31, 2023 December 31, 2024
Type Maturity Annual interest Foreign Korean Foreign Korean
MTNP notes 1 Sep. 07, 2034 6.500% USD 100,000 ￦ 128,940 USD 100,000 ￦ 147,000
MTNP notes Jul. 18, 2026 2.500% USD 400,000 515,760 USD 400,000 588,000
MTNP notes Jul. 19, 2024 —  JPY 400,000 3,651 —  — 
MTNP notes Sep. 01, 2025 1.000% USD 400,000 515,760 USD 400,000 588,000
FR notes 2 Nov. 01, 2024 —  USD 350,000 451,290 —  — 
MTNP notes Jan. 21, 2027 1.375% USD 300,000 386,820 USD 300,000 441,000
MTNP notes Aug. 08, 2025 4.000% USD 500,000 644,700 USD 500,000 735,000
MTNP notes Feb. 02. 2028 4.125% —  —  USD 500,000 735,000
The 183-3rd Dec. 22, 2031 4.270% —  160,000 —  160,000
The 184-3rd Apr. 10, 2033 3.170% —  100,000 —  100,000
The 186-3rd Jun. 26, 2024 —  —  110,000 —  — 
The 186-4th Jun. 26, 2034 3.695% —  100,000 —  100,000
The 187-3rd Sep. 02, 2024 —  —  170,000 —  — 
The 187-4th Sep. 02, 2034 3.546% —  100,000 —  100,000
The 188-2nd Jan. 29, 2025 2.454% —  240,000 —  240,000
The 188-3rd Jan. 29, 2035 2.706% —  50,000 —  50,000
The 189-3rd Jan. 28, 2026 2.203% —  100,000 —  100,000
The 189-4th Jan. 28, 2036 2.351% —  70,000 —  70,000
The 190-3rd Jan. 30, 2028 2.947% —  170,000 —  170,000
The 190-4th Jan. 30, 2038 2.931% —  70,000 —  70,000
The 191-2nd Jan. 15, 2024 —  —  80,000 —  — 
The 191-3rd Jan. 15, 2029 2.160% —  110,000 —  110,000
The 191-4th Jan. 14, 2039 2.213% —  90,000 —  90,000
The 192-2nd Oct. 11, 2024 —  —  100,000 —  — 
The 192-3rd Oct. 11, 2029 1.622% —  50,000 —  50,000
The 192-4th Oct. 11, 2039 1.674% —  110,000 —  110,000
The 193-2nd Jun. 17, 2025 1.434% —  70,000 —  70,000
The 193-3rd Jun. 17, 2030 1.608% —  20,000 —  20,000
The 193-4th Jun. 15, 2040 1.713% —  60,000 —  60,000
The 194-1st Jan. 26, 2024 —  —  130,000 —  — 
The 194-2nd Jan. 27, 2026 1.452% —  140,000 —  140,000
The 194-3rd Jan. 27, 2031 1.849% —  50,000 —  50,000
The 194-4th Jan. 25, 2041 1.976% —  80,000 —  80,000
(In millions of Korean won and foreign currencies in thousands) December 31, 2023 December 31, 2024
Type Maturity Annual interest Foreign Korean Foreign Korean
The 195-1st Jun. 10, 2024 —  —  180,000 —  — 
The 195-2nd Jun. 10, 2026 1.806% —  80,000 —  80,000
The 195-3rd Jun. 10, 2031 2.168% —  40,000 —  40,000
The 196-1st Jan. 27, 2025 2.596% —  270,000 —  270,000
The 196-2nd Jan. 27, 2027 2.637% —  100,000 —  100,000
The 196-3rd Jan. 27, 2032 2.741% —  30,000 —  30,000
The 197-1st Public bond Jun. 27, 2025 4.191% —  280,000 —  280,000
The 197-2nd Jun. 29, 2027 4.188% —  120,000 —  120,000
The 198-1st Jan. 10, 2025 3.847% —  70,000 —  70,000
The 198-2nd Jan. 12, 2026 3.869% —  150,000 —  150,000
The 198-3rd Jan. 12, 2028 3.971% —  80,000 —  80,000
The 199-1st Jul. 11, 2025 4.028% —  85,000 —  85,000
The 199-2nd Jul. 10, 2026 4.146% —  160,000 —  160,000
The 199-3rd Jul. 12, 2028 4.221% —  155,000 —  155,000
The 200-1st Public Feb. 27, 2026 3.552% —  —  —  120,000
The 200-2nd Public Feb. 26, 2027 3.608% —  —  —  200,000
The 200-3rd Public Feb. 27, 2029 3.548% —  —  —  80,000
The 201-1st Public bond Dec. 02, 2027 2.899% —  —  —  130,000
The 201-2nd Public bond Dec. 02, 2029 2.918% —  —  —  70,000
The 201-3rd Public bond Dec. 02, 2034 3.057% —  —  —  100,000
The 18-1st Jul. 02, 2024 —  —  100,000 —  — 
The 18-2nd Jul. 02, 2026 2.224% —  50,000 —  50,000
The 19-1nd unsecured bond Jun. 12, 2027 3.691% —  —  —  50,000
The 19-2nd unsecured bond Jun. 12, 2029 3.783% —  —  —  50,000
The 149-1st Won-denominated Mar. 08, 2024 —  —  70,000 —  — 
The 149-2nd Won-denominated Mar. 10, 2026 1.756% —  30,000 —  30,000
The 150-2nd Won-denominated unsecured bond Apr. 08, 2024 —  —  30,000 —  — 
The 151-2nd Won-denominated May. 14, 2024 —  —  40,000 —  — 
The 152-1st Won-denominated Aug. 30, 2024 —  —  80,000 —  — 
The 152-2nd Won-denominated Aug. 28, 2026 1.982% —  20,000 —  20,000
The 153-2nd Won-denominated Nov. 11, 2024 —  —  70,000 —  — 
The 154th Won-denominated Jan. 23, 2025 2.511% —  40,000 —  40,000
The 155-1st Won-denominated Feb. 29, 2024 —  —  50,000 —  — 
The 155-2nd Won-denominated Sep. 02, 2024 —  —  20,000 —  — 
The 155-3rd Won-denominated Feb. 28, 2025 2.880% —  20,000 —  20,000
The 156-1st Won-denominated 2 Mar. 25, 2025 5Y CMS+0.404% —  60,000 —  60,000
The 156-2nd Won-denominated 2 Mar. 25, 2032 10Y CMS+0.965% —  40,000 —  40,000
The 158th Won-denominated Jan. 27, 2025 4.421% —  50,000 —  50,000
The 159-1st Won-denominated Aug. 09, 2024 —  —  30,000 —  — 
The 159-2nd Won-denominated Aug. 11, 2027 4.505% —  30,000 —  30,000
The 160-1st Won-denominated Jun. 14, 2024 —  —  20,000 —  — 
The 160-2nd Won-denominated Dec. 13, 2024 —  —  20,000 —  — 
The 160-3rd Won-denominated Dec. 12, 2025 5.769% —  30,000 —  30,000
The 161-1st Won-denominated Jun. 21, 2024 —  —  10,000 —  — 
The 161-2nd Won-denominated Dec. 20, 2024 —  —  20,000 —  — 
The 161-3rd Won-denominated Jun. 20, 2025 5.594% —  30,000 —  30,000
The 161-4th Won-denominated Dec. 22, 2025 5.615% —  10,000 —  10,000
The 162-2nd Won-denominated Jan. 26, 2024 —  —  40,000 —  — 
The 162-3rd Won-denominated Apr. 26, 2024 —  —  10,000 —  — 
The 163-1st Won-denominated unsecured bond Feb. 20, 2026 4.059% —  20,000 —  20,000
The 163-2nd Won-denominated unsecured bond Feb. 22, 2028 4.311% —  80,000 —  80,000
The 164-1st Won-denominated Apr. 12, 2024 —  —  10,000 —  — 
The 164-2nd Won-denominated Oct. 24, 2024 —  —  30,000 —  — 
The 164-3rd Won-denominated Apr. 14, 2028 4.220% —  30,000 —  30,000
The 165-1st Won-denominated May. 09, 2025 3.870% —  30,000 —  30,000
The 165-2nd Won-denominated Nov. 09, 2026 3.932% —  10,000 —  10,000
The 165-3rd Won-denominated May. 07, 2027 3.972% —  30,000 —  30,000 December 31, 2022, 2023 and 2024
(In millions of Korean won and foreign currencies in thousands) December 31, 2023 December 31, 2024
Type Maturity Annual interest Foreign Korean Foreign Korean
The 166-1st Won-denominated Nov. 22, 2024 —  —  20,000 —  — 
The 166-2nd Won-denominated Apr. 22, 2025 4.310% —  40,000 —  40,000
The 166-3rd Won-denominated May. 21, 2025 4.332% —  10,000 —  10,000
The 166-4th Won-denominated May. 22, 2025 4.332% —  40,000 —  40,000
The 167-1st Won-denominated Dec. 20, 2024 —  —  30,000 —  — 
The 167-2nd Won-denominated Jan. 22, 2025 3.864% —  50,000 —  50,000
The 167-3rd Won-denominated Feb. 21, 2025 3.864% —  10,000 —  10,000
The 167-4th Won-denominated Dec. 22, 2025 3.858% —  10,000 —  10,000
The 168-1st Won-denominated Jun. 05, 2025 3.687% —  —  —  40,000
The 168-2nd Won-denominated unsecured bond Aug. 06, 2025 3.703% —  —  —  70,000
The 168-3rd Won-denominated Oct. 02, 2025 3.724% —  —  —  40,000
The 169th Won-denominated Apr. 4, 2025 3.671% —  —  —  50,000
The 170th Won-denominated Jun. 12, 2026 3.688% —  —  —  50,000
The 171-1st Won-denominated Jun. 11, 2027 3.330% —  —  —  20,000
The 171-2nd Won-denominated Aug. 12, 2027 3.329% —  —  —  60,000
The 172-1st Won-denominated Mar. 6, 2026 3.514% —  —  —  10,000
The 172-2nd Won-denominated Mar. 9, 2026 3.514% —  —  —  40,000
The 172-3rd Won-denominated Sep. 9, 2026 3.474% —  —  —  30,000
The 173-1st Won-denominated Sep. 23, 2027 3.291% —  —  —  60,000
The 173-2nd Won-denominated Sep. 24, 2027 3.291% —  —  —  50,000
The 173-3rd Won-denominated Oct. 22, 2027 3.292% —  —  —  40,000
The 174th Won-denominated Nov. 10. 2025 3.339% —  —  —  60,000
The 175-1st Won-denominated Dec. 10. 2025 3.169% —  —  —  50,000
The 175-2nd Won-denominated Dec. 10. 2027 3.101% —  —  —  50,000
The 176th Won-denominated Dec. 18. 2026 3.134% —  —  —  70,000
Subtotal 8,446,921 9,154,000
Less: Current portion (1,924,523 ) (3,073,474 )
Discount on bonds (19,248 ) (24,177 )
Total ￦ 6,503,150 ￦ 6,056,349
1 As of December 31, 2024, the Controlling Company has outstanding notes in the amount of USD 100 million with fixed interest rates under Medium Term Note Program (“MTNP”) registered on the Singapore Stock Exchange, which allowed issuance of notes of up to USD 2,000 million. However, the MTNP was terminated in 2007.
2 The CMS (5Y) and CMS (10Y) is approximately 2.720% and 2.780%, respectively as of December 31, 2024.
2) Convertible bonds
(In millions of Korean won)
Type Issuance Date Maturity Annual December 31, December 31,
The 1st CB (Private) 1 Jun. 5, 2020 Jun. 5, 2025 2 ￦ 8,000 8,000
Redemption premium 2,267 2,267
Conversion rights adjustment (1,811 ) (580 )
Subtotal 8,456 9,687
Less: Current portion (8,456 ) (9,687 )
Total ￦ —  — 
1 Common shares of Storywiz are subject to conversion (appraisal period: June 5, 2021~May 4, 2025).
2 Nominal interest rate and maturity yield is approximately 0% and 5%, respectively, and will be settled on maturity.
3) Borrowings
a. Short-term borrowings
(In millions of Korean won) December 31, 2023 December 31, 2024
Type Financial institution Annual interest Foreign currency Korean won Foreign currency Korean won
Operational Shinhan Bank 1 4.210%~6.280% —  ￦ 151,500 —  ￦ 71,000
5.430%~6.270% —  —  —  13,090
CD(91D)+1.800% —  —  —  16,900
CD(91D)+1.990% —  20,000 —  20,000
Woori Bank 1 4.050% —  70,000 —  70,000
4.230%~5.330% —  —  —  51,950
Korea Development Bank 4.470%~5.940% —  34,900 —  35,000
Industrial Bank of Korea 4.340% —  6,000 —  6,000
Hana Bank —  —  4,800 —  — 
KB SECURITIES 3.630% —  69,635 —  120,000
HSBC —  USD 23,600 30,450 —  — 
NongHyup Bank 1 4.340% —  8,500 —  14,200
Korea Investment —  —  30,000 —  — 
Standard Chartered Bank 1 CD(91D)+0.750% —  —   —  32,000
Total ￦ ￦ 450,140
1 CD(91D) is approximately 3.400% as of December 31, 2024 b. Long-term borrowings
(In millions of Korean won and thousands of foreign currencies) December 31, 2023 December 31, 2024
Financial institution Type Annual interest rates Foreign currency Korean won Foreign currency Korean won
Export-Import Bank of Korea Inter-Korean Cooperation Fund 1 1.000% —  ￦ 1,480 —  ￦ 987
CA-CIB General loans 3.820% —  200,000 —  100,000
JPM General loans 2.700% —  200,000 —  100,000
DBS General loans 3.820% —  100,000 —  100,000
Shinhan Bank General loans 4.090% —  —  —  100,000
General loans 2 Term SOFR(3M)+1.700% USD 8,910 11,489 USD 8,910 13,098
General loans —  USD 31,472 40,655 —  — 
General loans 3 4.490% —  62,398 —  62,398
General loans 2 Term SOFR(3M)+1.300% USD 21,127 27,241 USD 31,056
General loans 2 Term SOFR(3M)+1.940% USD 35,000 45,129 USD 51,450
General loans 2 —  —  16,900 —  — 
Woori Bank General loans 2 EURIBOR(3M)+0.950% EUR 7,700 10,985 EUR 6,900 10,548
General loans 5.150% —  41,526 —  26,526
Hi Investment &amp; Securities CP 2.302% —  92,994 —  95,321
Bookook Investment CP —  —  19,525 —  — 
Korea Investment CP 3.622% —  75,928 —  78,933
Korea Development Bank General loans 4.740%~4.960 —  137,000 —  33,000
KDB Bank Uzbekistan loans 4 23.000% —  —   UZS 4,999
loans 4 10.300% —  —   USD 5,400 7,725
NH Jayang PF loans 2 CD(91D)+1.150% —  53,033 —  8,366
Kyobo Life Insurance PF loans 2 CD(91D)+1.150%~ —  84,586 —  44,385
Standard Chartered Bank Korea PF loans 2 CD(91D)+1.150%~ —  56,390 —  29,590
General loans —  —  32,000 —  — 
Samsung Life Insurance PF loans 1.860%~4.160% —  46,992 —  24,658
Kookmin Bank General loans 4.750% —  —   —  8,000
Subtotal 1,356,251 931,040
Less: Current portion (699,800 ) (371,451 )
Total ￦ 656,451 ￦ 559,589
1 The above Inter-Korean Cooperation Fund is repayable in installments over 13 years after a 7-year
2 EURIBOR (3M), Term SOFR (3M) and CD (91D) are approximately 2.714%, 4.692%, 3.400% respectively, as of December 31, 2024.
3 The general loans are repayable in installments over 4 years after a three-year grace period.
4 The general loans are repayable in installments over 3 years after a two-year grace period.
(2) Repayment schedule of the Group’s debentures and borrowings including the portion of current liabilities as of December 31, 2024, is as follows:
(In millions of Korean won)
Bonds Borrowings Total
In local In foreign Sub- total In local In foreign Sub- total
Jan.1, 2025 ~ Dec.31 2025 ￦ 1,763,000 1,323,000 3,086,000 746,466 75,126 821,592 3,907,592
Jan.1, 2026 ~ Dec.31 2026 1,080,000 588,000 1,668,000 119,414 31,056 150,470 1,818,470
Jan.1, 2027 ~ Dec.31 2027 940,000 441,000 1,381,000 342,600 4,231 346,831 1,727,831
Jan.1, 2028 ~ Dec.31 2028 515,000 735,000 1,250,000 15,600 4,231 19,831 1,269,831
After Jan.1, 2029 1,630,000 147,000 1,777,000 38,225 4,232 42,457 1,819,457
Total ￦ 5,928,000 3,234,000 9,162,000 1,262,305 118,876 1,381,181 10,543,181</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Events After the Reporting Period - Summary of Public Bonds Issued After Reporting Period (Detail) ¥ in Millions</t>
        </is>
      </c>
      <c r="B1" s="2" t="inlineStr">
        <is>
          <t>12 Months Ended</t>
        </is>
      </c>
    </row>
    <row r="2">
      <c r="B2" s="2" t="inlineStr">
        <is>
          <t>Dec. 31, 2024 JPY (¥)</t>
        </is>
      </c>
    </row>
    <row r="3">
      <c r="A3" s="3" t="inlineStr">
        <is>
          <t>Disclosure of non-adjusting events after reporting period [line items]</t>
        </is>
      </c>
      <c r="B3" s="4" t="inlineStr">
        <is>
          <t xml:space="preserve"> </t>
        </is>
      </c>
    </row>
    <row r="4">
      <c r="A4" s="4" t="inlineStr">
        <is>
          <t>Annual interest rates</t>
        </is>
      </c>
      <c r="B4" s="8" t="n">
        <v>0</v>
      </c>
    </row>
    <row r="5">
      <c r="A5" s="4" t="inlineStr">
        <is>
          <t>Bond In Japanese Yen 2027 [Member]</t>
        </is>
      </c>
      <c r="B5" s="4" t="inlineStr">
        <is>
          <t xml:space="preserve"> </t>
        </is>
      </c>
    </row>
    <row r="6">
      <c r="A6" s="3" t="inlineStr">
        <is>
          <t>Disclosure of non-adjusting events after reporting period [line items]</t>
        </is>
      </c>
      <c r="B6" s="4" t="inlineStr">
        <is>
          <t xml:space="preserve"> </t>
        </is>
      </c>
    </row>
    <row r="7">
      <c r="A7" s="4" t="inlineStr">
        <is>
          <t>Issued Date</t>
        </is>
      </c>
      <c r="B7" s="4" t="inlineStr">
        <is>
          <t>Mar. 7, 2025</t>
        </is>
      </c>
    </row>
    <row r="8">
      <c r="A8" s="4" t="inlineStr">
        <is>
          <t>Carrying amount</t>
        </is>
      </c>
      <c r="B8" s="11" t="n">
        <v>23300000</v>
      </c>
    </row>
    <row r="9">
      <c r="A9" s="4" t="inlineStr">
        <is>
          <t>Annual interest rates</t>
        </is>
      </c>
      <c r="B9" s="9" t="n">
        <v>0.01217</v>
      </c>
    </row>
    <row r="10">
      <c r="A10" s="4" t="inlineStr">
        <is>
          <t>Maturity</t>
        </is>
      </c>
      <c r="B10" s="4" t="inlineStr">
        <is>
          <t>Mar. 5, 2027</t>
        </is>
      </c>
    </row>
    <row r="11">
      <c r="A11" s="4" t="inlineStr">
        <is>
          <t>The Bond In Japanese Yen 2028 [Member]</t>
        </is>
      </c>
      <c r="B11" s="4" t="inlineStr">
        <is>
          <t xml:space="preserve"> </t>
        </is>
      </c>
    </row>
    <row r="12">
      <c r="A12" s="3" t="inlineStr">
        <is>
          <t>Disclosure of non-adjusting events after reporting period [line items]</t>
        </is>
      </c>
      <c r="B12" s="4" t="inlineStr">
        <is>
          <t xml:space="preserve"> </t>
        </is>
      </c>
    </row>
    <row r="13">
      <c r="A13" s="4" t="inlineStr">
        <is>
          <t>Issued Date</t>
        </is>
      </c>
      <c r="B13" s="4" t="inlineStr">
        <is>
          <t>Mar. 7, 2025</t>
        </is>
      </c>
    </row>
    <row r="14">
      <c r="A14" s="4" t="inlineStr">
        <is>
          <t>Carrying amount</t>
        </is>
      </c>
      <c r="B14" s="11" t="n">
        <v>6700000</v>
      </c>
    </row>
    <row r="15">
      <c r="A15" s="4" t="inlineStr">
        <is>
          <t>Annual interest rates</t>
        </is>
      </c>
      <c r="B15" s="9" t="n">
        <v>0.01367</v>
      </c>
    </row>
    <row r="16">
      <c r="A16" s="4" t="inlineStr">
        <is>
          <t>Maturity</t>
        </is>
      </c>
      <c r="B16" s="4" t="inlineStr">
        <is>
          <t>Mar. 7, 2028</t>
        </is>
      </c>
    </row>
  </sheetData>
  <mergeCells count="1">
    <mergeCell ref="A1:A2"/>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vents After the Reporting Period - Additional Information (Detail) - KRW (₩) ₩ in Millions</t>
        </is>
      </c>
      <c r="C1" s="2" t="inlineStr">
        <is>
          <t>12 Months Ended</t>
        </is>
      </c>
    </row>
    <row r="2">
      <c r="B2" s="2" t="inlineStr">
        <is>
          <t>Feb. 13, 2025</t>
        </is>
      </c>
      <c r="C2" s="2" t="inlineStr">
        <is>
          <t>Dec. 31, 2024</t>
        </is>
      </c>
      <c r="D2" s="2" t="inlineStr">
        <is>
          <t>Dec. 31, 2023</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Purchase of treasury shares</t>
        </is>
      </c>
      <c r="B4" s="6" t="n">
        <v>250000</v>
      </c>
      <c r="C4" s="6" t="n">
        <v>27100</v>
      </c>
      <c r="D4" s="6" t="n">
        <v>300243</v>
      </c>
    </row>
  </sheetData>
  <mergeCells count="2">
    <mergeCell ref="C1:D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visions</t>
        </is>
      </c>
      <c r="B1" s="2" t="inlineStr">
        <is>
          <t>12 Months Ended</t>
        </is>
      </c>
    </row>
    <row r="2">
      <c r="B2" s="2" t="inlineStr">
        <is>
          <t>Dec. 31, 2024</t>
        </is>
      </c>
    </row>
    <row r="3">
      <c r="A3" s="3" t="inlineStr">
        <is>
          <t>Text block Explanatory [Abstract]</t>
        </is>
      </c>
      <c r="B3" s="4" t="inlineStr">
        <is>
          <t xml:space="preserve"> </t>
        </is>
      </c>
    </row>
    <row r="4">
      <c r="A4" s="4" t="inlineStr">
        <is>
          <t>Provisions</t>
        </is>
      </c>
      <c r="B4" s="4" t="inlineStr">
        <is>
          <t xml:space="preserve">16. Provisions Changes in provisions for the years ended December 31, 2023 and 2024, are as follows:
2023
(In millions of Korean won) Litigation Restoration cost Others Total
Beginning balance ￦ 36,329 108,962 55,075 200,366
Increase (transfer) 592 26,381 10,656 37,629
Usage (7,179 ) (1,138 ) (6,391 ) (14,708 )
Reversal (35 ) (653 ) (2,096 ) (2,784 )
Changes in consolidation scope —  —  (177 ) (177 )
Others —  (393 ) 2,290 1,897
Ending balance ￦ 29,707 133,159 59,357 222,223
Less: Current ￦ (29,130 ) (26,945 ) (59,134 ) (115,209 )
Non-current 577 106,214 223 107,014
2024
(In millions of Korean won) Litigation Restoration cost Others Total
Beginning balance ￦ 29,707 133,159 59,357 222,223
Increase (transfer) 26 11,628 15,629 27,283
Usage (4,721 ) (1,941 ) (6,066 ) (12,728 )
Reversal (3,322 ) (1,658 ) (6,931 ) (11,911 )
Others —  573 (1,033 ) (460 )
Ending balance ￦ 21,690 141,761 60,956 224,407
Less: Current ￦ (21,690 ) (29,922 ) (60,918 ) (112,530 )
Non-current —  111,839 38 111,8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Defined Benefit Liabilities (Assets)</t>
        </is>
      </c>
      <c r="B1" s="2" t="inlineStr">
        <is>
          <t>12 Months Ended</t>
        </is>
      </c>
    </row>
    <row r="2">
      <c r="B2" s="2" t="inlineStr">
        <is>
          <t>Dec. 31, 2024</t>
        </is>
      </c>
    </row>
    <row r="3">
      <c r="A3" s="3" t="inlineStr">
        <is>
          <t>Text block Explanatory [Abstract]</t>
        </is>
      </c>
      <c r="B3" s="4" t="inlineStr">
        <is>
          <t xml:space="preserve"> </t>
        </is>
      </c>
    </row>
    <row r="4">
      <c r="A4" s="4" t="inlineStr">
        <is>
          <t>Net Defined Benefit Liabilities (Assets)</t>
        </is>
      </c>
      <c r="B4" s="4" t="inlineStr">
        <is>
          <t xml:space="preserve">17. Net Defined Benefit Liabilities (Assets)
(1) The amounts recognized in the statements of financial position as of December 31, 2023 and 2024, are determined as follows:
(In millions of Korean won) December 31, 2023 December 31, 2024
Present value of defined benefit obligations ￦ 2,365,793 2,232,898
Fair value of plan assets (2,462,925 ) (2,153,792 )
Liabilities ￦ 63,616 128,457
Assets ￦ 160,748 49,351
(2) Changes in the defined benefit obligations for the years ended December 31, 2023 and 2024, are as follows:
(In millions of Korean won) 2023 2024
Beginning ￦ 2,218,655 2,365,793
Current service cost    213,489     224,071 
Interest expense 103,874 88,882
Benefit paid (358,298 ) (626,899 )
Changes due to settlements of plan &amp; Past Service Cost 1 3,054
Remeasurements:
Actuarial gains (losses) arising from changes in demographic assumptions 1,903 11,531
Actuarial gains (losses) arising from changes in financial assumptions 138,462 90,373
Actuarial gains arising from experience adjustments 48,174 57,699
Acquisition and disposition of businesses, etc (467 ) 18,394
Ending ￦ 2,365,793 2,232,898
(3) Changes in the fair value of plan assets for the years ended December 31, 2023 and 2024, are as follows:
(In millions of Korean won) 2023 2024
Beginning ￦ 2,478,143 2,462,925
Interest income 121,336 97,708
Remeasurements:
Return on plan assets (excluding amounts included in interest income) 9,410 (154 )
Benefits paid (307,762 ) (583,162 )
Employer contributions    165,128    172,622
Acquisition and disposition of businesses, etc. (3,330 ) 3,853
Ending ￦ 2,462,925 2,153,792
(4) Amounts recognized in the consolidated statement of profit or loss for the years ended December 31, 2022, 2023 and 2024, are as follows:
(in millions of Korean won) 2022 2023 2024
Current service cost ￦ 238,068 ￦ 213,922 ￦ 224,071
Net Interest cost 3,139 (17,462 ) (8,826 )
Changes due to settlements of plan &amp; Past Service Cost (701 ) 1 (13,059 )
Transfer in(out) (15,102 ) (13,435 ) 19,191
Total expenses ￦ 225,404 ￦ 183,026 ￦ 221,377
(5) Principal actuarial assumptions used are as follows:
December 31, December 31, December 31,
Discount rate 2.4%~6.29% 3.67%~5.51% 3.24%~5.02%
Salary growth rate 1.82%~8.9% 1.7%~8.96% 1.66%~8.96%
(6) The sensitivity of the defined benefit obligations as of December 31, 2024, to changes in the principal assumptions is:
(in percentage, in millions of Korean won) Effect on defined benefit obligation
Changes in Increase in Decrease in
Discount rate 0.5% point ￦ 79,580
Salary growth rate 0.5% point 76,543  (71,924 ) A decrease in corporate bond yields will increase plan liabilities, although this will be partially offset by an increase in the value of the plans’ bond holdings. The above sensitivity analysis is based on changes in assumption while holding all other assumptions constant. In practice, this is unlikely to occur, and changes in some of the assumptions may be correlated. The sensitivity of the defined benefit obligation to changes in principal actuarial assumptions is calculated using the projected unit credit method, the same method applied when calculating the defined benefit obligations recognized on the statement of financial position.
(7) Effect of defined benefit plan on future cash flows The Group actively monitors how the duration and the expected yield of the investments match the expected cash outflows arising from the pension obligations. Expected contributions to post-employment benefit plans, for the year ending December 31, 2025, are ￦ The expected maturity analysis of undiscounted pension benefits as of December 31, 2024, is as follows:
(in millions of Korean won) Less than 1 year Between 1-2 Between 2-5 Over 5 years Total
Pension benefits ￦ 257,012 ￦ 265,473 ￦ 740,445 ￦ 2,048,227 ￦ 3,311,157
(8) The weighted average duration of the defined benefit obligations is 6.8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 Contribution Plan</t>
        </is>
      </c>
      <c r="B1" s="2" t="inlineStr">
        <is>
          <t>12 Months Ended</t>
        </is>
      </c>
    </row>
    <row r="2">
      <c r="B2" s="2" t="inlineStr">
        <is>
          <t>Dec. 31, 2024</t>
        </is>
      </c>
    </row>
    <row r="3">
      <c r="A3" s="3" t="inlineStr">
        <is>
          <t>Text block Explanatory [Abstract]</t>
        </is>
      </c>
      <c r="B3" s="4" t="inlineStr">
        <is>
          <t xml:space="preserve"> </t>
        </is>
      </c>
    </row>
    <row r="4">
      <c r="A4" s="4" t="inlineStr">
        <is>
          <t>Defined Contribution Plan</t>
        </is>
      </c>
      <c r="B4" s="4" t="inlineStr">
        <is>
          <t>18. Defined Contribution Plan Recognized expense related to the defined contribution plan for the year ended December 31, 2024, is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12 Months Ended</t>
        </is>
      </c>
    </row>
    <row r="2">
      <c r="B2" s="2" t="inlineStr">
        <is>
          <t>Dec. 31, 2024</t>
        </is>
      </c>
    </row>
    <row r="3">
      <c r="A3" s="3" t="inlineStr">
        <is>
          <t>Text block Explanatory [Abstract]</t>
        </is>
      </c>
      <c r="B3" s="4" t="inlineStr">
        <is>
          <t xml:space="preserve"> </t>
        </is>
      </c>
    </row>
    <row r="4">
      <c r="A4" s="4" t="inlineStr">
        <is>
          <t>Commitments and Contingencies</t>
        </is>
      </c>
      <c r="B4" s="4" t="inlineStr">
        <is>
          <t>19. Commitments and Contingencies
(1) As of December 31, 2024, major commitments with local financial institutions are as follows:
(In millions of Korean won and foreign Financial institution Limit Used amount
Bank overdraft Kookmin Bank and others ￦ 374,000 —
Inter-Korean Cooperation Fund Export-Import Bank of Korea 37,700 987
Economic Cooperation Business Insurance Export-Import Bank of Korea 3,240 1,732
Collateralized loan on electronic accounts receivable-trade Kookmin Bank and others 541,650 37,277
Plus electronic notes payable Industrial Bank of Korea 50,000 3,058
Working capital loan Korea Development Bank and others 1,584,440 303,140
Shinhan Bank USD 65,037 USD 65,037
Woori Bank EUR 6,900 EUR 6,900
Facility loans Shinhan Bank and others 824,000 195,924
Derivatives transaction limit Korea Development Bank and others USD 2,120,000 USD 2,120,000
Total KRW 3,415,030 542,118
USD USD 2,185,037 USD 2,185,037
EUR EUR 6,900 EUR 6,900
(2) As of December 31, 2024, guarantees received from financial institutions are as follows:
(In millions of Korean won and foreign currencies in thousands) Financial institution Limit
Hana Bank Guarantee for payment in Korean currency 4,000
Comprehensive credit line and others 2,900
Guarantee for payment in foreign currency USD 59
Comprehensive credit line and others USD 10,300
Performance guarantee and others USD 59
Kookmin Bank Guarantee for payment in foreign currency USD 3,186
Shinhan Bank Guarantee for payment in Korean currency 710
Guarantee for payment in foreign currency and others USD 98,842
Corporate card issuance guarantee VND 222,914
Woori Bank Guarantee for payment in Korean currency 5,100
Guarantee for payment in foreign currency USD 7,000
Guarantee for payment in foreign currency EUR 6,900
Performance guarantee and others USD 270
HSBC Guarantees for depositions USD 807
Seoul Guarantee Insurance Company Performance guarantee and others 404,991
Korea Software Financial Cooperative Performance guarantee and others 1,611,632
Korea Specialty Contractor Financial Cooperative Performance guarantee and others 135
(In millions of Korean won and foreign currencies in thousands) Financial institution Limit
Korea Housing Finance Corporation Performance guarantee and others 26,526
Korea Housing &amp; Urban Guarantee Corporation 1 Performance guarantee and others 691,530
Information &amp; Communication Financial Cooperative Performance guarantee and others 838,244
Total KRW 3,585,768
USD 120,523
EUR 6,900
VND 222,914
1 Inventory assets ( ￦ ￦
(3) As of December 31, 2024, guarantees provided by the Group to third parties are as follows:
(In millions of Korean won) Subject to payment Creditor Limit Used Period
KT Estate Inc Wonju Bando U-bora Hana Bank 103,000 68,780 Aug. 5, 2022
KT Engineering Co., Ltd. 1 Gasan Solar Power Plant Inc. Shinhan 4,700 28 Jan. 7, 2010
Nasmedia Co., Ltd. Stockholders Association Members Korea 748 249 —
1 KT Engineering Co., Ltd., a subsidiary of the Group, is subject to payment, depending on the reimbursement of principal debtor.
(4) The Controlling Company is jointly and severally obligated with KT Sat Co., Ltd., a subsidiary, to pay KT Sat Co., Ltd.’s liabilities incurred prior to spin-off. ￦
(5) For the year ended December 31, 2023 and 2024 the Group entered into agreements with the Securitization Specialty Companies (2023: First 5G 67 th nd rd th
(6) As of December 31, 2024, the Group is a defendant in 151 lawsuits with the total claimed amount of ￦ ￦ ￦
(7) Under the agreement of bond issuance and borrowings, the Group is required to maintain certain financial ratios such as debt-to-equity
and report to the creditors periodically. The covenant also contains restriction on provision of additional collateral and disposal of certain assets.
(8) As of December 31, 2024, the Group participates in Algerie Sidi Abdela new town development consortium (percentage of ownership: 2.5%) and has joint liability with other consortium participants.
(9) As of December 31, 2024, the contract amount of properties and equipments acquisition agreement made but not yet recognized amounts to ￦ ￦
(10) As of December 31, 2024, there are derivatives generated by the Group granting Drag-Along Right to financial investors participating in paid-in
(11) The Group entered into an agreement with financial investors of Epsilon Global Communications Pte regarding the acquisition of shares contract. If certain conditions are not met in the future as disclosed in the terms and conditions of the agreement, financial investors may exercise Tag-Along
(12) The Group has an obligation for additional contributions as per agreement to Storm Ventures FUND VII and others. As of December 31, 2024, remaining amounts of USD 33,100 thousand and JPY 240,000 thousand will be invested through the Capital Call method in the future.
(13) As of December 31, 2024, the Group has the amount of ￦ ￦ ￦
(14) The Group has an agreement related to a stock sale contract with HYUNDAI MOBIS Co., Ltd., and HYUNDAI MOTOR COMPANY. If the Company intends to dispose of the acquired stocks to a third party after a certain period has elapsed from the date of the contract and the acquired stocks are to be disposed to a third party, HYUNDAI MOBIS Co., Ltd., and HYUND AI MOTOR COMPANY may exercise a preferential purchase right to designate a buyer with priority.
(15) During the prior period, the Group entered into an agreement with equity investors who participated in the equity acquisition contract of kt Cloud Co., Ltd. According to this agreement, if conditions per the agreement are met, the financial investor may exercise a Tag-Along Put-Option
(16) As of December 31, 2024, The Group has the obligation of paying Minimum Guarantee as utilizing product bundling of Tving Co., Ltd., and the right to be paid a certain proportion of the excess as per agreement.
(17) As of December 31, 2024, The Group entered into a shareholders’ agreement with the Government of Rwanda in connection with its equity investment in KT Rwanda. Under this agreement, the Company holds a put option that allows it to require the Government of Rwanda to purchase its shares in the event of a breach of the agreement.
(18) Details of investment properties provided as collateral as December 31, 2023 and 2024, are as follows:
(in millions of Korean won) December 31, 2023
Collateral Carrying Secured Related account Related Mortgagee
Land and buildings ￦ 81,057 64,680 Borrowings 54,900 Industrial Bank of Korea/Shinhan Bank/Standard Chartered Bank
Land and buildings 555,921 64,877 Deposits received 55,965 leaseholder
(in millions of Korean won) December 31, 2024
Collateral Carrying Secured Related account Related Mortgagee
Land and buildings ￦ 79,959 76,668 Borrowings 63,890 Industrial Bank of Korea/Shinhan Bank/Standard Chartered Bank
Land and buildings 541,351 68,019 Deposits received 58,062 leaseholder
(19) The Group has established a supplier finance agreement with some suppliers, and suppliers participating in the supplier finance agreement can receive early payment on invoices sent to the Group from the Group’s external finance provider. The Group pays the finance provider in accordance with the usual payment terms to settle the debt. As of December 31, 2024, all financial liabilities subject to the supplier finance agreement are included in trade and other payables, and the carrying amount is ￦ ￦ non-cash</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t>
        </is>
      </c>
      <c r="B1" s="2" t="inlineStr">
        <is>
          <t>12 Months Ended</t>
        </is>
      </c>
    </row>
    <row r="2">
      <c r="B2" s="2" t="inlineStr">
        <is>
          <t>Dec. 31, 2024</t>
        </is>
      </c>
    </row>
    <row r="3">
      <c r="A3" s="3" t="inlineStr">
        <is>
          <t>Text block Explanatory [Abstract]</t>
        </is>
      </c>
      <c r="B3" s="4" t="inlineStr">
        <is>
          <t xml:space="preserve"> </t>
        </is>
      </c>
    </row>
    <row r="4">
      <c r="A4" s="4" t="inlineStr">
        <is>
          <t>Leases</t>
        </is>
      </c>
      <c r="B4" s="4" t="inlineStr">
        <is>
          <t>20. Leases Information of leases in which the Group is a lessee is as follows. Information when the Group is a lessor is described in Note 11.
(1) Amounts recognized in the consolidated statement of financial position The consolidated statements of financial position shows the following amounts relating to leases:
(In millions of Korean won) December 31, December 31,
Right-of-use
Property and building ￦ 1,019,537 950,940
Machinery and communication line facilities 89,150 103,672
Others 196,276 158,158
Total ￦ 1,304,963 1,212,770
(In millions of Korean won) December 31, December 31,
Lease liabilities 1
Current ￦ 307,868 349,264
Non-current 872,042 710,189
Total ￦ 1,179,910 1,059,453
1 Included in the line items ‘Other current liabilities and other non-current For the years ended December 31, 2023 and 2024, right-of-use ￦ ￦
(2) Amounts recognized in the consolidated statement of profit or loss The consolidated statement of profit or loss relating to leases for year ended December 31, 2022, 2023, and 2024 are as follows:
(in millions of Korean won) December 31, December 31, December 31,
Depreciation of Right-of-use
Property and building ￦ 305,120 ￦ 297,571 ￦ 301,621
Machinery and communication line facilities 31,140 32,794 25,550
Others 59,954 72,372 83,754
Total ￦ 396,214 ￦ 402,737 ￦ 410,925
Depreciation of Investment Properties ￦ 15 ￦ — ￦ —
Interest expense relating to lease liabilities 41,469 52,035 47,556
Expense relating to short-term leases 12,876 8,804 8,048
Expense relating to leases of low-value 26,813 26,290 27,751
Expense relating to variable lease payments not included in lease liabilities 4,827 9,288 6,722 The total cash outflow for leases for the year ended December 31, 2024 amounts to ￦ ￦ ￦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Capital</t>
        </is>
      </c>
      <c r="B1" s="2" t="inlineStr">
        <is>
          <t>12 Months Ended</t>
        </is>
      </c>
    </row>
    <row r="2">
      <c r="B2" s="2" t="inlineStr">
        <is>
          <t>Dec. 31, 2024</t>
        </is>
      </c>
    </row>
    <row r="3">
      <c r="A3" s="3" t="inlineStr">
        <is>
          <t>Text block Explanatory [Abstract]</t>
        </is>
      </c>
      <c r="B3" s="4" t="inlineStr">
        <is>
          <t xml:space="preserve"> </t>
        </is>
      </c>
    </row>
    <row r="4">
      <c r="A4" s="4" t="inlineStr">
        <is>
          <t>Share Capital</t>
        </is>
      </c>
      <c r="B4" s="4" t="inlineStr">
        <is>
          <t xml:space="preserve">21. Share Capital As of December 31, 2023 and 2024, the Group has 1,000,000,000 shares authorized to issue and details are as follows:
December 31, 2023 December 31, 2024
Number of issued Par value per share (Korean won) Ordinary (in millions of Korean won) Number of issued Par value per share (Korean won) Ordinary (in millions of Korean won)
Ordinary shares 1 257,860,760 ￦ 1,564,499 252,021,685 ￦ 1,564,499
1 The Group retired 60,878,082 treasury shares against retained earnings. Based on the local regulations in Korea, upon retirement of shares, the Company has decreased the number of shares issued but has not decreased the ordinary shares capita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 KRW (₩) ₩ in Million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Operating revenue and other income</t>
        </is>
      </c>
      <c r="B4" s="6" t="n">
        <v>26724473</v>
      </c>
      <c r="C4" s="6" t="n">
        <v>26595245</v>
      </c>
      <c r="D4" s="6" t="n">
        <v>26234206</v>
      </c>
    </row>
    <row r="5">
      <c r="A5" s="4" t="inlineStr">
        <is>
          <t>Revenue</t>
        </is>
      </c>
      <c r="B5" s="5" t="n">
        <v>26379644</v>
      </c>
      <c r="C5" s="5" t="n">
        <v>26287201</v>
      </c>
      <c r="D5" s="5" t="n">
        <v>25638855</v>
      </c>
    </row>
    <row r="6">
      <c r="A6" s="4" t="inlineStr">
        <is>
          <t>Other income</t>
        </is>
      </c>
      <c r="B6" s="5" t="n">
        <v>344829</v>
      </c>
      <c r="C6" s="5" t="n">
        <v>308044</v>
      </c>
      <c r="D6" s="5" t="n">
        <v>595351</v>
      </c>
    </row>
    <row r="7">
      <c r="A7" s="4" t="inlineStr">
        <is>
          <t>Operating expenses</t>
        </is>
      </c>
      <c r="B7" s="5" t="n">
        <v>26084415</v>
      </c>
      <c r="C7" s="5" t="n">
        <v>25166796</v>
      </c>
      <c r="D7" s="5" t="n">
        <v>24266049</v>
      </c>
    </row>
    <row r="8">
      <c r="A8" s="4" t="inlineStr">
        <is>
          <t>Operating profit</t>
        </is>
      </c>
      <c r="B8" s="5" t="n">
        <v>640058</v>
      </c>
      <c r="C8" s="5" t="n">
        <v>1428449</v>
      </c>
      <c r="D8" s="5" t="n">
        <v>1968157</v>
      </c>
    </row>
    <row r="9">
      <c r="A9" s="4" t="inlineStr">
        <is>
          <t>Finance income</t>
        </is>
      </c>
      <c r="B9" s="5" t="n">
        <v>917650</v>
      </c>
      <c r="C9" s="5" t="n">
        <v>486277</v>
      </c>
      <c r="D9" s="5" t="n">
        <v>690428</v>
      </c>
    </row>
    <row r="10">
      <c r="A10" s="4" t="inlineStr">
        <is>
          <t>Finance costs</t>
        </is>
      </c>
      <c r="B10" s="5" t="n">
        <v>-994781</v>
      </c>
      <c r="C10" s="5" t="n">
        <v>-568682</v>
      </c>
      <c r="D10" s="5" t="n">
        <v>-749908</v>
      </c>
    </row>
    <row r="11">
      <c r="A11" s="4" t="inlineStr">
        <is>
          <t>Share of net profits of associates and joint ventures</t>
        </is>
      </c>
      <c r="B11" s="5" t="n">
        <v>8587</v>
      </c>
      <c r="C11" s="5" t="n">
        <v>-43424</v>
      </c>
      <c r="D11" s="5" t="n">
        <v>-17285</v>
      </c>
    </row>
    <row r="12">
      <c r="A12" s="4" t="inlineStr">
        <is>
          <t>Profit before income tax</t>
        </is>
      </c>
      <c r="B12" s="5" t="n">
        <v>571514</v>
      </c>
      <c r="C12" s="5" t="n">
        <v>1302620</v>
      </c>
      <c r="D12" s="5" t="n">
        <v>1891392</v>
      </c>
    </row>
    <row r="13">
      <c r="A13" s="4" t="inlineStr">
        <is>
          <t>Income tax expense</t>
        </is>
      </c>
      <c r="B13" s="5" t="n">
        <v>164845</v>
      </c>
      <c r="C13" s="5" t="n">
        <v>330438</v>
      </c>
      <c r="D13" s="5" t="n">
        <v>505757</v>
      </c>
    </row>
    <row r="14">
      <c r="A14" s="4" t="inlineStr">
        <is>
          <t>Profit for the year</t>
        </is>
      </c>
      <c r="B14" s="5" t="n">
        <v>406669</v>
      </c>
      <c r="C14" s="5" t="n">
        <v>972182</v>
      </c>
      <c r="D14" s="5" t="n">
        <v>1385635</v>
      </c>
    </row>
    <row r="15">
      <c r="A15" s="3" t="inlineStr">
        <is>
          <t>Profit for the year attributable to:</t>
        </is>
      </c>
      <c r="B15" s="4" t="inlineStr">
        <is>
          <t xml:space="preserve"> </t>
        </is>
      </c>
      <c r="C15" s="4" t="inlineStr">
        <is>
          <t xml:space="preserve"> </t>
        </is>
      </c>
      <c r="D15" s="4" t="inlineStr">
        <is>
          <t xml:space="preserve"> </t>
        </is>
      </c>
    </row>
    <row r="16">
      <c r="A16" s="4" t="inlineStr">
        <is>
          <t>Profit (loss) for the year attributable to Owners of the Controlling Company</t>
        </is>
      </c>
      <c r="B16" s="5" t="n">
        <v>459861</v>
      </c>
      <c r="C16" s="5" t="n">
        <v>993325</v>
      </c>
      <c r="D16" s="5" t="n">
        <v>1260470</v>
      </c>
    </row>
    <row r="17">
      <c r="A17" s="4" t="inlineStr">
        <is>
          <t>Profit (loss) for the year attributable to Non-controlling interest</t>
        </is>
      </c>
      <c r="B17" s="6" t="n">
        <v>-53192</v>
      </c>
      <c r="C17" s="6" t="n">
        <v>-21143</v>
      </c>
      <c r="D17" s="6" t="n">
        <v>125165</v>
      </c>
    </row>
    <row r="18">
      <c r="A18" s="3" t="inlineStr">
        <is>
          <t>Earnings per share attributable to the equity holders of the Controlling Company during the year (in Korean won):</t>
        </is>
      </c>
      <c r="B18" s="4" t="inlineStr">
        <is>
          <t xml:space="preserve"> </t>
        </is>
      </c>
      <c r="C18" s="4" t="inlineStr">
        <is>
          <t xml:space="preserve"> </t>
        </is>
      </c>
      <c r="D18" s="4" t="inlineStr">
        <is>
          <t xml:space="preserve"> </t>
        </is>
      </c>
    </row>
    <row r="19">
      <c r="A19" s="4" t="inlineStr">
        <is>
          <t>Basic earnings per share</t>
        </is>
      </c>
      <c r="B19" s="6" t="n">
        <v>1870</v>
      </c>
      <c r="C19" s="6" t="n">
        <v>3982</v>
      </c>
      <c r="D19" s="6" t="n">
        <v>5200</v>
      </c>
    </row>
    <row r="20">
      <c r="A20" s="4" t="inlineStr">
        <is>
          <t>Diluted earnings per share</t>
        </is>
      </c>
      <c r="B20" s="6" t="n">
        <v>1868</v>
      </c>
      <c r="C20" s="6" t="n">
        <v>3977</v>
      </c>
      <c r="D20" s="6" t="n">
        <v>5196</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tained Earnings</t>
        </is>
      </c>
      <c r="B1" s="2" t="inlineStr">
        <is>
          <t>12 Months Ended</t>
        </is>
      </c>
    </row>
    <row r="2">
      <c r="B2" s="2" t="inlineStr">
        <is>
          <t>Dec. 31, 2024</t>
        </is>
      </c>
    </row>
    <row r="3">
      <c r="A3" s="3" t="inlineStr">
        <is>
          <t>Text block Explanatory [Abstract]</t>
        </is>
      </c>
      <c r="B3" s="4" t="inlineStr">
        <is>
          <t xml:space="preserve"> </t>
        </is>
      </c>
    </row>
    <row r="4">
      <c r="A4" s="4" t="inlineStr">
        <is>
          <t>Retained Earnings</t>
        </is>
      </c>
      <c r="B4" s="4" t="inlineStr">
        <is>
          <t xml:space="preserve">22. Retained Earnings Details of retained earnings as at December 31, 2023 and 2024, are as follows:
(in millions of Korean won) December 31, December 31,
Legal reserve 1 ￦ 782,249 ￦ 782,249
Voluntary reserves 2 4,651,362 4,651,362
Unappropriated retained earnings 9,042,256 8,317,177
Total ￦ 14,475,867 ￦ 13,750,788
1 The Commercial Code of the Republic of Korea requires the Controlling Company to appropriate, as a legal reserve, an amount equal to a minimum of 10% of cash dividends paid until such reserve equals 50% of its issued share capital. The reserve is not available for the payment of cash dividends but may be transferred to share capital with the approval of the Controlling Company’s Board of Directors or used to reduce accumulated deficit, if any, with the ratification of the Controlling Company’s majority shareholders.
2 The reserves of research and development of human resources in other surplus reserves are separately accumulated on disposal of retained earnings on tax filing adjustments when calculating income taxes in accordance with regulations of Tax Reduction and Exemption Control Act of Korea. Reversal of the reserves according to the relevant tax law can be paid out as dividend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and Other Components of Equity</t>
        </is>
      </c>
      <c r="B1" s="2" t="inlineStr">
        <is>
          <t>12 Months Ended</t>
        </is>
      </c>
    </row>
    <row r="2">
      <c r="B2" s="2" t="inlineStr">
        <is>
          <t>Dec. 31, 2024</t>
        </is>
      </c>
    </row>
    <row r="3">
      <c r="A3" s="3" t="inlineStr">
        <is>
          <t>Text block Explanatory [Abstract]</t>
        </is>
      </c>
      <c r="B3" s="4" t="inlineStr">
        <is>
          <t xml:space="preserve"> </t>
        </is>
      </c>
    </row>
    <row r="4">
      <c r="A4" s="4" t="inlineStr">
        <is>
          <t>Accumulated Other Comprehensive Income and Other Components of Equity</t>
        </is>
      </c>
      <c r="B4" s="4" t="inlineStr">
        <is>
          <t xml:space="preserve">23. Accumulated Other Comprehensive Income and Other Components of Equity
(1) As of December 31, 2023 and 2024, the details of the Controlling Company’s accumulated other comprehensive income are as follows:
(in millions of Korean won) December 31, December 31,
Changes in investments in associates and joint ventures ￦ 4,023 ￦ 7,746
Gain (loss) on derivatives valuation  (29,361 )  (42,178 )
Gain (loss) on valuation of financial assets at fair value through other comprehensive income 73,928 80,845
Exchange differences on translation for foreign operations 3,817 17,316
Total ￦ 52,407 ￦ 63,729
(2) Changes in accumulated other comprehensive income for the years ended December 31, 2023 and 2024, are as follows:
(in millions of Korean won) 2023
Beginning Increase/ decrease Reclassification to gain or loss Ending
Changes in investments in associates and joint ventures ￦ (11,752 ) ￦ 15,775 ￦ —  ￦ 4,023
Gain (loss) on derivatives valuation (7,109 ) 15,690 (37,942 ) (29,361 )
Gain on valuation of financial assets at fair value through other comprehensive income (52,100 ) 126,028 —  73,928
Exchange differences on translation for foreign operations (6,815 ) 10,632 —  3,817
Total ￦ (77,776 ) ￦ 168,125 ￦ (37,942 ) ￦ 52,407
2024
(in millions of Korean won) Beginning Increase Reclassification to gain or loss Ending
Changes in investments in associates and joint ventures ￦ 4,023 ￦ 3,723 ￦ —  ￦ 7,746
Gain (loss) on derivatives valuation (29,361 ) 273,137 (285,954 ) (42,178 )
Gain (loss) on valuation of financial assets at fair value through other comprehensive income 73,928 6,917 —  80,845
Exchange differences on translation for foreign operations 3,817 13,499 —  17,316
Total ￦ 52,407 ￦ 297,276 ￦ (285,954 ) ￦ 63,729
(3) The Group’s other components of equity as at December 31, 2023 and 2024, are as follows:
(in millions of Korean won) December 31, December 31,
Treasury stock ￦ (398,075 ) (215,210 )
Gain or loss on disposal of treasury stock 1 3,220 2,862
Share-based payments 8,773 7,106
Equity transactions within consolidated entities 2 (416,336 ) (432,318 )
Total ￦ (802,418 ) (637,560 )
1 The amount directly reflected in equity is ￦ ￦
2 Profit or loss incurred from transactions with non-controlling
(4) As of December 31, 2023 and 2024, the details of treasury stock are as follows:
December 31, December 31,
Number of shares (in shares) 11,447,338 6,188,739
Amounts (in millions of Korean won) ￦ 398,075 215,210 Treasury stocks held as of December 31, 2024, are expected to be used for stock compensation for the Group’s directors, employees, and other purpo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Payments</t>
        </is>
      </c>
      <c r="B1" s="2" t="inlineStr">
        <is>
          <t>12 Months Ended</t>
        </is>
      </c>
    </row>
    <row r="2">
      <c r="B2" s="2" t="inlineStr">
        <is>
          <t>Dec. 31, 2024</t>
        </is>
      </c>
    </row>
    <row r="3">
      <c r="A3" s="3" t="inlineStr">
        <is>
          <t>Text block Explanatory [Abstract]</t>
        </is>
      </c>
      <c r="B3" s="4" t="inlineStr">
        <is>
          <t xml:space="preserve"> </t>
        </is>
      </c>
    </row>
    <row r="4">
      <c r="A4" s="4" t="inlineStr">
        <is>
          <t>Share-based Payments</t>
        </is>
      </c>
      <c r="B4" s="4" t="inlineStr">
        <is>
          <t>24. Share-based Payments
(1) Details of share-based payments granted by the Controlling to executives and employees, including the CEO, by the resolution of the Board of Directors for the years ended December 31, 2023 and 2024, are as follows:
2023
(in share) 17th grant
Grant date June 15, 2023, Oct 17, 2023
Grantee CEO, internal directors, external directors, executives
Vesting conditions Service condition: 1 year Non-market
Fair value per option (in Korean won) ￦
Total compensation costs (in Korean won) ￦
Exercise date May 29, 2024
Valuation method Fair value method
2024
(in share) 18th grant
Grant date June 20, 2024
Grantee CEO, internal directors, external directors, executives
Vesting conditions Service condition: 1 year Non-market
Fair value per option (in Korean won) ￦
Total compensation costs (in Korean won) ￦
Estimated exercise date (exercise date) During 2025
Valuation method Fair value method
(2) Changes in the number of stock options and the weighted-average exercise price as at December 31, 2023 and 2024, are as follows:
(In share) 2023
Beginning Grant Expired Exercised 1 Ending Number of
16th grant 258,509 —  (105,859 ) (131,690 ) 20,960 — 
17th grant —  307,182 —  —  307,182 — 
Total 258,509 307,182 (105,859 ) (131,690 ) 328,142 — 
(In share) 2024
Beginning Granted Expired Exercised 1 Ending Number of
16th grant 20,960 —  (6,158 ) (7,171 ) 7,631 — 
17th grant 307,182 —  (199,054 ) (108,128 ) —  — 
18th grant —  226,327 —  —  226,327 — 
Total 328,142 226,327 (205,212 ) (115,299 ) 233,958 — 
1 The weighted average price of ordinary shares at the time of exercise of the 16 th th ￦ ￦ ￦
(3) On September 9, 2024, the Group has granted 766 shares of Restricted Stock Unit to its executives and employees, and the fair value per share on the grant date i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Other Income and Relevant Contract Assets and Liabilities</t>
        </is>
      </c>
      <c r="B1" s="2" t="inlineStr">
        <is>
          <t>12 Months Ended</t>
        </is>
      </c>
    </row>
    <row r="2">
      <c r="B2" s="2" t="inlineStr">
        <is>
          <t>Dec. 31, 2024</t>
        </is>
      </c>
    </row>
    <row r="3">
      <c r="A3" s="3" t="inlineStr">
        <is>
          <t>Text block Explanatory [Abstract]</t>
        </is>
      </c>
      <c r="B3" s="4" t="inlineStr">
        <is>
          <t xml:space="preserve"> </t>
        </is>
      </c>
    </row>
    <row r="4">
      <c r="A4" s="4" t="inlineStr">
        <is>
          <t>Revenue from Contracts with Customers, Other Income and Relevant Contract Assets and Liabilities</t>
        </is>
      </c>
      <c r="B4" s="4" t="inlineStr">
        <is>
          <t>25. Revenue from Contracts with Customers, Other Income and Relevant Contract Assets and Liabilities
(1) The Group has recognized the following amounts relating to revenue and other income in the statement of profit or loss:
(in millions of Korean won) 2022 2023 2024
Revenue from contracts with customers ￦ 25,432,727 ￦ 26,063,185 ￦ 26,146,846
Revenue from other sources 206,128 224,016 232,798
Other income (Note 26) 595,351 308,044 344,829
Total revenue and other income ￦ 26,234,206 ￦ 26,595,245 ￦ 26,724,473
(2) Operating revenues and other income for the years ended December 31, 2022, 2023 and 2024 are as follows:
(in millions of Korean won) 2022 2023 2024
Mobile services ￦ 7,013,889 ￦ 7,140,333 ￦ 7,318,087
Fixed-line services 5,056,513 5,142,359 5,157,728
Fixed-line and VoIP telephone services 1,378,265 1,249,024 1,188,365
Broadband Internet access services 2,504,833 2,578,558 2,634,200
Data communication services 1,173,415 1,314,777 1,335,163
Media and content 3,099,776 3,206,521 3,107,444
Financial services 3,836,589 3,967,763 3,742,655
Sale of goods 3,393,646 3,292,514 3,373,686
Others 3,833,793 3,845,755 4,024,873
Total ￦ 26,234,206 ￦ 26,595,245 ￦ 26,724,473
Mobile and fixed-line service Telecommunication service revenues include mobile and fixed-line (e.g., fixed-line and VoIP telephone, broadband internet access services and data communication services). These services represent a series of distinct services that are considered a separate performance obligation. Service revenue is recognized when services are provided, based upon either usage (e.g., minutes of traffic/bytes of data processed) or period of time (e.g., monthly service fees). Media and content services Revenue from media and content services primarily consists of installation fees and basic monthly charges of IPTV and satellite TV services, as well as revenue from digital content distribution, digital music streaming and downloading. Media and contents services revenue are recognized when services are provided, based upon either usage or period of time. Financial services Financial services primarily include commissions for merchant fees paid by merchants to credit card companies for processing transactions. Revenue from the commission is recognized when the service obligation is performed. Sale of goods Revenue from sale of goods, primarily handsets related to our mobile services is recognized when a performance obligation is satisfied by transferring promised goods to customers.
(3) Contract assets and liabilities recognized in relation to the revenues from contracts with customers, are as follows:
(in millions of Korean won) December 31, December 31,
Contract assets 1 ￦ 1,130,745 ￦ 929,181
Contract liabilities 1   311,023  1,240,934
Deferred revenue 2 ￦ 81,067 ￦ 87,209
1 The Group recognized contract assets of ￦ ￦ construction contract as of December 31, 2024 (2023: contract assets ￦ ￦
2 Deferred revenue recognized relating to government grant is excluded.
(4) The contract costs recognized as assets are as follows:
(in millions of Korean won) 2022 2023 2024
Incremental cost of contract establishment ￦ 1,744,096 ￦ 1,656,711 ￦ 1,666,042
Cost of Contract performance 73,582 70,757 72,122 As at ￦ ￦ ￦ d contract cost assets.
(5) For the years ended December 31, 2022, 2023 and 2024, revenue recognized from carried-forward contract liabilities and deferred revenue, is as follows:
(in millions of Korean won) 2022 2023 2024
Revenue recognized that was included in the contract liabilities balance at the beginning of the year
Allocation of the transaction price ￦ 246,843 ￦ 213,609 ￦ 199,624
Deferred revenue of joining/installment fee 44,204 41,824 41,451
Total ￦ 291,047 ￦ 255,433 ￦ 241,0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come</t>
        </is>
      </c>
      <c r="B1" s="2" t="inlineStr">
        <is>
          <t>12 Months Ended</t>
        </is>
      </c>
    </row>
    <row r="2">
      <c r="B2" s="2" t="inlineStr">
        <is>
          <t>Dec. 31, 2024</t>
        </is>
      </c>
    </row>
    <row r="3">
      <c r="A3" s="3" t="inlineStr">
        <is>
          <t>Text block Explanatory [Abstract]</t>
        </is>
      </c>
      <c r="B3" s="4" t="inlineStr">
        <is>
          <t xml:space="preserve"> </t>
        </is>
      </c>
    </row>
    <row r="4">
      <c r="A4" s="4" t="inlineStr">
        <is>
          <t>Other income</t>
        </is>
      </c>
      <c r="B4" s="4" t="inlineStr">
        <is>
          <t>26. Other Income Other income for the years ended December 31, 2022, 2023 and 2024, are as follows:
(in millions of Korean won) 2022 2023 2024
Gain on disposal of property and equipment and investment properties ￦ 52,603 ￦ 22,447 ￦ 47,754
Gain on disposal of intangible assets 622 1,727 311
Gain on disposal of right-of-use 3,326 3,580 2,967
Property and Equipment loss recovery income 159,849 152,712 165,196
Income from government subsidies 44,473 40,725 1,261
Gain on disposal of investments in associates 38,319 6,982 19,074
Gain on disposal of investments in subsidiaries 216,591 28,825 52,688
Others 79,568 51,046 55,578
Total ￦ 595,351 ￦ 308,044 ￦ 344,8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perating Expenses</t>
        </is>
      </c>
      <c r="B1" s="2" t="inlineStr">
        <is>
          <t>12 Months Ended</t>
        </is>
      </c>
    </row>
    <row r="2">
      <c r="B2" s="2" t="inlineStr">
        <is>
          <t>Dec. 31, 2024</t>
        </is>
      </c>
    </row>
    <row r="3">
      <c r="A3" s="3" t="inlineStr">
        <is>
          <t>Text block Explanatory [Abstract]</t>
        </is>
      </c>
      <c r="B3" s="4" t="inlineStr">
        <is>
          <t xml:space="preserve"> </t>
        </is>
      </c>
    </row>
    <row r="4">
      <c r="A4" s="4" t="inlineStr">
        <is>
          <t>Operating Expenses</t>
        </is>
      </c>
      <c r="B4" s="4" t="inlineStr">
        <is>
          <t>27. Operating Expenses
(1) Operating expenses for the years ended December 31, 2022, 2023 and 2024, are as follows:
(in millions of Korean won) 2022 2023 2024
Employee benefit cost ￦ 4,495,885 ￦ 4,556,832 ￦ 5,628,058
Depreciation 2,637,463 2,723,610 2,827,518
Depreciation of right-of-use 396,214 402,737 410,925
Amortization of intangible assets 622,202 683,784 639,268
Commissions 1,295,434 1,264,729 1,403,381
Interconnection charges 479,500 436,598 410,872
International interconnection fee 186,253 140,433 138,807
Purchase of inventories 3,656,040 3,595,345 3,526,723
Changes of inventories (195,046 ) (203,071 ) (27,947 )
Sales commission 2,353,909 2,353,318 2,258,121
Service cost 1 2,334,386 2,229,709 2,141,856
Utilities 368,348 544,675 555,856
Taxes and dues 276,962 250,651 265,305
Rent 160,848 167,576 147,607
Insurance premium 68,245 66,737 68,443
Installation fee 150,140 174,238 164,969
Advertising expenses 195,519 153,750 169,189
Allowance for bad debts 115,358 150,549 151,486
Card service cost 3,127,673 3,189,376 3,009,170
Loss on disposal of property and equipment 81,415 72,710 90,373
Loss on disposal of intangible assets 7,015 5,328 9,713
Loss on disposal of right-of-use 2,348 2,115 2,578
Loss on disposal of investments in associates 295 —  17
Loss on disposal of investments in subsidiaries —  —  7,998
Impairment loss on property and equipment 16,094 7,871 7,183
Impairment loss on intangible assets 30,965 236,206 239,312
Donations 15,642 24,664 9,499
Other allowance for bad debts 17,551 34,112 26,475
Others 1,369,391 1,902,214 1,801,660
Total ￦ 24,266,049 ￦ 25,166,796 ￦ 26,084,415
1 Service cost is mainly recorded by purchase of service for system implementation and contents service.
(2) Details of employee benefit cost for the years ended December 31, 2022, 2023 and 2024, are as follows:
(in millions of Korean won) 2022 2023 2024
Salaries &amp; Wages ￦  4,161,874 ￦  4,231,781 ￦  4,275,944
Post-employment benefits(Defined benefit plan) 225,404 183,026 221,377
Post-employment benefits(Defined contribution plan) 72,576 85,174 86,723
Share-based payment 16,799 15,450 7,129
Others 19,232 41,401 1,036,885
Total ￦ 4,495,885 ￦ 4,556,832 ￦ 5,628,0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come and Costs</t>
        </is>
      </c>
      <c r="B1" s="2" t="inlineStr">
        <is>
          <t>12 Months Ended</t>
        </is>
      </c>
    </row>
    <row r="2">
      <c r="B2" s="2" t="inlineStr">
        <is>
          <t>Dec. 31, 2024</t>
        </is>
      </c>
    </row>
    <row r="3">
      <c r="A3" s="3" t="inlineStr">
        <is>
          <t>Text block Explanatory [Abstract]</t>
        </is>
      </c>
      <c r="B3" s="4" t="inlineStr">
        <is>
          <t xml:space="preserve"> </t>
        </is>
      </c>
    </row>
    <row r="4">
      <c r="A4" s="4" t="inlineStr">
        <is>
          <t>Financial Income and Costs</t>
        </is>
      </c>
      <c r="B4" s="4" t="inlineStr">
        <is>
          <t xml:space="preserve"> 28. Financial Income and Costs
(1) Details of financial income for the years ended December 31, 2022, 2023 and 2024, are as follows:
(in millions of Korean won) 2022 2023 2024
Interest income ￦ 271,925 ￦ 279,607 303,535
Gain on foreign currency transactions 67,976 27,407 27,268
Gain on foreign currency translation 43,092 11,944 43,566
Gain on derivative transactions 50,668 12,304 48,566
Gain on valuation of derivatives 182,998 49,881 399,261
Gain on disposal of trade receivables —  3,441 — 
Gain on valuation of financial instruments 31,032 32,477 13,166
Others 42,737 69,216 82,288
Total ￦ 690,428 ￦ 486,277 917,650
(2) Details of financial costs for the years ended December 31, 2022, 2023 and 2024, are as follows:
(in millions of Korean won) 2022 2023 2024
Interest expenses ￦ 293,854 ￦ 356,345 ￦ 374,665
Loss on foreign currency transactions 81,171 34,281 49,308
Loss on foreign currency translation 200,109 95,730 426,842
Loss on derivative transactions 24,331 417 10,651
Loss on valuation of derivatives 21,601 6,598 3,793
Loss on disposal of trade receivables 62,697 17,980 7,955
Loss on valuation of financial instruments 65,660 55,049 112,154
Others 485 2,282 9,413
Total ￦ 749,908 ￦ 568,682 ￦ 994,78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Income Tax and income Tax Expense</t>
        </is>
      </c>
      <c r="B1" s="2" t="inlineStr">
        <is>
          <t>12 Months Ended</t>
        </is>
      </c>
    </row>
    <row r="2">
      <c r="B2" s="2" t="inlineStr">
        <is>
          <t>Dec. 31, 2024</t>
        </is>
      </c>
    </row>
    <row r="3">
      <c r="A3" s="3" t="inlineStr">
        <is>
          <t>Text block Explanatory [Abstract]</t>
        </is>
      </c>
      <c r="B3" s="4" t="inlineStr">
        <is>
          <t xml:space="preserve"> </t>
        </is>
      </c>
    </row>
    <row r="4">
      <c r="A4" s="4" t="inlineStr">
        <is>
          <t>Deferred Income Tax and income Tax Expense</t>
        </is>
      </c>
      <c r="B4" s="4" t="inlineStr">
        <is>
          <t>29. Deferred Income Tax and income Tax Expense
(1) The analysis of deferred tax assets and deferred tax liabilities as at December 31, 2023 and 2024, is as follows:
(in millions of Korean won) December 31, December 31,
Deferred tax assets
Deferred tax assets to be recovered within 12 months ￦ 404,234 ￦ 417,425
Deferred tax assets to be recovered after more than 12 months 1,824,099 1,976,377
Deferred tax assets before offsetting 2,228,333 2,393,802
Deferred tax liabilities
Deferred tax liabilities to be recovered within 12 months (491,817 ) (748,888 )
Deferred tax liabilities to be recovered after more than 12 months (2,116,346 ) (1,884,962 )
Deferred tax liabilities before offsetting (2,608,163 ) (2,633,850 )
Deferred tax assets after offsetting ￦ 614,500 ￦ 679,948
Deferred tax liabilities after offsetting ￦ 994,330 ￦ 919,996
(2) The movement in deferred income tax assets and liabilities during the year, without taking into consideration the offsetting of balances within the same tax jurisdiction, is as follows:
(in millions of Korean won) 2023
Beginning Statement of Other Ending
Deferred tax liabilities
Investments in subsidiaries, associates and joint ventures (255,184 ) (7,821 ) (7,225 ) (270,230 )
Depreciation and impairment loss (151,433 ) 39,309 —  (112,124 )
Plan assets (542,900 ) 8,367 826 (533,707 )
Advanced depreciation provision (521,939 ) 3,859 —  (518,080 )
Contract assets (424,302 ) 2,478 —  (421,824 )
Financial assets at fair value through profit or loss (420 ) 461 43 84
Financial assets at fair value through other comprehensive income (60,629 ) (53 ) (41,945 ) (102,627 )
Others (738,153 ) 90,876 (2,378 ) (649,655 )
Total ￦ (2,694,960 ) ￦ 137,476 ￦ (50,679 ) ￦ (2,608,163 )
Deferred tax assets
Depreciation and impairment loss 188,832 (71,689 ) (397 ) 116,746
Contract liabilities 121,289 (9,311 ) —  111,978
Defined benefit liabilities 481,858 (6,705 ) 40,838 515,991
Provisions 151,955 (5,784 ) —  146,171
Others 1,259,495 (53,459 ) 2,141 1,208,177
Total ￦ 2,203,429 ￦ (146,948 ) ￦ 42,582 ￦ 2,099,063
Temporary difference, net (491,531 ) (9,472 ) (8,097 ) (509,100 )
Tax credit carryforwards 102,971 26,299 —  129,270
Total net balance ￦ (388,560 ) ￦ 16,827 ￦ (8,097 ) ￦ (379,830 )
(in millions of Korean won) 2024
Beginning Statement of Other Ending
Deferred tax liabilities
Investments in subsidiaries, associates and joint ventures (270,230 ) 730 (1,194 ) (270,694 )
Depreciation and impairment loss (112,124 ) 9,797 —  (102,327 )
Plan assets (533,707 ) 71,001 590 (462,116 )
Advanced depreciation provision (518,080 ) (5,128 ) —  (523,208 )
Contract assets (421,824 ) 4,301 —  (417,523 )
Financial assets at fair value through profit or loss 84 7,233 —  7,317
Financial assets at fair value through other comprehensive income (102,627 ) 14,656 (1,932 ) (89,903 )
Others (649,655 ) (113,707 ) (12,034 ) (775,396 )
Total ￦ (2,608,163 ) ￦ (11,117 ) ￦ (14,570 ) ￦ (2,633,850 )
Deferred tax assets
Depreciation and impairment loss 116,746 (10,711 ) —  106,035
Contract liabilities 111,978 (2,429 ) —  109,549
Defined benefit liabilities 515,991 (66,182 ) 42,110 491,919
Provisions 146,171 20,394 —  166,565
Others 1,208,177 165,310 1,631 1,375,118
Total ￦ 2,099,063 ￦ 106,382 ￦ 43,741 ￦ 2,249,186
Temporary difference, net (509,100 ) 95,265 29,171 (384,664 )
Tax credit carryforwards 129,270 15,344 —  144,614
Total net balance ￦ (379,830 ) ￦ 110,609 ￦ 29,171 ￦ (240,050 )
(3) The tax impacts recognized directly to equity as of December 31, 2022, 2023, and 2024, are as follows:
December 31, 2022 December 31, 2023 December 31, 2024
(in millions of Korean won) Before recognition Tax effect After Before recognition Tax effect After Before recognition Tax effect After
Gain (loss) on valuation of financial assets at fair value through other comprehensive income ￦ (216,862 ) ￦ 58,288 ￦ (158,574 ) ￦ 163,750 ￦ (41,945 ) ￦ 121,805 ￦ 7,626 ￦ (1,932 ) ￦ 5,694
Gain (loss) on valuation of hedge instruments (42,510 ) 11,180 (31,330 ) (30,168 ) 7,555 (22,613 ) (17,707 ) 4,555 (13,152 )
Remeasurements of net defined benefit liabilities 247,162 (65,733 ) 181,429 (179,129 ) 41,664 (137,465 ) (159,757 ) 42,700 (117,057 )
Share of gain (loss) of associates and joint ventures, and others (14,931 ) 3,748 (11,183 ) 28,715 (7,225 ) 21,490 4,715 (1,194 ) 3,521
Exchange differences on translation for foreign operations 23,316 (5,852 ) 17,464 32,376 (8,146 ) 24,230 59,053 (14,958 ) 44,095
Gain or loss on disposal of treasury stock (59,308 ) 14,886 (44,422 ) 402 (101 ) 301 (76 ) 19 (57 )
Total ￦ (63,133 ) ￦ 16,517 ￦ (46,616 ) ￦ 15,946 ￦ (8,198 ) ￦ 7,748 ￦ (106,146 ) ￦ 29,190 ￦ (76,956 )
(4) Details of income tax expense for the years ended December 31, 2022, 2023 and 2024, are calculated as follows:
(in millions of Korean won) 2022 2023 2024
Current income tax expense ￦ 335,796 ￦ 347,265 ￦ 275,454
Impact of change in deferred taxes 169,961 (16,827 ) (110,609 )
Income tax expense ￦ 505,757 ￦ 330,438 ￦ 164,845
(5) The tax on the Group’s profit before tax differs from the theoretical amount that would arise using the weighted average tax rate applicable to profits of the entities as follows:
(in millions of Korean won) 2022 2023 2024
Profit before income tax expense ￦ 1,891,392 ￦ 1,302,620 ￦ 571,513
Statutory income tax expense ￦ 509,771 ￦ 333,530 ￦ 140,517
Tax effect
Income not taxable for taxation purposes (47,550 ) (30,106 ) (37,505 )
Non-deductible expenses 53,398 26,723 29,192
Tax credit (54,895 ) (78,459 ) (42,422 )
Additional payment of income taxes 11,744 (4,991 ) 13,338
Adjustments in deferred tax from changes in tax rate (41,545 ) 564 (25,012 )
Tax effect and adjustment on consolidation
Goodwill impairment 5,809 106,010 52,168
Changes of out-side 29,922 4,436 (6,160 )
Intangible Asset impairment and amortization 5,276 5,892 (5,850 )
Reversal expenses of contract cost assets (4,800 ) 9,281 13,338
Acquisition and disposition of businesses —  —  — 
Others 38,627 (42,442 ) 33,241
Income tax expense ￦ 505,757 ￦ 330,438 ￦ 164,845
(6) Details of deferred tax assets and liabilities that are not recognized as at December 31, 2023 and 2024, are as follows:
(in millions of Korean won) 2023 2024
Deductible temporary differences
Investment in subsidiaries, associates, and joint ventures ￦ 3,520,173 ￦ 3,799,037
Unused tax loss 203,200 212,283
Unused Tax credit 2,338 5,071
Others 437,238 141,405
Total ￦ 4,162,949 ￦ 4,157,796
Taxable temporary differences
Investment in subsidiaries, associates, and joint ventures ￦ 903,394 ￦ 859,471
Others 211,201 2,631
Total ￦ 1,114,595 ￦ 862,102
(7) The expected period of expiry for unused tax losses not recognized in deferred tax assets as of December 31, 2023 and 2024, is as follows:
(in millions of Korean won) 2023 2024
2024 ￦   4,484 ￦   — 
2025 2,836 2,836
2026 2,086 1,897
2027 4,541 4,416
2028 2,473 396
2029 6,533 617
2030 743 38
2031 713 4,857
2032 756 2,552
2033 —  1,455
2034 —  — 
A f 178,035 193,219
Total ￦ 203,200 ￦ 212,28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t>
        </is>
      </c>
      <c r="B1" s="2" t="inlineStr">
        <is>
          <t>12 Months Ended</t>
        </is>
      </c>
    </row>
    <row r="2">
      <c r="B2" s="2" t="inlineStr">
        <is>
          <t>Dec. 31, 2024</t>
        </is>
      </c>
    </row>
    <row r="3">
      <c r="A3" s="3" t="inlineStr">
        <is>
          <t>Text block Explanatory [Abstract]</t>
        </is>
      </c>
      <c r="B3" s="4" t="inlineStr">
        <is>
          <t xml:space="preserve"> </t>
        </is>
      </c>
    </row>
    <row r="4">
      <c r="A4" s="4" t="inlineStr">
        <is>
          <t>Earnings per Share</t>
        </is>
      </c>
      <c r="B4" s="4" t="inlineStr">
        <is>
          <t xml:space="preserve">30. Earnings per Share
(1) Basic Earnings per Share Basic earnings per share is calculated by dividing the profit from operations attributable to equity holders of the Group by the weighted average number of ordinary shares outstanding during the period, excluding ordinary shares purchased by the Group and held as treasury stock. Basic earnings per share from operations for the years ended December 31, 2022, 2023 and 2024, is calculated as follows:
2022 2023 2024
Profit attributable to ordinary shares of owners of the Controlling Company (in millions of Korean won) ￦ 1,259,686 ￦ 993,325 ￦ 459,861
Weighted average number of ordinary shares outstanding (in number of shares) 242,235,332 249,470,072 245,910,192
Basic earnings per share (in Korean won) ￦ 5,200 ￦ 3,982 ￦ 1,870 Diluted earnings per share from operations is calculated by adjusting the weighted average number of ordinary shares outstanding to assume conversion of all dilutive potential ordinary shares. The Group has dilutive potential ordinary shares from convertible bond and other share-based compensation.
(2) Diluted Earnings per Share Diluted earnings per share from operations is calculated by adjusting the weighted average number of ordinary shares outstanding assuming that all dilutive potential ordinary shares are converted into ordinary shares. The Group has dilutive potential ordinary shares from convertible bonds, convertible preferred stock and other share-based payments:
2022 2023 2024
Profit attributable to ordinary shares of owners of the Controlling Company (in millions of Korean won) ￦ 1,259,686 ￦ 993,325 ￦ 459,861
Adjustment to net income attributable to ordinary shares (in millions of Korean won) (496 ) (827 ) (398 )
Diluted profit attributable to ordinary shares (in millions of Korean won) 1,259,190 992,498 459,463
Number of dilutive potential ordinary shares outstanding (in number of shares) 91,931 119,263 94,393
Weighted average number of ordinary shares outstanding (in number of shares) 242,327,263 249,589,335 246,004,585
Diluted earnings per share (in Korean won) ￦ 5,196 ￦ 3,977 ￦ 1,868 Diluted earnings per share is earnings per outstanding of ordinary shares and dilutive potential ordinary shares. Diluted earnings per share is calculated by dividing adjusted profit for the year by the sum of the number of ordinary shares and dilutive potential ordinary shares. Convertible bonds and convertible preferred stocks without dilutive effects are excluded from the calcul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vidend</t>
        </is>
      </c>
      <c r="B1" s="2" t="inlineStr">
        <is>
          <t>12 Months Ended</t>
        </is>
      </c>
    </row>
    <row r="2">
      <c r="B2" s="2" t="inlineStr">
        <is>
          <t>Dec. 31, 2024</t>
        </is>
      </c>
    </row>
    <row r="3">
      <c r="A3" s="3" t="inlineStr">
        <is>
          <t>Text block Explanatory [Abstract]</t>
        </is>
      </c>
      <c r="B3" s="4" t="inlineStr">
        <is>
          <t xml:space="preserve"> </t>
        </is>
      </c>
    </row>
    <row r="4">
      <c r="A4" s="4" t="inlineStr">
        <is>
          <t>Dividend</t>
        </is>
      </c>
      <c r="B4" s="4" t="inlineStr">
        <is>
          <t xml:space="preserve">31. Dividend The dividends paid by the Group in 2022, 2023 and 2024 were ￦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KRW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for the year</t>
        </is>
      </c>
      <c r="B4" s="6" t="n">
        <v>406669</v>
      </c>
      <c r="C4" s="6" t="n">
        <v>972182</v>
      </c>
      <c r="D4" s="6" t="n">
        <v>1385635</v>
      </c>
    </row>
    <row r="5">
      <c r="A5" s="3" t="inlineStr">
        <is>
          <t>Other comprehensive income Items that will not be reclassified to profit or loss:</t>
        </is>
      </c>
      <c r="B5" s="4" t="inlineStr">
        <is>
          <t xml:space="preserve"> </t>
        </is>
      </c>
      <c r="C5" s="4" t="inlineStr">
        <is>
          <t xml:space="preserve"> </t>
        </is>
      </c>
      <c r="D5" s="4" t="inlineStr">
        <is>
          <t xml:space="preserve"> </t>
        </is>
      </c>
    </row>
    <row r="6">
      <c r="A6" s="4" t="inlineStr">
        <is>
          <t>Remeasurements of the net defined benefit liability</t>
        </is>
      </c>
      <c r="B6" s="5" t="n">
        <v>-117057</v>
      </c>
      <c r="C6" s="5" t="n">
        <v>-137465</v>
      </c>
      <c r="D6" s="5" t="n">
        <v>181429</v>
      </c>
    </row>
    <row r="7">
      <c r="A7" s="4" t="inlineStr">
        <is>
          <t>Shares of remeasurement gain (loss) of associates and joint ventures</t>
        </is>
      </c>
      <c r="B7" s="5" t="n">
        <v>-490</v>
      </c>
      <c r="C7" s="5" t="n">
        <v>-105</v>
      </c>
      <c r="D7" s="5" t="n">
        <v>-332</v>
      </c>
    </row>
    <row r="8">
      <c r="A8" s="4" t="inlineStr">
        <is>
          <t>Gain (loss) on valuation of equity instruments at fair value through other comprehensive income</t>
        </is>
      </c>
      <c r="B8" s="5" t="n">
        <v>-8600</v>
      </c>
      <c r="C8" s="5" t="n">
        <v>121271</v>
      </c>
      <c r="D8" s="5" t="n">
        <v>-141944</v>
      </c>
    </row>
    <row r="9">
      <c r="A9" s="3" t="inlineStr">
        <is>
          <t>Other comprehensive income, Items that may be subsequently reclassified to profit or loss:</t>
        </is>
      </c>
      <c r="B9" s="4" t="inlineStr">
        <is>
          <t xml:space="preserve"> </t>
        </is>
      </c>
      <c r="C9" s="4" t="inlineStr">
        <is>
          <t xml:space="preserve"> </t>
        </is>
      </c>
      <c r="D9" s="4" t="inlineStr">
        <is>
          <t xml:space="preserve"> </t>
        </is>
      </c>
    </row>
    <row r="10">
      <c r="A10" s="4" t="inlineStr">
        <is>
          <t>Gain(loss) on valuation of debt instruments at fair value through other comprehensive income</t>
        </is>
      </c>
      <c r="B10" s="5" t="n">
        <v>998</v>
      </c>
      <c r="C10" s="5" t="n">
        <v>534</v>
      </c>
      <c r="D10" s="5" t="n">
        <v>-16630</v>
      </c>
    </row>
    <row r="11">
      <c r="A11" s="4" t="inlineStr">
        <is>
          <t>Valuation gain (loss) on cash flow hedge</t>
        </is>
      </c>
      <c r="B11" s="5" t="n">
        <v>272802</v>
      </c>
      <c r="C11" s="5" t="n">
        <v>15329</v>
      </c>
      <c r="D11" s="5" t="n">
        <v>64091</v>
      </c>
    </row>
    <row r="12">
      <c r="A12" s="4" t="inlineStr">
        <is>
          <t>Other comprehensive income (loss) from cash flow hedges reclassified to profit (loss)</t>
        </is>
      </c>
      <c r="B12" s="5" t="n">
        <v>-285954</v>
      </c>
      <c r="C12" s="5" t="n">
        <v>-37942</v>
      </c>
      <c r="D12" s="5" t="n">
        <v>-95421</v>
      </c>
    </row>
    <row r="13">
      <c r="A13" s="4" t="inlineStr">
        <is>
          <t>Share of other comprehensive income (loss) from associates and joint ventures</t>
        </is>
      </c>
      <c r="B13" s="5" t="n">
        <v>4011</v>
      </c>
      <c r="C13" s="5" t="n">
        <v>21595</v>
      </c>
      <c r="D13" s="5" t="n">
        <v>-10851</v>
      </c>
    </row>
    <row r="14">
      <c r="A14" s="4" t="inlineStr">
        <is>
          <t>Exchange differences on translation of foreign operations</t>
        </is>
      </c>
      <c r="B14" s="5" t="n">
        <v>44095</v>
      </c>
      <c r="C14" s="5" t="n">
        <v>24230</v>
      </c>
      <c r="D14" s="5" t="n">
        <v>17464</v>
      </c>
    </row>
    <row r="15">
      <c r="A15" s="4" t="inlineStr">
        <is>
          <t>Total other comprehensive income</t>
        </is>
      </c>
      <c r="B15" s="5" t="n">
        <v>-90195</v>
      </c>
      <c r="C15" s="5" t="n">
        <v>7447</v>
      </c>
      <c r="D15" s="5" t="n">
        <v>-2194</v>
      </c>
    </row>
    <row r="16">
      <c r="A16" s="4" t="inlineStr">
        <is>
          <t>Total comprehensive income for the year</t>
        </is>
      </c>
      <c r="B16" s="5" t="n">
        <v>316474</v>
      </c>
      <c r="C16" s="5" t="n">
        <v>979629</v>
      </c>
      <c r="D16" s="5" t="n">
        <v>1383441</v>
      </c>
    </row>
    <row r="17">
      <c r="A17" s="3" t="inlineStr">
        <is>
          <t>Total comprehensive income for the year attributable to:</t>
        </is>
      </c>
      <c r="B17" s="4" t="inlineStr">
        <is>
          <t xml:space="preserve"> </t>
        </is>
      </c>
      <c r="C17" s="4" t="inlineStr">
        <is>
          <t xml:space="preserve"> </t>
        </is>
      </c>
      <c r="D17" s="4" t="inlineStr">
        <is>
          <t xml:space="preserve"> </t>
        </is>
      </c>
    </row>
    <row r="18">
      <c r="A18" s="4" t="inlineStr">
        <is>
          <t>Owners of the Controlling Company</t>
        </is>
      </c>
      <c r="B18" s="5" t="n">
        <v>343854</v>
      </c>
      <c r="C18" s="5" t="n">
        <v>996999</v>
      </c>
      <c r="D18" s="5" t="n">
        <v>1234651</v>
      </c>
    </row>
    <row r="19">
      <c r="A19" s="4" t="inlineStr">
        <is>
          <t>Non-controlling interest</t>
        </is>
      </c>
      <c r="B19" s="6" t="n">
        <v>-27380</v>
      </c>
      <c r="C19" s="6" t="n">
        <v>-17370</v>
      </c>
      <c r="D19" s="6" t="n">
        <v>148790</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sh Generated from Operations</t>
        </is>
      </c>
      <c r="B1" s="2" t="inlineStr">
        <is>
          <t>12 Months Ended</t>
        </is>
      </c>
    </row>
    <row r="2">
      <c r="B2" s="2" t="inlineStr">
        <is>
          <t>Dec. 31, 2024</t>
        </is>
      </c>
    </row>
    <row r="3">
      <c r="A3" s="3" t="inlineStr">
        <is>
          <t>Text block Explanatory [Abstract]</t>
        </is>
      </c>
      <c r="B3" s="4" t="inlineStr">
        <is>
          <t xml:space="preserve"> </t>
        </is>
      </c>
    </row>
    <row r="4">
      <c r="A4" s="4" t="inlineStr">
        <is>
          <t>Cash Generated from Operations</t>
        </is>
      </c>
      <c r="B4" s="4" t="inlineStr">
        <is>
          <t xml:space="preserve">32. Cash Generated from Operations
(1) Cash flows from operating activities for the years ended December 31, 2022, 2023 and 2024, are as follows:
(in millions of Korean won) 2022 2023 2024
1. Profit for the year ￦ 1,385,635 ￦ 972,182 ￦ 406,669
2. Adjustments to reconcile net income
Income tax expense 505,757 335,367 164,845
Interest income 1 (340,794 ) (392,580 ) (409,540 )
Interest expense 1 320,914 410,566 432,537
Dividends income 2 (14,121 ) (59,758 ) (70,914 )
Depreciation 2,687,191 2,773,152 2,866,974
Amortization of intangible assets 627,261 691,909 651,649
Depreciation of right-of-use 396,214 402,737 410,925
Provision for severance benefits (defined benefits) 240,506 196,027 234,435
Impairment losses on trade receivables 132,102 175,244 184,942
Share of net profit or loss of associates and joint ventures 16,821 44,323 (8,294 )
Loss(gain) on disposal of associates and joint ventures (38,024 ) (6,982 ) (19,057 )
Loss(gain) on the disposal of subsidiaries (216,591 ) (28,825 ) (44,690 )
Loss(gain) on disposal of right-of-use (978 ) (1,465 ) (389 )
Impairment loss on property and equipment and investment in properties 16,094 7,871 7,183
Loss(gain) on disposal of property and equipment and investment in properties 3 (66,317 ) 511 13,894
Loss on disposal of intangible assets 6,393 3,601 9,402
Loss on impairment of intangible assets 30,674 236,106 237,877
Loss on foreign currency translation 157,017 83,899 383,045
Gain on valuation and settlement of derivatives, net (205,381 ) (37,249 ) (434,765 )
Gain on disposal of financial assets at fair value through profit or loss (2,347 ) (2,225 ) (10,793 )
Loss(Gain) on valuation of financial assets at fair value through profit or loss 44,833 13,920 95,118
Loss(gain) on disposal of financial assets at amortized cost 4 3 1 1
Others (49,891 ) 158,820 166,366
3. Change in operating assets and liabilities, net of effects from purchase of controlled entity and sale of engineering division
Decrease(increase) in trade receivables (43,787 ) (124,023 ) (79,503 )
Increase in other receivables (1,598,216 ) (1,085,527 ) 384,941
Decrease(increase) in other current assets (101,947 ) 250,569 77,878
Increase in other non-current (120,054 ) (86,030 ) (102,599 )
Decrease(increase) in inventories (179,255 ) (317,531 ) (67,598 )
Increase(decrease) in trade payables (368,355 ) 121,515 (233,799 )
Increase in other payables 1,103,113 829,220 (289,044 )
Increase(decrease) in other current liabilities (30,375 ) 414,436 620,035
Decrease in other non-current (1,015 ) (14,272 ) (2,609 )
Decrease in provisions (22,115 ) (5,083 ) (6,536 )
Increase(decrease) in deferred revenue (384 ) 905 (1,900 )
Decrease(increase) in plan assets (90,771 ) 115,725 344,869
Payment of post-employment benefits (343,931 ) (329,861 ) (562,307 )
4. Cash generated from operations (1+2+3) ￦ 3,835,879 ￦ 5,747,195 ￦ 5,349,248
1 Subsidiaries such as BC Card Co., Ltd. recognize interest income and expense as operating revenue and expense, respectively. Interest income of ￦ ￦ ￦ ￦ ￦ ￦
2 BC Card Co., Ltd. Recognized dividend income as operating revenue, including dividend income of ￦ ￦ ￦
3 KT Estate Inc. recognized gain and loss on disposal of investment properties as operating revenue and expense, respectively, including gain on disposal of investment properties of ￦ ￦
4 KT Investment CO., Ltd. and other subsidiaries of the Group recognized gain and loss on valuation of financial assets at fair value through profit or loss as operating revenue and expense, respectively, including loss on valuation of financial assets at fair value through profit or loss of ￦ ￦
(2) Significant transactions not affecting cash flows for the years ended December 31, 2022, 2023 and 2024, are as follows:
(in millions of Korean won) 2022 2023 2024
Reclassification of the current portion of borrowings ￦ 1,004,818 ￦ 1,731,998 ￦ 3,046,361
Reclassification of construction-in-progress 3,167,965 3,123,611 2,324,080
Reclassification of accounts payable from property and equipment (7,055 ) (293,448 ) 245,099
Reclassification of accounts payable from intangible assets (197,389 ) (276,491 ) (291,574 )
Reclassification of payable from defined benefit liabilities (32,417 ) 26,246 64,103
Reclassification of payable from plan assets 28,532 (24,821 ) (64,281 )
Disposal of treasury stock related to acquisition of financial assets 747,161 —  — 
Acquisition of financial assets related to disposal of a subsidiary 250,000 —  — 
Increase in financial assets due to stock exchange —  —  52,8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Liabilities Arising from Financing Activities</t>
        </is>
      </c>
      <c r="B1" s="2" t="inlineStr">
        <is>
          <t>12 Months Ended</t>
        </is>
      </c>
    </row>
    <row r="2">
      <c r="B2" s="2" t="inlineStr">
        <is>
          <t>Dec. 31, 2024</t>
        </is>
      </c>
    </row>
    <row r="3">
      <c r="A3" s="3" t="inlineStr">
        <is>
          <t>Text block Explanatory [Abstract]</t>
        </is>
      </c>
      <c r="B3" s="4" t="inlineStr">
        <is>
          <t xml:space="preserve"> </t>
        </is>
      </c>
    </row>
    <row r="4">
      <c r="A4" s="4" t="inlineStr">
        <is>
          <t>Changes in Liabilities Arising from Financing Activities</t>
        </is>
      </c>
      <c r="B4" s="4" t="inlineStr">
        <is>
          <t>33. Changes in Liabilities Arising from Financing Activities Details of changes in liabilities arising from financing activities, liabilities related to cashflow to be classified as future financing activities, for the years ended December 31, 2022, 2023 and 2024, are as follows:
(in millions of Korean won) 2022
Beginning Cash flows Non-cash
Newly Changes in Fair Value Others Ending
Borrowing ￦ 8,437,703 ￦ 1,391,321 ￦ —  ￦ 146,108 ￦ 939 ￦ 30,614 ￦ 10,006,685
Lease liabilities 1,159,369 (378,684 ) 427,398 —  —  (36,045) 1,172,038
Derivative liabilities 75,176 (41,197 ) —  19,858 12,941 (33,223) 33,555
Derivative assets (99,453 ) 76,280 (754 ) (147,161) 30,341 (50,083) (190,830 )
Total ￦ 9,572,795 ￦ 1,047,720 ￦ 426,644 ￦ 18,805 ￦ 44,221 ￦ (88,737 ) ￦ 11,021,448
2023
Beginning Cash flows Non-cash
(in millions of Korean won) Newly Changes in Fair Value Others Ending
Borrowing ￦ 10,006,685 ￦ 106,118 ￦ —  ￦ 45,370 ￦ 1,719 ￦ 58,273 ￦ 10,218,165
Lease liabilities 1,172,038 (407,051 ) 460,617 —  24 (45,719) 1,179,909
Derivative liabilities 33,555 —  —  10,888 9,643 (29,539) 24,547
Derivative assets (190,830 ) 48,183 —  32,487 1,788 (50,839) (159,211 )
Total ￦ 11,021,448 ￦ (252,750) ￦ 460,617 ￦ 88,745 ￦ 13,174 ￦ (67,824 ) ￦ 11,263,410
2024
Beginning Cash flows Non-cash
(in millions of Korean won) Newly Changes in Fair Value Others Ending
Borrowing ￦ 10,218,165 ￦ (135,227 ) ￦ —  ￦ 399,510 ￦ —  ￦ 38,243 ￦ 10,520,691
Lease liabilities 1,179,909 (414,172 ) 324,330 —  264 (30,878) 1,059,453
Derivative liabilities 24,547 (419 ) —  —  (1,903) (22,222) 3
Derivative assets (159,211 ) 81,007 —  —  (360,892) (6,375) (445,471 )
Total ￦ 11,263,410 ￦ (468,811) ￦ 324,330 ￦ 399,510 ￦ (362,531) ￦ (21,232 ) ￦ 11,134,67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Information</t>
        </is>
      </c>
      <c r="B1" s="2" t="inlineStr">
        <is>
          <t>12 Months Ended</t>
        </is>
      </c>
    </row>
    <row r="2">
      <c r="B2" s="2" t="inlineStr">
        <is>
          <t>Dec. 31, 2024</t>
        </is>
      </c>
    </row>
    <row r="3">
      <c r="A3" s="3" t="inlineStr">
        <is>
          <t>Text block Explanatory [Abstract]</t>
        </is>
      </c>
      <c r="B3" s="4" t="inlineStr">
        <is>
          <t xml:space="preserve"> </t>
        </is>
      </c>
    </row>
    <row r="4">
      <c r="A4" s="4" t="inlineStr">
        <is>
          <t>Segment Information</t>
        </is>
      </c>
      <c r="B4" s="4" t="inlineStr">
        <is>
          <t xml:space="preserve">34. Segment Information (1) The management of the Group determines the operating and reporting segments based on the reported information when establishing the business strategy.
Details Business service
ICT Mobile/fixed line telecommunication service and convergence business, B2B business and others
Finance Credit card business
Satellite TV Real estate Satellite TV business Residential building development and supply
Others Cable television service, IT, facility security and global business, and others (2) Details of each segment for the years ended December 31, 2022, 2023 and 2024, are as follows:
2022
(in millions of Korean won) Operating revenues Operating Income Depreciation and Amortization 1
ICT ￦ 18,697,269 ￦ 1,347,405 ￦ 3,105,807
Finance 3,615,307 119,805 47,638
Satellite TV 709,160 19,797 58,413
Real estate 474,954 113,134 65,457
Others 7,960,143 473,276 575,035
Total 31,456,833 2,073,417 3,852,350
Elimination 2 (5,222,627 ) (105,260 ) (196,471 )
Consolidated amount ￦ 26,234,206 ￦ 1,968,157 ￦ 3,655,879
2023
(in millions of Korean won) Operating revenues Operating Income Depreciation and Amortization 1
ICT ￦ 18,698,964 ￦ 1,193,333 ￦ 3,183,408
Finance 3,723,286 91,591 37,150
Satellite TV 714,574 (70,170 ) 52,871
Real estate 499,997 73,496 70,653
Others 8,145,272 97,568 584,738
Total 31,782,093 1,385,818 3,928,820
Elimination 2 (5,186,848 ) 42,631 (118,689 )
Consolidated amount ￦ 26,595,245 ￦ 1,428,449 ￦ 3,810,131
2024
(in millions of Korean won) Operating revenues Operating Income Depreciation and Amortization 1
ICT ￦ 18,928,705 ￦ 432,809 ￦ 3,230,522
Finance 3,558,558 143,227 33,629
Satellite TV 710,019 (107,397 ) 48,121
Real estate 546,886 85,326 69,363
Others 8,222,955 65,566 604,753
Total 31,967,123 619,531 3,986,388
Elimination 2 (5,242,650 ) 20,527 (108,677 )
Consolidated amount ￦ 26,724,473 ￦ 640,058 ￦ 3,877,711
1 Sum of the amortization of tangible assets, intangible assets, investment properties, and right-of-use
2 Elimination for operating revenues is the difference between operating revenue included in the CODM report, which is based on Korean IFRS and operating revenue based on IFRS. Elimination for depreciation and amortization and operating revenues also included consolidated adjustments due to intercompany transactions with the group. (3) Operating revenues for the years ended December 31, 2022, 2023 and 2024 and non-current
(In millions of Korean won) Operating revenues Non-current 1
Location 2022 2023 2024 2023.12.31 2024.12.31
Domestic ￦ 26,074,349 ￦ 26,425,735 ￦ 26,547,275 ￦ 20,725,694 ￦ 20,021,125
Overseas 159,857 169,510 177,198 183,344 179,815
Total ￦ 26,234,206 ￦ 26,595,245 ￦ 26,724,473 ￦ 20,909,038 ￦ 20,200,940
1 Sum of property and equipment, intangible assets, investment properties and right-of-us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lated Party Transactions</t>
        </is>
      </c>
      <c r="B1" s="2" t="inlineStr">
        <is>
          <t>12 Months Ended</t>
        </is>
      </c>
    </row>
    <row r="2">
      <c r="B2" s="2" t="inlineStr">
        <is>
          <t>Dec. 31, 2024</t>
        </is>
      </c>
    </row>
    <row r="3">
      <c r="A3" s="3" t="inlineStr">
        <is>
          <t>Text block Explanatory [Abstract]</t>
        </is>
      </c>
      <c r="B3" s="4" t="inlineStr">
        <is>
          <t xml:space="preserve"> </t>
        </is>
      </c>
    </row>
    <row r="4">
      <c r="A4" s="4" t="inlineStr">
        <is>
          <t>Related Party Transactions</t>
        </is>
      </c>
      <c r="B4" s="4" t="inlineStr">
        <is>
          <t>35. Related Party Transactions (1) The list of related party of the Group as of December 31, 2024, is as follows:
Relationship Name of Entity
Associates and joint ventures There are 49
Others 1 Goody Studio Co., Ltd., Rebellion Inc., Digital Pharm Co., Ltd., Mastern No.127 Logispoint Daegu Co., Ltd., KORAMKO No. 143 General Private Real Estate Investment Company
1 The investment in preferred shares in these entities are accounted for under IFRS 9. Given the Company’s significant influence in the investees, those are included in the list of related parties. (2) Outstanding balances of receivables and payables in relations to transactions with related parties as of December 31, 2023 and 2024, are as follows:
December 31, 2023
Receivables Payables
(in millions of Korean won) Trade Other Lease receivables Trade Other Lease liabilities
Associates and joint ventures K Bank, Inc. ￦ 862 ￦ 326,006 ￦ 769 ￦ —  ￦ 299 ￦ — 
Little Big Pictures 232 3,473 —  9 6 — 
K-Realty 110 1,283 —  —  —  6,732
K-Realty 4,576 —  —  —  —  — 
Others 2,044 162 —  2,900 3,029 — 
Total ￦ 7,824 ￦ 330,924 ￦ 769 ￦ 2,909 ￦ 3,334 ￦ 6,732
December 31, 2024
Receivables Payables
(in millions of Korean won) Trade Other Lease receivables Trade Other Lease liabilities
Associates and joint ventures Others K Bank, Inc. ￦ 778 ￦ 147,868 ￦ —  ￦ —  ￦ 83 ￦ — 
Little Big Pictures 235 1,396 —  —  2 — 
K-Realty 113 1,283 —  —  —  4,588
K-Realty 7,911 —  —  —  —  — 
Others 2,439 1,628 —  1,302 1,326 — 
Others 138 240 ￦ —  1 —  — 
Total ￦ 11,614 ￦ 152,415 ￦ —  ￦ 1,303 ￦ 1,411 ￦ 4,588
(3) Significant transactions with related parties for the years ended December 31, 2022, 2023 and 2024, are as follows:
2022
(in millions of Korean won) Operating Purchases 1
Associates and joint ventures K- CR-REITs 2 ￦ ￦
K Bank, Inc. 29,536 11,007
Hyundai Robotics Co., Ltd. 1 94 3,799
K-Realty 330 1,674
Others 3 11,964 37,742
Others Digital Pharm Co., Ltd. 1 — 
Total 41,925 54,222
2022
(in millions of Korean won) Acquisition of right-of-use Interest Interest Dividend
Associates and joint ventures K- CR-REITs 2 ￦ —  ￦ —  ￦ —  ￦ 45,549
K Bank, Inc. —  3,052 —  — 
Hyundai Robotics Co., Ltd. 1 —  —  —  — 
K-Realty 1,966 —  260 162
Others 3 —  —  —  9,158
Total ￦ 1,966 ￦ 3,052 ￦ 260 ￦ 54,869
1 The amounts includes the acquisition of property and equipment, and others.
2 Includes transactions of the entity before it was excluded as an associate and joint venture of the Group.
3 Includes transactions of StorySoop Inc. before it was excluded as associates and joint ventures of the Group.
2023
(in millions of Korean won) Operating Purchases 1
Associates and joint ventures K Bank, Inc. ￦ 22,701 ￦ 13,429
HD Hyundai Robotics Co., Ltd. (formerly Hyundai Robotics Co., Ltd.) 78 182
K-Realty 346 2,559
K-Realty 6,216 — 
Others 2,3 21,308 42,169
Others Digital Pharm Co., Ltd. 1 — 
Total 50,650 58,339
2023
(in millions of Korean won) Acquisition of right-of-use Interest Interest Dividend
Associates and joint ventures K Bank, Inc. ￦ —  W ￦ —  ￦ — 
HD Hyundai Robotics Co., Ltd. (formerly Hyundai Robotics Co., Ltd.) —  —  —  — 
K-Realty 7 —  261 507
Others 2,3 —  —  —  1,279
Total ￦ 7 ￦ 8,264 ￦ 261 ￦ 1,786
1 The amounts includes the acquisition of property and equipment, and others.
2 Includes transactions of KD Living Co., Ltd. before it was included as a subsidiary.
3 Includes transactions of FUNDA Co., Ltd, Maruee Limited Company Specializing in the Cultural Industry, Mastern No.127 Logispoint Daegu Co., Ltd. before it was excluded as associates and joint ventures of the Group.
2024
(in millions of Korean won) Operating Purchases 1
Associates and joint ventures K Bank, Inc. ￦ 31,721 ￦ 22,548
HD Hyundai Robotics Co., Ltd. (formerly Hyundai Robotics Co., Ltd.) 75 — 
K-Realty 236 2,547
K-Realty 32,286 — 
Others 2 25,534 33,804
Others Others. 171 2,716
Total 90,023 61,615
2024
(in millions of Korean won) Acquisition of right-of-use Interest Interest Dividend
Associates and joint ventures K Bank, Inc. ￦ —  ￦ 6,678 ￦ —  ￦ — 
HD Hyundai Robotics Co., Ltd. (formerly Hyundai Robotics Co., Ltd.) —  —  —  — 
K-Realty 11 —  182 401
Others 2 —  —  —  4,769
Total ￦ 11 ￦ 6,678 ￦ 182 ￦ 5,170
1 The amounts includes the acquisition of property and equipment, and others.
2 Transactions with LS Marine Solution Co., Ltd., QTT Global (Group) Company Limited and OASISALPHA Corporation are included up to the date on which the related party relationships were terminated. (4) Key management compensation for the years ended December 31, 2022, 2023 and 2024, consists of:
(in millions of Korean won) 2022 2023 2024
Salaries and other short-term benefits ￦ 1,855 ￦ 1,494 ￦ 1,666
Post-employment benefits 294 153 193
Share-based compensation 976 569 1,225
Total ￦ 3,125 ￦ 2,216 ￦ 3,084
(5) Fund transactions with related parties for the years ended December 31, 2022, 2023 and 2024, are as follows:
2022
(in millions of Korean won) Borrowing transactions 1 Equity
Associates and joint ventures Borrowings Repayments
Megazone Cloud Corporation ￦ 30,000 ￦ —  ￦ 130,001
IBK-KT —  —  10,800
Mastern KT Multi-Family Real Estate Private Equity Investment Fund I —  —  18,859
IGIS No. 468-1 —  —  25,000
K-Realty 1,916 771 — 
Others —  —  93,478
Total ￦ 31,916 ￦ 771 ￦ 278,138
1 Lease transactions are included in borrowing transactions.
2023
(in millions of Korean won) Borrowing transactions 1 Equity
Associates and joint ventures Borrowings Repayments
K-Realty ￦ —  ￦ 1,037 ￦ — 
STIC Place General Private Placement Real Estate Investment Trust No.2 —  —  20,000
Telco Credit Bureau Co., —  —  6,500
Pacific geumto no.75 private hybrid asset fund —  —  19,000
Kiamco Data Center Blind Fund —  —  15,000
STIC Mixed Asset Investment Trust No. 1 —  —  10,930
Others 2 —  —  31,107
Others
Rebellions Co., —  —  19,998
Total ￦ —  ￦ 1,037 ￦ 122,535
1 Lease transactions are included in borrowing transactions.
2 Includes transaction details before Daemuga Limited Company Specializing in the Cultural Industry, Maruee Limited Company Specializing in the Cultural Industry were excluded from the associates company.
2024
(in millions of Korean won) Borrowing transactions 1 Equity
Associates and joint ventures Borrowings Repayments
IBK-KT ￦ —  ￦ —  ￦ 6,000
K-Realty —  2,337 — 
TeamFresh Corp. 2 —  —  52,841
Others —  —  21,234
Others
Rebellions Co., —  —  12,477
Total ￦ —  ￦ 2,337 ￦ 92,552
1 Borrowing transactions include lease transactions.
2 The transaction involved acquiring redeemable convertible preference shares of TeamFresh Corp. and occurred in the process of exchange with the shares of Lolab Co., Ltd. that were held. (6) Provision of collateral and investment agreement and others The Group has an obligation according to invest agreements with related parties such as K iamco ￦ (7) As of December 31, 2024, the limit of the credit card contract provided by the Group to K Bank, Inc. and o t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Risk Management</t>
        </is>
      </c>
      <c r="B1" s="2" t="inlineStr">
        <is>
          <t>12 Months Ended</t>
        </is>
      </c>
    </row>
    <row r="2">
      <c r="B2" s="2" t="inlineStr">
        <is>
          <t>Dec. 31, 2024</t>
        </is>
      </c>
    </row>
    <row r="3">
      <c r="A3" s="3" t="inlineStr">
        <is>
          <t>Text block Explanatory [Abstract]</t>
        </is>
      </c>
      <c r="B3" s="4" t="inlineStr">
        <is>
          <t xml:space="preserve"> </t>
        </is>
      </c>
    </row>
    <row r="4">
      <c r="A4" s="4" t="inlineStr">
        <is>
          <t>Financial Risk Management</t>
        </is>
      </c>
      <c r="B4" s="4" t="inlineStr">
        <is>
          <t xml:space="preserve">36. Financial Risk Management (1) Financial Risk Factors The Group’s activities expose it to a variety of financial risks: market risk, credit risk and liquidity risk. The Group’s overall risk management program focuses on the unpredictability of financial markets and seeks to minimize potential adverse effects on the Group’s financial performance. The Group uses derivative financial instruments to hedge certain risk exposures such as cash flow risk. The Group’s financial policy is set up in the long-term perspective and annually reported to the Board of Directors. The financial risk management is carried out by the Value Management Office, which identifies, evaluates and hedges financial risks. The treasury department in the Value Management Office considers various finance market conditions to estimate the effect from the market changes. 1) Market risk The Group’s market risk management focuses on controlling the extent of exposure to the risk in order to minimize revenue volatility. Market risk is a risk that decreases value or profit of the Group’s portfolio due to changes in market interest rate, foreign exchange rate and other factors. (i) Sensitivity analysis Sensitivity analysis is performed for each type of market risk to which the Group is exposed. Reasonably possible changes in the relevant risk variable such as prevailing market interest rates, currency rates, equity prices or commodity prices are estimated and if the rate of change in the underlying risk variable is stable, the Group does not alter the chosen reasonably possible change in the risk variable. The reasonably possible change does not include remote or ‘worst case’ scenarios or ‘stress tests’. (ii) Foreign exchange risk The Group is exposed to foreign exchange risk arising from operating, investing and financing activities. Foreign exchange risk is managed within the range of the possible effect on the Group’s cash flows. Foreign exchange risk (i.e. foreign currency translation of overseas operating assets and liabilities) unaffecting the Group’s cash flows is not hedged but can be hedged at a particular situation. As of December 31, 2022, 2023 and 2024, if the foreign exchange rate had strengthened/weakened by 10% with all other variables held constant, the effects on profit before income tax and shareholders’ equity would have been as follows:
(in millions of Korean won) Fluctuation of Impact on profit 1 Impact on equity
2022.12.31 10 % ￦ (5,841 ) ￦ (15,836 )
-10 % 5,841 15,836
2023.12.31 10 % ￦ (10,313 ) ￦ (18,460 )
-10 % 10,313 18,460
2024.12.31 10 % ￦ (6,452 ) ￦ (15,351 )
-10 % 6,452 15,351
1 Computed with considering derivatives hedging effect applied by the Group to hedge foreign exchange risk of liabilities in foreign currencies. The above analysis is a simple sensitivity analysis which assumes that all the variables other than foreign exchange rates are held constant. Therefore, the analysis does not reflect any correlation between foreign exchange rates and other variables, nor the management’s decision to decrease the risk. Details of financial assets and liabilities in foreign currencies as at December 31, 2022, 2023 and 2024, are as follows:
(In thousands of foreign currencies) 2022 2023 2024
Financial Financial Financial Financial Financial Financial
USD 106,426 2,336,607 139,807 2,271,673 139,459 2,346,061
SDR 1 255 722 254 722 254 721
JPY 32,801 400,002 17,496 400,002 10,032 7
GBP 30 83 —  —  —  — 
EUR 185 7,832 304 7,810 156 7,814
RWF 2 15,521 13,025 402 —  —  — 
THB 3 265 —  244 —  8,764 — 
TZS 4 1,464 —  21,958 —  21,868 — 
BWP 5 183 —  680 —  664 — 
HKD 6 37 —  —  —  —  — 
VND 7 280,226 —  380,629 —  222,914 — 
SGD 8 448 284,000 1,375 —  8,339 7
TWD 9 —  —  1,685 —  —  — 
CHF 10 —  —  —  25 —  33
MYR 11 1 —  —  —  —  — 
BGN 12 62 —  —  —  —  — 
PKR 13 —  —  114,025 —  13,732 — 
1 Special Drawing Rights.
2 Rwanda Franc.
3 Thailand Bhat.
4 Tanzanian Shilling.
5 Botswana Pula.
6 Hong Kong Dollar.
7 Vietnam Dong.
8 Singapore Dollar.
9 Taiwan Dollar.
10 Swiss Franc.
11 Ringgit Malaysia.
12 Bulgarian Lev.
13 Pakistani rupee (iii) Price risk As of December 31, 2022, 2023 and 2024, the Group is exposed to equity securities price risk because the securities held by the Group are traded in active markets. If the market prices had increased/decreased by 10% with all other variables held constant, the effects on profit before income tax and equity would have been as follows:
(in millions of Korean won) Fluctuation of price Impact on profit Impact on equity
2022.12.31 10% ￦ 2,660 ￦ 113,948
-10% (2,660 ) (113,948 )
2023.12.31 10% ￦ 1,473 ￦ 121,423
-10% (1,473 ) (121,423 )
2024.12.31 10% ￦ 519 ￦ 129,404
-10% (519 ) (129,404 ) The analysis above is based on the assumption that the equity index had increased/decreased by 10% with all other variables held constant and all the Group’s marketable equity instruments had moved according to the historical correlation with the index. Gain or loss on equity securities classified as financial assets at fair value through profit or loss and financial assets at fair value through other comprehensive income can increase or decrease equity. (iv) Cash flow and fair value interest rate risk The Group’s interest rate risk arises from liabilities in foreign currency such as foreign currency debentures. Debentures in foreign currency issued at variable rates expose the Group to cash flow interest rate risk which is partially offset by swap transactions. Debentures and borrowings issued at fixed rates expose the Group to fair value interest rate risk. The Group sets the policy and operates to minimize the uncertainty of the changes in interest rates and financial costs. As of December 31, 2022, 2023 and 2024, if the market interest rate had increased/decreased by 100 bp with other variables held constant, the effects on profit before income tax and shareholders’ equity would be as follows:
(in millions of Korean won) Fluctuation of interest rate Impact on profit Impact on equity
2022.12.31 + 100 bp ￦ 635 ￦ (2,045 )
- 100 bp (669 ) 2,100
2023.12.31 + 100 bp ￦ (2,693 ) ￦ (4,718 )
- 100 bp 2,696 5,037
2024.12.31 + 100 bp ￦ (1,658 ) ￦ (11,903 )
- 100 bp 1,665 12,337 The above analysis is a simple sensitivity analysis which assumes that all the variables other than market interest rates are held constant. Therefore, the analysis does not reflect any correlation between market interest rates and other variables, nor the management’s decision to decrease the risk. 2) Credit risk Credit risk is the risk of financial loss to the Group if a customer or counterparty to a financial instrument fails to meet its contractual obligations and arises principally from the Group’s trade receivables from customers, debt securities and others.
- Risk management Credit risk is managed on the Group basis with the purpose of minimizing financial loss. Credit risk arises from the normal transactions and investing activities, where clients or other party fails to discharge an obligation on contract conditions. To manage credit risk, the Group considers the counterparty’s credit based on the counterparty’s financial conditions, default history and other important factors. Credit risk arises from cash and cash equivalents, derivative financial instruments and deposits with banks and financial institutions, as well as outstanding receivables. To minimize such risk, only the financial institutions with strong credit ratings are accepted. The Group’s investments in debt instruments are considered to be low risk investments. The credit ratings of the investments are monitored for credit deterioration.
- Security For some trade receivables, the Group may obtain security in the form of guarantees or letters of credit, etc. which can be called upon if the counterparty is in default under the terms of the agreement.
- Impairment of financial assets The Group has four types of financial assets that are subject to the expected credit loss model:
• trade receivables for sales of goods and provision of services,
• contract assets relating to provision of services,
• debt investments carried at fair value through other comprehensive income, and
• other financial assets carried at amortized cost. While cash equivalents are also subject to the impairment requirement, the identified expected credit loss was immaterial. The maximum exposure to credit risk of the Group’s financial instruments without considering value of collaterals as of December 31, 2023 and 2024, are as follows:
(in millions of Korean won) December 31, 2023 December 31, 2024
Cash and cash equivalents (except for cash on hand) ￦ 2,869,285 ￦ 3,711,936
Trade and other receivables
Financial assets at amortized costs 8,458,259 7,573,409
Financial assets at fair value through other comprehensive income 116,198 114,774
Contract assets 832,520 800,806
Other financial assets
Derivatives financial assets for hedging 159,211 445,471
Financial assets at fair value through profit or loss 880,549 971,805
Financial assets at fair value through other comprehensive income 5,913 6,157
Financial assets at amortized costs 1,385,921 962,653
Total ￦ 14,707,856 ￦ 14,587,011
The Group is exposed to credit risk for financial guarantee contracts. As of December 31, 2024, the Group’s maximum exposure amount is ￦ ￦ (i) Trade receivables and contract assets The Group applies the simplified approach to measuring expected credit losses which uses a lifetime expected loss allowance for all trade receivables and contract assets. The Group measures the expected credit loss by considering the future unrecoverable rate of the remaining balance of trade receivables and other receivables at the end of the reporting period. Each trade receivables and other receivables are classified considering the credit risk characteristics and overdue periods in order to measure expected credit loss. The expected credit loss rate calculation is based on historical payment and credit loss information in relation to revenue for 36 months period up to December 31, 2024. Meanwhile, the credit sales assets of BC Card Co., Ltd., a subsidiary, were judged to have low credit risk, so the expected 12-month The expected credit losses reflect forward-looking information. Provision for impairment as of December 31, 2023 and 2024, are as follows:
December 31, 2023
(in millions of Korean won) Less than 6 months 7-12 More than 1 years Total
Expected credit loss rate 5.43 % 21.72 % 54.55 %
Total carrying amounts ￦ 3,466,588 ￦ 68,772 ￦ 235,129 ￦ 3,770,489
Provision for impairment ￦ (188,086 ) ￦ (14,940 ) ￦ (128,264 ) ￦ (331,290 )
December 31, 2024
(in millions of Korean won) Less than 6 months 7-12 More than 1 years Total
Expected credit loss rate 6.08 % 32.37 % 60.55 %
Total carrying amounts ￦ 3,086,024 ￦ 59,092 ￦ 285,454 ￦ 3,430,570
Provision for impairment ￦ (187,649 ) ￦ (19,128 ) ￦ (172,849 ) ￦ (379,626 ) Details of changes in provisions for impairment of trade receivables the years ended December 31, 2023 and 2024, are as follows:
(in millions of Korean won)  2023   2024 
Beginning balance ￦ 343,738 ￦ 331,290
Provision 69,972 95,060
Written-off (80,126 ) (54,528 )
Others (2,294 ) 7,804
Ending balance ￦ 331,290 ￦ 379,626
As of December 31, 2024, the maximum exposure of the trade receivables carrying amount to credit risk is ￦ ￦ Impairment of trade receivable for the years ended December 31, 2023 and 2024, are as follows:
(in millions of Korean won)  2023   2024 
Impairment loss Bad debt expenses ￦ 69,972 ￦ 95,060 (ii) Cash equivalents (except for cash on hand) The Group is also exposed to credit risk in relation cash equivalents. The maximum exposure at the end of the reporting period is the carrying amount of these investments. (iii) Other financial assets at amortized costs Other financial assets at amortized cost include time deposits, other long-term financial instruments and others. All of the financial assets at amortized costs are considered to have low credit risk, and the loss allowance recognized during the period was, therefore, limited to 12 months expected losses. Management considers ‘low credit risk’ for other instruments when they have a low risk of default and the issuer has a strong capacity to meet its contractual cash flow obligations in the near term. Details of changes in provisions for impairment of other financial assets at amortized costs for the years ended December 31, 2023 and 2024, are as follows:
(in millions of Korean won)  2023   2024 
Beginning balance ￦ 218,543 ￦ 183,636
Provision 114,501 82,123
Written-off (150,014 ) (105,169 )
Reversal (14,941 ) (380 )
Others 15,547 44,384
Ending balance ￦ 183,636 ￦ 204,594
(iv) Financial assets at fair value through other comprehensive income All of the debt investments at fair value through other comprehensive income are considered to have low credit risk, and the loss allowance recognized during the period was, therefore, limited to 12 months expected losses. Managements consider ‘low credit risk’ for other instruments when they have a low risk of default and the issuer has a strong capacity to meet its contractual cash flow obligations in the near term. The maximum exposure at the end of the reporting period is the carrying amount of these investments. (v) Financial assets at fair value through profit or loss The Group is also exposed to credit risk in relation to financial assets that are measured at fair value through profit or loss. The maximum exposure at the end of the reporting period is the carrying amount of these investments. 3) Liquidity risk The Group manages its liquidity risk by liquidity strategy and plans. The Group considers the maturity of financial assets and financial liabilities and the estimated cash flows from operations. The table below analyzes the Group’s liabilities (including interest expenses) into relevant maturity groups based on the remaining period at the date of the end of each reporting period to the contractual maturity date. These amounts are contractual undiscounted cash flows and can differ from the amount in the consolidated financial statements.
December 31, 2023
(in millions of Korean won) Less than 1 year 1-5 More than 5 years Total
Trade and other payables ￦ 8,184,036 ￦ 730,340 ￦ 8,040 ￦ 8,922,416
Borrowings (including debentures) 2,922,557 6,027,323 1,743,842 10,693,722
Lease liabilities 313,431 617,561 409,174 1,340,166
Other non-derivative liabilities 372,743 747,221 10,073 1,130,037
Financial guarantee contracts 1 13,719 103,000 —  116,719
Total ￦ 11,806,486 ￦ 8,225,445 ￦ 2,171,129 ￦ 22,203,060
1 Total amount guaranteed by the Group according to guarantee contracts. Cash flow from financial guarantee contracts is classified as the maturity group in the earliest period when the financial guarantee contracts can be executed.
(in millions of Korean won) December 31, 2024
Less than 1 year 1-5 More than 5 years Total
Trade and other payables ￦ 7,509,703 ￦ 728,268 ￦ 22,209 ￦ 8,260,180
Borrowings (including debentures) 4,206,534 5,485,468 1,669,798 11,361,800
Lease liabilities 360,361 674,594 142,857 1,177,812
Other non-derivative 391,039 756,024 15,280 1,162,343
Financial guarantee contracts 1 108,881 —  —  108,881
Total ￦ 12,576,518 ￦ 7,644,354 ￦ 1,850,144 ￦ 22,071,016
1 Total amount guaranteed by the Group according to guarantee contracts. Cash flow from financial guarantee contracts is classified as the maturity group in the earliest period when the financial guarantee contracts can be executed At the end of the reporting period, the cash outflows and inflows by maturity of the Group’s derivatives held for trading and gross-settled derivatives are as follows:
December 31, 2022
(in millions of Korean won) Less than 1 year 1-5 More than Total
Derivatives held for trading 1
Outflows ￦ —  ￦ 101,994 ￦ 930 ￦ 102,924
Derivatives settled gross 2
Outflows ￦ 472,005 ￦ 2,493,858 ￦ 28,786 ￦ 2,994,649
Inflows 550,478 2,670,002 37,873 3,258,353
December 31, 2023
(in millions of Korean won) Less than 1 year 1-5 More than Total
Derivatives held for trading 1
Outflows ￦ —  ￦ 133,293 ￦ —  ￦ 133,293
Inflows —  —  1,015 1,015
Derivatives settled gross 2
Outflows ￦ 741,140 ￦ 1,227,166 ￦ 8,126 ￦ 1,976,432
Inflows 614,066 2,198,958 36,344 2,849,368
December 31, 2024
(in millions of Korean won) Less than 1 year 1-5 More than Total
Derivatives held for trading 1
Outflows ￦ —  ￦ 131,630 ￦ —  ￦ 131,630
Derivatives settled gross 2
Outflows ￦ 1,326,759 ￦ 1,570,621 ￦ 26,283 ￦ 2,923,663
Inflows 1,550,061 1,900,720 39,001 3,489,782
1 During the year ended December 31, 2024, derivative liabilities held-for-trading are shareholder-to-share As these derivatives held-for-trading
2 Cash outflow and inflow of gross-settled derivatives are undiscounted contractual cash flow and may differ from the amount in the consolidated statement of financial position. (2) Management of Capital Risk The Group’s objectives when managing capital are to safeguard the Group’s ability to continue as a going concern in order to provide returns for shareholders and benefits for other shareholders and to maintain an optimal capital structure to reduce the cost of capital. The Group’s capital structure consists of liabilities including borrowings, cash and cash equivalents, and shareholders’ equity. The treasury department monitors the Group’s capital structure and considers cost of capital and risks related each capital component. The debt-to-equity
(in millions of Korean won) December 31, 2023 December 31, 2024
Total liabilities ￦ 24,249,073 ￦ 24,035,197
Total equity 18,542,575 17,967,561
Debt-to-equity 131 % 134 % The Group manages capital on the basis of the gearing ratio. This ratio is calculated as net debt divided by total capital. Net debt is calculated as total borrowings less cash and cash equivalents. Total capital is calculated as ‘equity’ in the statement of financial position plus net debt. The gearing ratios as of December 31, 2023 and 2024, are as follows:
(in millions of Korean won, %) December 31, 2023 December 31, 2024
Total borrowings ￦ 10,218,165 ￦ 10,520,690
Less: cash and cash equivalents (2,879,554 ) (3,716,680 )
Net debt 7,338,611 6,804,010
Total equity 18,542,575 17,967,561
Total capital 25,881,186 24,771,571
Gearing ratio 28 % 27 % (3) Offsetting Financial Assets and Financial Liabilities
1) Details of the Group’s recognized financial assets subject to enforceable master netting arrangements or similar agreements are as follows:
(in millions of Korean won) December 31, 2023
Gross assets Gross Net amounts Amounts not offset Net
Financial Cash
Trade receivables ￦ 78,415 ￦ (1,407 ) ￦ 77,008 ￦ (59,148 ) ￦ —  ￦ 17,860
Other financial assets 759 (757 ) 2 (2 ) —  — 
Total ￦ 79,174 ￦ (2,164 ) ￦ 77,010 ￦ (59,150 ) ￦ —  ￦ 17,860
(in millions of Korean won) December 31, 2024
Gross assets Gross Net amounts Amounts not offset Net
Financial Cash
Trade receivables ￦ 71,680 ￦ (20,588 ) ￦ 51,092 ￦ (42,998 ) ￦ —  ￦ 8,094
Other financial assets 148 (147 ) 1 (1 ) —  — 
Total ￦ 71,828 ￦ (20,735 ) ￦ 51,093 ￦ (42,999 ) ￦ —  ￦ 8,094
These include price subject to netting arrangements on facility interconnection and data sharing among telecommunication companies.
2) Details of the Group’s financial liabilities recognized, subject to enforceable master netting arrangements or similar agreements, as of December 31, 2023 and 2024, are as follows
(in millions of Korean won) December 31, 2023
Gross Gross offset Net amounts position Amounts not offset Net
Financial Cash
Trade payables ￦ 59,602 ￦ (757 ) ￦ 58,845 ￦ (56,196 ) ￦ —  ￦ 2,649
Other financial assets 4,362 (1,407 ) 2,955 (2,955 ) —  — 
Total ￦ 63,964 ￦ (2,164 ) ￦ 61,800 ￦ (59,151 ) ￦ —  ￦ 2,649
(in millions of Korean won) December 31, 2024
Gross Gross offset Net amounts position Amounts not offset Net
Financial Cash
Trade payables ￦ 40,732 ￦ (147 ) ￦ 40,585 ￦ (39,306 ) ￦ —  ￦ 1,279
Other financial assets 24,281 (20,588 ) 3,693 (3,693 ) —  — 
Total ￦ 65,013 ￦ (20,735 ) ￦ 44,278 ￦ (42,999 ) ￦ —  ￦ 1,279
These include price subject to netting arrangements on facility interconnection and data sharing among telecommunication compani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Text block Explanatory [Abstract]</t>
        </is>
      </c>
      <c r="B3" s="4" t="inlineStr">
        <is>
          <t xml:space="preserve"> </t>
        </is>
      </c>
    </row>
    <row r="4">
      <c r="A4" s="4" t="inlineStr">
        <is>
          <t>Fair Value</t>
        </is>
      </c>
      <c r="B4" s="4" t="inlineStr">
        <is>
          <t xml:space="preserve">37. Fair Value (1) Fair Value of Financial Instruments by Category Carrying amount and fair value of financial instruments by category as of December 31, 2023 and 2024, are as follows:
(in millions of Korean won) December 31, 2023 December 31, 2024
Carrying Fair value Carrying Fair value
Financial assets
Cash and cash equivalents ￦ 2,879,554   1 ￦ 3,716,680   1
Trade and other receivables
Financial assets measured at amortized cost 2 8,326,229   1 7,380,901   1
Financial assets at fair value through other comprehensive income 116,198 116,198 114,774 114,774
Other financial assets
Financial assets measured at amortized cost 1,385,921   1 962,653   1
Financial assets at fair value through profit or loss 939,661 939,661 1,029,926 1,029,926
Financial assets at fair value through other comprehensive income 1,680,168 1,680,168 1,665,368 1,665,368
Derivative financial assets for hedging 159,211 159,211 445,471 445,471
Total ￦ 15,486,942 ￦ 15,315,773
Financial liabilities
Trade and other payables ￦ 8,317,822   1 ￦ 7,214,174   1
Borrowings 10,218,165 9,979,545 10,520,690 10,423,619
Other financial liabilities
Financial liabilities at amortized cost 915,185   1 942,135   1
Financial liabilities at fair value through profit or loss 136,106 136,106 132,011 132,011
Derivative financial liabilities for hedging purpose 24,547 24,547 3 3
Total ￦ 19,611,825 ￦ 18,809,013
1 The Group did not conduct fair value estimation since the book amount is a reasonable approximation of the fair value.
2 Lease receivables are excluded from fair value disclosure in accordance with IFRS 7
(2) Fair Value Hierarchy To provide an indication about the reliability of the inputs used in determining fair value, the Group classifies its financial instruments into the three levels prescribed under the accounting standards. Financial instruments that are measured at fair value are categorized by the fair value hierarchy, and the defined levels are as follows:
• Level 1: The fair value of financial instruments traded in active markets is based on quoted market prices at the end of the reporting period. The quoted market price used for financial assets held by the Group is the current bid price. These instruments are included in level 1.
• Level 2: The fair value of financial instruments that are not traded in active markets is determined using valuation techniques which maximize the use of observable market data and rely as little as possible on entity-specific estimates. If all significant inputs required to fair value an instrument are observable, the instrument is included in level 2.
• Level 3: If one or more of the significant inputs is not based on observable market data, the instrument is included in level 3. Fair value hierarchy classifications of the financial assets and financial liabilities that are measured at fair value disclosed in fair value as of December 31, 2023 and 2024, are as follows:
(in millions of Korean won) December 31, 2023
Level 1 Level 2 Level 3 Total
Assets
Trade and other receivables
Financial assets at fair value through other comprehensive income ￦ —  ￦ 116,198 ￦ —  ￦ 116,198
Other financial assets
Financial assets at fair value through profit or loss 13,911 156,918 768,832 939,661
Financial assets at fair value through other comprehensive income 1,230,936 5,206 444,026 1,680,168
Derivative financial assets for hedging —  159,211 —  159,211
Investment properties —  —  5,276,169 5,276,169
Total ￦ 1,244,847 ￦ 437,533 ￦ 6,489,027 ￦ 8,171,407
Liabilities
Borrowings ￦ —  ￦ 9,979,545 ￦ —  ￦ 9,979,545
Other financial liabilities
Financial liabilities at fair value through profit or loss —  1,545 134,561 136,106
Derivative financial liabilities for hedging purpose —  24,547 —  24,547
Total ￦ —  ￦ 10,005,637 ￦ 134,561 ￦ 10,140,198
(in millions of Korean won) December 31, 2024
Level 1 Level 2 Level 3 Total
Assets
Trade and other receivables
Financial assets at fair value through other comprehensive income ￦ —  ￦ 114,774 ￦ —  ￦ 114,774
Other financial assets
Financial assets at fair value through profit or loss 5,620 181,694 842,612 1,029,926
Financial assets at fair value through other comprehensive income 1,317,120 5,418 342,830 1,665,368
Derivative financial assets for hedging —  445,471 —  445,471
Investment properties —  —  6,899,105 6,899,105
Total ￦ 1,322,740 ￦ 747,357 ￦ 8,084,547 ￦ 10,154,644
Liabilities
Borrowings ￦ —  ￦ 10,423,619 ￦ —  ￦ 10,423,619
Other financial liabilities
Financial liabilities at fair value through profit or loss —  —  132,011 132,011
Derivative financial liabilities for hedging purpose —  3 —  3
Total ￦ —  ￦ 10,423,622 ￦ 132,011 ￦ 10,555,633
(3) Transfers Between Fair Value Hierarchy Levels of Recurring Fair Value Measurements
1) Details of transfers between Level 1 and Level 2 of the fair value hierarchy for recurring fair value measurements There are no transfers between Level 1 and Level 2 of the fair value hierarchy for the recurring fair value measurements.
2) Details of changes in Level 3 of the fair value hierarchy for recurring fair value measurements. Details of changes in Level 3 of the fair value hierarchy for the recurring fair value measurements as of December 31, 2023 and 2024, are as follows:
2023
Financial assets Financial liabilities
(in millions of Korean won) Financial assets Financial assets Derivative Financial
Beginning balance ￦ 612,069 ￦ 497,129 ￦ 1,113 ￦ 141,280
Acquisition 216,838 10,267 —  — 
Reclassification 26,471 (5,532 ) (1,113) (7,363 )
Acquisition and disposition of businesses 252 —  —  — 
Disposal (44,323 ) (6 ) —  (5,205 )
Amount recognized in profit or loss 1 (42,475 ) (61 ) —  5,849
Amount recognized in other comprehensive income 2 —  (57,771 ) —  — 
Ending balance ￦ 768,832 ￦ 444,026 ￦ —  ￦ 134,561
1 The recognition of gains and losses on derivatives financial liabilities (assets) for hedging purposes consists entirely of derivatives valuation losses.
2 The recognition of gains and losses on financial liabilities measured at fair value through profit or loss consists of derivative valuation losses.
2024
Financial assets Financial liabilities
Financial assets Financial assets Derivative Financial
Beginning balance ￦ 768,832 ￦ 444,026 ￦ —  ￦ 134,561
Acquisition 109,198 1,011 —  — 
Reclassification 51,194 (45 ) —  (5,772 )
Disposal (36,663 ) —  —  — 
Amount recognized in profit or loss 1, (49,949 ) —  —  3,222
Amount recognized in other comprehensive income 2 —  (102,162 ) —  — 
Ending balance ￦ 842,612 ￦ 342,830 ￦ —  ￦ 132,011
1 The recognition of gains and losses on financial liabilities measured at fair value through profit or loss consists of derivative valuation gains and losses.
2 The recognition of gains and losses on financial liabilities measured at fair value through profit or loss consists of derivative valuation losses.
(4) Valuation Technique and the Inputs Valuation techniques and inputs used in the recurring, non-recurring
December 31, 2023
(in millions of Korean won) Fair value Level Valuation techniques Inputs
Assets
Trade and other receivables
Financial assets at fair value through other comprehensive income ￦ 116,198 2 DCF Model Guaranteed bond interest rate
Other financial assets
Financial assets at fair value through profit or loss 925,750 2,3 DCF Model, Adjusted Net Asset Model, Monte-Carlo Simulation Market Interest rate, Underlying asset price
Financial assets at fair value through other comprehensive income 449,232 2,3 DCF Model, Market Approach Model Discount rate
Derivative financial assets for hedging 159,211 2 DCF Model Market observation Swap interest rate
Investment properties 5,276,169 3 DCF Model
Liabilities
Borrowings ￦ 9,979,545 2 DCF Model Bond interest rate
Other financial liabilities
Financial liabilities at fair value through profit or loss 136,106 2,3 DCF Model, Binomial Option Pricing Model, Forward exchange rate Forward interest rate
Derivative financial liabilities for hedging 24,547 2 DCF Model Market observation
(in millions of Korean won) December 31, 2024
Fair value Level Valuation techniques Inputs
Assets
Trade and other receivables
Financial assets at fair value through other comprehensive income ￦ 114,774 2 DCF Model Guaranteed bond interest rate
Other financial assets
Financial assets at fair value through profit or loss 1,024,306 2,3 DCF Model, Adjusted Net Asset Model, Market Approach Model T-F Market Interest rate, Underlying asset price
Financial assets at fair value through other comprehensive income 348,248 2,3 DCF Model, Market Approach Model Discount rate
Derivative financial assets for hedging 445,471 2 DCF Model Market observation discount rate
Investment properties 6,899,105 3 DCF Model
Liabilities
Borrowings ￦ 10,423,619 2 DCF Model Bond interest rate
Other financial liabilities
Financial liabilities at fair value through profit or loss 132,011 3 Binomial Option Pricing Model, Treasury Bond Interest rate
Derivative financial liabilities for hedging 3 2 DCF Model Market observation
(5) Valuation Processes for Fair Value Measurements Categorized Within Level 3 The Group uses external experts that perform the fair value measurements required for financial reporting purposes. External experts report directly to the chief financial officer (CFO) and discuss the valuation processes and results with the CFO in line with the Group’s closing date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s in Unconsolidated Structured Entities</t>
        </is>
      </c>
      <c r="B1" s="2" t="inlineStr">
        <is>
          <t>12 Months Ended</t>
        </is>
      </c>
    </row>
    <row r="2">
      <c r="B2" s="2" t="inlineStr">
        <is>
          <t>Dec. 31, 2024</t>
        </is>
      </c>
    </row>
    <row r="3">
      <c r="A3" s="3" t="inlineStr">
        <is>
          <t>Investments accounted for using equity method [abstract]</t>
        </is>
      </c>
      <c r="B3" s="4" t="inlineStr">
        <is>
          <t xml:space="preserve"> </t>
        </is>
      </c>
    </row>
    <row r="4">
      <c r="A4" s="4" t="inlineStr">
        <is>
          <t>Interests in Unconsolidated Structured Entities</t>
        </is>
      </c>
      <c r="B4" s="4" t="inlineStr">
        <is>
          <t xml:space="preserve">38. Interests in Unconsolidated Structured Entities
(1) Details of information about its interests in unconsolidated structured entities, which the Group does not have control over, including the nature, purpose and activities of the structured entity and how the structured entity is financed, are as follows:
Classes of entities Nature, purpose, activities and others
Real estate finance A structured entity incorporated for the purpose of real estate development is provided with funds by investors’ investments in equity and borrowings from financial institutions (including long-term and short-term loans and issuance of ABCP due in three months), and based on these, the structured entity implements activities such as real estate acquisition, development and mortgage loans. The structured entity repays loan principals with funds incurred from installment house sales after the completion of real estate development or with collection of the principal of mortgage loan. The remaining shares are distributed to investors. As of December 31, 2024, this entity is engaged in real estate finance structured entity, and generates revenues by receiving dividends from direct investments in or receiving interests on loans to the structured entity. Financial institutions, including the Entity, are provided with guarantees including joint guarantees or real estate collateral from investors and others. Consequently, the entity is a priority over other parties in the preservation of claim. However, when the credit rating of investors and others decreases or when the value of real estate decreases, the entity may be obliged to cover losses.
PEF and investment funds Minority investors including managing members contribute to PEF and investment funds incorporated for the purpose of providing funds to the small, medium, or venture entities, and the managing member implements activities such as investments in equity or loans based on the contributions. As of December 31, 2024, the entity is engaged in PEF and investment funds structured entity, and after contributing to PEF and investment funds, the entity receives dividends for operating revenues from these contributions. The entity is provided with underlying assets of PEF and investment funds as collateral. However, when the value of the underlying assets decreases, the entity may be obliged to cover losses.
Asset securitization The Group transfers accounts receivable for handset sales to its Special Purpose Company (“SPC”) for asset securitization. SPC issues the asset-backed securities with accounts receivable for handset sales as an underlying asset and makes payment for the underlying asset acquired.
(2) Details of scale of unconsolidated structured entities and nature of the risks associated with an entity’s interests in unconsolidated structured entities as of December 31, 2023 and 2024, are as follows:
(in millions of Korean won) December 31, 2023
Real Estate PEF and Total
Maximum loss exposure 1
Investment assets ￦ 360,557 ￦ 509,816 ￦ 870,373
Investment agreement and others 2 44,975 106,064 151,039
Total ￦ 405,532 ￦ 615,880 ￦ 1,021,412
1 Includes the investments recognized in the Group’s financial statements and the amounts which are probable to be determined when certain conditions are met.
2 Investment agreements and others include purchase agreements, credit granting and others.
(in millions of Korean won) December 31, 2024
Real Estate PEF and Total
Maximum loss exposure 1
Investment assets ￦ 373,638 ￦ 547,153 ￦ 920,791
Investment agreement and others 2 84,481 101,178 185,659
Total ￦ 458,119 ￦ 648,331 ￦ 1,106,450
1 Includes the investments recognized in the Group’s financial statements and the amounts which are probable to be determined when certain conditions are met.
2 Investment agreements and others include purchase agreements, credit granting and other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formation About Non-controlling Interests</t>
        </is>
      </c>
      <c r="B1" s="2" t="inlineStr">
        <is>
          <t>12 Months Ended</t>
        </is>
      </c>
    </row>
    <row r="2">
      <c r="B2" s="2" t="inlineStr">
        <is>
          <t>Dec. 31, 2024</t>
        </is>
      </c>
    </row>
    <row r="3">
      <c r="A3" s="3" t="inlineStr">
        <is>
          <t>Text block Explanatory [Abstract]</t>
        </is>
      </c>
      <c r="B3" s="4" t="inlineStr">
        <is>
          <t xml:space="preserve"> </t>
        </is>
      </c>
    </row>
    <row r="4">
      <c r="A4" s="4" t="inlineStr">
        <is>
          <t>Information About Non-controlling Interests</t>
        </is>
      </c>
      <c r="B4" s="4" t="inlineStr">
        <is>
          <t>39. Information About Non-controlling
(1) Changes in Accumulated Non-controlling Profit or loss allocated to non-controlling non-controlling
(In millions of Korean won) December 31, 2022
Non- Accumulated non-controlling Profit or loss non- Dividends to non- Others Accumulated non-controlling
KT Skylife Co., Ltd. 49.8 % ￦ 410,695 ￦ 7,127 ￦ (8,284 ) ￦ 13,651 ￦ 423,189
BC Card Co., Ltd. 30.5 % 498,928 47,909 (7,641 ) (14,539 ) 524,657
KTIS Corporation 66.7 % 135,240 14,965 (2,226 ) (6,577 ) 141,402
KTCS Corporation 78.3 % 145,111 18,888 (2,721 ) (7,397 ) 153,881
Nasmedia Co., 56.0 % 124,181 15,610 (4,187 ) (179 ) 135,425
(In millions of Korean won) December 31, 2023
Non- Accumulated non-controlling Profit or loss non- Dividends to non- Others Accumulated non-controlling
KT Skylife Co., Ltd. 49.4 % ￦ 423,189 ￦ (47,355 ) ￦ (8,287 ) ￦ (6,192 ) ￦ 361,355
BC Card Co., Ltd. 30.5 % 524,657 25,355 (4,960 ) 3,023 548,075
KTIS Corporation 66.7 % 141,402 5,947 (2,451 ) (1,872 ) 143,026
KTCS Corporation 78.3 % 153,881 14,228 (3,001 ) (2,313 ) 162,795
Nasmedia Co., Ltd. 55.9 % 135,425 10,679 (4,028 ) (467 ) 141,609
(In millions of Korean won) December 31, 2024
Non- Accumulated non-controlling Profit or loss non-controlling Dividends to non- Others Accumulated non-controlling
KT Skylife Co., Ltd. 49.5 % ￦ 361,355 ￦ (71,590 ) ￦ (8,184 ) ￦ 680 ￦ 282,261
BC Card Co., Ltd. 30.5 % 548,075 45,135 (2,010 ) 7,222 598,422
KTIS Corporation 66.7 % 143,026 6,305 (2,451 ) (861 ) 146,019
KTCS Corporation 78.3 % 162,795 5,221 (2,501 ) (566 ) 164,949
Nasmedia Co., Ltd . 55.9 % 141,609 (2,071 ) (4,428 ) 419 135,529 (2) Summarized Financial Information on Subsidiaries The summarized financial information for each subsidiary with non-controlling
December 31, 2023
(in millions of Korean won) KT Skylife BC Card Co., KTIS KTCS Nasmedia
Current assets ￦ 425,661 ￦ 3,739,847 ￦ 111,313 ￦ 304,508 ￦ 411,774
Non-current 795,182 2,613,031 336,296 130,391 101,537
Current liabilities 353,839 3,661,263 116,271 187,621 251,207
Non-current 125,531 1,061,169 127,248 47,228 11,129
Equity 741,473 1,630,446 204,090 200,050 250,975
December 31, 2024
(in millions of Korean won) KT Skylife BC Card Co., KTIS KTCS Nasmedia
Current assets ￦ 434,876 ￦ 3,130,823 ￦ 129,015 ￦ 293,408 ￦ 427,146
Non-current 605,312 2,830,224 340,917 141,659 65,636
Current liabilities 242,754 3,147,202 122,879 189,900 244,498
Non-current 220,840 1,049,521 138,947 42,229 8,209
Equity 576,594 1,764,324 208,106 202,938 240,075 Summarized consolidated statements of comprehensive income for the years ended December 31, 2022, 2023 and 2024 are as follows:
2022
(in millions of Korean won) KT Skylife BC Card Co., KTIS KTCS Nasmedia
Operating revenue ￦ 1,038,468 ￦ 3,897,090 ￦ 536,229 ￦ 1,031,010 ￦ 153,211
Profit for the year 20,941 148,341 15,917 17,634 27,691
Other comprehensive income (loss) 13,544 (5,286 ) (2,415 ) (134 ) (695 )
Total comprehensive income 34,485 143,055 13,502 17,500 26,996
2023
(in millions of Korean won) KT Skylife BC Card Co., KTIS KTCS Nasmedia
Operating revenue ￦ 1,034,342 ￦ 4,027,450 ￦ 593,162 ￦ 1,035,911 ￦ 147,934
Profit for the year (109,407 ) 76,545 13,922 15,804 17,703
Other comprehensive income (loss) (6,625 ) 13,832 (3,162 ) (2,550 ) (1,890 )
Total comprehensive income (116,032 ) 90,377 10,760 13,254 15,813
2024
(in millions of Korean won) KT Skylife BC Card Co., KTIS KTCS Nasmedia
Operating revenue ￦ 1,026,644 ￦ 3,806,858 ￦ 604,479 ￦ 1,122,264 ￦ 143,639
Profit for the year (156,033 ) 141,149 11,862 6,814 (3,884 )
Other comprehensive income (loss) (3,019 ) 636 (4,172 ) (133 ) 898
Total comprehensive income (159,052 ) 141,785 7,690 6,681 (2,986 ) Summarized consolidated statements of cash flows for the years ended December 31, 2022, 2023 and 2024 are as follows:
2022
(in millions of Korean won) KT Skylife BC Card Co., KTIS KTCS Nasmedia
Cash flows from operating activities ￦ 176,407 ￦ (798,043 ) ￦ 13,809 ￦ 19,423 ￦ 22,015
Cash flows from investing activities (78,928 ) (7,733 ) 9,813 13,245 3,845
Cash flows from financing activities (79,455 ) 914,441 (29,199 ) (35,578 ) (11,136 )
Net increase (decrease) in cash and cash equivalents 18,024 108,665 (5,577 ) (2,910 ) 14,724
Cash and cash equivalents at beginning of year 80,672 326,482 30,521 63,884 71,396
Exchange differences (1 ) (100 ) —  840 13
Cash and cash equivalents at end of the year 98,695 435,047 24,944 61,814 86,133
2023
(in millions of Korean won) KT Skylife BC Card Co., KTIS KTCS Nasmedia
Cash flows from operating activities ￦ 207,207 ￦ 82,883 ￦ 50,892 ￦ 55,146 ￦ 8,116
Cash flows from investing activities (125,343 ) (74,430 ) (17,636 ) (5,901 ) (30,910 )
Cash flows from financing activities (50,811 ) (67,609 ) (32,872 ) (26,948 ) (11,077 )
Net increase (decrease) in cash and cash equivalents 31,053 (59,156 ) 384 22,297 (33,871 )
Cash and cash equivalents at beginning of year 98,695 435,047 24,944 61,814 86,133
Exchange differences —  (95 ) —  —  15
Cash and cash equivalents at end of the year 129,748 375,796 25,328 84,111 52,277
2024
(in millions of Korean won) KT Skylife BC Card Co., KTIS KTCS Nasmedia
Cash flows from operating activities ￦ 162,281 ￦ (97,232 ) ￦ 61,770 ￦ 44,551 ￦ 35,867
Cash flows from investing activities (160,757 ) (30,579 ) (9,923 ) 1,661 (22,210 )
Cash flows from financing activities 9,510 121,800 (32,762 ) (25,211 ) (11,803 )
Net increase (decrease) in cash and cash equivalents 11,034 (6,011 ) 19,085 21,001 1,854
Cash and cash equivalents at beginning of year 129,748 375,796 25,328 84,111 52,277
Exchange differences —  358 —  —  45
Cash and cash equivalents at end of the year 140,782 370,143 44,413 105,112 54,176
(3) Transactions with Non-controlling The effect of changes in the ownership interest on the equity attributable to owners of the Group for the years ended December 31, 2022, 2023 and 2024 is summarized as follows:
(in millions of Korean won) 2022 2023 2024
Carrying amount of non-controlling ￦ 19,272 ￦ 3,022 ￦ (20,329 )
Consideration paid to non-controlling 69,652 213,819 (38 )
Effect of changes in equity (net amount) ￦ 88,924 ￦ 216,841 ￦ (20,3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4</t>
        </is>
      </c>
    </row>
    <row r="3">
      <c r="A3" s="3" t="inlineStr">
        <is>
          <t>Text block Explanatory [Abstract]</t>
        </is>
      </c>
      <c r="B3" s="4" t="inlineStr">
        <is>
          <t xml:space="preserve"> </t>
        </is>
      </c>
    </row>
    <row r="4">
      <c r="A4" s="4" t="inlineStr">
        <is>
          <t>Events After the Reporting Period</t>
        </is>
      </c>
      <c r="B4" s="4" t="inlineStr">
        <is>
          <t xml:space="preserve">40. Events After the Reporting Period
(1) The Group has decided to acquire treasury stocks ( ￦ Value-Up
(2) The Group issued the following bonds after the end of the reporting period, and the details are as follows.
(In thousands of foreign currencies)
Type Issued Date Foreign currency Annual interest Maturity
The bond in Japanese yen Mar. 7, 2025 JPY 23,300,000 1.217 % Mar. 5, 2027
The bond in Japanese yen Mar. 7, 2025 JPY 6,700,000 1.367 % Mar. 7, 20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2"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Text block Explanatory [Abstract]</t>
        </is>
      </c>
      <c r="B3" s="4" t="inlineStr">
        <is>
          <t xml:space="preserve"> </t>
        </is>
      </c>
    </row>
    <row r="4">
      <c r="A4" s="4" t="inlineStr">
        <is>
          <t>Basis of Preparation</t>
        </is>
      </c>
      <c r="B4" s="4" t="inlineStr">
        <is>
          <t xml:space="preserve">2.1 Basis of Preparation The consolidated financial statements of the Group have been prepared in accordance with International Financial Reporting Standards (“IFRS”) as issued by the International Accounting Standards Board (“IASB”). The financial statements have been prepared on a historical cost basis, except for the following:
• Certain financial assets and liabilities (including derivative instruments)
• Defined benefit pension plans – plan assets measured at fair value The preparation of the consolidated financial statements requires the use of critical accounting estimates. Management also needs to exercise judgement in applying the Group’s accounting policies. The areas involving a higher degree of judgment or complexity, or areas where assumptions and estimates are significant to the consolidated financial statements are disclosed in Note 3. </t>
        </is>
      </c>
    </row>
    <row r="5">
      <c r="A5" s="4" t="inlineStr">
        <is>
          <t>Changes in Accounting Policy and Disclosures</t>
        </is>
      </c>
      <c r="B5" s="4" t="inlineStr">
        <is>
          <t xml:space="preserve">2.2 Changes in Accounting Policy and Disclosures (1) New and amended standards and interpretations adopted by the Group The Group has the following standards and interpretations for the first time for their annual reporting period commencing January 1, 2024. - IAS 1 Presentation of Financial Statements Non-current The amendments clarify that the classification of liabilities as current or non-current - IAS 1 Presentation of Financial Statements Non-current The amendments specify that only covenants that an entity is required to comply with on or before the end of the reporting period affect the entity’s right to defer settlement of a liability for at least twelve months after the reporting date. The amendments also specifies that the right to defer settlement of a liability for at least twelve months after the reporting date is not affected if an entity only has to comply with a covenant after the reporting period. However, if the entity’s right to defer settlement of a liability is subject to the entity complying with covenants within twelve months after the reporting period, an entity discloses information that enables users of financial statements to understand the risk of the liabilities becoming repayable within twelve months after the reporting period. This would include information about the covenants (including the nature of the covenants and when the entity is required to comply with them), the carrying amount of related liabilities and facts and circumstances, if any, that indicate that the entity may have difficulties complying with the covenants. - IAS 7 Statement of Cash Flows Financial Instruments The amendments add a disclosure objective to IAS 7 stating that an entity is required to disclose information about its supplier finance arrangements that enables users of financial statements to assess the effects of those arrangements on the entity’s liabilities and cash flows. In addition, IFRS 17 was amended to add supplier finance arrangements as an example within the requirements to disclose information about an entity’s exposure to concentration of liquidity risk. Note 19 provides the required disclosures related to these amendments. - IFRS 16 Leases The amendments to IFRS 16 add subsequent measurement requirements for sale and leaseback transactions that satisfy the requirements in IFRS 15 Revenue from Contracts with Customers to be accounted for as a sale. The amendments require the seller-lessee to determine ‘lease payments’ or ‘revised lease payments’ such that the seller-lessee does not recognize a gain or loss that relates to the right of use retained by the seller-lessee, after the commencement date. A seller-lessee applies the amendments retrospectively in accordance with IAS 8 to sale and leaseback transactions entered into after the date of initial application, which is defined as the beginning of the annual reporting period in which the entity first applied IFRS 16. - IAS 1 Presentation of Financial Statements The amendments to IAS 1 add additional disclosure requirements required by other standards for transactions related to virtual assets, setting out disclosure requirement for each case of 1) holding virtual assets, 2) holding virtual assets on behalf of customer, and 3) issuing virtual assets. When holding a virtual asset, disclosure on the general information about virtual assets, the accounting policy applied and each virtual asset’s acquisition method, cost and the fair value at the end of the reporting period is required. Also, when issuing a virtual asset, the entity’s obligations and status of fulfillment of the obligation related to the issued virtual asset, the timing and amount of the recognized revenue of the sold virtual asset, the number of virtual assets held after issuance, and important contract details shall be disclosed. There is no significant impact of the amendments listed above on the consolidated financial statements. (2) New and revised standards and interpretations in issue but not yet effective or adopted by the Group At the date of authorization of these financial statements, the Group has not applied the following new and amended IFRS standards that have been issued but are not yet effective: - IAS 21 The Effects of Changes in Foreign Exchange Rates The amendments specify how to assess whether a currency is exchangeable, and how to determine the exchange rate when it is not. The amendments state that a currency is exchangeable into another currency when an entity is able to obtain the other currency within a time frame that allows for a normal administrative delay and through a market or exchange mechanism in which an exchange transaction would create enforceable rights and obligations. The amendments are effective for annual reporting periods beginning on or after January 1, 2025, with earlier application permitted. An entity is not permitted to apply the amendments retrospectively. Instead, an entity is required to apply the specific transition provisions included in the amendments. - IFRS 9 Financial Instruments Financial Instruments: Disclosures The amendments clarify the conditions related to the discharge of a financial liability before the settlement date when settling such financial liabilities using an electronic payment system. They further specify an interest feature, a contingent feature, financial assets with non-recourse - IFRS 9 Financial Instruments – Derecognition of lease liabilities and Transaction price The amendments clarify that when a lessee has determined that a lease liability has been extinguished in accordance with IFRS 9, the lessee is required to recognize any resulting gain or loss in profit or loss. Additionally, the amendments have replaced ‘their transaction price (as defined in IFRS 15)’ in IFRS 09:5.1.3 with ‘the amount determined by applying IFRS 15’ to remove an inconsistency between IFRS 9 and the requirements in IFRS 15. The amendments are effective for annual reporting periods beginning on or after January 1, 2026, with earlier application permitted. - IFRS 10 Consolidated Financial Statements – Determination of ‘de facto agent’ The amendments have amended IFRS 10:B74 to use less conclusive language and to clarify that the relationship described in IFRS 10:B74 is just one example of a circumstance in which judgement is required to determine whether a party is acting as a de facto agent. The amendments are effective for annual reporting periods beginning on or after January 1, 2026, with earlier application permitted. - IFRS 1 First-time adoption of International Financial Reporting Standards – Hedging accounting by a first-time adopter The amendments have improved the consistency of the wording of IFRS 1:B6 with the requirements for hedge accounting in IFRS 9 and added cross-references to IFRS 9:6.4.1 to improve the understandability of IFRS 1. The amendments are effective for annual reporting periods beginning on or after January 1, 2026, with earlier application permitted. - IFRS 7 Financial Instruments: Disclosures – Gain or loss on derecognition The amendments have updated the obsolete cross-reference in IFRS 7:B38 and aligned the wording of this paragraph with the terms used in IFRS. The amendments are effective for annual reporting periods beginning on or after January 1, 2026, with earlier application permitted. - IAS 7 Statement of Cash Flows: Cost method The amendments have replaced the term ‘cost method’ with ‘at cost’ in IAS 7:37. The amendments are effective for annual reporting periods beginning on or after January 1, 2026, with earlier application permitted. - IFRS 18 Presentation and Disclosures in Financial Statements IFRS 18 replaces IAS 1, carrying forward many of the requirements in IAS 1 unchanged and complementing them with new requirements. In addition, some IAS 1 paragraphs have been moved to IAS 8 and IFRS 7. Furthermore, IASB has made minor amendments to IAS 7 and IAS 33 Earnings per Share. IFRS 18 introduces new requirements to:
• present specified categories and defined subtotals in the statement of profit or loss;
• provide disclosures on management-defined performance measures (MPMs) in the notes to the financial statements; and
• improve aggregation and disaggregation. An entity is required to apply IFRS 18 for annual reporting periods beginning on or after January 1, 2027, with earlier application permitted. The amendments to IAS 7 and IAS 33, as well as the revised IAS 8 and IFRS 7, become effective when an entity applies IFRS 18. IFRS 18 requires retrospective application with specific transition provisions. The directors of the Company anticipate that the application of these amendments may have an impact on the Group’s consolidated financial statements in future periods. The Group is reviewing the impact of the above-listed amendments on the consolidated financial statements. </t>
        </is>
      </c>
    </row>
    <row r="6">
      <c r="A6" s="4" t="inlineStr">
        <is>
          <t>Consolidation</t>
        </is>
      </c>
      <c r="B6" s="4" t="inlineStr">
        <is>
          <t xml:space="preserve">2.3 Consolidation The Group has prepared the consolidated financial statements in accordance with IFRS 10 Consolidated Financial Statements. (a) Subsidiaries Subsidiaries are all entities (including special purpose entities (“SP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The consideration transferred is measured at the fair values of the assets transferred, and identifiable assets acquired, and liabilities and contingent liabilities assumed in a business combination are measured initially at their fair values at the acquisition date. The Group recognizes any non-controlling acquisition-by-acquisition non-controlling non-controlling The excess of consideration transferred, amount of any non-controlling Intercompany transactions, balances and unrealized gains on transactions among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b) Changes in ownership interests in subsidiaries without loss of control Any differences between the amount of the adjustment to non-controlling (c) Disposal of subsidiaries When the Group ceases to have control over a subsidiary, any retained interest in the subsidiary is remeasured to its fair value with the change in carrying amount recognized in profit or loss. (d) Associates Associates are entities over which the Group has significant influence but does not possess control or joint control. Investments in associates are accounted for using the equity method of accounting, after initially being recognized at cost. Unrealized gains on transactions between the Group and its associates are eliminated to the extent of the Group’s interest in the associates. If the Group’s share of losses of an associate equals or exceeds its interest in the associate (including long-term interests that, in substance, form part of the Group’s net investment in the associate), the Group discontinues recognizing its share of further losses. After the Group’s interest is reduced to zero, additional losses are provided for, and a liability is recognized, only to the extent that the Group has incurred legal or constructive obligations or made payments on behalf of the associate. If there is an objective evidence of impairment for the investment in the associate, the Group recognizes the difference between the recoverable amount of the associate and its book amount as impairment loss. If an associate uses accounting policies other than those of the Group for transactions and events in similar circumstances, if necessary, adjustments shall be made to make the associate’s accounting policies conform to those of the Group when the associate’s financial statements are used by the Group in applying the equity method. (e) Joint arrangements A joint arrangement, wherein two or more parties have joint control, is classified as either a joint operation or a joint venture. A joint operator recognizes its direct right to the assets, liabilities, revenues, and expenses of joint operations and its share of any jointly held or incurred assets, liabilities, revenues, and expenses. A joint venture has rights to the net assets relating to the joint venture and accounts for that investment using the equity method. </t>
        </is>
      </c>
    </row>
    <row r="7">
      <c r="A7" s="4" t="inlineStr">
        <is>
          <t>Segment Reporting</t>
        </is>
      </c>
      <c r="B7" s="4" t="inlineStr">
        <is>
          <t xml:space="preserve">2.4 Segment Reporting Information of each operating segment is reported in a manner consistent with the business segment reporting provided to the chief operating decision-maker (Note 34). The chief operating decision-maker is responsible for allocating resources and assessing performance of the operating segments. </t>
        </is>
      </c>
    </row>
    <row r="8">
      <c r="A8" s="4" t="inlineStr">
        <is>
          <t>Foreign Currency Translation</t>
        </is>
      </c>
      <c r="B8" s="4" t="inlineStr">
        <is>
          <t>2.5 Foreign Currency Translation (a) Functional and presentation currency Items included in the financial statements of each entities in the Group are measured using the currency of the primary economic environment in which each entity operates (its functional currency). The consolidated financial statements are presented in Korean won, which is the presentation currency for the consolidated financial statements.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other comprehensive income if they relate to qualifying cash flow hedges and qualifying effective portion of net investment hedges or are attributable to monetary part of the net investment in a foreign operation. Foreign exchange gains and losses that relate to financial instruments are presented in the statement of profit or loss, within finance costs. All other foreign exchange gains and losses are presented in the statement of profit or loss within ‘other income’ or ‘other expense’. Non-monetary non-monetary non-monetary available-for-sale</t>
        </is>
      </c>
    </row>
    <row r="9">
      <c r="A9" s="4" t="inlineStr">
        <is>
          <t>Financial Assets</t>
        </is>
      </c>
      <c r="B9" s="4" t="inlineStr">
        <is>
          <t xml:space="preserve">2.6 Financial Assets (a) Classification The Group classifies its financial assets in the following measurement categories:
• those to be measured at fair value through profit or loss
• those to be measured at fair value through other comprehensive income
• those to be measured at amortized cost The classification depends on the Group’s business model for managing the financial assets and the contractual terms of the cash flows. For financial assets measured at fair value, gains and losses will either be recorded in profit or loss or other comprehensive income. For investments in debt instruments, this will depend on the business model in which the investment is held. The Group reclassifies debt investments when, and only when, its business model for managing those assets changes. For investments in equity instruments that are not held for trading, this will depend on whether the Group has made an irrevocable election at the time of initial recognition to account for the equity investment at fair value through other comprehensive income. Changes in fair value of the investments in equity instruments that are not accounted for as other comprehensive income are recognized in profit or loss. (b) Measurement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Financial assets with embedded derivatives are considered in their entirety when determining whether their cash flows are solely payment of principal and interest. A. Debt instruments Subsequent measurement of debt instruments depends on the Group’s business model for managing the asset and the cash flow characteristics of the asset. The Group classifies its debt instruments into one of the following three measurement categories:
• Amortized cost: Assets that are held for collection of contractual cash flows where those cash flows represent solely payments of principal and interest are measured at amortized cost. A gain or loss on a debt investment that is subsequently measured at amortized cost and is not part of a hedging relationship is recognized in profit or loss when the asset is derecognized or impaired. Interest income from these financial assets is included in ‘finance income’ using the effective interest rate method.
• Fair value through other comprehensive income: Assets that are held for collection of contractual cash flows and for selling the financial assets, where the assets’ cash flows represent solely payments of principal and interest, are measured at fair value through other comprehensive income. Movements in the carrying amount are taken through other comprehensive income, except for the recognition of impairment loss (and reversal of impairment loss), interest income and foreign exchange gains and losses which are recognized in profit or loss. When the financial asset is derecognized, the cumulative gain or loss previously recognized in other comprehensive income is reclassified from equity to profit or loss. Interest income from these financial assets is included in ‘finance income’ using the effective interest rate method. Foreign exchange gains and losses are presented in ‘finance income’ or ‘finance costs’ and impairment loss in ‘finance costs’ or ‘operating expenses’.
• Fair value through profit or loss: Assets that do not meet the criteria for amortized cost or fair value through other comprehensive income are measured at fair value through profit or loss. A gain or loss on a debt investment that is subsequently measured at fair value through profit or loss and is not part of a hedging relationship is recognized in profit or loss and presented net in the statement of profit or loss within ‘finance income’ or ‘finance costs’ in the period in which it arises. B. Equity instruments The Group subsequently measures all equity investments at fair value. Where the Group’s management has elected to present fair value gains and losses on equity investments in other comprehensive income, there is no subsequent reclassification of fair value gains and losses to profit or loss following the derecognition of the investment. Dividend income from such investments continue to be recognized in profit or loss as ‘finance income’ when the Group’s right to receive payments is established. Changes in the fair value of financial assets at fair value through profit or loss are recognized in ‘finance income’ or ‘finance costs’ in the statement of profit or loss as applicable. Impairment loss (reversal of impairment loss) on equity investments, measured at fair value through other comprehensive income, are not reported separately from other changes in fair value. (c) Impairment The Group assesses on a forward-looking basis the expected credit losses associated with its debt instruments carried at amortized cost and fair value through other comprehensive income. The impairment methodology applied depends on whether there has been a significant increase in credit risk. For trade receivables and lease receivables, the Group applies the simplified approach, which requires expected lifetime credit losses to be recognized from initial recognition of the receivables. (d) Recognition and derecognition Regular way purchases and sales of financial assets are recognized or de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f a transfer does not result in derecognition because the Group has retained substantially all the risks and rewards of ownership of the transferred asset, the Group continues to recognize the transferred asset in its entirety and recognizes a financial liability for the consideration received. (e) Offsetting of financial instruments Financial assets and liabilities are offset and the net amount reported in the statements of financial position where there is a legally enforceable right to offset the recognized amounts and there is an intention to settle on a net basis or realize the assets and settle the liability simultaneously. The legally enforceable right must not be contingent on future events and must be enforceable in the normal course of business and in the event of default, insolvency or bankruptcy of the Group or the counterparty. </t>
        </is>
      </c>
    </row>
    <row r="10">
      <c r="A10" s="4" t="inlineStr">
        <is>
          <t>Derivative Instruments</t>
        </is>
      </c>
      <c r="B10" s="4" t="inlineStr">
        <is>
          <t>2.7 Derivative Instruments Derivatives are initially recognized at fair value on the date a derivative contract is entered into and are subsequently remeasured to their fair value at the end of each reporting period. The accounting treatment for subsequent changes in fair value depends on whether the derivative is designated as a hedging instrument, and if so, the nature of the item being hedged. The Group has hedge relationships and designates certain derivatives as:
• hedges of a particular risk associated with the cash flows of recognized assets and liabilities and highly probable forecast transaction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he fair values of derivative financial instruments designated in hedge relationships are disclosed in Note 37. The full fair value of a hedging derivative is classified as a non-current non-derivative non-derivative non-current The effective portion of changes in fair value of derivatives that are designated and qualify as cash flow hedges is recognized in the cash flow hedge reserve within equity to the limit of the cumulative change in fair value (present value) of the hedge item (the present value of the cumulative change in the future expected cash flows of the hedged item) from the inception of the hedge. The ineffective portion is recognized in ‘finance income (costs)’. Amounts of changes in fair value of effective hedging instruments accumulated in equity are recognized as ‘finance income (costs)’ for the periods when the corresponding transactions affect profit or loss. When a hedging instrument expires, or is sold, terminated, exercised, or when a hedge no longer meets the criteria for hedge accounting, any accumulated cash flow hedge reserve at that time remains in equity until the forecast transaction occurs, resulting in the recognition of a non-financial</t>
        </is>
      </c>
    </row>
    <row r="11">
      <c r="A11" s="4" t="inlineStr">
        <is>
          <t>Trade Receivables</t>
        </is>
      </c>
      <c r="B11" s="4" t="inlineStr">
        <is>
          <t xml:space="preserve">2.8 Trade Receivables Trade receivables are recognized initially at the amount of consideration that is unconditional, unless they contain significant financing components when they are recognized at fair value. Trade receivables are subsequently measured at amortized cost using the effective interest method, less loss allowance. See Note 6 for further information about the Group’s accounting treatment for trade receivables and Note 2.6 (c) for a description of the Group’s accounting policy on impairment. </t>
        </is>
      </c>
    </row>
    <row r="12">
      <c r="A12" s="4" t="inlineStr">
        <is>
          <t>Inventories</t>
        </is>
      </c>
      <c r="B12" s="4" t="inlineStr">
        <is>
          <t>2.9 Inventories Inventories are stated at the lower of cost and net realizable value. Cost is determined using the moving average method, except for inventories in-transit(specific</t>
        </is>
      </c>
    </row>
    <row r="13">
      <c r="A13" s="4" t="inlineStr">
        <is>
          <t>Property and Equipment</t>
        </is>
      </c>
      <c r="B13" s="4" t="inlineStr">
        <is>
          <t xml:space="preserve">2.10 Property and Equipment Property and equipment are stated at historical cost less accumulated depreciation and accumulated impairment losses. Historical cost includes expenditures that is directly attributable to the acquisition of the items. Depreciation of all property and equipment, except for land, is calculated using the straight-line method to allocate their cost, net of their residual values, over their estimated useful lives as follows:
Useful Life
Buildings 5 – 40 years
Structures 5 – 40 years
Machinery and equipment (Telecommunications equipment and others) 2 – 40 years
Vehicles 4 – 10 years
Tools 3 – 6 years
Office equipment 2 – 10 years The depreciation method, residual values, and useful lives of property and equipment are reviewed at the end of each reporting period and, if appropriate, accounted for as changes in accounting estimates. </t>
        </is>
      </c>
    </row>
    <row r="14">
      <c r="A14" s="4" t="inlineStr">
        <is>
          <t>Investment Property</t>
        </is>
      </c>
      <c r="B14" s="4" t="inlineStr">
        <is>
          <t>2.11 Investment Property Real estate held for rental income or investment gains is classified as investment property and right-of-use</t>
        </is>
      </c>
    </row>
    <row r="15">
      <c r="A15" s="4" t="inlineStr">
        <is>
          <t>Intangible Assets</t>
        </is>
      </c>
      <c r="B15" s="4" t="inlineStr">
        <is>
          <t xml:space="preserve">2.12 Intangible Assets (a) Goodwill Goodwill is measured as explained in Note 2.3 (a) and goodwill arising from acquisition of subsidiaries and businesses is included in intangible assets. Goodwill is tested annually for impairment and carried at cost less accumulated impairment losses. Gains and losses on the disposal of subsidiaries and business include the carrying amount of goodwill relating to the subsidiaries and businesses sold. For the purpose of impairment testing, goodwill acquired in a business combination is allocated to each of the CGUs, or group of CGUs, that is expected to benefit from the synergies of the combination. Goodwill is monitored at the operating segment level. (b) Intangible assets excluding goodwill Intangible assets, except for goodwill, are initially recognized at its historical cost, and carried at cost less accumulated amortization and accumulated impairment losses. Membership rights (condominium membership and golf membership), subscription rights, broadcast license, facility-use
Useful Life
Development costs 3 – 10 years 
Software 3 – 10 years 
Frequency usage rights 5 – 10 years 
Others 1 1 – 50 years 
1 Membership rights (condominium membership and golf membership), subscription rights, broadcast license, facility usage rights and transportation license included in others are classified as intangible assets with indefinite useful life. </t>
        </is>
      </c>
    </row>
    <row r="16">
      <c r="A16" s="4" t="inlineStr">
        <is>
          <t>Borrowing Costs</t>
        </is>
      </c>
      <c r="B16" s="4" t="inlineStr">
        <is>
          <t xml:space="preserve">2.13 Borrowing Costs General and specific borrowing costs that are directly attributable to the acquisition, construction or production of a qualifying asset are capitalized during the period of time that is required to complete and prepare the asset for its intended use or sale. Investment income earned on the temporary investment of specific borrowings on qualifying assets is deducted from the borrowing costs eligible for capitalization. Other borrowing costs are expensed in the period in which they are incurred. </t>
        </is>
      </c>
    </row>
    <row r="17">
      <c r="A17" s="4" t="inlineStr">
        <is>
          <t>Government Grants</t>
        </is>
      </c>
      <c r="B17" s="4" t="inlineStr">
        <is>
          <t xml:space="preserve">2.14 Government Grants Grants from the government are recognized at their fair value where there is a reasonable assurance that the grant will be received and the Group will comply with all attached conditions. Government grants related to assets are presented in the statement of financial position by setting up the grant as deferred income that is recognized in profit or loss on a systematic basis over the useful life of the asset. Grants related to income are deferred and are presented as a credit in the statement of profit or loss within ‘other income’. </t>
        </is>
      </c>
    </row>
    <row r="18">
      <c r="A18" s="4" t="inlineStr">
        <is>
          <t>Impairment of Non-Financial Assets</t>
        </is>
      </c>
      <c r="B18" s="4" t="inlineStr">
        <is>
          <t>2.15 Impairment of Non-Financial Goodwill and intangible assets with indefinite useful life are tested annually for impairment at the end of each reporting period. If certain assets are deemed to be impaired, their recoverable amount is estimated in order to determine the impairment loss. The Group estimates the recoverable amount for each asset, and, in cases when the recoverable amount cannot be estimated for an asset, the recoverable amount of the cash generating unit to which the asset belongs is estimated. Corporate assets are allocated to individual cash generating units on a reasonable and consistent basis and if they cannot be allocated to individual cash generating units, they are allocated to the smallest group of cash generating units on a reasonable and consistent basis. An impairment loss is recognized for the amount by which the asset’s carrying amount exceeds its recoverable amount (higher of its fair value less costs of disposal and value in use). Impairment loss on non-financial</t>
        </is>
      </c>
    </row>
    <row r="19">
      <c r="A19" s="4" t="inlineStr">
        <is>
          <t>Trade and Other Payables</t>
        </is>
      </c>
      <c r="B19" s="4" t="inlineStr">
        <is>
          <t xml:space="preserve">2.16 Trade and Other Payables Trade and other payables amounts represent liabilities for goods and services provided to the Group prior to the end of reporting period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t>
        </is>
      </c>
    </row>
    <row r="20">
      <c r="A20" s="4" t="inlineStr">
        <is>
          <t>Financial Liabilities</t>
        </is>
      </c>
      <c r="B20" s="4" t="inlineStr">
        <is>
          <t xml:space="preserve">2.17 Financial Liabilities (a) Classification and measurement The Group’s financial liabilities at fair value through profit or loss are financial instruments held for trading. A financial liability is held for trading if it is incurred principally for the purpose of repurchasing in the near term. Derivatives that are not designated as hedging instruments or derivatives separated from financial instruments containing embedded derivatives are also categorized as held for trading. The Group classifies non-derivative transfer of financial assets does not qualify for derecognition, as financial liabilities carried at amortized cost and present as ‘trade and other payables’, ‘borrowings’ and ‘other financial liabilities’ in the statement of financial position. Borrowings are initially recognized as the amount obtained by subtracting the transaction cost incurred from the fair value and is then measured as amortized cost. The difference between the consideration received (net of transaction cost) and the redemption amount is recognized as profit or loss over the period using the effective interest rate method. Fees paid to receive the borrowing limit are recognized as transaction costs for loans to the extent that they are likely to be borrowed as part or all of the borrowing limit. In this case, the fee will be deferred until the draw-down occurs. There is a high possibility that borrowings will be executed as part or all of the borrowing limit agreement (relevant fees to the extent that there is no evidence) are recognized as assets as advance payments for liquidity services and amortized over the relevant borrowing limit period. Preferred shares that require mandatory redemption at a particular date are classified as liabilities. Interest expenses on these preferred shares using the effective interest method are recognized in the statement of profit or loss as ‘finance costs’, together with interest expenses recognized from other financial liabilities. Borrowings are classified as current liabilities unless the Group has an unconditional right to defer settlement of the liability for at least 12 months after the reporting period. (b) Derecognition Financial liabilities are removed from the statement of financial position when it is extinguished; for example, when the obligation specified in the contract is discharged or cancelled or expired or when the terms of an existing financial liability are substantially modified. The difference between the carrying amount of a financial liability extinguished or transferred to another party and the consideration paid (including any non-cash The Group’s financial liabilities at fair value through profit or loss are financial instruments held for trading and financial liabilities designated as at fair value through profit or loss. A financial liability is held for trading if it is incurred principally for the purpose of repurchasing in the near term. A derivative that is not a designated as hedging instruments and an embedded derivative that is separated are also classified as held for trading. Financial liabilities designed as at fair value through profit or loss are structured financial liabilities containing embedded derivatives issued by the Group. </t>
        </is>
      </c>
    </row>
    <row r="21">
      <c r="A21" s="4" t="inlineStr">
        <is>
          <t>Financial Guarantee Contracts</t>
        </is>
      </c>
      <c r="B21" s="4" t="inlineStr">
        <is>
          <t xml:space="preserve">2.18 Financial Guarantee Contracts Financial guarantee contracts are recognized as a financial liability at the time the guarantee is issued. The liability is initially measured at fair value, subsequently at the higher of the following amount, and the related liability is recognized as ‘other financial liabilities’ in the consolidated statement of financial position:
• the amount determined in accordance with the expected credit loss model under IFRS 9 Financial Instruments
• the amount initially recognized less, where appropriate, the cumulative amount of income recognized in accordance with IFRS 15 Revenue from Contracts with Customers </t>
        </is>
      </c>
    </row>
    <row r="22">
      <c r="A22" s="4" t="inlineStr">
        <is>
          <t>Employee Benefits</t>
        </is>
      </c>
      <c r="B22" s="4" t="inlineStr">
        <is>
          <t xml:space="preserve">2.19 Employee Benefits (a) Post-employment benefits The Group operates both defined contribution and defined benefit pension plans. A defined contribution plan is a pension plan under which the Group pays fixed contributions into a separate entity. The contributions are recognized as employee benefit expenses when an employee has rendered service. A defined benefit plan is a pension plan that is not a defined contribution plan. Generally, post-employment benefits are payable after the completion of employment, and the benefit amount depended on the employee’s age, periods of service or salary levels. The liability recognized in the statement of financial position in respect of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approximating to the terms of the related obligation. Remeasurement gains and losses arising from experience adjustments and changes in actuarial assumptions are recognized in the period in which they occur, directly in other comprehensive income. Changes in the present value of the defined benefit obligation resulting from plan amendments or curtailments are recognized immediately in profit or loss as past service costs. (b) Termination benefits Termination benefits are payable when employment is terminated by the Group before the normal retirement date, or whenever an employee accepts voluntary redundancy in exchange for these benefits. The Group recognizes termination benefits at the earlier of the following dates: when the entity can no longer withdraw the offer of those benefits or when the entity recognizes costs for a restructuring. (c) Long-term employee benefits Certain entities within the Group provide long-term employee benefits that are entitled to employees with service period for ten years and above. The expected costs of these benefits are accrued over the period of employment using the same accounting methodology as used for defined benefit pension plans. The Group recognizes service cost, net interest on other long-term employee benefits and remeasurements as profit or loss for the year. These liabilities are valued annually by an independent qualified actuary. </t>
        </is>
      </c>
    </row>
    <row r="23">
      <c r="A23" s="4" t="inlineStr">
        <is>
          <t>Share-based payments</t>
        </is>
      </c>
      <c r="B23" s="4" t="inlineStr">
        <is>
          <t>2.20 Share-Based Payments Equity-settled share-based payment is recognized at fair value of equity instruments granted, and employee benefit expense is recognized over the vesting period. At the end of each period, the Group revises its estimates of the number of options that are expected to vest based on the non-market The acquiree may have outstanding share-based payment transactions that the acquirer does not exchange for its share-based payment transactions. If vested, those acquiree share-based payment transactions are part of the non-controlling non-controlling</t>
        </is>
      </c>
    </row>
    <row r="24">
      <c r="A24" s="4" t="inlineStr">
        <is>
          <t>Provisions</t>
        </is>
      </c>
      <c r="B24" s="4" t="inlineStr">
        <is>
          <t xml:space="preserve">2.21 Provisions Provisions for service warranties, recoveries, litigations and claims, and others are recognized when the Group presently hold legal or constructive obligation as a result of past events, and when it is probable that an outflow of resources will be required to settle the obligation and the amount can be reliably estimated. Provisions are measured at the present value of management’s best estimate of the expenditure required to settle the present obligation at the end of the reporting period, and the increase in the provision due to the passage of time is recognized as interest expense. </t>
        </is>
      </c>
    </row>
    <row r="25">
      <c r="A25" s="4" t="inlineStr">
        <is>
          <t>Leases</t>
        </is>
      </c>
      <c r="B25" s="4" t="inlineStr">
        <is>
          <t xml:space="preserve">2.22 Leases (a) Lessee The Group leases various repeater server racks, offices, communication line facilities, machinery, cars, and others. Contracts may contain both lease and non-lease non-lease Assets and liabilities arising from a lease are initially measured on a present value basis. Lease liabilities include the net present value of the following lease payments:
• Fixed payments (including in-substance
• Variable lease payment that are based on an index or a rate, initially measured using the index or rate as at the commencement date
• Amounts expected to be payable by the Group (the lessee) under residual value guarantees
• The exercise price of a purchase option if the Group (the lessee) is reasonably certain to exercise that option, and
• Payments of penalties for terminating the lease, if the lease term reflects the Group (the lessee) exercising that option Measurement of lease liability also includes payments to be made in optional periods if the lessee is reasonably certain to exercise an option to extend the lease. The Group determines the lease term as the non-cancellable The lease payments are discounted using the interest rate implicit in the lease. If that rate cannot be determined, the lessee’s incremental borrowing rate is used, which is the rate that the lessee would have to pay to borrow the funds necessary to obtain an asset of similar value in a similar economic environment with similar terms and conditions.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Each lease payment is allocated between the liability and finance cost. The finance cost is charged to profit or loss over the lease period in order to produce a constant periodic rate of interest on the remaining balance of the liability for each period. Right-of-use
• the amount of the initial measurement of lease liability
• any lease payments made at or before the commencement date less any lease incentives received
• any initial direct costs (leasehold deposits)
• restoration costs The right-of-use right-of-use Payments associated with short-term leases and leases of low-value Low-value (b) Lessor Lease income from operating leases where the Group is a lessor is recognized in income on a straight-line basis over the lease term. Initial direct costs incurred in obtaining an operating lease are added to the carrying amount of the underlying asset and recognized as expense over the lease term on the same basis as lease income. The respective leased assets are included in the statement of financial position based on their nature. (c) Extension and termination option Extension and termination options are included in a number of property and equipment leases across the Group. These terms are used to maximize operational flexibility in terms of managing contracts. The majority of extension and termination options held are exercisable only by the Group and not by the respective lessor. Information on critical accounting estimates and assumptions related to the determination of the lease term is presented in Note 3. </t>
        </is>
      </c>
    </row>
    <row r="26">
      <c r="A26" s="4" t="inlineStr">
        <is>
          <t>Share Capital</t>
        </is>
      </c>
      <c r="B26" s="4" t="inlineStr">
        <is>
          <t xml:space="preserve">2.23 Share Capital The Controlling Company classifies ordinary shares as equity. Where the Controlling Company purchases its own shares, the consideration paid, including any directly attributable incremental costs, is deducted from equity until the share are cancelled or reissued. When these treasury shares are reissued, any consideration received is included in equity attributable to the equity holders of the Controlling Company. </t>
        </is>
      </c>
    </row>
    <row r="27">
      <c r="A27" s="4" t="inlineStr">
        <is>
          <t>Revenue Recognition</t>
        </is>
      </c>
      <c r="B27" s="4" t="inlineStr">
        <is>
          <t xml:space="preserve">2.24 Revenue Recognition (a) Identifying performance obligations The Group mainly provides telecommunication services and sells handsets. The Group identifies performance obligations with a customer such as providing telecommunication services, selling handsets, and others. Revenue from handsets is recognized when a performance obligation is satisfied by transferring promised goods to customers, and the revenue from telecommunication services is recognized over the estimated contract periods of each service by transferring promised services to customers. (b) Allocation the transaction price and revenue recognition The Group allocates the transaction price to each performance obligation identified in the contract based on a relative stand-alone selling prices of the goods or services being provided to the customer. To allocate the transaction price to each performance obligation on a relative stand-alone price basis, the Group determines the stand-alone selling price at contract inception of the distinct good or service underlying each performance obligation in the contract and allocates the transaction price on a relative stand-alone selling price basis. The stand-alone selling price is the price at which the Group would sell a promised good or service separately to the customer. The best evidence of a stand-alone selling price is the observable price of a good or service when the Group sells that good or service separately in similar circumstances and to similar customers. The Group recognizes the allocated amount as contract assets or contract liabilities, and amortizes it through the remaining period which is adjusted in operating income. (c) Incremental contract acquisition costs The Group pays commission fees when new customers subscribe to telecommunication services. The incremental contract acquisition costs are those commission fees that the Group incurs to acquire a contract with a customer that would not have been incurred if the contract had not been acquired. The Group recognizes the incremental contract acquisition costs as an asset and amortizes it over the expected period of benefit. However, as a practical expedient, the Group may recognize the incremental contract acquisition costs as an expense when it is incurred if the amortization period of the asset is one year or less. (d) Commission fees Commission fees are recognized when it is probable that future economic benefits will flow to the entity and these benefits can be reliably measured. Revenues are measured at the fair value of the consideration received. </t>
        </is>
      </c>
    </row>
    <row r="28">
      <c r="A28" s="4" t="inlineStr">
        <is>
          <t>Current and Deferred Income Tax</t>
        </is>
      </c>
      <c r="B28" s="4" t="inlineStr">
        <is>
          <t xml:space="preserve">2.25 Current and Deferred Income Tax The tax expense for the period consists of current and deferred tax. Current and deferred tax is recognized in profit or loss, except to the extent that it relates to items recognized in other comprehensive income or directly in equity. In this case, the tax is also recognized in other comprehensive income or directly in equity, respectively. The current income tax expense is measured at the amount expected to be paid to taxation authorities, using the tax rates (and tax laws) that have been enacted or substantively enacted by the end of the reporting period. Management periodically evaluates positions taken in tax returns with respect to situations in which applicable tax regu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 Deferred income tax is provided in full, using the liability method, on temporary differences arising between the tax bases of assets and liabilities and their carrying amounts in the consolidated financial statements. However, deferred income tax is not accounted for if it arises from initial recognition of an asset or liability in a transaction other than a business combination that at the time of the transaction affects neither accounting profit nor taxable profit or loss. Deferred tax assets are recognized only if it is probable that future taxable amount will be available to utilize those temporary differences and losses. The Group recognizes a deferred tax liability for all taxable temporary differences associated with investments in subsidiaries, associates, and interests in joint arrangements, except to the extent that the Group is able to control the timing of the reversal of the temporary difference and it is probable that the temporary difference will not reverse in the foreseeable future. In addition, the Group recognizes a deferred tax asset for all deductible temporary differences arising from such investments to the extent that it is probable the temporary difference will reverse in the foreseeable future and taxable profit will be available against which the temporary difference can be utilized. Deferred tax assets and liabilities are offset when there is a legally enforceable right to offset current tax assets and liabilities and when the deferred tax balances relate to the same taxation authority. Current tax assets and liabilities are offset when the Group has a legally enforceable right to offset and intends either to settle on a net basis, or to realize the assets and settle the liability simultaneously. </t>
        </is>
      </c>
    </row>
    <row r="29">
      <c r="A29" s="4" t="inlineStr">
        <is>
          <t>Dividend</t>
        </is>
      </c>
      <c r="B29" s="4" t="inlineStr">
        <is>
          <t xml:space="preserve">2.26 Dividend Dividend distribution to the Group’s shareholders is recognized as a liability in the financial statements in the period in which the dividends are approved by the Group’s shareholders. </t>
        </is>
      </c>
    </row>
    <row r="30">
      <c r="A30" s="4" t="inlineStr">
        <is>
          <t>Approval on Issuance of the Consolidated Financial Statements</t>
        </is>
      </c>
      <c r="B30" s="4" t="inlineStr">
        <is>
          <t xml:space="preserve">2.27 Approval on Issuance of the Consolidated Financial Statements The consolidated financial statements of 2024 were approved for issuance by the Board of Directors on April 15, 20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7" customWidth="1" min="5" max="5"/>
    <col width="48" customWidth="1" min="6" max="6"/>
    <col width="36" customWidth="1" min="7" max="7"/>
    <col width="65" customWidth="1" min="8" max="8"/>
    <col width="34" customWidth="1" min="9" max="9"/>
  </cols>
  <sheetData>
    <row r="1">
      <c r="A1" s="1" t="inlineStr">
        <is>
          <t>Consolidated Statements of Changes in Equity - KRW (₩) ₩ in Millions</t>
        </is>
      </c>
      <c r="B1" s="2" t="inlineStr">
        <is>
          <t>Total</t>
        </is>
      </c>
      <c r="C1" s="2" t="inlineStr">
        <is>
          <t>Share capital [member]</t>
        </is>
      </c>
      <c r="D1" s="2" t="inlineStr">
        <is>
          <t>Share premium [member]</t>
        </is>
      </c>
      <c r="E1" s="2" t="inlineStr">
        <is>
          <t>Retained earnings [member]</t>
        </is>
      </c>
      <c r="F1" s="2" t="inlineStr">
        <is>
          <t>Accumulated other comprehensive income [member]</t>
        </is>
      </c>
      <c r="G1" s="2" t="inlineStr">
        <is>
          <t>Other components of equity [member]</t>
        </is>
      </c>
      <c r="H1" s="2" t="inlineStr">
        <is>
          <t>Total attributable to owners of the Controlling Company [member]</t>
        </is>
      </c>
      <c r="I1" s="2" t="inlineStr">
        <is>
          <t>Non-controlling interest [member]</t>
        </is>
      </c>
    </row>
    <row r="2">
      <c r="A2" s="4" t="inlineStr">
        <is>
          <t>Beginning balance at Dec. 31, 2021</t>
        </is>
      </c>
      <c r="B2" s="6" t="n">
        <v>16567161</v>
      </c>
      <c r="C2" s="6" t="n">
        <v>1564499</v>
      </c>
      <c r="D2" s="6" t="n">
        <v>1440258</v>
      </c>
      <c r="E2" s="6" t="n">
        <v>13287390</v>
      </c>
      <c r="F2" s="6" t="n">
        <v>117469</v>
      </c>
      <c r="G2" s="6" t="n">
        <v>-1433080</v>
      </c>
      <c r="H2" s="6" t="n">
        <v>14976536</v>
      </c>
      <c r="I2" s="6" t="n">
        <v>1590625</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 for the year</t>
        </is>
      </c>
      <c r="B4" s="5" t="n">
        <v>1385635</v>
      </c>
      <c r="C4" s="4" t="inlineStr">
        <is>
          <t xml:space="preserve"> </t>
        </is>
      </c>
      <c r="D4" s="4" t="inlineStr">
        <is>
          <t xml:space="preserve"> </t>
        </is>
      </c>
      <c r="E4" s="5" t="n">
        <v>1260470</v>
      </c>
      <c r="F4" s="4" t="inlineStr">
        <is>
          <t xml:space="preserve"> </t>
        </is>
      </c>
      <c r="G4" s="4" t="inlineStr">
        <is>
          <t xml:space="preserve"> </t>
        </is>
      </c>
      <c r="H4" s="5" t="n">
        <v>1260470</v>
      </c>
      <c r="I4" s="5" t="n">
        <v>125165</v>
      </c>
    </row>
    <row r="5">
      <c r="A5" s="4" t="inlineStr">
        <is>
          <t>Remeasurements of net defined benefit liabilities</t>
        </is>
      </c>
      <c r="B5" s="5" t="n">
        <v>181429</v>
      </c>
      <c r="C5" s="4" t="inlineStr">
        <is>
          <t xml:space="preserve"> </t>
        </is>
      </c>
      <c r="D5" s="4" t="inlineStr">
        <is>
          <t xml:space="preserve"> </t>
        </is>
      </c>
      <c r="E5" s="5" t="n">
        <v>165524</v>
      </c>
      <c r="F5" s="4" t="inlineStr">
        <is>
          <t xml:space="preserve"> </t>
        </is>
      </c>
      <c r="G5" s="4" t="inlineStr">
        <is>
          <t xml:space="preserve"> </t>
        </is>
      </c>
      <c r="H5" s="5" t="n">
        <v>165524</v>
      </c>
      <c r="I5" s="5" t="n">
        <v>15905</v>
      </c>
    </row>
    <row r="6">
      <c r="A6" s="4" t="inlineStr">
        <is>
          <t>Share of gain(loss) on remeasurements of associates and joint ventures</t>
        </is>
      </c>
      <c r="B6" s="5" t="n">
        <v>-332</v>
      </c>
      <c r="C6" s="4" t="inlineStr">
        <is>
          <t xml:space="preserve"> </t>
        </is>
      </c>
      <c r="D6" s="4" t="inlineStr">
        <is>
          <t xml:space="preserve"> </t>
        </is>
      </c>
      <c r="E6" s="5" t="n">
        <v>-189</v>
      </c>
      <c r="F6" s="4" t="inlineStr">
        <is>
          <t xml:space="preserve"> </t>
        </is>
      </c>
      <c r="G6" s="4" t="inlineStr">
        <is>
          <t xml:space="preserve"> </t>
        </is>
      </c>
      <c r="H6" s="5" t="n">
        <v>-189</v>
      </c>
      <c r="I6" s="5" t="n">
        <v>-143</v>
      </c>
    </row>
    <row r="7">
      <c r="A7" s="4" t="inlineStr">
        <is>
          <t>Share of other comprehensive income (loss) of associates and joint ventures</t>
        </is>
      </c>
      <c r="B7" s="5" t="n">
        <v>-10851</v>
      </c>
      <c r="C7" s="4" t="inlineStr">
        <is>
          <t xml:space="preserve"> </t>
        </is>
      </c>
      <c r="D7" s="4" t="inlineStr">
        <is>
          <t xml:space="preserve"> </t>
        </is>
      </c>
      <c r="E7" s="4" t="inlineStr">
        <is>
          <t xml:space="preserve"> </t>
        </is>
      </c>
      <c r="F7" s="5" t="n">
        <v>-8291</v>
      </c>
      <c r="G7" s="4" t="inlineStr">
        <is>
          <t xml:space="preserve"> </t>
        </is>
      </c>
      <c r="H7" s="5" t="n">
        <v>-8291</v>
      </c>
      <c r="I7" s="5" t="n">
        <v>-2560</v>
      </c>
    </row>
    <row r="8">
      <c r="A8" s="4" t="inlineStr">
        <is>
          <t>Valuation gain (loss) on cash flow hedge</t>
        </is>
      </c>
      <c r="B8" s="5" t="n">
        <v>-31330</v>
      </c>
      <c r="C8" s="4" t="inlineStr">
        <is>
          <t xml:space="preserve"> </t>
        </is>
      </c>
      <c r="D8" s="4" t="inlineStr">
        <is>
          <t xml:space="preserve"> </t>
        </is>
      </c>
      <c r="E8" s="4" t="inlineStr">
        <is>
          <t xml:space="preserve"> </t>
        </is>
      </c>
      <c r="F8" s="5" t="n">
        <v>-32140</v>
      </c>
      <c r="G8" s="4" t="inlineStr">
        <is>
          <t xml:space="preserve"> </t>
        </is>
      </c>
      <c r="H8" s="5" t="n">
        <v>-32140</v>
      </c>
      <c r="I8" s="5" t="n">
        <v>810</v>
      </c>
    </row>
    <row r="9">
      <c r="A9" s="4" t="inlineStr">
        <is>
          <t>Gain (Loss) on valuation of financial instruments at fair value through other comprehensive income</t>
        </is>
      </c>
      <c r="B9" s="5" t="n">
        <v>-158574</v>
      </c>
      <c r="C9" s="4" t="inlineStr">
        <is>
          <t xml:space="preserve"> </t>
        </is>
      </c>
      <c r="D9" s="4" t="inlineStr">
        <is>
          <t xml:space="preserve"> </t>
        </is>
      </c>
      <c r="E9" s="5" t="n">
        <v>4091</v>
      </c>
      <c r="F9" s="5" t="n">
        <v>-160785</v>
      </c>
      <c r="G9" s="4" t="inlineStr">
        <is>
          <t xml:space="preserve"> </t>
        </is>
      </c>
      <c r="H9" s="5" t="n">
        <v>-156694</v>
      </c>
      <c r="I9" s="5" t="n">
        <v>-1880</v>
      </c>
    </row>
    <row r="10">
      <c r="A10" s="4" t="inlineStr">
        <is>
          <t>Exchange differences on translation of foreign operations</t>
        </is>
      </c>
      <c r="B10" s="5" t="n">
        <v>17464</v>
      </c>
      <c r="C10" s="4" t="inlineStr">
        <is>
          <t xml:space="preserve"> </t>
        </is>
      </c>
      <c r="D10" s="4" t="inlineStr">
        <is>
          <t xml:space="preserve"> </t>
        </is>
      </c>
      <c r="E10" s="4" t="inlineStr">
        <is>
          <t xml:space="preserve"> </t>
        </is>
      </c>
      <c r="F10" s="5" t="n">
        <v>5971</v>
      </c>
      <c r="G10" s="4" t="inlineStr">
        <is>
          <t xml:space="preserve"> </t>
        </is>
      </c>
      <c r="H10" s="5" t="n">
        <v>5971</v>
      </c>
      <c r="I10" s="5" t="n">
        <v>11493</v>
      </c>
    </row>
    <row r="11">
      <c r="A11" s="4" t="inlineStr">
        <is>
          <t>Total comprehensive income for the year</t>
        </is>
      </c>
      <c r="B11" s="5" t="n">
        <v>1383441</v>
      </c>
      <c r="C11" s="4" t="inlineStr">
        <is>
          <t xml:space="preserve"> </t>
        </is>
      </c>
      <c r="D11" s="4" t="inlineStr">
        <is>
          <t xml:space="preserve"> </t>
        </is>
      </c>
      <c r="E11" s="5" t="n">
        <v>1429896</v>
      </c>
      <c r="F11" s="5" t="n">
        <v>-195245</v>
      </c>
      <c r="G11" s="4" t="inlineStr">
        <is>
          <t xml:space="preserve"> </t>
        </is>
      </c>
      <c r="H11" s="5" t="n">
        <v>1234651</v>
      </c>
      <c r="I11" s="5" t="n">
        <v>148790</v>
      </c>
    </row>
    <row r="12">
      <c r="A12" s="3" t="inlineStr">
        <is>
          <t>Transactions with ow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paid by the Controlling Company</t>
        </is>
      </c>
      <c r="B13" s="5" t="n">
        <v>-450393</v>
      </c>
      <c r="C13" s="4" t="inlineStr">
        <is>
          <t xml:space="preserve"> </t>
        </is>
      </c>
      <c r="D13" s="4" t="inlineStr">
        <is>
          <t xml:space="preserve"> </t>
        </is>
      </c>
      <c r="E13" s="5" t="n">
        <v>-450393</v>
      </c>
      <c r="F13" s="4" t="inlineStr">
        <is>
          <t xml:space="preserve"> </t>
        </is>
      </c>
      <c r="G13" s="4" t="inlineStr">
        <is>
          <t xml:space="preserve"> </t>
        </is>
      </c>
      <c r="H13" s="5" t="n">
        <v>-450393</v>
      </c>
      <c r="I13" s="4" t="inlineStr">
        <is>
          <t xml:space="preserve"> </t>
        </is>
      </c>
    </row>
    <row r="14">
      <c r="A14" s="4" t="inlineStr">
        <is>
          <t>Dividends paid to non-controlling interest of subsidiaries</t>
        </is>
      </c>
      <c r="B14" s="5" t="n">
        <v>-2640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6407</v>
      </c>
    </row>
    <row r="15">
      <c r="A15" s="4" t="inlineStr">
        <is>
          <t>Acquisition and disposition of businesses</t>
        </is>
      </c>
      <c r="B15" s="5" t="n">
        <v>315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152</v>
      </c>
    </row>
    <row r="16">
      <c r="A16" s="4" t="inlineStr">
        <is>
          <t>Changes in ownership interest in subsidiaries</t>
        </is>
      </c>
      <c r="B16" s="5" t="n">
        <v>121619</v>
      </c>
      <c r="C16" s="4" t="inlineStr">
        <is>
          <t xml:space="preserve"> </t>
        </is>
      </c>
      <c r="D16" s="4" t="inlineStr">
        <is>
          <t xml:space="preserve"> </t>
        </is>
      </c>
      <c r="E16" s="4" t="inlineStr">
        <is>
          <t xml:space="preserve"> </t>
        </is>
      </c>
      <c r="F16" s="4" t="inlineStr">
        <is>
          <t xml:space="preserve"> </t>
        </is>
      </c>
      <c r="G16" s="5" t="n">
        <v>88924</v>
      </c>
      <c r="H16" s="5" t="n">
        <v>88924</v>
      </c>
      <c r="I16" s="5" t="n">
        <v>32695</v>
      </c>
    </row>
    <row r="17">
      <c r="A17" s="4" t="inlineStr">
        <is>
          <t>Appropriations of loss on disposal of treasury stock</t>
        </is>
      </c>
      <c r="B17" s="4" t="inlineStr">
        <is>
          <t xml:space="preserve"> </t>
        </is>
      </c>
      <c r="C17" s="4" t="inlineStr">
        <is>
          <t xml:space="preserve"> </t>
        </is>
      </c>
      <c r="D17" s="4" t="inlineStr">
        <is>
          <t xml:space="preserve"> </t>
        </is>
      </c>
      <c r="E17" s="5" t="n">
        <v>-11577</v>
      </c>
      <c r="F17" s="4" t="inlineStr">
        <is>
          <t xml:space="preserve"> </t>
        </is>
      </c>
      <c r="G17" s="5" t="n">
        <v>11577</v>
      </c>
      <c r="H17" s="4" t="inlineStr">
        <is>
          <t xml:space="preserve"> </t>
        </is>
      </c>
      <c r="I17" s="4" t="inlineStr">
        <is>
          <t xml:space="preserve"> </t>
        </is>
      </c>
    </row>
    <row r="18">
      <c r="A18" s="4" t="inlineStr">
        <is>
          <t>Disposal of treasury stock</t>
        </is>
      </c>
      <c r="B18" s="5" t="n">
        <v>763081</v>
      </c>
      <c r="C18" s="4" t="inlineStr">
        <is>
          <t xml:space="preserve"> </t>
        </is>
      </c>
      <c r="D18" s="4" t="inlineStr">
        <is>
          <t xml:space="preserve"> </t>
        </is>
      </c>
      <c r="E18" s="4" t="inlineStr">
        <is>
          <t xml:space="preserve"> </t>
        </is>
      </c>
      <c r="F18" s="4" t="inlineStr">
        <is>
          <t xml:space="preserve"> </t>
        </is>
      </c>
      <c r="G18" s="5" t="n">
        <v>763081</v>
      </c>
      <c r="H18" s="5" t="n">
        <v>763081</v>
      </c>
      <c r="I18" s="4" t="inlineStr">
        <is>
          <t xml:space="preserve"> </t>
        </is>
      </c>
    </row>
    <row r="19">
      <c r="A19" s="4" t="inlineStr">
        <is>
          <t>Conversion of redeemable convertible preferred shares of subsidiaries to common shares</t>
        </is>
      </c>
      <c r="B19" s="5" t="n">
        <v>5147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1476</v>
      </c>
    </row>
    <row r="20">
      <c r="A20" s="4" t="inlineStr">
        <is>
          <t>Others</t>
        </is>
      </c>
      <c r="B20" s="5" t="n">
        <v>-434</v>
      </c>
      <c r="C20" s="4" t="inlineStr">
        <is>
          <t xml:space="preserve"> </t>
        </is>
      </c>
      <c r="D20" s="4" t="inlineStr">
        <is>
          <t xml:space="preserve"> </t>
        </is>
      </c>
      <c r="E20" s="4" t="inlineStr">
        <is>
          <t xml:space="preserve"> </t>
        </is>
      </c>
      <c r="F20" s="4" t="inlineStr">
        <is>
          <t xml:space="preserve"> </t>
        </is>
      </c>
      <c r="G20" s="5" t="n">
        <v>-2654</v>
      </c>
      <c r="H20" s="5" t="n">
        <v>-2654</v>
      </c>
      <c r="I20" s="5" t="n">
        <v>2220</v>
      </c>
    </row>
    <row r="21">
      <c r="A21" s="4" t="inlineStr">
        <is>
          <t>Subtotal</t>
        </is>
      </c>
      <c r="B21" s="5" t="n">
        <v>462094</v>
      </c>
      <c r="C21" s="4" t="inlineStr">
        <is>
          <t xml:space="preserve"> </t>
        </is>
      </c>
      <c r="D21" s="4" t="inlineStr">
        <is>
          <t xml:space="preserve"> </t>
        </is>
      </c>
      <c r="E21" s="5" t="n">
        <v>-461970</v>
      </c>
      <c r="F21" s="4" t="inlineStr">
        <is>
          <t xml:space="preserve"> </t>
        </is>
      </c>
      <c r="G21" s="5" t="n">
        <v>860928</v>
      </c>
      <c r="H21" s="5" t="n">
        <v>398958</v>
      </c>
      <c r="I21" s="5" t="n">
        <v>63136</v>
      </c>
    </row>
    <row r="22">
      <c r="A22" s="4" t="inlineStr">
        <is>
          <t>Ending balance at Dec. 31, 2022</t>
        </is>
      </c>
      <c r="B22" s="5" t="n">
        <v>18412696</v>
      </c>
      <c r="C22" s="5" t="n">
        <v>1564499</v>
      </c>
      <c r="D22" s="5" t="n">
        <v>1440258</v>
      </c>
      <c r="E22" s="5" t="n">
        <v>14255316</v>
      </c>
      <c r="F22" s="5" t="n">
        <v>-77776</v>
      </c>
      <c r="G22" s="5" t="n">
        <v>-572152</v>
      </c>
      <c r="H22" s="5" t="n">
        <v>16610145</v>
      </c>
      <c r="I22" s="5" t="n">
        <v>1802551</v>
      </c>
    </row>
    <row r="23">
      <c r="A23" s="3" t="inlineStr">
        <is>
          <t>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fit for the year</t>
        </is>
      </c>
      <c r="B24" s="5" t="n">
        <v>972182</v>
      </c>
      <c r="C24" s="4" t="inlineStr">
        <is>
          <t xml:space="preserve"> </t>
        </is>
      </c>
      <c r="D24" s="4" t="inlineStr">
        <is>
          <t xml:space="preserve"> </t>
        </is>
      </c>
      <c r="E24" s="5" t="n">
        <v>993325</v>
      </c>
      <c r="F24" s="4" t="inlineStr">
        <is>
          <t xml:space="preserve"> </t>
        </is>
      </c>
      <c r="G24" s="4" t="inlineStr">
        <is>
          <t xml:space="preserve"> </t>
        </is>
      </c>
      <c r="H24" s="5" t="n">
        <v>993325</v>
      </c>
      <c r="I24" s="5" t="n">
        <v>-21143</v>
      </c>
    </row>
    <row r="25">
      <c r="A25" s="4" t="inlineStr">
        <is>
          <t>Remeasurements of net defined benefit liabilities</t>
        </is>
      </c>
      <c r="B25" s="5" t="n">
        <v>-137465</v>
      </c>
      <c r="C25" s="4" t="inlineStr">
        <is>
          <t xml:space="preserve"> </t>
        </is>
      </c>
      <c r="D25" s="4" t="inlineStr">
        <is>
          <t xml:space="preserve"> </t>
        </is>
      </c>
      <c r="E25" s="5" t="n">
        <v>-126613</v>
      </c>
      <c r="F25" s="4" t="inlineStr">
        <is>
          <t xml:space="preserve"> </t>
        </is>
      </c>
      <c r="G25" s="4" t="inlineStr">
        <is>
          <t xml:space="preserve"> </t>
        </is>
      </c>
      <c r="H25" s="5" t="n">
        <v>-126613</v>
      </c>
      <c r="I25" s="5" t="n">
        <v>-10852</v>
      </c>
    </row>
    <row r="26">
      <c r="A26" s="4" t="inlineStr">
        <is>
          <t>Share of gain(loss) on remeasurements of associates and joint ventures</t>
        </is>
      </c>
      <c r="B26" s="5" t="n">
        <v>-105</v>
      </c>
      <c r="C26" s="4" t="inlineStr">
        <is>
          <t xml:space="preserve"> </t>
        </is>
      </c>
      <c r="D26" s="4" t="inlineStr">
        <is>
          <t xml:space="preserve"> </t>
        </is>
      </c>
      <c r="E26" s="5" t="n">
        <v>-118</v>
      </c>
      <c r="F26" s="4" t="inlineStr">
        <is>
          <t xml:space="preserve"> </t>
        </is>
      </c>
      <c r="G26" s="4" t="inlineStr">
        <is>
          <t xml:space="preserve"> </t>
        </is>
      </c>
      <c r="H26" s="5" t="n">
        <v>-118</v>
      </c>
      <c r="I26" s="5" t="n">
        <v>13</v>
      </c>
    </row>
    <row r="27">
      <c r="A27" s="4" t="inlineStr">
        <is>
          <t>Share of other comprehensive income (loss) of associates and joint ventures</t>
        </is>
      </c>
      <c r="B27" s="5" t="n">
        <v>21595</v>
      </c>
      <c r="C27" s="4" t="inlineStr">
        <is>
          <t xml:space="preserve"> </t>
        </is>
      </c>
      <c r="D27" s="4" t="inlineStr">
        <is>
          <t xml:space="preserve"> </t>
        </is>
      </c>
      <c r="E27" s="4" t="inlineStr">
        <is>
          <t xml:space="preserve"> </t>
        </is>
      </c>
      <c r="F27" s="5" t="n">
        <v>15775</v>
      </c>
      <c r="G27" s="4" t="inlineStr">
        <is>
          <t xml:space="preserve"> </t>
        </is>
      </c>
      <c r="H27" s="5" t="n">
        <v>15775</v>
      </c>
      <c r="I27" s="5" t="n">
        <v>5820</v>
      </c>
    </row>
    <row r="28">
      <c r="A28" s="4" t="inlineStr">
        <is>
          <t>Valuation gain (loss) on cash flow hedge</t>
        </is>
      </c>
      <c r="B28" s="5" t="n">
        <v>-22613</v>
      </c>
      <c r="C28" s="4" t="inlineStr">
        <is>
          <t xml:space="preserve"> </t>
        </is>
      </c>
      <c r="D28" s="4" t="inlineStr">
        <is>
          <t xml:space="preserve"> </t>
        </is>
      </c>
      <c r="E28" s="4" t="inlineStr">
        <is>
          <t xml:space="preserve"> </t>
        </is>
      </c>
      <c r="F28" s="5" t="n">
        <v>-22252</v>
      </c>
      <c r="G28" s="4" t="inlineStr">
        <is>
          <t xml:space="preserve"> </t>
        </is>
      </c>
      <c r="H28" s="5" t="n">
        <v>-22252</v>
      </c>
      <c r="I28" s="5" t="n">
        <v>-361</v>
      </c>
    </row>
    <row r="29">
      <c r="A29" s="4" t="inlineStr">
        <is>
          <t>Gain (Loss) on valuation of financial instruments at fair value through other comprehensive income</t>
        </is>
      </c>
      <c r="B29" s="5" t="n">
        <v>121805</v>
      </c>
      <c r="C29" s="4" t="inlineStr">
        <is>
          <t xml:space="preserve"> </t>
        </is>
      </c>
      <c r="D29" s="4" t="inlineStr">
        <is>
          <t xml:space="preserve"> </t>
        </is>
      </c>
      <c r="E29" s="5" t="n">
        <v>222</v>
      </c>
      <c r="F29" s="5" t="n">
        <v>126028</v>
      </c>
      <c r="G29" s="4" t="inlineStr">
        <is>
          <t xml:space="preserve"> </t>
        </is>
      </c>
      <c r="H29" s="5" t="n">
        <v>126250</v>
      </c>
      <c r="I29" s="5" t="n">
        <v>-4445</v>
      </c>
    </row>
    <row r="30">
      <c r="A30" s="4" t="inlineStr">
        <is>
          <t>Exchange differences on translation of foreign operations</t>
        </is>
      </c>
      <c r="B30" s="5" t="n">
        <v>24230</v>
      </c>
      <c r="C30" s="4" t="inlineStr">
        <is>
          <t xml:space="preserve"> </t>
        </is>
      </c>
      <c r="D30" s="4" t="inlineStr">
        <is>
          <t xml:space="preserve"> </t>
        </is>
      </c>
      <c r="E30" s="4" t="inlineStr">
        <is>
          <t xml:space="preserve"> </t>
        </is>
      </c>
      <c r="F30" s="5" t="n">
        <v>10632</v>
      </c>
      <c r="G30" s="4" t="inlineStr">
        <is>
          <t xml:space="preserve"> </t>
        </is>
      </c>
      <c r="H30" s="5" t="n">
        <v>10632</v>
      </c>
      <c r="I30" s="5" t="n">
        <v>13598</v>
      </c>
    </row>
    <row r="31">
      <c r="A31" s="4" t="inlineStr">
        <is>
          <t>Total comprehensive income for the year</t>
        </is>
      </c>
      <c r="B31" s="5" t="n">
        <v>979629</v>
      </c>
      <c r="C31" s="4" t="inlineStr">
        <is>
          <t xml:space="preserve"> </t>
        </is>
      </c>
      <c r="D31" s="4" t="inlineStr">
        <is>
          <t xml:space="preserve"> </t>
        </is>
      </c>
      <c r="E31" s="5" t="n">
        <v>866816</v>
      </c>
      <c r="F31" s="5" t="n">
        <v>130183</v>
      </c>
      <c r="G31" s="4" t="inlineStr">
        <is>
          <t xml:space="preserve"> </t>
        </is>
      </c>
      <c r="H31" s="5" t="n">
        <v>996999</v>
      </c>
      <c r="I31" s="5" t="n">
        <v>-17370</v>
      </c>
    </row>
    <row r="32">
      <c r="A32" s="3" t="inlineStr">
        <is>
          <t>Transactions with own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vidends paid by the Controlling Company</t>
        </is>
      </c>
      <c r="B33" s="5" t="n">
        <v>-501844</v>
      </c>
      <c r="C33" s="4" t="inlineStr">
        <is>
          <t xml:space="preserve"> </t>
        </is>
      </c>
      <c r="D33" s="4" t="inlineStr">
        <is>
          <t xml:space="preserve"> </t>
        </is>
      </c>
      <c r="E33" s="5" t="n">
        <v>-501844</v>
      </c>
      <c r="F33" s="4" t="inlineStr">
        <is>
          <t xml:space="preserve"> </t>
        </is>
      </c>
      <c r="G33" s="4" t="inlineStr">
        <is>
          <t xml:space="preserve"> </t>
        </is>
      </c>
      <c r="H33" s="5" t="n">
        <v>-501844</v>
      </c>
      <c r="I33" s="4" t="inlineStr">
        <is>
          <t xml:space="preserve"> </t>
        </is>
      </c>
    </row>
    <row r="34">
      <c r="A34" s="4" t="inlineStr">
        <is>
          <t>Dividends paid to non-controlling interest of subsidiaries</t>
        </is>
      </c>
      <c r="B34" s="5" t="n">
        <v>-2496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4964</v>
      </c>
    </row>
    <row r="35">
      <c r="A35" s="4" t="inlineStr">
        <is>
          <t>Acquisition and disposition of businesses</t>
        </is>
      </c>
      <c r="B35" s="5" t="n">
        <v>-7913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79134</v>
      </c>
    </row>
    <row r="36">
      <c r="A36" s="4" t="inlineStr">
        <is>
          <t>Changes in ownership interest in subsidiaries</t>
        </is>
      </c>
      <c r="B36" s="5" t="n">
        <v>345367</v>
      </c>
      <c r="C36" s="4" t="inlineStr">
        <is>
          <t xml:space="preserve"> </t>
        </is>
      </c>
      <c r="D36" s="4" t="inlineStr">
        <is>
          <t xml:space="preserve"> </t>
        </is>
      </c>
      <c r="E36" s="4" t="inlineStr">
        <is>
          <t xml:space="preserve"> </t>
        </is>
      </c>
      <c r="F36" s="4" t="inlineStr">
        <is>
          <t xml:space="preserve"> </t>
        </is>
      </c>
      <c r="G36" s="5" t="n">
        <v>216841</v>
      </c>
      <c r="H36" s="5" t="n">
        <v>216841</v>
      </c>
      <c r="I36" s="5" t="n">
        <v>128526</v>
      </c>
    </row>
    <row r="37">
      <c r="A37" s="4" t="inlineStr">
        <is>
          <t>Appropriations of loss on disposal of treasury stock</t>
        </is>
      </c>
      <c r="B37" s="4" t="inlineStr">
        <is>
          <t xml:space="preserve"> </t>
        </is>
      </c>
      <c r="C37" s="4" t="inlineStr">
        <is>
          <t xml:space="preserve"> </t>
        </is>
      </c>
      <c r="D37" s="4" t="inlineStr">
        <is>
          <t xml:space="preserve"> </t>
        </is>
      </c>
      <c r="E37" s="5" t="n">
        <v>-44421</v>
      </c>
      <c r="F37" s="4" t="inlineStr">
        <is>
          <t xml:space="preserve"> </t>
        </is>
      </c>
      <c r="G37" s="5" t="n">
        <v>44421</v>
      </c>
      <c r="H37" s="4" t="inlineStr">
        <is>
          <t xml:space="preserve"> </t>
        </is>
      </c>
      <c r="I37" s="4" t="inlineStr">
        <is>
          <t xml:space="preserve"> </t>
        </is>
      </c>
    </row>
    <row r="38">
      <c r="A38" s="4" t="inlineStr">
        <is>
          <t>Acquisition of treasury stock</t>
        </is>
      </c>
      <c r="B38" s="5" t="n">
        <v>-300243</v>
      </c>
      <c r="C38" s="4" t="inlineStr">
        <is>
          <t xml:space="preserve"> </t>
        </is>
      </c>
      <c r="D38" s="4" t="inlineStr">
        <is>
          <t xml:space="preserve"> </t>
        </is>
      </c>
      <c r="E38" s="4" t="inlineStr">
        <is>
          <t xml:space="preserve"> </t>
        </is>
      </c>
      <c r="F38" s="4" t="inlineStr">
        <is>
          <t xml:space="preserve"> </t>
        </is>
      </c>
      <c r="G38" s="5" t="n">
        <v>-300243</v>
      </c>
      <c r="H38" s="5" t="n">
        <v>-300243</v>
      </c>
      <c r="I38" s="4" t="inlineStr">
        <is>
          <t xml:space="preserve"> </t>
        </is>
      </c>
    </row>
    <row r="39">
      <c r="A39" s="4" t="inlineStr">
        <is>
          <t>Disposal of treasury stock</t>
        </is>
      </c>
      <c r="B39" s="5" t="n">
        <v>4463</v>
      </c>
      <c r="C39" s="4" t="inlineStr">
        <is>
          <t xml:space="preserve"> </t>
        </is>
      </c>
      <c r="D39" s="4" t="inlineStr">
        <is>
          <t xml:space="preserve"> </t>
        </is>
      </c>
      <c r="E39" s="4" t="inlineStr">
        <is>
          <t xml:space="preserve"> </t>
        </is>
      </c>
      <c r="F39" s="4" t="inlineStr">
        <is>
          <t xml:space="preserve"> </t>
        </is>
      </c>
      <c r="G39" s="5" t="n">
        <v>4463</v>
      </c>
      <c r="H39" s="5" t="n">
        <v>4463</v>
      </c>
      <c r="I39" s="4" t="inlineStr">
        <is>
          <t xml:space="preserve"> </t>
        </is>
      </c>
    </row>
    <row r="40">
      <c r="A40" s="4" t="inlineStr">
        <is>
          <t>Recognition of the obligation to purchase its own equity</t>
        </is>
      </c>
      <c r="B40" s="5" t="n">
        <v>-298196</v>
      </c>
      <c r="C40" s="4" t="inlineStr">
        <is>
          <t xml:space="preserve"> </t>
        </is>
      </c>
      <c r="D40" s="4" t="inlineStr">
        <is>
          <t xml:space="preserve"> </t>
        </is>
      </c>
      <c r="E40" s="4" t="inlineStr">
        <is>
          <t xml:space="preserve"> </t>
        </is>
      </c>
      <c r="F40" s="4" t="inlineStr">
        <is>
          <t xml:space="preserve"> </t>
        </is>
      </c>
      <c r="G40" s="5" t="n">
        <v>-298196</v>
      </c>
      <c r="H40" s="5" t="n">
        <v>-298196</v>
      </c>
      <c r="I40" s="4" t="inlineStr">
        <is>
          <t xml:space="preserve"> </t>
        </is>
      </c>
    </row>
    <row r="41">
      <c r="A41" s="4" t="inlineStr">
        <is>
          <t>Retirement of treasury stock</t>
        </is>
      </c>
      <c r="B41" s="4" t="inlineStr">
        <is>
          <t xml:space="preserve"> </t>
        </is>
      </c>
      <c r="C41" s="4" t="inlineStr">
        <is>
          <t xml:space="preserve"> </t>
        </is>
      </c>
      <c r="D41" s="4" t="inlineStr">
        <is>
          <t xml:space="preserve"> </t>
        </is>
      </c>
      <c r="E41" s="5" t="n">
        <v>-100000</v>
      </c>
      <c r="F41" s="4" t="inlineStr">
        <is>
          <t xml:space="preserve"> </t>
        </is>
      </c>
      <c r="G41" s="5" t="n">
        <v>100000</v>
      </c>
      <c r="H41" s="4" t="inlineStr">
        <is>
          <t xml:space="preserve"> </t>
        </is>
      </c>
      <c r="I41" s="4" t="inlineStr">
        <is>
          <t xml:space="preserve"> </t>
        </is>
      </c>
    </row>
    <row r="42">
      <c r="A42" s="4" t="inlineStr">
        <is>
          <t>Others</t>
        </is>
      </c>
      <c r="B42" s="5" t="n">
        <v>4800</v>
      </c>
      <c r="C42" s="4" t="inlineStr">
        <is>
          <t xml:space="preserve"> </t>
        </is>
      </c>
      <c r="D42" s="4" t="inlineStr">
        <is>
          <t xml:space="preserve"> </t>
        </is>
      </c>
      <c r="E42" s="4" t="inlineStr">
        <is>
          <t xml:space="preserve"> </t>
        </is>
      </c>
      <c r="F42" s="4" t="inlineStr">
        <is>
          <t xml:space="preserve"> </t>
        </is>
      </c>
      <c r="G42" s="5" t="n">
        <v>2448</v>
      </c>
      <c r="H42" s="5" t="n">
        <v>2448</v>
      </c>
      <c r="I42" s="5" t="n">
        <v>2352</v>
      </c>
    </row>
    <row r="43">
      <c r="A43" s="4" t="inlineStr">
        <is>
          <t>Subtotal</t>
        </is>
      </c>
      <c r="B43" s="5" t="n">
        <v>-849751</v>
      </c>
      <c r="C43" s="4" t="inlineStr">
        <is>
          <t xml:space="preserve"> </t>
        </is>
      </c>
      <c r="D43" s="4" t="inlineStr">
        <is>
          <t xml:space="preserve"> </t>
        </is>
      </c>
      <c r="E43" s="5" t="n">
        <v>-646265</v>
      </c>
      <c r="F43" s="4" t="inlineStr">
        <is>
          <t xml:space="preserve"> </t>
        </is>
      </c>
      <c r="G43" s="5" t="n">
        <v>-230266</v>
      </c>
      <c r="H43" s="5" t="n">
        <v>-876531</v>
      </c>
      <c r="I43" s="5" t="n">
        <v>26780</v>
      </c>
    </row>
    <row r="44">
      <c r="A44" s="4" t="inlineStr">
        <is>
          <t>Ending balance at Dec. 31, 2023</t>
        </is>
      </c>
      <c r="B44" s="5" t="n">
        <v>18542575</v>
      </c>
      <c r="C44" s="5" t="n">
        <v>1564499</v>
      </c>
      <c r="D44" s="5" t="n">
        <v>1440258</v>
      </c>
      <c r="E44" s="5" t="n">
        <v>14475867</v>
      </c>
      <c r="F44" s="5" t="n">
        <v>52407</v>
      </c>
      <c r="G44" s="5" t="n">
        <v>-802418</v>
      </c>
      <c r="H44" s="5" t="n">
        <v>16730614</v>
      </c>
      <c r="I44" s="5" t="n">
        <v>1811961</v>
      </c>
    </row>
    <row r="45">
      <c r="A45" s="3" t="inlineStr">
        <is>
          <t>Comprehensive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fit for the year</t>
        </is>
      </c>
      <c r="B46" s="5" t="n">
        <v>406669</v>
      </c>
      <c r="C46" s="4" t="inlineStr">
        <is>
          <t xml:space="preserve"> </t>
        </is>
      </c>
      <c r="D46" s="4" t="inlineStr">
        <is>
          <t xml:space="preserve"> </t>
        </is>
      </c>
      <c r="E46" s="5" t="n">
        <v>459861</v>
      </c>
      <c r="F46" s="4" t="inlineStr">
        <is>
          <t xml:space="preserve"> </t>
        </is>
      </c>
      <c r="G46" s="4" t="inlineStr">
        <is>
          <t xml:space="preserve"> </t>
        </is>
      </c>
      <c r="H46" s="5" t="n">
        <v>459861</v>
      </c>
      <c r="I46" s="5" t="n">
        <v>-53192</v>
      </c>
    </row>
    <row r="47">
      <c r="A47" s="4" t="inlineStr">
        <is>
          <t>Remeasurements of net defined benefit liabilities</t>
        </is>
      </c>
      <c r="B47" s="5" t="n">
        <v>-117057</v>
      </c>
      <c r="C47" s="4" t="inlineStr">
        <is>
          <t xml:space="preserve"> </t>
        </is>
      </c>
      <c r="D47" s="4" t="inlineStr">
        <is>
          <t xml:space="preserve"> </t>
        </is>
      </c>
      <c r="E47" s="5" t="n">
        <v>-113423</v>
      </c>
      <c r="F47" s="4" t="inlineStr">
        <is>
          <t xml:space="preserve"> </t>
        </is>
      </c>
      <c r="G47" s="4" t="inlineStr">
        <is>
          <t xml:space="preserve"> </t>
        </is>
      </c>
      <c r="H47" s="5" t="n">
        <v>-113423</v>
      </c>
      <c r="I47" s="5" t="n">
        <v>-3634</v>
      </c>
    </row>
    <row r="48">
      <c r="A48" s="4" t="inlineStr">
        <is>
          <t>Share of gain(loss) on remeasurements of associates and joint ventures</t>
        </is>
      </c>
      <c r="B48" s="5" t="n">
        <v>-490</v>
      </c>
      <c r="C48" s="4" t="inlineStr">
        <is>
          <t xml:space="preserve"> </t>
        </is>
      </c>
      <c r="D48" s="4" t="inlineStr">
        <is>
          <t xml:space="preserve"> </t>
        </is>
      </c>
      <c r="E48" s="5" t="n">
        <v>-482</v>
      </c>
      <c r="F48" s="4" t="inlineStr">
        <is>
          <t xml:space="preserve"> </t>
        </is>
      </c>
      <c r="G48" s="4" t="inlineStr">
        <is>
          <t xml:space="preserve"> </t>
        </is>
      </c>
      <c r="H48" s="5" t="n">
        <v>-482</v>
      </c>
      <c r="I48" s="5" t="n">
        <v>-8</v>
      </c>
    </row>
    <row r="49">
      <c r="A49" s="4" t="inlineStr">
        <is>
          <t>Share of other comprehensive income (loss) of associates and joint ventures</t>
        </is>
      </c>
      <c r="B49" s="5" t="n">
        <v>4011</v>
      </c>
      <c r="C49" s="4" t="inlineStr">
        <is>
          <t xml:space="preserve"> </t>
        </is>
      </c>
      <c r="D49" s="4" t="inlineStr">
        <is>
          <t xml:space="preserve"> </t>
        </is>
      </c>
      <c r="E49" s="4" t="inlineStr">
        <is>
          <t xml:space="preserve"> </t>
        </is>
      </c>
      <c r="F49" s="5" t="n">
        <v>3723</v>
      </c>
      <c r="G49" s="4" t="inlineStr">
        <is>
          <t xml:space="preserve"> </t>
        </is>
      </c>
      <c r="H49" s="5" t="n">
        <v>3723</v>
      </c>
      <c r="I49" s="5" t="n">
        <v>288</v>
      </c>
    </row>
    <row r="50">
      <c r="A50" s="4" t="inlineStr">
        <is>
          <t>Valuation gain (loss) on cash flow hedge</t>
        </is>
      </c>
      <c r="B50" s="5" t="n">
        <v>-13152</v>
      </c>
      <c r="C50" s="4" t="inlineStr">
        <is>
          <t xml:space="preserve"> </t>
        </is>
      </c>
      <c r="D50" s="4" t="inlineStr">
        <is>
          <t xml:space="preserve"> </t>
        </is>
      </c>
      <c r="E50" s="4" t="inlineStr">
        <is>
          <t xml:space="preserve"> </t>
        </is>
      </c>
      <c r="F50" s="5" t="n">
        <v>-12817</v>
      </c>
      <c r="G50" s="4" t="inlineStr">
        <is>
          <t xml:space="preserve"> </t>
        </is>
      </c>
      <c r="H50" s="5" t="n">
        <v>-12817</v>
      </c>
      <c r="I50" s="5" t="n">
        <v>-335</v>
      </c>
    </row>
    <row r="51">
      <c r="A51" s="4" t="inlineStr">
        <is>
          <t>Gain (Loss) on valuation of financial instruments at fair value through other comprehensive income</t>
        </is>
      </c>
      <c r="B51" s="5" t="n">
        <v>-7602</v>
      </c>
      <c r="C51" s="4" t="inlineStr">
        <is>
          <t xml:space="preserve"> </t>
        </is>
      </c>
      <c r="D51" s="4" t="inlineStr">
        <is>
          <t xml:space="preserve"> </t>
        </is>
      </c>
      <c r="E51" s="5" t="n">
        <v>-13424</v>
      </c>
      <c r="F51" s="5" t="n">
        <v>6917</v>
      </c>
      <c r="G51" s="4" t="inlineStr">
        <is>
          <t xml:space="preserve"> </t>
        </is>
      </c>
      <c r="H51" s="5" t="n">
        <v>-6507</v>
      </c>
      <c r="I51" s="5" t="n">
        <v>-1095</v>
      </c>
    </row>
    <row r="52">
      <c r="A52" s="4" t="inlineStr">
        <is>
          <t>Exchange differences on translation of foreign operations</t>
        </is>
      </c>
      <c r="B52" s="5" t="n">
        <v>44095</v>
      </c>
      <c r="C52" s="4" t="inlineStr">
        <is>
          <t xml:space="preserve"> </t>
        </is>
      </c>
      <c r="D52" s="4" t="inlineStr">
        <is>
          <t xml:space="preserve"> </t>
        </is>
      </c>
      <c r="E52" s="4" t="inlineStr">
        <is>
          <t xml:space="preserve"> </t>
        </is>
      </c>
      <c r="F52" s="5" t="n">
        <v>13499</v>
      </c>
      <c r="G52" s="4" t="inlineStr">
        <is>
          <t xml:space="preserve"> </t>
        </is>
      </c>
      <c r="H52" s="5" t="n">
        <v>13499</v>
      </c>
      <c r="I52" s="5" t="n">
        <v>30596</v>
      </c>
    </row>
    <row r="53">
      <c r="A53" s="4" t="inlineStr">
        <is>
          <t>Total comprehensive income for the year</t>
        </is>
      </c>
      <c r="B53" s="5" t="n">
        <v>316474</v>
      </c>
      <c r="C53" s="4" t="inlineStr">
        <is>
          <t xml:space="preserve"> </t>
        </is>
      </c>
      <c r="D53" s="4" t="inlineStr">
        <is>
          <t xml:space="preserve"> </t>
        </is>
      </c>
      <c r="E53" s="5" t="n">
        <v>332532</v>
      </c>
      <c r="F53" s="5" t="n">
        <v>11322</v>
      </c>
      <c r="G53" s="4" t="inlineStr">
        <is>
          <t xml:space="preserve"> </t>
        </is>
      </c>
      <c r="H53" s="5" t="n">
        <v>343854</v>
      </c>
      <c r="I53" s="5" t="n">
        <v>-27380</v>
      </c>
    </row>
    <row r="54">
      <c r="A54" s="3" t="inlineStr">
        <is>
          <t>Transactions with own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ividends paid by the Controlling Company</t>
        </is>
      </c>
      <c r="B55" s="5" t="n">
        <v>-482970</v>
      </c>
      <c r="C55" s="4" t="inlineStr">
        <is>
          <t xml:space="preserve"> </t>
        </is>
      </c>
      <c r="D55" s="4" t="inlineStr">
        <is>
          <t xml:space="preserve"> </t>
        </is>
      </c>
      <c r="E55" s="5" t="n">
        <v>-482970</v>
      </c>
      <c r="F55" s="4" t="inlineStr">
        <is>
          <t xml:space="preserve"> </t>
        </is>
      </c>
      <c r="G55" s="4" t="inlineStr">
        <is>
          <t xml:space="preserve"> </t>
        </is>
      </c>
      <c r="H55" s="5" t="n">
        <v>-482970</v>
      </c>
      <c r="I55" s="4" t="inlineStr">
        <is>
          <t xml:space="preserve"> </t>
        </is>
      </c>
    </row>
    <row r="56">
      <c r="A56" s="4" t="inlineStr">
        <is>
          <t>Interim Dividends paid by the Parent Company</t>
        </is>
      </c>
      <c r="B56" s="5" t="n">
        <v>-368685</v>
      </c>
      <c r="C56" s="4" t="inlineStr">
        <is>
          <t xml:space="preserve"> </t>
        </is>
      </c>
      <c r="D56" s="4" t="inlineStr">
        <is>
          <t xml:space="preserve"> </t>
        </is>
      </c>
      <c r="E56" s="5" t="n">
        <v>-368685</v>
      </c>
      <c r="F56" s="4" t="inlineStr">
        <is>
          <t xml:space="preserve"> </t>
        </is>
      </c>
      <c r="G56" s="4" t="inlineStr">
        <is>
          <t xml:space="preserve"> </t>
        </is>
      </c>
      <c r="H56" s="5" t="n">
        <v>-368685</v>
      </c>
      <c r="I56" s="4" t="inlineStr">
        <is>
          <t xml:space="preserve"> </t>
        </is>
      </c>
    </row>
    <row r="57">
      <c r="A57" s="4" t="inlineStr">
        <is>
          <t>Dividends paid to non-controlling interest of subsidiaries</t>
        </is>
      </c>
      <c r="B57" s="5" t="n">
        <v>-2057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0578</v>
      </c>
    </row>
    <row r="58">
      <c r="A58" s="4" t="inlineStr">
        <is>
          <t>Change in Consolidation Scope</t>
        </is>
      </c>
      <c r="B58" s="5" t="n">
        <v>2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0</v>
      </c>
    </row>
    <row r="59">
      <c r="A59" s="4" t="inlineStr">
        <is>
          <t>Changes in ownership interest in subsidiaries</t>
        </is>
      </c>
      <c r="B59" s="5" t="n">
        <v>1814</v>
      </c>
      <c r="C59" s="4" t="inlineStr">
        <is>
          <t xml:space="preserve"> </t>
        </is>
      </c>
      <c r="D59" s="4" t="inlineStr">
        <is>
          <t xml:space="preserve"> </t>
        </is>
      </c>
      <c r="E59" s="4" t="inlineStr">
        <is>
          <t xml:space="preserve"> </t>
        </is>
      </c>
      <c r="F59" s="4" t="inlineStr">
        <is>
          <t xml:space="preserve"> </t>
        </is>
      </c>
      <c r="G59" s="5" t="n">
        <v>-20367</v>
      </c>
      <c r="H59" s="5" t="n">
        <v>-20367</v>
      </c>
      <c r="I59" s="5" t="n">
        <v>22181</v>
      </c>
    </row>
    <row r="60">
      <c r="A60" s="4" t="inlineStr">
        <is>
          <t>Acquisition of treasury stock</t>
        </is>
      </c>
      <c r="B60" s="5" t="n">
        <v>-27100</v>
      </c>
      <c r="C60" s="4" t="inlineStr">
        <is>
          <t xml:space="preserve"> </t>
        </is>
      </c>
      <c r="D60" s="4" t="inlineStr">
        <is>
          <t xml:space="preserve"> </t>
        </is>
      </c>
      <c r="E60" s="4" t="inlineStr">
        <is>
          <t xml:space="preserve"> </t>
        </is>
      </c>
      <c r="F60" s="4" t="inlineStr">
        <is>
          <t xml:space="preserve"> </t>
        </is>
      </c>
      <c r="G60" s="5" t="n">
        <v>-27100</v>
      </c>
      <c r="H60" s="5" t="n">
        <v>-27100</v>
      </c>
      <c r="I60" s="4" t="inlineStr">
        <is>
          <t xml:space="preserve"> </t>
        </is>
      </c>
    </row>
    <row r="61">
      <c r="A61" s="4" t="inlineStr">
        <is>
          <t>Disposal of treasury stock</t>
        </is>
      </c>
      <c r="B61" s="5" t="n">
        <v>4009</v>
      </c>
      <c r="C61" s="4" t="inlineStr">
        <is>
          <t xml:space="preserve"> </t>
        </is>
      </c>
      <c r="D61" s="4" t="inlineStr">
        <is>
          <t xml:space="preserve"> </t>
        </is>
      </c>
      <c r="E61" s="4" t="inlineStr">
        <is>
          <t xml:space="preserve"> </t>
        </is>
      </c>
      <c r="F61" s="4" t="inlineStr">
        <is>
          <t xml:space="preserve"> </t>
        </is>
      </c>
      <c r="G61" s="5" t="n">
        <v>4009</v>
      </c>
      <c r="H61" s="5" t="n">
        <v>4009</v>
      </c>
      <c r="I61" s="4" t="inlineStr">
        <is>
          <t xml:space="preserve"> </t>
        </is>
      </c>
    </row>
    <row r="62">
      <c r="A62" s="4" t="inlineStr">
        <is>
          <t>Retirement of treasury stock</t>
        </is>
      </c>
      <c r="B62" s="4" t="inlineStr">
        <is>
          <t xml:space="preserve"> </t>
        </is>
      </c>
      <c r="C62" s="4" t="inlineStr">
        <is>
          <t xml:space="preserve"> </t>
        </is>
      </c>
      <c r="D62" s="4" t="inlineStr">
        <is>
          <t xml:space="preserve"> </t>
        </is>
      </c>
      <c r="E62" s="5" t="n">
        <v>-205956</v>
      </c>
      <c r="F62" s="4" t="inlineStr">
        <is>
          <t xml:space="preserve"> </t>
        </is>
      </c>
      <c r="G62" s="5" t="n">
        <v>205956</v>
      </c>
      <c r="H62" s="4" t="inlineStr">
        <is>
          <t xml:space="preserve"> </t>
        </is>
      </c>
      <c r="I62" s="4" t="inlineStr">
        <is>
          <t xml:space="preserve"> </t>
        </is>
      </c>
    </row>
    <row r="63">
      <c r="A63" s="4" t="inlineStr">
        <is>
          <t>Others</t>
        </is>
      </c>
      <c r="B63" s="5" t="n">
        <v>2003</v>
      </c>
      <c r="C63" s="4" t="inlineStr">
        <is>
          <t xml:space="preserve"> </t>
        </is>
      </c>
      <c r="D63" s="4" t="inlineStr">
        <is>
          <t xml:space="preserve"> </t>
        </is>
      </c>
      <c r="E63" s="4" t="inlineStr">
        <is>
          <t xml:space="preserve"> </t>
        </is>
      </c>
      <c r="F63" s="4" t="inlineStr">
        <is>
          <t xml:space="preserve"> </t>
        </is>
      </c>
      <c r="G63" s="5" t="n">
        <v>2360</v>
      </c>
      <c r="H63" s="5" t="n">
        <v>2360</v>
      </c>
      <c r="I63" s="5" t="n">
        <v>-357</v>
      </c>
    </row>
    <row r="64">
      <c r="A64" s="4" t="inlineStr">
        <is>
          <t>Subtotal</t>
        </is>
      </c>
      <c r="B64" s="5" t="n">
        <v>-891487</v>
      </c>
      <c r="C64" s="4" t="inlineStr">
        <is>
          <t xml:space="preserve"> </t>
        </is>
      </c>
      <c r="D64" s="4" t="inlineStr">
        <is>
          <t xml:space="preserve"> </t>
        </is>
      </c>
      <c r="E64" s="5" t="n">
        <v>-1057611</v>
      </c>
      <c r="F64" s="4" t="inlineStr">
        <is>
          <t xml:space="preserve"> </t>
        </is>
      </c>
      <c r="G64" s="5" t="n">
        <v>164858</v>
      </c>
      <c r="H64" s="5" t="n">
        <v>-892753</v>
      </c>
      <c r="I64" s="5" t="n">
        <v>1266</v>
      </c>
    </row>
    <row r="65">
      <c r="A65" s="4" t="inlineStr">
        <is>
          <t>Ending balance at Dec. 31, 2024</t>
        </is>
      </c>
      <c r="B65" s="6" t="n">
        <v>17967561</v>
      </c>
      <c r="C65" s="6" t="n">
        <v>1564499</v>
      </c>
      <c r="D65" s="6" t="n">
        <v>1440258</v>
      </c>
      <c r="E65" s="6" t="n">
        <v>13750788</v>
      </c>
      <c r="F65" s="6" t="n">
        <v>63729</v>
      </c>
      <c r="G65" s="6" t="n">
        <v>-637560</v>
      </c>
      <c r="H65" s="6" t="n">
        <v>16181714</v>
      </c>
      <c r="I65" s="6" t="n">
        <v>17858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neral Information (Tables)</t>
        </is>
      </c>
      <c r="B1" s="2" t="inlineStr">
        <is>
          <t>12 Months Ended</t>
        </is>
      </c>
    </row>
    <row r="2">
      <c r="B2" s="2" t="inlineStr">
        <is>
          <t>Dec. 31, 2024</t>
        </is>
      </c>
    </row>
    <row r="3">
      <c r="A3" s="3" t="inlineStr">
        <is>
          <t>Text block Explanatory [Abstract]</t>
        </is>
      </c>
      <c r="B3" s="4" t="inlineStr">
        <is>
          <t xml:space="preserve"> </t>
        </is>
      </c>
    </row>
    <row r="4">
      <c r="A4" s="4" t="inlineStr">
        <is>
          <t>Summary of Consolidated Subsidiaries</t>
        </is>
      </c>
      <c r="B4" s="4" t="inlineStr">
        <is>
          <t xml:space="preserve">(1) The consolidated subsidiaries as of December 31, 2023 and 2024, are as follows:
Controlling Interest 1
Subsidiary Type of business Location December 31, December 31, Closing
KT Linkus Co., Ltd. Public telephone maintenance Korea 92.4% 92.4% December
KT Telecop Co., Ltd. Security service Korea 86.8% 92.7% December
KT Alpha Co., Ltd. 4 Data communication Korea 73.0% 73.0% December
KT Service Bukbu Co., Ltd. Opening services of fixed line Korea 67.3% 67.3% December
KT Service Nambu Co., Ltd. Opening services of fixed line Korea 77.3% 77.3% December
KT Commerce Inc. B2C, B2B service Korea 100.0% 100.0% December
KT Strategic Investment Fund No.3 Investment fund Korea 100.0% 100.0% December
KT Strategic Investment Fund No.4 Investment fund Korea 100.0% 100.0% December
KT Strategic Investment Fund No.5 Investment fund Korea 100.0% 100.0% December
BC-VP Investment fund Korea 100.0% 100.0% December
BC Card Co., Ltd. Credit card business Korea 69.5% 69.5% December
VP Inc. 4 Payment security service for credit card, others Korea 72.2% 72.2% December
H&amp;C Network Call center for financial sectors Korea 100.0% 100.0% December
Controlling Interest 1
Subsidiary Type of business Location December 31, December 31, Closing
BC Card China Co., Ltd. Software development and data processing China 100.0% 100.0% December
INITECH Co., Ltd. 4 Internet banking ASP and security solutions Korea 63.9% 67.3% December
Smartro Co., Ltd. VAN (Value Added Network) business Korea 64.5% 64.5% December
KTDS Co., Ltd. 4 System integration and maintenance Korea 91.6% 91.6% December
KT M&amp;S Co., Ltd. PCS distribution Korea 100.0% 100.0% December
GENIE Music Corporation 2 Online music production and distribution Korea 36.0% 36.0% December
KT MOS Bukbu Co., Ltd. 4 Telecommunication facility maintenance Korea 100.0% 100.0% December
KT MOS Nambu Co., Ltd. 4 Telecommunication facility maintenance Korea 98.4% 98.4% December
KT Skylife 4 Satellite TV Korea 50.6% 50.5% December
Skylife TV Co., Ltd. TV contents provider Korea 100.0% 100.0% December
KT Estate Inc. Residential building development and supply Korea 100.0% 100.0% December
KT Investment Management Inc. Asset management, real estate, and consulting services Korea 100.0% 100.0% December
KT GDH Co., Ltd. Data center development and related service Korea 100.0% 100.0% December
KT Sat Co., Ltd. Satellite communication business Korea 100.0% 100.0% December
Nasmedia Co., Ltd. 2,4 Solution provider and IPTV advertisement sales business Korea 44.1% 44.1% December
KT Sports Co., Ltd. Management of sports teams Korea 100.0% 100.0% December
KT Music Contents Fund No.2 Music and contents investment business Korea 100.0% 100.0% December
KTCS Corporation 2,4 Database and online information provider Korea 34.1% 34.1% December
KTIS Corporation 2,4 Database and online information provider Korea 33.3% 33.3% December
KT M Mobile Co., Ltd. Special category telecommunications operator and sales of communication device Korea 100.0% 100.0% December
KT Investment Co., Ltd. Financing business for new technology Korea 100.0% 100.0% December
PlayD Co., Ltd. Advertising agency Korea 70.4% 70.4% December
Next Connect PFV Residential building development and supply Korea 100.0% 100.0% December
KT Rwanda Networks Ltd. Network install management Rwanda 51.0% 51.0% December
AOS Ltd. System integration and maintenance Rwanda 51.0% 51.0% December
KT Japan Co., Ltd. Foreign investment business and local counter work Japan 100.0% 100.0% December
East Telecom LLC Wireless/fixed line internet business Uzbekistan 91.6% 91.6% December
KT America, Inc. Foreign investment business and local counter work USA 100.0% 100.0% December
Controlling Interest 1
Subsidiary Type of business Location December 31, December 31, Closing
PT. BC Card Asia Pacific Software development and supply Indonesia 99.9% 99.9% December
KT Hong Kong Telecommunications Co., Ltd. Fixed line telecommunication business Hong Kong 100.0% 100.0% December
Korea Telecom Singapore Pte. Ltd. Foreign investment business and local counter work Singapore 100.0% 100.0% December
Texnoprosistem LLC Fixed line internet business Uzbekistan 100.0% 100.0% December
Nasmedia Thailand Co., Ltd. Internet advertising solution Thailand 99.9% 99.9% December
KT Huimangjieum Manufacturing Korea 100.0% 100.0% December
K-REALTY Residential building Korea 88.6% 88.6% December
Storywiz Co., Ltd. Contents and software development and supply Korea 100.0% 100.0% December
KT Engineering Co., Ltd. Telecommunication facility construction and maintenance Korea 100.0% 100.0% December
KT Studio Genie Co., Ltd. Data communication service and data communication construction business Korea 90.9% 90.9% December
KHS Corporation Operation and maintenance of facilities Korea 100.0% 100.0% December
HCN Co., Ltd. Cable television service Korea 100.0% 100.0% December
Millie Seojae 2 Book contents service Korea 30.2% 38.7% December
KT ES Pte. Ltd. Foreign investment business Singapore 57.6% 68.8% December
Epsilon Global Communications PTE. Ltd. Network service industry Singapore 100.0% 100.0% December
Epsilon Telecommunications (SP) PTE. Ltd. Fixed line telecommunication business Singapore 100.0% 100.0% December
Epsilon Telecommunications (US) PTE. Ltd. Fixed line telecommunication business Singapore 100.0% 100.0% December
Epsilon Telecommunications Limited Fixed line telecommunication business UK 100.0% 100.0% December
Epsilon Telecommunications (HK) Limited Fixed line telecommunication business Hong Kong 100.0% 100.0% December
Epsilon US Inc. Fixed line telecommunication business USA 100.0% 100.0% December
Epsilon Telecommunications (BG) EOOD Employee support service Bulgaria 100.0% 100.0% December
Nasmedia-KT Strategic Investment Fund Investment fund Korea 100.0% 100.0% December
KT Strategic Investment Fund 6 Investment fund Korea 100.0% 100.0% December
Altimedia Corporation Software development and delivery Korea 100.0% 100.0% December
Altimidia B.V. Software development and delivery Netherlands 100.0% 100.0% December
Altimidia Vietnam Software development and delivery Vietnam 100.0% 100.0% December
BCCARD VIETNAM LTD. Software sales business Vietnam 100.0% 100.0% December
KTP SERVICES INC. Fixed line telecommunication business Philippines 100.0% 100.0% December
KT RUS LLC Foreign investment business Russia 100.0% 100.0% December
Hangang Real Estate Investment Trust No. 24 Investment fund Korea 75.0% 75.0% December
Controlling Interest 1
Subsidiary Type of business Location December 31, December 31, Closing
KT DX VIETNAM COMPANY LIMITED Software development Vietnam 100.0% 100.0% December
kt Cloud Co., Ltd. Information and communications development Korea 92.7% 92.7% December
PT CRANIUM ROYAL ADITAMA Software development Indonesia 67.0% 67.0% December
Open cloud lab Co., Ltd. IT consulting service and Telecommunication equipment sales Korea 100.0% 100.0% December
KT Living, Inc. (formerly KD Living, Inc.) Residential building management Korea 100.0% 100.0% December
K-Realty 3 Real estate management Korea 6.5% 6.5% December
AQUA RETAIL VIETNAM COMPANY LIMITED E-voucher Vietnam 100.0% 100.0% December
K-Realty Real estate management Korea 93.9% 93.9% December
BC Strategic Investment Fund 2 Investment fund Korea —  100.0% December
K-Logis Residential building development and supply Korea —  80.0% December
kt netcore. Co. Ltd. Telecommunication facility maintenance and service business Korea —  100.0% December
kt p&amp;m Information and communications development and Electrical design corporation Korea —  100.0% December
1 Sum of the interests owned by the Controlling Company and subsidiaries.
2 Although the Controlling Company owns less than 50% of the interest in Nasmedia Co., Ltd., KTCS Corporation and KTIS Corporation, Millie Seojae, and GENIE Music Corporation, these entities are consolidated as the Controlling Company can exercise the majority of voting rights in its decision-making process at all times, based on voting patterns at previous shareholders’ meetings.
3 Although the Controlling Company owns less than 50% interest in K-Realty
4 The number of treasury stock held by subsidiaries are deducted from the total number of shares when calculating the controlling percentage interest. (2) Changes in Scope of Consolidation Subsidiaries newly included and excluded in the consolidation during the year ended December 31, 2024:
Changes Location Name of subsidiary Reason
Included Korea BC Strategic Investment Fund 2 Newly established
Included Korea K-Logis Newly established
Included Korea kt netcore. Co. Ltd. Newly established
Included Korea kt p&amp;m Newly established
Excluded Korea Lolab Co., Ltd. Shares disposed
Excluded Korea Pocheon Jeonggyori Development Co., Ltd. Liquidated
Excluded Vietnam KT HEALTHCARE VINA COMPANY LIMITED Shares disposed
Excluded Korea KT NEXR Co., Ltd. Merged
Excluded Korea Juice Shares disposed
(3) Summarized information for consolidated subsidiaries as at and for the years ended December 31, 2022, 2023 and 2024, is as follows:
(In millions of Korean won) December 31, 2022 2022 3
Total assets Total liabilities Operating Profit(loss) for the period
KT Linkus Co., Ltd. ￦ 47,734 ￦ 47,498 ￦ 76,135 ￦ (614 )
KT Submarine Co., Ltd. 120,255 7,884 42,848 (12,126 )
KT Telecop Co., Ltd. 370,004 230,965 517,406 4,267
KT Alpha Co., Ltd. 1 (KT Hitel Co., Ltd.) 406,236 172,211 516,737 13,115
KT Service Bukbu Co., Ltd. 74,673 65,820 252,304 3,227
KT Service Nambu Co., Ltd. 80,450 66,479 301,720 3,067
BC Card Co., Ltd. 1 5,666,075 4,109,200 3,897,090 148,341
H&amp;C Network 82,737 6,640 27,392 992
Nasmedia Co., Ltd. 1 516,945 275,730 153,211 27,691
KTDS Co., Ltd. 1 401,932 228,474 723,161 30,941
KT M&amp;S Co., Ltd. 255,310 204,336 730,802 8,105
KT MOS Bukbu Co., Ltd. 38,684 22,553 83,085 4,607
KT MOS Nambu Co., Ltd. 42,011 25,416 83,330 5,035
KT Skylife Co., Ltd. 1 1,359,166 503,679 1,038,468 20,941
KT Estate Inc. 1 2,480,333 833,842 478,188 58,780
KT GDH Co., Ltd. 12,059 1,596 4,323 451
KT Sat Co., Ltd. 677,980 89,644 185,313 28,073
KT Sports Co., Ltd. 28,220 15,461 65,350 (7,302 )
KT Music Contents Fund No.2 15,718 277 1,040 735
KT-Michigan 2,371 27 33 (1,095 )
KT M Mobile Co., Ltd. 152,114 49,816 262,918 4,731
KT Investment Co., Ltd. 1 103,354 79,182 15,136 2,840
KTCS Corporation 1 419,726 228,618 1,031,010 17,634
KTIS Corporation 396,208 199,204 536,229 15,917
Next Connect PFV 624,734 277,967 3 (3,712 )
KT Japan Co., Ltd. 1 1,888 3,141 3,263 226
KT America, Inc. 5,945 843 8,070 37
KT Rwanda Networks Ltd. 2 126,721 267,369 30,834 (27,467 )
AOS Ltd. 2 10,972 905 8,049 1,274
KT Hong Kong Telecommunications Co., Ltd. 10,505 4,768 20,413 51
KT Huimangjieum 1 6,984 2,582 22,860 494
KT Engineering Co., Ltd. (KT ENGCORE Co., Ltd.) 141,463 89,853 258,435 10,302
KT Studio Genie Co., Ltd. 1 987,270 268,911 723,580 189,498
Lolab Co., Ltd. 35,091 17,247 74,881 (7,985 )
East Telecom LLC 1 42,691 21,645 27,030 6,419
KT ES Pte. Ltd. 1 240,721 88,640 78,815 (23,957 )
KTP SERVICES INC. 3,832 2,044 776 (255 )
Altimedia Corporation 1 44,861 15,777 47,203 6,035
KT RUS LLC 1 967 16 5 (871 )
KT DX Vietnam Company Limited 1,815 6 —  26
kt cloud Co., Ltd. 1 1,348,684 245,872 432,118 14,712
1 As intermediate controlling companies, financial information from their consolidated financial statements is presented.
2 Convertible preferred stock issued by subsidiaries as of the end of the reporting period is included in liabilities.
3 Profit or loss is included from the date of acquisition of control to the end of the reporting period.
(In millions of Korean won) December 31, 2023 2023 3
Total assets Total liabilities Operating Profit(loss) for the period
KT Linkus Co., Ltd. ￦ 64,178 ￦ 63,452 ￦ 81,645 ￦ 821
KT Telecop Co., Ltd. 375,596        235,947 527,015 5,728
KT Alpha Co., Ltd. 443,639 191,254 437,308   19,352
KT Service Bukbu Co., Ltd. 63,760 55,360 242,119 1,212
KT Service Nambu Co., Ltd. 71,576 58,745 291,170 1,354
BC Card Co., Ltd. 1    6,352,878 4,722,432 4,027,450 76,545
H&amp;C Network 81,107 4,863 27,205 1,814
Nasmedia Co., Ltd. 1 513,311 262,336 147,934 17,703
KTDS Co., Ltd. 1 393,667 202,067     727,477 33,971
KT M&amp;S Co., Ltd. 258,477 209,075 695,856 3,783
KT MOS Bukbu Co., Ltd. 50,750 28,431 101,428 8,457
KT MOS Nambu Co., Ltd. 46,839 26,012 101,422 5,749
KT Skylife Co., Ltd. 1 1,220,842 479,369 1,034,342 (109,407 )
KT Estate Inc. 1 2,746,546 1,121,970 511,018 871
KT GDH Co., Ltd. 7,760 1,501 4,346 648
KT Sat Co., Ltd. 699,607 88,524 182,274    30,502
KT Sports Co., Ltd. 26,615 11,299 66,309 (12,386 )
KT Music Contents Fund No.2 5,558 1,772 534 (992 )
KT M Mobile Co., Ltd. 176,838 69,317 301,049 5,605
KT Investment Co., Ltd. 1 83,638 57,420 24,976 2,180
KTCS Corporation 1 434,900 234,850 1,035,911 15,804
KTIS Corporation 447,609 243,519 593,162 13,922
Next Connect PFV 946,687 629,809 —  (29,889 )
KT Japan Co., Ltd. 1 2,015 3,341 2,793 (110 )
KT America, Inc. 6,013 701 8,928 133
KT Rwanda Networks Ltd. 2 134,847 313,787 26,788 (57,628 )
AOS Ltd. 2 10,763 1,983 8,287 128
KT Hong Kong Telecommunications Co., Ltd. 11,142 5,121 19,373 143
KT Huimangjieum 1 8,073 2,715 17,687 1,012
KT Engineering Co., Ltd. 160,243    104,005   262,063 5,327
KT Studio Genie Co., Ltd. 1 989,187      259,413      542,955   13,507
Lolab Co., Ltd. 42,744 37,838 173,035 (12,938 )
East Telecom LLC 1 48,483 22,632 30,350 7,723
KT ES Pte. Ltd. 1 117,009 90,392 87,865 (124,850 )
KTP SERVICES INC. 2,967 919 671 235
Altimedia Corporation 1 48,381 12,374 45,035 7,352
KT RUS LLC 501 10 1 (378 )
KT DX VIETNAM COMPANY LIMITED 1,694 102 82 (207 )
kt cloud Co., Ltd. 1    1,983,972    503,241   679,825    63,956
KT HEALTHCARE VINA COMPANY LIMITED 12,730 439 —  (721 )
K-Realty 80,266 50,693 4,682 (1,037 )
AQUA RETAIL VIETNAM COMPANY LIMITED 1,202 62 16 (248 )
1 As intermediate controlling companies, financial information from their consolidated financial statements is presented.
2 Convertible preferred stock issued by subsidiaries as of the end of the reporting period is included in liabilities.
3 Profit or loss is included from the date of acquisition of control to the end of the reporting period.
(In millions of Korean won) December 31, 2024 2024 3
Total assets Total liabilities Operating Profit (loss) for the period
KT Linkus Co., Ltd. ￦ 54,247 ￦ 55,750 ￦ 79,171 ￦ (1,726 )
KT Telecop Co., Ltd. 400,437 253,509 532,687 8,793
KT Alpha Co., Ltd. 464,180 201,902 421,191 20,682
KT Service Bukbu Co., Ltd. 56,706 56,846 228,816 (6,665 )
KT Service Nambu Co., Ltd. 57,827 51,826 285,634 (5,881 )
BC Card Co., Ltd. 1 5,961,047 4,196,724 3,806,858 141,149
H&amp;C Network 59,808 5,039 26,188 1,868
Nasmedia Co., Ltd. 1 492,782 252,707 143,639 (3,884 )
KTDS Co., Ltd. 1 388,812 179,630 721,962 34,883
KT M&amp;S Co., Ltd. 261,539 193,526 807,735 19,681
KT MOS Bukbu Co., Ltd. 50,262 32,012 103,410 1,287
KT MOS Nambu Co., Ltd. 51,458 28,427 103,765 3,719
KT Skylife Co., Ltd. 1 1,040,188 463,594 1,026,644 (156,033 )
KT Estate Inc. 1 2,740,463 1,099,622 555,984 24,290
KT GDH Co., Ltd. 7,998 1,462 3,977 303
KT Sat Co., Ltd. 733,574 92,877 188,412 30,741
KT Sports Co., Ltd. 23,299 7,435 83,888 859
KT Music Contents Fund No. 2 5,508 1,589 199 134
KT M Mobile Co., Ltd. 195,196 74,570 347,933 13,142
KT Investment Co., Ltd. 1 84,369 56,721 19,355 1,621
KTCS Corporation 1 435,066 232,129 1,122,264 6,814
KTIS Corporation 469,932 261,826 604,479 11,862
Next Connect PFV 1,429,260 1,133,891 137 (21,508 )
KT Japan Co., Ltd. 1 1,750 3,289 2,897 (180 )
KT America, Inc. 6,843 614 7,445 192
KT Rwanda Networks Ltd. 2 131,362 341,313 21,624 (21,025 )
AOS Ltd. 2 14,305 19,422 10,768 643
KT Hong Kong Telecommunications Co., Ltd. 9,105 1,680 16,917 423
KT Huimangjieum 1 8,854 2,275 19,285 1,338
KT Engineering Co., Ltd. 183,753 123,132 333,874 2,634
KT Studio Genie Co., Ltd. 1 880,509 212,683 452,685 (29,364 )
East Telecom LLC 1 75,828 40,371 38,100 6,938
KT ES Pte. Ltd. 1 78,800 59,114 93,358 (79,014 )
KTP SERVICES INC. 3,257 750 718 272
Altimedia Corporation 1 45,287 11,919 36,774 290
KT RUS LLC 420 —  1 (31 )
KT DX VIETNAM COMPANY LIMITED 1,568 120 469 (262 )
kt Cloud Co., Ltd. 1 2,061,020 542,569 784,284 35,676
K-Realty 79,220 50,681 4,358 (1,034 )
AQUA RETAIL VIETNAM COMPANY LIMITED 1,903 497 531 (827 )
kt netcore. Co. Ltd. 61,213 79 —  134
kt p&amp;m 10,029 96 —  (67 )
1 As intermediate controlling companies, financial information from their consolidated financial statements is presented.
2 Convertible preferred stock issued by subsidiaries as of the end of the reporting period is included in liabilities.
3 Profit or loss is included from the date of acquisition of control to the end of the reporting period.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Text block Explanatory [Abstract]</t>
        </is>
      </c>
      <c r="B3" s="4" t="inlineStr">
        <is>
          <t xml:space="preserve"> </t>
        </is>
      </c>
    </row>
    <row r="4">
      <c r="A4" s="4" t="inlineStr">
        <is>
          <t>Summary of Estimated Useful Lives of Property, Plant and Equipment</t>
        </is>
      </c>
      <c r="B4" s="4" t="inlineStr">
        <is>
          <t xml:space="preserve"> Depreciation of all property and equipment, except for land, is calculated using the straight-line method to allocate their cost, net of their residual values, over their estimated useful lives as follows:
Useful Life
Buildings 5 – 40 years
Structures 5 – 40 years
Machinery and equipment (Telecommunications equipment and others) 2 – 40 years
Vehicles 4 – 10 years
Tools 3 – 6 years
Office equipment 2 – 10 years</t>
        </is>
      </c>
    </row>
    <row r="5">
      <c r="A5" s="4" t="inlineStr">
        <is>
          <t>Summary of Amortization of Intangible Assets With Limited Useful Life</t>
        </is>
      </c>
      <c r="B5" s="4" t="inlineStr">
        <is>
          <t xml:space="preserve">The Group amortizes intangible assets with a limited useful life using the straight-line method over the following periods:
Useful Life
Development costs 3 – 10 years 
Software 3 – 10 years 
Frequency usage rights 5 – 10 years 
Others 1 1 – 50 years 
1 Membership rights (condominium membership and golf membership), subscription rights, broadcast license, facility usage rights and transportation license included in others are classified as intangible assets with indefinite useful lif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 (Tables)</t>
        </is>
      </c>
      <c r="B1" s="2" t="inlineStr">
        <is>
          <t>12 Months Ended</t>
        </is>
      </c>
    </row>
    <row r="2">
      <c r="B2" s="2" t="inlineStr">
        <is>
          <t>Dec. 31, 2024</t>
        </is>
      </c>
    </row>
    <row r="3">
      <c r="A3" s="3" t="inlineStr">
        <is>
          <t>Text block Explanatory [Abstract]</t>
        </is>
      </c>
      <c r="B3" s="4" t="inlineStr">
        <is>
          <t xml:space="preserve"> </t>
        </is>
      </c>
    </row>
    <row r="4">
      <c r="A4" s="4" t="inlineStr">
        <is>
          <t>Summary of Financial Instruments by Category</t>
        </is>
      </c>
      <c r="B4" s="4" t="inlineStr">
        <is>
          <t xml:space="preserve"> (1) Financial instruments by category as of December 31, 2023 and 2024, are as follows:
(In millions of Korean won) December 31, 2023
Financial assets Financial cost Financial Financial Derivatives Total
Cash and cash equivalents ￦ 2,879,554 ￦ —  ￦ —  ￦ —  ￦ 2,879,554
Trade and other receivables 8,458,259 —  116,198 —  8,574,457
Other financial assets 1,385,921 939,661 1,680,168 159,211 4,164,961
(In millions of Korean won) December 31, 2023
Financial liabilities Financial cost Financial Derivatives Others Total
Trade and other payables 1 ￦ 8,317,822 ￦ —  ￦ —  ￦ —  ￦ 8,317,822
Borrowings 10,218,165 —  —  —  10,218,165
Other financial liabilities 915,185 136,106 24,547 —  1,075,838
Lease liabilities —  —  —  1,179,909 1,179,909
1 Amounts related to employee benefit plans are excluded in Trade and other payables.
(In millions of Korean won) December 31, 2024
Financial assets Financial cost Financial Financial assets Derivatives used for Total
Cash and cash equivalents ￦ 3,716,680 ￦ —  ￦ —  ￦ —  ￦ 3,716,680
Trade and other receivables 7,573,409 —  114,774 —  7,688,183
Other financial assets 962,653 1,029,926 1,665,368 445,471 4,103,418
(In millions of Korean won) December 31, 2024
Financial liabilities Financial cost Financial Derivatives Others Total
Trade and other payables 1 ￦ 7,214,174 ￦ —  ￦ —  ￦ —  ￦ 7,214,174
Borrowings 10,520,690 —  —  —  10,520,690
Other financial liabilities 942,135 132,011 3 —  1,074,149
Lease liabilities —  —  —  1,059,453 1,059,453
1 Amounts related to employee benefit plans are excluded in Trade and other payables. </t>
        </is>
      </c>
    </row>
    <row r="5">
      <c r="A5" s="4" t="inlineStr">
        <is>
          <t>Summary of Gains or Losses Arising From Financial Instruments by Category</t>
        </is>
      </c>
      <c r="B5" s="4" t="inlineStr">
        <is>
          <t xml:space="preserve"> (2) Gains or losses arising from financial instruments by category for the years ended December 31, 2022, 2023, 2024, are as follows:
(in millions of Korean won) 2022 2023 2024
Financial assets at amortized cost
Interest income 1 ￦ 144,505 ￦ 360,134 ￦ 379,371
Gain on foreign currency transactions 4 23,824 22,782 27,748
Gain (loss) on foreign currency translation (2,151 ) 5,741 9,534
Loss on disposal (81 ) (3,409 ) (2 )
Loss on valuation (132,102 ) (172,966 ) (184,942 )
Financial assets at fair value through profit or loss
Interest income 1 6,008 13,480 10,281
Dividend income 5 4,600 6,918 8,411
Loss on valuation 6 (29,282 ) (31,965 ) (66,133 )
Gain on disposal 2,347 14,237 13,811
Gain on foreign currency transactions 4 1,100 —  2,469
Gain on foreign currency translation 13,711 3,396 29,029
Financial assets at fair value through other comprehensive income
Interest income 1 190,281 18,966 19,888
Dividend income 5 9,522 52,813 62,220
Loss on valuation (61 ) —  — 
Loss on disposal (62,183 ) (11,193 ) (8,277 )
Other comprehensive loss for the year 2 (158,574 ) 121,805 (7,602 )
Derivatives used for hedging
Gain on transactions 27,628 10,192 38,620
Gain on valuation 7 150,699 34,092 361,844
Other comprehensive income for the year 2 88,048 7,772 273,673
Reclassified to profit or loss from other comprehensive loss for the year 2,3 (110,616 ) (29,178 ) (276,568 )
Financial liabilities at amortized cost
Interest expense 1 (275,302 ) (358,486 ) (387,535 )
Gain (loss) on valuation 8 —  3,411 (5,866 )
Loss on foreign currency transactions 4 (34,574 ) (24,054 ) (41,959 )
Loss on foreign currency translation (168,577 ) (93,004 ) (421,608 )
Financial liabilities at fair value through profit or loss
Gain (loss) on valuation 30,031 (7,394 ) (3,221 )
Gain on disposal —  4,788 — 
Interest expense 1 (4,046 ) (44 ) — 
Gain (loss) on foreign currency transactions 4 24 (5 ) — 
Derivatives used for hedging
Loss on transactions (1,291 ) —  — 
Gain (loss) on valuation (17,237 ) 11,503 9,337
Other comprehensive income (loss) for the year 2 (23,957 ) 7,557 (871 )
Reclassified to profit or loss from other comprehensive income for the year 2,3 15,195 (8,764 ) (9,386 )
Lease liabilities
Interest expense 1 (41,469 ) (52,035 ) (47,556 )
Total ￦ (353,980 ) ￦ (92,910 ) ￦ (215,290 )
1 BC Card Co., Ltd., etc., subsidiaries of the Group, recognized interest income and expenses as operating revenue and expenses, respectively. Related interest income recognized as operating revenue is ￦ ￦ ￦ ￦ ￦ ￦
2 The amounts directly reflected in equity after adjustments of deferred income tax.
3 During the years ended December 31, 2023 and 2024, certain derivatives of the Group were settled and the related gain or loss on valuation of cash flow hedge in other comprehensive income was reclassified to profit or loss for the year.
4 BC Card Co., Ltd., a subsidiary of the Group, recognized foreign currency transaction gain and loss and as operating revenue and expense. In relation to this, foreign currency transaction gain and loss recognized as operating revenue and expense amount to foreign exchange gain ￦ ￦ ￦
5 BC Card Co., Ltd., a subsidiary of the Group, recognized dividend income as operating revenue. Related dividend income recognized as operating revenue is ￦ ￦ ￦
6 KT Investment Co., Ltd., etc., subsidiaries of the Group, recognized gain and loss on valuation of financial instruments measured at fair value through profit or loss as operating income and expenses. In relation to this, valuation gain and loss recognized as operating revenue and expense amount to valuation loss ￦ ￦ ￦
7 BC Card Co., Ltd., a subsidiary of the Group, recognized gain and loss on valuation of derivatives as operating income and expenses. Related valuation gain recognized as operating revenue and expense is ￦ ￦ ￦
8 KT Cloud Co., Ltd., a subsidiary of the Group, recognized gain on valuation as convertible preferred stock of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and Cash Equivalents (Tables)</t>
        </is>
      </c>
      <c r="B1" s="2" t="inlineStr">
        <is>
          <t>12 Months Ended</t>
        </is>
      </c>
    </row>
    <row r="2">
      <c r="B2" s="2" t="inlineStr">
        <is>
          <t>Dec. 31, 2024</t>
        </is>
      </c>
    </row>
    <row r="3">
      <c r="A3" s="3" t="inlineStr">
        <is>
          <t>Text block Explanatory [Abstract]</t>
        </is>
      </c>
      <c r="B3" s="4" t="inlineStr">
        <is>
          <t xml:space="preserve"> </t>
        </is>
      </c>
    </row>
    <row r="4">
      <c r="A4" s="4" t="inlineStr">
        <is>
          <t>Summary of Restricted Cash and Cash Equivalents</t>
        </is>
      </c>
      <c r="B4" s="4" t="inlineStr">
        <is>
          <t xml:space="preserve"> Restricted cash and cash equivalents as of December 31, 2023 and 2024, are as follows:
(in millions of Korean won) December 31, December 31, Description
Bank deposits ￦ ￦ Deposit restricted for government project and othe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ext block Explanatory [Abstract]</t>
        </is>
      </c>
      <c r="B3" s="4" t="inlineStr">
        <is>
          <t xml:space="preserve"> </t>
        </is>
      </c>
    </row>
    <row r="4">
      <c r="A4" s="4" t="inlineStr">
        <is>
          <t>Summary of Trade and Other Receivables</t>
        </is>
      </c>
      <c r="B4" s="4" t="inlineStr">
        <is>
          <t xml:space="preserve"> (1) Trade and other receivables as of December 31, 2023 and 2024, are as follows
December 31, 2023
(In millions of Korean won) Total Provision Present Carrying amount
Current assets
Trade receivables ￦ 3,596,899 (330,002 ) (9,165 ) 3,257,732
Other receivables 3,990,900 (76,089 ) (2,254 ) 3,912,557
Total 7,587,799 (406,091 ) (11,419 ) 7,170,289
Non-current
Trade receivables 318,429 (1,288 ) (19,476 ) 297,665
Other receivables 1,227,929 (107,547 ) (13,879 ) 1,106,503
Total ￦ 1,546,358 (108,835 ) (33,355 ) 1,404,168
December 31, 2024
(In millions of Korean won) Total Provision Present Carrying amount
Current assets
Trade receivables ￦ 3,309,177 (378,327 ) (9,011 ) 2,921,839
Other receivables 3,335,066 (107,653 ) (1,796 ) 3,225,617
Total 6,644,243 (485,980 ) (10,807 ) 6,147,456
Non-current
Trade receivables 260,154 (1,299 ) (14,977 ) 243,878
Other receivables 1,405,923 (96,941 ) (12,133 ) 1,296,849
Total ￦ 1,666,077 (98,240 ) (27,110 ) 1,540,727
(2) The fair values of trade and other receivables with original maturities less than one year are equal to their carrying amounts because the discounting effect is immaterial. The fair value of trade and other receivables with original maturities longer than one year, which are mainly from sales of goods, is determined by discounting the expected future cash flow at the weighted average interest rate. </t>
        </is>
      </c>
    </row>
    <row r="5">
      <c r="A5" s="4" t="inlineStr">
        <is>
          <t>Summary of Changes in Provision for Impairment</t>
        </is>
      </c>
      <c r="B5" s="4" t="inlineStr">
        <is>
          <t>(3) Details of changes in provisions for impairment the years ended December 31, 2023 and 2024, are as follows:
2023 2024
(in millions of Korean won) Trade Other Trade Other
Beginning balance ￦ 343,738 218,543 331,290 183,636
Provision 69,972 114,501 95,060 82,123
Reversal —  (14,941 ) —  (380 )
Write-off/reimbursement (69,246 ) (129,108 ) (51,811 ) (65,921 )
Changes in consolidation scope (310 ) (17 ) —  — 
Others (12,864 ) (5,342 ) 5,087 5,136
Ending balance ￦ 331,290 183,636 379,626 204,594</t>
        </is>
      </c>
    </row>
    <row r="6">
      <c r="A6" s="4" t="inlineStr">
        <is>
          <t>Summary of Other Receivables</t>
        </is>
      </c>
      <c r="B6" s="4" t="inlineStr">
        <is>
          <t>(4) Details of other receivables as of December 31, 2023 and 2024, are as follows:
(In millions of Korean won) December 31, December 31,
Loans ￦ 51,854 42,413
Receivables 1 3,539,742 2,913,728
Accrued income 43,920 40,950
Refundable deposits 299,935 264,054
Loans receivable 1,067,005 1,209,887
Finance lease receivables 141,883 202,372
Others 58,357 53,656
Less: Provision for impairment (183,636 ) (204,594 )
Total ￦ 5,019,060 4,522,466
1 As of December 31, 2024, credit sales asset of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ther Financial Assets and Liabilities (Tables)</t>
        </is>
      </c>
      <c r="B1" s="2" t="inlineStr">
        <is>
          <t>12 Months Ended</t>
        </is>
      </c>
    </row>
    <row r="2">
      <c r="B2" s="2" t="inlineStr">
        <is>
          <t>Dec. 31, 2024</t>
        </is>
      </c>
    </row>
    <row r="3">
      <c r="A3" s="3" t="inlineStr">
        <is>
          <t>Text block Explanatory [Abstract]</t>
        </is>
      </c>
      <c r="B3" s="4" t="inlineStr">
        <is>
          <t xml:space="preserve"> </t>
        </is>
      </c>
    </row>
    <row r="4">
      <c r="A4" s="4" t="inlineStr">
        <is>
          <t>Summary of Other Financial Assets and Liabilities</t>
        </is>
      </c>
      <c r="B4" s="4" t="inlineStr">
        <is>
          <t xml:space="preserve">(1) Details of other financial assets and liabilities as of December 31, 2023 and 2024, are as follows:
(In millions of Korean won) December 31, 2023 December 31, 2024
Other financial assets
Financial assets at amortized cost 1 ￦ 1,385,921 962,653
Financial assets at fair value through profits of loss 1,2 939,661 1,029,926
Financial assets at fair value through other comprehensive income 1,680,168 1,665,368
Derivatives used for hedging 159,211 445,471
Less: Non-current (2,724,761 ) (2,759,170 )
Current ￦ 1,440,200 1,344,248
Other financial liabilities
Financial liabilities at amortized cost 3,4 ￦ 915,185 942,135
Financial liabilities at fair value through profits or loss 136,106 132,011
Derivatives used for hedging 24,547 3
Less: Non-current (753,739 ) (722,517 )
Current ￦ 322,099 351,632
1 As of December 31, 2024, the Group’s financial instruments amount to ￦ ￦
2 As of December 31, 2024, the Group provided investments in Korea Software Financial Cooperative and others amounting to ￦ ￦
3 The amount includes liabilities related to the obligation to acquire additional shares in Epsilon Global Communications Pte. Ltd. and kt Cloud Co., Ltd. (Note 19).
4 The amount includes liabilities convertible preferred Stock issued by kt Cloud Co., Ltd. (Note 19). </t>
        </is>
      </c>
    </row>
    <row r="5">
      <c r="A5" s="4" t="inlineStr">
        <is>
          <t>Summary of Financial Assets at Fair Value Through Profit or Loss</t>
        </is>
      </c>
      <c r="B5" s="4" t="inlineStr">
        <is>
          <t>1) Details of financial assets at fair value through profit or loss as of December 31, 2023 and 2024, are as follows:
(In millions of Korean won) December 31, 2023 December 31, 2024
Equity instruments (Listed) ￦ 13,911 5,620
Equity instruments (Unlisted) 42,185 47,227
Debt instruments 880,549 971,805
Derivatives held for trading 3,016 5,274
Total 939,661 1,029,926
Less: Non-current (782,143 ) (826,708 )
Current ￦ 157,518 203,218</t>
        </is>
      </c>
    </row>
    <row r="6">
      <c r="A6" s="4" t="inlineStr">
        <is>
          <t>Summary of Financial Assets at Fair Value Through Other Comprehensive Income</t>
        </is>
      </c>
      <c r="B6" s="4" t="inlineStr">
        <is>
          <t xml:space="preserve"> 1) Details of financial assets at fair value through other comprehensive income as of December 31, 2023 and 2024, are as follows:
(In millions of Korean won) December 31, 2023 December 31, 2024
Equity instruments (Listed) ￦ 1,231,188 1,317,458
Equity instruments (Unlisted) 443,067 341,753
Debt instruments 5,913 6,157
Total 1,680,168 1,665,368
Less: Non-current (1,680,168 ) (1,665,368 )
Current ￦ —  — </t>
        </is>
      </c>
    </row>
    <row r="7">
      <c r="A7" s="4" t="inlineStr">
        <is>
          <t>Summary of Derivative Financial Assets and Liabilities</t>
        </is>
      </c>
      <c r="B7" s="4" t="inlineStr">
        <is>
          <t xml:space="preserve"> 1) Details of valuation of derivatives used for hedging as of December 31, 2023 and 2024, are as follows:
December 31, 2023 December 31, 2024
(In millions of Korean won) Assets Liabilities Assets Liabilities
Interest rate swap ￦ 1,530 191 352 3
Currency swap 1 157,681 24,356 445,119 — 
Total 159,211 24,547 445,471 3
Less: Non-current (107,802 ) (23,696 ) (261,719 ) — 
Current ￦ 51,409 851 183,752 3
1 The currency swap contract is to hedge the risk of variability in cash flow from the borrowings due to changes in interest rate and foreign exchange rate and the expected maximum period for the Group to be exposed to risks of cash flow fluctuation by hedged items is until September 7, 2034. </t>
        </is>
      </c>
    </row>
    <row r="8">
      <c r="A8" s="4" t="inlineStr">
        <is>
          <t>Summary of Valuation Gains and Losses on Derivatives Contracts</t>
        </is>
      </c>
      <c r="B8" s="4" t="inlineStr">
        <is>
          <t xml:space="preserve"> 2) Details of valuation gains and losses on the derivative instruments for the years ended December 31, 2022, 2023 and 2024, are as follows:
(in millions of 2022 2023 2024
Type of Valuation gain Valuation loss Other comprehensive income1 Valuation gain Valuation loss Other comprehensive income1 Valuation gain Valuation Loss Other comprehensive income1
Interest rate swap ￦ 63 ￦ 490 ￦ 4,666 ￦ 48 ￦ —  ￦ (2,945 ) ￦ 76 ￦ —  ￦ (1,044 )
Currency swap 154,611 20,723 79,781 45,709 162 (27,273 ) 374,898 3,793 (16,773 )
Currency forwards —  —  754 —  —  —  —  —  — 
Total ￦ 154,674 ￦ 21,213 ￦ 85,201 ￦ 45,757 ￦ 162 ￦ (30,218 ) ￦ 374,974 ￦ 3,793 ￦ (17,817 )
1 The amounts are before adjustments for deferred income tax and allocations to non-controlling</t>
        </is>
      </c>
    </row>
    <row r="9">
      <c r="A9" s="4" t="inlineStr">
        <is>
          <t>Summary of Hedging instruments</t>
        </is>
      </c>
      <c r="B9" s="4" t="inlineStr">
        <is>
          <t xml:space="preserve"> (i) Hedging instruments
(in millions of Korean won and thousands of 2023
Book value of Changes in fair
Currency Foreign Contract Assets Liabilities
USD 2,011,509 ￦ 2,417,473 157,681 23,465 44,413
JPY 400,000 4,357 —  660 (162 )
EUR 7,700 10,283 —  231 381
KRW —  240,000 1,530 191 707
Total     ￦ 2,672,113 159,211 24,547 45,339
(in millions of Korean won and thousands of 2024
Book value of Changes in fair
Currency Foreign Contract Assets Liabilities
USD 2,150,937 ￦ 2,658,775 444,786 —  362,588
EUR 6,900 10,166 333 —  548
KRW —  120,000 352 3 842
Total ￦ 2,788,941 445,471 3 363,978</t>
        </is>
      </c>
    </row>
    <row r="10">
      <c r="A10" s="4" t="inlineStr">
        <is>
          <t>Summary of Hedged items</t>
        </is>
      </c>
      <c r="B10" s="4" t="inlineStr">
        <is>
          <t xml:space="preserve"> (ii) Hedged item
(in millions of Korean won) 2023 2024
Currency Book value of Changes in fair Cash flow 1 Book value Changes in fair Cash flow 1
USD ￦ 2,593,707 (44,365 ) (30,415 ) 3,160,554 (358,087 ) (42,425 )
JPY 3,651 162 49 —  —  — 
EUR 10,985 (581 ) 158 10,548 (437 ) (228 )
KRW 239,944 (596 ) 1,315 189,967 (674 ) 513
Total ￦ 2,848,287 (45,380 ) (28,893 ) 3,361,069 (359,198 ) (42,140 )
1 The amount is after the deferred tax directly added or subtracted to the capital is reflected. </t>
        </is>
      </c>
    </row>
    <row r="11">
      <c r="A11" s="4" t="inlineStr">
        <is>
          <t>Summary of Financial Liabilities at Fair Value Through Profit or Loss</t>
        </is>
      </c>
      <c r="B11" s="4" t="inlineStr">
        <is>
          <t xml:space="preserve"> 1) Details of financial liabilities at fair value through profit or loss as of December 31, 2023 and 2024, are as follows:
(in millions of Korean won) December 31, 2023 December 31, 2024
Derivatives held for trading 1 , 2 ￦ 136,106 132,011
1 In relation to the additional acquisition of shares of the equity method investee K Bank Inc in 2021, the Group has entered into a shareholder agreement with the shareholders of K Bank Inc. According to the shareholder agreement, if K Bank Inc fails to be listed on the terms agreed in the shareholder agreement, the shareholders of K Bank Inc may exercise their Drag-Along right to the Group and require the Group to sell all the shares owned by such shareholders in K Bank to third parties based on the guaranteed return agreed in the shareholder agreement. The shareholder agreement also includes a call option where, if the shareholders exercise their Drag-Along rights, the Group has an option to purchase the shares held by those shareholders. As of December 31, 2024, the derivative financial liability in accordance with IFRS 9 associated with the rights prescribed in the shareholders agreement was ￦ ￦
2 The amount includes derivatives separated from convertible bonds issued by the Group (Note 15). </t>
        </is>
      </c>
    </row>
    <row r="12">
      <c r="A12" s="4" t="inlineStr">
        <is>
          <t>Summary of Valuation Gain and Loss on Financial Liabilities at Fair Value Through Profit or Loss</t>
        </is>
      </c>
      <c r="B12" s="4" t="inlineStr">
        <is>
          <t xml:space="preserve"> 2) The valuation gain and loss on financial liabilities at fair value through profit or loss for the years ended December 31, 2022, 2023 and 2024, are as follows:
(in millions of Korean won) 2022 2023 2024
Valuation gain Valuation loss Valuation gain Valuation loss Valuation gain Valuation loss
Derivatives liabilities held for trading 24,683 1,800 3,316 10,710 2,550 5,77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12 Months Ended</t>
        </is>
      </c>
    </row>
    <row r="2">
      <c r="B2" s="2" t="inlineStr">
        <is>
          <t>Dec. 31, 2024</t>
        </is>
      </c>
    </row>
    <row r="3">
      <c r="A3" s="3" t="inlineStr">
        <is>
          <t>Text block Explanatory [Abstract]</t>
        </is>
      </c>
      <c r="B3" s="4" t="inlineStr">
        <is>
          <t xml:space="preserve"> </t>
        </is>
      </c>
    </row>
    <row r="4">
      <c r="A4" s="4" t="inlineStr">
        <is>
          <t>Summary of Inventories Net</t>
        </is>
      </c>
      <c r="B4" s="4" t="inlineStr">
        <is>
          <t xml:space="preserve"> Inventories as of December 31, 2023 and 2024, are as follows:
(In millions of Korean won) December 31, 2023 December 31, 2024
Acquisition Valuation Carrying amount Acquisition Valuation Carrying amount
Merchandise ￦ 981,127 (102,215 ) 878,912 1,005,606 (99,517 ) 906,089
Others 109,439 —  109,439 149,106 (524 ) 148,582
Total ￦ 1,090,566 (102,215 ) 988,351 1,154,712 (100,041 ) 1,054,67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 (Tables)</t>
        </is>
      </c>
      <c r="B1" s="2" t="inlineStr">
        <is>
          <t>12 Months Ended</t>
        </is>
      </c>
    </row>
    <row r="2">
      <c r="B2" s="2" t="inlineStr">
        <is>
          <t>Dec. 31, 2024</t>
        </is>
      </c>
    </row>
    <row r="3">
      <c r="A3" s="3" t="inlineStr">
        <is>
          <t>Text block Explanatory [Abstract]</t>
        </is>
      </c>
      <c r="B3" s="4" t="inlineStr">
        <is>
          <t xml:space="preserve"> </t>
        </is>
      </c>
    </row>
    <row r="4">
      <c r="A4" s="4" t="inlineStr">
        <is>
          <t>Summary of Other Assets and Liabilities</t>
        </is>
      </c>
      <c r="B4" s="4" t="inlineStr">
        <is>
          <t xml:space="preserve"> Other assets and liabilities as of December 31, 2023 and December 31, 2024, are as follows:
(In millions of Korean won) December 31, 2023 December 31, 2024
Other assets
Advance payments ￦ 217,997 217,679
Prepaid expenses 146,628 170,544
Contract cost 1,727,468 1,738,164
Contract assets 832,520 800,806
Others 15,237 18,929
Less: Non-current (827,297 ) (843,991 )
Current ￦ 2,112,553 2,102,131
Other liabilities
Advances received ￦ 682,880 1,303,288
Withholdings 159,080 154,355
Unearned revenue 27,392 38,327
Lease liabilities 1,179,909 1,059,453
Contract liabilities 278,749 273,320
Others 30,848 31,203
Less: Non-current (950,015 ) (782,520 )
Current ￦ 1,408,843 2,077,42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Tables)</t>
        </is>
      </c>
      <c r="B1" s="2" t="inlineStr">
        <is>
          <t>12 Months Ended</t>
        </is>
      </c>
    </row>
    <row r="2">
      <c r="B2" s="2" t="inlineStr">
        <is>
          <t>Dec. 31, 2024</t>
        </is>
      </c>
    </row>
    <row r="3">
      <c r="A3" s="3" t="inlineStr">
        <is>
          <t>Text block Explanatory [Abstract]</t>
        </is>
      </c>
      <c r="B3" s="4" t="inlineStr">
        <is>
          <t xml:space="preserve"> </t>
        </is>
      </c>
    </row>
    <row r="4">
      <c r="A4" s="4" t="inlineStr">
        <is>
          <t>Summary of Changes in Property and Equipment</t>
        </is>
      </c>
      <c r="B4" s="4" t="inlineStr">
        <is>
          <t xml:space="preserve"> (1) Changes in property and equipment for the years ended December 31, 2023 and 2024 are as follows:
(in millions of Korean won) 2023
Land Buildings Machinery Others Construction- in-progress Total
Acquisition cost ￦ 1,272,940 4,830,853 42,091,573 1,276,779 1,108,043 50,580,188
Less: Accumulated depreciation (including accumulated impairment loss and others) (132 ) (2,276,292 ) (32,477,744 ) (1,053,343 ) (498 ) (35,808,009 )
Beginning, net 1,272,808 2,554,561 9,613,829 223,436 1,107,545 14,772,179
Acquisition and capital expenditure 844 5,072 75,412 78,400 3,029,380 3,189,108
Disposal and termination (3,651 ) (5,012 ) (70,418 ) (1,711 ) (327 ) (81,119 )
Depreciation —  (148,981 ) (2,495,402 ) (75,900 ) —  (2,720,283 )
Impairment (recovery of impairment) —  —  (6,577 ) (1 ) (1,294 ) (7,872 )
Transfer in (out) 58,790 151,157 2,706,444 16,407 (3,092,670 ) (159,872 )
Transfer from (to) investment properties (37,725 ) (88,336 ) —  —  (189 ) (126,250 )
Acquisitions and dispositions of subsidiaries 18,761 49,532 (14,981 ) (44,543 ) (3,205 ) 5,564
Others 14,549 137 (1,628 ) (7,742 ) (4,692 ) 624
Ending, net ￦ 1,324,376 2,518,130 9,806,679 188,346 1,034,548 14,872,079
Acquisition cost ￦ 1,324,508 4,903,073 43,611,280 1,182,144 1,035,198 52,056,203
Less: Accumulated depreciation (including accumulated impairment loss and others) (132 ) (2,384,943 ) (33,804,601 ) (993,798 ) (650 ) (37,184,124 )
(in millions of Korean won) 2024
(in millions of Korean won) Land Buildings Machinery Others Construction- in-progress Total
Acquisition cost ￦ 1,324,508 4,903,073 43,611,280 1,182,144 1,035,198 52,056,203
Less: Accumulated depreciation (including accumulated impairment loss and others) (132 ) (2,384,943 ) (33,804,601 ) (993,798 ) (650 ) (37,184,124 )
Beginning, net 1,324,376 2,518,130 9,806,679 188,346 1,034,548 14,872,079
Acquisition and capital expenditure 213 1,031 52,336 67,480 2,787,450 2,908,510
Disposal and termination (1,928 ) (3,095 ) (68,834 ) (2,758 ) (5,470 ) (82,085 )
Depreciation —  (153,399 ) (2,589,318 ) (72,676 ) —  (2,815,393 )
Impairment (recovery of impairment) —  —  (6,374 ) (809 ) —  (7,183 )
Transfer in (out) 4,430 42,289 2,306,814 13,324 (2,473,118 ) (106,261 )
Transfer from (to) investment properties 24,429 21,442 —  —  1,159 47,030
Acquisitions and dispositions of subsidiaries —  (617 ) (328 ) (415 ) —  (1,360 )
Others 139 8,399 7,053 313 (5,427 ) 10,477
Ending, net ￦ 1,351,659 2,434,180 9,508,028 192,805 1,339,142 14,825,814
Acquisition cost ￦ 1,351,791 4,981,282 44,584,135 1,222,671 1,339,225 53,479,104
Less: Accumulated depreciation (including accumulated impairment loss and others) (132 ) (2,547,102 ) (35,076,107 ) (1,029,866 ) (83 ) (38,653,290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Properties (Tables)</t>
        </is>
      </c>
      <c r="B1" s="2" t="inlineStr">
        <is>
          <t>12 Months Ended</t>
        </is>
      </c>
    </row>
    <row r="2">
      <c r="B2" s="2" t="inlineStr">
        <is>
          <t>Dec. 31, 2024</t>
        </is>
      </c>
    </row>
    <row r="3">
      <c r="A3" s="3" t="inlineStr">
        <is>
          <t>Text block Explanatory [Abstract]</t>
        </is>
      </c>
      <c r="B3" s="4" t="inlineStr">
        <is>
          <t xml:space="preserve"> </t>
        </is>
      </c>
    </row>
    <row r="4">
      <c r="A4" s="4" t="inlineStr">
        <is>
          <t>Summary of Investment Properties</t>
        </is>
      </c>
      <c r="B4" s="4" t="inlineStr">
        <is>
          <t xml:space="preserve"> (1) Changes in investment properties for the years ended December 31, 2023 and 2024, are as follows:
(in millions of Korean won) 2023
Land Buildings Construction- in-progress Total
Acquisition cost ￦ 881,360 1,577,736 137,108 2,596,204
Less: Accumulated depreciation (1,568 ) (661,278 ) —  (662,846 )
Beginning, net 879,792 916,458 137,108 1,933,358
Acquisition —  57,529 153,279 210,808
Disposal (8,167 ) (9,323 ) —  (17,490 )
Depreciation —  (52,869 ) —  (52,869 )
Transfer from property and equipment 37,725 88,336 189 126,250
Transfer and others 1 27,544 (29,467 ) (1,922 )
Ending, net ￦ 909,351 1,027,675 261,109 2,198,135
Acquisition cost ￦ 910,919 1,750,677 261,109 2,922,705
Less: Accumulated depreciation (1,568 ) (723,002 ) —  (724,570 )
(in millions of Korean won) 2024
Land Buildings Construction- in-progress Total
Acquisition cost ￦ 910,919 1,750,677 261,109 2,922,705
Less: Accumulated depreciation (1,568 ) (723,002 ) —  (724,570 )
Beginning, net 909,351 1,027,675 261,109 2,198,135
Acquisition 19,184 7,035 218,703 244,922
Disposal (1,586 ) (32,390 ) —  (33,976 )
Depreciation —  (51,581 ) —  (51,581 )
Transfer from property and equipment (24,429 ) (21,442 ) (1,159 ) (47,030 )
Transfer and others (5,939 ) 856 (5,771 ) (10,854 )
Ending, net ￦ 896,581 930,153 472,882 2,299,616
Acquisition cost ￦ 898,149 1,665,797 472,882 3,036,828
Less: Accumulated depreciation (1,568 ) (735,644 ) —  (737,212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KRW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Cash generated from operations</t>
        </is>
      </c>
      <c r="B4" s="6" t="n">
        <v>5349248</v>
      </c>
      <c r="C4" s="6" t="n">
        <v>5747195</v>
      </c>
      <c r="D4" s="6" t="n">
        <v>3835879</v>
      </c>
    </row>
    <row r="5">
      <c r="A5" s="4" t="inlineStr">
        <is>
          <t>Interest paid</t>
        </is>
      </c>
      <c r="B5" s="5" t="n">
        <v>-394162</v>
      </c>
      <c r="C5" s="5" t="n">
        <v>-361741</v>
      </c>
      <c r="D5" s="5" t="n">
        <v>-263520</v>
      </c>
    </row>
    <row r="6">
      <c r="A6" s="4" t="inlineStr">
        <is>
          <t>Interest received</t>
        </is>
      </c>
      <c r="B6" s="5" t="n">
        <v>385672</v>
      </c>
      <c r="C6" s="5" t="n">
        <v>360614</v>
      </c>
      <c r="D6" s="5" t="n">
        <v>307091</v>
      </c>
    </row>
    <row r="7">
      <c r="A7" s="4" t="inlineStr">
        <is>
          <t>Dividends received</t>
        </is>
      </c>
      <c r="B7" s="5" t="n">
        <v>75613</v>
      </c>
      <c r="C7" s="5" t="n">
        <v>60987</v>
      </c>
      <c r="D7" s="5" t="n">
        <v>68827</v>
      </c>
    </row>
    <row r="8">
      <c r="A8" s="4" t="inlineStr">
        <is>
          <t>Income tax paid</t>
        </is>
      </c>
      <c r="B8" s="5" t="n">
        <v>-350575</v>
      </c>
      <c r="C8" s="5" t="n">
        <v>-303766</v>
      </c>
      <c r="D8" s="5" t="n">
        <v>-351212</v>
      </c>
    </row>
    <row r="9">
      <c r="A9" s="4" t="inlineStr">
        <is>
          <t>Net cash inflow from operating activities</t>
        </is>
      </c>
      <c r="B9" s="5" t="n">
        <v>5065796</v>
      </c>
      <c r="C9" s="5" t="n">
        <v>5503289</v>
      </c>
      <c r="D9" s="5" t="n">
        <v>3597065</v>
      </c>
    </row>
    <row r="10">
      <c r="A10" s="3" t="inlineStr">
        <is>
          <t>Cash flows from investing activities</t>
        </is>
      </c>
      <c r="B10" s="4" t="inlineStr">
        <is>
          <t xml:space="preserve"> </t>
        </is>
      </c>
      <c r="C10" s="4" t="inlineStr">
        <is>
          <t xml:space="preserve"> </t>
        </is>
      </c>
      <c r="D10" s="4" t="inlineStr">
        <is>
          <t xml:space="preserve"> </t>
        </is>
      </c>
    </row>
    <row r="11">
      <c r="A11" s="4" t="inlineStr">
        <is>
          <t>Collection of loans</t>
        </is>
      </c>
      <c r="B11" s="5" t="n">
        <v>34510</v>
      </c>
      <c r="C11" s="5" t="n">
        <v>53885</v>
      </c>
      <c r="D11" s="5" t="n">
        <v>44287</v>
      </c>
    </row>
    <row r="12">
      <c r="A12" s="4" t="inlineStr">
        <is>
          <t>Loans granted</t>
        </is>
      </c>
      <c r="B12" s="5" t="n">
        <v>-30099</v>
      </c>
      <c r="C12" s="5" t="n">
        <v>-37771</v>
      </c>
      <c r="D12" s="5" t="n">
        <v>-43694</v>
      </c>
    </row>
    <row r="13">
      <c r="A13" s="4" t="inlineStr">
        <is>
          <t>Disposal of financial assets at fair value through profit or loss</t>
        </is>
      </c>
      <c r="B13" s="5" t="n">
        <v>122497</v>
      </c>
      <c r="C13" s="5" t="n">
        <v>90487</v>
      </c>
      <c r="D13" s="5" t="n">
        <v>1298621</v>
      </c>
    </row>
    <row r="14">
      <c r="A14" s="4" t="inlineStr">
        <is>
          <t>Disposal of financial assets at amortized cost</t>
        </is>
      </c>
      <c r="B14" s="5" t="n">
        <v>1633074</v>
      </c>
      <c r="C14" s="5" t="n">
        <v>1543663</v>
      </c>
      <c r="D14" s="5" t="n">
        <v>1046115</v>
      </c>
    </row>
    <row r="15">
      <c r="A15" s="4" t="inlineStr">
        <is>
          <t>Disposal of financial assets at fair value through other comprehensive income</t>
        </is>
      </c>
      <c r="B15" s="5" t="n">
        <v>37134</v>
      </c>
      <c r="C15" s="5" t="n">
        <v>306</v>
      </c>
      <c r="D15" s="5" t="n">
        <v>97932</v>
      </c>
    </row>
    <row r="16">
      <c r="A16" s="4" t="inlineStr">
        <is>
          <t>Disposal of assets held-for-sale</t>
        </is>
      </c>
      <c r="B16" s="5" t="n">
        <v>0</v>
      </c>
      <c r="C16" s="5" t="n">
        <v>0</v>
      </c>
      <c r="D16" s="5" t="n">
        <v>4600</v>
      </c>
    </row>
    <row r="17">
      <c r="A17" s="4" t="inlineStr">
        <is>
          <t>Disposal of investments in associates and joint ventures</t>
        </is>
      </c>
      <c r="B17" s="5" t="n">
        <v>21981</v>
      </c>
      <c r="C17" s="5" t="n">
        <v>6890</v>
      </c>
      <c r="D17" s="5" t="n">
        <v>34828</v>
      </c>
    </row>
    <row r="18">
      <c r="A18" s="4" t="inlineStr">
        <is>
          <t>Acquisition of investments in associates and joint ventures</t>
        </is>
      </c>
      <c r="B18" s="5" t="n">
        <v>-49399</v>
      </c>
      <c r="C18" s="5" t="n">
        <v>-106389</v>
      </c>
      <c r="D18" s="5" t="n">
        <v>-280988</v>
      </c>
    </row>
    <row r="19">
      <c r="A19" s="4" t="inlineStr">
        <is>
          <t>Disposal of property and equipment, and investment properties</t>
        </is>
      </c>
      <c r="B19" s="5" t="n">
        <v>103295</v>
      </c>
      <c r="C19" s="5" t="n">
        <v>100348</v>
      </c>
      <c r="D19" s="5" t="n">
        <v>178063</v>
      </c>
    </row>
    <row r="20">
      <c r="A20" s="4" t="inlineStr">
        <is>
          <t>Acquisition of property and equipment, and investment properties</t>
        </is>
      </c>
      <c r="B20" s="5" t="n">
        <v>-2909481</v>
      </c>
      <c r="C20" s="5" t="n">
        <v>-3692972</v>
      </c>
      <c r="D20" s="5" t="n">
        <v>-3439857</v>
      </c>
    </row>
    <row r="21">
      <c r="A21" s="4" t="inlineStr">
        <is>
          <t>Acquisition of financial assets at fair value through profit or loss</t>
        </is>
      </c>
      <c r="B21" s="5" t="n">
        <v>-172476</v>
      </c>
      <c r="C21" s="5" t="n">
        <v>-220989</v>
      </c>
      <c r="D21" s="5" t="n">
        <v>-1317175</v>
      </c>
    </row>
    <row r="22">
      <c r="A22" s="4" t="inlineStr">
        <is>
          <t>Acquisition of financial assets at amortized cost</t>
        </is>
      </c>
      <c r="B22" s="5" t="n">
        <v>-1187651</v>
      </c>
      <c r="C22" s="5" t="n">
        <v>-1875525</v>
      </c>
      <c r="D22" s="5" t="n">
        <v>-1450442</v>
      </c>
    </row>
    <row r="23">
      <c r="A23" s="4" t="inlineStr">
        <is>
          <t>Acquisition of financial assets at fair value through other comprehensive income</t>
        </is>
      </c>
      <c r="B23" s="5" t="n">
        <v>-400</v>
      </c>
      <c r="C23" s="5" t="n">
        <v>-10267</v>
      </c>
      <c r="D23" s="5" t="n">
        <v>-449504</v>
      </c>
    </row>
    <row r="24">
      <c r="A24" s="4" t="inlineStr">
        <is>
          <t>Disposal of intangible assets</t>
        </is>
      </c>
      <c r="B24" s="5" t="n">
        <v>6955</v>
      </c>
      <c r="C24" s="5" t="n">
        <v>7078</v>
      </c>
      <c r="D24" s="5" t="n">
        <v>20088</v>
      </c>
    </row>
    <row r="25">
      <c r="A25" s="4" t="inlineStr">
        <is>
          <t>Disposal of right-of-use assets</t>
        </is>
      </c>
      <c r="B25" s="5" t="n">
        <v>186</v>
      </c>
      <c r="C25" s="5" t="n">
        <v>529</v>
      </c>
      <c r="D25" s="5" t="n">
        <v>97</v>
      </c>
    </row>
    <row r="26">
      <c r="A26" s="4" t="inlineStr">
        <is>
          <t>Settlement of derivative assets and liabilities</t>
        </is>
      </c>
      <c r="B26" s="5" t="n">
        <v>0</v>
      </c>
      <c r="C26" s="5" t="n">
        <v>4888</v>
      </c>
      <c r="D26" s="5" t="n">
        <v>0</v>
      </c>
    </row>
    <row r="27">
      <c r="A27" s="4" t="inlineStr">
        <is>
          <t>Acquisition of intangible assets</t>
        </is>
      </c>
      <c r="B27" s="5" t="n">
        <v>-438653</v>
      </c>
      <c r="C27" s="5" t="n">
        <v>-478685</v>
      </c>
      <c r="D27" s="5" t="n">
        <v>-545190</v>
      </c>
    </row>
    <row r="28">
      <c r="A28" s="4" t="inlineStr">
        <is>
          <t>Acquisition of right-of-use assets</t>
        </is>
      </c>
      <c r="B28" s="5" t="n">
        <v>-16447</v>
      </c>
      <c r="C28" s="5" t="n">
        <v>-1065</v>
      </c>
      <c r="D28" s="5" t="n">
        <v>-2090</v>
      </c>
    </row>
    <row r="29">
      <c r="A29" s="4" t="inlineStr">
        <is>
          <t>Acquisition of businesses</t>
        </is>
      </c>
      <c r="B29" s="5" t="n">
        <v>-10310</v>
      </c>
      <c r="C29" s="5" t="n">
        <v>-51561</v>
      </c>
      <c r="D29" s="5" t="n">
        <v>-41088</v>
      </c>
    </row>
    <row r="30">
      <c r="A30" s="4" t="inlineStr">
        <is>
          <t>Disposal of businesses</t>
        </is>
      </c>
      <c r="B30" s="5" t="n">
        <v>9847</v>
      </c>
      <c r="C30" s="5" t="n">
        <v>46642</v>
      </c>
      <c r="D30" s="5" t="n">
        <v>6754</v>
      </c>
    </row>
    <row r="31">
      <c r="A31" s="4" t="inlineStr">
        <is>
          <t>Net cash outflow from investing activities</t>
        </is>
      </c>
      <c r="B31" s="5" t="n">
        <v>-2845437</v>
      </c>
      <c r="C31" s="5" t="n">
        <v>-4620508</v>
      </c>
      <c r="D31" s="5" t="n">
        <v>-4838643</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borrowings and debentures</t>
        </is>
      </c>
      <c r="B33" s="5" t="n">
        <v>4597704</v>
      </c>
      <c r="C33" s="5" t="n">
        <v>5381231</v>
      </c>
      <c r="D33" s="5" t="n">
        <v>4234570</v>
      </c>
    </row>
    <row r="34">
      <c r="A34" s="4" t="inlineStr">
        <is>
          <t>Repayments of borrowings and debentures</t>
        </is>
      </c>
      <c r="B34" s="5" t="n">
        <v>-4732931</v>
      </c>
      <c r="C34" s="5" t="n">
        <v>-5275113</v>
      </c>
      <c r="D34" s="5" t="n">
        <v>-2843249</v>
      </c>
    </row>
    <row r="35">
      <c r="A35" s="4" t="inlineStr">
        <is>
          <t>Settlement of derivative assets and liabilities, net</t>
        </is>
      </c>
      <c r="B35" s="5" t="n">
        <v>81443</v>
      </c>
      <c r="C35" s="5" t="n">
        <v>48183</v>
      </c>
      <c r="D35" s="5" t="n">
        <v>35083</v>
      </c>
    </row>
    <row r="36">
      <c r="A36" s="4" t="inlineStr">
        <is>
          <t>Cash inflow from issuance of shares to NCI</t>
        </is>
      </c>
      <c r="B36" s="5" t="n">
        <v>812</v>
      </c>
      <c r="C36" s="5" t="n">
        <v>632776</v>
      </c>
      <c r="D36" s="5" t="n">
        <v>125066</v>
      </c>
    </row>
    <row r="37">
      <c r="A37" s="4" t="inlineStr">
        <is>
          <t>Cash outflow from issuance of shares to NCI</t>
        </is>
      </c>
      <c r="B37" s="5" t="n">
        <v>-32124</v>
      </c>
      <c r="C37" s="5" t="n">
        <v>-7988</v>
      </c>
      <c r="D37" s="5" t="n">
        <v>-28848</v>
      </c>
    </row>
    <row r="38">
      <c r="A38" s="4" t="inlineStr">
        <is>
          <t>Cash inflow from other financing activities</t>
        </is>
      </c>
      <c r="B38" s="5" t="n">
        <v>10442</v>
      </c>
      <c r="C38" s="5" t="n">
        <v>2082</v>
      </c>
      <c r="D38" s="5" t="n">
        <v>2193</v>
      </c>
    </row>
    <row r="39">
      <c r="A39" s="4" t="inlineStr">
        <is>
          <t>Dividends paid to shareholders</t>
        </is>
      </c>
      <c r="B39" s="5" t="n">
        <v>-872350</v>
      </c>
      <c r="C39" s="5" t="n">
        <v>-526826</v>
      </c>
      <c r="D39" s="5" t="n">
        <v>-476800</v>
      </c>
    </row>
    <row r="40">
      <c r="A40" s="4" t="inlineStr">
        <is>
          <t>Acquisition of treasury stock</t>
        </is>
      </c>
      <c r="B40" s="5" t="n">
        <v>-27100</v>
      </c>
      <c r="C40" s="5" t="n">
        <v>-300086</v>
      </c>
      <c r="D40" s="5" t="n">
        <v>0</v>
      </c>
    </row>
    <row r="41">
      <c r="A41" s="4" t="inlineStr">
        <is>
          <t>Cash outflow from other financing activities</t>
        </is>
      </c>
      <c r="B41" s="5" t="n">
        <v>-922</v>
      </c>
      <c r="C41" s="5" t="n">
        <v>0</v>
      </c>
      <c r="D41" s="5" t="n">
        <v>0</v>
      </c>
    </row>
    <row r="42">
      <c r="A42" s="4" t="inlineStr">
        <is>
          <t>Cash outflow under derivatives contracts</t>
        </is>
      </c>
      <c r="B42" s="5" t="n">
        <v>-855</v>
      </c>
      <c r="C42" s="5" t="n">
        <v>0</v>
      </c>
      <c r="D42" s="5" t="n">
        <v>0</v>
      </c>
    </row>
    <row r="43">
      <c r="A43" s="4" t="inlineStr">
        <is>
          <t>Repayment of leases liabilities</t>
        </is>
      </c>
      <c r="B43" s="5" t="n">
        <v>-414172</v>
      </c>
      <c r="C43" s="5" t="n">
        <v>-407051</v>
      </c>
      <c r="D43" s="5" t="n">
        <v>-378684</v>
      </c>
    </row>
    <row r="44">
      <c r="A44" s="4" t="inlineStr">
        <is>
          <t>Net cash outflow from financing activities</t>
        </is>
      </c>
      <c r="B44" s="5" t="n">
        <v>-1390053</v>
      </c>
      <c r="C44" s="5" t="n">
        <v>-452792</v>
      </c>
      <c r="D44" s="5" t="n">
        <v>669331</v>
      </c>
    </row>
    <row r="45">
      <c r="A45" s="4" t="inlineStr">
        <is>
          <t>Effect of exchange rate change on cash and cash equivalents</t>
        </is>
      </c>
      <c r="B45" s="5" t="n">
        <v>6820</v>
      </c>
      <c r="C45" s="5" t="n">
        <v>503</v>
      </c>
      <c r="D45" s="5" t="n">
        <v>1717</v>
      </c>
    </row>
    <row r="46">
      <c r="A46" s="4" t="inlineStr">
        <is>
          <t>Net increase (decrease) in cash and cash equivalents</t>
        </is>
      </c>
      <c r="B46" s="5" t="n">
        <v>837126</v>
      </c>
      <c r="C46" s="5" t="n">
        <v>430492</v>
      </c>
      <c r="D46" s="5" t="n">
        <v>-570530</v>
      </c>
    </row>
    <row r="47">
      <c r="A47" s="4" t="inlineStr">
        <is>
          <t>Cash and cash equivalents at beginning of year</t>
        </is>
      </c>
      <c r="B47" s="5" t="n">
        <v>2879554</v>
      </c>
      <c r="C47" s="5" t="n">
        <v>2449062</v>
      </c>
      <c r="D47" s="5" t="n">
        <v>3019592</v>
      </c>
    </row>
    <row r="48">
      <c r="A48" s="4" t="inlineStr">
        <is>
          <t>Cash and cash equivalents at end of year</t>
        </is>
      </c>
      <c r="B48" s="6" t="n">
        <v>3716680</v>
      </c>
      <c r="C48" s="6" t="n">
        <v>2879554</v>
      </c>
      <c r="D48" s="6" t="n">
        <v>2449062</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4</t>
        </is>
      </c>
    </row>
    <row r="3">
      <c r="A3" s="3" t="inlineStr">
        <is>
          <t>Text block Explanatory [Abstract]</t>
        </is>
      </c>
      <c r="B3" s="4" t="inlineStr">
        <is>
          <t xml:space="preserve"> </t>
        </is>
      </c>
    </row>
    <row r="4">
      <c r="A4" s="4" t="inlineStr">
        <is>
          <t>Summary of Intangible Assets</t>
        </is>
      </c>
      <c r="B4" s="4" t="inlineStr">
        <is>
          <t xml:space="preserve"> (1) Changes in intangible assets for the years ended December 31, 2023 and 2024, are as follows:
(in millions of Korean won) 2023
Goodwill Development Software Frequency usage Others Total
Acquisition cost ￦ 1,037,887 1,803,687 1,156,951 2,617,707 1,532,061 8,148,293
Less: Accumulated amortization (including accumulated impairment loss and others) (329,664 ) (1,631,831 ) (1,001,875 ) (1,129,451 ) (925,639 ) (5,018,460 )
Beginning, net 708,223 171,856 155,076 1,488,256 606,422 3,129,833
Acquisition and capital expenditure 1 —  33,078 38,603 37 238,019 309,737
Disposal and termination —  (4,812 ) (397 ) —  (6,431 ) (11,640 )
Amortization 2 —  (63,052 ) (52,265 ) (350,276 ) (226,316 ) (691,909 )
Impairment (230,352 ) (128 ) (16 ) —  (5,711 ) (236,207 )
Acquisition and disposition of businesses 6,207 —  (108 ) —  (69 ) 6,030
Others 4,349 1,658 11,769 175 10,066 28,017
Ending, net ￦ 488,427 138,600 152,662 1,138,192 615,980 2,533,861
Acquisition cost ￦ 1,036,354 1,790,446 1,196,329 2,415,243 1,725,087 8,163,459
Less: Accumulated amortization (including accumulated impairment loss and others) (547,927 ) (1,651,846 ) (1,043,667 ) (1,277,051 ) (1,109,107 ) (5,629,598 )
1 The amounts include the transferred amount from Property and Equipment account.
2 Amounts include ￦
(in millions of Korean won) 2024
Goodwill Development Software Frequency usage Others Total
Acquisition cost ￦ 1,036,354 1,790,446 1,196,329 2,415,243 1,725,087 8,163,459
Less: Accumulated amortization (including accumulated impairment loss and others) (547,927 ) (1,651,846 ) (1,043,667 ) (1,277,051 ) (1,109,107 ) (5,629,598 )
Beginning, net 488,427 138,600 152,662 1,138,192 615,980 2,533,861
Acquisition and capital expenditure 1 —  12,417 23,404 —  185,424 221,245
Disposal and termination —  (8,394 ) (2,206 ) —  (10,256 ) (20,856 )
Amortization —  (39,959 ) (50,811 ) (348,297 ) (212,582 ) (651,649 )
Impairment (211,806 ) —  (118 ) —  (27,388 ) (239,312 )
Acquisition and disposition of businesses (4,214 ) —  (116 ) —  (9,516 ) (13,846 )
Others 1,372 1,447 31,776 2,646 (3,944 ) 33,297
Ending, net ￦ 273,779 104,111 154,591 792,541 537,718 1,862,740
Acquisition cost ￦ 1,055,180 1,763,627 1,251,365 2,415,507 1,811,079 8,296,758
Less: Accumulated amortization (including accumulated impairment loss and others) (781,401 ) (1,659,516 ) (1,096,774 ) (1,622,966 ) (1,273,361 ) (6,434,018 )
1 The amounts include the transferred amount from Property and Equipment account. (2) The carrying amount of membership rights with an indefinite useful life not subject to amortization, except for goodwill, is ￦ ￦</t>
        </is>
      </c>
    </row>
    <row r="5">
      <c r="A5" s="4" t="inlineStr">
        <is>
          <t>Summary of Goodwill Allocated to Each Cash-Generation Unit</t>
        </is>
      </c>
      <c r="B5" s="4" t="inlineStr">
        <is>
          <t xml:space="preserve"> (3) Goodwill is allocated to the Group’s cash-generating unit which is identified by operating segments. As of December 31, 2024, goodwill allocated to each cash-generating unit is as follows:
(in millions of Korean won)
Cash generating Unit Amount
Mobile services 1,9 ￦ 65,057
BC Card Co., Ltd. 2 41,234
HCN Co., Ltd. 3 2,630
GENIE Music Corporation 4 38,296
MILLIE Co., Ltd. 5 54,725
PlayD Co., Ltd. 6 26,225
KT Telecop Co., Ltd. 7 15,418
Epsilon Global Communications Pte. Ltd. 8 — 
KT MOS Bukbu Co., Ltd and others 30,194
Total ￦ 273,779
1 The recoverable amounts of mobile services business are calculated based on value-in
impairment test, the Group concluded that the carrying amount of the CGU does not exceed the recoverable amount. Accordingly, the Group did not recognize an impairment loss on goodwill on mobile business for the years ended December 31, 2022, 2023 and 2024.
2 The recoverable amounts of BC Card Co., Ltd. are calculated based on value-in
3 The recoverable amounts of HCN Co., Ltd. are calculated based on value-in
4 The recoverable amounts of GENIE Music Corporation are calculated based on value-in
5 The recoverable amounts of MILLIE Co., Ltd. are calculated based on value-in
6 The recoverable amounts of PlayD Co., Ltd. are calculated based on value-in
expected to be incurred after five years. This growth rate does not exceed the average growth rate of the industry which the cash-generating unit belongs in. In addition, management estimated the cash flow based on past performance and its expectation of market growth, and the discount rates 17.28% used reflected specific risks relating to the relevant CGU. As a result of the impairment test, PlayD’s recoverable amount was KRW 26,225 million, which was less than the carrying amount, and KRW 13,843 million of the impairment loss was recorded as goodwill in full and reflected in operating expenses.
7 The recoverable amounts of KT Telecop Co., Ltd. are calculated based on value-in
8 The recoverable amounts of Epsilon Global Communications Pte. Ltd. are calculated based on value-in five
9 The Group performed its impairment assessment for long-lived assets attributed to the Information and Communication Technology (“ICT”) reporting segment, which includes the Cash-Generating Units of Mobile, Fixed line, and Corporate Services (the “CGUs”). The Group compared the carrying value of each CGU to the estimated recoverable amount. The recoverable amounts of ICT reporting segment are calculated based on value-i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4</t>
        </is>
      </c>
    </row>
    <row r="3">
      <c r="A3" s="3" t="inlineStr">
        <is>
          <t>Text block Explanatory [Abstract]</t>
        </is>
      </c>
      <c r="B3" s="4" t="inlineStr">
        <is>
          <t xml:space="preserve"> </t>
        </is>
      </c>
    </row>
    <row r="4">
      <c r="A4" s="4" t="inlineStr">
        <is>
          <t>Summary of Details of Associates</t>
        </is>
      </c>
      <c r="B4" s="4" t="inlineStr">
        <is>
          <t xml:space="preserve"> (1) Details of associates as of December 31, 2023 and 2024, are as follows:
 Percentage of ownership (%)  Location Closing
December 31, 2023 December 31, 2024
KIF Investment Fund 33.3 % 33.3 % Korea December
K Bank Inc. 33.7 % 33.7 % Korea December
HD Hyundai Robotics Co., Ltd. 1 10.0 % 10.0 % Korea December
Megazone Cloud Corporation 1 6.8 % 6.8 % Korea December
IGIS No. 468-1 44.6 % 44.6 % Korea December
KT-DSC Start-up 28.6 % 28.6 % Korea December
IGIS No. 395 Professional Investors Private Investment Real Estate Investment LLC 35.3 % 35.3 % Korea December
1 As of December 31, 2024, although the Group has less than 20% ownership in ordinary share, this entity is included in investments in associates as the Group has significant influence in determining the operational and financial policies. </t>
        </is>
      </c>
    </row>
    <row r="5">
      <c r="A5" s="4" t="inlineStr">
        <is>
          <t>Summary of Changes in Investments in Associates and Joint Ventures</t>
        </is>
      </c>
      <c r="B5" s="4" t="inlineStr">
        <is>
          <t xml:space="preserve"> (2) Changes in investments in associates and joint ventures for the years ended December 31, 2023 and 2024, are as follows:
2023
(In millions of Korean won) Beginning Acquisition (Disposal) Share of net profit 1 Others Ending
KIF Investment Fund ￦ 170,979 —  5,443 632 177,054
K Bank Inc. 852,756 —  1,089 19,036 872,881
HD Hyundai Robotics Co., Ltd. 49,372 —  (1,637 ) (1 ) 47,734
Megazone Cloud Corporation 136,199 —  (4,583 ) 78 131,694
IGIS No. 468-1 23,589 —  (105 ) —  23,484
KT-DSC Start-up 22,123 (500 ) 3,494 —  25,117
IGIS Professional Investors Private Investment Real Estate Investment LLC No 395 16,620 —  (4,678 ) —  11,942
LS Marine Solution Co., Ltd. —  —  255 23,237 23,492
Others 209,084 101,887 (34,912 ) (32,568 ) 243,491
Total ￦ 1,480,722 101,387 (35,634 ) 10,414 1,556,889
2024
(In millions of Korean won) Beginning Acquisition (Disposal) Share of net profit 1 Others Ending
KIF Investment Fund ￦ 177,054 —  12,396 1,675 191,125
K Bank Inc. 872,881 —  43,614 1,146 917,641
HD Hyundai Robotics Co., Ltd. 47,734 —  (1,138 ) (766 ) 45,830
Megazone Cloud Corporation 131,694 —  (3,047 ) 2,126 130,773
IGIS No. 468-1 23,484 —  (110 ) —  23,374
KT-DSC Start-up 25,117 (275 ) (8,046 ) (845 ) 15,951
IGIS No. 395 Professional Investors Private Investment Real Estate Investment LLC 11,942 —  (2,215 ) —  9,727
LS Marine Solution Co., Ltd. 23,492 (19,656 ) 237 (4,073 ) —
Others 243,491 41,542 (35,662 ) (21,560 ) 227,811
Total ￦ 1,556,889 21,611 6,029 (22,297 ) 1,562,232
1 The amount represents the fair value of investment at the time the Company lost control (Refer to note above). </t>
        </is>
      </c>
    </row>
    <row r="6">
      <c r="A6" s="4" t="inlineStr">
        <is>
          <t>Summary of Financial Information of Associates and Joint Ventures</t>
        </is>
      </c>
      <c r="B6" s="4" t="inlineStr">
        <is>
          <t xml:space="preserve"> (3) Summarized financial information of associates and joint ventures as at and for the years ended December 31, 2023 and 2024, is as follows:
(in millions of Korean won) December 31, 2023
Current Non-current assets Current Non-current liabilities
KIF Investment Fund ￦ 128,344 402,819 —  — 
K Bank Inc. 21,320,790 89,812 19,541,076 4,516
HD Hyundai Robotics Co., Ltd. 251,868 134,424 106,557 9,775
Megazone Cloud Corporation 874,778 267,605 341,679 205,087
IGIS No. 468-1 2,985 49,631 11 — 
KT-DSC Start-up 482 87,528 101 — 
IGIS No. 395 Professional Investors Private Investment Real Estate Investment LLC 5,690 145,769 107,553 — 
LS Marine Solution Co., Ltd . 66,767 80,307 23,906 207
(in millions of Korean won) December 31, 2024
Current Non-current assets Current Non-current liabilities
KIF Investment Fund ￦ 164,128 409,248 —  — 
K Bank Inc. 31,085,824 105,858 29,176,699 10,453
HD Hyundai Robotics Co., Ltd. 235,763 120,778 101,300 4,422
Megazone Cloud Corporation 985,584 470,477 606,267 254,221
IGIS No. 468-1 161 52,209 11 — 
KT-DSC Start-up 435 55,796 404 — 
IGIS No. 395 Professional Investors Private Investment Real Estate Investment LLC 4,558 170,770 133,665 — 
(In millions of Korean won) 2023
Operating Profit (loss) Other Total Dividends
KIF Investment Fund ￦ 33,017 16,330 —  16,330 1,139
K Bank Inc. 946,559 10,560 56,609 67,169 — 
Hyundai Robotics Co., Ltd. 167,949 (17,513 ) (1,093 ) (18,606 ) — 
Megazone Cloud Corporation 1,410,078 (34,760 ) (3,021 ) (37,781 ) — 
IGIS No. 468-1 6 (234 ) —  (234 ) — 
KT-DSC Start-up 19,849 12,227 —  12,227 — 
IGIS No. 395 Professional Investors Private Investment Real Estate Investment LLC —  (406 ) —  (406 ) — 
LS Marine Solution Co., Ltd . 70,779 11,618 (289 ) 11,329 — 
(In millions of Korean won) 2024
Operating Profit (loss) Other Total Dividends
KIF Investment Fund ￦ 57,113 37,187 —  37,187 2,660
K Bank Inc. 1,226,412 136,113 806 136,919 — 
Hyundai Robotics Co., Ltd. 226,288 (13,269 ) 1,311 (11,958 ) — 
Megazone Cloud Corporation 1,733,976 (18,575 ) 25,775 7,200 — 
IGIS No. 468-1 5 (246 ) —  (246 ) — 
KT-DSC Start-up 23,674 (25,851 ) —  (25,851 ) 1,505
IGIS No. 395 Professional Investors Private Investment Real Estate Investment LLC —  (442 ) —  (442 ) —  </t>
        </is>
      </c>
    </row>
    <row r="7">
      <c r="A7" s="4" t="inlineStr">
        <is>
          <t>Summary of Reconciliation of Carrying Amount of Interests in the Associates and Joint Ventures</t>
        </is>
      </c>
      <c r="B7" s="4" t="inlineStr">
        <is>
          <t xml:space="preserve"> (4) Details of a reconciliation of the summarized financial information to the carrying amount of interests in the associates and joint ventures as at and for the years ended December 31, 2023 and 2024, are as follows:
(in millions of Korean won) 2023
Net assets (a) Percentage of (b) Share in net (c)=(a)x(b) Intercompany Book amount (c)+(d)
KIF Investment Fund ￦ 531,164 33.33 % 177,054 —  177,054
K Bank Inc. 1,865,010 33.72 % 628,910 243,971 872,881
Hyundai Robotics Co., Ltd. 269,960 10.00 % 26,996 20,738 47,734
Megazone Cloud Corporation 547,786 6.83 % 37,404 94,290 131,694
IGIS No. 468-1 52,605 44.64 % 23,484 —  23,484
KT-DSC Start-up 87,908 28.57 % 25,117 —  25,117
IGIS No. 395 Professional Investors Private Investment Real Estate Investment LLC 43,905 35.29 % 15,496 (3,554 ) 11,942
LS Marine Solution Co., Ltd . 122,961 7.30 % 8,972 14,520 23,492
(in millions of Korean won) 2024
Net assets (a) Percentage of (b) Share in net (c)=(a)x(b) Intercompany Book amount (c)+(d)
KIF Investment Fund ￦ 573,376 33.33 % 191,125 —  191,125
K Bank Inc. 2,004,530 33.72 % 675,958 241,683 917,641
Hyundai Robotics Co., Ltd. 250,819 10.00 % 25,082 20,748 45,830
Megazone Cloud Corporation 548,558 6.83 % 37,457 93,316 130,773
IGIS No. 468-1 52,359 44.64 % 23,374 —  23,374
KT-DSC Start-up 55,827 28.57 % 15,951 —  15,951
IGIS No. 395 Professional Investors Private Investment Real Estate Investment LLC 41,663 35.29 % 14,705 (4,978 ) 9,72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4</t>
        </is>
      </c>
    </row>
    <row r="3">
      <c r="A3" s="3" t="inlineStr">
        <is>
          <t>Text block Explanatory [Abstract]</t>
        </is>
      </c>
      <c r="B3" s="4" t="inlineStr">
        <is>
          <t xml:space="preserve"> </t>
        </is>
      </c>
    </row>
    <row r="4">
      <c r="A4" s="4" t="inlineStr">
        <is>
          <t>Summary of Trade and Other Payables</t>
        </is>
      </c>
      <c r="B4" s="4" t="inlineStr">
        <is>
          <t xml:space="preserve"> (1) Details of trade and other payables as of December 31, 2023 and 2024, are as follows:
(In millions of Korean won) December 31, December 31,
Current liabilities
Trade payables ￦ 1,297,752 1,036,707
Other payables 6,757,170 6,358,084
Total ￦ 8,054,922 7,394,791
Non-current
Trade payables ￦ 3,202 1,035
Other payables 816,356 577,374
Total ￦ 819,558 578,409</t>
        </is>
      </c>
    </row>
    <row r="5">
      <c r="A5" s="4" t="inlineStr">
        <is>
          <t>Summary of Other Payables</t>
        </is>
      </c>
      <c r="B5" s="4" t="inlineStr">
        <is>
          <t>(2) Details of other payables as of December 31, 2023 and 2024, are as follows:
(In millions of Korean won) December 31, December 31,
Non-trade 1 ￦ 5,207,165 4,578,424
Accrued expenses 1,267,700 1,293,627
Operating deposits 880,810 833,482
Others 217,851 229,925
Less: non-current (816,356 ) (577,374 )
Current ￦ 6,757,170 6,358,084
1 As of December 31, 2024, credit sale liabilities amounting to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orrowings (Tables)</t>
        </is>
      </c>
      <c r="B1" s="2" t="inlineStr">
        <is>
          <t>12 Months Ended</t>
        </is>
      </c>
    </row>
    <row r="2">
      <c r="B2" s="2" t="inlineStr">
        <is>
          <t>Dec. 31, 2024</t>
        </is>
      </c>
    </row>
    <row r="3">
      <c r="A3" s="3" t="inlineStr">
        <is>
          <t>Text block Explanatory [Abstract]</t>
        </is>
      </c>
      <c r="B3" s="4" t="inlineStr">
        <is>
          <t xml:space="preserve"> </t>
        </is>
      </c>
    </row>
    <row r="4">
      <c r="A4" s="4" t="inlineStr">
        <is>
          <t>Summary of Borrowings</t>
        </is>
      </c>
      <c r="B4" s="4" t="inlineStr">
        <is>
          <t xml:space="preserve">(In millions of Korean won and foreign currencies in thousands) December 31, 2023 December 31, 2024
Type Maturity Annual interest Foreign Korean Foreign Korean
MTNP notes 1 Sep. 07, 2034 6.500% USD 100,000 ￦ 128,940 USD 100,000 ￦ 147,000
MTNP notes Jul. 18, 2026 2.500% USD 400,000 515,760 USD 400,000 588,000
MTNP notes Jul. 19, 2024 —  JPY 400,000 3,651 —  — 
MTNP notes Sep. 01, 2025 1.000% USD 400,000 515,760 USD 400,000 588,000
FR notes 2 Nov. 01, 2024 —  USD 350,000 451,290 —  — 
MTNP notes Jan. 21, 2027 1.375% USD 300,000 386,820 USD 300,000 441,000
MTNP notes Aug. 08, 2025 4.000% USD 500,000 644,700 USD 500,000 735,000
MTNP notes Feb. 02. 2028 4.125% —  —  USD 500,000 735,000
The 183-3rd Dec. 22, 2031 4.270% —  160,000 —  160,000
The 184-3rd Apr. 10, 2033 3.170% —  100,000 —  100,000
The 186-3rd Jun. 26, 2024 —  —  110,000 —  — 
The 186-4th Jun. 26, 2034 3.695% —  100,000 —  100,000
The 187-3rd Sep. 02, 2024 —  —  170,000 —  — 
The 187-4th Sep. 02, 2034 3.546% —  100,000 —  100,000
The 188-2nd Jan. 29, 2025 2.454% —  240,000 —  240,000
The 188-3rd Jan. 29, 2035 2.706% —  50,000 —  50,000
The 189-3rd Jan. 28, 2026 2.203% —  100,000 —  100,000
The 189-4th Jan. 28, 2036 2.351% —  70,000 —  70,000
The 190-3rd Jan. 30, 2028 2.947% —  170,000 —  170,000
The 190-4th Jan. 30, 2038 2.931% —  70,000 —  70,000
The 191-2nd Jan. 15, 2024 —  —  80,000 —  — 
The 191-3rd Jan. 15, 2029 2.160% —  110,000 —  110,000
The 191-4th Jan. 14, 2039 2.213% —  90,000 —  90,000
The 192-2nd Oct. 11, 2024 —  —  100,000 —  — 
The 192-3rd Oct. 11, 2029 1.622% —  50,000 —  50,000
The 192-4th Oct. 11, 2039 1.674% —  110,000 —  110,000
The 193-2nd Jun. 17, 2025 1.434% —  70,000 —  70,000
The 193-3rd Jun. 17, 2030 1.608% —  20,000 —  20,000
The 193-4th Jun. 15, 2040 1.713% —  60,000 —  60,000
The 194-1st Jan. 26, 2024 —  —  130,000 —  — 
The 194-2nd Jan. 27, 2026 1.452% —  140,000 —  140,000
The 194-3rd Jan. 27, 2031 1.849% —  50,000 —  50,000
The 194-4th Jan. 25, 2041 1.976% —  80,000 —  80,000
(In millions of Korean won and foreign currencies in thousands) December 31, 2023 December 31, 2024
Type Maturity Annual interest Foreign Korean Foreign Korean
The 195-1st Jun. 10, 2024 —  —  180,000 —  — 
The 195-2nd Jun. 10, 2026 1.806% —  80,000 —  80,000
The 195-3rd Jun. 10, 2031 2.168% —  40,000 —  40,000
The 196-1st Jan. 27, 2025 2.596% —  270,000 —  270,000
The 196-2nd Jan. 27, 2027 2.637% —  100,000 —  100,000
The 196-3rd Jan. 27, 2032 2.741% —  30,000 —  30,000
The 197-1st Public bond Jun. 27, 2025 4.191% —  280,000 —  280,000
The 197-2nd Jun. 29, 2027 4.188% —  120,000 —  120,000
The 198-1st Jan. 10, 2025 3.847% —  70,000 —  70,000
The 198-2nd Jan. 12, 2026 3.869% —  150,000 —  150,000
The 198-3rd Jan. 12, 2028 3.971% —  80,000 —  80,000
The 199-1st Jul. 11, 2025 4.028% —  85,000 —  85,000
The 199-2nd Jul. 10, 2026 4.146% —  160,000 —  160,000
The 199-3rd Jul. 12, 2028 4.221% —  155,000 —  155,000
The 200-1st Public Feb. 27, 2026 3.552% —  —  —  120,000
The 200-2nd Public Feb. 26, 2027 3.608% —  —  —  200,000
The 200-3rd Public Feb. 27, 2029 3.548% —  —  —  80,000
The 201-1st Public bond Dec. 02, 2027 2.899% —  —  —  130,000
The 201-2nd Public bond Dec. 02, 2029 2.918% —  —  —  70,000
The 201-3rd Public bond Dec. 02, 2034 3.057% —  —  —  100,000
The 18-1st Jul. 02, 2024 —  —  100,000 —  — 
The 18-2nd Jul. 02, 2026 2.224% —  50,000 —  50,000
The 19-1nd unsecured bond Jun. 12, 2027 3.691% —  —  —  50,000
The 19-2nd unsecured bond Jun. 12, 2029 3.783% —  —  —  50,000
The 149-1st Won-denominated Mar. 08, 2024 —  —  70,000 —  — 
The 149-2nd Won-denominated Mar. 10, 2026 1.756% —  30,000 —  30,000
The 150-2nd Won-denominated unsecured bond Apr. 08, 2024 —  —  30,000 —  — 
The 151-2nd Won-denominated May. 14, 2024 —  —  40,000 —  — 
The 152-1st Won-denominated Aug. 30, 2024 —  —  80,000 —  — 
The 152-2nd Won-denominated Aug. 28, 2026 1.982% —  20,000 —  20,000
The 153-2nd Won-denominated Nov. 11, 2024 —  —  70,000 —  — 
The 154th Won-denominated Jan. 23, 2025 2.511% —  40,000 —  40,000
The 155-1st Won-denominated Feb. 29, 2024 —  —  50,000 —  — 
The 155-2nd Won-denominated Sep. 02, 2024 —  —  20,000 —  — 
The 155-3rd Won-denominated Feb. 28, 2025 2.880% —  20,000 —  20,000
The 156-1st Won-denominated 2 Mar. 25, 2025 5Y CMS+0.404% —  60,000 —  60,000
The 156-2nd Won-denominated 2 Mar. 25, 2032 10Y CMS+0.965% —  40,000 —  40,000
The 158th Won-denominated Jan. 27, 2025 4.421% —  50,000 —  50,000
The 159-1st Won-denominated Aug. 09, 2024 —  —  30,000 —  — 
The 159-2nd Won-denominated Aug. 11, 2027 4.505% —  30,000 —  30,000
The 160-1st Won-denominated Jun. 14, 2024 —  —  20,000 —  — 
The 160-2nd Won-denominated Dec. 13, 2024 —  —  20,000 —  — 
The 160-3rd Won-denominated Dec. 12, 2025 5.769% —  30,000 —  30,000
The 161-1st Won-denominated Jun. 21, 2024 —  —  10,000 —  — 
The 161-2nd Won-denominated Dec. 20, 2024 —  —  20,000 —  — 
The 161-3rd Won-denominated Jun. 20, 2025 5.594% —  30,000 —  30,000
The 161-4th Won-denominated Dec. 22, 2025 5.615% —  10,000 —  10,000
The 162-2nd Won-denominated Jan. 26, 2024 —  —  40,000 —  — 
The 162-3rd Won-denominated Apr. 26, 2024 —  —  10,000 —  — 
The 163-1st Won-denominated unsecured bond Feb. 20, 2026 4.059% —  20,000 —  20,000
The 163-2nd Won-denominated unsecured bond Feb. 22, 2028 4.311% —  80,000 —  80,000
The 164-1st Won-denominated Apr. 12, 2024 —  —  10,000 —  — 
The 164-2nd Won-denominated Oct. 24, 2024 —  —  30,000 —  — 
The 164-3rd Won-denominated Apr. 14, 2028 4.220% —  30,000 —  30,000
The 165-1st Won-denominated May. 09, 2025 3.870% —  30,000 —  30,000
The 165-2nd Won-denominated Nov. 09, 2026 3.932% —  10,000 —  10,000
The 165-3rd Won-denominated May. 07, 2027 3.972% —  30,000 —  30,000 December 31, 2022, 2023 and 2024
(In millions of Korean won and foreign currencies in thousands) December 31, 2023 December 31, 2024
Type Maturity Annual interest Foreign Korean Foreign Korean
The 166-1st Won-denominated Nov. 22, 2024 —  —  20,000 —  — 
The 166-2nd Won-denominated Apr. 22, 2025 4.310% —  40,000 —  40,000
The 166-3rd Won-denominated May. 21, 2025 4.332% —  10,000 —  10,000
The 166-4th Won-denominated May. 22, 2025 4.332% —  40,000 —  40,000
The 167-1st Won-denominated Dec. 20, 2024 —  —  30,000 —  — 
The 167-2nd Won-denominated Jan. 22, 2025 3.864% —  50,000 —  50,000
The 167-3rd Won-denominated Feb. 21, 2025 3.864% —  10,000 —  10,000
The 167-4th Won-denominated Dec. 22, 2025 3.858% —  10,000 —  10,000
The 168-1st Won-denominated Jun. 05, 2025 3.687% —  —  —  40,000
The 168-2nd Won-denominated unsecured bond Aug. 06, 2025 3.703% —  —  —  70,000
The 168-3rd Won-denominated Oct. 02, 2025 3.724% —  —  —  40,000
The 169th Won-denominated Apr. 4, 2025 3.671% —  —  —  50,000
The 170th Won-denominated Jun. 12, 2026 3.688% —  —  —  50,000
The 171-1st Won-denominated Jun. 11, 2027 3.330% —  —  —  20,000
The 171-2nd Won-denominated Aug. 12, 2027 3.329% —  —  —  60,000
The 172-1st Won-denominated Mar. 6, 2026 3.514% —  —  —  10,000
The 172-2nd Won-denominated Mar. 9, 2026 3.514% —  —  —  40,000
The 172-3rd Won-denominated Sep. 9, 2026 3.474% —  —  —  30,000
The 173-1st Won-denominated Sep. 23, 2027 3.291% —  —  —  60,000
The 173-2nd Won-denominated Sep. 24, 2027 3.291% —  —  —  50,000
The 173-3rd Won-denominated Oct. 22, 2027 3.292% —  —  —  40,000
The 174th Won-denominated Nov. 10. 2025 3.339% —  —  —  60,000
The 175-1st Won-denominated Dec. 10. 2025 3.169% —  —  —  50,000
The 175-2nd Won-denominated Dec. 10. 2027 3.101% —  —  —  50,000
The 176th Won-denominated Dec. 18. 2026 3.134% —  —  —  70,000
Subtotal 8,446,921 9,154,000
Less: Current portion (1,924,523 ) (3,073,474 )
Discount on bonds (19,248 ) (24,177 )
Total ￦ 6,503,150 ￦ 6,056,349
1 As of December 31, 2024, the Controlling Company has outstanding notes in the amount of USD 100 million with fixed interest rates under Medium Term Note Program (“MTNP”) registered on the Singapore Stock Exchange, which allowed issuance of notes of up to USD 2,000 million. However, the MTNP was terminated in 2007.
2 The CMS (5Y) and CMS (10Y) is approximately 2.720% and 2.780%, respectively as of December 31, 2024. </t>
        </is>
      </c>
    </row>
    <row r="5">
      <c r="A5" s="4" t="inlineStr">
        <is>
          <t>Summary of Korean Won and Foreign Currency Borrowings</t>
        </is>
      </c>
      <c r="B5" s="4" t="inlineStr">
        <is>
          <t xml:space="preserve">2) Convertible bonds
(In millions of Korean won)
Type Issuance Date Maturity Annual December 31, December 31,
The 1st CB (Private) 1 Jun. 5, 2020 Jun. 5, 2025 2 ￦ 8,000 8,000
Redemption premium 2,267 2,267
Conversion rights adjustment (1,811 ) (580 )
Subtotal 8,456 9,687
Less: Current portion (8,456 ) (9,687 )
Total ￦ —  — 
1 Common shares of Storywiz are subject to conversion (appraisal period: June 5, 2021~May 4, 2025).
2 Nominal interest rate and maturity yield is approximately 0% and 5%, respectively, and will be settled on maturity. </t>
        </is>
      </c>
    </row>
    <row r="6">
      <c r="A6" s="4" t="inlineStr">
        <is>
          <t>Summary of Short-term Borrowings</t>
        </is>
      </c>
      <c r="B6" s="4" t="inlineStr">
        <is>
          <t xml:space="preserve">a. Short-term borrowings
(In millions of Korean won) December 31, 2023 December 31, 2024
Type Financial institution Annual interest Foreign currency Korean won Foreign currency Korean won
Operational Shinhan Bank 1 4.210%~6.280% —  ￦ 151,500 —  ￦ 71,000
5.430%~6.270% —  —  —  13,090
CD(91D)+1.800% —  —  —  16,900
CD(91D)+1.990% —  20,000 —  20,000
Woori Bank 1 4.050% —  70,000 —  70,000
4.230%~5.330% —  —  —  51,950
Korea Development Bank 4.470%~5.940% —  34,900 —  35,000
Industrial Bank of Korea 4.340% —  6,000 —  6,000
Hana Bank —  —  4,800 —  — 
KB SECURITIES 3.630% —  69,635 —  120,000
HSBC —  USD 23,600 30,450 —  — 
NongHyup Bank 1 4.340% —  8,500 —  14,200
Korea Investment —  —  30,000 —  — 
Standard Chartered Bank 1 CD(91D)+0.750% —  —   —  32,000
Total ￦ ￦ 450,140
1 CD(91D) is approximately 3.400% as of December 31, 2024 </t>
        </is>
      </c>
    </row>
    <row r="7">
      <c r="A7" s="4" t="inlineStr">
        <is>
          <t>Summary of Long-term Borrowings</t>
        </is>
      </c>
      <c r="B7" s="4" t="inlineStr">
        <is>
          <t xml:space="preserve"> b. Long-term borrowings
(In millions of Korean won and thousands of foreign currencies) December 31, 2023 December 31, 2024
Financial institution Type Annual interest rates Foreign currency Korean won Foreign currency Korean won
Export-Import Bank of Korea Inter-Korean Cooperation Fund 1 1.000% —  ￦ 1,480 —  ￦ 987
CA-CIB General loans 3.820% —  200,000 —  100,000
JPM General loans 2.700% —  200,000 —  100,000
DBS General loans 3.820% —  100,000 —  100,000
Shinhan Bank General loans 4.090% —  —  —  100,000
General loans 2 Term SOFR(3M)+1.700% USD 8,910 11,489 USD 8,910 13,098
General loans —  USD 31,472 40,655 —  — 
General loans 3 4.490% —  62,398 —  62,398
General loans 2 Term SOFR(3M)+1.300% USD 21,127 27,241 USD 31,056
General loans 2 Term SOFR(3M)+1.940% USD 35,000 45,129 USD 51,450
General loans 2 —  —  16,900 —  — 
Woori Bank General loans 2 EURIBOR(3M)+0.950% EUR 7,700 10,985 EUR 6,900 10,548
General loans 5.150% —  41,526 —  26,526
Hi Investment &amp; Securities CP 2.302% —  92,994 —  95,321
Bookook Investment CP —  —  19,525 —  — 
Korea Investment CP 3.622% —  75,928 —  78,933
Korea Development Bank General loans 4.740%~4.960 —  137,000 —  33,000
KDB Bank Uzbekistan loans 4 23.000% —  —   UZS 4,999
loans 4 10.300% —  —   USD 5,400 7,725
NH Jayang PF loans 2 CD(91D)+1.150% —  53,033 —  8,366
Kyobo Life Insurance PF loans 2 CD(91D)+1.150%~ —  84,586 —  44,385
Standard Chartered Bank Korea PF loans 2 CD(91D)+1.150%~ —  56,390 —  29,590
General loans —  —  32,000 —  — 
Samsung Life Insurance PF loans 1.860%~4.160% —  46,992 —  24,658
Kookmin Bank General loans 4.750% —  —   —  8,000
Subtotal 1,356,251 931,040
Less: Current portion (699,800 ) (371,451 )
Total ￦ 656,451 ￦ 559,589
1 The above Inter-Korean Cooperation Fund is repayable in installments over 13 years after a 7-year
2 EURIBOR (3M), Term SOFR (3M) and CD (91D) are approximately 2.714%, 4.692%, 3.400% respectively, as of December 31, 2024.
3 The general loans are repayable in installments over 4 years after a three-year grace period.
4 The general loans are repayable in installments over 3 years after a two-year grace period. </t>
        </is>
      </c>
    </row>
    <row r="8">
      <c r="A8" s="4" t="inlineStr">
        <is>
          <t>Summary of Repayment of Borrowings Including the Current Liabilities</t>
        </is>
      </c>
      <c r="B8" s="4" t="inlineStr">
        <is>
          <t>(2) Repayment schedule of the Group’s debentures and borrowings including the portion of current liabilities as of December 31, 2024, is as follows:
(In millions of Korean won)
Bonds Borrowings Total
In local In foreign Sub- total In local In foreign Sub- total
Jan.1, 2025 ~ Dec.31 2025 ￦ 1,763,000 1,323,000 3,086,000 746,466 75,126 821,592 3,907,592
Jan.1, 2026 ~ Dec.31 2026 1,080,000 588,000 1,668,000 119,414 31,056 150,470 1,818,470
Jan.1, 2027 ~ Dec.31 2027 940,000 441,000 1,381,000 342,600 4,231 346,831 1,727,831
Jan.1, 2028 ~ Dec.31 2028 515,000 735,000 1,250,000 15,600 4,231 19,831 1,269,831
After Jan.1, 2029 1,630,000 147,000 1,777,000 38,225 4,232 42,457 1,819,457
Total ￦ 5,928,000 3,234,000 9,162,000 1,262,305 118,876 1,381,181 10,543,18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visions (Tables)</t>
        </is>
      </c>
      <c r="B1" s="2" t="inlineStr">
        <is>
          <t>12 Months Ended</t>
        </is>
      </c>
    </row>
    <row r="2">
      <c r="B2" s="2" t="inlineStr">
        <is>
          <t>Dec. 31, 2024</t>
        </is>
      </c>
    </row>
    <row r="3">
      <c r="A3" s="3" t="inlineStr">
        <is>
          <t>Text block Explanatory [Abstract]</t>
        </is>
      </c>
      <c r="B3" s="4" t="inlineStr">
        <is>
          <t xml:space="preserve"> </t>
        </is>
      </c>
    </row>
    <row r="4">
      <c r="A4" s="4" t="inlineStr">
        <is>
          <t>Summary of Changes in Provisions</t>
        </is>
      </c>
      <c r="B4" s="4" t="inlineStr">
        <is>
          <t xml:space="preserve"> Changes in provisions for the years ended December 31, 2023 and 2024, are as follows:
2023
(In millions of Korean won) Litigation Restoration cost Others Total
Beginning balance ￦ 36,329 108,962 55,075 200,366
Increase (transfer) 592 26,381 10,656 37,629
Usage (7,179 ) (1,138 ) (6,391 ) (14,708 )
Reversal (35 ) (653 ) (2,096 ) (2,784 )
Changes in consolidation scope —  —  (177 ) (177 )
Others —  (393 ) 2,290 1,897
Ending balance ￦ 29,707 133,159 59,357 222,223
Less: Current ￦ (29,130 ) (26,945 ) (59,134 ) (115,209 )
Non-current 577 106,214 223 107,014
2024
(In millions of Korean won) Litigation Restoration cost Others Total
Beginning balance ￦ 29,707 133,159 59,357 222,223
Increase (transfer) 26 11,628 15,629 27,283
Usage (4,721 ) (1,941 ) (6,066 ) (12,728 )
Reversal (3,322 ) (1,658 ) (6,931 ) (11,911 )
Others —  573 (1,033 ) (460 )
Ending balance ￦ 21,690 141,761 60,956 224,407
Less: Current ￦ (21,690 ) (29,922 ) (60,918 ) (112,530 )
Non-current —  111,839 38 111,87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et Defined Benefit Liabilities (Assets) (Tables)</t>
        </is>
      </c>
      <c r="B1" s="2" t="inlineStr">
        <is>
          <t>12 Months Ended</t>
        </is>
      </c>
    </row>
    <row r="2">
      <c r="B2" s="2" t="inlineStr">
        <is>
          <t>Dec. 31, 2024</t>
        </is>
      </c>
    </row>
    <row r="3">
      <c r="A3" s="3" t="inlineStr">
        <is>
          <t>Statement [LineItems]</t>
        </is>
      </c>
      <c r="B3" s="4" t="inlineStr">
        <is>
          <t xml:space="preserve"> </t>
        </is>
      </c>
    </row>
    <row r="4">
      <c r="A4" s="4" t="inlineStr">
        <is>
          <t>Summary of Amount Recognized in the Statements of Financial Position and Defined Benefit Obligations</t>
        </is>
      </c>
      <c r="B4" s="4" t="inlineStr">
        <is>
          <t>(1) The amounts recognized in the statements of financial position as of December 31, 2023 and 2024, are determined as follows:
(In millions of Korean won) December 31, 2023 December 31, 2024
Present value of defined benefit obligations ￦ 2,365,793 2,232,898
Fair value of plan assets (2,462,925 ) (2,153,792 )
Liabilities ￦ 63,616 128,457
Assets ￦ 160,748 49,351</t>
        </is>
      </c>
    </row>
    <row r="5">
      <c r="A5" s="4" t="inlineStr">
        <is>
          <t>Summary of Changes in the Defined Benefit Obligations</t>
        </is>
      </c>
      <c r="B5" s="4" t="inlineStr">
        <is>
          <t>(2) Changes in the defined benefit obligations for the years ended December 31, 2023 and 2024, are as follows:
(In millions of Korean won) 2023 2024
Beginning ￦ 2,218,655 2,365,793
Current service cost    213,489     224,071 
Interest expense 103,874 88,882
Benefit paid (358,298 ) (626,899 )
Changes due to settlements of plan &amp; Past Service Cost 1 3,054
Remeasurements:
Actuarial gains (losses) arising from changes in demographic assumptions 1,903 11,531
Actuarial gains (losses) arising from changes in financial assumptions 138,462 90,373
Actuarial gains arising from experience adjustments 48,174 57,699
Acquisition and disposition of businesses, etc (467 ) 18,394
Ending ￦ 2,365,793 2,232,898
(3) Changes in the fair value of plan assets for the years ended December 31, 2023 and 2024, are as follows:
(In millions of Korean won) 2023 2024
Beginning ￦ 2,478,143 2,462,925
Interest income 121,336 97,708
Remeasurements:
Return on plan assets (excluding amounts included in interest income) 9,410 (154 )
Benefits paid (307,762 ) (583,162 )
Employer contributions    165,128    172,622
Acquisition and disposition of businesses, etc. (3,330 ) 3,853
Ending ￦ 2,462,925 2,153,792</t>
        </is>
      </c>
    </row>
    <row r="6">
      <c r="A6" s="4" t="inlineStr">
        <is>
          <t>Summary of Amounts Recognized in the Consolidated Statements of Operations</t>
        </is>
      </c>
      <c r="B6" s="4" t="inlineStr">
        <is>
          <t>(4) Amounts recognized in the consolidated statement of profit or loss for the years ended December 31, 2022, 2023 and 2024, are as follows:
(in millions of Korean won) 2022 2023 2024
Current service cost ￦ 238,068 ￦ 213,922 ￦ 224,071
Net Interest cost 3,139 (17,462 ) (8,826 )
Changes due to settlements of plan &amp; Past Service Cost (701 ) 1 (13,059 )
Transfer in(out) (15,102 ) (13,435 ) 19,191
Total expenses ￦ 225,404 ￦ 183,026 ￦ 221,377</t>
        </is>
      </c>
    </row>
    <row r="7">
      <c r="A7" s="4" t="inlineStr">
        <is>
          <t>Summary of Principal Actuarial Assumptions</t>
        </is>
      </c>
      <c r="B7" s="4" t="inlineStr">
        <is>
          <t xml:space="preserve">(5) Principal actuarial assumptions used are as follows:
December 31, December 31, December 31,
Discount rate 2.4%~6.29% 3.67%~5.51% 3.24%~5.02%
Salary growth rate 1.82%~8.9% 1.7%~8.96% 1.66%~8.96% </t>
        </is>
      </c>
    </row>
    <row r="8">
      <c r="A8" s="4" t="inlineStr">
        <is>
          <t>Summary of Sensitivity of the Defined Benefit Obligations</t>
        </is>
      </c>
      <c r="B8" s="4" t="inlineStr">
        <is>
          <t xml:space="preserve">(6) The sensitivity of the defined benefit obligations as of December 31, 2024, to changes in the principal assumptions is:
(in percentage, in millions of Korean won) Effect on defined benefit obligation
Changes in Increase in Decrease in
Discount rate 0.5% point ￦ 79,580
Salary growth rate 0.5% point 76,543  (71,924 ) </t>
        </is>
      </c>
    </row>
    <row r="9">
      <c r="A9" s="4" t="inlineStr">
        <is>
          <t>Summary of Expected Maturity Analysis of Undiscounted Pension Benefits</t>
        </is>
      </c>
      <c r="B9" s="4" t="inlineStr">
        <is>
          <t xml:space="preserve"> The expected maturity analysis of undiscounted pension benefits as of December 31, 2024, is as follows:
(in millions of Korean won) Less than 1 year Between 1-2 Between 2-5 Over 5 years Total
Pension benefits ￦ 257,012 ￦ 265,473 ￦ 740,445 ￦ 2,048,227 ￦ 3,311,15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Text block Explanatory [Abstract]</t>
        </is>
      </c>
      <c r="B3" s="4" t="inlineStr">
        <is>
          <t xml:space="preserve"> </t>
        </is>
      </c>
    </row>
    <row r="4">
      <c r="A4" s="4" t="inlineStr">
        <is>
          <t>Summary Of Major Commitments With Local Financial Institutions</t>
        </is>
      </c>
      <c r="B4" s="4" t="inlineStr">
        <is>
          <t>(1) As of December 31, 2024, major commitments with local financial institutions are as follows:
(In millions of Korean won and foreign Financial institution Limit Used amount
Bank overdraft Kookmin Bank and others ￦ 374,000 —
Inter-Korean Cooperation Fund Export-Import Bank of Korea 37,700 987
Economic Cooperation Business Insurance Export-Import Bank of Korea 3,240 1,732
Collateralized loan on electronic accounts receivable-trade Kookmin Bank and others 541,650 37,277
Plus electronic notes payable Industrial Bank of Korea 50,000 3,058
Working capital loan Korea Development Bank and others 1,584,440 303,140
Shinhan Bank USD 65,037 USD 65,037
Woori Bank EUR 6,900 EUR 6,900
Facility loans Shinhan Bank and others 824,000 195,924
Derivatives transaction limit Korea Development Bank and others USD 2,120,000 USD 2,120,000
Total KRW 3,415,030 542,118
USD USD 2,185,037 USD 2,185,037
EUR EUR 6,900 EUR 6,900</t>
        </is>
      </c>
    </row>
    <row r="5">
      <c r="A5" s="4" t="inlineStr">
        <is>
          <t>Summary of Guarantees Received from Financial Institutions</t>
        </is>
      </c>
      <c r="B5" s="4" t="inlineStr">
        <is>
          <t>(2) As of December 31, 2024, guarantees received from financial institutions are as follows:
(In millions of Korean won and foreign currencies in thousands) Financial institution Limit
Hana Bank Guarantee for payment in Korean currency 4,000
Comprehensive credit line and others 2,900
Guarantee for payment in foreign currency USD 59
Comprehensive credit line and others USD 10,300
Performance guarantee and others USD 59
Kookmin Bank Guarantee for payment in foreign currency USD 3,186
Shinhan Bank Guarantee for payment in Korean currency 710
Guarantee for payment in foreign currency and others USD 98,842
Corporate card issuance guarantee VND 222,914
Woori Bank Guarantee for payment in Korean currency 5,100
Guarantee for payment in foreign currency USD 7,000
Guarantee for payment in foreign currency EUR 6,900
Performance guarantee and others USD 270
HSBC Guarantees for depositions USD 807
Seoul Guarantee Insurance Company Performance guarantee and others 404,991
Korea Software Financial Cooperative Performance guarantee and others 1,611,632
Korea Specialty Contractor Financial Cooperative Performance guarantee and others 135
(In millions of Korean won and foreign currencies in thousands) Financial institution Limit
Korea Housing Finance Corporation Performance guarantee and others 26,526
Korea Housing &amp; Urban Guarantee Corporation 1 Performance guarantee and others 691,530
Information &amp; Communication Financial Cooperative Performance guarantee and others 838,244
Total KRW 3,585,768
USD 120,523
EUR 6,900
VND 222,914
1 Inventory assets ( ￦ ￦</t>
        </is>
      </c>
    </row>
    <row r="6">
      <c r="A6" s="4" t="inlineStr">
        <is>
          <t>Summary Of Guarantees Provided By The Group For Third Party</t>
        </is>
      </c>
      <c r="B6" s="4" t="inlineStr">
        <is>
          <t xml:space="preserve">(3) As of December 31, 2024, guarantees provided by the Group to third parties are as follows:
(In millions of Korean won) Subject to payment Creditor Limit Used Period
KT Estate Inc Wonju Bando U-bora Hana Bank 103,000 68,780 Aug. 5, 2022
KT Engineering Co., Ltd. 1 Gasan Solar Power Plant Inc. Shinhan 4,700 28 Jan. 7, 2010
Nasmedia Co., Ltd. Stockholders Association Members Korea 748 249 —
1 KT Engineering Co., Ltd., a subsidiary of the Group, is subject to payment, depending on the reimbursement of principal debtor. </t>
        </is>
      </c>
    </row>
    <row r="7">
      <c r="A7" s="4" t="inlineStr">
        <is>
          <t>Disclosure Of Investment Properties Provided As Collateral Explanatory</t>
        </is>
      </c>
      <c r="B7" s="4" t="inlineStr">
        <is>
          <t>(18) Details of investment properties provided as collateral as December 31, 2023 and 2024, are as follows:
(in millions of Korean won) December 31, 2023
Collateral Carrying Secured Related account Related Mortgagee
Land and buildings ￦ 81,057 64,680 Borrowings 54,900 Industrial Bank of Korea/Shinhan Bank/Standard Chartered Bank
Land and buildings 555,921 64,877 Deposits received 55,965 leaseholder
(in millions of Korean won) December 31, 2024
Collateral Carrying Secured Related account Related Mortgagee
Land and buildings ￦ 79,959 76,668 Borrowings 63,890 Industrial Bank of Korea/Shinhan Bank/Standard Chartered Bank
Land and buildings 541,351 68,019 Deposits received 58,062 leaseholde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Text block Explanatory [Abstract]</t>
        </is>
      </c>
      <c r="B3" s="4" t="inlineStr">
        <is>
          <t xml:space="preserve"> </t>
        </is>
      </c>
    </row>
    <row r="4">
      <c r="A4" s="4" t="inlineStr">
        <is>
          <t>Summary of balance sheet information about leases for lessee</t>
        </is>
      </c>
      <c r="B4" s="4" t="inlineStr">
        <is>
          <t xml:space="preserve"> The consolidated statements of financial position shows the following amounts relating to leases:
(In millions of Korean won) December 31, December 31,
Right-of-use
Property and building ￦ 1,019,537 950,940
Machinery and communication line facilities 89,150 103,672
Others 196,276 158,158
Total ￦ 1,304,963 1,212,770
(In millions of Korean won) December 31, December 31,
Lease liabilities 1
Current ￦ 307,868 349,264
Non-current 872,042 710,189
Total ￦ 1,179,910 1,059,453
1 Included in the line items ‘Other current liabilities and other non-current</t>
        </is>
      </c>
    </row>
    <row r="5">
      <c r="A5" s="4" t="inlineStr">
        <is>
          <t>Summary of statement of profit or loss information about leases for lessee</t>
        </is>
      </c>
      <c r="B5" s="4" t="inlineStr">
        <is>
          <t xml:space="preserve"> The consolidated statement of profit or loss relating to leases for year ended December 31, 2022, 2023, and 2024 are as follows:
(in millions of Korean won) December 31, December 31, December 31,
Depreciation of Right-of-use
Property and building ￦ 305,120 ￦ 297,571 ￦ 301,621
Machinery and communication line facilities 31,140 32,794 25,550
Others 59,954 72,372 83,754
Total ￦ 396,214 ￦ 402,737 ￦ 410,925
Depreciation of Investment Properties ￦ 15 ￦ — ￦ —
Interest expense relating to lease liabilities 41,469 52,035 47,556
Expense relating to short-term leases 12,876 8,804 8,048
Expense relating to leases of low-value 26,813 26,290 27,751
Expense relating to variable lease payments not included in lease liabilities 4,827 9,288 6,722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Capital (Tables)</t>
        </is>
      </c>
      <c r="B1" s="2" t="inlineStr">
        <is>
          <t>12 Months Ended</t>
        </is>
      </c>
    </row>
    <row r="2">
      <c r="B2" s="2" t="inlineStr">
        <is>
          <t>Dec. 31, 2024</t>
        </is>
      </c>
    </row>
    <row r="3">
      <c r="A3" s="3" t="inlineStr">
        <is>
          <t>Text block Explanatory [Abstract]</t>
        </is>
      </c>
      <c r="B3" s="4" t="inlineStr">
        <is>
          <t xml:space="preserve"> </t>
        </is>
      </c>
    </row>
    <row r="4">
      <c r="A4" s="4" t="inlineStr">
        <is>
          <t>Summary of Share Capital</t>
        </is>
      </c>
      <c r="B4" s="4" t="inlineStr">
        <is>
          <t xml:space="preserve"> As of December 31, 2023 and 2024, the Group has 1,000,000,000 shares authorized to issue and details are as follows:
December 31, 2023 December 31, 2024
Number of issued Par value per share (Korean won) Ordinary (in millions of Korean won) Number of issued Par value per share (Korean won) Ordinary (in millions of Korean won)
Ordinary shares 1 257,860,760 ￦ 1,564,499 252,021,685 ￦ 1,564,499
1 The Group retired 60,878,082 treasury shares against retained earnings. Based on the local regulations in Korea, upon retirement of shares, the Company has decreased the number of shares issued but has not decreased the ordinary shares capital.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tained Earnings (Tables)</t>
        </is>
      </c>
      <c r="B1" s="2" t="inlineStr">
        <is>
          <t>12 Months Ended</t>
        </is>
      </c>
    </row>
    <row r="2">
      <c r="B2" s="2" t="inlineStr">
        <is>
          <t>Dec. 31, 2024</t>
        </is>
      </c>
    </row>
    <row r="3">
      <c r="A3" s="3" t="inlineStr">
        <is>
          <t>Text block Explanatory [Abstract]</t>
        </is>
      </c>
      <c r="B3" s="4" t="inlineStr">
        <is>
          <t xml:space="preserve"> </t>
        </is>
      </c>
    </row>
    <row r="4">
      <c r="A4" s="4" t="inlineStr">
        <is>
          <t>Summary of Retained Earnings</t>
        </is>
      </c>
      <c r="B4" s="4" t="inlineStr">
        <is>
          <t xml:space="preserve"> Details of retained earnings as at December 31, 2023 and 2024, are as follows:
(in millions of Korean won) December 31, December 31,
Legal reserve 1 ￦ 782,249 ￦ 782,249
Voluntary reserves 2 4,651,362 4,651,362
Unappropriated retained earnings 9,042,256 8,317,177
Total ￦ 14,475,867 ￦ 13,750,788
1 The Commercial Code of the Republic of Korea requires the Controlling Company to appropriate, as a legal reserve, an amount equal to a minimum of 10% of cash dividends paid until such reserve equals 50% of its issued share capital. The reserve is not available for the payment of cash dividends but may be transferred to share capital with the approval of the Controlling Company’s Board of Directors or used to reduce accumulated deficit, if any, with the ratification of the Controlling Company’s majority shareholders.
2 The reserves of research and development of human resources in other surplus reserves are separately accumulated on disposal of retained earnings on tax filing adjustments when calculating income taxes in accordance with regulations of Tax Reduction and Exemption Control Act of Korea. Reversal of the reserves according to the relevant tax law can be paid out as dividend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Income and Other Components of Equity (Tables)</t>
        </is>
      </c>
      <c r="B1" s="2" t="inlineStr">
        <is>
          <t>12 Months Ended</t>
        </is>
      </c>
    </row>
    <row r="2">
      <c r="B2" s="2" t="inlineStr">
        <is>
          <t>Dec. 31, 2024</t>
        </is>
      </c>
    </row>
    <row r="3">
      <c r="A3" s="3" t="inlineStr">
        <is>
          <t>Text block Explanatory [Abstract]</t>
        </is>
      </c>
      <c r="B3" s="4" t="inlineStr">
        <is>
          <t xml:space="preserve"> </t>
        </is>
      </c>
    </row>
    <row r="4">
      <c r="A4" s="4" t="inlineStr">
        <is>
          <t>Summary of Accumulated Other Comprehensive Income</t>
        </is>
      </c>
      <c r="B4" s="4" t="inlineStr">
        <is>
          <t>(1) As of December 31, 2023 and 2024, the details of the Controlling Company’s accumulated other comprehensive income are as follows:
(in millions of Korean won) December 31, December 31,
Changes in investments in associates and joint ventures ￦ 4,023 ￦ 7,746
Gain (loss) on derivatives valuation  (29,361 )  (42,178 )
Gain (loss) on valuation of financial assets at fair value through other comprehensive income 73,928 80,845
Exchange differences on translation for foreign operations 3,817 17,316
Total ￦ 52,407 ￦ 63,729</t>
        </is>
      </c>
    </row>
    <row r="5">
      <c r="A5" s="4" t="inlineStr">
        <is>
          <t>Summary of Changes in Accumulated Other Comprehensive Income</t>
        </is>
      </c>
      <c r="B5" s="4" t="inlineStr">
        <is>
          <t>(2) Changes in accumulated other comprehensive income for the years ended December 31, 2023 and 2024, are as follows:
(in millions of Korean won) 2023
Beginning Increase/ decrease Reclassification to gain or loss Ending
Changes in investments in associates and joint ventures ￦ (11,752 ) ￦ 15,775 ￦ —  ￦ 4,023
Gain (loss) on derivatives valuation (7,109 ) 15,690 (37,942 ) (29,361 )
Gain on valuation of financial assets at fair value through other comprehensive income (52,100 ) 126,028 —  73,928
Exchange differences on translation for foreign operations (6,815 ) 10,632 —  3,817
Total ￦ (77,776 ) ￦ 168,125 ￦ (37,942 ) ￦ 52,407
2024
(in millions of Korean won) Beginning Increase Reclassification to gain or loss Ending
Changes in investments in associates and joint ventures ￦ 4,023 ￦ 3,723 ￦ —  ￦ 7,746
Gain (loss) on derivatives valuation (29,361 ) 273,137 (285,954 ) (42,178 )
Gain (loss) on valuation of financial assets at fair value through other comprehensive income 73,928 6,917 —  80,845
Exchange differences on translation for foreign operations 3,817 13,499 —  17,316
Total ￦ 52,407 ￦ 297,276 ￦ (285,954 ) ￦ 63,729</t>
        </is>
      </c>
    </row>
    <row r="6">
      <c r="A6" s="4" t="inlineStr">
        <is>
          <t>Summary of Other Components of Equity</t>
        </is>
      </c>
      <c r="B6" s="4" t="inlineStr">
        <is>
          <t xml:space="preserve"> (3) The Group’s other components of equity as at December 31, 2023 and 2024, are as follows:
(in millions of Korean won) December 31, December 31,
Treasury stock ￦ (398,075 ) (215,210 )
Gain or loss on disposal of treasury stock 1 3,220 2,862
Share-based payments 8,773 7,106
Equity transactions within consolidated entities 2 (416,336 ) (432,318 )
Total ￦ (802,418 ) (637,560 )
1 The amount directly reflected in equity is ￦ ￦
2 Profit or loss incurred from transactions with non-controlling</t>
        </is>
      </c>
    </row>
    <row r="7">
      <c r="A7" s="4" t="inlineStr">
        <is>
          <t>Summary of Treasury Stock</t>
        </is>
      </c>
      <c r="B7" s="4" t="inlineStr">
        <is>
          <t xml:space="preserve">(4) As of December 31, 2023 and 2024, the details of treasury stock are as follows:
December 31, December 31,
Number of shares (in shares) 11,447,338 6,188,739
Amounts (in millions of Korean won) ￦ 398,075 215,21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Text block Explanatory [Abstract]</t>
        </is>
      </c>
      <c r="B3" s="4" t="inlineStr">
        <is>
          <t xml:space="preserve"> </t>
        </is>
      </c>
    </row>
    <row r="4">
      <c r="A4" s="4" t="inlineStr">
        <is>
          <t>Summary of Details of Share-Based Payments</t>
        </is>
      </c>
      <c r="B4" s="4" t="inlineStr">
        <is>
          <t>(1) Details of share-based payments granted by the Controlling to executives and employees, including the CEO, by the resolution of the Board of Directors for the years ended December 31, 2023 and 2024, are as follows:
2023
(in share) 17th grant
Grant date June 15, 2023, Oct 17, 2023
Grantee CEO, internal directors, external directors, executives
Vesting conditions Service condition: 1 year Non-market
Fair value per option (in Korean won) ￦
Total compensation costs (in Korean won) ￦
Exercise date May 29, 2024
Valuation method Fair value method
2024
(in share) 18th grant
Grant date June 20, 2024
Grantee CEO, internal directors, external directors, executives
Vesting conditions Service condition: 1 year Non-market
Fair value per option (in Korean won) ￦
Total compensation costs (in Korean won) ￦
Estimated exercise date (exercise date) During 2025
Valuation method Fair value method</t>
        </is>
      </c>
    </row>
    <row r="5">
      <c r="A5" s="4" t="inlineStr">
        <is>
          <t>Summary of Changes in the Number of Stock Options and the Weighted-Average Exercise Price</t>
        </is>
      </c>
      <c r="B5" s="4" t="inlineStr">
        <is>
          <t>(2) Changes in the number of stock options and the weighted-average exercise price as at December 31, 2023 and 2024, are as follows:
(In share) 2023
Beginning Grant Expired Exercised 1 Ending Number of
16th grant 258,509 —  (105,859 ) (131,690 ) 20,960 — 
17th grant —  307,182 —  —  307,182 — 
Total 258,509 307,182 (105,859 ) (131,690 ) 328,142 — 
(In share) 2024
Beginning Granted Expired Exercised 1 Ending Number of
16th grant 20,960 —  (6,158 ) (7,171 ) 7,631 — 
17th grant 307,182 —  (199,054 ) (108,128 ) —  — 
18th grant —  226,327 —  —  226,327 — 
Total 328,142 226,327 (205,212 ) (115,299 ) 233,958 — 
1 The weighted average price of ordinary shares at the time of exercise of the 16 th th ￦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Other Income and Relevant Contract Assets and Liabilities (Tables)</t>
        </is>
      </c>
      <c r="B1" s="2" t="inlineStr">
        <is>
          <t>12 Months Ended</t>
        </is>
      </c>
    </row>
    <row r="2">
      <c r="B2" s="2" t="inlineStr">
        <is>
          <t>Dec. 31, 2024</t>
        </is>
      </c>
    </row>
    <row r="3">
      <c r="A3" s="3" t="inlineStr">
        <is>
          <t>Text block Explanatory [Abstract]</t>
        </is>
      </c>
      <c r="B3" s="4" t="inlineStr">
        <is>
          <t xml:space="preserve"> </t>
        </is>
      </c>
    </row>
    <row r="4">
      <c r="A4" s="4" t="inlineStr">
        <is>
          <t>Detail Explanation of Revenue And Other Income in the consolidated Statement of operations</t>
        </is>
      </c>
      <c r="B4" s="4" t="inlineStr">
        <is>
          <t>(1) The Group has recognized the following amounts relating to revenue and other income in the statement of profit or loss:
(in millions of Korean won) 2022 2023 2024
Revenue from contracts with customers ￦ 25,432,727 ￦ 26,063,185 ￦ 26,146,846
Revenue from other sources 206,128 224,016 232,798
Other income (Note 26) 595,351 308,044 344,829
Total revenue and other income ￦ 26,234,206 ￦ 26,595,245 ￦ 26,724,473</t>
        </is>
      </c>
    </row>
    <row r="5">
      <c r="A5" s="4" t="inlineStr">
        <is>
          <t>Detail Explanation of Operating Revenues And Other Income</t>
        </is>
      </c>
      <c r="B5" s="4" t="inlineStr">
        <is>
          <t>(2) Operating revenues and other income for the years ended December 31, 2022, 2023 and 2024 are as follows:
(in millions of Korean won) 2022 2023 2024
Mobile services ￦ 7,013,889 ￦ 7,140,333 ￦ 7,318,087
Fixed-line services 5,056,513 5,142,359 5,157,728
Fixed-line and VoIP telephone services 1,378,265 1,249,024 1,188,365
Broadband Internet access services 2,504,833 2,578,558 2,634,200
Data communication services 1,173,415 1,314,777 1,335,163
Media and content 3,099,776 3,206,521 3,107,444
Financial services 3,836,589 3,967,763 3,742,655
Sale of goods 3,393,646 3,292,514 3,373,686
Others 3,833,793 3,845,755 4,024,873
Total ￦ 26,234,206 ￦ 26,595,245 ￦ 26,724,473</t>
        </is>
      </c>
    </row>
    <row r="6">
      <c r="A6" s="4" t="inlineStr">
        <is>
          <t>Detail Analysis of Contract with Customer Assets and Liabilities</t>
        </is>
      </c>
      <c r="B6" s="4" t="inlineStr">
        <is>
          <t xml:space="preserve">(3) Contract assets and liabilities recognized in relation to the revenues from contracts with customers, are as follows:
(in millions of Korean won) December 31, December 31,
Contract assets 1 ￦ 1,130,745 ￦ 929,181
Contract liabilities 1   311,023  1,240,934
Deferred revenue 2 ￦ 81,067 ￦ 87,209
1 The Group recognized contract assets of ￦ ￦ construction contract as of December 31, 2024 (2023: contract assets ￦ ￦
2 Deferred revenue recognized relating to government grant is excluded. </t>
        </is>
      </c>
    </row>
    <row r="7">
      <c r="A7" s="4" t="inlineStr">
        <is>
          <t>Detail Analysis of Contract Costs Recognized as Assets</t>
        </is>
      </c>
      <c r="B7" s="4" t="inlineStr">
        <is>
          <t xml:space="preserve">(4) The contract costs recognized as assets are as follows:
(in millions of Korean won) 2022 2023 2024
Incremental cost of contract establishment ￦ 1,744,096 ￦ 1,656,711 ￦ 1,666,042
Cost of Contract performance 73,582 70,757 72,122 </t>
        </is>
      </c>
    </row>
    <row r="8">
      <c r="A8" s="4" t="inlineStr">
        <is>
          <t>Detail of Revenue Arising from Carried-Forward Contract Liabilities</t>
        </is>
      </c>
      <c r="B8" s="4" t="inlineStr">
        <is>
          <t>(5) For the years ended December 31, 2022, 2023 and 2024, revenue recognized from carried-forward contract liabilities and deferred revenue, is as follows:
(in millions of Korean won) 2022 2023 2024
Revenue recognized that was included in the contract liabilities balance at the beginning of the year
Allocation of the transaction price ￦ 246,843 ￦ 213,609 ￦ 199,624
Deferred revenue of joining/installment fee 44,204 41,824 41,451
Total ￦ 291,047 ￦ 255,433 ￦ 241,07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come (Tables)</t>
        </is>
      </c>
      <c r="B1" s="2" t="inlineStr">
        <is>
          <t>12 Months Ended</t>
        </is>
      </c>
    </row>
    <row r="2">
      <c r="B2" s="2" t="inlineStr">
        <is>
          <t>Dec. 31, 2024</t>
        </is>
      </c>
    </row>
    <row r="3">
      <c r="A3" s="3" t="inlineStr">
        <is>
          <t>Text block Explanatory [Abstract]</t>
        </is>
      </c>
      <c r="B3" s="4" t="inlineStr">
        <is>
          <t xml:space="preserve"> </t>
        </is>
      </c>
    </row>
    <row r="4">
      <c r="A4" s="4" t="inlineStr">
        <is>
          <t>Summary Of Other Income</t>
        </is>
      </c>
      <c r="B4" s="4" t="inlineStr">
        <is>
          <t xml:space="preserve"> Other income for the years ended December 31, 2022, 2023 and 2024, are as follows:
(in millions of Korean won) 2022 2023 2024
Gain on disposal of property and equipment and investment properties ￦ 52,603 ￦ 22,447 ￦ 47,754
Gain on disposal of intangible assets 622 1,727 311
Gain on disposal of right-of-use 3,326 3,580 2,967
Property and Equipment loss recovery income 159,849 152,712 165,196
Income from government subsidies 44,473 40,725 1,261
Gain on disposal of investments in associates 38,319 6,982 19,074
Gain on disposal of investments in subsidiaries 216,591 28,825 52,688
Others 79,568 51,046 55,578
Total ￦ 595,351 ￦ 308,044 ￦ 344,829</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perating Expenses (Tables)</t>
        </is>
      </c>
      <c r="B1" s="2" t="inlineStr">
        <is>
          <t>12 Months Ended</t>
        </is>
      </c>
    </row>
    <row r="2">
      <c r="B2" s="2" t="inlineStr">
        <is>
          <t>Dec. 31, 2024</t>
        </is>
      </c>
    </row>
    <row r="3">
      <c r="A3" s="3" t="inlineStr">
        <is>
          <t>Text block Explanatory [Abstract]</t>
        </is>
      </c>
      <c r="B3" s="4" t="inlineStr">
        <is>
          <t xml:space="preserve"> </t>
        </is>
      </c>
    </row>
    <row r="4">
      <c r="A4" s="4" t="inlineStr">
        <is>
          <t>Summary of Operating Expenses</t>
        </is>
      </c>
      <c r="B4" s="4" t="inlineStr">
        <is>
          <t xml:space="preserve">(1) Operating expenses for the years ended December 31, 2022, 2023 and 2024, are as follows:
(in millions of Korean won) 2022 2023 2024
Employee benefit cost ￦ 4,495,885 ￦ 4,556,832 ￦ 5,628,058
Depreciation 2,637,463 2,723,610 2,827,518
Depreciation of right-of-use 396,214 402,737 410,925
Amortization of intangible assets 622,202 683,784 639,268
Commissions 1,295,434 1,264,729 1,403,381
Interconnection charges 479,500 436,598 410,872
International interconnection fee 186,253 140,433 138,807
Purchase of inventories 3,656,040 3,595,345 3,526,723
Changes of inventories (195,046 ) (203,071 ) (27,947 )
Sales commission 2,353,909 2,353,318 2,258,121
Service cost 1 2,334,386 2,229,709 2,141,856
Utilities 368,348 544,675 555,856
Taxes and dues 276,962 250,651 265,305
Rent 160,848 167,576 147,607
Insurance premium 68,245 66,737 68,443
Installation fee 150,140 174,238 164,969
Advertising expenses 195,519 153,750 169,189
Allowance for bad debts 115,358 150,549 151,486
Card service cost 3,127,673 3,189,376 3,009,170
Loss on disposal of property and equipment 81,415 72,710 90,373
Loss on disposal of intangible assets 7,015 5,328 9,713
Loss on disposal of right-of-use 2,348 2,115 2,578
Loss on disposal of investments in associates 295 —  17
Loss on disposal of investments in subsidiaries —  —  7,998
Impairment loss on property and equipment 16,094 7,871 7,183
Impairment loss on intangible assets 30,965 236,206 239,312
Donations 15,642 24,664 9,499
Other allowance for bad debts 17,551 34,112 26,475
Others 1,369,391 1,902,214 1,801,660
Total ￦ 24,266,049 ￦ 25,166,796 ￦ 26,084,415
1 Service cost is mainly recorded by purchase of service for system implementation and contents service. </t>
        </is>
      </c>
    </row>
    <row r="5">
      <c r="A5" s="4" t="inlineStr">
        <is>
          <t>Summary of Details of Salaries and Wages</t>
        </is>
      </c>
      <c r="B5" s="4" t="inlineStr">
        <is>
          <t>(2) Details of employee benefit cost for the years ended December 31, 2022, 2023 and 2024, are as follows:
(in millions of Korean won) 2022 2023 2024
Salaries &amp; Wages ￦  4,161,874 ￦  4,231,781 ￦  4,275,944
Post-employment benefits(Defined benefit plan) 225,404 183,026 221,377
Post-employment benefits(Defined contribution plan) 72,576 85,174 86,723
Share-based payment 16,799 15,450 7,129
Others 19,232 41,401 1,036,885
Total ￦ 4,495,885 ￦ 4,556,832 ￦ 5,628,058</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inancial Income and Costs (Tables)</t>
        </is>
      </c>
      <c r="B1" s="2" t="inlineStr">
        <is>
          <t>12 Months Ended</t>
        </is>
      </c>
    </row>
    <row r="2">
      <c r="B2" s="2" t="inlineStr">
        <is>
          <t>Dec. 31, 2024</t>
        </is>
      </c>
    </row>
    <row r="3">
      <c r="A3" s="3" t="inlineStr">
        <is>
          <t>Text block Explanatory [Abstract]</t>
        </is>
      </c>
      <c r="B3" s="4" t="inlineStr">
        <is>
          <t xml:space="preserve"> </t>
        </is>
      </c>
    </row>
    <row r="4">
      <c r="A4" s="4" t="inlineStr">
        <is>
          <t>Summary of Details of Financial Income</t>
        </is>
      </c>
      <c r="B4" s="4" t="inlineStr">
        <is>
          <t>(1) Details of financial income for the years ended December 31, 2022, 2023 and 2024, are as follows:
(in millions of Korean won) 2022 2023 2024
Interest income ￦ 271,925 ￦ 279,607 303,535
Gain on foreign currency transactions 67,976 27,407 27,268
Gain on foreign currency translation 43,092 11,944 43,566
Gain on derivative transactions 50,668 12,304 48,566
Gain on valuation of derivatives 182,998 49,881 399,261
Gain on disposal of trade receivables —  3,441 — 
Gain on valuation of financial instruments 31,032 32,477 13,166
Others 42,737 69,216 82,288
Total ￦ 690,428 ￦ 486,277 917,650</t>
        </is>
      </c>
    </row>
    <row r="5">
      <c r="A5" s="4" t="inlineStr">
        <is>
          <t>Summary of Details of Financial Costs</t>
        </is>
      </c>
      <c r="B5" s="4" t="inlineStr">
        <is>
          <t>(2) Details of financial costs for the years ended December 31, 2022, 2023 and 2024, are as follows:
(in millions of Korean won) 2022 2023 2024
Interest expenses ￦ 293,854 ￦ 356,345 ￦ 374,665
Loss on foreign currency transactions 81,171 34,281 49,308
Loss on foreign currency translation 200,109 95,730 426,842
Loss on derivative transactions 24,331 417 10,651
Loss on valuation of derivatives 21,601 6,598 3,793
Loss on disposal of trade receivables 62,697 17,980 7,955
Loss on valuation of financial instruments 65,660 55,049 112,154
Others 485 2,282 9,413
Total ￦ 749,908 ￦ 568,682 ￦ 994,781</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ferred Income Tax and income Tax Expense (Tables)</t>
        </is>
      </c>
      <c r="B1" s="2" t="inlineStr">
        <is>
          <t>12 Months Ended</t>
        </is>
      </c>
    </row>
    <row r="2">
      <c r="B2" s="2" t="inlineStr">
        <is>
          <t>Dec. 31, 2024</t>
        </is>
      </c>
    </row>
    <row r="3">
      <c r="A3" s="3" t="inlineStr">
        <is>
          <t>Text block Explanatory [Abstract]</t>
        </is>
      </c>
      <c r="B3" s="4" t="inlineStr">
        <is>
          <t xml:space="preserve"> </t>
        </is>
      </c>
    </row>
    <row r="4">
      <c r="A4" s="4" t="inlineStr">
        <is>
          <t>Summary of Analysis of Deferred Tax Assets and Deferred Tax Liabilities</t>
        </is>
      </c>
      <c r="B4" s="4" t="inlineStr">
        <is>
          <t>(1) The analysis of deferred tax assets and deferred tax liabilities as at December 31, 2023 and 2024, is as follows:
(in millions of Korean won) December 31, December 31,
Deferred tax assets
Deferred tax assets to be recovered within 12 months ￦ 404,234 ￦ 417,425
Deferred tax assets to be recovered after more than 12 months 1,824,099 1,976,377
Deferred tax assets before offsetting 2,228,333 2,393,802
Deferred tax liabilities
Deferred tax liabilities to be recovered within 12 months (491,817 ) (748,888 )
Deferred tax liabilities to be recovered after more than 12 months (2,116,346 ) (1,884,962 )
Deferred tax liabilities before offsetting (2,608,163 ) (2,633,850 )
Deferred tax assets after offsetting ￦ 614,500 ￦ 679,948
Deferred tax liabilities after offsetting ￦ 994,330 ￦ 919,996</t>
        </is>
      </c>
    </row>
    <row r="5">
      <c r="A5" s="4" t="inlineStr">
        <is>
          <t>Summary of Movement in Deferred Income Tax Assets and Liabilities</t>
        </is>
      </c>
      <c r="B5" s="4" t="inlineStr">
        <is>
          <t>(2) The movement in deferred income tax assets and liabilities during the year, without taking into consideration the offsetting of balances within the same tax jurisdiction, is as follows:
(in millions of Korean won) 2023
Beginning Statement of Other Ending
Deferred tax liabilities
Investments in subsidiaries, associates and joint ventures (255,184 ) (7,821 ) (7,225 ) (270,230 )
Depreciation and impairment loss (151,433 ) 39,309 —  (112,124 )
Plan assets (542,900 ) 8,367 826 (533,707 )
Advanced depreciation provision (521,939 ) 3,859 —  (518,080 )
Contract assets (424,302 ) 2,478 —  (421,824 )
Financial assets at fair value through profit or loss (420 ) 461 43 84
Financial assets at fair value through other comprehensive income (60,629 ) (53 ) (41,945 ) (102,627 )
Others (738,153 ) 90,876 (2,378 ) (649,655 )
Total ￦ (2,694,960 ) ￦ 137,476 ￦ (50,679 ) ￦ (2,608,163 )
Deferred tax assets
Depreciation and impairment loss 188,832 (71,689 ) (397 ) 116,746
Contract liabilities 121,289 (9,311 ) —  111,978
Defined benefit liabilities 481,858 (6,705 ) 40,838 515,991
Provisions 151,955 (5,784 ) —  146,171
Others 1,259,495 (53,459 ) 2,141 1,208,177
Total ￦ 2,203,429 ￦ (146,948 ) ￦ 42,582 ￦ 2,099,063
Temporary difference, net (491,531 ) (9,472 ) (8,097 ) (509,100 )
Tax credit carryforwards 102,971 26,299 —  129,270
Total net balance ￦ (388,560 ) ￦ 16,827 ￦ (8,097 ) ￦ (379,830 )
(in millions of Korean won) 2024
Beginning Statement of Other Ending
Deferred tax liabilities
Investments in subsidiaries, associates and joint ventures (270,230 ) 730 (1,194 ) (270,694 )
Depreciation and impairment loss (112,124 ) 9,797 —  (102,327 )
Plan assets (533,707 ) 71,001 590 (462,116 )
Advanced depreciation provision (518,080 ) (5,128 ) —  (523,208 )
Contract assets (421,824 ) 4,301 —  (417,523 )
Financial assets at fair value through profit or loss 84 7,233 —  7,317
Financial assets at fair value through other comprehensive income (102,627 ) 14,656 (1,932 ) (89,903 )
Others (649,655 ) (113,707 ) (12,034 ) (775,396 )
Total ￦ (2,608,163 ) ￦ (11,117 ) ￦ (14,570 ) ￦ (2,633,850 )
Deferred tax assets
Depreciation and impairment loss 116,746 (10,711 ) —  106,035
Contract liabilities 111,978 (2,429 ) —  109,549
Defined benefit liabilities 515,991 (66,182 ) 42,110 491,919
Provisions 146,171 20,394 —  166,565
Others 1,208,177 165,310 1,631 1,375,118
Total ￦ 2,099,063 ￦ 106,382 ￦ 43,741 ￦ 2,249,186
Temporary difference, net (509,100 ) 95,265 29,171 (384,664 )
Tax credit carryforwards 129,270 15,344 —  144,614
Total net balance ￦ (379,830 ) ￦ 110,609 ￦ 29,171 ￦ (240,050 )</t>
        </is>
      </c>
    </row>
    <row r="6">
      <c r="A6" s="4" t="inlineStr">
        <is>
          <t>Summary of Tax Impacts Recognized Directly To Equity</t>
        </is>
      </c>
      <c r="B6" s="4" t="inlineStr">
        <is>
          <t>(3) The tax impacts recognized directly to equity as of December 31, 2022, 2023, and 2024, are as follows:
December 31, 2022 December 31, 2023 December 31, 2024
(in millions of Korean won) Before recognition Tax effect After Before recognition Tax effect After Before recognition Tax effect After
Gain (loss) on valuation of financial assets at fair value through other comprehensive income ￦ (216,862 ) ￦ 58,288 ￦ (158,574 ) ￦ 163,750 ￦ (41,945 ) ￦ 121,805 ￦ 7,626 ￦ (1,932 ) ￦ 5,694
Gain (loss) on valuation of hedge instruments (42,510 ) 11,180 (31,330 ) (30,168 ) 7,555 (22,613 ) (17,707 ) 4,555 (13,152 )
Remeasurements of net defined benefit liabilities 247,162 (65,733 ) 181,429 (179,129 ) 41,664 (137,465 ) (159,757 ) 42,700 (117,057 )
Share of gain (loss) of associates and joint ventures, and others (14,931 ) 3,748 (11,183 ) 28,715 (7,225 ) 21,490 4,715 (1,194 ) 3,521
Exchange differences on translation for foreign operations 23,316 (5,852 ) 17,464 32,376 (8,146 ) 24,230 59,053 (14,958 ) 44,095
Gain or loss on disposal of treasury stock (59,308 ) 14,886 (44,422 ) 402 (101 ) 301 (76 ) 19 (57 )
Total ￦ (63,133 ) ￦ 16,517 ￦ (46,616 ) ￦ 15,946 ￦ (8,198 ) ￦ 7,748 ￦ (106,146 ) ￦ 29,190 ￦ (76,956 )</t>
        </is>
      </c>
    </row>
    <row r="7">
      <c r="A7" s="4" t="inlineStr">
        <is>
          <t>Summary of Details of Income Tax Expense</t>
        </is>
      </c>
      <c r="B7" s="4" t="inlineStr">
        <is>
          <t>(4) Details of income tax expense for the years ended December 31, 2022, 2023 and 2024, are calculated as follows:
(in millions of Korean won) 2022 2023 2024
Current income tax expense ￦ 335,796 ￦ 347,265 ￦ 275,454
Impact of change in deferred taxes 169,961 (16,827 ) (110,609 )
Income tax expense ￦ 505,757 ￦ 330,438 ￦ 164,845</t>
        </is>
      </c>
    </row>
    <row r="8">
      <c r="A8" s="4" t="inlineStr">
        <is>
          <t>Summary of Tax on the Group's Profit Before Tax</t>
        </is>
      </c>
      <c r="B8" s="4" t="inlineStr">
        <is>
          <t>(5) The tax on the Group’s profit before tax differs from the theoretical amount that would arise using the weighted average tax rate applicable to profits of the entities as follows:
(in millions of Korean won) 2022 2023 2024
Profit before income tax expense ￦ 1,891,392 ￦ 1,302,620 ￦ 571,513
Statutory income tax expense ￦ 509,771 ￦ 333,530 ￦ 140,517
Tax effect
Income not taxable for taxation purposes (47,550 ) (30,106 ) (37,505 )
Non-deductible expenses 53,398 26,723 29,192
Tax credit (54,895 ) (78,459 ) (42,422 )
Additional payment of income taxes 11,744 (4,991 ) 13,338
Adjustments in deferred tax from changes in tax rate (41,545 ) 564 (25,012 )
Tax effect and adjustment on consolidation
Goodwill impairment 5,809 106,010 52,168
Changes of out-side 29,922 4,436 (6,160 )
Intangible Asset impairment and amortization 5,276 5,892 (5,850 )
Reversal expenses of contract cost assets (4,800 ) 9,281 13,338
Acquisition and disposition of businesses —  —  — 
Others 38,627 (42,442 ) 33,241
Income tax expense ￦ 505,757 ￦ 330,438 ￦ 164,845</t>
        </is>
      </c>
    </row>
    <row r="9">
      <c r="A9" s="4" t="inlineStr">
        <is>
          <t>Summary of deferred tax assets and liabilities that are not recognized</t>
        </is>
      </c>
      <c r="B9" s="4" t="inlineStr">
        <is>
          <t>(6) Details of deferred tax assets and liabilities that are not recognized as at December 31, 2023 and 2024, are as follows:
(in millions of Korean won) 2023 2024
Deductible temporary differences
Investment in subsidiaries, associates, and joint ventures ￦ 3,520,173 ￦ 3,799,037
Unused tax loss 203,200 212,283
Unused Tax credit 2,338 5,071
Others 437,238 141,405
Total ￦ 4,162,949 ￦ 4,157,796
Taxable temporary differences
Investment in subsidiaries, associates, and joint ventures ￦ 903,394 ￦ 859,471
Others 211,201 2,631
Total ￦ 1,114,595 ￦ 862,102</t>
        </is>
      </c>
    </row>
    <row r="10">
      <c r="A10" s="4" t="inlineStr">
        <is>
          <t>Summary of expected period of expiry for unused tax losses not recognized in deferred tax assets</t>
        </is>
      </c>
      <c r="B10" s="4" t="inlineStr">
        <is>
          <t>(7) The expected period of expiry for unused tax losses not recognized in deferred tax assets as of December 31, 2023 and 2024, is as follows:
(in millions of Korean won) 2023 2024
2024 ￦   4,484 ￦   — 
2025 2,836 2,836
2026 2,086 1,897
2027 4,541 4,416
2028 2,473 396
2029 6,533 617
2030 743 38
2031 713 4,857
2032 756 2,552
2033 —  1,455
2034 —  — 
A f 178,035 193,219
Total ￦ 203,200 ￦ 212,283</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Text block Explanatory [Abstract]</t>
        </is>
      </c>
      <c r="B3" s="4" t="inlineStr">
        <is>
          <t xml:space="preserve"> </t>
        </is>
      </c>
    </row>
    <row r="4">
      <c r="A4" s="4" t="inlineStr">
        <is>
          <t>Summary of Basic and Diluted Earnings per Share From Operations</t>
        </is>
      </c>
      <c r="B4" s="4" t="inlineStr">
        <is>
          <t xml:space="preserve">(1) Basic Earnings per Share Basic earnings per share is calculated by dividing the profit from operations attributable to equity holders of the Group by the weighted average number of ordinary shares outstanding during the period, excluding ordinary shares purchased by the Group and held as treasury stock. Basic earnings per share from operations for the years ended December 31, 2022, 2023 and 2024, is calculated as follows:
2022 2023 2024
Profit attributable to ordinary shares of owners of the Controlling Company (in millions of Korean won) ￦ 1,259,686 ￦ 993,325 ￦ 459,861
Weighted average number of ordinary shares outstanding (in number of shares) 242,235,332 249,470,072 245,910,192
Basic earnings per share (in Korean won) ￦ 5,200 ￦ 3,982 ￦ 1,870 Diluted earnings per share from operations is calculated by adjusting the weighted average number of ordinary shares outstanding to assume conversion of all dilutive potential ordinary shares. The Group has dilutive potential ordinary shares from convertible bond and other share-based compensation.
(2) Diluted Earnings per Share Diluted earnings per share from operations is calculated by adjusting the weighted average number of ordinary shares outstanding assuming that all dilutive potential ordinary shares are converted into ordinary shares. The Group has dilutive potential ordinary shares from convertible bonds, convertible preferred stock and other share-based payments:
2022 2023 2024
Profit attributable to ordinary shares of owners of the Controlling Company (in millions of Korean won) ￦ 1,259,686 ￦ 993,325 ￦ 459,861
Adjustment to net income attributable to ordinary shares (in millions of Korean won) (496 ) (827 ) (398 )
Diluted profit attributable to ordinary shares (in millions of Korean won) 1,259,190 992,498 459,463
Number of dilutive potential ordinary shares outstanding (in number of shares) 91,931 119,263 94,393
Weighted average number of ordinary shares outstanding (in number of shares) 242,327,263 249,589,335 246,004,585
Diluted earnings per share (in Korean won) ￦ 5,196 ￦ 3,977 ￦ 1,868 Diluted earnings per share is earnings per outstanding of ordinary shares and dilutive potential ordinary shares. Diluted earnings per share is calculated by dividing adjusted profit for the year by the sum of the number of ordinary shares and dilutive potential ordinary shares. Convertible bonds and convertible preferred stocks without dilutive effects are excluded from the calculation.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Generated from Operations (Tables)</t>
        </is>
      </c>
      <c r="B1" s="2" t="inlineStr">
        <is>
          <t>12 Months Ended</t>
        </is>
      </c>
    </row>
    <row r="2">
      <c r="B2" s="2" t="inlineStr">
        <is>
          <t>Dec. 31, 2024</t>
        </is>
      </c>
    </row>
    <row r="3">
      <c r="A3" s="3" t="inlineStr">
        <is>
          <t>Text block Explanatory [Abstract]</t>
        </is>
      </c>
      <c r="B3" s="4" t="inlineStr">
        <is>
          <t xml:space="preserve"> </t>
        </is>
      </c>
    </row>
    <row r="4">
      <c r="A4" s="4" t="inlineStr">
        <is>
          <t>Summary of Cash Flows from Operating Activities</t>
        </is>
      </c>
      <c r="B4" s="4" t="inlineStr">
        <is>
          <t>(1) Cash flows from operating activities for the years ended December 31, 2022, 2023 and 2024, are as follows:
(in millions of Korean won) 2022 2023 2024
1. Profit for the year ￦ 1,385,635 ￦ 972,182 ￦ 406,669
2. Adjustments to reconcile net income
Income tax expense 505,757 335,367 164,845
Interest income 1 (340,794 ) (392,580 ) (409,540 )
Interest expense 1 320,914 410,566 432,537
Dividends income 2 (14,121 ) (59,758 ) (70,914 )
Depreciation 2,687,191 2,773,152 2,866,974
Amortization of intangible assets 627,261 691,909 651,649
Depreciation of right-of-use 396,214 402,737 410,925
Provision for severance benefits (defined benefits) 240,506 196,027 234,435
Impairment losses on trade receivables 132,102 175,244 184,942
Share of net profit or loss of associates and joint ventures 16,821 44,323 (8,294 )
Loss(gain) on disposal of associates and joint ventures (38,024 ) (6,982 ) (19,057 )
Loss(gain) on the disposal of subsidiaries (216,591 ) (28,825 ) (44,690 )
Loss(gain) on disposal of right-of-use (978 ) (1,465 ) (389 )
Impairment loss on property and equipment and investment in properties 16,094 7,871 7,183
Loss(gain) on disposal of property and equipment and investment in properties 3 (66,317 ) 511 13,894
Loss on disposal of intangible assets 6,393 3,601 9,402
Loss on impairment of intangible assets 30,674 236,106 237,877
Loss on foreign currency translation 157,017 83,899 383,045
Gain on valuation and settlement of derivatives, net (205,381 ) (37,249 ) (434,765 )
Gain on disposal of financial assets at fair value through profit or loss (2,347 ) (2,225 ) (10,793 )
Loss(Gain) on valuation of financial assets at fair value through profit or loss 44,833 13,920 95,118
Loss(gain) on disposal of financial assets at amortized cost 4 3 1 1
Others (49,891 ) 158,820 166,366
3. Change in operating assets and liabilities, net of effects from purchase of controlled entity and sale of engineering division
Decrease(increase) in trade receivables (43,787 ) (124,023 ) (79,503 )
Increase in other receivables (1,598,216 ) (1,085,527 ) 384,941
Decrease(increase) in other current assets (101,947 ) 250,569 77,878
Increase in other non-current (120,054 ) (86,030 ) (102,599 )
Decrease(increase) in inventories (179,255 ) (317,531 ) (67,598 )
Increase(decrease) in trade payables (368,355 ) 121,515 (233,799 )
Increase in other payables 1,103,113 829,220 (289,044 )
Increase(decrease) in other current liabilities (30,375 ) 414,436 620,035
Decrease in other non-current (1,015 ) (14,272 ) (2,609 )
Decrease in provisions (22,115 ) (5,083 ) (6,536 )
Increase(decrease) in deferred revenue (384 ) 905 (1,900 )
Decrease(increase) in plan assets (90,771 ) 115,725 344,869
Payment of post-employment benefits (343,931 ) (329,861 ) (562,307 )
4. Cash generated from operations (1+2+3) ￦ 3,835,879 ￦ 5,747,195 ￦ 5,349,248
1 Subsidiaries such as BC Card Co., Ltd. recognize interest income and expense as operating revenue and expense, respectively. Interest income of ￦ ￦ ￦ ￦ ￦ ￦
2 BC Card Co., Ltd. Recognized dividend income as operating revenue, including dividend income of ￦ ￦ ￦
3 KT Estate Inc. recognized gain and loss on disposal of investment properties as operating revenue and expense, respectively, including gain on disposal of investment properties of ￦ ￦
4 KT Investment CO., Ltd. and other subsidiaries of the Group recognized gain and loss on valuation of financial assets at fair value through profit or loss as operating revenue and expense, respectively, including loss on valuation of financial assets at fair value through profit or loss of ￦ ￦</t>
        </is>
      </c>
    </row>
    <row r="5">
      <c r="A5" s="4" t="inlineStr">
        <is>
          <t>Summary of Significant Transactions not Affecting Cash Flows</t>
        </is>
      </c>
      <c r="B5" s="4" t="inlineStr">
        <is>
          <t xml:space="preserve">(2) Significant transactions not affecting cash flows for the years ended December 31, 2022, 2023 and 2024, are as follows:
(in millions of Korean won) 2022 2023 2024
Reclassification of the current portion of borrowings ￦ 1,004,818 ￦ 1,731,998 ￦ 3,046,361
Reclassification of construction-in-progress 3,167,965 3,123,611 2,324,080
Reclassification of accounts payable from property and equipment (7,055 ) (293,448 ) 245,099
Reclassification of accounts payable from intangible assets (197,389 ) (276,491 ) (291,574 )
Reclassification of payable from defined benefit liabilities (32,417 ) 26,246 64,103
Reclassification of payable from plan assets 28,532 (24,821 ) (64,281 )
Disposal of treasury stock related to acquisition of financial assets 747,161 —  — 
Acquisition of financial assets related to disposal of a subsidiary 250,000 —  — 
Increase in financial assets due to stock exchange —  —  52,841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hanges in Liabilities Arising from Financing Activities (Tables)</t>
        </is>
      </c>
      <c r="B1" s="2" t="inlineStr">
        <is>
          <t>12 Months Ended</t>
        </is>
      </c>
    </row>
    <row r="2">
      <c r="B2" s="2" t="inlineStr">
        <is>
          <t>Dec. 31, 2024</t>
        </is>
      </c>
    </row>
    <row r="3">
      <c r="A3" s="3" t="inlineStr">
        <is>
          <t>Text block Explanatory [Abstract]</t>
        </is>
      </c>
      <c r="B3" s="4" t="inlineStr">
        <is>
          <t xml:space="preserve"> </t>
        </is>
      </c>
    </row>
    <row r="4">
      <c r="A4" s="4" t="inlineStr">
        <is>
          <t>Summary of Changes in Liabilities Arising from Financial Activities</t>
        </is>
      </c>
      <c r="B4" s="4" t="inlineStr">
        <is>
          <t xml:space="preserve"> Details of changes in liabilities arising from financing activities, liabilities related to cashflow to be classified as future financing activities, for the years ended December 31, 2022, 2023 and 2024, are as follows:
(in millions of Korean won) 2022
Beginning Cash flows Non-cash
Newly Changes in Fair Value Others Ending
Borrowing ￦ 8,437,703 ￦ 1,391,321 ￦ —  ￦ 146,108 ￦ 939 ￦ 30,614 ￦ 10,006,685
Lease liabilities 1,159,369 (378,684 ) 427,398 —  —  (36,045) 1,172,038
Derivative liabilities 75,176 (41,197 ) —  19,858 12,941 (33,223) 33,555
Derivative assets (99,453 ) 76,280 (754 ) (147,161) 30,341 (50,083) (190,830 )
Total ￦ 9,572,795 ￦ 1,047,720 ￦ 426,644 ￦ 18,805 ￦ 44,221 ￦ (88,737 ) ￦ 11,021,448
2023
Beginning Cash flows Non-cash
(in millions of Korean won) Newly Changes in Fair Value Others Ending
Borrowing ￦ 10,006,685 ￦ 106,118 ￦ —  ￦ 45,370 ￦ 1,719 ￦ 58,273 ￦ 10,218,165
Lease liabilities 1,172,038 (407,051 ) 460,617 —  24 (45,719) 1,179,909
Derivative liabilities 33,555 —  —  10,888 9,643 (29,539) 24,547
Derivative assets (190,830 ) 48,183 —  32,487 1,788 (50,839) (159,211 )
Total ￦ 11,021,448 ￦ (252,750) ￦ 460,617 ￦ 88,745 ￦ 13,174 ￦ (67,824 ) ￦ 11,263,410
2024
Beginning Cash flows Non-cash
(in millions of Korean won) Newly Changes in Fair Value Others Ending
Borrowing ￦ 10,218,165 ￦ (135,227 ) ￦ —  ￦ 399,510 ￦ —  ￦ 38,243 ￦ 10,520,691
Lease liabilities 1,179,909 (414,172 ) 324,330 —  264 (30,878) 1,059,453
Derivative liabilities 24,547 (419 ) —  —  (1,903) (22,222) 3
Derivative assets (159,211 ) 81,007 —  —  (360,892) (6,375) (445,471 )
Total ￦ 11,263,410 ￦ (468,811) ￦ 324,330 ￦ 399,510 ￦ (362,531) ￦ (21,232 ) ￦ 11,134,67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maintain a comprehensive process for assessing, identifying and managing material risks from cybersecurity threats, including risks related to disruption of business operations and financial reporting systems and customer information protection, as part of our overall enterprise risk management system and processes. Our enterprise risk management program considers cybersecurity risks alongside other company risks, and our enterprise risk professionals consult with company subject matter experts to gather information necessary to identify cybersecurity risks, and evaluate their nature and severity, as well as identify mitigations and assess the impact of those mitigations on residual risk. Our cybersecurity risk management practices include development, implementation and improvement of policies and procedures to safeguard our network infrastructure and customer information and ensure availability of critical data and systems. We understand the importance of protecting our network infrastructure and preserving trust and protecting personal information from cybersecurity threats including distributed denial-of-service (“DDoS”) attacks and advanced persistent threat (“APT”) attacks. To assist us, we have a cybersecurity governance framework in place, which is designed to protect network infrastructure and information systems from unauthorized access, use, disclosure, disruption, modification or destruction. Our cybersecurity program consists of controls designed to identify, protect against, detect, respond to and recover from, cybersecurity incidents. The program is built upon a foundation of advanced security technology and overseen by an experienced and trained team of experts with substantial knowledge of cybersecurity best practices. We actively engage in various activities to protect our network infrastructure from cybersecurity threats and to ensure that our customers can use the Internet safely. We believe we are the first Korean telecommunications company to deploy security measures to all overseas interconnection network sections utilized by us in order to preemptively block abnormal traffic from both domestic and international sources. Our technical measures also include:
• operation of a comprehensive security control system to protect against and monitor suspected hacking and abnormal behaviors in real-time;
• operation of the IT/ Network Integrated Cyber Security Center, a non-stop comprehensive response system;
• digital rights management to control access to copyrighted materials; and
• encryption of personal information and control database commands. When we adopt a new information system or change an existing system, we carry out a security approval process to review technical and administrative protection measures and make improvements if any issues are found. We conduct technical security review during the designing stage of our system development. We utilize policies, software, training programs and hardware solutions to protect and monitor our environment, including multifactor authentication on all critical systems, firewalls, intrusion detection and prevention systems, vulnerability and penetration testing and identity management systems. Our platform includes a host of encryption, antivirus, multi-factor authentication, firewall and patch-management technologies designed to protect and maintain the systems and computers across our business. We also conduct mock hackings of our websites and application services. To strengthen customer information protection, we engage in inspection of suppliers and other third parties that possess customer information as well as perform mock drills to prepare against infringement or leakage of personal information. We subscribe to liability insurance to ensure compensation for our customers in the unlikely event of any damage caused by information leakage. Our cybersecurity team regularly tests our controls through penetration testing, vulnerability scanning and attack simulation. We conduct risk assessments periodically to identify threats and vulnerabilities, and then determine the likelihood and impact for each risk using a qualitative risk assessment methodology. Risks are identified from various sources, including vulnerability scans, penetration tests, vendors risk assessments, product and services audits, internal compliance assessments and threat-hunting operations. We monitor our infrastructure and applications to identify evolving cyber threats, scan for vulnerabilities and mitigate risks. We also maintain a robust cybersecurity incident response plan, which provides a framework for handling cybersecurity incidents based on the severity of the incident and facilitates cross-functional coordination across the company. Our incident response plan coordinates the activities we take to prepare for, detect, respond to and recover from cybersecurity incidents, which include processes to triage, assess the severity of, escalate, contain, investigate and remediate, the incident, as well as to comply with potentially applicable legal obligations and mitigate brand and reputational damage. In order to efficiently respond to company-wide crises, such as large-scale network infrastructure failures and personal information leaks, we regularly update our crisis response action manual and conduct annual mock drills. We value collaboration with external evaluators, consultants, auditors and other third parties to strengthen and continually improve our cybersecurity risk management processes. In connection with our cybersecurity risk management processes, we engage external consultants from security companies to assist in the design and implementation of our cybersecurity risk assessment and management processes. In particular, they provide the expertise necessary to (i) identify and analyze new cybersecurity threats, (ii) identify and improve vulnerabilities through mock hacking and (iii) analyze and respond to new threats in real time through integrated security control. Our cybersecurity risk management processes extend to the oversight and identification of threats associated with our use of third-party service providers. Our cybersecurity risk management program includes due diligence on service providers’ information security programs. We review our service providers’ cybersecurity practices before we enter into business transactions with them, and we seek to contractually obligate them to operate their environments in accordance with strict cybersecurity standards. In the past, we have experienced cyber-attacks of varying degrees from time to time, including theft of personal information of our subscribers by third parties that have led to lawsuits and administrative actions against us alleging that the leak was related to our mismanagement of subscribers’ personal information. Although our business, financial condition and results of operations have not been materially affected by such incidents, we cannot provide any assurance that we will not be materially affected in the future by risks from cybersecurity threats. See “Item 3.D. Risk Factors — Cybersecurity breaches may expose us to significant legal and financial exposure, damage to our reputation and a loss of confidence of our customers” for more information on risks from cybersecurity threats that are reasonably likely to materially affect our business, financial condition and results of operations. Governance Management The cybersecurity risk management processes described above are managed by the Chief Information Security Officer, who reports to our Chief Executive Officer. Our current Chief Information Security Officer, who has been with KT Corporation since 2004, has served in this role since May 2024. He holds a master’s degree in a field related to information technology and has approximately 30 years of experience in the information security field. Our Chief Information Security Officer is supported by the company at the highest levels and regularly collaborates with information security managers from each division. Our Chief Information Security Officer heads the Information Security Department under the IT Division and serves as the chairperson of the Information Security Committee, which discusses the latest trends in cybersecurity, risks identified, security measures implemented, coordination of security protocols among various business divisions, and effectiveness of such security protocols. The Information Security Committee annually reviews and approves our cybersecurity risk management processes. In addition, starting in 2022, we have been strengthening our risk detection and response capabilities by consolidating the enterprise risk management of the KT Group through collaborative measures such as implementing a bi-weekly working council with regional headquarters, business divisions and member companies of the KT Group. Board of Directors Our Board of Directors is committed to mitigating data privacy and cybersecurity risks and reco gn Our Board of Directors and the Audit Committee’s principal role is one of oversight, recognizing that management is responsible for the design, implementation and maintenance of an effective program for protecting against and mitigating data privacy and cybersecurity risks. The Chief Information Security Officer, as the chairperson of the Information Security Committee</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actively engage in various activities to protect our network infrastructure from cybersecurity threats and to ensure that our customers can use the Internet safely. We believe we are the first Korean telecommunications company to deploy security measures to all overseas interconnection network sections utilized by us in order to preemptively block abnormal traffic from both domestic and international sources. Our technical measures also include:
• operation of a comprehensive security control system to protect against and monitor suspected hacking and abnormal behaviors in real-time;
• operation of the IT/ Network Integrated Cyber Security Center, a non-stop comprehensive response system;
• digital rights management to control access to copyrighted materials; and
• encryption of personal information and control database commands. We value collaboration with external evaluators, consultants, auditors and other third parties to strengthen and continually improve our cybersecurity risk management processes. In connection with our cybersecurity risk management processes, we engage external consultants from security companies to assist in the design and implementation of our cybersecurity risk assessment and management processes. In particular, they provide the expertise necessary to (i) identify and analyze new cybersecurity threats, (ii) identify and improve vulnerabilities through mock hacking and (iii) analyze and respond to new threats in real time through integrated security control.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 xml:space="preserve">In the past, we have experienced cyber-attacks of varying degrees from time to time, including theft of personal information of our subscribers by third parties that have led to lawsuits and administrative actions against us alleging that the leak was related to our mismanagement of subscribers’ personal information. Although our business, financial condition and results of operations have not been materially affected by such incidents, we cannot provide any assurance that we will not be materially affected in the future by risks from cybersecurity threats. See “Item 3.D. Risk Factors — Cybersecurity breaches may expose us to significant legal and financial exposure, damage to our reputation and a loss of confidence of our customers” for more information on risks from cybersecurity threats that are reasonably likely to materially affect our business, financial condition and results of operations. </t>
        </is>
      </c>
    </row>
    <row r="11">
      <c r="A11" s="4" t="inlineStr">
        <is>
          <t>Cybersecurity Risk Board of Directors Oversight [Text Block]</t>
        </is>
      </c>
      <c r="B11" s="4" t="inlineStr">
        <is>
          <t>Our Board of Directors is committed to mitigating data privacy and cybersecurity risks and reco gn Our Board of Directors and the Audit Committee’s principal role is one of oversight, recognizing that management is responsible for the design, implementation and maintenance of an effective program for protecting against and mitigating data privacy and cybersecurity risks. The Chief Information Security Officer, as the chairperson of the Information Security Committee</t>
        </is>
      </c>
    </row>
    <row r="12">
      <c r="A12" s="4" t="inlineStr">
        <is>
          <t>Cybersecurity Risk Board Committee or Subcommittee Responsible for Oversight [Text Block]</t>
        </is>
      </c>
      <c r="B12" s="4" t="inlineStr">
        <is>
          <t>Our Board of Directors is committed to mitigating data privacy and cybersecurity risks and reco gn Our Board of Directors and the Audit Committee’s principal role is one of oversight, recognizing that management is responsible for the design, implementation and maintenance of an effective program for protecting against and mitigating data privacy and cybersecurity risks. The Chief Information Security Officer, as the chairperson of the Information Security Committee</t>
        </is>
      </c>
    </row>
    <row r="13">
      <c r="A13" s="4" t="inlineStr">
        <is>
          <t>Cybersecurity Risk Process for Informing Board Committee or Subcommittee Responsible for Oversight [Text Block]</t>
        </is>
      </c>
      <c r="B13" s="4" t="inlineStr">
        <is>
          <t>Our Board of Directors and the Audit Committee’s principal role is one of oversight, recognizing that management is responsible for the design, implementation and maintenance of an effective program for protecting against and mitigating data privacy and cybersecurity risks. The Chief Information Security Officer, as the chairperson of the Information Security Committee</t>
        </is>
      </c>
    </row>
    <row r="14">
      <c r="A14" s="4" t="inlineStr">
        <is>
          <t>Cybersecurity Risk Role of Management [Text Block]</t>
        </is>
      </c>
      <c r="B14" s="4" t="inlineStr">
        <is>
          <t xml:space="preserve">Our cybersecurity risk management processes extend to the oversight and identification of threats associated with our use of third-party service providers. Our cybersecurity risk management program includes due diligence on service providers’ information security programs. We review our service providers’ cybersecurity practices before we enter into business transactions with them, and we seek to contractually obligate them to operate their environments in accordance with strict cybersecurity standards. In the past, we have experienced cyber-attacks of varying degrees from time to time, including theft of personal information of our subscribers by third parties that have led to lawsuits and administrative actions against us alleging that the leak was related to our mismanagement of subscribers’ personal information. Although our business, financial condition and results of operations have not been materially affected by such incidents, we cannot provide any assurance that we will not be materially affected in the future by risks from cybersecurity threats. See “Item 3.D. Risk Factors — Cybersecurity breaches may expose us to significant legal and financial exposure, damage to our reputation and a loss of confidence of our customers” for more information on risks from cybersecurity threats that are reasonably likely to materially affect our business, financial condition and results of operations. </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Board of Directors is committed to mitigating data privacy and cybersecurity risks and reco gn Our Board of Directors and the Audit Committee’s principal role is one of oversight, recognizing that management is responsible for the design, implementation and maintenance of an effective program for protecting against and mitigating data privacy and cybersecurity risks. The Chief Information Security Officer, as the chairperson of the Information Security Committee</t>
        </is>
      </c>
    </row>
    <row r="17">
      <c r="A17" s="4" t="inlineStr">
        <is>
          <t>Cybersecurity Risk Management Expertise of Management Responsible [Text Block]</t>
        </is>
      </c>
      <c r="B17" s="4" t="inlineStr">
        <is>
          <t xml:space="preserve">In the past, we have experienced cyber-attacks of varying degrees from time to time, including theft of personal information of our subscribers by third parties that have led to lawsuits and administrative actions against us alleging that the leak was related to our mismanagement of subscribers’ personal information. Although our business, financial condition and results of operations have not been materially affected by such incidents, we cannot provide any assurance that we will not be materially affected in the future by risks from cybersecurity threats. See “Item 3.D. Risk Factors — Cybersecurity breaches may expose us to significant legal and financial exposure, damage to our reputation and a loss of confidence of our customers” for more information on risks from cybersecurity threats that are reasonably likely to materially affect our business, financial condition and results of operations. </t>
        </is>
      </c>
    </row>
    <row r="18">
      <c r="A18" s="4" t="inlineStr">
        <is>
          <t>Cybersecurity Risk Process for Informing Management or Committees Responsible [Text Block]</t>
        </is>
      </c>
      <c r="B18" s="4" t="inlineStr">
        <is>
          <t xml:space="preserve">The cybersecurity risk management processes described above are managed by the Chief Information Security Officer, who reports to our Chief Executive Officer. Our current Chief Information Security Officer, who has been with KT Corporation since 2004, has served in this role since May 2024. He holds a master’s degree in a field related to information technology and has approximately 30 years of experience in the information security field. Our Chief Information Security Officer is supported by the company at the highest levels and regularly collaborates with information security managers from each division. Our Chief Information Security Officer heads the Information Security Department under the IT Division and serves as the chairperson of the Information Security Committee, which discusses the latest trends in cybersecurity, risks identified, security measures implemented, coordination of security protocols among various business divisions, and effectiveness of such security protocols. The Information Security Committee annually reviews and approves our cybersecurity risk management processes. In addition, starting in 2022, we have been strengthening our risk detection and response capabilities by consolidating the enterprise risk management of the KT Group through collaborative measures such as implementing a bi-weekly working council with regional headquarters, business divisions and member companies of the KT Group. </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12 Months Ended</t>
        </is>
      </c>
    </row>
    <row r="2">
      <c r="B2" s="2" t="inlineStr">
        <is>
          <t>Dec. 31, 2024</t>
        </is>
      </c>
    </row>
    <row r="3">
      <c r="A3" s="3" t="inlineStr">
        <is>
          <t>Text block Explanatory [Abstract]</t>
        </is>
      </c>
      <c r="B3" s="4" t="inlineStr">
        <is>
          <t xml:space="preserve"> </t>
        </is>
      </c>
    </row>
    <row r="4">
      <c r="A4" s="4" t="inlineStr">
        <is>
          <t>Summary of Segment Information</t>
        </is>
      </c>
      <c r="B4" s="4" t="inlineStr">
        <is>
          <t xml:space="preserve"> (2) Details of each segment for the years ended December 31, 2022, 2023 and 2024, are as follows:
2022
(in millions of Korean won) Operating revenues Operating Income Depreciation and Amortization 1
ICT ￦ 18,697,269 ￦ 1,347,405 ￦ 3,105,807
Finance 3,615,307 119,805 47,638
Satellite TV 709,160 19,797 58,413
Real estate 474,954 113,134 65,457
Others 7,960,143 473,276 575,035
Total 31,456,833 2,073,417 3,852,350
Elimination 2 (5,222,627 ) (105,260 ) (196,471 )
Consolidated amount ￦ 26,234,206 ￦ 1,968,157 ￦ 3,655,879
2023
(in millions of Korean won) Operating revenues Operating Income Depreciation and Amortization 1
ICT ￦ 18,698,964 ￦ 1,193,333 ￦ 3,183,408
Finance 3,723,286 91,591 37,150
Satellite TV 714,574 (70,170 ) 52,871
Real estate 499,997 73,496 70,653
Others 8,145,272 97,568 584,738
Total 31,782,093 1,385,818 3,928,820
Elimination 2 (5,186,848 ) 42,631 (118,689 )
Consolidated amount ￦ 26,595,245 ￦ 1,428,449 ￦ 3,810,131
2024
(in millions of Korean won) Operating revenues Operating Income Depreciation and Amortization 1
ICT ￦ 18,928,705 ￦ 432,809 ￦ 3,230,522
Finance 3,558,558 143,227 33,629
Satellite TV 710,019 (107,397 ) 48,121
Real estate 546,886 85,326 69,363
Others 8,222,955 65,566 604,753
Total 31,967,123 619,531 3,986,388
Elimination 2 (5,242,650 ) 20,527 (108,677 )
Consolidated amount ￦ 26,724,473 ￦ 640,058 ￦ 3,877,711
1 Sum of the amortization of tangible assets, intangible assets, investment properties, and right-of-use
2 Elimination for operating revenues is the difference between operating revenue included in the CODM report, which is based on Korean IFRS and operating revenue based on IFRS. Elimination for depreciation and amortization and operating revenues also included consolidated adjustments due to intercompany transactions with the group. </t>
        </is>
      </c>
    </row>
    <row r="5">
      <c r="A5" s="4" t="inlineStr">
        <is>
          <t>Summary of Operating Revenues and Non Current Assets by Geographical Regions</t>
        </is>
      </c>
      <c r="B5" s="4" t="inlineStr">
        <is>
          <t xml:space="preserve"> (3) Operating revenues for the years ended December 31, 2022, 2023 and 2024 and non-current
(In millions of Korean won) Operating revenues Non-current 1
Location 2022 2023 2024 2023.12.31 2024.12.31
Domestic ￦ 26,074,349 ￦ 26,425,735 ￦ 26,547,275 ￦ 20,725,694 ￦ 20,021,125
Overseas 159,857 169,510 177,198 183,344 179,815
Total ￦ 26,234,206 ￦ 26,595,245 ￦ 26,724,473 ￦ 20,909,038 ￦ 20,200,940
1 Sum of property and equipment, intangible assets, investment properties and right-of-us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Dec. 31, 2024</t>
        </is>
      </c>
    </row>
    <row r="3">
      <c r="A3" s="3" t="inlineStr">
        <is>
          <t>Text block Explanatory [Abstract]</t>
        </is>
      </c>
      <c r="B3" s="4" t="inlineStr">
        <is>
          <t xml:space="preserve"> </t>
        </is>
      </c>
    </row>
    <row r="4">
      <c r="A4" s="4" t="inlineStr">
        <is>
          <t>Summary of Related Parties Outstanding Balances of Receivables and Payables</t>
        </is>
      </c>
      <c r="B4" s="4" t="inlineStr">
        <is>
          <t xml:space="preserve"> (2) Outstanding balances of receivables and payables in relations to transactions with related parties as of December 31, 2023 and 2024, are as follows:
December 31, 2023
Receivables Payables
(in millions of Korean won) Trade Other Lease receivables Trade Other Lease liabilities
Associates and joint ventures K Bank, Inc. ￦ 862 ￦ 326,006 ￦ 769 ￦ —  ￦ 299 ￦ — 
Little Big Pictures 232 3,473 —  9 6 — 
K-Realty 110 1,283 —  —  —  6,732
K-Realty 4,576 —  —  —  —  — 
Others 2,044 162 —  2,900 3,029 — 
Total ￦ 7,824 ￦ 330,924 ￦ 769 ￦ 2,909 ￦ 3,334 ￦ 6,732
December 31, 2024
Receivables Payables
(in millions of Korean won) Trade Other Lease receivables Trade Other Lease liabilities
Associates and joint ventures Others K Bank, Inc. ￦ 778 ￦ 147,868 ￦ —  ￦ —  ￦ 83 ￦ — 
Little Big Pictures 235 1,396 —  —  2 — 
K-Realty 113 1,283 —  —  —  4,588
K-Realty 7,911 —  —  —  —  — 
Others 2,439 1,628 —  1,302 1,326 — 
Others 138 240 ￦ —  1 —  — 
Total ￦ 11,614 ￦ 152,415 ￦ —  ￦ 1,303 ￦ 1,411 ￦ 4,588</t>
        </is>
      </c>
    </row>
    <row r="5">
      <c r="A5" s="4" t="inlineStr">
        <is>
          <t>Summary of Significant Transactions With Related Parties</t>
        </is>
      </c>
      <c r="B5" s="4" t="inlineStr">
        <is>
          <t xml:space="preserve">2022
(in millions of Korean won) Operating Purchases 1
Associates and joint ventures K- CR-REITs 2 ￦ ￦
K Bank, Inc. 29,536 11,007
Hyundai Robotics Co., Ltd. 1 94 3,799
K-Realty 330 1,674
Others 3 11,964 37,742
Others Digital Pharm Co., Ltd. 1 — 
Total 41,925 54,222
2022
(in millions of Korean won) Acquisition of right-of-use Interest Interest Dividend
Associates and joint ventures K- CR-REITs 2 ￦ —  ￦ —  ￦ —  ￦ 45,549
K Bank, Inc. —  3,052 —  — 
Hyundai Robotics Co., Ltd. 1 —  —  —  — 
K-Realty 1,966 —  260 162
Others 3 —  —  —  9,158
Total ￦ 1,966 ￦ 3,052 ￦ 260 ￦ 54,869
1 The amounts includes the acquisition of property and equipment, and others.
2 Includes transactions of the entity before it was excluded as an associate and joint venture of the Group.
3 Includes transactions of StorySoop Inc. before it was excluded as associates and joint ventures of the Group.
2023
(in millions of Korean won) Operating Purchases 1
Associates and joint ventures K Bank, Inc. ￦ 22,701 ￦ 13,429
HD Hyundai Robotics Co., Ltd. (formerly Hyundai Robotics Co., Ltd.) 78 182
K-Realty 346 2,559
K-Realty 6,216 — 
Others 2,3 21,308 42,169
Others Digital Pharm Co., Ltd. 1 — 
Total 50,650 58,339
2023
(in millions of Korean won) Acquisition of right-of-use Interest Interest Dividend
Associates and joint ventures K Bank, Inc. ￦ —  W ￦ —  ￦ — 
HD Hyundai Robotics Co., Ltd. (formerly Hyundai Robotics Co., Ltd.) —  —  —  — 
K-Realty 7 —  261 507
Others 2,3 —  —  —  1,279
Total ￦ 7 ￦ 8,264 ￦ 261 ￦ 1,786
1 The amounts includes the acquisition of property and equipment, and others.
2 Includes transactions of KD Living Co., Ltd. before it was included as a subsidiary.
3 Includes transactions of FUNDA Co., Ltd, Maruee Limited Company Specializing in the Cultural Industry, Mastern No.127 Logispoint Daegu Co., Ltd. before it was excluded as associates and joint ventures of the Group.
2024
(in millions of Korean won) Operating Purchases 1
Associates and joint ventures K Bank, Inc. ￦ 31,721 ￦ 22,548
HD Hyundai Robotics Co., Ltd. (formerly Hyundai Robotics Co., Ltd.) 75 — 
K-Realty 236 2,547
K-Realty 32,286 — 
Others 2 25,534 33,804
Others Others. 171 2,716
Total 90,023 61,615
2024
(in millions of Korean won) Acquisition of right-of-use Interest Interest Dividend
Associates and joint ventures K Bank, Inc. ￦ —  ￦ 6,678 ￦ —  ￦ — 
HD Hyundai Robotics Co., Ltd. (formerly Hyundai Robotics Co., Ltd.) —  —  —  — 
K-Realty 11 —  182 401
Others 2 —  —  —  4,769
Total ￦ 11 ￦ 6,678 ￦ 182 ￦ 5,170
1 The amounts includes the acquisition of property and equipment, and others.
2 Transactions with LS Marine Solution Co., Ltd., QTT Global (Group) Company Limited and OASISALPHA Corporation are included up to the date on which the related party relationships were terminated. </t>
        </is>
      </c>
    </row>
    <row r="6">
      <c r="A6" s="4" t="inlineStr">
        <is>
          <t>Summary of Key Management Compensation</t>
        </is>
      </c>
      <c r="B6" s="4" t="inlineStr">
        <is>
          <t xml:space="preserve"> (4) Key management compensation for the years ended December 31, 2022, 2023 and 2024, consists of:
(in millions of Korean won) 2022 2023 2024
Salaries and other short-term benefits ￦ 1,855 ￦ 1,494 ￦ 1,666
Post-employment benefits 294 153 193
Share-based compensation 976 569 1,225
Total ￦ 3,125 ￦ 2,216 ￦ 3,084</t>
        </is>
      </c>
    </row>
    <row r="7">
      <c r="A7" s="4" t="inlineStr">
        <is>
          <t>Summary of Fund Transactions With Related Parties</t>
        </is>
      </c>
      <c r="B7" s="4" t="inlineStr">
        <is>
          <t xml:space="preserve"> (5) Fund transactions with related parties for the years ended December 31, 2022, 2023 and 2024, are as follows:
2022
(in millions of Korean won) Borrowing transactions 1 Equity
Associates and joint ventures Borrowings Repayments
Megazone Cloud Corporation ￦ 30,000 ￦ —  ￦ 130,001
IBK-KT —  —  10,800
Mastern KT Multi-Family Real Estate Private Equity Investment Fund I —  —  18,859
IGIS No. 468-1 —  —  25,000
K-Realty 1,916 771 — 
Others —  —  93,478
Total ￦ 31,916 ￦ 771 ￦ 278,138
1 Lease transactions are included in borrowing transactions.
2023
(in millions of Korean won) Borrowing transactions 1 Equity
Associates and joint ventures Borrowings Repayments
K-Realty ￦ —  ￦ 1,037 ￦ — 
STIC Place General Private Placement Real Estate Investment Trust No.2 —  —  20,000
Telco Credit Bureau Co., —  —  6,500
Pacific geumto no.75 private hybrid asset fund —  —  19,000
Kiamco Data Center Blind Fund —  —  15,000
STIC Mixed Asset Investment Trust No. 1 —  —  10,930
Others 2 —  —  31,107
Others
Rebellions Co., —  —  19,998
Total ￦ —  ￦ 1,037 ￦ 122,535
1 Lease transactions are included in borrowing transactions.
2 Includes transaction details before Daemuga Limited Company Specializing in the Cultural Industry, Maruee Limited Company Specializing in the Cultural Industry were excluded from the associates company.
2024
(in millions of Korean won) Borrowing transactions 1 Equity
Associates and joint ventures Borrowings Repayments
IBK-KT ￦ —  ￦ —  ￦ 6,000
K-Realty —  2,337 — 
TeamFresh Corp. 2 —  —  52,841
Others —  —  21,234
Others
Rebellions Co., —  —  12,477
Total ￦ —  ￦ 2,337 ￦ 92,552
1 Borrowing transactions include lease transactions.
2 The transaction involved acquiring redeemable convertible preference shares of TeamFresh Corp. and occurred in the process of exchange with the shares of Lolab Co., Ltd. that were held.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4</t>
        </is>
      </c>
    </row>
    <row r="3">
      <c r="A3" s="3" t="inlineStr">
        <is>
          <t>Statement [LineItems]</t>
        </is>
      </c>
      <c r="B3" s="4" t="inlineStr">
        <is>
          <t xml:space="preserve"> </t>
        </is>
      </c>
    </row>
    <row r="4">
      <c r="A4" s="4" t="inlineStr">
        <is>
          <t>Summary of Details of Financial Assets and Liabilities in Foreign Currencies</t>
        </is>
      </c>
      <c r="B4" s="4" t="inlineStr">
        <is>
          <t xml:space="preserve"> Details of financial assets and liabilities in foreign currencies as at December 31, 2022, 2023 and 2024, are as follows:
(In thousands of foreign currencies) 2022 2023 2024
Financial Financial Financial Financial Financial Financial
USD 106,426 2,336,607 139,807 2,271,673 139,459 2,346,061
SDR 1 255 722 254 722 254 721
JPY 32,801 400,002 17,496 400,002 10,032 7
GBP 30 83 —  —  —  — 
EUR 185 7,832 304 7,810 156 7,814
RWF 2 15,521 13,025 402 —  —  — 
THB 3 265 —  244 —  8,764 — 
TZS 4 1,464 —  21,958 —  21,868 — 
BWP 5 183 —  680 —  664 — 
HKD 6 37 —  —  —  —  — 
VND 7 280,226 —  380,629 —  222,914 — 
SGD 8 448 284,000 1,375 —  8,339 7
TWD 9 —  —  1,685 —  —  — 
CHF 10 —  —  —  25 —  33
MYR 11 1 —  —  —  —  — 
BGN 12 62 —  —  —  —  — 
PKR 13 —  —  114,025 —  13,732 — 
1 Special Drawing Rights.
2 Rwanda Franc.
3 Thailand Bhat.
4 Tanzanian Shilling.
5 Botswana Pula.
6 Hong Kong Dollar.
7 Vietnam Dong.
8 Singapore Dollar.
9 Taiwan Dollar.
10 Swiss Franc.
11 Ringgit Malaysia.
12 Bulgarian Lev.
13 Pakistani rupee </t>
        </is>
      </c>
    </row>
    <row r="5">
      <c r="A5" s="4" t="inlineStr">
        <is>
          <t>Summary of Maximum Exposure to Credit Risk</t>
        </is>
      </c>
      <c r="B5" s="4" t="inlineStr">
        <is>
          <t xml:space="preserve"> The maximum exposure to credit risk of the Group’s financial instruments without considering value of collaterals as of December 31, 2023 and 2024, are as follows:
(in millions of Korean won) December 31, 2023 December 31, 2024
Cash and cash equivalents (except for cash on hand) ￦ 2,869,285 ￦ 3,711,936
Trade and other receivables
Financial assets at amortized costs 8,458,259 7,573,409
Financial assets at fair value through other comprehensive income 116,198 114,774
Contract assets 832,520 800,806
Other financial assets
Derivatives financial assets for hedging 159,211 445,471
Financial assets at fair value through profit or loss 880,549 971,805
Financial assets at fair value through other comprehensive income 5,913 6,157
Financial assets at amortized costs 1,385,921 962,653
Total ￦ 14,707,856 ￦ 14,587,011</t>
        </is>
      </c>
    </row>
    <row r="6">
      <c r="A6" s="4" t="inlineStr">
        <is>
          <t>Summary of Expected Credit Losses Reflect Forward-Looking Information</t>
        </is>
      </c>
      <c r="B6" s="4" t="inlineStr">
        <is>
          <t xml:space="preserve"> The expected credit losses reflect forward-looking information. Provision for impairment as of December 31, 2023 and 2024, are as follows:
December 31, 2023
(in millions of Korean won) Less than 6 months 7-12 More than 1 years Total
Expected credit loss rate 5.43 % 21.72 % 54.55 %
Total carrying amounts ￦ 3,466,588 ￦ 68,772 ￦ 235,129 ￦ 3,770,489
Provision for impairment ￦ (188,086 ) ￦ (14,940 ) ￦ (128,264 ) ￦ (331,290 )
December 31, 2024
(in millions of Korean won) Less than 6 months 7-12 More than 1 years Total
Expected credit loss rate 6.08 % 32.37 % 60.55 %
Total carrying amounts ￦ 3,086,024 ￦ 59,092 ￦ 285,454 ￦ 3,430,570
Provision for impairment ￦ (187,649 ) ￦ (19,128 ) ￦ (172,849 ) ￦ (379,626 ) </t>
        </is>
      </c>
    </row>
    <row r="7">
      <c r="A7" s="4" t="inlineStr">
        <is>
          <t>Summary of Details of Changes in Provisions for Impairment of Trade Receivables and Other Financial Assets at Amortized Costs</t>
        </is>
      </c>
      <c r="B7" s="4" t="inlineStr">
        <is>
          <t>1) Details of financial assets at fair value through profit or loss as of December 31, 2023 and 2024, are as follows:
(In millions of Korean won) December 31, 2023 December 31, 2024
Equity instruments (Listed) ￦ 13,911 5,620
Equity instruments (Unlisted) 42,185 47,227
Debt instruments 880,549 971,805
Derivatives held for trading 3,016 5,274
Total 939,661 1,029,926
Less: Non-current (782,143 ) (826,708 )
Current ￦ 157,518 203,218</t>
        </is>
      </c>
    </row>
    <row r="8">
      <c r="A8" s="4" t="inlineStr">
        <is>
          <t>Summary of Impairment of Trade Receivable</t>
        </is>
      </c>
      <c r="B8" s="4" t="inlineStr">
        <is>
          <t xml:space="preserve"> Impairment of trade receivable for the years ended December 31, 2023 and 2024, are as follows:
(in millions of Korean won)  2023   2024 
Impairment loss Bad debt expenses ￦ 69,972 ￦ 95,060 </t>
        </is>
      </c>
    </row>
    <row r="9">
      <c r="A9" s="4" t="inlineStr">
        <is>
          <t>Summary of Contractual Undiscounted Cash Flows</t>
        </is>
      </c>
      <c r="B9" s="4" t="inlineStr">
        <is>
          <t xml:space="preserve">These amounts are contractual undiscounted cash flows and can differ from the amount in the consolidated financial statements.
December 31, 2023
(in millions of Korean won) Less than 1 year 1-5 More than 5 years Total
Trade and other payables ￦ 8,184,036 ￦ 730,340 ￦ 8,040 ￦ 8,922,416
Borrowings (including debentures) 2,922,557 6,027,323 1,743,842 10,693,722
Lease liabilities 313,431 617,561 409,174 1,340,166
Other non-derivative liabilities 372,743 747,221 10,073 1,130,037
Financial guarantee contracts 1 13,719 103,000 —  116,719
Total ￦ 11,806,486 ￦ 8,225,445 ￦ 2,171,129 ￦ 22,203,060
1 Total amount guaranteed by the Group according to guarantee contracts. Cash flow from financial guarantee contracts is classified as the maturity group in the earliest period when the financial guarantee contracts can be executed.
(in millions of Korean won) December 31, 2024
Less than 1 year 1-5 More than 5 years Total
Trade and other payables ￦ 7,509,703 ￦ 728,268 ￦ 22,209 ￦ 8,260,180
Borrowings (including debentures) 4,206,534 5,485,468 1,669,798 11,361,800
Lease liabilities 360,361 674,594 142,857 1,177,812
Other non-derivative 391,039 756,024 15,280 1,162,343
Financial guarantee contracts 1 108,881 —  —  108,881
Total ￦ 12,576,518 ￦ 7,644,354 ￦ 1,850,144 ￦ 22,071,016
1 Total amount guaranteed by the Group according to guarantee contracts. Cash flow from financial guarantee contracts is classified as the maturity group in the earliest period when the financial guarantee contracts can be executed </t>
        </is>
      </c>
    </row>
    <row r="10">
      <c r="A10" s="4" t="inlineStr">
        <is>
          <t>Summary of Cash Outflow and Inflow of Derivatives Settled Gross or Net are Undiscounted Contractual Cash Flow</t>
        </is>
      </c>
      <c r="B10" s="4" t="inlineStr">
        <is>
          <t xml:space="preserve"> At the end of the reporting period, the cash outflows and inflows by maturity of the Group’s derivatives held for trading and gross-settled derivatives are as follows:
December 31, 2022
(in millions of Korean won) Less than 1 year 1-5 More than Total
Derivatives held for trading 1
Outflows ￦ —  ￦ 101,994 ￦ 930 ￦ 102,924
Derivatives settled gross 2
Outflows ￦ 472,005 ￦ 2,493,858 ￦ 28,786 ￦ 2,994,649
Inflows 550,478 2,670,002 37,873 3,258,353
December 31, 2023
(in millions of Korean won) Less than 1 year 1-5 More than Total
Derivatives held for trading 1
Outflows ￦ —  ￦ 133,293 ￦ —  ￦ 133,293
Inflows —  —  1,015 1,015
Derivatives settled gross 2
Outflows ￦ 741,140 ￦ 1,227,166 ￦ 8,126 ￦ 1,976,432
Inflows 614,066 2,198,958 36,344 2,849,368
December 31, 2024
(in millions of Korean won) Less than 1 year 1-5 More than Total
Derivatives held for trading 1
Outflows ￦ —  ￦ 131,630 ￦ —  ￦ 131,630
Derivatives settled gross 2
Outflows ￦ 1,326,759 ￦ 1,570,621 ￦ 26,283 ￦ 2,923,663
Inflows 1,550,061 1,900,720 39,001 3,489,782
1 During the year ended December 31, 2024, derivative liabilities held-for-trading are shareholder-to-share As these derivatives held-for-trading
2 Cash outflow and inflow of gross-settled derivatives are undiscounted contractual cash flow and may differ from the amount in the consolidated statement of financial position. </t>
        </is>
      </c>
    </row>
    <row r="11">
      <c r="A11" s="4" t="inlineStr">
        <is>
          <t>Summary of Debt-to-equity Ratios</t>
        </is>
      </c>
      <c r="B11" s="4" t="inlineStr">
        <is>
          <t xml:space="preserve"> The debt-to-equity
(in millions of Korean won) December 31, 2023 December 31, 2024
Total liabilities ￦ 24,249,073 ￦ 24,035,197
Total equity 18,542,575 17,967,561
Debt-to-equity 131 % 134 % The Group manages capital on the basis of the gearing ratio. This ratio is calculated as net debt divided by total capital. Net debt is calculated as total borrowings less cash and cash equivalents. Total capital is calculated as ‘equity’ in the statement of financial position plus net debt. The gearing ratios as of December 31, 2023 and 2024, are as follows:
(in millions of Korean won, %) December 31, 2023 December 31, 2024
Total borrowings ￦ 10,218,165 ￦ 10,520,690
Less: cash and cash equivalents (2,879,554 ) (3,716,680 )
Net debt 7,338,611 6,804,010
Total equity 18,542,575 17,967,561
Total capital 25,881,186 24,771,571
Gearing ratio 28 % 27 % </t>
        </is>
      </c>
    </row>
    <row r="12">
      <c r="A12" s="4" t="inlineStr">
        <is>
          <t>Summary of Group's Recognized Financial Assets Subject to Enforceable Master Netting Arrangements or Similar Agreements</t>
        </is>
      </c>
      <c r="B12" s="4" t="inlineStr">
        <is>
          <t>1) Details of the Group’s recognized financial assets subject to enforceable master netting arrangements or similar agreements are as follows:
(in millions of Korean won) December 31, 2023
Gross assets Gross Net amounts Amounts not offset Net
Financial Cash
Trade receivables ￦ 78,415 ￦ (1,407 ) ￦ 77,008 ￦ (59,148 ) ￦ —  ￦ 17,860
Other financial assets 759 (757 ) 2 (2 ) —  — 
Total ￦ 79,174 ￦ (2,164 ) ￦ 77,010 ￦ (59,150 ) ￦ —  ￦ 17,860
(in millions of Korean won) December 31, 2024
Gross assets Gross Net amounts Amounts not offset Net
Financial Cash
Trade receivables ￦ 71,680 ￦ (20,588 ) ￦ 51,092 ￦ (42,998 ) ￦ —  ￦ 8,094
Other financial assets 148 (147 ) 1 (1 ) —  — 
Total ￦ 71,828 ￦ (20,735 ) ￦ 51,093 ￦ (42,999 ) ￦ —  ￦ 8,094</t>
        </is>
      </c>
    </row>
    <row r="13">
      <c r="A13" s="4" t="inlineStr">
        <is>
          <t>Summary of Group's Recognized Financial Liabilities Subject to Enforceable Master Netting Arrangements or Similar Agreements</t>
        </is>
      </c>
      <c r="B13" s="4" t="inlineStr">
        <is>
          <t>2) Details of the Group’s financial liabilities recognized, subject to enforceable master netting arrangements or similar agreements, as of December 31, 2023 and 2024, are as follows
(in millions of Korean won) December 31, 2023
Gross Gross offset Net amounts position Amounts not offset Net
Financial Cash
Trade payables ￦ 59,602 ￦ (757 ) ￦ 58,845 ￦ (56,196 ) ￦ —  ￦ 2,649
Other financial assets 4,362 (1,407 ) 2,955 (2,955 ) —  — 
Total ￦ 63,964 ￦ (2,164 ) ￦ 61,800 ￦ (59,151 ) ￦ —  ￦ 2,649
(in millions of Korean won) December 31, 2024
Gross Gross offset Net amounts position Amounts not offset Net
Financial Cash
Trade payables ￦ 40,732 ￦ (147 ) ￦ 40,585 ￦ (39,306 ) ￦ —  ￦ 1,279
Other financial assets 24,281 (20,588 ) 3,693 (3,693 ) —  — 
Total ￦ 65,013 ￦ (20,735 ) ￦ 44,278 ￦ (42,999 ) ￦ —  ￦ 1,279</t>
        </is>
      </c>
    </row>
    <row r="14">
      <c r="A14" s="4" t="inlineStr">
        <is>
          <t>Trade receivables [member]</t>
        </is>
      </c>
      <c r="B14" s="4" t="inlineStr">
        <is>
          <t xml:space="preserve"> </t>
        </is>
      </c>
    </row>
    <row r="15">
      <c r="A15" s="3" t="inlineStr">
        <is>
          <t>Statement [LineItems]</t>
        </is>
      </c>
      <c r="B15" s="4" t="inlineStr">
        <is>
          <t xml:space="preserve"> </t>
        </is>
      </c>
    </row>
    <row r="16">
      <c r="A16" s="4" t="inlineStr">
        <is>
          <t>Summary of Details of Changes in Provisions for Impairment of Trade Receivables</t>
        </is>
      </c>
      <c r="B16" s="4" t="inlineStr">
        <is>
          <t xml:space="preserve"> Details of changes in provisions for impairment of trade receivables the years ended December 31, 2023 and 2024, are as follows:
(in millions of Korean won)  2023   2024 
Beginning balance ￦ 343,738 ￦ 331,290
Provision 69,972 95,060
Written-off (80,126 ) (54,528 )
Others (2,294 ) 7,804
Ending balance ￦ 331,290 ￦ 379,626</t>
        </is>
      </c>
    </row>
    <row r="17">
      <c r="A17" s="4" t="inlineStr">
        <is>
          <t>Other Financial Assets At Amortized Cost [Member]</t>
        </is>
      </c>
      <c r="B17" s="4" t="inlineStr">
        <is>
          <t xml:space="preserve"> </t>
        </is>
      </c>
    </row>
    <row r="18">
      <c r="A18" s="3" t="inlineStr">
        <is>
          <t>Statement [LineItems]</t>
        </is>
      </c>
      <c r="B18" s="4" t="inlineStr">
        <is>
          <t xml:space="preserve"> </t>
        </is>
      </c>
    </row>
    <row r="19">
      <c r="A19" s="4" t="inlineStr">
        <is>
          <t>Summary of Details of Changes in Provisions for Impairment of Trade Receivables and Other Financial Assets at Amortized Costs</t>
        </is>
      </c>
      <c r="B19" s="4" t="inlineStr">
        <is>
          <t xml:space="preserve"> Details of changes in provisions for impairment of other financial assets at amortized costs for the years ended December 31, 2023 and 2024, are as follows:
(in millions of Korean won)  2023   2024 
Beginning balance ￦ 218,543 ￦ 183,636
Provision 114,501 82,123
Written-off (150,014 ) (105,169 )
Reversal (14,941 ) (380 )
Others 15,547 44,384
Ending balance ￦ 183,636 ￦ 204,594</t>
        </is>
      </c>
    </row>
    <row r="20">
      <c r="A20" s="4" t="inlineStr">
        <is>
          <t>Currency risk [Member]</t>
        </is>
      </c>
      <c r="B20" s="4" t="inlineStr">
        <is>
          <t xml:space="preserve"> </t>
        </is>
      </c>
    </row>
    <row r="21">
      <c r="A21" s="3" t="inlineStr">
        <is>
          <t>Statement [LineItems]</t>
        </is>
      </c>
      <c r="B21" s="4" t="inlineStr">
        <is>
          <t xml:space="preserve"> </t>
        </is>
      </c>
    </row>
    <row r="22">
      <c r="A22" s="4" t="inlineStr">
        <is>
          <t>Summary of Exposures to Risks, Effects on Profit before Income Tax and Shareholders' Equity</t>
        </is>
      </c>
      <c r="B22" s="4" t="inlineStr">
        <is>
          <t xml:space="preserve"> As of December 31, 2022, 2023 and 2024, if the foreign exchange rate had strengthened/weakened by 10% with all other variables held constant, the effects on profit before income tax and shareholders’ equity would have been as follows:
(in millions of Korean won) Fluctuation of Impact on profit 1 Impact on equity
2022.12.31 10 % ￦ (5,841 ) ￦ (15,836 )
-10 % 5,841 15,836
2023.12.31 10 % ￦ (10,313 ) ￦ (18,460 )
-10 % 10,313 18,460
2024.12.31 10 % ￦ (6,452 ) ￦ (15,351 )
-10 % 6,452 15,351
1 Computed with considering derivatives hedging effect applied by the Group to hedge foreign exchange risk of liabilities in foreign currencies. </t>
        </is>
      </c>
    </row>
    <row r="23">
      <c r="A23" s="4" t="inlineStr">
        <is>
          <t>Equity price risk [Member]</t>
        </is>
      </c>
      <c r="B23" s="4" t="inlineStr">
        <is>
          <t xml:space="preserve"> </t>
        </is>
      </c>
    </row>
    <row r="24">
      <c r="A24" s="3" t="inlineStr">
        <is>
          <t>Statement [LineItems]</t>
        </is>
      </c>
      <c r="B24" s="4" t="inlineStr">
        <is>
          <t xml:space="preserve"> </t>
        </is>
      </c>
    </row>
    <row r="25">
      <c r="A25" s="4" t="inlineStr">
        <is>
          <t>Summary of Exposures to Risks, Effects on Profit before Income Tax and Shareholders' Equity</t>
        </is>
      </c>
      <c r="B25" s="4" t="inlineStr">
        <is>
          <t xml:space="preserve"> As of December 31, 2022, 2023 and 2024, the Group is exposed to equity securities price risk because the securities held by the Group are traded in active markets. If the market prices had increased/decreased by 10% with all other variables held constant, the effects on profit before income tax and equity would have been as follows:
(in millions of Korean won) Fluctuation of price Impact on profit Impact on equity
2022.12.31 10% ￦ 2,660 ￦ 113,948
-10% (2,660 ) (113,948 )
2023.12.31 10% ￦ 1,473 ￦ 121,423
-10% (1,473 ) (121,423 )
2024.12.31 10% ￦ 519 ￦ 129,404
-10% (519 ) (129,404 ) </t>
        </is>
      </c>
    </row>
    <row r="26">
      <c r="A26" s="4" t="inlineStr">
        <is>
          <t>Interest rate risk [Member]</t>
        </is>
      </c>
      <c r="B26" s="4" t="inlineStr">
        <is>
          <t xml:space="preserve"> </t>
        </is>
      </c>
    </row>
    <row r="27">
      <c r="A27" s="3" t="inlineStr">
        <is>
          <t>Statement [LineItems]</t>
        </is>
      </c>
      <c r="B27" s="4" t="inlineStr">
        <is>
          <t xml:space="preserve"> </t>
        </is>
      </c>
    </row>
    <row r="28">
      <c r="A28" s="4" t="inlineStr">
        <is>
          <t>Summary of Exposures to Risks, Effects on Profit before Income Tax and Shareholders' Equity</t>
        </is>
      </c>
      <c r="B28" s="4" t="inlineStr">
        <is>
          <t xml:space="preserve"> As of December 31, 2022, 2023 and 2024, if the market interest rate had increased/decreased by 100 bp with other variables held constant, the effects on profit before income tax and shareholders’ equity would be as follows:
(in millions of Korean won) Fluctuation of interest rate Impact on profit Impact on equity
2022.12.31 + 100 bp ￦ 635 ￦ (2,045 )
- 100 bp (669 ) 2,100
2023.12.31 + 100 bp ￦ (2,693 ) ￦ (4,718 )
- 100 bp 2,696 5,037
2024.12.31 + 100 bp ￦ (1,658 ) ￦ (11,903 )
- 100 bp 1,665 12,337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Text block Explanatory [Abstract]</t>
        </is>
      </c>
      <c r="B3" s="4" t="inlineStr">
        <is>
          <t xml:space="preserve"> </t>
        </is>
      </c>
    </row>
    <row r="4">
      <c r="A4" s="4" t="inlineStr">
        <is>
          <t>Summary of Carrying Amount and Fair Value of Financial Instruments by Category</t>
        </is>
      </c>
      <c r="B4" s="4" t="inlineStr">
        <is>
          <t xml:space="preserve"> Carrying amount and fair value of financial instruments by category as of December 31, 2023 and 2024, are as follows:
(in millions of Korean won) December 31, 2023 December 31, 2024
Carrying Fair value Carrying Fair value
Financial assets
Cash and cash equivalents ￦ 2,879,554   1 ￦ 3,716,680   1
Trade and other receivables
Financial assets measured at amortized cost 2 8,326,229   1 7,380,901   1
Financial assets at fair value through other comprehensive income 116,198 116,198 114,774 114,774
Other financial assets
Financial assets measured at amortized cost 1,385,921   1 962,653   1
Financial assets at fair value through profit or loss 939,661 939,661 1,029,926 1,029,926
Financial assets at fair value through other comprehensive income 1,680,168 1,680,168 1,665,368 1,665,368
Derivative financial assets for hedging 159,211 159,211 445,471 445,471
Total ￦ 15,486,942 ￦ 15,315,773
Financial liabilities
Trade and other payables ￦ 8,317,822   1 ￦ 7,214,174   1
Borrowings 10,218,165 9,979,545 10,520,690 10,423,619
Other financial liabilities
Financial liabilities at amortized cost 915,185   1 942,135   1
Financial liabilities at fair value through profit or loss 136,106 136,106 132,011 132,011
Derivative financial liabilities for hedging purpose 24,547 24,547 3 3
Total ￦ 19,611,825 ￦ 18,809,013
1 The Group did not conduct fair value estimation since the book amount is a reasonable approximation of the fair value.
2 Lease receivables are excluded from fair value disclosure in accordance with IFRS 7</t>
        </is>
      </c>
    </row>
    <row r="5">
      <c r="A5" s="4" t="inlineStr">
        <is>
          <t>Summary of Fair Value Hierarchy Classifications of Financial Assets and Financial Liabilities That are Measured at Fair Value</t>
        </is>
      </c>
      <c r="B5" s="4" t="inlineStr">
        <is>
          <t xml:space="preserve"> Fair value hierarchy classifications of the financial assets and financial liabilities that are measured at fair value disclosed in fair value as of December 31, 2023 and 2024, are as follows:
(in millions of Korean won) December 31, 2023
Level 1 Level 2 Level 3 Total
Assets
Trade and other receivables
Financial assets at fair value through other comprehensive income ￦ —  ￦ 116,198 ￦ —  ￦ 116,198
Other financial assets
Financial assets at fair value through profit or loss 13,911 156,918 768,832 939,661
Financial assets at fair value through other comprehensive income 1,230,936 5,206 444,026 1,680,168
Derivative financial assets for hedging —  159,211 —  159,211
Investment properties —  —  5,276,169 5,276,169
Total ￦ 1,244,847 ￦ 437,533 ￦ 6,489,027 ￦ 8,171,407
Liabilities
Borrowings ￦ —  ￦ 9,979,545 ￦ —  ￦ 9,979,545
Other financial liabilities
Financial liabilities at fair value through profit or loss —  1,545 134,561 136,106
Derivative financial liabilities for hedging purpose —  24,547 —  24,547
Total ￦ —  ￦ 10,005,637 ￦ 134,561 ￦ 10,140,198
(in millions of Korean won) December 31, 2024
Level 1 Level 2 Level 3 Total
Assets
Trade and other receivables
Financial assets at fair value through other comprehensive income ￦ —  ￦ 114,774 ￦ —  ￦ 114,774
Other financial assets
Financial assets at fair value through profit or loss 5,620 181,694 842,612 1,029,926
Financial assets at fair value through other comprehensive income 1,317,120 5,418 342,830 1,665,368
Derivative financial assets for hedging —  445,471 —  445,471
Investment properties —  —  6,899,105 6,899,105
Total ￦ 1,322,740 ￦ 747,357 ￦ 8,084,547 ￦ 10,154,644
Liabilities
Borrowings ￦ —  ￦ 10,423,619 ￦ —  ￦ 10,423,619
Other financial liabilities
Financial liabilities at fair value through profit or loss —  —  132,011 132,011
Derivative financial liabilities for hedging purpose —  3 —  3
Total ￦ —  ￦ 10,423,622 ￦ 132,011 ￦ 10,555,633</t>
        </is>
      </c>
    </row>
    <row r="6">
      <c r="A6" s="4" t="inlineStr">
        <is>
          <t>Summary of Changes in Level 3 of Fair Value Hierarchy for Recurring Fair Value Measurements</t>
        </is>
      </c>
      <c r="B6" s="4" t="inlineStr">
        <is>
          <t xml:space="preserve"> Details of changes in Level 3 of the fair value hierarchy for the recurring fair value measurements as of December 31, 2023 and 2024, are as follows:
2023
Financial assets Financial liabilities
(in millions of Korean won) Financial assets Financial assets Derivative Financial
Beginning balance ￦ 612,069 ￦ 497,129 ￦ 1,113 ￦ 141,280
Acquisition 216,838 10,267 —  — 
Reclassification 26,471 (5,532 ) (1,113) (7,363 )
Acquisition and disposition of businesses 252 —  —  — 
Disposal (44,323 ) (6 ) —  (5,205 )
Amount recognized in profit or loss 1 (42,475 ) (61 ) —  5,849
Amount recognized in other comprehensive income 2 —  (57,771 ) —  — 
Ending balance ￦ 768,832 ￦ 444,026 ￦ —  ￦ 134,561
1 The recognition of gains and losses on derivatives financial liabilities (assets) for hedging purposes consists entirely of derivatives valuation losses.
2 The recognition of gains and losses on financial liabilities measured at fair value through profit or loss consists of derivative valuation losses.
2024
Financial assets Financial liabilities
Financial assets Financial assets Derivative Financial
Beginning balance ￦ 768,832 ￦ 444,026 ￦ —  ￦ 134,561
Acquisition 109,198 1,011 —  — 
Reclassification 51,194 (45 ) —  (5,772 )
Disposal (36,663 ) —  —  — 
Amount recognized in profit or loss 1, (49,949 ) —  —  3,222
Amount recognized in other comprehensive income 2 —  (102,162 ) —  — 
Ending balance ￦ 842,612 ￦ 342,830 ￦ —  ￦ 132,011
1 The recognition of gains and losses on financial liabilities measured at fair value through profit or loss consists of derivative valuation gains and losses.
2 The recognition of gains and losses on financial liabilities measured at fair value through profit or loss consists of derivative valuation losses. </t>
        </is>
      </c>
    </row>
    <row r="7">
      <c r="A7" s="4" t="inlineStr">
        <is>
          <t>Summary of Valuation Techniques and Inputs</t>
        </is>
      </c>
      <c r="B7" s="4" t="inlineStr">
        <is>
          <t xml:space="preserve"> Valuation techniques and inputs used in the recurring, non-recurring
December 31, 2023
(in millions of Korean won) Fair value Level Valuation techniques Inputs
Assets
Trade and other receivables
Financial assets at fair value through other comprehensive income ￦ 116,198 2 DCF Model Guaranteed bond interest rate
Other financial assets
Financial assets at fair value through profit or loss 925,750 2,3 DCF Model, Adjusted Net Asset Model, Monte-Carlo Simulation Market Interest rate, Underlying asset price
Financial assets at fair value through other comprehensive income 449,232 2,3 DCF Model, Market Approach Model Discount rate
Derivative financial assets for hedging 159,211 2 DCF Model Market observation Swap interest rate
Investment properties 5,276,169 3 DCF Model
Liabilities
Borrowings ￦ 9,979,545 2 DCF Model Bond interest rate
Other financial liabilities
Financial liabilities at fair value through profit or loss 136,106 2,3 DCF Model, Binomial Option Pricing Model, Forward exchange rate Forward interest rate
Derivative financial liabilities for hedging 24,547 2 DCF Model Market observation
(in millions of Korean won) December 31, 2024
Fair value Level Valuation techniques Inputs
Assets
Trade and other receivables
Financial assets at fair value through other comprehensive income ￦ 114,774 2 DCF Model Guaranteed bond interest rate
Other financial assets
Financial assets at fair value through profit or loss 1,024,306 2,3 DCF Model, Adjusted Net Asset Model, Market Approach Model T-F Market Interest rate, Underlying asset price
Financial assets at fair value through other comprehensive income 348,248 2,3 DCF Model, Market Approach Model Discount rate
Derivative financial assets for hedging 445,471 2 DCF Model Market observation discount rate
Investment properties 6,899,105 3 DCF Model
Liabilities
Borrowings ￦ 10,423,619 2 DCF Model Bond interest rate
Other financial liabilities
Financial liabilities at fair value through profit or loss 132,011 3 Binomial Option Pricing Model, Treasury Bond Interest rate
Derivative financial liabilities for hedging 3 2 DCF Model Market observation</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erests in Unconsolidated Structured Entities (Tables)</t>
        </is>
      </c>
      <c r="B1" s="2" t="inlineStr">
        <is>
          <t>12 Months Ended</t>
        </is>
      </c>
    </row>
    <row r="2">
      <c r="B2" s="2" t="inlineStr">
        <is>
          <t>Dec. 31, 2024</t>
        </is>
      </c>
    </row>
    <row r="3">
      <c r="A3" s="3" t="inlineStr">
        <is>
          <t>Investments accounted for using equity method [abstract]</t>
        </is>
      </c>
      <c r="B3" s="4" t="inlineStr">
        <is>
          <t xml:space="preserve"> </t>
        </is>
      </c>
    </row>
    <row r="4">
      <c r="A4" s="4" t="inlineStr">
        <is>
          <t>Summary of Unconsolidated Structured Entities and Nature of Risks</t>
        </is>
      </c>
      <c r="B4" s="4" t="inlineStr">
        <is>
          <t xml:space="preserve">(2) Details of scale of unconsolidated structured entities and nature of the risks associated with an entity’s interests in unconsolidated structured entities as of December 31, 2023 and 2024, are as follows:
(in millions of Korean won) December 31, 2023
Real Estate PEF and Total
Maximum loss exposure 1
Investment assets ￦ 360,557 ￦ 509,816 ￦ 870,373
Investment agreement and others 2 44,975 106,064 151,039
Total ￦ 405,532 ￦ 615,880 ￦ 1,021,412
1 Includes the investments recognized in the Group’s financial statements and the amounts which are probable to be determined when certain conditions are met.
2 Investment agreements and others include purchase agreements, credit granting and others.
(in millions of Korean won) December 31, 2024
Real Estate PEF and Total
Maximum loss exposure 1
Investment assets ￦ 373,638 ￦ 547,153 ￦ 920,791
Investment agreement and others 2 84,481 101,178 185,659
Total ￦ 458,119 ￦ 648,331 ￦ 1,106,450
1 Includes the investments recognized in the Group’s financial statements and the amounts which are probable to be determined when certain conditions are met.
2 Investment agreements and others include purchase agreements, credit granting and others.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formation About Non-controlling Interests (Tables)</t>
        </is>
      </c>
      <c r="B1" s="2" t="inlineStr">
        <is>
          <t>12 Months Ended</t>
        </is>
      </c>
    </row>
    <row r="2">
      <c r="B2" s="2" t="inlineStr">
        <is>
          <t>Dec. 31, 2024</t>
        </is>
      </c>
    </row>
    <row r="3">
      <c r="A3" s="3" t="inlineStr">
        <is>
          <t>Text block Explanatory [Abstract]</t>
        </is>
      </c>
      <c r="B3" s="4" t="inlineStr">
        <is>
          <t xml:space="preserve"> </t>
        </is>
      </c>
    </row>
    <row r="4">
      <c r="A4" s="4" t="inlineStr">
        <is>
          <t>Summary of changes in accumulated non-controlling interests</t>
        </is>
      </c>
      <c r="B4" s="4" t="inlineStr">
        <is>
          <t xml:space="preserve"> Profit or loss allocated to non-controlling non-controlling
(In millions of Korean won) December 31, 2022
Non- Accumulated non-controlling Profit or loss non- Dividends to non- Others Accumulated non-controlling
KT Skylife Co., Ltd. 49.8 % ￦ 410,695 ￦ 7,127 ￦ (8,284 ) ￦ 13,651 ￦ 423,189
BC Card Co., Ltd. 30.5 % 498,928 47,909 (7,641 ) (14,539 ) 524,657
KTIS Corporation 66.7 % 135,240 14,965 (2,226 ) (6,577 ) 141,402
KTCS Corporation 78.3 % 145,111 18,888 (2,721 ) (7,397 ) 153,881
Nasmedia Co., 56.0 % 124,181 15,610 (4,187 ) (179 ) 135,425
(In millions of Korean won) December 31, 2023
Non- Accumulated non-controlling Profit or loss non- Dividends to non- Others Accumulated non-controlling
KT Skylife Co., Ltd. 49.4 % ￦ 423,189 ￦ (47,355 ) ￦ (8,287 ) ￦ (6,192 ) ￦ 361,355
BC Card Co., Ltd. 30.5 % 524,657 25,355 (4,960 ) 3,023 548,075
KTIS Corporation 66.7 % 141,402 5,947 (2,451 ) (1,872 ) 143,026
KTCS Corporation 78.3 % 153,881 14,228 (3,001 ) (2,313 ) 162,795
Nasmedia Co., Ltd. 55.9 % 135,425 10,679 (4,028 ) (467 ) 141,609
(In millions of Korean won) December 31, 2024
Non- Accumulated non-controlling Profit or loss non-controlling Dividends to non- Others Accumulated non-controlling
KT Skylife Co., Ltd. 49.5 % ￦ 361,355 ￦ (71,590 ) ￦ (8,184 ) ￦ 680 ￦ 282,261
BC Card Co., Ltd. 30.5 % 548,075 45,135 (2,010 ) 7,222 598,422
KTIS Corporation 66.7 % 143,026 6,305 (2,451 ) (861 ) 146,019
KTCS Corporation 78.3 % 162,795 5,221 (2,501 ) (566 ) 164,949
Nasmedia Co., Ltd . 55.9 % 141,609 (2,071 ) (4,428 ) 419 135,529 </t>
        </is>
      </c>
    </row>
    <row r="5">
      <c r="A5" s="4" t="inlineStr">
        <is>
          <t>Summary of financial information on subsidiaries</t>
        </is>
      </c>
      <c r="B5" s="4" t="inlineStr">
        <is>
          <t xml:space="preserve">December 31, 2023
(in millions of Korean won) KT Skylife BC Card Co., KTIS KTCS Nasmedia
Current assets ￦ 425,661 ￦ 3,739,847 ￦ 111,313 ￦ 304,508 ￦ 411,774
Non-current 795,182 2,613,031 336,296 130,391 101,537
Current liabilities 353,839 3,661,263 116,271 187,621 251,207
Non-current 125,531 1,061,169 127,248 47,228 11,129
Equity 741,473 1,630,446 204,090 200,050 250,975
December 31, 2024
(in millions of Korean won) KT Skylife BC Card Co., KTIS KTCS Nasmedia
Current assets ￦ 434,876 ￦ 3,130,823 ￦ 129,015 ￦ 293,408 ￦ 427,146
Non-current 605,312 2,830,224 340,917 141,659 65,636
Current liabilities 242,754 3,147,202 122,879 189,900 244,498
Non-current 220,840 1,049,521 138,947 42,229 8,209
Equity 576,594 1,764,324 208,106 202,938 240,075 </t>
        </is>
      </c>
    </row>
    <row r="6">
      <c r="A6" s="4" t="inlineStr">
        <is>
          <t>Summary of consolidated statements of comprehensive income</t>
        </is>
      </c>
      <c r="B6" s="4" t="inlineStr">
        <is>
          <t xml:space="preserve"> Summarized consolidated statements of comprehensive income for the years ended December 31, 2022, 2023 and 2024 are as follows:
2022
(in millions of Korean won) KT Skylife BC Card Co., KTIS KTCS Nasmedia
Operating revenue ￦ 1,038,468 ￦ 3,897,090 ￦ 536,229 ￦ 1,031,010 ￦ 153,211
Profit for the year 20,941 148,341 15,917 17,634 27,691
Other comprehensive income (loss) 13,544 (5,286 ) (2,415 ) (134 ) (695 )
Total comprehensive income 34,485 143,055 13,502 17,500 26,996
2023
(in millions of Korean won) KT Skylife BC Card Co., KTIS KTCS Nasmedia
Operating revenue ￦ 1,034,342 ￦ 4,027,450 ￦ 593,162 ￦ 1,035,911 ￦ 147,934
Profit for the year (109,407 ) 76,545 13,922 15,804 17,703
Other comprehensive income (loss) (6,625 ) 13,832 (3,162 ) (2,550 ) (1,890 )
Total comprehensive income (116,032 ) 90,377 10,760 13,254 15,813
2024
(in millions of Korean won) KT Skylife BC Card Co., KTIS KTCS Nasmedia
Operating revenue ￦ 1,026,644 ￦ 3,806,858 ￦ 604,479 ￦ 1,122,264 ￦ 143,639
Profit for the year (156,033 ) 141,149 11,862 6,814 (3,884 )
Other comprehensive income (loss) (3,019 ) 636 (4,172 ) (133 ) 898
Total comprehensive income (159,052 ) 141,785 7,690 6,681 (2,986 ) </t>
        </is>
      </c>
    </row>
    <row r="7">
      <c r="A7" s="4" t="inlineStr">
        <is>
          <t>Summary of consolidated statements of cash flows</t>
        </is>
      </c>
      <c r="B7" s="4" t="inlineStr">
        <is>
          <t xml:space="preserve"> Summarized consolidated statements of cash flows for the years ended December 31, 2022, 2023 and 2024 are as follows:
2022
(in millions of Korean won) KT Skylife BC Card Co., KTIS KTCS Nasmedia
Cash flows from operating activities ￦ 176,407 ￦ (798,043 ) ￦ 13,809 ￦ 19,423 ￦ 22,015
Cash flows from investing activities (78,928 ) (7,733 ) 9,813 13,245 3,845
Cash flows from financing activities (79,455 ) 914,441 (29,199 ) (35,578 ) (11,136 )
Net increase (decrease) in cash and cash equivalents 18,024 108,665 (5,577 ) (2,910 ) 14,724
Cash and cash equivalents at beginning of year 80,672 326,482 30,521 63,884 71,396
Exchange differences (1 ) (100 ) —  840 13
Cash and cash equivalents at end of the year 98,695 435,047 24,944 61,814 86,133
2023
(in millions of Korean won) KT Skylife BC Card Co., KTIS KTCS Nasmedia
Cash flows from operating activities ￦ 207,207 ￦ 82,883 ￦ 50,892 ￦ 55,146 ￦ 8,116
Cash flows from investing activities (125,343 ) (74,430 ) (17,636 ) (5,901 ) (30,910 )
Cash flows from financing activities (50,811 ) (67,609 ) (32,872 ) (26,948 ) (11,077 )
Net increase (decrease) in cash and cash equivalents 31,053 (59,156 ) 384 22,297 (33,871 )
Cash and cash equivalents at beginning of year 98,695 435,047 24,944 61,814 86,133
Exchange differences —  (95 ) —  —  15
Cash and cash equivalents at end of the year 129,748 375,796 25,328 84,111 52,277
2024
(in millions of Korean won) KT Skylife BC Card Co., KTIS KTCS Nasmedia
Cash flows from operating activities ￦ 162,281 ￦ (97,232 ) ￦ 61,770 ￦ 44,551 ￦ 35,867
Cash flows from investing activities (160,757 ) (30,579 ) (9,923 ) 1,661 (22,210 )
Cash flows from financing activities 9,510 121,800 (32,762 ) (25,211 ) (11,803 )
Net increase (decrease) in cash and cash equivalents 11,034 (6,011 ) 19,085 21,001 1,854
Cash and cash equivalents at beginning of year 129,748 375,796 25,328 84,111 52,277
Exchange differences —  358 —  —  45
Cash and cash equivalents at end of the year 140,782 370,143 44,413 105,112 54,176 </t>
        </is>
      </c>
    </row>
    <row r="8">
      <c r="A8" s="4" t="inlineStr">
        <is>
          <t>Summary of changes in ownership interest on the equity attributable to owners</t>
        </is>
      </c>
      <c r="B8" s="4" t="inlineStr">
        <is>
          <t>(in millions of Korean won) 2022 2023 2024
Carrying amount of non-controlling ￦ 19,272 ￦ 3,022 ￦ (20,329 )
Consideration paid to non-controlling 69,652 213,819 (38 )
Effect of changes in equity (net amount) ￦ 88,924 ￦ 216,841 ￦ (20,367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vents After the Reporting Period (Tables)</t>
        </is>
      </c>
      <c r="B1" s="2" t="inlineStr">
        <is>
          <t>12 Months Ended</t>
        </is>
      </c>
    </row>
    <row r="2">
      <c r="B2" s="2" t="inlineStr">
        <is>
          <t>Dec. 31, 2024</t>
        </is>
      </c>
    </row>
    <row r="3">
      <c r="A3" s="3" t="inlineStr">
        <is>
          <t>Text block Explanatory [Abstract]</t>
        </is>
      </c>
      <c r="B3" s="4" t="inlineStr">
        <is>
          <t xml:space="preserve"> </t>
        </is>
      </c>
    </row>
    <row r="4">
      <c r="A4" s="4" t="inlineStr">
        <is>
          <t>Summary of public bonds issued after reporting period</t>
        </is>
      </c>
      <c r="B4" s="4" t="inlineStr">
        <is>
          <t xml:space="preserve">(2) The Group issued the following bonds after the end of the reporting period, and the details are as follows.
(In thousands of foreign currencies)
Type Issued Date Foreign currency Annual interest Maturity
The bond in Japanese yen Mar. 7, 2025 JPY 23,300,000 1.217 % Mar. 5, 2027
The bond in Japanese yen Mar. 7, 2025 JPY 6,700,000 1.367 % Mar. 7, 2028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General Information - Additional Information (Detail) - shares</t>
        </is>
      </c>
      <c r="B1" s="2" t="inlineStr">
        <is>
          <t>Jul. 02, 2001</t>
        </is>
      </c>
      <c r="C1" s="2" t="inlineStr">
        <is>
          <t>May 29, 1999</t>
        </is>
      </c>
    </row>
    <row r="2">
      <c r="A2" s="3" t="inlineStr">
        <is>
          <t>Disclosure of general information [line items]</t>
        </is>
      </c>
      <c r="B2" s="4" t="inlineStr">
        <is>
          <t xml:space="preserve"> </t>
        </is>
      </c>
      <c r="C2" s="4" t="inlineStr">
        <is>
          <t xml:space="preserve"> </t>
        </is>
      </c>
    </row>
    <row r="3">
      <c r="A3" s="4" t="inlineStr">
        <is>
          <t>Number of additional shares issued</t>
        </is>
      </c>
      <c r="B3" s="5" t="n">
        <v>55502161</v>
      </c>
      <c r="C3" s="5" t="n">
        <v>24282195</v>
      </c>
    </row>
    <row r="4">
      <c r="A4" s="4" t="inlineStr">
        <is>
          <t>Government Owned shares [member]</t>
        </is>
      </c>
      <c r="B4" s="4" t="inlineStr">
        <is>
          <t xml:space="preserve"> </t>
        </is>
      </c>
      <c r="C4" s="4" t="inlineStr">
        <is>
          <t xml:space="preserve"> </t>
        </is>
      </c>
    </row>
    <row r="5">
      <c r="A5" s="3" t="inlineStr">
        <is>
          <t>Disclosure of general information [line items]</t>
        </is>
      </c>
      <c r="B5" s="4" t="inlineStr">
        <is>
          <t xml:space="preserve"> </t>
        </is>
      </c>
      <c r="C5" s="4" t="inlineStr">
        <is>
          <t xml:space="preserve"> </t>
        </is>
      </c>
    </row>
    <row r="6">
      <c r="A6" s="4" t="inlineStr">
        <is>
          <t>Number of additional shares issued</t>
        </is>
      </c>
      <c r="B6" s="4" t="inlineStr">
        <is>
          <t xml:space="preserve"> </t>
        </is>
      </c>
      <c r="C6" s="5" t="n">
        <v>2081331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01"/>
  <sheetViews>
    <sheetView workbookViewId="0">
      <selection activeCell="A1" sqref="A1"/>
    </sheetView>
  </sheetViews>
  <sheetFormatPr baseColWidth="8" defaultRowHeight="15"/>
  <cols>
    <col width="80" customWidth="1" min="1" max="1"/>
    <col width="79" customWidth="1" min="2" max="2"/>
    <col width="61" customWidth="1" min="3" max="3"/>
    <col width="42" customWidth="1" min="4" max="4"/>
  </cols>
  <sheetData>
    <row r="1">
      <c r="A1" s="1" t="inlineStr">
        <is>
          <t>General Information - Summary of Consolidated Subsidiaries (Detail) - KRW (₩) ₩ in Millions</t>
        </is>
      </c>
      <c r="B1" s="2" t="inlineStr">
        <is>
          <t>12 Months Ended</t>
        </is>
      </c>
    </row>
    <row r="2">
      <c r="B2" s="2" t="inlineStr">
        <is>
          <t>Dec. 31, 2024</t>
        </is>
      </c>
      <c r="C2" s="2" t="inlineStr">
        <is>
          <t>Dec. 31, 2023</t>
        </is>
      </c>
      <c r="D2" s="2" t="inlineStr">
        <is>
          <t>Dec. 31, 2022</t>
        </is>
      </c>
    </row>
    <row r="3">
      <c r="A3" s="3" t="inlineStr">
        <is>
          <t>Disclosure of subsidiaries [line items]</t>
        </is>
      </c>
      <c r="B3" s="4" t="inlineStr">
        <is>
          <t xml:space="preserve"> </t>
        </is>
      </c>
      <c r="C3" s="4" t="inlineStr">
        <is>
          <t xml:space="preserve"> </t>
        </is>
      </c>
      <c r="D3" s="4" t="inlineStr">
        <is>
          <t xml:space="preserve"> </t>
        </is>
      </c>
    </row>
    <row r="4">
      <c r="A4" s="4" t="inlineStr">
        <is>
          <t>Total assets</t>
        </is>
      </c>
      <c r="B4" s="6" t="n">
        <v>42002758</v>
      </c>
      <c r="C4" s="6" t="n">
        <v>42791647</v>
      </c>
      <c r="D4" s="4" t="inlineStr">
        <is>
          <t xml:space="preserve"> </t>
        </is>
      </c>
    </row>
    <row r="5">
      <c r="A5" s="4" t="inlineStr">
        <is>
          <t>Total liabilities</t>
        </is>
      </c>
      <c r="B5" s="5" t="n">
        <v>24035197</v>
      </c>
      <c r="C5" s="5" t="n">
        <v>24249073</v>
      </c>
      <c r="D5" s="4" t="inlineStr">
        <is>
          <t xml:space="preserve"> </t>
        </is>
      </c>
    </row>
    <row r="6">
      <c r="A6" s="4" t="inlineStr">
        <is>
          <t>Operating revenues</t>
        </is>
      </c>
      <c r="B6" s="5" t="n">
        <v>26379644</v>
      </c>
      <c r="C6" s="5" t="n">
        <v>26287201</v>
      </c>
      <c r="D6" s="6" t="n">
        <v>25638855</v>
      </c>
    </row>
    <row r="7">
      <c r="A7" s="4" t="inlineStr">
        <is>
          <t>Profit (loss) for the year</t>
        </is>
      </c>
      <c r="B7" s="6" t="n">
        <v>406669</v>
      </c>
      <c r="C7" s="6" t="n">
        <v>972182</v>
      </c>
      <c r="D7" s="6" t="n">
        <v>1385635</v>
      </c>
    </row>
    <row r="8">
      <c r="A8" s="4" t="inlineStr">
        <is>
          <t>KT Linkus Co., Ltd. [member]</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Subsidiary</t>
        </is>
      </c>
      <c r="B10" s="4" t="inlineStr">
        <is>
          <t>KT Linkus Co., Ltd.</t>
        </is>
      </c>
      <c r="C10" s="4" t="inlineStr">
        <is>
          <t>KT Linkus Co., Ltd.</t>
        </is>
      </c>
      <c r="D10" s="4" t="inlineStr">
        <is>
          <t>KT Linkus Co., Ltd.</t>
        </is>
      </c>
    </row>
    <row r="11">
      <c r="A11" s="4" t="inlineStr">
        <is>
          <t>Type of Business</t>
        </is>
      </c>
      <c r="B11" s="4" t="inlineStr">
        <is>
          <t>Public telephone maintenance</t>
        </is>
      </c>
      <c r="C11" s="4" t="inlineStr">
        <is>
          <t xml:space="preserve"> </t>
        </is>
      </c>
      <c r="D11" s="4" t="inlineStr">
        <is>
          <t xml:space="preserve"> </t>
        </is>
      </c>
    </row>
    <row r="12">
      <c r="A12" s="4" t="inlineStr">
        <is>
          <t>Location</t>
        </is>
      </c>
      <c r="B12" s="4" t="inlineStr">
        <is>
          <t>Korea</t>
        </is>
      </c>
      <c r="C12" s="4" t="inlineStr">
        <is>
          <t xml:space="preserve"> </t>
        </is>
      </c>
      <c r="D12" s="4" t="inlineStr">
        <is>
          <t xml:space="preserve"> </t>
        </is>
      </c>
    </row>
    <row r="13">
      <c r="A13" s="4" t="inlineStr">
        <is>
          <t>Controlling percentage ownership</t>
        </is>
      </c>
      <c r="B13" s="7" t="n">
        <v>0.924</v>
      </c>
      <c r="C13" s="7" t="n">
        <v>0.924</v>
      </c>
      <c r="D13" s="4" t="inlineStr">
        <is>
          <t xml:space="preserve"> </t>
        </is>
      </c>
    </row>
    <row r="14">
      <c r="A14" s="4" t="inlineStr">
        <is>
          <t>Closing month</t>
        </is>
      </c>
      <c r="B14" s="4" t="inlineStr">
        <is>
          <t>December</t>
        </is>
      </c>
      <c r="C14" s="4" t="inlineStr">
        <is>
          <t xml:space="preserve"> </t>
        </is>
      </c>
      <c r="D14" s="4" t="inlineStr">
        <is>
          <t xml:space="preserve"> </t>
        </is>
      </c>
    </row>
    <row r="15">
      <c r="A15" s="4" t="inlineStr">
        <is>
          <t>Total assets</t>
        </is>
      </c>
      <c r="B15" s="6" t="n">
        <v>54247</v>
      </c>
      <c r="C15" s="6" t="n">
        <v>64178</v>
      </c>
      <c r="D15" s="6" t="n">
        <v>47734</v>
      </c>
    </row>
    <row r="16">
      <c r="A16" s="4" t="inlineStr">
        <is>
          <t>Total liabilities</t>
        </is>
      </c>
      <c r="B16" s="5" t="n">
        <v>55750</v>
      </c>
      <c r="C16" s="5" t="n">
        <v>63452</v>
      </c>
      <c r="D16" s="5" t="n">
        <v>47498</v>
      </c>
    </row>
    <row r="17">
      <c r="A17" s="4" t="inlineStr">
        <is>
          <t>Operating revenues</t>
        </is>
      </c>
      <c r="B17" s="5" t="n">
        <v>79171</v>
      </c>
      <c r="C17" s="5" t="n">
        <v>81645</v>
      </c>
      <c r="D17" s="5" t="n">
        <v>76135</v>
      </c>
    </row>
    <row r="18">
      <c r="A18" s="4" t="inlineStr">
        <is>
          <t>Profit (loss) for the year</t>
        </is>
      </c>
      <c r="B18" s="6" t="n">
        <v>-1726</v>
      </c>
      <c r="C18" s="6" t="n">
        <v>821</v>
      </c>
      <c r="D18" s="6" t="n">
        <v>-614</v>
      </c>
    </row>
    <row r="19">
      <c r="A19" s="4" t="inlineStr">
        <is>
          <t>KT Submarine Co., Ltd. [member]</t>
        </is>
      </c>
      <c r="B19" s="4" t="inlineStr">
        <is>
          <t xml:space="preserve"> </t>
        </is>
      </c>
      <c r="C19" s="4" t="inlineStr">
        <is>
          <t xml:space="preserve"> </t>
        </is>
      </c>
      <c r="D19" s="4" t="inlineStr">
        <is>
          <t xml:space="preserve"> </t>
        </is>
      </c>
    </row>
    <row r="20">
      <c r="A20" s="3" t="inlineStr">
        <is>
          <t>Disclosure of subsidiaries [line items]</t>
        </is>
      </c>
      <c r="B20" s="4" t="inlineStr">
        <is>
          <t xml:space="preserve"> </t>
        </is>
      </c>
      <c r="C20" s="4" t="inlineStr">
        <is>
          <t xml:space="preserve"> </t>
        </is>
      </c>
      <c r="D20" s="4" t="inlineStr">
        <is>
          <t xml:space="preserve"> </t>
        </is>
      </c>
    </row>
    <row r="21">
      <c r="A21" s="4" t="inlineStr">
        <is>
          <t>Subsidiary</t>
        </is>
      </c>
      <c r="B21" s="4" t="inlineStr">
        <is>
          <t xml:space="preserve"> </t>
        </is>
      </c>
      <c r="C21" s="4" t="inlineStr">
        <is>
          <t xml:space="preserve"> </t>
        </is>
      </c>
      <c r="D21" s="4" t="inlineStr">
        <is>
          <t>KT Submarine Co., Ltd.</t>
        </is>
      </c>
    </row>
    <row r="22">
      <c r="A22" s="4" t="inlineStr">
        <is>
          <t>Total assets</t>
        </is>
      </c>
      <c r="B22" s="4" t="inlineStr">
        <is>
          <t xml:space="preserve"> </t>
        </is>
      </c>
      <c r="C22" s="4" t="inlineStr">
        <is>
          <t xml:space="preserve"> </t>
        </is>
      </c>
      <c r="D22" s="6" t="n">
        <v>120255</v>
      </c>
    </row>
    <row r="23">
      <c r="A23" s="4" t="inlineStr">
        <is>
          <t>Total liabilities</t>
        </is>
      </c>
      <c r="B23" s="4" t="inlineStr">
        <is>
          <t xml:space="preserve"> </t>
        </is>
      </c>
      <c r="C23" s="4" t="inlineStr">
        <is>
          <t xml:space="preserve"> </t>
        </is>
      </c>
      <c r="D23" s="5" t="n">
        <v>7884</v>
      </c>
    </row>
    <row r="24">
      <c r="A24" s="4" t="inlineStr">
        <is>
          <t>Operating revenues</t>
        </is>
      </c>
      <c r="B24" s="4" t="inlineStr">
        <is>
          <t xml:space="preserve"> </t>
        </is>
      </c>
      <c r="C24" s="4" t="inlineStr">
        <is>
          <t xml:space="preserve"> </t>
        </is>
      </c>
      <c r="D24" s="5" t="n">
        <v>42848</v>
      </c>
    </row>
    <row r="25">
      <c r="A25" s="4" t="inlineStr">
        <is>
          <t>Profit (loss) for the year</t>
        </is>
      </c>
      <c r="B25" s="4" t="inlineStr">
        <is>
          <t xml:space="preserve"> </t>
        </is>
      </c>
      <c r="C25" s="4" t="inlineStr">
        <is>
          <t xml:space="preserve"> </t>
        </is>
      </c>
      <c r="D25" s="6" t="n">
        <v>-12126</v>
      </c>
    </row>
    <row r="26">
      <c r="A26" s="4" t="inlineStr">
        <is>
          <t>KT Telecop Co., Ltd. [member]</t>
        </is>
      </c>
      <c r="B26" s="4" t="inlineStr">
        <is>
          <t xml:space="preserve"> </t>
        </is>
      </c>
      <c r="C26" s="4" t="inlineStr">
        <is>
          <t xml:space="preserve"> </t>
        </is>
      </c>
      <c r="D26" s="4" t="inlineStr">
        <is>
          <t xml:space="preserve"> </t>
        </is>
      </c>
    </row>
    <row r="27">
      <c r="A27" s="3" t="inlineStr">
        <is>
          <t>Disclosure of subsidiaries [line items]</t>
        </is>
      </c>
      <c r="B27" s="4" t="inlineStr">
        <is>
          <t xml:space="preserve"> </t>
        </is>
      </c>
      <c r="C27" s="4" t="inlineStr">
        <is>
          <t xml:space="preserve"> </t>
        </is>
      </c>
      <c r="D27" s="4" t="inlineStr">
        <is>
          <t xml:space="preserve"> </t>
        </is>
      </c>
    </row>
    <row r="28">
      <c r="A28" s="4" t="inlineStr">
        <is>
          <t>Subsidiary</t>
        </is>
      </c>
      <c r="B28" s="4" t="inlineStr">
        <is>
          <t>KT Telecop Co., Ltd.</t>
        </is>
      </c>
      <c r="C28" s="4" t="inlineStr">
        <is>
          <t>KT Telecop Co., Ltd.</t>
        </is>
      </c>
      <c r="D28" s="4" t="inlineStr">
        <is>
          <t>KT Telecop Co., Ltd.</t>
        </is>
      </c>
    </row>
    <row r="29">
      <c r="A29" s="4" t="inlineStr">
        <is>
          <t>Type of Business</t>
        </is>
      </c>
      <c r="B29" s="4" t="inlineStr">
        <is>
          <t>Security service</t>
        </is>
      </c>
      <c r="C29" s="4" t="inlineStr">
        <is>
          <t xml:space="preserve"> </t>
        </is>
      </c>
      <c r="D29" s="4" t="inlineStr">
        <is>
          <t xml:space="preserve"> </t>
        </is>
      </c>
    </row>
    <row r="30">
      <c r="A30" s="4" t="inlineStr">
        <is>
          <t>Location</t>
        </is>
      </c>
      <c r="B30" s="4" t="inlineStr">
        <is>
          <t>Korea</t>
        </is>
      </c>
      <c r="C30" s="4" t="inlineStr">
        <is>
          <t xml:space="preserve"> </t>
        </is>
      </c>
      <c r="D30" s="4" t="inlineStr">
        <is>
          <t xml:space="preserve"> </t>
        </is>
      </c>
    </row>
    <row r="31">
      <c r="A31" s="4" t="inlineStr">
        <is>
          <t>Controlling percentage ownership</t>
        </is>
      </c>
      <c r="B31" s="7" t="n">
        <v>0.927</v>
      </c>
      <c r="C31" s="7" t="n">
        <v>0.868</v>
      </c>
      <c r="D31" s="4" t="inlineStr">
        <is>
          <t xml:space="preserve"> </t>
        </is>
      </c>
    </row>
    <row r="32">
      <c r="A32" s="4" t="inlineStr">
        <is>
          <t>Closing month</t>
        </is>
      </c>
      <c r="B32" s="4" t="inlineStr">
        <is>
          <t>December</t>
        </is>
      </c>
      <c r="C32" s="4" t="inlineStr">
        <is>
          <t xml:space="preserve"> </t>
        </is>
      </c>
      <c r="D32" s="4" t="inlineStr">
        <is>
          <t xml:space="preserve"> </t>
        </is>
      </c>
    </row>
    <row r="33">
      <c r="A33" s="4" t="inlineStr">
        <is>
          <t>Total assets</t>
        </is>
      </c>
      <c r="B33" s="6" t="n">
        <v>400437</v>
      </c>
      <c r="C33" s="6" t="n">
        <v>375596</v>
      </c>
      <c r="D33" s="6" t="n">
        <v>370004</v>
      </c>
    </row>
    <row r="34">
      <c r="A34" s="4" t="inlineStr">
        <is>
          <t>Total liabilities</t>
        </is>
      </c>
      <c r="B34" s="5" t="n">
        <v>253509</v>
      </c>
      <c r="C34" s="5" t="n">
        <v>235947</v>
      </c>
      <c r="D34" s="5" t="n">
        <v>230965</v>
      </c>
    </row>
    <row r="35">
      <c r="A35" s="4" t="inlineStr">
        <is>
          <t>Operating revenues</t>
        </is>
      </c>
      <c r="B35" s="5" t="n">
        <v>532687</v>
      </c>
      <c r="C35" s="5" t="n">
        <v>527015</v>
      </c>
      <c r="D35" s="5" t="n">
        <v>517406</v>
      </c>
    </row>
    <row r="36">
      <c r="A36" s="4" t="inlineStr">
        <is>
          <t>Profit (loss) for the year</t>
        </is>
      </c>
      <c r="B36" s="6" t="n">
        <v>8793</v>
      </c>
      <c r="C36" s="6" t="n">
        <v>5728</v>
      </c>
      <c r="D36" s="6" t="n">
        <v>4267</v>
      </c>
    </row>
    <row r="37">
      <c r="A37" s="4" t="inlineStr">
        <is>
          <t>KT Alpha Co., Ltd. (KT Hitel Co., Ltd.) [member]</t>
        </is>
      </c>
      <c r="B37" s="4" t="inlineStr">
        <is>
          <t xml:space="preserve"> </t>
        </is>
      </c>
      <c r="C37" s="4" t="inlineStr">
        <is>
          <t xml:space="preserve"> </t>
        </is>
      </c>
      <c r="D37" s="4" t="inlineStr">
        <is>
          <t xml:space="preserve"> </t>
        </is>
      </c>
    </row>
    <row r="38">
      <c r="A38" s="3" t="inlineStr">
        <is>
          <t>Disclosure of subsidiaries [line items]</t>
        </is>
      </c>
      <c r="B38" s="4" t="inlineStr">
        <is>
          <t xml:space="preserve"> </t>
        </is>
      </c>
      <c r="C38" s="4" t="inlineStr">
        <is>
          <t xml:space="preserve"> </t>
        </is>
      </c>
      <c r="D38" s="4" t="inlineStr">
        <is>
          <t xml:space="preserve"> </t>
        </is>
      </c>
    </row>
    <row r="39">
      <c r="A39" s="4" t="inlineStr">
        <is>
          <t>Subsidiary</t>
        </is>
      </c>
      <c r="B39" s="4" t="inlineStr">
        <is>
          <t xml:space="preserve"> </t>
        </is>
      </c>
      <c r="C39" s="4" t="inlineStr">
        <is>
          <t xml:space="preserve"> </t>
        </is>
      </c>
      <c r="D39" s="4" t="inlineStr">
        <is>
          <t>KT Alpha Co., Ltd. (KT Hitel Co., Ltd.)</t>
        </is>
      </c>
    </row>
    <row r="40">
      <c r="A40" s="4" t="inlineStr">
        <is>
          <t>Total assets</t>
        </is>
      </c>
      <c r="B40" s="4" t="inlineStr">
        <is>
          <t xml:space="preserve"> </t>
        </is>
      </c>
      <c r="C40" s="4" t="inlineStr">
        <is>
          <t xml:space="preserve"> </t>
        </is>
      </c>
      <c r="D40" s="6" t="n">
        <v>406236</v>
      </c>
    </row>
    <row r="41">
      <c r="A41" s="4" t="inlineStr">
        <is>
          <t>Total liabilities</t>
        </is>
      </c>
      <c r="B41" s="4" t="inlineStr">
        <is>
          <t xml:space="preserve"> </t>
        </is>
      </c>
      <c r="C41" s="4" t="inlineStr">
        <is>
          <t xml:space="preserve"> </t>
        </is>
      </c>
      <c r="D41" s="5" t="n">
        <v>172211</v>
      </c>
    </row>
    <row r="42">
      <c r="A42" s="4" t="inlineStr">
        <is>
          <t>Operating revenues</t>
        </is>
      </c>
      <c r="B42" s="4" t="inlineStr">
        <is>
          <t xml:space="preserve"> </t>
        </is>
      </c>
      <c r="C42" s="4" t="inlineStr">
        <is>
          <t xml:space="preserve"> </t>
        </is>
      </c>
      <c r="D42" s="5" t="n">
        <v>516737</v>
      </c>
    </row>
    <row r="43">
      <c r="A43" s="4" t="inlineStr">
        <is>
          <t>Profit (loss) for the year</t>
        </is>
      </c>
      <c r="B43" s="4" t="inlineStr">
        <is>
          <t xml:space="preserve"> </t>
        </is>
      </c>
      <c r="C43" s="4" t="inlineStr">
        <is>
          <t xml:space="preserve"> </t>
        </is>
      </c>
      <c r="D43" s="6" t="n">
        <v>13115</v>
      </c>
    </row>
    <row r="44">
      <c r="A44" s="4" t="inlineStr">
        <is>
          <t>KT Alpha Co., Ltd. [member]</t>
        </is>
      </c>
      <c r="B44" s="4" t="inlineStr">
        <is>
          <t xml:space="preserve"> </t>
        </is>
      </c>
      <c r="C44" s="4" t="inlineStr">
        <is>
          <t xml:space="preserve"> </t>
        </is>
      </c>
      <c r="D44" s="4" t="inlineStr">
        <is>
          <t xml:space="preserve"> </t>
        </is>
      </c>
    </row>
    <row r="45">
      <c r="A45" s="3" t="inlineStr">
        <is>
          <t>Disclosure of subsidiaries [line items]</t>
        </is>
      </c>
      <c r="B45" s="4" t="inlineStr">
        <is>
          <t xml:space="preserve"> </t>
        </is>
      </c>
      <c r="C45" s="4" t="inlineStr">
        <is>
          <t xml:space="preserve"> </t>
        </is>
      </c>
      <c r="D45" s="4" t="inlineStr">
        <is>
          <t xml:space="preserve"> </t>
        </is>
      </c>
    </row>
    <row r="46">
      <c r="A46" s="4" t="inlineStr">
        <is>
          <t>Subsidiary</t>
        </is>
      </c>
      <c r="B46" s="4" t="inlineStr">
        <is>
          <t>KT Alpha Co., Ltd.</t>
        </is>
      </c>
      <c r="C46" s="4" t="inlineStr">
        <is>
          <t>KT Alpha Co., Ltd.</t>
        </is>
      </c>
      <c r="D46" s="4" t="inlineStr">
        <is>
          <t xml:space="preserve"> </t>
        </is>
      </c>
    </row>
    <row r="47">
      <c r="A47" s="4" t="inlineStr">
        <is>
          <t>Type of Business</t>
        </is>
      </c>
      <c r="B47" s="4" t="inlineStr">
        <is>
          <t>Data communication</t>
        </is>
      </c>
      <c r="C47" s="4" t="inlineStr">
        <is>
          <t xml:space="preserve"> </t>
        </is>
      </c>
      <c r="D47" s="4" t="inlineStr">
        <is>
          <t xml:space="preserve"> </t>
        </is>
      </c>
    </row>
    <row r="48">
      <c r="A48" s="4" t="inlineStr">
        <is>
          <t>Location</t>
        </is>
      </c>
      <c r="B48" s="4" t="inlineStr">
        <is>
          <t>Korea</t>
        </is>
      </c>
      <c r="C48" s="4" t="inlineStr">
        <is>
          <t xml:space="preserve"> </t>
        </is>
      </c>
      <c r="D48" s="4" t="inlineStr">
        <is>
          <t xml:space="preserve"> </t>
        </is>
      </c>
    </row>
    <row r="49">
      <c r="A49" s="4" t="inlineStr">
        <is>
          <t>Controlling percentage ownership</t>
        </is>
      </c>
      <c r="B49" s="8" t="n">
        <v>0.73</v>
      </c>
      <c r="C49" s="8" t="n">
        <v>0.73</v>
      </c>
      <c r="D49" s="4" t="inlineStr">
        <is>
          <t xml:space="preserve"> </t>
        </is>
      </c>
    </row>
    <row r="50">
      <c r="A50" s="4" t="inlineStr">
        <is>
          <t>Closing month</t>
        </is>
      </c>
      <c r="B50" s="4" t="inlineStr">
        <is>
          <t>December</t>
        </is>
      </c>
      <c r="C50" s="4" t="inlineStr">
        <is>
          <t xml:space="preserve"> </t>
        </is>
      </c>
      <c r="D50" s="4" t="inlineStr">
        <is>
          <t xml:space="preserve"> </t>
        </is>
      </c>
    </row>
    <row r="51">
      <c r="A51" s="4" t="inlineStr">
        <is>
          <t>Total assets</t>
        </is>
      </c>
      <c r="B51" s="6" t="n">
        <v>464180</v>
      </c>
      <c r="C51" s="6" t="n">
        <v>443639</v>
      </c>
      <c r="D51" s="4" t="inlineStr">
        <is>
          <t xml:space="preserve"> </t>
        </is>
      </c>
    </row>
    <row r="52">
      <c r="A52" s="4" t="inlineStr">
        <is>
          <t>Total liabilities</t>
        </is>
      </c>
      <c r="B52" s="5" t="n">
        <v>201902</v>
      </c>
      <c r="C52" s="5" t="n">
        <v>191254</v>
      </c>
      <c r="D52" s="4" t="inlineStr">
        <is>
          <t xml:space="preserve"> </t>
        </is>
      </c>
    </row>
    <row r="53">
      <c r="A53" s="4" t="inlineStr">
        <is>
          <t>Operating revenues</t>
        </is>
      </c>
      <c r="B53" s="5" t="n">
        <v>421191</v>
      </c>
      <c r="C53" s="5" t="n">
        <v>437308</v>
      </c>
      <c r="D53" s="4" t="inlineStr">
        <is>
          <t xml:space="preserve"> </t>
        </is>
      </c>
    </row>
    <row r="54">
      <c r="A54" s="4" t="inlineStr">
        <is>
          <t>Profit (loss) for the year</t>
        </is>
      </c>
      <c r="B54" s="6" t="n">
        <v>20682</v>
      </c>
      <c r="C54" s="6" t="n">
        <v>19352</v>
      </c>
      <c r="D54" s="4" t="inlineStr">
        <is>
          <t xml:space="preserve"> </t>
        </is>
      </c>
    </row>
    <row r="55">
      <c r="A55" s="4" t="inlineStr">
        <is>
          <t>KT Service Bukbu Co., Ltd. [member]</t>
        </is>
      </c>
      <c r="B55" s="4" t="inlineStr">
        <is>
          <t xml:space="preserve"> </t>
        </is>
      </c>
      <c r="C55" s="4" t="inlineStr">
        <is>
          <t xml:space="preserve"> </t>
        </is>
      </c>
      <c r="D55" s="4" t="inlineStr">
        <is>
          <t xml:space="preserve"> </t>
        </is>
      </c>
    </row>
    <row r="56">
      <c r="A56" s="3" t="inlineStr">
        <is>
          <t>Disclosure of subsidiaries [line items]</t>
        </is>
      </c>
      <c r="B56" s="4" t="inlineStr">
        <is>
          <t xml:space="preserve"> </t>
        </is>
      </c>
      <c r="C56" s="4" t="inlineStr">
        <is>
          <t xml:space="preserve"> </t>
        </is>
      </c>
      <c r="D56" s="4" t="inlineStr">
        <is>
          <t xml:space="preserve"> </t>
        </is>
      </c>
    </row>
    <row r="57">
      <c r="A57" s="4" t="inlineStr">
        <is>
          <t>Subsidiary</t>
        </is>
      </c>
      <c r="B57" s="4" t="inlineStr">
        <is>
          <t>KT Service Bukbu Co., Ltd.</t>
        </is>
      </c>
      <c r="C57" s="4" t="inlineStr">
        <is>
          <t>KT Service Bukbu Co., Ltd.</t>
        </is>
      </c>
      <c r="D57" s="4" t="inlineStr">
        <is>
          <t>KT Service Bukbu Co., Ltd.</t>
        </is>
      </c>
    </row>
    <row r="58">
      <c r="A58" s="4" t="inlineStr">
        <is>
          <t>Type of Business</t>
        </is>
      </c>
      <c r="B58" s="4" t="inlineStr">
        <is>
          <t>Opening services of fixed line</t>
        </is>
      </c>
      <c r="C58" s="4" t="inlineStr">
        <is>
          <t xml:space="preserve"> </t>
        </is>
      </c>
      <c r="D58" s="4" t="inlineStr">
        <is>
          <t xml:space="preserve"> </t>
        </is>
      </c>
    </row>
    <row r="59">
      <c r="A59" s="4" t="inlineStr">
        <is>
          <t>Location</t>
        </is>
      </c>
      <c r="B59" s="4" t="inlineStr">
        <is>
          <t>Korea</t>
        </is>
      </c>
      <c r="C59" s="4" t="inlineStr">
        <is>
          <t xml:space="preserve"> </t>
        </is>
      </c>
      <c r="D59" s="4" t="inlineStr">
        <is>
          <t xml:space="preserve"> </t>
        </is>
      </c>
    </row>
    <row r="60">
      <c r="A60" s="4" t="inlineStr">
        <is>
          <t>Controlling percentage ownership</t>
        </is>
      </c>
      <c r="B60" s="7" t="n">
        <v>0.673</v>
      </c>
      <c r="C60" s="7" t="n">
        <v>0.673</v>
      </c>
      <c r="D60" s="4" t="inlineStr">
        <is>
          <t xml:space="preserve"> </t>
        </is>
      </c>
    </row>
    <row r="61">
      <c r="A61" s="4" t="inlineStr">
        <is>
          <t>Closing month</t>
        </is>
      </c>
      <c r="B61" s="4" t="inlineStr">
        <is>
          <t>December</t>
        </is>
      </c>
      <c r="C61" s="4" t="inlineStr">
        <is>
          <t xml:space="preserve"> </t>
        </is>
      </c>
      <c r="D61" s="4" t="inlineStr">
        <is>
          <t xml:space="preserve"> </t>
        </is>
      </c>
    </row>
    <row r="62">
      <c r="A62" s="4" t="inlineStr">
        <is>
          <t>Total assets</t>
        </is>
      </c>
      <c r="B62" s="6" t="n">
        <v>56706</v>
      </c>
      <c r="C62" s="6" t="n">
        <v>63760</v>
      </c>
      <c r="D62" s="6" t="n">
        <v>74673</v>
      </c>
    </row>
    <row r="63">
      <c r="A63" s="4" t="inlineStr">
        <is>
          <t>Total liabilities</t>
        </is>
      </c>
      <c r="B63" s="5" t="n">
        <v>56846</v>
      </c>
      <c r="C63" s="5" t="n">
        <v>55360</v>
      </c>
      <c r="D63" s="5" t="n">
        <v>65820</v>
      </c>
    </row>
    <row r="64">
      <c r="A64" s="4" t="inlineStr">
        <is>
          <t>Operating revenues</t>
        </is>
      </c>
      <c r="B64" s="5" t="n">
        <v>228816</v>
      </c>
      <c r="C64" s="5" t="n">
        <v>242119</v>
      </c>
      <c r="D64" s="5" t="n">
        <v>252304</v>
      </c>
    </row>
    <row r="65">
      <c r="A65" s="4" t="inlineStr">
        <is>
          <t>Profit (loss) for the year</t>
        </is>
      </c>
      <c r="B65" s="6" t="n">
        <v>-6665</v>
      </c>
      <c r="C65" s="6" t="n">
        <v>1212</v>
      </c>
      <c r="D65" s="6" t="n">
        <v>3227</v>
      </c>
    </row>
    <row r="66">
      <c r="A66" s="4" t="inlineStr">
        <is>
          <t>KT Service Nambu Co., Ltd. [member]</t>
        </is>
      </c>
      <c r="B66" s="4" t="inlineStr">
        <is>
          <t xml:space="preserve"> </t>
        </is>
      </c>
      <c r="C66" s="4" t="inlineStr">
        <is>
          <t xml:space="preserve"> </t>
        </is>
      </c>
      <c r="D66" s="4" t="inlineStr">
        <is>
          <t xml:space="preserve"> </t>
        </is>
      </c>
    </row>
    <row r="67">
      <c r="A67" s="3" t="inlineStr">
        <is>
          <t>Disclosure of subsidiaries [line items]</t>
        </is>
      </c>
      <c r="B67" s="4" t="inlineStr">
        <is>
          <t xml:space="preserve"> </t>
        </is>
      </c>
      <c r="C67" s="4" t="inlineStr">
        <is>
          <t xml:space="preserve"> </t>
        </is>
      </c>
      <c r="D67" s="4" t="inlineStr">
        <is>
          <t xml:space="preserve"> </t>
        </is>
      </c>
    </row>
    <row r="68">
      <c r="A68" s="4" t="inlineStr">
        <is>
          <t>Subsidiary</t>
        </is>
      </c>
      <c r="B68" s="4" t="inlineStr">
        <is>
          <t>KT Service Nambu Co., Ltd.</t>
        </is>
      </c>
      <c r="C68" s="4" t="inlineStr">
        <is>
          <t>KT Service Nambu Co., Ltd.</t>
        </is>
      </c>
      <c r="D68" s="4" t="inlineStr">
        <is>
          <t>KT Service Nambu Co., Ltd.</t>
        </is>
      </c>
    </row>
    <row r="69">
      <c r="A69" s="4" t="inlineStr">
        <is>
          <t>Type of Business</t>
        </is>
      </c>
      <c r="B69" s="4" t="inlineStr">
        <is>
          <t>Opening services of fixed line</t>
        </is>
      </c>
      <c r="C69" s="4" t="inlineStr">
        <is>
          <t xml:space="preserve"> </t>
        </is>
      </c>
      <c r="D69" s="4" t="inlineStr">
        <is>
          <t xml:space="preserve"> </t>
        </is>
      </c>
    </row>
    <row r="70">
      <c r="A70" s="4" t="inlineStr">
        <is>
          <t>Location</t>
        </is>
      </c>
      <c r="B70" s="4" t="inlineStr">
        <is>
          <t>Korea</t>
        </is>
      </c>
      <c r="C70" s="4" t="inlineStr">
        <is>
          <t xml:space="preserve"> </t>
        </is>
      </c>
      <c r="D70" s="4" t="inlineStr">
        <is>
          <t xml:space="preserve"> </t>
        </is>
      </c>
    </row>
    <row r="71">
      <c r="A71" s="4" t="inlineStr">
        <is>
          <t>Controlling percentage ownership</t>
        </is>
      </c>
      <c r="B71" s="7" t="n">
        <v>0.773</v>
      </c>
      <c r="C71" s="7" t="n">
        <v>0.773</v>
      </c>
      <c r="D71" s="4" t="inlineStr">
        <is>
          <t xml:space="preserve"> </t>
        </is>
      </c>
    </row>
    <row r="72">
      <c r="A72" s="4" t="inlineStr">
        <is>
          <t>Closing month</t>
        </is>
      </c>
      <c r="B72" s="4" t="inlineStr">
        <is>
          <t>December</t>
        </is>
      </c>
      <c r="C72" s="4" t="inlineStr">
        <is>
          <t xml:space="preserve"> </t>
        </is>
      </c>
      <c r="D72" s="4" t="inlineStr">
        <is>
          <t xml:space="preserve"> </t>
        </is>
      </c>
    </row>
    <row r="73">
      <c r="A73" s="4" t="inlineStr">
        <is>
          <t>Total assets</t>
        </is>
      </c>
      <c r="B73" s="6" t="n">
        <v>57827</v>
      </c>
      <c r="C73" s="6" t="n">
        <v>71576</v>
      </c>
      <c r="D73" s="6" t="n">
        <v>80450</v>
      </c>
    </row>
    <row r="74">
      <c r="A74" s="4" t="inlineStr">
        <is>
          <t>Total liabilities</t>
        </is>
      </c>
      <c r="B74" s="5" t="n">
        <v>51826</v>
      </c>
      <c r="C74" s="5" t="n">
        <v>58745</v>
      </c>
      <c r="D74" s="5" t="n">
        <v>66479</v>
      </c>
    </row>
    <row r="75">
      <c r="A75" s="4" t="inlineStr">
        <is>
          <t>Operating revenues</t>
        </is>
      </c>
      <c r="B75" s="5" t="n">
        <v>285634</v>
      </c>
      <c r="C75" s="5" t="n">
        <v>291170</v>
      </c>
      <c r="D75" s="5" t="n">
        <v>301720</v>
      </c>
    </row>
    <row r="76">
      <c r="A76" s="4" t="inlineStr">
        <is>
          <t>Profit (loss) for the year</t>
        </is>
      </c>
      <c r="B76" s="6" t="n">
        <v>-5881</v>
      </c>
      <c r="C76" s="6" t="n">
        <v>1354</v>
      </c>
      <c r="D76" s="6" t="n">
        <v>3067</v>
      </c>
    </row>
    <row r="77">
      <c r="A77" s="4" t="inlineStr">
        <is>
          <t>KT Commerce Inc. [member]</t>
        </is>
      </c>
      <c r="B77" s="4" t="inlineStr">
        <is>
          <t xml:space="preserve"> </t>
        </is>
      </c>
      <c r="C77" s="4" t="inlineStr">
        <is>
          <t xml:space="preserve"> </t>
        </is>
      </c>
      <c r="D77" s="4" t="inlineStr">
        <is>
          <t xml:space="preserve"> </t>
        </is>
      </c>
    </row>
    <row r="78">
      <c r="A78" s="3" t="inlineStr">
        <is>
          <t>Disclosure of subsidiaries [line items]</t>
        </is>
      </c>
      <c r="B78" s="4" t="inlineStr">
        <is>
          <t xml:space="preserve"> </t>
        </is>
      </c>
      <c r="C78" s="4" t="inlineStr">
        <is>
          <t xml:space="preserve"> </t>
        </is>
      </c>
      <c r="D78" s="4" t="inlineStr">
        <is>
          <t xml:space="preserve"> </t>
        </is>
      </c>
    </row>
    <row r="79">
      <c r="A79" s="4" t="inlineStr">
        <is>
          <t>Subsidiary</t>
        </is>
      </c>
      <c r="B79" s="4" t="inlineStr">
        <is>
          <t>KT Commerce Inc.</t>
        </is>
      </c>
      <c r="C79" s="4" t="inlineStr">
        <is>
          <t xml:space="preserve"> </t>
        </is>
      </c>
      <c r="D79" s="4" t="inlineStr">
        <is>
          <t xml:space="preserve"> </t>
        </is>
      </c>
    </row>
    <row r="80">
      <c r="A80" s="4" t="inlineStr">
        <is>
          <t>Type of Business</t>
        </is>
      </c>
      <c r="B80" s="4" t="inlineStr">
        <is>
          <t>B2C, B2B service</t>
        </is>
      </c>
      <c r="C80" s="4" t="inlineStr">
        <is>
          <t xml:space="preserve"> </t>
        </is>
      </c>
      <c r="D80" s="4" t="inlineStr">
        <is>
          <t xml:space="preserve"> </t>
        </is>
      </c>
    </row>
    <row r="81">
      <c r="A81" s="4" t="inlineStr">
        <is>
          <t>Location</t>
        </is>
      </c>
      <c r="B81" s="4" t="inlineStr">
        <is>
          <t>Korea</t>
        </is>
      </c>
      <c r="C81" s="4" t="inlineStr">
        <is>
          <t xml:space="preserve"> </t>
        </is>
      </c>
      <c r="D81" s="4" t="inlineStr">
        <is>
          <t xml:space="preserve"> </t>
        </is>
      </c>
    </row>
    <row r="82">
      <c r="A82" s="4" t="inlineStr">
        <is>
          <t>Controlling percentage ownership</t>
        </is>
      </c>
      <c r="B82" s="8" t="n">
        <v>1</v>
      </c>
      <c r="C82" s="8" t="n">
        <v>1</v>
      </c>
      <c r="D82" s="4" t="inlineStr">
        <is>
          <t xml:space="preserve"> </t>
        </is>
      </c>
    </row>
    <row r="83">
      <c r="A83" s="4" t="inlineStr">
        <is>
          <t>Closing month</t>
        </is>
      </c>
      <c r="B83" s="4" t="inlineStr">
        <is>
          <t>December</t>
        </is>
      </c>
      <c r="C83" s="4" t="inlineStr">
        <is>
          <t xml:space="preserve"> </t>
        </is>
      </c>
      <c r="D83" s="4" t="inlineStr">
        <is>
          <t xml:space="preserve"> </t>
        </is>
      </c>
    </row>
    <row r="84">
      <c r="A84" s="4" t="inlineStr">
        <is>
          <t>KT Strategic Investment Fund No.3 [member]</t>
        </is>
      </c>
      <c r="B84" s="4" t="inlineStr">
        <is>
          <t xml:space="preserve"> </t>
        </is>
      </c>
      <c r="C84" s="4" t="inlineStr">
        <is>
          <t xml:space="preserve"> </t>
        </is>
      </c>
      <c r="D84" s="4" t="inlineStr">
        <is>
          <t xml:space="preserve"> </t>
        </is>
      </c>
    </row>
    <row r="85">
      <c r="A85" s="3" t="inlineStr">
        <is>
          <t>Disclosure of subsidiaries [line items]</t>
        </is>
      </c>
      <c r="B85" s="4" t="inlineStr">
        <is>
          <t xml:space="preserve"> </t>
        </is>
      </c>
      <c r="C85" s="4" t="inlineStr">
        <is>
          <t xml:space="preserve"> </t>
        </is>
      </c>
      <c r="D85" s="4" t="inlineStr">
        <is>
          <t xml:space="preserve"> </t>
        </is>
      </c>
    </row>
    <row r="86">
      <c r="A86" s="4" t="inlineStr">
        <is>
          <t>Subsidiary</t>
        </is>
      </c>
      <c r="B86" s="4" t="inlineStr">
        <is>
          <t>KT Strategic Investment Fund No.3</t>
        </is>
      </c>
      <c r="C86" s="4" t="inlineStr">
        <is>
          <t xml:space="preserve"> </t>
        </is>
      </c>
      <c r="D86" s="4" t="inlineStr">
        <is>
          <t xml:space="preserve"> </t>
        </is>
      </c>
    </row>
    <row r="87">
      <c r="A87" s="4" t="inlineStr">
        <is>
          <t>Type of Business</t>
        </is>
      </c>
      <c r="B87" s="4" t="inlineStr">
        <is>
          <t>Investment fund</t>
        </is>
      </c>
      <c r="C87" s="4" t="inlineStr">
        <is>
          <t xml:space="preserve"> </t>
        </is>
      </c>
      <c r="D87" s="4" t="inlineStr">
        <is>
          <t xml:space="preserve"> </t>
        </is>
      </c>
    </row>
    <row r="88">
      <c r="A88" s="4" t="inlineStr">
        <is>
          <t>Location</t>
        </is>
      </c>
      <c r="B88" s="4" t="inlineStr">
        <is>
          <t>Korea</t>
        </is>
      </c>
      <c r="C88" s="4" t="inlineStr">
        <is>
          <t xml:space="preserve"> </t>
        </is>
      </c>
      <c r="D88" s="4" t="inlineStr">
        <is>
          <t xml:space="preserve"> </t>
        </is>
      </c>
    </row>
    <row r="89">
      <c r="A89" s="4" t="inlineStr">
        <is>
          <t>Controlling percentage ownership</t>
        </is>
      </c>
      <c r="B89" s="8" t="n">
        <v>1</v>
      </c>
      <c r="C89" s="8" t="n">
        <v>1</v>
      </c>
      <c r="D89" s="4" t="inlineStr">
        <is>
          <t xml:space="preserve"> </t>
        </is>
      </c>
    </row>
    <row r="90">
      <c r="A90" s="4" t="inlineStr">
        <is>
          <t>Closing month</t>
        </is>
      </c>
      <c r="B90" s="4" t="inlineStr">
        <is>
          <t>December</t>
        </is>
      </c>
      <c r="C90" s="4" t="inlineStr">
        <is>
          <t xml:space="preserve"> </t>
        </is>
      </c>
      <c r="D90" s="4" t="inlineStr">
        <is>
          <t xml:space="preserve"> </t>
        </is>
      </c>
    </row>
    <row r="91">
      <c r="A91" s="4" t="inlineStr">
        <is>
          <t>KT Strategic Investment Fund No.4 [member]</t>
        </is>
      </c>
      <c r="B91" s="4" t="inlineStr">
        <is>
          <t xml:space="preserve"> </t>
        </is>
      </c>
      <c r="C91" s="4" t="inlineStr">
        <is>
          <t xml:space="preserve"> </t>
        </is>
      </c>
      <c r="D91" s="4" t="inlineStr">
        <is>
          <t xml:space="preserve"> </t>
        </is>
      </c>
    </row>
    <row r="92">
      <c r="A92" s="3" t="inlineStr">
        <is>
          <t>Disclosure of subsidiaries [line items]</t>
        </is>
      </c>
      <c r="B92" s="4" t="inlineStr">
        <is>
          <t xml:space="preserve"> </t>
        </is>
      </c>
      <c r="C92" s="4" t="inlineStr">
        <is>
          <t xml:space="preserve"> </t>
        </is>
      </c>
      <c r="D92" s="4" t="inlineStr">
        <is>
          <t xml:space="preserve"> </t>
        </is>
      </c>
    </row>
    <row r="93">
      <c r="A93" s="4" t="inlineStr">
        <is>
          <t>Subsidiary</t>
        </is>
      </c>
      <c r="B93" s="4" t="inlineStr">
        <is>
          <t>KT Strategic Investment Fund No.4</t>
        </is>
      </c>
      <c r="C93" s="4" t="inlineStr">
        <is>
          <t xml:space="preserve"> </t>
        </is>
      </c>
      <c r="D93" s="4" t="inlineStr">
        <is>
          <t xml:space="preserve"> </t>
        </is>
      </c>
    </row>
    <row r="94">
      <c r="A94" s="4" t="inlineStr">
        <is>
          <t>Type of Business</t>
        </is>
      </c>
      <c r="B94" s="4" t="inlineStr">
        <is>
          <t>Investment fund</t>
        </is>
      </c>
      <c r="C94" s="4" t="inlineStr">
        <is>
          <t xml:space="preserve"> </t>
        </is>
      </c>
      <c r="D94" s="4" t="inlineStr">
        <is>
          <t xml:space="preserve"> </t>
        </is>
      </c>
    </row>
    <row r="95">
      <c r="A95" s="4" t="inlineStr">
        <is>
          <t>Location</t>
        </is>
      </c>
      <c r="B95" s="4" t="inlineStr">
        <is>
          <t>Korea</t>
        </is>
      </c>
      <c r="C95" s="4" t="inlineStr">
        <is>
          <t xml:space="preserve"> </t>
        </is>
      </c>
      <c r="D95" s="4" t="inlineStr">
        <is>
          <t xml:space="preserve"> </t>
        </is>
      </c>
    </row>
    <row r="96">
      <c r="A96" s="4" t="inlineStr">
        <is>
          <t>Controlling percentage ownership</t>
        </is>
      </c>
      <c r="B96" s="8" t="n">
        <v>1</v>
      </c>
      <c r="C96" s="8" t="n">
        <v>1</v>
      </c>
      <c r="D96" s="4" t="inlineStr">
        <is>
          <t xml:space="preserve"> </t>
        </is>
      </c>
    </row>
    <row r="97">
      <c r="A97" s="4" t="inlineStr">
        <is>
          <t>Closing month</t>
        </is>
      </c>
      <c r="B97" s="4" t="inlineStr">
        <is>
          <t>December</t>
        </is>
      </c>
      <c r="C97" s="4" t="inlineStr">
        <is>
          <t xml:space="preserve"> </t>
        </is>
      </c>
      <c r="D97" s="4" t="inlineStr">
        <is>
          <t xml:space="preserve"> </t>
        </is>
      </c>
    </row>
    <row r="98">
      <c r="A98" s="4" t="inlineStr">
        <is>
          <t>KT Strategic Investment Fund No.5 [member]</t>
        </is>
      </c>
      <c r="B98" s="4" t="inlineStr">
        <is>
          <t xml:space="preserve"> </t>
        </is>
      </c>
      <c r="C98" s="4" t="inlineStr">
        <is>
          <t xml:space="preserve"> </t>
        </is>
      </c>
      <c r="D98" s="4" t="inlineStr">
        <is>
          <t xml:space="preserve"> </t>
        </is>
      </c>
    </row>
    <row r="99">
      <c r="A99" s="3" t="inlineStr">
        <is>
          <t>Disclosure of subsidiaries [line items]</t>
        </is>
      </c>
      <c r="B99" s="4" t="inlineStr">
        <is>
          <t xml:space="preserve"> </t>
        </is>
      </c>
      <c r="C99" s="4" t="inlineStr">
        <is>
          <t xml:space="preserve"> </t>
        </is>
      </c>
      <c r="D99" s="4" t="inlineStr">
        <is>
          <t xml:space="preserve"> </t>
        </is>
      </c>
    </row>
    <row r="100">
      <c r="A100" s="4" t="inlineStr">
        <is>
          <t>Subsidiary</t>
        </is>
      </c>
      <c r="B100" s="4" t="inlineStr">
        <is>
          <t>KT Strategic Investment Fund No.5</t>
        </is>
      </c>
      <c r="C100" s="4" t="inlineStr">
        <is>
          <t xml:space="preserve"> </t>
        </is>
      </c>
      <c r="D100" s="4" t="inlineStr">
        <is>
          <t xml:space="preserve"> </t>
        </is>
      </c>
    </row>
    <row r="101">
      <c r="A101" s="4" t="inlineStr">
        <is>
          <t>Type of Business</t>
        </is>
      </c>
      <c r="B101" s="4" t="inlineStr">
        <is>
          <t>Investment fund</t>
        </is>
      </c>
      <c r="C101" s="4" t="inlineStr">
        <is>
          <t xml:space="preserve"> </t>
        </is>
      </c>
      <c r="D101" s="4" t="inlineStr">
        <is>
          <t xml:space="preserve"> </t>
        </is>
      </c>
    </row>
    <row r="102">
      <c r="A102" s="4" t="inlineStr">
        <is>
          <t>Location</t>
        </is>
      </c>
      <c r="B102" s="4" t="inlineStr">
        <is>
          <t>Korea</t>
        </is>
      </c>
      <c r="C102" s="4" t="inlineStr">
        <is>
          <t xml:space="preserve"> </t>
        </is>
      </c>
      <c r="D102" s="4" t="inlineStr">
        <is>
          <t xml:space="preserve"> </t>
        </is>
      </c>
    </row>
    <row r="103">
      <c r="A103" s="4" t="inlineStr">
        <is>
          <t>Controlling percentage ownership</t>
        </is>
      </c>
      <c r="B103" s="8" t="n">
        <v>1</v>
      </c>
      <c r="C103" s="8" t="n">
        <v>1</v>
      </c>
      <c r="D103" s="4" t="inlineStr">
        <is>
          <t xml:space="preserve"> </t>
        </is>
      </c>
    </row>
    <row r="104">
      <c r="A104" s="4" t="inlineStr">
        <is>
          <t>Closing month</t>
        </is>
      </c>
      <c r="B104" s="4" t="inlineStr">
        <is>
          <t>December</t>
        </is>
      </c>
      <c r="C104" s="4" t="inlineStr">
        <is>
          <t xml:space="preserve"> </t>
        </is>
      </c>
      <c r="D104" s="4" t="inlineStr">
        <is>
          <t xml:space="preserve"> </t>
        </is>
      </c>
    </row>
    <row r="105">
      <c r="A105" s="4" t="inlineStr">
        <is>
          <t>BC-VP Strategic Investment Fund No.1 [member]</t>
        </is>
      </c>
      <c r="B105" s="4" t="inlineStr">
        <is>
          <t xml:space="preserve"> </t>
        </is>
      </c>
      <c r="C105" s="4" t="inlineStr">
        <is>
          <t xml:space="preserve"> </t>
        </is>
      </c>
      <c r="D105" s="4" t="inlineStr">
        <is>
          <t xml:space="preserve"> </t>
        </is>
      </c>
    </row>
    <row r="106">
      <c r="A106" s="3" t="inlineStr">
        <is>
          <t>Disclosure of subsidiaries [line items]</t>
        </is>
      </c>
      <c r="B106" s="4" t="inlineStr">
        <is>
          <t xml:space="preserve"> </t>
        </is>
      </c>
      <c r="C106" s="4" t="inlineStr">
        <is>
          <t xml:space="preserve"> </t>
        </is>
      </c>
      <c r="D106" s="4" t="inlineStr">
        <is>
          <t xml:space="preserve"> </t>
        </is>
      </c>
    </row>
    <row r="107">
      <c r="A107" s="4" t="inlineStr">
        <is>
          <t>Subsidiary</t>
        </is>
      </c>
      <c r="B107" s="4" t="inlineStr">
        <is>
          <t>BC-VP Strategic Investment Fund No.1</t>
        </is>
      </c>
      <c r="C107" s="4" t="inlineStr">
        <is>
          <t xml:space="preserve"> </t>
        </is>
      </c>
      <c r="D107" s="4" t="inlineStr">
        <is>
          <t xml:space="preserve"> </t>
        </is>
      </c>
    </row>
    <row r="108">
      <c r="A108" s="4" t="inlineStr">
        <is>
          <t>Type of Business</t>
        </is>
      </c>
      <c r="B108" s="4" t="inlineStr">
        <is>
          <t>Investment fund</t>
        </is>
      </c>
      <c r="C108" s="4" t="inlineStr">
        <is>
          <t xml:space="preserve"> </t>
        </is>
      </c>
      <c r="D108" s="4" t="inlineStr">
        <is>
          <t xml:space="preserve"> </t>
        </is>
      </c>
    </row>
    <row r="109">
      <c r="A109" s="4" t="inlineStr">
        <is>
          <t>Location</t>
        </is>
      </c>
      <c r="B109" s="4" t="inlineStr">
        <is>
          <t>Korea</t>
        </is>
      </c>
      <c r="C109" s="4" t="inlineStr">
        <is>
          <t xml:space="preserve"> </t>
        </is>
      </c>
      <c r="D109" s="4" t="inlineStr">
        <is>
          <t xml:space="preserve"> </t>
        </is>
      </c>
    </row>
    <row r="110">
      <c r="A110" s="4" t="inlineStr">
        <is>
          <t>Controlling percentage ownership</t>
        </is>
      </c>
      <c r="B110" s="8" t="n">
        <v>1</v>
      </c>
      <c r="C110" s="8" t="n">
        <v>1</v>
      </c>
      <c r="D110" s="4" t="inlineStr">
        <is>
          <t xml:space="preserve"> </t>
        </is>
      </c>
    </row>
    <row r="111">
      <c r="A111" s="4" t="inlineStr">
        <is>
          <t>Closing month</t>
        </is>
      </c>
      <c r="B111" s="4" t="inlineStr">
        <is>
          <t>December</t>
        </is>
      </c>
      <c r="C111" s="4" t="inlineStr">
        <is>
          <t xml:space="preserve"> </t>
        </is>
      </c>
      <c r="D111" s="4" t="inlineStr">
        <is>
          <t xml:space="preserve"> </t>
        </is>
      </c>
    </row>
    <row r="112">
      <c r="A112" s="4" t="inlineStr">
        <is>
          <t>BC Card Co., Ltd. [member]</t>
        </is>
      </c>
      <c r="B112" s="4" t="inlineStr">
        <is>
          <t xml:space="preserve"> </t>
        </is>
      </c>
      <c r="C112" s="4" t="inlineStr">
        <is>
          <t xml:space="preserve"> </t>
        </is>
      </c>
      <c r="D112" s="4" t="inlineStr">
        <is>
          <t xml:space="preserve"> </t>
        </is>
      </c>
    </row>
    <row r="113">
      <c r="A113" s="3" t="inlineStr">
        <is>
          <t>Disclosure of subsidiaries [line items]</t>
        </is>
      </c>
      <c r="B113" s="4" t="inlineStr">
        <is>
          <t xml:space="preserve"> </t>
        </is>
      </c>
      <c r="C113" s="4" t="inlineStr">
        <is>
          <t xml:space="preserve"> </t>
        </is>
      </c>
      <c r="D113" s="4" t="inlineStr">
        <is>
          <t xml:space="preserve"> </t>
        </is>
      </c>
    </row>
    <row r="114">
      <c r="A114" s="4" t="inlineStr">
        <is>
          <t>Subsidiary</t>
        </is>
      </c>
      <c r="B114" s="4" t="inlineStr">
        <is>
          <t>BC Card Co., Ltd.</t>
        </is>
      </c>
      <c r="C114" s="4" t="inlineStr">
        <is>
          <t>BC Card Co., Ltd.</t>
        </is>
      </c>
      <c r="D114" s="4" t="inlineStr">
        <is>
          <t>BC Card Co., Ltd.</t>
        </is>
      </c>
    </row>
    <row r="115">
      <c r="A115" s="4" t="inlineStr">
        <is>
          <t>Type of Business</t>
        </is>
      </c>
      <c r="B115" s="4" t="inlineStr">
        <is>
          <t>Credit card business</t>
        </is>
      </c>
      <c r="C115" s="4" t="inlineStr">
        <is>
          <t xml:space="preserve"> </t>
        </is>
      </c>
      <c r="D115" s="4" t="inlineStr">
        <is>
          <t xml:space="preserve"> </t>
        </is>
      </c>
    </row>
    <row r="116">
      <c r="A116" s="4" t="inlineStr">
        <is>
          <t>Location</t>
        </is>
      </c>
      <c r="B116" s="4" t="inlineStr">
        <is>
          <t>Korea</t>
        </is>
      </c>
      <c r="C116" s="4" t="inlineStr">
        <is>
          <t xml:space="preserve"> </t>
        </is>
      </c>
      <c r="D116" s="4" t="inlineStr">
        <is>
          <t xml:space="preserve"> </t>
        </is>
      </c>
    </row>
    <row r="117">
      <c r="A117" s="4" t="inlineStr">
        <is>
          <t>Controlling percentage ownership</t>
        </is>
      </c>
      <c r="B117" s="7" t="n">
        <v>0.695</v>
      </c>
      <c r="C117" s="7" t="n">
        <v>0.695</v>
      </c>
      <c r="D117" s="4" t="inlineStr">
        <is>
          <t xml:space="preserve"> </t>
        </is>
      </c>
    </row>
    <row r="118">
      <c r="A118" s="4" t="inlineStr">
        <is>
          <t>Closing month</t>
        </is>
      </c>
      <c r="B118" s="4" t="inlineStr">
        <is>
          <t>December</t>
        </is>
      </c>
      <c r="C118" s="4" t="inlineStr">
        <is>
          <t xml:space="preserve"> </t>
        </is>
      </c>
      <c r="D118" s="4" t="inlineStr">
        <is>
          <t xml:space="preserve"> </t>
        </is>
      </c>
    </row>
    <row r="119">
      <c r="A119" s="4" t="inlineStr">
        <is>
          <t>Total assets</t>
        </is>
      </c>
      <c r="B119" s="6" t="n">
        <v>5961047</v>
      </c>
      <c r="C119" s="6" t="n">
        <v>6352878</v>
      </c>
      <c r="D119" s="6" t="n">
        <v>5666075</v>
      </c>
    </row>
    <row r="120">
      <c r="A120" s="4" t="inlineStr">
        <is>
          <t>Total liabilities</t>
        </is>
      </c>
      <c r="B120" s="5" t="n">
        <v>4196724</v>
      </c>
      <c r="C120" s="5" t="n">
        <v>4722432</v>
      </c>
      <c r="D120" s="5" t="n">
        <v>4109200</v>
      </c>
    </row>
    <row r="121">
      <c r="A121" s="4" t="inlineStr">
        <is>
          <t>Operating revenues</t>
        </is>
      </c>
      <c r="B121" s="5" t="n">
        <v>3806858</v>
      </c>
      <c r="C121" s="5" t="n">
        <v>4027450</v>
      </c>
      <c r="D121" s="5" t="n">
        <v>3897090</v>
      </c>
    </row>
    <row r="122">
      <c r="A122" s="4" t="inlineStr">
        <is>
          <t>Profit (loss) for the year</t>
        </is>
      </c>
      <c r="B122" s="6" t="n">
        <v>141149</v>
      </c>
      <c r="C122" s="6" t="n">
        <v>76545</v>
      </c>
      <c r="D122" s="6" t="n">
        <v>148341</v>
      </c>
    </row>
    <row r="123">
      <c r="A123" s="4" t="inlineStr">
        <is>
          <t>VP Inc. [Member]</t>
        </is>
      </c>
      <c r="B123" s="4" t="inlineStr">
        <is>
          <t xml:space="preserve"> </t>
        </is>
      </c>
      <c r="C123" s="4" t="inlineStr">
        <is>
          <t xml:space="preserve"> </t>
        </is>
      </c>
      <c r="D123" s="4" t="inlineStr">
        <is>
          <t xml:space="preserve"> </t>
        </is>
      </c>
    </row>
    <row r="124">
      <c r="A124" s="3" t="inlineStr">
        <is>
          <t>Disclosure of subsidiaries [line items]</t>
        </is>
      </c>
      <c r="B124" s="4" t="inlineStr">
        <is>
          <t xml:space="preserve"> </t>
        </is>
      </c>
      <c r="C124" s="4" t="inlineStr">
        <is>
          <t xml:space="preserve"> </t>
        </is>
      </c>
      <c r="D124" s="4" t="inlineStr">
        <is>
          <t xml:space="preserve"> </t>
        </is>
      </c>
    </row>
    <row r="125">
      <c r="A125" s="4" t="inlineStr">
        <is>
          <t>Subsidiary</t>
        </is>
      </c>
      <c r="B125" s="4" t="inlineStr">
        <is>
          <t>VP Inc.</t>
        </is>
      </c>
      <c r="C125" s="4" t="inlineStr">
        <is>
          <t xml:space="preserve"> </t>
        </is>
      </c>
      <c r="D125" s="4" t="inlineStr">
        <is>
          <t xml:space="preserve"> </t>
        </is>
      </c>
    </row>
    <row r="126">
      <c r="A126" s="4" t="inlineStr">
        <is>
          <t>Type of Business</t>
        </is>
      </c>
      <c r="B126" s="4" t="inlineStr">
        <is>
          <t>Payment security service for credit card, others</t>
        </is>
      </c>
      <c r="C126" s="4" t="inlineStr">
        <is>
          <t xml:space="preserve"> </t>
        </is>
      </c>
      <c r="D126" s="4" t="inlineStr">
        <is>
          <t xml:space="preserve"> </t>
        </is>
      </c>
    </row>
    <row r="127">
      <c r="A127" s="4" t="inlineStr">
        <is>
          <t>Location</t>
        </is>
      </c>
      <c r="B127" s="4" t="inlineStr">
        <is>
          <t>Korea</t>
        </is>
      </c>
      <c r="C127" s="4" t="inlineStr">
        <is>
          <t xml:space="preserve"> </t>
        </is>
      </c>
      <c r="D127" s="4" t="inlineStr">
        <is>
          <t xml:space="preserve"> </t>
        </is>
      </c>
    </row>
    <row r="128">
      <c r="A128" s="4" t="inlineStr">
        <is>
          <t>Controlling percentage ownership</t>
        </is>
      </c>
      <c r="B128" s="7" t="n">
        <v>0.722</v>
      </c>
      <c r="C128" s="7" t="n">
        <v>0.722</v>
      </c>
      <c r="D128" s="4" t="inlineStr">
        <is>
          <t xml:space="preserve"> </t>
        </is>
      </c>
    </row>
    <row r="129">
      <c r="A129" s="4" t="inlineStr">
        <is>
          <t>Closing month</t>
        </is>
      </c>
      <c r="B129" s="4" t="inlineStr">
        <is>
          <t>December</t>
        </is>
      </c>
      <c r="C129" s="4" t="inlineStr">
        <is>
          <t xml:space="preserve"> </t>
        </is>
      </c>
      <c r="D129" s="4" t="inlineStr">
        <is>
          <t xml:space="preserve"> </t>
        </is>
      </c>
    </row>
    <row r="130">
      <c r="A130" s="4" t="inlineStr">
        <is>
          <t>H&amp;C Network [member]</t>
        </is>
      </c>
      <c r="B130" s="4" t="inlineStr">
        <is>
          <t xml:space="preserve"> </t>
        </is>
      </c>
      <c r="C130" s="4" t="inlineStr">
        <is>
          <t xml:space="preserve"> </t>
        </is>
      </c>
      <c r="D130" s="4" t="inlineStr">
        <is>
          <t xml:space="preserve"> </t>
        </is>
      </c>
    </row>
    <row r="131">
      <c r="A131" s="3" t="inlineStr">
        <is>
          <t>Disclosure of subsidiaries [line items]</t>
        </is>
      </c>
      <c r="B131" s="4" t="inlineStr">
        <is>
          <t xml:space="preserve"> </t>
        </is>
      </c>
      <c r="C131" s="4" t="inlineStr">
        <is>
          <t xml:space="preserve"> </t>
        </is>
      </c>
      <c r="D131" s="4" t="inlineStr">
        <is>
          <t xml:space="preserve"> </t>
        </is>
      </c>
    </row>
    <row r="132">
      <c r="A132" s="4" t="inlineStr">
        <is>
          <t>Subsidiary</t>
        </is>
      </c>
      <c r="B132" s="4" t="inlineStr">
        <is>
          <t>H&amp;C Network</t>
        </is>
      </c>
      <c r="C132" s="4" t="inlineStr">
        <is>
          <t>H&amp;C Network</t>
        </is>
      </c>
      <c r="D132" s="4" t="inlineStr">
        <is>
          <t>H&amp;C Network</t>
        </is>
      </c>
    </row>
    <row r="133">
      <c r="A133" s="4" t="inlineStr">
        <is>
          <t>Type of Business</t>
        </is>
      </c>
      <c r="B133" s="4" t="inlineStr">
        <is>
          <t>Call center for financial sectors</t>
        </is>
      </c>
      <c r="C133" s="4" t="inlineStr">
        <is>
          <t xml:space="preserve"> </t>
        </is>
      </c>
      <c r="D133" s="4" t="inlineStr">
        <is>
          <t xml:space="preserve"> </t>
        </is>
      </c>
    </row>
    <row r="134">
      <c r="A134" s="4" t="inlineStr">
        <is>
          <t>Location</t>
        </is>
      </c>
      <c r="B134" s="4" t="inlineStr">
        <is>
          <t>Korea</t>
        </is>
      </c>
      <c r="C134" s="4" t="inlineStr">
        <is>
          <t xml:space="preserve"> </t>
        </is>
      </c>
      <c r="D134" s="4" t="inlineStr">
        <is>
          <t xml:space="preserve"> </t>
        </is>
      </c>
    </row>
    <row r="135">
      <c r="A135" s="4" t="inlineStr">
        <is>
          <t>Controlling percentage ownership</t>
        </is>
      </c>
      <c r="B135" s="8" t="n">
        <v>1</v>
      </c>
      <c r="C135" s="8" t="n">
        <v>1</v>
      </c>
      <c r="D135" s="4" t="inlineStr">
        <is>
          <t xml:space="preserve"> </t>
        </is>
      </c>
    </row>
    <row r="136">
      <c r="A136" s="4" t="inlineStr">
        <is>
          <t>Closing month</t>
        </is>
      </c>
      <c r="B136" s="4" t="inlineStr">
        <is>
          <t>December</t>
        </is>
      </c>
      <c r="C136" s="4" t="inlineStr">
        <is>
          <t xml:space="preserve"> </t>
        </is>
      </c>
      <c r="D136" s="4" t="inlineStr">
        <is>
          <t xml:space="preserve"> </t>
        </is>
      </c>
    </row>
    <row r="137">
      <c r="A137" s="4" t="inlineStr">
        <is>
          <t>Total assets</t>
        </is>
      </c>
      <c r="B137" s="6" t="n">
        <v>59808</v>
      </c>
      <c r="C137" s="6" t="n">
        <v>81107</v>
      </c>
      <c r="D137" s="6" t="n">
        <v>82737</v>
      </c>
    </row>
    <row r="138">
      <c r="A138" s="4" t="inlineStr">
        <is>
          <t>Total liabilities</t>
        </is>
      </c>
      <c r="B138" s="5" t="n">
        <v>5039</v>
      </c>
      <c r="C138" s="5" t="n">
        <v>4863</v>
      </c>
      <c r="D138" s="5" t="n">
        <v>6640</v>
      </c>
    </row>
    <row r="139">
      <c r="A139" s="4" t="inlineStr">
        <is>
          <t>Operating revenues</t>
        </is>
      </c>
      <c r="B139" s="5" t="n">
        <v>26188</v>
      </c>
      <c r="C139" s="5" t="n">
        <v>27205</v>
      </c>
      <c r="D139" s="5" t="n">
        <v>27392</v>
      </c>
    </row>
    <row r="140">
      <c r="A140" s="4" t="inlineStr">
        <is>
          <t>Profit (loss) for the year</t>
        </is>
      </c>
      <c r="B140" s="6" t="n">
        <v>1868</v>
      </c>
      <c r="C140" s="6" t="n">
        <v>1814</v>
      </c>
      <c r="D140" s="6" t="n">
        <v>992</v>
      </c>
    </row>
    <row r="141">
      <c r="A141" s="4" t="inlineStr">
        <is>
          <t>BC Card China Co., Ltd. [member]</t>
        </is>
      </c>
      <c r="B141" s="4" t="inlineStr">
        <is>
          <t xml:space="preserve"> </t>
        </is>
      </c>
      <c r="C141" s="4" t="inlineStr">
        <is>
          <t xml:space="preserve"> </t>
        </is>
      </c>
      <c r="D141" s="4" t="inlineStr">
        <is>
          <t xml:space="preserve"> </t>
        </is>
      </c>
    </row>
    <row r="142">
      <c r="A142" s="3" t="inlineStr">
        <is>
          <t>Disclosure of subsidiaries [line items]</t>
        </is>
      </c>
      <c r="B142" s="4" t="inlineStr">
        <is>
          <t xml:space="preserve"> </t>
        </is>
      </c>
      <c r="C142" s="4" t="inlineStr">
        <is>
          <t xml:space="preserve"> </t>
        </is>
      </c>
      <c r="D142" s="4" t="inlineStr">
        <is>
          <t xml:space="preserve"> </t>
        </is>
      </c>
    </row>
    <row r="143">
      <c r="A143" s="4" t="inlineStr">
        <is>
          <t>Subsidiary</t>
        </is>
      </c>
      <c r="B143" s="4" t="inlineStr">
        <is>
          <t>BC Card China Co., Ltd.</t>
        </is>
      </c>
      <c r="C143" s="4" t="inlineStr">
        <is>
          <t xml:space="preserve"> </t>
        </is>
      </c>
      <c r="D143" s="4" t="inlineStr">
        <is>
          <t xml:space="preserve"> </t>
        </is>
      </c>
    </row>
    <row r="144">
      <c r="A144" s="4" t="inlineStr">
        <is>
          <t>Type of Business</t>
        </is>
      </c>
      <c r="B144" s="4" t="inlineStr">
        <is>
          <t>Software development and data processing</t>
        </is>
      </c>
      <c r="C144" s="4" t="inlineStr">
        <is>
          <t xml:space="preserve"> </t>
        </is>
      </c>
      <c r="D144" s="4" t="inlineStr">
        <is>
          <t xml:space="preserve"> </t>
        </is>
      </c>
    </row>
    <row r="145">
      <c r="A145" s="4" t="inlineStr">
        <is>
          <t>Location</t>
        </is>
      </c>
      <c r="B145" s="4" t="inlineStr">
        <is>
          <t>China</t>
        </is>
      </c>
      <c r="C145" s="4" t="inlineStr">
        <is>
          <t xml:space="preserve"> </t>
        </is>
      </c>
      <c r="D145" s="4" t="inlineStr">
        <is>
          <t xml:space="preserve"> </t>
        </is>
      </c>
    </row>
    <row r="146">
      <c r="A146" s="4" t="inlineStr">
        <is>
          <t>Controlling percentage ownership</t>
        </is>
      </c>
      <c r="B146" s="8" t="n">
        <v>1</v>
      </c>
      <c r="C146" s="8" t="n">
        <v>1</v>
      </c>
      <c r="D146" s="4" t="inlineStr">
        <is>
          <t xml:space="preserve"> </t>
        </is>
      </c>
    </row>
    <row r="147">
      <c r="A147" s="4" t="inlineStr">
        <is>
          <t>Closing month</t>
        </is>
      </c>
      <c r="B147" s="4" t="inlineStr">
        <is>
          <t>December</t>
        </is>
      </c>
      <c r="C147" s="4" t="inlineStr">
        <is>
          <t xml:space="preserve"> </t>
        </is>
      </c>
      <c r="D147" s="4" t="inlineStr">
        <is>
          <t xml:space="preserve"> </t>
        </is>
      </c>
    </row>
    <row r="148">
      <c r="A148" s="4" t="inlineStr">
        <is>
          <t>INITECH Co., Ltd. [Member]</t>
        </is>
      </c>
      <c r="B148" s="4" t="inlineStr">
        <is>
          <t xml:space="preserve"> </t>
        </is>
      </c>
      <c r="C148" s="4" t="inlineStr">
        <is>
          <t xml:space="preserve"> </t>
        </is>
      </c>
      <c r="D148" s="4" t="inlineStr">
        <is>
          <t xml:space="preserve"> </t>
        </is>
      </c>
    </row>
    <row r="149">
      <c r="A149" s="3" t="inlineStr">
        <is>
          <t>Disclosure of subsidiaries [line items]</t>
        </is>
      </c>
      <c r="B149" s="4" t="inlineStr">
        <is>
          <t xml:space="preserve"> </t>
        </is>
      </c>
      <c r="C149" s="4" t="inlineStr">
        <is>
          <t xml:space="preserve"> </t>
        </is>
      </c>
      <c r="D149" s="4" t="inlineStr">
        <is>
          <t xml:space="preserve"> </t>
        </is>
      </c>
    </row>
    <row r="150">
      <c r="A150" s="4" t="inlineStr">
        <is>
          <t>Subsidiary</t>
        </is>
      </c>
      <c r="B150" s="4" t="inlineStr">
        <is>
          <t>INITECH Co., Ltd.</t>
        </is>
      </c>
      <c r="C150" s="4" t="inlineStr">
        <is>
          <t xml:space="preserve"> </t>
        </is>
      </c>
      <c r="D150" s="4" t="inlineStr">
        <is>
          <t xml:space="preserve"> </t>
        </is>
      </c>
    </row>
    <row r="151">
      <c r="A151" s="4" t="inlineStr">
        <is>
          <t>Type of Business</t>
        </is>
      </c>
      <c r="B151" s="4" t="inlineStr">
        <is>
          <t>Internet banking ASP and security solutions</t>
        </is>
      </c>
      <c r="C151" s="4" t="inlineStr">
        <is>
          <t xml:space="preserve"> </t>
        </is>
      </c>
      <c r="D151" s="4" t="inlineStr">
        <is>
          <t xml:space="preserve"> </t>
        </is>
      </c>
    </row>
    <row r="152">
      <c r="A152" s="4" t="inlineStr">
        <is>
          <t>Location</t>
        </is>
      </c>
      <c r="B152" s="4" t="inlineStr">
        <is>
          <t>Korea</t>
        </is>
      </c>
      <c r="C152" s="4" t="inlineStr">
        <is>
          <t xml:space="preserve"> </t>
        </is>
      </c>
      <c r="D152" s="4" t="inlineStr">
        <is>
          <t xml:space="preserve"> </t>
        </is>
      </c>
    </row>
    <row r="153">
      <c r="A153" s="4" t="inlineStr">
        <is>
          <t>Controlling percentage ownership</t>
        </is>
      </c>
      <c r="B153" s="7" t="n">
        <v>0.673</v>
      </c>
      <c r="C153" s="7" t="n">
        <v>0.639</v>
      </c>
      <c r="D153" s="4" t="inlineStr">
        <is>
          <t xml:space="preserve"> </t>
        </is>
      </c>
    </row>
    <row r="154">
      <c r="A154" s="4" t="inlineStr">
        <is>
          <t>Closing month</t>
        </is>
      </c>
      <c r="B154" s="4" t="inlineStr">
        <is>
          <t>December</t>
        </is>
      </c>
      <c r="C154" s="4" t="inlineStr">
        <is>
          <t xml:space="preserve"> </t>
        </is>
      </c>
      <c r="D154" s="4" t="inlineStr">
        <is>
          <t xml:space="preserve"> </t>
        </is>
      </c>
    </row>
    <row r="155">
      <c r="A155" s="4" t="inlineStr">
        <is>
          <t>Smartro Co., Ltd. [Member]</t>
        </is>
      </c>
      <c r="B155" s="4" t="inlineStr">
        <is>
          <t xml:space="preserve"> </t>
        </is>
      </c>
      <c r="C155" s="4" t="inlineStr">
        <is>
          <t xml:space="preserve"> </t>
        </is>
      </c>
      <c r="D155" s="4" t="inlineStr">
        <is>
          <t xml:space="preserve"> </t>
        </is>
      </c>
    </row>
    <row r="156">
      <c r="A156" s="3" t="inlineStr">
        <is>
          <t>Disclosure of subsidiaries [line items]</t>
        </is>
      </c>
      <c r="B156" s="4" t="inlineStr">
        <is>
          <t xml:space="preserve"> </t>
        </is>
      </c>
      <c r="C156" s="4" t="inlineStr">
        <is>
          <t xml:space="preserve"> </t>
        </is>
      </c>
      <c r="D156" s="4" t="inlineStr">
        <is>
          <t xml:space="preserve"> </t>
        </is>
      </c>
    </row>
    <row r="157">
      <c r="A157" s="4" t="inlineStr">
        <is>
          <t>Subsidiary</t>
        </is>
      </c>
      <c r="B157" s="4" t="inlineStr">
        <is>
          <t>Smartro Co., Ltd.</t>
        </is>
      </c>
      <c r="C157" s="4" t="inlineStr">
        <is>
          <t xml:space="preserve"> </t>
        </is>
      </c>
      <c r="D157" s="4" t="inlineStr">
        <is>
          <t xml:space="preserve"> </t>
        </is>
      </c>
    </row>
    <row r="158">
      <c r="A158" s="4" t="inlineStr">
        <is>
          <t>Type of Business</t>
        </is>
      </c>
      <c r="B158" s="4" t="inlineStr">
        <is>
          <t>VAN (Value Added Network) business</t>
        </is>
      </c>
      <c r="C158" s="4" t="inlineStr">
        <is>
          <t xml:space="preserve"> </t>
        </is>
      </c>
      <c r="D158" s="4" t="inlineStr">
        <is>
          <t xml:space="preserve"> </t>
        </is>
      </c>
    </row>
    <row r="159">
      <c r="A159" s="4" t="inlineStr">
        <is>
          <t>Location</t>
        </is>
      </c>
      <c r="B159" s="4" t="inlineStr">
        <is>
          <t>Korea</t>
        </is>
      </c>
      <c r="C159" s="4" t="inlineStr">
        <is>
          <t xml:space="preserve"> </t>
        </is>
      </c>
      <c r="D159" s="4" t="inlineStr">
        <is>
          <t xml:space="preserve"> </t>
        </is>
      </c>
    </row>
    <row r="160">
      <c r="A160" s="4" t="inlineStr">
        <is>
          <t>Controlling percentage ownership</t>
        </is>
      </c>
      <c r="B160" s="7" t="n">
        <v>0.645</v>
      </c>
      <c r="C160" s="7" t="n">
        <v>0.645</v>
      </c>
      <c r="D160" s="4" t="inlineStr">
        <is>
          <t xml:space="preserve"> </t>
        </is>
      </c>
    </row>
    <row r="161">
      <c r="A161" s="4" t="inlineStr">
        <is>
          <t>Closing month</t>
        </is>
      </c>
      <c r="B161" s="4" t="inlineStr">
        <is>
          <t>December</t>
        </is>
      </c>
      <c r="C161" s="4" t="inlineStr">
        <is>
          <t xml:space="preserve"> </t>
        </is>
      </c>
      <c r="D161" s="4" t="inlineStr">
        <is>
          <t xml:space="preserve"> </t>
        </is>
      </c>
    </row>
    <row r="162">
      <c r="A162" s="4" t="inlineStr">
        <is>
          <t>KTDS Co., Ltd. [member]</t>
        </is>
      </c>
      <c r="B162" s="4" t="inlineStr">
        <is>
          <t xml:space="preserve"> </t>
        </is>
      </c>
      <c r="C162" s="4" t="inlineStr">
        <is>
          <t xml:space="preserve"> </t>
        </is>
      </c>
      <c r="D162" s="4" t="inlineStr">
        <is>
          <t xml:space="preserve"> </t>
        </is>
      </c>
    </row>
    <row r="163">
      <c r="A163" s="3" t="inlineStr">
        <is>
          <t>Disclosure of subsidiaries [line items]</t>
        </is>
      </c>
      <c r="B163" s="4" t="inlineStr">
        <is>
          <t xml:space="preserve"> </t>
        </is>
      </c>
      <c r="C163" s="4" t="inlineStr">
        <is>
          <t xml:space="preserve"> </t>
        </is>
      </c>
      <c r="D163" s="4" t="inlineStr">
        <is>
          <t xml:space="preserve"> </t>
        </is>
      </c>
    </row>
    <row r="164">
      <c r="A164" s="4" t="inlineStr">
        <is>
          <t>Subsidiary</t>
        </is>
      </c>
      <c r="B164" s="4" t="inlineStr">
        <is>
          <t>KTDS Co., Ltd.</t>
        </is>
      </c>
      <c r="C164" s="4" t="inlineStr">
        <is>
          <t>KTDS Co., Ltd.</t>
        </is>
      </c>
      <c r="D164" s="4" t="inlineStr">
        <is>
          <t>KTDS Co., Ltd.</t>
        </is>
      </c>
    </row>
    <row r="165">
      <c r="A165" s="4" t="inlineStr">
        <is>
          <t>Type of Business</t>
        </is>
      </c>
      <c r="B165" s="4" t="inlineStr">
        <is>
          <t>System integration and maintenance</t>
        </is>
      </c>
      <c r="C165" s="4" t="inlineStr">
        <is>
          <t xml:space="preserve"> </t>
        </is>
      </c>
      <c r="D165" s="4" t="inlineStr">
        <is>
          <t xml:space="preserve"> </t>
        </is>
      </c>
    </row>
    <row r="166">
      <c r="A166" s="4" t="inlineStr">
        <is>
          <t>Location</t>
        </is>
      </c>
      <c r="B166" s="4" t="inlineStr">
        <is>
          <t>Korea</t>
        </is>
      </c>
      <c r="C166" s="4" t="inlineStr">
        <is>
          <t xml:space="preserve"> </t>
        </is>
      </c>
      <c r="D166" s="4" t="inlineStr">
        <is>
          <t xml:space="preserve"> </t>
        </is>
      </c>
    </row>
    <row r="167">
      <c r="A167" s="4" t="inlineStr">
        <is>
          <t>Controlling percentage ownership</t>
        </is>
      </c>
      <c r="B167" s="7" t="n">
        <v>0.916</v>
      </c>
      <c r="C167" s="7" t="n">
        <v>0.916</v>
      </c>
      <c r="D167" s="4" t="inlineStr">
        <is>
          <t xml:space="preserve"> </t>
        </is>
      </c>
    </row>
    <row r="168">
      <c r="A168" s="4" t="inlineStr">
        <is>
          <t>Closing month</t>
        </is>
      </c>
      <c r="B168" s="4" t="inlineStr">
        <is>
          <t>December</t>
        </is>
      </c>
      <c r="C168" s="4" t="inlineStr">
        <is>
          <t xml:space="preserve"> </t>
        </is>
      </c>
      <c r="D168" s="4" t="inlineStr">
        <is>
          <t xml:space="preserve"> </t>
        </is>
      </c>
    </row>
    <row r="169">
      <c r="A169" s="4" t="inlineStr">
        <is>
          <t>Total assets</t>
        </is>
      </c>
      <c r="B169" s="6" t="n">
        <v>388812</v>
      </c>
      <c r="C169" s="6" t="n">
        <v>393667</v>
      </c>
      <c r="D169" s="6" t="n">
        <v>401932</v>
      </c>
    </row>
    <row r="170">
      <c r="A170" s="4" t="inlineStr">
        <is>
          <t>Total liabilities</t>
        </is>
      </c>
      <c r="B170" s="5" t="n">
        <v>179630</v>
      </c>
      <c r="C170" s="5" t="n">
        <v>202067</v>
      </c>
      <c r="D170" s="5" t="n">
        <v>228474</v>
      </c>
    </row>
    <row r="171">
      <c r="A171" s="4" t="inlineStr">
        <is>
          <t>Operating revenues</t>
        </is>
      </c>
      <c r="B171" s="5" t="n">
        <v>721962</v>
      </c>
      <c r="C171" s="5" t="n">
        <v>727477</v>
      </c>
      <c r="D171" s="5" t="n">
        <v>723161</v>
      </c>
    </row>
    <row r="172">
      <c r="A172" s="4" t="inlineStr">
        <is>
          <t>Profit (loss) for the year</t>
        </is>
      </c>
      <c r="B172" s="6" t="n">
        <v>34883</v>
      </c>
      <c r="C172" s="6" t="n">
        <v>33971</v>
      </c>
      <c r="D172" s="6" t="n">
        <v>30941</v>
      </c>
    </row>
    <row r="173">
      <c r="A173" s="4" t="inlineStr">
        <is>
          <t>KT M&amp;S Co., Ltd. [member]</t>
        </is>
      </c>
      <c r="B173" s="4" t="inlineStr">
        <is>
          <t xml:space="preserve"> </t>
        </is>
      </c>
      <c r="C173" s="4" t="inlineStr">
        <is>
          <t xml:space="preserve"> </t>
        </is>
      </c>
      <c r="D173" s="4" t="inlineStr">
        <is>
          <t xml:space="preserve"> </t>
        </is>
      </c>
    </row>
    <row r="174">
      <c r="A174" s="3" t="inlineStr">
        <is>
          <t>Disclosure of subsidiaries [line items]</t>
        </is>
      </c>
      <c r="B174" s="4" t="inlineStr">
        <is>
          <t xml:space="preserve"> </t>
        </is>
      </c>
      <c r="C174" s="4" t="inlineStr">
        <is>
          <t xml:space="preserve"> </t>
        </is>
      </c>
      <c r="D174" s="4" t="inlineStr">
        <is>
          <t xml:space="preserve"> </t>
        </is>
      </c>
    </row>
    <row r="175">
      <c r="A175" s="4" t="inlineStr">
        <is>
          <t>Subsidiary</t>
        </is>
      </c>
      <c r="B175" s="4" t="inlineStr">
        <is>
          <t>KT M&amp;S Co., Ltd.</t>
        </is>
      </c>
      <c r="C175" s="4" t="inlineStr">
        <is>
          <t>KT M&amp;S Co., Ltd.</t>
        </is>
      </c>
      <c r="D175" s="4" t="inlineStr">
        <is>
          <t>KT M&amp;S Co., Ltd.</t>
        </is>
      </c>
    </row>
    <row r="176">
      <c r="A176" s="4" t="inlineStr">
        <is>
          <t>Type of Business</t>
        </is>
      </c>
      <c r="B176" s="4" t="inlineStr">
        <is>
          <t>PCS distribution</t>
        </is>
      </c>
      <c r="C176" s="4" t="inlineStr">
        <is>
          <t xml:space="preserve"> </t>
        </is>
      </c>
      <c r="D176" s="4" t="inlineStr">
        <is>
          <t xml:space="preserve"> </t>
        </is>
      </c>
    </row>
    <row r="177">
      <c r="A177" s="4" t="inlineStr">
        <is>
          <t>Location</t>
        </is>
      </c>
      <c r="B177" s="4" t="inlineStr">
        <is>
          <t>Korea</t>
        </is>
      </c>
      <c r="C177" s="4" t="inlineStr">
        <is>
          <t xml:space="preserve"> </t>
        </is>
      </c>
      <c r="D177" s="4" t="inlineStr">
        <is>
          <t xml:space="preserve"> </t>
        </is>
      </c>
    </row>
    <row r="178">
      <c r="A178" s="4" t="inlineStr">
        <is>
          <t>Controlling percentage ownership</t>
        </is>
      </c>
      <c r="B178" s="8" t="n">
        <v>1</v>
      </c>
      <c r="C178" s="8" t="n">
        <v>1</v>
      </c>
      <c r="D178" s="4" t="inlineStr">
        <is>
          <t xml:space="preserve"> </t>
        </is>
      </c>
    </row>
    <row r="179">
      <c r="A179" s="4" t="inlineStr">
        <is>
          <t>Closing month</t>
        </is>
      </c>
      <c r="B179" s="4" t="inlineStr">
        <is>
          <t>December</t>
        </is>
      </c>
      <c r="C179" s="4" t="inlineStr">
        <is>
          <t xml:space="preserve"> </t>
        </is>
      </c>
      <c r="D179" s="4" t="inlineStr">
        <is>
          <t xml:space="preserve"> </t>
        </is>
      </c>
    </row>
    <row r="180">
      <c r="A180" s="4" t="inlineStr">
        <is>
          <t>Total assets</t>
        </is>
      </c>
      <c r="B180" s="6" t="n">
        <v>261539</v>
      </c>
      <c r="C180" s="6" t="n">
        <v>258477</v>
      </c>
      <c r="D180" s="6" t="n">
        <v>255310</v>
      </c>
    </row>
    <row r="181">
      <c r="A181" s="4" t="inlineStr">
        <is>
          <t>Total liabilities</t>
        </is>
      </c>
      <c r="B181" s="5" t="n">
        <v>193526</v>
      </c>
      <c r="C181" s="5" t="n">
        <v>209075</v>
      </c>
      <c r="D181" s="5" t="n">
        <v>204336</v>
      </c>
    </row>
    <row r="182">
      <c r="A182" s="4" t="inlineStr">
        <is>
          <t>Operating revenues</t>
        </is>
      </c>
      <c r="B182" s="5" t="n">
        <v>807735</v>
      </c>
      <c r="C182" s="5" t="n">
        <v>695856</v>
      </c>
      <c r="D182" s="5" t="n">
        <v>730802</v>
      </c>
    </row>
    <row r="183">
      <c r="A183" s="4" t="inlineStr">
        <is>
          <t>Profit (loss) for the year</t>
        </is>
      </c>
      <c r="B183" s="6" t="n">
        <v>19681</v>
      </c>
      <c r="C183" s="6" t="n">
        <v>3783</v>
      </c>
      <c r="D183" s="6" t="n">
        <v>8105</v>
      </c>
    </row>
    <row r="184">
      <c r="A184" s="4" t="inlineStr">
        <is>
          <t>GENIE Music Corporation [Member]</t>
        </is>
      </c>
      <c r="B184" s="4" t="inlineStr">
        <is>
          <t xml:space="preserve"> </t>
        </is>
      </c>
      <c r="C184" s="4" t="inlineStr">
        <is>
          <t xml:space="preserve"> </t>
        </is>
      </c>
      <c r="D184" s="4" t="inlineStr">
        <is>
          <t xml:space="preserve"> </t>
        </is>
      </c>
    </row>
    <row r="185">
      <c r="A185" s="3" t="inlineStr">
        <is>
          <t>Disclosure of subsidiaries [line items]</t>
        </is>
      </c>
      <c r="B185" s="4" t="inlineStr">
        <is>
          <t xml:space="preserve"> </t>
        </is>
      </c>
      <c r="C185" s="4" t="inlineStr">
        <is>
          <t xml:space="preserve"> </t>
        </is>
      </c>
      <c r="D185" s="4" t="inlineStr">
        <is>
          <t xml:space="preserve"> </t>
        </is>
      </c>
    </row>
    <row r="186">
      <c r="A186" s="4" t="inlineStr">
        <is>
          <t>Subsidiary</t>
        </is>
      </c>
      <c r="B186" s="4" t="inlineStr">
        <is>
          <t>GENIE Music Corporation</t>
        </is>
      </c>
      <c r="C186" s="4" t="inlineStr">
        <is>
          <t xml:space="preserve"> </t>
        </is>
      </c>
      <c r="D186" s="4" t="inlineStr">
        <is>
          <t xml:space="preserve"> </t>
        </is>
      </c>
    </row>
    <row r="187">
      <c r="A187" s="4" t="inlineStr">
        <is>
          <t>Type of Business</t>
        </is>
      </c>
      <c r="B187" s="4" t="inlineStr">
        <is>
          <t>Online music production and distribution</t>
        </is>
      </c>
      <c r="C187" s="4" t="inlineStr">
        <is>
          <t xml:space="preserve"> </t>
        </is>
      </c>
      <c r="D187" s="4" t="inlineStr">
        <is>
          <t xml:space="preserve"> </t>
        </is>
      </c>
    </row>
    <row r="188">
      <c r="A188" s="4" t="inlineStr">
        <is>
          <t>Location</t>
        </is>
      </c>
      <c r="B188" s="4" t="inlineStr">
        <is>
          <t>Korea</t>
        </is>
      </c>
      <c r="C188" s="4" t="inlineStr">
        <is>
          <t xml:space="preserve"> </t>
        </is>
      </c>
      <c r="D188" s="4" t="inlineStr">
        <is>
          <t xml:space="preserve"> </t>
        </is>
      </c>
    </row>
    <row r="189">
      <c r="A189" s="4" t="inlineStr">
        <is>
          <t>Controlling percentage ownership</t>
        </is>
      </c>
      <c r="B189" s="8" t="n">
        <v>0.36</v>
      </c>
      <c r="C189" s="8" t="n">
        <v>0.36</v>
      </c>
      <c r="D189" s="4" t="inlineStr">
        <is>
          <t xml:space="preserve"> </t>
        </is>
      </c>
    </row>
    <row r="190">
      <c r="A190" s="4" t="inlineStr">
        <is>
          <t>Closing month</t>
        </is>
      </c>
      <c r="B190" s="4" t="inlineStr">
        <is>
          <t>December</t>
        </is>
      </c>
      <c r="C190" s="4" t="inlineStr">
        <is>
          <t xml:space="preserve"> </t>
        </is>
      </c>
      <c r="D190" s="4" t="inlineStr">
        <is>
          <t xml:space="preserve"> </t>
        </is>
      </c>
    </row>
    <row r="191">
      <c r="A191" s="4" t="inlineStr">
        <is>
          <t>KT MOS Bukbu Co., Ltd. [member]</t>
        </is>
      </c>
      <c r="B191" s="4" t="inlineStr">
        <is>
          <t xml:space="preserve"> </t>
        </is>
      </c>
      <c r="C191" s="4" t="inlineStr">
        <is>
          <t xml:space="preserve"> </t>
        </is>
      </c>
      <c r="D191" s="4" t="inlineStr">
        <is>
          <t xml:space="preserve"> </t>
        </is>
      </c>
    </row>
    <row r="192">
      <c r="A192" s="3" t="inlineStr">
        <is>
          <t>Disclosure of subsidiaries [line items]</t>
        </is>
      </c>
      <c r="B192" s="4" t="inlineStr">
        <is>
          <t xml:space="preserve"> </t>
        </is>
      </c>
      <c r="C192" s="4" t="inlineStr">
        <is>
          <t xml:space="preserve"> </t>
        </is>
      </c>
      <c r="D192" s="4" t="inlineStr">
        <is>
          <t xml:space="preserve"> </t>
        </is>
      </c>
    </row>
    <row r="193">
      <c r="A193" s="4" t="inlineStr">
        <is>
          <t>Subsidiary</t>
        </is>
      </c>
      <c r="B193" s="4" t="inlineStr">
        <is>
          <t>KT MOS Bukbu Co., Ltd.</t>
        </is>
      </c>
      <c r="C193" s="4" t="inlineStr">
        <is>
          <t>KT MOS Bukbu Co., Ltd.</t>
        </is>
      </c>
      <c r="D193" s="4" t="inlineStr">
        <is>
          <t>KT MOS Bukbu Co., Ltd.</t>
        </is>
      </c>
    </row>
    <row r="194">
      <c r="A194" s="4" t="inlineStr">
        <is>
          <t>Type of Business</t>
        </is>
      </c>
      <c r="B194" s="4" t="inlineStr">
        <is>
          <t>Telecommunication facility maintenance</t>
        </is>
      </c>
      <c r="C194" s="4" t="inlineStr">
        <is>
          <t xml:space="preserve"> </t>
        </is>
      </c>
      <c r="D194" s="4" t="inlineStr">
        <is>
          <t xml:space="preserve"> </t>
        </is>
      </c>
    </row>
    <row r="195">
      <c r="A195" s="4" t="inlineStr">
        <is>
          <t>Location</t>
        </is>
      </c>
      <c r="B195" s="4" t="inlineStr">
        <is>
          <t>Korea</t>
        </is>
      </c>
      <c r="C195" s="4" t="inlineStr">
        <is>
          <t xml:space="preserve"> </t>
        </is>
      </c>
      <c r="D195" s="4" t="inlineStr">
        <is>
          <t xml:space="preserve"> </t>
        </is>
      </c>
    </row>
    <row r="196">
      <c r="A196" s="4" t="inlineStr">
        <is>
          <t>Controlling percentage ownership</t>
        </is>
      </c>
      <c r="B196" s="8" t="n">
        <v>1</v>
      </c>
      <c r="C196" s="8" t="n">
        <v>1</v>
      </c>
      <c r="D196" s="4" t="inlineStr">
        <is>
          <t xml:space="preserve"> </t>
        </is>
      </c>
    </row>
    <row r="197">
      <c r="A197" s="4" t="inlineStr">
        <is>
          <t>Closing month</t>
        </is>
      </c>
      <c r="B197" s="4" t="inlineStr">
        <is>
          <t>December</t>
        </is>
      </c>
      <c r="C197" s="4" t="inlineStr">
        <is>
          <t xml:space="preserve"> </t>
        </is>
      </c>
      <c r="D197" s="4" t="inlineStr">
        <is>
          <t xml:space="preserve"> </t>
        </is>
      </c>
    </row>
    <row r="198">
      <c r="A198" s="4" t="inlineStr">
        <is>
          <t>Total assets</t>
        </is>
      </c>
      <c r="B198" s="6" t="n">
        <v>50262</v>
      </c>
      <c r="C198" s="6" t="n">
        <v>50750</v>
      </c>
      <c r="D198" s="6" t="n">
        <v>38684</v>
      </c>
    </row>
    <row r="199">
      <c r="A199" s="4" t="inlineStr">
        <is>
          <t>Total liabilities</t>
        </is>
      </c>
      <c r="B199" s="5" t="n">
        <v>32012</v>
      </c>
      <c r="C199" s="5" t="n">
        <v>28431</v>
      </c>
      <c r="D199" s="5" t="n">
        <v>22553</v>
      </c>
    </row>
    <row r="200">
      <c r="A200" s="4" t="inlineStr">
        <is>
          <t>Operating revenues</t>
        </is>
      </c>
      <c r="B200" s="5" t="n">
        <v>103410</v>
      </c>
      <c r="C200" s="5" t="n">
        <v>101428</v>
      </c>
      <c r="D200" s="5" t="n">
        <v>83085</v>
      </c>
    </row>
    <row r="201">
      <c r="A201" s="4" t="inlineStr">
        <is>
          <t>Profit (loss) for the year</t>
        </is>
      </c>
      <c r="B201" s="6" t="n">
        <v>1287</v>
      </c>
      <c r="C201" s="6" t="n">
        <v>8457</v>
      </c>
      <c r="D201" s="6" t="n">
        <v>4607</v>
      </c>
    </row>
    <row r="202">
      <c r="A202" s="4" t="inlineStr">
        <is>
          <t>KT MOS Nambu Co., Ltd. [member]</t>
        </is>
      </c>
      <c r="B202" s="4" t="inlineStr">
        <is>
          <t xml:space="preserve"> </t>
        </is>
      </c>
      <c r="C202" s="4" t="inlineStr">
        <is>
          <t xml:space="preserve"> </t>
        </is>
      </c>
      <c r="D202" s="4" t="inlineStr">
        <is>
          <t xml:space="preserve"> </t>
        </is>
      </c>
    </row>
    <row r="203">
      <c r="A203" s="3" t="inlineStr">
        <is>
          <t>Disclosure of subsidiaries [line items]</t>
        </is>
      </c>
      <c r="B203" s="4" t="inlineStr">
        <is>
          <t xml:space="preserve"> </t>
        </is>
      </c>
      <c r="C203" s="4" t="inlineStr">
        <is>
          <t xml:space="preserve"> </t>
        </is>
      </c>
      <c r="D203" s="4" t="inlineStr">
        <is>
          <t xml:space="preserve"> </t>
        </is>
      </c>
    </row>
    <row r="204">
      <c r="A204" s="4" t="inlineStr">
        <is>
          <t>Subsidiary</t>
        </is>
      </c>
      <c r="B204" s="4" t="inlineStr">
        <is>
          <t>KT MOS Nambu Co., Ltd.</t>
        </is>
      </c>
      <c r="C204" s="4" t="inlineStr">
        <is>
          <t>KT MOS Nambu Co., Ltd.</t>
        </is>
      </c>
      <c r="D204" s="4" t="inlineStr">
        <is>
          <t>KT MOS Nambu Co., Ltd.</t>
        </is>
      </c>
    </row>
    <row r="205">
      <c r="A205" s="4" t="inlineStr">
        <is>
          <t>Type of Business</t>
        </is>
      </c>
      <c r="B205" s="4" t="inlineStr">
        <is>
          <t>Telecommunication facility maintenance</t>
        </is>
      </c>
      <c r="C205" s="4" t="inlineStr">
        <is>
          <t xml:space="preserve"> </t>
        </is>
      </c>
      <c r="D205" s="4" t="inlineStr">
        <is>
          <t xml:space="preserve"> </t>
        </is>
      </c>
    </row>
    <row r="206">
      <c r="A206" s="4" t="inlineStr">
        <is>
          <t>Location</t>
        </is>
      </c>
      <c r="B206" s="4" t="inlineStr">
        <is>
          <t>Korea</t>
        </is>
      </c>
      <c r="C206" s="4" t="inlineStr">
        <is>
          <t xml:space="preserve"> </t>
        </is>
      </c>
      <c r="D206" s="4" t="inlineStr">
        <is>
          <t xml:space="preserve"> </t>
        </is>
      </c>
    </row>
    <row r="207">
      <c r="A207" s="4" t="inlineStr">
        <is>
          <t>Controlling percentage ownership</t>
        </is>
      </c>
      <c r="B207" s="7" t="n">
        <v>0.984</v>
      </c>
      <c r="C207" s="7" t="n">
        <v>0.984</v>
      </c>
      <c r="D207" s="4" t="inlineStr">
        <is>
          <t xml:space="preserve"> </t>
        </is>
      </c>
    </row>
    <row r="208">
      <c r="A208" s="4" t="inlineStr">
        <is>
          <t>Closing month</t>
        </is>
      </c>
      <c r="B208" s="4" t="inlineStr">
        <is>
          <t>December</t>
        </is>
      </c>
      <c r="C208" s="4" t="inlineStr">
        <is>
          <t xml:space="preserve"> </t>
        </is>
      </c>
      <c r="D208" s="4" t="inlineStr">
        <is>
          <t xml:space="preserve"> </t>
        </is>
      </c>
    </row>
    <row r="209">
      <c r="A209" s="4" t="inlineStr">
        <is>
          <t>Total assets</t>
        </is>
      </c>
      <c r="B209" s="6" t="n">
        <v>51458</v>
      </c>
      <c r="C209" s="6" t="n">
        <v>46839</v>
      </c>
      <c r="D209" s="6" t="n">
        <v>42011</v>
      </c>
    </row>
    <row r="210">
      <c r="A210" s="4" t="inlineStr">
        <is>
          <t>Total liabilities</t>
        </is>
      </c>
      <c r="B210" s="5" t="n">
        <v>28427</v>
      </c>
      <c r="C210" s="5" t="n">
        <v>26012</v>
      </c>
      <c r="D210" s="5" t="n">
        <v>25416</v>
      </c>
    </row>
    <row r="211">
      <c r="A211" s="4" t="inlineStr">
        <is>
          <t>Operating revenues</t>
        </is>
      </c>
      <c r="B211" s="5" t="n">
        <v>103765</v>
      </c>
      <c r="C211" s="5" t="n">
        <v>101422</v>
      </c>
      <c r="D211" s="5" t="n">
        <v>83330</v>
      </c>
    </row>
    <row r="212">
      <c r="A212" s="4" t="inlineStr">
        <is>
          <t>Profit (loss) for the year</t>
        </is>
      </c>
      <c r="B212" s="6" t="n">
        <v>3719</v>
      </c>
      <c r="C212" s="6" t="n">
        <v>5749</v>
      </c>
      <c r="D212" s="6" t="n">
        <v>5035</v>
      </c>
    </row>
    <row r="213">
      <c r="A213" s="4" t="inlineStr">
        <is>
          <t>KT Skylife Co., Ltd. [member]</t>
        </is>
      </c>
      <c r="B213" s="4" t="inlineStr">
        <is>
          <t xml:space="preserve"> </t>
        </is>
      </c>
      <c r="C213" s="4" t="inlineStr">
        <is>
          <t xml:space="preserve"> </t>
        </is>
      </c>
      <c r="D213" s="4" t="inlineStr">
        <is>
          <t xml:space="preserve"> </t>
        </is>
      </c>
    </row>
    <row r="214">
      <c r="A214" s="3" t="inlineStr">
        <is>
          <t>Disclosure of subsidiaries [line items]</t>
        </is>
      </c>
      <c r="B214" s="4" t="inlineStr">
        <is>
          <t xml:space="preserve"> </t>
        </is>
      </c>
      <c r="C214" s="4" t="inlineStr">
        <is>
          <t xml:space="preserve"> </t>
        </is>
      </c>
      <c r="D214" s="4" t="inlineStr">
        <is>
          <t xml:space="preserve"> </t>
        </is>
      </c>
    </row>
    <row r="215">
      <c r="A215" s="4" t="inlineStr">
        <is>
          <t>Subsidiary</t>
        </is>
      </c>
      <c r="B215" s="4" t="inlineStr">
        <is>
          <t>KT Skylife Co., Ltd.</t>
        </is>
      </c>
      <c r="C215" s="4" t="inlineStr">
        <is>
          <t>KT Skylife Co., Ltd.</t>
        </is>
      </c>
      <c r="D215" s="4" t="inlineStr">
        <is>
          <t>KT Skylife Co., Ltd.</t>
        </is>
      </c>
    </row>
    <row r="216">
      <c r="A216" s="4" t="inlineStr">
        <is>
          <t>Total assets</t>
        </is>
      </c>
      <c r="B216" s="6" t="n">
        <v>1040188</v>
      </c>
      <c r="C216" s="6" t="n">
        <v>1220842</v>
      </c>
      <c r="D216" s="6" t="n">
        <v>1359166</v>
      </c>
    </row>
    <row r="217">
      <c r="A217" s="4" t="inlineStr">
        <is>
          <t>Total liabilities</t>
        </is>
      </c>
      <c r="B217" s="5" t="n">
        <v>463594</v>
      </c>
      <c r="C217" s="5" t="n">
        <v>479369</v>
      </c>
      <c r="D217" s="5" t="n">
        <v>503679</v>
      </c>
    </row>
    <row r="218">
      <c r="A218" s="4" t="inlineStr">
        <is>
          <t>Operating revenues</t>
        </is>
      </c>
      <c r="B218" s="5" t="n">
        <v>1026644</v>
      </c>
      <c r="C218" s="5" t="n">
        <v>1034342</v>
      </c>
      <c r="D218" s="5" t="n">
        <v>1038468</v>
      </c>
    </row>
    <row r="219">
      <c r="A219" s="4" t="inlineStr">
        <is>
          <t>Profit (loss) for the year</t>
        </is>
      </c>
      <c r="B219" s="6" t="n">
        <v>-156033</v>
      </c>
      <c r="C219" s="6" t="n">
        <v>-109407</v>
      </c>
      <c r="D219" s="6" t="n">
        <v>20941</v>
      </c>
    </row>
    <row r="220">
      <c r="A220" s="4" t="inlineStr">
        <is>
          <t>KT Skylife [Member]</t>
        </is>
      </c>
      <c r="B220" s="4" t="inlineStr">
        <is>
          <t xml:space="preserve"> </t>
        </is>
      </c>
      <c r="C220" s="4" t="inlineStr">
        <is>
          <t xml:space="preserve"> </t>
        </is>
      </c>
      <c r="D220" s="4" t="inlineStr">
        <is>
          <t xml:space="preserve"> </t>
        </is>
      </c>
    </row>
    <row r="221">
      <c r="A221" s="3" t="inlineStr">
        <is>
          <t>Disclosure of subsidiaries [line items]</t>
        </is>
      </c>
      <c r="B221" s="4" t="inlineStr">
        <is>
          <t xml:space="preserve"> </t>
        </is>
      </c>
      <c r="C221" s="4" t="inlineStr">
        <is>
          <t xml:space="preserve"> </t>
        </is>
      </c>
      <c r="D221" s="4" t="inlineStr">
        <is>
          <t xml:space="preserve"> </t>
        </is>
      </c>
    </row>
    <row r="222">
      <c r="A222" s="4" t="inlineStr">
        <is>
          <t>Subsidiary</t>
        </is>
      </c>
      <c r="B222" s="4" t="inlineStr">
        <is>
          <t>KT Skylife</t>
        </is>
      </c>
      <c r="C222" s="4" t="inlineStr">
        <is>
          <t xml:space="preserve"> </t>
        </is>
      </c>
      <c r="D222" s="4" t="inlineStr">
        <is>
          <t xml:space="preserve"> </t>
        </is>
      </c>
    </row>
    <row r="223">
      <c r="A223" s="4" t="inlineStr">
        <is>
          <t>Type of Business</t>
        </is>
      </c>
      <c r="B223" s="4" t="inlineStr">
        <is>
          <t>Satellite TV</t>
        </is>
      </c>
      <c r="C223" s="4" t="inlineStr">
        <is>
          <t xml:space="preserve"> </t>
        </is>
      </c>
      <c r="D223" s="4" t="inlineStr">
        <is>
          <t xml:space="preserve"> </t>
        </is>
      </c>
    </row>
    <row r="224">
      <c r="A224" s="4" t="inlineStr">
        <is>
          <t>Location</t>
        </is>
      </c>
      <c r="B224" s="4" t="inlineStr">
        <is>
          <t>Korea</t>
        </is>
      </c>
      <c r="C224" s="4" t="inlineStr">
        <is>
          <t xml:space="preserve"> </t>
        </is>
      </c>
      <c r="D224" s="4" t="inlineStr">
        <is>
          <t xml:space="preserve"> </t>
        </is>
      </c>
    </row>
    <row r="225">
      <c r="A225" s="4" t="inlineStr">
        <is>
          <t>Controlling percentage ownership</t>
        </is>
      </c>
      <c r="B225" s="7" t="n">
        <v>0.505</v>
      </c>
      <c r="C225" s="7" t="n">
        <v>0.506</v>
      </c>
      <c r="D225" s="4" t="inlineStr">
        <is>
          <t xml:space="preserve"> </t>
        </is>
      </c>
    </row>
    <row r="226">
      <c r="A226" s="4" t="inlineStr">
        <is>
          <t>Closing month</t>
        </is>
      </c>
      <c r="B226" s="4" t="inlineStr">
        <is>
          <t>December</t>
        </is>
      </c>
      <c r="C226" s="4" t="inlineStr">
        <is>
          <t xml:space="preserve"> </t>
        </is>
      </c>
      <c r="D226" s="4" t="inlineStr">
        <is>
          <t xml:space="preserve"> </t>
        </is>
      </c>
    </row>
    <row r="227">
      <c r="A227" s="4" t="inlineStr">
        <is>
          <t>Skylife TV Co., Ltd. [Member]</t>
        </is>
      </c>
      <c r="B227" s="4" t="inlineStr">
        <is>
          <t xml:space="preserve"> </t>
        </is>
      </c>
      <c r="C227" s="4" t="inlineStr">
        <is>
          <t xml:space="preserve"> </t>
        </is>
      </c>
      <c r="D227" s="4" t="inlineStr">
        <is>
          <t xml:space="preserve"> </t>
        </is>
      </c>
    </row>
    <row r="228">
      <c r="A228" s="3" t="inlineStr">
        <is>
          <t>Disclosure of subsidiaries [line items]</t>
        </is>
      </c>
      <c r="B228" s="4" t="inlineStr">
        <is>
          <t xml:space="preserve"> </t>
        </is>
      </c>
      <c r="C228" s="4" t="inlineStr">
        <is>
          <t xml:space="preserve"> </t>
        </is>
      </c>
      <c r="D228" s="4" t="inlineStr">
        <is>
          <t xml:space="preserve"> </t>
        </is>
      </c>
    </row>
    <row r="229">
      <c r="A229" s="4" t="inlineStr">
        <is>
          <t>Subsidiary</t>
        </is>
      </c>
      <c r="B229" s="4" t="inlineStr">
        <is>
          <t>Skylife TV Co., Ltd.</t>
        </is>
      </c>
      <c r="C229" s="4" t="inlineStr">
        <is>
          <t xml:space="preserve"> </t>
        </is>
      </c>
      <c r="D229" s="4" t="inlineStr">
        <is>
          <t xml:space="preserve"> </t>
        </is>
      </c>
    </row>
    <row r="230">
      <c r="A230" s="4" t="inlineStr">
        <is>
          <t>Type of Business</t>
        </is>
      </c>
      <c r="B230" s="4" t="inlineStr">
        <is>
          <t>TV contents provider</t>
        </is>
      </c>
      <c r="C230" s="4" t="inlineStr">
        <is>
          <t xml:space="preserve"> </t>
        </is>
      </c>
      <c r="D230" s="4" t="inlineStr">
        <is>
          <t xml:space="preserve"> </t>
        </is>
      </c>
    </row>
    <row r="231">
      <c r="A231" s="4" t="inlineStr">
        <is>
          <t>Location</t>
        </is>
      </c>
      <c r="B231" s="4" t="inlineStr">
        <is>
          <t>Korea</t>
        </is>
      </c>
      <c r="C231" s="4" t="inlineStr">
        <is>
          <t xml:space="preserve"> </t>
        </is>
      </c>
      <c r="D231" s="4" t="inlineStr">
        <is>
          <t xml:space="preserve"> </t>
        </is>
      </c>
    </row>
    <row r="232">
      <c r="A232" s="4" t="inlineStr">
        <is>
          <t>Controlling percentage ownership</t>
        </is>
      </c>
      <c r="B232" s="8" t="n">
        <v>1</v>
      </c>
      <c r="C232" s="8" t="n">
        <v>1</v>
      </c>
      <c r="D232" s="4" t="inlineStr">
        <is>
          <t xml:space="preserve"> </t>
        </is>
      </c>
    </row>
    <row r="233">
      <c r="A233" s="4" t="inlineStr">
        <is>
          <t>Closing month</t>
        </is>
      </c>
      <c r="B233" s="4" t="inlineStr">
        <is>
          <t>December</t>
        </is>
      </c>
      <c r="C233" s="4" t="inlineStr">
        <is>
          <t xml:space="preserve"> </t>
        </is>
      </c>
      <c r="D233" s="4" t="inlineStr">
        <is>
          <t xml:space="preserve"> </t>
        </is>
      </c>
    </row>
    <row r="234">
      <c r="A234" s="4" t="inlineStr">
        <is>
          <t>KT Estate Inc. [member]</t>
        </is>
      </c>
      <c r="B234" s="4" t="inlineStr">
        <is>
          <t xml:space="preserve"> </t>
        </is>
      </c>
      <c r="C234" s="4" t="inlineStr">
        <is>
          <t xml:space="preserve"> </t>
        </is>
      </c>
      <c r="D234" s="4" t="inlineStr">
        <is>
          <t xml:space="preserve"> </t>
        </is>
      </c>
    </row>
    <row r="235">
      <c r="A235" s="3" t="inlineStr">
        <is>
          <t>Disclosure of subsidiaries [line items]</t>
        </is>
      </c>
      <c r="B235" s="4" t="inlineStr">
        <is>
          <t xml:space="preserve"> </t>
        </is>
      </c>
      <c r="C235" s="4" t="inlineStr">
        <is>
          <t xml:space="preserve"> </t>
        </is>
      </c>
      <c r="D235" s="4" t="inlineStr">
        <is>
          <t xml:space="preserve"> </t>
        </is>
      </c>
    </row>
    <row r="236">
      <c r="A236" s="4" t="inlineStr">
        <is>
          <t>Subsidiary</t>
        </is>
      </c>
      <c r="B236" s="4" t="inlineStr">
        <is>
          <t>KT Estate Inc.</t>
        </is>
      </c>
      <c r="C236" s="4" t="inlineStr">
        <is>
          <t>KT Estate Inc.</t>
        </is>
      </c>
      <c r="D236" s="4" t="inlineStr">
        <is>
          <t>KT Estate Inc.</t>
        </is>
      </c>
    </row>
    <row r="237">
      <c r="A237" s="4" t="inlineStr">
        <is>
          <t>Type of Business</t>
        </is>
      </c>
      <c r="B237" s="4" t="inlineStr">
        <is>
          <t>Residential building development and supply</t>
        </is>
      </c>
      <c r="C237" s="4" t="inlineStr">
        <is>
          <t xml:space="preserve"> </t>
        </is>
      </c>
      <c r="D237" s="4" t="inlineStr">
        <is>
          <t xml:space="preserve"> </t>
        </is>
      </c>
    </row>
    <row r="238">
      <c r="A238" s="4" t="inlineStr">
        <is>
          <t>Location</t>
        </is>
      </c>
      <c r="B238" s="4" t="inlineStr">
        <is>
          <t>Korea</t>
        </is>
      </c>
      <c r="C238" s="4" t="inlineStr">
        <is>
          <t xml:space="preserve"> </t>
        </is>
      </c>
      <c r="D238" s="4" t="inlineStr">
        <is>
          <t xml:space="preserve"> </t>
        </is>
      </c>
    </row>
    <row r="239">
      <c r="A239" s="4" t="inlineStr">
        <is>
          <t>Controlling percentage ownership</t>
        </is>
      </c>
      <c r="B239" s="8" t="n">
        <v>1</v>
      </c>
      <c r="C239" s="8" t="n">
        <v>1</v>
      </c>
      <c r="D239" s="4" t="inlineStr">
        <is>
          <t xml:space="preserve"> </t>
        </is>
      </c>
    </row>
    <row r="240">
      <c r="A240" s="4" t="inlineStr">
        <is>
          <t>Closing month</t>
        </is>
      </c>
      <c r="B240" s="4" t="inlineStr">
        <is>
          <t>December</t>
        </is>
      </c>
      <c r="C240" s="4" t="inlineStr">
        <is>
          <t xml:space="preserve"> </t>
        </is>
      </c>
      <c r="D240" s="4" t="inlineStr">
        <is>
          <t xml:space="preserve"> </t>
        </is>
      </c>
    </row>
    <row r="241">
      <c r="A241" s="4" t="inlineStr">
        <is>
          <t>Total assets</t>
        </is>
      </c>
      <c r="B241" s="6" t="n">
        <v>2740463</v>
      </c>
      <c r="C241" s="6" t="n">
        <v>2746546</v>
      </c>
      <c r="D241" s="6" t="n">
        <v>2480333</v>
      </c>
    </row>
    <row r="242">
      <c r="A242" s="4" t="inlineStr">
        <is>
          <t>Total liabilities</t>
        </is>
      </c>
      <c r="B242" s="5" t="n">
        <v>1099622</v>
      </c>
      <c r="C242" s="5" t="n">
        <v>1121970</v>
      </c>
      <c r="D242" s="5" t="n">
        <v>833842</v>
      </c>
    </row>
    <row r="243">
      <c r="A243" s="4" t="inlineStr">
        <is>
          <t>Operating revenues</t>
        </is>
      </c>
      <c r="B243" s="5" t="n">
        <v>555984</v>
      </c>
      <c r="C243" s="5" t="n">
        <v>511018</v>
      </c>
      <c r="D243" s="5" t="n">
        <v>478188</v>
      </c>
    </row>
    <row r="244">
      <c r="A244" s="4" t="inlineStr">
        <is>
          <t>Profit (loss) for the year</t>
        </is>
      </c>
      <c r="B244" s="6" t="n">
        <v>24290</v>
      </c>
      <c r="C244" s="6" t="n">
        <v>871</v>
      </c>
      <c r="D244" s="6" t="n">
        <v>58780</v>
      </c>
    </row>
    <row r="245">
      <c r="A245" s="4" t="inlineStr">
        <is>
          <t>KT Investment Management Inc. [Member]</t>
        </is>
      </c>
      <c r="B245" s="4" t="inlineStr">
        <is>
          <t xml:space="preserve"> </t>
        </is>
      </c>
      <c r="C245" s="4" t="inlineStr">
        <is>
          <t xml:space="preserve"> </t>
        </is>
      </c>
      <c r="D245" s="4" t="inlineStr">
        <is>
          <t xml:space="preserve"> </t>
        </is>
      </c>
    </row>
    <row r="246">
      <c r="A246" s="3" t="inlineStr">
        <is>
          <t>Disclosure of subsidiaries [line items]</t>
        </is>
      </c>
      <c r="B246" s="4" t="inlineStr">
        <is>
          <t xml:space="preserve"> </t>
        </is>
      </c>
      <c r="C246" s="4" t="inlineStr">
        <is>
          <t xml:space="preserve"> </t>
        </is>
      </c>
      <c r="D246" s="4" t="inlineStr">
        <is>
          <t xml:space="preserve"> </t>
        </is>
      </c>
    </row>
    <row r="247">
      <c r="A247" s="4" t="inlineStr">
        <is>
          <t>Subsidiary</t>
        </is>
      </c>
      <c r="B247" s="4" t="inlineStr">
        <is>
          <t>KT Investment Management Inc.</t>
        </is>
      </c>
      <c r="C247" s="4" t="inlineStr">
        <is>
          <t xml:space="preserve"> </t>
        </is>
      </c>
      <c r="D247" s="4" t="inlineStr">
        <is>
          <t xml:space="preserve"> </t>
        </is>
      </c>
    </row>
    <row r="248">
      <c r="A248" s="4" t="inlineStr">
        <is>
          <t>Type of Business</t>
        </is>
      </c>
      <c r="B248" s="4" t="inlineStr">
        <is>
          <t>Asset management, real estate, and consulting services</t>
        </is>
      </c>
      <c r="C248" s="4" t="inlineStr">
        <is>
          <t xml:space="preserve"> </t>
        </is>
      </c>
      <c r="D248" s="4" t="inlineStr">
        <is>
          <t xml:space="preserve"> </t>
        </is>
      </c>
    </row>
    <row r="249">
      <c r="A249" s="4" t="inlineStr">
        <is>
          <t>Location</t>
        </is>
      </c>
      <c r="B249" s="4" t="inlineStr">
        <is>
          <t>Korea</t>
        </is>
      </c>
      <c r="C249" s="4" t="inlineStr">
        <is>
          <t xml:space="preserve"> </t>
        </is>
      </c>
      <c r="D249" s="4" t="inlineStr">
        <is>
          <t xml:space="preserve"> </t>
        </is>
      </c>
    </row>
    <row r="250">
      <c r="A250" s="4" t="inlineStr">
        <is>
          <t>Controlling percentage ownership</t>
        </is>
      </c>
      <c r="B250" s="8" t="n">
        <v>1</v>
      </c>
      <c r="C250" s="8" t="n">
        <v>1</v>
      </c>
      <c r="D250" s="4" t="inlineStr">
        <is>
          <t xml:space="preserve"> </t>
        </is>
      </c>
    </row>
    <row r="251">
      <c r="A251" s="4" t="inlineStr">
        <is>
          <t>Closing month</t>
        </is>
      </c>
      <c r="B251" s="4" t="inlineStr">
        <is>
          <t>December</t>
        </is>
      </c>
      <c r="C251" s="4" t="inlineStr">
        <is>
          <t xml:space="preserve"> </t>
        </is>
      </c>
      <c r="D251" s="4" t="inlineStr">
        <is>
          <t xml:space="preserve"> </t>
        </is>
      </c>
    </row>
    <row r="252">
      <c r="A252" s="4" t="inlineStr">
        <is>
          <t>KT GDH Co., Ltd. [Member]</t>
        </is>
      </c>
      <c r="B252" s="4" t="inlineStr">
        <is>
          <t xml:space="preserve"> </t>
        </is>
      </c>
      <c r="C252" s="4" t="inlineStr">
        <is>
          <t xml:space="preserve"> </t>
        </is>
      </c>
      <c r="D252" s="4" t="inlineStr">
        <is>
          <t xml:space="preserve"> </t>
        </is>
      </c>
    </row>
    <row r="253">
      <c r="A253" s="3" t="inlineStr">
        <is>
          <t>Disclosure of subsidiaries [line items]</t>
        </is>
      </c>
      <c r="B253" s="4" t="inlineStr">
        <is>
          <t xml:space="preserve"> </t>
        </is>
      </c>
      <c r="C253" s="4" t="inlineStr">
        <is>
          <t xml:space="preserve"> </t>
        </is>
      </c>
      <c r="D253" s="4" t="inlineStr">
        <is>
          <t xml:space="preserve"> </t>
        </is>
      </c>
    </row>
    <row r="254">
      <c r="A254" s="4" t="inlineStr">
        <is>
          <t>Subsidiary</t>
        </is>
      </c>
      <c r="B254" s="4" t="inlineStr">
        <is>
          <t>KT GDH Co., Ltd.</t>
        </is>
      </c>
      <c r="C254" s="4" t="inlineStr">
        <is>
          <t>KT GDH Co., Ltd.</t>
        </is>
      </c>
      <c r="D254" s="4" t="inlineStr">
        <is>
          <t>KT GDH Co., Ltd.</t>
        </is>
      </c>
    </row>
    <row r="255">
      <c r="A255" s="4" t="inlineStr">
        <is>
          <t>Type of Business</t>
        </is>
      </c>
      <c r="B255" s="4" t="inlineStr">
        <is>
          <t>Data center development and related service</t>
        </is>
      </c>
      <c r="C255" s="4" t="inlineStr">
        <is>
          <t xml:space="preserve"> </t>
        </is>
      </c>
      <c r="D255" s="4" t="inlineStr">
        <is>
          <t xml:space="preserve"> </t>
        </is>
      </c>
    </row>
    <row r="256">
      <c r="A256" s="4" t="inlineStr">
        <is>
          <t>Location</t>
        </is>
      </c>
      <c r="B256" s="4" t="inlineStr">
        <is>
          <t>Korea</t>
        </is>
      </c>
      <c r="C256" s="4" t="inlineStr">
        <is>
          <t xml:space="preserve"> </t>
        </is>
      </c>
      <c r="D256" s="4" t="inlineStr">
        <is>
          <t xml:space="preserve"> </t>
        </is>
      </c>
    </row>
    <row r="257">
      <c r="A257" s="4" t="inlineStr">
        <is>
          <t>Controlling percentage ownership</t>
        </is>
      </c>
      <c r="B257" s="8" t="n">
        <v>1</v>
      </c>
      <c r="C257" s="8" t="n">
        <v>1</v>
      </c>
      <c r="D257" s="4" t="inlineStr">
        <is>
          <t xml:space="preserve"> </t>
        </is>
      </c>
    </row>
    <row r="258">
      <c r="A258" s="4" t="inlineStr">
        <is>
          <t>Closing month</t>
        </is>
      </c>
      <c r="B258" s="4" t="inlineStr">
        <is>
          <t>December</t>
        </is>
      </c>
      <c r="C258" s="4" t="inlineStr">
        <is>
          <t xml:space="preserve"> </t>
        </is>
      </c>
      <c r="D258" s="4" t="inlineStr">
        <is>
          <t xml:space="preserve"> </t>
        </is>
      </c>
    </row>
    <row r="259">
      <c r="A259" s="4" t="inlineStr">
        <is>
          <t>Total assets</t>
        </is>
      </c>
      <c r="B259" s="6" t="n">
        <v>7998</v>
      </c>
      <c r="C259" s="6" t="n">
        <v>7760</v>
      </c>
      <c r="D259" s="6" t="n">
        <v>12059</v>
      </c>
    </row>
    <row r="260">
      <c r="A260" s="4" t="inlineStr">
        <is>
          <t>Total liabilities</t>
        </is>
      </c>
      <c r="B260" s="5" t="n">
        <v>1462</v>
      </c>
      <c r="C260" s="5" t="n">
        <v>1501</v>
      </c>
      <c r="D260" s="5" t="n">
        <v>1596</v>
      </c>
    </row>
    <row r="261">
      <c r="A261" s="4" t="inlineStr">
        <is>
          <t>Operating revenues</t>
        </is>
      </c>
      <c r="B261" s="5" t="n">
        <v>3977</v>
      </c>
      <c r="C261" s="5" t="n">
        <v>4346</v>
      </c>
      <c r="D261" s="5" t="n">
        <v>4323</v>
      </c>
    </row>
    <row r="262">
      <c r="A262" s="4" t="inlineStr">
        <is>
          <t>Profit (loss) for the year</t>
        </is>
      </c>
      <c r="B262" s="6" t="n">
        <v>303</v>
      </c>
      <c r="C262" s="6" t="n">
        <v>648</v>
      </c>
      <c r="D262" s="6" t="n">
        <v>451</v>
      </c>
    </row>
    <row r="263">
      <c r="A263" s="4" t="inlineStr">
        <is>
          <t>KT Sat Co., Ltd. [Member]</t>
        </is>
      </c>
      <c r="B263" s="4" t="inlineStr">
        <is>
          <t xml:space="preserve"> </t>
        </is>
      </c>
      <c r="C263" s="4" t="inlineStr">
        <is>
          <t xml:space="preserve"> </t>
        </is>
      </c>
      <c r="D263" s="4" t="inlineStr">
        <is>
          <t xml:space="preserve"> </t>
        </is>
      </c>
    </row>
    <row r="264">
      <c r="A264" s="3" t="inlineStr">
        <is>
          <t>Disclosure of subsidiaries [line items]</t>
        </is>
      </c>
      <c r="B264" s="4" t="inlineStr">
        <is>
          <t xml:space="preserve"> </t>
        </is>
      </c>
      <c r="C264" s="4" t="inlineStr">
        <is>
          <t xml:space="preserve"> </t>
        </is>
      </c>
      <c r="D264" s="4" t="inlineStr">
        <is>
          <t xml:space="preserve"> </t>
        </is>
      </c>
    </row>
    <row r="265">
      <c r="A265" s="4" t="inlineStr">
        <is>
          <t>Subsidiary</t>
        </is>
      </c>
      <c r="B265" s="4" t="inlineStr">
        <is>
          <t>KT Sat Co., Ltd.</t>
        </is>
      </c>
      <c r="C265" s="4" t="inlineStr">
        <is>
          <t>KT Sat Co., Ltd.</t>
        </is>
      </c>
      <c r="D265" s="4" t="inlineStr">
        <is>
          <t>KT Sat Co., Ltd.</t>
        </is>
      </c>
    </row>
    <row r="266">
      <c r="A266" s="4" t="inlineStr">
        <is>
          <t>Type of Business</t>
        </is>
      </c>
      <c r="B266" s="4" t="inlineStr">
        <is>
          <t>Satellite communication business</t>
        </is>
      </c>
      <c r="C266" s="4" t="inlineStr">
        <is>
          <t xml:space="preserve"> </t>
        </is>
      </c>
      <c r="D266" s="4" t="inlineStr">
        <is>
          <t xml:space="preserve"> </t>
        </is>
      </c>
    </row>
    <row r="267">
      <c r="A267" s="4" t="inlineStr">
        <is>
          <t>Location</t>
        </is>
      </c>
      <c r="B267" s="4" t="inlineStr">
        <is>
          <t>Korea</t>
        </is>
      </c>
      <c r="C267" s="4" t="inlineStr">
        <is>
          <t xml:space="preserve"> </t>
        </is>
      </c>
      <c r="D267" s="4" t="inlineStr">
        <is>
          <t xml:space="preserve"> </t>
        </is>
      </c>
    </row>
    <row r="268">
      <c r="A268" s="4" t="inlineStr">
        <is>
          <t>Controlling percentage ownership</t>
        </is>
      </c>
      <c r="B268" s="8" t="n">
        <v>1</v>
      </c>
      <c r="C268" s="8" t="n">
        <v>1</v>
      </c>
      <c r="D268" s="4" t="inlineStr">
        <is>
          <t xml:space="preserve"> </t>
        </is>
      </c>
    </row>
    <row r="269">
      <c r="A269" s="4" t="inlineStr">
        <is>
          <t>Closing month</t>
        </is>
      </c>
      <c r="B269" s="4" t="inlineStr">
        <is>
          <t>December</t>
        </is>
      </c>
      <c r="C269" s="4" t="inlineStr">
        <is>
          <t xml:space="preserve"> </t>
        </is>
      </c>
      <c r="D269" s="4" t="inlineStr">
        <is>
          <t xml:space="preserve"> </t>
        </is>
      </c>
    </row>
    <row r="270">
      <c r="A270" s="4" t="inlineStr">
        <is>
          <t>Total assets</t>
        </is>
      </c>
      <c r="B270" s="6" t="n">
        <v>733574</v>
      </c>
      <c r="C270" s="6" t="n">
        <v>699607</v>
      </c>
      <c r="D270" s="6" t="n">
        <v>677980</v>
      </c>
    </row>
    <row r="271">
      <c r="A271" s="4" t="inlineStr">
        <is>
          <t>Total liabilities</t>
        </is>
      </c>
      <c r="B271" s="5" t="n">
        <v>92877</v>
      </c>
      <c r="C271" s="5" t="n">
        <v>88524</v>
      </c>
      <c r="D271" s="5" t="n">
        <v>89644</v>
      </c>
    </row>
    <row r="272">
      <c r="A272" s="4" t="inlineStr">
        <is>
          <t>Operating revenues</t>
        </is>
      </c>
      <c r="B272" s="5" t="n">
        <v>188412</v>
      </c>
      <c r="C272" s="5" t="n">
        <v>182274</v>
      </c>
      <c r="D272" s="5" t="n">
        <v>185313</v>
      </c>
    </row>
    <row r="273">
      <c r="A273" s="4" t="inlineStr">
        <is>
          <t>Profit (loss) for the year</t>
        </is>
      </c>
      <c r="B273" s="6" t="n">
        <v>30741</v>
      </c>
      <c r="C273" s="6" t="n">
        <v>30502</v>
      </c>
      <c r="D273" s="6" t="n">
        <v>28073</v>
      </c>
    </row>
    <row r="274">
      <c r="A274" s="4" t="inlineStr">
        <is>
          <t>Nasmedia, Co., Ltd. [Member]</t>
        </is>
      </c>
      <c r="B274" s="4" t="inlineStr">
        <is>
          <t xml:space="preserve"> </t>
        </is>
      </c>
      <c r="C274" s="4" t="inlineStr">
        <is>
          <t xml:space="preserve"> </t>
        </is>
      </c>
      <c r="D274" s="4" t="inlineStr">
        <is>
          <t xml:space="preserve"> </t>
        </is>
      </c>
    </row>
    <row r="275">
      <c r="A275" s="3" t="inlineStr">
        <is>
          <t>Disclosure of subsidiaries [line items]</t>
        </is>
      </c>
      <c r="B275" s="4" t="inlineStr">
        <is>
          <t xml:space="preserve"> </t>
        </is>
      </c>
      <c r="C275" s="4" t="inlineStr">
        <is>
          <t xml:space="preserve"> </t>
        </is>
      </c>
      <c r="D275" s="4" t="inlineStr">
        <is>
          <t xml:space="preserve"> </t>
        </is>
      </c>
    </row>
    <row r="276">
      <c r="A276" s="4" t="inlineStr">
        <is>
          <t>Subsidiary</t>
        </is>
      </c>
      <c r="B276" s="4" t="inlineStr">
        <is>
          <t>Nasmedia Co., Ltd.</t>
        </is>
      </c>
      <c r="C276" s="4" t="inlineStr">
        <is>
          <t>Nasmedia Co., Ltd.</t>
        </is>
      </c>
      <c r="D276" s="4" t="inlineStr">
        <is>
          <t>Nasmedia Co., Ltd.</t>
        </is>
      </c>
    </row>
    <row r="277">
      <c r="A277" s="4" t="inlineStr">
        <is>
          <t>Type of Business</t>
        </is>
      </c>
      <c r="B277" s="4" t="inlineStr">
        <is>
          <t>Solution provider and IPTV advertisement sales business</t>
        </is>
      </c>
      <c r="C277" s="4" t="inlineStr">
        <is>
          <t xml:space="preserve"> </t>
        </is>
      </c>
      <c r="D277" s="4" t="inlineStr">
        <is>
          <t xml:space="preserve"> </t>
        </is>
      </c>
    </row>
    <row r="278">
      <c r="A278" s="4" t="inlineStr">
        <is>
          <t>Location</t>
        </is>
      </c>
      <c r="B278" s="4" t="inlineStr">
        <is>
          <t>Korea</t>
        </is>
      </c>
      <c r="C278" s="4" t="inlineStr">
        <is>
          <t xml:space="preserve"> </t>
        </is>
      </c>
      <c r="D278" s="4" t="inlineStr">
        <is>
          <t xml:space="preserve"> </t>
        </is>
      </c>
    </row>
    <row r="279">
      <c r="A279" s="4" t="inlineStr">
        <is>
          <t>Controlling percentage ownership</t>
        </is>
      </c>
      <c r="B279" s="7" t="n">
        <v>0.441</v>
      </c>
      <c r="C279" s="7" t="n">
        <v>0.441</v>
      </c>
      <c r="D279" s="4" t="inlineStr">
        <is>
          <t xml:space="preserve"> </t>
        </is>
      </c>
    </row>
    <row r="280">
      <c r="A280" s="4" t="inlineStr">
        <is>
          <t>Closing month</t>
        </is>
      </c>
      <c r="B280" s="4" t="inlineStr">
        <is>
          <t>December</t>
        </is>
      </c>
      <c r="C280" s="4" t="inlineStr">
        <is>
          <t xml:space="preserve"> </t>
        </is>
      </c>
      <c r="D280" s="4" t="inlineStr">
        <is>
          <t xml:space="preserve"> </t>
        </is>
      </c>
    </row>
    <row r="281">
      <c r="A281" s="4" t="inlineStr">
        <is>
          <t>Total assets</t>
        </is>
      </c>
      <c r="B281" s="6" t="n">
        <v>492782</v>
      </c>
      <c r="C281" s="6" t="n">
        <v>513311</v>
      </c>
      <c r="D281" s="6" t="n">
        <v>516945</v>
      </c>
    </row>
    <row r="282">
      <c r="A282" s="4" t="inlineStr">
        <is>
          <t>Total liabilities</t>
        </is>
      </c>
      <c r="B282" s="5" t="n">
        <v>252707</v>
      </c>
      <c r="C282" s="5" t="n">
        <v>262336</v>
      </c>
      <c r="D282" s="5" t="n">
        <v>275730</v>
      </c>
    </row>
    <row r="283">
      <c r="A283" s="4" t="inlineStr">
        <is>
          <t>Operating revenues</t>
        </is>
      </c>
      <c r="B283" s="5" t="n">
        <v>143639</v>
      </c>
      <c r="C283" s="5" t="n">
        <v>147934</v>
      </c>
      <c r="D283" s="5" t="n">
        <v>153211</v>
      </c>
    </row>
    <row r="284">
      <c r="A284" s="4" t="inlineStr">
        <is>
          <t>Profit (loss) for the year</t>
        </is>
      </c>
      <c r="B284" s="6" t="n">
        <v>-3884</v>
      </c>
      <c r="C284" s="6" t="n">
        <v>17703</v>
      </c>
      <c r="D284" s="6" t="n">
        <v>27691</v>
      </c>
    </row>
    <row r="285">
      <c r="A285" s="4" t="inlineStr">
        <is>
          <t>KT Sports Co., Ltd. [Member]</t>
        </is>
      </c>
      <c r="B285" s="4" t="inlineStr">
        <is>
          <t xml:space="preserve"> </t>
        </is>
      </c>
      <c r="C285" s="4" t="inlineStr">
        <is>
          <t xml:space="preserve"> </t>
        </is>
      </c>
      <c r="D285" s="4" t="inlineStr">
        <is>
          <t xml:space="preserve"> </t>
        </is>
      </c>
    </row>
    <row r="286">
      <c r="A286" s="3" t="inlineStr">
        <is>
          <t>Disclosure of subsidiaries [line items]</t>
        </is>
      </c>
      <c r="B286" s="4" t="inlineStr">
        <is>
          <t xml:space="preserve"> </t>
        </is>
      </c>
      <c r="C286" s="4" t="inlineStr">
        <is>
          <t xml:space="preserve"> </t>
        </is>
      </c>
      <c r="D286" s="4" t="inlineStr">
        <is>
          <t xml:space="preserve"> </t>
        </is>
      </c>
    </row>
    <row r="287">
      <c r="A287" s="4" t="inlineStr">
        <is>
          <t>Subsidiary</t>
        </is>
      </c>
      <c r="B287" s="4" t="inlineStr">
        <is>
          <t>KT Sports Co., Ltd.</t>
        </is>
      </c>
      <c r="C287" s="4" t="inlineStr">
        <is>
          <t>KT Sports Co., Ltd.</t>
        </is>
      </c>
      <c r="D287" s="4" t="inlineStr">
        <is>
          <t>KT Sports Co., Ltd.</t>
        </is>
      </c>
    </row>
    <row r="288">
      <c r="A288" s="4" t="inlineStr">
        <is>
          <t>Type of Business</t>
        </is>
      </c>
      <c r="B288" s="4" t="inlineStr">
        <is>
          <t>Management of sports teams</t>
        </is>
      </c>
      <c r="C288" s="4" t="inlineStr">
        <is>
          <t xml:space="preserve"> </t>
        </is>
      </c>
      <c r="D288" s="4" t="inlineStr">
        <is>
          <t xml:space="preserve"> </t>
        </is>
      </c>
    </row>
    <row r="289">
      <c r="A289" s="4" t="inlineStr">
        <is>
          <t>Location</t>
        </is>
      </c>
      <c r="B289" s="4" t="inlineStr">
        <is>
          <t>Korea</t>
        </is>
      </c>
      <c r="C289" s="4" t="inlineStr">
        <is>
          <t xml:space="preserve"> </t>
        </is>
      </c>
      <c r="D289" s="4" t="inlineStr">
        <is>
          <t xml:space="preserve"> </t>
        </is>
      </c>
    </row>
    <row r="290">
      <c r="A290" s="4" t="inlineStr">
        <is>
          <t>Controlling percentage ownership</t>
        </is>
      </c>
      <c r="B290" s="8" t="n">
        <v>1</v>
      </c>
      <c r="C290" s="8" t="n">
        <v>1</v>
      </c>
      <c r="D290" s="4" t="inlineStr">
        <is>
          <t xml:space="preserve"> </t>
        </is>
      </c>
    </row>
    <row r="291">
      <c r="A291" s="4" t="inlineStr">
        <is>
          <t>Closing month</t>
        </is>
      </c>
      <c r="B291" s="4" t="inlineStr">
        <is>
          <t>December</t>
        </is>
      </c>
      <c r="C291" s="4" t="inlineStr">
        <is>
          <t xml:space="preserve"> </t>
        </is>
      </c>
      <c r="D291" s="4" t="inlineStr">
        <is>
          <t xml:space="preserve"> </t>
        </is>
      </c>
    </row>
    <row r="292">
      <c r="A292" s="4" t="inlineStr">
        <is>
          <t>Total assets</t>
        </is>
      </c>
      <c r="B292" s="6" t="n">
        <v>23299</v>
      </c>
      <c r="C292" s="6" t="n">
        <v>26615</v>
      </c>
      <c r="D292" s="6" t="n">
        <v>28220</v>
      </c>
    </row>
    <row r="293">
      <c r="A293" s="4" t="inlineStr">
        <is>
          <t>Total liabilities</t>
        </is>
      </c>
      <c r="B293" s="5" t="n">
        <v>7435</v>
      </c>
      <c r="C293" s="5" t="n">
        <v>11299</v>
      </c>
      <c r="D293" s="5" t="n">
        <v>15461</v>
      </c>
    </row>
    <row r="294">
      <c r="A294" s="4" t="inlineStr">
        <is>
          <t>Operating revenues</t>
        </is>
      </c>
      <c r="B294" s="5" t="n">
        <v>83888</v>
      </c>
      <c r="C294" s="5" t="n">
        <v>66309</v>
      </c>
      <c r="D294" s="5" t="n">
        <v>65350</v>
      </c>
    </row>
    <row r="295">
      <c r="A295" s="4" t="inlineStr">
        <is>
          <t>Profit (loss) for the year</t>
        </is>
      </c>
      <c r="B295" s="6" t="n">
        <v>859</v>
      </c>
      <c r="C295" s="6" t="n">
        <v>-12386</v>
      </c>
      <c r="D295" s="6" t="n">
        <v>-7302</v>
      </c>
    </row>
    <row r="296">
      <c r="A296" s="4" t="inlineStr">
        <is>
          <t>KT Music Contents Fund No.2 [member]</t>
        </is>
      </c>
      <c r="B296" s="4" t="inlineStr">
        <is>
          <t xml:space="preserve"> </t>
        </is>
      </c>
      <c r="C296" s="4" t="inlineStr">
        <is>
          <t xml:space="preserve"> </t>
        </is>
      </c>
      <c r="D296" s="4" t="inlineStr">
        <is>
          <t xml:space="preserve"> </t>
        </is>
      </c>
    </row>
    <row r="297">
      <c r="A297" s="3" t="inlineStr">
        <is>
          <t>Disclosure of subsidiaries [line items]</t>
        </is>
      </c>
      <c r="B297" s="4" t="inlineStr">
        <is>
          <t xml:space="preserve"> </t>
        </is>
      </c>
      <c r="C297" s="4" t="inlineStr">
        <is>
          <t xml:space="preserve"> </t>
        </is>
      </c>
      <c r="D297" s="4" t="inlineStr">
        <is>
          <t xml:space="preserve"> </t>
        </is>
      </c>
    </row>
    <row r="298">
      <c r="A298" s="4" t="inlineStr">
        <is>
          <t>Subsidiary</t>
        </is>
      </c>
      <c r="B298" s="4" t="inlineStr">
        <is>
          <t>KT Music Contents Fund No.2</t>
        </is>
      </c>
      <c r="C298" s="4" t="inlineStr">
        <is>
          <t>KT Music Contents Fund No.2</t>
        </is>
      </c>
      <c r="D298" s="4" t="inlineStr">
        <is>
          <t>KT Music Contents Fund No.2</t>
        </is>
      </c>
    </row>
    <row r="299">
      <c r="A299" s="4" t="inlineStr">
        <is>
          <t>Type of Business</t>
        </is>
      </c>
      <c r="B299" s="4" t="inlineStr">
        <is>
          <t>Music and contents investment business</t>
        </is>
      </c>
      <c r="C299" s="4" t="inlineStr">
        <is>
          <t xml:space="preserve"> </t>
        </is>
      </c>
      <c r="D299" s="4" t="inlineStr">
        <is>
          <t xml:space="preserve"> </t>
        </is>
      </c>
    </row>
    <row r="300">
      <c r="A300" s="4" t="inlineStr">
        <is>
          <t>Location</t>
        </is>
      </c>
      <c r="B300" s="4" t="inlineStr">
        <is>
          <t>Korea</t>
        </is>
      </c>
      <c r="C300" s="4" t="inlineStr">
        <is>
          <t xml:space="preserve"> </t>
        </is>
      </c>
      <c r="D300" s="4" t="inlineStr">
        <is>
          <t xml:space="preserve"> </t>
        </is>
      </c>
    </row>
    <row r="301">
      <c r="A301" s="4" t="inlineStr">
        <is>
          <t>Controlling percentage ownership</t>
        </is>
      </c>
      <c r="B301" s="8" t="n">
        <v>1</v>
      </c>
      <c r="C301" s="8" t="n">
        <v>1</v>
      </c>
      <c r="D301" s="4" t="inlineStr">
        <is>
          <t xml:space="preserve"> </t>
        </is>
      </c>
    </row>
    <row r="302">
      <c r="A302" s="4" t="inlineStr">
        <is>
          <t>Closing month</t>
        </is>
      </c>
      <c r="B302" s="4" t="inlineStr">
        <is>
          <t>December</t>
        </is>
      </c>
      <c r="C302" s="4" t="inlineStr">
        <is>
          <t xml:space="preserve"> </t>
        </is>
      </c>
      <c r="D302" s="4" t="inlineStr">
        <is>
          <t xml:space="preserve"> </t>
        </is>
      </c>
    </row>
    <row r="303">
      <c r="A303" s="4" t="inlineStr">
        <is>
          <t>Total assets</t>
        </is>
      </c>
      <c r="B303" s="6" t="n">
        <v>5508</v>
      </c>
      <c r="C303" s="6" t="n">
        <v>5558</v>
      </c>
      <c r="D303" s="6" t="n">
        <v>15718</v>
      </c>
    </row>
    <row r="304">
      <c r="A304" s="4" t="inlineStr">
        <is>
          <t>Total liabilities</t>
        </is>
      </c>
      <c r="B304" s="5" t="n">
        <v>1589</v>
      </c>
      <c r="C304" s="5" t="n">
        <v>1772</v>
      </c>
      <c r="D304" s="5" t="n">
        <v>277</v>
      </c>
    </row>
    <row r="305">
      <c r="A305" s="4" t="inlineStr">
        <is>
          <t>Operating revenues</t>
        </is>
      </c>
      <c r="B305" s="5" t="n">
        <v>199</v>
      </c>
      <c r="C305" s="5" t="n">
        <v>534</v>
      </c>
      <c r="D305" s="5" t="n">
        <v>1040</v>
      </c>
    </row>
    <row r="306">
      <c r="A306" s="4" t="inlineStr">
        <is>
          <t>Profit (loss) for the year</t>
        </is>
      </c>
      <c r="B306" s="6" t="n">
        <v>134</v>
      </c>
      <c r="C306" s="6" t="n">
        <v>-992</v>
      </c>
      <c r="D306" s="6" t="n">
        <v>735</v>
      </c>
    </row>
    <row r="307">
      <c r="A307" s="4" t="inlineStr">
        <is>
          <t>KT-Michigan Global Content Fund [member]</t>
        </is>
      </c>
      <c r="B307" s="4" t="inlineStr">
        <is>
          <t xml:space="preserve"> </t>
        </is>
      </c>
      <c r="C307" s="4" t="inlineStr">
        <is>
          <t xml:space="preserve"> </t>
        </is>
      </c>
      <c r="D307" s="4" t="inlineStr">
        <is>
          <t xml:space="preserve"> </t>
        </is>
      </c>
    </row>
    <row r="308">
      <c r="A308" s="3" t="inlineStr">
        <is>
          <t>Disclosure of subsidiaries [line items]</t>
        </is>
      </c>
      <c r="B308" s="4" t="inlineStr">
        <is>
          <t xml:space="preserve"> </t>
        </is>
      </c>
      <c r="C308" s="4" t="inlineStr">
        <is>
          <t xml:space="preserve"> </t>
        </is>
      </c>
      <c r="D308" s="4" t="inlineStr">
        <is>
          <t xml:space="preserve"> </t>
        </is>
      </c>
    </row>
    <row r="309">
      <c r="A309" s="4" t="inlineStr">
        <is>
          <t>Subsidiary</t>
        </is>
      </c>
      <c r="B309" s="4" t="inlineStr">
        <is>
          <t xml:space="preserve"> </t>
        </is>
      </c>
      <c r="C309" s="4" t="inlineStr">
        <is>
          <t xml:space="preserve"> </t>
        </is>
      </c>
      <c r="D309" s="4" t="inlineStr">
        <is>
          <t>KT-Michigan Global Content Fund</t>
        </is>
      </c>
    </row>
    <row r="310">
      <c r="A310" s="4" t="inlineStr">
        <is>
          <t>Total assets</t>
        </is>
      </c>
      <c r="B310" s="4" t="inlineStr">
        <is>
          <t xml:space="preserve"> </t>
        </is>
      </c>
      <c r="C310" s="4" t="inlineStr">
        <is>
          <t xml:space="preserve"> </t>
        </is>
      </c>
      <c r="D310" s="6" t="n">
        <v>2371</v>
      </c>
    </row>
    <row r="311">
      <c r="A311" s="4" t="inlineStr">
        <is>
          <t>Total liabilities</t>
        </is>
      </c>
      <c r="B311" s="4" t="inlineStr">
        <is>
          <t xml:space="preserve"> </t>
        </is>
      </c>
      <c r="C311" s="4" t="inlineStr">
        <is>
          <t xml:space="preserve"> </t>
        </is>
      </c>
      <c r="D311" s="5" t="n">
        <v>27</v>
      </c>
    </row>
    <row r="312">
      <c r="A312" s="4" t="inlineStr">
        <is>
          <t>Operating revenues</t>
        </is>
      </c>
      <c r="B312" s="4" t="inlineStr">
        <is>
          <t xml:space="preserve"> </t>
        </is>
      </c>
      <c r="C312" s="4" t="inlineStr">
        <is>
          <t xml:space="preserve"> </t>
        </is>
      </c>
      <c r="D312" s="5" t="n">
        <v>33</v>
      </c>
    </row>
    <row r="313">
      <c r="A313" s="4" t="inlineStr">
        <is>
          <t>Profit (loss) for the year</t>
        </is>
      </c>
      <c r="B313" s="4" t="inlineStr">
        <is>
          <t xml:space="preserve"> </t>
        </is>
      </c>
      <c r="C313" s="4" t="inlineStr">
        <is>
          <t xml:space="preserve"> </t>
        </is>
      </c>
      <c r="D313" s="6" t="n">
        <v>-1095</v>
      </c>
    </row>
    <row r="314">
      <c r="A314" s="4" t="inlineStr">
        <is>
          <t>KTCS Corporation [member]</t>
        </is>
      </c>
      <c r="B314" s="4" t="inlineStr">
        <is>
          <t xml:space="preserve"> </t>
        </is>
      </c>
      <c r="C314" s="4" t="inlineStr">
        <is>
          <t xml:space="preserve"> </t>
        </is>
      </c>
      <c r="D314" s="4" t="inlineStr">
        <is>
          <t xml:space="preserve"> </t>
        </is>
      </c>
    </row>
    <row r="315">
      <c r="A315" s="3" t="inlineStr">
        <is>
          <t>Disclosure of subsidiaries [line items]</t>
        </is>
      </c>
      <c r="B315" s="4" t="inlineStr">
        <is>
          <t xml:space="preserve"> </t>
        </is>
      </c>
      <c r="C315" s="4" t="inlineStr">
        <is>
          <t xml:space="preserve"> </t>
        </is>
      </c>
      <c r="D315" s="4" t="inlineStr">
        <is>
          <t xml:space="preserve"> </t>
        </is>
      </c>
    </row>
    <row r="316">
      <c r="A316" s="4" t="inlineStr">
        <is>
          <t>Subsidiary</t>
        </is>
      </c>
      <c r="B316" s="4" t="inlineStr">
        <is>
          <t>KTCS Corporation</t>
        </is>
      </c>
      <c r="C316" s="4" t="inlineStr">
        <is>
          <t>KTCS Corporation</t>
        </is>
      </c>
      <c r="D316" s="4" t="inlineStr">
        <is>
          <t>KTCS Corporation</t>
        </is>
      </c>
    </row>
    <row r="317">
      <c r="A317" s="4" t="inlineStr">
        <is>
          <t>Type of Business</t>
        </is>
      </c>
      <c r="B317" s="4" t="inlineStr">
        <is>
          <t>Database and online information provider</t>
        </is>
      </c>
      <c r="C317" s="4" t="inlineStr">
        <is>
          <t xml:space="preserve"> </t>
        </is>
      </c>
      <c r="D317" s="4" t="inlineStr">
        <is>
          <t xml:space="preserve"> </t>
        </is>
      </c>
    </row>
    <row r="318">
      <c r="A318" s="4" t="inlineStr">
        <is>
          <t>Location</t>
        </is>
      </c>
      <c r="B318" s="4" t="inlineStr">
        <is>
          <t>Korea</t>
        </is>
      </c>
      <c r="C318" s="4" t="inlineStr">
        <is>
          <t xml:space="preserve"> </t>
        </is>
      </c>
      <c r="D318" s="4" t="inlineStr">
        <is>
          <t xml:space="preserve"> </t>
        </is>
      </c>
    </row>
    <row r="319">
      <c r="A319" s="4" t="inlineStr">
        <is>
          <t>Controlling percentage ownership</t>
        </is>
      </c>
      <c r="B319" s="7" t="n">
        <v>0.341</v>
      </c>
      <c r="C319" s="7" t="n">
        <v>0.341</v>
      </c>
      <c r="D319" s="4" t="inlineStr">
        <is>
          <t xml:space="preserve"> </t>
        </is>
      </c>
    </row>
    <row r="320">
      <c r="A320" s="4" t="inlineStr">
        <is>
          <t>Closing month</t>
        </is>
      </c>
      <c r="B320" s="4" t="inlineStr">
        <is>
          <t>December</t>
        </is>
      </c>
      <c r="C320" s="4" t="inlineStr">
        <is>
          <t xml:space="preserve"> </t>
        </is>
      </c>
      <c r="D320" s="4" t="inlineStr">
        <is>
          <t xml:space="preserve"> </t>
        </is>
      </c>
    </row>
    <row r="321">
      <c r="A321" s="4" t="inlineStr">
        <is>
          <t>Total assets</t>
        </is>
      </c>
      <c r="B321" s="6" t="n">
        <v>435066</v>
      </c>
      <c r="C321" s="6" t="n">
        <v>434900</v>
      </c>
      <c r="D321" s="6" t="n">
        <v>419726</v>
      </c>
    </row>
    <row r="322">
      <c r="A322" s="4" t="inlineStr">
        <is>
          <t>Total liabilities</t>
        </is>
      </c>
      <c r="B322" s="5" t="n">
        <v>232129</v>
      </c>
      <c r="C322" s="5" t="n">
        <v>234850</v>
      </c>
      <c r="D322" s="5" t="n">
        <v>228618</v>
      </c>
    </row>
    <row r="323">
      <c r="A323" s="4" t="inlineStr">
        <is>
          <t>Operating revenues</t>
        </is>
      </c>
      <c r="B323" s="5" t="n">
        <v>1122264</v>
      </c>
      <c r="C323" s="5" t="n">
        <v>1035911</v>
      </c>
      <c r="D323" s="5" t="n">
        <v>1031010</v>
      </c>
    </row>
    <row r="324">
      <c r="A324" s="4" t="inlineStr">
        <is>
          <t>Profit (loss) for the year</t>
        </is>
      </c>
      <c r="B324" s="6" t="n">
        <v>6814</v>
      </c>
      <c r="C324" s="6" t="n">
        <v>15804</v>
      </c>
      <c r="D324" s="6" t="n">
        <v>17634</v>
      </c>
    </row>
    <row r="325">
      <c r="A325" s="4" t="inlineStr">
        <is>
          <t>KTIS Corporation [member]</t>
        </is>
      </c>
      <c r="B325" s="4" t="inlineStr">
        <is>
          <t xml:space="preserve"> </t>
        </is>
      </c>
      <c r="C325" s="4" t="inlineStr">
        <is>
          <t xml:space="preserve"> </t>
        </is>
      </c>
      <c r="D325" s="4" t="inlineStr">
        <is>
          <t xml:space="preserve"> </t>
        </is>
      </c>
    </row>
    <row r="326">
      <c r="A326" s="3" t="inlineStr">
        <is>
          <t>Disclosure of subsidiaries [line items]</t>
        </is>
      </c>
      <c r="B326" s="4" t="inlineStr">
        <is>
          <t xml:space="preserve"> </t>
        </is>
      </c>
      <c r="C326" s="4" t="inlineStr">
        <is>
          <t xml:space="preserve"> </t>
        </is>
      </c>
      <c r="D326" s="4" t="inlineStr">
        <is>
          <t xml:space="preserve"> </t>
        </is>
      </c>
    </row>
    <row r="327">
      <c r="A327" s="4" t="inlineStr">
        <is>
          <t>Subsidiary</t>
        </is>
      </c>
      <c r="B327" s="4" t="inlineStr">
        <is>
          <t>KTIS Corporation</t>
        </is>
      </c>
      <c r="C327" s="4" t="inlineStr">
        <is>
          <t>KTIS Corporation</t>
        </is>
      </c>
      <c r="D327" s="4" t="inlineStr">
        <is>
          <t>KTIS Corporation</t>
        </is>
      </c>
    </row>
    <row r="328">
      <c r="A328" s="4" t="inlineStr">
        <is>
          <t>Type of Business</t>
        </is>
      </c>
      <c r="B328" s="4" t="inlineStr">
        <is>
          <t>Database and online information provider</t>
        </is>
      </c>
      <c r="C328" s="4" t="inlineStr">
        <is>
          <t xml:space="preserve"> </t>
        </is>
      </c>
      <c r="D328" s="4" t="inlineStr">
        <is>
          <t xml:space="preserve"> </t>
        </is>
      </c>
    </row>
    <row r="329">
      <c r="A329" s="4" t="inlineStr">
        <is>
          <t>Location</t>
        </is>
      </c>
      <c r="B329" s="4" t="inlineStr">
        <is>
          <t>Korea</t>
        </is>
      </c>
      <c r="C329" s="4" t="inlineStr">
        <is>
          <t xml:space="preserve"> </t>
        </is>
      </c>
      <c r="D329" s="4" t="inlineStr">
        <is>
          <t xml:space="preserve"> </t>
        </is>
      </c>
    </row>
    <row r="330">
      <c r="A330" s="4" t="inlineStr">
        <is>
          <t>Controlling percentage ownership</t>
        </is>
      </c>
      <c r="B330" s="7" t="n">
        <v>0.333</v>
      </c>
      <c r="C330" s="7" t="n">
        <v>0.333</v>
      </c>
      <c r="D330" s="4" t="inlineStr">
        <is>
          <t xml:space="preserve"> </t>
        </is>
      </c>
    </row>
    <row r="331">
      <c r="A331" s="4" t="inlineStr">
        <is>
          <t>Closing month</t>
        </is>
      </c>
      <c r="B331" s="4" t="inlineStr">
        <is>
          <t>December</t>
        </is>
      </c>
      <c r="C331" s="4" t="inlineStr">
        <is>
          <t xml:space="preserve"> </t>
        </is>
      </c>
      <c r="D331" s="4" t="inlineStr">
        <is>
          <t xml:space="preserve"> </t>
        </is>
      </c>
    </row>
    <row r="332">
      <c r="A332" s="4" t="inlineStr">
        <is>
          <t>Total assets</t>
        </is>
      </c>
      <c r="B332" s="6" t="n">
        <v>469932</v>
      </c>
      <c r="C332" s="6" t="n">
        <v>447609</v>
      </c>
      <c r="D332" s="6" t="n">
        <v>396208</v>
      </c>
    </row>
    <row r="333">
      <c r="A333" s="4" t="inlineStr">
        <is>
          <t>Total liabilities</t>
        </is>
      </c>
      <c r="B333" s="5" t="n">
        <v>261826</v>
      </c>
      <c r="C333" s="5" t="n">
        <v>243519</v>
      </c>
      <c r="D333" s="5" t="n">
        <v>199204</v>
      </c>
    </row>
    <row r="334">
      <c r="A334" s="4" t="inlineStr">
        <is>
          <t>Operating revenues</t>
        </is>
      </c>
      <c r="B334" s="5" t="n">
        <v>604479</v>
      </c>
      <c r="C334" s="5" t="n">
        <v>593162</v>
      </c>
      <c r="D334" s="5" t="n">
        <v>536229</v>
      </c>
    </row>
    <row r="335">
      <c r="A335" s="4" t="inlineStr">
        <is>
          <t>Profit (loss) for the year</t>
        </is>
      </c>
      <c r="B335" s="6" t="n">
        <v>11862</v>
      </c>
      <c r="C335" s="6" t="n">
        <v>13922</v>
      </c>
      <c r="D335" s="6" t="n">
        <v>15917</v>
      </c>
    </row>
    <row r="336">
      <c r="A336" s="4" t="inlineStr">
        <is>
          <t>KT M Mobile Co., Ltd. [Member]</t>
        </is>
      </c>
      <c r="B336" s="4" t="inlineStr">
        <is>
          <t xml:space="preserve"> </t>
        </is>
      </c>
      <c r="C336" s="4" t="inlineStr">
        <is>
          <t xml:space="preserve"> </t>
        </is>
      </c>
      <c r="D336" s="4" t="inlineStr">
        <is>
          <t xml:space="preserve"> </t>
        </is>
      </c>
    </row>
    <row r="337">
      <c r="A337" s="3" t="inlineStr">
        <is>
          <t>Disclosure of subsidiaries [line items]</t>
        </is>
      </c>
      <c r="B337" s="4" t="inlineStr">
        <is>
          <t xml:space="preserve"> </t>
        </is>
      </c>
      <c r="C337" s="4" t="inlineStr">
        <is>
          <t xml:space="preserve"> </t>
        </is>
      </c>
      <c r="D337" s="4" t="inlineStr">
        <is>
          <t xml:space="preserve"> </t>
        </is>
      </c>
    </row>
    <row r="338">
      <c r="A338" s="4" t="inlineStr">
        <is>
          <t>Subsidiary</t>
        </is>
      </c>
      <c r="B338" s="4" t="inlineStr">
        <is>
          <t>KT M Mobile Co., Ltd.</t>
        </is>
      </c>
      <c r="C338" s="4" t="inlineStr">
        <is>
          <t>KT M Mobile Co., Ltd.</t>
        </is>
      </c>
      <c r="D338" s="4" t="inlineStr">
        <is>
          <t>KT M Mobile Co., Ltd.</t>
        </is>
      </c>
    </row>
    <row r="339">
      <c r="A339" s="4" t="inlineStr">
        <is>
          <t>Type of Business</t>
        </is>
      </c>
      <c r="B339" s="4" t="inlineStr">
        <is>
          <t>Special category telecommunications operator and sales of communication device</t>
        </is>
      </c>
      <c r="C339" s="4" t="inlineStr">
        <is>
          <t xml:space="preserve"> </t>
        </is>
      </c>
      <c r="D339" s="4" t="inlineStr">
        <is>
          <t xml:space="preserve"> </t>
        </is>
      </c>
    </row>
    <row r="340">
      <c r="A340" s="4" t="inlineStr">
        <is>
          <t>Location</t>
        </is>
      </c>
      <c r="B340" s="4" t="inlineStr">
        <is>
          <t>Korea</t>
        </is>
      </c>
      <c r="C340" s="4" t="inlineStr">
        <is>
          <t xml:space="preserve"> </t>
        </is>
      </c>
      <c r="D340" s="4" t="inlineStr">
        <is>
          <t xml:space="preserve"> </t>
        </is>
      </c>
    </row>
    <row r="341">
      <c r="A341" s="4" t="inlineStr">
        <is>
          <t>Controlling percentage ownership</t>
        </is>
      </c>
      <c r="B341" s="8" t="n">
        <v>1</v>
      </c>
      <c r="C341" s="8" t="n">
        <v>1</v>
      </c>
      <c r="D341" s="4" t="inlineStr">
        <is>
          <t xml:space="preserve"> </t>
        </is>
      </c>
    </row>
    <row r="342">
      <c r="A342" s="4" t="inlineStr">
        <is>
          <t>Closing month</t>
        </is>
      </c>
      <c r="B342" s="4" t="inlineStr">
        <is>
          <t>December</t>
        </is>
      </c>
      <c r="C342" s="4" t="inlineStr">
        <is>
          <t xml:space="preserve"> </t>
        </is>
      </c>
      <c r="D342" s="4" t="inlineStr">
        <is>
          <t xml:space="preserve"> </t>
        </is>
      </c>
    </row>
    <row r="343">
      <c r="A343" s="4" t="inlineStr">
        <is>
          <t>Total assets</t>
        </is>
      </c>
      <c r="B343" s="6" t="n">
        <v>195196</v>
      </c>
      <c r="C343" s="6" t="n">
        <v>176838</v>
      </c>
      <c r="D343" s="6" t="n">
        <v>152114</v>
      </c>
    </row>
    <row r="344">
      <c r="A344" s="4" t="inlineStr">
        <is>
          <t>Total liabilities</t>
        </is>
      </c>
      <c r="B344" s="5" t="n">
        <v>74570</v>
      </c>
      <c r="C344" s="5" t="n">
        <v>69317</v>
      </c>
      <c r="D344" s="5" t="n">
        <v>49816</v>
      </c>
    </row>
    <row r="345">
      <c r="A345" s="4" t="inlineStr">
        <is>
          <t>Operating revenues</t>
        </is>
      </c>
      <c r="B345" s="5" t="n">
        <v>347933</v>
      </c>
      <c r="C345" s="5" t="n">
        <v>301049</v>
      </c>
      <c r="D345" s="5" t="n">
        <v>262918</v>
      </c>
    </row>
    <row r="346">
      <c r="A346" s="4" t="inlineStr">
        <is>
          <t>Profit (loss) for the year</t>
        </is>
      </c>
      <c r="B346" s="6" t="n">
        <v>13142</v>
      </c>
      <c r="C346" s="6" t="n">
        <v>5605</v>
      </c>
      <c r="D346" s="6" t="n">
        <v>4731</v>
      </c>
    </row>
    <row r="347">
      <c r="A347" s="4" t="inlineStr">
        <is>
          <t>KT Investment Co., Ltd. [member]</t>
        </is>
      </c>
      <c r="B347" s="4" t="inlineStr">
        <is>
          <t xml:space="preserve"> </t>
        </is>
      </c>
      <c r="C347" s="4" t="inlineStr">
        <is>
          <t xml:space="preserve"> </t>
        </is>
      </c>
      <c r="D347" s="4" t="inlineStr">
        <is>
          <t xml:space="preserve"> </t>
        </is>
      </c>
    </row>
    <row r="348">
      <c r="A348" s="3" t="inlineStr">
        <is>
          <t>Disclosure of subsidiaries [line items]</t>
        </is>
      </c>
      <c r="B348" s="4" t="inlineStr">
        <is>
          <t xml:space="preserve"> </t>
        </is>
      </c>
      <c r="C348" s="4" t="inlineStr">
        <is>
          <t xml:space="preserve"> </t>
        </is>
      </c>
      <c r="D348" s="4" t="inlineStr">
        <is>
          <t xml:space="preserve"> </t>
        </is>
      </c>
    </row>
    <row r="349">
      <c r="A349" s="4" t="inlineStr">
        <is>
          <t>Subsidiary</t>
        </is>
      </c>
      <c r="B349" s="4" t="inlineStr">
        <is>
          <t>KT Investment Co., Ltd.</t>
        </is>
      </c>
      <c r="C349" s="4" t="inlineStr">
        <is>
          <t>KT Investment Co., Ltd.</t>
        </is>
      </c>
      <c r="D349" s="4" t="inlineStr">
        <is>
          <t>KT Investment Co., Ltd.</t>
        </is>
      </c>
    </row>
    <row r="350">
      <c r="A350" s="4" t="inlineStr">
        <is>
          <t>Type of Business</t>
        </is>
      </c>
      <c r="B350" s="4" t="inlineStr">
        <is>
          <t>Financing business for new technology</t>
        </is>
      </c>
      <c r="C350" s="4" t="inlineStr">
        <is>
          <t xml:space="preserve"> </t>
        </is>
      </c>
      <c r="D350" s="4" t="inlineStr">
        <is>
          <t xml:space="preserve"> </t>
        </is>
      </c>
    </row>
    <row r="351">
      <c r="A351" s="4" t="inlineStr">
        <is>
          <t>Location</t>
        </is>
      </c>
      <c r="B351" s="4" t="inlineStr">
        <is>
          <t>Korea</t>
        </is>
      </c>
      <c r="C351" s="4" t="inlineStr">
        <is>
          <t xml:space="preserve"> </t>
        </is>
      </c>
      <c r="D351" s="4" t="inlineStr">
        <is>
          <t xml:space="preserve"> </t>
        </is>
      </c>
    </row>
    <row r="352">
      <c r="A352" s="4" t="inlineStr">
        <is>
          <t>Controlling percentage ownership</t>
        </is>
      </c>
      <c r="B352" s="8" t="n">
        <v>1</v>
      </c>
      <c r="C352" s="8" t="n">
        <v>1</v>
      </c>
      <c r="D352" s="4" t="inlineStr">
        <is>
          <t xml:space="preserve"> </t>
        </is>
      </c>
    </row>
    <row r="353">
      <c r="A353" s="4" t="inlineStr">
        <is>
          <t>Closing month</t>
        </is>
      </c>
      <c r="B353" s="4" t="inlineStr">
        <is>
          <t>December</t>
        </is>
      </c>
      <c r="C353" s="4" t="inlineStr">
        <is>
          <t xml:space="preserve"> </t>
        </is>
      </c>
      <c r="D353" s="4" t="inlineStr">
        <is>
          <t xml:space="preserve"> </t>
        </is>
      </c>
    </row>
    <row r="354">
      <c r="A354" s="4" t="inlineStr">
        <is>
          <t>Total assets</t>
        </is>
      </c>
      <c r="B354" s="6" t="n">
        <v>84369</v>
      </c>
      <c r="C354" s="6" t="n">
        <v>83638</v>
      </c>
      <c r="D354" s="6" t="n">
        <v>103354</v>
      </c>
    </row>
    <row r="355">
      <c r="A355" s="4" t="inlineStr">
        <is>
          <t>Total liabilities</t>
        </is>
      </c>
      <c r="B355" s="5" t="n">
        <v>56721</v>
      </c>
      <c r="C355" s="5" t="n">
        <v>57420</v>
      </c>
      <c r="D355" s="5" t="n">
        <v>79182</v>
      </c>
    </row>
    <row r="356">
      <c r="A356" s="4" t="inlineStr">
        <is>
          <t>Operating revenues</t>
        </is>
      </c>
      <c r="B356" s="5" t="n">
        <v>19355</v>
      </c>
      <c r="C356" s="5" t="n">
        <v>24976</v>
      </c>
      <c r="D356" s="5" t="n">
        <v>15136</v>
      </c>
    </row>
    <row r="357">
      <c r="A357" s="4" t="inlineStr">
        <is>
          <t>Profit (loss) for the year</t>
        </is>
      </c>
      <c r="B357" s="6" t="n">
        <v>1621</v>
      </c>
      <c r="C357" s="6" t="n">
        <v>2180</v>
      </c>
      <c r="D357" s="6" t="n">
        <v>2840</v>
      </c>
    </row>
    <row r="358">
      <c r="A358" s="4" t="inlineStr">
        <is>
          <t>PlayD Co., Ltd. [Member]</t>
        </is>
      </c>
      <c r="B358" s="4" t="inlineStr">
        <is>
          <t xml:space="preserve"> </t>
        </is>
      </c>
      <c r="C358" s="4" t="inlineStr">
        <is>
          <t xml:space="preserve"> </t>
        </is>
      </c>
      <c r="D358" s="4" t="inlineStr">
        <is>
          <t xml:space="preserve"> </t>
        </is>
      </c>
    </row>
    <row r="359">
      <c r="A359" s="3" t="inlineStr">
        <is>
          <t>Disclosure of subsidiaries [line items]</t>
        </is>
      </c>
      <c r="B359" s="4" t="inlineStr">
        <is>
          <t xml:space="preserve"> </t>
        </is>
      </c>
      <c r="C359" s="4" t="inlineStr">
        <is>
          <t xml:space="preserve"> </t>
        </is>
      </c>
      <c r="D359" s="4" t="inlineStr">
        <is>
          <t xml:space="preserve"> </t>
        </is>
      </c>
    </row>
    <row r="360">
      <c r="A360" s="4" t="inlineStr">
        <is>
          <t>Subsidiary</t>
        </is>
      </c>
      <c r="B360" s="4" t="inlineStr">
        <is>
          <t>PlayD Co., Ltd.</t>
        </is>
      </c>
      <c r="C360" s="4" t="inlineStr">
        <is>
          <t xml:space="preserve"> </t>
        </is>
      </c>
      <c r="D360" s="4" t="inlineStr">
        <is>
          <t xml:space="preserve"> </t>
        </is>
      </c>
    </row>
    <row r="361">
      <c r="A361" s="4" t="inlineStr">
        <is>
          <t>Type of Business</t>
        </is>
      </c>
      <c r="B361" s="4" t="inlineStr">
        <is>
          <t>Advertising agency</t>
        </is>
      </c>
      <c r="C361" s="4" t="inlineStr">
        <is>
          <t xml:space="preserve"> </t>
        </is>
      </c>
      <c r="D361" s="4" t="inlineStr">
        <is>
          <t xml:space="preserve"> </t>
        </is>
      </c>
    </row>
    <row r="362">
      <c r="A362" s="4" t="inlineStr">
        <is>
          <t>Location</t>
        </is>
      </c>
      <c r="B362" s="4" t="inlineStr">
        <is>
          <t>Korea</t>
        </is>
      </c>
      <c r="C362" s="4" t="inlineStr">
        <is>
          <t xml:space="preserve"> </t>
        </is>
      </c>
      <c r="D362" s="4" t="inlineStr">
        <is>
          <t xml:space="preserve"> </t>
        </is>
      </c>
    </row>
    <row r="363">
      <c r="A363" s="4" t="inlineStr">
        <is>
          <t>Controlling percentage ownership</t>
        </is>
      </c>
      <c r="B363" s="7" t="n">
        <v>0.704</v>
      </c>
      <c r="C363" s="7" t="n">
        <v>0.704</v>
      </c>
      <c r="D363" s="4" t="inlineStr">
        <is>
          <t xml:space="preserve"> </t>
        </is>
      </c>
    </row>
    <row r="364">
      <c r="A364" s="4" t="inlineStr">
        <is>
          <t>Closing month</t>
        </is>
      </c>
      <c r="B364" s="4" t="inlineStr">
        <is>
          <t>December</t>
        </is>
      </c>
      <c r="C364" s="4" t="inlineStr">
        <is>
          <t xml:space="preserve"> </t>
        </is>
      </c>
      <c r="D364" s="4" t="inlineStr">
        <is>
          <t xml:space="preserve"> </t>
        </is>
      </c>
    </row>
    <row r="365">
      <c r="A365" s="4" t="inlineStr">
        <is>
          <t>Next Connect PFV [Member]</t>
        </is>
      </c>
      <c r="B365" s="4" t="inlineStr">
        <is>
          <t xml:space="preserve"> </t>
        </is>
      </c>
      <c r="C365" s="4" t="inlineStr">
        <is>
          <t xml:space="preserve"> </t>
        </is>
      </c>
      <c r="D365" s="4" t="inlineStr">
        <is>
          <t xml:space="preserve"> </t>
        </is>
      </c>
    </row>
    <row r="366">
      <c r="A366" s="3" t="inlineStr">
        <is>
          <t>Disclosure of subsidiaries [line items]</t>
        </is>
      </c>
      <c r="B366" s="4" t="inlineStr">
        <is>
          <t xml:space="preserve"> </t>
        </is>
      </c>
      <c r="C366" s="4" t="inlineStr">
        <is>
          <t xml:space="preserve"> </t>
        </is>
      </c>
      <c r="D366" s="4" t="inlineStr">
        <is>
          <t xml:space="preserve"> </t>
        </is>
      </c>
    </row>
    <row r="367">
      <c r="A367" s="4" t="inlineStr">
        <is>
          <t>Subsidiary</t>
        </is>
      </c>
      <c r="B367" s="4" t="inlineStr">
        <is>
          <t>Next Connect PFV</t>
        </is>
      </c>
      <c r="C367" s="4" t="inlineStr">
        <is>
          <t>Next Connect PFV</t>
        </is>
      </c>
      <c r="D367" s="4" t="inlineStr">
        <is>
          <t>Next Connect PFV</t>
        </is>
      </c>
    </row>
    <row r="368">
      <c r="A368" s="4" t="inlineStr">
        <is>
          <t>Type of Business</t>
        </is>
      </c>
      <c r="B368" s="4" t="inlineStr">
        <is>
          <t>Residential building development and supply</t>
        </is>
      </c>
      <c r="C368" s="4" t="inlineStr">
        <is>
          <t xml:space="preserve"> </t>
        </is>
      </c>
      <c r="D368" s="4" t="inlineStr">
        <is>
          <t xml:space="preserve"> </t>
        </is>
      </c>
    </row>
    <row r="369">
      <c r="A369" s="4" t="inlineStr">
        <is>
          <t>Location</t>
        </is>
      </c>
      <c r="B369" s="4" t="inlineStr">
        <is>
          <t>Korea</t>
        </is>
      </c>
      <c r="C369" s="4" t="inlineStr">
        <is>
          <t xml:space="preserve"> </t>
        </is>
      </c>
      <c r="D369" s="4" t="inlineStr">
        <is>
          <t xml:space="preserve"> </t>
        </is>
      </c>
    </row>
    <row r="370">
      <c r="A370" s="4" t="inlineStr">
        <is>
          <t>Controlling percentage ownership</t>
        </is>
      </c>
      <c r="B370" s="8" t="n">
        <v>1</v>
      </c>
      <c r="C370" s="8" t="n">
        <v>1</v>
      </c>
      <c r="D370" s="4" t="inlineStr">
        <is>
          <t xml:space="preserve"> </t>
        </is>
      </c>
    </row>
    <row r="371">
      <c r="A371" s="4" t="inlineStr">
        <is>
          <t>Closing month</t>
        </is>
      </c>
      <c r="B371" s="4" t="inlineStr">
        <is>
          <t>December</t>
        </is>
      </c>
      <c r="C371" s="4" t="inlineStr">
        <is>
          <t xml:space="preserve"> </t>
        </is>
      </c>
      <c r="D371" s="4" t="inlineStr">
        <is>
          <t xml:space="preserve"> </t>
        </is>
      </c>
    </row>
    <row r="372">
      <c r="A372" s="4" t="inlineStr">
        <is>
          <t>Total assets</t>
        </is>
      </c>
      <c r="B372" s="6" t="n">
        <v>1429260</v>
      </c>
      <c r="C372" s="6" t="n">
        <v>946687</v>
      </c>
      <c r="D372" s="6" t="n">
        <v>624734</v>
      </c>
    </row>
    <row r="373">
      <c r="A373" s="4" t="inlineStr">
        <is>
          <t>Total liabilities</t>
        </is>
      </c>
      <c r="B373" s="5" t="n">
        <v>1133891</v>
      </c>
      <c r="C373" s="5" t="n">
        <v>629809</v>
      </c>
      <c r="D373" s="5" t="n">
        <v>277967</v>
      </c>
    </row>
    <row r="374">
      <c r="A374" s="4" t="inlineStr">
        <is>
          <t>Operating revenues</t>
        </is>
      </c>
      <c r="B374" s="5" t="n">
        <v>137</v>
      </c>
      <c r="C374" s="5" t="n">
        <v>0</v>
      </c>
      <c r="D374" s="5" t="n">
        <v>3</v>
      </c>
    </row>
    <row r="375">
      <c r="A375" s="4" t="inlineStr">
        <is>
          <t>Profit (loss) for the year</t>
        </is>
      </c>
      <c r="B375" s="6" t="n">
        <v>-21508</v>
      </c>
      <c r="C375" s="6" t="n">
        <v>-29889</v>
      </c>
      <c r="D375" s="6" t="n">
        <v>-3712</v>
      </c>
    </row>
    <row r="376">
      <c r="A376" s="4" t="inlineStr">
        <is>
          <t>KT Rwanda Networks Ltd. [member]</t>
        </is>
      </c>
      <c r="B376" s="4" t="inlineStr">
        <is>
          <t xml:space="preserve"> </t>
        </is>
      </c>
      <c r="C376" s="4" t="inlineStr">
        <is>
          <t xml:space="preserve"> </t>
        </is>
      </c>
      <c r="D376" s="4" t="inlineStr">
        <is>
          <t xml:space="preserve"> </t>
        </is>
      </c>
    </row>
    <row r="377">
      <c r="A377" s="3" t="inlineStr">
        <is>
          <t>Disclosure of subsidiaries [line items]</t>
        </is>
      </c>
      <c r="B377" s="4" t="inlineStr">
        <is>
          <t xml:space="preserve"> </t>
        </is>
      </c>
      <c r="C377" s="4" t="inlineStr">
        <is>
          <t xml:space="preserve"> </t>
        </is>
      </c>
      <c r="D377" s="4" t="inlineStr">
        <is>
          <t xml:space="preserve"> </t>
        </is>
      </c>
    </row>
    <row r="378">
      <c r="A378" s="4" t="inlineStr">
        <is>
          <t>Subsidiary</t>
        </is>
      </c>
      <c r="B378" s="4" t="inlineStr">
        <is>
          <t>KT Rwanda Networks Ltd.</t>
        </is>
      </c>
      <c r="C378" s="4" t="inlineStr">
        <is>
          <t>KT Rwanda Networks Ltd.</t>
        </is>
      </c>
      <c r="D378" s="4" t="inlineStr">
        <is>
          <t>KT Rwanda Networks Ltd.</t>
        </is>
      </c>
    </row>
    <row r="379">
      <c r="A379" s="4" t="inlineStr">
        <is>
          <t>Type of Business</t>
        </is>
      </c>
      <c r="B379" s="4" t="inlineStr">
        <is>
          <t>Network install management</t>
        </is>
      </c>
      <c r="C379" s="4" t="inlineStr">
        <is>
          <t xml:space="preserve"> </t>
        </is>
      </c>
      <c r="D379" s="4" t="inlineStr">
        <is>
          <t xml:space="preserve"> </t>
        </is>
      </c>
    </row>
    <row r="380">
      <c r="A380" s="4" t="inlineStr">
        <is>
          <t>Location</t>
        </is>
      </c>
      <c r="B380" s="4" t="inlineStr">
        <is>
          <t>Rwanda</t>
        </is>
      </c>
      <c r="C380" s="4" t="inlineStr">
        <is>
          <t xml:space="preserve"> </t>
        </is>
      </c>
      <c r="D380" s="4" t="inlineStr">
        <is>
          <t xml:space="preserve"> </t>
        </is>
      </c>
    </row>
    <row r="381">
      <c r="A381" s="4" t="inlineStr">
        <is>
          <t>Controlling percentage ownership</t>
        </is>
      </c>
      <c r="B381" s="8" t="n">
        <v>0.51</v>
      </c>
      <c r="C381" s="8" t="n">
        <v>0.51</v>
      </c>
      <c r="D381" s="4" t="inlineStr">
        <is>
          <t xml:space="preserve"> </t>
        </is>
      </c>
    </row>
    <row r="382">
      <c r="A382" s="4" t="inlineStr">
        <is>
          <t>Closing month</t>
        </is>
      </c>
      <c r="B382" s="4" t="inlineStr">
        <is>
          <t>December</t>
        </is>
      </c>
      <c r="C382" s="4" t="inlineStr">
        <is>
          <t xml:space="preserve"> </t>
        </is>
      </c>
      <c r="D382" s="4" t="inlineStr">
        <is>
          <t xml:space="preserve"> </t>
        </is>
      </c>
    </row>
    <row r="383">
      <c r="A383" s="4" t="inlineStr">
        <is>
          <t>Total assets</t>
        </is>
      </c>
      <c r="B383" s="6" t="n">
        <v>131362</v>
      </c>
      <c r="C383" s="6" t="n">
        <v>134847</v>
      </c>
      <c r="D383" s="6" t="n">
        <v>126721</v>
      </c>
    </row>
    <row r="384">
      <c r="A384" s="4" t="inlineStr">
        <is>
          <t>Total liabilities</t>
        </is>
      </c>
      <c r="B384" s="5" t="n">
        <v>341313</v>
      </c>
      <c r="C384" s="5" t="n">
        <v>313787</v>
      </c>
      <c r="D384" s="5" t="n">
        <v>267369</v>
      </c>
    </row>
    <row r="385">
      <c r="A385" s="4" t="inlineStr">
        <is>
          <t>Operating revenues</t>
        </is>
      </c>
      <c r="B385" s="5" t="n">
        <v>21624</v>
      </c>
      <c r="C385" s="5" t="n">
        <v>26788</v>
      </c>
      <c r="D385" s="5" t="n">
        <v>30834</v>
      </c>
    </row>
    <row r="386">
      <c r="A386" s="4" t="inlineStr">
        <is>
          <t>Profit (loss) for the year</t>
        </is>
      </c>
      <c r="B386" s="6" t="n">
        <v>-21025</v>
      </c>
      <c r="C386" s="6" t="n">
        <v>-57628</v>
      </c>
      <c r="D386" s="6" t="n">
        <v>-27467</v>
      </c>
    </row>
    <row r="387">
      <c r="A387" s="4" t="inlineStr">
        <is>
          <t>AOS Ltd. [member]</t>
        </is>
      </c>
      <c r="B387" s="4" t="inlineStr">
        <is>
          <t xml:space="preserve"> </t>
        </is>
      </c>
      <c r="C387" s="4" t="inlineStr">
        <is>
          <t xml:space="preserve"> </t>
        </is>
      </c>
      <c r="D387" s="4" t="inlineStr">
        <is>
          <t xml:space="preserve"> </t>
        </is>
      </c>
    </row>
    <row r="388">
      <c r="A388" s="3" t="inlineStr">
        <is>
          <t>Disclosure of subsidiaries [line items]</t>
        </is>
      </c>
      <c r="B388" s="4" t="inlineStr">
        <is>
          <t xml:space="preserve"> </t>
        </is>
      </c>
      <c r="C388" s="4" t="inlineStr">
        <is>
          <t xml:space="preserve"> </t>
        </is>
      </c>
      <c r="D388" s="4" t="inlineStr">
        <is>
          <t xml:space="preserve"> </t>
        </is>
      </c>
    </row>
    <row r="389">
      <c r="A389" s="4" t="inlineStr">
        <is>
          <t>Subsidiary</t>
        </is>
      </c>
      <c r="B389" s="4" t="inlineStr">
        <is>
          <t>AOS Ltd.</t>
        </is>
      </c>
      <c r="C389" s="4" t="inlineStr">
        <is>
          <t>AOS Ltd.</t>
        </is>
      </c>
      <c r="D389" s="4" t="inlineStr">
        <is>
          <t>AOS Ltd.</t>
        </is>
      </c>
    </row>
    <row r="390">
      <c r="A390" s="4" t="inlineStr">
        <is>
          <t>Type of Business</t>
        </is>
      </c>
      <c r="B390" s="4" t="inlineStr">
        <is>
          <t>System integration and maintenance</t>
        </is>
      </c>
      <c r="C390" s="4" t="inlineStr">
        <is>
          <t xml:space="preserve"> </t>
        </is>
      </c>
      <c r="D390" s="4" t="inlineStr">
        <is>
          <t xml:space="preserve"> </t>
        </is>
      </c>
    </row>
    <row r="391">
      <c r="A391" s="4" t="inlineStr">
        <is>
          <t>Location</t>
        </is>
      </c>
      <c r="B391" s="4" t="inlineStr">
        <is>
          <t>Rwanda</t>
        </is>
      </c>
      <c r="C391" s="4" t="inlineStr">
        <is>
          <t xml:space="preserve"> </t>
        </is>
      </c>
      <c r="D391" s="4" t="inlineStr">
        <is>
          <t xml:space="preserve"> </t>
        </is>
      </c>
    </row>
    <row r="392">
      <c r="A392" s="4" t="inlineStr">
        <is>
          <t>Controlling percentage ownership</t>
        </is>
      </c>
      <c r="B392" s="8" t="n">
        <v>0.51</v>
      </c>
      <c r="C392" s="8" t="n">
        <v>0.51</v>
      </c>
      <c r="D392" s="4" t="inlineStr">
        <is>
          <t xml:space="preserve"> </t>
        </is>
      </c>
    </row>
    <row r="393">
      <c r="A393" s="4" t="inlineStr">
        <is>
          <t>Closing month</t>
        </is>
      </c>
      <c r="B393" s="4" t="inlineStr">
        <is>
          <t>December</t>
        </is>
      </c>
      <c r="C393" s="4" t="inlineStr">
        <is>
          <t xml:space="preserve"> </t>
        </is>
      </c>
      <c r="D393" s="4" t="inlineStr">
        <is>
          <t xml:space="preserve"> </t>
        </is>
      </c>
    </row>
    <row r="394">
      <c r="A394" s="4" t="inlineStr">
        <is>
          <t>Total assets</t>
        </is>
      </c>
      <c r="B394" s="6" t="n">
        <v>14305</v>
      </c>
      <c r="C394" s="6" t="n">
        <v>10763</v>
      </c>
      <c r="D394" s="6" t="n">
        <v>10972</v>
      </c>
    </row>
    <row r="395">
      <c r="A395" s="4" t="inlineStr">
        <is>
          <t>Total liabilities</t>
        </is>
      </c>
      <c r="B395" s="5" t="n">
        <v>19422</v>
      </c>
      <c r="C395" s="5" t="n">
        <v>1983</v>
      </c>
      <c r="D395" s="5" t="n">
        <v>905</v>
      </c>
    </row>
    <row r="396">
      <c r="A396" s="4" t="inlineStr">
        <is>
          <t>Operating revenues</t>
        </is>
      </c>
      <c r="B396" s="5" t="n">
        <v>10768</v>
      </c>
      <c r="C396" s="5" t="n">
        <v>8287</v>
      </c>
      <c r="D396" s="5" t="n">
        <v>8049</v>
      </c>
    </row>
    <row r="397">
      <c r="A397" s="4" t="inlineStr">
        <is>
          <t>Profit (loss) for the year</t>
        </is>
      </c>
      <c r="B397" s="6" t="n">
        <v>643</v>
      </c>
      <c r="C397" s="6" t="n">
        <v>128</v>
      </c>
      <c r="D397" s="6" t="n">
        <v>1274</v>
      </c>
    </row>
    <row r="398">
      <c r="A398" s="4" t="inlineStr">
        <is>
          <t>KT Japan Co., Ltd. [member]</t>
        </is>
      </c>
      <c r="B398" s="4" t="inlineStr">
        <is>
          <t xml:space="preserve"> </t>
        </is>
      </c>
      <c r="C398" s="4" t="inlineStr">
        <is>
          <t xml:space="preserve"> </t>
        </is>
      </c>
      <c r="D398" s="4" t="inlineStr">
        <is>
          <t xml:space="preserve"> </t>
        </is>
      </c>
    </row>
    <row r="399">
      <c r="A399" s="3" t="inlineStr">
        <is>
          <t>Disclosure of subsidiaries [line items]</t>
        </is>
      </c>
      <c r="B399" s="4" t="inlineStr">
        <is>
          <t xml:space="preserve"> </t>
        </is>
      </c>
      <c r="C399" s="4" t="inlineStr">
        <is>
          <t xml:space="preserve"> </t>
        </is>
      </c>
      <c r="D399" s="4" t="inlineStr">
        <is>
          <t xml:space="preserve"> </t>
        </is>
      </c>
    </row>
    <row r="400">
      <c r="A400" s="4" t="inlineStr">
        <is>
          <t>Subsidiary</t>
        </is>
      </c>
      <c r="B400" s="4" t="inlineStr">
        <is>
          <t>KT Japan Co., Ltd.</t>
        </is>
      </c>
      <c r="C400" s="4" t="inlineStr">
        <is>
          <t>KT Japan Co., Ltd.</t>
        </is>
      </c>
      <c r="D400" s="4" t="inlineStr">
        <is>
          <t>KT Japan Co., Ltd.</t>
        </is>
      </c>
    </row>
    <row r="401">
      <c r="A401" s="4" t="inlineStr">
        <is>
          <t>Type of Business</t>
        </is>
      </c>
      <c r="B401" s="4" t="inlineStr">
        <is>
          <t>Foreign investment business and local counter work</t>
        </is>
      </c>
      <c r="C401" s="4" t="inlineStr">
        <is>
          <t xml:space="preserve"> </t>
        </is>
      </c>
      <c r="D401" s="4" t="inlineStr">
        <is>
          <t xml:space="preserve"> </t>
        </is>
      </c>
    </row>
    <row r="402">
      <c r="A402" s="4" t="inlineStr">
        <is>
          <t>Location</t>
        </is>
      </c>
      <c r="B402" s="4" t="inlineStr">
        <is>
          <t>Japan</t>
        </is>
      </c>
      <c r="C402" s="4" t="inlineStr">
        <is>
          <t xml:space="preserve"> </t>
        </is>
      </c>
      <c r="D402" s="4" t="inlineStr">
        <is>
          <t xml:space="preserve"> </t>
        </is>
      </c>
    </row>
    <row r="403">
      <c r="A403" s="4" t="inlineStr">
        <is>
          <t>Controlling percentage ownership</t>
        </is>
      </c>
      <c r="B403" s="8" t="n">
        <v>1</v>
      </c>
      <c r="C403" s="8" t="n">
        <v>1</v>
      </c>
      <c r="D403" s="4" t="inlineStr">
        <is>
          <t xml:space="preserve"> </t>
        </is>
      </c>
    </row>
    <row r="404">
      <c r="A404" s="4" t="inlineStr">
        <is>
          <t>Closing month</t>
        </is>
      </c>
      <c r="B404" s="4" t="inlineStr">
        <is>
          <t>December</t>
        </is>
      </c>
      <c r="C404" s="4" t="inlineStr">
        <is>
          <t xml:space="preserve"> </t>
        </is>
      </c>
      <c r="D404" s="4" t="inlineStr">
        <is>
          <t xml:space="preserve"> </t>
        </is>
      </c>
    </row>
    <row r="405">
      <c r="A405" s="4" t="inlineStr">
        <is>
          <t>Total assets</t>
        </is>
      </c>
      <c r="B405" s="6" t="n">
        <v>1750</v>
      </c>
      <c r="C405" s="6" t="n">
        <v>2015</v>
      </c>
      <c r="D405" s="6" t="n">
        <v>1888</v>
      </c>
    </row>
    <row r="406">
      <c r="A406" s="4" t="inlineStr">
        <is>
          <t>Total liabilities</t>
        </is>
      </c>
      <c r="B406" s="5" t="n">
        <v>3289</v>
      </c>
      <c r="C406" s="5" t="n">
        <v>3341</v>
      </c>
      <c r="D406" s="5" t="n">
        <v>3141</v>
      </c>
    </row>
    <row r="407">
      <c r="A407" s="4" t="inlineStr">
        <is>
          <t>Operating revenues</t>
        </is>
      </c>
      <c r="B407" s="5" t="n">
        <v>2897</v>
      </c>
      <c r="C407" s="5" t="n">
        <v>2793</v>
      </c>
      <c r="D407" s="5" t="n">
        <v>3263</v>
      </c>
    </row>
    <row r="408">
      <c r="A408" s="4" t="inlineStr">
        <is>
          <t>Profit (loss) for the year</t>
        </is>
      </c>
      <c r="B408" s="6" t="n">
        <v>-180</v>
      </c>
      <c r="C408" s="6" t="n">
        <v>-110</v>
      </c>
      <c r="D408" s="6" t="n">
        <v>226</v>
      </c>
    </row>
    <row r="409">
      <c r="A409" s="4" t="inlineStr">
        <is>
          <t>East Telecom LLC [member]</t>
        </is>
      </c>
      <c r="B409" s="4" t="inlineStr">
        <is>
          <t xml:space="preserve"> </t>
        </is>
      </c>
      <c r="C409" s="4" t="inlineStr">
        <is>
          <t xml:space="preserve"> </t>
        </is>
      </c>
      <c r="D409" s="4" t="inlineStr">
        <is>
          <t xml:space="preserve"> </t>
        </is>
      </c>
    </row>
    <row r="410">
      <c r="A410" s="3" t="inlineStr">
        <is>
          <t>Disclosure of subsidiaries [line items]</t>
        </is>
      </c>
      <c r="B410" s="4" t="inlineStr">
        <is>
          <t xml:space="preserve"> </t>
        </is>
      </c>
      <c r="C410" s="4" t="inlineStr">
        <is>
          <t xml:space="preserve"> </t>
        </is>
      </c>
      <c r="D410" s="4" t="inlineStr">
        <is>
          <t xml:space="preserve"> </t>
        </is>
      </c>
    </row>
    <row r="411">
      <c r="A411" s="4" t="inlineStr">
        <is>
          <t>Subsidiary</t>
        </is>
      </c>
      <c r="B411" s="4" t="inlineStr">
        <is>
          <t>East Telecom LLC</t>
        </is>
      </c>
      <c r="C411" s="4" t="inlineStr">
        <is>
          <t>East Telecom LLC</t>
        </is>
      </c>
      <c r="D411" s="4" t="inlineStr">
        <is>
          <t>East Telecom LLC</t>
        </is>
      </c>
    </row>
    <row r="412">
      <c r="A412" s="4" t="inlineStr">
        <is>
          <t>Type of Business</t>
        </is>
      </c>
      <c r="B412" s="4" t="inlineStr">
        <is>
          <t>Wireless/fixed line internet business</t>
        </is>
      </c>
      <c r="C412" s="4" t="inlineStr">
        <is>
          <t xml:space="preserve"> </t>
        </is>
      </c>
      <c r="D412" s="4" t="inlineStr">
        <is>
          <t xml:space="preserve"> </t>
        </is>
      </c>
    </row>
    <row r="413">
      <c r="A413" s="4" t="inlineStr">
        <is>
          <t>Location</t>
        </is>
      </c>
      <c r="B413" s="4" t="inlineStr">
        <is>
          <t>Uzbekistan</t>
        </is>
      </c>
      <c r="C413" s="4" t="inlineStr">
        <is>
          <t xml:space="preserve"> </t>
        </is>
      </c>
      <c r="D413" s="4" t="inlineStr">
        <is>
          <t xml:space="preserve"> </t>
        </is>
      </c>
    </row>
    <row r="414">
      <c r="A414" s="4" t="inlineStr">
        <is>
          <t>Controlling percentage ownership</t>
        </is>
      </c>
      <c r="B414" s="7" t="n">
        <v>0.916</v>
      </c>
      <c r="C414" s="7" t="n">
        <v>0.916</v>
      </c>
      <c r="D414" s="4" t="inlineStr">
        <is>
          <t xml:space="preserve"> </t>
        </is>
      </c>
    </row>
    <row r="415">
      <c r="A415" s="4" t="inlineStr">
        <is>
          <t>Closing month</t>
        </is>
      </c>
      <c r="B415" s="4" t="inlineStr">
        <is>
          <t>December</t>
        </is>
      </c>
      <c r="C415" s="4" t="inlineStr">
        <is>
          <t xml:space="preserve"> </t>
        </is>
      </c>
      <c r="D415" s="4" t="inlineStr">
        <is>
          <t xml:space="preserve"> </t>
        </is>
      </c>
    </row>
    <row r="416">
      <c r="A416" s="4" t="inlineStr">
        <is>
          <t>Total assets</t>
        </is>
      </c>
      <c r="B416" s="6" t="n">
        <v>75828</v>
      </c>
      <c r="C416" s="6" t="n">
        <v>48483</v>
      </c>
      <c r="D416" s="6" t="n">
        <v>42691</v>
      </c>
    </row>
    <row r="417">
      <c r="A417" s="4" t="inlineStr">
        <is>
          <t>Total liabilities</t>
        </is>
      </c>
      <c r="B417" s="5" t="n">
        <v>40371</v>
      </c>
      <c r="C417" s="5" t="n">
        <v>22632</v>
      </c>
      <c r="D417" s="5" t="n">
        <v>21645</v>
      </c>
    </row>
    <row r="418">
      <c r="A418" s="4" t="inlineStr">
        <is>
          <t>Operating revenues</t>
        </is>
      </c>
      <c r="B418" s="5" t="n">
        <v>38100</v>
      </c>
      <c r="C418" s="5" t="n">
        <v>30350</v>
      </c>
      <c r="D418" s="5" t="n">
        <v>27030</v>
      </c>
    </row>
    <row r="419">
      <c r="A419" s="4" t="inlineStr">
        <is>
          <t>Profit (loss) for the year</t>
        </is>
      </c>
      <c r="B419" s="6" t="n">
        <v>6938</v>
      </c>
      <c r="C419" s="6" t="n">
        <v>7723</v>
      </c>
      <c r="D419" s="6" t="n">
        <v>6419</v>
      </c>
    </row>
    <row r="420">
      <c r="A420" s="4" t="inlineStr">
        <is>
          <t>KT America, Inc. [Member]</t>
        </is>
      </c>
      <c r="B420" s="4" t="inlineStr">
        <is>
          <t xml:space="preserve"> </t>
        </is>
      </c>
      <c r="C420" s="4" t="inlineStr">
        <is>
          <t xml:space="preserve"> </t>
        </is>
      </c>
      <c r="D420" s="4" t="inlineStr">
        <is>
          <t xml:space="preserve"> </t>
        </is>
      </c>
    </row>
    <row r="421">
      <c r="A421" s="3" t="inlineStr">
        <is>
          <t>Disclosure of subsidiaries [line items]</t>
        </is>
      </c>
      <c r="B421" s="4" t="inlineStr">
        <is>
          <t xml:space="preserve"> </t>
        </is>
      </c>
      <c r="C421" s="4" t="inlineStr">
        <is>
          <t xml:space="preserve"> </t>
        </is>
      </c>
      <c r="D421" s="4" t="inlineStr">
        <is>
          <t xml:space="preserve"> </t>
        </is>
      </c>
    </row>
    <row r="422">
      <c r="A422" s="4" t="inlineStr">
        <is>
          <t>Subsidiary</t>
        </is>
      </c>
      <c r="B422" s="4" t="inlineStr">
        <is>
          <t>KT America, Inc.</t>
        </is>
      </c>
      <c r="C422" s="4" t="inlineStr">
        <is>
          <t>KT America, Inc.</t>
        </is>
      </c>
      <c r="D422" s="4" t="inlineStr">
        <is>
          <t>KT America, Inc.</t>
        </is>
      </c>
    </row>
    <row r="423">
      <c r="A423" s="4" t="inlineStr">
        <is>
          <t>Type of Business</t>
        </is>
      </c>
      <c r="B423" s="4" t="inlineStr">
        <is>
          <t>Foreign investment business and local counter work</t>
        </is>
      </c>
      <c r="C423" s="4" t="inlineStr">
        <is>
          <t xml:space="preserve"> </t>
        </is>
      </c>
      <c r="D423" s="4" t="inlineStr">
        <is>
          <t xml:space="preserve"> </t>
        </is>
      </c>
    </row>
    <row r="424">
      <c r="A424" s="4" t="inlineStr">
        <is>
          <t>Location</t>
        </is>
      </c>
      <c r="B424" s="4" t="inlineStr">
        <is>
          <t>USA</t>
        </is>
      </c>
      <c r="C424" s="4" t="inlineStr">
        <is>
          <t xml:space="preserve"> </t>
        </is>
      </c>
      <c r="D424" s="4" t="inlineStr">
        <is>
          <t xml:space="preserve"> </t>
        </is>
      </c>
    </row>
    <row r="425">
      <c r="A425" s="4" t="inlineStr">
        <is>
          <t>Controlling percentage ownership</t>
        </is>
      </c>
      <c r="B425" s="8" t="n">
        <v>1</v>
      </c>
      <c r="C425" s="8" t="n">
        <v>1</v>
      </c>
      <c r="D425" s="4" t="inlineStr">
        <is>
          <t xml:space="preserve"> </t>
        </is>
      </c>
    </row>
    <row r="426">
      <c r="A426" s="4" t="inlineStr">
        <is>
          <t>Closing month</t>
        </is>
      </c>
      <c r="B426" s="4" t="inlineStr">
        <is>
          <t>December</t>
        </is>
      </c>
      <c r="C426" s="4" t="inlineStr">
        <is>
          <t xml:space="preserve"> </t>
        </is>
      </c>
      <c r="D426" s="4" t="inlineStr">
        <is>
          <t xml:space="preserve"> </t>
        </is>
      </c>
    </row>
    <row r="427">
      <c r="A427" s="4" t="inlineStr">
        <is>
          <t>Total assets</t>
        </is>
      </c>
      <c r="B427" s="6" t="n">
        <v>6843</v>
      </c>
      <c r="C427" s="6" t="n">
        <v>6013</v>
      </c>
      <c r="D427" s="6" t="n">
        <v>5945</v>
      </c>
    </row>
    <row r="428">
      <c r="A428" s="4" t="inlineStr">
        <is>
          <t>Total liabilities</t>
        </is>
      </c>
      <c r="B428" s="5" t="n">
        <v>614</v>
      </c>
      <c r="C428" s="5" t="n">
        <v>701</v>
      </c>
      <c r="D428" s="5" t="n">
        <v>843</v>
      </c>
    </row>
    <row r="429">
      <c r="A429" s="4" t="inlineStr">
        <is>
          <t>Operating revenues</t>
        </is>
      </c>
      <c r="B429" s="5" t="n">
        <v>7445</v>
      </c>
      <c r="C429" s="5" t="n">
        <v>8928</v>
      </c>
      <c r="D429" s="5" t="n">
        <v>8070</v>
      </c>
    </row>
    <row r="430">
      <c r="A430" s="4" t="inlineStr">
        <is>
          <t>Profit (loss) for the year</t>
        </is>
      </c>
      <c r="B430" s="6" t="n">
        <v>192</v>
      </c>
      <c r="C430" s="6" t="n">
        <v>133</v>
      </c>
      <c r="D430" s="6" t="n">
        <v>37</v>
      </c>
    </row>
    <row r="431">
      <c r="A431" s="4" t="inlineStr">
        <is>
          <t>PT. BC Card Asia Pacific [member]</t>
        </is>
      </c>
      <c r="B431" s="4" t="inlineStr">
        <is>
          <t xml:space="preserve"> </t>
        </is>
      </c>
      <c r="C431" s="4" t="inlineStr">
        <is>
          <t xml:space="preserve"> </t>
        </is>
      </c>
      <c r="D431" s="4" t="inlineStr">
        <is>
          <t xml:space="preserve"> </t>
        </is>
      </c>
    </row>
    <row r="432">
      <c r="A432" s="3" t="inlineStr">
        <is>
          <t>Disclosure of subsidiaries [line items]</t>
        </is>
      </c>
      <c r="B432" s="4" t="inlineStr">
        <is>
          <t xml:space="preserve"> </t>
        </is>
      </c>
      <c r="C432" s="4" t="inlineStr">
        <is>
          <t xml:space="preserve"> </t>
        </is>
      </c>
      <c r="D432" s="4" t="inlineStr">
        <is>
          <t xml:space="preserve"> </t>
        </is>
      </c>
    </row>
    <row r="433">
      <c r="A433" s="4" t="inlineStr">
        <is>
          <t>Subsidiary</t>
        </is>
      </c>
      <c r="B433" s="4" t="inlineStr">
        <is>
          <t>PT. BC Card Asia Pacific</t>
        </is>
      </c>
      <c r="C433" s="4" t="inlineStr">
        <is>
          <t xml:space="preserve"> </t>
        </is>
      </c>
      <c r="D433" s="4" t="inlineStr">
        <is>
          <t xml:space="preserve"> </t>
        </is>
      </c>
    </row>
    <row r="434">
      <c r="A434" s="4" t="inlineStr">
        <is>
          <t>Type of Business</t>
        </is>
      </c>
      <c r="B434" s="4" t="inlineStr">
        <is>
          <t>Software development and supply</t>
        </is>
      </c>
      <c r="C434" s="4" t="inlineStr">
        <is>
          <t xml:space="preserve"> </t>
        </is>
      </c>
      <c r="D434" s="4" t="inlineStr">
        <is>
          <t xml:space="preserve"> </t>
        </is>
      </c>
    </row>
    <row r="435">
      <c r="A435" s="4" t="inlineStr">
        <is>
          <t>Location</t>
        </is>
      </c>
      <c r="B435" s="4" t="inlineStr">
        <is>
          <t>Indonesia</t>
        </is>
      </c>
      <c r="C435" s="4" t="inlineStr">
        <is>
          <t xml:space="preserve"> </t>
        </is>
      </c>
      <c r="D435" s="4" t="inlineStr">
        <is>
          <t xml:space="preserve"> </t>
        </is>
      </c>
    </row>
    <row r="436">
      <c r="A436" s="4" t="inlineStr">
        <is>
          <t>Controlling percentage ownership</t>
        </is>
      </c>
      <c r="B436" s="7" t="n">
        <v>0.999</v>
      </c>
      <c r="C436" s="7" t="n">
        <v>0.999</v>
      </c>
      <c r="D436" s="4" t="inlineStr">
        <is>
          <t xml:space="preserve"> </t>
        </is>
      </c>
    </row>
    <row r="437">
      <c r="A437" s="4" t="inlineStr">
        <is>
          <t>Closing month</t>
        </is>
      </c>
      <c r="B437" s="4" t="inlineStr">
        <is>
          <t>December</t>
        </is>
      </c>
      <c r="C437" s="4" t="inlineStr">
        <is>
          <t xml:space="preserve"> </t>
        </is>
      </c>
      <c r="D437" s="4" t="inlineStr">
        <is>
          <t xml:space="preserve"> </t>
        </is>
      </c>
    </row>
    <row r="438">
      <c r="A438" s="4" t="inlineStr">
        <is>
          <t>KT Hong kong Telecommunications Co., Ltd. [member]</t>
        </is>
      </c>
      <c r="B438" s="4" t="inlineStr">
        <is>
          <t xml:space="preserve"> </t>
        </is>
      </c>
      <c r="C438" s="4" t="inlineStr">
        <is>
          <t xml:space="preserve"> </t>
        </is>
      </c>
      <c r="D438" s="4" t="inlineStr">
        <is>
          <t xml:space="preserve"> </t>
        </is>
      </c>
    </row>
    <row r="439">
      <c r="A439" s="3" t="inlineStr">
        <is>
          <t>Disclosure of subsidiaries [line items]</t>
        </is>
      </c>
      <c r="B439" s="4" t="inlineStr">
        <is>
          <t xml:space="preserve"> </t>
        </is>
      </c>
      <c r="C439" s="4" t="inlineStr">
        <is>
          <t xml:space="preserve"> </t>
        </is>
      </c>
      <c r="D439" s="4" t="inlineStr">
        <is>
          <t xml:space="preserve"> </t>
        </is>
      </c>
    </row>
    <row r="440">
      <c r="A440" s="4" t="inlineStr">
        <is>
          <t>Subsidiary</t>
        </is>
      </c>
      <c r="B440" s="4" t="inlineStr">
        <is>
          <t>KT Hong Kong Telecommunications Co., Ltd.</t>
        </is>
      </c>
      <c r="C440" s="4" t="inlineStr">
        <is>
          <t>KT Hong Kong Telecommunications Co., Ltd.</t>
        </is>
      </c>
      <c r="D440" s="4" t="inlineStr">
        <is>
          <t>KT Hong Kong Telecommunications Co., Ltd.</t>
        </is>
      </c>
    </row>
    <row r="441">
      <c r="A441" s="4" t="inlineStr">
        <is>
          <t>Type of Business</t>
        </is>
      </c>
      <c r="B441" s="4" t="inlineStr">
        <is>
          <t>Fixed line telecommunication business</t>
        </is>
      </c>
      <c r="C441" s="4" t="inlineStr">
        <is>
          <t xml:space="preserve"> </t>
        </is>
      </c>
      <c r="D441" s="4" t="inlineStr">
        <is>
          <t xml:space="preserve"> </t>
        </is>
      </c>
    </row>
    <row r="442">
      <c r="A442" s="4" t="inlineStr">
        <is>
          <t>Location</t>
        </is>
      </c>
      <c r="B442" s="4" t="inlineStr">
        <is>
          <t>Hong Kong</t>
        </is>
      </c>
      <c r="C442" s="4" t="inlineStr">
        <is>
          <t xml:space="preserve"> </t>
        </is>
      </c>
      <c r="D442" s="4" t="inlineStr">
        <is>
          <t xml:space="preserve"> </t>
        </is>
      </c>
    </row>
    <row r="443">
      <c r="A443" s="4" t="inlineStr">
        <is>
          <t>Controlling percentage ownership</t>
        </is>
      </c>
      <c r="B443" s="8" t="n">
        <v>1</v>
      </c>
      <c r="C443" s="8" t="n">
        <v>1</v>
      </c>
      <c r="D443" s="4" t="inlineStr">
        <is>
          <t xml:space="preserve"> </t>
        </is>
      </c>
    </row>
    <row r="444">
      <c r="A444" s="4" t="inlineStr">
        <is>
          <t>Closing month</t>
        </is>
      </c>
      <c r="B444" s="4" t="inlineStr">
        <is>
          <t>December</t>
        </is>
      </c>
      <c r="C444" s="4" t="inlineStr">
        <is>
          <t xml:space="preserve"> </t>
        </is>
      </c>
      <c r="D444" s="4" t="inlineStr">
        <is>
          <t xml:space="preserve"> </t>
        </is>
      </c>
    </row>
    <row r="445">
      <c r="A445" s="4" t="inlineStr">
        <is>
          <t>Total assets</t>
        </is>
      </c>
      <c r="B445" s="6" t="n">
        <v>9105</v>
      </c>
      <c r="C445" s="6" t="n">
        <v>11142</v>
      </c>
      <c r="D445" s="6" t="n">
        <v>10505</v>
      </c>
    </row>
    <row r="446">
      <c r="A446" s="4" t="inlineStr">
        <is>
          <t>Total liabilities</t>
        </is>
      </c>
      <c r="B446" s="5" t="n">
        <v>1680</v>
      </c>
      <c r="C446" s="5" t="n">
        <v>5121</v>
      </c>
      <c r="D446" s="5" t="n">
        <v>4768</v>
      </c>
    </row>
    <row r="447">
      <c r="A447" s="4" t="inlineStr">
        <is>
          <t>Operating revenues</t>
        </is>
      </c>
      <c r="B447" s="5" t="n">
        <v>16917</v>
      </c>
      <c r="C447" s="5" t="n">
        <v>19373</v>
      </c>
      <c r="D447" s="5" t="n">
        <v>20413</v>
      </c>
    </row>
    <row r="448">
      <c r="A448" s="4" t="inlineStr">
        <is>
          <t>Profit (loss) for the year</t>
        </is>
      </c>
      <c r="B448" s="6" t="n">
        <v>423</v>
      </c>
      <c r="C448" s="6" t="n">
        <v>143</v>
      </c>
      <c r="D448" s="6" t="n">
        <v>51</v>
      </c>
    </row>
    <row r="449">
      <c r="A449" s="4" t="inlineStr">
        <is>
          <t>Korea Telecom Singapore Pte. Ltd. [member]</t>
        </is>
      </c>
      <c r="B449" s="4" t="inlineStr">
        <is>
          <t xml:space="preserve"> </t>
        </is>
      </c>
      <c r="C449" s="4" t="inlineStr">
        <is>
          <t xml:space="preserve"> </t>
        </is>
      </c>
      <c r="D449" s="4" t="inlineStr">
        <is>
          <t xml:space="preserve"> </t>
        </is>
      </c>
    </row>
    <row r="450">
      <c r="A450" s="3" t="inlineStr">
        <is>
          <t>Disclosure of subsidiaries [line items]</t>
        </is>
      </c>
      <c r="B450" s="4" t="inlineStr">
        <is>
          <t xml:space="preserve"> </t>
        </is>
      </c>
      <c r="C450" s="4" t="inlineStr">
        <is>
          <t xml:space="preserve"> </t>
        </is>
      </c>
      <c r="D450" s="4" t="inlineStr">
        <is>
          <t xml:space="preserve"> </t>
        </is>
      </c>
    </row>
    <row r="451">
      <c r="A451" s="4" t="inlineStr">
        <is>
          <t>Subsidiary</t>
        </is>
      </c>
      <c r="B451" s="4" t="inlineStr">
        <is>
          <t>Korea Telecom Singapore Pte. Ltd.</t>
        </is>
      </c>
      <c r="C451" s="4" t="inlineStr">
        <is>
          <t xml:space="preserve"> </t>
        </is>
      </c>
      <c r="D451" s="4" t="inlineStr">
        <is>
          <t xml:space="preserve"> </t>
        </is>
      </c>
    </row>
    <row r="452">
      <c r="A452" s="4" t="inlineStr">
        <is>
          <t>Type of Business</t>
        </is>
      </c>
      <c r="B452" s="4" t="inlineStr">
        <is>
          <t>Foreign investment business and local counter work</t>
        </is>
      </c>
      <c r="C452" s="4" t="inlineStr">
        <is>
          <t xml:space="preserve"> </t>
        </is>
      </c>
      <c r="D452" s="4" t="inlineStr">
        <is>
          <t xml:space="preserve"> </t>
        </is>
      </c>
    </row>
    <row r="453">
      <c r="A453" s="4" t="inlineStr">
        <is>
          <t>Location</t>
        </is>
      </c>
      <c r="B453" s="4" t="inlineStr">
        <is>
          <t>Singapore</t>
        </is>
      </c>
      <c r="C453" s="4" t="inlineStr">
        <is>
          <t xml:space="preserve"> </t>
        </is>
      </c>
      <c r="D453" s="4" t="inlineStr">
        <is>
          <t xml:space="preserve"> </t>
        </is>
      </c>
    </row>
    <row r="454">
      <c r="A454" s="4" t="inlineStr">
        <is>
          <t>Controlling percentage ownership</t>
        </is>
      </c>
      <c r="B454" s="8" t="n">
        <v>1</v>
      </c>
      <c r="C454" s="8" t="n">
        <v>1</v>
      </c>
      <c r="D454" s="4" t="inlineStr">
        <is>
          <t xml:space="preserve"> </t>
        </is>
      </c>
    </row>
    <row r="455">
      <c r="A455" s="4" t="inlineStr">
        <is>
          <t>Closing month</t>
        </is>
      </c>
      <c r="B455" s="4" t="inlineStr">
        <is>
          <t>December</t>
        </is>
      </c>
      <c r="C455" s="4" t="inlineStr">
        <is>
          <t xml:space="preserve"> </t>
        </is>
      </c>
      <c r="D455" s="4" t="inlineStr">
        <is>
          <t xml:space="preserve"> </t>
        </is>
      </c>
    </row>
    <row r="456">
      <c r="A456" s="4" t="inlineStr">
        <is>
          <t>Texnoprosistem LLC [member]</t>
        </is>
      </c>
      <c r="B456" s="4" t="inlineStr">
        <is>
          <t xml:space="preserve"> </t>
        </is>
      </c>
      <c r="C456" s="4" t="inlineStr">
        <is>
          <t xml:space="preserve"> </t>
        </is>
      </c>
      <c r="D456" s="4" t="inlineStr">
        <is>
          <t xml:space="preserve"> </t>
        </is>
      </c>
    </row>
    <row r="457">
      <c r="A457" s="3" t="inlineStr">
        <is>
          <t>Disclosure of subsidiaries [line items]</t>
        </is>
      </c>
      <c r="B457" s="4" t="inlineStr">
        <is>
          <t xml:space="preserve"> </t>
        </is>
      </c>
      <c r="C457" s="4" t="inlineStr">
        <is>
          <t xml:space="preserve"> </t>
        </is>
      </c>
      <c r="D457" s="4" t="inlineStr">
        <is>
          <t xml:space="preserve"> </t>
        </is>
      </c>
    </row>
    <row r="458">
      <c r="A458" s="4" t="inlineStr">
        <is>
          <t>Subsidiary</t>
        </is>
      </c>
      <c r="B458" s="4" t="inlineStr">
        <is>
          <t>Texnoprosistem LLC</t>
        </is>
      </c>
      <c r="C458" s="4" t="inlineStr">
        <is>
          <t xml:space="preserve"> </t>
        </is>
      </c>
      <c r="D458" s="4" t="inlineStr">
        <is>
          <t xml:space="preserve"> </t>
        </is>
      </c>
    </row>
    <row r="459">
      <c r="A459" s="4" t="inlineStr">
        <is>
          <t>Type of Business</t>
        </is>
      </c>
      <c r="B459" s="4" t="inlineStr">
        <is>
          <t>Fixed line internet business</t>
        </is>
      </c>
      <c r="C459" s="4" t="inlineStr">
        <is>
          <t xml:space="preserve"> </t>
        </is>
      </c>
      <c r="D459" s="4" t="inlineStr">
        <is>
          <t xml:space="preserve"> </t>
        </is>
      </c>
    </row>
    <row r="460">
      <c r="A460" s="4" t="inlineStr">
        <is>
          <t>Location</t>
        </is>
      </c>
      <c r="B460" s="4" t="inlineStr">
        <is>
          <t>Uzbekistan</t>
        </is>
      </c>
      <c r="C460" s="4" t="inlineStr">
        <is>
          <t xml:space="preserve"> </t>
        </is>
      </c>
      <c r="D460" s="4" t="inlineStr">
        <is>
          <t xml:space="preserve"> </t>
        </is>
      </c>
    </row>
    <row r="461">
      <c r="A461" s="4" t="inlineStr">
        <is>
          <t>Controlling percentage ownership</t>
        </is>
      </c>
      <c r="B461" s="8" t="n">
        <v>1</v>
      </c>
      <c r="C461" s="8" t="n">
        <v>1</v>
      </c>
      <c r="D461" s="4" t="inlineStr">
        <is>
          <t xml:space="preserve"> </t>
        </is>
      </c>
    </row>
    <row r="462">
      <c r="A462" s="4" t="inlineStr">
        <is>
          <t>Closing month</t>
        </is>
      </c>
      <c r="B462" s="4" t="inlineStr">
        <is>
          <t>December</t>
        </is>
      </c>
      <c r="C462" s="4" t="inlineStr">
        <is>
          <t xml:space="preserve"> </t>
        </is>
      </c>
      <c r="D462" s="4" t="inlineStr">
        <is>
          <t xml:space="preserve"> </t>
        </is>
      </c>
    </row>
    <row r="463">
      <c r="A463" s="4" t="inlineStr">
        <is>
          <t>Nasmedia Thailand Co., Ltd. [member]</t>
        </is>
      </c>
      <c r="B463" s="4" t="inlineStr">
        <is>
          <t xml:space="preserve"> </t>
        </is>
      </c>
      <c r="C463" s="4" t="inlineStr">
        <is>
          <t xml:space="preserve"> </t>
        </is>
      </c>
      <c r="D463" s="4" t="inlineStr">
        <is>
          <t xml:space="preserve"> </t>
        </is>
      </c>
    </row>
    <row r="464">
      <c r="A464" s="3" t="inlineStr">
        <is>
          <t>Disclosure of subsidiaries [line items]</t>
        </is>
      </c>
      <c r="B464" s="4" t="inlineStr">
        <is>
          <t xml:space="preserve"> </t>
        </is>
      </c>
      <c r="C464" s="4" t="inlineStr">
        <is>
          <t xml:space="preserve"> </t>
        </is>
      </c>
      <c r="D464" s="4" t="inlineStr">
        <is>
          <t xml:space="preserve"> </t>
        </is>
      </c>
    </row>
    <row r="465">
      <c r="A465" s="4" t="inlineStr">
        <is>
          <t>Subsidiary</t>
        </is>
      </c>
      <c r="B465" s="4" t="inlineStr">
        <is>
          <t>Nasmedia Thailand Co., Ltd.</t>
        </is>
      </c>
      <c r="C465" s="4" t="inlineStr">
        <is>
          <t xml:space="preserve"> </t>
        </is>
      </c>
      <c r="D465" s="4" t="inlineStr">
        <is>
          <t xml:space="preserve"> </t>
        </is>
      </c>
    </row>
    <row r="466">
      <c r="A466" s="4" t="inlineStr">
        <is>
          <t>Type of Business</t>
        </is>
      </c>
      <c r="B466" s="4" t="inlineStr">
        <is>
          <t>Internet advertising solution</t>
        </is>
      </c>
      <c r="C466" s="4" t="inlineStr">
        <is>
          <t xml:space="preserve"> </t>
        </is>
      </c>
      <c r="D466" s="4" t="inlineStr">
        <is>
          <t xml:space="preserve"> </t>
        </is>
      </c>
    </row>
    <row r="467">
      <c r="A467" s="4" t="inlineStr">
        <is>
          <t>Location</t>
        </is>
      </c>
      <c r="B467" s="4" t="inlineStr">
        <is>
          <t>Thailand</t>
        </is>
      </c>
      <c r="C467" s="4" t="inlineStr">
        <is>
          <t xml:space="preserve"> </t>
        </is>
      </c>
      <c r="D467" s="4" t="inlineStr">
        <is>
          <t xml:space="preserve"> </t>
        </is>
      </c>
    </row>
    <row r="468">
      <c r="A468" s="4" t="inlineStr">
        <is>
          <t>Controlling percentage ownership</t>
        </is>
      </c>
      <c r="B468" s="7" t="n">
        <v>0.999</v>
      </c>
      <c r="C468" s="7" t="n">
        <v>0.999</v>
      </c>
      <c r="D468" s="4" t="inlineStr">
        <is>
          <t xml:space="preserve"> </t>
        </is>
      </c>
    </row>
    <row r="469">
      <c r="A469" s="4" t="inlineStr">
        <is>
          <t>Closing month</t>
        </is>
      </c>
      <c r="B469" s="4" t="inlineStr">
        <is>
          <t>December</t>
        </is>
      </c>
      <c r="C469" s="4" t="inlineStr">
        <is>
          <t xml:space="preserve"> </t>
        </is>
      </c>
      <c r="D469" s="4" t="inlineStr">
        <is>
          <t xml:space="preserve"> </t>
        </is>
      </c>
    </row>
    <row r="470">
      <c r="A470" s="4" t="inlineStr">
        <is>
          <t>KT Huimangjieum [Member]</t>
        </is>
      </c>
      <c r="B470" s="4" t="inlineStr">
        <is>
          <t xml:space="preserve"> </t>
        </is>
      </c>
      <c r="C470" s="4" t="inlineStr">
        <is>
          <t xml:space="preserve"> </t>
        </is>
      </c>
      <c r="D470" s="4" t="inlineStr">
        <is>
          <t xml:space="preserve"> </t>
        </is>
      </c>
    </row>
    <row r="471">
      <c r="A471" s="3" t="inlineStr">
        <is>
          <t>Disclosure of subsidiaries [line items]</t>
        </is>
      </c>
      <c r="B471" s="4" t="inlineStr">
        <is>
          <t xml:space="preserve"> </t>
        </is>
      </c>
      <c r="C471" s="4" t="inlineStr">
        <is>
          <t xml:space="preserve"> </t>
        </is>
      </c>
      <c r="D471" s="4" t="inlineStr">
        <is>
          <t xml:space="preserve"> </t>
        </is>
      </c>
    </row>
    <row r="472">
      <c r="A472" s="4" t="inlineStr">
        <is>
          <t>Subsidiary</t>
        </is>
      </c>
      <c r="B472" s="4" t="inlineStr">
        <is>
          <t>KT Huimangjieum</t>
        </is>
      </c>
      <c r="C472" s="4" t="inlineStr">
        <is>
          <t>KT Huimangjieum</t>
        </is>
      </c>
      <c r="D472" s="4" t="inlineStr">
        <is>
          <t>KT Huimangjieum</t>
        </is>
      </c>
    </row>
    <row r="473">
      <c r="A473" s="4" t="inlineStr">
        <is>
          <t>Type of Business</t>
        </is>
      </c>
      <c r="B473" s="4" t="inlineStr">
        <is>
          <t>Manufacturing</t>
        </is>
      </c>
      <c r="C473" s="4" t="inlineStr">
        <is>
          <t xml:space="preserve"> </t>
        </is>
      </c>
      <c r="D473" s="4" t="inlineStr">
        <is>
          <t xml:space="preserve"> </t>
        </is>
      </c>
    </row>
    <row r="474">
      <c r="A474" s="4" t="inlineStr">
        <is>
          <t>Location</t>
        </is>
      </c>
      <c r="B474" s="4" t="inlineStr">
        <is>
          <t>Korea</t>
        </is>
      </c>
      <c r="C474" s="4" t="inlineStr">
        <is>
          <t xml:space="preserve"> </t>
        </is>
      </c>
      <c r="D474" s="4" t="inlineStr">
        <is>
          <t xml:space="preserve"> </t>
        </is>
      </c>
    </row>
    <row r="475">
      <c r="A475" s="4" t="inlineStr">
        <is>
          <t>Controlling percentage ownership</t>
        </is>
      </c>
      <c r="B475" s="8" t="n">
        <v>1</v>
      </c>
      <c r="C475" s="8" t="n">
        <v>1</v>
      </c>
      <c r="D475" s="4" t="inlineStr">
        <is>
          <t xml:space="preserve"> </t>
        </is>
      </c>
    </row>
    <row r="476">
      <c r="A476" s="4" t="inlineStr">
        <is>
          <t>Closing month</t>
        </is>
      </c>
      <c r="B476" s="4" t="inlineStr">
        <is>
          <t>December</t>
        </is>
      </c>
      <c r="C476" s="4" t="inlineStr">
        <is>
          <t xml:space="preserve"> </t>
        </is>
      </c>
      <c r="D476" s="4" t="inlineStr">
        <is>
          <t xml:space="preserve"> </t>
        </is>
      </c>
    </row>
    <row r="477">
      <c r="A477" s="4" t="inlineStr">
        <is>
          <t>Total assets</t>
        </is>
      </c>
      <c r="B477" s="6" t="n">
        <v>8854</v>
      </c>
      <c r="C477" s="6" t="n">
        <v>8073</v>
      </c>
      <c r="D477" s="6" t="n">
        <v>6984</v>
      </c>
    </row>
    <row r="478">
      <c r="A478" s="4" t="inlineStr">
        <is>
          <t>Total liabilities</t>
        </is>
      </c>
      <c r="B478" s="5" t="n">
        <v>2275</v>
      </c>
      <c r="C478" s="5" t="n">
        <v>2715</v>
      </c>
      <c r="D478" s="5" t="n">
        <v>2582</v>
      </c>
    </row>
    <row r="479">
      <c r="A479" s="4" t="inlineStr">
        <is>
          <t>Operating revenues</t>
        </is>
      </c>
      <c r="B479" s="5" t="n">
        <v>19285</v>
      </c>
      <c r="C479" s="5" t="n">
        <v>17687</v>
      </c>
      <c r="D479" s="5" t="n">
        <v>22860</v>
      </c>
    </row>
    <row r="480">
      <c r="A480" s="4" t="inlineStr">
        <is>
          <t>Profit (loss) for the year</t>
        </is>
      </c>
      <c r="B480" s="6" t="n">
        <v>1338</v>
      </c>
      <c r="C480" s="6" t="n">
        <v>1012</v>
      </c>
      <c r="D480" s="5" t="n">
        <v>494</v>
      </c>
    </row>
    <row r="481">
      <c r="A481" s="4" t="inlineStr">
        <is>
          <t>KT Engineering Co., Ltd. (KT ENGCORE Co., Ltd) [Member]</t>
        </is>
      </c>
      <c r="B481" s="4" t="inlineStr">
        <is>
          <t xml:space="preserve"> </t>
        </is>
      </c>
      <c r="C481" s="4" t="inlineStr">
        <is>
          <t xml:space="preserve"> </t>
        </is>
      </c>
      <c r="D481" s="4" t="inlineStr">
        <is>
          <t xml:space="preserve"> </t>
        </is>
      </c>
    </row>
    <row r="482">
      <c r="A482" s="3" t="inlineStr">
        <is>
          <t>Disclosure of subsidiaries [line items]</t>
        </is>
      </c>
      <c r="B482" s="4" t="inlineStr">
        <is>
          <t xml:space="preserve"> </t>
        </is>
      </c>
      <c r="C482" s="4" t="inlineStr">
        <is>
          <t xml:space="preserve"> </t>
        </is>
      </c>
      <c r="D482" s="4" t="inlineStr">
        <is>
          <t xml:space="preserve"> </t>
        </is>
      </c>
    </row>
    <row r="483">
      <c r="A483" s="4" t="inlineStr">
        <is>
          <t>Subsidiary</t>
        </is>
      </c>
      <c r="B483" s="4" t="inlineStr">
        <is>
          <t>KT Engineering Co., Ltd. (KT ENGCORE Co., Ltd.)</t>
        </is>
      </c>
      <c r="C483" s="4" t="inlineStr">
        <is>
          <t xml:space="preserve"> </t>
        </is>
      </c>
      <c r="D483" s="4" t="inlineStr">
        <is>
          <t xml:space="preserve"> </t>
        </is>
      </c>
    </row>
    <row r="484">
      <c r="A484" s="4" t="inlineStr">
        <is>
          <t>Total assets</t>
        </is>
      </c>
      <c r="B484" s="4" t="inlineStr">
        <is>
          <t xml:space="preserve"> </t>
        </is>
      </c>
      <c r="C484" s="4" t="inlineStr">
        <is>
          <t xml:space="preserve"> </t>
        </is>
      </c>
      <c r="D484" s="5" t="n">
        <v>141463</v>
      </c>
    </row>
    <row r="485">
      <c r="A485" s="4" t="inlineStr">
        <is>
          <t>Total liabilities</t>
        </is>
      </c>
      <c r="B485" s="4" t="inlineStr">
        <is>
          <t xml:space="preserve"> </t>
        </is>
      </c>
      <c r="C485" s="4" t="inlineStr">
        <is>
          <t xml:space="preserve"> </t>
        </is>
      </c>
      <c r="D485" s="5" t="n">
        <v>89853</v>
      </c>
    </row>
    <row r="486">
      <c r="A486" s="4" t="inlineStr">
        <is>
          <t>Operating revenues</t>
        </is>
      </c>
      <c r="B486" s="4" t="inlineStr">
        <is>
          <t xml:space="preserve"> </t>
        </is>
      </c>
      <c r="C486" s="4" t="inlineStr">
        <is>
          <t xml:space="preserve"> </t>
        </is>
      </c>
      <c r="D486" s="5" t="n">
        <v>258435</v>
      </c>
    </row>
    <row r="487">
      <c r="A487" s="4" t="inlineStr">
        <is>
          <t>Profit (loss) for the year</t>
        </is>
      </c>
      <c r="B487" s="4" t="inlineStr">
        <is>
          <t xml:space="preserve"> </t>
        </is>
      </c>
      <c r="C487" s="4" t="inlineStr">
        <is>
          <t xml:space="preserve"> </t>
        </is>
      </c>
      <c r="D487" s="6" t="n">
        <v>10302</v>
      </c>
    </row>
    <row r="488">
      <c r="A488" s="4" t="inlineStr">
        <is>
          <t>K-REALTY RENTAL HOUSING REIT 3 [member]</t>
        </is>
      </c>
      <c r="B488" s="4" t="inlineStr">
        <is>
          <t xml:space="preserve"> </t>
        </is>
      </c>
      <c r="C488" s="4" t="inlineStr">
        <is>
          <t xml:space="preserve"> </t>
        </is>
      </c>
      <c r="D488" s="4" t="inlineStr">
        <is>
          <t xml:space="preserve"> </t>
        </is>
      </c>
    </row>
    <row r="489">
      <c r="A489" s="3" t="inlineStr">
        <is>
          <t>Disclosure of subsidiaries [line items]</t>
        </is>
      </c>
      <c r="B489" s="4" t="inlineStr">
        <is>
          <t xml:space="preserve"> </t>
        </is>
      </c>
      <c r="C489" s="4" t="inlineStr">
        <is>
          <t xml:space="preserve"> </t>
        </is>
      </c>
      <c r="D489" s="4" t="inlineStr">
        <is>
          <t xml:space="preserve"> </t>
        </is>
      </c>
    </row>
    <row r="490">
      <c r="A490" s="4" t="inlineStr">
        <is>
          <t>Subsidiary</t>
        </is>
      </c>
      <c r="B490" s="4" t="inlineStr">
        <is>
          <t>K-REALTY RENTAL HOUSING REIT 3</t>
        </is>
      </c>
      <c r="C490" s="4" t="inlineStr">
        <is>
          <t xml:space="preserve"> </t>
        </is>
      </c>
      <c r="D490" s="4" t="inlineStr">
        <is>
          <t xml:space="preserve"> </t>
        </is>
      </c>
    </row>
    <row r="491">
      <c r="A491" s="4" t="inlineStr">
        <is>
          <t>Type of Business</t>
        </is>
      </c>
      <c r="B491" s="4" t="inlineStr">
        <is>
          <t>Residential building</t>
        </is>
      </c>
      <c r="C491" s="4" t="inlineStr">
        <is>
          <t xml:space="preserve"> </t>
        </is>
      </c>
      <c r="D491" s="4" t="inlineStr">
        <is>
          <t xml:space="preserve"> </t>
        </is>
      </c>
    </row>
    <row r="492">
      <c r="A492" s="4" t="inlineStr">
        <is>
          <t>Location</t>
        </is>
      </c>
      <c r="B492" s="4" t="inlineStr">
        <is>
          <t>Korea</t>
        </is>
      </c>
      <c r="C492" s="4" t="inlineStr">
        <is>
          <t xml:space="preserve"> </t>
        </is>
      </c>
      <c r="D492" s="4" t="inlineStr">
        <is>
          <t xml:space="preserve"> </t>
        </is>
      </c>
    </row>
    <row r="493">
      <c r="A493" s="4" t="inlineStr">
        <is>
          <t>Controlling percentage ownership</t>
        </is>
      </c>
      <c r="B493" s="7" t="n">
        <v>0.886</v>
      </c>
      <c r="C493" s="7" t="n">
        <v>0.886</v>
      </c>
      <c r="D493" s="4" t="inlineStr">
        <is>
          <t xml:space="preserve"> </t>
        </is>
      </c>
    </row>
    <row r="494">
      <c r="A494" s="4" t="inlineStr">
        <is>
          <t>Closing month</t>
        </is>
      </c>
      <c r="B494" s="4" t="inlineStr">
        <is>
          <t>December</t>
        </is>
      </c>
      <c r="C494" s="4" t="inlineStr">
        <is>
          <t xml:space="preserve"> </t>
        </is>
      </c>
      <c r="D494" s="4" t="inlineStr">
        <is>
          <t xml:space="preserve"> </t>
        </is>
      </c>
    </row>
    <row r="495">
      <c r="A495" s="4" t="inlineStr">
        <is>
          <t>Storywiz Co., Ltd. [Member]</t>
        </is>
      </c>
      <c r="B495" s="4" t="inlineStr">
        <is>
          <t xml:space="preserve"> </t>
        </is>
      </c>
      <c r="C495" s="4" t="inlineStr">
        <is>
          <t xml:space="preserve"> </t>
        </is>
      </c>
      <c r="D495" s="4" t="inlineStr">
        <is>
          <t xml:space="preserve"> </t>
        </is>
      </c>
    </row>
    <row r="496">
      <c r="A496" s="3" t="inlineStr">
        <is>
          <t>Disclosure of subsidiaries [line items]</t>
        </is>
      </c>
      <c r="B496" s="4" t="inlineStr">
        <is>
          <t xml:space="preserve"> </t>
        </is>
      </c>
      <c r="C496" s="4" t="inlineStr">
        <is>
          <t xml:space="preserve"> </t>
        </is>
      </c>
      <c r="D496" s="4" t="inlineStr">
        <is>
          <t xml:space="preserve"> </t>
        </is>
      </c>
    </row>
    <row r="497">
      <c r="A497" s="4" t="inlineStr">
        <is>
          <t>Subsidiary</t>
        </is>
      </c>
      <c r="B497" s="4" t="inlineStr">
        <is>
          <t>Storywiz Co., Ltd.</t>
        </is>
      </c>
      <c r="C497" s="4" t="inlineStr">
        <is>
          <t xml:space="preserve"> </t>
        </is>
      </c>
      <c r="D497" s="4" t="inlineStr">
        <is>
          <t xml:space="preserve"> </t>
        </is>
      </c>
    </row>
    <row r="498">
      <c r="A498" s="4" t="inlineStr">
        <is>
          <t>Type of Business</t>
        </is>
      </c>
      <c r="B498" s="4" t="inlineStr">
        <is>
          <t>Contents and software development and supply</t>
        </is>
      </c>
      <c r="C498" s="4" t="inlineStr">
        <is>
          <t xml:space="preserve"> </t>
        </is>
      </c>
      <c r="D498" s="4" t="inlineStr">
        <is>
          <t xml:space="preserve"> </t>
        </is>
      </c>
    </row>
    <row r="499">
      <c r="A499" s="4" t="inlineStr">
        <is>
          <t>Location</t>
        </is>
      </c>
      <c r="B499" s="4" t="inlineStr">
        <is>
          <t>Korea</t>
        </is>
      </c>
      <c r="C499" s="4" t="inlineStr">
        <is>
          <t xml:space="preserve"> </t>
        </is>
      </c>
      <c r="D499" s="4" t="inlineStr">
        <is>
          <t xml:space="preserve"> </t>
        </is>
      </c>
    </row>
    <row r="500">
      <c r="A500" s="4" t="inlineStr">
        <is>
          <t>Controlling percentage ownership</t>
        </is>
      </c>
      <c r="B500" s="8" t="n">
        <v>1</v>
      </c>
      <c r="C500" s="8" t="n">
        <v>1</v>
      </c>
      <c r="D500" s="4" t="inlineStr">
        <is>
          <t xml:space="preserve"> </t>
        </is>
      </c>
    </row>
    <row r="501">
      <c r="A501" s="4" t="inlineStr">
        <is>
          <t>Closing month</t>
        </is>
      </c>
      <c r="B501" s="4" t="inlineStr">
        <is>
          <t>December</t>
        </is>
      </c>
      <c r="C501" s="4" t="inlineStr">
        <is>
          <t xml:space="preserve"> </t>
        </is>
      </c>
      <c r="D501" s="4" t="inlineStr">
        <is>
          <t xml:space="preserve"> </t>
        </is>
      </c>
    </row>
    <row r="502">
      <c r="A502" s="4" t="inlineStr">
        <is>
          <t>KT Engineering Co., Ltd. [Member]</t>
        </is>
      </c>
      <c r="B502" s="4" t="inlineStr">
        <is>
          <t xml:space="preserve"> </t>
        </is>
      </c>
      <c r="C502" s="4" t="inlineStr">
        <is>
          <t xml:space="preserve"> </t>
        </is>
      </c>
      <c r="D502" s="4" t="inlineStr">
        <is>
          <t xml:space="preserve"> </t>
        </is>
      </c>
    </row>
    <row r="503">
      <c r="A503" s="3" t="inlineStr">
        <is>
          <t>Disclosure of subsidiaries [line items]</t>
        </is>
      </c>
      <c r="B503" s="4" t="inlineStr">
        <is>
          <t xml:space="preserve"> </t>
        </is>
      </c>
      <c r="C503" s="4" t="inlineStr">
        <is>
          <t xml:space="preserve"> </t>
        </is>
      </c>
      <c r="D503" s="4" t="inlineStr">
        <is>
          <t xml:space="preserve"> </t>
        </is>
      </c>
    </row>
    <row r="504">
      <c r="A504" s="4" t="inlineStr">
        <is>
          <t>Subsidiary</t>
        </is>
      </c>
      <c r="B504" s="4" t="inlineStr">
        <is>
          <t>KT Engineering Co., Ltd.</t>
        </is>
      </c>
      <c r="C504" s="4" t="inlineStr">
        <is>
          <t>KT Engineering Co., Ltd.</t>
        </is>
      </c>
      <c r="D504" s="4" t="inlineStr">
        <is>
          <t xml:space="preserve"> </t>
        </is>
      </c>
    </row>
    <row r="505">
      <c r="A505" s="4" t="inlineStr">
        <is>
          <t>Type of Business</t>
        </is>
      </c>
      <c r="B505" s="4" t="inlineStr">
        <is>
          <t>Telecommunication facility construction and maintenance</t>
        </is>
      </c>
      <c r="C505" s="4" t="inlineStr">
        <is>
          <t xml:space="preserve"> </t>
        </is>
      </c>
      <c r="D505" s="4" t="inlineStr">
        <is>
          <t xml:space="preserve"> </t>
        </is>
      </c>
    </row>
    <row r="506">
      <c r="A506" s="4" t="inlineStr">
        <is>
          <t>Location</t>
        </is>
      </c>
      <c r="B506" s="4" t="inlineStr">
        <is>
          <t>Korea</t>
        </is>
      </c>
      <c r="C506" s="4" t="inlineStr">
        <is>
          <t xml:space="preserve"> </t>
        </is>
      </c>
      <c r="D506" s="4" t="inlineStr">
        <is>
          <t xml:space="preserve"> </t>
        </is>
      </c>
    </row>
    <row r="507">
      <c r="A507" s="4" t="inlineStr">
        <is>
          <t>Controlling percentage ownership</t>
        </is>
      </c>
      <c r="B507" s="8" t="n">
        <v>1</v>
      </c>
      <c r="C507" s="8" t="n">
        <v>1</v>
      </c>
      <c r="D507" s="4" t="inlineStr">
        <is>
          <t xml:space="preserve"> </t>
        </is>
      </c>
    </row>
    <row r="508">
      <c r="A508" s="4" t="inlineStr">
        <is>
          <t>Closing month</t>
        </is>
      </c>
      <c r="B508" s="4" t="inlineStr">
        <is>
          <t>December</t>
        </is>
      </c>
      <c r="C508" s="4" t="inlineStr">
        <is>
          <t xml:space="preserve"> </t>
        </is>
      </c>
      <c r="D508" s="4" t="inlineStr">
        <is>
          <t xml:space="preserve"> </t>
        </is>
      </c>
    </row>
    <row r="509">
      <c r="A509" s="4" t="inlineStr">
        <is>
          <t>Total assets</t>
        </is>
      </c>
      <c r="B509" s="6" t="n">
        <v>183753</v>
      </c>
      <c r="C509" s="6" t="n">
        <v>160243</v>
      </c>
      <c r="D509" s="4" t="inlineStr">
        <is>
          <t xml:space="preserve"> </t>
        </is>
      </c>
    </row>
    <row r="510">
      <c r="A510" s="4" t="inlineStr">
        <is>
          <t>Total liabilities</t>
        </is>
      </c>
      <c r="B510" s="5" t="n">
        <v>123132</v>
      </c>
      <c r="C510" s="5" t="n">
        <v>104005</v>
      </c>
      <c r="D510" s="4" t="inlineStr">
        <is>
          <t xml:space="preserve"> </t>
        </is>
      </c>
    </row>
    <row r="511">
      <c r="A511" s="4" t="inlineStr">
        <is>
          <t>Operating revenues</t>
        </is>
      </c>
      <c r="B511" s="5" t="n">
        <v>333874</v>
      </c>
      <c r="C511" s="5" t="n">
        <v>262063</v>
      </c>
      <c r="D511" s="4" t="inlineStr">
        <is>
          <t xml:space="preserve"> </t>
        </is>
      </c>
    </row>
    <row r="512">
      <c r="A512" s="4" t="inlineStr">
        <is>
          <t>Profit (loss) for the year</t>
        </is>
      </c>
      <c r="B512" s="6" t="n">
        <v>2634</v>
      </c>
      <c r="C512" s="6" t="n">
        <v>5327</v>
      </c>
      <c r="D512" s="4" t="inlineStr">
        <is>
          <t xml:space="preserve"> </t>
        </is>
      </c>
    </row>
    <row r="513">
      <c r="A513" s="4" t="inlineStr">
        <is>
          <t>KT Studio Genie Co., Ltd. [Member]</t>
        </is>
      </c>
      <c r="B513" s="4" t="inlineStr">
        <is>
          <t xml:space="preserve"> </t>
        </is>
      </c>
      <c r="C513" s="4" t="inlineStr">
        <is>
          <t xml:space="preserve"> </t>
        </is>
      </c>
      <c r="D513" s="4" t="inlineStr">
        <is>
          <t xml:space="preserve"> </t>
        </is>
      </c>
    </row>
    <row r="514">
      <c r="A514" s="3" t="inlineStr">
        <is>
          <t>Disclosure of subsidiaries [line items]</t>
        </is>
      </c>
      <c r="B514" s="4" t="inlineStr">
        <is>
          <t xml:space="preserve"> </t>
        </is>
      </c>
      <c r="C514" s="4" t="inlineStr">
        <is>
          <t xml:space="preserve"> </t>
        </is>
      </c>
      <c r="D514" s="4" t="inlineStr">
        <is>
          <t xml:space="preserve"> </t>
        </is>
      </c>
    </row>
    <row r="515">
      <c r="A515" s="4" t="inlineStr">
        <is>
          <t>Subsidiary</t>
        </is>
      </c>
      <c r="B515" s="4" t="inlineStr">
        <is>
          <t>KT Studio Genie Co., Ltd.</t>
        </is>
      </c>
      <c r="C515" s="4" t="inlineStr">
        <is>
          <t>KT Studio Genie Co., Ltd.</t>
        </is>
      </c>
      <c r="D515" s="4" t="inlineStr">
        <is>
          <t>KT Studio Genie Co., Ltd.</t>
        </is>
      </c>
    </row>
    <row r="516">
      <c r="A516" s="4" t="inlineStr">
        <is>
          <t>Type of Business</t>
        </is>
      </c>
      <c r="B516" s="4" t="inlineStr">
        <is>
          <t>Data communication service and data communication construction business</t>
        </is>
      </c>
      <c r="C516" s="4" t="inlineStr">
        <is>
          <t xml:space="preserve"> </t>
        </is>
      </c>
      <c r="D516" s="4" t="inlineStr">
        <is>
          <t xml:space="preserve"> </t>
        </is>
      </c>
    </row>
    <row r="517">
      <c r="A517" s="4" t="inlineStr">
        <is>
          <t>Location</t>
        </is>
      </c>
      <c r="B517" s="4" t="inlineStr">
        <is>
          <t>Korea</t>
        </is>
      </c>
      <c r="C517" s="4" t="inlineStr">
        <is>
          <t xml:space="preserve"> </t>
        </is>
      </c>
      <c r="D517" s="4" t="inlineStr">
        <is>
          <t xml:space="preserve"> </t>
        </is>
      </c>
    </row>
    <row r="518">
      <c r="A518" s="4" t="inlineStr">
        <is>
          <t>Controlling percentage ownership</t>
        </is>
      </c>
      <c r="B518" s="7" t="n">
        <v>0.909</v>
      </c>
      <c r="C518" s="7" t="n">
        <v>0.909</v>
      </c>
      <c r="D518" s="4" t="inlineStr">
        <is>
          <t xml:space="preserve"> </t>
        </is>
      </c>
    </row>
    <row r="519">
      <c r="A519" s="4" t="inlineStr">
        <is>
          <t>Closing month</t>
        </is>
      </c>
      <c r="B519" s="4" t="inlineStr">
        <is>
          <t>December</t>
        </is>
      </c>
      <c r="C519" s="4" t="inlineStr">
        <is>
          <t xml:space="preserve"> </t>
        </is>
      </c>
      <c r="D519" s="4" t="inlineStr">
        <is>
          <t xml:space="preserve"> </t>
        </is>
      </c>
    </row>
    <row r="520">
      <c r="A520" s="4" t="inlineStr">
        <is>
          <t>Total assets</t>
        </is>
      </c>
      <c r="B520" s="6" t="n">
        <v>880509</v>
      </c>
      <c r="C520" s="6" t="n">
        <v>989187</v>
      </c>
      <c r="D520" s="6" t="n">
        <v>987270</v>
      </c>
    </row>
    <row r="521">
      <c r="A521" s="4" t="inlineStr">
        <is>
          <t>Total liabilities</t>
        </is>
      </c>
      <c r="B521" s="5" t="n">
        <v>212683</v>
      </c>
      <c r="C521" s="5" t="n">
        <v>259413</v>
      </c>
      <c r="D521" s="5" t="n">
        <v>268911</v>
      </c>
    </row>
    <row r="522">
      <c r="A522" s="4" t="inlineStr">
        <is>
          <t>Operating revenues</t>
        </is>
      </c>
      <c r="B522" s="5" t="n">
        <v>452685</v>
      </c>
      <c r="C522" s="5" t="n">
        <v>542955</v>
      </c>
      <c r="D522" s="5" t="n">
        <v>723580</v>
      </c>
    </row>
    <row r="523">
      <c r="A523" s="4" t="inlineStr">
        <is>
          <t>Profit (loss) for the year</t>
        </is>
      </c>
      <c r="B523" s="6" t="n">
        <v>-29364</v>
      </c>
      <c r="C523" s="6" t="n">
        <v>13507</v>
      </c>
      <c r="D523" s="6" t="n">
        <v>189498</v>
      </c>
    </row>
    <row r="524">
      <c r="A524" s="4" t="inlineStr">
        <is>
          <t>Lolab Co., Ltd. [Member]</t>
        </is>
      </c>
      <c r="B524" s="4" t="inlineStr">
        <is>
          <t xml:space="preserve"> </t>
        </is>
      </c>
      <c r="C524" s="4" t="inlineStr">
        <is>
          <t xml:space="preserve"> </t>
        </is>
      </c>
      <c r="D524" s="4" t="inlineStr">
        <is>
          <t xml:space="preserve"> </t>
        </is>
      </c>
    </row>
    <row r="525">
      <c r="A525" s="3" t="inlineStr">
        <is>
          <t>Disclosure of subsidiaries [line items]</t>
        </is>
      </c>
      <c r="B525" s="4" t="inlineStr">
        <is>
          <t xml:space="preserve"> </t>
        </is>
      </c>
      <c r="C525" s="4" t="inlineStr">
        <is>
          <t xml:space="preserve"> </t>
        </is>
      </c>
      <c r="D525" s="4" t="inlineStr">
        <is>
          <t xml:space="preserve"> </t>
        </is>
      </c>
    </row>
    <row r="526">
      <c r="A526" s="4" t="inlineStr">
        <is>
          <t>Subsidiary</t>
        </is>
      </c>
      <c r="B526" s="4" t="inlineStr">
        <is>
          <t xml:space="preserve"> </t>
        </is>
      </c>
      <c r="C526" s="4" t="inlineStr">
        <is>
          <t>Lolab Co., Ltd.</t>
        </is>
      </c>
      <c r="D526" s="4" t="inlineStr">
        <is>
          <t>Lolab Co., Ltd.</t>
        </is>
      </c>
    </row>
    <row r="527">
      <c r="A527" s="4" t="inlineStr">
        <is>
          <t>Total assets</t>
        </is>
      </c>
      <c r="B527" s="4" t="inlineStr">
        <is>
          <t xml:space="preserve"> </t>
        </is>
      </c>
      <c r="C527" s="6" t="n">
        <v>42744</v>
      </c>
      <c r="D527" s="6" t="n">
        <v>35091</v>
      </c>
    </row>
    <row r="528">
      <c r="A528" s="4" t="inlineStr">
        <is>
          <t>Total liabilities</t>
        </is>
      </c>
      <c r="B528" s="4" t="inlineStr">
        <is>
          <t xml:space="preserve"> </t>
        </is>
      </c>
      <c r="C528" s="5" t="n">
        <v>37838</v>
      </c>
      <c r="D528" s="5" t="n">
        <v>17247</v>
      </c>
    </row>
    <row r="529">
      <c r="A529" s="4" t="inlineStr">
        <is>
          <t>Operating revenues</t>
        </is>
      </c>
      <c r="B529" s="4" t="inlineStr">
        <is>
          <t xml:space="preserve"> </t>
        </is>
      </c>
      <c r="C529" s="5" t="n">
        <v>173035</v>
      </c>
      <c r="D529" s="5" t="n">
        <v>74881</v>
      </c>
    </row>
    <row r="530">
      <c r="A530" s="4" t="inlineStr">
        <is>
          <t>Profit (loss) for the year</t>
        </is>
      </c>
      <c r="B530" s="4" t="inlineStr">
        <is>
          <t xml:space="preserve"> </t>
        </is>
      </c>
      <c r="C530" s="6" t="n">
        <v>-12938</v>
      </c>
      <c r="D530" s="6" t="n">
        <v>-7985</v>
      </c>
    </row>
    <row r="531">
      <c r="A531" s="4" t="inlineStr">
        <is>
          <t>KHS Corporation [Member]</t>
        </is>
      </c>
      <c r="B531" s="4" t="inlineStr">
        <is>
          <t xml:space="preserve"> </t>
        </is>
      </c>
      <c r="C531" s="4" t="inlineStr">
        <is>
          <t xml:space="preserve"> </t>
        </is>
      </c>
      <c r="D531" s="4" t="inlineStr">
        <is>
          <t xml:space="preserve"> </t>
        </is>
      </c>
    </row>
    <row r="532">
      <c r="A532" s="3" t="inlineStr">
        <is>
          <t>Disclosure of subsidiaries [line items]</t>
        </is>
      </c>
      <c r="B532" s="4" t="inlineStr">
        <is>
          <t xml:space="preserve"> </t>
        </is>
      </c>
      <c r="C532" s="4" t="inlineStr">
        <is>
          <t xml:space="preserve"> </t>
        </is>
      </c>
      <c r="D532" s="4" t="inlineStr">
        <is>
          <t xml:space="preserve"> </t>
        </is>
      </c>
    </row>
    <row r="533">
      <c r="A533" s="4" t="inlineStr">
        <is>
          <t>Subsidiary</t>
        </is>
      </c>
      <c r="B533" s="4" t="inlineStr">
        <is>
          <t>KHS Corporation</t>
        </is>
      </c>
      <c r="C533" s="4" t="inlineStr">
        <is>
          <t xml:space="preserve"> </t>
        </is>
      </c>
      <c r="D533" s="4" t="inlineStr">
        <is>
          <t xml:space="preserve"> </t>
        </is>
      </c>
    </row>
    <row r="534">
      <c r="A534" s="4" t="inlineStr">
        <is>
          <t>Type of Business</t>
        </is>
      </c>
      <c r="B534" s="4" t="inlineStr">
        <is>
          <t>Operation and maintenance of facilities</t>
        </is>
      </c>
      <c r="C534" s="4" t="inlineStr">
        <is>
          <t xml:space="preserve"> </t>
        </is>
      </c>
      <c r="D534" s="4" t="inlineStr">
        <is>
          <t xml:space="preserve"> </t>
        </is>
      </c>
    </row>
    <row r="535">
      <c r="A535" s="4" t="inlineStr">
        <is>
          <t>Location</t>
        </is>
      </c>
      <c r="B535" s="4" t="inlineStr">
        <is>
          <t>Korea</t>
        </is>
      </c>
      <c r="C535" s="4" t="inlineStr">
        <is>
          <t xml:space="preserve"> </t>
        </is>
      </c>
      <c r="D535" s="4" t="inlineStr">
        <is>
          <t xml:space="preserve"> </t>
        </is>
      </c>
    </row>
    <row r="536">
      <c r="A536" s="4" t="inlineStr">
        <is>
          <t>Controlling percentage ownership</t>
        </is>
      </c>
      <c r="B536" s="8" t="n">
        <v>1</v>
      </c>
      <c r="C536" s="8" t="n">
        <v>1</v>
      </c>
      <c r="D536" s="4" t="inlineStr">
        <is>
          <t xml:space="preserve"> </t>
        </is>
      </c>
    </row>
    <row r="537">
      <c r="A537" s="4" t="inlineStr">
        <is>
          <t>Closing month</t>
        </is>
      </c>
      <c r="B537" s="4" t="inlineStr">
        <is>
          <t>December</t>
        </is>
      </c>
      <c r="C537" s="4" t="inlineStr">
        <is>
          <t xml:space="preserve"> </t>
        </is>
      </c>
      <c r="D537" s="4" t="inlineStr">
        <is>
          <t xml:space="preserve"> </t>
        </is>
      </c>
    </row>
    <row r="538">
      <c r="A538" s="4" t="inlineStr">
        <is>
          <t>HCN Co., Ltd. [Member]</t>
        </is>
      </c>
      <c r="B538" s="4" t="inlineStr">
        <is>
          <t xml:space="preserve"> </t>
        </is>
      </c>
      <c r="C538" s="4" t="inlineStr">
        <is>
          <t xml:space="preserve"> </t>
        </is>
      </c>
      <c r="D538" s="4" t="inlineStr">
        <is>
          <t xml:space="preserve"> </t>
        </is>
      </c>
    </row>
    <row r="539">
      <c r="A539" s="3" t="inlineStr">
        <is>
          <t>Disclosure of subsidiaries [line items]</t>
        </is>
      </c>
      <c r="B539" s="4" t="inlineStr">
        <is>
          <t xml:space="preserve"> </t>
        </is>
      </c>
      <c r="C539" s="4" t="inlineStr">
        <is>
          <t xml:space="preserve"> </t>
        </is>
      </c>
      <c r="D539" s="4" t="inlineStr">
        <is>
          <t xml:space="preserve"> </t>
        </is>
      </c>
    </row>
    <row r="540">
      <c r="A540" s="4" t="inlineStr">
        <is>
          <t>Subsidiary</t>
        </is>
      </c>
      <c r="B540" s="4" t="inlineStr">
        <is>
          <t>HCN Co., Ltd.</t>
        </is>
      </c>
      <c r="C540" s="4" t="inlineStr">
        <is>
          <t xml:space="preserve"> </t>
        </is>
      </c>
      <c r="D540" s="4" t="inlineStr">
        <is>
          <t xml:space="preserve"> </t>
        </is>
      </c>
    </row>
    <row r="541">
      <c r="A541" s="4" t="inlineStr">
        <is>
          <t>Type of Business</t>
        </is>
      </c>
      <c r="B541" s="4" t="inlineStr">
        <is>
          <t>Cable television service</t>
        </is>
      </c>
      <c r="C541" s="4" t="inlineStr">
        <is>
          <t xml:space="preserve"> </t>
        </is>
      </c>
      <c r="D541" s="4" t="inlineStr">
        <is>
          <t xml:space="preserve"> </t>
        </is>
      </c>
    </row>
    <row r="542">
      <c r="A542" s="4" t="inlineStr">
        <is>
          <t>Location</t>
        </is>
      </c>
      <c r="B542" s="4" t="inlineStr">
        <is>
          <t>Korea</t>
        </is>
      </c>
      <c r="C542" s="4" t="inlineStr">
        <is>
          <t xml:space="preserve"> </t>
        </is>
      </c>
      <c r="D542" s="4" t="inlineStr">
        <is>
          <t xml:space="preserve"> </t>
        </is>
      </c>
    </row>
    <row r="543">
      <c r="A543" s="4" t="inlineStr">
        <is>
          <t>Controlling percentage ownership</t>
        </is>
      </c>
      <c r="B543" s="8" t="n">
        <v>1</v>
      </c>
      <c r="C543" s="8" t="n">
        <v>1</v>
      </c>
      <c r="D543" s="4" t="inlineStr">
        <is>
          <t xml:space="preserve"> </t>
        </is>
      </c>
    </row>
    <row r="544">
      <c r="A544" s="4" t="inlineStr">
        <is>
          <t>Closing month</t>
        </is>
      </c>
      <c r="B544" s="4" t="inlineStr">
        <is>
          <t>December</t>
        </is>
      </c>
      <c r="C544" s="4" t="inlineStr">
        <is>
          <t xml:space="preserve"> </t>
        </is>
      </c>
      <c r="D544" s="4" t="inlineStr">
        <is>
          <t xml:space="preserve"> </t>
        </is>
      </c>
    </row>
    <row r="545">
      <c r="A545" s="4" t="inlineStr">
        <is>
          <t>Millie Seojae [Member]</t>
        </is>
      </c>
      <c r="B545" s="4" t="inlineStr">
        <is>
          <t xml:space="preserve"> </t>
        </is>
      </c>
      <c r="C545" s="4" t="inlineStr">
        <is>
          <t xml:space="preserve"> </t>
        </is>
      </c>
      <c r="D545" s="4" t="inlineStr">
        <is>
          <t xml:space="preserve"> </t>
        </is>
      </c>
    </row>
    <row r="546">
      <c r="A546" s="3" t="inlineStr">
        <is>
          <t>Disclosure of subsidiaries [line items]</t>
        </is>
      </c>
      <c r="B546" s="4" t="inlineStr">
        <is>
          <t xml:space="preserve"> </t>
        </is>
      </c>
      <c r="C546" s="4" t="inlineStr">
        <is>
          <t xml:space="preserve"> </t>
        </is>
      </c>
      <c r="D546" s="4" t="inlineStr">
        <is>
          <t xml:space="preserve"> </t>
        </is>
      </c>
    </row>
    <row r="547">
      <c r="A547" s="4" t="inlineStr">
        <is>
          <t>Subsidiary</t>
        </is>
      </c>
      <c r="B547" s="4" t="inlineStr">
        <is>
          <t>Millie Seojae</t>
        </is>
      </c>
      <c r="C547" s="4" t="inlineStr">
        <is>
          <t xml:space="preserve"> </t>
        </is>
      </c>
      <c r="D547" s="4" t="inlineStr">
        <is>
          <t xml:space="preserve"> </t>
        </is>
      </c>
    </row>
    <row r="548">
      <c r="A548" s="4" t="inlineStr">
        <is>
          <t>Type of Business</t>
        </is>
      </c>
      <c r="B548" s="4" t="inlineStr">
        <is>
          <t>Book contents service</t>
        </is>
      </c>
      <c r="C548" s="4" t="inlineStr">
        <is>
          <t xml:space="preserve"> </t>
        </is>
      </c>
      <c r="D548" s="4" t="inlineStr">
        <is>
          <t xml:space="preserve"> </t>
        </is>
      </c>
    </row>
    <row r="549">
      <c r="A549" s="4" t="inlineStr">
        <is>
          <t>Location</t>
        </is>
      </c>
      <c r="B549" s="4" t="inlineStr">
        <is>
          <t>Korea</t>
        </is>
      </c>
      <c r="C549" s="4" t="inlineStr">
        <is>
          <t xml:space="preserve"> </t>
        </is>
      </c>
      <c r="D549" s="4" t="inlineStr">
        <is>
          <t xml:space="preserve"> </t>
        </is>
      </c>
    </row>
    <row r="550">
      <c r="A550" s="4" t="inlineStr">
        <is>
          <t>Controlling percentage ownership</t>
        </is>
      </c>
      <c r="B550" s="7" t="n">
        <v>0.387</v>
      </c>
      <c r="C550" s="7" t="n">
        <v>0.302</v>
      </c>
      <c r="D550" s="4" t="inlineStr">
        <is>
          <t xml:space="preserve"> </t>
        </is>
      </c>
    </row>
    <row r="551">
      <c r="A551" s="4" t="inlineStr">
        <is>
          <t>Closing month</t>
        </is>
      </c>
      <c r="B551" s="4" t="inlineStr">
        <is>
          <t>December</t>
        </is>
      </c>
      <c r="C551" s="4" t="inlineStr">
        <is>
          <t xml:space="preserve"> </t>
        </is>
      </c>
      <c r="D551" s="4" t="inlineStr">
        <is>
          <t xml:space="preserve"> </t>
        </is>
      </c>
    </row>
    <row r="552">
      <c r="A552" s="4" t="inlineStr">
        <is>
          <t>KT ES Pte. Ltd. [Member]</t>
        </is>
      </c>
      <c r="B552" s="4" t="inlineStr">
        <is>
          <t xml:space="preserve"> </t>
        </is>
      </c>
      <c r="C552" s="4" t="inlineStr">
        <is>
          <t xml:space="preserve"> </t>
        </is>
      </c>
      <c r="D552" s="4" t="inlineStr">
        <is>
          <t xml:space="preserve"> </t>
        </is>
      </c>
    </row>
    <row r="553">
      <c r="A553" s="3" t="inlineStr">
        <is>
          <t>Disclosure of subsidiaries [line items]</t>
        </is>
      </c>
      <c r="B553" s="4" t="inlineStr">
        <is>
          <t xml:space="preserve"> </t>
        </is>
      </c>
      <c r="C553" s="4" t="inlineStr">
        <is>
          <t xml:space="preserve"> </t>
        </is>
      </c>
      <c r="D553" s="4" t="inlineStr">
        <is>
          <t xml:space="preserve"> </t>
        </is>
      </c>
    </row>
    <row r="554">
      <c r="A554" s="4" t="inlineStr">
        <is>
          <t>Subsidiary</t>
        </is>
      </c>
      <c r="B554" s="4" t="inlineStr">
        <is>
          <t>KT ES Pte. Ltd.</t>
        </is>
      </c>
      <c r="C554" s="4" t="inlineStr">
        <is>
          <t>KT ES Pte. Ltd.</t>
        </is>
      </c>
      <c r="D554" s="4" t="inlineStr">
        <is>
          <t>KT ES Pte. Ltd.</t>
        </is>
      </c>
    </row>
    <row r="555">
      <c r="A555" s="4" t="inlineStr">
        <is>
          <t>Type of Business</t>
        </is>
      </c>
      <c r="B555" s="4" t="inlineStr">
        <is>
          <t>Foreign investment business</t>
        </is>
      </c>
      <c r="C555" s="4" t="inlineStr">
        <is>
          <t xml:space="preserve"> </t>
        </is>
      </c>
      <c r="D555" s="4" t="inlineStr">
        <is>
          <t xml:space="preserve"> </t>
        </is>
      </c>
    </row>
    <row r="556">
      <c r="A556" s="4" t="inlineStr">
        <is>
          <t>Location</t>
        </is>
      </c>
      <c r="B556" s="4" t="inlineStr">
        <is>
          <t>Singapore</t>
        </is>
      </c>
      <c r="C556" s="4" t="inlineStr">
        <is>
          <t xml:space="preserve"> </t>
        </is>
      </c>
      <c r="D556" s="4" t="inlineStr">
        <is>
          <t xml:space="preserve"> </t>
        </is>
      </c>
    </row>
    <row r="557">
      <c r="A557" s="4" t="inlineStr">
        <is>
          <t>Controlling percentage ownership</t>
        </is>
      </c>
      <c r="B557" s="7" t="n">
        <v>0.6879999999999999</v>
      </c>
      <c r="C557" s="7" t="n">
        <v>0.576</v>
      </c>
      <c r="D557" s="4" t="inlineStr">
        <is>
          <t xml:space="preserve"> </t>
        </is>
      </c>
    </row>
    <row r="558">
      <c r="A558" s="4" t="inlineStr">
        <is>
          <t>Closing month</t>
        </is>
      </c>
      <c r="B558" s="4" t="inlineStr">
        <is>
          <t>December</t>
        </is>
      </c>
      <c r="C558" s="4" t="inlineStr">
        <is>
          <t xml:space="preserve"> </t>
        </is>
      </c>
      <c r="D558" s="4" t="inlineStr">
        <is>
          <t xml:space="preserve"> </t>
        </is>
      </c>
    </row>
    <row r="559">
      <c r="A559" s="4" t="inlineStr">
        <is>
          <t>Total assets</t>
        </is>
      </c>
      <c r="B559" s="6" t="n">
        <v>78800</v>
      </c>
      <c r="C559" s="6" t="n">
        <v>117009</v>
      </c>
      <c r="D559" s="6" t="n">
        <v>240721</v>
      </c>
    </row>
    <row r="560">
      <c r="A560" s="4" t="inlineStr">
        <is>
          <t>Total liabilities</t>
        </is>
      </c>
      <c r="B560" s="5" t="n">
        <v>59114</v>
      </c>
      <c r="C560" s="5" t="n">
        <v>90392</v>
      </c>
      <c r="D560" s="5" t="n">
        <v>88640</v>
      </c>
    </row>
    <row r="561">
      <c r="A561" s="4" t="inlineStr">
        <is>
          <t>Operating revenues</t>
        </is>
      </c>
      <c r="B561" s="5" t="n">
        <v>93358</v>
      </c>
      <c r="C561" s="5" t="n">
        <v>87865</v>
      </c>
      <c r="D561" s="5" t="n">
        <v>78815</v>
      </c>
    </row>
    <row r="562">
      <c r="A562" s="4" t="inlineStr">
        <is>
          <t>Profit (loss) for the year</t>
        </is>
      </c>
      <c r="B562" s="6" t="n">
        <v>-79014</v>
      </c>
      <c r="C562" s="6" t="n">
        <v>-124850</v>
      </c>
      <c r="D562" s="6" t="n">
        <v>-23957</v>
      </c>
    </row>
    <row r="563">
      <c r="A563" s="4" t="inlineStr">
        <is>
          <t>Epsilon Global Communications PTE. Ltd. [Member]</t>
        </is>
      </c>
      <c r="B563" s="4" t="inlineStr">
        <is>
          <t xml:space="preserve"> </t>
        </is>
      </c>
      <c r="C563" s="4" t="inlineStr">
        <is>
          <t xml:space="preserve"> </t>
        </is>
      </c>
      <c r="D563" s="4" t="inlineStr">
        <is>
          <t xml:space="preserve"> </t>
        </is>
      </c>
    </row>
    <row r="564">
      <c r="A564" s="3" t="inlineStr">
        <is>
          <t>Disclosure of subsidiaries [line items]</t>
        </is>
      </c>
      <c r="B564" s="4" t="inlineStr">
        <is>
          <t xml:space="preserve"> </t>
        </is>
      </c>
      <c r="C564" s="4" t="inlineStr">
        <is>
          <t xml:space="preserve"> </t>
        </is>
      </c>
      <c r="D564" s="4" t="inlineStr">
        <is>
          <t xml:space="preserve"> </t>
        </is>
      </c>
    </row>
    <row r="565">
      <c r="A565" s="4" t="inlineStr">
        <is>
          <t>Subsidiary</t>
        </is>
      </c>
      <c r="B565" s="4" t="inlineStr">
        <is>
          <t>Epsilon Global Communications PTE. Ltd.</t>
        </is>
      </c>
      <c r="C565" s="4" t="inlineStr">
        <is>
          <t xml:space="preserve"> </t>
        </is>
      </c>
      <c r="D565" s="4" t="inlineStr">
        <is>
          <t xml:space="preserve"> </t>
        </is>
      </c>
    </row>
    <row r="566">
      <c r="A566" s="4" t="inlineStr">
        <is>
          <t>Type of Business</t>
        </is>
      </c>
      <c r="B566" s="4" t="inlineStr">
        <is>
          <t>Network service industry</t>
        </is>
      </c>
      <c r="C566" s="4" t="inlineStr">
        <is>
          <t xml:space="preserve"> </t>
        </is>
      </c>
      <c r="D566" s="4" t="inlineStr">
        <is>
          <t xml:space="preserve"> </t>
        </is>
      </c>
    </row>
    <row r="567">
      <c r="A567" s="4" t="inlineStr">
        <is>
          <t>Location</t>
        </is>
      </c>
      <c r="B567" s="4" t="inlineStr">
        <is>
          <t>Singapore</t>
        </is>
      </c>
      <c r="C567" s="4" t="inlineStr">
        <is>
          <t xml:space="preserve"> </t>
        </is>
      </c>
      <c r="D567" s="4" t="inlineStr">
        <is>
          <t xml:space="preserve"> </t>
        </is>
      </c>
    </row>
    <row r="568">
      <c r="A568" s="4" t="inlineStr">
        <is>
          <t>Controlling percentage ownership</t>
        </is>
      </c>
      <c r="B568" s="8" t="n">
        <v>1</v>
      </c>
      <c r="C568" s="8" t="n">
        <v>1</v>
      </c>
      <c r="D568" s="4" t="inlineStr">
        <is>
          <t xml:space="preserve"> </t>
        </is>
      </c>
    </row>
    <row r="569">
      <c r="A569" s="4" t="inlineStr">
        <is>
          <t>Closing month</t>
        </is>
      </c>
      <c r="B569" s="4" t="inlineStr">
        <is>
          <t>December</t>
        </is>
      </c>
      <c r="C569" s="4" t="inlineStr">
        <is>
          <t xml:space="preserve"> </t>
        </is>
      </c>
      <c r="D569" s="4" t="inlineStr">
        <is>
          <t xml:space="preserve"> </t>
        </is>
      </c>
    </row>
    <row r="570">
      <c r="A570" s="4" t="inlineStr">
        <is>
          <t>Epsilon Telecommunications (SP) PTE. Ltd. [Member]</t>
        </is>
      </c>
      <c r="B570" s="4" t="inlineStr">
        <is>
          <t xml:space="preserve"> </t>
        </is>
      </c>
      <c r="C570" s="4" t="inlineStr">
        <is>
          <t xml:space="preserve"> </t>
        </is>
      </c>
      <c r="D570" s="4" t="inlineStr">
        <is>
          <t xml:space="preserve"> </t>
        </is>
      </c>
    </row>
    <row r="571">
      <c r="A571" s="3" t="inlineStr">
        <is>
          <t>Disclosure of subsidiaries [line items]</t>
        </is>
      </c>
      <c r="B571" s="4" t="inlineStr">
        <is>
          <t xml:space="preserve"> </t>
        </is>
      </c>
      <c r="C571" s="4" t="inlineStr">
        <is>
          <t xml:space="preserve"> </t>
        </is>
      </c>
      <c r="D571" s="4" t="inlineStr">
        <is>
          <t xml:space="preserve"> </t>
        </is>
      </c>
    </row>
    <row r="572">
      <c r="A572" s="4" t="inlineStr">
        <is>
          <t>Subsidiary</t>
        </is>
      </c>
      <c r="B572" s="4" t="inlineStr">
        <is>
          <t>Epsilon Telecommunications (SP) PTE. Ltd.</t>
        </is>
      </c>
      <c r="C572" s="4" t="inlineStr">
        <is>
          <t xml:space="preserve"> </t>
        </is>
      </c>
      <c r="D572" s="4" t="inlineStr">
        <is>
          <t xml:space="preserve"> </t>
        </is>
      </c>
    </row>
    <row r="573">
      <c r="A573" s="4" t="inlineStr">
        <is>
          <t>Type of Business</t>
        </is>
      </c>
      <c r="B573" s="4" t="inlineStr">
        <is>
          <t>Fixed line telecommunication business</t>
        </is>
      </c>
      <c r="C573" s="4" t="inlineStr">
        <is>
          <t xml:space="preserve"> </t>
        </is>
      </c>
      <c r="D573" s="4" t="inlineStr">
        <is>
          <t xml:space="preserve"> </t>
        </is>
      </c>
    </row>
    <row r="574">
      <c r="A574" s="4" t="inlineStr">
        <is>
          <t>Location</t>
        </is>
      </c>
      <c r="B574" s="4" t="inlineStr">
        <is>
          <t>Singapore</t>
        </is>
      </c>
      <c r="C574" s="4" t="inlineStr">
        <is>
          <t xml:space="preserve"> </t>
        </is>
      </c>
      <c r="D574" s="4" t="inlineStr">
        <is>
          <t xml:space="preserve"> </t>
        </is>
      </c>
    </row>
    <row r="575">
      <c r="A575" s="4" t="inlineStr">
        <is>
          <t>Controlling percentage ownership</t>
        </is>
      </c>
      <c r="B575" s="8" t="n">
        <v>1</v>
      </c>
      <c r="C575" s="8" t="n">
        <v>1</v>
      </c>
      <c r="D575" s="4" t="inlineStr">
        <is>
          <t xml:space="preserve"> </t>
        </is>
      </c>
    </row>
    <row r="576">
      <c r="A576" s="4" t="inlineStr">
        <is>
          <t>Closing month</t>
        </is>
      </c>
      <c r="B576" s="4" t="inlineStr">
        <is>
          <t>December</t>
        </is>
      </c>
      <c r="C576" s="4" t="inlineStr">
        <is>
          <t xml:space="preserve"> </t>
        </is>
      </c>
      <c r="D576" s="4" t="inlineStr">
        <is>
          <t xml:space="preserve"> </t>
        </is>
      </c>
    </row>
    <row r="577">
      <c r="A577" s="4" t="inlineStr">
        <is>
          <t>Epsilon Telecommunications (US) PTE. Ltd. [Member]</t>
        </is>
      </c>
      <c r="B577" s="4" t="inlineStr">
        <is>
          <t xml:space="preserve"> </t>
        </is>
      </c>
      <c r="C577" s="4" t="inlineStr">
        <is>
          <t xml:space="preserve"> </t>
        </is>
      </c>
      <c r="D577" s="4" t="inlineStr">
        <is>
          <t xml:space="preserve"> </t>
        </is>
      </c>
    </row>
    <row r="578">
      <c r="A578" s="3" t="inlineStr">
        <is>
          <t>Disclosure of subsidiaries [line items]</t>
        </is>
      </c>
      <c r="B578" s="4" t="inlineStr">
        <is>
          <t xml:space="preserve"> </t>
        </is>
      </c>
      <c r="C578" s="4" t="inlineStr">
        <is>
          <t xml:space="preserve"> </t>
        </is>
      </c>
      <c r="D578" s="4" t="inlineStr">
        <is>
          <t xml:space="preserve"> </t>
        </is>
      </c>
    </row>
    <row r="579">
      <c r="A579" s="4" t="inlineStr">
        <is>
          <t>Subsidiary</t>
        </is>
      </c>
      <c r="B579" s="4" t="inlineStr">
        <is>
          <t>Epsilon Telecommunications (US) PTE. Ltd.</t>
        </is>
      </c>
      <c r="C579" s="4" t="inlineStr">
        <is>
          <t xml:space="preserve"> </t>
        </is>
      </c>
      <c r="D579" s="4" t="inlineStr">
        <is>
          <t xml:space="preserve"> </t>
        </is>
      </c>
    </row>
    <row r="580">
      <c r="A580" s="4" t="inlineStr">
        <is>
          <t>Type of Business</t>
        </is>
      </c>
      <c r="B580" s="4" t="inlineStr">
        <is>
          <t>Fixed line telecommunication business</t>
        </is>
      </c>
      <c r="C580" s="4" t="inlineStr">
        <is>
          <t xml:space="preserve"> </t>
        </is>
      </c>
      <c r="D580" s="4" t="inlineStr">
        <is>
          <t xml:space="preserve"> </t>
        </is>
      </c>
    </row>
    <row r="581">
      <c r="A581" s="4" t="inlineStr">
        <is>
          <t>Location</t>
        </is>
      </c>
      <c r="B581" s="4" t="inlineStr">
        <is>
          <t>Singapore</t>
        </is>
      </c>
      <c r="C581" s="4" t="inlineStr">
        <is>
          <t xml:space="preserve"> </t>
        </is>
      </c>
      <c r="D581" s="4" t="inlineStr">
        <is>
          <t xml:space="preserve"> </t>
        </is>
      </c>
    </row>
    <row r="582">
      <c r="A582" s="4" t="inlineStr">
        <is>
          <t>Controlling percentage ownership</t>
        </is>
      </c>
      <c r="B582" s="8" t="n">
        <v>1</v>
      </c>
      <c r="C582" s="8" t="n">
        <v>1</v>
      </c>
      <c r="D582" s="4" t="inlineStr">
        <is>
          <t xml:space="preserve"> </t>
        </is>
      </c>
    </row>
    <row r="583">
      <c r="A583" s="4" t="inlineStr">
        <is>
          <t>Closing month</t>
        </is>
      </c>
      <c r="B583" s="4" t="inlineStr">
        <is>
          <t>December</t>
        </is>
      </c>
      <c r="C583" s="4" t="inlineStr">
        <is>
          <t xml:space="preserve"> </t>
        </is>
      </c>
      <c r="D583" s="4" t="inlineStr">
        <is>
          <t xml:space="preserve"> </t>
        </is>
      </c>
    </row>
    <row r="584">
      <c r="A584" s="4" t="inlineStr">
        <is>
          <t>Epsilon Telecommunications Limited [Member]</t>
        </is>
      </c>
      <c r="B584" s="4" t="inlineStr">
        <is>
          <t xml:space="preserve"> </t>
        </is>
      </c>
      <c r="C584" s="4" t="inlineStr">
        <is>
          <t xml:space="preserve"> </t>
        </is>
      </c>
      <c r="D584" s="4" t="inlineStr">
        <is>
          <t xml:space="preserve"> </t>
        </is>
      </c>
    </row>
    <row r="585">
      <c r="A585" s="3" t="inlineStr">
        <is>
          <t>Disclosure of subsidiaries [line items]</t>
        </is>
      </c>
      <c r="B585" s="4" t="inlineStr">
        <is>
          <t xml:space="preserve"> </t>
        </is>
      </c>
      <c r="C585" s="4" t="inlineStr">
        <is>
          <t xml:space="preserve"> </t>
        </is>
      </c>
      <c r="D585" s="4" t="inlineStr">
        <is>
          <t xml:space="preserve"> </t>
        </is>
      </c>
    </row>
    <row r="586">
      <c r="A586" s="4" t="inlineStr">
        <is>
          <t>Subsidiary</t>
        </is>
      </c>
      <c r="B586" s="4" t="inlineStr">
        <is>
          <t>Epsilon Telecommunications Limited</t>
        </is>
      </c>
      <c r="C586" s="4" t="inlineStr">
        <is>
          <t xml:space="preserve"> </t>
        </is>
      </c>
      <c r="D586" s="4" t="inlineStr">
        <is>
          <t xml:space="preserve"> </t>
        </is>
      </c>
    </row>
    <row r="587">
      <c r="A587" s="4" t="inlineStr">
        <is>
          <t>Type of Business</t>
        </is>
      </c>
      <c r="B587" s="4" t="inlineStr">
        <is>
          <t>Fixed line telecommunication business</t>
        </is>
      </c>
      <c r="C587" s="4" t="inlineStr">
        <is>
          <t xml:space="preserve"> </t>
        </is>
      </c>
      <c r="D587" s="4" t="inlineStr">
        <is>
          <t xml:space="preserve"> </t>
        </is>
      </c>
    </row>
    <row r="588">
      <c r="A588" s="4" t="inlineStr">
        <is>
          <t>Location</t>
        </is>
      </c>
      <c r="B588" s="4" t="inlineStr">
        <is>
          <t>UK</t>
        </is>
      </c>
      <c r="C588" s="4" t="inlineStr">
        <is>
          <t xml:space="preserve"> </t>
        </is>
      </c>
      <c r="D588" s="4" t="inlineStr">
        <is>
          <t xml:space="preserve"> </t>
        </is>
      </c>
    </row>
    <row r="589">
      <c r="A589" s="4" t="inlineStr">
        <is>
          <t>Controlling percentage ownership</t>
        </is>
      </c>
      <c r="B589" s="8" t="n">
        <v>1</v>
      </c>
      <c r="C589" s="8" t="n">
        <v>1</v>
      </c>
      <c r="D589" s="4" t="inlineStr">
        <is>
          <t xml:space="preserve"> </t>
        </is>
      </c>
    </row>
    <row r="590">
      <c r="A590" s="4" t="inlineStr">
        <is>
          <t>Closing month</t>
        </is>
      </c>
      <c r="B590" s="4" t="inlineStr">
        <is>
          <t>December</t>
        </is>
      </c>
      <c r="C590" s="4" t="inlineStr">
        <is>
          <t xml:space="preserve"> </t>
        </is>
      </c>
      <c r="D590" s="4" t="inlineStr">
        <is>
          <t xml:space="preserve"> </t>
        </is>
      </c>
    </row>
    <row r="591">
      <c r="A591" s="4" t="inlineStr">
        <is>
          <t>Epsilon Telecommunications (HK) Limited [Member]</t>
        </is>
      </c>
      <c r="B591" s="4" t="inlineStr">
        <is>
          <t xml:space="preserve"> </t>
        </is>
      </c>
      <c r="C591" s="4" t="inlineStr">
        <is>
          <t xml:space="preserve"> </t>
        </is>
      </c>
      <c r="D591" s="4" t="inlineStr">
        <is>
          <t xml:space="preserve"> </t>
        </is>
      </c>
    </row>
    <row r="592">
      <c r="A592" s="3" t="inlineStr">
        <is>
          <t>Disclosure of subsidiaries [line items]</t>
        </is>
      </c>
      <c r="B592" s="4" t="inlineStr">
        <is>
          <t xml:space="preserve"> </t>
        </is>
      </c>
      <c r="C592" s="4" t="inlineStr">
        <is>
          <t xml:space="preserve"> </t>
        </is>
      </c>
      <c r="D592" s="4" t="inlineStr">
        <is>
          <t xml:space="preserve"> </t>
        </is>
      </c>
    </row>
    <row r="593">
      <c r="A593" s="4" t="inlineStr">
        <is>
          <t>Subsidiary</t>
        </is>
      </c>
      <c r="B593" s="4" t="inlineStr">
        <is>
          <t>Epsilon Telecommunications (HK) Limited</t>
        </is>
      </c>
      <c r="C593" s="4" t="inlineStr">
        <is>
          <t xml:space="preserve"> </t>
        </is>
      </c>
      <c r="D593" s="4" t="inlineStr">
        <is>
          <t xml:space="preserve"> </t>
        </is>
      </c>
    </row>
    <row r="594">
      <c r="A594" s="4" t="inlineStr">
        <is>
          <t>Type of Business</t>
        </is>
      </c>
      <c r="B594" s="4" t="inlineStr">
        <is>
          <t>Fixed line telecommunication business</t>
        </is>
      </c>
      <c r="C594" s="4" t="inlineStr">
        <is>
          <t xml:space="preserve"> </t>
        </is>
      </c>
      <c r="D594" s="4" t="inlineStr">
        <is>
          <t xml:space="preserve"> </t>
        </is>
      </c>
    </row>
    <row r="595">
      <c r="A595" s="4" t="inlineStr">
        <is>
          <t>Location</t>
        </is>
      </c>
      <c r="B595" s="4" t="inlineStr">
        <is>
          <t>Hong Kong</t>
        </is>
      </c>
      <c r="C595" s="4" t="inlineStr">
        <is>
          <t xml:space="preserve"> </t>
        </is>
      </c>
      <c r="D595" s="4" t="inlineStr">
        <is>
          <t xml:space="preserve"> </t>
        </is>
      </c>
    </row>
    <row r="596">
      <c r="A596" s="4" t="inlineStr">
        <is>
          <t>Controlling percentage ownership</t>
        </is>
      </c>
      <c r="B596" s="8" t="n">
        <v>1</v>
      </c>
      <c r="C596" s="8" t="n">
        <v>1</v>
      </c>
      <c r="D596" s="4" t="inlineStr">
        <is>
          <t xml:space="preserve"> </t>
        </is>
      </c>
    </row>
    <row r="597">
      <c r="A597" s="4" t="inlineStr">
        <is>
          <t>Closing month</t>
        </is>
      </c>
      <c r="B597" s="4" t="inlineStr">
        <is>
          <t>December</t>
        </is>
      </c>
      <c r="C597" s="4" t="inlineStr">
        <is>
          <t xml:space="preserve"> </t>
        </is>
      </c>
      <c r="D597" s="4" t="inlineStr">
        <is>
          <t xml:space="preserve"> </t>
        </is>
      </c>
    </row>
    <row r="598">
      <c r="A598" s="4" t="inlineStr">
        <is>
          <t>Epsilon US Inc. [Member]</t>
        </is>
      </c>
      <c r="B598" s="4" t="inlineStr">
        <is>
          <t xml:space="preserve"> </t>
        </is>
      </c>
      <c r="C598" s="4" t="inlineStr">
        <is>
          <t xml:space="preserve"> </t>
        </is>
      </c>
      <c r="D598" s="4" t="inlineStr">
        <is>
          <t xml:space="preserve"> </t>
        </is>
      </c>
    </row>
    <row r="599">
      <c r="A599" s="3" t="inlineStr">
        <is>
          <t>Disclosure of subsidiaries [line items]</t>
        </is>
      </c>
      <c r="B599" s="4" t="inlineStr">
        <is>
          <t xml:space="preserve"> </t>
        </is>
      </c>
      <c r="C599" s="4" t="inlineStr">
        <is>
          <t xml:space="preserve"> </t>
        </is>
      </c>
      <c r="D599" s="4" t="inlineStr">
        <is>
          <t xml:space="preserve"> </t>
        </is>
      </c>
    </row>
    <row r="600">
      <c r="A600" s="4" t="inlineStr">
        <is>
          <t>Subsidiary</t>
        </is>
      </c>
      <c r="B600" s="4" t="inlineStr">
        <is>
          <t>Epsilon US Inc.</t>
        </is>
      </c>
      <c r="C600" s="4" t="inlineStr">
        <is>
          <t xml:space="preserve"> </t>
        </is>
      </c>
      <c r="D600" s="4" t="inlineStr">
        <is>
          <t xml:space="preserve"> </t>
        </is>
      </c>
    </row>
    <row r="601">
      <c r="A601" s="4" t="inlineStr">
        <is>
          <t>Type of Business</t>
        </is>
      </c>
      <c r="B601" s="4" t="inlineStr">
        <is>
          <t>Fixed line telecommunication business</t>
        </is>
      </c>
      <c r="C601" s="4" t="inlineStr">
        <is>
          <t xml:space="preserve"> </t>
        </is>
      </c>
      <c r="D601" s="4" t="inlineStr">
        <is>
          <t xml:space="preserve"> </t>
        </is>
      </c>
    </row>
    <row r="602">
      <c r="A602" s="4" t="inlineStr">
        <is>
          <t>Location</t>
        </is>
      </c>
      <c r="B602" s="4" t="inlineStr">
        <is>
          <t>USA</t>
        </is>
      </c>
      <c r="C602" s="4" t="inlineStr">
        <is>
          <t xml:space="preserve"> </t>
        </is>
      </c>
      <c r="D602" s="4" t="inlineStr">
        <is>
          <t xml:space="preserve"> </t>
        </is>
      </c>
    </row>
    <row r="603">
      <c r="A603" s="4" t="inlineStr">
        <is>
          <t>Controlling percentage ownership</t>
        </is>
      </c>
      <c r="B603" s="8" t="n">
        <v>1</v>
      </c>
      <c r="C603" s="8" t="n">
        <v>1</v>
      </c>
      <c r="D603" s="4" t="inlineStr">
        <is>
          <t xml:space="preserve"> </t>
        </is>
      </c>
    </row>
    <row r="604">
      <c r="A604" s="4" t="inlineStr">
        <is>
          <t>Closing month</t>
        </is>
      </c>
      <c r="B604" s="4" t="inlineStr">
        <is>
          <t>December</t>
        </is>
      </c>
      <c r="C604" s="4" t="inlineStr">
        <is>
          <t xml:space="preserve"> </t>
        </is>
      </c>
      <c r="D604" s="4" t="inlineStr">
        <is>
          <t xml:space="preserve"> </t>
        </is>
      </c>
    </row>
    <row r="605">
      <c r="A605" s="4" t="inlineStr">
        <is>
          <t>Epsilon Telecommunications (BG) EOOD [Member]</t>
        </is>
      </c>
      <c r="B605" s="4" t="inlineStr">
        <is>
          <t xml:space="preserve"> </t>
        </is>
      </c>
      <c r="C605" s="4" t="inlineStr">
        <is>
          <t xml:space="preserve"> </t>
        </is>
      </c>
      <c r="D605" s="4" t="inlineStr">
        <is>
          <t xml:space="preserve"> </t>
        </is>
      </c>
    </row>
    <row r="606">
      <c r="A606" s="3" t="inlineStr">
        <is>
          <t>Disclosure of subsidiaries [line items]</t>
        </is>
      </c>
      <c r="B606" s="4" t="inlineStr">
        <is>
          <t xml:space="preserve"> </t>
        </is>
      </c>
      <c r="C606" s="4" t="inlineStr">
        <is>
          <t xml:space="preserve"> </t>
        </is>
      </c>
      <c r="D606" s="4" t="inlineStr">
        <is>
          <t xml:space="preserve"> </t>
        </is>
      </c>
    </row>
    <row r="607">
      <c r="A607" s="4" t="inlineStr">
        <is>
          <t>Subsidiary</t>
        </is>
      </c>
      <c r="B607" s="4" t="inlineStr">
        <is>
          <t>Epsilon Telecommunications (BG) EOOD</t>
        </is>
      </c>
      <c r="C607" s="4" t="inlineStr">
        <is>
          <t xml:space="preserve"> </t>
        </is>
      </c>
      <c r="D607" s="4" t="inlineStr">
        <is>
          <t xml:space="preserve"> </t>
        </is>
      </c>
    </row>
    <row r="608">
      <c r="A608" s="4" t="inlineStr">
        <is>
          <t>Type of Business</t>
        </is>
      </c>
      <c r="B608" s="4" t="inlineStr">
        <is>
          <t>Employee support service</t>
        </is>
      </c>
      <c r="C608" s="4" t="inlineStr">
        <is>
          <t xml:space="preserve"> </t>
        </is>
      </c>
      <c r="D608" s="4" t="inlineStr">
        <is>
          <t xml:space="preserve"> </t>
        </is>
      </c>
    </row>
    <row r="609">
      <c r="A609" s="4" t="inlineStr">
        <is>
          <t>Location</t>
        </is>
      </c>
      <c r="B609" s="4" t="inlineStr">
        <is>
          <t>Bulgaria</t>
        </is>
      </c>
      <c r="C609" s="4" t="inlineStr">
        <is>
          <t xml:space="preserve"> </t>
        </is>
      </c>
      <c r="D609" s="4" t="inlineStr">
        <is>
          <t xml:space="preserve"> </t>
        </is>
      </c>
    </row>
    <row r="610">
      <c r="A610" s="4" t="inlineStr">
        <is>
          <t>Controlling percentage ownership</t>
        </is>
      </c>
      <c r="B610" s="8" t="n">
        <v>1</v>
      </c>
      <c r="C610" s="8" t="n">
        <v>1</v>
      </c>
      <c r="D610" s="4" t="inlineStr">
        <is>
          <t xml:space="preserve"> </t>
        </is>
      </c>
    </row>
    <row r="611">
      <c r="A611" s="4" t="inlineStr">
        <is>
          <t>Closing month</t>
        </is>
      </c>
      <c r="B611" s="4" t="inlineStr">
        <is>
          <t>December</t>
        </is>
      </c>
      <c r="C611" s="4" t="inlineStr">
        <is>
          <t xml:space="preserve"> </t>
        </is>
      </c>
      <c r="D611" s="4" t="inlineStr">
        <is>
          <t xml:space="preserve"> </t>
        </is>
      </c>
    </row>
    <row r="612">
      <c r="A612" s="4" t="inlineStr">
        <is>
          <t>Nasmedia KT Alpha Future Growth Strategic Investment Fund [Member]</t>
        </is>
      </c>
      <c r="B612" s="4" t="inlineStr">
        <is>
          <t xml:space="preserve"> </t>
        </is>
      </c>
      <c r="C612" s="4" t="inlineStr">
        <is>
          <t xml:space="preserve"> </t>
        </is>
      </c>
      <c r="D612" s="4" t="inlineStr">
        <is>
          <t xml:space="preserve"> </t>
        </is>
      </c>
    </row>
    <row r="613">
      <c r="A613" s="3" t="inlineStr">
        <is>
          <t>Disclosure of subsidiaries [line items]</t>
        </is>
      </c>
      <c r="B613" s="4" t="inlineStr">
        <is>
          <t xml:space="preserve"> </t>
        </is>
      </c>
      <c r="C613" s="4" t="inlineStr">
        <is>
          <t xml:space="preserve"> </t>
        </is>
      </c>
      <c r="D613" s="4" t="inlineStr">
        <is>
          <t xml:space="preserve"> </t>
        </is>
      </c>
    </row>
    <row r="614">
      <c r="A614" s="4" t="inlineStr">
        <is>
          <t>Subsidiary</t>
        </is>
      </c>
      <c r="B614" s="4" t="inlineStr">
        <is>
          <t>Nasmedia-KT Alpha Future Growth Strategic Investment Fund</t>
        </is>
      </c>
      <c r="C614" s="4" t="inlineStr">
        <is>
          <t xml:space="preserve"> </t>
        </is>
      </c>
      <c r="D614" s="4" t="inlineStr">
        <is>
          <t xml:space="preserve"> </t>
        </is>
      </c>
    </row>
    <row r="615">
      <c r="A615" s="4" t="inlineStr">
        <is>
          <t>Type of Business</t>
        </is>
      </c>
      <c r="B615" s="4" t="inlineStr">
        <is>
          <t>Investment fund</t>
        </is>
      </c>
      <c r="C615" s="4" t="inlineStr">
        <is>
          <t xml:space="preserve"> </t>
        </is>
      </c>
      <c r="D615" s="4" t="inlineStr">
        <is>
          <t xml:space="preserve"> </t>
        </is>
      </c>
    </row>
    <row r="616">
      <c r="A616" s="4" t="inlineStr">
        <is>
          <t>Location</t>
        </is>
      </c>
      <c r="B616" s="4" t="inlineStr">
        <is>
          <t>Korea</t>
        </is>
      </c>
      <c r="C616" s="4" t="inlineStr">
        <is>
          <t xml:space="preserve"> </t>
        </is>
      </c>
      <c r="D616" s="4" t="inlineStr">
        <is>
          <t xml:space="preserve"> </t>
        </is>
      </c>
    </row>
    <row r="617">
      <c r="A617" s="4" t="inlineStr">
        <is>
          <t>Controlling percentage ownership</t>
        </is>
      </c>
      <c r="B617" s="8" t="n">
        <v>1</v>
      </c>
      <c r="C617" s="8" t="n">
        <v>1</v>
      </c>
      <c r="D617" s="4" t="inlineStr">
        <is>
          <t xml:space="preserve"> </t>
        </is>
      </c>
    </row>
    <row r="618">
      <c r="A618" s="4" t="inlineStr">
        <is>
          <t>Closing month</t>
        </is>
      </c>
      <c r="B618" s="4" t="inlineStr">
        <is>
          <t>December</t>
        </is>
      </c>
      <c r="C618" s="4" t="inlineStr">
        <is>
          <t xml:space="preserve"> </t>
        </is>
      </c>
      <c r="D618" s="4" t="inlineStr">
        <is>
          <t xml:space="preserve"> </t>
        </is>
      </c>
    </row>
    <row r="619">
      <c r="A619" s="4" t="inlineStr">
        <is>
          <t>KT Strategic Investment Fund 6 [Member]</t>
        </is>
      </c>
      <c r="B619" s="4" t="inlineStr">
        <is>
          <t xml:space="preserve"> </t>
        </is>
      </c>
      <c r="C619" s="4" t="inlineStr">
        <is>
          <t xml:space="preserve"> </t>
        </is>
      </c>
      <c r="D619" s="4" t="inlineStr">
        <is>
          <t xml:space="preserve"> </t>
        </is>
      </c>
    </row>
    <row r="620">
      <c r="A620" s="3" t="inlineStr">
        <is>
          <t>Disclosure of subsidiaries [line items]</t>
        </is>
      </c>
      <c r="B620" s="4" t="inlineStr">
        <is>
          <t xml:space="preserve"> </t>
        </is>
      </c>
      <c r="C620" s="4" t="inlineStr">
        <is>
          <t xml:space="preserve"> </t>
        </is>
      </c>
      <c r="D620" s="4" t="inlineStr">
        <is>
          <t xml:space="preserve"> </t>
        </is>
      </c>
    </row>
    <row r="621">
      <c r="A621" s="4" t="inlineStr">
        <is>
          <t>Subsidiary</t>
        </is>
      </c>
      <c r="B621" s="4" t="inlineStr">
        <is>
          <t>KT Strategic Investment Fund 6</t>
        </is>
      </c>
      <c r="C621" s="4" t="inlineStr">
        <is>
          <t xml:space="preserve"> </t>
        </is>
      </c>
      <c r="D621" s="4" t="inlineStr">
        <is>
          <t xml:space="preserve"> </t>
        </is>
      </c>
    </row>
    <row r="622">
      <c r="A622" s="4" t="inlineStr">
        <is>
          <t>Type of Business</t>
        </is>
      </c>
      <c r="B622" s="4" t="inlineStr">
        <is>
          <t>Investment fund</t>
        </is>
      </c>
      <c r="C622" s="4" t="inlineStr">
        <is>
          <t xml:space="preserve"> </t>
        </is>
      </c>
      <c r="D622" s="4" t="inlineStr">
        <is>
          <t xml:space="preserve"> </t>
        </is>
      </c>
    </row>
    <row r="623">
      <c r="A623" s="4" t="inlineStr">
        <is>
          <t>Location</t>
        </is>
      </c>
      <c r="B623" s="4" t="inlineStr">
        <is>
          <t>Korea</t>
        </is>
      </c>
      <c r="C623" s="4" t="inlineStr">
        <is>
          <t xml:space="preserve"> </t>
        </is>
      </c>
      <c r="D623" s="4" t="inlineStr">
        <is>
          <t xml:space="preserve"> </t>
        </is>
      </c>
    </row>
    <row r="624">
      <c r="A624" s="4" t="inlineStr">
        <is>
          <t>Controlling percentage ownership</t>
        </is>
      </c>
      <c r="B624" s="8" t="n">
        <v>1</v>
      </c>
      <c r="C624" s="8" t="n">
        <v>1</v>
      </c>
      <c r="D624" s="4" t="inlineStr">
        <is>
          <t xml:space="preserve"> </t>
        </is>
      </c>
    </row>
    <row r="625">
      <c r="A625" s="4" t="inlineStr">
        <is>
          <t>Closing month</t>
        </is>
      </c>
      <c r="B625" s="4" t="inlineStr">
        <is>
          <t>December</t>
        </is>
      </c>
      <c r="C625" s="4" t="inlineStr">
        <is>
          <t xml:space="preserve"> </t>
        </is>
      </c>
      <c r="D625" s="4" t="inlineStr">
        <is>
          <t xml:space="preserve"> </t>
        </is>
      </c>
    </row>
    <row r="626">
      <c r="A626" s="4" t="inlineStr">
        <is>
          <t>Altimedia Corporation [Member]</t>
        </is>
      </c>
      <c r="B626" s="4" t="inlineStr">
        <is>
          <t xml:space="preserve"> </t>
        </is>
      </c>
      <c r="C626" s="4" t="inlineStr">
        <is>
          <t xml:space="preserve"> </t>
        </is>
      </c>
      <c r="D626" s="4" t="inlineStr">
        <is>
          <t xml:space="preserve"> </t>
        </is>
      </c>
    </row>
    <row r="627">
      <c r="A627" s="3" t="inlineStr">
        <is>
          <t>Disclosure of subsidiaries [line items]</t>
        </is>
      </c>
      <c r="B627" s="4" t="inlineStr">
        <is>
          <t xml:space="preserve"> </t>
        </is>
      </c>
      <c r="C627" s="4" t="inlineStr">
        <is>
          <t xml:space="preserve"> </t>
        </is>
      </c>
      <c r="D627" s="4" t="inlineStr">
        <is>
          <t xml:space="preserve"> </t>
        </is>
      </c>
    </row>
    <row r="628">
      <c r="A628" s="4" t="inlineStr">
        <is>
          <t>Subsidiary</t>
        </is>
      </c>
      <c r="B628" s="4" t="inlineStr">
        <is>
          <t>Altimedia Corporation</t>
        </is>
      </c>
      <c r="C628" s="4" t="inlineStr">
        <is>
          <t>Altimedia Corporation</t>
        </is>
      </c>
      <c r="D628" s="4" t="inlineStr">
        <is>
          <t>Altimedia Corporation</t>
        </is>
      </c>
    </row>
    <row r="629">
      <c r="A629" s="4" t="inlineStr">
        <is>
          <t>Type of Business</t>
        </is>
      </c>
      <c r="B629" s="4" t="inlineStr">
        <is>
          <t>Software development and delivery</t>
        </is>
      </c>
      <c r="C629" s="4" t="inlineStr">
        <is>
          <t xml:space="preserve"> </t>
        </is>
      </c>
      <c r="D629" s="4" t="inlineStr">
        <is>
          <t xml:space="preserve"> </t>
        </is>
      </c>
    </row>
    <row r="630">
      <c r="A630" s="4" t="inlineStr">
        <is>
          <t>Location</t>
        </is>
      </c>
      <c r="B630" s="4" t="inlineStr">
        <is>
          <t>Korea</t>
        </is>
      </c>
      <c r="C630" s="4" t="inlineStr">
        <is>
          <t xml:space="preserve"> </t>
        </is>
      </c>
      <c r="D630" s="4" t="inlineStr">
        <is>
          <t xml:space="preserve"> </t>
        </is>
      </c>
    </row>
    <row r="631">
      <c r="A631" s="4" t="inlineStr">
        <is>
          <t>Controlling percentage ownership</t>
        </is>
      </c>
      <c r="B631" s="8" t="n">
        <v>1</v>
      </c>
      <c r="C631" s="8" t="n">
        <v>1</v>
      </c>
      <c r="D631" s="4" t="inlineStr">
        <is>
          <t xml:space="preserve"> </t>
        </is>
      </c>
    </row>
    <row r="632">
      <c r="A632" s="4" t="inlineStr">
        <is>
          <t>Closing month</t>
        </is>
      </c>
      <c r="B632" s="4" t="inlineStr">
        <is>
          <t>December</t>
        </is>
      </c>
      <c r="C632" s="4" t="inlineStr">
        <is>
          <t xml:space="preserve"> </t>
        </is>
      </c>
      <c r="D632" s="4" t="inlineStr">
        <is>
          <t xml:space="preserve"> </t>
        </is>
      </c>
    </row>
    <row r="633">
      <c r="A633" s="4" t="inlineStr">
        <is>
          <t>Total assets</t>
        </is>
      </c>
      <c r="B633" s="6" t="n">
        <v>45287</v>
      </c>
      <c r="C633" s="6" t="n">
        <v>48381</v>
      </c>
      <c r="D633" s="6" t="n">
        <v>44861</v>
      </c>
    </row>
    <row r="634">
      <c r="A634" s="4" t="inlineStr">
        <is>
          <t>Total liabilities</t>
        </is>
      </c>
      <c r="B634" s="5" t="n">
        <v>11919</v>
      </c>
      <c r="C634" s="5" t="n">
        <v>12374</v>
      </c>
      <c r="D634" s="5" t="n">
        <v>15777</v>
      </c>
    </row>
    <row r="635">
      <c r="A635" s="4" t="inlineStr">
        <is>
          <t>Operating revenues</t>
        </is>
      </c>
      <c r="B635" s="5" t="n">
        <v>36774</v>
      </c>
      <c r="C635" s="5" t="n">
        <v>45035</v>
      </c>
      <c r="D635" s="5" t="n">
        <v>47203</v>
      </c>
    </row>
    <row r="636">
      <c r="A636" s="4" t="inlineStr">
        <is>
          <t>Profit (loss) for the year</t>
        </is>
      </c>
      <c r="B636" s="6" t="n">
        <v>290</v>
      </c>
      <c r="C636" s="6" t="n">
        <v>7352</v>
      </c>
      <c r="D636" s="6" t="n">
        <v>6035</v>
      </c>
    </row>
    <row r="637">
      <c r="A637" s="4" t="inlineStr">
        <is>
          <t>Altimidia B.V. [Member]</t>
        </is>
      </c>
      <c r="B637" s="4" t="inlineStr">
        <is>
          <t xml:space="preserve"> </t>
        </is>
      </c>
      <c r="C637" s="4" t="inlineStr">
        <is>
          <t xml:space="preserve"> </t>
        </is>
      </c>
      <c r="D637" s="4" t="inlineStr">
        <is>
          <t xml:space="preserve"> </t>
        </is>
      </c>
    </row>
    <row r="638">
      <c r="A638" s="3" t="inlineStr">
        <is>
          <t>Disclosure of subsidiaries [line items]</t>
        </is>
      </c>
      <c r="B638" s="4" t="inlineStr">
        <is>
          <t xml:space="preserve"> </t>
        </is>
      </c>
      <c r="C638" s="4" t="inlineStr">
        <is>
          <t xml:space="preserve"> </t>
        </is>
      </c>
      <c r="D638" s="4" t="inlineStr">
        <is>
          <t xml:space="preserve"> </t>
        </is>
      </c>
    </row>
    <row r="639">
      <c r="A639" s="4" t="inlineStr">
        <is>
          <t>Subsidiary</t>
        </is>
      </c>
      <c r="B639" s="4" t="inlineStr">
        <is>
          <t>Altimidia B.V.</t>
        </is>
      </c>
      <c r="C639" s="4" t="inlineStr">
        <is>
          <t xml:space="preserve"> </t>
        </is>
      </c>
      <c r="D639" s="4" t="inlineStr">
        <is>
          <t xml:space="preserve"> </t>
        </is>
      </c>
    </row>
    <row r="640">
      <c r="A640" s="4" t="inlineStr">
        <is>
          <t>Type of Business</t>
        </is>
      </c>
      <c r="B640" s="4" t="inlineStr">
        <is>
          <t>Software development and delivery</t>
        </is>
      </c>
      <c r="C640" s="4" t="inlineStr">
        <is>
          <t xml:space="preserve"> </t>
        </is>
      </c>
      <c r="D640" s="4" t="inlineStr">
        <is>
          <t xml:space="preserve"> </t>
        </is>
      </c>
    </row>
    <row r="641">
      <c r="A641" s="4" t="inlineStr">
        <is>
          <t>Location</t>
        </is>
      </c>
      <c r="B641" s="4" t="inlineStr">
        <is>
          <t>Netherlands</t>
        </is>
      </c>
      <c r="C641" s="4" t="inlineStr">
        <is>
          <t xml:space="preserve"> </t>
        </is>
      </c>
      <c r="D641" s="4" t="inlineStr">
        <is>
          <t xml:space="preserve"> </t>
        </is>
      </c>
    </row>
    <row r="642">
      <c r="A642" s="4" t="inlineStr">
        <is>
          <t>Controlling percentage ownership</t>
        </is>
      </c>
      <c r="B642" s="8" t="n">
        <v>1</v>
      </c>
      <c r="C642" s="8" t="n">
        <v>1</v>
      </c>
      <c r="D642" s="4" t="inlineStr">
        <is>
          <t xml:space="preserve"> </t>
        </is>
      </c>
    </row>
    <row r="643">
      <c r="A643" s="4" t="inlineStr">
        <is>
          <t>Closing month</t>
        </is>
      </c>
      <c r="B643" s="4" t="inlineStr">
        <is>
          <t>December</t>
        </is>
      </c>
      <c r="C643" s="4" t="inlineStr">
        <is>
          <t xml:space="preserve"> </t>
        </is>
      </c>
      <c r="D643" s="4" t="inlineStr">
        <is>
          <t xml:space="preserve"> </t>
        </is>
      </c>
    </row>
    <row r="644">
      <c r="A644" s="4" t="inlineStr">
        <is>
          <t>Altimidia Vietnam [Member]</t>
        </is>
      </c>
      <c r="B644" s="4" t="inlineStr">
        <is>
          <t xml:space="preserve"> </t>
        </is>
      </c>
      <c r="C644" s="4" t="inlineStr">
        <is>
          <t xml:space="preserve"> </t>
        </is>
      </c>
      <c r="D644" s="4" t="inlineStr">
        <is>
          <t xml:space="preserve"> </t>
        </is>
      </c>
    </row>
    <row r="645">
      <c r="A645" s="3" t="inlineStr">
        <is>
          <t>Disclosure of subsidiaries [line items]</t>
        </is>
      </c>
      <c r="B645" s="4" t="inlineStr">
        <is>
          <t xml:space="preserve"> </t>
        </is>
      </c>
      <c r="C645" s="4" t="inlineStr">
        <is>
          <t xml:space="preserve"> </t>
        </is>
      </c>
      <c r="D645" s="4" t="inlineStr">
        <is>
          <t xml:space="preserve"> </t>
        </is>
      </c>
    </row>
    <row r="646">
      <c r="A646" s="4" t="inlineStr">
        <is>
          <t>Subsidiary</t>
        </is>
      </c>
      <c r="B646" s="4" t="inlineStr">
        <is>
          <t>Altimidia Vietnam</t>
        </is>
      </c>
      <c r="C646" s="4" t="inlineStr">
        <is>
          <t xml:space="preserve"> </t>
        </is>
      </c>
      <c r="D646" s="4" t="inlineStr">
        <is>
          <t xml:space="preserve"> </t>
        </is>
      </c>
    </row>
    <row r="647">
      <c r="A647" s="4" t="inlineStr">
        <is>
          <t>Type of Business</t>
        </is>
      </c>
      <c r="B647" s="4" t="inlineStr">
        <is>
          <t>Software development and delivery</t>
        </is>
      </c>
      <c r="C647" s="4" t="inlineStr">
        <is>
          <t xml:space="preserve"> </t>
        </is>
      </c>
      <c r="D647" s="4" t="inlineStr">
        <is>
          <t xml:space="preserve"> </t>
        </is>
      </c>
    </row>
    <row r="648">
      <c r="A648" s="4" t="inlineStr">
        <is>
          <t>Location</t>
        </is>
      </c>
      <c r="B648" s="4" t="inlineStr">
        <is>
          <t>Vietnam</t>
        </is>
      </c>
      <c r="C648" s="4" t="inlineStr">
        <is>
          <t xml:space="preserve"> </t>
        </is>
      </c>
      <c r="D648" s="4" t="inlineStr">
        <is>
          <t xml:space="preserve"> </t>
        </is>
      </c>
    </row>
    <row r="649">
      <c r="A649" s="4" t="inlineStr">
        <is>
          <t>Controlling percentage ownership</t>
        </is>
      </c>
      <c r="B649" s="8" t="n">
        <v>1</v>
      </c>
      <c r="C649" s="8" t="n">
        <v>1</v>
      </c>
      <c r="D649" s="4" t="inlineStr">
        <is>
          <t xml:space="preserve"> </t>
        </is>
      </c>
    </row>
    <row r="650">
      <c r="A650" s="4" t="inlineStr">
        <is>
          <t>Closing month</t>
        </is>
      </c>
      <c r="B650" s="4" t="inlineStr">
        <is>
          <t>December</t>
        </is>
      </c>
      <c r="C650" s="4" t="inlineStr">
        <is>
          <t xml:space="preserve"> </t>
        </is>
      </c>
      <c r="D650" s="4" t="inlineStr">
        <is>
          <t xml:space="preserve"> </t>
        </is>
      </c>
    </row>
    <row r="651">
      <c r="A651" s="4" t="inlineStr">
        <is>
          <t>BCCARD VIETNAM LTD. [Member]</t>
        </is>
      </c>
      <c r="B651" s="4" t="inlineStr">
        <is>
          <t xml:space="preserve"> </t>
        </is>
      </c>
      <c r="C651" s="4" t="inlineStr">
        <is>
          <t xml:space="preserve"> </t>
        </is>
      </c>
      <c r="D651" s="4" t="inlineStr">
        <is>
          <t xml:space="preserve"> </t>
        </is>
      </c>
    </row>
    <row r="652">
      <c r="A652" s="3" t="inlineStr">
        <is>
          <t>Disclosure of subsidiaries [line items]</t>
        </is>
      </c>
      <c r="B652" s="4" t="inlineStr">
        <is>
          <t xml:space="preserve"> </t>
        </is>
      </c>
      <c r="C652" s="4" t="inlineStr">
        <is>
          <t xml:space="preserve"> </t>
        </is>
      </c>
      <c r="D652" s="4" t="inlineStr">
        <is>
          <t xml:space="preserve"> </t>
        </is>
      </c>
    </row>
    <row r="653">
      <c r="A653" s="4" t="inlineStr">
        <is>
          <t>Subsidiary</t>
        </is>
      </c>
      <c r="B653" s="4" t="inlineStr">
        <is>
          <t>BCCARD VIETNAM LTD.</t>
        </is>
      </c>
      <c r="C653" s="4" t="inlineStr">
        <is>
          <t xml:space="preserve"> </t>
        </is>
      </c>
      <c r="D653" s="4" t="inlineStr">
        <is>
          <t xml:space="preserve"> </t>
        </is>
      </c>
    </row>
    <row r="654">
      <c r="A654" s="4" t="inlineStr">
        <is>
          <t>Type of Business</t>
        </is>
      </c>
      <c r="B654" s="4" t="inlineStr">
        <is>
          <t>Software sales business</t>
        </is>
      </c>
      <c r="C654" s="4" t="inlineStr">
        <is>
          <t xml:space="preserve"> </t>
        </is>
      </c>
      <c r="D654" s="4" t="inlineStr">
        <is>
          <t xml:space="preserve"> </t>
        </is>
      </c>
    </row>
    <row r="655">
      <c r="A655" s="4" t="inlineStr">
        <is>
          <t>Location</t>
        </is>
      </c>
      <c r="B655" s="4" t="inlineStr">
        <is>
          <t>Vietnam</t>
        </is>
      </c>
      <c r="C655" s="4" t="inlineStr">
        <is>
          <t xml:space="preserve"> </t>
        </is>
      </c>
      <c r="D655" s="4" t="inlineStr">
        <is>
          <t xml:space="preserve"> </t>
        </is>
      </c>
    </row>
    <row r="656">
      <c r="A656" s="4" t="inlineStr">
        <is>
          <t>Controlling percentage ownership</t>
        </is>
      </c>
      <c r="B656" s="8" t="n">
        <v>1</v>
      </c>
      <c r="C656" s="8" t="n">
        <v>1</v>
      </c>
      <c r="D656" s="4" t="inlineStr">
        <is>
          <t xml:space="preserve"> </t>
        </is>
      </c>
    </row>
    <row r="657">
      <c r="A657" s="4" t="inlineStr">
        <is>
          <t>Closing month</t>
        </is>
      </c>
      <c r="B657" s="4" t="inlineStr">
        <is>
          <t>December</t>
        </is>
      </c>
      <c r="C657" s="4" t="inlineStr">
        <is>
          <t xml:space="preserve"> </t>
        </is>
      </c>
      <c r="D657" s="4" t="inlineStr">
        <is>
          <t xml:space="preserve"> </t>
        </is>
      </c>
    </row>
    <row r="658">
      <c r="A658" s="4" t="inlineStr">
        <is>
          <t>KT RUS LLC [Member]</t>
        </is>
      </c>
      <c r="B658" s="4" t="inlineStr">
        <is>
          <t xml:space="preserve"> </t>
        </is>
      </c>
      <c r="C658" s="4" t="inlineStr">
        <is>
          <t xml:space="preserve"> </t>
        </is>
      </c>
      <c r="D658" s="4" t="inlineStr">
        <is>
          <t xml:space="preserve"> </t>
        </is>
      </c>
    </row>
    <row r="659">
      <c r="A659" s="3" t="inlineStr">
        <is>
          <t>Disclosure of subsidiaries [line items]</t>
        </is>
      </c>
      <c r="B659" s="4" t="inlineStr">
        <is>
          <t xml:space="preserve"> </t>
        </is>
      </c>
      <c r="C659" s="4" t="inlineStr">
        <is>
          <t xml:space="preserve"> </t>
        </is>
      </c>
      <c r="D659" s="4" t="inlineStr">
        <is>
          <t xml:space="preserve"> </t>
        </is>
      </c>
    </row>
    <row r="660">
      <c r="A660" s="4" t="inlineStr">
        <is>
          <t>Subsidiary</t>
        </is>
      </c>
      <c r="B660" s="4" t="inlineStr">
        <is>
          <t>KT RUS LLC</t>
        </is>
      </c>
      <c r="C660" s="4" t="inlineStr">
        <is>
          <t>KT RUS LLC</t>
        </is>
      </c>
      <c r="D660" s="4" t="inlineStr">
        <is>
          <t>KT RUS LLC</t>
        </is>
      </c>
    </row>
    <row r="661">
      <c r="A661" s="4" t="inlineStr">
        <is>
          <t>Type of Business</t>
        </is>
      </c>
      <c r="B661" s="4" t="inlineStr">
        <is>
          <t>Foreign investment business</t>
        </is>
      </c>
      <c r="C661" s="4" t="inlineStr">
        <is>
          <t xml:space="preserve"> </t>
        </is>
      </c>
      <c r="D661" s="4" t="inlineStr">
        <is>
          <t xml:space="preserve"> </t>
        </is>
      </c>
    </row>
    <row r="662">
      <c r="A662" s="4" t="inlineStr">
        <is>
          <t>Location</t>
        </is>
      </c>
      <c r="B662" s="4" t="inlineStr">
        <is>
          <t>Russia</t>
        </is>
      </c>
      <c r="C662" s="4" t="inlineStr">
        <is>
          <t xml:space="preserve"> </t>
        </is>
      </c>
      <c r="D662" s="4" t="inlineStr">
        <is>
          <t xml:space="preserve"> </t>
        </is>
      </c>
    </row>
    <row r="663">
      <c r="A663" s="4" t="inlineStr">
        <is>
          <t>Controlling percentage ownership</t>
        </is>
      </c>
      <c r="B663" s="8" t="n">
        <v>1</v>
      </c>
      <c r="C663" s="8" t="n">
        <v>1</v>
      </c>
      <c r="D663" s="4" t="inlineStr">
        <is>
          <t xml:space="preserve"> </t>
        </is>
      </c>
    </row>
    <row r="664">
      <c r="A664" s="4" t="inlineStr">
        <is>
          <t>Closing month</t>
        </is>
      </c>
      <c r="B664" s="4" t="inlineStr">
        <is>
          <t>December</t>
        </is>
      </c>
      <c r="C664" s="4" t="inlineStr">
        <is>
          <t xml:space="preserve"> </t>
        </is>
      </c>
      <c r="D664" s="4" t="inlineStr">
        <is>
          <t xml:space="preserve"> </t>
        </is>
      </c>
    </row>
    <row r="665">
      <c r="A665" s="4" t="inlineStr">
        <is>
          <t>Total assets</t>
        </is>
      </c>
      <c r="B665" s="6" t="n">
        <v>420</v>
      </c>
      <c r="C665" s="6" t="n">
        <v>501</v>
      </c>
      <c r="D665" s="6" t="n">
        <v>967</v>
      </c>
    </row>
    <row r="666">
      <c r="A666" s="4" t="inlineStr">
        <is>
          <t>Total liabilities</t>
        </is>
      </c>
      <c r="B666" s="5" t="n">
        <v>0</v>
      </c>
      <c r="C666" s="5" t="n">
        <v>10</v>
      </c>
      <c r="D666" s="5" t="n">
        <v>16</v>
      </c>
    </row>
    <row r="667">
      <c r="A667" s="4" t="inlineStr">
        <is>
          <t>Operating revenues</t>
        </is>
      </c>
      <c r="B667" s="5" t="n">
        <v>1</v>
      </c>
      <c r="C667" s="5" t="n">
        <v>1</v>
      </c>
      <c r="D667" s="5" t="n">
        <v>5</v>
      </c>
    </row>
    <row r="668">
      <c r="A668" s="4" t="inlineStr">
        <is>
          <t>Profit (loss) for the year</t>
        </is>
      </c>
      <c r="B668" s="6" t="n">
        <v>-31</v>
      </c>
      <c r="C668" s="6" t="n">
        <v>-378</v>
      </c>
      <c r="D668" s="6" t="n">
        <v>-871</v>
      </c>
    </row>
    <row r="669">
      <c r="A669" s="4" t="inlineStr">
        <is>
          <t>KTP SERVICES INC. [Member]</t>
        </is>
      </c>
      <c r="B669" s="4" t="inlineStr">
        <is>
          <t xml:space="preserve"> </t>
        </is>
      </c>
      <c r="C669" s="4" t="inlineStr">
        <is>
          <t xml:space="preserve"> </t>
        </is>
      </c>
      <c r="D669" s="4" t="inlineStr">
        <is>
          <t xml:space="preserve"> </t>
        </is>
      </c>
    </row>
    <row r="670">
      <c r="A670" s="3" t="inlineStr">
        <is>
          <t>Disclosure of subsidiaries [line items]</t>
        </is>
      </c>
      <c r="B670" s="4" t="inlineStr">
        <is>
          <t xml:space="preserve"> </t>
        </is>
      </c>
      <c r="C670" s="4" t="inlineStr">
        <is>
          <t xml:space="preserve"> </t>
        </is>
      </c>
      <c r="D670" s="4" t="inlineStr">
        <is>
          <t xml:space="preserve"> </t>
        </is>
      </c>
    </row>
    <row r="671">
      <c r="A671" s="4" t="inlineStr">
        <is>
          <t>Subsidiary</t>
        </is>
      </c>
      <c r="B671" s="4" t="inlineStr">
        <is>
          <t>KTP SERVICES INC.</t>
        </is>
      </c>
      <c r="C671" s="4" t="inlineStr">
        <is>
          <t>KTP SERVICES INC.</t>
        </is>
      </c>
      <c r="D671" s="4" t="inlineStr">
        <is>
          <t>KTP SERVICES INC.</t>
        </is>
      </c>
    </row>
    <row r="672">
      <c r="A672" s="4" t="inlineStr">
        <is>
          <t>Type of Business</t>
        </is>
      </c>
      <c r="B672" s="4" t="inlineStr">
        <is>
          <t>Fixed line telecommunication business</t>
        </is>
      </c>
      <c r="C672" s="4" t="inlineStr">
        <is>
          <t xml:space="preserve"> </t>
        </is>
      </c>
      <c r="D672" s="4" t="inlineStr">
        <is>
          <t xml:space="preserve"> </t>
        </is>
      </c>
    </row>
    <row r="673">
      <c r="A673" s="4" t="inlineStr">
        <is>
          <t>Location</t>
        </is>
      </c>
      <c r="B673" s="4" t="inlineStr">
        <is>
          <t>Philippines</t>
        </is>
      </c>
      <c r="C673" s="4" t="inlineStr">
        <is>
          <t xml:space="preserve"> </t>
        </is>
      </c>
      <c r="D673" s="4" t="inlineStr">
        <is>
          <t xml:space="preserve"> </t>
        </is>
      </c>
    </row>
    <row r="674">
      <c r="A674" s="4" t="inlineStr">
        <is>
          <t>Controlling percentage ownership</t>
        </is>
      </c>
      <c r="B674" s="8" t="n">
        <v>1</v>
      </c>
      <c r="C674" s="8" t="n">
        <v>1</v>
      </c>
      <c r="D674" s="4" t="inlineStr">
        <is>
          <t xml:space="preserve"> </t>
        </is>
      </c>
    </row>
    <row r="675">
      <c r="A675" s="4" t="inlineStr">
        <is>
          <t>Closing month</t>
        </is>
      </c>
      <c r="B675" s="4" t="inlineStr">
        <is>
          <t>December</t>
        </is>
      </c>
      <c r="C675" s="4" t="inlineStr">
        <is>
          <t xml:space="preserve"> </t>
        </is>
      </c>
      <c r="D675" s="4" t="inlineStr">
        <is>
          <t xml:space="preserve"> </t>
        </is>
      </c>
    </row>
    <row r="676">
      <c r="A676" s="4" t="inlineStr">
        <is>
          <t>Total assets</t>
        </is>
      </c>
      <c r="B676" s="6" t="n">
        <v>3257</v>
      </c>
      <c r="C676" s="6" t="n">
        <v>2967</v>
      </c>
      <c r="D676" s="6" t="n">
        <v>3832</v>
      </c>
    </row>
    <row r="677">
      <c r="A677" s="4" t="inlineStr">
        <is>
          <t>Total liabilities</t>
        </is>
      </c>
      <c r="B677" s="5" t="n">
        <v>750</v>
      </c>
      <c r="C677" s="5" t="n">
        <v>919</v>
      </c>
      <c r="D677" s="5" t="n">
        <v>2044</v>
      </c>
    </row>
    <row r="678">
      <c r="A678" s="4" t="inlineStr">
        <is>
          <t>Operating revenues</t>
        </is>
      </c>
      <c r="B678" s="5" t="n">
        <v>718</v>
      </c>
      <c r="C678" s="5" t="n">
        <v>671</v>
      </c>
      <c r="D678" s="5" t="n">
        <v>776</v>
      </c>
    </row>
    <row r="679">
      <c r="A679" s="4" t="inlineStr">
        <is>
          <t>Profit (loss) for the year</t>
        </is>
      </c>
      <c r="B679" s="6" t="n">
        <v>272</v>
      </c>
      <c r="C679" s="6" t="n">
        <v>235</v>
      </c>
      <c r="D679" s="6" t="n">
        <v>-255</v>
      </c>
    </row>
    <row r="680">
      <c r="A680" s="4" t="inlineStr">
        <is>
          <t>PT CRANIUM ROYAL ADITAMA [Member]</t>
        </is>
      </c>
      <c r="B680" s="4" t="inlineStr">
        <is>
          <t xml:space="preserve"> </t>
        </is>
      </c>
      <c r="C680" s="4" t="inlineStr">
        <is>
          <t xml:space="preserve"> </t>
        </is>
      </c>
      <c r="D680" s="4" t="inlineStr">
        <is>
          <t xml:space="preserve"> </t>
        </is>
      </c>
    </row>
    <row r="681">
      <c r="A681" s="3" t="inlineStr">
        <is>
          <t>Disclosure of subsidiaries [line items]</t>
        </is>
      </c>
      <c r="B681" s="4" t="inlineStr">
        <is>
          <t xml:space="preserve"> </t>
        </is>
      </c>
      <c r="C681" s="4" t="inlineStr">
        <is>
          <t xml:space="preserve"> </t>
        </is>
      </c>
      <c r="D681" s="4" t="inlineStr">
        <is>
          <t xml:space="preserve"> </t>
        </is>
      </c>
    </row>
    <row r="682">
      <c r="A682" s="4" t="inlineStr">
        <is>
          <t>Subsidiary</t>
        </is>
      </c>
      <c r="B682" s="4" t="inlineStr">
        <is>
          <t>PT CRANIUM ROYAL ADITAMA</t>
        </is>
      </c>
      <c r="C682" s="4" t="inlineStr">
        <is>
          <t xml:space="preserve"> </t>
        </is>
      </c>
      <c r="D682" s="4" t="inlineStr">
        <is>
          <t xml:space="preserve"> </t>
        </is>
      </c>
    </row>
    <row r="683">
      <c r="A683" s="4" t="inlineStr">
        <is>
          <t>Type of Business</t>
        </is>
      </c>
      <c r="B683" s="4" t="inlineStr">
        <is>
          <t>Software development</t>
        </is>
      </c>
      <c r="C683" s="4" t="inlineStr">
        <is>
          <t xml:space="preserve"> </t>
        </is>
      </c>
      <c r="D683" s="4" t="inlineStr">
        <is>
          <t xml:space="preserve"> </t>
        </is>
      </c>
    </row>
    <row r="684">
      <c r="A684" s="4" t="inlineStr">
        <is>
          <t>Location</t>
        </is>
      </c>
      <c r="B684" s="4" t="inlineStr">
        <is>
          <t>Indonesia</t>
        </is>
      </c>
      <c r="C684" s="4" t="inlineStr">
        <is>
          <t xml:space="preserve"> </t>
        </is>
      </c>
      <c r="D684" s="4" t="inlineStr">
        <is>
          <t xml:space="preserve"> </t>
        </is>
      </c>
    </row>
    <row r="685">
      <c r="A685" s="4" t="inlineStr">
        <is>
          <t>Controlling percentage ownership</t>
        </is>
      </c>
      <c r="B685" s="8" t="n">
        <v>0.67</v>
      </c>
      <c r="C685" s="8" t="n">
        <v>0.67</v>
      </c>
      <c r="D685" s="4" t="inlineStr">
        <is>
          <t xml:space="preserve"> </t>
        </is>
      </c>
    </row>
    <row r="686">
      <c r="A686" s="4" t="inlineStr">
        <is>
          <t>Closing month</t>
        </is>
      </c>
      <c r="B686" s="4" t="inlineStr">
        <is>
          <t>December</t>
        </is>
      </c>
      <c r="C686" s="4" t="inlineStr">
        <is>
          <t xml:space="preserve"> </t>
        </is>
      </c>
      <c r="D686" s="4" t="inlineStr">
        <is>
          <t xml:space="preserve"> </t>
        </is>
      </c>
    </row>
    <row r="687">
      <c r="A687" s="4" t="inlineStr">
        <is>
          <t>Hangang Real Estate Investment Trust No. 24 [Member]</t>
        </is>
      </c>
      <c r="B687" s="4" t="inlineStr">
        <is>
          <t xml:space="preserve"> </t>
        </is>
      </c>
      <c r="C687" s="4" t="inlineStr">
        <is>
          <t xml:space="preserve"> </t>
        </is>
      </c>
      <c r="D687" s="4" t="inlineStr">
        <is>
          <t xml:space="preserve"> </t>
        </is>
      </c>
    </row>
    <row r="688">
      <c r="A688" s="3" t="inlineStr">
        <is>
          <t>Disclosure of subsidiaries [line items]</t>
        </is>
      </c>
      <c r="B688" s="4" t="inlineStr">
        <is>
          <t xml:space="preserve"> </t>
        </is>
      </c>
      <c r="C688" s="4" t="inlineStr">
        <is>
          <t xml:space="preserve"> </t>
        </is>
      </c>
      <c r="D688" s="4" t="inlineStr">
        <is>
          <t xml:space="preserve"> </t>
        </is>
      </c>
    </row>
    <row r="689">
      <c r="A689" s="4" t="inlineStr">
        <is>
          <t>Subsidiary</t>
        </is>
      </c>
      <c r="B689" s="4" t="inlineStr">
        <is>
          <t>Hangang Real Estate Investment Trust No. 24</t>
        </is>
      </c>
      <c r="C689" s="4" t="inlineStr">
        <is>
          <t xml:space="preserve"> </t>
        </is>
      </c>
      <c r="D689" s="4" t="inlineStr">
        <is>
          <t xml:space="preserve"> </t>
        </is>
      </c>
    </row>
    <row r="690">
      <c r="A690" s="4" t="inlineStr">
        <is>
          <t>Type of Business</t>
        </is>
      </c>
      <c r="B690" s="4" t="inlineStr">
        <is>
          <t>Investment fund</t>
        </is>
      </c>
      <c r="C690" s="4" t="inlineStr">
        <is>
          <t xml:space="preserve"> </t>
        </is>
      </c>
      <c r="D690" s="4" t="inlineStr">
        <is>
          <t xml:space="preserve"> </t>
        </is>
      </c>
    </row>
    <row r="691">
      <c r="A691" s="4" t="inlineStr">
        <is>
          <t>Location</t>
        </is>
      </c>
      <c r="B691" s="4" t="inlineStr">
        <is>
          <t>Korea</t>
        </is>
      </c>
      <c r="C691" s="4" t="inlineStr">
        <is>
          <t xml:space="preserve"> </t>
        </is>
      </c>
      <c r="D691" s="4" t="inlineStr">
        <is>
          <t xml:space="preserve"> </t>
        </is>
      </c>
    </row>
    <row r="692">
      <c r="A692" s="4" t="inlineStr">
        <is>
          <t>Controlling percentage ownership</t>
        </is>
      </c>
      <c r="B692" s="8" t="n">
        <v>0.75</v>
      </c>
      <c r="C692" s="8" t="n">
        <v>0.75</v>
      </c>
      <c r="D692" s="4" t="inlineStr">
        <is>
          <t xml:space="preserve"> </t>
        </is>
      </c>
    </row>
    <row r="693">
      <c r="A693" s="4" t="inlineStr">
        <is>
          <t>Closing month</t>
        </is>
      </c>
      <c r="B693" s="4" t="inlineStr">
        <is>
          <t>December</t>
        </is>
      </c>
      <c r="C693" s="4" t="inlineStr">
        <is>
          <t xml:space="preserve"> </t>
        </is>
      </c>
      <c r="D693" s="4" t="inlineStr">
        <is>
          <t xml:space="preserve"> </t>
        </is>
      </c>
    </row>
    <row r="694">
      <c r="A694" s="4" t="inlineStr">
        <is>
          <t>KT DX Vietnam Company Limited [Member]</t>
        </is>
      </c>
      <c r="B694" s="4" t="inlineStr">
        <is>
          <t xml:space="preserve"> </t>
        </is>
      </c>
      <c r="C694" s="4" t="inlineStr">
        <is>
          <t xml:space="preserve"> </t>
        </is>
      </c>
      <c r="D694" s="4" t="inlineStr">
        <is>
          <t xml:space="preserve"> </t>
        </is>
      </c>
    </row>
    <row r="695">
      <c r="A695" s="3" t="inlineStr">
        <is>
          <t>Disclosure of subsidiaries [line items]</t>
        </is>
      </c>
      <c r="B695" s="4" t="inlineStr">
        <is>
          <t xml:space="preserve"> </t>
        </is>
      </c>
      <c r="C695" s="4" t="inlineStr">
        <is>
          <t xml:space="preserve"> </t>
        </is>
      </c>
      <c r="D695" s="4" t="inlineStr">
        <is>
          <t xml:space="preserve"> </t>
        </is>
      </c>
    </row>
    <row r="696">
      <c r="A696" s="4" t="inlineStr">
        <is>
          <t>Subsidiary</t>
        </is>
      </c>
      <c r="B696" s="4" t="inlineStr">
        <is>
          <t>KT DX VIETNAM COMPANY LIMITED</t>
        </is>
      </c>
      <c r="C696" s="4" t="inlineStr">
        <is>
          <t>KT DX VIETNAM COMPANY LIMITED</t>
        </is>
      </c>
      <c r="D696" s="4" t="inlineStr">
        <is>
          <t>KT DX Vietnam Company Limited</t>
        </is>
      </c>
    </row>
    <row r="697">
      <c r="A697" s="4" t="inlineStr">
        <is>
          <t>Type of Business</t>
        </is>
      </c>
      <c r="B697" s="4" t="inlineStr">
        <is>
          <t>Software development</t>
        </is>
      </c>
      <c r="C697" s="4" t="inlineStr">
        <is>
          <t xml:space="preserve"> </t>
        </is>
      </c>
      <c r="D697" s="4" t="inlineStr">
        <is>
          <t xml:space="preserve"> </t>
        </is>
      </c>
    </row>
    <row r="698">
      <c r="A698" s="4" t="inlineStr">
        <is>
          <t>Location</t>
        </is>
      </c>
      <c r="B698" s="4" t="inlineStr">
        <is>
          <t>Vietnam</t>
        </is>
      </c>
      <c r="C698" s="4" t="inlineStr">
        <is>
          <t xml:space="preserve"> </t>
        </is>
      </c>
      <c r="D698" s="4" t="inlineStr">
        <is>
          <t xml:space="preserve"> </t>
        </is>
      </c>
    </row>
    <row r="699">
      <c r="A699" s="4" t="inlineStr">
        <is>
          <t>Controlling percentage ownership</t>
        </is>
      </c>
      <c r="B699" s="8" t="n">
        <v>1</v>
      </c>
      <c r="C699" s="8" t="n">
        <v>1</v>
      </c>
      <c r="D699" s="4" t="inlineStr">
        <is>
          <t xml:space="preserve"> </t>
        </is>
      </c>
    </row>
    <row r="700">
      <c r="A700" s="4" t="inlineStr">
        <is>
          <t>Closing month</t>
        </is>
      </c>
      <c r="B700" s="4" t="inlineStr">
        <is>
          <t>December</t>
        </is>
      </c>
      <c r="C700" s="4" t="inlineStr">
        <is>
          <t xml:space="preserve"> </t>
        </is>
      </c>
      <c r="D700" s="4" t="inlineStr">
        <is>
          <t xml:space="preserve"> </t>
        </is>
      </c>
    </row>
    <row r="701">
      <c r="A701" s="4" t="inlineStr">
        <is>
          <t>Total assets</t>
        </is>
      </c>
      <c r="B701" s="6" t="n">
        <v>1568</v>
      </c>
      <c r="C701" s="6" t="n">
        <v>1694</v>
      </c>
      <c r="D701" s="6" t="n">
        <v>1815</v>
      </c>
    </row>
    <row r="702">
      <c r="A702" s="4" t="inlineStr">
        <is>
          <t>Total liabilities</t>
        </is>
      </c>
      <c r="B702" s="5" t="n">
        <v>120</v>
      </c>
      <c r="C702" s="5" t="n">
        <v>102</v>
      </c>
      <c r="D702" s="5" t="n">
        <v>6</v>
      </c>
    </row>
    <row r="703">
      <c r="A703" s="4" t="inlineStr">
        <is>
          <t>Operating revenues</t>
        </is>
      </c>
      <c r="B703" s="5" t="n">
        <v>469</v>
      </c>
      <c r="C703" s="5" t="n">
        <v>82</v>
      </c>
      <c r="D703" s="5" t="n">
        <v>0</v>
      </c>
    </row>
    <row r="704">
      <c r="A704" s="4" t="inlineStr">
        <is>
          <t>Profit (loss) for the year</t>
        </is>
      </c>
      <c r="B704" s="6" t="n">
        <v>-262</v>
      </c>
      <c r="C704" s="6" t="n">
        <v>-207</v>
      </c>
      <c r="D704" s="6" t="n">
        <v>26</v>
      </c>
    </row>
    <row r="705">
      <c r="A705" s="4" t="inlineStr">
        <is>
          <t>kt cloud Co., Ltd. [Member]</t>
        </is>
      </c>
      <c r="B705" s="4" t="inlineStr">
        <is>
          <t xml:space="preserve"> </t>
        </is>
      </c>
      <c r="C705" s="4" t="inlineStr">
        <is>
          <t xml:space="preserve"> </t>
        </is>
      </c>
      <c r="D705" s="4" t="inlineStr">
        <is>
          <t xml:space="preserve"> </t>
        </is>
      </c>
    </row>
    <row r="706">
      <c r="A706" s="3" t="inlineStr">
        <is>
          <t>Disclosure of subsidiaries [line items]</t>
        </is>
      </c>
      <c r="B706" s="4" t="inlineStr">
        <is>
          <t xml:space="preserve"> </t>
        </is>
      </c>
      <c r="C706" s="4" t="inlineStr">
        <is>
          <t xml:space="preserve"> </t>
        </is>
      </c>
      <c r="D706" s="4" t="inlineStr">
        <is>
          <t xml:space="preserve"> </t>
        </is>
      </c>
    </row>
    <row r="707">
      <c r="A707" s="4" t="inlineStr">
        <is>
          <t>Subsidiary</t>
        </is>
      </c>
      <c r="B707" s="4" t="inlineStr">
        <is>
          <t>kt Cloud Co., Ltd.</t>
        </is>
      </c>
      <c r="C707" s="4" t="inlineStr">
        <is>
          <t>kt cloud Co., Ltd.</t>
        </is>
      </c>
      <c r="D707" s="4" t="inlineStr">
        <is>
          <t>kt cloud Co., Ltd.</t>
        </is>
      </c>
    </row>
    <row r="708">
      <c r="A708" s="4" t="inlineStr">
        <is>
          <t>Type of Business</t>
        </is>
      </c>
      <c r="B708" s="4" t="inlineStr">
        <is>
          <t>Information and communications development</t>
        </is>
      </c>
      <c r="C708" s="4" t="inlineStr">
        <is>
          <t xml:space="preserve"> </t>
        </is>
      </c>
      <c r="D708" s="4" t="inlineStr">
        <is>
          <t xml:space="preserve"> </t>
        </is>
      </c>
    </row>
    <row r="709">
      <c r="A709" s="4" t="inlineStr">
        <is>
          <t>Location</t>
        </is>
      </c>
      <c r="B709" s="4" t="inlineStr">
        <is>
          <t>Korea</t>
        </is>
      </c>
      <c r="C709" s="4" t="inlineStr">
        <is>
          <t xml:space="preserve"> </t>
        </is>
      </c>
      <c r="D709" s="4" t="inlineStr">
        <is>
          <t xml:space="preserve"> </t>
        </is>
      </c>
    </row>
    <row r="710">
      <c r="A710" s="4" t="inlineStr">
        <is>
          <t>Controlling percentage ownership</t>
        </is>
      </c>
      <c r="B710" s="7" t="n">
        <v>0.927</v>
      </c>
      <c r="C710" s="7" t="n">
        <v>0.927</v>
      </c>
      <c r="D710" s="4" t="inlineStr">
        <is>
          <t xml:space="preserve"> </t>
        </is>
      </c>
    </row>
    <row r="711">
      <c r="A711" s="4" t="inlineStr">
        <is>
          <t>Closing month</t>
        </is>
      </c>
      <c r="B711" s="4" t="inlineStr">
        <is>
          <t>December</t>
        </is>
      </c>
      <c r="C711" s="4" t="inlineStr">
        <is>
          <t xml:space="preserve"> </t>
        </is>
      </c>
      <c r="D711" s="4" t="inlineStr">
        <is>
          <t xml:space="preserve"> </t>
        </is>
      </c>
    </row>
    <row r="712">
      <c r="A712" s="4" t="inlineStr">
        <is>
          <t>Total assets</t>
        </is>
      </c>
      <c r="B712" s="6" t="n">
        <v>2061020</v>
      </c>
      <c r="C712" s="6" t="n">
        <v>1983972</v>
      </c>
      <c r="D712" s="6" t="n">
        <v>1348684</v>
      </c>
    </row>
    <row r="713">
      <c r="A713" s="4" t="inlineStr">
        <is>
          <t>Total liabilities</t>
        </is>
      </c>
      <c r="B713" s="5" t="n">
        <v>542569</v>
      </c>
      <c r="C713" s="5" t="n">
        <v>503241</v>
      </c>
      <c r="D713" s="5" t="n">
        <v>245872</v>
      </c>
    </row>
    <row r="714">
      <c r="A714" s="4" t="inlineStr">
        <is>
          <t>Operating revenues</t>
        </is>
      </c>
      <c r="B714" s="5" t="n">
        <v>784284</v>
      </c>
      <c r="C714" s="5" t="n">
        <v>679825</v>
      </c>
      <c r="D714" s="5" t="n">
        <v>432118</v>
      </c>
    </row>
    <row r="715">
      <c r="A715" s="4" t="inlineStr">
        <is>
          <t>Profit (loss) for the year</t>
        </is>
      </c>
      <c r="B715" s="6" t="n">
        <v>35676</v>
      </c>
      <c r="C715" s="6" t="n">
        <v>63956</v>
      </c>
      <c r="D715" s="6" t="n">
        <v>14712</v>
      </c>
    </row>
    <row r="716">
      <c r="A716" s="4" t="inlineStr">
        <is>
          <t>KT HEALTHCARE VINA COMPANY LIMITED [Member]</t>
        </is>
      </c>
      <c r="B716" s="4" t="inlineStr">
        <is>
          <t xml:space="preserve"> </t>
        </is>
      </c>
      <c r="C716" s="4" t="inlineStr">
        <is>
          <t xml:space="preserve"> </t>
        </is>
      </c>
      <c r="D716" s="4" t="inlineStr">
        <is>
          <t xml:space="preserve"> </t>
        </is>
      </c>
    </row>
    <row r="717">
      <c r="A717" s="3" t="inlineStr">
        <is>
          <t>Disclosure of subsidiaries [line items]</t>
        </is>
      </c>
      <c r="B717" s="4" t="inlineStr">
        <is>
          <t xml:space="preserve"> </t>
        </is>
      </c>
      <c r="C717" s="4" t="inlineStr">
        <is>
          <t xml:space="preserve"> </t>
        </is>
      </c>
      <c r="D717" s="4" t="inlineStr">
        <is>
          <t xml:space="preserve"> </t>
        </is>
      </c>
    </row>
    <row r="718">
      <c r="A718" s="4" t="inlineStr">
        <is>
          <t>Subsidiary</t>
        </is>
      </c>
      <c r="B718" s="4" t="inlineStr">
        <is>
          <t xml:space="preserve"> </t>
        </is>
      </c>
      <c r="C718" s="4" t="inlineStr">
        <is>
          <t>KT HEALTHCARE VINA COMPANY LIMITED</t>
        </is>
      </c>
      <c r="D718" s="4" t="inlineStr">
        <is>
          <t xml:space="preserve"> </t>
        </is>
      </c>
    </row>
    <row r="719">
      <c r="A719" s="4" t="inlineStr">
        <is>
          <t>Total assets</t>
        </is>
      </c>
      <c r="B719" s="4" t="inlineStr">
        <is>
          <t xml:space="preserve"> </t>
        </is>
      </c>
      <c r="C719" s="6" t="n">
        <v>12730</v>
      </c>
      <c r="D719" s="4" t="inlineStr">
        <is>
          <t xml:space="preserve"> </t>
        </is>
      </c>
    </row>
    <row r="720">
      <c r="A720" s="4" t="inlineStr">
        <is>
          <t>Total liabilities</t>
        </is>
      </c>
      <c r="B720" s="4" t="inlineStr">
        <is>
          <t xml:space="preserve"> </t>
        </is>
      </c>
      <c r="C720" s="5" t="n">
        <v>439</v>
      </c>
      <c r="D720" s="4" t="inlineStr">
        <is>
          <t xml:space="preserve"> </t>
        </is>
      </c>
    </row>
    <row r="721">
      <c r="A721" s="4" t="inlineStr">
        <is>
          <t>Operating revenues</t>
        </is>
      </c>
      <c r="B721" s="4" t="inlineStr">
        <is>
          <t xml:space="preserve"> </t>
        </is>
      </c>
      <c r="C721" s="5" t="n">
        <v>0</v>
      </c>
      <c r="D721" s="4" t="inlineStr">
        <is>
          <t xml:space="preserve"> </t>
        </is>
      </c>
    </row>
    <row r="722">
      <c r="A722" s="4" t="inlineStr">
        <is>
          <t>Profit (loss) for the year</t>
        </is>
      </c>
      <c r="B722" s="4" t="inlineStr">
        <is>
          <t xml:space="preserve"> </t>
        </is>
      </c>
      <c r="C722" s="6" t="n">
        <v>-721</v>
      </c>
      <c r="D722" s="4" t="inlineStr">
        <is>
          <t xml:space="preserve"> </t>
        </is>
      </c>
    </row>
    <row r="723">
      <c r="A723" s="4" t="inlineStr">
        <is>
          <t>Open cloud lab Co., Ltd [Member]</t>
        </is>
      </c>
      <c r="B723" s="4" t="inlineStr">
        <is>
          <t xml:space="preserve"> </t>
        </is>
      </c>
      <c r="C723" s="4" t="inlineStr">
        <is>
          <t xml:space="preserve"> </t>
        </is>
      </c>
      <c r="D723" s="4" t="inlineStr">
        <is>
          <t xml:space="preserve"> </t>
        </is>
      </c>
    </row>
    <row r="724">
      <c r="A724" s="3" t="inlineStr">
        <is>
          <t>Disclosure of subsidiaries [line items]</t>
        </is>
      </c>
      <c r="B724" s="4" t="inlineStr">
        <is>
          <t xml:space="preserve"> </t>
        </is>
      </c>
      <c r="C724" s="4" t="inlineStr">
        <is>
          <t xml:space="preserve"> </t>
        </is>
      </c>
      <c r="D724" s="4" t="inlineStr">
        <is>
          <t xml:space="preserve"> </t>
        </is>
      </c>
    </row>
    <row r="725">
      <c r="A725" s="4" t="inlineStr">
        <is>
          <t>Subsidiary</t>
        </is>
      </c>
      <c r="B725" s="4" t="inlineStr">
        <is>
          <t>Open cloud lab Co., Ltd.</t>
        </is>
      </c>
      <c r="C725" s="4" t="inlineStr">
        <is>
          <t xml:space="preserve"> </t>
        </is>
      </c>
      <c r="D725" s="4" t="inlineStr">
        <is>
          <t xml:space="preserve"> </t>
        </is>
      </c>
    </row>
    <row r="726">
      <c r="A726" s="4" t="inlineStr">
        <is>
          <t>Type of Business</t>
        </is>
      </c>
      <c r="B726" s="4" t="inlineStr">
        <is>
          <t>IT consulting service and Telecommunication equipment sales</t>
        </is>
      </c>
      <c r="C726" s="4" t="inlineStr">
        <is>
          <t xml:space="preserve"> </t>
        </is>
      </c>
      <c r="D726" s="4" t="inlineStr">
        <is>
          <t xml:space="preserve"> </t>
        </is>
      </c>
    </row>
    <row r="727">
      <c r="A727" s="4" t="inlineStr">
        <is>
          <t>Location</t>
        </is>
      </c>
      <c r="B727" s="4" t="inlineStr">
        <is>
          <t>Korea</t>
        </is>
      </c>
      <c r="C727" s="4" t="inlineStr">
        <is>
          <t xml:space="preserve"> </t>
        </is>
      </c>
      <c r="D727" s="4" t="inlineStr">
        <is>
          <t xml:space="preserve"> </t>
        </is>
      </c>
    </row>
    <row r="728">
      <c r="A728" s="4" t="inlineStr">
        <is>
          <t>Controlling percentage ownership</t>
        </is>
      </c>
      <c r="B728" s="8" t="n">
        <v>1</v>
      </c>
      <c r="C728" s="8" t="n">
        <v>1</v>
      </c>
      <c r="D728" s="4" t="inlineStr">
        <is>
          <t xml:space="preserve"> </t>
        </is>
      </c>
    </row>
    <row r="729">
      <c r="A729" s="4" t="inlineStr">
        <is>
          <t>Closing month</t>
        </is>
      </c>
      <c r="B729" s="4" t="inlineStr">
        <is>
          <t>December</t>
        </is>
      </c>
      <c r="C729" s="4" t="inlineStr">
        <is>
          <t xml:space="preserve"> </t>
        </is>
      </c>
      <c r="D729" s="4" t="inlineStr">
        <is>
          <t xml:space="preserve"> </t>
        </is>
      </c>
    </row>
    <row r="730">
      <c r="A730" s="4" t="inlineStr">
        <is>
          <t>KT Living, Inc. (formerly KD Living, Inc.) [member]</t>
        </is>
      </c>
      <c r="B730" s="4" t="inlineStr">
        <is>
          <t xml:space="preserve"> </t>
        </is>
      </c>
      <c r="C730" s="4" t="inlineStr">
        <is>
          <t xml:space="preserve"> </t>
        </is>
      </c>
      <c r="D730" s="4" t="inlineStr">
        <is>
          <t xml:space="preserve"> </t>
        </is>
      </c>
    </row>
    <row r="731">
      <c r="A731" s="3" t="inlineStr">
        <is>
          <t>Disclosure of subsidiaries [line items]</t>
        </is>
      </c>
      <c r="B731" s="4" t="inlineStr">
        <is>
          <t xml:space="preserve"> </t>
        </is>
      </c>
      <c r="C731" s="4" t="inlineStr">
        <is>
          <t xml:space="preserve"> </t>
        </is>
      </c>
      <c r="D731" s="4" t="inlineStr">
        <is>
          <t xml:space="preserve"> </t>
        </is>
      </c>
    </row>
    <row r="732">
      <c r="A732" s="4" t="inlineStr">
        <is>
          <t>Subsidiary</t>
        </is>
      </c>
      <c r="B732" s="4" t="inlineStr">
        <is>
          <t>KT Living, Inc. (formerly KD Living, Inc.)</t>
        </is>
      </c>
      <c r="C732" s="4" t="inlineStr">
        <is>
          <t xml:space="preserve"> </t>
        </is>
      </c>
      <c r="D732" s="4" t="inlineStr">
        <is>
          <t xml:space="preserve"> </t>
        </is>
      </c>
    </row>
    <row r="733">
      <c r="A733" s="4" t="inlineStr">
        <is>
          <t>Type of Business</t>
        </is>
      </c>
      <c r="B733" s="4" t="inlineStr">
        <is>
          <t>Residential building management</t>
        </is>
      </c>
      <c r="C733" s="4" t="inlineStr">
        <is>
          <t xml:space="preserve"> </t>
        </is>
      </c>
      <c r="D733" s="4" t="inlineStr">
        <is>
          <t xml:space="preserve"> </t>
        </is>
      </c>
    </row>
    <row r="734">
      <c r="A734" s="4" t="inlineStr">
        <is>
          <t>Location</t>
        </is>
      </c>
      <c r="B734" s="4" t="inlineStr">
        <is>
          <t>Korea</t>
        </is>
      </c>
      <c r="C734" s="4" t="inlineStr">
        <is>
          <t xml:space="preserve"> </t>
        </is>
      </c>
      <c r="D734" s="4" t="inlineStr">
        <is>
          <t xml:space="preserve"> </t>
        </is>
      </c>
    </row>
    <row r="735">
      <c r="A735" s="4" t="inlineStr">
        <is>
          <t>Controlling percentage ownership</t>
        </is>
      </c>
      <c r="B735" s="8" t="n">
        <v>1</v>
      </c>
      <c r="C735" s="8" t="n">
        <v>1</v>
      </c>
      <c r="D735" s="4" t="inlineStr">
        <is>
          <t xml:space="preserve"> </t>
        </is>
      </c>
    </row>
    <row r="736">
      <c r="A736" s="4" t="inlineStr">
        <is>
          <t>Closing month</t>
        </is>
      </c>
      <c r="B736" s="4" t="inlineStr">
        <is>
          <t>December</t>
        </is>
      </c>
      <c r="C736" s="4" t="inlineStr">
        <is>
          <t xml:space="preserve"> </t>
        </is>
      </c>
      <c r="D736" s="4" t="inlineStr">
        <is>
          <t xml:space="preserve"> </t>
        </is>
      </c>
    </row>
    <row r="737">
      <c r="A737" s="4" t="inlineStr">
        <is>
          <t>K-Realty Qualified Private Real Estate Investment Trust No. 1 [Member]</t>
        </is>
      </c>
      <c r="B737" s="4" t="inlineStr">
        <is>
          <t xml:space="preserve"> </t>
        </is>
      </c>
      <c r="C737" s="4" t="inlineStr">
        <is>
          <t xml:space="preserve"> </t>
        </is>
      </c>
      <c r="D737" s="4" t="inlineStr">
        <is>
          <t xml:space="preserve"> </t>
        </is>
      </c>
    </row>
    <row r="738">
      <c r="A738" s="3" t="inlineStr">
        <is>
          <t>Disclosure of subsidiaries [line items]</t>
        </is>
      </c>
      <c r="B738" s="4" t="inlineStr">
        <is>
          <t xml:space="preserve"> </t>
        </is>
      </c>
      <c r="C738" s="4" t="inlineStr">
        <is>
          <t xml:space="preserve"> </t>
        </is>
      </c>
      <c r="D738" s="4" t="inlineStr">
        <is>
          <t xml:space="preserve"> </t>
        </is>
      </c>
    </row>
    <row r="739">
      <c r="A739" s="4" t="inlineStr">
        <is>
          <t>Subsidiary</t>
        </is>
      </c>
      <c r="B739" s="4" t="inlineStr">
        <is>
          <t>K-Realty Qualified Private Real Estate Investment Trust No. 1</t>
        </is>
      </c>
      <c r="C739" s="4" t="inlineStr">
        <is>
          <t>K-Realty Qualified Private Real Estate InvestmentTrust No. 1</t>
        </is>
      </c>
      <c r="D739" s="4" t="inlineStr">
        <is>
          <t xml:space="preserve"> </t>
        </is>
      </c>
    </row>
    <row r="740">
      <c r="A740" s="4" t="inlineStr">
        <is>
          <t>Type of Business</t>
        </is>
      </c>
      <c r="B740" s="4" t="inlineStr">
        <is>
          <t>Real estate management</t>
        </is>
      </c>
      <c r="C740" s="4" t="inlineStr">
        <is>
          <t xml:space="preserve"> </t>
        </is>
      </c>
      <c r="D740" s="4" t="inlineStr">
        <is>
          <t xml:space="preserve"> </t>
        </is>
      </c>
    </row>
    <row r="741">
      <c r="A741" s="4" t="inlineStr">
        <is>
          <t>Location</t>
        </is>
      </c>
      <c r="B741" s="4" t="inlineStr">
        <is>
          <t>Korea</t>
        </is>
      </c>
      <c r="C741" s="4" t="inlineStr">
        <is>
          <t xml:space="preserve"> </t>
        </is>
      </c>
      <c r="D741" s="4" t="inlineStr">
        <is>
          <t xml:space="preserve"> </t>
        </is>
      </c>
    </row>
    <row r="742">
      <c r="A742" s="4" t="inlineStr">
        <is>
          <t>Controlling percentage ownership</t>
        </is>
      </c>
      <c r="B742" s="7" t="n">
        <v>0.065</v>
      </c>
      <c r="C742" s="7" t="n">
        <v>0.065</v>
      </c>
      <c r="D742" s="4" t="inlineStr">
        <is>
          <t xml:space="preserve"> </t>
        </is>
      </c>
    </row>
    <row r="743">
      <c r="A743" s="4" t="inlineStr">
        <is>
          <t>Closing month</t>
        </is>
      </c>
      <c r="B743" s="4" t="inlineStr">
        <is>
          <t>December</t>
        </is>
      </c>
      <c r="C743" s="4" t="inlineStr">
        <is>
          <t xml:space="preserve"> </t>
        </is>
      </c>
      <c r="D743" s="4" t="inlineStr">
        <is>
          <t xml:space="preserve"> </t>
        </is>
      </c>
    </row>
    <row r="744">
      <c r="A744" s="4" t="inlineStr">
        <is>
          <t>Total assets</t>
        </is>
      </c>
      <c r="B744" s="6" t="n">
        <v>79220</v>
      </c>
      <c r="C744" s="6" t="n">
        <v>80266</v>
      </c>
      <c r="D744" s="4" t="inlineStr">
        <is>
          <t xml:space="preserve"> </t>
        </is>
      </c>
    </row>
    <row r="745">
      <c r="A745" s="4" t="inlineStr">
        <is>
          <t>Total liabilities</t>
        </is>
      </c>
      <c r="B745" s="5" t="n">
        <v>50681</v>
      </c>
      <c r="C745" s="5" t="n">
        <v>50693</v>
      </c>
      <c r="D745" s="4" t="inlineStr">
        <is>
          <t xml:space="preserve"> </t>
        </is>
      </c>
    </row>
    <row r="746">
      <c r="A746" s="4" t="inlineStr">
        <is>
          <t>Operating revenues</t>
        </is>
      </c>
      <c r="B746" s="5" t="n">
        <v>4358</v>
      </c>
      <c r="C746" s="5" t="n">
        <v>4682</v>
      </c>
      <c r="D746" s="4" t="inlineStr">
        <is>
          <t xml:space="preserve"> </t>
        </is>
      </c>
    </row>
    <row r="747">
      <c r="A747" s="4" t="inlineStr">
        <is>
          <t>Profit (loss) for the year</t>
        </is>
      </c>
      <c r="B747" s="6" t="n">
        <v>-1034</v>
      </c>
      <c r="C747" s="6" t="n">
        <v>-1037</v>
      </c>
      <c r="D747" s="4" t="inlineStr">
        <is>
          <t xml:space="preserve"> </t>
        </is>
      </c>
    </row>
    <row r="748">
      <c r="A748" s="4" t="inlineStr">
        <is>
          <t>AQUA RETAIL VIETNAM COMPANY LIMITED [Member]</t>
        </is>
      </c>
      <c r="B748" s="4" t="inlineStr">
        <is>
          <t xml:space="preserve"> </t>
        </is>
      </c>
      <c r="C748" s="4" t="inlineStr">
        <is>
          <t xml:space="preserve"> </t>
        </is>
      </c>
      <c r="D748" s="4" t="inlineStr">
        <is>
          <t xml:space="preserve"> </t>
        </is>
      </c>
    </row>
    <row r="749">
      <c r="A749" s="3" t="inlineStr">
        <is>
          <t>Disclosure of subsidiaries [line items]</t>
        </is>
      </c>
      <c r="B749" s="4" t="inlineStr">
        <is>
          <t xml:space="preserve"> </t>
        </is>
      </c>
      <c r="C749" s="4" t="inlineStr">
        <is>
          <t xml:space="preserve"> </t>
        </is>
      </c>
      <c r="D749" s="4" t="inlineStr">
        <is>
          <t xml:space="preserve"> </t>
        </is>
      </c>
    </row>
    <row r="750">
      <c r="A750" s="4" t="inlineStr">
        <is>
          <t>Subsidiary</t>
        </is>
      </c>
      <c r="B750" s="4" t="inlineStr">
        <is>
          <t>AQUA RETAIL VIETNAM COMPANY LIMITED</t>
        </is>
      </c>
      <c r="C750" s="4" t="inlineStr">
        <is>
          <t>AQUA RETAIL VIETNAM COMPANY LIMITED</t>
        </is>
      </c>
      <c r="D750" s="4" t="inlineStr">
        <is>
          <t xml:space="preserve"> </t>
        </is>
      </c>
    </row>
    <row r="751">
      <c r="A751" s="4" t="inlineStr">
        <is>
          <t>Type of Business</t>
        </is>
      </c>
      <c r="B751" s="4" t="inlineStr">
        <is>
          <t>E-voucher issuance and trading business</t>
        </is>
      </c>
      <c r="C751" s="4" t="inlineStr">
        <is>
          <t xml:space="preserve"> </t>
        </is>
      </c>
      <c r="D751" s="4" t="inlineStr">
        <is>
          <t xml:space="preserve"> </t>
        </is>
      </c>
    </row>
    <row r="752">
      <c r="A752" s="4" t="inlineStr">
        <is>
          <t>Location</t>
        </is>
      </c>
      <c r="B752" s="4" t="inlineStr">
        <is>
          <t>Vietnam</t>
        </is>
      </c>
      <c r="C752" s="4" t="inlineStr">
        <is>
          <t xml:space="preserve"> </t>
        </is>
      </c>
      <c r="D752" s="4" t="inlineStr">
        <is>
          <t xml:space="preserve"> </t>
        </is>
      </c>
    </row>
    <row r="753">
      <c r="A753" s="4" t="inlineStr">
        <is>
          <t>Controlling percentage ownership</t>
        </is>
      </c>
      <c r="B753" s="8" t="n">
        <v>1</v>
      </c>
      <c r="C753" s="8" t="n">
        <v>1</v>
      </c>
      <c r="D753" s="4" t="inlineStr">
        <is>
          <t xml:space="preserve"> </t>
        </is>
      </c>
    </row>
    <row r="754">
      <c r="A754" s="4" t="inlineStr">
        <is>
          <t>Closing month</t>
        </is>
      </c>
      <c r="B754" s="4" t="inlineStr">
        <is>
          <t>December</t>
        </is>
      </c>
      <c r="C754" s="4" t="inlineStr">
        <is>
          <t xml:space="preserve"> </t>
        </is>
      </c>
      <c r="D754" s="4" t="inlineStr">
        <is>
          <t xml:space="preserve"> </t>
        </is>
      </c>
    </row>
    <row r="755">
      <c r="A755" s="4" t="inlineStr">
        <is>
          <t>Total assets</t>
        </is>
      </c>
      <c r="B755" s="6" t="n">
        <v>1903</v>
      </c>
      <c r="C755" s="6" t="n">
        <v>1202</v>
      </c>
      <c r="D755" s="4" t="inlineStr">
        <is>
          <t xml:space="preserve"> </t>
        </is>
      </c>
    </row>
    <row r="756">
      <c r="A756" s="4" t="inlineStr">
        <is>
          <t>Total liabilities</t>
        </is>
      </c>
      <c r="B756" s="5" t="n">
        <v>497</v>
      </c>
      <c r="C756" s="5" t="n">
        <v>62</v>
      </c>
      <c r="D756" s="4" t="inlineStr">
        <is>
          <t xml:space="preserve"> </t>
        </is>
      </c>
    </row>
    <row r="757">
      <c r="A757" s="4" t="inlineStr">
        <is>
          <t>Operating revenues</t>
        </is>
      </c>
      <c r="B757" s="5" t="n">
        <v>531</v>
      </c>
      <c r="C757" s="5" t="n">
        <v>16</v>
      </c>
      <c r="D757" s="4" t="inlineStr">
        <is>
          <t xml:space="preserve"> </t>
        </is>
      </c>
    </row>
    <row r="758">
      <c r="A758" s="4" t="inlineStr">
        <is>
          <t>Profit (loss) for the year</t>
        </is>
      </c>
      <c r="B758" s="6" t="n">
        <v>-827</v>
      </c>
      <c r="C758" s="6" t="n">
        <v>-248</v>
      </c>
      <c r="D758" s="4" t="inlineStr">
        <is>
          <t xml:space="preserve"> </t>
        </is>
      </c>
    </row>
    <row r="759">
      <c r="A759" s="4" t="inlineStr">
        <is>
          <t>K-Realty Qualified Private Real Estate Investment Trust No. 4 [Member]</t>
        </is>
      </c>
      <c r="B759" s="4" t="inlineStr">
        <is>
          <t xml:space="preserve"> </t>
        </is>
      </c>
      <c r="C759" s="4" t="inlineStr">
        <is>
          <t xml:space="preserve"> </t>
        </is>
      </c>
      <c r="D759" s="4" t="inlineStr">
        <is>
          <t xml:space="preserve"> </t>
        </is>
      </c>
    </row>
    <row r="760">
      <c r="A760" s="3" t="inlineStr">
        <is>
          <t>Disclosure of subsidiaries [line items]</t>
        </is>
      </c>
      <c r="B760" s="4" t="inlineStr">
        <is>
          <t xml:space="preserve"> </t>
        </is>
      </c>
      <c r="C760" s="4" t="inlineStr">
        <is>
          <t xml:space="preserve"> </t>
        </is>
      </c>
      <c r="D760" s="4" t="inlineStr">
        <is>
          <t xml:space="preserve"> </t>
        </is>
      </c>
    </row>
    <row r="761">
      <c r="A761" s="4" t="inlineStr">
        <is>
          <t>Subsidiary</t>
        </is>
      </c>
      <c r="B761" s="4" t="inlineStr">
        <is>
          <t>K-Realty Qualified Private Real Estate Investment Trust No. 4</t>
        </is>
      </c>
      <c r="C761" s="4" t="inlineStr">
        <is>
          <t xml:space="preserve"> </t>
        </is>
      </c>
      <c r="D761" s="4" t="inlineStr">
        <is>
          <t xml:space="preserve"> </t>
        </is>
      </c>
    </row>
    <row r="762">
      <c r="A762" s="4" t="inlineStr">
        <is>
          <t>Type of Business</t>
        </is>
      </c>
      <c r="B762" s="4" t="inlineStr">
        <is>
          <t>Real estate management</t>
        </is>
      </c>
      <c r="C762" s="4" t="inlineStr">
        <is>
          <t xml:space="preserve"> </t>
        </is>
      </c>
      <c r="D762" s="4" t="inlineStr">
        <is>
          <t xml:space="preserve"> </t>
        </is>
      </c>
    </row>
    <row r="763">
      <c r="A763" s="4" t="inlineStr">
        <is>
          <t>Location</t>
        </is>
      </c>
      <c r="B763" s="4" t="inlineStr">
        <is>
          <t>Korea</t>
        </is>
      </c>
      <c r="C763" s="4" t="inlineStr">
        <is>
          <t xml:space="preserve"> </t>
        </is>
      </c>
      <c r="D763" s="4" t="inlineStr">
        <is>
          <t xml:space="preserve"> </t>
        </is>
      </c>
    </row>
    <row r="764">
      <c r="A764" s="4" t="inlineStr">
        <is>
          <t>Controlling percentage ownership</t>
        </is>
      </c>
      <c r="B764" s="7" t="n">
        <v>0.9389999999999999</v>
      </c>
      <c r="C764" s="7" t="n">
        <v>0.9389999999999999</v>
      </c>
      <c r="D764" s="4" t="inlineStr">
        <is>
          <t xml:space="preserve"> </t>
        </is>
      </c>
    </row>
    <row r="765">
      <c r="A765" s="4" t="inlineStr">
        <is>
          <t>Closing month</t>
        </is>
      </c>
      <c r="B765" s="4" t="inlineStr">
        <is>
          <t>December</t>
        </is>
      </c>
      <c r="C765" s="4" t="inlineStr">
        <is>
          <t xml:space="preserve"> </t>
        </is>
      </c>
      <c r="D765" s="4" t="inlineStr">
        <is>
          <t xml:space="preserve"> </t>
        </is>
      </c>
    </row>
    <row r="766">
      <c r="A766" s="4" t="inlineStr">
        <is>
          <t>BC Strategic Investment Fund 2 [Member]</t>
        </is>
      </c>
      <c r="B766" s="4" t="inlineStr">
        <is>
          <t xml:space="preserve"> </t>
        </is>
      </c>
      <c r="C766" s="4" t="inlineStr">
        <is>
          <t xml:space="preserve"> </t>
        </is>
      </c>
      <c r="D766" s="4" t="inlineStr">
        <is>
          <t xml:space="preserve"> </t>
        </is>
      </c>
    </row>
    <row r="767">
      <c r="A767" s="3" t="inlineStr">
        <is>
          <t>Disclosure of subsidiaries [line items]</t>
        </is>
      </c>
      <c r="B767" s="4" t="inlineStr">
        <is>
          <t xml:space="preserve"> </t>
        </is>
      </c>
      <c r="C767" s="4" t="inlineStr">
        <is>
          <t xml:space="preserve"> </t>
        </is>
      </c>
      <c r="D767" s="4" t="inlineStr">
        <is>
          <t xml:space="preserve"> </t>
        </is>
      </c>
    </row>
    <row r="768">
      <c r="A768" s="4" t="inlineStr">
        <is>
          <t>Subsidiary</t>
        </is>
      </c>
      <c r="B768" s="4" t="inlineStr">
        <is>
          <t>BC Strategic Investment Fund 2</t>
        </is>
      </c>
      <c r="C768" s="4" t="inlineStr">
        <is>
          <t xml:space="preserve"> </t>
        </is>
      </c>
      <c r="D768" s="4" t="inlineStr">
        <is>
          <t xml:space="preserve"> </t>
        </is>
      </c>
    </row>
    <row r="769">
      <c r="A769" s="4" t="inlineStr">
        <is>
          <t>Type of Business</t>
        </is>
      </c>
      <c r="B769" s="4" t="inlineStr">
        <is>
          <t>Investment fund</t>
        </is>
      </c>
      <c r="C769" s="4" t="inlineStr">
        <is>
          <t xml:space="preserve"> </t>
        </is>
      </c>
      <c r="D769" s="4" t="inlineStr">
        <is>
          <t xml:space="preserve"> </t>
        </is>
      </c>
    </row>
    <row r="770">
      <c r="A770" s="4" t="inlineStr">
        <is>
          <t>Location</t>
        </is>
      </c>
      <c r="B770" s="4" t="inlineStr">
        <is>
          <t>Korea</t>
        </is>
      </c>
      <c r="C770" s="4" t="inlineStr">
        <is>
          <t xml:space="preserve"> </t>
        </is>
      </c>
      <c r="D770" s="4" t="inlineStr">
        <is>
          <t xml:space="preserve"> </t>
        </is>
      </c>
    </row>
    <row r="771">
      <c r="A771" s="4" t="inlineStr">
        <is>
          <t>Controlling percentage ownership</t>
        </is>
      </c>
      <c r="B771" s="8" t="n">
        <v>1</v>
      </c>
      <c r="C771" s="4" t="inlineStr">
        <is>
          <t xml:space="preserve"> </t>
        </is>
      </c>
      <c r="D771" s="4" t="inlineStr">
        <is>
          <t xml:space="preserve"> </t>
        </is>
      </c>
    </row>
    <row r="772">
      <c r="A772" s="4" t="inlineStr">
        <is>
          <t>Closing month</t>
        </is>
      </c>
      <c r="B772" s="4" t="inlineStr">
        <is>
          <t>December</t>
        </is>
      </c>
      <c r="C772" s="4" t="inlineStr">
        <is>
          <t xml:space="preserve"> </t>
        </is>
      </c>
      <c r="D772" s="4" t="inlineStr">
        <is>
          <t xml:space="preserve"> </t>
        </is>
      </c>
    </row>
    <row r="773">
      <c r="A773" s="4" t="inlineStr">
        <is>
          <t>K-Logis Hwaseong Inc. [Member]</t>
        </is>
      </c>
      <c r="B773" s="4" t="inlineStr">
        <is>
          <t xml:space="preserve"> </t>
        </is>
      </c>
      <c r="C773" s="4" t="inlineStr">
        <is>
          <t xml:space="preserve"> </t>
        </is>
      </c>
      <c r="D773" s="4" t="inlineStr">
        <is>
          <t xml:space="preserve"> </t>
        </is>
      </c>
    </row>
    <row r="774">
      <c r="A774" s="3" t="inlineStr">
        <is>
          <t>Disclosure of subsidiaries [line items]</t>
        </is>
      </c>
      <c r="B774" s="4" t="inlineStr">
        <is>
          <t xml:space="preserve"> </t>
        </is>
      </c>
      <c r="C774" s="4" t="inlineStr">
        <is>
          <t xml:space="preserve"> </t>
        </is>
      </c>
      <c r="D774" s="4" t="inlineStr">
        <is>
          <t xml:space="preserve"> </t>
        </is>
      </c>
    </row>
    <row r="775">
      <c r="A775" s="4" t="inlineStr">
        <is>
          <t>Subsidiary</t>
        </is>
      </c>
      <c r="B775" s="4" t="inlineStr">
        <is>
          <t>K-Logis Hwaseong Inc.</t>
        </is>
      </c>
      <c r="C775" s="4" t="inlineStr">
        <is>
          <t xml:space="preserve"> </t>
        </is>
      </c>
      <c r="D775" s="4" t="inlineStr">
        <is>
          <t xml:space="preserve"> </t>
        </is>
      </c>
    </row>
    <row r="776">
      <c r="A776" s="4" t="inlineStr">
        <is>
          <t>Type of Business</t>
        </is>
      </c>
      <c r="B776" s="4" t="inlineStr">
        <is>
          <t>Residential building development and supply</t>
        </is>
      </c>
      <c r="C776" s="4" t="inlineStr">
        <is>
          <t xml:space="preserve"> </t>
        </is>
      </c>
      <c r="D776" s="4" t="inlineStr">
        <is>
          <t xml:space="preserve"> </t>
        </is>
      </c>
    </row>
    <row r="777">
      <c r="A777" s="4" t="inlineStr">
        <is>
          <t>Location</t>
        </is>
      </c>
      <c r="B777" s="4" t="inlineStr">
        <is>
          <t>Korea</t>
        </is>
      </c>
      <c r="C777" s="4" t="inlineStr">
        <is>
          <t xml:space="preserve"> </t>
        </is>
      </c>
      <c r="D777" s="4" t="inlineStr">
        <is>
          <t xml:space="preserve"> </t>
        </is>
      </c>
    </row>
    <row r="778">
      <c r="A778" s="4" t="inlineStr">
        <is>
          <t>Controlling percentage ownership</t>
        </is>
      </c>
      <c r="B778" s="8" t="n">
        <v>0.8</v>
      </c>
      <c r="C778" s="4" t="inlineStr">
        <is>
          <t xml:space="preserve"> </t>
        </is>
      </c>
      <c r="D778" s="4" t="inlineStr">
        <is>
          <t xml:space="preserve"> </t>
        </is>
      </c>
    </row>
    <row r="779">
      <c r="A779" s="4" t="inlineStr">
        <is>
          <t>Closing month</t>
        </is>
      </c>
      <c r="B779" s="4" t="inlineStr">
        <is>
          <t>December</t>
        </is>
      </c>
      <c r="C779" s="4" t="inlineStr">
        <is>
          <t xml:space="preserve"> </t>
        </is>
      </c>
      <c r="D779" s="4" t="inlineStr">
        <is>
          <t xml:space="preserve"> </t>
        </is>
      </c>
    </row>
    <row r="780">
      <c r="A780" s="4" t="inlineStr">
        <is>
          <t>kt netcore. Co. Ltd. [Member]</t>
        </is>
      </c>
      <c r="B780" s="4" t="inlineStr">
        <is>
          <t xml:space="preserve"> </t>
        </is>
      </c>
      <c r="C780" s="4" t="inlineStr">
        <is>
          <t xml:space="preserve"> </t>
        </is>
      </c>
      <c r="D780" s="4" t="inlineStr">
        <is>
          <t xml:space="preserve"> </t>
        </is>
      </c>
    </row>
    <row r="781">
      <c r="A781" s="3" t="inlineStr">
        <is>
          <t>Disclosure of subsidiaries [line items]</t>
        </is>
      </c>
      <c r="B781" s="4" t="inlineStr">
        <is>
          <t xml:space="preserve"> </t>
        </is>
      </c>
      <c r="C781" s="4" t="inlineStr">
        <is>
          <t xml:space="preserve"> </t>
        </is>
      </c>
      <c r="D781" s="4" t="inlineStr">
        <is>
          <t xml:space="preserve"> </t>
        </is>
      </c>
    </row>
    <row r="782">
      <c r="A782" s="4" t="inlineStr">
        <is>
          <t>Subsidiary</t>
        </is>
      </c>
      <c r="B782" s="4" t="inlineStr">
        <is>
          <t>kt netcore. Co. Ltd.</t>
        </is>
      </c>
      <c r="C782" s="4" t="inlineStr">
        <is>
          <t xml:space="preserve"> </t>
        </is>
      </c>
      <c r="D782" s="4" t="inlineStr">
        <is>
          <t xml:space="preserve"> </t>
        </is>
      </c>
    </row>
    <row r="783">
      <c r="A783" s="4" t="inlineStr">
        <is>
          <t>Type of Business</t>
        </is>
      </c>
      <c r="B783" s="4" t="inlineStr">
        <is>
          <t>Telecommunication facility maintenance and service business</t>
        </is>
      </c>
      <c r="C783" s="4" t="inlineStr">
        <is>
          <t xml:space="preserve"> </t>
        </is>
      </c>
      <c r="D783" s="4" t="inlineStr">
        <is>
          <t xml:space="preserve"> </t>
        </is>
      </c>
    </row>
    <row r="784">
      <c r="A784" s="4" t="inlineStr">
        <is>
          <t>Location</t>
        </is>
      </c>
      <c r="B784" s="4" t="inlineStr">
        <is>
          <t>Korea</t>
        </is>
      </c>
      <c r="C784" s="4" t="inlineStr">
        <is>
          <t xml:space="preserve"> </t>
        </is>
      </c>
      <c r="D784" s="4" t="inlineStr">
        <is>
          <t xml:space="preserve"> </t>
        </is>
      </c>
    </row>
    <row r="785">
      <c r="A785" s="4" t="inlineStr">
        <is>
          <t>Controlling percentage ownership</t>
        </is>
      </c>
      <c r="B785" s="8" t="n">
        <v>1</v>
      </c>
      <c r="C785" s="4" t="inlineStr">
        <is>
          <t xml:space="preserve"> </t>
        </is>
      </c>
      <c r="D785" s="4" t="inlineStr">
        <is>
          <t xml:space="preserve"> </t>
        </is>
      </c>
    </row>
    <row r="786">
      <c r="A786" s="4" t="inlineStr">
        <is>
          <t>Closing month</t>
        </is>
      </c>
      <c r="B786" s="4" t="inlineStr">
        <is>
          <t>December</t>
        </is>
      </c>
      <c r="C786" s="4" t="inlineStr">
        <is>
          <t xml:space="preserve"> </t>
        </is>
      </c>
      <c r="D786" s="4" t="inlineStr">
        <is>
          <t xml:space="preserve"> </t>
        </is>
      </c>
    </row>
    <row r="787">
      <c r="A787" s="4" t="inlineStr">
        <is>
          <t>Total assets</t>
        </is>
      </c>
      <c r="B787" s="6" t="n">
        <v>61213</v>
      </c>
      <c r="C787" s="4" t="inlineStr">
        <is>
          <t xml:space="preserve"> </t>
        </is>
      </c>
      <c r="D787" s="4" t="inlineStr">
        <is>
          <t xml:space="preserve"> </t>
        </is>
      </c>
    </row>
    <row r="788">
      <c r="A788" s="4" t="inlineStr">
        <is>
          <t>Total liabilities</t>
        </is>
      </c>
      <c r="B788" s="5" t="n">
        <v>79</v>
      </c>
      <c r="C788" s="4" t="inlineStr">
        <is>
          <t xml:space="preserve"> </t>
        </is>
      </c>
      <c r="D788" s="4" t="inlineStr">
        <is>
          <t xml:space="preserve"> </t>
        </is>
      </c>
    </row>
    <row r="789">
      <c r="A789" s="4" t="inlineStr">
        <is>
          <t>Operating revenues</t>
        </is>
      </c>
      <c r="B789" s="5" t="n">
        <v>0</v>
      </c>
      <c r="C789" s="4" t="inlineStr">
        <is>
          <t xml:space="preserve"> </t>
        </is>
      </c>
      <c r="D789" s="4" t="inlineStr">
        <is>
          <t xml:space="preserve"> </t>
        </is>
      </c>
    </row>
    <row r="790">
      <c r="A790" s="4" t="inlineStr">
        <is>
          <t>Profit (loss) for the year</t>
        </is>
      </c>
      <c r="B790" s="6" t="n">
        <v>134</v>
      </c>
      <c r="C790" s="4" t="inlineStr">
        <is>
          <t xml:space="preserve"> </t>
        </is>
      </c>
      <c r="D790" s="4" t="inlineStr">
        <is>
          <t xml:space="preserve"> </t>
        </is>
      </c>
    </row>
    <row r="791">
      <c r="A791" s="4" t="inlineStr">
        <is>
          <t>kt p&amp;m [Member]</t>
        </is>
      </c>
      <c r="B791" s="4" t="inlineStr">
        <is>
          <t xml:space="preserve"> </t>
        </is>
      </c>
      <c r="C791" s="4" t="inlineStr">
        <is>
          <t xml:space="preserve"> </t>
        </is>
      </c>
      <c r="D791" s="4" t="inlineStr">
        <is>
          <t xml:space="preserve"> </t>
        </is>
      </c>
    </row>
    <row r="792">
      <c r="A792" s="3" t="inlineStr">
        <is>
          <t>Disclosure of subsidiaries [line items]</t>
        </is>
      </c>
      <c r="B792" s="4" t="inlineStr">
        <is>
          <t xml:space="preserve"> </t>
        </is>
      </c>
      <c r="C792" s="4" t="inlineStr">
        <is>
          <t xml:space="preserve"> </t>
        </is>
      </c>
      <c r="D792" s="4" t="inlineStr">
        <is>
          <t xml:space="preserve"> </t>
        </is>
      </c>
    </row>
    <row r="793">
      <c r="A793" s="4" t="inlineStr">
        <is>
          <t>Subsidiary</t>
        </is>
      </c>
      <c r="B793" s="4" t="inlineStr">
        <is>
          <t>kt p&amp;m</t>
        </is>
      </c>
      <c r="C793" s="4" t="inlineStr">
        <is>
          <t xml:space="preserve"> </t>
        </is>
      </c>
      <c r="D793" s="4" t="inlineStr">
        <is>
          <t xml:space="preserve"> </t>
        </is>
      </c>
    </row>
    <row r="794">
      <c r="A794" s="4" t="inlineStr">
        <is>
          <t>Type of Business</t>
        </is>
      </c>
      <c r="B794" s="4" t="inlineStr">
        <is>
          <t>Information and communications development and Electrical design corporation</t>
        </is>
      </c>
      <c r="C794" s="4" t="inlineStr">
        <is>
          <t xml:space="preserve"> </t>
        </is>
      </c>
      <c r="D794" s="4" t="inlineStr">
        <is>
          <t xml:space="preserve"> </t>
        </is>
      </c>
    </row>
    <row r="795">
      <c r="A795" s="4" t="inlineStr">
        <is>
          <t>Location</t>
        </is>
      </c>
      <c r="B795" s="4" t="inlineStr">
        <is>
          <t>Korea</t>
        </is>
      </c>
      <c r="C795" s="4" t="inlineStr">
        <is>
          <t xml:space="preserve"> </t>
        </is>
      </c>
      <c r="D795" s="4" t="inlineStr">
        <is>
          <t xml:space="preserve"> </t>
        </is>
      </c>
    </row>
    <row r="796">
      <c r="A796" s="4" t="inlineStr">
        <is>
          <t>Controlling percentage ownership</t>
        </is>
      </c>
      <c r="B796" s="8" t="n">
        <v>1</v>
      </c>
      <c r="C796" s="4" t="inlineStr">
        <is>
          <t xml:space="preserve"> </t>
        </is>
      </c>
      <c r="D796" s="4" t="inlineStr">
        <is>
          <t xml:space="preserve"> </t>
        </is>
      </c>
    </row>
    <row r="797">
      <c r="A797" s="4" t="inlineStr">
        <is>
          <t>Closing month</t>
        </is>
      </c>
      <c r="B797" s="4" t="inlineStr">
        <is>
          <t>December</t>
        </is>
      </c>
      <c r="C797" s="4" t="inlineStr">
        <is>
          <t xml:space="preserve"> </t>
        </is>
      </c>
      <c r="D797" s="4" t="inlineStr">
        <is>
          <t xml:space="preserve"> </t>
        </is>
      </c>
    </row>
    <row r="798">
      <c r="A798" s="4" t="inlineStr">
        <is>
          <t>Total assets</t>
        </is>
      </c>
      <c r="B798" s="6" t="n">
        <v>10029</v>
      </c>
      <c r="C798" s="4" t="inlineStr">
        <is>
          <t xml:space="preserve"> </t>
        </is>
      </c>
      <c r="D798" s="4" t="inlineStr">
        <is>
          <t xml:space="preserve"> </t>
        </is>
      </c>
    </row>
    <row r="799">
      <c r="A799" s="4" t="inlineStr">
        <is>
          <t>Total liabilities</t>
        </is>
      </c>
      <c r="B799" s="5" t="n">
        <v>96</v>
      </c>
      <c r="C799" s="4" t="inlineStr">
        <is>
          <t xml:space="preserve"> </t>
        </is>
      </c>
      <c r="D799" s="4" t="inlineStr">
        <is>
          <t xml:space="preserve"> </t>
        </is>
      </c>
    </row>
    <row r="800">
      <c r="A800" s="4" t="inlineStr">
        <is>
          <t>Operating revenues</t>
        </is>
      </c>
      <c r="B800" s="5" t="n">
        <v>0</v>
      </c>
      <c r="C800" s="4" t="inlineStr">
        <is>
          <t xml:space="preserve"> </t>
        </is>
      </c>
      <c r="D800" s="4" t="inlineStr">
        <is>
          <t xml:space="preserve"> </t>
        </is>
      </c>
    </row>
    <row r="801">
      <c r="A801" s="4" t="inlineStr">
        <is>
          <t>Profit (loss) for the year</t>
        </is>
      </c>
      <c r="B801" s="6" t="n">
        <v>-67</v>
      </c>
      <c r="C801" s="4" t="inlineStr">
        <is>
          <t xml:space="preserve"> </t>
        </is>
      </c>
      <c r="D801"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General Information - Summary of Consolidated Subsidiaries (Parenthetical) (Detail)</t>
        </is>
      </c>
      <c r="B1" s="2" t="inlineStr">
        <is>
          <t>12 Months Ended</t>
        </is>
      </c>
    </row>
    <row r="2">
      <c r="B2" s="2" t="inlineStr">
        <is>
          <t>Dec. 31, 2024</t>
        </is>
      </c>
    </row>
    <row r="3">
      <c r="A3" s="4" t="inlineStr">
        <is>
          <t>Nasmedia, Co., Ltd. [Member]</t>
        </is>
      </c>
      <c r="B3" s="4" t="inlineStr">
        <is>
          <t xml:space="preserve"> </t>
        </is>
      </c>
    </row>
    <row r="4">
      <c r="A4" s="3" t="inlineStr">
        <is>
          <t>Disclosure of subsidiaries [line items]</t>
        </is>
      </c>
      <c r="B4" s="4" t="inlineStr">
        <is>
          <t xml:space="preserve"> </t>
        </is>
      </c>
    </row>
    <row r="5">
      <c r="A5" s="4" t="inlineStr">
        <is>
          <t>Base proportion of ownership interest in subsidiary</t>
        </is>
      </c>
      <c r="B5" s="8" t="n">
        <v>0.5</v>
      </c>
    </row>
    <row r="6">
      <c r="A6" s="4" t="inlineStr">
        <is>
          <t>KTCS Corporation [member]</t>
        </is>
      </c>
      <c r="B6" s="4" t="inlineStr">
        <is>
          <t xml:space="preserve"> </t>
        </is>
      </c>
    </row>
    <row r="7">
      <c r="A7" s="3" t="inlineStr">
        <is>
          <t>Disclosure of subsidiaries [line items]</t>
        </is>
      </c>
      <c r="B7" s="4" t="inlineStr">
        <is>
          <t xml:space="preserve"> </t>
        </is>
      </c>
    </row>
    <row r="8">
      <c r="A8" s="4" t="inlineStr">
        <is>
          <t>Base proportion of ownership interest in subsidiary</t>
        </is>
      </c>
      <c r="B8" s="8" t="n">
        <v>0.5</v>
      </c>
    </row>
    <row r="9">
      <c r="A9" s="4" t="inlineStr">
        <is>
          <t>KTIS Corporation [member]</t>
        </is>
      </c>
      <c r="B9" s="4" t="inlineStr">
        <is>
          <t xml:space="preserve"> </t>
        </is>
      </c>
    </row>
    <row r="10">
      <c r="A10" s="3" t="inlineStr">
        <is>
          <t>Disclosure of subsidiaries [line items]</t>
        </is>
      </c>
      <c r="B10" s="4" t="inlineStr">
        <is>
          <t xml:space="preserve"> </t>
        </is>
      </c>
    </row>
    <row r="11">
      <c r="A11" s="4" t="inlineStr">
        <is>
          <t>Base proportion of ownership interest in subsidiary</t>
        </is>
      </c>
      <c r="B11" s="8" t="n">
        <v>0.5</v>
      </c>
    </row>
    <row r="12">
      <c r="A12" s="4" t="inlineStr">
        <is>
          <t>Millie Seojae [Member]</t>
        </is>
      </c>
      <c r="B12" s="4" t="inlineStr">
        <is>
          <t xml:space="preserve"> </t>
        </is>
      </c>
    </row>
    <row r="13">
      <c r="A13" s="3" t="inlineStr">
        <is>
          <t>Disclosure of subsidiaries [line items]</t>
        </is>
      </c>
      <c r="B13" s="4" t="inlineStr">
        <is>
          <t xml:space="preserve"> </t>
        </is>
      </c>
    </row>
    <row r="14">
      <c r="A14" s="4" t="inlineStr">
        <is>
          <t>Base proportion of ownership interest in subsidiary</t>
        </is>
      </c>
      <c r="B14" s="8" t="n">
        <v>0.5</v>
      </c>
    </row>
    <row r="15">
      <c r="A15" s="4" t="inlineStr">
        <is>
          <t>GENIE Music Corporation [Member]</t>
        </is>
      </c>
      <c r="B15" s="4" t="inlineStr">
        <is>
          <t xml:space="preserve"> </t>
        </is>
      </c>
    </row>
    <row r="16">
      <c r="A16" s="3" t="inlineStr">
        <is>
          <t>Disclosure of subsidiaries [line items]</t>
        </is>
      </c>
      <c r="B16" s="4" t="inlineStr">
        <is>
          <t xml:space="preserve"> </t>
        </is>
      </c>
    </row>
    <row r="17">
      <c r="A17" s="4" t="inlineStr">
        <is>
          <t>Base proportion of ownership interest in subsidiary</t>
        </is>
      </c>
      <c r="B17" s="8" t="n">
        <v>0.5</v>
      </c>
    </row>
    <row r="18">
      <c r="A18" s="4" t="inlineStr">
        <is>
          <t>K-Realty Qualified Private Real Estate Investment Trust No. 1 [Member]</t>
        </is>
      </c>
      <c r="B18" s="4" t="inlineStr">
        <is>
          <t xml:space="preserve"> </t>
        </is>
      </c>
    </row>
    <row r="19">
      <c r="A19" s="3" t="inlineStr">
        <is>
          <t>Disclosure of subsidiaries [line items]</t>
        </is>
      </c>
      <c r="B19" s="4" t="inlineStr">
        <is>
          <t xml:space="preserve"> </t>
        </is>
      </c>
    </row>
    <row r="20">
      <c r="A20" s="4" t="inlineStr">
        <is>
          <t>Base proportion of ownership interest in subsidiary</t>
        </is>
      </c>
      <c r="B20" s="8" t="n">
        <v>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neral Information</t>
        </is>
      </c>
      <c r="B1" s="2" t="inlineStr">
        <is>
          <t>12 Months Ended</t>
        </is>
      </c>
    </row>
    <row r="2">
      <c r="B2" s="2" t="inlineStr">
        <is>
          <t>Dec. 31, 2024</t>
        </is>
      </c>
    </row>
    <row r="3">
      <c r="A3" s="3" t="inlineStr">
        <is>
          <t>Text block Explanatory [Abstract]</t>
        </is>
      </c>
      <c r="B3" s="4" t="inlineStr">
        <is>
          <t xml:space="preserve"> </t>
        </is>
      </c>
    </row>
    <row r="4">
      <c r="A4" s="4" t="inlineStr">
        <is>
          <t>General Information</t>
        </is>
      </c>
      <c r="B4" s="4" t="inlineStr">
        <is>
          <t xml:space="preserve">1. General Information The consolidated financial statements have been prepared by KT Corporation, the “Controlling Company,” by consolidating 83 subsidiaries (collectively referred to as the “Group”), including BC Card Co., Ltd. Further details are provided in Note 1.2. The terms “Controlling Company” and “Subsidiaries” used in the note are adopted from International Financial Reporting Standards (“IFRS”) 10 - Consolidated Financial Statements.
1.1 The Controlling Company KT Corporation (the “Controlling Company”) commenced operations on January 1, 1982, when it spun off from the Korea Communications Commission (formerly the Korean Ministry of Information and Communications) to provide telecommunication services and to engage in the development of advanced communications services under the Act of Telecommunications of Korea. The address of the Controlling Company’s registered office is 90, Buljeong-ro, Bundang-gu, On October 1, 1997, upon the announcement of the Government-Investment Enterprises Management Basic Act and the Privatization Law, the Controlling Company became a government-funded institution under the Commercial Code of Korea. On December 23, 1998, the Controlling Company’s shares were listed on the Korea Exchange. On May 29, 1999, the Controlling Company issued 24,282,195 additional shares and issued American Depository Shares (ADS), which represents new shares and 20,813,311 government-owned shares, on the New York Stock Exchange. On July 2, 2001, additional ADS representing 55,502,161 government-owned shares were issued on the New York Stock Exchange. In 2002, the Controlling Company acquired all government-owned shares in accordance with the Korean government’s privatization plan. As of December 31, 2024, the Korean government no longer owns any shares in the Controlling Company.
1.2 Consolidated Subsidiaries (1) The consolidated subsidiaries as of December 31, 2023 and 2024, are as follows:
Controlling Interest 1
Subsidiary Type of business Location December 31, December 31, Closing
KT Linkus Co., Ltd. Public telephone maintenance Korea 92.4% 92.4% December
KT Telecop Co., Ltd. Security service Korea 86.8% 92.7% December
KT Alpha Co., Ltd. 4 Data communication Korea 73.0% 73.0% December
KT Service Bukbu Co., Ltd. Opening services of fixed line Korea 67.3% 67.3% December
KT Service Nambu Co., Ltd. Opening services of fixed line Korea 77.3% 77.3% December
KT Commerce Inc. B2C, B2B service Korea 100.0% 100.0% December
KT Strategic Investment Fund No.3 Investment fund Korea 100.0% 100.0% December
KT Strategic Investment Fund No.4 Investment fund Korea 100.0% 100.0% December
KT Strategic Investment Fund No.5 Investment fund Korea 100.0% 100.0% December
BC-VP Investment fund Korea 100.0% 100.0% December
BC Card Co., Ltd. Credit card business Korea 69.5% 69.5% December
VP Inc. 4 Payment security service for credit card, others Korea 72.2% 72.2% December
H&amp;C Network Call center for financial sectors Korea 100.0% 100.0% December
Controlling Interest 1
Subsidiary Type of business Location December 31, December 31, Closing
BC Card China Co., Ltd. Software development and data processing China 100.0% 100.0% December
INITECH Co., Ltd. 4 Internet banking ASP and security solutions Korea 63.9% 67.3% December
Smartro Co., Ltd. VAN (Value Added Network) business Korea 64.5% 64.5% December
KTDS Co., Ltd. 4 System integration and maintenance Korea 91.6% 91.6% December
KT M&amp;S Co., Ltd. PCS distribution Korea 100.0% 100.0% December
GENIE Music Corporation 2 Online music production and distribution Korea 36.0% 36.0% December
KT MOS Bukbu Co., Ltd. 4 Telecommunication facility maintenance Korea 100.0% 100.0% December
KT MOS Nambu Co., Ltd. 4 Telecommunication facility maintenance Korea 98.4% 98.4% December
KT Skylife 4 Satellite TV Korea 50.6% 50.5% December
Skylife TV Co., Ltd. TV contents provider Korea 100.0% 100.0% December
KT Estate Inc. Residential building development and supply Korea 100.0% 100.0% December
KT Investment Management Inc. Asset management, real estate, and consulting services Korea 100.0% 100.0% December
KT GDH Co., Ltd. Data center development and related service Korea 100.0% 100.0% December
KT Sat Co., Ltd. Satellite communication business Korea 100.0% 100.0% December
Nasmedia Co., Ltd. 2,4 Solution provider and IPTV advertisement sales business Korea 44.1% 44.1% December
KT Sports Co., Ltd. Management of sports teams Korea 100.0% 100.0% December
KT Music Contents Fund No.2 Music and contents investment business Korea 100.0% 100.0% December
KTCS Corporation 2,4 Database and online information provider Korea 34.1% 34.1% December
KTIS Corporation 2,4 Database and online information provider Korea 33.3% 33.3% December
KT M Mobile Co., Ltd. Special category telecommunications operator and sales of communication device Korea 100.0% 100.0% December
KT Investment Co., Ltd. Financing business for new technology Korea 100.0% 100.0% December
PlayD Co., Ltd. Advertising agency Korea 70.4% 70.4% December
Next Connect PFV Residential building development and supply Korea 100.0% 100.0% December
KT Rwanda Networks Ltd. Network install management Rwanda 51.0% 51.0% December
AOS Ltd. System integration and maintenance Rwanda 51.0% 51.0% December
KT Japan Co., Ltd. Foreign investment business and local counter work Japan 100.0% 100.0% December
East Telecom LLC Wireless/fixed line internet business Uzbekistan 91.6% 91.6% December
KT America, Inc. Foreign investment business and local counter work USA 100.0% 100.0% December
Controlling Interest 1
Subsidiary Type of business Location December 31, December 31, Closing
PT. BC Card Asia Pacific Software development and supply Indonesia 99.9% 99.9% December
KT Hong Kong Telecommunications Co., Ltd. Fixed line telecommunication business Hong Kong 100.0% 100.0% December
Korea Telecom Singapore Pte. Ltd. Foreign investment business and local counter work Singapore 100.0% 100.0% December
Texnoprosistem LLC Fixed line internet business Uzbekistan 100.0% 100.0% December
Nasmedia Thailand Co., Ltd. Internet advertising solution Thailand 99.9% 99.9% December
KT Huimangjieum Manufacturing Korea 100.0% 100.0% December
K-REALTY Residential building Korea 88.6% 88.6% December
Storywiz Co., Ltd. Contents and software development and supply Korea 100.0% 100.0% December
KT Engineering Co., Ltd. Telecommunication facility construction and maintenance Korea 100.0% 100.0% December
KT Studio Genie Co., Ltd. Data communication service and data communication construction business Korea 90.9% 90.9% December
KHS Corporation Operation and maintenance of facilities Korea 100.0% 100.0% December
HCN Co., Ltd. Cable television service Korea 100.0% 100.0% December
Millie Seojae 2 Book contents service Korea 30.2% 38.7% December
KT ES Pte. Ltd. Foreign investment business Singapore 57.6% 68.8% December
Epsilon Global Communications PTE. Ltd. Network service industry Singapore 100.0% 100.0% December
Epsilon Telecommunications (SP) PTE. Ltd. Fixed line telecommunication business Singapore 100.0% 100.0% December
Epsilon Telecommunications (US) PTE. Ltd. Fixed line telecommunication business Singapore 100.0% 100.0% December
Epsilon Telecommunications Limited Fixed line telecommunication business UK 100.0% 100.0% December
Epsilon Telecommunications (HK) Limited Fixed line telecommunication business Hong Kong 100.0% 100.0% December
Epsilon US Inc. Fixed line telecommunication business USA 100.0% 100.0% December
Epsilon Telecommunications (BG) EOOD Employee support service Bulgaria 100.0% 100.0% December
Nasmedia-KT Strategic Investment Fund Investment fund Korea 100.0% 100.0% December
KT Strategic Investment Fund 6 Investment fund Korea 100.0% 100.0% December
Altimedia Corporation Software development and delivery Korea 100.0% 100.0% December
Altimidia B.V. Software development and delivery Netherlands 100.0% 100.0% December
Altimidia Vietnam Software development and delivery Vietnam 100.0% 100.0% December
BCCARD VIETNAM LTD. Software sales business Vietnam 100.0% 100.0% December
KTP SERVICES INC. Fixed line telecommunication business Philippines 100.0% 100.0% December
KT RUS LLC Foreign investment business Russia 100.0% 100.0% December
Hangang Real Estate Investment Trust No. 24 Investment fund Korea 75.0% 75.0% December
Controlling Interest 1
Subsidiary Type of business Location December 31, December 31, Closing
KT DX VIETNAM COMPANY LIMITED Software development Vietnam 100.0% 100.0% December
kt Cloud Co., Ltd. Information and communications development Korea 92.7% 92.7% December
PT CRANIUM ROYAL ADITAMA Software development Indonesia 67.0% 67.0% December
Open cloud lab Co., Ltd. IT consulting service and Telecommunication equipment sales Korea 100.0% 100.0% December
KT Living, Inc. (formerly KD Living, Inc.) Residential building management Korea 100.0% 100.0% December
K-Realty 3 Real estate management Korea 6.5% 6.5% December
AQUA RETAIL VIETNAM COMPANY LIMITED E-voucher Vietnam 100.0% 100.0% December
K-Realty Real estate management Korea 93.9% 93.9% December
BC Strategic Investment Fund 2 Investment fund Korea —  100.0% December
K-Logis Residential building development and supply Korea —  80.0% December
kt netcore. Co. Ltd. Telecommunication facility maintenance and service business Korea —  100.0% December
kt p&amp;m Information and communications development and Electrical design corporation Korea —  100.0% December
1 Sum of the interests owned by the Controlling Company and subsidiaries.
2 Although the Controlling Company owns less than 50% of the interest in Nasmedia Co., Ltd., KTCS Corporation and KTIS Corporation, Millie Seojae, and GENIE Music Corporation, these entities are consolidated as the Controlling Company can exercise the majority of voting rights in its decision-making process at all times, based on voting patterns at previous shareholders’ meetings.
3 Although the Controlling Company owns less than 50% interest in K-Realty
4 The number of treasury stock held by subsidiaries are deducted from the total number of shares when calculating the controlling percentage interest. (2) Changes in Scope of Consolidation Subsidiaries newly included and excluded in the consolidation during the year ended December 31, 2024:
Changes Location Name of subsidiary Reason
Included Korea BC Strategic Investment Fund 2 Newly established
Included Korea K-Logis Newly established
Included Korea kt netcore. Co. Ltd. Newly established
Included Korea kt p&amp;m Newly established
Excluded Korea Lolab Co., Ltd. Shares disposed
Excluded Korea Pocheon Jeonggyori Development Co., Ltd. Liquidated
Excluded Vietnam KT HEALTHCARE VINA COMPANY LIMITED Shares disposed
Excluded Korea KT NEXR Co., Ltd. Merged
Excluded Korea Juice Shares disposed
(3) Summarized information for consolidated subsidiaries as at and for the years ended December 31, 2022, 2023 and 2024, is as follows:
(In millions of Korean won) December 31, 2022 2022 3
Total assets Total liabilities Operating Profit(loss) for the period
KT Linkus Co., Ltd. ￦ 47,734 ￦ 47,498 ￦ 76,135 ￦ (614 )
KT Submarine Co., Ltd. 120,255 7,884 42,848 (12,126 )
KT Telecop Co., Ltd. 370,004 230,965 517,406 4,267
KT Alpha Co., Ltd. 1 (KT Hitel Co., Ltd.) 406,236 172,211 516,737 13,115
KT Service Bukbu Co., Ltd. 74,673 65,820 252,304 3,227
KT Service Nambu Co., Ltd. 80,450 66,479 301,720 3,067
BC Card Co., Ltd. 1 5,666,075 4,109,200 3,897,090 148,341
H&amp;C Network 82,737 6,640 27,392 992
Nasmedia Co., Ltd. 1 516,945 275,730 153,211 27,691
KTDS Co., Ltd. 1 401,932 228,474 723,161 30,941
KT M&amp;S Co., Ltd. 255,310 204,336 730,802 8,105
KT MOS Bukbu Co., Ltd. 38,684 22,553 83,085 4,607
KT MOS Nambu Co., Ltd. 42,011 25,416 83,330 5,035
KT Skylife Co., Ltd. 1 1,359,166 503,679 1,038,468 20,941
KT Estate Inc. 1 2,480,333 833,842 478,188 58,780
KT GDH Co., Ltd. 12,059 1,596 4,323 451
KT Sat Co., Ltd. 677,980 89,644 185,313 28,073
KT Sports Co., Ltd. 28,220 15,461 65,350 (7,302 )
KT Music Contents Fund No.2 15,718 277 1,040 735
KT-Michigan 2,371 27 33 (1,095 )
KT M Mobile Co., Ltd. 152,114 49,816 262,918 4,731
KT Investment Co., Ltd. 1 103,354 79,182 15,136 2,840
KTCS Corporation 1 419,726 228,618 1,031,010 17,634
KTIS Corporation 396,208 199,204 536,229 15,917
Next Connect PFV 624,734 277,967 3 (3,712 )
KT Japan Co., Ltd. 1 1,888 3,141 3,263 226
KT America, Inc. 5,945 843 8,070 37
KT Rwanda Networks Ltd. 2 126,721 267,369 30,834 (27,467 )
AOS Ltd. 2 10,972 905 8,049 1,274
KT Hong Kong Telecommunications Co., Ltd. 10,505 4,768 20,413 51
KT Huimangjieum 1 6,984 2,582 22,860 494
KT Engineering Co., Ltd. (KT ENGCORE Co., Ltd.) 141,463 89,853 258,435 10,302
KT Studio Genie Co., Ltd. 1 987,270 268,911 723,580 189,498
Lolab Co., Ltd. 35,091 17,247 74,881 (7,985 )
East Telecom LLC 1 42,691 21,645 27,030 6,419
KT ES Pte. Ltd. 1 240,721 88,640 78,815 (23,957 )
KTP SERVICES INC. 3,832 2,044 776 (255 )
Altimedia Corporation 1 44,861 15,777 47,203 6,035
KT RUS LLC 1 967 16 5 (871 )
KT DX Vietnam Company Limited 1,815 6 —  26
kt cloud Co., Ltd. 1 1,348,684 245,872 432,118 14,712
1 As intermediate controlling companies, financial information from their consolidated financial statements is presented.
2 Convertible preferred stock issued by subsidiaries as of the end of the reporting period is included in liabilities.
3 Profit or loss is included from the date of acquisition of control to the end of the reporting period.
(In millions of Korean won) December 31, 2023 2023 3
Total assets Total liabilities Operating Profit(loss) for the period
KT Linkus Co., Ltd. ￦ 64,178 ￦ 63,452 ￦ 81,645 ￦ 821
KT Telecop Co., Ltd. 375,596        235,947 527,015 5,728
KT Alpha Co., Ltd. 443,639 191,254 437,308   19,352
KT Service Bukbu Co., Ltd. 63,760 55,360 242,119 1,212
KT Service Nambu Co., Ltd. 71,576 58,745 291,170 1,354
BC Card Co., Ltd. 1    6,352,878 4,722,432 4,027,450 76,545
H&amp;C Network 81,107 4,863 27,205 1,814
Nasmedia Co., Ltd. 1 513,311 262,336 147,934 17,703
KTDS Co., Ltd. 1 393,667 202,067     727,477 33,971
KT M&amp;S Co., Ltd. 258,477 209,075 695,856 3,783
KT MOS Bukbu Co., Ltd. 50,750 28,431 101,428 8,457
KT MOS Nambu Co., Ltd. 46,839 26,012 101,422 5,749
KT Skylife Co., Ltd. 1 1,220,842 479,369 1,034,342 (109,407 )
KT Estate Inc. 1 2,746,546 1,121,970 511,018 871
KT GDH Co., Ltd. 7,760 1,501 4,346 648
KT Sat Co., Ltd. 699,607 88,524 182,274    30,502
KT Sports Co., Ltd. 26,615 11,299 66,309 (12,386 )
KT Music Contents Fund No.2 5,558 1,772 534 (992 )
KT M Mobile Co., Ltd. 176,838 69,317 301,049 5,605
KT Investment Co., Ltd. 1 83,638 57,420 24,976 2,180
KTCS Corporation 1 434,900 234,850 1,035,911 15,804
KTIS Corporation 447,609 243,519 593,162 13,922
Next Connect PFV 946,687 629,809 —  (29,889 )
KT Japan Co., Ltd. 1 2,015 3,341 2,793 (110 )
KT America, Inc. 6,013 701 8,928 133
KT Rwanda Networks Ltd. 2 134,847 313,787 26,788 (57,628 )
AOS Ltd. 2 10,763 1,983 8,287 128
KT Hong Kong Telecommunications Co., Ltd. 11,142 5,121 19,373 143
KT Huimangjieum 1 8,073 2,715 17,687 1,012
KT Engineering Co., Ltd. 160,243    104,005   262,063 5,327
KT Studio Genie Co., Ltd. 1 989,187      259,413      542,955   13,507
Lolab Co., Ltd. 42,744 37,838 173,035 (12,938 )
East Telecom LLC 1 48,483 22,632 30,350 7,723
KT ES Pte. Ltd. 1 117,009 90,392 87,865 (124,850 )
KTP SERVICES INC. 2,967 919 671 235
Altimedia Corporation 1 48,381 12,374 45,035 7,352
KT RUS LLC 501 10 1 (378 )
KT DX VIETNAM COMPANY LIMITED 1,694 102 82 (207 )
kt cloud Co., Ltd. 1    1,983,972    503,241   679,825    63,956
KT HEALTHCARE VINA COMPANY LIMITED 12,730 439 —  (721 )
K-Realty 80,266 50,693 4,682 (1,037 )
AQUA RETAIL VIETNAM COMPANY LIMITED 1,202 62 16 (248 )
1 As intermediate controlling companies, financial information from their consolidated financial statements is presented.
2 Convertible preferred stock issued by subsidiaries as of the end of the reporting period is included in liabilities.
3 Profit or loss is included from the date of acquisition of control to the end of the reporting period.
(In millions of Korean won) December 31, 2024 2024 3
Total assets Total liabilities Operating Profit (loss) for the period
KT Linkus Co., Ltd. ￦ 54,247 ￦ 55,750 ￦ 79,171 ￦ (1,726 )
KT Telecop Co., Ltd. 400,437 253,509 532,687 8,793
KT Alpha Co., Ltd. 464,180 201,902 421,191 20,682
KT Service Bukbu Co., Ltd. 56,706 56,846 228,816 (6,665 )
KT Service Nambu Co., Ltd. 57,827 51,826 285,634 (5,881 )
BC Card Co., Ltd. 1 5,961,047 4,196,724 3,806,858 141,149
H&amp;C Network 59,808 5,039 26,188 1,868
Nasmedia Co., Ltd. 1 492,782 252,707 143,639 (3,884 )
KTDS Co., Ltd. 1 388,812 179,630 721,962 34,883
KT M&amp;S Co., Ltd. 261,539 193,526 807,735 19,681
KT MOS Bukbu Co., Ltd. 50,262 32,012 103,410 1,287
KT MOS Nambu Co., Ltd. 51,458 28,427 103,765 3,719
KT Skylife Co., Ltd. 1 1,040,188 463,594 1,026,644 (156,033 )
KT Estate Inc. 1 2,740,463 1,099,622 555,984 24,290
KT GDH Co., Ltd. 7,998 1,462 3,977 303
KT Sat Co., Ltd. 733,574 92,877 188,412 30,741
KT Sports Co., Ltd. 23,299 7,435 83,888 859
KT Music Contents Fund No. 2 5,508 1,589 199 134
KT M Mobile Co., Ltd. 195,196 74,570 347,933 13,142
KT Investment Co., Ltd. 1 84,369 56,721 19,355 1,621
KTCS Corporation 1 435,066 232,129 1,122,264 6,814
KTIS Corporation 469,932 261,826 604,479 11,862
Next Connect PFV 1,429,260 1,133,891 137 (21,508 )
KT Japan Co., Ltd. 1 1,750 3,289 2,897 (180 )
KT America, Inc. 6,843 614 7,445 192
KT Rwanda Networks Ltd. 2 131,362 341,313 21,624 (21,025 )
AOS Ltd. 2 14,305 19,422 10,768 643
KT Hong Kong Telecommunications Co., Ltd. 9,105 1,680 16,917 423
KT Huimangjieum 1 8,854 2,275 19,285 1,338
KT Engineering Co., Ltd. 183,753 123,132 333,874 2,634
KT Studio Genie Co., Ltd. 1 880,509 212,683 452,685 (29,364 )
East Telecom LLC 1 75,828 40,371 38,100 6,938
KT ES Pte. Ltd. 1 78,800 59,114 93,358 (79,014 )
KTP SERVICES INC. 3,257 750 718 272
Altimedia Corporation 1 45,287 11,919 36,774 290
KT RUS LLC 420 —  1 (31 )
KT DX VIETNAM COMPANY LIMITED 1,568 120 469 (262 )
kt Cloud Co., Ltd. 1 2,061,020 542,569 784,284 35,676
K-Realty 79,220 50,681 4,358 (1,034 )
AQUA RETAIL VIETNAM COMPANY LIMITED 1,903 497 531 (827 )
kt netcore. Co. Ltd. 61,213 79 —  134
kt p&amp;m 10,029 96 —  (67 )
1 As intermediate controlling companies, financial information from their consolidated financial statements is presented.
2 Convertible preferred stock issued by subsidiaries as of the end of the reporting period is included in liabilities.
3 Profit or loss is included from the date of acquisition of control to the end of the reporting perio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Material Accounting Policies - Additional Information (Detail)</t>
        </is>
      </c>
      <c r="B1" s="2" t="inlineStr">
        <is>
          <t>12 Months Ended</t>
        </is>
      </c>
    </row>
    <row r="2">
      <c r="B2" s="2" t="inlineStr">
        <is>
          <t>Dec. 31, 2024</t>
        </is>
      </c>
    </row>
    <row r="3">
      <c r="A3" s="4" t="inlineStr">
        <is>
          <t>Bottom of range [member]</t>
        </is>
      </c>
      <c r="B3" s="4" t="inlineStr">
        <is>
          <t xml:space="preserve"> </t>
        </is>
      </c>
    </row>
    <row r="4">
      <c r="A4" s="3" t="inlineStr">
        <is>
          <t>Disclosure of significant accounting policies [line items]</t>
        </is>
      </c>
      <c r="B4" s="4" t="inlineStr">
        <is>
          <t xml:space="preserve"> </t>
        </is>
      </c>
    </row>
    <row r="5">
      <c r="A5" s="4" t="inlineStr">
        <is>
          <t>Useful lives of investment property, excluding land depreciated cost model</t>
        </is>
      </c>
      <c r="B5" s="4" t="inlineStr">
        <is>
          <t>5 years</t>
        </is>
      </c>
    </row>
    <row r="6">
      <c r="A6" s="4" t="inlineStr">
        <is>
          <t>Top of range [member]</t>
        </is>
      </c>
      <c r="B6" s="4" t="inlineStr">
        <is>
          <t xml:space="preserve"> </t>
        </is>
      </c>
    </row>
    <row r="7">
      <c r="A7" s="3" t="inlineStr">
        <is>
          <t>Disclosure of significant accounting policies [line items]</t>
        </is>
      </c>
      <c r="B7" s="4" t="inlineStr">
        <is>
          <t xml:space="preserve"> </t>
        </is>
      </c>
    </row>
    <row r="8">
      <c r="A8" s="4" t="inlineStr">
        <is>
          <t>Useful lives of investment property, excluding land depreciated cost model</t>
        </is>
      </c>
      <c r="B8" s="4" t="inlineStr">
        <is>
          <t>40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ummary of Estimated Useful Lives of Property, Plant and Equipment (Detail)</t>
        </is>
      </c>
      <c r="B1" s="2" t="inlineStr">
        <is>
          <t>12 Months Ended</t>
        </is>
      </c>
    </row>
    <row r="2">
      <c r="B2" s="2" t="inlineStr">
        <is>
          <t>Dec. 31, 2024</t>
        </is>
      </c>
    </row>
    <row r="3">
      <c r="A3" s="4" t="inlineStr">
        <is>
          <t>Buildings [member] | Bottom of range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fe</t>
        </is>
      </c>
      <c r="B5" s="4" t="inlineStr">
        <is>
          <t>5 years</t>
        </is>
      </c>
    </row>
    <row r="6">
      <c r="A6" s="4" t="inlineStr">
        <is>
          <t>Buildings [member] | 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fe</t>
        </is>
      </c>
      <c r="B8" s="4" t="inlineStr">
        <is>
          <t>40 years</t>
        </is>
      </c>
    </row>
    <row r="9">
      <c r="A9" s="4" t="inlineStr">
        <is>
          <t>Structures [member] | Bottom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t>
        </is>
      </c>
      <c r="B11" s="4" t="inlineStr">
        <is>
          <t>5 years</t>
        </is>
      </c>
    </row>
    <row r="12">
      <c r="A12" s="4" t="inlineStr">
        <is>
          <t>Structures [member] | Top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t>
        </is>
      </c>
      <c r="B14" s="4" t="inlineStr">
        <is>
          <t>40 years</t>
        </is>
      </c>
    </row>
    <row r="15">
      <c r="A15" s="4" t="inlineStr">
        <is>
          <t>Machinery and equipment (Telecommunications equipment and others) [member] | Bottom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fe</t>
        </is>
      </c>
      <c r="B17" s="4" t="inlineStr">
        <is>
          <t>2 years</t>
        </is>
      </c>
    </row>
    <row r="18">
      <c r="A18" s="4" t="inlineStr">
        <is>
          <t>Machinery and equipment (Telecommunications equipment and others) [member] | Top of range [memb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fe</t>
        </is>
      </c>
      <c r="B20" s="4" t="inlineStr">
        <is>
          <t>40 years</t>
        </is>
      </c>
    </row>
    <row r="21">
      <c r="A21" s="4" t="inlineStr">
        <is>
          <t>Vehicles [member] | Bottom of range [member]</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fe</t>
        </is>
      </c>
      <c r="B23" s="4" t="inlineStr">
        <is>
          <t>4 years</t>
        </is>
      </c>
    </row>
    <row r="24">
      <c r="A24" s="4" t="inlineStr">
        <is>
          <t>Vehicles [member] | Top of range [member]</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fe</t>
        </is>
      </c>
      <c r="B26" s="4" t="inlineStr">
        <is>
          <t>10 years</t>
        </is>
      </c>
    </row>
    <row r="27">
      <c r="A27" s="4" t="inlineStr">
        <is>
          <t>Tools [member] | Bottom of range [member]</t>
        </is>
      </c>
      <c r="B27" s="4" t="inlineStr">
        <is>
          <t xml:space="preserve"> </t>
        </is>
      </c>
    </row>
    <row r="28">
      <c r="A28" s="3" t="inlineStr">
        <is>
          <t>Disclosure of detailed information about property, plant and equipment [line items]</t>
        </is>
      </c>
      <c r="B28" s="4" t="inlineStr">
        <is>
          <t xml:space="preserve"> </t>
        </is>
      </c>
    </row>
    <row r="29">
      <c r="A29" s="4" t="inlineStr">
        <is>
          <t>Estimated Useful Life</t>
        </is>
      </c>
      <c r="B29" s="4" t="inlineStr">
        <is>
          <t>3 years</t>
        </is>
      </c>
    </row>
    <row r="30">
      <c r="A30" s="4" t="inlineStr">
        <is>
          <t>Tools [member] | Top of range [member]</t>
        </is>
      </c>
      <c r="B30" s="4" t="inlineStr">
        <is>
          <t xml:space="preserve"> </t>
        </is>
      </c>
    </row>
    <row r="31">
      <c r="A31" s="3" t="inlineStr">
        <is>
          <t>Disclosure of detailed information about property, plant and equipment [line items]</t>
        </is>
      </c>
      <c r="B31" s="4" t="inlineStr">
        <is>
          <t xml:space="preserve"> </t>
        </is>
      </c>
    </row>
    <row r="32">
      <c r="A32" s="4" t="inlineStr">
        <is>
          <t>Estimated Useful Life</t>
        </is>
      </c>
      <c r="B32" s="4" t="inlineStr">
        <is>
          <t>6 years</t>
        </is>
      </c>
    </row>
    <row r="33">
      <c r="A33" s="4" t="inlineStr">
        <is>
          <t>Office equipment [member] | Bottom of range [member]</t>
        </is>
      </c>
      <c r="B33" s="4" t="inlineStr">
        <is>
          <t xml:space="preserve"> </t>
        </is>
      </c>
    </row>
    <row r="34">
      <c r="A34" s="3" t="inlineStr">
        <is>
          <t>Disclosure of detailed information about property, plant and equipment [line items]</t>
        </is>
      </c>
      <c r="B34" s="4" t="inlineStr">
        <is>
          <t xml:space="preserve"> </t>
        </is>
      </c>
    </row>
    <row r="35">
      <c r="A35" s="4" t="inlineStr">
        <is>
          <t>Estimated Useful Life</t>
        </is>
      </c>
      <c r="B35" s="4" t="inlineStr">
        <is>
          <t>2 years</t>
        </is>
      </c>
    </row>
    <row r="36">
      <c r="A36" s="4" t="inlineStr">
        <is>
          <t>Office equipment [member] | Top of range [member]</t>
        </is>
      </c>
      <c r="B36" s="4" t="inlineStr">
        <is>
          <t xml:space="preserve"> </t>
        </is>
      </c>
    </row>
    <row r="37">
      <c r="A37" s="3" t="inlineStr">
        <is>
          <t>Disclosure of detailed information about property, plant and equipment [line items]</t>
        </is>
      </c>
      <c r="B37" s="4" t="inlineStr">
        <is>
          <t xml:space="preserve"> </t>
        </is>
      </c>
    </row>
    <row r="38">
      <c r="A38" s="4" t="inlineStr">
        <is>
          <t>Estimated Useful Life</t>
        </is>
      </c>
      <c r="B38" s="4" t="inlineStr">
        <is>
          <t>10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ummary of Amortization of Intangible Assets With Limited Useful Life (Detail)</t>
        </is>
      </c>
      <c r="B1" s="2" t="inlineStr">
        <is>
          <t>12 Months Ended</t>
        </is>
      </c>
    </row>
    <row r="2">
      <c r="B2" s="2" t="inlineStr">
        <is>
          <t>Dec. 31, 2024</t>
        </is>
      </c>
    </row>
    <row r="3">
      <c r="A3" s="4" t="inlineStr">
        <is>
          <t>Development costs [member] | Bottom of range [member]</t>
        </is>
      </c>
      <c r="B3" s="4" t="inlineStr">
        <is>
          <t xml:space="preserve"> </t>
        </is>
      </c>
    </row>
    <row r="4">
      <c r="A4" s="3" t="inlineStr">
        <is>
          <t>Disclosure of detailed information about intangible assets [line items]</t>
        </is>
      </c>
      <c r="B4" s="4" t="inlineStr">
        <is>
          <t xml:space="preserve"> </t>
        </is>
      </c>
    </row>
    <row r="5">
      <c r="A5" s="4" t="inlineStr">
        <is>
          <t>Estimated Useful Life</t>
        </is>
      </c>
      <c r="B5" s="4" t="inlineStr">
        <is>
          <t>3 years</t>
        </is>
      </c>
    </row>
    <row r="6">
      <c r="A6" s="4" t="inlineStr">
        <is>
          <t>Development costs [member] | Top of range [member]</t>
        </is>
      </c>
      <c r="B6" s="4" t="inlineStr">
        <is>
          <t xml:space="preserve"> </t>
        </is>
      </c>
    </row>
    <row r="7">
      <c r="A7" s="3" t="inlineStr">
        <is>
          <t>Disclosure of detailed information about intangible assets [line items]</t>
        </is>
      </c>
      <c r="B7" s="4" t="inlineStr">
        <is>
          <t xml:space="preserve"> </t>
        </is>
      </c>
    </row>
    <row r="8">
      <c r="A8" s="4" t="inlineStr">
        <is>
          <t>Estimated Useful Life</t>
        </is>
      </c>
      <c r="B8" s="4" t="inlineStr">
        <is>
          <t>10 years</t>
        </is>
      </c>
    </row>
    <row r="9">
      <c r="A9" s="4" t="inlineStr">
        <is>
          <t>Software [member] | Bottom of range [member]</t>
        </is>
      </c>
      <c r="B9" s="4" t="inlineStr">
        <is>
          <t xml:space="preserve"> </t>
        </is>
      </c>
    </row>
    <row r="10">
      <c r="A10" s="3" t="inlineStr">
        <is>
          <t>Disclosure of detailed information about intangible assets [line items]</t>
        </is>
      </c>
      <c r="B10" s="4" t="inlineStr">
        <is>
          <t xml:space="preserve"> </t>
        </is>
      </c>
    </row>
    <row r="11">
      <c r="A11" s="4" t="inlineStr">
        <is>
          <t>Estimated Useful Life</t>
        </is>
      </c>
      <c r="B11" s="4" t="inlineStr">
        <is>
          <t>3 years</t>
        </is>
      </c>
    </row>
    <row r="12">
      <c r="A12" s="4" t="inlineStr">
        <is>
          <t>Software [member] | Top of range [member]</t>
        </is>
      </c>
      <c r="B12" s="4" t="inlineStr">
        <is>
          <t xml:space="preserve"> </t>
        </is>
      </c>
    </row>
    <row r="13">
      <c r="A13" s="3" t="inlineStr">
        <is>
          <t>Disclosure of detailed information about intangible assets [line items]</t>
        </is>
      </c>
      <c r="B13" s="4" t="inlineStr">
        <is>
          <t xml:space="preserve"> </t>
        </is>
      </c>
    </row>
    <row r="14">
      <c r="A14" s="4" t="inlineStr">
        <is>
          <t>Estimated Useful Life</t>
        </is>
      </c>
      <c r="B14" s="4" t="inlineStr">
        <is>
          <t>10 years</t>
        </is>
      </c>
    </row>
    <row r="15">
      <c r="A15" s="4" t="inlineStr">
        <is>
          <t>Frequency usage rights [member] | Bottom of range [member]</t>
        </is>
      </c>
      <c r="B15" s="4" t="inlineStr">
        <is>
          <t xml:space="preserve"> </t>
        </is>
      </c>
    </row>
    <row r="16">
      <c r="A16" s="3" t="inlineStr">
        <is>
          <t>Disclosure of detailed information about intangible assets [line items]</t>
        </is>
      </c>
      <c r="B16" s="4" t="inlineStr">
        <is>
          <t xml:space="preserve"> </t>
        </is>
      </c>
    </row>
    <row r="17">
      <c r="A17" s="4" t="inlineStr">
        <is>
          <t>Estimated Useful Life</t>
        </is>
      </c>
      <c r="B17" s="4" t="inlineStr">
        <is>
          <t>5 years</t>
        </is>
      </c>
    </row>
    <row r="18">
      <c r="A18" s="4" t="inlineStr">
        <is>
          <t>Frequency usage rights [member] | Top of range [member]</t>
        </is>
      </c>
      <c r="B18" s="4" t="inlineStr">
        <is>
          <t xml:space="preserve"> </t>
        </is>
      </c>
    </row>
    <row r="19">
      <c r="A19" s="3" t="inlineStr">
        <is>
          <t>Disclosure of detailed information about intangible assets [line items]</t>
        </is>
      </c>
      <c r="B19" s="4" t="inlineStr">
        <is>
          <t xml:space="preserve"> </t>
        </is>
      </c>
    </row>
    <row r="20">
      <c r="A20" s="4" t="inlineStr">
        <is>
          <t>Estimated Useful Life</t>
        </is>
      </c>
      <c r="B20" s="4" t="inlineStr">
        <is>
          <t>10 years</t>
        </is>
      </c>
    </row>
    <row r="21">
      <c r="A21" s="4" t="inlineStr">
        <is>
          <t>Others [member] | Bottom of range [member]</t>
        </is>
      </c>
      <c r="B21" s="4" t="inlineStr">
        <is>
          <t xml:space="preserve"> </t>
        </is>
      </c>
    </row>
    <row r="22">
      <c r="A22" s="3" t="inlineStr">
        <is>
          <t>Disclosure of detailed information about intangible assets [line items]</t>
        </is>
      </c>
      <c r="B22" s="4" t="inlineStr">
        <is>
          <t xml:space="preserve"> </t>
        </is>
      </c>
    </row>
    <row r="23">
      <c r="A23" s="4" t="inlineStr">
        <is>
          <t>Estimated Useful Life</t>
        </is>
      </c>
      <c r="B23" s="4" t="inlineStr">
        <is>
          <t>1 year</t>
        </is>
      </c>
    </row>
    <row r="24">
      <c r="A24" s="4" t="inlineStr">
        <is>
          <t>Others [member] | Top of range [member]</t>
        </is>
      </c>
      <c r="B24" s="4" t="inlineStr">
        <is>
          <t xml:space="preserve"> </t>
        </is>
      </c>
    </row>
    <row r="25">
      <c r="A25" s="3" t="inlineStr">
        <is>
          <t>Disclosure of detailed information about intangible assets [line items]</t>
        </is>
      </c>
      <c r="B25" s="4" t="inlineStr">
        <is>
          <t xml:space="preserve"> </t>
        </is>
      </c>
    </row>
    <row r="26">
      <c r="A26" s="4" t="inlineStr">
        <is>
          <t>Estimated Useful Life</t>
        </is>
      </c>
      <c r="B26" s="4" t="inlineStr">
        <is>
          <t>50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by Category - Summary of Financial Instruments by Category (Detail) - KRW (₩) ₩ in Millions</t>
        </is>
      </c>
      <c r="B1" s="2" t="inlineStr">
        <is>
          <t>Dec. 31, 2024</t>
        </is>
      </c>
      <c r="C1" s="2" t="inlineStr">
        <is>
          <t>Dec. 31, 2023</t>
        </is>
      </c>
      <c r="D1" s="2" t="inlineStr">
        <is>
          <t>Dec. 31, 2022</t>
        </is>
      </c>
      <c r="E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Trade and other payables</t>
        </is>
      </c>
      <c r="B3" s="6" t="n">
        <v>7214174</v>
      </c>
      <c r="C3" s="6" t="n">
        <v>8317822</v>
      </c>
      <c r="D3" s="4" t="inlineStr">
        <is>
          <t xml:space="preserve"> </t>
        </is>
      </c>
      <c r="E3" s="4" t="inlineStr">
        <is>
          <t xml:space="preserve"> </t>
        </is>
      </c>
    </row>
    <row r="4">
      <c r="A4" s="4" t="inlineStr">
        <is>
          <t>Borrowings</t>
        </is>
      </c>
      <c r="B4" s="5" t="n">
        <v>10520690</v>
      </c>
      <c r="C4" s="5" t="n">
        <v>10218165</v>
      </c>
      <c r="D4" s="4" t="inlineStr">
        <is>
          <t xml:space="preserve"> </t>
        </is>
      </c>
      <c r="E4" s="4" t="inlineStr">
        <is>
          <t xml:space="preserve"> </t>
        </is>
      </c>
    </row>
    <row r="5">
      <c r="A5" s="4" t="inlineStr">
        <is>
          <t>Other financial liabilities</t>
        </is>
      </c>
      <c r="B5" s="5" t="n">
        <v>1074149</v>
      </c>
      <c r="C5" s="5" t="n">
        <v>1075838</v>
      </c>
      <c r="D5" s="4" t="inlineStr">
        <is>
          <t xml:space="preserve"> </t>
        </is>
      </c>
      <c r="E5" s="4" t="inlineStr">
        <is>
          <t xml:space="preserve"> </t>
        </is>
      </c>
    </row>
    <row r="6">
      <c r="A6" s="4" t="inlineStr">
        <is>
          <t>Lease liabilities</t>
        </is>
      </c>
      <c r="B6" s="5" t="n">
        <v>1059453</v>
      </c>
      <c r="C6" s="5" t="n">
        <v>1179909</v>
      </c>
      <c r="D6" s="4" t="inlineStr">
        <is>
          <t xml:space="preserve"> </t>
        </is>
      </c>
      <c r="E6" s="4" t="inlineStr">
        <is>
          <t xml:space="preserve"> </t>
        </is>
      </c>
    </row>
    <row r="7">
      <c r="A7" s="4" t="inlineStr">
        <is>
          <t>Cash and cash equivalents</t>
        </is>
      </c>
      <c r="B7" s="5" t="n">
        <v>3716680</v>
      </c>
      <c r="C7" s="5" t="n">
        <v>2879554</v>
      </c>
      <c r="D7" s="6" t="n">
        <v>2449062</v>
      </c>
      <c r="E7" s="6" t="n">
        <v>3019592</v>
      </c>
    </row>
    <row r="8">
      <c r="A8" s="4" t="inlineStr">
        <is>
          <t>Trade and other receivables</t>
        </is>
      </c>
      <c r="B8" s="5" t="n">
        <v>7688183</v>
      </c>
      <c r="C8" s="5" t="n">
        <v>8574457</v>
      </c>
      <c r="D8" s="4" t="inlineStr">
        <is>
          <t xml:space="preserve"> </t>
        </is>
      </c>
      <c r="E8" s="4" t="inlineStr">
        <is>
          <t xml:space="preserve"> </t>
        </is>
      </c>
    </row>
    <row r="9">
      <c r="A9" s="4" t="inlineStr">
        <is>
          <t>Other financial assets</t>
        </is>
      </c>
      <c r="B9" s="5" t="n">
        <v>4103418</v>
      </c>
      <c r="C9" s="5" t="n">
        <v>4164961</v>
      </c>
      <c r="D9" s="4" t="inlineStr">
        <is>
          <t xml:space="preserve"> </t>
        </is>
      </c>
      <c r="E9" s="4" t="inlineStr">
        <is>
          <t xml:space="preserve"> </t>
        </is>
      </c>
    </row>
    <row r="10">
      <c r="A10" s="4" t="inlineStr">
        <is>
          <t>Financial assets at amortized cost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3716680</v>
      </c>
      <c r="C12" s="5" t="n">
        <v>2879554</v>
      </c>
      <c r="D12" s="4" t="inlineStr">
        <is>
          <t xml:space="preserve"> </t>
        </is>
      </c>
      <c r="E12" s="4" t="inlineStr">
        <is>
          <t xml:space="preserve"> </t>
        </is>
      </c>
    </row>
    <row r="13">
      <c r="A13" s="4" t="inlineStr">
        <is>
          <t>Trade and other receivables</t>
        </is>
      </c>
      <c r="B13" s="5" t="n">
        <v>7573409</v>
      </c>
      <c r="C13" s="5" t="n">
        <v>8458259</v>
      </c>
      <c r="D13" s="4" t="inlineStr">
        <is>
          <t xml:space="preserve"> </t>
        </is>
      </c>
      <c r="E13" s="4" t="inlineStr">
        <is>
          <t xml:space="preserve"> </t>
        </is>
      </c>
    </row>
    <row r="14">
      <c r="A14" s="4" t="inlineStr">
        <is>
          <t>Other financial assets</t>
        </is>
      </c>
      <c r="B14" s="5" t="n">
        <v>962653</v>
      </c>
      <c r="C14" s="5" t="n">
        <v>1385921</v>
      </c>
      <c r="D14" s="4" t="inlineStr">
        <is>
          <t xml:space="preserve"> </t>
        </is>
      </c>
      <c r="E14" s="4" t="inlineStr">
        <is>
          <t xml:space="preserve"> </t>
        </is>
      </c>
    </row>
    <row r="15">
      <c r="A15" s="4" t="inlineStr">
        <is>
          <t>Financial assets at fair value through profit or loss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row>
    <row r="17">
      <c r="A17" s="4" t="inlineStr">
        <is>
          <t>Other financial assets</t>
        </is>
      </c>
      <c r="B17" s="5" t="n">
        <v>1029926</v>
      </c>
      <c r="C17" s="5" t="n">
        <v>939661</v>
      </c>
      <c r="D17" s="4" t="inlineStr">
        <is>
          <t xml:space="preserve"> </t>
        </is>
      </c>
      <c r="E17" s="4" t="inlineStr">
        <is>
          <t xml:space="preserve"> </t>
        </is>
      </c>
    </row>
    <row r="18">
      <c r="A18" s="4" t="inlineStr">
        <is>
          <t>Derivatives used for hedging [member]</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row>
    <row r="20">
      <c r="A20" s="4" t="inlineStr">
        <is>
          <t>Other financial liabilities</t>
        </is>
      </c>
      <c r="B20" s="5" t="n">
        <v>3</v>
      </c>
      <c r="C20" s="5" t="n">
        <v>24547</v>
      </c>
      <c r="D20" s="4" t="inlineStr">
        <is>
          <t xml:space="preserve"> </t>
        </is>
      </c>
      <c r="E20" s="4" t="inlineStr">
        <is>
          <t xml:space="preserve"> </t>
        </is>
      </c>
    </row>
    <row r="21">
      <c r="A21" s="4" t="inlineStr">
        <is>
          <t>Other financial assets</t>
        </is>
      </c>
      <c r="B21" s="5" t="n">
        <v>445471</v>
      </c>
      <c r="C21" s="5" t="n">
        <v>159211</v>
      </c>
      <c r="D21" s="4" t="inlineStr">
        <is>
          <t xml:space="preserve"> </t>
        </is>
      </c>
      <c r="E21" s="4" t="inlineStr">
        <is>
          <t xml:space="preserve"> </t>
        </is>
      </c>
    </row>
    <row r="22">
      <c r="A22" s="4" t="inlineStr">
        <is>
          <t>Financial liabilities at amortized cost [member]</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row>
    <row r="24">
      <c r="A24" s="4" t="inlineStr">
        <is>
          <t>Trade and other payables</t>
        </is>
      </c>
      <c r="B24" s="5" t="n">
        <v>7214174</v>
      </c>
      <c r="C24" s="5" t="n">
        <v>8317822</v>
      </c>
      <c r="D24" s="4" t="inlineStr">
        <is>
          <t xml:space="preserve"> </t>
        </is>
      </c>
      <c r="E24" s="4" t="inlineStr">
        <is>
          <t xml:space="preserve"> </t>
        </is>
      </c>
    </row>
    <row r="25">
      <c r="A25" s="4" t="inlineStr">
        <is>
          <t>Borrowings</t>
        </is>
      </c>
      <c r="B25" s="5" t="n">
        <v>10520690</v>
      </c>
      <c r="C25" s="5" t="n">
        <v>10218165</v>
      </c>
      <c r="D25" s="4" t="inlineStr">
        <is>
          <t xml:space="preserve"> </t>
        </is>
      </c>
      <c r="E25" s="4" t="inlineStr">
        <is>
          <t xml:space="preserve"> </t>
        </is>
      </c>
    </row>
    <row r="26">
      <c r="A26" s="4" t="inlineStr">
        <is>
          <t>Other financial liabilities</t>
        </is>
      </c>
      <c r="B26" s="5" t="n">
        <v>942135</v>
      </c>
      <c r="C26" s="5" t="n">
        <v>915185</v>
      </c>
      <c r="D26" s="4" t="inlineStr">
        <is>
          <t xml:space="preserve"> </t>
        </is>
      </c>
      <c r="E26" s="4" t="inlineStr">
        <is>
          <t xml:space="preserve"> </t>
        </is>
      </c>
    </row>
    <row r="27">
      <c r="A27" s="4" t="inlineStr">
        <is>
          <t>Financial liabilities designated as at fair value through profit or loss [member]</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row>
    <row r="29">
      <c r="A29" s="4" t="inlineStr">
        <is>
          <t>Other financial liabilities</t>
        </is>
      </c>
      <c r="B29" s="5" t="n">
        <v>132011</v>
      </c>
      <c r="C29" s="5" t="n">
        <v>136106</v>
      </c>
      <c r="D29" s="4" t="inlineStr">
        <is>
          <t xml:space="preserve"> </t>
        </is>
      </c>
      <c r="E29" s="4" t="inlineStr">
        <is>
          <t xml:space="preserve"> </t>
        </is>
      </c>
    </row>
    <row r="30">
      <c r="A30" s="4" t="inlineStr">
        <is>
          <t>Financial assets at fair value through other comprehensive income [member]</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row>
    <row r="32">
      <c r="A32" s="4" t="inlineStr">
        <is>
          <t>Trade and other receivables</t>
        </is>
      </c>
      <c r="B32" s="5" t="n">
        <v>114774</v>
      </c>
      <c r="C32" s="5" t="n">
        <v>116198</v>
      </c>
      <c r="D32" s="4" t="inlineStr">
        <is>
          <t xml:space="preserve"> </t>
        </is>
      </c>
      <c r="E32" s="4" t="inlineStr">
        <is>
          <t xml:space="preserve"> </t>
        </is>
      </c>
    </row>
    <row r="33">
      <c r="A33" s="4" t="inlineStr">
        <is>
          <t>Other financial assets</t>
        </is>
      </c>
      <c r="B33" s="5" t="n">
        <v>1665368</v>
      </c>
      <c r="C33" s="5" t="n">
        <v>1680168</v>
      </c>
      <c r="D33" s="4" t="inlineStr">
        <is>
          <t xml:space="preserve"> </t>
        </is>
      </c>
      <c r="E33" s="4" t="inlineStr">
        <is>
          <t xml:space="preserve"> </t>
        </is>
      </c>
    </row>
    <row r="34">
      <c r="A34" s="4" t="inlineStr">
        <is>
          <t>Others [member]</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row>
    <row r="36">
      <c r="A36" s="4" t="inlineStr">
        <is>
          <t>Lease liabilities</t>
        </is>
      </c>
      <c r="B36" s="6" t="n">
        <v>1059453</v>
      </c>
      <c r="C36" s="6" t="n">
        <v>1179909</v>
      </c>
      <c r="D36" s="4" t="inlineStr">
        <is>
          <t xml:space="preserve"> </t>
        </is>
      </c>
      <c r="E3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by Category - Summary of Gains or Losses Arising From Financial Instruments by Category (Detail) - KRW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Interest income</t>
        </is>
      </c>
      <c r="B4" s="6" t="n">
        <v>303535</v>
      </c>
      <c r="C4" s="6" t="n">
        <v>279607</v>
      </c>
      <c r="D4" s="6" t="n">
        <v>271925</v>
      </c>
    </row>
    <row r="5">
      <c r="A5" s="4" t="inlineStr">
        <is>
          <t>Interest expense</t>
        </is>
      </c>
      <c r="B5" s="5" t="n">
        <v>-374665</v>
      </c>
      <c r="C5" s="5" t="n">
        <v>-356345</v>
      </c>
      <c r="D5" s="5" t="n">
        <v>-293854</v>
      </c>
    </row>
    <row r="6">
      <c r="A6" s="4" t="inlineStr">
        <is>
          <t>Other comprehensive income (loss) for the year</t>
        </is>
      </c>
      <c r="B6" s="5" t="n">
        <v>-90195</v>
      </c>
      <c r="C6" s="5" t="n">
        <v>7447</v>
      </c>
      <c r="D6" s="5" t="n">
        <v>-2194</v>
      </c>
    </row>
    <row r="7">
      <c r="A7" s="4" t="inlineStr">
        <is>
          <t>Reclassified to profit or loss from other comprehensive income (loss) for the year</t>
        </is>
      </c>
      <c r="B7" s="5" t="n">
        <v>-285954</v>
      </c>
      <c r="C7" s="5" t="n">
        <v>-37942</v>
      </c>
      <c r="D7" s="4" t="inlineStr">
        <is>
          <t xml:space="preserve"> </t>
        </is>
      </c>
    </row>
    <row r="8">
      <c r="A8" s="4" t="inlineStr">
        <is>
          <t>Interest expense</t>
        </is>
      </c>
      <c r="B8" s="5" t="n">
        <v>-47556</v>
      </c>
      <c r="C8" s="5" t="n">
        <v>-52035</v>
      </c>
      <c r="D8" s="5" t="n">
        <v>-41469</v>
      </c>
    </row>
    <row r="9">
      <c r="A9" s="4" t="inlineStr">
        <is>
          <t>Total</t>
        </is>
      </c>
      <c r="B9" s="5" t="n">
        <v>-215290</v>
      </c>
      <c r="C9" s="5" t="n">
        <v>-92910</v>
      </c>
      <c r="D9" s="5" t="n">
        <v>-353980</v>
      </c>
    </row>
    <row r="10">
      <c r="A10" s="4" t="inlineStr">
        <is>
          <t>Financial liabilities at amortized cost [member]</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Gain on foreign currency transaction</t>
        </is>
      </c>
      <c r="B12" s="5" t="n">
        <v>-41959</v>
      </c>
      <c r="C12" s="5" t="n">
        <v>-24054</v>
      </c>
      <c r="D12" s="5" t="n">
        <v>-34574</v>
      </c>
    </row>
    <row r="13">
      <c r="A13" s="4" t="inlineStr">
        <is>
          <t>Gain (loss) on foreign currency translation</t>
        </is>
      </c>
      <c r="B13" s="5" t="n">
        <v>-421608</v>
      </c>
      <c r="C13" s="5" t="n">
        <v>-93004</v>
      </c>
      <c r="D13" s="5" t="n">
        <v>-168577</v>
      </c>
    </row>
    <row r="14">
      <c r="A14" s="4" t="inlineStr">
        <is>
          <t>Gain (loss) on disposal</t>
        </is>
      </c>
      <c r="B14" s="5" t="n">
        <v>-5866</v>
      </c>
      <c r="C14" s="5" t="n">
        <v>3411</v>
      </c>
      <c r="D14" s="4" t="inlineStr">
        <is>
          <t xml:space="preserve"> </t>
        </is>
      </c>
    </row>
    <row r="15">
      <c r="A15" s="4" t="inlineStr">
        <is>
          <t>Interest expense</t>
        </is>
      </c>
      <c r="B15" s="5" t="n">
        <v>-387535</v>
      </c>
      <c r="C15" s="5" t="n">
        <v>-358486</v>
      </c>
      <c r="D15" s="5" t="n">
        <v>-275302</v>
      </c>
    </row>
    <row r="16">
      <c r="A16" s="4" t="inlineStr">
        <is>
          <t>Financial liabilities designated as at fair value through profit or loss [member]</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Gain on foreign currency transaction</t>
        </is>
      </c>
      <c r="B18" s="4" t="inlineStr">
        <is>
          <t xml:space="preserve"> </t>
        </is>
      </c>
      <c r="C18" s="5" t="n">
        <v>-5</v>
      </c>
      <c r="D18" s="5" t="n">
        <v>24</v>
      </c>
    </row>
    <row r="19">
      <c r="A19" s="4" t="inlineStr">
        <is>
          <t>Gain (loss) on disposal</t>
        </is>
      </c>
      <c r="B19" s="4" t="inlineStr">
        <is>
          <t xml:space="preserve"> </t>
        </is>
      </c>
      <c r="C19" s="5" t="n">
        <v>4788</v>
      </c>
      <c r="D19" s="4" t="inlineStr">
        <is>
          <t xml:space="preserve"> </t>
        </is>
      </c>
    </row>
    <row r="20">
      <c r="A20" s="4" t="inlineStr">
        <is>
          <t>Interest expense</t>
        </is>
      </c>
      <c r="B20" s="4" t="inlineStr">
        <is>
          <t xml:space="preserve"> </t>
        </is>
      </c>
      <c r="C20" s="5" t="n">
        <v>-44</v>
      </c>
      <c r="D20" s="5" t="n">
        <v>-4046</v>
      </c>
    </row>
    <row r="21">
      <c r="A21" s="4" t="inlineStr">
        <is>
          <t>Gain (loss) on valuation</t>
        </is>
      </c>
      <c r="B21" s="5" t="n">
        <v>-3221</v>
      </c>
      <c r="C21" s="5" t="n">
        <v>-7394</v>
      </c>
      <c r="D21" s="5" t="n">
        <v>30031</v>
      </c>
    </row>
    <row r="22">
      <c r="A22" s="4" t="inlineStr">
        <is>
          <t>Derivatives used for hedging [member]</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Gain (loss) on transactions</t>
        </is>
      </c>
      <c r="B24" s="4" t="inlineStr">
        <is>
          <t xml:space="preserve"> </t>
        </is>
      </c>
      <c r="C24" s="4" t="inlineStr">
        <is>
          <t xml:space="preserve"> </t>
        </is>
      </c>
      <c r="D24" s="5" t="n">
        <v>-1291</v>
      </c>
    </row>
    <row r="25">
      <c r="A25" s="4" t="inlineStr">
        <is>
          <t>Gain (loss) on valuation</t>
        </is>
      </c>
      <c r="B25" s="5" t="n">
        <v>9337</v>
      </c>
      <c r="C25" s="5" t="n">
        <v>11503</v>
      </c>
      <c r="D25" s="5" t="n">
        <v>-17237</v>
      </c>
    </row>
    <row r="26">
      <c r="A26" s="4" t="inlineStr">
        <is>
          <t>Other comprehensive income (loss) for the year</t>
        </is>
      </c>
      <c r="B26" s="5" t="n">
        <v>-871</v>
      </c>
      <c r="C26" s="5" t="n">
        <v>7557</v>
      </c>
      <c r="D26" s="5" t="n">
        <v>-23957</v>
      </c>
    </row>
    <row r="27">
      <c r="A27" s="4" t="inlineStr">
        <is>
          <t>Reclassified to profit or loss from other comprehensive income (loss) for the year</t>
        </is>
      </c>
      <c r="B27" s="5" t="n">
        <v>-9386</v>
      </c>
      <c r="C27" s="5" t="n">
        <v>-8764</v>
      </c>
      <c r="D27" s="5" t="n">
        <v>15195</v>
      </c>
    </row>
    <row r="28">
      <c r="A28" s="4" t="inlineStr">
        <is>
          <t>Lease liabilities [member]</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Interest expense</t>
        </is>
      </c>
      <c r="B30" s="5" t="n">
        <v>-47556</v>
      </c>
      <c r="C30" s="5" t="n">
        <v>-52035</v>
      </c>
      <c r="D30" s="5" t="n">
        <v>-41469</v>
      </c>
    </row>
    <row r="31">
      <c r="A31" s="4" t="inlineStr">
        <is>
          <t>Financial assets at amortized cost [member]</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Interest income</t>
        </is>
      </c>
      <c r="B33" s="5" t="n">
        <v>379371</v>
      </c>
      <c r="C33" s="5" t="n">
        <v>360134</v>
      </c>
      <c r="D33" s="5" t="n">
        <v>144505</v>
      </c>
    </row>
    <row r="34">
      <c r="A34" s="4" t="inlineStr">
        <is>
          <t>Gain on foreign currency transaction</t>
        </is>
      </c>
      <c r="B34" s="5" t="n">
        <v>27748</v>
      </c>
      <c r="C34" s="5" t="n">
        <v>22782</v>
      </c>
      <c r="D34" s="5" t="n">
        <v>23824</v>
      </c>
    </row>
    <row r="35">
      <c r="A35" s="4" t="inlineStr">
        <is>
          <t>Gain (loss) on foreign currency translation</t>
        </is>
      </c>
      <c r="B35" s="5" t="n">
        <v>9534</v>
      </c>
      <c r="C35" s="5" t="n">
        <v>5741</v>
      </c>
      <c r="D35" s="5" t="n">
        <v>-2151</v>
      </c>
    </row>
    <row r="36">
      <c r="A36" s="4" t="inlineStr">
        <is>
          <t>Gain (loss) on disposal</t>
        </is>
      </c>
      <c r="B36" s="5" t="n">
        <v>-2</v>
      </c>
      <c r="C36" s="5" t="n">
        <v>-3409</v>
      </c>
      <c r="D36" s="5" t="n">
        <v>-81</v>
      </c>
    </row>
    <row r="37">
      <c r="A37" s="4" t="inlineStr">
        <is>
          <t>Gain (loss) on valuation</t>
        </is>
      </c>
      <c r="B37" s="5" t="n">
        <v>-184942</v>
      </c>
      <c r="C37" s="5" t="n">
        <v>-172966</v>
      </c>
      <c r="D37" s="5" t="n">
        <v>-132102</v>
      </c>
    </row>
    <row r="38">
      <c r="A38" s="4" t="inlineStr">
        <is>
          <t>Financial assets at fair value through profit or loss [member]</t>
        </is>
      </c>
      <c r="B38" s="4" t="inlineStr">
        <is>
          <t xml:space="preserve"> </t>
        </is>
      </c>
      <c r="C38" s="4" t="inlineStr">
        <is>
          <t xml:space="preserve"> </t>
        </is>
      </c>
      <c r="D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row>
    <row r="40">
      <c r="A40" s="4" t="inlineStr">
        <is>
          <t>Interest income</t>
        </is>
      </c>
      <c r="B40" s="5" t="n">
        <v>10281</v>
      </c>
      <c r="C40" s="5" t="n">
        <v>13480</v>
      </c>
      <c r="D40" s="5" t="n">
        <v>6008</v>
      </c>
    </row>
    <row r="41">
      <c r="A41" s="4" t="inlineStr">
        <is>
          <t>Dividend income</t>
        </is>
      </c>
      <c r="B41" s="5" t="n">
        <v>8411</v>
      </c>
      <c r="C41" s="5" t="n">
        <v>6918</v>
      </c>
      <c r="D41" s="5" t="n">
        <v>4600</v>
      </c>
    </row>
    <row r="42">
      <c r="A42" s="4" t="inlineStr">
        <is>
          <t>Gain on foreign currency transaction</t>
        </is>
      </c>
      <c r="B42" s="5" t="n">
        <v>2469</v>
      </c>
      <c r="C42" s="4" t="inlineStr">
        <is>
          <t xml:space="preserve"> </t>
        </is>
      </c>
      <c r="D42" s="5" t="n">
        <v>1100</v>
      </c>
    </row>
    <row r="43">
      <c r="A43" s="4" t="inlineStr">
        <is>
          <t>Gain (loss) on foreign currency translation</t>
        </is>
      </c>
      <c r="B43" s="5" t="n">
        <v>29029</v>
      </c>
      <c r="C43" s="5" t="n">
        <v>3396</v>
      </c>
      <c r="D43" s="5" t="n">
        <v>13711</v>
      </c>
    </row>
    <row r="44">
      <c r="A44" s="4" t="inlineStr">
        <is>
          <t>Gain (loss) on disposal</t>
        </is>
      </c>
      <c r="B44" s="5" t="n">
        <v>13811</v>
      </c>
      <c r="C44" s="5" t="n">
        <v>14237</v>
      </c>
      <c r="D44" s="5" t="n">
        <v>2347</v>
      </c>
    </row>
    <row r="45">
      <c r="A45" s="4" t="inlineStr">
        <is>
          <t>Gain (loss) on valuation</t>
        </is>
      </c>
      <c r="B45" s="5" t="n">
        <v>-66133</v>
      </c>
      <c r="C45" s="5" t="n">
        <v>-31965</v>
      </c>
      <c r="D45" s="5" t="n">
        <v>-29282</v>
      </c>
    </row>
    <row r="46">
      <c r="A46" s="4" t="inlineStr">
        <is>
          <t>Financial assets at fair value through other comprehensive income [member]</t>
        </is>
      </c>
      <c r="B46" s="4" t="inlineStr">
        <is>
          <t xml:space="preserve"> </t>
        </is>
      </c>
      <c r="C46" s="4" t="inlineStr">
        <is>
          <t xml:space="preserve"> </t>
        </is>
      </c>
      <c r="D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row>
    <row r="48">
      <c r="A48" s="4" t="inlineStr">
        <is>
          <t>Interest income</t>
        </is>
      </c>
      <c r="B48" s="5" t="n">
        <v>19888</v>
      </c>
      <c r="C48" s="5" t="n">
        <v>18966</v>
      </c>
      <c r="D48" s="5" t="n">
        <v>190281</v>
      </c>
    </row>
    <row r="49">
      <c r="A49" s="4" t="inlineStr">
        <is>
          <t>Dividend income</t>
        </is>
      </c>
      <c r="B49" s="5" t="n">
        <v>62220</v>
      </c>
      <c r="C49" s="5" t="n">
        <v>52813</v>
      </c>
      <c r="D49" s="5" t="n">
        <v>9522</v>
      </c>
    </row>
    <row r="50">
      <c r="A50" s="4" t="inlineStr">
        <is>
          <t>Loss on valuation</t>
        </is>
      </c>
      <c r="B50" s="4" t="inlineStr">
        <is>
          <t xml:space="preserve"> </t>
        </is>
      </c>
      <c r="C50" s="4" t="inlineStr">
        <is>
          <t xml:space="preserve"> </t>
        </is>
      </c>
      <c r="D50" s="5" t="n">
        <v>-61</v>
      </c>
    </row>
    <row r="51">
      <c r="A51" s="4" t="inlineStr">
        <is>
          <t>Gain (loss) on disposal</t>
        </is>
      </c>
      <c r="B51" s="5" t="n">
        <v>-8277</v>
      </c>
      <c r="C51" s="5" t="n">
        <v>-11193</v>
      </c>
      <c r="D51" s="5" t="n">
        <v>-62183</v>
      </c>
    </row>
    <row r="52">
      <c r="A52" s="4" t="inlineStr">
        <is>
          <t>Other comprehensive income (loss) for the year</t>
        </is>
      </c>
      <c r="B52" s="5" t="n">
        <v>-7602</v>
      </c>
      <c r="C52" s="5" t="n">
        <v>121805</v>
      </c>
      <c r="D52" s="5" t="n">
        <v>-158574</v>
      </c>
    </row>
    <row r="53">
      <c r="A53" s="4" t="inlineStr">
        <is>
          <t>Derivatives used for hedging [member]</t>
        </is>
      </c>
      <c r="B53" s="4" t="inlineStr">
        <is>
          <t xml:space="preserve"> </t>
        </is>
      </c>
      <c r="C53" s="4" t="inlineStr">
        <is>
          <t xml:space="preserve"> </t>
        </is>
      </c>
      <c r="D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row>
    <row r="55">
      <c r="A55" s="4" t="inlineStr">
        <is>
          <t>Gain (loss) on transactions</t>
        </is>
      </c>
      <c r="B55" s="5" t="n">
        <v>38620</v>
      </c>
      <c r="C55" s="5" t="n">
        <v>10192</v>
      </c>
      <c r="D55" s="5" t="n">
        <v>27628</v>
      </c>
    </row>
    <row r="56">
      <c r="A56" s="4" t="inlineStr">
        <is>
          <t>Gain (loss) on valuation</t>
        </is>
      </c>
      <c r="B56" s="5" t="n">
        <v>361844</v>
      </c>
      <c r="C56" s="5" t="n">
        <v>34092</v>
      </c>
      <c r="D56" s="5" t="n">
        <v>150699</v>
      </c>
    </row>
    <row r="57">
      <c r="A57" s="4" t="inlineStr">
        <is>
          <t>Other comprehensive income (loss) for the year</t>
        </is>
      </c>
      <c r="B57" s="5" t="n">
        <v>273673</v>
      </c>
      <c r="C57" s="5" t="n">
        <v>7772</v>
      </c>
      <c r="D57" s="5" t="n">
        <v>88048</v>
      </c>
    </row>
    <row r="58">
      <c r="A58" s="4" t="inlineStr">
        <is>
          <t>Reclassified to profit or loss from other comprehensive income (loss) for the year</t>
        </is>
      </c>
      <c r="B58" s="6" t="n">
        <v>-276568</v>
      </c>
      <c r="C58" s="6" t="n">
        <v>-29178</v>
      </c>
      <c r="D58" s="6" t="n">
        <v>-110616</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by Category - Summary of Gains or Losses Arising From Financial Instruments by Category (Parenthetical) (Detail) - KRW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Interest income recognized as operating revenue</t>
        </is>
      </c>
      <c r="B4" s="6" t="n">
        <v>303535</v>
      </c>
      <c r="C4" s="6" t="n">
        <v>279607</v>
      </c>
      <c r="D4" s="6" t="n">
        <v>271925</v>
      </c>
    </row>
    <row r="5">
      <c r="A5" s="4" t="inlineStr">
        <is>
          <t>Interest expense recognized as operating expense</t>
        </is>
      </c>
      <c r="B5" s="5" t="n">
        <v>374665</v>
      </c>
      <c r="C5" s="5" t="n">
        <v>356345</v>
      </c>
      <c r="D5" s="5" t="n">
        <v>293854</v>
      </c>
    </row>
    <row r="6">
      <c r="A6" s="4" t="inlineStr">
        <is>
          <t>Profit and loss from foreign currency transaction</t>
        </is>
      </c>
      <c r="B6" s="5" t="n">
        <v>27268</v>
      </c>
      <c r="C6" s="5" t="n">
        <v>27407</v>
      </c>
      <c r="D6" s="5" t="n">
        <v>67976</v>
      </c>
    </row>
    <row r="7">
      <c r="A7" s="4" t="inlineStr">
        <is>
          <t>BC Card Co., Ltd.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Interest income recognized as operating revenue</t>
        </is>
      </c>
      <c r="B9" s="5" t="n">
        <v>106005</v>
      </c>
      <c r="C9" s="5" t="n">
        <v>112973</v>
      </c>
      <c r="D9" s="5" t="n">
        <v>68869</v>
      </c>
    </row>
    <row r="10">
      <c r="A10" s="4" t="inlineStr">
        <is>
          <t>Interest expense recognized as operating expense</t>
        </is>
      </c>
      <c r="B10" s="5" t="n">
        <v>57872</v>
      </c>
      <c r="C10" s="5" t="n">
        <v>55677</v>
      </c>
      <c r="D10" s="5" t="n">
        <v>27060</v>
      </c>
    </row>
    <row r="11">
      <c r="A11" s="4" t="inlineStr">
        <is>
          <t>Profit and loss from foreign currency transaction</t>
        </is>
      </c>
      <c r="B11" s="5" t="n">
        <v>10298</v>
      </c>
      <c r="C11" s="5" t="n">
        <v>5597</v>
      </c>
      <c r="D11" s="5" t="n">
        <v>3569</v>
      </c>
    </row>
    <row r="12">
      <c r="A12" s="4" t="inlineStr">
        <is>
          <t>Dividend income</t>
        </is>
      </c>
      <c r="B12" s="5" t="n">
        <v>1701</v>
      </c>
      <c r="C12" s="5" t="n">
        <v>1759</v>
      </c>
      <c r="D12" s="5" t="n">
        <v>2299</v>
      </c>
    </row>
    <row r="13">
      <c r="A13" s="4" t="inlineStr">
        <is>
          <t>Gain (loss) on valuation</t>
        </is>
      </c>
      <c r="B13" s="5" t="n">
        <v>-576</v>
      </c>
      <c r="C13" s="5" t="n">
        <v>-11112</v>
      </c>
      <c r="D13" s="5" t="n">
        <v>-7860</v>
      </c>
    </row>
    <row r="14">
      <c r="A14" s="4" t="inlineStr">
        <is>
          <t>Gain (loss) on valuation of derivatives</t>
        </is>
      </c>
      <c r="B14" s="5" t="n">
        <v>57</v>
      </c>
      <c r="C14" s="5" t="n">
        <v>48</v>
      </c>
      <c r="D14" s="6" t="n">
        <v>-418</v>
      </c>
    </row>
    <row r="15">
      <c r="A15" s="4" t="inlineStr">
        <is>
          <t>KT Cloud Co., Ltd. [member]</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Gain on convertible preferred stock</t>
        </is>
      </c>
      <c r="B17" s="6" t="n">
        <v>317178</v>
      </c>
      <c r="C17" s="6" t="n">
        <v>311312</v>
      </c>
      <c r="D17"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to Restricted Cash - Summary of Restricted Cash and Cash Equivalents (Detail) - KRW (₩) ₩ in Million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Deposit restricted for governmental project and others</t>
        </is>
      </c>
      <c r="B3" s="6" t="n">
        <v>153185</v>
      </c>
      <c r="C3" s="6" t="n">
        <v>4955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 - KRW (₩) ₩ in Million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Trade receivables</t>
        </is>
      </c>
      <c r="B3" s="6" t="n">
        <v>2921839</v>
      </c>
      <c r="C3" s="6" t="n">
        <v>3257732</v>
      </c>
    </row>
    <row r="4">
      <c r="A4" s="4" t="inlineStr">
        <is>
          <t>Other receivables</t>
        </is>
      </c>
      <c r="B4" s="5" t="n">
        <v>3225617</v>
      </c>
      <c r="C4" s="5" t="n">
        <v>3912557</v>
      </c>
    </row>
    <row r="5">
      <c r="A5" s="4" t="inlineStr">
        <is>
          <t>Trade and other receivables, net</t>
        </is>
      </c>
      <c r="B5" s="5" t="n">
        <v>6147456</v>
      </c>
      <c r="C5" s="5" t="n">
        <v>7170289</v>
      </c>
    </row>
    <row r="6">
      <c r="A6" s="4" t="inlineStr">
        <is>
          <t>Trade receivables</t>
        </is>
      </c>
      <c r="B6" s="5" t="n">
        <v>243878</v>
      </c>
      <c r="C6" s="5" t="n">
        <v>297665</v>
      </c>
    </row>
    <row r="7">
      <c r="A7" s="4" t="inlineStr">
        <is>
          <t>Other receivables</t>
        </is>
      </c>
      <c r="B7" s="5" t="n">
        <v>1296849</v>
      </c>
      <c r="C7" s="5" t="n">
        <v>1106503</v>
      </c>
    </row>
    <row r="8">
      <c r="A8" s="4" t="inlineStr">
        <is>
          <t>Total</t>
        </is>
      </c>
      <c r="B8" s="5" t="n">
        <v>1540727</v>
      </c>
      <c r="C8" s="5" t="n">
        <v>1404168</v>
      </c>
    </row>
    <row r="9">
      <c r="A9" s="4" t="inlineStr">
        <is>
          <t>Gross carrying amount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Trade receivables</t>
        </is>
      </c>
      <c r="B11" s="5" t="n">
        <v>3309177</v>
      </c>
      <c r="C11" s="5" t="n">
        <v>3596899</v>
      </c>
    </row>
    <row r="12">
      <c r="A12" s="4" t="inlineStr">
        <is>
          <t>Other receivables</t>
        </is>
      </c>
      <c r="B12" s="5" t="n">
        <v>3335066</v>
      </c>
      <c r="C12" s="5" t="n">
        <v>3990900</v>
      </c>
    </row>
    <row r="13">
      <c r="A13" s="4" t="inlineStr">
        <is>
          <t>Trade and other receivables, net</t>
        </is>
      </c>
      <c r="B13" s="5" t="n">
        <v>6644243</v>
      </c>
      <c r="C13" s="5" t="n">
        <v>7587799</v>
      </c>
    </row>
    <row r="14">
      <c r="A14" s="4" t="inlineStr">
        <is>
          <t>Trade receivables</t>
        </is>
      </c>
      <c r="B14" s="5" t="n">
        <v>260154</v>
      </c>
      <c r="C14" s="5" t="n">
        <v>318429</v>
      </c>
    </row>
    <row r="15">
      <c r="A15" s="4" t="inlineStr">
        <is>
          <t>Other receivables</t>
        </is>
      </c>
      <c r="B15" s="5" t="n">
        <v>1405923</v>
      </c>
      <c r="C15" s="5" t="n">
        <v>1227929</v>
      </c>
    </row>
    <row r="16">
      <c r="A16" s="4" t="inlineStr">
        <is>
          <t>Total</t>
        </is>
      </c>
      <c r="B16" s="5" t="n">
        <v>1666077</v>
      </c>
      <c r="C16" s="5" t="n">
        <v>1546358</v>
      </c>
    </row>
    <row r="17">
      <c r="A17" s="4" t="inlineStr">
        <is>
          <t>Accumulated depreciation, amortisation and impairment [member]</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Trade receivables</t>
        </is>
      </c>
      <c r="B19" s="5" t="n">
        <v>-378327</v>
      </c>
      <c r="C19" s="5" t="n">
        <v>-330002</v>
      </c>
    </row>
    <row r="20">
      <c r="A20" s="4" t="inlineStr">
        <is>
          <t>Other receivables</t>
        </is>
      </c>
      <c r="B20" s="5" t="n">
        <v>-107653</v>
      </c>
      <c r="C20" s="5" t="n">
        <v>-76089</v>
      </c>
    </row>
    <row r="21">
      <c r="A21" s="4" t="inlineStr">
        <is>
          <t>Trade and other receivables, net</t>
        </is>
      </c>
      <c r="B21" s="5" t="n">
        <v>-485980</v>
      </c>
      <c r="C21" s="5" t="n">
        <v>-406091</v>
      </c>
    </row>
    <row r="22">
      <c r="A22" s="4" t="inlineStr">
        <is>
          <t>Trade receivables</t>
        </is>
      </c>
      <c r="B22" s="5" t="n">
        <v>-1299</v>
      </c>
      <c r="C22" s="5" t="n">
        <v>-1288</v>
      </c>
    </row>
    <row r="23">
      <c r="A23" s="4" t="inlineStr">
        <is>
          <t>Other receivables</t>
        </is>
      </c>
      <c r="B23" s="5" t="n">
        <v>-96941</v>
      </c>
      <c r="C23" s="5" t="n">
        <v>-107547</v>
      </c>
    </row>
    <row r="24">
      <c r="A24" s="4" t="inlineStr">
        <is>
          <t>Total</t>
        </is>
      </c>
      <c r="B24" s="5" t="n">
        <v>-98240</v>
      </c>
      <c r="C24" s="5" t="n">
        <v>-108835</v>
      </c>
    </row>
    <row r="25">
      <c r="A25" s="4" t="inlineStr">
        <is>
          <t>Present value discount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Trade receivables</t>
        </is>
      </c>
      <c r="B27" s="5" t="n">
        <v>-9011</v>
      </c>
      <c r="C27" s="5" t="n">
        <v>-9165</v>
      </c>
    </row>
    <row r="28">
      <c r="A28" s="4" t="inlineStr">
        <is>
          <t>Other receivables</t>
        </is>
      </c>
      <c r="B28" s="5" t="n">
        <v>-1796</v>
      </c>
      <c r="C28" s="5" t="n">
        <v>-2254</v>
      </c>
    </row>
    <row r="29">
      <c r="A29" s="4" t="inlineStr">
        <is>
          <t>Trade and other receivables, net</t>
        </is>
      </c>
      <c r="B29" s="5" t="n">
        <v>-10807</v>
      </c>
      <c r="C29" s="5" t="n">
        <v>-11419</v>
      </c>
    </row>
    <row r="30">
      <c r="A30" s="4" t="inlineStr">
        <is>
          <t>Trade receivables</t>
        </is>
      </c>
      <c r="B30" s="5" t="n">
        <v>-14977</v>
      </c>
      <c r="C30" s="5" t="n">
        <v>-19476</v>
      </c>
    </row>
    <row r="31">
      <c r="A31" s="4" t="inlineStr">
        <is>
          <t>Other receivables</t>
        </is>
      </c>
      <c r="B31" s="5" t="n">
        <v>-12133</v>
      </c>
      <c r="C31" s="5" t="n">
        <v>-13879</v>
      </c>
    </row>
    <row r="32">
      <c r="A32" s="4" t="inlineStr">
        <is>
          <t>Total</t>
        </is>
      </c>
      <c r="B32" s="6" t="n">
        <v>-27110</v>
      </c>
      <c r="C32" s="6" t="n">
        <v>-3335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ummary of Changes in Summary of Changes in Provision for Impairment (Detail) - KRW (₩) ₩ in Millions</t>
        </is>
      </c>
      <c r="B1" s="2" t="inlineStr">
        <is>
          <t>12 Months Ended</t>
        </is>
      </c>
    </row>
    <row r="2">
      <c r="B2" s="2" t="inlineStr">
        <is>
          <t>Dec. 31, 2024</t>
        </is>
      </c>
      <c r="C2" s="2" t="inlineStr">
        <is>
          <t>Dec. 31, 2023</t>
        </is>
      </c>
    </row>
    <row r="3">
      <c r="A3" s="4" t="inlineStr">
        <is>
          <t>Trade receivables [member]</t>
        </is>
      </c>
      <c r="B3" s="4" t="inlineStr">
        <is>
          <t xml:space="preserve"> </t>
        </is>
      </c>
      <c r="C3" s="4" t="inlineStr">
        <is>
          <t xml:space="preserve"> </t>
        </is>
      </c>
    </row>
    <row r="4">
      <c r="A4" s="3" t="inlineStr">
        <is>
          <t>Disclosure of financial assets [line items]</t>
        </is>
      </c>
      <c r="B4" s="4" t="inlineStr">
        <is>
          <t xml:space="preserve"> </t>
        </is>
      </c>
      <c r="C4" s="4" t="inlineStr">
        <is>
          <t xml:space="preserve"> </t>
        </is>
      </c>
    </row>
    <row r="5">
      <c r="A5" s="4" t="inlineStr">
        <is>
          <t>Beginning balance</t>
        </is>
      </c>
      <c r="B5" s="6" t="n">
        <v>331290</v>
      </c>
      <c r="C5" s="6" t="n">
        <v>343738</v>
      </c>
    </row>
    <row r="6">
      <c r="A6" s="4" t="inlineStr">
        <is>
          <t>Provision</t>
        </is>
      </c>
      <c r="B6" s="5" t="n">
        <v>95060</v>
      </c>
      <c r="C6" s="5" t="n">
        <v>69972</v>
      </c>
    </row>
    <row r="7">
      <c r="A7" s="4" t="inlineStr">
        <is>
          <t>Write-off/reimbursement</t>
        </is>
      </c>
      <c r="B7" s="5" t="n">
        <v>-51811</v>
      </c>
      <c r="C7" s="5" t="n">
        <v>-69246</v>
      </c>
    </row>
    <row r="8">
      <c r="A8" s="4" t="inlineStr">
        <is>
          <t>Changes in consolidation scope</t>
        </is>
      </c>
      <c r="B8" s="4" t="inlineStr">
        <is>
          <t xml:space="preserve"> </t>
        </is>
      </c>
      <c r="C8" s="5" t="n">
        <v>-310</v>
      </c>
    </row>
    <row r="9">
      <c r="A9" s="4" t="inlineStr">
        <is>
          <t>Others</t>
        </is>
      </c>
      <c r="B9" s="5" t="n">
        <v>5087</v>
      </c>
      <c r="C9" s="5" t="n">
        <v>-12864</v>
      </c>
    </row>
    <row r="10">
      <c r="A10" s="4" t="inlineStr">
        <is>
          <t>Ending balance</t>
        </is>
      </c>
      <c r="B10" s="5" t="n">
        <v>379626</v>
      </c>
      <c r="C10" s="5" t="n">
        <v>331290</v>
      </c>
    </row>
    <row r="11">
      <c r="A11" s="4" t="inlineStr">
        <is>
          <t>Other receivables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Beginning balance</t>
        </is>
      </c>
      <c r="B13" s="5" t="n">
        <v>183636</v>
      </c>
      <c r="C13" s="5" t="n">
        <v>218543</v>
      </c>
    </row>
    <row r="14">
      <c r="A14" s="4" t="inlineStr">
        <is>
          <t>Provision</t>
        </is>
      </c>
      <c r="B14" s="5" t="n">
        <v>82123</v>
      </c>
      <c r="C14" s="5" t="n">
        <v>114501</v>
      </c>
    </row>
    <row r="15">
      <c r="A15" s="4" t="inlineStr">
        <is>
          <t>Reversal</t>
        </is>
      </c>
      <c r="B15" s="5" t="n">
        <v>-380</v>
      </c>
      <c r="C15" s="5" t="n">
        <v>-14941</v>
      </c>
    </row>
    <row r="16">
      <c r="A16" s="4" t="inlineStr">
        <is>
          <t>Write-off/reimbursement</t>
        </is>
      </c>
      <c r="B16" s="5" t="n">
        <v>-65921</v>
      </c>
      <c r="C16" s="5" t="n">
        <v>-129108</v>
      </c>
    </row>
    <row r="17">
      <c r="A17" s="4" t="inlineStr">
        <is>
          <t>Changes in consolidation scope</t>
        </is>
      </c>
      <c r="B17" s="4" t="inlineStr">
        <is>
          <t xml:space="preserve"> </t>
        </is>
      </c>
      <c r="C17" s="5" t="n">
        <v>-17</v>
      </c>
    </row>
    <row r="18">
      <c r="A18" s="4" t="inlineStr">
        <is>
          <t>Others</t>
        </is>
      </c>
      <c r="B18" s="5" t="n">
        <v>5136</v>
      </c>
      <c r="C18" s="5" t="n">
        <v>-5342</v>
      </c>
    </row>
    <row r="19">
      <c r="A19" s="4" t="inlineStr">
        <is>
          <t>Ending balance</t>
        </is>
      </c>
      <c r="B19" s="6" t="n">
        <v>204594</v>
      </c>
      <c r="C19" s="6" t="n">
        <v>183636</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Other Receivables (Detail) - KRW (₩) ₩ in Millions</t>
        </is>
      </c>
      <c r="B1" s="2" t="inlineStr">
        <is>
          <t>Dec. 31, 2024</t>
        </is>
      </c>
      <c r="C1" s="2" t="inlineStr">
        <is>
          <t>Dec. 31, 2023</t>
        </is>
      </c>
      <c r="D1" s="2" t="inlineStr">
        <is>
          <t>Dec. 31, 2022</t>
        </is>
      </c>
    </row>
    <row r="2">
      <c r="A2" s="3" t="inlineStr">
        <is>
          <t>Disclosure of financial assets [line items]</t>
        </is>
      </c>
      <c r="B2" s="4" t="inlineStr">
        <is>
          <t xml:space="preserve"> </t>
        </is>
      </c>
      <c r="C2" s="4" t="inlineStr">
        <is>
          <t xml:space="preserve"> </t>
        </is>
      </c>
      <c r="D2" s="4" t="inlineStr">
        <is>
          <t xml:space="preserve"> </t>
        </is>
      </c>
    </row>
    <row r="3">
      <c r="A3" s="4" t="inlineStr">
        <is>
          <t>Receivables</t>
        </is>
      </c>
      <c r="B3" s="6" t="n">
        <v>7688183</v>
      </c>
      <c r="C3" s="6" t="n">
        <v>8574457</v>
      </c>
      <c r="D3" s="4" t="inlineStr">
        <is>
          <t xml:space="preserve"> </t>
        </is>
      </c>
    </row>
    <row r="4">
      <c r="A4" s="4" t="inlineStr">
        <is>
          <t>Other receivables [member]</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Loans</t>
        </is>
      </c>
      <c r="B6" s="5" t="n">
        <v>42413</v>
      </c>
      <c r="C6" s="5" t="n">
        <v>51854</v>
      </c>
      <c r="D6" s="4" t="inlineStr">
        <is>
          <t xml:space="preserve"> </t>
        </is>
      </c>
    </row>
    <row r="7">
      <c r="A7" s="4" t="inlineStr">
        <is>
          <t>Receivables</t>
        </is>
      </c>
      <c r="B7" s="5" t="n">
        <v>2913728</v>
      </c>
      <c r="C7" s="5" t="n">
        <v>3539742</v>
      </c>
      <c r="D7" s="4" t="inlineStr">
        <is>
          <t xml:space="preserve"> </t>
        </is>
      </c>
    </row>
    <row r="8">
      <c r="A8" s="4" t="inlineStr">
        <is>
          <t>Accrued income</t>
        </is>
      </c>
      <c r="B8" s="5" t="n">
        <v>40950</v>
      </c>
      <c r="C8" s="5" t="n">
        <v>43920</v>
      </c>
      <c r="D8" s="4" t="inlineStr">
        <is>
          <t xml:space="preserve"> </t>
        </is>
      </c>
    </row>
    <row r="9">
      <c r="A9" s="4" t="inlineStr">
        <is>
          <t>Refundable deposits</t>
        </is>
      </c>
      <c r="B9" s="5" t="n">
        <v>264054</v>
      </c>
      <c r="C9" s="5" t="n">
        <v>299935</v>
      </c>
      <c r="D9" s="4" t="inlineStr">
        <is>
          <t xml:space="preserve"> </t>
        </is>
      </c>
    </row>
    <row r="10">
      <c r="A10" s="4" t="inlineStr">
        <is>
          <t>Loans receivable</t>
        </is>
      </c>
      <c r="B10" s="5" t="n">
        <v>1209887</v>
      </c>
      <c r="C10" s="5" t="n">
        <v>1067005</v>
      </c>
      <c r="D10" s="4" t="inlineStr">
        <is>
          <t xml:space="preserve"> </t>
        </is>
      </c>
    </row>
    <row r="11">
      <c r="A11" s="4" t="inlineStr">
        <is>
          <t>Finance lease receivables</t>
        </is>
      </c>
      <c r="B11" s="5" t="n">
        <v>202372</v>
      </c>
      <c r="C11" s="5" t="n">
        <v>141883</v>
      </c>
      <c r="D11" s="4" t="inlineStr">
        <is>
          <t xml:space="preserve"> </t>
        </is>
      </c>
    </row>
    <row r="12">
      <c r="A12" s="4" t="inlineStr">
        <is>
          <t>Others</t>
        </is>
      </c>
      <c r="B12" s="5" t="n">
        <v>53656</v>
      </c>
      <c r="C12" s="5" t="n">
        <v>58357</v>
      </c>
      <c r="D12" s="4" t="inlineStr">
        <is>
          <t xml:space="preserve"> </t>
        </is>
      </c>
    </row>
    <row r="13">
      <c r="A13" s="4" t="inlineStr">
        <is>
          <t>Less: Provision for impairment</t>
        </is>
      </c>
      <c r="B13" s="5" t="n">
        <v>-204594</v>
      </c>
      <c r="C13" s="5" t="n">
        <v>-183636</v>
      </c>
      <c r="D13" s="6" t="n">
        <v>-218543</v>
      </c>
    </row>
    <row r="14">
      <c r="A14" s="4" t="inlineStr">
        <is>
          <t>Other receivables</t>
        </is>
      </c>
      <c r="B14" s="6" t="n">
        <v>4522466</v>
      </c>
      <c r="C14" s="6" t="n">
        <v>5019060</v>
      </c>
      <c r="D1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0:10:28Z</dcterms:created>
  <dcterms:modified xmlns:dcterms="http://purl.org/dc/terms/" xmlns:xsi="http://www.w3.org/2001/XMLSchema-instance" xsi:type="dcterms:W3CDTF">2025-04-29T10:10:35Z</dcterms:modified>
</cp:coreProperties>
</file>